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Cons" sheetId="86" r:id="rId8"/>
    <sheet name="Tim_Hortons_Transaction" sheetId="87" r:id="rId9"/>
    <sheet name="New_Accounting_Pronouncements" sheetId="88" r:id="rId10"/>
    <sheet name="Prepaids_and_Other_Current_Ass" sheetId="89" r:id="rId11"/>
    <sheet name="Intangible_Assets_Net_and_Good" sheetId="90" r:id="rId12"/>
    <sheet name="Other_assets_net" sheetId="91" r:id="rId13"/>
    <sheet name="Equity_Method_Investments" sheetId="92" r:id="rId14"/>
    <sheet name="Other_Accrued_Liabilities_and_" sheetId="93" r:id="rId15"/>
    <sheet name="LongTerm_Debt" sheetId="94" r:id="rId16"/>
    <sheet name="Income_Taxes" sheetId="95" r:id="rId17"/>
    <sheet name="Accumulated_Other_Comprehensiv" sheetId="96" r:id="rId18"/>
    <sheet name="Fair_Value_Measurements" sheetId="97" r:id="rId19"/>
    <sheet name="Derivative_Instruments" sheetId="98" r:id="rId20"/>
    <sheet name="ShareBased_Compensation" sheetId="99" r:id="rId21"/>
    <sheet name="Earnings_Loss_Per_Share" sheetId="100" r:id="rId22"/>
    <sheet name="Franchise_and_Property_Revenue" sheetId="101" r:id="rId23"/>
    <sheet name="Company_Restaurant_Expenses" sheetId="102" r:id="rId24"/>
    <sheet name="Other_Operating_Expenses_Incom" sheetId="103" r:id="rId25"/>
    <sheet name="Guarantees_Commitments_and_Con" sheetId="104" r:id="rId26"/>
    <sheet name="Segment_Reporting" sheetId="105" r:id="rId27"/>
    <sheet name="Supplemental_Financial_Informa" sheetId="106" r:id="rId28"/>
    <sheet name="Subsequent_Event" sheetId="107" r:id="rId29"/>
    <sheet name="Prepaids_and_Other_Current_Ass1" sheetId="108" r:id="rId30"/>
    <sheet name="Intangible_Assets_Net_and_Good1" sheetId="109" r:id="rId31"/>
    <sheet name="Other_assets_net_Tables" sheetId="110" r:id="rId32"/>
    <sheet name="Equity_Method_Investments_Tabl" sheetId="111" r:id="rId33"/>
    <sheet name="Other_Accrued_Liabilities_and_1" sheetId="112" r:id="rId34"/>
    <sheet name="LongTerm_Debt_Tables" sheetId="113" r:id="rId35"/>
    <sheet name="Income_Taxes_Tables" sheetId="114" r:id="rId36"/>
    <sheet name="Accumulated_Other_Comprehensiv1" sheetId="115" r:id="rId37"/>
    <sheet name="Fair_Value_Measurements_Tables" sheetId="116" r:id="rId38"/>
    <sheet name="Derivative_Instruments_Tables" sheetId="117" r:id="rId39"/>
    <sheet name="Earnings_Loss_Per_Share_Tables" sheetId="118" r:id="rId40"/>
    <sheet name="Franchise_and_Property_Revenue1" sheetId="119" r:id="rId41"/>
    <sheet name="Company_Restaurant_Expenses_Ta" sheetId="120" r:id="rId42"/>
    <sheet name="Other_Operating_Expenses_Incom1" sheetId="121" r:id="rId43"/>
    <sheet name="Segment_Reporting_Tables" sheetId="122" r:id="rId44"/>
    <sheet name="Supplemental_Financial_Informa1" sheetId="123" r:id="rId45"/>
    <sheet name="Basis_of_Presentation_and_Cons1" sheetId="46" r:id="rId46"/>
    <sheet name="Tim_Hortons_Transaction_Additi" sheetId="124" r:id="rId47"/>
    <sheet name="Prepaids_and_Other_Current_Ass2" sheetId="125" r:id="rId48"/>
    <sheet name="Recovered_Sheet1" sheetId="126" r:id="rId49"/>
    <sheet name="Recovered_Sheet2" sheetId="50" r:id="rId50"/>
    <sheet name="Other_Assets_net_Other_Assets_" sheetId="127" r:id="rId51"/>
    <sheet name="Equity_Method_Investments_Addi" sheetId="128" r:id="rId52"/>
    <sheet name="Equity_Method_Investments_Summ" sheetId="53" r:id="rId53"/>
    <sheet name="Other_Accrued_Liabilities_and_2" sheetId="129" r:id="rId54"/>
    <sheet name="LongTerm_Debt_Summary_of_LongT" sheetId="55" r:id="rId55"/>
    <sheet name="LongTerm_Debt_Summary_of_LongT1" sheetId="130" r:id="rId56"/>
    <sheet name="LongTerm_Debt_Additional_Infor" sheetId="131" r:id="rId57"/>
    <sheet name="LongTerm_Debt_Schedule_of_Inte" sheetId="58" r:id="rId58"/>
    <sheet name="Income_Taxes_Schedule_of_US_Fe" sheetId="59" r:id="rId59"/>
    <sheet name="Income_Taxes_Additional_Inform" sheetId="60" r:id="rId60"/>
    <sheet name="Accumulated_Other_Comprehensiv2" sheetId="61" r:id="rId61"/>
    <sheet name="Accumulated_Other_Comprehensiv3" sheetId="62" r:id="rId62"/>
    <sheet name="Fair_Value_Measurements_Summar" sheetId="132" r:id="rId63"/>
    <sheet name="Fair_Value_Measurements_Additi" sheetId="64" r:id="rId64"/>
    <sheet name="Derivative_Instruments_Additio" sheetId="133" r:id="rId65"/>
    <sheet name="Derivative_Instruments_Quantit" sheetId="66" r:id="rId66"/>
    <sheet name="Sharebased_Compensation_Additi" sheetId="67" r:id="rId67"/>
    <sheet name="Earnings_Loss_Per_Share_Basic_" sheetId="68" r:id="rId68"/>
    <sheet name="Earnings_Loss_Per_Share_Basic_1" sheetId="69" r:id="rId69"/>
    <sheet name="Franchise_and_Property_Revenue2" sheetId="70" r:id="rId70"/>
    <sheet name="Franchise_and_Property_Revenue3" sheetId="134" r:id="rId71"/>
    <sheet name="Company_Restaurant_Expenses_Su" sheetId="72" r:id="rId72"/>
    <sheet name="Other_Operating_Expenses_Incom2" sheetId="73" r:id="rId73"/>
    <sheet name="Other_Operating_Expenses_Incom3" sheetId="74" r:id="rId74"/>
    <sheet name="Guarantees_Commitments_and_Con1" sheetId="135" r:id="rId75"/>
    <sheet name="Segment_Reporting_Additional_I" sheetId="136" r:id="rId76"/>
    <sheet name="Segment_Reporting_Revenues_by_" sheetId="77" r:id="rId77"/>
    <sheet name="Segment_Reporting_Reconciliati" sheetId="78" r:id="rId78"/>
    <sheet name="Supplemental_Financial_Informa2" sheetId="79" r:id="rId79"/>
    <sheet name="Supplemental_Financial_Informa3" sheetId="137" r:id="rId80"/>
    <sheet name="Supplemental_Financial_Informa4" sheetId="81" r:id="rId81"/>
    <sheet name="Supplemental_Financial_Informa5" sheetId="82" r:id="rId82"/>
    <sheet name="Subsequent_Event_Additional_In" sheetId="83" r:id="rId83"/>
  </sheets>
  <calcPr calcId="0"/>
</workbook>
</file>

<file path=xl/sharedStrings.xml><?xml version="1.0" encoding="utf-8"?>
<sst xmlns="http://schemas.openxmlformats.org/spreadsheetml/2006/main" count="14043" uniqueCount="1053">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urger King Worldwide, Inc.</t>
  </si>
  <si>
    <t>Entity Central Index Key</t>
  </si>
  <si>
    <t>'0001547282</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t>
  </si>
  <si>
    <t>Trade and notes receivable, net</t>
  </si>
  <si>
    <t>Prepaids and other current assets, net</t>
  </si>
  <si>
    <t>Deferred income taxes, net</t>
  </si>
  <si>
    <t>Total current assets</t>
  </si>
  <si>
    <t>Property and equipment, net of accumulated depreciation of $216.9 million and $187.9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Current portion of long term debt and capital leases</t>
  </si>
  <si>
    <t>Total current liabilities</t>
  </si>
  <si>
    <t>Term debt, net of current portion</t>
  </si>
  <si>
    <t>Capital leases, net of current portion</t>
  </si>
  <si>
    <t>Other liabilities, net</t>
  </si>
  <si>
    <t>Total liabilities</t>
  </si>
  <si>
    <t>Guarantees, Commitments and Contingencies (Note 19)</t>
  </si>
  <si>
    <t>'  </t>
  </si>
  <si>
    <t>Stockholders' equity:</t>
  </si>
  <si>
    <t>Preferred stock, $0.01 par value; 200,000,000 shares authorized; no shares issued or outstanding</t>
  </si>
  <si>
    <t>Common stock, $0.01 par value; 2,000,000,000 shares authorized; 352,308,359 shares issued at September 30, 2014; 352,161,950 shares issued at December 31, 2013;</t>
  </si>
  <si>
    <t>Additional paid-in capital</t>
  </si>
  <si>
    <t>Retained earnings</t>
  </si>
  <si>
    <t>Accumulated other comprehensive income (loss)</t>
  </si>
  <si>
    <t>Treasury stock, at cost; 345,286 shares at September 30, 2014 and 345,286 shares at December 31, 2013</t>
  </si>
  <si>
    <t>Total stockholders' equity</t>
  </si>
  <si>
    <t>Total liabilities and stockholders' equity</t>
  </si>
  <si>
    <t>Condensed Consolidated Balance Sheets (Unaudited) (Parenthetical)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densed Consolidated Statements of Operations (Unaudited) (USD $)</t>
  </si>
  <si>
    <t>In Millions, except Per Share data, unless otherwise specified</t>
  </si>
  <si>
    <t>3 Months Ended</t>
  </si>
  <si>
    <t>Sep. 30, 2013</t>
  </si>
  <si>
    <t>Revenues:</t>
  </si>
  <si>
    <t>Franchise and property revenues</t>
  </si>
  <si>
    <t>Company restaurant revenues</t>
  </si>
  <si>
    <t>Total revenues</t>
  </si>
  <si>
    <t>Franchise and property expenses</t>
  </si>
  <si>
    <t>Company restaurant expenses</t>
  </si>
  <si>
    <t>Selling, general and administrative expenses</t>
  </si>
  <si>
    <t>Other operating expenses (income), net</t>
  </si>
  <si>
    <t>Total operating costs and expenses</t>
  </si>
  <si>
    <t>Income from operations</t>
  </si>
  <si>
    <t>Interest expense, net</t>
  </si>
  <si>
    <t>(Loss) income before income taxes</t>
  </si>
  <si>
    <t>Income tax (benefit) expense</t>
  </si>
  <si>
    <t>Net income (loss)</t>
  </si>
  <si>
    <t>Earnings (loss) per share:</t>
  </si>
  <si>
    <t>Basic</t>
  </si>
  <si>
    <t>Diluted</t>
  </si>
  <si>
    <t>Weighted average shares outstanding</t>
  </si>
  <si>
    <t>Dividends per common share</t>
  </si>
  <si>
    <t>Condensed Consolidated Statements of Comprehensive Income (Unaudited) (USD $)</t>
  </si>
  <si>
    <t>Statement of Comprehensive Income [Abstract]</t>
  </si>
  <si>
    <t>Foreign currency translation adjustment</t>
  </si>
  <si>
    <t>Reclassification of foreign currency translation adjustment into net income</t>
  </si>
  <si>
    <t>Net change in fair value of net investment hedges (net of tax of $13.6, $6.5, $14.2 and $3.6)</t>
  </si>
  <si>
    <t>Net change in fair value of interest rate derivatives (net of tax of $8.7, $1.4, $51.1 and $47.9)</t>
  </si>
  <si>
    <t>Amounts reclassified to earnings of cash flow hedges (net of tax of $4.3, $0.7, $2.7 and $1.7)</t>
  </si>
  <si>
    <t>Pension and post-retirement benefit plans (net of tax of $0, $0.4, $0 and $0.7)</t>
  </si>
  <si>
    <t>Amortization of prior service (credits) costs (net of tax of $0.3, $0.3, $0.8 and $0.9)</t>
  </si>
  <si>
    <t>Amortization of actuarial (gains) loss (net of tax of $0, $0.1, $0 and $0.4)</t>
  </si>
  <si>
    <t>Other comprehensive income (loss)</t>
  </si>
  <si>
    <t>Total comprehensive income (loss)</t>
  </si>
  <si>
    <t>Condensed Consolidated Statements of Comprehensive Income (Unaudited)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densed Consolidated Statements of Cash Flows (Unaudited) (USD $)</t>
  </si>
  <si>
    <t>Cash flows from operating activities:</t>
  </si>
  <si>
    <t>Net income</t>
  </si>
  <si>
    <t>Adjustments to reconcile net income to net cash provided by operating activities:</t>
  </si>
  <si>
    <t>Depreciation and amortization</t>
  </si>
  <si>
    <t>Amortization of deferred financing costs and debt issuance discount</t>
  </si>
  <si>
    <t>Equity in net loss from unconsolidated affiliates</t>
  </si>
  <si>
    <t>(Gain) loss on remeasurement of foreign denominated transactions</t>
  </si>
  <si>
    <t>Amortization of defined benefit pension and postretirement items</t>
  </si>
  <si>
    <t>Net losses (gains) on derivatives</t>
  </si>
  <si>
    <t>Net losses (gains) on refranchisings and dispositions of assets</t>
  </si>
  <si>
    <t>Bad debt expense, net</t>
  </si>
  <si>
    <t>Share-based compensation expense</t>
  </si>
  <si>
    <t>Deferred income tax (benefit) expense</t>
  </si>
  <si>
    <t>Changes in current assets and liabilities, excluding acquisitions and dispositions:</t>
  </si>
  <si>
    <t>Trade and notes receivable</t>
  </si>
  <si>
    <t>Prepaids and other current assets</t>
  </si>
  <si>
    <t>Other long-term assets and liabilities</t>
  </si>
  <si>
    <t>Net cash provided by (used for) operating activities</t>
  </si>
  <si>
    <t>Cash flows from investing activities:</t>
  </si>
  <si>
    <t>Payments for property and equipment</t>
  </si>
  <si>
    <t>(Payments) proceeds from refranchisings, disposition of assets and restaurant closures</t>
  </si>
  <si>
    <t>Net payments for acquired and disposed franchisee operations, net of cash acquired</t>
  </si>
  <si>
    <t>Return of investment on direct financing leases</t>
  </si>
  <si>
    <t>Other investing activities</t>
  </si>
  <si>
    <t>Net cash (used for) provided by investing activities</t>
  </si>
  <si>
    <t>Cash flows from financing activities:</t>
  </si>
  <si>
    <t>Repayments of term debt and capital leases</t>
  </si>
  <si>
    <t>Dividends paid on common stock</t>
  </si>
  <si>
    <t>Proceeds from stock option exercises</t>
  </si>
  <si>
    <t>Excess tax benefits from share-based compensation</t>
  </si>
  <si>
    <t>Net cash provided by (used for) financing activities</t>
  </si>
  <si>
    <t>Effect of exchange rates on cash and cash equivalents</t>
  </si>
  <si>
    <t>In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Investment in unconsolidated affiliates</t>
  </si>
  <si>
    <t>Acquisition of property with capital lease obligations</t>
  </si>
  <si>
    <t>Basis of Presentation and Consolidation</t>
  </si>
  <si>
    <t>Accounting Policies [Abstract]</t>
  </si>
  <si>
    <t>Note 1. Basis of Presentation and Consolidation</t>
  </si>
  <si>
    <t>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GAAP”) for complete financial statements. Therefore, the Financial Statements should be read in conjunction with the audited Consolidated Financial Statements contained in our Annual Report on Form 10-K filed with the SEC on February 21, 2014.</t>
  </si>
  <si>
    <t>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affiliates owned 50% or less are accounted for by the equity method.</t>
  </si>
  <si>
    <t>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franchise arrangements and certain equity method investees that operate as master franchisees. We do not have any ownership interests in our franchisees’ businesses, except for our investments in various entities that are accounted for under the equity method. Additionally, we generally do not provide financial support to our franchisees in a typical franchise relationship. As our franchise and master franchise arrangements provide our franchise and master franchise entities the power to direct the activities that most significantly impact their economic performance, we do not consider ourselves the primary beneficiary of any such entity that might be a VIE. Based on the results of our analysis of potential VIEs, we have not consolidated any franchisee entities. Our maximum exposure to loss resulting from involvement with potential VIEs is attributable to trade and notes receivable balances, outstanding loan guarantees and future lease payments, where applicable.</t>
  </si>
  <si>
    <t>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he preparation of financial statements in conformity with U.S. GAAP requires management to make estimates and assumptions that affect the amounts reported in our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t>
  </si>
  <si>
    <t>Certain prior year amounts in the accompanying Financial Statements and Notes to the Financial Statements have been reclassified in order to be comparable with the current year classifications. These reclassifications had no effect on previously reported net income.</t>
  </si>
  <si>
    <t>All references to USD or $ are to United States dollars, and all references to C$ are to Canadian dollars.</t>
  </si>
  <si>
    <t>Tim Hortons Transaction</t>
  </si>
  <si>
    <t>Business Combinations [Abstract]</t>
  </si>
  <si>
    <t>Note 2. Tim Hortons Transaction</t>
  </si>
  <si>
    <t>Burger King Worldwide, Inc. (“BKW”, the “Company” or “we”) and Tim Hortons Inc. (“Tim Hortons”) announced on August 26, 2014, that they had agreed to a transaction (the “Tim Hortons Transaction”) under the terms of the Arrangement Agreement and Plan of Merger (the “arrangement agreement”) by and among Tim Hortons, the Company, 9060669 Canada Inc., a corporation continued under the laws of Canada (f/k/a 1011773 B.C. Unlimited Liability Company) (“Holdings”), New Red Canada Limited Partnership, a limited partnership organized under the laws of Ontario and wholly owned subsidiary of Holdings (f/k/a New Red Canada Partnership) (“Partnership”), Blue Merger Sub, Inc., a corporation incorporated under the laws of Delaware and a wholly owned subsidiary of Partnership (“Merger Sub”), and 8997900 Canada Inc., a corporation organized under the laws of Canada and a wholly owned subsidiary of Partnership (“Amalgamation Sub”). Holdings and Partnership are newly formed entities without significant pre-combination activities.</t>
  </si>
  <si>
    <t>To effect the Tim Hortons Transaction, Amalgamation Sub will acquire all of the outstanding shares of Tim Hortons pursuant to a plan of arrangement under Canadian law, which will result in Tim Hortons becoming an indirect subsidiary of both Holdings and Partnership (the “arrangement”). Merger Sub will then merge with and into the Company, with the Company surviving the merger as an indirect subsidiary of both Holdings and Partnership (the “merger” and, together with the arrangement, the “transactions”). Holdings, which will be renamed as mutually agreed between the Company and Tim Hortons and will become a corporation organized under the laws of Canada, will be the general partner of Partnership and own a majority interest in Partnership. The balance of the partnership units of Partnership will initially be held by former holders of Company common stock in the form of newly issued Partnership exchangeable units (as defined below). The Company will be the acquirer in the transactions for accounting purposes.</t>
  </si>
  <si>
    <t>If the arrangement is completed, each common shareholder of Tim Hortons will be entitled to receive C$65.50 in cash and 0.8025 newly issued Holdings common shares in exchange for each Tim Hortons common share held by such shareholder. However, Tim Hortons shareholders may make an election to receive cash, which will entitle such shareholder to receive C$88.50 in cash in exchange for each Tim Hortons common share held by such shareholder, or make an election to receive Holdings common shares, which will entitle such shareholder to receive 3.0879 newly issued Holdings common shares in exchange for each Tim Hortons common share held by such shareholder, in each case, subject to proration in accordance with the plan of arrangement.</t>
  </si>
  <si>
    <t>If the merger is completed, each share of Company common stock outstanding immediately prior to the effective time of the merger will be converted into the right to receive, if no exchangeable election (as described below) has been made with respect to such common stock, 0.99 newly issued Holdings common shares and 0.01 newly issued exchangeable units of Partnership (“Partnership exchangeable units”), subject to proration as set forth in the arrangement agreement. A stockholder of the Company may make an election to receive consideration solely in the form of Partnership exchangeable units which will entitle such stockholder to receive one Partnership exchangeable unit in exchange for each share of Company common stock, subject to proration as set forth in the arrangement agreement.</t>
  </si>
  <si>
    <t>At the effective time of the merger, each outstanding stock option to acquire common stock of the Company (“Company option”) will be converted into the right to receive, on the same terms and conditions as were applicable under the award agreement issued in connection with such Company option (including with respect to vesting and exercise price), an option to acquire common shares from Holdings in respect of the same number of Holdings common shares as were subject to the underlying Company option. At the effective time of the merger, each outstanding restricted stock unit of the Company (each a “Company restricted stock unit”) will be converted into the right to receive, on the same terms and conditions as were applicable under the award agreement issued in connection with such Company restricted stock unit (including with respect to vesting), a restricted stock unit with respect to the same number of Holdings common shares as were subject to the underlying Company restricted stock unit.</t>
  </si>
  <si>
    <t>The Company anticipates that the total funds needed to complete the transactions, including the funds needed to:</t>
  </si>
  <si>
    <t>•</t>
  </si>
  <si>
    <t>pay Tim Hortons shareholders (and holders of its other equity-based interests) the amounts due to them under the arrangement agreement and pay related expenses, which would be approximately $8,628.6 million based on the number of common shares of Tim Hortons (and its other equity-based interests) outstanding as of June 30, 2014; and</t>
  </si>
  <si>
    <t>refinance certain indebtedness of the Company and Tim Hortons at the closing of the transactions, which, as of June 30, 2014, was approximately $4,086.9 million;</t>
  </si>
  <si>
    <t>will be funded through a combination of:</t>
  </si>
  <si>
    <t>$3,000.0 million in preferred equity contributed by Berkshire Hathaway Inc.;</t>
  </si>
  <si>
    <t>$6,750.0 million of term loans under the senior secured credit facilities (along with a $500.0 million revolving credit facility that will not be drawn to fund the transactions) (the “New Credit Facilities”);</t>
  </si>
  <si>
    <t>the issuance of $2,250.0 million aggregate principal amount of 6.00% senior secured second lien notes due 2022 (the “New Senior Notes”); and</t>
  </si>
  <si>
    <t>the balance will be funded using the Company’s existing cash balance.</t>
  </si>
  <si>
    <t>On October 8, 2014, 1011778 B.C. Unlimited Liability Company (“Newco”) and New Red Finance, Inc., which are entities created by the Company in connection with the Tim Hortons Transaction (the “New Issuers”), consummated the offering of the New Senior Notes. The gross proceeds from the sale of the New Senior Notes, together with an additional $10.9 million of prepaid interest, were deposited into an escrow account with Wilmington Trust, National Association, as trustee and escrow agent. We intend to make additional deposits in amounts equal to prepaid interest of approximately $11.3 million per month on behalf of the New Issuers until the release of the escrowed funds upon the closing of the Tim Hortons Transaction. Prior to the closing of the Tim Hortons Transaction, the New Senior Notes will not be guaranteed by the Company or any of its subsidiaries or by Tim Hortons or any of its subsidiaries. If the Tim Hortons Transaction is not consummated on or prior to May 26, 2015 and the New Issuers notify the trustee and the escrow agent that the arrangement agreement has been terminated, the New Senior Notes will be subject to a special mandatory redemption at a price equal to 100% of the initial issue price of the New Senior Notes, plus accrued and unpaid interest from October 8, 2014, to, but not including, the date of such special mandatory redemption.</t>
  </si>
  <si>
    <t>On October 27, 2014, the New Issuers entered into a credit agreement with JPMorgan Chase, N.A., as administrative agent, and the other lenders party thereto in connection with the New Credit Facilities, and the proceeds from the $6,750.0 million of term loans under the senior secured credit facilities, together with an additional $27.0 million of prepaid interest, were deposited into an escrow account with JPMorgan Chase, N.A., as escrow agent and administrative agent. We intend to make additional deposits in amounts equal to prepaid interest of approximately $26.2 million per month on behalf of the New Issuers until the release of the escrowed funds upon the closing of the Tim Hortons Transaction. Prior to the closing of the Tim Hortons Transaction, the New Credit Facilities will not be guaranteed by the Company or any of its subsidiaries or by Tim Hortons or any of its subsidiaries. If the Tim Hortons Transaction is not consummated on or prior to May 26, 2015, the escrow agent will promptly release the funds held in the escrow account to the administrative agent.</t>
  </si>
  <si>
    <t>During October 2014, Newco entered into derivative instruments as part of an enterprise risk management strategy, developed in connection with the Tim Hortons Transaction, consisting of USD/CAD foreign exchange forwards and interest rate swaps with an aggregate notional amount of approximately $11.0 billion. If the Tim Hortons Transaction is not consummated, Newco will terminate these derivative instruments and we will realize a gain or loss based on the market value of the derivative instruments at the date of the termination. We have entered into guarantees in favor of Newco’s counterparties pursuant to which we agreed to guarantee all amounts payable by Newco under these derivative instruments.</t>
  </si>
  <si>
    <t>New Accounting Pronouncements</t>
  </si>
  <si>
    <t>New Accounting Pronouncements and Changes in Accounting Principles [Abstract]</t>
  </si>
  <si>
    <t>Note 3. New Accounting Pronouncements</t>
  </si>
  <si>
    <t>In April 2014, the Financial Accounting Standards Board (“FASB”) issued an accounting standards update that amends accounting guidance on reporting discontinued operations and disclosures of disposals of components of an entity. Under this guidance, only disposals of a component of an entity that represent a major strategic shift on an entity’s operations and financial results shall be reported in discontinued operations. The guidance also requires the presentation as discontinued operation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The accounting standards update is effective prospectively for all disposals (except disposals classified as held for sale before the adoption date) or components initially classified as held for sale in periods beginning on or after December 15, 2014, with early adoption permitted. We early adopted the provisions of this accounting standards update and it did not have a significant impact on our condensed consolidated financial statements.</t>
  </si>
  <si>
    <t>In May 2014, the FASB issued an accounting standards update that amends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This guidance is effective for fiscal years, and interim periods within those years, beginning after December 15, 2016. Early adoption is not permitted. The accounting standards update permits the use of either the retrospective or cumulative effect transition method. We are evaluating the impact of this accounting standards update on our condensed consolidated financial statements and related disclosures. We have not yet selected a transition method nor have we determined the effect of the accounting standards update on our ongoing financial reporting.</t>
  </si>
  <si>
    <t>In August 2014, the FASB issued an accounting standards update that amends accounting guidance on going concern. Under this guidance, an entity’s management is responsible for evaluating whether there is substantial doubt about an organization’s ability to continue as a going concern and to provide related footnote disclosures in certain circumstances. This guidance is effective for fiscal years, and interim periods within those years, beginning after December 15, 2016, with early application permitted. The adoption of this accounting standards update is not expected to have an impact on our condensed consolidated financial statements and related disclosures.</t>
  </si>
  <si>
    <t>Prepaids and Other Current Assets, Net</t>
  </si>
  <si>
    <t>Deferred Costs, Capitalized, Prepaid, and Other Assets Disclosure [Abstract]</t>
  </si>
  <si>
    <t>Note 4. Prepaids and Other Current Assets, net</t>
  </si>
  <si>
    <t>Prepaids and other current assets, net consist of the following:</t>
  </si>
  <si>
    <t>  </t>
  </si>
  <si>
    <t>As of</t>
  </si>
  <si>
    <t>September 30,</t>
  </si>
  <si>
    <t>December 31,</t>
  </si>
  <si>
    <t>Prepaid expenses</t>
  </si>
  <si>
    <t>$</t>
  </si>
  <si>
    <t>Derivative assets—current</t>
  </si>
  <si>
    <t>—  </t>
  </si>
  <si>
    <t>Refundable and prepaid income taxes</t>
  </si>
  <si>
    <t>Inventories</t>
  </si>
  <si>
    <t>Deferred financing costs—current</t>
  </si>
  <si>
    <t>Other current assets</t>
  </si>
  <si>
    <t>Intangible Assets, Net and Goodwill</t>
  </si>
  <si>
    <t>Goodwill and Intangible Assets Disclosure [Abstract]</t>
  </si>
  <si>
    <t>Note 5. Intangible Assets, net and Goodwill</t>
  </si>
  <si>
    <t>Intangible assets, net and goodwill consist of the following:</t>
  </si>
  <si>
    <t>September 30, 2014</t>
  </si>
  <si>
    <t>December 31, 2013</t>
  </si>
  <si>
    <t>Gross</t>
  </si>
  <si>
    <t>Accumulated</t>
  </si>
  <si>
    <t>Amortization</t>
  </si>
  <si>
    <t>Net</t>
  </si>
  <si>
    <t>Identifiable assets subject to amortization:</t>
  </si>
  <si>
    <t>Franchise agreements</t>
  </si>
  <si>
    <t>(79.0</t>
  </si>
  <si>
    <t>) </t>
  </si>
  <si>
    <t>(66.0</t>
  </si>
  <si>
    <t>Favorable leases</t>
  </si>
  <si>
    <t>(58.1</t>
  </si>
  <si>
    <t>(48.5</t>
  </si>
  <si>
    <t>Subtotal</t>
  </si>
  <si>
    <t>(137.1</t>
  </si>
  <si>
    <t>(114.5</t>
  </si>
  <si>
    <t>Indefinite lived intangible assets—Brand</t>
  </si>
  <si>
    <r>
      <t>We recorded amortization expense on intangible assets of $8.3 million for the three months ended September 30, 2014 and $9.0 million for the same period in the prior year. We recorded amortization expense on intangible assets of $25.9 million for the nine months ended September 30, 2014 and $27.4 million for the same period in the prior year. The change in the </t>
    </r>
    <r>
      <rPr>
        <i/>
        <sz val="10"/>
        <color rgb="FF000000"/>
        <rFont val="Calibri"/>
        <family val="2"/>
        <scheme val="minor"/>
      </rPr>
      <t>Burger King</t>
    </r>
    <r>
      <rPr>
        <sz val="10"/>
        <color rgb="FF000000"/>
        <rFont val="Calibri"/>
        <family val="2"/>
        <scheme val="minor"/>
      </rPr>
      <t> brand (the “Brand”) and goodwill balance for the nine months ended September 30, 2014 was due to foreign currency translation effect.</t>
    </r>
  </si>
  <si>
    <t>Investments, All Other Investments [Abstract]</t>
  </si>
  <si>
    <t>Note 6. Other assets, net</t>
  </si>
  <si>
    <t>Other assets, net consist of the following:</t>
  </si>
  <si>
    <t>Derivative assets—noncurrent</t>
  </si>
  <si>
    <t>Equity method investments</t>
  </si>
  <si>
    <t>Deferred financing costs—noncurrent</t>
  </si>
  <si>
    <t>Other</t>
  </si>
  <si>
    <t>Equity Method Investments</t>
  </si>
  <si>
    <t>Equity Method Investments and Joint Ventures [Abstract]</t>
  </si>
  <si>
    <t>Note 7. Equity Method Investments</t>
  </si>
  <si>
    <r>
      <t>The carrying amount of all our equity method investments was $94.8 million as of September 30, 2014 and $102.0 million as of December 31, 2013 and is included as a component of other assets, net in our condensed consolidated balance sheets. The entities in which we have an equity interest own or franchise </t>
    </r>
    <r>
      <rPr>
        <i/>
        <sz val="10"/>
        <color rgb="FF000000"/>
        <rFont val="Calibri"/>
        <family val="2"/>
        <scheme val="minor"/>
      </rPr>
      <t>Burger King</t>
    </r>
    <r>
      <rPr>
        <sz val="10"/>
        <color rgb="FF000000"/>
        <rFont val="Calibri"/>
        <family val="2"/>
        <scheme val="minor"/>
      </rPr>
      <t> restaurants or lease </t>
    </r>
    <r>
      <rPr>
        <i/>
        <sz val="10"/>
        <color rgb="FF000000"/>
        <rFont val="Calibri"/>
        <family val="2"/>
        <scheme val="minor"/>
      </rPr>
      <t>Burger King</t>
    </r>
    <r>
      <rPr>
        <sz val="10"/>
        <color rgb="FF000000"/>
        <rFont val="Calibri"/>
        <family val="2"/>
        <scheme val="minor"/>
      </rPr>
      <t> restaurants to franchisees. Franchise and property revenue we recognized from franchisees that are owned or franchised by entities in which we have an equity interest consist of the following (in millions):</t>
    </r>
  </si>
  <si>
    <t>Three Months Ended</t>
  </si>
  <si>
    <t>Nine Months Ended</t>
  </si>
  <si>
    <t>Revenues from affiliates:</t>
  </si>
  <si>
    <t>Franchise royalties</t>
  </si>
  <si>
    <t>Property revenues</t>
  </si>
  <si>
    <t>Franchise fees and other revenue</t>
  </si>
  <si>
    <t>Total</t>
  </si>
  <si>
    <t>At September 30, 2014 and December 31, 2013, we had $15.6 million and $18.1 million, respectively, of accounts receivable from our equity method investments which were recorded in trade and notes receivable, net in our condensed consolidated balance sheets.</t>
  </si>
  <si>
    <t>Other Accrued Liabilities and Other Liabilities, net</t>
  </si>
  <si>
    <t>Other Liabilities Disclosure [Abstract]</t>
  </si>
  <si>
    <t>Note 8. Other Accrued Liabilities and Other Liabilities, net</t>
  </si>
  <si>
    <t>Other accrued liabilities and other liabilities, net consist of the following:</t>
  </si>
  <si>
    <t>Current:</t>
  </si>
  <si>
    <t>Derivative liabilities—current</t>
  </si>
  <si>
    <t>Income tax payable—current</t>
  </si>
  <si>
    <t>Accrued compensation and benefits</t>
  </si>
  <si>
    <t>Accrued professional fees</t>
  </si>
  <si>
    <t>Gift card liabilities</t>
  </si>
  <si>
    <t>Deferred income—current</t>
  </si>
  <si>
    <t>Restructuring and other provisions</t>
  </si>
  <si>
    <t>Interest payable</t>
  </si>
  <si>
    <t>Closed property reserve</t>
  </si>
  <si>
    <t>Lease liability—current</t>
  </si>
  <si>
    <t>Non-current:</t>
  </si>
  <si>
    <t>Unfavorable leases</t>
  </si>
  <si>
    <t>Lease liability—noncurrent</t>
  </si>
  <si>
    <t>Accrued pension</t>
  </si>
  <si>
    <t>Income tax payable—noncurrent</t>
  </si>
  <si>
    <t>Derivative liabilities—noncurrent</t>
  </si>
  <si>
    <t>Deferred income—noncurrent</t>
  </si>
  <si>
    <t>Casualty insurance—noncurrent</t>
  </si>
  <si>
    <t>Long-Term Debt</t>
  </si>
  <si>
    <t>Debt Disclosure [Abstract]</t>
  </si>
  <si>
    <t>Note 9. Long-Term Debt</t>
  </si>
  <si>
    <t>Long-term debt consists of the following:</t>
  </si>
  <si>
    <t>Interest rates (a)</t>
  </si>
  <si>
    <t>Maturity</t>
  </si>
  <si>
    <t>dates</t>
  </si>
  <si>
    <t>Tranche A Term Loans</t>
  </si>
  <si>
    <t>% </t>
  </si>
  <si>
    <t>Tranche B Term Loans (b)</t>
  </si>
  <si>
    <t>9 7/8 % Senior Notes</t>
  </si>
  <si>
    <t>11.0% Discount Notes (c)</t>
  </si>
  <si>
    <t>Deferred Premiums on interest rate caps</t>
  </si>
  <si>
    <t>N/A</t>
  </si>
  <si>
    <t>Total debt</t>
  </si>
  <si>
    <t>Less: current maturities of debt</t>
  </si>
  <si>
    <t>(90.3</t>
  </si>
  <si>
    <t>(70.9</t>
  </si>
  <si>
    <t>Total long-term debt</t>
  </si>
  <si>
    <t>(a)</t>
  </si>
  <si>
    <t>Represents the effective interest rate for the instrument computed on a quarterly basis, including the amortization of deferred debt issuance costs and original issue discount, as applicable, and in the case of our term loans, the effect of interest rate caps.</t>
  </si>
  <si>
    <t>(b)</t>
  </si>
  <si>
    <t>Principal face amount herein is presented net of a discount of $5.7 million at September 30, 2014 and $6.7 million at December 31, 2013.</t>
  </si>
  <si>
    <t>(c)</t>
  </si>
  <si>
    <t>Principal face amount herein is presented net of a discount of $88.1 million at September 30, 2014 and $126.0 million at December 31, 2013.</t>
  </si>
  <si>
    <t>2012 Revolving Credit Facility</t>
  </si>
  <si>
    <t>As of September 30, 2014, we had no amounts outstanding under the 2012 Revolving Credit Facility. Funds available under the 2012 Revolving Credit Facility for future borrowings may be used to repay other debt, finance debt or share repurchases, acquisitions, capital expenditures and other general corporate purposes. We have a $75.0 million letter of credit sublimit as part of the 2012 Revolving Credit Facility, which reduces our borrowing capacity under this facility by the cumulative amount of outstanding letters of credit. As of September 30, 2014, we had no letters of credit issued against the 2012 Revolving Credit Facility and our borrowing capacity was $130.0 million.</t>
  </si>
  <si>
    <t>The repayment of our Tranche A Term Loans and Tranche B Term Loans (the “2012 Term Loans”), the Senior Notes and the Discount Notes will be consummated concurrently with the Tim Hortons Transaction. The 2012 Term Loans, the Senior Notes and the Discount Notes will be replaced by capital from third-party sources to finance the Tim Hortons Transaction. This financing is expected to take several forms, as described in Note 2.</t>
  </si>
  <si>
    <t>Interest Expense, net</t>
  </si>
  <si>
    <t>Interest expense, net consists of the following:</t>
  </si>
  <si>
    <t>Tranche B Term Loans</t>
  </si>
  <si>
    <t>Interest Rate Caps</t>
  </si>
  <si>
    <t>11.0% Discount Notes</t>
  </si>
  <si>
    <t>Capital lease obligations</t>
  </si>
  <si>
    <t>Interest income</t>
  </si>
  <si>
    <t>(0.8</t>
  </si>
  <si>
    <t>(0.7</t>
  </si>
  <si>
    <t>(2.8</t>
  </si>
  <si>
    <t>(1.8</t>
  </si>
  <si>
    <t>Income Taxes</t>
  </si>
  <si>
    <t>Income Tax Disclosure [Abstract]</t>
  </si>
  <si>
    <t>Note 10. Income Taxes</t>
  </si>
  <si>
    <t>The U.S. Federal tax statutory rate reconciles to the effective tax rate as follows:</t>
  </si>
  <si>
    <t>U.S. Federal income tax rate</t>
  </si>
  <si>
    <t>State income taxes, net of federal income tax benefit</t>
  </si>
  <si>
    <t>(1.3</t>
  </si>
  <si>
    <t>Costs and taxes related to foreign operations</t>
  </si>
  <si>
    <t>(9.3</t>
  </si>
  <si>
    <t>Foreign tax rate differential</t>
  </si>
  <si>
    <t>(14.1</t>
  </si>
  <si>
    <t>(41.6</t>
  </si>
  <si>
    <t>(14.0</t>
  </si>
  <si>
    <t>Change in valuation allowance</t>
  </si>
  <si>
    <t>(6.6</t>
  </si>
  <si>
    <t>(0.4</t>
  </si>
  <si>
    <t>(0.9</t>
  </si>
  <si>
    <t>Change in accrual for tax uncertainties</t>
  </si>
  <si>
    <t>(1.4</t>
  </si>
  <si>
    <t>Non-deductible transaction costs</t>
  </si>
  <si>
    <t>(17.0</t>
  </si>
  <si>
    <t>(0.3</t>
  </si>
  <si>
    <t>Effective income tax rate</t>
  </si>
  <si>
    <t>Our effective tax rate was a benefit of 53.4% for the three months ended September 30, 2014, as a result of the mix of income from multiple tax jurisdictions and losses on derivatives, partially offset by non-deductible transaction and strategic realignment costs. Our effective tax rate was an expense of 28.4% for the three months ended September 30, 2013, as a result of the mix of income during the period from multiple tax jurisdictions.</t>
  </si>
  <si>
    <t>Our effective tax rate was an expense of 15.0% for the nine months ended September 30, 2014, as a result of the mix of income from multiple tax jurisdictions and losses on derivatives, partially offset by non-deductible transaction and strategic realignment costs. Our effective tax rate was an expense of 28.0% for the nine months ended September 30, 2013, as a result of the mix of income during the period from multiple tax jurisdictions.</t>
  </si>
  <si>
    <t>Accumulated Other Comprehensive Income (Loss)</t>
  </si>
  <si>
    <t>Equity [Abstract]</t>
  </si>
  <si>
    <t>Note 11. Accumulated Other Comprehensive Income (Loss)</t>
  </si>
  <si>
    <t>The following table displays the change in the components of accumulated other comprehensive income (loss):</t>
  </si>
  <si>
    <t>Gains (Losses)</t>
  </si>
  <si>
    <t>on Derivatives</t>
  </si>
  <si>
    <t>Defined Benefit</t>
  </si>
  <si>
    <t>Pension</t>
  </si>
  <si>
    <t>Foreign</t>
  </si>
  <si>
    <t>Currency</t>
  </si>
  <si>
    <t>Translation</t>
  </si>
  <si>
    <t>Adjustments</t>
  </si>
  <si>
    <t>Comprehensive</t>
  </si>
  <si>
    <t>Income (Loss)</t>
  </si>
  <si>
    <t>Balances at December 31, 2013</t>
  </si>
  <si>
    <t>(30.2</t>
  </si>
  <si>
    <t>(118.7</t>
  </si>
  <si>
    <t>Net change in fair value of net investment hedges, net of tax</t>
  </si>
  <si>
    <t>Net change in fair value of interest rate derivatives, net of tax</t>
  </si>
  <si>
    <t>(80.7</t>
  </si>
  <si>
    <t>Amounts reclassified to earnings of cash flow hedges, net of tax</t>
  </si>
  <si>
    <t>(4.1</t>
  </si>
  <si>
    <t>Amortization of prior service (credits) costs, net of tax</t>
  </si>
  <si>
    <t>Amortization of actuarial (gains) losses, net of tax</t>
  </si>
  <si>
    <t>(0.2</t>
  </si>
  <si>
    <t>Balances at September 30, 2014</t>
  </si>
  <si>
    <t>(148.9</t>
  </si>
  <si>
    <t>(128.0</t>
  </si>
  <si>
    <t>The following table displays the reclassifications out of accumulated other comprehensive income (loss):</t>
  </si>
  <si>
    <t>Details about AOCI Components</t>
  </si>
  <si>
    <t>Affected Line Item in the</t>
  </si>
  <si>
    <t>Statements of Operations</t>
  </si>
  <si>
    <t>Gain (Loss) reclassified from AOCI</t>
  </si>
  <si>
    <t>Gains (Losses) on cash flow hedges:</t>
  </si>
  <si>
    <t>Interest rate derivative contracts</t>
  </si>
  <si>
    <t>(2.4</t>
  </si>
  <si>
    <t>(1.7</t>
  </si>
  <si>
    <t>(4.3</t>
  </si>
  <si>
    <t>Total before tax</t>
  </si>
  <si>
    <t>Income tax (expense) benefit</t>
  </si>
  <si>
    <t>(2.7</t>
  </si>
  <si>
    <t>Net of tax</t>
  </si>
  <si>
    <t>(1.0</t>
  </si>
  <si>
    <t>(2.6</t>
  </si>
  <si>
    <t>Defined benefit pension plan items:</t>
  </si>
  <si>
    <t>Amortization of prior service credits (costs)</t>
  </si>
  <si>
    <t>SG&amp;A (1)</t>
  </si>
  <si>
    <t>Amortization of actuarial gains (losses)</t>
  </si>
  <si>
    <t>(0.5</t>
  </si>
  <si>
    <t>Foreign currency translation adjustment into net income:</t>
  </si>
  <si>
    <t>Sale of foreign entity</t>
  </si>
  <si>
    <t>Total reclassifications</t>
  </si>
  <si>
    <t>Refers to selling, general and administrative expenses in the unaudited condensed consolidated statements of operations.</t>
  </si>
  <si>
    <t>Fair Value Measurements</t>
  </si>
  <si>
    <t>Fair Value Disclosures [Abstract]</t>
  </si>
  <si>
    <t>Note 12. Fair Value Measurement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September 30, 2014 and December 31, 2013:</t>
  </si>
  <si>
    <t>Balance Sheet Location</t>
  </si>
  <si>
    <t>at September 30, 2014</t>
  </si>
  <si>
    <t>at December 31, 2013</t>
  </si>
  <si>
    <t>(Level 1)</t>
  </si>
  <si>
    <t>(Level 2)</t>
  </si>
  <si>
    <t>Assets:</t>
  </si>
  <si>
    <t>Derivatives designated as cash flow hedges:</t>
  </si>
  <si>
    <t>Interest rate caps</t>
  </si>
  <si>
    <t>Forward-starting interest rate swaps</t>
  </si>
  <si>
    <t>Derivatives designated as net investment hedges:</t>
  </si>
  <si>
    <t>Cross-currency rate swaps</t>
  </si>
  <si>
    <t>Derivatives not designated as hedging instruments:</t>
  </si>
  <si>
    <t>Foreign currency exchange contracts</t>
  </si>
  <si>
    <t>Other:</t>
  </si>
  <si>
    <t>Investments held in a rabbi trust</t>
  </si>
  <si>
    <t>Total assets at fair value</t>
  </si>
  <si>
    <t>Liabilities:</t>
  </si>
  <si>
    <t>ERP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September 30, 2014, the fair value of our variable rate term debt and bonds was estimated at $3.0 billion, compared to a carrying amount of $2.9 billion, net of original issue discount. At December 31, 2013, the fair value of our variable rate term debt and bonds was estimated at $3.1 billion, compared to a carrying amount of $2.9 billion, net of original issue discount. Fair value of variable rate term debt was estimated using inputs based on bid and offer prices and are Level 2 inputs within the fair value hierarchy. Fair value of the Senior Notes and Discount Notes was estimated using quoted market prices and are Level 1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t>
  </si>
  <si>
    <t>Derivative Instruments</t>
  </si>
  <si>
    <t>Derivative Instruments and Hedging Activities Disclosure [Abstract]</t>
  </si>
  <si>
    <t>Note 13. Derivative Instrument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2 for fair value measurements of our derivative instruments.</t>
  </si>
  <si>
    <t>We have entered into interest rate cap agreements to manage interest rate risk. Such agreements cap the borrowing rate on variable debt to provide a hedge against the risk of rising rates. At September 30, 2014 and December 31, 2013, we had interest rate cap agreements (notional amount of $1.1 billion and $1.2 billion, respectively) (the “Cap Agreements”) to mitigate the impact of fluctuations in the three-month LIBOR and effectively cap the LIBOR applicable to our variable rate debt at a weighted-average rate of 1.75%. The six year Cap Agreements are a series of individual caplets that reset and settle quarterly through October 19, 2016 consistent with the payment dates of our LIBOR-based term debt.</t>
  </si>
  <si>
    <t>Under the terms of the Cap Agreements, if LIBOR resets above a strike price, we will receive the net difference between LIBOR and the strike price. We have elected our applicable rate per annum as the Eurocurrency rate determined by reference to LIBOR. In addition, on the quarterly settlement dates, we will remit the deferred premium payment (plus interest) to the counterparty, whether LIBOR resets above or below the strike price.</t>
  </si>
  <si>
    <t>During the three months ended September 30, 2014, in connection with the Tim Hortons Transaction, we discontinued hedge accounting for our Cap Agreements. Repayment of the existing 2012 Term Loans, Senior Notes and Discount Notes is expected to occur concurrently with the consummation of the Tim Hortons Transaction. As such, the forecasted interest payments are not expected to occur, resulting in the discontinuance of hedge accounting. Refer to Note 2 for further information on the Tim Hortons Transaction. Whenever hedge accounting is discontinued and the derivative remains outstanding, we continue to carry the derivative at its fair value on the balance sheet and recognize any subsequent changes in fair value in earnings. When it is probable that a forecasted transaction will not occur, we discontinue hedge accounting and recognize immediately in earnings any gains and losses, attributable to those forecasted transactions that are probable not to occur, that were accumulated in AOCI related to the hedging relationship. Prior to the discontinuance of hedge accounting, the Cap Agreements were designated as cash flow hedges and to the extent they were effective in offsetting the variability of the variable rate interest payments, changes in the derivatives’ fair values were not included in current earnings but were included in accumulated other comprehensive income (AOCI) in the accompanying condensed consolidated balance sheets. At each cap maturity date, the portion of the fair value attributable to the matured cap was reclassified from AOCI into earnings as a component of interest expense, net.</t>
  </si>
  <si>
    <t>Cross-Currency Rate Swaps</t>
  </si>
  <si>
    <t>To protect the value of our investments in our foreign operations against adverse changes in foreign currency exchange rates, we may, from time to time, hedge a portion of our net investment in one or more of our foreign subsidiaries. At September 30, 2014, we had outstanding cross-currency rate swaps with an aggregate notional value of $430.0 million to hedge a portion of the net investment in our Switzerland subsidiary, Burger King Europe GmbH. A total notional value of $230.0 million of these swaps are contracts to exchange quarterly fixed-rate interest payments we make in Euros for quarterly fixed-rate interest payments we receive in U.S. dollars and mature on October 19,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 Changes in the fair value of these instruments are recognized in AOCI to offset the change in the carrying amount of the net investment being hedged. Amounts are reclassified out of AOCI into earnings when the hedged net investment is either sold or substantially liquidated.</t>
  </si>
  <si>
    <t>Forward-Starting Interest Rate Swaps</t>
  </si>
  <si>
    <t>At September 30, 2014, we had outstanding three forward-starting interest rate swaps with a total notional value of $2,300.0 million to hedge the variability of forecasted interest payments on our forecasted debt issuance attributable to changes in LIBOR. The forward-starting interest rate swaps fix LIBOR on $1,000.0 million of floating-rate debt beginning 2015 and an additional $1,300.0 million of floating-rate debt starting 2016. The swaps have a seven year maturity. During the three months ended September 30, 2014, we discontinued hedge accounting on our forward-starting interest rate swaps as it is probable that the forecasted transactions will not occur since we intend to repay our outstanding 2012 Term Loans concurrently with the Tim Hortons Transaction and do not anticipate issuing new debt in 2015 or 2016. Refer to Note 2 for further information on the Tim Hortons Transaction. Whenever hedge accounting is discontinued and the derivative remains outstanding, we continue to carry the derivative at its fair value on the balance sheet and recognize any subsequent changes in fair value in earnings. When it is probable that a forecasted transaction will not occur, we discontinue hedge accounting and recognize immediately in earnings any gains and losses, attributable to those forecasted transactions that are probable not to occur, that were accumulated in AOCI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current earnings.</t>
  </si>
  <si>
    <t>Foreign Currency Exchange Contracts</t>
  </si>
  <si>
    <t>From time to time, we enter into foreign currency forward contracts to economically hedge the remeasurement of certain foreign currency-denominated intercompany loans receivable and other foreign-currency denominated assets and liabilities recorded in our consolidated balance sheets. The foreign currency forward contracts are not designated as hedging instruments. Gains and losses on foreign currency forward contracts are recognized in other operating expenses (income), net and are offset by the gains or losses resulting from the settlement of the underlying foreign currency denominated assets and liabilities. At September 30, 2014, we had no outstanding foreign currency forward contracts to hedge the remeasurement of certain foreign currency-denominated intercompany loans.</t>
  </si>
  <si>
    <t>We are exposed to foreign currency risk as the cash consideration payable to Tim Hortons shareholders in connection with the Tim Hortons Transaction will be denominated in Canadian dollars. During the three months ended September 30, 2014, we entered into a foreign currency swap and two foreign currency option contracts to hedge our exposure to the volatility of the Canadian dollar. These derivative instruments do not qualify for hedge accounting and changes in fair values are immediately recognized in other operating expenses (income), net in current earnings. At September 30, 2014, we had outstanding a foreign currency swap to exchange $4,000.0 million U.S. dollars for C$4,347.2 million Canadian dollars with a maturity date of December 31, 2014. We also had two foreign currency option contracts to exchange $5,230.0 million U.S. dollars for C$5,635.3 million Canadian dollars with a maturity date of December 30, 2014. The foreign currency option contracts have a total premium of $59.9 million that is due at settlement and has been recorded as a liability within other accrued liabilities at September 30, 2014. Refer to Note 2 for additional information about the Tim Hortons Transaction and the Company’s hedging activities.</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t>
  </si>
  <si>
    <t>Gain (Loss) Recognized in</t>
  </si>
  <si>
    <t>Other Comprehensive Income (Loss)</t>
  </si>
  <si>
    <t>(effective portion)</t>
  </si>
  <si>
    <t>September 30,</t>
  </si>
  <si>
    <t>(1.9</t>
  </si>
  <si>
    <t>(22.9</t>
  </si>
  <si>
    <t>(129.9</t>
  </si>
  <si>
    <t>(16.7</t>
  </si>
  <si>
    <t>(9.2</t>
  </si>
  <si>
    <t>Gain (Loss) Reclassified from</t>
  </si>
  <si>
    <t>AOCI into Interest Expense, net</t>
  </si>
  <si>
    <t>AOCI into Other operating expenses (income), net</t>
  </si>
  <si>
    <t>Derivatives discontinued as hedging instruments:</t>
  </si>
  <si>
    <t>(26.6</t>
  </si>
  <si>
    <t>(113.6</t>
  </si>
  <si>
    <t>)</t>
  </si>
  <si>
    <t>Share-Based Compensation</t>
  </si>
  <si>
    <t>Disclosure of Compensation Related Costs, Share-based Payments [Abstract]</t>
  </si>
  <si>
    <t>Note 14. Share-Based Compensation</t>
  </si>
  <si>
    <t>Share-based incentive awards are provided to employees, directors and other persons who provide services to the Company and its subsidiaries under the terms of various share-based compensation plans.</t>
  </si>
  <si>
    <t>During the nine months ended September 30, 2014, approximately 3,622,000 stock options were granted. These awards generally cliff vest five years from the original grant date and expire ten years following the grant date.</t>
  </si>
  <si>
    <t>We recorded $3.5 million of share-based compensation expense in selling, general and administrative expenses for the three months ended September 30, 2014 compared to $2.4 million for the three months ended September 30, 2013. We recorded $9.5 million of share-based compensation expense in selling, general and administrative expenses for the nine months ended September 30, 2014 compared to $7.1 million for the nine months ended September 30, 2013.</t>
  </si>
  <si>
    <t>See Note 2 for a description of the treatment of the Company’s equity awards upon completion of the Tim Hortons Transaction.</t>
  </si>
  <si>
    <t>Earnings (Loss) Per Share</t>
  </si>
  <si>
    <t>Earnings Per Share [Abstract]</t>
  </si>
  <si>
    <t>Note 15. Earnings (Loss) Per Share</t>
  </si>
  <si>
    <t>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djusted for the dilutive effect of stock options. We exclude stock options from the calculation of diluted earnings per share if the effect of including such stock options is anti-dilutive.</t>
  </si>
  <si>
    <t>Basic and diluted earnings (loss) per share are as follows (in millions, except per share information):</t>
  </si>
  <si>
    <t>Three Months Ended September 30,</t>
  </si>
  <si>
    <t>Nine Months Ended September 30,</t>
  </si>
  <si>
    <t>Numerator:</t>
  </si>
  <si>
    <t>(23.5</t>
  </si>
  <si>
    <t>Denominator:</t>
  </si>
  <si>
    <t>Weighted average shares—basic</t>
  </si>
  <si>
    <t>Effect of dilutive securities</t>
  </si>
  <si>
    <t>Weighted average shares—diluted (a)</t>
  </si>
  <si>
    <t>Basic earnings (loss) per share</t>
  </si>
  <si>
    <t>(0.07</t>
  </si>
  <si>
    <t>Diluted earnings (loss) per share</t>
  </si>
  <si>
    <t>Anti-dilutive stock options outstanding</t>
  </si>
  <si>
    <t>Basic and diluted weighted average common shares outstanding are equivalent for the three months ended September 30, 2014 because a net loss was reported during this period causing any potentially dilutive securities to be anti-dilutive. Therefore, 19.5 million shares of potentially dilutive securities were excluded in the calculation of diluted earnings per share since their impact would have been anti-dilutive.</t>
  </si>
  <si>
    <t>Franchise and Property Revenues (Franchise Property Revenues [Member])</t>
  </si>
  <si>
    <t>Franchise Property Revenues [Member]</t>
  </si>
  <si>
    <t>Franchise and Property Revenues</t>
  </si>
  <si>
    <t>Note 16. Franchise and Property Revenues</t>
  </si>
  <si>
    <t>Franchise and property revenues consist of the following:</t>
  </si>
  <si>
    <t>The following table presents information relating to the analysis of our restaurant count for the geographic areas and periods indicated.</t>
  </si>
  <si>
    <t>U.S. &amp; Canada</t>
  </si>
  <si>
    <t>EMEA</t>
  </si>
  <si>
    <t>LAC</t>
  </si>
  <si>
    <t>APAC</t>
  </si>
  <si>
    <t>Number of restaurants:</t>
  </si>
  <si>
    <t>Franchise restaurants at December 31, 2013</t>
  </si>
  <si>
    <t>Franchise—Openings</t>
  </si>
  <si>
    <t>Franchise—Closures</t>
  </si>
  <si>
    <t>(123</t>
  </si>
  <si>
    <t>(60</t>
  </si>
  <si>
    <t>(23</t>
  </si>
  <si>
    <t>(24</t>
  </si>
  <si>
    <t>(230</t>
  </si>
  <si>
    <t>Franchise restaurants at September 30, 2014</t>
  </si>
  <si>
    <t>Company restaurants at September 30, 2014</t>
  </si>
  <si>
    <t>System-wide restaurants at September 30, 2014</t>
  </si>
  <si>
    <t>Company Restaurant Expenses</t>
  </si>
  <si>
    <t>Text Block [Abstract]</t>
  </si>
  <si>
    <t>Note 17. Company restaurant expenses</t>
  </si>
  <si>
    <t>Company restaurant expenses consist of the following:</t>
  </si>
  <si>
    <t>Food, paper and product costs</t>
  </si>
  <si>
    <t>Payroll and employee benefits</t>
  </si>
  <si>
    <t>Occupancy and other operating costs</t>
  </si>
  <si>
    <t>Other Operating Expenses (Income), net</t>
  </si>
  <si>
    <t>Other Income and Expenses [Abstract]</t>
  </si>
  <si>
    <t>Note 18. Other Operating Expenses (Income), net</t>
  </si>
  <si>
    <t>Other operating expenses (income), net consists of the following:</t>
  </si>
  <si>
    <t>Net losses (gains) on disposal of assets, restaurant closures and refranchisings</t>
  </si>
  <si>
    <t>Litigation settlements and reserves, net</t>
  </si>
  <si>
    <t>Foreign exchange net (gains) losses</t>
  </si>
  <si>
    <t>(18.9</t>
  </si>
  <si>
    <t>(21.4</t>
  </si>
  <si>
    <t>Equity in net (income) loss from unconsolidated affiliates</t>
  </si>
  <si>
    <t>Other, net</t>
  </si>
  <si>
    <t>Closures and Dispositions</t>
  </si>
  <si>
    <t>Gains and losses on closures and dispositions represent sales of Company properties and other costs related to restaurant closures and refranchisings, and are recorded in other operating (income) expenses, net in the accompanying condensed consolidated statements of operations. Gains and losses recognized in the current period may reflect closures and refranchisings that occurred in previous periods.</t>
  </si>
  <si>
    <t>During the three months ended September 30, 2014, net losses (gains) on disposal of assets, restaurant closures and refranchisings consisted of $6.6 million in net losses associated with refranchisings and $1.8 million of net losses associated with asset disposals and restaurant closures. During the three months ended September 30, 2013, net losses (gains) on disposal of assets, restaurant closures and refranchisings consisted of $0.4 million of net losses associated with refranchisings and $0.1 million of net gains associated with asset disposals and restaurant closures.</t>
  </si>
  <si>
    <t>During the nine months ended September 30, 2014, net losses (gains) on disposal of assets, restaurant closures and refranchisings consisted of $8.9 million in net losses associated with refranchisings and $7.4 million of net losses associated with asset disposals and restaurant closures. During the nine months ended September 30, 2013, net losses (gains) on disposal of assets, restaurant closures and refranchisings consisted of $2.3 million of net gains associated with refranchisings, $1.0 million of net losses from sale of subsidiaries and $1.9 million of net losses associated with asset disposals and restaurant closures.</t>
  </si>
  <si>
    <t>During the three and nine months ended September 30, 2014, we entered into a foreign currency swap and two foreign currency option contracts to hedge our exposure to the volatility of the Canadian dollar in connection with the Tim Hortons Transaction. We recorded a net loss on derivatives of $113.6 million related to the change in fair value on these instruments and an expense of $59.8 million related to the premium on the foreign currency option contracts. Additionally, as a result of discontinuing hedge accounting on our interest rate caps and forward-starting interest rate swaps, we recognized a gain of $12.1 million related to the change in fair value on our forward-starting interest rate swaps and a net gain of $13.4 million related to the reclassification of amounts from AOCI into earnings related to both instruments. See Note 13 for additional information about accounting for our derivative instruments.</t>
  </si>
  <si>
    <t>Equity in net (income) loss from unconsolidated affiliates reflects our share of investee net income or loss. During the three months ended September 30, 2014, we recorded a $5.8 million noncash dilution gain included in equity in net (income) loss from unconsolidated affiliates on the issuance of stock by Carrols Restaurant Group, Inc. (“Carrols”), one of our equity method investees. This issuance of common stock reduced our ownership interest in Carrols from approximately 29 percent to approximately 21 percent. The dilution gain reflects an adjustment to the difference between the carrying value of our investment in Carrols and the amount of our underlying equity in the net assets of Carrols.</t>
  </si>
  <si>
    <t>Guarantees, Commitments and Contingencies</t>
  </si>
  <si>
    <t>Commitments and Contingencies Disclosure [Abstract]</t>
  </si>
  <si>
    <t>Note 19. Guarantees, Commitments and Contingencies</t>
  </si>
  <si>
    <t>Litigation</t>
  </si>
  <si>
    <t>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is seeking monetary damages and injunctive relief. On August 19, 2014, the Company agreed to pay $8.5 million to settle the lawsuit. The parties are currently working to finalize a settlement agreement and then expect to seek court approval of the settlement.</t>
  </si>
  <si>
    <t>From time to time, we are involved in other legal proceedings arising in the ordinary course of business relating to matters including, but not limited to, disputes with franchisees, suppliers, employees and customers, as well as disputes over our intellectual property. The Company has an estimated liability of approximately $13.0 million as of September 30, 2014, representing the Company’s best estimate within the range of losses which could be incurred in connection with pending litigation matters.</t>
  </si>
  <si>
    <t>Guarantees</t>
  </si>
  <si>
    <t>From time to time, we enter into agreements under which we guarantee loans made by third parties to qualified franchisees. As of September 30, 2014, there were $126.5 million of loans outstanding to franchisees that we had guaranteed under six such programs, with additional franchisee borrowing capacity of approximately $197.0 million remaining. Our maximum guarantee liability under these programs is limited to an aggregate of $32.3 million, assuming full utilization of all borrowing capacity. We record a liability in the period the loans are funded. As of September 30, 2014, the liability reflecting the fair value of these guarantee obligations was $5.3 million. No significant payments have been made by us in connection with these guarantees through September 30, 2014.</t>
  </si>
  <si>
    <t>See Note 2 for a description of guarantees that we entered into in connection with the Tim Hortons Transaction.</t>
  </si>
  <si>
    <t>Segment Reporting</t>
  </si>
  <si>
    <t>Segment Reporting [Abstract]</t>
  </si>
  <si>
    <t>Note 20. Segment Reporting</t>
  </si>
  <si>
    <t>We operate in the fast food hamburger restaurant category of the quick service restaurant segment of the restaurant industry. Revenues include franchise revenues, consisting primarily of royalties based on a percentage of sales reported by franchise restaurants and franchise fees paid by franchisees, property income we derive from properties we lease or sublease to our franchisees and retail sales at Company restaurants. Our business is managed in four distinct geographic segments: (1) United States (“U.S.”) and Canada; (2) Europe, the Middle East and Africa (“EMEA”); (3) Latin America and the Caribbean (“LAC”); and (4) Asia Pacific (“APAC”).</t>
  </si>
  <si>
    <t>Revenues by geographic segment consist of the following:</t>
  </si>
  <si>
    <t>U.S. and Canada</t>
  </si>
  <si>
    <t>Only the U.S. represented more than 10% of our total revenues during the three and nine months ended September 30, 2014 and the three months ended September 30, 2013 and only the U.S. and Germany represented more than 10% of our total revenues during the nine months ended September 30, 2013. Revenues in the U.S. totaled $159.6 million for the three months ended September 30, 2014, compared to $164.5 million for the three months ended September 30, 2013. Revenues in the U.S. totaled $454.2 million for the nine months ended September 30, 2014, compared to $455.6 million for the nine months ended September 30, 2013. Revenues in Germany totaled $98.1 million for the nine months ended September 30, 2013.</t>
  </si>
  <si>
    <t>The unallocated amounts reflected in the table below include corporate support costs in areas such as facilities, finance, human resources, information technology, legal, marketing and supply chain management, which benefit all of our geographic segments and system wide restaurants and are not allocated specifically to any of the geographic segments.</t>
  </si>
  <si>
    <t>Our measure of segment income is adjusted EBITDA. Adjusted EBITDA represents earnings (net income or los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t>
  </si>
  <si>
    <t>Segment Income:</t>
  </si>
  <si>
    <t>Unallocated Management G&amp;A</t>
  </si>
  <si>
    <t>(14.2</t>
  </si>
  <si>
    <t>(22.2</t>
  </si>
  <si>
    <t>(45.4</t>
  </si>
  <si>
    <t>(59.4</t>
  </si>
  <si>
    <t>Adjusted EBITDA</t>
  </si>
  <si>
    <t>Share-based compensation and non-cash incentive compensation expense</t>
  </si>
  <si>
    <t>Global portfolio realignment project costs</t>
  </si>
  <si>
    <t>Transaction and strategic realignment costs</t>
  </si>
  <si>
    <t>EBITDA</t>
  </si>
  <si>
    <t>(26.9</t>
  </si>
  <si>
    <t>Supplemental Financial Information</t>
  </si>
  <si>
    <t>Condensed Financial Information of Parent Company Only Disclosure [Abstract]</t>
  </si>
  <si>
    <t>Note 21. Supplemental Financial Information</t>
  </si>
  <si>
    <t>On October 19, 2010, Burger King Corporation (“BKC”) issued the Senior Notes. The Senior Notes are irrevocably and unconditionally guaranteed, jointly and severally, on a senior unsecured basis by Burger King Holdings, Inc. and the U.S. subsidiaries of BKC (the “Guarantors”). All subsidiary Guarantors are 100% owned by BKC. On April 19, 2011, Burger King Capital Holdings, LLC (“BKCH”) and Burger King Capital Finance, Inc. (“BKCF” and together with BKCH, the “Issuers”) issued the Discount Notes. In August 2012, the Company entered into a Supplemental Indenture with respect to the Senior Notes and a Supplemental Indenture with respect to the Discount Notes (the “Supplemental Indentures”) to guarantee BKC’s obligations under the Senior Notes and the Issuers’ obligations under the Discount Notes. The Supplemental Indentures allow the financial reporting obligation under the Indentures to be satisfied through the reporting of the Company’s consolidated financial information. The 2012 Credit Agreement allows the financial reporting obligation of BKC to be satisfied through the reporting of the Company’s consolidated financial information, provided that the financial information of BKC and its subsidiaries is presented on a standalone basis. The non-U.S. subsidiaries of BKC are identified below as the “Non-Guarantors”.</t>
  </si>
  <si>
    <t>The following represents the condensed consolidating financial information for BKC (Issuer), the Guarantors and the Non-Guarantors, together with eliminations, as of and for the periods indicated. The condensed consolidating financial information of BKW is combined with the financial information of BKCF and presented in a single column under the heading “BKW.” The consolidating financial information may not necessarily be indicative of the financial position, results of operations or cash flows had BKC, Guarantors and Non-Guarantors operated as independent entities.</t>
  </si>
  <si>
    <t>BURGER KING WORLDWIDE, INC. AND SUBSIDIARIES</t>
  </si>
  <si>
    <t>Condensed Consolidating Balance Sheets</t>
  </si>
  <si>
    <t>As of September 30, 2014</t>
  </si>
  <si>
    <t>(Unaudited)</t>
  </si>
  <si>
    <t>BKW</t>
  </si>
  <si>
    <t>BKCH</t>
  </si>
  <si>
    <t>Issuer</t>
  </si>
  <si>
    <t>Guarantors</t>
  </si>
  <si>
    <t>Non-</t>
  </si>
  <si>
    <t>Eliminations</t>
  </si>
  <si>
    <t>Consolidated</t>
  </si>
  <si>
    <t>ASSETS</t>
  </si>
  <si>
    <t>Property and equipment, net</t>
  </si>
  <si>
    <t>Intercompany receivable</t>
  </si>
  <si>
    <t>(99.7</t>
  </si>
  <si>
    <t>Investment in subsidiaries</t>
  </si>
  <si>
    <t>(6,690.1</t>
  </si>
  <si>
    <t>(6,789.8</t>
  </si>
  <si>
    <t>LIABILITIES AND STOCKHOLDERS’ EQUITY</t>
  </si>
  <si>
    <t>Payables to affiliates</t>
  </si>
  <si>
    <t>(3.8</t>
  </si>
  <si>
    <t>(3.0</t>
  </si>
  <si>
    <t>Stockholders’ equity:</t>
  </si>
  <si>
    <t>Common stock</t>
  </si>
  <si>
    <t>(5,592.1</t>
  </si>
  <si>
    <t>(1,627.0</t>
  </si>
  <si>
    <t>(145.0</t>
  </si>
  <si>
    <t>Treasury stock, at cost</t>
  </si>
  <si>
    <t>(7.3</t>
  </si>
  <si>
    <t>Total stockholders’ equity</t>
  </si>
  <si>
    <t>Total liabilities and stockholders’ equity</t>
  </si>
  <si>
    <t>As of December 31, 2013</t>
  </si>
  <si>
    <t>(108.5</t>
  </si>
  <si>
    <t>(7,021.6</t>
  </si>
  <si>
    <t>(7,130.1</t>
  </si>
  <si>
    <t>(31.6</t>
  </si>
  <si>
    <t>(4.0</t>
  </si>
  <si>
    <t>(3.9</t>
  </si>
  <si>
    <t>(5,551.3</t>
  </si>
  <si>
    <t>(1,332.8</t>
  </si>
  <si>
    <t>(26.3</t>
  </si>
  <si>
    <t>(137.5</t>
  </si>
  <si>
    <t>Condensed Consolidating Statements of Operations</t>
  </si>
  <si>
    <t>Three Months Ended September 30, 2014</t>
  </si>
  <si>
    <t>Intercompany expenses</t>
  </si>
  <si>
    <t>(14.6</t>
  </si>
  <si>
    <t>Income (loss) from operations</t>
  </si>
  <si>
    <t>(83.6</t>
  </si>
  <si>
    <t>Income (loss) before income taxes</t>
  </si>
  <si>
    <t>(13.1</t>
  </si>
  <si>
    <t>(121.4</t>
  </si>
  <si>
    <t>(50.4</t>
  </si>
  <si>
    <t>Income tax expense (benefit)</t>
  </si>
  <si>
    <t>(4.6</t>
  </si>
  <si>
    <t>(49.6</t>
  </si>
  <si>
    <t>Income (loss) from continuing operations</t>
  </si>
  <si>
    <t>(8.5</t>
  </si>
  <si>
    <t>(71.8</t>
  </si>
  <si>
    <t>Equity in earnings of subsidiaries</t>
  </si>
  <si>
    <t>(15.0</t>
  </si>
  <si>
    <t>(3.3</t>
  </si>
  <si>
    <t>(132.1</t>
  </si>
  <si>
    <t>(123.6</t>
  </si>
  <si>
    <t>(52.2</t>
  </si>
  <si>
    <t>Nine Months Ended September 30, 2014</t>
  </si>
  <si>
    <t>(4.4</t>
  </si>
  <si>
    <t>Other operating expenses, net</t>
  </si>
  <si>
    <t>(6.5</t>
  </si>
  <si>
    <t>(38.4</t>
  </si>
  <si>
    <t>(20.9</t>
  </si>
  <si>
    <t>(11.2</t>
  </si>
  <si>
    <t>(24.1</t>
  </si>
  <si>
    <t>(27.2</t>
  </si>
  <si>
    <t>(526.4</t>
  </si>
  <si>
    <t>(70.6</t>
  </si>
  <si>
    <t>(43.4</t>
  </si>
  <si>
    <t>Three Months Ended September 30, 2013</t>
  </si>
  <si>
    <t>Intercompany revenues</t>
  </si>
  <si>
    <t>(0.6</t>
  </si>
  <si>
    <t>(11.8</t>
  </si>
  <si>
    <t>(3.4</t>
  </si>
  <si>
    <t>(8.4</t>
  </si>
  <si>
    <t>(254.9</t>
  </si>
  <si>
    <t>(397.6</t>
  </si>
  <si>
    <t>Nine Months Ended September 30, 2013</t>
  </si>
  <si>
    <t>(1.6</t>
  </si>
  <si>
    <t>(34.5</t>
  </si>
  <si>
    <t>(9.5</t>
  </si>
  <si>
    <t>(25.0</t>
  </si>
  <si>
    <t>(651.7</t>
  </si>
  <si>
    <t>(980.6</t>
  </si>
  <si>
    <t>Condensed Consolidating Statements of Cash Flows</t>
  </si>
  <si>
    <t>Guarantor</t>
  </si>
  <si>
    <t>Adjustments to reconcile net income to net cash provided by (used for) operating activities:</t>
  </si>
  <si>
    <t>Equity in earnings of subsidiary</t>
  </si>
  <si>
    <t>(112.0</t>
  </si>
  <si>
    <t>(139.2</t>
  </si>
  <si>
    <t>(136.0</t>
  </si>
  <si>
    <t>Amortization of deferred financing cost and debt issuance discount</t>
  </si>
  <si>
    <t>Equity in net (earnings) loss from unconsolidated affiliates</t>
  </si>
  <si>
    <t>Loss (gain) on remeasurement of foreign denominated transactions</t>
  </si>
  <si>
    <t>(23.3</t>
  </si>
  <si>
    <t>(22.0</t>
  </si>
  <si>
    <t>(2.3</t>
  </si>
  <si>
    <t>(0.1</t>
  </si>
  <si>
    <t>(2.1</t>
  </si>
  <si>
    <t>Bad debt (recoveries) expense, net</t>
  </si>
  <si>
    <t>(57.1</t>
  </si>
  <si>
    <t>(59.1</t>
  </si>
  <si>
    <t>Changes in current assets and liabilities, excluding dispositions:</t>
  </si>
  <si>
    <t>Trade and notes receivables</t>
  </si>
  <si>
    <t>(5.4</t>
  </si>
  <si>
    <t>(5.6</t>
  </si>
  <si>
    <t>(10.0</t>
  </si>
  <si>
    <t>(12.2</t>
  </si>
  <si>
    <t>(20.0</t>
  </si>
  <si>
    <t>(18.2</t>
  </si>
  <si>
    <t>(5.2</t>
  </si>
  <si>
    <t>(10.7</t>
  </si>
  <si>
    <t>(8.9</t>
  </si>
  <si>
    <t>Net cash provided by (used for) investing activities</t>
  </si>
  <si>
    <t>(8.0</t>
  </si>
  <si>
    <t>(9.8</t>
  </si>
  <si>
    <t>(55.0</t>
  </si>
  <si>
    <t>(57.3</t>
  </si>
  <si>
    <t>(77.4</t>
  </si>
  <si>
    <t>Intercompany financing</t>
  </si>
  <si>
    <t>(11.3</t>
  </si>
  <si>
    <t>(154.5</t>
  </si>
  <si>
    <t>(134.4</t>
  </si>
  <si>
    <t>Increase (decrease) in cash and cash equivalents</t>
  </si>
  <si>
    <t>(166.9</t>
  </si>
  <si>
    <t>(191.9</t>
  </si>
  <si>
    <t>(101.0</t>
  </si>
  <si>
    <t>(1.1</t>
  </si>
  <si>
    <t>(7.9</t>
  </si>
  <si>
    <t>(2.5</t>
  </si>
  <si>
    <t>(24.6</t>
  </si>
  <si>
    <t>(11.1</t>
  </si>
  <si>
    <t>(35.7</t>
  </si>
  <si>
    <t>(14.4</t>
  </si>
  <si>
    <t>(4.9</t>
  </si>
  <si>
    <t>(19.2</t>
  </si>
  <si>
    <t>(18.0</t>
  </si>
  <si>
    <t>(10.8</t>
  </si>
  <si>
    <t>Proceeds from refranchisings, disposition of assets and restaurant closures</t>
  </si>
  <si>
    <t>Payments for acquired franchisee operations, net of cash acquired</t>
  </si>
  <si>
    <t>(11.9</t>
  </si>
  <si>
    <t>(35.5</t>
  </si>
  <si>
    <t>(38.1</t>
  </si>
  <si>
    <t>(59.7</t>
  </si>
  <si>
    <t>(26.0</t>
  </si>
  <si>
    <t>(130.1</t>
  </si>
  <si>
    <t>(132.7</t>
  </si>
  <si>
    <t>(90.9</t>
  </si>
  <si>
    <t>(30.9</t>
  </si>
  <si>
    <t>Subsequent Event</t>
  </si>
  <si>
    <t>Subsequent Events [Abstract]</t>
  </si>
  <si>
    <t>Note 22. Subsequent Event</t>
  </si>
  <si>
    <t>Refer to Note 2 for a description of subsequent events that have occurred in connection with the Tim Hortons Transaction.</t>
  </si>
  <si>
    <t>Dividend</t>
  </si>
  <si>
    <t>On November 3, 2014, our Board of Directors approved a cash dividend to shareholders of $0.08 per share that will be paid on November 25, 2014 to shareholders of record at the close of business on November 14, 2014. Future dividends will be determined at the discretion of the Board of Directors.</t>
  </si>
  <si>
    <t>Prepaids and Other Current Assets, Net (Tables)</t>
  </si>
  <si>
    <t>Schedule of Prepaids and Other Current Assets, Net</t>
  </si>
  <si>
    <t>Intangible Assets, Net and Goodwill (Tables)</t>
  </si>
  <si>
    <t>Schedule of Intangible Assets, Net and Goodwill</t>
  </si>
  <si>
    <t>Other assets, net (Tables)</t>
  </si>
  <si>
    <t>Other Assets, Net</t>
  </si>
  <si>
    <t>Equity Method Investments (Tables)</t>
  </si>
  <si>
    <t>Summary of Franchise and Property Revenue</t>
  </si>
  <si>
    <r>
      <t>restaurants or lease </t>
    </r>
    <r>
      <rPr>
        <i/>
        <sz val="10"/>
        <color rgb="FF000000"/>
        <rFont val="Calibri"/>
        <family val="2"/>
        <scheme val="minor"/>
      </rPr>
      <t>Burger King</t>
    </r>
    <r>
      <rPr>
        <sz val="10"/>
        <color rgb="FF000000"/>
        <rFont val="Calibri"/>
        <family val="2"/>
        <scheme val="minor"/>
      </rPr>
      <t> restaurants to franchisees. Franchise and property revenue we recognized from franchisees that are owned or franchised by entities in which we have an equity interest consist of the following (in millions):</t>
    </r>
  </si>
  <si>
    <t>Other Accrued Liabilities and Other Liabilities, net (Tables)</t>
  </si>
  <si>
    <t>Schedule of Other Accrued Liabilities and Other Liabilities</t>
  </si>
  <si>
    <t>Long-Term Debt (Tables)</t>
  </si>
  <si>
    <t>Summary of Long-Term Debt</t>
  </si>
  <si>
    <t>Schedule of Interest Expense, Net</t>
  </si>
  <si>
    <t>Income Taxes (Tables)</t>
  </si>
  <si>
    <t>Schedule of US Federal Tax Statutory Rate Reconciles to Effective Tax Rate</t>
  </si>
  <si>
    <t>Accumulated Other Comprehensive Income (Loss) (Tables)</t>
  </si>
  <si>
    <t>Summary of Accumulated Other Comprehensive Income (Loss)</t>
  </si>
  <si>
    <t>Reclassifications Out of Accumulated Other Comprehensive Income (Loss)</t>
  </si>
  <si>
    <t>Fair Value Measurements (Tables)</t>
  </si>
  <si>
    <t>Summary of Financial Assets and Liabilities Measured at Fair Value on Recurring Basis</t>
  </si>
  <si>
    <t>Derivative Instruments (Tables)</t>
  </si>
  <si>
    <t>Quantitative Disclosures of Derivative Instruments</t>
  </si>
  <si>
    <t>Earnings (Loss) Per Share (Tables)</t>
  </si>
  <si>
    <t>Basic and Diluted Earnings Per Share</t>
  </si>
  <si>
    <t>Weighted average shares - basic</t>
  </si>
  <si>
    <t>Weighted average shares - diluted (a)</t>
  </si>
  <si>
    <t>Franchise and Property Revenues (Tables)</t>
  </si>
  <si>
    <t>Franchisors [Abstract]</t>
  </si>
  <si>
    <t>Summary of Franchise and Property Revenues</t>
  </si>
  <si>
    <t>Restaurant Count for Geographic Areas</t>
  </si>
  <si>
    <t>Company Restaurant Expenses (Tables)</t>
  </si>
  <si>
    <t>Summary of Restaurant Expenses</t>
  </si>
  <si>
    <t>Other Operating Expenses (Income), net (Tables)</t>
  </si>
  <si>
    <t>Other Operating Expenses (Income), Net</t>
  </si>
  <si>
    <t>Segment Reporting (Tables)</t>
  </si>
  <si>
    <t>Revenues by Geographic Segment</t>
  </si>
  <si>
    <t>Nine Months Ended</t>
  </si>
  <si>
    <t>Reconciliation of Segment Income to Net Income</t>
  </si>
  <si>
    <t>A reconciliation of segment income to net income consists of the following:</t>
  </si>
  <si>
    <t>Supplemental Financial Information (Tables)</t>
  </si>
  <si>
    <t>Condensed Consolidating Balance Sheets (Unaudited)</t>
  </si>
  <si>
    <t>Condensed Consolidating Statements of Operations (Unaudited)</t>
  </si>
  <si>
    <t>Condensed Consolidating Statements of Cash Flows (Unaudited)</t>
  </si>
  <si>
    <t>Basis of Presentation and Consolidation - Additional Information (Detail) (Maximum [Member])</t>
  </si>
  <si>
    <t>Maximum [Member]</t>
  </si>
  <si>
    <t>Basis Of Presentation [Line Items]</t>
  </si>
  <si>
    <t>Investments in affiliates percentage</t>
  </si>
  <si>
    <t>Tim Hortons Transaction - Additional Information (Detail)</t>
  </si>
  <si>
    <t>0 Months Ended</t>
  </si>
  <si>
    <t>1 Months Ended</t>
  </si>
  <si>
    <t>Tim Hortons [Member]</t>
  </si>
  <si>
    <t>USD ($)</t>
  </si>
  <si>
    <t>CAD</t>
  </si>
  <si>
    <t>Oct. 08, 2014</t>
  </si>
  <si>
    <t>Subsequent Event [Member]</t>
  </si>
  <si>
    <t>Oct. 31, 2014</t>
  </si>
  <si>
    <t>Oct. 27, 2014</t>
  </si>
  <si>
    <t>JP Morgan Chase, N.A. [Member]</t>
  </si>
  <si>
    <t>Cash Distribution [Member]</t>
  </si>
  <si>
    <t>Share Distribution [Member]</t>
  </si>
  <si>
    <t>Holdings Common Stock [Member]</t>
  </si>
  <si>
    <t>Exchangeable Partnership [Member]</t>
  </si>
  <si>
    <t>Partnerships Exchangeable Units [Member]</t>
  </si>
  <si>
    <t>Business Acquisition, Equity Interests Issued or Issuable [Line Items]</t>
  </si>
  <si>
    <t>Each common shareholder of Tim Hortons will be entitled to receive in cash in exchange for each Tim Hortons common share held by such shareholder</t>
  </si>
  <si>
    <t>Each common shareholder of Tim Hortons will be entitled to receive newly issued Holdings common shares in exchange for each Tim Hortons common share held by such shareholder</t>
  </si>
  <si>
    <t>Common stock conversion, shares\units into which each stock is converted</t>
  </si>
  <si>
    <t>Subject to proration as set forth in the arrangement</t>
  </si>
  <si>
    <t>'If no exchangeable election (as described below) has been made with respect to such common stock, 0.99 newly issued Holdings common shares and 0.01 newly issued exchangeable units of the Partnership ("Partnership exchangeable units")</t>
  </si>
  <si>
    <t>Proceeds from term loans under the senior secured credit facilities</t>
  </si>
  <si>
    <t>Additional deposits</t>
  </si>
  <si>
    <t>Aggregate notional amount</t>
  </si>
  <si>
    <t>Business combination equity consideration, value</t>
  </si>
  <si>
    <t>Refinance certain indebtedness of the Company and Tim Hortons at the closing of the transactions</t>
  </si>
  <si>
    <t>Preferred equity contributed by Berkshire Hathaway Inc.</t>
  </si>
  <si>
    <t>Revolving credit facility that will not be drawn to fund the transactions</t>
  </si>
  <si>
    <t>New Senior Notes</t>
  </si>
  <si>
    <t>Interest rates</t>
  </si>
  <si>
    <t>Maturity dates</t>
  </si>
  <si>
    <t>'2022</t>
  </si>
  <si>
    <t>Deposits into escrow for prepaid interest</t>
  </si>
  <si>
    <t>Until the release of the escrowed funds upon the closing of the Tim Hortons Transaction</t>
  </si>
  <si>
    <t>'Per month</t>
  </si>
  <si>
    <t>Mandatory redemption price percentage</t>
  </si>
  <si>
    <t>Prepaids and Other Current Assets, net - Schedule of Prepaids and Other Current Assets, Net (Detail) (USD $)</t>
  </si>
  <si>
    <t>Prepaid Expense and Other Assets, Current [Abstract]</t>
  </si>
  <si>
    <t>Derivative assets-current</t>
  </si>
  <si>
    <t>Deferred financing costs-current</t>
  </si>
  <si>
    <t>Intangible Assets, net and Goodwill - Schedule of Intangible Assets, Net and Goodwill (Detail) (USD $)</t>
  </si>
  <si>
    <t>Finite And Indefinite Lived Intangible Assets [Line Items]</t>
  </si>
  <si>
    <t>Identifiable assets, Gross</t>
  </si>
  <si>
    <t>Identifiable assets, accumulated amortization</t>
  </si>
  <si>
    <t>Identifiable assets, Net</t>
  </si>
  <si>
    <t>Franchise Agreements [Member]</t>
  </si>
  <si>
    <t>Favorable Leases [Member]</t>
  </si>
  <si>
    <t>Brand [Member]</t>
  </si>
  <si>
    <t>Indefinite lived intangible assets-Brand</t>
  </si>
  <si>
    <t>Intangible Assets, net and Goodwill - Additional Information (Detail) (USD $)</t>
  </si>
  <si>
    <t>Amortization expense on intangible assets</t>
  </si>
  <si>
    <t>Other Assets, net - Other Assets, Net (Detail) (USD $)</t>
  </si>
  <si>
    <t>Derivative assets-noncurrent</t>
  </si>
  <si>
    <t>Deferred financing costs-noncurrent</t>
  </si>
  <si>
    <t>Equity Method Investments - Additional Information (Detail) (USD $)</t>
  </si>
  <si>
    <t>Schedule of Equity Method Investments [Line Items]</t>
  </si>
  <si>
    <t>Equity Method Investee [Member]</t>
  </si>
  <si>
    <t>Accounts receivable from equity method investments</t>
  </si>
  <si>
    <t>Equity Method Investments - Summary of Franchise and Property Revenue (Detail) (USD $)</t>
  </si>
  <si>
    <t>Affiliates [Member]</t>
  </si>
  <si>
    <t>Other Accrued Liabilities and Other Liabilities, Net - Schedule of Other Accrued Liabilities and Other Liabilities (Detail) (USD $)</t>
  </si>
  <si>
    <t>Derivative liabilities-current</t>
  </si>
  <si>
    <t>Income tax payable-current</t>
  </si>
  <si>
    <t>Deferred income-current</t>
  </si>
  <si>
    <t>Lease liability-current</t>
  </si>
  <si>
    <t>Lease liability-noncurrent</t>
  </si>
  <si>
    <t>Income tax payable-noncurrent</t>
  </si>
  <si>
    <t>Derivative liabilities-noncurrent</t>
  </si>
  <si>
    <t>Deferred income-noncurrent</t>
  </si>
  <si>
    <t>Casualty insurance-noncurrent</t>
  </si>
  <si>
    <t>Long-Term Debt - Summary of Long-Term Debt (Detail) (USD $)</t>
  </si>
  <si>
    <t>Debt Instrument [Line Items]</t>
  </si>
  <si>
    <t>Tranche B Term Loans [Member]</t>
  </si>
  <si>
    <t>'2019</t>
  </si>
  <si>
    <t>9 7/8% Senior Notes [Member]</t>
  </si>
  <si>
    <t>'2018</t>
  </si>
  <si>
    <t>11.0% Discount Notes [Member]</t>
  </si>
  <si>
    <t>Tranche A Term Loans [Member]</t>
  </si>
  <si>
    <t>'2017</t>
  </si>
  <si>
    <t>Deferred Premiums on Interest Rate Caps - USD [Member]</t>
  </si>
  <si>
    <t>'2016</t>
  </si>
  <si>
    <t>Other [Member]</t>
  </si>
  <si>
    <t>Long-Term Debt - Summary of Long-Term Debt (Parenthetical) (Detail) (USD $)</t>
  </si>
  <si>
    <t>Discount</t>
  </si>
  <si>
    <t>Long-Term Debt - Additional Information (Detail) (USD $)</t>
  </si>
  <si>
    <t>Amount outstanding at the credit facility</t>
  </si>
  <si>
    <t>Letter of credit sublimit as part of revolving credit facility</t>
  </si>
  <si>
    <t>Amount withdrawn from revolving credit facility</t>
  </si>
  <si>
    <t>Remaining borrowing capacity</t>
  </si>
  <si>
    <t>Long-Term Debt - Schedule of Interest Expense, Net (Detail) (USD $)</t>
  </si>
  <si>
    <t>Interest expense</t>
  </si>
  <si>
    <t>Interest Rate Caps [Member]</t>
  </si>
  <si>
    <t>Income Taxes - Schedule of US Federal Tax Statutory Rate Reconciles to Effective Tax Rate (Detail)</t>
  </si>
  <si>
    <t>Income Taxes - Additional Information (Detail)</t>
  </si>
  <si>
    <t>Accumulated Other Comprehensive Income (Loss) - Summary of Accumulated Other Comprehensive Income (Loss) (Detail) (USD $)</t>
  </si>
  <si>
    <t>Accumulated Other Comprehensive Income (Loss) [Line Items]</t>
  </si>
  <si>
    <t>Accumulated Other Comprehensive Income (Loss), Beginning Balance</t>
  </si>
  <si>
    <t>Accumulated Other Comprehensive Income (Loss), Ending Balance</t>
  </si>
  <si>
    <t>Gains (Losses) on Derivatives [Member]</t>
  </si>
  <si>
    <t>Defined Benefit Pension [Member]</t>
  </si>
  <si>
    <t>Foreign Currency Translation Adjustment [Member]</t>
  </si>
  <si>
    <t>Accumulated Other Comprehensive Income (Loss) - Reclassifications Out of Accumulated Other Comprehensive Income (Loss) (Detail) (USD $)</t>
  </si>
  <si>
    <t>Reclassification Adjustment out of Accumulated Other Comprehensive Income [Line Items]</t>
  </si>
  <si>
    <t>Interest rate derivative contracts, Income tax (expense) benefit</t>
  </si>
  <si>
    <t>Total reclassifications, Net of tax</t>
  </si>
  <si>
    <t>Interest rate derivative contracts, Interest expense, net</t>
  </si>
  <si>
    <t>Gains (Losses) on Derivatives [Member] | Interest Expense [Member]</t>
  </si>
  <si>
    <t>Gains (Losses) on Derivatives [Member] | Other Operating Expenses (Income), Net [Member]</t>
  </si>
  <si>
    <t>Amortization of prior service credits (costs), SG&amp;A</t>
  </si>
  <si>
    <t>Amortization of actuarial gains (losses), SG&amp;A</t>
  </si>
  <si>
    <t>Defined benefit pension plan expense before tax</t>
  </si>
  <si>
    <t>Defined benefit, Income tax (expense) benefit</t>
  </si>
  <si>
    <t>Fair Value Measurements - Summary of Financial Assets and Liabilities Measured at Fair Value on Recurring Basis (Detail) (USD $)</t>
  </si>
  <si>
    <t>Fair Value, Assets and Liabilities Measured on Recurring and Nonrecurring Basis [Line Items]</t>
  </si>
  <si>
    <t>Cross-Currency Rate Swaps [Member] | Other [Member]</t>
  </si>
  <si>
    <t>Investments Held in a Rabbi Trust [Member] | Other [Member]</t>
  </si>
  <si>
    <t>Foreign Exchange Contract [Member] | Derivatives Not Designated as Hedging Instruments [Member] | Prepaid Expenses and Other Current Assets [Member]</t>
  </si>
  <si>
    <t>Interest Rate Caps [Member] | Derivatives Not Designated as Hedging Instruments [Member] | Other [Member]</t>
  </si>
  <si>
    <t>Forward-Starting Interest Rate Swaps [Member] | Derivatives Not Designated as Hedging Instruments [Member] | Other [Member]</t>
  </si>
  <si>
    <t>Forward-Starting Interest Rate Swaps [Member] | Derivatives Not Designated as Hedging Instruments [Member] | Prepaid Expenses and Other Current Assets [Member]</t>
  </si>
  <si>
    <t>Derivatives Designated as Cash Flow Hedges [Member] | Interest Rate Caps [Member] | Other [Member]</t>
  </si>
  <si>
    <t>Derivatives Designated as Cash Flow Hedges [Member] | Forward-Starting Interest Rate Swaps [Member] | Other [Member]</t>
  </si>
  <si>
    <t>Level 1 [Member]</t>
  </si>
  <si>
    <t>Level 1 [Member] | Investments Held in a Rabbi Trust [Member] | Other [Member]</t>
  </si>
  <si>
    <t>Level 2 [Member]</t>
  </si>
  <si>
    <t>Level 2 [Member] | Cross-Currency Rate Swaps [Member] | Other [Member]</t>
  </si>
  <si>
    <t>Level 2 [Member] | Foreign Exchange Contract [Member] | Derivatives Not Designated as Hedging Instruments [Member] | Prepaid Expenses and Other Current Assets [Member]</t>
  </si>
  <si>
    <t>Level 2 [Member] | Interest Rate Caps [Member] | Derivatives Not Designated as Hedging Instruments [Member] | Other [Member]</t>
  </si>
  <si>
    <t>Level 2 [Member] | Forward-Starting Interest Rate Swaps [Member] | Derivatives Not Designated as Hedging Instruments [Member] | Other [Member]</t>
  </si>
  <si>
    <t>Level 2 [Member] | Forward-Starting Interest Rate Swaps [Member] | Derivatives Not Designated as Hedging Instruments [Member] | Prepaid Expenses and Other Current Assets [Member]</t>
  </si>
  <si>
    <t>Level 2 [Member] | Derivatives Designated as Cash Flow Hedges [Member] | Interest Rate Caps [Member] | Other [Member]</t>
  </si>
  <si>
    <t>Level 2 [Member] | Derivatives Designated as Cash Flow Hedges [Member] | Forward-Starting Interest Rate Swaps [Member] | Other [Member]</t>
  </si>
  <si>
    <t>Fair Value Measurements [Member]</t>
  </si>
  <si>
    <t>Fair Value Measurements [Member] | Cross-Currency Rate Swaps [Member] | Other Liabilities [Member]</t>
  </si>
  <si>
    <t>Fair Value Measurements [Member] | Foreign Exchange Contract [Member] | Other Accrued Liabilities [Member]</t>
  </si>
  <si>
    <t>Fair Value Measurements [Member] | Other Investments [Member] | Executive Retirement Plan [Member] | Other Liabilities [Member]</t>
  </si>
  <si>
    <t>Fair Value Measurements [Member] | Other Investments [Member] | Executive Retirement Plan [Member] | Other Accrued Liabilities [Member]</t>
  </si>
  <si>
    <t>Fair Value Measurements [Member] | Level 2 [Member]</t>
  </si>
  <si>
    <t>Fair Value Measurements [Member] | Level 2 [Member] | Cross-Currency Rate Swaps [Member] | Other Liabilities [Member]</t>
  </si>
  <si>
    <t>Fair Value Measurements [Member] | Level 2 [Member] | Foreign Exchange Contract [Member] | Other Accrued Liabilities [Member]</t>
  </si>
  <si>
    <t>Fair Value Measurements [Member] | Level 2 [Member] | Other Investments [Member] | Executive Retirement Plan [Member] | Other Liabilities [Member]</t>
  </si>
  <si>
    <t>Fair Value Measurements [Member] | Level 2 [Member] | Other Investments [Member] | Executive Retirement Plan [Member] | Other Accrued Liabilities [Member]</t>
  </si>
  <si>
    <t>Fair Value Measurements - Additional Information (Detail) (USD $)</t>
  </si>
  <si>
    <t>Fair value of variable rate term debt and bonds</t>
  </si>
  <si>
    <t>Carrying amount, net of original issue discount</t>
  </si>
  <si>
    <t>Derivative Instruments - Additional Information (Detail)</t>
  </si>
  <si>
    <t>Contract</t>
  </si>
  <si>
    <t>Fixed Income Interest Rate [Member]</t>
  </si>
  <si>
    <t>Variable Income Interest Rate [Member]</t>
  </si>
  <si>
    <t>Cross-Currency Rate Swaps [Member]</t>
  </si>
  <si>
    <t>Swap</t>
  </si>
  <si>
    <t>Forward-Starting Interest Rate Swaps [Member]</t>
  </si>
  <si>
    <t>Floating Rate Debt Beginning 2015 [Member]</t>
  </si>
  <si>
    <t>Floating Rate Debt Starting 2016 [Member]</t>
  </si>
  <si>
    <t>Foreign Currency Option Contracts [Member]</t>
  </si>
  <si>
    <t>Option</t>
  </si>
  <si>
    <t>Commodity Hedging Contracts And Other Derivatives [Line Items]</t>
  </si>
  <si>
    <t>Foreign currency forward contract- total notional amount</t>
  </si>
  <si>
    <t>Variable rate borrowings at a weighted-average rate</t>
  </si>
  <si>
    <t>Forward interest swaps maturity period</t>
  </si>
  <si>
    <t>'7 years</t>
  </si>
  <si>
    <t>'6 years</t>
  </si>
  <si>
    <t>Cross-currency rate swaps, maturity date</t>
  </si>
  <si>
    <t>Number of forward starting interest rate swaps</t>
  </si>
  <si>
    <t>Foreign currency forward contracts outstanding</t>
  </si>
  <si>
    <t>Number of foreign currency derivatives</t>
  </si>
  <si>
    <t>Foreign currency derivatives, outstanding</t>
  </si>
  <si>
    <t>Maturity date of foreign currency derivatives</t>
  </si>
  <si>
    <t>Foreign currency derivatives, premium</t>
  </si>
  <si>
    <t>Derivative Instruments - Quantitative Disclosures of Derivative Instruments (Detail) (USD $)</t>
  </si>
  <si>
    <t>Derivative Instruments and Hedging Activities Disclosures [Line Items]</t>
  </si>
  <si>
    <t>Gain (loss) reclassified into interest and operating expense (income), net</t>
  </si>
  <si>
    <t>Gain (loss) recognized in other comprehensive income (loss)</t>
  </si>
  <si>
    <t>Interest Rate Caps [Member] | Reclassification Out of Accumulated Other Comprehensive Income [Member]</t>
  </si>
  <si>
    <t>Forward-Starting Interest Rate Swaps [Member] | Reclassification Out of Accumulated Other Comprehensive Income [Member]</t>
  </si>
  <si>
    <t>Derivatives Not Designated as Hedging Instruments [Member] | Forward-Starting Interest Rate Swaps [Member]</t>
  </si>
  <si>
    <t>Derivatives Not Designated as Hedging Instruments [Member] | Foreign Currency Exchange Contracts [Member]</t>
  </si>
  <si>
    <t>Derivatives Designated as Cash Flow Hedges [Member] | Interest Rate Caps [Member]</t>
  </si>
  <si>
    <t>Derivatives Designated as Cash Flow Hedges [Member] | Interest Rate Caps [Member] | Reclassification Out of Accumulated Other Comprehensive Income [Member]</t>
  </si>
  <si>
    <t>Derivatives Designated as Cash Flow Hedges [Member] | Forward-Starting Interest Rate Swaps [Member]</t>
  </si>
  <si>
    <t>Derivatives Designated as Net Investment Hedges [Member] | Cross-Currency Rate Swaps [Member]</t>
  </si>
  <si>
    <t>Share-based Compensation - Additional Information (Detail) (USD $)</t>
  </si>
  <si>
    <t>Share-based Compensation Arrangement by Share-based Payment Award [Line Items]</t>
  </si>
  <si>
    <t>Vesting period</t>
  </si>
  <si>
    <t>'5 years</t>
  </si>
  <si>
    <t>Stock options, expiration period</t>
  </si>
  <si>
    <t>'10 years</t>
  </si>
  <si>
    <t>Selling, General and Administrative Expenses [Member]</t>
  </si>
  <si>
    <t>Employees, Directors and Other Persons Who Provide Services to the Company and its Subsidiaries [Member]</t>
  </si>
  <si>
    <t>Number of stock option grants</t>
  </si>
  <si>
    <t>Earnings (Loss) Per Share - Basic and Diluted Earnings Per Share (Detail) (USD $)</t>
  </si>
  <si>
    <t>Weighted average shares-basic</t>
  </si>
  <si>
    <t>Weighted average shares-diluted</t>
  </si>
  <si>
    <t>Earnings (Loss) Per Share - Basic and Diluted Earnings Per Share (Parenthetical) (Detail)</t>
  </si>
  <si>
    <t>Franchise and Property Revenues - Summary of Franchise and Property Revenues (Detail) (USD $)</t>
  </si>
  <si>
    <t>Franchisor Revenue [Abstract]</t>
  </si>
  <si>
    <t>Franchise and Property Revenues - Restaurant Count for Geographic Areas (Detail)</t>
  </si>
  <si>
    <t>Restaurants</t>
  </si>
  <si>
    <t>Number of Franchise Restaurants [Member]</t>
  </si>
  <si>
    <t>Operation By Geographical [Line Items]</t>
  </si>
  <si>
    <t>Restaurant count at beginning</t>
  </si>
  <si>
    <t>Openings</t>
  </si>
  <si>
    <t>Closures</t>
  </si>
  <si>
    <t>Restaurant count at ending</t>
  </si>
  <si>
    <t>Company Restaurants [Member]</t>
  </si>
  <si>
    <t>System-Wide Restaurants [Member]</t>
  </si>
  <si>
    <t>U.S. and Canada [Member] | Number of Franchise Restaurants [Member]</t>
  </si>
  <si>
    <t>U.S. and Canada [Member] | Company Restaurants [Member]</t>
  </si>
  <si>
    <t>U.S. and Canada [Member] | System-Wide Restaurants [Member]</t>
  </si>
  <si>
    <t>EMEA [Member] | Number of Franchise Restaurants [Member]</t>
  </si>
  <si>
    <t>EMEA [Member] | System-Wide Restaurants [Member]</t>
  </si>
  <si>
    <t>LAC [Member] | Number of Franchise Restaurants [Member]</t>
  </si>
  <si>
    <t>LAC [Member] | System-Wide Restaurants [Member]</t>
  </si>
  <si>
    <t>APAC [Member] | Number of Franchise Restaurants [Member]</t>
  </si>
  <si>
    <t>APAC [Member] | System-Wide Restaurants [Member]</t>
  </si>
  <si>
    <t>Company Restaurant Expenses - Summary of Restaurant Expenses (Detail) (USD $)</t>
  </si>
  <si>
    <t>Other Operating Expenses (Income), Net - Other Operating Expenses (Income), Net (Detail) (USD $)</t>
  </si>
  <si>
    <t>Other Operating Expenses (Income), Net - Additional Information (Detail) (USD $)</t>
  </si>
  <si>
    <t>Component Of Other Income And Expense [Line Items]</t>
  </si>
  <si>
    <t>Net losses (gains) associated with asset disposals and restaurant closures</t>
  </si>
  <si>
    <t>Net losses associated with sale of subsidiaries</t>
  </si>
  <si>
    <t>Gain(loss) related to change in fair value of derivative instrument</t>
  </si>
  <si>
    <t>Tim Hortons Inc [Member]</t>
  </si>
  <si>
    <t>Gain related to reclassification of amounts from AOCI</t>
  </si>
  <si>
    <t>Foreign Currency Option Contracts [Member] | Tim Hortons Inc [Member]</t>
  </si>
  <si>
    <t>Expense related to premium on derivative instrument</t>
  </si>
  <si>
    <t>Cross-Currency Rate Swaps [Member] | Tim Hortons Inc [Member]</t>
  </si>
  <si>
    <t>Forward-Starting Interest Rate Swaps [Member] | Tim Hortons Inc [Member]</t>
  </si>
  <si>
    <t>Carrols Restaurant Group, Inc. [Member]</t>
  </si>
  <si>
    <t>Noncash dilution gain on the issuance of stock</t>
  </si>
  <si>
    <t>Ownership interest in equity method investee before additional common stock issued</t>
  </si>
  <si>
    <t>Ownership interest in equity method investee after additional common stock issued</t>
  </si>
  <si>
    <t>Restaurant Closures and Refranchisings [Member]</t>
  </si>
  <si>
    <t>Guarantees, Commitments and Contingencies - Additional Information (Detail) (USD $)</t>
  </si>
  <si>
    <t>Aug. 19, 2014</t>
  </si>
  <si>
    <t>Program</t>
  </si>
  <si>
    <t>Commitments Contingencies And Guarantees [Line Items]</t>
  </si>
  <si>
    <t>Payment to settle lawsuit</t>
  </si>
  <si>
    <t>Estimated Liability</t>
  </si>
  <si>
    <t>Additional borrowing capacity</t>
  </si>
  <si>
    <t>Fair value of guarantee obligation</t>
  </si>
  <si>
    <t>Number of programs</t>
  </si>
  <si>
    <t>Franchisees [Member]</t>
  </si>
  <si>
    <t>Guaranteed loans amount outstanding to franchisees</t>
  </si>
  <si>
    <t>Maximum guarantee liability</t>
  </si>
  <si>
    <t>Segment Reporting - Additional Information (Detail) (USD $)</t>
  </si>
  <si>
    <t>Segment</t>
  </si>
  <si>
    <t>Segment Reporting, Revenue Reconciling Item [Line Items]</t>
  </si>
  <si>
    <t>Number of Geographical Segments</t>
  </si>
  <si>
    <t>Revenues</t>
  </si>
  <si>
    <t>United States [Member]</t>
  </si>
  <si>
    <t>United States [Member] | Sales [Member] | Minimum [Member]</t>
  </si>
  <si>
    <t>Revenues percentage</t>
  </si>
  <si>
    <t>Germany [Member]</t>
  </si>
  <si>
    <t>Germany [Member] | Sales [Member] | Minimum [Member]</t>
  </si>
  <si>
    <t>Segment Reporting - Revenues by Geographic Segment (Detail) (USD $)</t>
  </si>
  <si>
    <t>Revenue, Major Customer [Line Items]</t>
  </si>
  <si>
    <t>U.S. and Canada [Member]</t>
  </si>
  <si>
    <t>EMEA [Member]</t>
  </si>
  <si>
    <t>LAC [Member]</t>
  </si>
  <si>
    <t>APAC [Member]</t>
  </si>
  <si>
    <t>Segment Reporting - Reconciliation of Segment Income to Net Income (Detail) (USD $)</t>
  </si>
  <si>
    <t>Unallocated Management G&amp;A [Member]</t>
  </si>
  <si>
    <t>Segment income</t>
  </si>
  <si>
    <t>Ebitda [Member]</t>
  </si>
  <si>
    <t>Supplemental Financial Information - Additional Information (Detail)</t>
  </si>
  <si>
    <t>Oct. 19, 2010</t>
  </si>
  <si>
    <t>Stockholders Equity Excluding Portion Attributable To Subsidiaries Noncontrolling Interest [Abstract]</t>
  </si>
  <si>
    <t>Ownership percentage of subsidiary</t>
  </si>
  <si>
    <t>Supplemental Financial Information - Condensed Consolidating Balance Sheets (Detail) (USD $)</t>
  </si>
  <si>
    <t>Dec. 31, 2012</t>
  </si>
  <si>
    <t>BKW [Member]</t>
  </si>
  <si>
    <t>BKCH [Member]</t>
  </si>
  <si>
    <t>Eliminations [Member]</t>
  </si>
  <si>
    <t>Issuer [Member]</t>
  </si>
  <si>
    <t>Guarantors [Member]</t>
  </si>
  <si>
    <t>Non-Guarantors [Member]</t>
  </si>
  <si>
    <t>Supplemental Financial Information - Condensed Consolidating Statements of Operations (Detail) (USD $)</t>
  </si>
  <si>
    <t>Supplemental Financial Information - Condensed Consolidating Statements of Cash Flows (Detail) (USD $)</t>
  </si>
  <si>
    <t>Subsequent Event - Additional Information (Detail) (Subsequent Event [Member], USD $)</t>
  </si>
  <si>
    <t>Nov. 03, 2014</t>
  </si>
  <si>
    <t>Subsequent Event [Line Items]</t>
  </si>
  <si>
    <t>Dividend to be paid date</t>
  </si>
  <si>
    <t>Dividend payable record date</t>
  </si>
  <si>
    <t>Cash dividend declared by bo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b/>
      <i/>
      <sz val="11"/>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u/>
      <sz val="10"/>
      <color theme="1"/>
      <name val="Times New Roman"/>
      <family val="1"/>
    </font>
    <font>
      <sz val="12"/>
      <color theme="1"/>
      <name val="Times New Roman"/>
      <family val="1"/>
    </font>
    <font>
      <sz val="8"/>
      <color rgb="FF000000"/>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23" fillId="0" borderId="11" xfId="0" applyFont="1" applyBorder="1" applyAlignment="1">
      <alignment wrapText="1"/>
    </xf>
    <xf numFmtId="0" fontId="25"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25" fillId="0" borderId="0" xfId="0" applyFont="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16" fillId="0" borderId="13" xfId="0" applyFon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18" fillId="0" borderId="0" xfId="0" applyFont="1"/>
    <xf numFmtId="0" fontId="28" fillId="0" borderId="0" xfId="0" applyFont="1" applyAlignment="1">
      <alignment wrapText="1"/>
    </xf>
    <xf numFmtId="0" fontId="1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26" fillId="0" borderId="0" xfId="0" applyFont="1" applyAlignment="1">
      <alignment wrapText="1"/>
    </xf>
    <xf numFmtId="0" fontId="30" fillId="0" borderId="0" xfId="0" applyFont="1" applyAlignment="1">
      <alignment wrapText="1"/>
    </xf>
    <xf numFmtId="0" fontId="31" fillId="33" borderId="0" xfId="0" applyFont="1"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32"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0" fillId="0" borderId="0" xfId="0" applyFont="1" applyAlignment="1">
      <alignment horizontal="left" vertical="top" wrapText="1" indent="3"/>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5" fillId="0" borderId="0" xfId="0" applyFont="1" applyAlignment="1">
      <alignmen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32"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right"/>
    </xf>
    <xf numFmtId="0" fontId="20" fillId="0" borderId="0" xfId="0" applyFont="1" applyAlignment="1">
      <alignment horizontal="left" vertical="top" wrapText="1" indent="5"/>
    </xf>
    <xf numFmtId="0" fontId="36" fillId="33" borderId="0" xfId="0" applyFont="1" applyFill="1" applyAlignment="1">
      <alignment horizontal="center" vertical="top"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7"/>
    </xf>
    <xf numFmtId="0" fontId="36" fillId="0" borderId="0" xfId="0" applyFont="1" applyAlignment="1">
      <alignment horizontal="center" vertical="top" wrapText="1"/>
    </xf>
    <xf numFmtId="4" fontId="20" fillId="0" borderId="0" xfId="0" applyNumberFormat="1" applyFont="1" applyAlignment="1">
      <alignment horizontal="right" wrapText="1"/>
    </xf>
    <xf numFmtId="0" fontId="20" fillId="0" borderId="0" xfId="0" applyFont="1" applyAlignment="1">
      <alignment horizontal="left" vertical="top" wrapText="1" indent="7"/>
    </xf>
    <xf numFmtId="0" fontId="21" fillId="0" borderId="0" xfId="0" applyFont="1" applyAlignment="1">
      <alignment vertical="top" wrapText="1"/>
    </xf>
    <xf numFmtId="0" fontId="37" fillId="0" borderId="0" xfId="0" applyFont="1" applyAlignment="1">
      <alignment vertical="top" wrapText="1"/>
    </xf>
    <xf numFmtId="0" fontId="21" fillId="0" borderId="0" xfId="0" applyFont="1" applyAlignment="1">
      <alignment horizontal="center" vertical="top" wrapText="1"/>
    </xf>
    <xf numFmtId="0" fontId="20" fillId="0" borderId="0" xfId="0" applyFont="1" applyAlignment="1">
      <alignment horizontal="center" vertical="top" wrapText="1"/>
    </xf>
    <xf numFmtId="0" fontId="37" fillId="0" borderId="0" xfId="0" applyFont="1" applyAlignment="1">
      <alignment horizontal="left" vertical="top" wrapText="1"/>
    </xf>
    <xf numFmtId="0" fontId="34"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37" fillId="0" borderId="0" xfId="0" applyFont="1" applyAlignment="1">
      <alignment horizontal="left" wrapText="1"/>
    </xf>
    <xf numFmtId="0" fontId="21" fillId="0" borderId="0" xfId="0" applyFont="1" applyAlignment="1">
      <alignment horizontal="left" vertical="top" wrapText="1" indent="1"/>
    </xf>
    <xf numFmtId="0" fontId="38" fillId="0" borderId="0" xfId="0" applyFont="1" applyAlignment="1">
      <alignment wrapText="1"/>
    </xf>
    <xf numFmtId="0" fontId="19"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38" fillId="33" borderId="0" xfId="0" applyFont="1" applyFill="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51963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t="s">
        <v>4</v>
      </c>
    </row>
    <row r="4" spans="1:2" x14ac:dyDescent="0.25">
      <c r="A4" s="13" t="s">
        <v>185</v>
      </c>
      <c r="B4" s="4" t="s">
        <v>4</v>
      </c>
    </row>
    <row r="5" spans="1:2" x14ac:dyDescent="0.25">
      <c r="A5" s="13"/>
      <c r="B5" s="14" t="s">
        <v>187</v>
      </c>
    </row>
    <row r="6" spans="1:2" ht="409.6" x14ac:dyDescent="0.25">
      <c r="A6" s="13"/>
      <c r="B6" s="15" t="s">
        <v>188</v>
      </c>
    </row>
    <row r="7" spans="1:2" ht="345" x14ac:dyDescent="0.25">
      <c r="A7" s="13"/>
      <c r="B7" s="15" t="s">
        <v>189</v>
      </c>
    </row>
    <row r="8" spans="1:2" ht="204.75" x14ac:dyDescent="0.25">
      <c r="A8" s="13"/>
      <c r="B8" s="15" t="s">
        <v>19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42578125" customWidth="1"/>
    <col min="5" max="5" width="10.28515625" customWidth="1"/>
    <col min="6" max="7" width="1.85546875" bestFit="1" customWidth="1"/>
    <col min="8" max="8" width="3.7109375" customWidth="1"/>
    <col min="9" max="9" width="9.28515625" customWidth="1"/>
    <col min="10" max="10" width="1.8554687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1" t="s">
        <v>4</v>
      </c>
      <c r="C3" s="21"/>
      <c r="D3" s="21"/>
      <c r="E3" s="21"/>
      <c r="F3" s="21"/>
      <c r="G3" s="21"/>
      <c r="H3" s="21"/>
      <c r="I3" s="21"/>
      <c r="J3" s="21"/>
    </row>
    <row r="4" spans="1:10" ht="15" customHeight="1" x14ac:dyDescent="0.25">
      <c r="A4" s="13" t="s">
        <v>191</v>
      </c>
      <c r="B4" s="21" t="s">
        <v>4</v>
      </c>
      <c r="C4" s="21"/>
      <c r="D4" s="21"/>
      <c r="E4" s="21"/>
      <c r="F4" s="21"/>
      <c r="G4" s="21"/>
      <c r="H4" s="21"/>
      <c r="I4" s="21"/>
      <c r="J4" s="21"/>
    </row>
    <row r="5" spans="1:10" x14ac:dyDescent="0.25">
      <c r="A5" s="13"/>
      <c r="B5" s="21"/>
      <c r="C5" s="21"/>
      <c r="D5" s="21"/>
      <c r="E5" s="21"/>
      <c r="F5" s="21"/>
      <c r="G5" s="21"/>
      <c r="H5" s="21"/>
      <c r="I5" s="21"/>
      <c r="J5" s="21"/>
    </row>
    <row r="6" spans="1:10" x14ac:dyDescent="0.25">
      <c r="A6" s="13"/>
      <c r="B6" s="42" t="s">
        <v>193</v>
      </c>
      <c r="C6" s="42"/>
      <c r="D6" s="42"/>
      <c r="E6" s="42"/>
      <c r="F6" s="42"/>
      <c r="G6" s="42"/>
      <c r="H6" s="42"/>
      <c r="I6" s="42"/>
      <c r="J6" s="42"/>
    </row>
    <row r="7" spans="1:10" x14ac:dyDescent="0.25">
      <c r="A7" s="13"/>
      <c r="B7" s="21"/>
      <c r="C7" s="21"/>
      <c r="D7" s="21"/>
      <c r="E7" s="21"/>
      <c r="F7" s="21"/>
      <c r="G7" s="21"/>
      <c r="H7" s="21"/>
      <c r="I7" s="21"/>
      <c r="J7" s="21"/>
    </row>
    <row r="8" spans="1:10" x14ac:dyDescent="0.25">
      <c r="A8" s="13"/>
      <c r="B8" s="43" t="s">
        <v>194</v>
      </c>
      <c r="C8" s="43"/>
      <c r="D8" s="43"/>
      <c r="E8" s="43"/>
      <c r="F8" s="43"/>
      <c r="G8" s="43"/>
      <c r="H8" s="43"/>
      <c r="I8" s="43"/>
      <c r="J8" s="43"/>
    </row>
    <row r="9" spans="1:10" x14ac:dyDescent="0.25">
      <c r="A9" s="13"/>
      <c r="B9" s="21"/>
      <c r="C9" s="21"/>
      <c r="D9" s="21"/>
      <c r="E9" s="21"/>
      <c r="F9" s="21"/>
      <c r="G9" s="21"/>
      <c r="H9" s="21"/>
      <c r="I9" s="21"/>
      <c r="J9" s="21"/>
    </row>
    <row r="10" spans="1:10" ht="15.75" x14ac:dyDescent="0.25">
      <c r="A10" s="13"/>
      <c r="B10" s="44"/>
      <c r="C10" s="44"/>
      <c r="D10" s="44"/>
      <c r="E10" s="44"/>
      <c r="F10" s="44"/>
      <c r="G10" s="44"/>
      <c r="H10" s="44"/>
      <c r="I10" s="44"/>
      <c r="J10" s="44"/>
    </row>
    <row r="11" spans="1:10" x14ac:dyDescent="0.25">
      <c r="A11" s="13"/>
      <c r="B11" s="4"/>
      <c r="C11" s="4"/>
      <c r="D11" s="4"/>
      <c r="E11" s="4"/>
      <c r="F11" s="4"/>
      <c r="G11" s="4"/>
      <c r="H11" s="4"/>
      <c r="I11" s="4"/>
      <c r="J11" s="4"/>
    </row>
    <row r="12" spans="1:10" ht="15.75" thickBot="1" x14ac:dyDescent="0.3">
      <c r="A12" s="13"/>
      <c r="B12" s="21"/>
      <c r="C12" s="4" t="s">
        <v>195</v>
      </c>
      <c r="D12" s="38" t="s">
        <v>196</v>
      </c>
      <c r="E12" s="38"/>
      <c r="F12" s="38"/>
      <c r="G12" s="38"/>
      <c r="H12" s="38"/>
      <c r="I12" s="38"/>
      <c r="J12" s="4"/>
    </row>
    <row r="13" spans="1:10" ht="15" customHeight="1" x14ac:dyDescent="0.25">
      <c r="A13" s="13"/>
      <c r="B13" s="21"/>
      <c r="C13" s="4" t="s">
        <v>195</v>
      </c>
      <c r="D13" s="40" t="s">
        <v>197</v>
      </c>
      <c r="E13" s="40"/>
      <c r="F13" s="41"/>
      <c r="G13" s="4" t="s">
        <v>195</v>
      </c>
      <c r="H13" s="40" t="s">
        <v>198</v>
      </c>
      <c r="I13" s="40"/>
      <c r="J13" s="21"/>
    </row>
    <row r="14" spans="1:10" ht="15.75" thickBot="1" x14ac:dyDescent="0.3">
      <c r="A14" s="13"/>
      <c r="B14" s="21"/>
      <c r="C14" s="4" t="s">
        <v>195</v>
      </c>
      <c r="D14" s="38">
        <v>2014</v>
      </c>
      <c r="E14" s="38"/>
      <c r="F14" s="21"/>
      <c r="G14" s="4" t="s">
        <v>195</v>
      </c>
      <c r="H14" s="38">
        <v>2013</v>
      </c>
      <c r="I14" s="38"/>
      <c r="J14" s="21"/>
    </row>
    <row r="15" spans="1:10" x14ac:dyDescent="0.25">
      <c r="A15" s="13"/>
      <c r="B15" s="28" t="s">
        <v>199</v>
      </c>
      <c r="C15" s="29" t="s">
        <v>195</v>
      </c>
      <c r="D15" s="29" t="s">
        <v>200</v>
      </c>
      <c r="E15" s="30">
        <v>49.5</v>
      </c>
      <c r="F15" s="31" t="s">
        <v>195</v>
      </c>
      <c r="G15" s="29" t="s">
        <v>195</v>
      </c>
      <c r="H15" s="29" t="s">
        <v>200</v>
      </c>
      <c r="I15" s="30">
        <v>34.200000000000003</v>
      </c>
      <c r="J15" s="31" t="s">
        <v>195</v>
      </c>
    </row>
    <row r="16" spans="1:10" x14ac:dyDescent="0.25">
      <c r="A16" s="13"/>
      <c r="B16" s="2" t="s">
        <v>201</v>
      </c>
      <c r="C16" s="4" t="s">
        <v>195</v>
      </c>
      <c r="D16" s="4"/>
      <c r="E16" s="32">
        <v>35.299999999999997</v>
      </c>
      <c r="F16" t="s">
        <v>195</v>
      </c>
      <c r="G16" s="4" t="s">
        <v>195</v>
      </c>
      <c r="I16" s="33" t="s">
        <v>202</v>
      </c>
      <c r="J16" t="s">
        <v>195</v>
      </c>
    </row>
    <row r="17" spans="1:10" x14ac:dyDescent="0.25">
      <c r="A17" s="13"/>
      <c r="B17" s="28" t="s">
        <v>203</v>
      </c>
      <c r="C17" s="29" t="s">
        <v>195</v>
      </c>
      <c r="D17" s="31"/>
      <c r="E17" s="34" t="s">
        <v>202</v>
      </c>
      <c r="F17" s="31" t="s">
        <v>195</v>
      </c>
      <c r="G17" s="29" t="s">
        <v>195</v>
      </c>
      <c r="H17" s="29"/>
      <c r="I17" s="30">
        <v>25.3</v>
      </c>
      <c r="J17" s="31" t="s">
        <v>195</v>
      </c>
    </row>
    <row r="18" spans="1:10" x14ac:dyDescent="0.25">
      <c r="A18" s="13"/>
      <c r="B18" s="2" t="s">
        <v>204</v>
      </c>
      <c r="C18" s="4" t="s">
        <v>195</v>
      </c>
      <c r="D18" s="4"/>
      <c r="E18" s="32">
        <v>0.8</v>
      </c>
      <c r="F18" t="s">
        <v>195</v>
      </c>
      <c r="G18" s="4" t="s">
        <v>195</v>
      </c>
      <c r="H18" s="4"/>
      <c r="I18" s="32">
        <v>1.2</v>
      </c>
      <c r="J18" t="s">
        <v>195</v>
      </c>
    </row>
    <row r="19" spans="1:10" x14ac:dyDescent="0.25">
      <c r="A19" s="13"/>
      <c r="B19" s="28" t="s">
        <v>205</v>
      </c>
      <c r="C19" s="29" t="s">
        <v>195</v>
      </c>
      <c r="D19" s="29"/>
      <c r="E19" s="30">
        <v>9.1</v>
      </c>
      <c r="F19" s="31" t="s">
        <v>195</v>
      </c>
      <c r="G19" s="29" t="s">
        <v>195</v>
      </c>
      <c r="H19" s="29"/>
      <c r="I19" s="30">
        <v>9.1</v>
      </c>
      <c r="J19" s="31" t="s">
        <v>195</v>
      </c>
    </row>
    <row r="20" spans="1:10" ht="15.75" thickBot="1" x14ac:dyDescent="0.3">
      <c r="A20" s="13"/>
      <c r="B20" s="2" t="s">
        <v>206</v>
      </c>
      <c r="C20" s="4" t="s">
        <v>195</v>
      </c>
      <c r="D20" s="4"/>
      <c r="E20" s="32">
        <v>6.8</v>
      </c>
      <c r="F20" t="s">
        <v>195</v>
      </c>
      <c r="G20" s="4" t="s">
        <v>195</v>
      </c>
      <c r="I20" s="33" t="s">
        <v>202</v>
      </c>
      <c r="J20" t="s">
        <v>195</v>
      </c>
    </row>
    <row r="21" spans="1:10" x14ac:dyDescent="0.25">
      <c r="A21" s="13"/>
      <c r="B21" s="20"/>
      <c r="C21" s="20" t="s">
        <v>195</v>
      </c>
      <c r="D21" s="35"/>
      <c r="E21" s="35"/>
      <c r="F21" s="20"/>
      <c r="G21" s="20" t="s">
        <v>195</v>
      </c>
      <c r="H21" s="35"/>
      <c r="I21" s="35"/>
      <c r="J21" s="20"/>
    </row>
    <row r="22" spans="1:10" ht="15.75" thickBot="1" x14ac:dyDescent="0.3">
      <c r="A22" s="13"/>
      <c r="B22" s="28" t="s">
        <v>129</v>
      </c>
      <c r="C22" s="36" t="s">
        <v>195</v>
      </c>
      <c r="D22" s="29" t="s">
        <v>200</v>
      </c>
      <c r="E22" s="30">
        <v>101.5</v>
      </c>
      <c r="F22" s="31" t="s">
        <v>195</v>
      </c>
      <c r="G22" s="36" t="s">
        <v>195</v>
      </c>
      <c r="H22" s="29" t="s">
        <v>200</v>
      </c>
      <c r="I22" s="30">
        <v>69.8</v>
      </c>
      <c r="J22" s="31" t="s">
        <v>195</v>
      </c>
    </row>
    <row r="23" spans="1:10" ht="15.75" thickTop="1" x14ac:dyDescent="0.25">
      <c r="A23" s="13"/>
      <c r="B23" s="20"/>
      <c r="C23" s="20" t="s">
        <v>195</v>
      </c>
      <c r="D23" s="37"/>
      <c r="E23" s="37"/>
      <c r="F23" s="20"/>
      <c r="G23" s="20" t="s">
        <v>195</v>
      </c>
      <c r="H23" s="37"/>
      <c r="I23" s="37"/>
      <c r="J23" s="20"/>
    </row>
  </sheetData>
  <mergeCells count="20">
    <mergeCell ref="B8:J8"/>
    <mergeCell ref="B9:J9"/>
    <mergeCell ref="B10:J10"/>
    <mergeCell ref="J13:J14"/>
    <mergeCell ref="A1:A2"/>
    <mergeCell ref="B1:J1"/>
    <mergeCell ref="B2:J2"/>
    <mergeCell ref="B3:J3"/>
    <mergeCell ref="A4:A23"/>
    <mergeCell ref="B4:J4"/>
    <mergeCell ref="B5:J5"/>
    <mergeCell ref="B6:J6"/>
    <mergeCell ref="B7:J7"/>
    <mergeCell ref="B12:B14"/>
    <mergeCell ref="D12:I12"/>
    <mergeCell ref="D13:E13"/>
    <mergeCell ref="D14:E14"/>
    <mergeCell ref="F13:F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5.85546875" customWidth="1"/>
    <col min="4" max="4" width="6.28515625" customWidth="1"/>
    <col min="5" max="5" width="25.85546875" customWidth="1"/>
    <col min="6" max="7" width="5.85546875" customWidth="1"/>
    <col min="8" max="8" width="6.28515625" customWidth="1"/>
    <col min="9" max="9" width="20" customWidth="1"/>
    <col min="10" max="10" width="6.7109375" customWidth="1"/>
    <col min="11" max="11" width="29" customWidth="1"/>
    <col min="12" max="12" width="6.28515625" customWidth="1"/>
    <col min="13" max="13" width="25.85546875" customWidth="1"/>
    <col min="14" max="15" width="5.85546875" customWidth="1"/>
    <col min="16" max="16" width="6.28515625" customWidth="1"/>
    <col min="17" max="17" width="25.85546875" customWidth="1"/>
    <col min="18" max="19" width="5.85546875" customWidth="1"/>
    <col min="20" max="20" width="6.28515625" customWidth="1"/>
    <col min="21" max="21" width="20" customWidth="1"/>
    <col min="22" max="22" width="6.7109375" customWidth="1"/>
    <col min="23" max="23" width="29" customWidth="1"/>
    <col min="24" max="24" width="6.28515625" customWidth="1"/>
    <col min="25" max="25" width="25.85546875" customWidth="1"/>
    <col min="26" max="26" width="5.85546875" customWidth="1"/>
  </cols>
  <sheetData>
    <row r="1" spans="1:26"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207</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42" t="s">
        <v>20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43" t="s">
        <v>210</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3"/>
      <c r="B12" s="4"/>
      <c r="C12" s="4" t="s">
        <v>195</v>
      </c>
      <c r="D12" s="38" t="s">
        <v>196</v>
      </c>
      <c r="E12" s="38"/>
      <c r="F12" s="38"/>
      <c r="G12" s="38"/>
      <c r="H12" s="38"/>
      <c r="I12" s="38"/>
      <c r="J12" s="38"/>
      <c r="K12" s="38"/>
      <c r="L12" s="38"/>
      <c r="M12" s="38"/>
      <c r="N12" s="38"/>
      <c r="O12" s="38"/>
      <c r="P12" s="38"/>
      <c r="Q12" s="38"/>
      <c r="R12" s="38"/>
      <c r="S12" s="38"/>
      <c r="T12" s="38"/>
      <c r="U12" s="38"/>
      <c r="V12" s="38"/>
      <c r="W12" s="38"/>
      <c r="X12" s="38"/>
      <c r="Y12" s="38"/>
      <c r="Z12" s="4"/>
    </row>
    <row r="13" spans="1:26" ht="15.75" thickBot="1" x14ac:dyDescent="0.3">
      <c r="A13" s="13"/>
      <c r="B13" s="21"/>
      <c r="C13" s="4" t="s">
        <v>195</v>
      </c>
      <c r="D13" s="49" t="s">
        <v>211</v>
      </c>
      <c r="E13" s="49"/>
      <c r="F13" s="49"/>
      <c r="G13" s="49"/>
      <c r="H13" s="49"/>
      <c r="I13" s="49"/>
      <c r="J13" s="49"/>
      <c r="K13" s="49"/>
      <c r="L13" s="49"/>
      <c r="M13" s="49"/>
      <c r="N13" s="4"/>
      <c r="O13" s="4" t="s">
        <v>195</v>
      </c>
      <c r="P13" s="49" t="s">
        <v>212</v>
      </c>
      <c r="Q13" s="49"/>
      <c r="R13" s="49"/>
      <c r="S13" s="49"/>
      <c r="T13" s="49"/>
      <c r="U13" s="49"/>
      <c r="V13" s="49"/>
      <c r="W13" s="49"/>
      <c r="X13" s="49"/>
      <c r="Y13" s="49"/>
      <c r="Z13" s="4"/>
    </row>
    <row r="14" spans="1:26" ht="15" customHeight="1" x14ac:dyDescent="0.25">
      <c r="A14" s="13"/>
      <c r="B14" s="21"/>
      <c r="C14" s="4" t="s">
        <v>195</v>
      </c>
      <c r="D14" s="50" t="s">
        <v>213</v>
      </c>
      <c r="E14" s="50"/>
      <c r="F14" s="41"/>
      <c r="G14" s="4" t="s">
        <v>195</v>
      </c>
      <c r="H14" s="50" t="s">
        <v>214</v>
      </c>
      <c r="I14" s="50"/>
      <c r="J14" s="41"/>
      <c r="K14" s="4"/>
      <c r="L14" s="50" t="s">
        <v>216</v>
      </c>
      <c r="M14" s="50"/>
      <c r="N14" s="21"/>
      <c r="O14" s="4" t="s">
        <v>195</v>
      </c>
      <c r="P14" s="50" t="s">
        <v>213</v>
      </c>
      <c r="Q14" s="50"/>
      <c r="R14" s="41"/>
      <c r="S14" s="4" t="s">
        <v>195</v>
      </c>
      <c r="T14" s="50" t="s">
        <v>214</v>
      </c>
      <c r="U14" s="50"/>
      <c r="V14" s="41"/>
      <c r="W14" s="4"/>
      <c r="X14" s="50" t="s">
        <v>216</v>
      </c>
      <c r="Y14" s="50"/>
      <c r="Z14" s="21"/>
    </row>
    <row r="15" spans="1:26" ht="15.75" thickBot="1" x14ac:dyDescent="0.3">
      <c r="A15" s="13"/>
      <c r="B15" s="21"/>
      <c r="C15" s="4" t="s">
        <v>195</v>
      </c>
      <c r="D15" s="51"/>
      <c r="E15" s="51"/>
      <c r="F15" s="21"/>
      <c r="G15" s="4" t="s">
        <v>195</v>
      </c>
      <c r="H15" s="51" t="s">
        <v>215</v>
      </c>
      <c r="I15" s="51"/>
      <c r="J15" s="21"/>
      <c r="K15" s="4"/>
      <c r="L15" s="51"/>
      <c r="M15" s="51"/>
      <c r="N15" s="21"/>
      <c r="O15" s="4" t="s">
        <v>195</v>
      </c>
      <c r="P15" s="51"/>
      <c r="Q15" s="51"/>
      <c r="R15" s="21"/>
      <c r="S15" s="4" t="s">
        <v>195</v>
      </c>
      <c r="T15" s="51" t="s">
        <v>215</v>
      </c>
      <c r="U15" s="51"/>
      <c r="V15" s="21"/>
      <c r="W15" s="4"/>
      <c r="X15" s="51"/>
      <c r="Y15" s="51"/>
      <c r="Z15" s="21"/>
    </row>
    <row r="16" spans="1:26" ht="30" x14ac:dyDescent="0.25">
      <c r="A16" s="13"/>
      <c r="B16" s="28" t="s">
        <v>217</v>
      </c>
      <c r="C16" s="29" t="s">
        <v>195</v>
      </c>
      <c r="D16" s="29"/>
      <c r="E16" s="29"/>
      <c r="F16" s="29"/>
      <c r="G16" s="29" t="s">
        <v>195</v>
      </c>
      <c r="H16" s="29"/>
      <c r="I16" s="29"/>
      <c r="J16" s="29"/>
      <c r="K16" s="29"/>
      <c r="L16" s="29"/>
      <c r="M16" s="29"/>
      <c r="N16" s="29"/>
      <c r="O16" s="29" t="s">
        <v>195</v>
      </c>
      <c r="P16" s="29"/>
      <c r="Q16" s="29"/>
      <c r="R16" s="29"/>
      <c r="S16" s="29" t="s">
        <v>195</v>
      </c>
      <c r="T16" s="29"/>
      <c r="U16" s="29"/>
      <c r="V16" s="29"/>
      <c r="W16" s="29"/>
      <c r="X16" s="29"/>
      <c r="Y16" s="29"/>
      <c r="Z16" s="29"/>
    </row>
    <row r="17" spans="1:26" x14ac:dyDescent="0.25">
      <c r="A17" s="13"/>
      <c r="B17" s="2" t="s">
        <v>218</v>
      </c>
      <c r="C17" s="4" t="s">
        <v>195</v>
      </c>
      <c r="D17" s="4" t="s">
        <v>200</v>
      </c>
      <c r="E17" s="32">
        <v>476.2</v>
      </c>
      <c r="F17" t="s">
        <v>195</v>
      </c>
      <c r="G17" s="4" t="s">
        <v>195</v>
      </c>
      <c r="H17" s="4" t="s">
        <v>200</v>
      </c>
      <c r="I17" s="32" t="s">
        <v>219</v>
      </c>
      <c r="J17" t="s">
        <v>220</v>
      </c>
      <c r="K17" s="4"/>
      <c r="L17" s="4" t="s">
        <v>200</v>
      </c>
      <c r="M17" s="32">
        <v>397.2</v>
      </c>
      <c r="N17" t="s">
        <v>195</v>
      </c>
      <c r="O17" s="4" t="s">
        <v>195</v>
      </c>
      <c r="P17" s="4" t="s">
        <v>200</v>
      </c>
      <c r="Q17" s="32">
        <v>491.3</v>
      </c>
      <c r="R17" t="s">
        <v>195</v>
      </c>
      <c r="S17" s="4" t="s">
        <v>195</v>
      </c>
      <c r="T17" s="4" t="s">
        <v>200</v>
      </c>
      <c r="U17" s="32" t="s">
        <v>221</v>
      </c>
      <c r="V17" t="s">
        <v>220</v>
      </c>
      <c r="W17" s="4"/>
      <c r="X17" s="4" t="s">
        <v>200</v>
      </c>
      <c r="Y17" s="32">
        <v>425.3</v>
      </c>
      <c r="Z17" t="s">
        <v>195</v>
      </c>
    </row>
    <row r="18" spans="1:26" ht="15.75" thickBot="1" x14ac:dyDescent="0.3">
      <c r="A18" s="13"/>
      <c r="B18" s="28" t="s">
        <v>222</v>
      </c>
      <c r="C18" s="29" t="s">
        <v>195</v>
      </c>
      <c r="D18" s="29"/>
      <c r="E18" s="30">
        <v>157.1</v>
      </c>
      <c r="F18" s="31" t="s">
        <v>195</v>
      </c>
      <c r="G18" s="29" t="s">
        <v>195</v>
      </c>
      <c r="H18" s="29"/>
      <c r="I18" s="30" t="s">
        <v>223</v>
      </c>
      <c r="J18" s="31" t="s">
        <v>220</v>
      </c>
      <c r="K18" s="29"/>
      <c r="L18" s="29"/>
      <c r="M18" s="30">
        <v>99</v>
      </c>
      <c r="N18" s="31" t="s">
        <v>195</v>
      </c>
      <c r="O18" s="29" t="s">
        <v>195</v>
      </c>
      <c r="P18" s="29"/>
      <c r="Q18" s="30">
        <v>158.4</v>
      </c>
      <c r="R18" s="31" t="s">
        <v>195</v>
      </c>
      <c r="S18" s="29" t="s">
        <v>195</v>
      </c>
      <c r="T18" s="29"/>
      <c r="U18" s="30" t="s">
        <v>224</v>
      </c>
      <c r="V18" s="31" t="s">
        <v>220</v>
      </c>
      <c r="W18" s="29"/>
      <c r="X18" s="29"/>
      <c r="Y18" s="30">
        <v>109.9</v>
      </c>
      <c r="Z18" s="31" t="s">
        <v>195</v>
      </c>
    </row>
    <row r="19" spans="1:26" x14ac:dyDescent="0.25">
      <c r="A19" s="13"/>
      <c r="B19" s="20"/>
      <c r="C19" s="20" t="s">
        <v>195</v>
      </c>
      <c r="D19" s="35"/>
      <c r="E19" s="35"/>
      <c r="F19" s="20"/>
      <c r="G19" s="20" t="s">
        <v>195</v>
      </c>
      <c r="H19" s="35"/>
      <c r="I19" s="35"/>
      <c r="J19" s="20"/>
      <c r="K19" s="20"/>
      <c r="L19" s="35"/>
      <c r="M19" s="35"/>
      <c r="N19" s="20"/>
      <c r="O19" s="20" t="s">
        <v>195</v>
      </c>
      <c r="P19" s="35"/>
      <c r="Q19" s="35"/>
      <c r="R19" s="20"/>
      <c r="S19" s="20" t="s">
        <v>195</v>
      </c>
      <c r="T19" s="35"/>
      <c r="U19" s="35"/>
      <c r="V19" s="20"/>
      <c r="W19" s="20"/>
      <c r="X19" s="35"/>
      <c r="Y19" s="35"/>
      <c r="Z19" s="20"/>
    </row>
    <row r="20" spans="1:26" ht="15.75" thickBot="1" x14ac:dyDescent="0.3">
      <c r="A20" s="13"/>
      <c r="B20" s="2" t="s">
        <v>225</v>
      </c>
      <c r="C20" s="46" t="s">
        <v>195</v>
      </c>
      <c r="D20" s="4"/>
      <c r="E20" s="32">
        <v>633.29999999999995</v>
      </c>
      <c r="F20" t="s">
        <v>195</v>
      </c>
      <c r="G20" s="46" t="s">
        <v>195</v>
      </c>
      <c r="H20" s="4"/>
      <c r="I20" s="32" t="s">
        <v>226</v>
      </c>
      <c r="J20" t="s">
        <v>220</v>
      </c>
      <c r="K20" s="46"/>
      <c r="L20" s="4"/>
      <c r="M20" s="32">
        <v>496.2</v>
      </c>
      <c r="N20" t="s">
        <v>195</v>
      </c>
      <c r="O20" s="46" t="s">
        <v>195</v>
      </c>
      <c r="P20" s="4"/>
      <c r="Q20" s="32">
        <v>649.70000000000005</v>
      </c>
      <c r="R20" t="s">
        <v>195</v>
      </c>
      <c r="S20" s="46" t="s">
        <v>195</v>
      </c>
      <c r="T20" s="4"/>
      <c r="U20" s="32" t="s">
        <v>227</v>
      </c>
      <c r="V20" t="s">
        <v>220</v>
      </c>
      <c r="W20" s="46"/>
      <c r="X20" s="4"/>
      <c r="Y20" s="32">
        <v>535.20000000000005</v>
      </c>
      <c r="Z20" t="s">
        <v>195</v>
      </c>
    </row>
    <row r="21" spans="1:26" x14ac:dyDescent="0.25">
      <c r="A21" s="13"/>
      <c r="B21" s="20"/>
      <c r="C21" s="20" t="s">
        <v>195</v>
      </c>
      <c r="D21" s="35"/>
      <c r="E21" s="35"/>
      <c r="F21" s="20"/>
      <c r="G21" s="20" t="s">
        <v>195</v>
      </c>
      <c r="H21" s="35"/>
      <c r="I21" s="35"/>
      <c r="J21" s="20"/>
      <c r="K21" s="20"/>
      <c r="L21" s="35"/>
      <c r="M21" s="35"/>
      <c r="N21" s="20"/>
      <c r="O21" s="20" t="s">
        <v>195</v>
      </c>
      <c r="P21" s="35"/>
      <c r="Q21" s="35"/>
      <c r="R21" s="20"/>
      <c r="S21" s="20" t="s">
        <v>195</v>
      </c>
      <c r="T21" s="35"/>
      <c r="U21" s="35"/>
      <c r="V21" s="20"/>
      <c r="W21" s="20"/>
      <c r="X21" s="35"/>
      <c r="Y21" s="35"/>
      <c r="Z21" s="20"/>
    </row>
    <row r="22" spans="1:26" ht="30.75" thickBot="1" x14ac:dyDescent="0.3">
      <c r="A22" s="13"/>
      <c r="B22" s="28" t="s">
        <v>228</v>
      </c>
      <c r="C22" s="36" t="s">
        <v>195</v>
      </c>
      <c r="D22" s="29" t="s">
        <v>200</v>
      </c>
      <c r="E22" s="47">
        <v>2196.9</v>
      </c>
      <c r="F22" s="31" t="s">
        <v>195</v>
      </c>
      <c r="G22" s="36" t="s">
        <v>195</v>
      </c>
      <c r="H22" s="31" t="s">
        <v>200</v>
      </c>
      <c r="I22" s="34" t="s">
        <v>202</v>
      </c>
      <c r="J22" s="31" t="s">
        <v>195</v>
      </c>
      <c r="K22" s="36"/>
      <c r="L22" s="29" t="s">
        <v>200</v>
      </c>
      <c r="M22" s="47">
        <v>2196.9</v>
      </c>
      <c r="N22" s="31" t="s">
        <v>195</v>
      </c>
      <c r="O22" s="36" t="s">
        <v>195</v>
      </c>
      <c r="P22" s="29" t="s">
        <v>200</v>
      </c>
      <c r="Q22" s="47">
        <v>2260.8000000000002</v>
      </c>
      <c r="R22" s="31" t="s">
        <v>195</v>
      </c>
      <c r="S22" s="36" t="s">
        <v>195</v>
      </c>
      <c r="T22" s="31" t="s">
        <v>200</v>
      </c>
      <c r="U22" s="34" t="s">
        <v>202</v>
      </c>
      <c r="V22" s="31" t="s">
        <v>195</v>
      </c>
      <c r="W22" s="36"/>
      <c r="X22" s="29" t="s">
        <v>200</v>
      </c>
      <c r="Y22" s="47">
        <v>2260.8000000000002</v>
      </c>
      <c r="Z22" s="31" t="s">
        <v>195</v>
      </c>
    </row>
    <row r="23" spans="1:26" x14ac:dyDescent="0.25">
      <c r="A23" s="13"/>
      <c r="B23" s="20"/>
      <c r="C23" s="20" t="s">
        <v>195</v>
      </c>
      <c r="D23" s="20"/>
      <c r="E23" s="20"/>
      <c r="F23" s="20"/>
      <c r="G23" s="20" t="s">
        <v>195</v>
      </c>
      <c r="H23" s="20"/>
      <c r="I23" s="20"/>
      <c r="J23" s="20"/>
      <c r="K23" s="20"/>
      <c r="L23" s="35"/>
      <c r="M23" s="35"/>
      <c r="N23" s="20"/>
      <c r="O23" s="20" t="s">
        <v>195</v>
      </c>
      <c r="P23" s="20"/>
      <c r="Q23" s="20"/>
      <c r="R23" s="20"/>
      <c r="S23" s="20" t="s">
        <v>195</v>
      </c>
      <c r="T23" s="20"/>
      <c r="U23" s="20"/>
      <c r="V23" s="20"/>
      <c r="W23" s="20"/>
      <c r="X23" s="35"/>
      <c r="Y23" s="35"/>
      <c r="Z23" s="20"/>
    </row>
    <row r="24" spans="1:26" ht="15.75" thickBot="1" x14ac:dyDescent="0.3">
      <c r="A24" s="13"/>
      <c r="B24" s="2" t="s">
        <v>33</v>
      </c>
      <c r="C24" s="46" t="s">
        <v>195</v>
      </c>
      <c r="D24" s="4"/>
      <c r="E24" s="4"/>
      <c r="F24" s="4"/>
      <c r="G24" s="46" t="s">
        <v>195</v>
      </c>
      <c r="H24" s="4"/>
      <c r="I24" s="4"/>
      <c r="J24" s="4"/>
      <c r="K24" s="46"/>
      <c r="L24" s="4" t="s">
        <v>200</v>
      </c>
      <c r="M24" s="48">
        <v>2693.1</v>
      </c>
      <c r="N24" t="s">
        <v>195</v>
      </c>
      <c r="O24" s="46" t="s">
        <v>195</v>
      </c>
      <c r="P24" s="4"/>
      <c r="Q24" s="4"/>
      <c r="R24" s="4"/>
      <c r="S24" s="46" t="s">
        <v>195</v>
      </c>
      <c r="T24" s="4"/>
      <c r="U24" s="4"/>
      <c r="V24" s="4"/>
      <c r="W24" s="46"/>
      <c r="X24" s="4" t="s">
        <v>200</v>
      </c>
      <c r="Y24" s="48">
        <v>2796</v>
      </c>
      <c r="Z24" t="s">
        <v>195</v>
      </c>
    </row>
    <row r="25" spans="1:26" ht="15.75" thickTop="1" x14ac:dyDescent="0.25">
      <c r="A25" s="13"/>
      <c r="B25" s="20"/>
      <c r="C25" s="20" t="s">
        <v>195</v>
      </c>
      <c r="D25" s="20"/>
      <c r="E25" s="20"/>
      <c r="F25" s="20"/>
      <c r="G25" s="20" t="s">
        <v>195</v>
      </c>
      <c r="H25" s="20"/>
      <c r="I25" s="20"/>
      <c r="J25" s="20"/>
      <c r="K25" s="20"/>
      <c r="L25" s="37"/>
      <c r="M25" s="37"/>
      <c r="N25" s="20"/>
      <c r="O25" s="20" t="s">
        <v>195</v>
      </c>
      <c r="P25" s="20"/>
      <c r="Q25" s="20"/>
      <c r="R25" s="20"/>
      <c r="S25" s="20" t="s">
        <v>195</v>
      </c>
      <c r="T25" s="20"/>
      <c r="U25" s="20"/>
      <c r="V25" s="20"/>
      <c r="W25" s="20"/>
      <c r="X25" s="37"/>
      <c r="Y25" s="37"/>
      <c r="Z25" s="20"/>
    </row>
    <row r="26" spans="1:26" x14ac:dyDescent="0.25">
      <c r="A26" s="13"/>
      <c r="B26" s="28" t="s">
        <v>34</v>
      </c>
      <c r="C26" s="36" t="s">
        <v>195</v>
      </c>
      <c r="D26" s="29" t="s">
        <v>200</v>
      </c>
      <c r="E26" s="30">
        <v>612.9</v>
      </c>
      <c r="F26" s="31" t="s">
        <v>195</v>
      </c>
      <c r="G26" s="36" t="s">
        <v>195</v>
      </c>
      <c r="H26" s="29"/>
      <c r="I26" s="29"/>
      <c r="J26" s="29"/>
      <c r="K26" s="36"/>
      <c r="L26" s="29"/>
      <c r="M26" s="29"/>
      <c r="N26" s="29"/>
      <c r="O26" s="36" t="s">
        <v>195</v>
      </c>
      <c r="P26" s="29" t="s">
        <v>200</v>
      </c>
      <c r="Q26" s="30">
        <v>630</v>
      </c>
      <c r="R26" s="31" t="s">
        <v>195</v>
      </c>
      <c r="S26" s="36" t="s">
        <v>195</v>
      </c>
      <c r="T26" s="29"/>
      <c r="U26" s="29"/>
      <c r="V26" s="29"/>
      <c r="W26" s="36"/>
      <c r="X26" s="29"/>
      <c r="Y26" s="29"/>
      <c r="Z26" s="29"/>
    </row>
    <row r="27" spans="1:26" x14ac:dyDescent="0.25">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25.5" customHeight="1" x14ac:dyDescent="0.25">
      <c r="A28" s="13"/>
      <c r="B28" s="43" t="s">
        <v>229</v>
      </c>
      <c r="C28" s="43"/>
      <c r="D28" s="43"/>
      <c r="E28" s="43"/>
      <c r="F28" s="43"/>
      <c r="G28" s="43"/>
      <c r="H28" s="43"/>
      <c r="I28" s="43"/>
      <c r="J28" s="43"/>
      <c r="K28" s="43"/>
      <c r="L28" s="43"/>
      <c r="M28" s="43"/>
      <c r="N28" s="43"/>
      <c r="O28" s="43"/>
      <c r="P28" s="43"/>
      <c r="Q28" s="43"/>
      <c r="R28" s="43"/>
      <c r="S28" s="43"/>
      <c r="T28" s="43"/>
      <c r="U28" s="43"/>
      <c r="V28" s="43"/>
      <c r="W28" s="43"/>
      <c r="X28" s="43"/>
      <c r="Y28" s="43"/>
      <c r="Z28" s="43"/>
    </row>
  </sheetData>
  <mergeCells count="32">
    <mergeCell ref="B7:Z7"/>
    <mergeCell ref="B8:Z8"/>
    <mergeCell ref="B9:Z9"/>
    <mergeCell ref="B10:Z10"/>
    <mergeCell ref="B27:Z27"/>
    <mergeCell ref="B28:Z28"/>
    <mergeCell ref="X14:Y15"/>
    <mergeCell ref="Z14:Z15"/>
    <mergeCell ref="A1:A2"/>
    <mergeCell ref="B1:Z1"/>
    <mergeCell ref="B2:Z2"/>
    <mergeCell ref="B3:Z3"/>
    <mergeCell ref="A4:A28"/>
    <mergeCell ref="B4:Z4"/>
    <mergeCell ref="B5:Z5"/>
    <mergeCell ref="B6:Z6"/>
    <mergeCell ref="N14:N15"/>
    <mergeCell ref="P14:Q15"/>
    <mergeCell ref="R14:R15"/>
    <mergeCell ref="T14:U14"/>
    <mergeCell ref="T15:U15"/>
    <mergeCell ref="V14:V15"/>
    <mergeCell ref="D12:Y12"/>
    <mergeCell ref="B13:B15"/>
    <mergeCell ref="D13:M13"/>
    <mergeCell ref="P13:Y13"/>
    <mergeCell ref="D14:E15"/>
    <mergeCell ref="F14:F15"/>
    <mergeCell ref="H14:I14"/>
    <mergeCell ref="H15:I15"/>
    <mergeCell ref="J14:J15"/>
    <mergeCell ref="L14: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42578125" customWidth="1"/>
    <col min="5" max="5" width="10.28515625" customWidth="1"/>
    <col min="6" max="7" width="1.85546875" bestFit="1" customWidth="1"/>
    <col min="8" max="8" width="3.28515625" customWidth="1"/>
    <col min="9" max="9" width="9.85546875" customWidth="1"/>
    <col min="10" max="10" width="1.85546875" bestFit="1"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1" t="s">
        <v>4</v>
      </c>
      <c r="C3" s="21"/>
      <c r="D3" s="21"/>
      <c r="E3" s="21"/>
      <c r="F3" s="21"/>
      <c r="G3" s="21"/>
      <c r="H3" s="21"/>
      <c r="I3" s="21"/>
      <c r="J3" s="21"/>
    </row>
    <row r="4" spans="1:10" ht="15" customHeight="1" x14ac:dyDescent="0.25">
      <c r="A4" s="13" t="s">
        <v>36</v>
      </c>
      <c r="B4" s="21" t="s">
        <v>4</v>
      </c>
      <c r="C4" s="21"/>
      <c r="D4" s="21"/>
      <c r="E4" s="21"/>
      <c r="F4" s="21"/>
      <c r="G4" s="21"/>
      <c r="H4" s="21"/>
      <c r="I4" s="21"/>
      <c r="J4" s="21"/>
    </row>
    <row r="5" spans="1:10" x14ac:dyDescent="0.25">
      <c r="A5" s="13"/>
      <c r="B5" s="21"/>
      <c r="C5" s="21"/>
      <c r="D5" s="21"/>
      <c r="E5" s="21"/>
      <c r="F5" s="21"/>
      <c r="G5" s="21"/>
      <c r="H5" s="21"/>
      <c r="I5" s="21"/>
      <c r="J5" s="21"/>
    </row>
    <row r="6" spans="1:10" x14ac:dyDescent="0.25">
      <c r="A6" s="13"/>
      <c r="B6" s="42" t="s">
        <v>231</v>
      </c>
      <c r="C6" s="42"/>
      <c r="D6" s="42"/>
      <c r="E6" s="42"/>
      <c r="F6" s="42"/>
      <c r="G6" s="42"/>
      <c r="H6" s="42"/>
      <c r="I6" s="42"/>
      <c r="J6" s="42"/>
    </row>
    <row r="7" spans="1:10" x14ac:dyDescent="0.25">
      <c r="A7" s="13"/>
      <c r="B7" s="21"/>
      <c r="C7" s="21"/>
      <c r="D7" s="21"/>
      <c r="E7" s="21"/>
      <c r="F7" s="21"/>
      <c r="G7" s="21"/>
      <c r="H7" s="21"/>
      <c r="I7" s="21"/>
      <c r="J7" s="21"/>
    </row>
    <row r="8" spans="1:10" x14ac:dyDescent="0.25">
      <c r="A8" s="13"/>
      <c r="B8" s="43" t="s">
        <v>232</v>
      </c>
      <c r="C8" s="43"/>
      <c r="D8" s="43"/>
      <c r="E8" s="43"/>
      <c r="F8" s="43"/>
      <c r="G8" s="43"/>
      <c r="H8" s="43"/>
      <c r="I8" s="43"/>
      <c r="J8" s="43"/>
    </row>
    <row r="9" spans="1:10" x14ac:dyDescent="0.25">
      <c r="A9" s="13"/>
      <c r="B9" s="21"/>
      <c r="C9" s="21"/>
      <c r="D9" s="21"/>
      <c r="E9" s="21"/>
      <c r="F9" s="21"/>
      <c r="G9" s="21"/>
      <c r="H9" s="21"/>
      <c r="I9" s="21"/>
      <c r="J9" s="21"/>
    </row>
    <row r="10" spans="1:10" ht="15.75" x14ac:dyDescent="0.25">
      <c r="A10" s="13"/>
      <c r="B10" s="44"/>
      <c r="C10" s="44"/>
      <c r="D10" s="44"/>
      <c r="E10" s="44"/>
      <c r="F10" s="44"/>
      <c r="G10" s="44"/>
      <c r="H10" s="44"/>
      <c r="I10" s="44"/>
      <c r="J10" s="44"/>
    </row>
    <row r="11" spans="1:10" x14ac:dyDescent="0.25">
      <c r="A11" s="13"/>
      <c r="B11" s="4"/>
      <c r="C11" s="4"/>
      <c r="D11" s="4"/>
      <c r="E11" s="4"/>
      <c r="F11" s="4"/>
      <c r="G11" s="4"/>
      <c r="H11" s="4"/>
      <c r="I11" s="4"/>
      <c r="J11" s="4"/>
    </row>
    <row r="12" spans="1:10" ht="15.75" thickBot="1" x14ac:dyDescent="0.3">
      <c r="A12" s="13"/>
      <c r="B12" s="21"/>
      <c r="C12" s="4" t="s">
        <v>195</v>
      </c>
      <c r="D12" s="38" t="s">
        <v>196</v>
      </c>
      <c r="E12" s="38"/>
      <c r="F12" s="38"/>
      <c r="G12" s="38"/>
      <c r="H12" s="38"/>
      <c r="I12" s="38"/>
      <c r="J12" s="4"/>
    </row>
    <row r="13" spans="1:10" ht="15" customHeight="1" x14ac:dyDescent="0.25">
      <c r="A13" s="13"/>
      <c r="B13" s="21"/>
      <c r="C13" s="4" t="s">
        <v>195</v>
      </c>
      <c r="D13" s="40" t="s">
        <v>197</v>
      </c>
      <c r="E13" s="40"/>
      <c r="F13" s="41"/>
      <c r="G13" s="4" t="s">
        <v>195</v>
      </c>
      <c r="H13" s="40" t="s">
        <v>198</v>
      </c>
      <c r="I13" s="40"/>
      <c r="J13" s="21"/>
    </row>
    <row r="14" spans="1:10" ht="15.75" thickBot="1" x14ac:dyDescent="0.3">
      <c r="A14" s="13"/>
      <c r="B14" s="21"/>
      <c r="C14" s="4" t="s">
        <v>195</v>
      </c>
      <c r="D14" s="38">
        <v>2014</v>
      </c>
      <c r="E14" s="38"/>
      <c r="F14" s="21"/>
      <c r="G14" s="4" t="s">
        <v>195</v>
      </c>
      <c r="H14" s="38">
        <v>2013</v>
      </c>
      <c r="I14" s="38"/>
      <c r="J14" s="21"/>
    </row>
    <row r="15" spans="1:10" x14ac:dyDescent="0.25">
      <c r="A15" s="13"/>
      <c r="B15" s="28" t="s">
        <v>233</v>
      </c>
      <c r="C15" s="29" t="s">
        <v>195</v>
      </c>
      <c r="D15" s="29" t="s">
        <v>200</v>
      </c>
      <c r="E15" s="30">
        <v>42.6</v>
      </c>
      <c r="F15" s="31" t="s">
        <v>195</v>
      </c>
      <c r="G15" s="29" t="s">
        <v>195</v>
      </c>
      <c r="H15" s="29" t="s">
        <v>200</v>
      </c>
      <c r="I15" s="30">
        <v>174.1</v>
      </c>
      <c r="J15" s="31" t="s">
        <v>195</v>
      </c>
    </row>
    <row r="16" spans="1:10" x14ac:dyDescent="0.25">
      <c r="A16" s="13"/>
      <c r="B16" s="2" t="s">
        <v>234</v>
      </c>
      <c r="C16" s="4" t="s">
        <v>195</v>
      </c>
      <c r="D16" s="4"/>
      <c r="E16" s="32">
        <v>94.8</v>
      </c>
      <c r="F16" t="s">
        <v>195</v>
      </c>
      <c r="G16" s="4" t="s">
        <v>195</v>
      </c>
      <c r="H16" s="4"/>
      <c r="I16" s="32">
        <v>102</v>
      </c>
      <c r="J16" t="s">
        <v>195</v>
      </c>
    </row>
    <row r="17" spans="1:10" x14ac:dyDescent="0.25">
      <c r="A17" s="13"/>
      <c r="B17" s="28" t="s">
        <v>235</v>
      </c>
      <c r="C17" s="29" t="s">
        <v>195</v>
      </c>
      <c r="D17" s="29"/>
      <c r="E17" s="30">
        <v>28.7</v>
      </c>
      <c r="F17" s="31" t="s">
        <v>195</v>
      </c>
      <c r="G17" s="29" t="s">
        <v>195</v>
      </c>
      <c r="H17" s="29"/>
      <c r="I17" s="30">
        <v>35.5</v>
      </c>
      <c r="J17" s="31" t="s">
        <v>195</v>
      </c>
    </row>
    <row r="18" spans="1:10" ht="15.75" thickBot="1" x14ac:dyDescent="0.3">
      <c r="A18" s="13"/>
      <c r="B18" s="2" t="s">
        <v>236</v>
      </c>
      <c r="C18" s="4" t="s">
        <v>195</v>
      </c>
      <c r="D18" s="4"/>
      <c r="E18" s="32">
        <v>49</v>
      </c>
      <c r="F18" t="s">
        <v>195</v>
      </c>
      <c r="G18" s="4" t="s">
        <v>195</v>
      </c>
      <c r="H18" s="4"/>
      <c r="I18" s="32">
        <v>51.9</v>
      </c>
      <c r="J18" t="s">
        <v>195</v>
      </c>
    </row>
    <row r="19" spans="1:10" x14ac:dyDescent="0.25">
      <c r="A19" s="13"/>
      <c r="B19" s="20"/>
      <c r="C19" s="20" t="s">
        <v>195</v>
      </c>
      <c r="D19" s="35"/>
      <c r="E19" s="35"/>
      <c r="F19" s="20"/>
      <c r="G19" s="20" t="s">
        <v>195</v>
      </c>
      <c r="H19" s="35"/>
      <c r="I19" s="35"/>
      <c r="J19" s="20"/>
    </row>
    <row r="20" spans="1:10" ht="15.75" thickBot="1" x14ac:dyDescent="0.3">
      <c r="A20" s="13"/>
      <c r="B20" s="28" t="s">
        <v>36</v>
      </c>
      <c r="C20" s="36" t="s">
        <v>195</v>
      </c>
      <c r="D20" s="29" t="s">
        <v>200</v>
      </c>
      <c r="E20" s="30">
        <v>215.1</v>
      </c>
      <c r="F20" s="31" t="s">
        <v>195</v>
      </c>
      <c r="G20" s="36" t="s">
        <v>195</v>
      </c>
      <c r="H20" s="29" t="s">
        <v>200</v>
      </c>
      <c r="I20" s="30">
        <v>363.5</v>
      </c>
      <c r="J20" s="31" t="s">
        <v>195</v>
      </c>
    </row>
    <row r="21" spans="1:10" ht="15.75" thickTop="1" x14ac:dyDescent="0.25">
      <c r="A21" s="13"/>
      <c r="B21" s="20"/>
      <c r="C21" s="20" t="s">
        <v>195</v>
      </c>
      <c r="D21" s="37"/>
      <c r="E21" s="37"/>
      <c r="F21" s="20"/>
      <c r="G21" s="20" t="s">
        <v>195</v>
      </c>
      <c r="H21" s="37"/>
      <c r="I21" s="37"/>
      <c r="J21" s="20"/>
    </row>
  </sheetData>
  <mergeCells count="20">
    <mergeCell ref="B8:J8"/>
    <mergeCell ref="B9:J9"/>
    <mergeCell ref="B10:J10"/>
    <mergeCell ref="J13:J14"/>
    <mergeCell ref="A1:A2"/>
    <mergeCell ref="B1:J1"/>
    <mergeCell ref="B2:J2"/>
    <mergeCell ref="B3:J3"/>
    <mergeCell ref="A4:A21"/>
    <mergeCell ref="B4:J4"/>
    <mergeCell ref="B5:J5"/>
    <mergeCell ref="B6:J6"/>
    <mergeCell ref="B7:J7"/>
    <mergeCell ref="B12:B14"/>
    <mergeCell ref="D12:I12"/>
    <mergeCell ref="D13:E13"/>
    <mergeCell ref="D14:E14"/>
    <mergeCell ref="F13:F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1.42578125" customWidth="1"/>
    <col min="4" max="4" width="12.28515625" customWidth="1"/>
    <col min="5" max="5" width="30.7109375" customWidth="1"/>
    <col min="6" max="7" width="11.42578125" customWidth="1"/>
    <col min="8" max="8" width="12.28515625" customWidth="1"/>
    <col min="9" max="9" width="30.7109375" customWidth="1"/>
    <col min="10" max="11" width="11.42578125" customWidth="1"/>
    <col min="12" max="12" width="12.28515625" customWidth="1"/>
    <col min="13" max="13" width="30.7109375" customWidth="1"/>
    <col min="14" max="15" width="11.42578125" customWidth="1"/>
    <col min="16" max="16" width="12.28515625" customWidth="1"/>
    <col min="17" max="17" width="30.7109375" customWidth="1"/>
    <col min="18" max="18" width="11.42578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1" t="s">
        <v>4</v>
      </c>
      <c r="C3" s="21"/>
      <c r="D3" s="21"/>
      <c r="E3" s="21"/>
      <c r="F3" s="21"/>
      <c r="G3" s="21"/>
      <c r="H3" s="21"/>
      <c r="I3" s="21"/>
      <c r="J3" s="21"/>
      <c r="K3" s="21"/>
      <c r="L3" s="21"/>
      <c r="M3" s="21"/>
      <c r="N3" s="21"/>
      <c r="O3" s="21"/>
      <c r="P3" s="21"/>
      <c r="Q3" s="21"/>
      <c r="R3" s="21"/>
    </row>
    <row r="4" spans="1:18" ht="15" customHeight="1" x14ac:dyDescent="0.25">
      <c r="A4" s="13" t="s">
        <v>237</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2" t="s">
        <v>239</v>
      </c>
      <c r="C6" s="42"/>
      <c r="D6" s="42"/>
      <c r="E6" s="42"/>
      <c r="F6" s="42"/>
      <c r="G6" s="42"/>
      <c r="H6" s="42"/>
      <c r="I6" s="42"/>
      <c r="J6" s="42"/>
      <c r="K6" s="42"/>
      <c r="L6" s="42"/>
      <c r="M6" s="42"/>
      <c r="N6" s="42"/>
      <c r="O6" s="42"/>
      <c r="P6" s="42"/>
      <c r="Q6" s="42"/>
      <c r="R6" s="42"/>
    </row>
    <row r="7" spans="1:18" x14ac:dyDescent="0.25">
      <c r="A7" s="13"/>
      <c r="B7" s="21"/>
      <c r="C7" s="21"/>
      <c r="D7" s="21"/>
      <c r="E7" s="21"/>
      <c r="F7" s="21"/>
      <c r="G7" s="21"/>
      <c r="H7" s="21"/>
      <c r="I7" s="21"/>
      <c r="J7" s="21"/>
      <c r="K7" s="21"/>
      <c r="L7" s="21"/>
      <c r="M7" s="21"/>
      <c r="N7" s="21"/>
      <c r="O7" s="21"/>
      <c r="P7" s="21"/>
      <c r="Q7" s="21"/>
      <c r="R7" s="21"/>
    </row>
    <row r="8" spans="1:18" ht="25.5" customHeight="1" x14ac:dyDescent="0.25">
      <c r="A8" s="13"/>
      <c r="B8" s="43" t="s">
        <v>240</v>
      </c>
      <c r="C8" s="43"/>
      <c r="D8" s="43"/>
      <c r="E8" s="43"/>
      <c r="F8" s="43"/>
      <c r="G8" s="43"/>
      <c r="H8" s="43"/>
      <c r="I8" s="43"/>
      <c r="J8" s="43"/>
      <c r="K8" s="43"/>
      <c r="L8" s="43"/>
      <c r="M8" s="43"/>
      <c r="N8" s="43"/>
      <c r="O8" s="43"/>
      <c r="P8" s="43"/>
      <c r="Q8" s="43"/>
      <c r="R8" s="43"/>
    </row>
    <row r="9" spans="1:18" x14ac:dyDescent="0.25">
      <c r="A9" s="13"/>
      <c r="B9" s="21"/>
      <c r="C9" s="21"/>
      <c r="D9" s="21"/>
      <c r="E9" s="21"/>
      <c r="F9" s="21"/>
      <c r="G9" s="21"/>
      <c r="H9" s="21"/>
      <c r="I9" s="21"/>
      <c r="J9" s="21"/>
      <c r="K9" s="21"/>
      <c r="L9" s="21"/>
      <c r="M9" s="21"/>
      <c r="N9" s="21"/>
      <c r="O9" s="21"/>
      <c r="P9" s="21"/>
      <c r="Q9" s="21"/>
      <c r="R9" s="21"/>
    </row>
    <row r="10" spans="1:18" ht="15.75" x14ac:dyDescent="0.25">
      <c r="A10" s="13"/>
      <c r="B10" s="44"/>
      <c r="C10" s="44"/>
      <c r="D10" s="44"/>
      <c r="E10" s="44"/>
      <c r="F10" s="44"/>
      <c r="G10" s="44"/>
      <c r="H10" s="44"/>
      <c r="I10" s="44"/>
      <c r="J10" s="44"/>
      <c r="K10" s="44"/>
      <c r="L10" s="44"/>
      <c r="M10" s="44"/>
      <c r="N10" s="44"/>
      <c r="O10" s="44"/>
      <c r="P10" s="44"/>
      <c r="Q10" s="44"/>
      <c r="R10" s="44"/>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21"/>
      <c r="C12" s="4" t="s">
        <v>195</v>
      </c>
      <c r="D12" s="39" t="s">
        <v>241</v>
      </c>
      <c r="E12" s="39"/>
      <c r="F12" s="39"/>
      <c r="G12" s="39"/>
      <c r="H12" s="39"/>
      <c r="I12" s="39"/>
      <c r="J12" s="4"/>
      <c r="K12" s="4" t="s">
        <v>195</v>
      </c>
      <c r="L12" s="39" t="s">
        <v>242</v>
      </c>
      <c r="M12" s="39"/>
      <c r="N12" s="39"/>
      <c r="O12" s="39"/>
      <c r="P12" s="39"/>
      <c r="Q12" s="39"/>
      <c r="R12" s="4"/>
    </row>
    <row r="13" spans="1:18" ht="15.75" thickBot="1" x14ac:dyDescent="0.3">
      <c r="A13" s="13"/>
      <c r="B13" s="21"/>
      <c r="C13" s="4" t="s">
        <v>195</v>
      </c>
      <c r="D13" s="38" t="s">
        <v>197</v>
      </c>
      <c r="E13" s="38"/>
      <c r="F13" s="38"/>
      <c r="G13" s="38"/>
      <c r="H13" s="38"/>
      <c r="I13" s="38"/>
      <c r="J13" s="4"/>
      <c r="K13" s="4" t="s">
        <v>195</v>
      </c>
      <c r="L13" s="38" t="s">
        <v>197</v>
      </c>
      <c r="M13" s="38"/>
      <c r="N13" s="38"/>
      <c r="O13" s="38"/>
      <c r="P13" s="38"/>
      <c r="Q13" s="38"/>
      <c r="R13" s="4"/>
    </row>
    <row r="14" spans="1:18" ht="15.75" thickBot="1" x14ac:dyDescent="0.3">
      <c r="A14" s="13"/>
      <c r="B14" s="21"/>
      <c r="C14" s="4" t="s">
        <v>195</v>
      </c>
      <c r="D14" s="49">
        <v>2014</v>
      </c>
      <c r="E14" s="49"/>
      <c r="F14" s="4"/>
      <c r="G14" s="4" t="s">
        <v>195</v>
      </c>
      <c r="H14" s="49">
        <v>2013</v>
      </c>
      <c r="I14" s="49"/>
      <c r="J14" s="4"/>
      <c r="K14" s="4" t="s">
        <v>195</v>
      </c>
      <c r="L14" s="49">
        <v>2014</v>
      </c>
      <c r="M14" s="49"/>
      <c r="N14" s="4"/>
      <c r="O14" s="4" t="s">
        <v>195</v>
      </c>
      <c r="P14" s="49">
        <v>2013</v>
      </c>
      <c r="Q14" s="49"/>
      <c r="R14" s="4"/>
    </row>
    <row r="15" spans="1:18" x14ac:dyDescent="0.25">
      <c r="A15" s="13"/>
      <c r="B15" s="28" t="s">
        <v>243</v>
      </c>
      <c r="C15" s="29" t="s">
        <v>195</v>
      </c>
      <c r="D15" s="29"/>
      <c r="E15" s="29"/>
      <c r="F15" s="29"/>
      <c r="G15" s="29" t="s">
        <v>195</v>
      </c>
      <c r="H15" s="29"/>
      <c r="I15" s="29"/>
      <c r="J15" s="29"/>
      <c r="K15" s="29" t="s">
        <v>195</v>
      </c>
      <c r="L15" s="29"/>
      <c r="M15" s="29"/>
      <c r="N15" s="29"/>
      <c r="O15" s="29" t="s">
        <v>195</v>
      </c>
      <c r="P15" s="29"/>
      <c r="Q15" s="29"/>
      <c r="R15" s="29"/>
    </row>
    <row r="16" spans="1:18" x14ac:dyDescent="0.25">
      <c r="A16" s="13"/>
      <c r="B16" s="2" t="s">
        <v>244</v>
      </c>
      <c r="C16" s="4" t="s">
        <v>195</v>
      </c>
      <c r="D16" s="4" t="s">
        <v>200</v>
      </c>
      <c r="E16" s="32">
        <v>21.8</v>
      </c>
      <c r="F16" t="s">
        <v>195</v>
      </c>
      <c r="G16" s="4" t="s">
        <v>195</v>
      </c>
      <c r="H16" s="4" t="s">
        <v>200</v>
      </c>
      <c r="I16" s="32">
        <v>18.399999999999999</v>
      </c>
      <c r="J16" t="s">
        <v>195</v>
      </c>
      <c r="K16" s="4" t="s">
        <v>195</v>
      </c>
      <c r="L16" s="4" t="s">
        <v>200</v>
      </c>
      <c r="M16" s="32">
        <v>61.6</v>
      </c>
      <c r="N16" t="s">
        <v>195</v>
      </c>
      <c r="O16" s="4" t="s">
        <v>195</v>
      </c>
      <c r="P16" s="4" t="s">
        <v>200</v>
      </c>
      <c r="Q16" s="32">
        <v>49.4</v>
      </c>
      <c r="R16" t="s">
        <v>195</v>
      </c>
    </row>
    <row r="17" spans="1:18" x14ac:dyDescent="0.25">
      <c r="A17" s="13"/>
      <c r="B17" s="28" t="s">
        <v>245</v>
      </c>
      <c r="C17" s="29" t="s">
        <v>195</v>
      </c>
      <c r="D17" s="29"/>
      <c r="E17" s="30">
        <v>7</v>
      </c>
      <c r="F17" s="31" t="s">
        <v>195</v>
      </c>
      <c r="G17" s="29" t="s">
        <v>195</v>
      </c>
      <c r="H17" s="29"/>
      <c r="I17" s="30">
        <v>6.9</v>
      </c>
      <c r="J17" s="31" t="s">
        <v>195</v>
      </c>
      <c r="K17" s="29" t="s">
        <v>195</v>
      </c>
      <c r="L17" s="29"/>
      <c r="M17" s="30">
        <v>19.7</v>
      </c>
      <c r="N17" s="31" t="s">
        <v>195</v>
      </c>
      <c r="O17" s="29" t="s">
        <v>195</v>
      </c>
      <c r="P17" s="29"/>
      <c r="Q17" s="30">
        <v>19.7</v>
      </c>
      <c r="R17" s="31" t="s">
        <v>195</v>
      </c>
    </row>
    <row r="18" spans="1:18" ht="15.75" thickBot="1" x14ac:dyDescent="0.3">
      <c r="A18" s="13"/>
      <c r="B18" s="2" t="s">
        <v>246</v>
      </c>
      <c r="C18" s="4" t="s">
        <v>195</v>
      </c>
      <c r="D18" s="4"/>
      <c r="E18" s="32">
        <v>2.2000000000000002</v>
      </c>
      <c r="F18" t="s">
        <v>195</v>
      </c>
      <c r="G18" s="4" t="s">
        <v>195</v>
      </c>
      <c r="H18" s="4"/>
      <c r="I18" s="32">
        <v>1.8</v>
      </c>
      <c r="J18" t="s">
        <v>195</v>
      </c>
      <c r="K18" s="4" t="s">
        <v>195</v>
      </c>
      <c r="L18" s="4"/>
      <c r="M18" s="32">
        <v>5.5</v>
      </c>
      <c r="N18" t="s">
        <v>195</v>
      </c>
      <c r="O18" s="4" t="s">
        <v>195</v>
      </c>
      <c r="P18" s="4"/>
      <c r="Q18" s="32">
        <v>4</v>
      </c>
      <c r="R18" t="s">
        <v>195</v>
      </c>
    </row>
    <row r="19" spans="1:18" x14ac:dyDescent="0.25">
      <c r="A19" s="13"/>
      <c r="B19" s="20"/>
      <c r="C19" s="20" t="s">
        <v>195</v>
      </c>
      <c r="D19" s="35"/>
      <c r="E19" s="35"/>
      <c r="F19" s="20"/>
      <c r="G19" s="20" t="s">
        <v>195</v>
      </c>
      <c r="H19" s="35"/>
      <c r="I19" s="35"/>
      <c r="J19" s="20"/>
      <c r="K19" s="20" t="s">
        <v>195</v>
      </c>
      <c r="L19" s="35"/>
      <c r="M19" s="35"/>
      <c r="N19" s="20"/>
      <c r="O19" s="20" t="s">
        <v>195</v>
      </c>
      <c r="P19" s="35"/>
      <c r="Q19" s="35"/>
      <c r="R19" s="20"/>
    </row>
    <row r="20" spans="1:18" ht="15.75" thickBot="1" x14ac:dyDescent="0.3">
      <c r="A20" s="13"/>
      <c r="B20" s="28" t="s">
        <v>247</v>
      </c>
      <c r="C20" s="36" t="s">
        <v>195</v>
      </c>
      <c r="D20" s="29" t="s">
        <v>200</v>
      </c>
      <c r="E20" s="30">
        <v>31</v>
      </c>
      <c r="F20" s="31" t="s">
        <v>195</v>
      </c>
      <c r="G20" s="36" t="s">
        <v>195</v>
      </c>
      <c r="H20" s="29" t="s">
        <v>200</v>
      </c>
      <c r="I20" s="30">
        <v>27.1</v>
      </c>
      <c r="J20" s="31" t="s">
        <v>195</v>
      </c>
      <c r="K20" s="36" t="s">
        <v>195</v>
      </c>
      <c r="L20" s="29" t="s">
        <v>200</v>
      </c>
      <c r="M20" s="30">
        <v>86.8</v>
      </c>
      <c r="N20" s="31" t="s">
        <v>195</v>
      </c>
      <c r="O20" s="36" t="s">
        <v>195</v>
      </c>
      <c r="P20" s="29" t="s">
        <v>200</v>
      </c>
      <c r="Q20" s="30">
        <v>73.099999999999994</v>
      </c>
      <c r="R20" s="31" t="s">
        <v>195</v>
      </c>
    </row>
    <row r="21" spans="1:18" ht="15.75" thickTop="1" x14ac:dyDescent="0.25">
      <c r="A21" s="13"/>
      <c r="B21" s="20"/>
      <c r="C21" s="20" t="s">
        <v>195</v>
      </c>
      <c r="D21" s="37"/>
      <c r="E21" s="37"/>
      <c r="F21" s="20"/>
      <c r="G21" s="20" t="s">
        <v>195</v>
      </c>
      <c r="H21" s="37"/>
      <c r="I21" s="37"/>
      <c r="J21" s="20"/>
      <c r="K21" s="20" t="s">
        <v>195</v>
      </c>
      <c r="L21" s="37"/>
      <c r="M21" s="37"/>
      <c r="N21" s="20"/>
      <c r="O21" s="20" t="s">
        <v>195</v>
      </c>
      <c r="P21" s="37"/>
      <c r="Q21" s="37"/>
      <c r="R21" s="20"/>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43" t="s">
        <v>248</v>
      </c>
      <c r="C23" s="43"/>
      <c r="D23" s="43"/>
      <c r="E23" s="43"/>
      <c r="F23" s="43"/>
      <c r="G23" s="43"/>
      <c r="H23" s="43"/>
      <c r="I23" s="43"/>
      <c r="J23" s="43"/>
      <c r="K23" s="43"/>
      <c r="L23" s="43"/>
      <c r="M23" s="43"/>
      <c r="N23" s="43"/>
      <c r="O23" s="43"/>
      <c r="P23" s="43"/>
      <c r="Q23" s="43"/>
      <c r="R23" s="43"/>
    </row>
  </sheetData>
  <mergeCells count="23">
    <mergeCell ref="B9:R9"/>
    <mergeCell ref="B10:R10"/>
    <mergeCell ref="B22:R22"/>
    <mergeCell ref="B23:R23"/>
    <mergeCell ref="A1:A2"/>
    <mergeCell ref="B1:R1"/>
    <mergeCell ref="B2:R2"/>
    <mergeCell ref="B3:R3"/>
    <mergeCell ref="A4:A23"/>
    <mergeCell ref="B4:R4"/>
    <mergeCell ref="B5:R5"/>
    <mergeCell ref="B6:R6"/>
    <mergeCell ref="B7:R7"/>
    <mergeCell ref="B8:R8"/>
    <mergeCell ref="B12:B14"/>
    <mergeCell ref="D12:I12"/>
    <mergeCell ref="L12:Q12"/>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140625" customWidth="1"/>
    <col min="4" max="4" width="3.28515625" customWidth="1"/>
    <col min="5" max="5" width="10.42578125" customWidth="1"/>
    <col min="6" max="7" width="2.140625" customWidth="1"/>
    <col min="8" max="8" width="3.140625" customWidth="1"/>
    <col min="9" max="9" width="9.85546875" customWidth="1"/>
    <col min="10" max="10" width="2.140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21" t="s">
        <v>4</v>
      </c>
      <c r="C3" s="21"/>
      <c r="D3" s="21"/>
      <c r="E3" s="21"/>
      <c r="F3" s="21"/>
      <c r="G3" s="21"/>
      <c r="H3" s="21"/>
      <c r="I3" s="21"/>
      <c r="J3" s="21"/>
    </row>
    <row r="4" spans="1:10" ht="15" customHeight="1" x14ac:dyDescent="0.25">
      <c r="A4" s="13" t="s">
        <v>249</v>
      </c>
      <c r="B4" s="21" t="s">
        <v>4</v>
      </c>
      <c r="C4" s="21"/>
      <c r="D4" s="21"/>
      <c r="E4" s="21"/>
      <c r="F4" s="21"/>
      <c r="G4" s="21"/>
      <c r="H4" s="21"/>
      <c r="I4" s="21"/>
      <c r="J4" s="21"/>
    </row>
    <row r="5" spans="1:10" x14ac:dyDescent="0.25">
      <c r="A5" s="13"/>
      <c r="B5" s="21"/>
      <c r="C5" s="21"/>
      <c r="D5" s="21"/>
      <c r="E5" s="21"/>
      <c r="F5" s="21"/>
      <c r="G5" s="21"/>
      <c r="H5" s="21"/>
      <c r="I5" s="21"/>
      <c r="J5" s="21"/>
    </row>
    <row r="6" spans="1:10" ht="15" customHeight="1" x14ac:dyDescent="0.25">
      <c r="A6" s="13"/>
      <c r="B6" s="54" t="s">
        <v>251</v>
      </c>
      <c r="C6" s="54"/>
      <c r="D6" s="54"/>
      <c r="E6" s="54"/>
      <c r="F6" s="54"/>
      <c r="G6" s="54"/>
      <c r="H6" s="54"/>
      <c r="I6" s="54"/>
      <c r="J6" s="54"/>
    </row>
    <row r="7" spans="1:10" x14ac:dyDescent="0.25">
      <c r="A7" s="13"/>
      <c r="B7" s="21"/>
      <c r="C7" s="21"/>
      <c r="D7" s="21"/>
      <c r="E7" s="21"/>
      <c r="F7" s="21"/>
      <c r="G7" s="21"/>
      <c r="H7" s="21"/>
      <c r="I7" s="21"/>
      <c r="J7" s="21"/>
    </row>
    <row r="8" spans="1:10" ht="15" customHeight="1" x14ac:dyDescent="0.25">
      <c r="A8" s="13"/>
      <c r="B8" s="21" t="s">
        <v>252</v>
      </c>
      <c r="C8" s="21"/>
      <c r="D8" s="21"/>
      <c r="E8" s="21"/>
      <c r="F8" s="21"/>
      <c r="G8" s="21"/>
      <c r="H8" s="21"/>
      <c r="I8" s="21"/>
      <c r="J8" s="21"/>
    </row>
    <row r="9" spans="1:10" x14ac:dyDescent="0.25">
      <c r="A9" s="13"/>
      <c r="B9" s="21"/>
      <c r="C9" s="21"/>
      <c r="D9" s="21"/>
      <c r="E9" s="21"/>
      <c r="F9" s="21"/>
      <c r="G9" s="21"/>
      <c r="H9" s="21"/>
      <c r="I9" s="21"/>
      <c r="J9" s="21"/>
    </row>
    <row r="10" spans="1:10" ht="15.75" x14ac:dyDescent="0.25">
      <c r="A10" s="13"/>
      <c r="B10" s="55"/>
      <c r="C10" s="55"/>
      <c r="D10" s="55"/>
      <c r="E10" s="55"/>
      <c r="F10" s="55"/>
      <c r="G10" s="55"/>
      <c r="H10" s="55"/>
      <c r="I10" s="55"/>
      <c r="J10" s="55"/>
    </row>
    <row r="11" spans="1:10" x14ac:dyDescent="0.25">
      <c r="A11" s="13"/>
      <c r="B11" s="21"/>
      <c r="C11" s="21"/>
      <c r="D11" s="21"/>
      <c r="E11" s="21"/>
      <c r="F11" s="21"/>
      <c r="G11" s="21"/>
      <c r="H11" s="21"/>
      <c r="I11" s="21"/>
      <c r="J11" s="21"/>
    </row>
    <row r="12" spans="1:10" x14ac:dyDescent="0.25">
      <c r="A12" s="13"/>
      <c r="B12" s="4"/>
      <c r="C12" s="4"/>
      <c r="D12" s="4"/>
      <c r="E12" s="4"/>
      <c r="F12" s="4"/>
      <c r="G12" s="4"/>
      <c r="H12" s="4"/>
      <c r="I12" s="4"/>
      <c r="J12" s="4"/>
    </row>
    <row r="13" spans="1:10" ht="15.75" thickBot="1" x14ac:dyDescent="0.3">
      <c r="A13" s="13"/>
      <c r="B13" s="21"/>
      <c r="C13" s="4" t="s">
        <v>195</v>
      </c>
      <c r="D13" s="38" t="s">
        <v>196</v>
      </c>
      <c r="E13" s="38"/>
      <c r="F13" s="38"/>
      <c r="G13" s="38"/>
      <c r="H13" s="38"/>
      <c r="I13" s="38"/>
      <c r="J13" s="4"/>
    </row>
    <row r="14" spans="1:10" ht="15" customHeight="1" x14ac:dyDescent="0.25">
      <c r="A14" s="13"/>
      <c r="B14" s="21"/>
      <c r="C14" s="4" t="s">
        <v>195</v>
      </c>
      <c r="D14" s="40" t="s">
        <v>197</v>
      </c>
      <c r="E14" s="40"/>
      <c r="F14" s="41"/>
      <c r="G14" s="4" t="s">
        <v>195</v>
      </c>
      <c r="H14" s="40" t="s">
        <v>198</v>
      </c>
      <c r="I14" s="40"/>
      <c r="J14" s="21"/>
    </row>
    <row r="15" spans="1:10" ht="15.75" thickBot="1" x14ac:dyDescent="0.3">
      <c r="A15" s="13"/>
      <c r="B15" s="21"/>
      <c r="C15" s="4" t="s">
        <v>195</v>
      </c>
      <c r="D15" s="38">
        <v>2014</v>
      </c>
      <c r="E15" s="38"/>
      <c r="F15" s="21"/>
      <c r="G15" s="4" t="s">
        <v>195</v>
      </c>
      <c r="H15" s="38">
        <v>2013</v>
      </c>
      <c r="I15" s="38"/>
      <c r="J15" s="21"/>
    </row>
    <row r="16" spans="1:10" x14ac:dyDescent="0.25">
      <c r="A16" s="13"/>
      <c r="B16" s="28" t="s">
        <v>253</v>
      </c>
      <c r="C16" s="29" t="s">
        <v>195</v>
      </c>
      <c r="D16" s="29"/>
      <c r="E16" s="29"/>
      <c r="F16" s="29"/>
      <c r="G16" s="29" t="s">
        <v>195</v>
      </c>
      <c r="H16" s="29"/>
      <c r="I16" s="29"/>
      <c r="J16" s="29"/>
    </row>
    <row r="17" spans="1:10" x14ac:dyDescent="0.25">
      <c r="A17" s="13"/>
      <c r="B17" s="2" t="s">
        <v>254</v>
      </c>
      <c r="C17" s="4" t="s">
        <v>195</v>
      </c>
      <c r="D17" s="4" t="s">
        <v>200</v>
      </c>
      <c r="E17" s="32">
        <v>186</v>
      </c>
      <c r="F17" t="s">
        <v>195</v>
      </c>
      <c r="G17" s="4" t="s">
        <v>195</v>
      </c>
      <c r="H17" t="s">
        <v>200</v>
      </c>
      <c r="I17" s="33" t="s">
        <v>202</v>
      </c>
      <c r="J17" t="s">
        <v>195</v>
      </c>
    </row>
    <row r="18" spans="1:10" x14ac:dyDescent="0.25">
      <c r="A18" s="13"/>
      <c r="B18" s="28" t="s">
        <v>255</v>
      </c>
      <c r="C18" s="29" t="s">
        <v>195</v>
      </c>
      <c r="D18" s="29"/>
      <c r="E18" s="30">
        <v>28.1</v>
      </c>
      <c r="F18" s="31" t="s">
        <v>195</v>
      </c>
      <c r="G18" s="29" t="s">
        <v>195</v>
      </c>
      <c r="H18" s="29"/>
      <c r="I18" s="30">
        <v>5.2</v>
      </c>
      <c r="J18" s="31" t="s">
        <v>195</v>
      </c>
    </row>
    <row r="19" spans="1:10" x14ac:dyDescent="0.25">
      <c r="A19" s="13"/>
      <c r="B19" s="2" t="s">
        <v>256</v>
      </c>
      <c r="C19" s="4" t="s">
        <v>195</v>
      </c>
      <c r="D19" s="4"/>
      <c r="E19" s="32">
        <v>26.2</v>
      </c>
      <c r="F19" t="s">
        <v>195</v>
      </c>
      <c r="G19" s="4" t="s">
        <v>195</v>
      </c>
      <c r="H19" s="4"/>
      <c r="I19" s="32">
        <v>30.9</v>
      </c>
      <c r="J19" t="s">
        <v>195</v>
      </c>
    </row>
    <row r="20" spans="1:10" x14ac:dyDescent="0.25">
      <c r="A20" s="13"/>
      <c r="B20" s="28" t="s">
        <v>257</v>
      </c>
      <c r="C20" s="29" t="s">
        <v>195</v>
      </c>
      <c r="D20" s="29"/>
      <c r="E20" s="30">
        <v>23.8</v>
      </c>
      <c r="F20" s="31" t="s">
        <v>195</v>
      </c>
      <c r="G20" s="29" t="s">
        <v>195</v>
      </c>
      <c r="H20" s="29"/>
      <c r="I20" s="30">
        <v>4.5999999999999996</v>
      </c>
      <c r="J20" s="31" t="s">
        <v>195</v>
      </c>
    </row>
    <row r="21" spans="1:10" x14ac:dyDescent="0.25">
      <c r="A21" s="13"/>
      <c r="B21" s="2" t="s">
        <v>258</v>
      </c>
      <c r="C21" s="4" t="s">
        <v>195</v>
      </c>
      <c r="D21" s="4"/>
      <c r="E21" s="32">
        <v>14.6</v>
      </c>
      <c r="F21" t="s">
        <v>195</v>
      </c>
      <c r="G21" s="4" t="s">
        <v>195</v>
      </c>
      <c r="H21" s="4"/>
      <c r="I21" s="32">
        <v>22</v>
      </c>
      <c r="J21" t="s">
        <v>195</v>
      </c>
    </row>
    <row r="22" spans="1:10" x14ac:dyDescent="0.25">
      <c r="A22" s="13"/>
      <c r="B22" s="28" t="s">
        <v>259</v>
      </c>
      <c r="C22" s="29" t="s">
        <v>195</v>
      </c>
      <c r="D22" s="29"/>
      <c r="E22" s="30">
        <v>13.9</v>
      </c>
      <c r="F22" s="31" t="s">
        <v>195</v>
      </c>
      <c r="G22" s="29" t="s">
        <v>195</v>
      </c>
      <c r="H22" s="29"/>
      <c r="I22" s="30">
        <v>15.7</v>
      </c>
      <c r="J22" s="31" t="s">
        <v>195</v>
      </c>
    </row>
    <row r="23" spans="1:10" x14ac:dyDescent="0.25">
      <c r="A23" s="13"/>
      <c r="B23" s="2" t="s">
        <v>260</v>
      </c>
      <c r="C23" s="4" t="s">
        <v>195</v>
      </c>
      <c r="D23" s="4"/>
      <c r="E23" s="32">
        <v>14.4</v>
      </c>
      <c r="F23" t="s">
        <v>195</v>
      </c>
      <c r="G23" s="4" t="s">
        <v>195</v>
      </c>
      <c r="H23" s="4"/>
      <c r="I23" s="32">
        <v>15.3</v>
      </c>
      <c r="J23" t="s">
        <v>195</v>
      </c>
    </row>
    <row r="24" spans="1:10" x14ac:dyDescent="0.25">
      <c r="A24" s="13"/>
      <c r="B24" s="28" t="s">
        <v>261</v>
      </c>
      <c r="C24" s="29" t="s">
        <v>195</v>
      </c>
      <c r="D24" s="29"/>
      <c r="E24" s="30">
        <v>36.5</v>
      </c>
      <c r="F24" s="31" t="s">
        <v>195</v>
      </c>
      <c r="G24" s="29" t="s">
        <v>195</v>
      </c>
      <c r="H24" s="29"/>
      <c r="I24" s="30">
        <v>16.899999999999999</v>
      </c>
      <c r="J24" s="31" t="s">
        <v>195</v>
      </c>
    </row>
    <row r="25" spans="1:10" x14ac:dyDescent="0.25">
      <c r="A25" s="13"/>
      <c r="B25" s="2" t="s">
        <v>262</v>
      </c>
      <c r="C25" s="4" t="s">
        <v>195</v>
      </c>
      <c r="D25" s="4"/>
      <c r="E25" s="32">
        <v>12.4</v>
      </c>
      <c r="F25" t="s">
        <v>195</v>
      </c>
      <c r="G25" s="4" t="s">
        <v>195</v>
      </c>
      <c r="H25" s="4"/>
      <c r="I25" s="32">
        <v>11.5</v>
      </c>
      <c r="J25" t="s">
        <v>195</v>
      </c>
    </row>
    <row r="26" spans="1:10" x14ac:dyDescent="0.25">
      <c r="A26" s="13"/>
      <c r="B26" s="28" t="s">
        <v>263</v>
      </c>
      <c r="C26" s="29" t="s">
        <v>195</v>
      </c>
      <c r="D26" s="29"/>
      <c r="E26" s="30">
        <v>5.8</v>
      </c>
      <c r="F26" s="31" t="s">
        <v>195</v>
      </c>
      <c r="G26" s="29" t="s">
        <v>195</v>
      </c>
      <c r="H26" s="29"/>
      <c r="I26" s="30">
        <v>9.8000000000000007</v>
      </c>
      <c r="J26" s="31" t="s">
        <v>195</v>
      </c>
    </row>
    <row r="27" spans="1:10" ht="15.75" thickBot="1" x14ac:dyDescent="0.3">
      <c r="A27" s="13"/>
      <c r="B27" s="2" t="s">
        <v>236</v>
      </c>
      <c r="C27" s="4" t="s">
        <v>195</v>
      </c>
      <c r="D27" s="4"/>
      <c r="E27" s="32">
        <v>49.7</v>
      </c>
      <c r="F27" t="s">
        <v>195</v>
      </c>
      <c r="G27" s="4" t="s">
        <v>195</v>
      </c>
      <c r="H27" s="4"/>
      <c r="I27" s="32">
        <v>45.1</v>
      </c>
      <c r="J27" t="s">
        <v>195</v>
      </c>
    </row>
    <row r="28" spans="1:10" x14ac:dyDescent="0.25">
      <c r="A28" s="13"/>
      <c r="B28" s="20"/>
      <c r="C28" s="20" t="s">
        <v>195</v>
      </c>
      <c r="D28" s="35"/>
      <c r="E28" s="35"/>
      <c r="F28" s="20"/>
      <c r="G28" s="20" t="s">
        <v>195</v>
      </c>
      <c r="H28" s="35"/>
      <c r="I28" s="35"/>
      <c r="J28" s="20"/>
    </row>
    <row r="29" spans="1:10" ht="15.75" thickBot="1" x14ac:dyDescent="0.3">
      <c r="A29" s="13"/>
      <c r="B29" s="28" t="s">
        <v>41</v>
      </c>
      <c r="C29" s="36" t="s">
        <v>195</v>
      </c>
      <c r="D29" s="29" t="s">
        <v>200</v>
      </c>
      <c r="E29" s="30">
        <v>411.4</v>
      </c>
      <c r="F29" s="31" t="s">
        <v>195</v>
      </c>
      <c r="G29" s="36" t="s">
        <v>195</v>
      </c>
      <c r="H29" s="29" t="s">
        <v>200</v>
      </c>
      <c r="I29" s="30">
        <v>177</v>
      </c>
      <c r="J29" s="31" t="s">
        <v>195</v>
      </c>
    </row>
    <row r="30" spans="1:10" ht="15.75" thickTop="1" x14ac:dyDescent="0.25">
      <c r="A30" s="13"/>
      <c r="B30" s="20"/>
      <c r="C30" s="20" t="s">
        <v>195</v>
      </c>
      <c r="D30" s="37"/>
      <c r="E30" s="37"/>
      <c r="F30" s="20"/>
      <c r="G30" s="20" t="s">
        <v>195</v>
      </c>
      <c r="H30" s="37"/>
      <c r="I30" s="37"/>
      <c r="J30" s="20"/>
    </row>
    <row r="31" spans="1:10" x14ac:dyDescent="0.25">
      <c r="A31" s="13"/>
      <c r="B31" s="2" t="s">
        <v>264</v>
      </c>
      <c r="C31" s="46" t="s">
        <v>195</v>
      </c>
      <c r="D31" s="4"/>
      <c r="E31" s="4"/>
      <c r="F31" s="4"/>
      <c r="G31" s="46" t="s">
        <v>195</v>
      </c>
      <c r="H31" s="4"/>
      <c r="I31" s="4"/>
      <c r="J31" s="4"/>
    </row>
    <row r="32" spans="1:10" x14ac:dyDescent="0.25">
      <c r="A32" s="13"/>
      <c r="B32" s="28" t="s">
        <v>265</v>
      </c>
      <c r="C32" s="36" t="s">
        <v>195</v>
      </c>
      <c r="D32" s="29" t="s">
        <v>200</v>
      </c>
      <c r="E32" s="30">
        <v>104</v>
      </c>
      <c r="F32" s="31" t="s">
        <v>195</v>
      </c>
      <c r="G32" s="36" t="s">
        <v>195</v>
      </c>
      <c r="H32" s="29" t="s">
        <v>200</v>
      </c>
      <c r="I32" s="30">
        <v>116.6</v>
      </c>
      <c r="J32" s="31" t="s">
        <v>195</v>
      </c>
    </row>
    <row r="33" spans="1:10" x14ac:dyDescent="0.25">
      <c r="A33" s="13"/>
      <c r="B33" s="2" t="s">
        <v>266</v>
      </c>
      <c r="C33" s="46" t="s">
        <v>195</v>
      </c>
      <c r="D33" s="4"/>
      <c r="E33" s="32">
        <v>36.799999999999997</v>
      </c>
      <c r="F33" t="s">
        <v>195</v>
      </c>
      <c r="G33" s="46" t="s">
        <v>195</v>
      </c>
      <c r="H33" s="4"/>
      <c r="I33" s="32">
        <v>38.6</v>
      </c>
      <c r="J33" t="s">
        <v>195</v>
      </c>
    </row>
    <row r="34" spans="1:10" x14ac:dyDescent="0.25">
      <c r="A34" s="13"/>
      <c r="B34" s="28" t="s">
        <v>267</v>
      </c>
      <c r="C34" s="36" t="s">
        <v>195</v>
      </c>
      <c r="D34" s="29"/>
      <c r="E34" s="30">
        <v>32.5</v>
      </c>
      <c r="F34" s="31" t="s">
        <v>195</v>
      </c>
      <c r="G34" s="36" t="s">
        <v>195</v>
      </c>
      <c r="H34" s="29"/>
      <c r="I34" s="30">
        <v>37.4</v>
      </c>
      <c r="J34" s="31" t="s">
        <v>195</v>
      </c>
    </row>
    <row r="35" spans="1:10" x14ac:dyDescent="0.25">
      <c r="A35" s="13"/>
      <c r="B35" s="2" t="s">
        <v>268</v>
      </c>
      <c r="C35" s="46" t="s">
        <v>195</v>
      </c>
      <c r="D35" s="4"/>
      <c r="E35" s="32">
        <v>33.1</v>
      </c>
      <c r="F35" t="s">
        <v>195</v>
      </c>
      <c r="G35" s="46" t="s">
        <v>195</v>
      </c>
      <c r="H35" s="4"/>
      <c r="I35" s="32">
        <v>31.6</v>
      </c>
      <c r="J35" t="s">
        <v>195</v>
      </c>
    </row>
    <row r="36" spans="1:10" x14ac:dyDescent="0.25">
      <c r="A36" s="13"/>
      <c r="B36" s="28" t="s">
        <v>269</v>
      </c>
      <c r="C36" s="36" t="s">
        <v>195</v>
      </c>
      <c r="D36" s="31"/>
      <c r="E36" s="34" t="s">
        <v>202</v>
      </c>
      <c r="F36" s="31" t="s">
        <v>195</v>
      </c>
      <c r="G36" s="36" t="s">
        <v>195</v>
      </c>
      <c r="H36" s="29"/>
      <c r="I36" s="30">
        <v>25.9</v>
      </c>
      <c r="J36" s="31" t="s">
        <v>195</v>
      </c>
    </row>
    <row r="37" spans="1:10" x14ac:dyDescent="0.25">
      <c r="A37" s="13"/>
      <c r="B37" s="2" t="s">
        <v>270</v>
      </c>
      <c r="C37" s="46" t="s">
        <v>195</v>
      </c>
      <c r="D37" s="4"/>
      <c r="E37" s="32">
        <v>15.8</v>
      </c>
      <c r="F37" t="s">
        <v>195</v>
      </c>
      <c r="G37" s="46" t="s">
        <v>195</v>
      </c>
      <c r="H37" s="4"/>
      <c r="I37" s="32">
        <v>13.2</v>
      </c>
      <c r="J37" t="s">
        <v>195</v>
      </c>
    </row>
    <row r="38" spans="1:10" x14ac:dyDescent="0.25">
      <c r="A38" s="13"/>
      <c r="B38" s="28" t="s">
        <v>271</v>
      </c>
      <c r="C38" s="36" t="s">
        <v>195</v>
      </c>
      <c r="D38" s="29"/>
      <c r="E38" s="30">
        <v>9.8000000000000007</v>
      </c>
      <c r="F38" s="31" t="s">
        <v>195</v>
      </c>
      <c r="G38" s="36" t="s">
        <v>195</v>
      </c>
      <c r="H38" s="29"/>
      <c r="I38" s="30">
        <v>13.1</v>
      </c>
      <c r="J38" s="31" t="s">
        <v>195</v>
      </c>
    </row>
    <row r="39" spans="1:10" ht="15.75" thickBot="1" x14ac:dyDescent="0.3">
      <c r="A39" s="13"/>
      <c r="B39" s="2" t="s">
        <v>236</v>
      </c>
      <c r="C39" s="46" t="s">
        <v>195</v>
      </c>
      <c r="D39" s="4"/>
      <c r="E39" s="32">
        <v>37.4</v>
      </c>
      <c r="F39" t="s">
        <v>195</v>
      </c>
      <c r="G39" s="46" t="s">
        <v>195</v>
      </c>
      <c r="H39" s="4"/>
      <c r="I39" s="32">
        <v>41.5</v>
      </c>
      <c r="J39" t="s">
        <v>195</v>
      </c>
    </row>
    <row r="40" spans="1:10" x14ac:dyDescent="0.25">
      <c r="A40" s="13"/>
      <c r="B40" s="20"/>
      <c r="C40" s="20" t="s">
        <v>195</v>
      </c>
      <c r="D40" s="35"/>
      <c r="E40" s="35"/>
      <c r="F40" s="20"/>
      <c r="G40" s="20" t="s">
        <v>195</v>
      </c>
      <c r="H40" s="35"/>
      <c r="I40" s="35"/>
      <c r="J40" s="20"/>
    </row>
    <row r="41" spans="1:10" x14ac:dyDescent="0.25">
      <c r="A41" s="13"/>
      <c r="B41" s="28" t="s">
        <v>46</v>
      </c>
      <c r="C41" s="36" t="s">
        <v>195</v>
      </c>
      <c r="D41" s="29" t="s">
        <v>200</v>
      </c>
      <c r="E41" s="30">
        <v>269.39999999999998</v>
      </c>
      <c r="F41" s="31" t="s">
        <v>195</v>
      </c>
      <c r="G41" s="36" t="s">
        <v>195</v>
      </c>
      <c r="H41" s="29" t="s">
        <v>200</v>
      </c>
      <c r="I41" s="30">
        <v>317.89999999999998</v>
      </c>
      <c r="J41" s="31" t="s">
        <v>195</v>
      </c>
    </row>
    <row r="42" spans="1:10" x14ac:dyDescent="0.25">
      <c r="A42" s="13"/>
      <c r="B42" s="53"/>
    </row>
  </sheetData>
  <mergeCells count="21">
    <mergeCell ref="B8:J8"/>
    <mergeCell ref="B9:J9"/>
    <mergeCell ref="B10:J10"/>
    <mergeCell ref="B11:J11"/>
    <mergeCell ref="J14:J15"/>
    <mergeCell ref="A1:A2"/>
    <mergeCell ref="B1:J1"/>
    <mergeCell ref="B2:J2"/>
    <mergeCell ref="B3:J3"/>
    <mergeCell ref="A4:A42"/>
    <mergeCell ref="B4:J4"/>
    <mergeCell ref="B5:J5"/>
    <mergeCell ref="B6:J6"/>
    <mergeCell ref="B7:J7"/>
    <mergeCell ref="B13:B15"/>
    <mergeCell ref="D13:I13"/>
    <mergeCell ref="D14:E14"/>
    <mergeCell ref="D15:E15"/>
    <mergeCell ref="F14:F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24.42578125" bestFit="1" customWidth="1"/>
    <col min="2" max="3" width="36.5703125" bestFit="1" customWidth="1"/>
    <col min="4" max="4" width="5" customWidth="1"/>
    <col min="5" max="5" width="12.7109375" customWidth="1"/>
    <col min="6" max="6" width="5.42578125" customWidth="1"/>
    <col min="7" max="7" width="4.7109375" customWidth="1"/>
    <col min="8" max="8" width="5" customWidth="1"/>
    <col min="9" max="9" width="20.7109375" customWidth="1"/>
    <col min="10" max="10" width="5.42578125" customWidth="1"/>
    <col min="11" max="11" width="23.28515625" customWidth="1"/>
    <col min="12" max="12" width="5" customWidth="1"/>
    <col min="13" max="13" width="20.7109375" customWidth="1"/>
    <col min="14" max="14" width="5.42578125" customWidth="1"/>
    <col min="15" max="15" width="23.28515625" customWidth="1"/>
    <col min="16" max="16" width="5" customWidth="1"/>
    <col min="17" max="17" width="15.28515625" customWidth="1"/>
    <col min="18" max="18" width="7.5703125" customWidth="1"/>
    <col min="19" max="20" width="23.28515625" customWidth="1"/>
    <col min="21" max="21" width="12.7109375" customWidth="1"/>
    <col min="22" max="22" width="7.5703125" customWidth="1"/>
    <col min="23" max="24" width="23.28515625" customWidth="1"/>
    <col min="25" max="25" width="12.7109375" customWidth="1"/>
    <col min="26" max="26" width="7.5703125" customWidth="1"/>
    <col min="27" max="28" width="23.28515625" customWidth="1"/>
    <col min="29" max="29" width="12.7109375" customWidth="1"/>
    <col min="30" max="30" width="7.5703125" customWidth="1"/>
  </cols>
  <sheetData>
    <row r="1" spans="1:30"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272</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42" t="s">
        <v>27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3"/>
      <c r="B8" s="43" t="s">
        <v>275</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3"/>
      <c r="B12" s="21"/>
      <c r="C12" s="4" t="s">
        <v>195</v>
      </c>
      <c r="D12" s="21"/>
      <c r="E12" s="21"/>
      <c r="F12" s="21"/>
      <c r="G12" s="4" t="s">
        <v>195</v>
      </c>
      <c r="H12" s="21"/>
      <c r="I12" s="21"/>
      <c r="J12" s="21"/>
      <c r="K12" s="21"/>
      <c r="L12" s="21"/>
      <c r="M12" s="21"/>
      <c r="N12" s="4"/>
      <c r="O12" s="4"/>
      <c r="P12" s="38" t="s">
        <v>276</v>
      </c>
      <c r="Q12" s="38"/>
      <c r="R12" s="38"/>
      <c r="S12" s="38"/>
      <c r="T12" s="38"/>
      <c r="U12" s="38"/>
      <c r="V12" s="38"/>
      <c r="W12" s="38"/>
      <c r="X12" s="38"/>
      <c r="Y12" s="38"/>
      <c r="Z12" s="38"/>
      <c r="AA12" s="38"/>
      <c r="AB12" s="38"/>
      <c r="AC12" s="38"/>
      <c r="AD12" s="4"/>
    </row>
    <row r="13" spans="1:30" ht="15.75" thickBot="1" x14ac:dyDescent="0.3">
      <c r="A13" s="13"/>
      <c r="B13" s="21"/>
      <c r="C13" s="4" t="s">
        <v>195</v>
      </c>
      <c r="D13" s="21"/>
      <c r="E13" s="21"/>
      <c r="F13" s="21"/>
      <c r="G13" s="4" t="s">
        <v>195</v>
      </c>
      <c r="H13" s="38" t="s">
        <v>196</v>
      </c>
      <c r="I13" s="38"/>
      <c r="J13" s="38"/>
      <c r="K13" s="38"/>
      <c r="L13" s="38"/>
      <c r="M13" s="38"/>
      <c r="N13" s="4"/>
      <c r="O13" s="4"/>
      <c r="P13" s="40" t="s">
        <v>241</v>
      </c>
      <c r="Q13" s="40"/>
      <c r="R13" s="40"/>
      <c r="S13" s="40"/>
      <c r="T13" s="40"/>
      <c r="U13" s="40"/>
      <c r="V13" s="4"/>
      <c r="W13" s="4"/>
      <c r="X13" s="40" t="s">
        <v>242</v>
      </c>
      <c r="Y13" s="40"/>
      <c r="Z13" s="40"/>
      <c r="AA13" s="40"/>
      <c r="AB13" s="40"/>
      <c r="AC13" s="40"/>
      <c r="AD13" s="4"/>
    </row>
    <row r="14" spans="1:30" ht="15.75" thickBot="1" x14ac:dyDescent="0.3">
      <c r="A14" s="13"/>
      <c r="B14" s="21"/>
      <c r="C14" s="4" t="s">
        <v>195</v>
      </c>
      <c r="D14" s="39" t="s">
        <v>277</v>
      </c>
      <c r="E14" s="39"/>
      <c r="F14" s="21"/>
      <c r="G14" s="4" t="s">
        <v>195</v>
      </c>
      <c r="H14" s="40" t="s">
        <v>197</v>
      </c>
      <c r="I14" s="40"/>
      <c r="J14" s="4"/>
      <c r="K14" s="4"/>
      <c r="L14" s="40" t="s">
        <v>198</v>
      </c>
      <c r="M14" s="40"/>
      <c r="N14" s="4"/>
      <c r="O14" s="4"/>
      <c r="P14" s="38" t="s">
        <v>197</v>
      </c>
      <c r="Q14" s="38"/>
      <c r="R14" s="38"/>
      <c r="S14" s="38"/>
      <c r="T14" s="38"/>
      <c r="U14" s="38"/>
      <c r="V14" s="4"/>
      <c r="W14" s="4"/>
      <c r="X14" s="38" t="s">
        <v>197</v>
      </c>
      <c r="Y14" s="38"/>
      <c r="Z14" s="38"/>
      <c r="AA14" s="38"/>
      <c r="AB14" s="38"/>
      <c r="AC14" s="38"/>
      <c r="AD14" s="4"/>
    </row>
    <row r="15" spans="1:30" ht="15.75" thickBot="1" x14ac:dyDescent="0.3">
      <c r="A15" s="13"/>
      <c r="B15" s="21"/>
      <c r="C15" s="4" t="s">
        <v>195</v>
      </c>
      <c r="D15" s="38" t="s">
        <v>278</v>
      </c>
      <c r="E15" s="38"/>
      <c r="F15" s="21"/>
      <c r="G15" s="4" t="s">
        <v>195</v>
      </c>
      <c r="H15" s="38">
        <v>2014</v>
      </c>
      <c r="I15" s="38"/>
      <c r="J15" s="4"/>
      <c r="K15" s="4"/>
      <c r="L15" s="38">
        <v>2013</v>
      </c>
      <c r="M15" s="38"/>
      <c r="N15" s="4"/>
      <c r="O15" s="4"/>
      <c r="P15" s="49">
        <v>2014</v>
      </c>
      <c r="Q15" s="49"/>
      <c r="R15" s="4"/>
      <c r="S15" s="4"/>
      <c r="T15" s="49">
        <v>2013</v>
      </c>
      <c r="U15" s="49"/>
      <c r="V15" s="4"/>
      <c r="W15" s="4"/>
      <c r="X15" s="49">
        <v>2014</v>
      </c>
      <c r="Y15" s="49"/>
      <c r="Z15" s="4"/>
      <c r="AA15" s="4"/>
      <c r="AB15" s="49">
        <v>2013</v>
      </c>
      <c r="AC15" s="49"/>
      <c r="AD15" s="4"/>
    </row>
    <row r="16" spans="1:30" x14ac:dyDescent="0.25">
      <c r="A16" s="13"/>
      <c r="B16" s="28" t="s">
        <v>279</v>
      </c>
      <c r="C16" s="29" t="s">
        <v>195</v>
      </c>
      <c r="D16" s="29"/>
      <c r="E16" s="30">
        <v>2017</v>
      </c>
      <c r="F16" s="31" t="s">
        <v>195</v>
      </c>
      <c r="G16" s="29" t="s">
        <v>195</v>
      </c>
      <c r="H16" s="29" t="s">
        <v>200</v>
      </c>
      <c r="I16" s="30">
        <v>952.8</v>
      </c>
      <c r="J16" s="31" t="s">
        <v>195</v>
      </c>
      <c r="K16" s="29"/>
      <c r="L16" s="29" t="s">
        <v>200</v>
      </c>
      <c r="M16" s="30">
        <v>991.4</v>
      </c>
      <c r="N16" s="31" t="s">
        <v>195</v>
      </c>
      <c r="O16" s="29"/>
      <c r="P16" s="29"/>
      <c r="Q16" s="30">
        <v>3.5</v>
      </c>
      <c r="R16" s="31" t="s">
        <v>280</v>
      </c>
      <c r="S16" s="29"/>
      <c r="T16" s="29"/>
      <c r="U16" s="30">
        <v>3.3</v>
      </c>
      <c r="V16" s="31" t="s">
        <v>280</v>
      </c>
      <c r="W16" s="29"/>
      <c r="X16" s="29"/>
      <c r="Y16" s="30">
        <v>3.4</v>
      </c>
      <c r="Z16" s="31" t="s">
        <v>280</v>
      </c>
      <c r="AA16" s="29"/>
      <c r="AB16" s="29"/>
      <c r="AC16" s="30">
        <v>3.3</v>
      </c>
      <c r="AD16" s="31" t="s">
        <v>280</v>
      </c>
    </row>
    <row r="17" spans="1:30" x14ac:dyDescent="0.25">
      <c r="A17" s="13"/>
      <c r="B17" s="2" t="s">
        <v>281</v>
      </c>
      <c r="C17" s="4" t="s">
        <v>195</v>
      </c>
      <c r="D17" s="4"/>
      <c r="E17" s="32">
        <v>2019</v>
      </c>
      <c r="F17" t="s">
        <v>195</v>
      </c>
      <c r="G17" s="4" t="s">
        <v>195</v>
      </c>
      <c r="H17" s="4"/>
      <c r="I17" s="32">
        <v>685.2</v>
      </c>
      <c r="J17" t="s">
        <v>195</v>
      </c>
      <c r="K17" s="4"/>
      <c r="L17" s="4"/>
      <c r="M17" s="32">
        <v>689.4</v>
      </c>
      <c r="N17" t="s">
        <v>195</v>
      </c>
      <c r="O17" s="4"/>
      <c r="P17" s="4"/>
      <c r="Q17" s="32">
        <v>4.9000000000000004</v>
      </c>
      <c r="R17" t="s">
        <v>280</v>
      </c>
      <c r="S17" s="4"/>
      <c r="T17" s="4"/>
      <c r="U17" s="32">
        <v>4.7</v>
      </c>
      <c r="V17" t="s">
        <v>280</v>
      </c>
      <c r="W17" s="4"/>
      <c r="X17" s="4"/>
      <c r="Y17" s="32">
        <v>4.8</v>
      </c>
      <c r="Z17" t="s">
        <v>280</v>
      </c>
      <c r="AA17" s="4"/>
      <c r="AB17" s="4"/>
      <c r="AC17" s="32">
        <v>4.5999999999999996</v>
      </c>
      <c r="AD17" t="s">
        <v>280</v>
      </c>
    </row>
    <row r="18" spans="1:30" x14ac:dyDescent="0.25">
      <c r="A18" s="13"/>
      <c r="B18" s="28" t="s">
        <v>282</v>
      </c>
      <c r="C18" s="29" t="s">
        <v>195</v>
      </c>
      <c r="D18" s="29"/>
      <c r="E18" s="30">
        <v>2018</v>
      </c>
      <c r="F18" s="31" t="s">
        <v>195</v>
      </c>
      <c r="G18" s="29" t="s">
        <v>195</v>
      </c>
      <c r="H18" s="29"/>
      <c r="I18" s="30">
        <v>794.5</v>
      </c>
      <c r="J18" s="31" t="s">
        <v>195</v>
      </c>
      <c r="K18" s="29"/>
      <c r="L18" s="29"/>
      <c r="M18" s="30">
        <v>794.5</v>
      </c>
      <c r="N18" s="31" t="s">
        <v>195</v>
      </c>
      <c r="O18" s="29"/>
      <c r="P18" s="29"/>
      <c r="Q18" s="30">
        <v>10.199999999999999</v>
      </c>
      <c r="R18" s="31" t="s">
        <v>280</v>
      </c>
      <c r="S18" s="29"/>
      <c r="T18" s="29"/>
      <c r="U18" s="30">
        <v>10.199999999999999</v>
      </c>
      <c r="V18" s="31" t="s">
        <v>280</v>
      </c>
      <c r="W18" s="29"/>
      <c r="X18" s="29"/>
      <c r="Y18" s="30">
        <v>10.199999999999999</v>
      </c>
      <c r="Z18" s="31" t="s">
        <v>280</v>
      </c>
      <c r="AA18" s="29"/>
      <c r="AB18" s="29"/>
      <c r="AC18" s="30">
        <v>10.199999999999999</v>
      </c>
      <c r="AD18" s="31" t="s">
        <v>280</v>
      </c>
    </row>
    <row r="19" spans="1:30" x14ac:dyDescent="0.25">
      <c r="A19" s="13"/>
      <c r="B19" s="2" t="s">
        <v>283</v>
      </c>
      <c r="C19" s="4" t="s">
        <v>195</v>
      </c>
      <c r="D19" s="4"/>
      <c r="E19" s="32">
        <v>2019</v>
      </c>
      <c r="F19" t="s">
        <v>195</v>
      </c>
      <c r="G19" s="4" t="s">
        <v>195</v>
      </c>
      <c r="H19" s="4"/>
      <c r="I19" s="32">
        <v>490.9</v>
      </c>
      <c r="J19" t="s">
        <v>195</v>
      </c>
      <c r="K19" s="4"/>
      <c r="L19" s="4"/>
      <c r="M19" s="32">
        <v>453.1</v>
      </c>
      <c r="N19" t="s">
        <v>195</v>
      </c>
      <c r="O19" s="4"/>
      <c r="P19" s="4"/>
      <c r="Q19" s="32">
        <v>11.5</v>
      </c>
      <c r="R19" t="s">
        <v>280</v>
      </c>
      <c r="S19" s="4"/>
      <c r="T19" s="4"/>
      <c r="U19" s="32">
        <v>11.5</v>
      </c>
      <c r="V19" t="s">
        <v>280</v>
      </c>
      <c r="W19" s="4"/>
      <c r="X19" s="4"/>
      <c r="Y19" s="32">
        <v>11.5</v>
      </c>
      <c r="Z19" t="s">
        <v>280</v>
      </c>
      <c r="AA19" s="4"/>
      <c r="AB19" s="4"/>
      <c r="AC19" s="32">
        <v>11.5</v>
      </c>
      <c r="AD19" t="s">
        <v>280</v>
      </c>
    </row>
    <row r="20" spans="1:30" ht="30" x14ac:dyDescent="0.25">
      <c r="A20" s="13"/>
      <c r="B20" s="28" t="s">
        <v>284</v>
      </c>
      <c r="C20" s="29" t="s">
        <v>195</v>
      </c>
      <c r="D20" s="29"/>
      <c r="E20" s="30">
        <v>2016</v>
      </c>
      <c r="F20" s="31" t="s">
        <v>195</v>
      </c>
      <c r="G20" s="29" t="s">
        <v>195</v>
      </c>
      <c r="H20" s="29"/>
      <c r="I20" s="30">
        <v>16.600000000000001</v>
      </c>
      <c r="J20" s="31" t="s">
        <v>195</v>
      </c>
      <c r="K20" s="29"/>
      <c r="L20" s="29"/>
      <c r="M20" s="30">
        <v>22</v>
      </c>
      <c r="N20" s="31" t="s">
        <v>195</v>
      </c>
      <c r="O20" s="29"/>
      <c r="P20" s="29"/>
      <c r="Q20" s="30">
        <v>2.5</v>
      </c>
      <c r="R20" s="31" t="s">
        <v>280</v>
      </c>
      <c r="S20" s="29"/>
      <c r="T20" s="29"/>
      <c r="U20" s="30">
        <v>2.5</v>
      </c>
      <c r="V20" s="31" t="s">
        <v>280</v>
      </c>
      <c r="W20" s="29"/>
      <c r="X20" s="29"/>
      <c r="Y20" s="30">
        <v>2.5</v>
      </c>
      <c r="Z20" s="31" t="s">
        <v>280</v>
      </c>
      <c r="AA20" s="29"/>
      <c r="AB20" s="29"/>
      <c r="AC20" s="30">
        <v>2.5</v>
      </c>
      <c r="AD20" s="31" t="s">
        <v>280</v>
      </c>
    </row>
    <row r="21" spans="1:30" ht="15.75" thickBot="1" x14ac:dyDescent="0.3">
      <c r="A21" s="13"/>
      <c r="B21" s="2" t="s">
        <v>236</v>
      </c>
      <c r="C21" s="4" t="s">
        <v>195</v>
      </c>
      <c r="D21" s="4"/>
      <c r="E21" s="32" t="s">
        <v>285</v>
      </c>
      <c r="F21" t="s">
        <v>195</v>
      </c>
      <c r="G21" s="4" t="s">
        <v>195</v>
      </c>
      <c r="H21" s="4"/>
      <c r="I21" s="32">
        <v>0.6</v>
      </c>
      <c r="J21" t="s">
        <v>195</v>
      </c>
      <c r="K21" s="4"/>
      <c r="L21" s="4"/>
      <c r="M21" s="32">
        <v>0.7</v>
      </c>
      <c r="N21" t="s">
        <v>195</v>
      </c>
      <c r="O21" s="4"/>
      <c r="P21" s="4"/>
      <c r="Q21" s="4"/>
      <c r="R21" s="4"/>
      <c r="S21" s="4"/>
      <c r="T21" s="4"/>
      <c r="U21" s="4"/>
      <c r="V21" s="4"/>
      <c r="W21" s="4"/>
      <c r="X21" s="4"/>
      <c r="Y21" s="4"/>
      <c r="Z21" s="4"/>
      <c r="AA21" s="4"/>
      <c r="AB21" s="4"/>
      <c r="AC21" s="4"/>
      <c r="AD21" s="4"/>
    </row>
    <row r="22" spans="1:30" x14ac:dyDescent="0.25">
      <c r="A22" s="13"/>
      <c r="B22" s="20"/>
      <c r="C22" s="20" t="s">
        <v>195</v>
      </c>
      <c r="D22" s="20"/>
      <c r="E22" s="20"/>
      <c r="F22" s="20"/>
      <c r="G22" s="20" t="s">
        <v>195</v>
      </c>
      <c r="H22" s="35"/>
      <c r="I22" s="35"/>
      <c r="J22" s="20"/>
      <c r="K22" s="20"/>
      <c r="L22" s="35"/>
      <c r="M22" s="35"/>
      <c r="N22" s="20"/>
      <c r="O22" s="20"/>
      <c r="P22" s="20"/>
      <c r="Q22" s="20"/>
      <c r="R22" s="20"/>
      <c r="S22" s="20"/>
      <c r="T22" s="20"/>
      <c r="U22" s="20"/>
      <c r="V22" s="20"/>
      <c r="W22" s="20"/>
      <c r="X22" s="20"/>
      <c r="Y22" s="20"/>
      <c r="Z22" s="20"/>
      <c r="AA22" s="20"/>
      <c r="AB22" s="20"/>
      <c r="AC22" s="20"/>
      <c r="AD22" s="20"/>
    </row>
    <row r="23" spans="1:30" x14ac:dyDescent="0.25">
      <c r="A23" s="13"/>
      <c r="B23" s="28" t="s">
        <v>286</v>
      </c>
      <c r="C23" s="36" t="s">
        <v>195</v>
      </c>
      <c r="D23" s="29"/>
      <c r="E23" s="29"/>
      <c r="F23" s="29"/>
      <c r="G23" s="36" t="s">
        <v>195</v>
      </c>
      <c r="H23" s="29"/>
      <c r="I23" s="47">
        <v>2940.6</v>
      </c>
      <c r="J23" s="31" t="s">
        <v>195</v>
      </c>
      <c r="K23" s="36"/>
      <c r="L23" s="29"/>
      <c r="M23" s="47">
        <v>2951.1</v>
      </c>
      <c r="N23" s="31" t="s">
        <v>195</v>
      </c>
      <c r="O23" s="36"/>
      <c r="P23" s="29"/>
      <c r="Q23" s="29"/>
      <c r="R23" s="29"/>
      <c r="S23" s="36"/>
      <c r="T23" s="29"/>
      <c r="U23" s="29"/>
      <c r="V23" s="29"/>
      <c r="W23" s="36"/>
      <c r="X23" s="29"/>
      <c r="Y23" s="29"/>
      <c r="Z23" s="29"/>
      <c r="AA23" s="36"/>
      <c r="AB23" s="29"/>
      <c r="AC23" s="29"/>
      <c r="AD23" s="29"/>
    </row>
    <row r="24" spans="1:30" ht="15.75" thickBot="1" x14ac:dyDescent="0.3">
      <c r="A24" s="13"/>
      <c r="B24" s="2" t="s">
        <v>287</v>
      </c>
      <c r="C24" s="46" t="s">
        <v>195</v>
      </c>
      <c r="D24" s="4"/>
      <c r="E24" s="4"/>
      <c r="F24" s="4"/>
      <c r="G24" s="46" t="s">
        <v>195</v>
      </c>
      <c r="H24" s="4"/>
      <c r="I24" s="32" t="s">
        <v>288</v>
      </c>
      <c r="J24" t="s">
        <v>220</v>
      </c>
      <c r="K24" s="46"/>
      <c r="L24" s="4"/>
      <c r="M24" s="32" t="s">
        <v>289</v>
      </c>
      <c r="N24" t="s">
        <v>220</v>
      </c>
      <c r="O24" s="46"/>
      <c r="P24" s="4"/>
      <c r="Q24" s="4"/>
      <c r="R24" s="4"/>
      <c r="S24" s="46"/>
      <c r="T24" s="4"/>
      <c r="U24" s="4"/>
      <c r="V24" s="4"/>
      <c r="W24" s="46"/>
      <c r="X24" s="4"/>
      <c r="Y24" s="4"/>
      <c r="Z24" s="4"/>
      <c r="AA24" s="46"/>
      <c r="AB24" s="4"/>
      <c r="AC24" s="4"/>
      <c r="AD24" s="4"/>
    </row>
    <row r="25" spans="1:30" x14ac:dyDescent="0.25">
      <c r="A25" s="13"/>
      <c r="B25" s="20"/>
      <c r="C25" s="20" t="s">
        <v>195</v>
      </c>
      <c r="D25" s="20"/>
      <c r="E25" s="20"/>
      <c r="F25" s="20"/>
      <c r="G25" s="20" t="s">
        <v>195</v>
      </c>
      <c r="H25" s="35"/>
      <c r="I25" s="35"/>
      <c r="J25" s="20"/>
      <c r="K25" s="20"/>
      <c r="L25" s="35"/>
      <c r="M25" s="35"/>
      <c r="N25" s="20"/>
      <c r="O25" s="20"/>
      <c r="P25" s="20"/>
      <c r="Q25" s="20"/>
      <c r="R25" s="20"/>
      <c r="S25" s="20"/>
      <c r="T25" s="20"/>
      <c r="U25" s="20"/>
      <c r="V25" s="20"/>
      <c r="W25" s="20"/>
      <c r="X25" s="20"/>
      <c r="Y25" s="20"/>
      <c r="Z25" s="20"/>
      <c r="AA25" s="20"/>
      <c r="AB25" s="20"/>
      <c r="AC25" s="20"/>
      <c r="AD25" s="20"/>
    </row>
    <row r="26" spans="1:30" ht="15.75" thickBot="1" x14ac:dyDescent="0.3">
      <c r="A26" s="13"/>
      <c r="B26" s="28" t="s">
        <v>290</v>
      </c>
      <c r="C26" s="36" t="s">
        <v>195</v>
      </c>
      <c r="D26" s="29"/>
      <c r="E26" s="29"/>
      <c r="F26" s="29"/>
      <c r="G26" s="36" t="s">
        <v>195</v>
      </c>
      <c r="H26" s="29" t="s">
        <v>200</v>
      </c>
      <c r="I26" s="47">
        <v>2850.3</v>
      </c>
      <c r="J26" s="31" t="s">
        <v>195</v>
      </c>
      <c r="K26" s="36"/>
      <c r="L26" s="29" t="s">
        <v>200</v>
      </c>
      <c r="M26" s="47">
        <v>2880.2</v>
      </c>
      <c r="N26" s="31" t="s">
        <v>195</v>
      </c>
      <c r="O26" s="36"/>
      <c r="P26" s="29"/>
      <c r="Q26" s="29"/>
      <c r="R26" s="29"/>
      <c r="S26" s="36"/>
      <c r="T26" s="29"/>
      <c r="U26" s="29"/>
      <c r="V26" s="29"/>
      <c r="W26" s="36"/>
      <c r="X26" s="29"/>
      <c r="Y26" s="29"/>
      <c r="Z26" s="29"/>
      <c r="AA26" s="36"/>
      <c r="AB26" s="29"/>
      <c r="AC26" s="29"/>
      <c r="AD26" s="29"/>
    </row>
    <row r="27" spans="1:30" ht="15.75" thickTop="1" x14ac:dyDescent="0.25">
      <c r="A27" s="13"/>
      <c r="B27" s="20"/>
      <c r="C27" s="20" t="s">
        <v>195</v>
      </c>
      <c r="D27" s="20"/>
      <c r="E27" s="20"/>
      <c r="F27" s="20"/>
      <c r="G27" s="20" t="s">
        <v>195</v>
      </c>
      <c r="H27" s="37"/>
      <c r="I27" s="37"/>
      <c r="J27" s="20"/>
      <c r="K27" s="20"/>
      <c r="L27" s="37"/>
      <c r="M27" s="37"/>
      <c r="N27" s="20"/>
      <c r="O27" s="20"/>
      <c r="P27" s="20"/>
      <c r="Q27" s="20"/>
      <c r="R27" s="20"/>
      <c r="S27" s="20"/>
      <c r="T27" s="20"/>
      <c r="U27" s="20"/>
      <c r="V27" s="20"/>
      <c r="W27" s="20"/>
      <c r="X27" s="20"/>
      <c r="Y27" s="20"/>
      <c r="Z27" s="20"/>
      <c r="AA27" s="20"/>
      <c r="AB27" s="20"/>
      <c r="AC27" s="20"/>
      <c r="AD27" s="20"/>
    </row>
    <row r="28" spans="1:30"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ht="15.7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ht="105" x14ac:dyDescent="0.25">
      <c r="A30" s="13"/>
      <c r="B30" s="17" t="s">
        <v>291</v>
      </c>
      <c r="C30" s="17" t="s">
        <v>292</v>
      </c>
    </row>
    <row r="31" spans="1:30" ht="60" x14ac:dyDescent="0.25">
      <c r="A31" s="13"/>
      <c r="B31" s="17" t="s">
        <v>293</v>
      </c>
      <c r="C31" s="17" t="s">
        <v>294</v>
      </c>
    </row>
    <row r="32" spans="1:30" ht="60" x14ac:dyDescent="0.25">
      <c r="A32" s="13"/>
      <c r="B32" s="17" t="s">
        <v>295</v>
      </c>
      <c r="C32" s="17" t="s">
        <v>296</v>
      </c>
    </row>
    <row r="33" spans="1:30" x14ac:dyDescent="0.25">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x14ac:dyDescent="0.25">
      <c r="A35" s="13"/>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13"/>
      <c r="B36" s="58" t="s">
        <v>297</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ht="25.5" customHeight="1" x14ac:dyDescent="0.25">
      <c r="A38" s="13"/>
      <c r="B38" s="43" t="s">
        <v>298</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x14ac:dyDescent="0.25">
      <c r="A39" s="13"/>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3"/>
      <c r="B40" s="58" t="s">
        <v>165</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x14ac:dyDescent="0.25">
      <c r="A41" s="13"/>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3"/>
      <c r="B42" s="43" t="s">
        <v>299</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3"/>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x14ac:dyDescent="0.25">
      <c r="A44" s="13"/>
      <c r="B44" s="58" t="s">
        <v>300</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13"/>
      <c r="B46" s="43" t="s">
        <v>301</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ht="15.75"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18" x14ac:dyDescent="0.25">
      <c r="A49" s="13"/>
      <c r="B49" s="4"/>
      <c r="C49" s="4"/>
      <c r="D49" s="4"/>
      <c r="E49" s="4"/>
      <c r="F49" s="4"/>
      <c r="G49" s="4"/>
      <c r="H49" s="4"/>
      <c r="I49" s="4"/>
      <c r="J49" s="4"/>
      <c r="K49" s="4"/>
      <c r="L49" s="4"/>
      <c r="M49" s="4"/>
      <c r="N49" s="4"/>
      <c r="O49" s="4"/>
      <c r="P49" s="4"/>
      <c r="Q49" s="4"/>
      <c r="R49" s="4"/>
    </row>
    <row r="50" spans="1:18" ht="15" customHeight="1" x14ac:dyDescent="0.25">
      <c r="A50" s="13"/>
      <c r="B50" s="21"/>
      <c r="C50" s="4" t="s">
        <v>195</v>
      </c>
      <c r="D50" s="39" t="s">
        <v>241</v>
      </c>
      <c r="E50" s="39"/>
      <c r="F50" s="39"/>
      <c r="G50" s="39"/>
      <c r="H50" s="39"/>
      <c r="I50" s="39"/>
      <c r="J50" s="4"/>
      <c r="K50" s="4"/>
      <c r="L50" s="39" t="s">
        <v>242</v>
      </c>
      <c r="M50" s="39"/>
      <c r="N50" s="39"/>
      <c r="O50" s="39"/>
      <c r="P50" s="39"/>
      <c r="Q50" s="39"/>
      <c r="R50" s="4"/>
    </row>
    <row r="51" spans="1:18" ht="15.75" thickBot="1" x14ac:dyDescent="0.3">
      <c r="A51" s="13"/>
      <c r="B51" s="21"/>
      <c r="C51" s="4" t="s">
        <v>195</v>
      </c>
      <c r="D51" s="38" t="s">
        <v>197</v>
      </c>
      <c r="E51" s="38"/>
      <c r="F51" s="38"/>
      <c r="G51" s="38"/>
      <c r="H51" s="38"/>
      <c r="I51" s="38"/>
      <c r="J51" s="4"/>
      <c r="K51" s="4"/>
      <c r="L51" s="38" t="s">
        <v>197</v>
      </c>
      <c r="M51" s="38"/>
      <c r="N51" s="38"/>
      <c r="O51" s="38"/>
      <c r="P51" s="38"/>
      <c r="Q51" s="38"/>
      <c r="R51" s="4"/>
    </row>
    <row r="52" spans="1:18" ht="15.75" thickBot="1" x14ac:dyDescent="0.3">
      <c r="A52" s="13"/>
      <c r="B52" s="21"/>
      <c r="C52" s="4" t="s">
        <v>195</v>
      </c>
      <c r="D52" s="49">
        <v>2014</v>
      </c>
      <c r="E52" s="49"/>
      <c r="F52" s="4"/>
      <c r="G52" s="4"/>
      <c r="H52" s="49">
        <v>2013</v>
      </c>
      <c r="I52" s="49"/>
      <c r="J52" s="4"/>
      <c r="K52" s="4"/>
      <c r="L52" s="49">
        <v>2014</v>
      </c>
      <c r="M52" s="49"/>
      <c r="N52" s="4"/>
      <c r="O52" s="4"/>
      <c r="P52" s="49">
        <v>2013</v>
      </c>
      <c r="Q52" s="49"/>
      <c r="R52" s="4"/>
    </row>
    <row r="53" spans="1:18" x14ac:dyDescent="0.25">
      <c r="A53" s="13"/>
      <c r="B53" s="28" t="s">
        <v>279</v>
      </c>
      <c r="C53" s="29" t="s">
        <v>195</v>
      </c>
      <c r="D53" s="29" t="s">
        <v>200</v>
      </c>
      <c r="E53" s="30">
        <v>6.2</v>
      </c>
      <c r="F53" s="31" t="s">
        <v>195</v>
      </c>
      <c r="G53" s="29"/>
      <c r="H53" s="29" t="s">
        <v>200</v>
      </c>
      <c r="I53" s="30">
        <v>6.6</v>
      </c>
      <c r="J53" s="31" t="s">
        <v>195</v>
      </c>
      <c r="K53" s="29"/>
      <c r="L53" s="29" t="s">
        <v>200</v>
      </c>
      <c r="M53" s="30">
        <v>18.600000000000001</v>
      </c>
      <c r="N53" s="31" t="s">
        <v>195</v>
      </c>
      <c r="O53" s="29"/>
      <c r="P53" s="29" t="s">
        <v>200</v>
      </c>
      <c r="Q53" s="30">
        <v>19.8</v>
      </c>
      <c r="R53" s="31" t="s">
        <v>195</v>
      </c>
    </row>
    <row r="54" spans="1:18" x14ac:dyDescent="0.25">
      <c r="A54" s="13"/>
      <c r="B54" s="2" t="s">
        <v>302</v>
      </c>
      <c r="C54" s="4" t="s">
        <v>195</v>
      </c>
      <c r="D54" s="4"/>
      <c r="E54" s="32">
        <v>6.6</v>
      </c>
      <c r="F54" t="s">
        <v>195</v>
      </c>
      <c r="G54" s="4"/>
      <c r="H54" s="4"/>
      <c r="I54" s="32">
        <v>6.7</v>
      </c>
      <c r="J54" t="s">
        <v>195</v>
      </c>
      <c r="K54" s="4"/>
      <c r="L54" s="4"/>
      <c r="M54" s="32">
        <v>19.7</v>
      </c>
      <c r="N54" t="s">
        <v>195</v>
      </c>
      <c r="O54" s="4"/>
      <c r="P54" s="4"/>
      <c r="Q54" s="32">
        <v>19.899999999999999</v>
      </c>
      <c r="R54" t="s">
        <v>195</v>
      </c>
    </row>
    <row r="55" spans="1:18" x14ac:dyDescent="0.25">
      <c r="A55" s="13"/>
      <c r="B55" s="28" t="s">
        <v>303</v>
      </c>
      <c r="C55" s="29" t="s">
        <v>195</v>
      </c>
      <c r="D55" s="29"/>
      <c r="E55" s="30">
        <v>2.5</v>
      </c>
      <c r="F55" s="31" t="s">
        <v>195</v>
      </c>
      <c r="G55" s="29"/>
      <c r="H55" s="29"/>
      <c r="I55" s="30">
        <v>1.8</v>
      </c>
      <c r="J55" s="31" t="s">
        <v>195</v>
      </c>
      <c r="K55" s="29"/>
      <c r="L55" s="29"/>
      <c r="M55" s="30">
        <v>7</v>
      </c>
      <c r="N55" s="31" t="s">
        <v>195</v>
      </c>
      <c r="O55" s="29"/>
      <c r="P55" s="29"/>
      <c r="Q55" s="30">
        <v>4.8</v>
      </c>
      <c r="R55" s="31" t="s">
        <v>195</v>
      </c>
    </row>
    <row r="56" spans="1:18" x14ac:dyDescent="0.25">
      <c r="A56" s="13"/>
      <c r="B56" s="2" t="s">
        <v>282</v>
      </c>
      <c r="C56" s="4" t="s">
        <v>195</v>
      </c>
      <c r="D56" s="4"/>
      <c r="E56" s="32">
        <v>19.600000000000001</v>
      </c>
      <c r="F56" t="s">
        <v>195</v>
      </c>
      <c r="G56" s="4"/>
      <c r="H56" s="4"/>
      <c r="I56" s="32">
        <v>19.7</v>
      </c>
      <c r="J56" t="s">
        <v>195</v>
      </c>
      <c r="K56" s="4"/>
      <c r="L56" s="4"/>
      <c r="M56" s="32">
        <v>58.8</v>
      </c>
      <c r="N56" t="s">
        <v>195</v>
      </c>
      <c r="O56" s="4"/>
      <c r="P56" s="4"/>
      <c r="Q56" s="32">
        <v>58.9</v>
      </c>
      <c r="R56" t="s">
        <v>195</v>
      </c>
    </row>
    <row r="57" spans="1:18" x14ac:dyDescent="0.25">
      <c r="A57" s="13"/>
      <c r="B57" s="28" t="s">
        <v>304</v>
      </c>
      <c r="C57" s="29" t="s">
        <v>195</v>
      </c>
      <c r="D57" s="29"/>
      <c r="E57" s="30">
        <v>13</v>
      </c>
      <c r="F57" s="31" t="s">
        <v>195</v>
      </c>
      <c r="G57" s="29"/>
      <c r="H57" s="29"/>
      <c r="I57" s="30">
        <v>11.6</v>
      </c>
      <c r="J57" s="31" t="s">
        <v>195</v>
      </c>
      <c r="K57" s="29"/>
      <c r="L57" s="29"/>
      <c r="M57" s="30">
        <v>37.9</v>
      </c>
      <c r="N57" s="31" t="s">
        <v>195</v>
      </c>
      <c r="O57" s="29"/>
      <c r="P57" s="29"/>
      <c r="Q57" s="30">
        <v>34</v>
      </c>
      <c r="R57" s="31" t="s">
        <v>195</v>
      </c>
    </row>
    <row r="58" spans="1:18" ht="30" x14ac:dyDescent="0.25">
      <c r="A58" s="13"/>
      <c r="B58" s="2" t="s">
        <v>118</v>
      </c>
      <c r="C58" s="4" t="s">
        <v>195</v>
      </c>
      <c r="D58" s="4"/>
      <c r="E58" s="32">
        <v>2.6</v>
      </c>
      <c r="F58" t="s">
        <v>195</v>
      </c>
      <c r="G58" s="4"/>
      <c r="H58" s="4"/>
      <c r="I58" s="32">
        <v>2.6</v>
      </c>
      <c r="J58" t="s">
        <v>195</v>
      </c>
      <c r="K58" s="4"/>
      <c r="L58" s="4"/>
      <c r="M58" s="32">
        <v>7.8</v>
      </c>
      <c r="N58" t="s">
        <v>195</v>
      </c>
      <c r="O58" s="4"/>
      <c r="P58" s="4"/>
      <c r="Q58" s="32">
        <v>7.7</v>
      </c>
      <c r="R58" t="s">
        <v>195</v>
      </c>
    </row>
    <row r="59" spans="1:18" x14ac:dyDescent="0.25">
      <c r="A59" s="13"/>
      <c r="B59" s="28" t="s">
        <v>305</v>
      </c>
      <c r="C59" s="29" t="s">
        <v>195</v>
      </c>
      <c r="D59" s="29"/>
      <c r="E59" s="30">
        <v>1.3</v>
      </c>
      <c r="F59" s="31" t="s">
        <v>195</v>
      </c>
      <c r="G59" s="29"/>
      <c r="H59" s="29"/>
      <c r="I59" s="30">
        <v>1.6</v>
      </c>
      <c r="J59" s="31" t="s">
        <v>195</v>
      </c>
      <c r="K59" s="29"/>
      <c r="L59" s="29"/>
      <c r="M59" s="30">
        <v>4</v>
      </c>
      <c r="N59" s="31" t="s">
        <v>195</v>
      </c>
      <c r="O59" s="29"/>
      <c r="P59" s="29"/>
      <c r="Q59" s="30">
        <v>4.9000000000000004</v>
      </c>
      <c r="R59" s="31" t="s">
        <v>195</v>
      </c>
    </row>
    <row r="60" spans="1:18" x14ac:dyDescent="0.25">
      <c r="A60" s="13"/>
      <c r="B60" s="2" t="s">
        <v>236</v>
      </c>
      <c r="C60" s="4" t="s">
        <v>195</v>
      </c>
      <c r="D60" s="4"/>
      <c r="E60" s="32">
        <v>0.3</v>
      </c>
      <c r="F60" t="s">
        <v>195</v>
      </c>
      <c r="G60" s="4"/>
      <c r="H60" s="4"/>
      <c r="I60" s="32">
        <v>0.3</v>
      </c>
      <c r="J60" t="s">
        <v>195</v>
      </c>
      <c r="K60" s="4"/>
      <c r="L60" s="4"/>
      <c r="M60" s="32">
        <v>0.9</v>
      </c>
      <c r="N60" t="s">
        <v>195</v>
      </c>
      <c r="O60" s="4"/>
      <c r="P60" s="4"/>
      <c r="Q60" s="32">
        <v>1.1000000000000001</v>
      </c>
      <c r="R60" t="s">
        <v>195</v>
      </c>
    </row>
    <row r="61" spans="1:18" ht="15.75" thickBot="1" x14ac:dyDescent="0.3">
      <c r="A61" s="13"/>
      <c r="B61" s="28" t="s">
        <v>306</v>
      </c>
      <c r="C61" s="29" t="s">
        <v>195</v>
      </c>
      <c r="D61" s="29"/>
      <c r="E61" s="30" t="s">
        <v>307</v>
      </c>
      <c r="F61" s="31" t="s">
        <v>220</v>
      </c>
      <c r="G61" s="29"/>
      <c r="H61" s="29"/>
      <c r="I61" s="30" t="s">
        <v>308</v>
      </c>
      <c r="J61" s="31" t="s">
        <v>220</v>
      </c>
      <c r="K61" s="29"/>
      <c r="L61" s="29"/>
      <c r="M61" s="30" t="s">
        <v>309</v>
      </c>
      <c r="N61" s="31" t="s">
        <v>220</v>
      </c>
      <c r="O61" s="29"/>
      <c r="P61" s="29"/>
      <c r="Q61" s="30" t="s">
        <v>310</v>
      </c>
      <c r="R61" s="31" t="s">
        <v>220</v>
      </c>
    </row>
    <row r="62" spans="1:18" x14ac:dyDescent="0.25">
      <c r="A62" s="13"/>
      <c r="B62" s="20"/>
      <c r="C62" s="20" t="s">
        <v>195</v>
      </c>
      <c r="D62" s="35"/>
      <c r="E62" s="35"/>
      <c r="F62" s="20"/>
      <c r="G62" s="20"/>
      <c r="H62" s="35"/>
      <c r="I62" s="35"/>
      <c r="J62" s="20"/>
      <c r="K62" s="20"/>
      <c r="L62" s="35"/>
      <c r="M62" s="35"/>
      <c r="N62" s="20"/>
      <c r="O62" s="20"/>
      <c r="P62" s="35"/>
      <c r="Q62" s="35"/>
      <c r="R62" s="20"/>
    </row>
    <row r="63" spans="1:18" ht="15.75" thickBot="1" x14ac:dyDescent="0.3">
      <c r="A63" s="13"/>
      <c r="B63" s="2" t="s">
        <v>247</v>
      </c>
      <c r="C63" s="46" t="s">
        <v>195</v>
      </c>
      <c r="D63" s="4" t="s">
        <v>200</v>
      </c>
      <c r="E63" s="32">
        <v>51.3</v>
      </c>
      <c r="F63" t="s">
        <v>195</v>
      </c>
      <c r="G63" s="46"/>
      <c r="H63" s="4" t="s">
        <v>200</v>
      </c>
      <c r="I63" s="32">
        <v>50.2</v>
      </c>
      <c r="J63" t="s">
        <v>195</v>
      </c>
      <c r="K63" s="46"/>
      <c r="L63" s="4" t="s">
        <v>200</v>
      </c>
      <c r="M63" s="32">
        <v>151.9</v>
      </c>
      <c r="N63" t="s">
        <v>195</v>
      </c>
      <c r="O63" s="46"/>
      <c r="P63" s="4" t="s">
        <v>200</v>
      </c>
      <c r="Q63" s="32">
        <v>149.30000000000001</v>
      </c>
      <c r="R63" t="s">
        <v>195</v>
      </c>
    </row>
    <row r="64" spans="1:18" ht="15.75" thickTop="1" x14ac:dyDescent="0.25">
      <c r="A64" s="13"/>
      <c r="B64" s="20"/>
      <c r="C64" s="20" t="s">
        <v>195</v>
      </c>
      <c r="D64" s="37"/>
      <c r="E64" s="37"/>
      <c r="F64" s="20"/>
      <c r="G64" s="20"/>
      <c r="H64" s="37"/>
      <c r="I64" s="37"/>
      <c r="J64" s="20"/>
      <c r="K64" s="20"/>
      <c r="L64" s="37"/>
      <c r="M64" s="37"/>
      <c r="N64" s="20"/>
      <c r="O64" s="20"/>
      <c r="P64" s="37"/>
      <c r="Q64" s="37"/>
      <c r="R64" s="20"/>
    </row>
  </sheetData>
  <mergeCells count="60">
    <mergeCell ref="B47:AD47"/>
    <mergeCell ref="B48:AD48"/>
    <mergeCell ref="B41:AD41"/>
    <mergeCell ref="B42:AD42"/>
    <mergeCell ref="B43:AD43"/>
    <mergeCell ref="B44:AD44"/>
    <mergeCell ref="B45:AD45"/>
    <mergeCell ref="B46:AD46"/>
    <mergeCell ref="B35:AD35"/>
    <mergeCell ref="B36:AD36"/>
    <mergeCell ref="B37:AD37"/>
    <mergeCell ref="B38:AD38"/>
    <mergeCell ref="B39:AD39"/>
    <mergeCell ref="B40:AD40"/>
    <mergeCell ref="B9:AD9"/>
    <mergeCell ref="B10:AD10"/>
    <mergeCell ref="B28:AD28"/>
    <mergeCell ref="B29:AD29"/>
    <mergeCell ref="B33:AD33"/>
    <mergeCell ref="B34:AD34"/>
    <mergeCell ref="A1:A2"/>
    <mergeCell ref="B1:AD1"/>
    <mergeCell ref="B2:AD2"/>
    <mergeCell ref="B3:AD3"/>
    <mergeCell ref="A4:A64"/>
    <mergeCell ref="B4:AD4"/>
    <mergeCell ref="B5:AD5"/>
    <mergeCell ref="B6:AD6"/>
    <mergeCell ref="B7:AD7"/>
    <mergeCell ref="B8:AD8"/>
    <mergeCell ref="AB15:AC15"/>
    <mergeCell ref="B50:B52"/>
    <mergeCell ref="D50:I50"/>
    <mergeCell ref="L50:Q50"/>
    <mergeCell ref="D51:I51"/>
    <mergeCell ref="L51:Q51"/>
    <mergeCell ref="D52:E52"/>
    <mergeCell ref="H52:I52"/>
    <mergeCell ref="L52:M52"/>
    <mergeCell ref="P52:Q52"/>
    <mergeCell ref="F14:F15"/>
    <mergeCell ref="H14:I14"/>
    <mergeCell ref="L14:M14"/>
    <mergeCell ref="P14:U14"/>
    <mergeCell ref="X14:AC14"/>
    <mergeCell ref="H15:I15"/>
    <mergeCell ref="L15:M15"/>
    <mergeCell ref="P15:Q15"/>
    <mergeCell ref="T15:U15"/>
    <mergeCell ref="X15:Y15"/>
    <mergeCell ref="B12:B15"/>
    <mergeCell ref="D12:E13"/>
    <mergeCell ref="F12:F13"/>
    <mergeCell ref="H12:M12"/>
    <mergeCell ref="P12:AC12"/>
    <mergeCell ref="H13:M13"/>
    <mergeCell ref="P13:U13"/>
    <mergeCell ref="X13:AC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26.28515625" customWidth="1"/>
    <col min="5" max="5" width="15.28515625" customWidth="1"/>
    <col min="6" max="6" width="8.5703125" customWidth="1"/>
    <col min="7" max="8" width="26.28515625" customWidth="1"/>
    <col min="9" max="9" width="15.28515625" customWidth="1"/>
    <col min="10" max="10" width="8.5703125" customWidth="1"/>
    <col min="11" max="12" width="26.28515625" customWidth="1"/>
    <col min="13" max="13" width="15.28515625" customWidth="1"/>
    <col min="14" max="14" width="8.5703125" customWidth="1"/>
    <col min="15" max="16" width="26.28515625" customWidth="1"/>
    <col min="17" max="17" width="15.28515625" customWidth="1"/>
    <col min="18" max="18" width="8.57031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21" t="s">
        <v>4</v>
      </c>
      <c r="C3" s="21"/>
      <c r="D3" s="21"/>
      <c r="E3" s="21"/>
      <c r="F3" s="21"/>
      <c r="G3" s="21"/>
      <c r="H3" s="21"/>
      <c r="I3" s="21"/>
      <c r="J3" s="21"/>
      <c r="K3" s="21"/>
      <c r="L3" s="21"/>
      <c r="M3" s="21"/>
      <c r="N3" s="21"/>
      <c r="O3" s="21"/>
      <c r="P3" s="21"/>
      <c r="Q3" s="21"/>
      <c r="R3" s="21"/>
    </row>
    <row r="4" spans="1:18" ht="15" customHeight="1" x14ac:dyDescent="0.25">
      <c r="A4" s="13" t="s">
        <v>311</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2" t="s">
        <v>313</v>
      </c>
      <c r="C6" s="42"/>
      <c r="D6" s="42"/>
      <c r="E6" s="42"/>
      <c r="F6" s="42"/>
      <c r="G6" s="42"/>
      <c r="H6" s="42"/>
      <c r="I6" s="42"/>
      <c r="J6" s="42"/>
      <c r="K6" s="42"/>
      <c r="L6" s="42"/>
      <c r="M6" s="42"/>
      <c r="N6" s="42"/>
      <c r="O6" s="42"/>
      <c r="P6" s="42"/>
      <c r="Q6" s="42"/>
      <c r="R6" s="42"/>
    </row>
    <row r="7" spans="1:18" x14ac:dyDescent="0.25">
      <c r="A7" s="13"/>
      <c r="B7" s="21"/>
      <c r="C7" s="21"/>
      <c r="D7" s="21"/>
      <c r="E7" s="21"/>
      <c r="F7" s="21"/>
      <c r="G7" s="21"/>
      <c r="H7" s="21"/>
      <c r="I7" s="21"/>
      <c r="J7" s="21"/>
      <c r="K7" s="21"/>
      <c r="L7" s="21"/>
      <c r="M7" s="21"/>
      <c r="N7" s="21"/>
      <c r="O7" s="21"/>
      <c r="P7" s="21"/>
      <c r="Q7" s="21"/>
      <c r="R7" s="21"/>
    </row>
    <row r="8" spans="1:18" x14ac:dyDescent="0.25">
      <c r="A8" s="13"/>
      <c r="B8" s="43" t="s">
        <v>314</v>
      </c>
      <c r="C8" s="43"/>
      <c r="D8" s="43"/>
      <c r="E8" s="43"/>
      <c r="F8" s="43"/>
      <c r="G8" s="43"/>
      <c r="H8" s="43"/>
      <c r="I8" s="43"/>
      <c r="J8" s="43"/>
      <c r="K8" s="43"/>
      <c r="L8" s="43"/>
      <c r="M8" s="43"/>
      <c r="N8" s="43"/>
      <c r="O8" s="43"/>
      <c r="P8" s="43"/>
      <c r="Q8" s="43"/>
      <c r="R8" s="43"/>
    </row>
    <row r="9" spans="1:18" x14ac:dyDescent="0.25">
      <c r="A9" s="13"/>
      <c r="B9" s="21"/>
      <c r="C9" s="21"/>
      <c r="D9" s="21"/>
      <c r="E9" s="21"/>
      <c r="F9" s="21"/>
      <c r="G9" s="21"/>
      <c r="H9" s="21"/>
      <c r="I9" s="21"/>
      <c r="J9" s="21"/>
      <c r="K9" s="21"/>
      <c r="L9" s="21"/>
      <c r="M9" s="21"/>
      <c r="N9" s="21"/>
      <c r="O9" s="21"/>
      <c r="P9" s="21"/>
      <c r="Q9" s="21"/>
      <c r="R9" s="21"/>
    </row>
    <row r="10" spans="1:18" ht="15.75" x14ac:dyDescent="0.25">
      <c r="A10" s="13"/>
      <c r="B10" s="44"/>
      <c r="C10" s="44"/>
      <c r="D10" s="44"/>
      <c r="E10" s="44"/>
      <c r="F10" s="44"/>
      <c r="G10" s="44"/>
      <c r="H10" s="44"/>
      <c r="I10" s="44"/>
      <c r="J10" s="44"/>
      <c r="K10" s="44"/>
      <c r="L10" s="44"/>
      <c r="M10" s="44"/>
      <c r="N10" s="44"/>
      <c r="O10" s="44"/>
      <c r="P10" s="44"/>
      <c r="Q10" s="44"/>
      <c r="R10" s="44"/>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21"/>
      <c r="C12" s="4" t="s">
        <v>195</v>
      </c>
      <c r="D12" s="39" t="s">
        <v>241</v>
      </c>
      <c r="E12" s="39"/>
      <c r="F12" s="39"/>
      <c r="G12" s="39"/>
      <c r="H12" s="39"/>
      <c r="I12" s="39"/>
      <c r="J12" s="4"/>
      <c r="K12" s="4"/>
      <c r="L12" s="39" t="s">
        <v>242</v>
      </c>
      <c r="M12" s="39"/>
      <c r="N12" s="39"/>
      <c r="O12" s="39"/>
      <c r="P12" s="39"/>
      <c r="Q12" s="39"/>
      <c r="R12" s="4"/>
    </row>
    <row r="13" spans="1:18" ht="15.75" thickBot="1" x14ac:dyDescent="0.3">
      <c r="A13" s="13"/>
      <c r="B13" s="21"/>
      <c r="C13" s="4" t="s">
        <v>195</v>
      </c>
      <c r="D13" s="38" t="s">
        <v>197</v>
      </c>
      <c r="E13" s="38"/>
      <c r="F13" s="38"/>
      <c r="G13" s="38"/>
      <c r="H13" s="38"/>
      <c r="I13" s="38"/>
      <c r="J13" s="4"/>
      <c r="K13" s="4"/>
      <c r="L13" s="38" t="s">
        <v>197</v>
      </c>
      <c r="M13" s="38"/>
      <c r="N13" s="38"/>
      <c r="O13" s="38"/>
      <c r="P13" s="38"/>
      <c r="Q13" s="38"/>
      <c r="R13" s="4"/>
    </row>
    <row r="14" spans="1:18" ht="15.75" thickBot="1" x14ac:dyDescent="0.3">
      <c r="A14" s="13"/>
      <c r="B14" s="21"/>
      <c r="C14" s="4" t="s">
        <v>195</v>
      </c>
      <c r="D14" s="49">
        <v>2014</v>
      </c>
      <c r="E14" s="49"/>
      <c r="F14" s="4"/>
      <c r="G14" s="4"/>
      <c r="H14" s="49">
        <v>2013</v>
      </c>
      <c r="I14" s="49"/>
      <c r="J14" s="4"/>
      <c r="K14" s="4"/>
      <c r="L14" s="49">
        <v>2014</v>
      </c>
      <c r="M14" s="49"/>
      <c r="N14" s="4"/>
      <c r="O14" s="4"/>
      <c r="P14" s="49">
        <v>2013</v>
      </c>
      <c r="Q14" s="49"/>
      <c r="R14" s="4"/>
    </row>
    <row r="15" spans="1:18" x14ac:dyDescent="0.25">
      <c r="A15" s="13"/>
      <c r="B15" s="28" t="s">
        <v>315</v>
      </c>
      <c r="C15" s="29" t="s">
        <v>195</v>
      </c>
      <c r="D15" s="29"/>
      <c r="E15" s="30">
        <v>35</v>
      </c>
      <c r="F15" s="31" t="s">
        <v>280</v>
      </c>
      <c r="G15" s="29"/>
      <c r="H15" s="29"/>
      <c r="I15" s="30">
        <v>35</v>
      </c>
      <c r="J15" s="31" t="s">
        <v>280</v>
      </c>
      <c r="K15" s="29"/>
      <c r="L15" s="29"/>
      <c r="M15" s="30">
        <v>35</v>
      </c>
      <c r="N15" s="31" t="s">
        <v>280</v>
      </c>
      <c r="O15" s="29"/>
      <c r="P15" s="29"/>
      <c r="Q15" s="30">
        <v>35</v>
      </c>
      <c r="R15" s="31" t="s">
        <v>280</v>
      </c>
    </row>
    <row r="16" spans="1:18" ht="30" x14ac:dyDescent="0.25">
      <c r="A16" s="13"/>
      <c r="B16" s="2" t="s">
        <v>316</v>
      </c>
      <c r="C16" s="4" t="s">
        <v>195</v>
      </c>
      <c r="D16" s="4"/>
      <c r="E16" s="32">
        <v>8.8000000000000007</v>
      </c>
      <c r="F16" t="s">
        <v>195</v>
      </c>
      <c r="G16" s="4"/>
      <c r="H16" s="4"/>
      <c r="I16" s="32">
        <v>2</v>
      </c>
      <c r="J16" t="s">
        <v>195</v>
      </c>
      <c r="K16" s="4"/>
      <c r="L16" s="4"/>
      <c r="M16" s="32" t="s">
        <v>317</v>
      </c>
      <c r="N16" t="s">
        <v>220</v>
      </c>
      <c r="O16" s="4"/>
      <c r="P16" s="4"/>
      <c r="Q16" s="32">
        <v>1.9</v>
      </c>
      <c r="R16" t="s">
        <v>195</v>
      </c>
    </row>
    <row r="17" spans="1:18" ht="30" x14ac:dyDescent="0.25">
      <c r="A17" s="13"/>
      <c r="B17" s="28" t="s">
        <v>318</v>
      </c>
      <c r="C17" s="29" t="s">
        <v>195</v>
      </c>
      <c r="D17" s="29"/>
      <c r="E17" s="30" t="s">
        <v>319</v>
      </c>
      <c r="F17" s="31" t="s">
        <v>220</v>
      </c>
      <c r="G17" s="29"/>
      <c r="H17" s="29"/>
      <c r="I17" s="30">
        <v>4.7</v>
      </c>
      <c r="J17" s="31" t="s">
        <v>195</v>
      </c>
      <c r="K17" s="29"/>
      <c r="L17" s="29"/>
      <c r="M17" s="30">
        <v>8</v>
      </c>
      <c r="N17" s="31" t="s">
        <v>195</v>
      </c>
      <c r="O17" s="29"/>
      <c r="P17" s="29"/>
      <c r="Q17" s="30">
        <v>4.5</v>
      </c>
      <c r="R17" s="31" t="s">
        <v>195</v>
      </c>
    </row>
    <row r="18" spans="1:18" x14ac:dyDescent="0.25">
      <c r="A18" s="13"/>
      <c r="B18" s="2" t="s">
        <v>320</v>
      </c>
      <c r="C18" s="4" t="s">
        <v>195</v>
      </c>
      <c r="D18" s="4"/>
      <c r="E18" s="32">
        <v>44.2</v>
      </c>
      <c r="F18" t="s">
        <v>195</v>
      </c>
      <c r="G18" s="4"/>
      <c r="H18" s="4"/>
      <c r="I18" s="32" t="s">
        <v>321</v>
      </c>
      <c r="J18" t="s">
        <v>220</v>
      </c>
      <c r="K18" s="4"/>
      <c r="L18" s="4"/>
      <c r="M18" s="32" t="s">
        <v>322</v>
      </c>
      <c r="N18" t="s">
        <v>220</v>
      </c>
      <c r="O18" s="4"/>
      <c r="P18" s="4"/>
      <c r="Q18" s="32" t="s">
        <v>323</v>
      </c>
      <c r="R18" t="s">
        <v>220</v>
      </c>
    </row>
    <row r="19" spans="1:18" x14ac:dyDescent="0.25">
      <c r="A19" s="13"/>
      <c r="B19" s="28" t="s">
        <v>324</v>
      </c>
      <c r="C19" s="29" t="s">
        <v>195</v>
      </c>
      <c r="D19" s="29"/>
      <c r="E19" s="30" t="s">
        <v>325</v>
      </c>
      <c r="F19" s="31" t="s">
        <v>220</v>
      </c>
      <c r="G19" s="29"/>
      <c r="H19" s="29"/>
      <c r="I19" s="30" t="s">
        <v>326</v>
      </c>
      <c r="J19" s="31" t="s">
        <v>220</v>
      </c>
      <c r="K19" s="29"/>
      <c r="L19" s="29"/>
      <c r="M19" s="30">
        <v>6.5</v>
      </c>
      <c r="N19" s="31" t="s">
        <v>195</v>
      </c>
      <c r="O19" s="29"/>
      <c r="P19" s="29"/>
      <c r="Q19" s="30" t="s">
        <v>327</v>
      </c>
      <c r="R19" s="31" t="s">
        <v>220</v>
      </c>
    </row>
    <row r="20" spans="1:18" x14ac:dyDescent="0.25">
      <c r="A20" s="13"/>
      <c r="B20" s="2" t="s">
        <v>328</v>
      </c>
      <c r="C20" s="4" t="s">
        <v>195</v>
      </c>
      <c r="D20" s="4"/>
      <c r="E20" s="32" t="s">
        <v>329</v>
      </c>
      <c r="F20" t="s">
        <v>220</v>
      </c>
      <c r="G20" s="4"/>
      <c r="H20" s="4"/>
      <c r="I20" s="32">
        <v>0.7</v>
      </c>
      <c r="J20" t="s">
        <v>195</v>
      </c>
      <c r="K20" s="4"/>
      <c r="L20" s="4"/>
      <c r="M20" s="32">
        <v>1.1000000000000001</v>
      </c>
      <c r="N20" t="s">
        <v>195</v>
      </c>
      <c r="O20" s="4"/>
      <c r="P20" s="4"/>
      <c r="Q20" s="32">
        <v>1.5</v>
      </c>
      <c r="R20" t="s">
        <v>195</v>
      </c>
    </row>
    <row r="21" spans="1:18" x14ac:dyDescent="0.25">
      <c r="A21" s="13"/>
      <c r="B21" s="28" t="s">
        <v>330</v>
      </c>
      <c r="C21" s="29" t="s">
        <v>195</v>
      </c>
      <c r="D21" s="29"/>
      <c r="E21" s="30" t="s">
        <v>331</v>
      </c>
      <c r="F21" s="31" t="s">
        <v>220</v>
      </c>
      <c r="G21" s="29"/>
      <c r="H21" s="31"/>
      <c r="I21" s="34" t="s">
        <v>202</v>
      </c>
      <c r="J21" s="31" t="s">
        <v>195</v>
      </c>
      <c r="K21" s="29"/>
      <c r="L21" s="29"/>
      <c r="M21" s="30">
        <v>6.5</v>
      </c>
      <c r="N21" s="31" t="s">
        <v>195</v>
      </c>
      <c r="O21" s="29"/>
      <c r="P21" s="31"/>
      <c r="Q21" s="34" t="s">
        <v>202</v>
      </c>
      <c r="R21" s="31" t="s">
        <v>195</v>
      </c>
    </row>
    <row r="22" spans="1:18" ht="15.75" thickBot="1" x14ac:dyDescent="0.3">
      <c r="A22" s="13"/>
      <c r="B22" s="2" t="s">
        <v>236</v>
      </c>
      <c r="C22" s="4" t="s">
        <v>195</v>
      </c>
      <c r="D22" s="4"/>
      <c r="E22" s="32" t="s">
        <v>332</v>
      </c>
      <c r="F22" t="s">
        <v>220</v>
      </c>
      <c r="G22" s="4"/>
      <c r="H22" s="4"/>
      <c r="I22" s="32">
        <v>0.5</v>
      </c>
      <c r="J22" t="s">
        <v>195</v>
      </c>
      <c r="K22" s="4"/>
      <c r="L22" s="4"/>
      <c r="M22" s="32">
        <v>0.8</v>
      </c>
      <c r="N22" t="s">
        <v>195</v>
      </c>
      <c r="O22" s="4"/>
      <c r="Q22" s="33" t="s">
        <v>202</v>
      </c>
      <c r="R22" t="s">
        <v>195</v>
      </c>
    </row>
    <row r="23" spans="1:18" x14ac:dyDescent="0.25">
      <c r="A23" s="13"/>
      <c r="B23" s="20"/>
      <c r="C23" s="20" t="s">
        <v>195</v>
      </c>
      <c r="D23" s="35"/>
      <c r="E23" s="35"/>
      <c r="F23" s="20"/>
      <c r="G23" s="20"/>
      <c r="H23" s="35"/>
      <c r="I23" s="35"/>
      <c r="J23" s="20"/>
      <c r="K23" s="20"/>
      <c r="L23" s="35"/>
      <c r="M23" s="35"/>
      <c r="N23" s="20"/>
      <c r="O23" s="20"/>
      <c r="P23" s="35"/>
      <c r="Q23" s="35"/>
      <c r="R23" s="20"/>
    </row>
    <row r="24" spans="1:18" ht="15.75" thickBot="1" x14ac:dyDescent="0.3">
      <c r="A24" s="13"/>
      <c r="B24" s="28" t="s">
        <v>333</v>
      </c>
      <c r="C24" s="36" t="s">
        <v>195</v>
      </c>
      <c r="D24" s="29"/>
      <c r="E24" s="30">
        <v>53.4</v>
      </c>
      <c r="F24" s="31" t="s">
        <v>280</v>
      </c>
      <c r="G24" s="36"/>
      <c r="H24" s="29"/>
      <c r="I24" s="30">
        <v>28.4</v>
      </c>
      <c r="J24" s="31" t="s">
        <v>280</v>
      </c>
      <c r="K24" s="36"/>
      <c r="L24" s="29"/>
      <c r="M24" s="30">
        <v>15</v>
      </c>
      <c r="N24" s="31" t="s">
        <v>280</v>
      </c>
      <c r="O24" s="36"/>
      <c r="P24" s="29"/>
      <c r="Q24" s="30">
        <v>28</v>
      </c>
      <c r="R24" s="31" t="s">
        <v>280</v>
      </c>
    </row>
    <row r="25" spans="1:18" ht="15.75" thickTop="1" x14ac:dyDescent="0.25">
      <c r="A25" s="13"/>
      <c r="B25" s="20"/>
      <c r="C25" s="20" t="s">
        <v>195</v>
      </c>
      <c r="D25" s="37"/>
      <c r="E25" s="37"/>
      <c r="F25" s="20"/>
      <c r="G25" s="20"/>
      <c r="H25" s="37"/>
      <c r="I25" s="37"/>
      <c r="J25" s="20"/>
      <c r="K25" s="20"/>
      <c r="L25" s="37"/>
      <c r="M25" s="37"/>
      <c r="N25" s="20"/>
      <c r="O25" s="20"/>
      <c r="P25" s="37"/>
      <c r="Q25" s="37"/>
      <c r="R25" s="20"/>
    </row>
    <row r="26" spans="1:18" x14ac:dyDescent="0.25">
      <c r="A26" s="13"/>
      <c r="B26" s="21"/>
      <c r="C26" s="21"/>
      <c r="D26" s="21"/>
      <c r="E26" s="21"/>
      <c r="F26" s="21"/>
      <c r="G26" s="21"/>
      <c r="H26" s="21"/>
      <c r="I26" s="21"/>
      <c r="J26" s="21"/>
      <c r="K26" s="21"/>
      <c r="L26" s="21"/>
      <c r="M26" s="21"/>
      <c r="N26" s="21"/>
      <c r="O26" s="21"/>
      <c r="P26" s="21"/>
      <c r="Q26" s="21"/>
      <c r="R26" s="21"/>
    </row>
    <row r="27" spans="1:18" ht="25.5" customHeight="1" x14ac:dyDescent="0.25">
      <c r="A27" s="13"/>
      <c r="B27" s="43" t="s">
        <v>334</v>
      </c>
      <c r="C27" s="43"/>
      <c r="D27" s="43"/>
      <c r="E27" s="43"/>
      <c r="F27" s="43"/>
      <c r="G27" s="43"/>
      <c r="H27" s="43"/>
      <c r="I27" s="43"/>
      <c r="J27" s="43"/>
      <c r="K27" s="43"/>
      <c r="L27" s="43"/>
      <c r="M27" s="43"/>
      <c r="N27" s="43"/>
      <c r="O27" s="43"/>
      <c r="P27" s="43"/>
      <c r="Q27" s="43"/>
      <c r="R27" s="43"/>
    </row>
    <row r="28" spans="1:18" x14ac:dyDescent="0.25">
      <c r="A28" s="13"/>
      <c r="B28" s="21"/>
      <c r="C28" s="21"/>
      <c r="D28" s="21"/>
      <c r="E28" s="21"/>
      <c r="F28" s="21"/>
      <c r="G28" s="21"/>
      <c r="H28" s="21"/>
      <c r="I28" s="21"/>
      <c r="J28" s="21"/>
      <c r="K28" s="21"/>
      <c r="L28" s="21"/>
      <c r="M28" s="21"/>
      <c r="N28" s="21"/>
      <c r="O28" s="21"/>
      <c r="P28" s="21"/>
      <c r="Q28" s="21"/>
      <c r="R28" s="21"/>
    </row>
    <row r="29" spans="1:18" x14ac:dyDescent="0.25">
      <c r="A29" s="13"/>
      <c r="B29" s="57"/>
      <c r="C29" s="57"/>
      <c r="D29" s="57"/>
      <c r="E29" s="57"/>
      <c r="F29" s="57"/>
      <c r="G29" s="57"/>
      <c r="H29" s="57"/>
      <c r="I29" s="57"/>
      <c r="J29" s="57"/>
      <c r="K29" s="57"/>
      <c r="L29" s="57"/>
      <c r="M29" s="57"/>
      <c r="N29" s="57"/>
      <c r="O29" s="57"/>
      <c r="P29" s="57"/>
      <c r="Q29" s="57"/>
      <c r="R29" s="57"/>
    </row>
    <row r="30" spans="1:18" x14ac:dyDescent="0.25">
      <c r="A30" s="13"/>
      <c r="B30" s="21"/>
      <c r="C30" s="21"/>
      <c r="D30" s="21"/>
      <c r="E30" s="21"/>
      <c r="F30" s="21"/>
      <c r="G30" s="21"/>
      <c r="H30" s="21"/>
      <c r="I30" s="21"/>
      <c r="J30" s="21"/>
      <c r="K30" s="21"/>
      <c r="L30" s="21"/>
      <c r="M30" s="21"/>
      <c r="N30" s="21"/>
      <c r="O30" s="21"/>
      <c r="P30" s="21"/>
      <c r="Q30" s="21"/>
      <c r="R30" s="21"/>
    </row>
    <row r="31" spans="1:18" ht="25.5" customHeight="1" x14ac:dyDescent="0.25">
      <c r="A31" s="13"/>
      <c r="B31" s="43" t="s">
        <v>335</v>
      </c>
      <c r="C31" s="43"/>
      <c r="D31" s="43"/>
      <c r="E31" s="43"/>
      <c r="F31" s="43"/>
      <c r="G31" s="43"/>
      <c r="H31" s="43"/>
      <c r="I31" s="43"/>
      <c r="J31" s="43"/>
      <c r="K31" s="43"/>
      <c r="L31" s="43"/>
      <c r="M31" s="43"/>
      <c r="N31" s="43"/>
      <c r="O31" s="43"/>
      <c r="P31" s="43"/>
      <c r="Q31" s="43"/>
      <c r="R31" s="43"/>
    </row>
  </sheetData>
  <mergeCells count="27">
    <mergeCell ref="B30:R30"/>
    <mergeCell ref="B31:R31"/>
    <mergeCell ref="B9:R9"/>
    <mergeCell ref="B10:R10"/>
    <mergeCell ref="B26:R26"/>
    <mergeCell ref="B27:R27"/>
    <mergeCell ref="B28:R28"/>
    <mergeCell ref="B29:R29"/>
    <mergeCell ref="A1:A2"/>
    <mergeCell ref="B1:R1"/>
    <mergeCell ref="B2:R2"/>
    <mergeCell ref="B3:R3"/>
    <mergeCell ref="A4:A31"/>
    <mergeCell ref="B4:R4"/>
    <mergeCell ref="B5:R5"/>
    <mergeCell ref="B6:R6"/>
    <mergeCell ref="B7:R7"/>
    <mergeCell ref="B8:R8"/>
    <mergeCell ref="B12:B14"/>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4" width="36.5703125" bestFit="1" customWidth="1"/>
    <col min="5" max="5" width="5.28515625" bestFit="1" customWidth="1"/>
    <col min="6" max="6" width="2.140625" bestFit="1" customWidth="1"/>
    <col min="7" max="7" width="5" bestFit="1" customWidth="1"/>
    <col min="8" max="8" width="4.42578125" customWidth="1"/>
    <col min="9" max="9" width="10.5703125" customWidth="1"/>
    <col min="10" max="10" width="2.140625" bestFit="1" customWidth="1"/>
    <col min="11" max="11" width="4.28515625" bestFit="1" customWidth="1"/>
    <col min="12" max="12" width="2.85546875" customWidth="1"/>
    <col min="13" max="13" width="9.140625" customWidth="1"/>
    <col min="14" max="14" width="2.140625" bestFit="1" customWidth="1"/>
    <col min="15" max="15" width="5" bestFit="1" customWidth="1"/>
    <col min="16" max="16" width="3.7109375" customWidth="1"/>
    <col min="17" max="17" width="11.140625" customWidth="1"/>
    <col min="18" max="18" width="2.140625" bestFit="1" customWidth="1"/>
    <col min="19" max="19" width="4.28515625" bestFit="1" customWidth="1"/>
    <col min="20" max="20" width="2.140625" bestFit="1" customWidth="1"/>
  </cols>
  <sheetData>
    <row r="1" spans="1:20" ht="15" customHeight="1" x14ac:dyDescent="0.25">
      <c r="A1" s="7" t="s">
        <v>3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7</v>
      </c>
      <c r="B3" s="21" t="s">
        <v>4</v>
      </c>
      <c r="C3" s="21"/>
      <c r="D3" s="21"/>
      <c r="E3" s="21"/>
      <c r="F3" s="21"/>
      <c r="G3" s="21"/>
      <c r="H3" s="21"/>
      <c r="I3" s="21"/>
      <c r="J3" s="21"/>
      <c r="K3" s="21"/>
      <c r="L3" s="21"/>
      <c r="M3" s="21"/>
      <c r="N3" s="21"/>
      <c r="O3" s="21"/>
      <c r="P3" s="21"/>
      <c r="Q3" s="21"/>
      <c r="R3" s="21"/>
      <c r="S3" s="21"/>
      <c r="T3" s="21"/>
    </row>
    <row r="4" spans="1:20" ht="15" customHeight="1" x14ac:dyDescent="0.25">
      <c r="A4" s="13" t="s">
        <v>336</v>
      </c>
      <c r="B4" s="21" t="s">
        <v>4</v>
      </c>
      <c r="C4" s="21"/>
      <c r="D4" s="21"/>
      <c r="E4" s="21"/>
      <c r="F4" s="21"/>
      <c r="G4" s="21"/>
      <c r="H4" s="21"/>
      <c r="I4" s="21"/>
      <c r="J4" s="21"/>
      <c r="K4" s="21"/>
      <c r="L4" s="21"/>
      <c r="M4" s="21"/>
      <c r="N4" s="21"/>
      <c r="O4" s="21"/>
      <c r="P4" s="21"/>
      <c r="Q4" s="21"/>
      <c r="R4" s="21"/>
      <c r="S4" s="21"/>
      <c r="T4" s="21"/>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42" t="s">
        <v>338</v>
      </c>
      <c r="C6" s="42"/>
      <c r="D6" s="42"/>
      <c r="E6" s="42"/>
      <c r="F6" s="42"/>
      <c r="G6" s="42"/>
      <c r="H6" s="42"/>
      <c r="I6" s="42"/>
      <c r="J6" s="42"/>
      <c r="K6" s="42"/>
      <c r="L6" s="42"/>
      <c r="M6" s="42"/>
      <c r="N6" s="42"/>
      <c r="O6" s="42"/>
      <c r="P6" s="42"/>
      <c r="Q6" s="42"/>
      <c r="R6" s="42"/>
      <c r="S6" s="42"/>
      <c r="T6" s="42"/>
    </row>
    <row r="7" spans="1:20" x14ac:dyDescent="0.25">
      <c r="A7" s="13"/>
      <c r="B7" s="21"/>
      <c r="C7" s="21"/>
      <c r="D7" s="21"/>
      <c r="E7" s="21"/>
      <c r="F7" s="21"/>
      <c r="G7" s="21"/>
      <c r="H7" s="21"/>
      <c r="I7" s="21"/>
      <c r="J7" s="21"/>
      <c r="K7" s="21"/>
      <c r="L7" s="21"/>
      <c r="M7" s="21"/>
      <c r="N7" s="21"/>
      <c r="O7" s="21"/>
      <c r="P7" s="21"/>
      <c r="Q7" s="21"/>
      <c r="R7" s="21"/>
      <c r="S7" s="21"/>
      <c r="T7" s="21"/>
    </row>
    <row r="8" spans="1:20" x14ac:dyDescent="0.25">
      <c r="A8" s="13"/>
      <c r="B8" s="43" t="s">
        <v>339</v>
      </c>
      <c r="C8" s="43"/>
      <c r="D8" s="43"/>
      <c r="E8" s="43"/>
      <c r="F8" s="43"/>
      <c r="G8" s="43"/>
      <c r="H8" s="43"/>
      <c r="I8" s="43"/>
      <c r="J8" s="43"/>
      <c r="K8" s="43"/>
      <c r="L8" s="43"/>
      <c r="M8" s="43"/>
      <c r="N8" s="43"/>
      <c r="O8" s="43"/>
      <c r="P8" s="43"/>
      <c r="Q8" s="43"/>
      <c r="R8" s="43"/>
      <c r="S8" s="43"/>
      <c r="T8" s="43"/>
    </row>
    <row r="9" spans="1:20" x14ac:dyDescent="0.25">
      <c r="A9" s="13"/>
      <c r="B9" s="21"/>
      <c r="C9" s="21"/>
      <c r="D9" s="21"/>
      <c r="E9" s="21"/>
      <c r="F9" s="21"/>
      <c r="G9" s="21"/>
      <c r="H9" s="21"/>
      <c r="I9" s="21"/>
      <c r="J9" s="21"/>
      <c r="K9" s="21"/>
      <c r="L9" s="21"/>
      <c r="M9" s="21"/>
      <c r="N9" s="21"/>
      <c r="O9" s="21"/>
      <c r="P9" s="21"/>
      <c r="Q9" s="21"/>
      <c r="R9" s="21"/>
      <c r="S9" s="21"/>
      <c r="T9" s="21"/>
    </row>
    <row r="10" spans="1:20" ht="15.75" x14ac:dyDescent="0.25">
      <c r="A10" s="13"/>
      <c r="B10" s="44"/>
      <c r="C10" s="44"/>
      <c r="D10" s="44"/>
      <c r="E10" s="44"/>
      <c r="F10" s="44"/>
      <c r="G10" s="44"/>
      <c r="H10" s="44"/>
      <c r="I10" s="44"/>
      <c r="J10" s="44"/>
      <c r="K10" s="44"/>
      <c r="L10" s="44"/>
      <c r="M10" s="44"/>
      <c r="N10" s="44"/>
      <c r="O10" s="44"/>
      <c r="P10" s="44"/>
      <c r="Q10" s="44"/>
      <c r="R10" s="44"/>
      <c r="S10" s="44"/>
      <c r="T10" s="44"/>
    </row>
    <row r="11" spans="1:20" x14ac:dyDescent="0.25">
      <c r="A11" s="13"/>
      <c r="B11" s="4"/>
      <c r="C11" s="4"/>
      <c r="D11" s="4"/>
      <c r="E11" s="4"/>
      <c r="F11" s="4"/>
      <c r="G11" s="4"/>
      <c r="H11" s="4"/>
      <c r="I11" s="4"/>
      <c r="J11" s="4"/>
      <c r="K11" s="4"/>
      <c r="L11" s="4"/>
      <c r="M11" s="4"/>
      <c r="N11" s="4"/>
      <c r="O11" s="4"/>
      <c r="P11" s="4"/>
      <c r="Q11" s="4"/>
      <c r="R11" s="4"/>
    </row>
    <row r="12" spans="1:20" ht="15" customHeight="1" x14ac:dyDescent="0.25">
      <c r="A12" s="13"/>
      <c r="B12" s="21"/>
      <c r="C12" s="4" t="s">
        <v>195</v>
      </c>
      <c r="D12" s="39" t="s">
        <v>340</v>
      </c>
      <c r="E12" s="39"/>
      <c r="F12" s="21"/>
      <c r="G12" s="4"/>
      <c r="H12" s="39" t="s">
        <v>342</v>
      </c>
      <c r="I12" s="39"/>
      <c r="J12" s="21"/>
      <c r="K12" s="4"/>
      <c r="L12" s="39" t="s">
        <v>344</v>
      </c>
      <c r="M12" s="39"/>
      <c r="N12" s="21"/>
      <c r="O12" s="4"/>
      <c r="P12" s="39" t="s">
        <v>214</v>
      </c>
      <c r="Q12" s="39"/>
      <c r="R12" s="21"/>
    </row>
    <row r="13" spans="1:20" ht="15" customHeight="1" x14ac:dyDescent="0.25">
      <c r="A13" s="13"/>
      <c r="B13" s="21"/>
      <c r="C13" s="4" t="s">
        <v>195</v>
      </c>
      <c r="D13" s="39" t="s">
        <v>341</v>
      </c>
      <c r="E13" s="39"/>
      <c r="F13" s="21"/>
      <c r="G13" s="4"/>
      <c r="H13" s="39" t="s">
        <v>343</v>
      </c>
      <c r="I13" s="39"/>
      <c r="J13" s="21"/>
      <c r="K13" s="4"/>
      <c r="L13" s="39" t="s">
        <v>345</v>
      </c>
      <c r="M13" s="39"/>
      <c r="N13" s="21"/>
      <c r="O13" s="4"/>
      <c r="P13" s="39" t="s">
        <v>236</v>
      </c>
      <c r="Q13" s="39"/>
      <c r="R13" s="21"/>
    </row>
    <row r="14" spans="1:20" ht="15" customHeight="1" x14ac:dyDescent="0.25">
      <c r="A14" s="13"/>
      <c r="B14" s="21"/>
      <c r="C14" s="4" t="s">
        <v>195</v>
      </c>
      <c r="D14" s="39"/>
      <c r="E14" s="39"/>
      <c r="F14" s="21"/>
      <c r="G14" s="4"/>
      <c r="H14" s="39"/>
      <c r="I14" s="39"/>
      <c r="J14" s="21"/>
      <c r="K14" s="4"/>
      <c r="L14" s="39" t="s">
        <v>346</v>
      </c>
      <c r="M14" s="39"/>
      <c r="N14" s="21"/>
      <c r="O14" s="4"/>
      <c r="P14" s="39" t="s">
        <v>348</v>
      </c>
      <c r="Q14" s="39"/>
      <c r="R14" s="21"/>
    </row>
    <row r="15" spans="1:20" ht="15.75" thickBot="1" x14ac:dyDescent="0.3">
      <c r="A15" s="13"/>
      <c r="B15" s="21"/>
      <c r="C15" s="4" t="s">
        <v>195</v>
      </c>
      <c r="D15" s="38"/>
      <c r="E15" s="38"/>
      <c r="F15" s="21"/>
      <c r="G15" s="4"/>
      <c r="H15" s="38"/>
      <c r="I15" s="38"/>
      <c r="J15" s="21"/>
      <c r="K15" s="4"/>
      <c r="L15" s="38" t="s">
        <v>347</v>
      </c>
      <c r="M15" s="38"/>
      <c r="N15" s="21"/>
      <c r="O15" s="4"/>
      <c r="P15" s="38" t="s">
        <v>349</v>
      </c>
      <c r="Q15" s="38"/>
      <c r="R15" s="21"/>
    </row>
    <row r="16" spans="1:20" x14ac:dyDescent="0.25">
      <c r="A16" s="13"/>
      <c r="B16" s="28" t="s">
        <v>350</v>
      </c>
      <c r="C16" s="29" t="s">
        <v>195</v>
      </c>
      <c r="D16" s="29" t="s">
        <v>200</v>
      </c>
      <c r="E16" s="30">
        <v>68.8</v>
      </c>
      <c r="F16" s="31" t="s">
        <v>195</v>
      </c>
      <c r="G16" s="29"/>
      <c r="H16" s="29" t="s">
        <v>200</v>
      </c>
      <c r="I16" s="30">
        <v>16</v>
      </c>
      <c r="J16" s="31" t="s">
        <v>195</v>
      </c>
      <c r="K16" s="29"/>
      <c r="L16" s="29" t="s">
        <v>200</v>
      </c>
      <c r="M16" s="30" t="s">
        <v>351</v>
      </c>
      <c r="N16" s="31" t="s">
        <v>220</v>
      </c>
      <c r="O16" s="29"/>
      <c r="P16" s="29" t="s">
        <v>200</v>
      </c>
      <c r="Q16" s="30">
        <v>54.6</v>
      </c>
      <c r="R16" s="31" t="s">
        <v>195</v>
      </c>
    </row>
    <row r="17" spans="1:20" ht="30" x14ac:dyDescent="0.25">
      <c r="A17" s="13"/>
      <c r="B17" s="2" t="s">
        <v>96</v>
      </c>
      <c r="C17" s="4" t="s">
        <v>195</v>
      </c>
      <c r="E17" s="33" t="s">
        <v>202</v>
      </c>
      <c r="F17" t="s">
        <v>195</v>
      </c>
      <c r="G17" s="4"/>
      <c r="I17" s="33" t="s">
        <v>202</v>
      </c>
      <c r="J17" t="s">
        <v>195</v>
      </c>
      <c r="K17" s="4"/>
      <c r="L17" s="4"/>
      <c r="M17" s="32" t="s">
        <v>352</v>
      </c>
      <c r="N17" t="s">
        <v>220</v>
      </c>
      <c r="O17" s="4"/>
      <c r="P17" s="4"/>
      <c r="Q17" s="32" t="s">
        <v>352</v>
      </c>
      <c r="R17" t="s">
        <v>220</v>
      </c>
    </row>
    <row r="18" spans="1:20" ht="30" x14ac:dyDescent="0.25">
      <c r="A18" s="13"/>
      <c r="B18" s="28" t="s">
        <v>353</v>
      </c>
      <c r="C18" s="29" t="s">
        <v>195</v>
      </c>
      <c r="D18" s="29"/>
      <c r="E18" s="30">
        <v>22.4</v>
      </c>
      <c r="F18" s="31" t="s">
        <v>195</v>
      </c>
      <c r="G18" s="29"/>
      <c r="H18" s="31"/>
      <c r="I18" s="34" t="s">
        <v>202</v>
      </c>
      <c r="J18" s="31" t="s">
        <v>195</v>
      </c>
      <c r="K18" s="29"/>
      <c r="L18" s="31"/>
      <c r="M18" s="34" t="s">
        <v>202</v>
      </c>
      <c r="N18" s="31" t="s">
        <v>195</v>
      </c>
      <c r="O18" s="29"/>
      <c r="P18" s="29"/>
      <c r="Q18" s="30">
        <v>22.4</v>
      </c>
      <c r="R18" s="31" t="s">
        <v>195</v>
      </c>
    </row>
    <row r="19" spans="1:20" ht="30" x14ac:dyDescent="0.25">
      <c r="A19" s="13"/>
      <c r="B19" s="2" t="s">
        <v>354</v>
      </c>
      <c r="C19" s="4" t="s">
        <v>195</v>
      </c>
      <c r="D19" s="4"/>
      <c r="E19" s="32" t="s">
        <v>355</v>
      </c>
      <c r="F19" t="s">
        <v>220</v>
      </c>
      <c r="G19" s="4"/>
      <c r="I19" s="33" t="s">
        <v>202</v>
      </c>
      <c r="J19" t="s">
        <v>195</v>
      </c>
      <c r="K19" s="4"/>
      <c r="M19" s="33" t="s">
        <v>202</v>
      </c>
      <c r="N19" t="s">
        <v>195</v>
      </c>
      <c r="O19" s="4"/>
      <c r="P19" s="4"/>
      <c r="Q19" s="32" t="s">
        <v>355</v>
      </c>
      <c r="R19" t="s">
        <v>220</v>
      </c>
    </row>
    <row r="20" spans="1:20" ht="30" x14ac:dyDescent="0.25">
      <c r="A20" s="13"/>
      <c r="B20" s="28" t="s">
        <v>356</v>
      </c>
      <c r="C20" s="29" t="s">
        <v>195</v>
      </c>
      <c r="D20" s="29"/>
      <c r="E20" s="30" t="s">
        <v>357</v>
      </c>
      <c r="F20" s="31" t="s">
        <v>220</v>
      </c>
      <c r="G20" s="29"/>
      <c r="H20" s="31"/>
      <c r="I20" s="34" t="s">
        <v>202</v>
      </c>
      <c r="J20" s="31" t="s">
        <v>195</v>
      </c>
      <c r="K20" s="29"/>
      <c r="L20" s="31"/>
      <c r="M20" s="34" t="s">
        <v>202</v>
      </c>
      <c r="N20" s="31" t="s">
        <v>195</v>
      </c>
      <c r="O20" s="29"/>
      <c r="P20" s="29"/>
      <c r="Q20" s="30" t="s">
        <v>357</v>
      </c>
      <c r="R20" s="31" t="s">
        <v>220</v>
      </c>
    </row>
    <row r="21" spans="1:20" ht="30" x14ac:dyDescent="0.25">
      <c r="A21" s="13"/>
      <c r="B21" s="2" t="s">
        <v>358</v>
      </c>
      <c r="C21" s="4" t="s">
        <v>195</v>
      </c>
      <c r="E21" s="33" t="s">
        <v>202</v>
      </c>
      <c r="F21" t="s">
        <v>195</v>
      </c>
      <c r="G21" s="4"/>
      <c r="H21" s="4"/>
      <c r="I21" s="32" t="s">
        <v>317</v>
      </c>
      <c r="J21" t="s">
        <v>220</v>
      </c>
      <c r="K21" s="4"/>
      <c r="M21" s="33" t="s">
        <v>202</v>
      </c>
      <c r="N21" t="s">
        <v>195</v>
      </c>
      <c r="O21" s="4"/>
      <c r="P21" s="4"/>
      <c r="Q21" s="32" t="s">
        <v>317</v>
      </c>
      <c r="R21" t="s">
        <v>220</v>
      </c>
    </row>
    <row r="22" spans="1:20" ht="30.75" thickBot="1" x14ac:dyDescent="0.3">
      <c r="A22" s="13"/>
      <c r="B22" s="28" t="s">
        <v>359</v>
      </c>
      <c r="C22" s="29" t="s">
        <v>195</v>
      </c>
      <c r="D22" s="31"/>
      <c r="E22" s="34" t="s">
        <v>202</v>
      </c>
      <c r="F22" s="31" t="s">
        <v>195</v>
      </c>
      <c r="G22" s="29"/>
      <c r="H22" s="29"/>
      <c r="I22" s="30" t="s">
        <v>360</v>
      </c>
      <c r="J22" s="31" t="s">
        <v>220</v>
      </c>
      <c r="K22" s="29"/>
      <c r="L22" s="31"/>
      <c r="M22" s="34" t="s">
        <v>202</v>
      </c>
      <c r="N22" s="31" t="s">
        <v>195</v>
      </c>
      <c r="O22" s="29"/>
      <c r="P22" s="29"/>
      <c r="Q22" s="30" t="s">
        <v>360</v>
      </c>
      <c r="R22" s="31" t="s">
        <v>220</v>
      </c>
    </row>
    <row r="23" spans="1:20" x14ac:dyDescent="0.25">
      <c r="A23" s="13"/>
      <c r="B23" s="20"/>
      <c r="C23" s="20" t="s">
        <v>195</v>
      </c>
      <c r="D23" s="35"/>
      <c r="E23" s="35"/>
      <c r="F23" s="20"/>
      <c r="G23" s="20"/>
      <c r="H23" s="35"/>
      <c r="I23" s="35"/>
      <c r="J23" s="20"/>
      <c r="K23" s="20"/>
      <c r="L23" s="35"/>
      <c r="M23" s="35"/>
      <c r="N23" s="20"/>
      <c r="O23" s="20"/>
      <c r="P23" s="35"/>
      <c r="Q23" s="35"/>
      <c r="R23" s="20"/>
    </row>
    <row r="24" spans="1:20" ht="15.75" thickBot="1" x14ac:dyDescent="0.3">
      <c r="A24" s="13"/>
      <c r="B24" s="2" t="s">
        <v>361</v>
      </c>
      <c r="C24" s="46" t="s">
        <v>195</v>
      </c>
      <c r="D24" s="4" t="s">
        <v>200</v>
      </c>
      <c r="E24" s="32">
        <v>6.4</v>
      </c>
      <c r="F24" t="s">
        <v>195</v>
      </c>
      <c r="G24" s="46"/>
      <c r="H24" s="4" t="s">
        <v>200</v>
      </c>
      <c r="I24" s="32">
        <v>14.5</v>
      </c>
      <c r="J24" t="s">
        <v>195</v>
      </c>
      <c r="K24" s="46"/>
      <c r="L24" s="4" t="s">
        <v>200</v>
      </c>
      <c r="M24" s="32" t="s">
        <v>362</v>
      </c>
      <c r="N24" t="s">
        <v>220</v>
      </c>
      <c r="O24" s="46"/>
      <c r="P24" s="4" t="s">
        <v>200</v>
      </c>
      <c r="Q24" s="32" t="s">
        <v>363</v>
      </c>
      <c r="R24" t="s">
        <v>220</v>
      </c>
    </row>
    <row r="25" spans="1:20" ht="15.75" thickTop="1" x14ac:dyDescent="0.25">
      <c r="A25" s="13"/>
      <c r="B25" s="20"/>
      <c r="C25" s="20" t="s">
        <v>195</v>
      </c>
      <c r="D25" s="37"/>
      <c r="E25" s="37"/>
      <c r="F25" s="20"/>
      <c r="G25" s="20"/>
      <c r="H25" s="37"/>
      <c r="I25" s="37"/>
      <c r="J25" s="20"/>
      <c r="K25" s="20"/>
      <c r="L25" s="37"/>
      <c r="M25" s="37"/>
      <c r="N25" s="20"/>
      <c r="O25" s="20"/>
      <c r="P25" s="37"/>
      <c r="Q25" s="37"/>
      <c r="R25" s="20"/>
    </row>
    <row r="26" spans="1:20" x14ac:dyDescent="0.25">
      <c r="A26" s="13"/>
      <c r="B26" s="21"/>
      <c r="C26" s="21"/>
      <c r="D26" s="21"/>
      <c r="E26" s="21"/>
      <c r="F26" s="21"/>
      <c r="G26" s="21"/>
      <c r="H26" s="21"/>
      <c r="I26" s="21"/>
      <c r="J26" s="21"/>
      <c r="K26" s="21"/>
      <c r="L26" s="21"/>
      <c r="M26" s="21"/>
      <c r="N26" s="21"/>
      <c r="O26" s="21"/>
      <c r="P26" s="21"/>
      <c r="Q26" s="21"/>
      <c r="R26" s="21"/>
      <c r="S26" s="21"/>
      <c r="T26" s="21"/>
    </row>
    <row r="27" spans="1:20" x14ac:dyDescent="0.25">
      <c r="A27" s="13"/>
      <c r="B27" s="43" t="s">
        <v>364</v>
      </c>
      <c r="C27" s="43"/>
      <c r="D27" s="43"/>
      <c r="E27" s="43"/>
      <c r="F27" s="43"/>
      <c r="G27" s="43"/>
      <c r="H27" s="43"/>
      <c r="I27" s="43"/>
      <c r="J27" s="43"/>
      <c r="K27" s="43"/>
      <c r="L27" s="43"/>
      <c r="M27" s="43"/>
      <c r="N27" s="43"/>
      <c r="O27" s="43"/>
      <c r="P27" s="43"/>
      <c r="Q27" s="43"/>
      <c r="R27" s="43"/>
      <c r="S27" s="43"/>
      <c r="T27" s="43"/>
    </row>
    <row r="28" spans="1:20" x14ac:dyDescent="0.25">
      <c r="A28" s="13"/>
      <c r="B28" s="21"/>
      <c r="C28" s="21"/>
      <c r="D28" s="21"/>
      <c r="E28" s="21"/>
      <c r="F28" s="21"/>
      <c r="G28" s="21"/>
      <c r="H28" s="21"/>
      <c r="I28" s="21"/>
      <c r="J28" s="21"/>
      <c r="K28" s="21"/>
      <c r="L28" s="21"/>
      <c r="M28" s="21"/>
      <c r="N28" s="21"/>
      <c r="O28" s="21"/>
      <c r="P28" s="21"/>
      <c r="Q28" s="21"/>
      <c r="R28" s="21"/>
      <c r="S28" s="21"/>
      <c r="T28" s="21"/>
    </row>
    <row r="29" spans="1:20" ht="15.75" x14ac:dyDescent="0.25">
      <c r="A29" s="13"/>
      <c r="B29" s="44"/>
      <c r="C29" s="44"/>
      <c r="D29" s="44"/>
      <c r="E29" s="44"/>
      <c r="F29" s="44"/>
      <c r="G29" s="44"/>
      <c r="H29" s="44"/>
      <c r="I29" s="44"/>
      <c r="J29" s="44"/>
      <c r="K29" s="44"/>
      <c r="L29" s="44"/>
      <c r="M29" s="44"/>
      <c r="N29" s="44"/>
      <c r="O29" s="44"/>
      <c r="P29" s="44"/>
      <c r="Q29" s="44"/>
      <c r="R29" s="44"/>
      <c r="S29" s="44"/>
      <c r="T29" s="44"/>
    </row>
    <row r="30" spans="1:20" x14ac:dyDescent="0.25">
      <c r="A30" s="13"/>
      <c r="B30" s="4"/>
      <c r="C30" s="4"/>
      <c r="D30" s="4"/>
      <c r="E30" s="4"/>
      <c r="F30" s="4"/>
      <c r="G30" s="4"/>
      <c r="H30" s="4"/>
      <c r="I30" s="4"/>
      <c r="J30" s="4"/>
      <c r="K30" s="4"/>
      <c r="L30" s="4"/>
      <c r="M30" s="4"/>
      <c r="N30" s="4"/>
      <c r="O30" s="4"/>
      <c r="P30" s="4"/>
      <c r="Q30" s="4"/>
      <c r="R30" s="4"/>
      <c r="S30" s="4"/>
      <c r="T30" s="4"/>
    </row>
    <row r="31" spans="1:20" ht="15.75" thickBot="1" x14ac:dyDescent="0.3">
      <c r="A31" s="13"/>
      <c r="B31" s="61" t="s">
        <v>365</v>
      </c>
      <c r="C31" s="4" t="s">
        <v>195</v>
      </c>
      <c r="D31" s="27" t="s">
        <v>366</v>
      </c>
      <c r="E31" s="4" t="s">
        <v>195</v>
      </c>
      <c r="F31" s="38" t="s">
        <v>368</v>
      </c>
      <c r="G31" s="38"/>
      <c r="H31" s="38"/>
      <c r="I31" s="38"/>
      <c r="J31" s="38"/>
      <c r="K31" s="38"/>
      <c r="L31" s="38"/>
      <c r="M31" s="38"/>
      <c r="N31" s="38"/>
      <c r="O31" s="38"/>
      <c r="P31" s="38"/>
      <c r="Q31" s="38"/>
      <c r="R31" s="38"/>
      <c r="S31" s="38"/>
      <c r="T31" s="4"/>
    </row>
    <row r="32" spans="1:20" ht="15" customHeight="1" x14ac:dyDescent="0.25">
      <c r="A32" s="13"/>
      <c r="B32" s="61"/>
      <c r="C32" s="4" t="s">
        <v>195</v>
      </c>
      <c r="D32" s="26"/>
      <c r="E32" s="4" t="s">
        <v>195</v>
      </c>
      <c r="F32" s="40" t="s">
        <v>241</v>
      </c>
      <c r="G32" s="40"/>
      <c r="H32" s="40"/>
      <c r="I32" s="40"/>
      <c r="J32" s="40"/>
      <c r="K32" s="40"/>
      <c r="L32" s="4"/>
      <c r="M32" s="4"/>
      <c r="N32" s="40" t="s">
        <v>242</v>
      </c>
      <c r="O32" s="40"/>
      <c r="P32" s="40"/>
      <c r="Q32" s="40"/>
      <c r="R32" s="40"/>
      <c r="S32" s="40"/>
      <c r="T32" s="4"/>
    </row>
    <row r="33" spans="1:20" ht="15.75" thickBot="1" x14ac:dyDescent="0.3">
      <c r="A33" s="13"/>
      <c r="B33" s="61"/>
      <c r="C33" s="4" t="s">
        <v>195</v>
      </c>
      <c r="D33" s="27" t="s">
        <v>367</v>
      </c>
      <c r="E33" s="4" t="s">
        <v>195</v>
      </c>
      <c r="F33" s="38" t="s">
        <v>197</v>
      </c>
      <c r="G33" s="38"/>
      <c r="H33" s="38"/>
      <c r="I33" s="38"/>
      <c r="J33" s="38"/>
      <c r="K33" s="38"/>
      <c r="L33" s="4"/>
      <c r="M33" s="4"/>
      <c r="N33" s="38" t="s">
        <v>197</v>
      </c>
      <c r="O33" s="38"/>
      <c r="P33" s="38"/>
      <c r="Q33" s="38"/>
      <c r="R33" s="38"/>
      <c r="S33" s="38"/>
      <c r="T33" s="4"/>
    </row>
    <row r="34" spans="1:20" ht="15.75" thickBot="1" x14ac:dyDescent="0.3">
      <c r="A34" s="13"/>
      <c r="B34" s="61"/>
      <c r="C34" s="4" t="s">
        <v>195</v>
      </c>
      <c r="D34" s="45"/>
      <c r="E34" s="4" t="s">
        <v>195</v>
      </c>
      <c r="F34" s="49">
        <v>2014</v>
      </c>
      <c r="G34" s="49"/>
      <c r="H34" s="4"/>
      <c r="I34" s="4"/>
      <c r="J34" s="49">
        <v>2013</v>
      </c>
      <c r="K34" s="49"/>
      <c r="L34" s="4"/>
      <c r="M34" s="4"/>
      <c r="N34" s="49">
        <v>2014</v>
      </c>
      <c r="O34" s="49"/>
      <c r="P34" s="4"/>
      <c r="Q34" s="4"/>
      <c r="R34" s="49">
        <v>2013</v>
      </c>
      <c r="S34" s="49"/>
      <c r="T34" s="4"/>
    </row>
    <row r="35" spans="1:20" x14ac:dyDescent="0.25">
      <c r="A35" s="13"/>
      <c r="B35" s="59" t="s">
        <v>369</v>
      </c>
      <c r="C35" s="29" t="s">
        <v>195</v>
      </c>
      <c r="D35" s="29"/>
      <c r="E35" s="29" t="s">
        <v>195</v>
      </c>
      <c r="F35" s="29"/>
      <c r="G35" s="29"/>
      <c r="H35" s="29"/>
      <c r="I35" s="29"/>
      <c r="J35" s="29"/>
      <c r="K35" s="29"/>
      <c r="L35" s="29"/>
      <c r="M35" s="29"/>
      <c r="N35" s="29"/>
      <c r="O35" s="29"/>
      <c r="P35" s="29"/>
      <c r="Q35" s="29"/>
      <c r="R35" s="29"/>
      <c r="S35" s="29"/>
      <c r="T35" s="29"/>
    </row>
    <row r="36" spans="1:20" x14ac:dyDescent="0.25">
      <c r="A36" s="13"/>
      <c r="B36" s="2" t="s">
        <v>370</v>
      </c>
      <c r="C36" s="4" t="s">
        <v>195</v>
      </c>
      <c r="D36" s="26" t="s">
        <v>85</v>
      </c>
      <c r="E36" s="4" t="s">
        <v>195</v>
      </c>
      <c r="F36" s="4" t="s">
        <v>200</v>
      </c>
      <c r="G36" s="32" t="s">
        <v>371</v>
      </c>
      <c r="H36" t="s">
        <v>220</v>
      </c>
      <c r="I36" s="4"/>
      <c r="J36" s="4" t="s">
        <v>200</v>
      </c>
      <c r="K36" s="32" t="s">
        <v>372</v>
      </c>
      <c r="L36" t="s">
        <v>220</v>
      </c>
      <c r="M36" s="4"/>
      <c r="N36" s="4" t="s">
        <v>200</v>
      </c>
      <c r="O36" s="32" t="s">
        <v>325</v>
      </c>
      <c r="P36" t="s">
        <v>220</v>
      </c>
      <c r="Q36" s="4"/>
      <c r="R36" s="4" t="s">
        <v>200</v>
      </c>
      <c r="S36" s="32" t="s">
        <v>373</v>
      </c>
      <c r="T36" t="s">
        <v>220</v>
      </c>
    </row>
    <row r="37" spans="1:20" ht="30.75" thickBot="1" x14ac:dyDescent="0.3">
      <c r="A37" s="13"/>
      <c r="B37" s="28" t="s">
        <v>370</v>
      </c>
      <c r="C37" s="29" t="s">
        <v>195</v>
      </c>
      <c r="D37" s="60" t="s">
        <v>82</v>
      </c>
      <c r="E37" s="29" t="s">
        <v>195</v>
      </c>
      <c r="F37" s="29"/>
      <c r="G37" s="30">
        <v>13.4</v>
      </c>
      <c r="H37" s="31" t="s">
        <v>195</v>
      </c>
      <c r="I37" s="29"/>
      <c r="J37" s="31"/>
      <c r="K37" s="34" t="s">
        <v>202</v>
      </c>
      <c r="L37" s="31" t="s">
        <v>195</v>
      </c>
      <c r="M37" s="29"/>
      <c r="N37" s="29"/>
      <c r="O37" s="30">
        <v>13.4</v>
      </c>
      <c r="P37" s="31" t="s">
        <v>195</v>
      </c>
      <c r="Q37" s="29"/>
      <c r="R37" s="31"/>
      <c r="S37" s="34" t="s">
        <v>202</v>
      </c>
      <c r="T37" s="31" t="s">
        <v>195</v>
      </c>
    </row>
    <row r="38" spans="1:20" x14ac:dyDescent="0.25">
      <c r="A38" s="13"/>
      <c r="B38" s="20"/>
      <c r="C38" s="20" t="s">
        <v>195</v>
      </c>
      <c r="D38" s="20"/>
      <c r="E38" s="20" t="s">
        <v>195</v>
      </c>
      <c r="F38" s="35"/>
      <c r="G38" s="35"/>
      <c r="H38" s="20"/>
      <c r="I38" s="20"/>
      <c r="J38" s="35"/>
      <c r="K38" s="35"/>
      <c r="L38" s="20"/>
      <c r="M38" s="20"/>
      <c r="N38" s="35"/>
      <c r="O38" s="35"/>
      <c r="P38" s="20"/>
      <c r="Q38" s="20"/>
      <c r="R38" s="35"/>
      <c r="S38" s="35"/>
      <c r="T38" s="20"/>
    </row>
    <row r="39" spans="1:20" x14ac:dyDescent="0.25">
      <c r="A39" s="13"/>
      <c r="B39" s="2"/>
      <c r="C39" s="46" t="s">
        <v>195</v>
      </c>
      <c r="D39" s="26" t="s">
        <v>374</v>
      </c>
      <c r="E39" s="46" t="s">
        <v>195</v>
      </c>
      <c r="F39" s="4"/>
      <c r="G39" s="32">
        <v>11</v>
      </c>
      <c r="H39" t="s">
        <v>195</v>
      </c>
      <c r="I39" s="46"/>
      <c r="J39" s="4"/>
      <c r="K39" s="32" t="s">
        <v>372</v>
      </c>
      <c r="L39" t="s">
        <v>220</v>
      </c>
      <c r="M39" s="46"/>
      <c r="N39" s="4"/>
      <c r="O39" s="32">
        <v>6.8</v>
      </c>
      <c r="P39" t="s">
        <v>195</v>
      </c>
      <c r="Q39" s="46"/>
      <c r="R39" s="4"/>
      <c r="S39" s="32" t="s">
        <v>373</v>
      </c>
      <c r="T39" t="s">
        <v>220</v>
      </c>
    </row>
    <row r="40" spans="1:20" ht="15.75" thickBot="1" x14ac:dyDescent="0.3">
      <c r="A40" s="13"/>
      <c r="B40" s="28"/>
      <c r="C40" s="36" t="s">
        <v>195</v>
      </c>
      <c r="D40" s="60" t="s">
        <v>375</v>
      </c>
      <c r="E40" s="36" t="s">
        <v>195</v>
      </c>
      <c r="F40" s="29"/>
      <c r="G40" s="30" t="s">
        <v>373</v>
      </c>
      <c r="H40" s="31" t="s">
        <v>220</v>
      </c>
      <c r="I40" s="36"/>
      <c r="J40" s="29"/>
      <c r="K40" s="30">
        <v>0.7</v>
      </c>
      <c r="L40" s="31" t="s">
        <v>195</v>
      </c>
      <c r="M40" s="36"/>
      <c r="N40" s="29"/>
      <c r="O40" s="30" t="s">
        <v>376</v>
      </c>
      <c r="P40" s="31" t="s">
        <v>220</v>
      </c>
      <c r="Q40" s="36"/>
      <c r="R40" s="29"/>
      <c r="S40" s="30">
        <v>1.7</v>
      </c>
      <c r="T40" s="31" t="s">
        <v>195</v>
      </c>
    </row>
    <row r="41" spans="1:20" x14ac:dyDescent="0.25">
      <c r="A41" s="13"/>
      <c r="B41" s="20"/>
      <c r="C41" s="20" t="s">
        <v>195</v>
      </c>
      <c r="D41" s="20"/>
      <c r="E41" s="20" t="s">
        <v>195</v>
      </c>
      <c r="F41" s="35"/>
      <c r="G41" s="35"/>
      <c r="H41" s="20"/>
      <c r="I41" s="20"/>
      <c r="J41" s="35"/>
      <c r="K41" s="35"/>
      <c r="L41" s="20"/>
      <c r="M41" s="20"/>
      <c r="N41" s="35"/>
      <c r="O41" s="35"/>
      <c r="P41" s="20"/>
      <c r="Q41" s="20"/>
      <c r="R41" s="35"/>
      <c r="S41" s="35"/>
      <c r="T41" s="20"/>
    </row>
    <row r="42" spans="1:20" ht="15.75" thickBot="1" x14ac:dyDescent="0.3">
      <c r="A42" s="13"/>
      <c r="B42" s="2"/>
      <c r="C42" s="46" t="s">
        <v>195</v>
      </c>
      <c r="D42" s="26" t="s">
        <v>377</v>
      </c>
      <c r="E42" s="46" t="s">
        <v>195</v>
      </c>
      <c r="F42" s="4" t="s">
        <v>200</v>
      </c>
      <c r="G42" s="32">
        <v>6.7</v>
      </c>
      <c r="H42" t="s">
        <v>195</v>
      </c>
      <c r="I42" s="46"/>
      <c r="J42" s="4" t="s">
        <v>200</v>
      </c>
      <c r="K42" s="32" t="s">
        <v>378</v>
      </c>
      <c r="L42" t="s">
        <v>220</v>
      </c>
      <c r="M42" s="46"/>
      <c r="N42" s="4" t="s">
        <v>200</v>
      </c>
      <c r="O42" s="32">
        <v>4.0999999999999996</v>
      </c>
      <c r="P42" t="s">
        <v>195</v>
      </c>
      <c r="Q42" s="46"/>
      <c r="R42" s="4" t="s">
        <v>200</v>
      </c>
      <c r="S42" s="32" t="s">
        <v>379</v>
      </c>
      <c r="T42" t="s">
        <v>220</v>
      </c>
    </row>
    <row r="43" spans="1:20" x14ac:dyDescent="0.25">
      <c r="A43" s="13"/>
      <c r="B43" s="20"/>
      <c r="C43" s="20" t="s">
        <v>195</v>
      </c>
      <c r="D43" s="20"/>
      <c r="E43" s="20" t="s">
        <v>195</v>
      </c>
      <c r="F43" s="35"/>
      <c r="G43" s="35"/>
      <c r="H43" s="20"/>
      <c r="I43" s="20"/>
      <c r="J43" s="35"/>
      <c r="K43" s="35"/>
      <c r="L43" s="20"/>
      <c r="M43" s="20"/>
      <c r="N43" s="35"/>
      <c r="O43" s="35"/>
      <c r="P43" s="20"/>
      <c r="Q43" s="20"/>
      <c r="R43" s="35"/>
      <c r="S43" s="35"/>
      <c r="T43" s="20"/>
    </row>
    <row r="44" spans="1:20" x14ac:dyDescent="0.25">
      <c r="A44" s="13"/>
      <c r="B44" s="59" t="s">
        <v>380</v>
      </c>
      <c r="C44" s="36" t="s">
        <v>195</v>
      </c>
      <c r="D44" s="29"/>
      <c r="E44" s="36" t="s">
        <v>195</v>
      </c>
      <c r="F44" s="29"/>
      <c r="G44" s="29"/>
      <c r="H44" s="29"/>
      <c r="I44" s="36"/>
      <c r="J44" s="29"/>
      <c r="K44" s="29"/>
      <c r="L44" s="29"/>
      <c r="M44" s="36"/>
      <c r="N44" s="29"/>
      <c r="O44" s="29"/>
      <c r="P44" s="29"/>
      <c r="Q44" s="36"/>
      <c r="R44" s="29"/>
      <c r="S44" s="29"/>
      <c r="T44" s="29"/>
    </row>
    <row r="45" spans="1:20" ht="30" x14ac:dyDescent="0.25">
      <c r="A45" s="13"/>
      <c r="B45" s="2" t="s">
        <v>381</v>
      </c>
      <c r="C45" s="46" t="s">
        <v>195</v>
      </c>
      <c r="D45" s="26" t="s">
        <v>382</v>
      </c>
      <c r="E45" s="46" t="s">
        <v>195</v>
      </c>
      <c r="F45" s="4" t="s">
        <v>200</v>
      </c>
      <c r="G45" s="32">
        <v>0.7</v>
      </c>
      <c r="H45" t="s">
        <v>195</v>
      </c>
      <c r="I45" s="46"/>
      <c r="J45" s="4" t="s">
        <v>200</v>
      </c>
      <c r="K45" s="32">
        <v>0.8</v>
      </c>
      <c r="L45" t="s">
        <v>195</v>
      </c>
      <c r="M45" s="46"/>
      <c r="N45" s="4" t="s">
        <v>200</v>
      </c>
      <c r="O45" s="32">
        <v>2.2000000000000002</v>
      </c>
      <c r="P45" t="s">
        <v>195</v>
      </c>
      <c r="Q45" s="46"/>
      <c r="R45" s="4" t="s">
        <v>200</v>
      </c>
      <c r="S45" s="32">
        <v>2</v>
      </c>
      <c r="T45" t="s">
        <v>195</v>
      </c>
    </row>
    <row r="46" spans="1:20" ht="15.75" thickBot="1" x14ac:dyDescent="0.3">
      <c r="A46" s="13"/>
      <c r="B46" s="28" t="s">
        <v>383</v>
      </c>
      <c r="C46" s="36" t="s">
        <v>195</v>
      </c>
      <c r="D46" s="60" t="s">
        <v>382</v>
      </c>
      <c r="E46" s="36" t="s">
        <v>195</v>
      </c>
      <c r="F46" s="29"/>
      <c r="G46" s="30">
        <v>0.1</v>
      </c>
      <c r="H46" s="31" t="s">
        <v>195</v>
      </c>
      <c r="I46" s="36"/>
      <c r="J46" s="29"/>
      <c r="K46" s="30" t="s">
        <v>332</v>
      </c>
      <c r="L46" s="31" t="s">
        <v>220</v>
      </c>
      <c r="M46" s="36"/>
      <c r="N46" s="29"/>
      <c r="O46" s="30">
        <v>0.2</v>
      </c>
      <c r="P46" s="31" t="s">
        <v>195</v>
      </c>
      <c r="Q46" s="36"/>
      <c r="R46" s="29"/>
      <c r="S46" s="30" t="s">
        <v>327</v>
      </c>
      <c r="T46" s="31" t="s">
        <v>220</v>
      </c>
    </row>
    <row r="47" spans="1:20" x14ac:dyDescent="0.25">
      <c r="A47" s="13"/>
      <c r="B47" s="20"/>
      <c r="C47" s="20" t="s">
        <v>195</v>
      </c>
      <c r="D47" s="20"/>
      <c r="E47" s="20" t="s">
        <v>195</v>
      </c>
      <c r="F47" s="35"/>
      <c r="G47" s="35"/>
      <c r="H47" s="20"/>
      <c r="I47" s="20"/>
      <c r="J47" s="35"/>
      <c r="K47" s="35"/>
      <c r="L47" s="20"/>
      <c r="M47" s="20"/>
      <c r="N47" s="35"/>
      <c r="O47" s="35"/>
      <c r="P47" s="20"/>
      <c r="Q47" s="20"/>
      <c r="R47" s="35"/>
      <c r="S47" s="35"/>
      <c r="T47" s="20"/>
    </row>
    <row r="48" spans="1:20" x14ac:dyDescent="0.25">
      <c r="A48" s="13"/>
      <c r="B48" s="2"/>
      <c r="C48" s="46" t="s">
        <v>195</v>
      </c>
      <c r="D48" s="26" t="s">
        <v>374</v>
      </c>
      <c r="E48" s="46" t="s">
        <v>195</v>
      </c>
      <c r="F48" s="4"/>
      <c r="G48" s="32">
        <v>0.8</v>
      </c>
      <c r="H48" t="s">
        <v>195</v>
      </c>
      <c r="I48" s="46"/>
      <c r="J48" s="4"/>
      <c r="K48" s="32">
        <v>0.5</v>
      </c>
      <c r="L48" t="s">
        <v>195</v>
      </c>
      <c r="M48" s="46"/>
      <c r="N48" s="4"/>
      <c r="O48" s="32">
        <v>2.4</v>
      </c>
      <c r="P48" t="s">
        <v>195</v>
      </c>
      <c r="Q48" s="46"/>
      <c r="R48" s="4"/>
      <c r="S48" s="32">
        <v>1.1000000000000001</v>
      </c>
      <c r="T48" t="s">
        <v>195</v>
      </c>
    </row>
    <row r="49" spans="1:20" ht="15.75" thickBot="1" x14ac:dyDescent="0.3">
      <c r="A49" s="13"/>
      <c r="B49" s="28"/>
      <c r="C49" s="36" t="s">
        <v>195</v>
      </c>
      <c r="D49" s="60" t="s">
        <v>375</v>
      </c>
      <c r="E49" s="36" t="s">
        <v>195</v>
      </c>
      <c r="F49" s="29"/>
      <c r="G49" s="30" t="s">
        <v>332</v>
      </c>
      <c r="H49" s="31" t="s">
        <v>220</v>
      </c>
      <c r="I49" s="36"/>
      <c r="J49" s="29"/>
      <c r="K49" s="30" t="s">
        <v>332</v>
      </c>
      <c r="L49" s="31" t="s">
        <v>220</v>
      </c>
      <c r="M49" s="36"/>
      <c r="N49" s="29"/>
      <c r="O49" s="30" t="s">
        <v>327</v>
      </c>
      <c r="P49" s="31" t="s">
        <v>220</v>
      </c>
      <c r="Q49" s="36"/>
      <c r="R49" s="29"/>
      <c r="S49" s="30" t="s">
        <v>384</v>
      </c>
      <c r="T49" s="31" t="s">
        <v>220</v>
      </c>
    </row>
    <row r="50" spans="1:20" x14ac:dyDescent="0.25">
      <c r="A50" s="13"/>
      <c r="B50" s="20"/>
      <c r="C50" s="20" t="s">
        <v>195</v>
      </c>
      <c r="D50" s="20"/>
      <c r="E50" s="20" t="s">
        <v>195</v>
      </c>
      <c r="F50" s="35"/>
      <c r="G50" s="35"/>
      <c r="H50" s="20"/>
      <c r="I50" s="20"/>
      <c r="J50" s="35"/>
      <c r="K50" s="35"/>
      <c r="L50" s="20"/>
      <c r="M50" s="20"/>
      <c r="N50" s="35"/>
      <c r="O50" s="35"/>
      <c r="P50" s="20"/>
      <c r="Q50" s="20"/>
      <c r="R50" s="35"/>
      <c r="S50" s="35"/>
      <c r="T50" s="20"/>
    </row>
    <row r="51" spans="1:20" ht="15.75" thickBot="1" x14ac:dyDescent="0.3">
      <c r="A51" s="13"/>
      <c r="B51" s="2"/>
      <c r="C51" s="46" t="s">
        <v>195</v>
      </c>
      <c r="D51" s="26" t="s">
        <v>377</v>
      </c>
      <c r="E51" s="46" t="s">
        <v>195</v>
      </c>
      <c r="F51" s="4" t="s">
        <v>200</v>
      </c>
      <c r="G51" s="32">
        <v>0.5</v>
      </c>
      <c r="H51" t="s">
        <v>195</v>
      </c>
      <c r="I51" s="46"/>
      <c r="J51" s="4" t="s">
        <v>200</v>
      </c>
      <c r="K51" s="32">
        <v>0.2</v>
      </c>
      <c r="L51" t="s">
        <v>195</v>
      </c>
      <c r="M51" s="46"/>
      <c r="N51" s="4" t="s">
        <v>200</v>
      </c>
      <c r="O51" s="32">
        <v>1.5</v>
      </c>
      <c r="P51" t="s">
        <v>195</v>
      </c>
      <c r="Q51" s="46"/>
      <c r="R51" s="4" t="s">
        <v>200</v>
      </c>
      <c r="S51" s="32">
        <v>0.6</v>
      </c>
      <c r="T51" t="s">
        <v>195</v>
      </c>
    </row>
    <row r="52" spans="1:20" x14ac:dyDescent="0.25">
      <c r="A52" s="13"/>
      <c r="B52" s="20"/>
      <c r="C52" s="20" t="s">
        <v>195</v>
      </c>
      <c r="D52" s="20"/>
      <c r="E52" s="20" t="s">
        <v>195</v>
      </c>
      <c r="F52" s="35"/>
      <c r="G52" s="35"/>
      <c r="H52" s="20"/>
      <c r="I52" s="20"/>
      <c r="J52" s="35"/>
      <c r="K52" s="35"/>
      <c r="L52" s="20"/>
      <c r="M52" s="20"/>
      <c r="N52" s="35"/>
      <c r="O52" s="35"/>
      <c r="P52" s="20"/>
      <c r="Q52" s="20"/>
      <c r="R52" s="35"/>
      <c r="S52" s="35"/>
      <c r="T52" s="20"/>
    </row>
    <row r="53" spans="1:20" ht="30" x14ac:dyDescent="0.25">
      <c r="A53" s="13"/>
      <c r="B53" s="59" t="s">
        <v>385</v>
      </c>
      <c r="C53" s="36" t="s">
        <v>195</v>
      </c>
      <c r="D53" s="29"/>
      <c r="E53" s="36" t="s">
        <v>195</v>
      </c>
      <c r="F53" s="29"/>
      <c r="G53" s="29"/>
      <c r="H53" s="29"/>
      <c r="I53" s="36"/>
      <c r="J53" s="29"/>
      <c r="K53" s="29"/>
      <c r="L53" s="29"/>
      <c r="M53" s="36"/>
      <c r="N53" s="29"/>
      <c r="O53" s="29"/>
      <c r="P53" s="29"/>
      <c r="Q53" s="36"/>
      <c r="R53" s="29"/>
      <c r="S53" s="29"/>
      <c r="T53" s="29"/>
    </row>
    <row r="54" spans="1:20" ht="30.75" thickBot="1" x14ac:dyDescent="0.3">
      <c r="A54" s="13"/>
      <c r="B54" s="2" t="s">
        <v>386</v>
      </c>
      <c r="C54" s="46" t="s">
        <v>195</v>
      </c>
      <c r="D54" s="26" t="s">
        <v>82</v>
      </c>
      <c r="E54" s="46" t="s">
        <v>195</v>
      </c>
      <c r="G54" s="33" t="s">
        <v>202</v>
      </c>
      <c r="H54" t="s">
        <v>195</v>
      </c>
      <c r="I54" s="46"/>
      <c r="K54" s="33" t="s">
        <v>202</v>
      </c>
      <c r="L54" t="s">
        <v>195</v>
      </c>
      <c r="M54" s="46"/>
      <c r="O54" s="33" t="s">
        <v>202</v>
      </c>
      <c r="P54" t="s">
        <v>195</v>
      </c>
      <c r="Q54" s="46"/>
      <c r="R54" s="4"/>
      <c r="S54" s="32">
        <v>3</v>
      </c>
      <c r="T54" t="s">
        <v>195</v>
      </c>
    </row>
    <row r="55" spans="1:20" x14ac:dyDescent="0.25">
      <c r="A55" s="13"/>
      <c r="B55" s="20"/>
      <c r="C55" s="20" t="s">
        <v>195</v>
      </c>
      <c r="D55" s="20"/>
      <c r="E55" s="20" t="s">
        <v>195</v>
      </c>
      <c r="F55" s="35"/>
      <c r="G55" s="35"/>
      <c r="H55" s="20"/>
      <c r="I55" s="20"/>
      <c r="J55" s="35"/>
      <c r="K55" s="35"/>
      <c r="L55" s="20"/>
      <c r="M55" s="20"/>
      <c r="N55" s="35"/>
      <c r="O55" s="35"/>
      <c r="P55" s="20"/>
      <c r="Q55" s="20"/>
      <c r="R55" s="35"/>
      <c r="S55" s="35"/>
      <c r="T55" s="20"/>
    </row>
    <row r="56" spans="1:20" ht="15.75" thickBot="1" x14ac:dyDescent="0.3">
      <c r="A56" s="13"/>
      <c r="B56" s="59" t="s">
        <v>387</v>
      </c>
      <c r="C56" s="36" t="s">
        <v>195</v>
      </c>
      <c r="D56" s="60" t="s">
        <v>377</v>
      </c>
      <c r="E56" s="36" t="s">
        <v>195</v>
      </c>
      <c r="F56" s="29" t="s">
        <v>200</v>
      </c>
      <c r="G56" s="30">
        <v>7.2</v>
      </c>
      <c r="H56" s="31" t="s">
        <v>195</v>
      </c>
      <c r="I56" s="36"/>
      <c r="J56" s="29" t="s">
        <v>200</v>
      </c>
      <c r="K56" s="30" t="s">
        <v>307</v>
      </c>
      <c r="L56" s="31" t="s">
        <v>220</v>
      </c>
      <c r="M56" s="36"/>
      <c r="N56" s="29" t="s">
        <v>200</v>
      </c>
      <c r="O56" s="30">
        <v>5.6</v>
      </c>
      <c r="P56" s="31" t="s">
        <v>195</v>
      </c>
      <c r="Q56" s="36"/>
      <c r="R56" s="29" t="s">
        <v>200</v>
      </c>
      <c r="S56" s="30">
        <v>1</v>
      </c>
      <c r="T56" s="31" t="s">
        <v>195</v>
      </c>
    </row>
    <row r="57" spans="1:20" ht="15.75" thickTop="1" x14ac:dyDescent="0.25">
      <c r="A57" s="13"/>
      <c r="B57" s="20"/>
      <c r="C57" s="20" t="s">
        <v>195</v>
      </c>
      <c r="D57" s="20"/>
      <c r="E57" s="20" t="s">
        <v>195</v>
      </c>
      <c r="F57" s="37"/>
      <c r="G57" s="37"/>
      <c r="H57" s="20"/>
      <c r="I57" s="20"/>
      <c r="J57" s="37"/>
      <c r="K57" s="37"/>
      <c r="L57" s="20"/>
      <c r="M57" s="20"/>
      <c r="N57" s="37"/>
      <c r="O57" s="37"/>
      <c r="P57" s="20"/>
      <c r="Q57" s="20"/>
      <c r="R57" s="37"/>
      <c r="S57" s="37"/>
      <c r="T57" s="20"/>
    </row>
    <row r="58" spans="1:20" x14ac:dyDescent="0.25">
      <c r="A58" s="13"/>
      <c r="B58" s="21"/>
      <c r="C58" s="21"/>
      <c r="D58" s="21"/>
      <c r="E58" s="21"/>
      <c r="F58" s="21"/>
      <c r="G58" s="21"/>
      <c r="H58" s="21"/>
      <c r="I58" s="21"/>
      <c r="J58" s="21"/>
      <c r="K58" s="21"/>
      <c r="L58" s="21"/>
      <c r="M58" s="21"/>
      <c r="N58" s="21"/>
      <c r="O58" s="21"/>
      <c r="P58" s="21"/>
      <c r="Q58" s="21"/>
      <c r="R58" s="21"/>
      <c r="S58" s="21"/>
      <c r="T58" s="21"/>
    </row>
    <row r="59" spans="1:20" ht="15.75" x14ac:dyDescent="0.25">
      <c r="A59" s="13"/>
      <c r="B59" s="44"/>
      <c r="C59" s="44"/>
      <c r="D59" s="44"/>
      <c r="E59" s="44"/>
      <c r="F59" s="44"/>
      <c r="G59" s="44"/>
      <c r="H59" s="44"/>
      <c r="I59" s="44"/>
      <c r="J59" s="44"/>
      <c r="K59" s="44"/>
      <c r="L59" s="44"/>
      <c r="M59" s="44"/>
      <c r="N59" s="44"/>
      <c r="O59" s="44"/>
      <c r="P59" s="44"/>
      <c r="Q59" s="44"/>
      <c r="R59" s="44"/>
      <c r="S59" s="44"/>
      <c r="T59" s="44"/>
    </row>
    <row r="60" spans="1:20" ht="60" x14ac:dyDescent="0.25">
      <c r="A60" s="13"/>
      <c r="B60" s="17">
        <v>-1</v>
      </c>
      <c r="C60" s="17" t="s">
        <v>388</v>
      </c>
    </row>
  </sheetData>
  <mergeCells count="49">
    <mergeCell ref="B58:T58"/>
    <mergeCell ref="B59:T59"/>
    <mergeCell ref="B9:T9"/>
    <mergeCell ref="B10:T10"/>
    <mergeCell ref="B26:T26"/>
    <mergeCell ref="B27:T27"/>
    <mergeCell ref="B28:T28"/>
    <mergeCell ref="B29:T29"/>
    <mergeCell ref="A1:A2"/>
    <mergeCell ref="B1:T1"/>
    <mergeCell ref="B2:T2"/>
    <mergeCell ref="B3:T3"/>
    <mergeCell ref="A4:A60"/>
    <mergeCell ref="B4:T4"/>
    <mergeCell ref="B5:T5"/>
    <mergeCell ref="B6:T6"/>
    <mergeCell ref="B7:T7"/>
    <mergeCell ref="B8:T8"/>
    <mergeCell ref="B31:B34"/>
    <mergeCell ref="F31:S31"/>
    <mergeCell ref="F32:K32"/>
    <mergeCell ref="N32:S32"/>
    <mergeCell ref="F33:K33"/>
    <mergeCell ref="N33:S33"/>
    <mergeCell ref="F34:G34"/>
    <mergeCell ref="J34:K34"/>
    <mergeCell ref="N34:O34"/>
    <mergeCell ref="R34:S34"/>
    <mergeCell ref="N12:N15"/>
    <mergeCell ref="P12:Q12"/>
    <mergeCell ref="P13:Q13"/>
    <mergeCell ref="P14:Q14"/>
    <mergeCell ref="P15:Q15"/>
    <mergeCell ref="R12:R15"/>
    <mergeCell ref="H12:I12"/>
    <mergeCell ref="H13:I13"/>
    <mergeCell ref="H14:I14"/>
    <mergeCell ref="H15:I15"/>
    <mergeCell ref="J12:J15"/>
    <mergeCell ref="L12:M12"/>
    <mergeCell ref="L13:M13"/>
    <mergeCell ref="L14:M14"/>
    <mergeCell ref="L15:M15"/>
    <mergeCell ref="B12:B15"/>
    <mergeCell ref="D12:E12"/>
    <mergeCell ref="D13:E13"/>
    <mergeCell ref="D14:E14"/>
    <mergeCell ref="D15:E15"/>
    <mergeCell ref="F12: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x14ac:dyDescent="0.25"/>
  <cols>
    <col min="1" max="1" width="30.140625" bestFit="1" customWidth="1"/>
    <col min="2" max="2" width="36.5703125" bestFit="1" customWidth="1"/>
    <col min="3" max="3" width="11.28515625" customWidth="1"/>
    <col min="4" max="4" width="36.5703125" customWidth="1"/>
    <col min="5" max="5" width="11.28515625" customWidth="1"/>
    <col min="6" max="6" width="12.42578125" customWidth="1"/>
    <col min="7" max="7" width="24.85546875" customWidth="1"/>
    <col min="8" max="9" width="11.28515625" customWidth="1"/>
    <col min="10" max="10" width="12.42578125" customWidth="1"/>
    <col min="11" max="11" width="36.5703125" customWidth="1"/>
    <col min="12" max="13" width="11.28515625" customWidth="1"/>
    <col min="14" max="14" width="12.42578125" customWidth="1"/>
    <col min="15" max="15" width="36.5703125" customWidth="1"/>
    <col min="16" max="17" width="11.28515625" customWidth="1"/>
    <col min="18" max="18" width="12.42578125" customWidth="1"/>
    <col min="19" max="19" width="24.85546875" customWidth="1"/>
    <col min="20" max="21" width="11.28515625" customWidth="1"/>
    <col min="22" max="22" width="12.42578125" customWidth="1"/>
    <col min="23" max="23" width="36.5703125" customWidth="1"/>
    <col min="24" max="25" width="11.28515625" customWidth="1"/>
    <col min="26" max="26" width="12.42578125" customWidth="1"/>
    <col min="27" max="27" width="36.5703125" customWidth="1"/>
    <col min="28" max="28" width="11.28515625" customWidth="1"/>
  </cols>
  <sheetData>
    <row r="1" spans="1:28"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90</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13" t="s">
        <v>389</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x14ac:dyDescent="0.25">
      <c r="A6" s="13"/>
      <c r="B6" s="42" t="s">
        <v>391</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x14ac:dyDescent="0.25">
      <c r="A8" s="13"/>
      <c r="B8" s="43" t="s">
        <v>392</v>
      </c>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x14ac:dyDescent="0.25">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ht="15" customHeight="1" x14ac:dyDescent="0.25">
      <c r="A12" s="13"/>
      <c r="B12" s="21"/>
      <c r="C12" s="4" t="s">
        <v>195</v>
      </c>
      <c r="D12" s="39" t="s">
        <v>393</v>
      </c>
      <c r="E12" s="4" t="s">
        <v>195</v>
      </c>
      <c r="F12" s="39" t="s">
        <v>389</v>
      </c>
      <c r="G12" s="39"/>
      <c r="H12" s="39"/>
      <c r="I12" s="39"/>
      <c r="J12" s="39"/>
      <c r="K12" s="39"/>
      <c r="L12" s="39"/>
      <c r="M12" s="39"/>
      <c r="N12" s="39"/>
      <c r="O12" s="39"/>
      <c r="P12" s="4"/>
      <c r="Q12" s="4" t="s">
        <v>195</v>
      </c>
      <c r="R12" s="39" t="s">
        <v>389</v>
      </c>
      <c r="S12" s="39"/>
      <c r="T12" s="39"/>
      <c r="U12" s="39"/>
      <c r="V12" s="39"/>
      <c r="W12" s="39"/>
      <c r="X12" s="39"/>
      <c r="Y12" s="39"/>
      <c r="Z12" s="39"/>
      <c r="AA12" s="39"/>
      <c r="AB12" s="4"/>
    </row>
    <row r="13" spans="1:28" ht="15.75" thickBot="1" x14ac:dyDescent="0.3">
      <c r="A13" s="13"/>
      <c r="B13" s="21"/>
      <c r="C13" s="4" t="s">
        <v>195</v>
      </c>
      <c r="D13" s="39"/>
      <c r="E13" s="4" t="s">
        <v>195</v>
      </c>
      <c r="F13" s="38" t="s">
        <v>394</v>
      </c>
      <c r="G13" s="38"/>
      <c r="H13" s="38"/>
      <c r="I13" s="38"/>
      <c r="J13" s="38"/>
      <c r="K13" s="38"/>
      <c r="L13" s="38"/>
      <c r="M13" s="38"/>
      <c r="N13" s="38"/>
      <c r="O13" s="38"/>
      <c r="P13" s="4"/>
      <c r="Q13" s="4" t="s">
        <v>195</v>
      </c>
      <c r="R13" s="38" t="s">
        <v>395</v>
      </c>
      <c r="S13" s="38"/>
      <c r="T13" s="38"/>
      <c r="U13" s="38"/>
      <c r="V13" s="38"/>
      <c r="W13" s="38"/>
      <c r="X13" s="38"/>
      <c r="Y13" s="38"/>
      <c r="Z13" s="38"/>
      <c r="AA13" s="38"/>
      <c r="AB13" s="4"/>
    </row>
    <row r="14" spans="1:28" ht="15.75" thickBot="1" x14ac:dyDescent="0.3">
      <c r="A14" s="13"/>
      <c r="B14" s="21"/>
      <c r="C14" s="4" t="s">
        <v>195</v>
      </c>
      <c r="D14" s="38"/>
      <c r="E14" s="4" t="s">
        <v>195</v>
      </c>
      <c r="F14" s="49" t="s">
        <v>396</v>
      </c>
      <c r="G14" s="49"/>
      <c r="H14" s="4"/>
      <c r="I14" s="4" t="s">
        <v>195</v>
      </c>
      <c r="J14" s="49" t="s">
        <v>397</v>
      </c>
      <c r="K14" s="49"/>
      <c r="L14" s="4"/>
      <c r="M14" s="4" t="s">
        <v>195</v>
      </c>
      <c r="N14" s="49" t="s">
        <v>247</v>
      </c>
      <c r="O14" s="49"/>
      <c r="P14" s="4"/>
      <c r="Q14" s="4" t="s">
        <v>195</v>
      </c>
      <c r="R14" s="49" t="s">
        <v>396</v>
      </c>
      <c r="S14" s="49"/>
      <c r="T14" s="4"/>
      <c r="U14" s="4" t="s">
        <v>195</v>
      </c>
      <c r="V14" s="49" t="s">
        <v>397</v>
      </c>
      <c r="W14" s="49"/>
      <c r="X14" s="4"/>
      <c r="Y14" s="4" t="s">
        <v>195</v>
      </c>
      <c r="Z14" s="49" t="s">
        <v>247</v>
      </c>
      <c r="AA14" s="49"/>
      <c r="AB14" s="4"/>
    </row>
    <row r="15" spans="1:28" x14ac:dyDescent="0.25">
      <c r="A15" s="13"/>
      <c r="B15" s="59" t="s">
        <v>398</v>
      </c>
      <c r="C15" s="29" t="s">
        <v>195</v>
      </c>
      <c r="D15" s="29"/>
      <c r="E15" s="29" t="s">
        <v>195</v>
      </c>
      <c r="F15" s="29"/>
      <c r="G15" s="29"/>
      <c r="H15" s="29"/>
      <c r="I15" s="29" t="s">
        <v>195</v>
      </c>
      <c r="J15" s="29"/>
      <c r="K15" s="29"/>
      <c r="L15" s="29"/>
      <c r="M15" s="29" t="s">
        <v>195</v>
      </c>
      <c r="N15" s="29"/>
      <c r="O15" s="29"/>
      <c r="P15" s="29"/>
      <c r="Q15" s="29" t="s">
        <v>195</v>
      </c>
      <c r="R15" s="29"/>
      <c r="S15" s="29"/>
      <c r="T15" s="29"/>
      <c r="U15" s="29" t="s">
        <v>195</v>
      </c>
      <c r="V15" s="29"/>
      <c r="W15" s="29"/>
      <c r="X15" s="29"/>
      <c r="Y15" s="29" t="s">
        <v>195</v>
      </c>
      <c r="Z15" s="29"/>
      <c r="AA15" s="29"/>
      <c r="AB15" s="29"/>
    </row>
    <row r="16" spans="1:28" ht="30" x14ac:dyDescent="0.25">
      <c r="A16" s="13"/>
      <c r="B16" s="2" t="s">
        <v>399</v>
      </c>
      <c r="C16" s="4" t="s">
        <v>195</v>
      </c>
      <c r="D16" s="4"/>
      <c r="E16" s="4" t="s">
        <v>195</v>
      </c>
      <c r="F16" s="4"/>
      <c r="G16" s="4"/>
      <c r="H16" s="4"/>
      <c r="I16" s="4" t="s">
        <v>195</v>
      </c>
      <c r="J16" s="4"/>
      <c r="K16" s="4"/>
      <c r="L16" s="4"/>
      <c r="M16" s="4" t="s">
        <v>195</v>
      </c>
      <c r="N16" s="4"/>
      <c r="O16" s="4"/>
      <c r="P16" s="4"/>
      <c r="Q16" s="4" t="s">
        <v>195</v>
      </c>
      <c r="R16" s="4"/>
      <c r="S16" s="4"/>
      <c r="T16" s="4"/>
      <c r="U16" s="4" t="s">
        <v>195</v>
      </c>
      <c r="V16" s="4"/>
      <c r="W16" s="4"/>
      <c r="X16" s="4"/>
      <c r="Y16" s="4" t="s">
        <v>195</v>
      </c>
      <c r="Z16" s="4"/>
      <c r="AA16" s="4"/>
      <c r="AB16" s="4"/>
    </row>
    <row r="17" spans="1:28" x14ac:dyDescent="0.25">
      <c r="A17" s="13"/>
      <c r="B17" s="28" t="s">
        <v>400</v>
      </c>
      <c r="C17" s="29" t="s">
        <v>195</v>
      </c>
      <c r="D17" s="60" t="s">
        <v>36</v>
      </c>
      <c r="E17" s="29" t="s">
        <v>195</v>
      </c>
      <c r="F17" s="31" t="s">
        <v>200</v>
      </c>
      <c r="G17" s="34" t="s">
        <v>202</v>
      </c>
      <c r="H17" s="31" t="s">
        <v>195</v>
      </c>
      <c r="I17" s="29" t="s">
        <v>195</v>
      </c>
      <c r="J17" s="31" t="s">
        <v>200</v>
      </c>
      <c r="K17" s="34" t="s">
        <v>202</v>
      </c>
      <c r="L17" s="31" t="s">
        <v>195</v>
      </c>
      <c r="M17" s="29" t="s">
        <v>195</v>
      </c>
      <c r="N17" s="31" t="s">
        <v>200</v>
      </c>
      <c r="O17" s="34" t="s">
        <v>202</v>
      </c>
      <c r="P17" s="31" t="s">
        <v>195</v>
      </c>
      <c r="Q17" s="29" t="s">
        <v>195</v>
      </c>
      <c r="R17" s="31" t="s">
        <v>200</v>
      </c>
      <c r="S17" s="34" t="s">
        <v>202</v>
      </c>
      <c r="T17" s="31" t="s">
        <v>195</v>
      </c>
      <c r="U17" s="29" t="s">
        <v>195</v>
      </c>
      <c r="V17" s="29" t="s">
        <v>200</v>
      </c>
      <c r="W17" s="30">
        <v>4.2</v>
      </c>
      <c r="X17" s="31" t="s">
        <v>195</v>
      </c>
      <c r="Y17" s="29" t="s">
        <v>195</v>
      </c>
      <c r="Z17" s="29" t="s">
        <v>200</v>
      </c>
      <c r="AA17" s="30">
        <v>4.2</v>
      </c>
      <c r="AB17" s="31" t="s">
        <v>195</v>
      </c>
    </row>
    <row r="18" spans="1:28" x14ac:dyDescent="0.25">
      <c r="A18" s="13"/>
      <c r="B18" s="2" t="s">
        <v>401</v>
      </c>
      <c r="C18" s="4" t="s">
        <v>195</v>
      </c>
      <c r="D18" s="26" t="s">
        <v>36</v>
      </c>
      <c r="E18" s="4" t="s">
        <v>195</v>
      </c>
      <c r="G18" s="33" t="s">
        <v>202</v>
      </c>
      <c r="H18" t="s">
        <v>195</v>
      </c>
      <c r="I18" s="4" t="s">
        <v>195</v>
      </c>
      <c r="K18" s="33" t="s">
        <v>202</v>
      </c>
      <c r="L18" t="s">
        <v>195</v>
      </c>
      <c r="M18" s="4" t="s">
        <v>195</v>
      </c>
      <c r="O18" s="33" t="s">
        <v>202</v>
      </c>
      <c r="P18" t="s">
        <v>195</v>
      </c>
      <c r="Q18" s="4" t="s">
        <v>195</v>
      </c>
      <c r="S18" s="33" t="s">
        <v>202</v>
      </c>
      <c r="T18" t="s">
        <v>195</v>
      </c>
      <c r="U18" s="4" t="s">
        <v>195</v>
      </c>
      <c r="V18" s="4"/>
      <c r="W18" s="32">
        <v>169.9</v>
      </c>
      <c r="X18" t="s">
        <v>195</v>
      </c>
      <c r="Y18" s="4" t="s">
        <v>195</v>
      </c>
      <c r="Z18" s="4"/>
      <c r="AA18" s="32">
        <v>169.9</v>
      </c>
      <c r="AB18" t="s">
        <v>195</v>
      </c>
    </row>
    <row r="19" spans="1:28" ht="30" x14ac:dyDescent="0.25">
      <c r="A19" s="13"/>
      <c r="B19" s="28" t="s">
        <v>402</v>
      </c>
      <c r="C19" s="29" t="s">
        <v>195</v>
      </c>
      <c r="D19" s="29"/>
      <c r="E19" s="29" t="s">
        <v>195</v>
      </c>
      <c r="F19" s="29"/>
      <c r="G19" s="29"/>
      <c r="H19" s="29"/>
      <c r="I19" s="29" t="s">
        <v>195</v>
      </c>
      <c r="J19" s="29"/>
      <c r="K19" s="29"/>
      <c r="L19" s="29"/>
      <c r="M19" s="29" t="s">
        <v>195</v>
      </c>
      <c r="N19" s="29"/>
      <c r="O19" s="29"/>
      <c r="P19" s="29"/>
      <c r="Q19" s="29" t="s">
        <v>195</v>
      </c>
      <c r="R19" s="29"/>
      <c r="S19" s="29"/>
      <c r="T19" s="29"/>
      <c r="U19" s="29" t="s">
        <v>195</v>
      </c>
      <c r="V19" s="29"/>
      <c r="W19" s="29"/>
      <c r="X19" s="29"/>
      <c r="Y19" s="29" t="s">
        <v>195</v>
      </c>
      <c r="Z19" s="29"/>
      <c r="AA19" s="29"/>
      <c r="AB19" s="29"/>
    </row>
    <row r="20" spans="1:28" x14ac:dyDescent="0.25">
      <c r="A20" s="13"/>
      <c r="B20" s="2" t="s">
        <v>403</v>
      </c>
      <c r="C20" s="4" t="s">
        <v>195</v>
      </c>
      <c r="D20" s="26" t="s">
        <v>36</v>
      </c>
      <c r="E20" s="4" t="s">
        <v>195</v>
      </c>
      <c r="G20" s="33" t="s">
        <v>202</v>
      </c>
      <c r="H20" t="s">
        <v>195</v>
      </c>
      <c r="I20" s="4" t="s">
        <v>195</v>
      </c>
      <c r="J20" s="4"/>
      <c r="K20" s="32">
        <v>10.9</v>
      </c>
      <c r="L20" t="s">
        <v>195</v>
      </c>
      <c r="M20" s="4" t="s">
        <v>195</v>
      </c>
      <c r="N20" s="4"/>
      <c r="O20" s="32">
        <v>10.9</v>
      </c>
      <c r="P20" t="s">
        <v>195</v>
      </c>
      <c r="Q20" s="4" t="s">
        <v>195</v>
      </c>
      <c r="S20" s="33" t="s">
        <v>202</v>
      </c>
      <c r="T20" t="s">
        <v>195</v>
      </c>
      <c r="U20" s="4" t="s">
        <v>195</v>
      </c>
      <c r="W20" s="33" t="s">
        <v>202</v>
      </c>
      <c r="X20" t="s">
        <v>195</v>
      </c>
      <c r="Y20" s="4" t="s">
        <v>195</v>
      </c>
      <c r="AA20" s="33" t="s">
        <v>202</v>
      </c>
      <c r="AB20" t="s">
        <v>195</v>
      </c>
    </row>
    <row r="21" spans="1:28" ht="30" x14ac:dyDescent="0.25">
      <c r="A21" s="13"/>
      <c r="B21" s="28" t="s">
        <v>404</v>
      </c>
      <c r="C21" s="29" t="s">
        <v>195</v>
      </c>
      <c r="D21" s="29"/>
      <c r="E21" s="29" t="s">
        <v>195</v>
      </c>
      <c r="F21" s="29"/>
      <c r="G21" s="29"/>
      <c r="H21" s="29"/>
      <c r="I21" s="29" t="s">
        <v>195</v>
      </c>
      <c r="J21" s="29"/>
      <c r="K21" s="29"/>
      <c r="L21" s="29"/>
      <c r="M21" s="29" t="s">
        <v>195</v>
      </c>
      <c r="N21" s="29"/>
      <c r="O21" s="29"/>
      <c r="P21" s="29"/>
      <c r="Q21" s="29" t="s">
        <v>195</v>
      </c>
      <c r="R21" s="29"/>
      <c r="S21" s="29"/>
      <c r="T21" s="29"/>
      <c r="U21" s="29" t="s">
        <v>195</v>
      </c>
      <c r="V21" s="29"/>
      <c r="W21" s="29"/>
      <c r="X21" s="29"/>
      <c r="Y21" s="29" t="s">
        <v>195</v>
      </c>
      <c r="Z21" s="29"/>
      <c r="AA21" s="29"/>
      <c r="AB21" s="29"/>
    </row>
    <row r="22" spans="1:28" x14ac:dyDescent="0.25">
      <c r="A22" s="13"/>
      <c r="B22" s="2" t="s">
        <v>405</v>
      </c>
      <c r="C22" s="4" t="s">
        <v>195</v>
      </c>
      <c r="D22" s="26" t="s">
        <v>29</v>
      </c>
      <c r="E22" s="4" t="s">
        <v>195</v>
      </c>
      <c r="G22" s="33" t="s">
        <v>202</v>
      </c>
      <c r="H22" t="s">
        <v>195</v>
      </c>
      <c r="I22" s="4" t="s">
        <v>195</v>
      </c>
      <c r="J22" s="4"/>
      <c r="K22" s="32">
        <v>12.5</v>
      </c>
      <c r="L22" t="s">
        <v>195</v>
      </c>
      <c r="M22" s="4" t="s">
        <v>195</v>
      </c>
      <c r="N22" s="4"/>
      <c r="O22" s="32">
        <v>12.5</v>
      </c>
      <c r="P22" t="s">
        <v>195</v>
      </c>
      <c r="Q22" s="4" t="s">
        <v>195</v>
      </c>
      <c r="S22" s="33" t="s">
        <v>202</v>
      </c>
      <c r="T22" t="s">
        <v>195</v>
      </c>
      <c r="U22" s="4" t="s">
        <v>195</v>
      </c>
      <c r="W22" s="33" t="s">
        <v>202</v>
      </c>
      <c r="X22" t="s">
        <v>195</v>
      </c>
      <c r="Y22" s="4" t="s">
        <v>195</v>
      </c>
      <c r="AA22" s="33" t="s">
        <v>202</v>
      </c>
      <c r="AB22" t="s">
        <v>195</v>
      </c>
    </row>
    <row r="23" spans="1:28" x14ac:dyDescent="0.25">
      <c r="A23" s="13"/>
      <c r="B23" s="28" t="s">
        <v>401</v>
      </c>
      <c r="C23" s="29" t="s">
        <v>195</v>
      </c>
      <c r="D23" s="60" t="s">
        <v>29</v>
      </c>
      <c r="E23" s="29" t="s">
        <v>195</v>
      </c>
      <c r="F23" s="31"/>
      <c r="G23" s="34" t="s">
        <v>202</v>
      </c>
      <c r="H23" s="31" t="s">
        <v>195</v>
      </c>
      <c r="I23" s="29" t="s">
        <v>195</v>
      </c>
      <c r="J23" s="29"/>
      <c r="K23" s="30">
        <v>22.8</v>
      </c>
      <c r="L23" s="31" t="s">
        <v>195</v>
      </c>
      <c r="M23" s="29" t="s">
        <v>195</v>
      </c>
      <c r="N23" s="29"/>
      <c r="O23" s="30">
        <v>22.8</v>
      </c>
      <c r="P23" s="31" t="s">
        <v>195</v>
      </c>
      <c r="Q23" s="29" t="s">
        <v>195</v>
      </c>
      <c r="R23" s="31"/>
      <c r="S23" s="34" t="s">
        <v>202</v>
      </c>
      <c r="T23" s="31" t="s">
        <v>195</v>
      </c>
      <c r="U23" s="29" t="s">
        <v>195</v>
      </c>
      <c r="V23" s="31"/>
      <c r="W23" s="34" t="s">
        <v>202</v>
      </c>
      <c r="X23" s="31" t="s">
        <v>195</v>
      </c>
      <c r="Y23" s="29" t="s">
        <v>195</v>
      </c>
      <c r="Z23" s="31"/>
      <c r="AA23" s="34" t="s">
        <v>202</v>
      </c>
      <c r="AB23" s="31" t="s">
        <v>195</v>
      </c>
    </row>
    <row r="24" spans="1:28" x14ac:dyDescent="0.25">
      <c r="A24" s="13"/>
      <c r="B24" s="2" t="s">
        <v>400</v>
      </c>
      <c r="C24" s="4" t="s">
        <v>195</v>
      </c>
      <c r="D24" s="26" t="s">
        <v>36</v>
      </c>
      <c r="E24" s="4" t="s">
        <v>195</v>
      </c>
      <c r="G24" s="33" t="s">
        <v>202</v>
      </c>
      <c r="H24" t="s">
        <v>195</v>
      </c>
      <c r="I24" s="4" t="s">
        <v>195</v>
      </c>
      <c r="J24" s="4"/>
      <c r="K24" s="32">
        <v>2.2999999999999998</v>
      </c>
      <c r="L24" t="s">
        <v>195</v>
      </c>
      <c r="M24" s="4" t="s">
        <v>195</v>
      </c>
      <c r="N24" s="4"/>
      <c r="O24" s="32">
        <v>2.2999999999999998</v>
      </c>
      <c r="P24" t="s">
        <v>195</v>
      </c>
      <c r="Q24" s="4" t="s">
        <v>195</v>
      </c>
      <c r="S24" s="33" t="s">
        <v>202</v>
      </c>
      <c r="T24" t="s">
        <v>195</v>
      </c>
      <c r="U24" s="4" t="s">
        <v>195</v>
      </c>
      <c r="W24" s="33" t="s">
        <v>202</v>
      </c>
      <c r="X24" t="s">
        <v>195</v>
      </c>
      <c r="Y24" s="4" t="s">
        <v>195</v>
      </c>
      <c r="AA24" s="33" t="s">
        <v>202</v>
      </c>
      <c r="AB24" t="s">
        <v>195</v>
      </c>
    </row>
    <row r="25" spans="1:28" x14ac:dyDescent="0.25">
      <c r="A25" s="13"/>
      <c r="B25" s="28" t="s">
        <v>401</v>
      </c>
      <c r="C25" s="29" t="s">
        <v>195</v>
      </c>
      <c r="D25" s="60" t="s">
        <v>36</v>
      </c>
      <c r="E25" s="29" t="s">
        <v>195</v>
      </c>
      <c r="F25" s="31"/>
      <c r="G25" s="34" t="s">
        <v>202</v>
      </c>
      <c r="H25" s="31" t="s">
        <v>195</v>
      </c>
      <c r="I25" s="29" t="s">
        <v>195</v>
      </c>
      <c r="J25" s="29"/>
      <c r="K25" s="30">
        <v>29.4</v>
      </c>
      <c r="L25" s="31" t="s">
        <v>195</v>
      </c>
      <c r="M25" s="29" t="s">
        <v>195</v>
      </c>
      <c r="N25" s="29"/>
      <c r="O25" s="30">
        <v>29.4</v>
      </c>
      <c r="P25" s="31" t="s">
        <v>195</v>
      </c>
      <c r="Q25" s="29" t="s">
        <v>195</v>
      </c>
      <c r="R25" s="31"/>
      <c r="S25" s="34" t="s">
        <v>202</v>
      </c>
      <c r="T25" s="31" t="s">
        <v>195</v>
      </c>
      <c r="U25" s="29" t="s">
        <v>195</v>
      </c>
      <c r="V25" s="31"/>
      <c r="W25" s="34" t="s">
        <v>202</v>
      </c>
      <c r="X25" s="31" t="s">
        <v>195</v>
      </c>
      <c r="Y25" s="29" t="s">
        <v>195</v>
      </c>
      <c r="Z25" s="31"/>
      <c r="AA25" s="34" t="s">
        <v>202</v>
      </c>
      <c r="AB25" s="31" t="s">
        <v>195</v>
      </c>
    </row>
    <row r="26" spans="1:28" x14ac:dyDescent="0.25">
      <c r="A26" s="13"/>
      <c r="B26" s="2" t="s">
        <v>406</v>
      </c>
      <c r="C26" s="4" t="s">
        <v>195</v>
      </c>
      <c r="D26" s="4"/>
      <c r="E26" s="4" t="s">
        <v>195</v>
      </c>
      <c r="F26" s="4"/>
      <c r="G26" s="4"/>
      <c r="H26" s="4"/>
      <c r="I26" s="4" t="s">
        <v>195</v>
      </c>
      <c r="J26" s="4"/>
      <c r="K26" s="4"/>
      <c r="L26" s="4"/>
      <c r="M26" s="4" t="s">
        <v>195</v>
      </c>
      <c r="N26" s="4"/>
      <c r="O26" s="4"/>
      <c r="P26" s="4"/>
      <c r="Q26" s="4" t="s">
        <v>195</v>
      </c>
      <c r="R26" s="4"/>
      <c r="S26" s="4"/>
      <c r="T26" s="4"/>
      <c r="U26" s="4" t="s">
        <v>195</v>
      </c>
      <c r="V26" s="4"/>
      <c r="W26" s="4"/>
      <c r="X26" s="4"/>
      <c r="Y26" s="4" t="s">
        <v>195</v>
      </c>
      <c r="Z26" s="4"/>
      <c r="AA26" s="4"/>
      <c r="AB26" s="4"/>
    </row>
    <row r="27" spans="1:28" ht="15.75" thickBot="1" x14ac:dyDescent="0.3">
      <c r="A27" s="13"/>
      <c r="B27" s="28" t="s">
        <v>407</v>
      </c>
      <c r="C27" s="29" t="s">
        <v>195</v>
      </c>
      <c r="D27" s="60" t="s">
        <v>36</v>
      </c>
      <c r="E27" s="29" t="s">
        <v>195</v>
      </c>
      <c r="F27" s="29"/>
      <c r="G27" s="30">
        <v>6.4</v>
      </c>
      <c r="H27" s="31" t="s">
        <v>195</v>
      </c>
      <c r="I27" s="29" t="s">
        <v>195</v>
      </c>
      <c r="J27" s="31"/>
      <c r="K27" s="34" t="s">
        <v>202</v>
      </c>
      <c r="L27" s="31" t="s">
        <v>195</v>
      </c>
      <c r="M27" s="29" t="s">
        <v>195</v>
      </c>
      <c r="N27" s="29"/>
      <c r="O27" s="30">
        <v>6.4</v>
      </c>
      <c r="P27" s="31" t="s">
        <v>195</v>
      </c>
      <c r="Q27" s="29" t="s">
        <v>195</v>
      </c>
      <c r="R27" s="29"/>
      <c r="S27" s="30">
        <v>8.9</v>
      </c>
      <c r="T27" s="31" t="s">
        <v>195</v>
      </c>
      <c r="U27" s="29" t="s">
        <v>195</v>
      </c>
      <c r="V27" s="31"/>
      <c r="W27" s="34" t="s">
        <v>202</v>
      </c>
      <c r="X27" s="31" t="s">
        <v>195</v>
      </c>
      <c r="Y27" s="29" t="s">
        <v>195</v>
      </c>
      <c r="Z27" s="29"/>
      <c r="AA27" s="30">
        <v>8.9</v>
      </c>
      <c r="AB27" s="31" t="s">
        <v>195</v>
      </c>
    </row>
    <row r="28" spans="1:28" x14ac:dyDescent="0.25">
      <c r="A28" s="13"/>
      <c r="B28" s="20"/>
      <c r="C28" s="20" t="s">
        <v>195</v>
      </c>
      <c r="D28" s="20"/>
      <c r="E28" s="20" t="s">
        <v>195</v>
      </c>
      <c r="F28" s="35"/>
      <c r="G28" s="35"/>
      <c r="H28" s="20"/>
      <c r="I28" s="20" t="s">
        <v>195</v>
      </c>
      <c r="J28" s="35"/>
      <c r="K28" s="35"/>
      <c r="L28" s="20"/>
      <c r="M28" s="20" t="s">
        <v>195</v>
      </c>
      <c r="N28" s="35"/>
      <c r="O28" s="35"/>
      <c r="P28" s="20"/>
      <c r="Q28" s="20" t="s">
        <v>195</v>
      </c>
      <c r="R28" s="35"/>
      <c r="S28" s="35"/>
      <c r="T28" s="20"/>
      <c r="U28" s="20" t="s">
        <v>195</v>
      </c>
      <c r="V28" s="35"/>
      <c r="W28" s="35"/>
      <c r="X28" s="20"/>
      <c r="Y28" s="20" t="s">
        <v>195</v>
      </c>
      <c r="Z28" s="35"/>
      <c r="AA28" s="35"/>
      <c r="AB28" s="20"/>
    </row>
    <row r="29" spans="1:28" ht="15.75" thickBot="1" x14ac:dyDescent="0.3">
      <c r="A29" s="13"/>
      <c r="B29" s="2" t="s">
        <v>408</v>
      </c>
      <c r="C29" s="46" t="s">
        <v>195</v>
      </c>
      <c r="D29" s="4"/>
      <c r="E29" s="46" t="s">
        <v>195</v>
      </c>
      <c r="F29" s="4" t="s">
        <v>200</v>
      </c>
      <c r="G29" s="32">
        <v>6.4</v>
      </c>
      <c r="H29" t="s">
        <v>195</v>
      </c>
      <c r="I29" s="46" t="s">
        <v>195</v>
      </c>
      <c r="J29" s="4" t="s">
        <v>200</v>
      </c>
      <c r="K29" s="32">
        <v>77.900000000000006</v>
      </c>
      <c r="L29" t="s">
        <v>195</v>
      </c>
      <c r="M29" s="46" t="s">
        <v>195</v>
      </c>
      <c r="N29" s="4" t="s">
        <v>200</v>
      </c>
      <c r="O29" s="32">
        <v>84.3</v>
      </c>
      <c r="P29" t="s">
        <v>195</v>
      </c>
      <c r="Q29" s="46" t="s">
        <v>195</v>
      </c>
      <c r="R29" s="4" t="s">
        <v>200</v>
      </c>
      <c r="S29" s="32">
        <v>8.9</v>
      </c>
      <c r="T29" t="s">
        <v>195</v>
      </c>
      <c r="U29" s="46" t="s">
        <v>195</v>
      </c>
      <c r="V29" s="4" t="s">
        <v>200</v>
      </c>
      <c r="W29" s="32">
        <v>174.1</v>
      </c>
      <c r="X29" t="s">
        <v>195</v>
      </c>
      <c r="Y29" s="46" t="s">
        <v>195</v>
      </c>
      <c r="Z29" s="4" t="s">
        <v>200</v>
      </c>
      <c r="AA29" s="32">
        <v>183</v>
      </c>
      <c r="AB29" t="s">
        <v>195</v>
      </c>
    </row>
    <row r="30" spans="1:28" ht="15.75" thickTop="1" x14ac:dyDescent="0.25">
      <c r="A30" s="13"/>
      <c r="B30" s="20"/>
      <c r="C30" s="20" t="s">
        <v>195</v>
      </c>
      <c r="D30" s="20"/>
      <c r="E30" s="20" t="s">
        <v>195</v>
      </c>
      <c r="F30" s="37"/>
      <c r="G30" s="37"/>
      <c r="H30" s="20"/>
      <c r="I30" s="20" t="s">
        <v>195</v>
      </c>
      <c r="J30" s="37"/>
      <c r="K30" s="37"/>
      <c r="L30" s="20"/>
      <c r="M30" s="20" t="s">
        <v>195</v>
      </c>
      <c r="N30" s="37"/>
      <c r="O30" s="37"/>
      <c r="P30" s="20"/>
      <c r="Q30" s="20" t="s">
        <v>195</v>
      </c>
      <c r="R30" s="37"/>
      <c r="S30" s="37"/>
      <c r="T30" s="20"/>
      <c r="U30" s="20" t="s">
        <v>195</v>
      </c>
      <c r="V30" s="37"/>
      <c r="W30" s="37"/>
      <c r="X30" s="20"/>
      <c r="Y30" s="20" t="s">
        <v>195</v>
      </c>
      <c r="Z30" s="37"/>
      <c r="AA30" s="37"/>
      <c r="AB30" s="20"/>
    </row>
    <row r="31" spans="1:28" x14ac:dyDescent="0.25">
      <c r="A31" s="13"/>
      <c r="B31" s="59" t="s">
        <v>409</v>
      </c>
      <c r="C31" s="36" t="s">
        <v>195</v>
      </c>
      <c r="D31" s="29"/>
      <c r="E31" s="36" t="s">
        <v>195</v>
      </c>
      <c r="F31" s="29"/>
      <c r="G31" s="29"/>
      <c r="H31" s="29"/>
      <c r="I31" s="36" t="s">
        <v>195</v>
      </c>
      <c r="J31" s="29"/>
      <c r="K31" s="29"/>
      <c r="L31" s="29"/>
      <c r="M31" s="36" t="s">
        <v>195</v>
      </c>
      <c r="N31" s="29"/>
      <c r="O31" s="29"/>
      <c r="P31" s="29"/>
      <c r="Q31" s="36" t="s">
        <v>195</v>
      </c>
      <c r="R31" s="29"/>
      <c r="S31" s="29"/>
      <c r="T31" s="29"/>
      <c r="U31" s="36" t="s">
        <v>195</v>
      </c>
      <c r="V31" s="29"/>
      <c r="W31" s="29"/>
      <c r="X31" s="29"/>
      <c r="Y31" s="36" t="s">
        <v>195</v>
      </c>
      <c r="Z31" s="29"/>
      <c r="AA31" s="29"/>
      <c r="AB31" s="29"/>
    </row>
    <row r="32" spans="1:28" ht="30" x14ac:dyDescent="0.25">
      <c r="A32" s="13"/>
      <c r="B32" s="2" t="s">
        <v>402</v>
      </c>
      <c r="C32" s="46" t="s">
        <v>195</v>
      </c>
      <c r="D32" s="4"/>
      <c r="E32" s="46" t="s">
        <v>195</v>
      </c>
      <c r="F32" s="4"/>
      <c r="G32" s="4"/>
      <c r="H32" s="4"/>
      <c r="I32" s="46" t="s">
        <v>195</v>
      </c>
      <c r="J32" s="4"/>
      <c r="K32" s="4"/>
      <c r="L32" s="4"/>
      <c r="M32" s="46" t="s">
        <v>195</v>
      </c>
      <c r="N32" s="4"/>
      <c r="O32" s="4"/>
      <c r="P32" s="4"/>
      <c r="Q32" s="46" t="s">
        <v>195</v>
      </c>
      <c r="R32" s="4"/>
      <c r="S32" s="4"/>
      <c r="T32" s="4"/>
      <c r="U32" s="46" t="s">
        <v>195</v>
      </c>
      <c r="V32" s="4"/>
      <c r="W32" s="4"/>
      <c r="X32" s="4"/>
      <c r="Y32" s="46" t="s">
        <v>195</v>
      </c>
      <c r="Z32" s="4"/>
      <c r="AA32" s="4"/>
      <c r="AB32" s="4"/>
    </row>
    <row r="33" spans="1:28" x14ac:dyDescent="0.25">
      <c r="A33" s="13"/>
      <c r="B33" s="28" t="s">
        <v>403</v>
      </c>
      <c r="C33" s="36" t="s">
        <v>195</v>
      </c>
      <c r="D33" s="60" t="s">
        <v>46</v>
      </c>
      <c r="E33" s="36" t="s">
        <v>195</v>
      </c>
      <c r="F33" s="31" t="s">
        <v>200</v>
      </c>
      <c r="G33" s="34" t="s">
        <v>202</v>
      </c>
      <c r="H33" s="31" t="s">
        <v>195</v>
      </c>
      <c r="I33" s="36" t="s">
        <v>195</v>
      </c>
      <c r="J33" s="31" t="s">
        <v>200</v>
      </c>
      <c r="K33" s="34" t="s">
        <v>202</v>
      </c>
      <c r="L33" s="31" t="s">
        <v>195</v>
      </c>
      <c r="M33" s="36" t="s">
        <v>195</v>
      </c>
      <c r="N33" s="31" t="s">
        <v>200</v>
      </c>
      <c r="O33" s="34" t="s">
        <v>202</v>
      </c>
      <c r="P33" s="31" t="s">
        <v>195</v>
      </c>
      <c r="Q33" s="36" t="s">
        <v>195</v>
      </c>
      <c r="R33" s="31" t="s">
        <v>200</v>
      </c>
      <c r="S33" s="34" t="s">
        <v>202</v>
      </c>
      <c r="T33" s="31" t="s">
        <v>195</v>
      </c>
      <c r="U33" s="36" t="s">
        <v>195</v>
      </c>
      <c r="V33" s="29" t="s">
        <v>200</v>
      </c>
      <c r="W33" s="30">
        <v>25.9</v>
      </c>
      <c r="X33" s="31" t="s">
        <v>195</v>
      </c>
      <c r="Y33" s="36" t="s">
        <v>195</v>
      </c>
      <c r="Z33" s="29" t="s">
        <v>200</v>
      </c>
      <c r="AA33" s="30">
        <v>25.9</v>
      </c>
      <c r="AB33" s="31" t="s">
        <v>195</v>
      </c>
    </row>
    <row r="34" spans="1:28" ht="30" x14ac:dyDescent="0.25">
      <c r="A34" s="13"/>
      <c r="B34" s="2" t="s">
        <v>404</v>
      </c>
      <c r="C34" s="46" t="s">
        <v>195</v>
      </c>
      <c r="D34" s="4"/>
      <c r="E34" s="46" t="s">
        <v>195</v>
      </c>
      <c r="F34" s="4"/>
      <c r="G34" s="4"/>
      <c r="H34" s="4"/>
      <c r="I34" s="46" t="s">
        <v>195</v>
      </c>
      <c r="J34" s="4"/>
      <c r="K34" s="4"/>
      <c r="L34" s="4"/>
      <c r="M34" s="46" t="s">
        <v>195</v>
      </c>
      <c r="N34" s="4"/>
      <c r="O34" s="4"/>
      <c r="P34" s="4"/>
      <c r="Q34" s="46" t="s">
        <v>195</v>
      </c>
      <c r="R34" s="4"/>
      <c r="S34" s="4"/>
      <c r="T34" s="4"/>
      <c r="U34" s="46" t="s">
        <v>195</v>
      </c>
      <c r="V34" s="4"/>
      <c r="W34" s="4"/>
      <c r="X34" s="4"/>
      <c r="Y34" s="46" t="s">
        <v>195</v>
      </c>
      <c r="Z34" s="4"/>
      <c r="AA34" s="4"/>
      <c r="AB34" s="4"/>
    </row>
    <row r="35" spans="1:28" x14ac:dyDescent="0.25">
      <c r="A35" s="13"/>
      <c r="B35" s="28" t="s">
        <v>405</v>
      </c>
      <c r="C35" s="36" t="s">
        <v>195</v>
      </c>
      <c r="D35" s="60" t="s">
        <v>41</v>
      </c>
      <c r="E35" s="36" t="s">
        <v>195</v>
      </c>
      <c r="F35" s="31"/>
      <c r="G35" s="34" t="s">
        <v>202</v>
      </c>
      <c r="H35" s="31" t="s">
        <v>195</v>
      </c>
      <c r="I35" s="36" t="s">
        <v>195</v>
      </c>
      <c r="J35" s="29"/>
      <c r="K35" s="30">
        <v>126.1</v>
      </c>
      <c r="L35" s="31" t="s">
        <v>195</v>
      </c>
      <c r="M35" s="36" t="s">
        <v>195</v>
      </c>
      <c r="N35" s="29"/>
      <c r="O35" s="30">
        <v>126.1</v>
      </c>
      <c r="P35" s="31" t="s">
        <v>195</v>
      </c>
      <c r="Q35" s="36" t="s">
        <v>195</v>
      </c>
      <c r="R35" s="31"/>
      <c r="S35" s="34" t="s">
        <v>202</v>
      </c>
      <c r="T35" s="31" t="s">
        <v>195</v>
      </c>
      <c r="U35" s="36" t="s">
        <v>195</v>
      </c>
      <c r="V35" s="31"/>
      <c r="W35" s="34" t="s">
        <v>202</v>
      </c>
      <c r="X35" s="31" t="s">
        <v>195</v>
      </c>
      <c r="Y35" s="36" t="s">
        <v>195</v>
      </c>
      <c r="Z35" s="31"/>
      <c r="AA35" s="34" t="s">
        <v>202</v>
      </c>
      <c r="AB35" s="31" t="s">
        <v>195</v>
      </c>
    </row>
    <row r="36" spans="1:28" x14ac:dyDescent="0.25">
      <c r="A36" s="13"/>
      <c r="B36" s="2" t="s">
        <v>406</v>
      </c>
      <c r="C36" s="46" t="s">
        <v>195</v>
      </c>
      <c r="D36" s="4"/>
      <c r="E36" s="46" t="s">
        <v>195</v>
      </c>
      <c r="F36" s="4"/>
      <c r="G36" s="4"/>
      <c r="H36" s="4"/>
      <c r="I36" s="46" t="s">
        <v>195</v>
      </c>
      <c r="J36" s="4"/>
      <c r="K36" s="4"/>
      <c r="L36" s="4"/>
      <c r="M36" s="46" t="s">
        <v>195</v>
      </c>
      <c r="N36" s="4"/>
      <c r="O36" s="4"/>
      <c r="P36" s="4"/>
      <c r="Q36" s="46" t="s">
        <v>195</v>
      </c>
      <c r="R36" s="4"/>
      <c r="S36" s="4"/>
      <c r="T36" s="4"/>
      <c r="U36" s="46" t="s">
        <v>195</v>
      </c>
      <c r="V36" s="4"/>
      <c r="W36" s="4"/>
      <c r="X36" s="4"/>
      <c r="Y36" s="46" t="s">
        <v>195</v>
      </c>
      <c r="Z36" s="4"/>
      <c r="AA36" s="4"/>
      <c r="AB36" s="4"/>
    </row>
    <row r="37" spans="1:28" x14ac:dyDescent="0.25">
      <c r="A37" s="13"/>
      <c r="B37" s="28" t="s">
        <v>410</v>
      </c>
      <c r="C37" s="36" t="s">
        <v>195</v>
      </c>
      <c r="D37" s="60" t="s">
        <v>41</v>
      </c>
      <c r="E37" s="36" t="s">
        <v>195</v>
      </c>
      <c r="F37" s="31"/>
      <c r="G37" s="34" t="s">
        <v>202</v>
      </c>
      <c r="H37" s="31" t="s">
        <v>195</v>
      </c>
      <c r="I37" s="36" t="s">
        <v>195</v>
      </c>
      <c r="J37" s="29"/>
      <c r="K37" s="30">
        <v>1.1000000000000001</v>
      </c>
      <c r="L37" s="31" t="s">
        <v>195</v>
      </c>
      <c r="M37" s="36" t="s">
        <v>195</v>
      </c>
      <c r="N37" s="29"/>
      <c r="O37" s="30">
        <v>1.1000000000000001</v>
      </c>
      <c r="P37" s="31" t="s">
        <v>195</v>
      </c>
      <c r="Q37" s="36" t="s">
        <v>195</v>
      </c>
      <c r="R37" s="31"/>
      <c r="S37" s="34" t="s">
        <v>202</v>
      </c>
      <c r="T37" s="31" t="s">
        <v>195</v>
      </c>
      <c r="U37" s="36" t="s">
        <v>195</v>
      </c>
      <c r="V37" s="29"/>
      <c r="W37" s="30">
        <v>2.8</v>
      </c>
      <c r="X37" s="31" t="s">
        <v>195</v>
      </c>
      <c r="Y37" s="36" t="s">
        <v>195</v>
      </c>
      <c r="Z37" s="29"/>
      <c r="AA37" s="30">
        <v>2.8</v>
      </c>
      <c r="AB37" s="31" t="s">
        <v>195</v>
      </c>
    </row>
    <row r="38" spans="1:28" ht="15.75" thickBot="1" x14ac:dyDescent="0.3">
      <c r="A38" s="13"/>
      <c r="B38" s="2" t="s">
        <v>410</v>
      </c>
      <c r="C38" s="46" t="s">
        <v>195</v>
      </c>
      <c r="D38" s="26" t="s">
        <v>46</v>
      </c>
      <c r="E38" s="46" t="s">
        <v>195</v>
      </c>
      <c r="G38" s="33" t="s">
        <v>202</v>
      </c>
      <c r="H38" t="s">
        <v>195</v>
      </c>
      <c r="I38" s="46" t="s">
        <v>195</v>
      </c>
      <c r="J38" s="4"/>
      <c r="K38" s="32">
        <v>5.3</v>
      </c>
      <c r="L38" t="s">
        <v>195</v>
      </c>
      <c r="M38" s="46" t="s">
        <v>195</v>
      </c>
      <c r="N38" s="4"/>
      <c r="O38" s="32">
        <v>5.3</v>
      </c>
      <c r="P38" t="s">
        <v>195</v>
      </c>
      <c r="Q38" s="46" t="s">
        <v>195</v>
      </c>
      <c r="S38" s="33" t="s">
        <v>202</v>
      </c>
      <c r="T38" t="s">
        <v>195</v>
      </c>
      <c r="U38" s="46" t="s">
        <v>195</v>
      </c>
      <c r="V38" s="4"/>
      <c r="W38" s="32">
        <v>6</v>
      </c>
      <c r="X38" t="s">
        <v>195</v>
      </c>
      <c r="Y38" s="46" t="s">
        <v>195</v>
      </c>
      <c r="Z38" s="4"/>
      <c r="AA38" s="32">
        <v>6</v>
      </c>
      <c r="AB38" t="s">
        <v>195</v>
      </c>
    </row>
    <row r="39" spans="1:28" x14ac:dyDescent="0.25">
      <c r="A39" s="13"/>
      <c r="B39" s="20"/>
      <c r="C39" s="20" t="s">
        <v>195</v>
      </c>
      <c r="D39" s="20"/>
      <c r="E39" s="20" t="s">
        <v>195</v>
      </c>
      <c r="F39" s="35"/>
      <c r="G39" s="35"/>
      <c r="H39" s="20"/>
      <c r="I39" s="20" t="s">
        <v>195</v>
      </c>
      <c r="J39" s="35"/>
      <c r="K39" s="35"/>
      <c r="L39" s="20"/>
      <c r="M39" s="20" t="s">
        <v>195</v>
      </c>
      <c r="N39" s="35"/>
      <c r="O39" s="35"/>
      <c r="P39" s="20"/>
      <c r="Q39" s="20" t="s">
        <v>195</v>
      </c>
      <c r="R39" s="35"/>
      <c r="S39" s="35"/>
      <c r="T39" s="20"/>
      <c r="U39" s="20" t="s">
        <v>195</v>
      </c>
      <c r="V39" s="35"/>
      <c r="W39" s="35"/>
      <c r="X39" s="20"/>
      <c r="Y39" s="20" t="s">
        <v>195</v>
      </c>
      <c r="Z39" s="35"/>
      <c r="AA39" s="35"/>
      <c r="AB39" s="20"/>
    </row>
    <row r="40" spans="1:28" ht="15.75" thickBot="1" x14ac:dyDescent="0.3">
      <c r="A40" s="13"/>
      <c r="B40" s="28" t="s">
        <v>411</v>
      </c>
      <c r="C40" s="36" t="s">
        <v>195</v>
      </c>
      <c r="D40" s="29"/>
      <c r="E40" s="36" t="s">
        <v>195</v>
      </c>
      <c r="F40" s="31" t="s">
        <v>200</v>
      </c>
      <c r="G40" s="34" t="s">
        <v>202</v>
      </c>
      <c r="H40" s="31" t="s">
        <v>195</v>
      </c>
      <c r="I40" s="36" t="s">
        <v>195</v>
      </c>
      <c r="J40" s="29" t="s">
        <v>200</v>
      </c>
      <c r="K40" s="30">
        <v>132.5</v>
      </c>
      <c r="L40" s="31" t="s">
        <v>195</v>
      </c>
      <c r="M40" s="36" t="s">
        <v>195</v>
      </c>
      <c r="N40" s="29" t="s">
        <v>200</v>
      </c>
      <c r="O40" s="30">
        <v>132.5</v>
      </c>
      <c r="P40" s="31" t="s">
        <v>195</v>
      </c>
      <c r="Q40" s="36" t="s">
        <v>195</v>
      </c>
      <c r="R40" s="31" t="s">
        <v>200</v>
      </c>
      <c r="S40" s="34" t="s">
        <v>202</v>
      </c>
      <c r="T40" s="31" t="s">
        <v>195</v>
      </c>
      <c r="U40" s="36" t="s">
        <v>195</v>
      </c>
      <c r="V40" s="29" t="s">
        <v>200</v>
      </c>
      <c r="W40" s="30">
        <v>34.700000000000003</v>
      </c>
      <c r="X40" s="31" t="s">
        <v>195</v>
      </c>
      <c r="Y40" s="36" t="s">
        <v>195</v>
      </c>
      <c r="Z40" s="29" t="s">
        <v>200</v>
      </c>
      <c r="AA40" s="30">
        <v>34.700000000000003</v>
      </c>
      <c r="AB40" s="31" t="s">
        <v>195</v>
      </c>
    </row>
    <row r="41" spans="1:28" ht="15.75" thickTop="1" x14ac:dyDescent="0.25">
      <c r="A41" s="13"/>
      <c r="B41" s="20"/>
      <c r="C41" s="20" t="s">
        <v>195</v>
      </c>
      <c r="D41" s="20"/>
      <c r="E41" s="20" t="s">
        <v>195</v>
      </c>
      <c r="F41" s="37"/>
      <c r="G41" s="37"/>
      <c r="H41" s="20"/>
      <c r="I41" s="20" t="s">
        <v>195</v>
      </c>
      <c r="J41" s="37"/>
      <c r="K41" s="37"/>
      <c r="L41" s="20"/>
      <c r="M41" s="20" t="s">
        <v>195</v>
      </c>
      <c r="N41" s="37"/>
      <c r="O41" s="37"/>
      <c r="P41" s="20"/>
      <c r="Q41" s="20" t="s">
        <v>195</v>
      </c>
      <c r="R41" s="37"/>
      <c r="S41" s="37"/>
      <c r="T41" s="20"/>
      <c r="U41" s="20" t="s">
        <v>195</v>
      </c>
      <c r="V41" s="37"/>
      <c r="W41" s="37"/>
      <c r="X41" s="20"/>
      <c r="Y41" s="20" t="s">
        <v>195</v>
      </c>
      <c r="Z41" s="37"/>
      <c r="AA41" s="37"/>
      <c r="AB41" s="20"/>
    </row>
    <row r="42" spans="1:28" x14ac:dyDescent="0.25">
      <c r="A42" s="13"/>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x14ac:dyDescent="0.25">
      <c r="A43" s="13"/>
      <c r="B43" s="43" t="s">
        <v>412</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row>
    <row r="44" spans="1:28" x14ac:dyDescent="0.25">
      <c r="A44" s="13"/>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row>
    <row r="45" spans="1:28" x14ac:dyDescent="0.25">
      <c r="A45" s="13"/>
      <c r="B45" s="43" t="s">
        <v>413</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row>
    <row r="46" spans="1:28" x14ac:dyDescent="0.25">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row>
    <row r="47" spans="1:28" ht="25.5" customHeight="1" x14ac:dyDescent="0.25">
      <c r="A47" s="13"/>
      <c r="B47" s="43" t="s">
        <v>41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x14ac:dyDescent="0.25">
      <c r="A48" s="13"/>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row>
    <row r="49" spans="1:28" x14ac:dyDescent="0.25">
      <c r="A49" s="13"/>
      <c r="B49" s="43" t="s">
        <v>415</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row>
  </sheetData>
  <mergeCells count="32">
    <mergeCell ref="B44:AB44"/>
    <mergeCell ref="B45:AB45"/>
    <mergeCell ref="B46:AB46"/>
    <mergeCell ref="B47:AB47"/>
    <mergeCell ref="B48:AB48"/>
    <mergeCell ref="B49:AB49"/>
    <mergeCell ref="B7:AB7"/>
    <mergeCell ref="B8:AB8"/>
    <mergeCell ref="B9:AB9"/>
    <mergeCell ref="B10:AB10"/>
    <mergeCell ref="B42:AB42"/>
    <mergeCell ref="B43:AB43"/>
    <mergeCell ref="V14:W14"/>
    <mergeCell ref="Z14:AA14"/>
    <mergeCell ref="A1:A2"/>
    <mergeCell ref="B1:AB1"/>
    <mergeCell ref="B2:AB2"/>
    <mergeCell ref="B3:AB3"/>
    <mergeCell ref="A4:A49"/>
    <mergeCell ref="B4:AB4"/>
    <mergeCell ref="B5:AB5"/>
    <mergeCell ref="B6:AB6"/>
    <mergeCell ref="B12:B14"/>
    <mergeCell ref="D12:D14"/>
    <mergeCell ref="F12:O12"/>
    <mergeCell ref="R12:AA12"/>
    <mergeCell ref="F13:O13"/>
    <mergeCell ref="R13:AA13"/>
    <mergeCell ref="F14:G14"/>
    <mergeCell ref="J14:K14"/>
    <mergeCell ref="N14:O14"/>
    <mergeCell ref="R14:S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x14ac:dyDescent="0.25">
      <c r="A2" s="1" t="s">
        <v>24</v>
      </c>
      <c r="B2" s="7"/>
      <c r="C2" s="7"/>
    </row>
    <row r="3" spans="1:3" x14ac:dyDescent="0.25">
      <c r="A3" s="3" t="s">
        <v>26</v>
      </c>
      <c r="B3" s="4" t="s">
        <v>4</v>
      </c>
      <c r="C3" s="4" t="s">
        <v>4</v>
      </c>
    </row>
    <row r="4" spans="1:3" x14ac:dyDescent="0.25">
      <c r="A4" s="2" t="s">
        <v>27</v>
      </c>
      <c r="B4" s="8">
        <v>1013.7</v>
      </c>
      <c r="C4" s="8">
        <v>786.9</v>
      </c>
    </row>
    <row r="5" spans="1:3" x14ac:dyDescent="0.25">
      <c r="A5" s="2" t="s">
        <v>28</v>
      </c>
      <c r="B5" s="4">
        <v>167.6</v>
      </c>
      <c r="C5" s="4">
        <v>179.7</v>
      </c>
    </row>
    <row r="6" spans="1:3" x14ac:dyDescent="0.25">
      <c r="A6" s="2" t="s">
        <v>29</v>
      </c>
      <c r="B6" s="4">
        <v>101.5</v>
      </c>
      <c r="C6" s="4">
        <v>69.8</v>
      </c>
    </row>
    <row r="7" spans="1:3" x14ac:dyDescent="0.25">
      <c r="A7" s="2" t="s">
        <v>30</v>
      </c>
      <c r="B7" s="4">
        <v>79.8</v>
      </c>
      <c r="C7" s="4">
        <v>38</v>
      </c>
    </row>
    <row r="8" spans="1:3" x14ac:dyDescent="0.25">
      <c r="A8" s="2" t="s">
        <v>31</v>
      </c>
      <c r="B8" s="9">
        <v>1362.6</v>
      </c>
      <c r="C8" s="9">
        <v>1074.4000000000001</v>
      </c>
    </row>
    <row r="9" spans="1:3" ht="45" x14ac:dyDescent="0.25">
      <c r="A9" s="2" t="s">
        <v>32</v>
      </c>
      <c r="B9" s="4">
        <v>774.3</v>
      </c>
      <c r="C9" s="4">
        <v>801.5</v>
      </c>
    </row>
    <row r="10" spans="1:3" x14ac:dyDescent="0.25">
      <c r="A10" s="2" t="s">
        <v>33</v>
      </c>
      <c r="B10" s="9">
        <v>2693.1</v>
      </c>
      <c r="C10" s="6">
        <v>2796</v>
      </c>
    </row>
    <row r="11" spans="1:3" x14ac:dyDescent="0.25">
      <c r="A11" s="2" t="s">
        <v>34</v>
      </c>
      <c r="B11" s="4">
        <v>612.9</v>
      </c>
      <c r="C11" s="4">
        <v>630</v>
      </c>
    </row>
    <row r="12" spans="1:3" ht="30" x14ac:dyDescent="0.25">
      <c r="A12" s="2" t="s">
        <v>35</v>
      </c>
      <c r="B12" s="4">
        <v>145.1</v>
      </c>
      <c r="C12" s="4">
        <v>163.1</v>
      </c>
    </row>
    <row r="13" spans="1:3" x14ac:dyDescent="0.25">
      <c r="A13" s="2" t="s">
        <v>36</v>
      </c>
      <c r="B13" s="4">
        <v>215.1</v>
      </c>
      <c r="C13" s="4">
        <v>363.5</v>
      </c>
    </row>
    <row r="14" spans="1:3" x14ac:dyDescent="0.25">
      <c r="A14" s="2" t="s">
        <v>37</v>
      </c>
      <c r="B14" s="9">
        <v>5803.1</v>
      </c>
      <c r="C14" s="9">
        <v>5828.5</v>
      </c>
    </row>
    <row r="15" spans="1:3" x14ac:dyDescent="0.25">
      <c r="A15" s="3" t="s">
        <v>38</v>
      </c>
      <c r="B15" s="4" t="s">
        <v>4</v>
      </c>
      <c r="C15" s="4" t="s">
        <v>4</v>
      </c>
    </row>
    <row r="16" spans="1:3" x14ac:dyDescent="0.25">
      <c r="A16" s="2" t="s">
        <v>39</v>
      </c>
      <c r="B16" s="4">
        <v>34</v>
      </c>
      <c r="C16" s="4">
        <v>31.1</v>
      </c>
    </row>
    <row r="17" spans="1:3" x14ac:dyDescent="0.25">
      <c r="A17" s="2" t="s">
        <v>40</v>
      </c>
      <c r="B17" s="4">
        <v>59.5</v>
      </c>
      <c r="C17" s="4">
        <v>56.5</v>
      </c>
    </row>
    <row r="18" spans="1:3" x14ac:dyDescent="0.25">
      <c r="A18" s="2" t="s">
        <v>41</v>
      </c>
      <c r="B18" s="4">
        <v>411.4</v>
      </c>
      <c r="C18" s="4">
        <v>177</v>
      </c>
    </row>
    <row r="19" spans="1:3" ht="30" x14ac:dyDescent="0.25">
      <c r="A19" s="2" t="s">
        <v>42</v>
      </c>
      <c r="B19" s="4">
        <v>100.2</v>
      </c>
      <c r="C19" s="4">
        <v>81.400000000000006</v>
      </c>
    </row>
    <row r="20" spans="1:3" x14ac:dyDescent="0.25">
      <c r="A20" s="2" t="s">
        <v>43</v>
      </c>
      <c r="B20" s="4">
        <v>605.1</v>
      </c>
      <c r="C20" s="4">
        <v>346</v>
      </c>
    </row>
    <row r="21" spans="1:3" x14ac:dyDescent="0.25">
      <c r="A21" s="2" t="s">
        <v>44</v>
      </c>
      <c r="B21" s="9">
        <v>2850.3</v>
      </c>
      <c r="C21" s="9">
        <v>2880.2</v>
      </c>
    </row>
    <row r="22" spans="1:3" x14ac:dyDescent="0.25">
      <c r="A22" s="2" t="s">
        <v>45</v>
      </c>
      <c r="B22" s="4">
        <v>66.5</v>
      </c>
      <c r="C22" s="4">
        <v>75.400000000000006</v>
      </c>
    </row>
    <row r="23" spans="1:3" x14ac:dyDescent="0.25">
      <c r="A23" s="2" t="s">
        <v>46</v>
      </c>
      <c r="B23" s="4">
        <v>269.39999999999998</v>
      </c>
      <c r="C23" s="4">
        <v>317.89999999999998</v>
      </c>
    </row>
    <row r="24" spans="1:3" x14ac:dyDescent="0.25">
      <c r="A24" s="2" t="s">
        <v>30</v>
      </c>
      <c r="B24" s="4">
        <v>630.70000000000005</v>
      </c>
      <c r="C24" s="4">
        <v>692.8</v>
      </c>
    </row>
    <row r="25" spans="1:3" x14ac:dyDescent="0.25">
      <c r="A25" s="2" t="s">
        <v>47</v>
      </c>
      <c r="B25" s="6">
        <v>4422</v>
      </c>
      <c r="C25" s="9">
        <v>4312.3</v>
      </c>
    </row>
    <row r="26" spans="1:3" ht="30" x14ac:dyDescent="0.25">
      <c r="A26" s="2" t="s">
        <v>48</v>
      </c>
      <c r="B26" s="4" t="s">
        <v>49</v>
      </c>
      <c r="C26" s="4" t="s">
        <v>49</v>
      </c>
    </row>
    <row r="27" spans="1:3" x14ac:dyDescent="0.25">
      <c r="A27" s="3" t="s">
        <v>50</v>
      </c>
      <c r="B27" s="4" t="s">
        <v>4</v>
      </c>
      <c r="C27" s="4" t="s">
        <v>4</v>
      </c>
    </row>
    <row r="28" spans="1:3" ht="45" x14ac:dyDescent="0.25">
      <c r="A28" s="2" t="s">
        <v>51</v>
      </c>
      <c r="B28" s="4" t="s">
        <v>49</v>
      </c>
      <c r="C28" s="4" t="s">
        <v>49</v>
      </c>
    </row>
    <row r="29" spans="1:3" ht="75" x14ac:dyDescent="0.25">
      <c r="A29" s="2" t="s">
        <v>52</v>
      </c>
      <c r="B29" s="4">
        <v>3.5</v>
      </c>
      <c r="C29" s="4">
        <v>3.5</v>
      </c>
    </row>
    <row r="30" spans="1:3" x14ac:dyDescent="0.25">
      <c r="A30" s="2" t="s">
        <v>53</v>
      </c>
      <c r="B30" s="9">
        <v>1252.8</v>
      </c>
      <c r="C30" s="9">
        <v>1239.9000000000001</v>
      </c>
    </row>
    <row r="31" spans="1:3" x14ac:dyDescent="0.25">
      <c r="A31" s="2" t="s">
        <v>54</v>
      </c>
      <c r="B31" s="4">
        <v>260.10000000000002</v>
      </c>
      <c r="C31" s="4">
        <v>225.5</v>
      </c>
    </row>
    <row r="32" spans="1:3" ht="30" x14ac:dyDescent="0.25">
      <c r="A32" s="2" t="s">
        <v>55</v>
      </c>
      <c r="B32" s="4">
        <v>-128</v>
      </c>
      <c r="C32" s="4">
        <v>54.6</v>
      </c>
    </row>
    <row r="33" spans="1:3" ht="45" x14ac:dyDescent="0.25">
      <c r="A33" s="2" t="s">
        <v>56</v>
      </c>
      <c r="B33" s="4">
        <v>-7.3</v>
      </c>
      <c r="C33" s="4">
        <v>-7.3</v>
      </c>
    </row>
    <row r="34" spans="1:3" x14ac:dyDescent="0.25">
      <c r="A34" s="2" t="s">
        <v>57</v>
      </c>
      <c r="B34" s="9">
        <v>1381.1</v>
      </c>
      <c r="C34" s="9">
        <v>1516.2</v>
      </c>
    </row>
    <row r="35" spans="1:3" ht="30" x14ac:dyDescent="0.25">
      <c r="A35" s="2" t="s">
        <v>58</v>
      </c>
      <c r="B35" s="8">
        <v>5803.1</v>
      </c>
      <c r="C35" s="8">
        <v>58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8.5703125" customWidth="1"/>
    <col min="4" max="4" width="9.28515625" customWidth="1"/>
    <col min="5" max="5" width="29.28515625" customWidth="1"/>
    <col min="6" max="6" width="9.7109375" customWidth="1"/>
    <col min="7" max="7" width="36.5703125" customWidth="1"/>
    <col min="8" max="8" width="9.28515625" customWidth="1"/>
    <col min="9" max="9" width="24.42578125" customWidth="1"/>
    <col min="10" max="10" width="9.7109375" customWidth="1"/>
    <col min="11" max="11" width="36.5703125" customWidth="1"/>
    <col min="12" max="12" width="9.28515625" customWidth="1"/>
    <col min="13" max="13" width="29.28515625" customWidth="1"/>
    <col min="14" max="14" width="9.7109375" customWidth="1"/>
    <col min="15" max="15" width="36.5703125" customWidth="1"/>
    <col min="16" max="16" width="9.28515625" customWidth="1"/>
    <col min="17" max="17" width="27.85546875" customWidth="1"/>
    <col min="18" max="18" width="9.71093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21" t="s">
        <v>4</v>
      </c>
      <c r="C3" s="21"/>
      <c r="D3" s="21"/>
      <c r="E3" s="21"/>
      <c r="F3" s="21"/>
      <c r="G3" s="21"/>
      <c r="H3" s="21"/>
      <c r="I3" s="21"/>
      <c r="J3" s="21"/>
      <c r="K3" s="21"/>
      <c r="L3" s="21"/>
      <c r="M3" s="21"/>
      <c r="N3" s="21"/>
      <c r="O3" s="21"/>
      <c r="P3" s="21"/>
      <c r="Q3" s="21"/>
      <c r="R3" s="21"/>
    </row>
    <row r="4" spans="1:18" ht="15" customHeight="1" x14ac:dyDescent="0.25">
      <c r="A4" s="13" t="s">
        <v>416</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2" t="s">
        <v>418</v>
      </c>
      <c r="C6" s="42"/>
      <c r="D6" s="42"/>
      <c r="E6" s="42"/>
      <c r="F6" s="42"/>
      <c r="G6" s="42"/>
      <c r="H6" s="42"/>
      <c r="I6" s="42"/>
      <c r="J6" s="42"/>
      <c r="K6" s="42"/>
      <c r="L6" s="42"/>
      <c r="M6" s="42"/>
      <c r="N6" s="42"/>
      <c r="O6" s="42"/>
      <c r="P6" s="42"/>
      <c r="Q6" s="42"/>
      <c r="R6" s="42"/>
    </row>
    <row r="7" spans="1:18" x14ac:dyDescent="0.25">
      <c r="A7" s="13"/>
      <c r="B7" s="21"/>
      <c r="C7" s="21"/>
      <c r="D7" s="21"/>
      <c r="E7" s="21"/>
      <c r="F7" s="21"/>
      <c r="G7" s="21"/>
      <c r="H7" s="21"/>
      <c r="I7" s="21"/>
      <c r="J7" s="21"/>
      <c r="K7" s="21"/>
      <c r="L7" s="21"/>
      <c r="M7" s="21"/>
      <c r="N7" s="21"/>
      <c r="O7" s="21"/>
      <c r="P7" s="21"/>
      <c r="Q7" s="21"/>
      <c r="R7" s="21"/>
    </row>
    <row r="8" spans="1:18" x14ac:dyDescent="0.25">
      <c r="A8" s="13"/>
      <c r="B8" s="43" t="s">
        <v>419</v>
      </c>
      <c r="C8" s="43"/>
      <c r="D8" s="43"/>
      <c r="E8" s="43"/>
      <c r="F8" s="43"/>
      <c r="G8" s="43"/>
      <c r="H8" s="43"/>
      <c r="I8" s="43"/>
      <c r="J8" s="43"/>
      <c r="K8" s="43"/>
      <c r="L8" s="43"/>
      <c r="M8" s="43"/>
      <c r="N8" s="43"/>
      <c r="O8" s="43"/>
      <c r="P8" s="43"/>
      <c r="Q8" s="43"/>
      <c r="R8" s="43"/>
    </row>
    <row r="9" spans="1:18" x14ac:dyDescent="0.25">
      <c r="A9" s="13"/>
      <c r="B9" s="21"/>
      <c r="C9" s="21"/>
      <c r="D9" s="21"/>
      <c r="E9" s="21"/>
      <c r="F9" s="21"/>
      <c r="G9" s="21"/>
      <c r="H9" s="21"/>
      <c r="I9" s="21"/>
      <c r="J9" s="21"/>
      <c r="K9" s="21"/>
      <c r="L9" s="21"/>
      <c r="M9" s="21"/>
      <c r="N9" s="21"/>
      <c r="O9" s="21"/>
      <c r="P9" s="21"/>
      <c r="Q9" s="21"/>
      <c r="R9" s="21"/>
    </row>
    <row r="10" spans="1:18" x14ac:dyDescent="0.25">
      <c r="A10" s="13"/>
      <c r="B10" s="64" t="s">
        <v>303</v>
      </c>
      <c r="C10" s="64"/>
      <c r="D10" s="64"/>
      <c r="E10" s="64"/>
      <c r="F10" s="64"/>
      <c r="G10" s="64"/>
      <c r="H10" s="64"/>
      <c r="I10" s="64"/>
      <c r="J10" s="64"/>
      <c r="K10" s="64"/>
      <c r="L10" s="64"/>
      <c r="M10" s="64"/>
      <c r="N10" s="64"/>
      <c r="O10" s="64"/>
      <c r="P10" s="64"/>
      <c r="Q10" s="64"/>
      <c r="R10" s="64"/>
    </row>
    <row r="11" spans="1:18" x14ac:dyDescent="0.25">
      <c r="A11" s="13"/>
      <c r="B11" s="21"/>
      <c r="C11" s="21"/>
      <c r="D11" s="21"/>
      <c r="E11" s="21"/>
      <c r="F11" s="21"/>
      <c r="G11" s="21"/>
      <c r="H11" s="21"/>
      <c r="I11" s="21"/>
      <c r="J11" s="21"/>
      <c r="K11" s="21"/>
      <c r="L11" s="21"/>
      <c r="M11" s="21"/>
      <c r="N11" s="21"/>
      <c r="O11" s="21"/>
      <c r="P11" s="21"/>
      <c r="Q11" s="21"/>
      <c r="R11" s="21"/>
    </row>
    <row r="12" spans="1:18" ht="25.5" customHeight="1" x14ac:dyDescent="0.25">
      <c r="A12" s="13"/>
      <c r="B12" s="43" t="s">
        <v>420</v>
      </c>
      <c r="C12" s="43"/>
      <c r="D12" s="43"/>
      <c r="E12" s="43"/>
      <c r="F12" s="43"/>
      <c r="G12" s="43"/>
      <c r="H12" s="43"/>
      <c r="I12" s="43"/>
      <c r="J12" s="43"/>
      <c r="K12" s="43"/>
      <c r="L12" s="43"/>
      <c r="M12" s="43"/>
      <c r="N12" s="43"/>
      <c r="O12" s="43"/>
      <c r="P12" s="43"/>
      <c r="Q12" s="43"/>
      <c r="R12" s="43"/>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43" t="s">
        <v>421</v>
      </c>
      <c r="C14" s="43"/>
      <c r="D14" s="43"/>
      <c r="E14" s="43"/>
      <c r="F14" s="43"/>
      <c r="G14" s="43"/>
      <c r="H14" s="43"/>
      <c r="I14" s="43"/>
      <c r="J14" s="43"/>
      <c r="K14" s="43"/>
      <c r="L14" s="43"/>
      <c r="M14" s="43"/>
      <c r="N14" s="43"/>
      <c r="O14" s="43"/>
      <c r="P14" s="43"/>
      <c r="Q14" s="43"/>
      <c r="R14" s="43"/>
    </row>
    <row r="15" spans="1:18" x14ac:dyDescent="0.25">
      <c r="A15" s="13"/>
      <c r="B15" s="21"/>
      <c r="C15" s="21"/>
      <c r="D15" s="21"/>
      <c r="E15" s="21"/>
      <c r="F15" s="21"/>
      <c r="G15" s="21"/>
      <c r="H15" s="21"/>
      <c r="I15" s="21"/>
      <c r="J15" s="21"/>
      <c r="K15" s="21"/>
      <c r="L15" s="21"/>
      <c r="M15" s="21"/>
      <c r="N15" s="21"/>
      <c r="O15" s="21"/>
      <c r="P15" s="21"/>
      <c r="Q15" s="21"/>
      <c r="R15" s="21"/>
    </row>
    <row r="16" spans="1:18" ht="51" customHeight="1" x14ac:dyDescent="0.25">
      <c r="A16" s="13"/>
      <c r="B16" s="43" t="s">
        <v>422</v>
      </c>
      <c r="C16" s="43"/>
      <c r="D16" s="43"/>
      <c r="E16" s="43"/>
      <c r="F16" s="43"/>
      <c r="G16" s="43"/>
      <c r="H16" s="43"/>
      <c r="I16" s="43"/>
      <c r="J16" s="43"/>
      <c r="K16" s="43"/>
      <c r="L16" s="43"/>
      <c r="M16" s="43"/>
      <c r="N16" s="43"/>
      <c r="O16" s="43"/>
      <c r="P16" s="43"/>
      <c r="Q16" s="43"/>
      <c r="R16" s="43"/>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64" t="s">
        <v>423</v>
      </c>
      <c r="C18" s="64"/>
      <c r="D18" s="64"/>
      <c r="E18" s="64"/>
      <c r="F18" s="64"/>
      <c r="G18" s="64"/>
      <c r="H18" s="64"/>
      <c r="I18" s="64"/>
      <c r="J18" s="64"/>
      <c r="K18" s="64"/>
      <c r="L18" s="64"/>
      <c r="M18" s="64"/>
      <c r="N18" s="64"/>
      <c r="O18" s="64"/>
      <c r="P18" s="64"/>
      <c r="Q18" s="64"/>
      <c r="R18" s="64"/>
    </row>
    <row r="19" spans="1:18" x14ac:dyDescent="0.25">
      <c r="A19" s="13"/>
      <c r="B19" s="21"/>
      <c r="C19" s="21"/>
      <c r="D19" s="21"/>
      <c r="E19" s="21"/>
      <c r="F19" s="21"/>
      <c r="G19" s="21"/>
      <c r="H19" s="21"/>
      <c r="I19" s="21"/>
      <c r="J19" s="21"/>
      <c r="K19" s="21"/>
      <c r="L19" s="21"/>
      <c r="M19" s="21"/>
      <c r="N19" s="21"/>
      <c r="O19" s="21"/>
      <c r="P19" s="21"/>
      <c r="Q19" s="21"/>
      <c r="R19" s="21"/>
    </row>
    <row r="20" spans="1:18" ht="51" customHeight="1" x14ac:dyDescent="0.25">
      <c r="A20" s="13"/>
      <c r="B20" s="43" t="s">
        <v>424</v>
      </c>
      <c r="C20" s="43"/>
      <c r="D20" s="43"/>
      <c r="E20" s="43"/>
      <c r="F20" s="43"/>
      <c r="G20" s="43"/>
      <c r="H20" s="43"/>
      <c r="I20" s="43"/>
      <c r="J20" s="43"/>
      <c r="K20" s="43"/>
      <c r="L20" s="43"/>
      <c r="M20" s="43"/>
      <c r="N20" s="43"/>
      <c r="O20" s="43"/>
      <c r="P20" s="43"/>
      <c r="Q20" s="43"/>
      <c r="R20" s="43"/>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64" t="s">
        <v>425</v>
      </c>
      <c r="C22" s="64"/>
      <c r="D22" s="64"/>
      <c r="E22" s="64"/>
      <c r="F22" s="64"/>
      <c r="G22" s="64"/>
      <c r="H22" s="64"/>
      <c r="I22" s="64"/>
      <c r="J22" s="64"/>
      <c r="K22" s="64"/>
      <c r="L22" s="64"/>
      <c r="M22" s="64"/>
      <c r="N22" s="64"/>
      <c r="O22" s="64"/>
      <c r="P22" s="64"/>
      <c r="Q22" s="64"/>
      <c r="R22" s="64"/>
    </row>
    <row r="23" spans="1:18" x14ac:dyDescent="0.25">
      <c r="A23" s="13"/>
      <c r="B23" s="21"/>
      <c r="C23" s="21"/>
      <c r="D23" s="21"/>
      <c r="E23" s="21"/>
      <c r="F23" s="21"/>
      <c r="G23" s="21"/>
      <c r="H23" s="21"/>
      <c r="I23" s="21"/>
      <c r="J23" s="21"/>
      <c r="K23" s="21"/>
      <c r="L23" s="21"/>
      <c r="M23" s="21"/>
      <c r="N23" s="21"/>
      <c r="O23" s="21"/>
      <c r="P23" s="21"/>
      <c r="Q23" s="21"/>
      <c r="R23" s="21"/>
    </row>
    <row r="24" spans="1:18" ht="63.75" customHeight="1" x14ac:dyDescent="0.25">
      <c r="A24" s="13"/>
      <c r="B24" s="43" t="s">
        <v>426</v>
      </c>
      <c r="C24" s="43"/>
      <c r="D24" s="43"/>
      <c r="E24" s="43"/>
      <c r="F24" s="43"/>
      <c r="G24" s="43"/>
      <c r="H24" s="43"/>
      <c r="I24" s="43"/>
      <c r="J24" s="43"/>
      <c r="K24" s="43"/>
      <c r="L24" s="43"/>
      <c r="M24" s="43"/>
      <c r="N24" s="43"/>
      <c r="O24" s="43"/>
      <c r="P24" s="43"/>
      <c r="Q24" s="43"/>
      <c r="R24" s="43"/>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64" t="s">
        <v>427</v>
      </c>
      <c r="C26" s="64"/>
      <c r="D26" s="64"/>
      <c r="E26" s="64"/>
      <c r="F26" s="64"/>
      <c r="G26" s="64"/>
      <c r="H26" s="64"/>
      <c r="I26" s="64"/>
      <c r="J26" s="64"/>
      <c r="K26" s="64"/>
      <c r="L26" s="64"/>
      <c r="M26" s="64"/>
      <c r="N26" s="64"/>
      <c r="O26" s="64"/>
      <c r="P26" s="64"/>
      <c r="Q26" s="64"/>
      <c r="R26" s="64"/>
    </row>
    <row r="27" spans="1:18" x14ac:dyDescent="0.25">
      <c r="A27" s="13"/>
      <c r="B27" s="21"/>
      <c r="C27" s="21"/>
      <c r="D27" s="21"/>
      <c r="E27" s="21"/>
      <c r="F27" s="21"/>
      <c r="G27" s="21"/>
      <c r="H27" s="21"/>
      <c r="I27" s="21"/>
      <c r="J27" s="21"/>
      <c r="K27" s="21"/>
      <c r="L27" s="21"/>
      <c r="M27" s="21"/>
      <c r="N27" s="21"/>
      <c r="O27" s="21"/>
      <c r="P27" s="21"/>
      <c r="Q27" s="21"/>
      <c r="R27" s="21"/>
    </row>
    <row r="28" spans="1:18" ht="25.5" customHeight="1" x14ac:dyDescent="0.25">
      <c r="A28" s="13"/>
      <c r="B28" s="43" t="s">
        <v>428</v>
      </c>
      <c r="C28" s="43"/>
      <c r="D28" s="43"/>
      <c r="E28" s="43"/>
      <c r="F28" s="43"/>
      <c r="G28" s="43"/>
      <c r="H28" s="43"/>
      <c r="I28" s="43"/>
      <c r="J28" s="43"/>
      <c r="K28" s="43"/>
      <c r="L28" s="43"/>
      <c r="M28" s="43"/>
      <c r="N28" s="43"/>
      <c r="O28" s="43"/>
      <c r="P28" s="43"/>
      <c r="Q28" s="43"/>
      <c r="R28" s="43"/>
    </row>
    <row r="29" spans="1:18" x14ac:dyDescent="0.25">
      <c r="A29" s="13"/>
      <c r="B29" s="21"/>
      <c r="C29" s="21"/>
      <c r="D29" s="21"/>
      <c r="E29" s="21"/>
      <c r="F29" s="21"/>
      <c r="G29" s="21"/>
      <c r="H29" s="21"/>
      <c r="I29" s="21"/>
      <c r="J29" s="21"/>
      <c r="K29" s="21"/>
      <c r="L29" s="21"/>
      <c r="M29" s="21"/>
      <c r="N29" s="21"/>
      <c r="O29" s="21"/>
      <c r="P29" s="21"/>
      <c r="Q29" s="21"/>
      <c r="R29" s="21"/>
    </row>
    <row r="30" spans="1:18" ht="38.25" customHeight="1" x14ac:dyDescent="0.25">
      <c r="A30" s="13"/>
      <c r="B30" s="43" t="s">
        <v>429</v>
      </c>
      <c r="C30" s="43"/>
      <c r="D30" s="43"/>
      <c r="E30" s="43"/>
      <c r="F30" s="43"/>
      <c r="G30" s="43"/>
      <c r="H30" s="43"/>
      <c r="I30" s="43"/>
      <c r="J30" s="43"/>
      <c r="K30" s="43"/>
      <c r="L30" s="43"/>
      <c r="M30" s="43"/>
      <c r="N30" s="43"/>
      <c r="O30" s="43"/>
      <c r="P30" s="43"/>
      <c r="Q30" s="43"/>
      <c r="R30" s="43"/>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64" t="s">
        <v>430</v>
      </c>
      <c r="C32" s="64"/>
      <c r="D32" s="64"/>
      <c r="E32" s="64"/>
      <c r="F32" s="64"/>
      <c r="G32" s="64"/>
      <c r="H32" s="64"/>
      <c r="I32" s="64"/>
      <c r="J32" s="64"/>
      <c r="K32" s="64"/>
      <c r="L32" s="64"/>
      <c r="M32" s="64"/>
      <c r="N32" s="64"/>
      <c r="O32" s="64"/>
      <c r="P32" s="64"/>
      <c r="Q32" s="64"/>
      <c r="R32" s="64"/>
    </row>
    <row r="33" spans="1:18" x14ac:dyDescent="0.25">
      <c r="A33" s="13"/>
      <c r="B33" s="21"/>
      <c r="C33" s="21"/>
      <c r="D33" s="21"/>
      <c r="E33" s="21"/>
      <c r="F33" s="21"/>
      <c r="G33" s="21"/>
      <c r="H33" s="21"/>
      <c r="I33" s="21"/>
      <c r="J33" s="21"/>
      <c r="K33" s="21"/>
      <c r="L33" s="21"/>
      <c r="M33" s="21"/>
      <c r="N33" s="21"/>
      <c r="O33" s="21"/>
      <c r="P33" s="21"/>
      <c r="Q33" s="21"/>
      <c r="R33" s="21"/>
    </row>
    <row r="34" spans="1:18" ht="25.5" customHeight="1" x14ac:dyDescent="0.25">
      <c r="A34" s="13"/>
      <c r="B34" s="43" t="s">
        <v>431</v>
      </c>
      <c r="C34" s="43"/>
      <c r="D34" s="43"/>
      <c r="E34" s="43"/>
      <c r="F34" s="43"/>
      <c r="G34" s="43"/>
      <c r="H34" s="43"/>
      <c r="I34" s="43"/>
      <c r="J34" s="43"/>
      <c r="K34" s="43"/>
      <c r="L34" s="43"/>
      <c r="M34" s="43"/>
      <c r="N34" s="43"/>
      <c r="O34" s="43"/>
      <c r="P34" s="43"/>
      <c r="Q34" s="43"/>
      <c r="R34" s="43"/>
    </row>
    <row r="35" spans="1:18" x14ac:dyDescent="0.25">
      <c r="A35" s="13"/>
      <c r="B35" s="21"/>
      <c r="C35" s="21"/>
      <c r="D35" s="21"/>
      <c r="E35" s="21"/>
      <c r="F35" s="21"/>
      <c r="G35" s="21"/>
      <c r="H35" s="21"/>
      <c r="I35" s="21"/>
      <c r="J35" s="21"/>
      <c r="K35" s="21"/>
      <c r="L35" s="21"/>
      <c r="M35" s="21"/>
      <c r="N35" s="21"/>
      <c r="O35" s="21"/>
      <c r="P35" s="21"/>
      <c r="Q35" s="21"/>
      <c r="R35" s="21"/>
    </row>
    <row r="36" spans="1:18" x14ac:dyDescent="0.25">
      <c r="A36" s="13"/>
      <c r="B36" s="64" t="s">
        <v>432</v>
      </c>
      <c r="C36" s="64"/>
      <c r="D36" s="64"/>
      <c r="E36" s="64"/>
      <c r="F36" s="64"/>
      <c r="G36" s="64"/>
      <c r="H36" s="64"/>
      <c r="I36" s="64"/>
      <c r="J36" s="64"/>
      <c r="K36" s="64"/>
      <c r="L36" s="64"/>
      <c r="M36" s="64"/>
      <c r="N36" s="64"/>
      <c r="O36" s="64"/>
      <c r="P36" s="64"/>
      <c r="Q36" s="64"/>
      <c r="R36" s="64"/>
    </row>
    <row r="37" spans="1:18" x14ac:dyDescent="0.25">
      <c r="A37" s="13"/>
      <c r="B37" s="21"/>
      <c r="C37" s="21"/>
      <c r="D37" s="21"/>
      <c r="E37" s="21"/>
      <c r="F37" s="21"/>
      <c r="G37" s="21"/>
      <c r="H37" s="21"/>
      <c r="I37" s="21"/>
      <c r="J37" s="21"/>
      <c r="K37" s="21"/>
      <c r="L37" s="21"/>
      <c r="M37" s="21"/>
      <c r="N37" s="21"/>
      <c r="O37" s="21"/>
      <c r="P37" s="21"/>
      <c r="Q37" s="21"/>
      <c r="R37" s="21"/>
    </row>
    <row r="38" spans="1:18" x14ac:dyDescent="0.25">
      <c r="A38" s="13"/>
      <c r="B38" s="43" t="s">
        <v>433</v>
      </c>
      <c r="C38" s="43"/>
      <c r="D38" s="43"/>
      <c r="E38" s="43"/>
      <c r="F38" s="43"/>
      <c r="G38" s="43"/>
      <c r="H38" s="43"/>
      <c r="I38" s="43"/>
      <c r="J38" s="43"/>
      <c r="K38" s="43"/>
      <c r="L38" s="43"/>
      <c r="M38" s="43"/>
      <c r="N38" s="43"/>
      <c r="O38" s="43"/>
      <c r="P38" s="43"/>
      <c r="Q38" s="43"/>
      <c r="R38" s="43"/>
    </row>
    <row r="39" spans="1:18" x14ac:dyDescent="0.25">
      <c r="A39" s="13"/>
      <c r="B39" s="21"/>
      <c r="C39" s="21"/>
      <c r="D39" s="21"/>
      <c r="E39" s="21"/>
      <c r="F39" s="21"/>
      <c r="G39" s="21"/>
      <c r="H39" s="21"/>
      <c r="I39" s="21"/>
      <c r="J39" s="21"/>
      <c r="K39" s="21"/>
      <c r="L39" s="21"/>
      <c r="M39" s="21"/>
      <c r="N39" s="21"/>
      <c r="O39" s="21"/>
      <c r="P39" s="21"/>
      <c r="Q39" s="21"/>
      <c r="R39" s="21"/>
    </row>
    <row r="40" spans="1:18" x14ac:dyDescent="0.25">
      <c r="A40" s="13"/>
      <c r="B40" s="57"/>
      <c r="C40" s="57"/>
      <c r="D40" s="57"/>
      <c r="E40" s="57"/>
      <c r="F40" s="57"/>
      <c r="G40" s="57"/>
      <c r="H40" s="57"/>
      <c r="I40" s="57"/>
      <c r="J40" s="57"/>
      <c r="K40" s="57"/>
      <c r="L40" s="57"/>
      <c r="M40" s="57"/>
      <c r="N40" s="57"/>
      <c r="O40" s="57"/>
      <c r="P40" s="57"/>
      <c r="Q40" s="57"/>
      <c r="R40" s="57"/>
    </row>
    <row r="41" spans="1:18" x14ac:dyDescent="0.25">
      <c r="A41" s="13"/>
      <c r="B41" s="21"/>
      <c r="C41" s="21"/>
      <c r="D41" s="21"/>
      <c r="E41" s="21"/>
      <c r="F41" s="21"/>
      <c r="G41" s="21"/>
      <c r="H41" s="21"/>
      <c r="I41" s="21"/>
      <c r="J41" s="21"/>
      <c r="K41" s="21"/>
      <c r="L41" s="21"/>
      <c r="M41" s="21"/>
      <c r="N41" s="21"/>
      <c r="O41" s="21"/>
      <c r="P41" s="21"/>
      <c r="Q41" s="21"/>
      <c r="R41" s="21"/>
    </row>
    <row r="42" spans="1:18" x14ac:dyDescent="0.25">
      <c r="A42" s="13"/>
      <c r="B42" s="43" t="s">
        <v>434</v>
      </c>
      <c r="C42" s="43"/>
      <c r="D42" s="43"/>
      <c r="E42" s="43"/>
      <c r="F42" s="43"/>
      <c r="G42" s="43"/>
      <c r="H42" s="43"/>
      <c r="I42" s="43"/>
      <c r="J42" s="43"/>
      <c r="K42" s="43"/>
      <c r="L42" s="43"/>
      <c r="M42" s="43"/>
      <c r="N42" s="43"/>
      <c r="O42" s="43"/>
      <c r="P42" s="43"/>
      <c r="Q42" s="43"/>
      <c r="R42" s="43"/>
    </row>
    <row r="43" spans="1:18" x14ac:dyDescent="0.25">
      <c r="A43" s="13"/>
      <c r="B43" s="21"/>
      <c r="C43" s="21"/>
      <c r="D43" s="21"/>
      <c r="E43" s="21"/>
      <c r="F43" s="21"/>
      <c r="G43" s="21"/>
      <c r="H43" s="21"/>
      <c r="I43" s="21"/>
      <c r="J43" s="21"/>
      <c r="K43" s="21"/>
      <c r="L43" s="21"/>
      <c r="M43" s="21"/>
      <c r="N43" s="21"/>
      <c r="O43" s="21"/>
      <c r="P43" s="21"/>
      <c r="Q43" s="21"/>
      <c r="R43" s="21"/>
    </row>
    <row r="44" spans="1:18" ht="15.75" x14ac:dyDescent="0.25">
      <c r="A44" s="13"/>
      <c r="B44" s="44"/>
      <c r="C44" s="44"/>
      <c r="D44" s="44"/>
      <c r="E44" s="44"/>
      <c r="F44" s="44"/>
      <c r="G44" s="44"/>
      <c r="H44" s="44"/>
      <c r="I44" s="44"/>
      <c r="J44" s="44"/>
      <c r="K44" s="44"/>
      <c r="L44" s="44"/>
      <c r="M44" s="44"/>
      <c r="N44" s="44"/>
      <c r="O44" s="44"/>
      <c r="P44" s="44"/>
      <c r="Q44" s="44"/>
      <c r="R44" s="44"/>
    </row>
    <row r="45" spans="1:18" x14ac:dyDescent="0.25">
      <c r="A45" s="13"/>
      <c r="B45" s="4"/>
      <c r="C45" s="4"/>
      <c r="D45" s="4"/>
      <c r="E45" s="4"/>
      <c r="F45" s="4"/>
      <c r="G45" s="4"/>
      <c r="H45" s="4"/>
      <c r="I45" s="4"/>
      <c r="J45" s="4"/>
      <c r="K45" s="4"/>
      <c r="L45" s="4"/>
      <c r="M45" s="4"/>
      <c r="N45" s="4"/>
      <c r="O45" s="4"/>
      <c r="P45" s="4"/>
      <c r="Q45" s="4"/>
      <c r="R45" s="4"/>
    </row>
    <row r="46" spans="1:18" ht="15" customHeight="1" x14ac:dyDescent="0.25">
      <c r="A46" s="13"/>
      <c r="B46" s="21"/>
      <c r="C46" s="21" t="s">
        <v>195</v>
      </c>
      <c r="D46" s="39" t="s">
        <v>435</v>
      </c>
      <c r="E46" s="39"/>
      <c r="F46" s="39"/>
      <c r="G46" s="39"/>
      <c r="H46" s="39"/>
      <c r="I46" s="39"/>
      <c r="J46" s="39"/>
      <c r="K46" s="39"/>
      <c r="L46" s="39"/>
      <c r="M46" s="39"/>
      <c r="N46" s="39"/>
      <c r="O46" s="39"/>
      <c r="P46" s="39"/>
      <c r="Q46" s="39"/>
      <c r="R46" s="21"/>
    </row>
    <row r="47" spans="1:18" ht="15" customHeight="1" x14ac:dyDescent="0.25">
      <c r="A47" s="13"/>
      <c r="B47" s="21"/>
      <c r="C47" s="21"/>
      <c r="D47" s="39" t="s">
        <v>436</v>
      </c>
      <c r="E47" s="39"/>
      <c r="F47" s="39"/>
      <c r="G47" s="39"/>
      <c r="H47" s="39"/>
      <c r="I47" s="39"/>
      <c r="J47" s="39"/>
      <c r="K47" s="39"/>
      <c r="L47" s="39"/>
      <c r="M47" s="39"/>
      <c r="N47" s="39"/>
      <c r="O47" s="39"/>
      <c r="P47" s="39"/>
      <c r="Q47" s="39"/>
      <c r="R47" s="21"/>
    </row>
    <row r="48" spans="1:18" ht="15.75" thickBot="1" x14ac:dyDescent="0.3">
      <c r="A48" s="13"/>
      <c r="B48" s="21"/>
      <c r="C48" s="21"/>
      <c r="D48" s="38" t="s">
        <v>437</v>
      </c>
      <c r="E48" s="38"/>
      <c r="F48" s="38"/>
      <c r="G48" s="38"/>
      <c r="H48" s="38"/>
      <c r="I48" s="38"/>
      <c r="J48" s="38"/>
      <c r="K48" s="38"/>
      <c r="L48" s="38"/>
      <c r="M48" s="38"/>
      <c r="N48" s="38"/>
      <c r="O48" s="38"/>
      <c r="P48" s="38"/>
      <c r="Q48" s="38"/>
      <c r="R48" s="21"/>
    </row>
    <row r="49" spans="1:18" ht="15" customHeight="1" x14ac:dyDescent="0.25">
      <c r="A49" s="13"/>
      <c r="B49" s="21"/>
      <c r="C49" s="21" t="s">
        <v>195</v>
      </c>
      <c r="D49" s="40" t="s">
        <v>241</v>
      </c>
      <c r="E49" s="40"/>
      <c r="F49" s="40"/>
      <c r="G49" s="40"/>
      <c r="H49" s="40"/>
      <c r="I49" s="40"/>
      <c r="J49" s="41"/>
      <c r="K49" s="41"/>
      <c r="L49" s="40" t="s">
        <v>242</v>
      </c>
      <c r="M49" s="40"/>
      <c r="N49" s="40"/>
      <c r="O49" s="40"/>
      <c r="P49" s="40"/>
      <c r="Q49" s="40"/>
      <c r="R49" s="21"/>
    </row>
    <row r="50" spans="1:18" ht="15.75" thickBot="1" x14ac:dyDescent="0.3">
      <c r="A50" s="13"/>
      <c r="B50" s="21"/>
      <c r="C50" s="21"/>
      <c r="D50" s="38" t="s">
        <v>438</v>
      </c>
      <c r="E50" s="38"/>
      <c r="F50" s="38"/>
      <c r="G50" s="38"/>
      <c r="H50" s="38"/>
      <c r="I50" s="38"/>
      <c r="J50" s="21"/>
      <c r="K50" s="21"/>
      <c r="L50" s="38" t="s">
        <v>438</v>
      </c>
      <c r="M50" s="38"/>
      <c r="N50" s="38"/>
      <c r="O50" s="38"/>
      <c r="P50" s="38"/>
      <c r="Q50" s="38"/>
      <c r="R50" s="21"/>
    </row>
    <row r="51" spans="1:18" ht="15.75" thickBot="1" x14ac:dyDescent="0.3">
      <c r="A51" s="13"/>
      <c r="B51" s="4"/>
      <c r="C51" s="4" t="s">
        <v>195</v>
      </c>
      <c r="D51" s="49">
        <v>2014</v>
      </c>
      <c r="E51" s="49"/>
      <c r="F51" s="4"/>
      <c r="G51" s="4"/>
      <c r="H51" s="49">
        <v>2013</v>
      </c>
      <c r="I51" s="49"/>
      <c r="J51" s="4"/>
      <c r="K51" s="4"/>
      <c r="L51" s="49">
        <v>2014</v>
      </c>
      <c r="M51" s="49"/>
      <c r="N51" s="4"/>
      <c r="O51" s="4"/>
      <c r="P51" s="49">
        <v>2013</v>
      </c>
      <c r="Q51" s="49"/>
      <c r="R51" s="4"/>
    </row>
    <row r="52" spans="1:18" ht="30" x14ac:dyDescent="0.25">
      <c r="A52" s="13"/>
      <c r="B52" s="59" t="s">
        <v>399</v>
      </c>
      <c r="C52" s="29" t="s">
        <v>195</v>
      </c>
      <c r="D52" s="29"/>
      <c r="E52" s="29"/>
      <c r="F52" s="29"/>
      <c r="G52" s="29"/>
      <c r="H52" s="29"/>
      <c r="I52" s="29"/>
      <c r="J52" s="29"/>
      <c r="K52" s="29"/>
      <c r="L52" s="29"/>
      <c r="M52" s="29"/>
      <c r="N52" s="29"/>
      <c r="O52" s="29"/>
      <c r="P52" s="29"/>
      <c r="Q52" s="29"/>
      <c r="R52" s="29"/>
    </row>
    <row r="53" spans="1:18" x14ac:dyDescent="0.25">
      <c r="A53" s="13"/>
      <c r="B53" s="2" t="s">
        <v>400</v>
      </c>
      <c r="C53" s="4" t="s">
        <v>195</v>
      </c>
      <c r="D53" s="4" t="s">
        <v>200</v>
      </c>
      <c r="E53" s="32">
        <v>0.4</v>
      </c>
      <c r="F53" t="s">
        <v>195</v>
      </c>
      <c r="G53" s="4"/>
      <c r="H53" s="4" t="s">
        <v>200</v>
      </c>
      <c r="I53" s="32" t="s">
        <v>371</v>
      </c>
      <c r="J53" t="s">
        <v>220</v>
      </c>
      <c r="K53" s="4"/>
      <c r="L53" s="4" t="s">
        <v>200</v>
      </c>
      <c r="M53" s="32" t="s">
        <v>439</v>
      </c>
      <c r="N53" t="s">
        <v>220</v>
      </c>
      <c r="O53" s="4"/>
      <c r="P53" s="4" t="s">
        <v>200</v>
      </c>
      <c r="Q53" s="32">
        <v>0.9</v>
      </c>
      <c r="R53" t="s">
        <v>195</v>
      </c>
    </row>
    <row r="54" spans="1:18" x14ac:dyDescent="0.25">
      <c r="A54" s="13"/>
      <c r="B54" s="28" t="s">
        <v>401</v>
      </c>
      <c r="C54" s="29" t="s">
        <v>195</v>
      </c>
      <c r="D54" s="29" t="s">
        <v>200</v>
      </c>
      <c r="E54" s="30" t="s">
        <v>440</v>
      </c>
      <c r="F54" s="31" t="s">
        <v>220</v>
      </c>
      <c r="G54" s="29"/>
      <c r="H54" s="29" t="s">
        <v>200</v>
      </c>
      <c r="I54" s="30" t="s">
        <v>317</v>
      </c>
      <c r="J54" s="31" t="s">
        <v>220</v>
      </c>
      <c r="K54" s="29"/>
      <c r="L54" s="29" t="s">
        <v>200</v>
      </c>
      <c r="M54" s="30" t="s">
        <v>441</v>
      </c>
      <c r="N54" s="31" t="s">
        <v>220</v>
      </c>
      <c r="O54" s="29"/>
      <c r="P54" s="29" t="s">
        <v>200</v>
      </c>
      <c r="Q54" s="30">
        <v>121.2</v>
      </c>
      <c r="R54" s="31" t="s">
        <v>195</v>
      </c>
    </row>
    <row r="55" spans="1:18" ht="30" x14ac:dyDescent="0.25">
      <c r="A55" s="13"/>
      <c r="B55" s="3" t="s">
        <v>402</v>
      </c>
      <c r="C55" s="4" t="s">
        <v>195</v>
      </c>
      <c r="D55" s="4"/>
      <c r="E55" s="4"/>
      <c r="F55" s="4"/>
      <c r="G55" s="4"/>
      <c r="H55" s="4"/>
      <c r="I55" s="4"/>
      <c r="J55" s="4"/>
      <c r="K55" s="4"/>
      <c r="L55" s="4"/>
      <c r="M55" s="4"/>
      <c r="N55" s="4"/>
      <c r="O55" s="4"/>
      <c r="P55" s="4"/>
      <c r="Q55" s="4"/>
      <c r="R55" s="4"/>
    </row>
    <row r="56" spans="1:18" x14ac:dyDescent="0.25">
      <c r="A56" s="13"/>
      <c r="B56" s="28" t="s">
        <v>403</v>
      </c>
      <c r="C56" s="29" t="s">
        <v>195</v>
      </c>
      <c r="D56" s="29" t="s">
        <v>200</v>
      </c>
      <c r="E56" s="30">
        <v>34.9</v>
      </c>
      <c r="F56" s="31" t="s">
        <v>195</v>
      </c>
      <c r="G56" s="29"/>
      <c r="H56" s="29" t="s">
        <v>200</v>
      </c>
      <c r="I56" s="30" t="s">
        <v>442</v>
      </c>
      <c r="J56" s="31" t="s">
        <v>220</v>
      </c>
      <c r="K56" s="29"/>
      <c r="L56" s="29" t="s">
        <v>200</v>
      </c>
      <c r="M56" s="30">
        <v>36.6</v>
      </c>
      <c r="N56" s="31" t="s">
        <v>195</v>
      </c>
      <c r="O56" s="29"/>
      <c r="P56" s="29" t="s">
        <v>200</v>
      </c>
      <c r="Q56" s="30" t="s">
        <v>443</v>
      </c>
      <c r="R56" s="31" t="s">
        <v>220</v>
      </c>
    </row>
    <row r="57" spans="1:18" x14ac:dyDescent="0.25">
      <c r="A57" s="13"/>
      <c r="B57" s="20"/>
      <c r="C57" s="25"/>
      <c r="D57" s="25"/>
      <c r="E57" s="25"/>
      <c r="F57" s="25"/>
      <c r="G57" s="25"/>
      <c r="H57" s="25"/>
      <c r="I57" s="25"/>
      <c r="J57" s="25"/>
      <c r="K57" s="25"/>
      <c r="L57" s="25"/>
      <c r="M57" s="25"/>
      <c r="N57" s="25"/>
      <c r="O57" s="25"/>
      <c r="P57" s="25"/>
      <c r="Q57" s="25"/>
      <c r="R57" s="25"/>
    </row>
    <row r="58" spans="1:18" ht="15" customHeight="1" x14ac:dyDescent="0.25">
      <c r="A58" s="13"/>
      <c r="B58" s="21"/>
      <c r="C58" s="21" t="s">
        <v>195</v>
      </c>
      <c r="D58" s="39" t="s">
        <v>444</v>
      </c>
      <c r="E58" s="39"/>
      <c r="F58" s="39"/>
      <c r="G58" s="39"/>
      <c r="H58" s="39"/>
      <c r="I58" s="39"/>
      <c r="J58" s="39"/>
      <c r="K58" s="39"/>
      <c r="L58" s="39"/>
      <c r="M58" s="39"/>
      <c r="N58" s="39"/>
      <c r="O58" s="39"/>
      <c r="P58" s="39"/>
      <c r="Q58" s="39"/>
      <c r="R58" s="21"/>
    </row>
    <row r="59" spans="1:18" ht="15.75" thickBot="1" x14ac:dyDescent="0.3">
      <c r="A59" s="13"/>
      <c r="B59" s="21"/>
      <c r="C59" s="21"/>
      <c r="D59" s="38" t="s">
        <v>445</v>
      </c>
      <c r="E59" s="38"/>
      <c r="F59" s="38"/>
      <c r="G59" s="38"/>
      <c r="H59" s="38"/>
      <c r="I59" s="38"/>
      <c r="J59" s="38"/>
      <c r="K59" s="38"/>
      <c r="L59" s="38"/>
      <c r="M59" s="38"/>
      <c r="N59" s="38"/>
      <c r="O59" s="38"/>
      <c r="P59" s="38"/>
      <c r="Q59" s="38"/>
      <c r="R59" s="21"/>
    </row>
    <row r="60" spans="1:18" ht="15" customHeight="1" x14ac:dyDescent="0.25">
      <c r="A60" s="13"/>
      <c r="B60" s="21"/>
      <c r="C60" s="21" t="s">
        <v>195</v>
      </c>
      <c r="D60" s="40" t="s">
        <v>241</v>
      </c>
      <c r="E60" s="40"/>
      <c r="F60" s="40"/>
      <c r="G60" s="40"/>
      <c r="H60" s="40"/>
      <c r="I60" s="40"/>
      <c r="J60" s="41"/>
      <c r="K60" s="41"/>
      <c r="L60" s="40" t="s">
        <v>242</v>
      </c>
      <c r="M60" s="40"/>
      <c r="N60" s="40"/>
      <c r="O60" s="40"/>
      <c r="P60" s="40"/>
      <c r="Q60" s="40"/>
      <c r="R60" s="21"/>
    </row>
    <row r="61" spans="1:18" ht="15.75" thickBot="1" x14ac:dyDescent="0.3">
      <c r="A61" s="13"/>
      <c r="B61" s="21"/>
      <c r="C61" s="21"/>
      <c r="D61" s="38" t="s">
        <v>438</v>
      </c>
      <c r="E61" s="38"/>
      <c r="F61" s="38"/>
      <c r="G61" s="38"/>
      <c r="H61" s="38"/>
      <c r="I61" s="38"/>
      <c r="J61" s="21"/>
      <c r="K61" s="21"/>
      <c r="L61" s="38" t="s">
        <v>438</v>
      </c>
      <c r="M61" s="38"/>
      <c r="N61" s="38"/>
      <c r="O61" s="38"/>
      <c r="P61" s="38"/>
      <c r="Q61" s="38"/>
      <c r="R61" s="21"/>
    </row>
    <row r="62" spans="1:18" ht="15.75" thickBot="1" x14ac:dyDescent="0.3">
      <c r="A62" s="13"/>
      <c r="B62" s="4"/>
      <c r="C62" s="4" t="s">
        <v>195</v>
      </c>
      <c r="D62" s="49">
        <v>2014</v>
      </c>
      <c r="E62" s="49"/>
      <c r="F62" s="4"/>
      <c r="G62" s="4"/>
      <c r="H62" s="49">
        <v>2013</v>
      </c>
      <c r="I62" s="49"/>
      <c r="J62" s="4"/>
      <c r="K62" s="4"/>
      <c r="L62" s="49">
        <v>2014</v>
      </c>
      <c r="M62" s="49"/>
      <c r="N62" s="4"/>
      <c r="O62" s="4"/>
      <c r="P62" s="49">
        <v>2013</v>
      </c>
      <c r="Q62" s="49"/>
      <c r="R62" s="4"/>
    </row>
    <row r="63" spans="1:18" ht="30" x14ac:dyDescent="0.25">
      <c r="A63" s="13"/>
      <c r="B63" s="59" t="s">
        <v>399</v>
      </c>
      <c r="C63" s="29" t="s">
        <v>195</v>
      </c>
      <c r="D63" s="29"/>
      <c r="E63" s="29"/>
      <c r="F63" s="29"/>
      <c r="G63" s="29"/>
      <c r="H63" s="29"/>
      <c r="I63" s="29"/>
      <c r="J63" s="29"/>
      <c r="K63" s="29"/>
      <c r="L63" s="29"/>
      <c r="M63" s="29"/>
      <c r="N63" s="29"/>
      <c r="O63" s="29"/>
      <c r="P63" s="29"/>
      <c r="Q63" s="29"/>
      <c r="R63" s="29"/>
    </row>
    <row r="64" spans="1:18" x14ac:dyDescent="0.25">
      <c r="A64" s="13"/>
      <c r="B64" s="2" t="s">
        <v>400</v>
      </c>
      <c r="C64" s="4" t="s">
        <v>195</v>
      </c>
      <c r="D64" s="4" t="s">
        <v>200</v>
      </c>
      <c r="E64" s="32" t="s">
        <v>371</v>
      </c>
      <c r="F64" t="s">
        <v>220</v>
      </c>
      <c r="G64" s="4"/>
      <c r="H64" s="4" t="s">
        <v>200</v>
      </c>
      <c r="I64" s="32" t="s">
        <v>372</v>
      </c>
      <c r="J64" t="s">
        <v>220</v>
      </c>
      <c r="K64" s="4"/>
      <c r="L64" s="4" t="s">
        <v>200</v>
      </c>
      <c r="M64" s="32" t="s">
        <v>325</v>
      </c>
      <c r="N64" t="s">
        <v>220</v>
      </c>
      <c r="O64" s="4"/>
      <c r="P64" s="4" t="s">
        <v>200</v>
      </c>
      <c r="Q64" s="32" t="s">
        <v>373</v>
      </c>
      <c r="R64" t="s">
        <v>220</v>
      </c>
    </row>
    <row r="65" spans="1:18" x14ac:dyDescent="0.25">
      <c r="A65" s="13"/>
      <c r="B65" s="20"/>
      <c r="C65" s="25"/>
      <c r="D65" s="25"/>
      <c r="E65" s="25"/>
      <c r="F65" s="25"/>
      <c r="G65" s="25"/>
      <c r="H65" s="25"/>
      <c r="I65" s="25"/>
      <c r="J65" s="25"/>
      <c r="K65" s="25"/>
      <c r="L65" s="25"/>
      <c r="M65" s="25"/>
      <c r="N65" s="25"/>
      <c r="O65" s="25"/>
      <c r="P65" s="25"/>
      <c r="Q65" s="25"/>
      <c r="R65" s="25"/>
    </row>
    <row r="66" spans="1:18" x14ac:dyDescent="0.25">
      <c r="A66" s="13"/>
      <c r="B66" s="21"/>
      <c r="C66" s="21" t="s">
        <v>195</v>
      </c>
      <c r="D66" s="62" t="s">
        <v>444</v>
      </c>
      <c r="E66" s="62"/>
      <c r="F66" s="62"/>
      <c r="G66" s="62"/>
      <c r="H66" s="62"/>
      <c r="I66" s="62"/>
      <c r="J66" s="62"/>
      <c r="K66" s="62"/>
      <c r="L66" s="62"/>
      <c r="M66" s="62"/>
      <c r="N66" s="62"/>
      <c r="O66" s="62"/>
      <c r="P66" s="62"/>
      <c r="Q66" s="62"/>
      <c r="R66" s="21"/>
    </row>
    <row r="67" spans="1:18" ht="15.75" thickBot="1" x14ac:dyDescent="0.3">
      <c r="A67" s="13"/>
      <c r="B67" s="21"/>
      <c r="C67" s="21"/>
      <c r="D67" s="63" t="s">
        <v>446</v>
      </c>
      <c r="E67" s="63"/>
      <c r="F67" s="63"/>
      <c r="G67" s="63"/>
      <c r="H67" s="63"/>
      <c r="I67" s="63"/>
      <c r="J67" s="63"/>
      <c r="K67" s="63"/>
      <c r="L67" s="63"/>
      <c r="M67" s="63"/>
      <c r="N67" s="63"/>
      <c r="O67" s="63"/>
      <c r="P67" s="63"/>
      <c r="Q67" s="63"/>
      <c r="R67" s="21"/>
    </row>
    <row r="68" spans="1:18" ht="15" customHeight="1" x14ac:dyDescent="0.25">
      <c r="A68" s="13"/>
      <c r="B68" s="21"/>
      <c r="C68" s="21" t="s">
        <v>195</v>
      </c>
      <c r="D68" s="40" t="s">
        <v>241</v>
      </c>
      <c r="E68" s="40"/>
      <c r="F68" s="40"/>
      <c r="G68" s="40"/>
      <c r="H68" s="40"/>
      <c r="I68" s="40"/>
      <c r="J68" s="41"/>
      <c r="K68" s="41"/>
      <c r="L68" s="40" t="s">
        <v>242</v>
      </c>
      <c r="M68" s="40"/>
      <c r="N68" s="40"/>
      <c r="O68" s="40"/>
      <c r="P68" s="40"/>
      <c r="Q68" s="40"/>
      <c r="R68" s="21"/>
    </row>
    <row r="69" spans="1:18" ht="15.75" thickBot="1" x14ac:dyDescent="0.3">
      <c r="A69" s="13"/>
      <c r="B69" s="21"/>
      <c r="C69" s="21"/>
      <c r="D69" s="38" t="s">
        <v>438</v>
      </c>
      <c r="E69" s="38"/>
      <c r="F69" s="38"/>
      <c r="G69" s="38"/>
      <c r="H69" s="38"/>
      <c r="I69" s="38"/>
      <c r="J69" s="21"/>
      <c r="K69" s="21"/>
      <c r="L69" s="38" t="s">
        <v>438</v>
      </c>
      <c r="M69" s="38"/>
      <c r="N69" s="38"/>
      <c r="O69" s="38"/>
      <c r="P69" s="38"/>
      <c r="Q69" s="38"/>
      <c r="R69" s="21"/>
    </row>
    <row r="70" spans="1:18" ht="15.75" thickBot="1" x14ac:dyDescent="0.3">
      <c r="A70" s="13"/>
      <c r="B70" s="4"/>
      <c r="C70" s="4" t="s">
        <v>195</v>
      </c>
      <c r="D70" s="49">
        <v>2014</v>
      </c>
      <c r="E70" s="49"/>
      <c r="F70" s="4"/>
      <c r="G70" s="4"/>
      <c r="H70" s="49">
        <v>2013</v>
      </c>
      <c r="I70" s="49"/>
      <c r="J70" s="4"/>
      <c r="K70" s="4"/>
      <c r="L70" s="49">
        <v>2014</v>
      </c>
      <c r="M70" s="49"/>
      <c r="N70" s="4"/>
      <c r="O70" s="4"/>
      <c r="P70" s="49">
        <v>2013</v>
      </c>
      <c r="Q70" s="49"/>
      <c r="R70" s="4"/>
    </row>
    <row r="71" spans="1:18" ht="30" x14ac:dyDescent="0.25">
      <c r="A71" s="13"/>
      <c r="B71" s="59" t="s">
        <v>447</v>
      </c>
      <c r="C71" s="29" t="s">
        <v>195</v>
      </c>
      <c r="D71" s="29"/>
      <c r="E71" s="29"/>
      <c r="F71" s="29"/>
      <c r="G71" s="29"/>
      <c r="H71" s="29"/>
      <c r="I71" s="29"/>
      <c r="J71" s="29"/>
      <c r="K71" s="29"/>
      <c r="L71" s="29"/>
      <c r="M71" s="29"/>
      <c r="N71" s="29"/>
      <c r="O71" s="29"/>
      <c r="P71" s="29"/>
      <c r="Q71" s="29"/>
      <c r="R71" s="29"/>
    </row>
    <row r="72" spans="1:18" x14ac:dyDescent="0.25">
      <c r="A72" s="13"/>
      <c r="B72" s="2" t="s">
        <v>400</v>
      </c>
      <c r="C72" s="4" t="s">
        <v>195</v>
      </c>
      <c r="D72" s="4" t="s">
        <v>200</v>
      </c>
      <c r="E72" s="32" t="s">
        <v>448</v>
      </c>
      <c r="F72" t="s">
        <v>220</v>
      </c>
      <c r="G72" s="4"/>
      <c r="H72" t="s">
        <v>200</v>
      </c>
      <c r="I72" s="33" t="s">
        <v>202</v>
      </c>
      <c r="J72" t="s">
        <v>195</v>
      </c>
      <c r="K72" s="4"/>
      <c r="L72" s="4" t="s">
        <v>200</v>
      </c>
      <c r="M72" s="32" t="s">
        <v>448</v>
      </c>
      <c r="N72" t="s">
        <v>220</v>
      </c>
      <c r="O72" s="4"/>
      <c r="P72" t="s">
        <v>200</v>
      </c>
      <c r="Q72" s="33" t="s">
        <v>202</v>
      </c>
      <c r="R72" t="s">
        <v>195</v>
      </c>
    </row>
    <row r="73" spans="1:18" x14ac:dyDescent="0.25">
      <c r="A73" s="13"/>
      <c r="B73" s="28" t="s">
        <v>401</v>
      </c>
      <c r="C73" s="29" t="s">
        <v>195</v>
      </c>
      <c r="D73" s="29" t="s">
        <v>200</v>
      </c>
      <c r="E73" s="30">
        <v>40</v>
      </c>
      <c r="F73" s="31" t="s">
        <v>195</v>
      </c>
      <c r="G73" s="29"/>
      <c r="H73" s="31" t="s">
        <v>200</v>
      </c>
      <c r="I73" s="34" t="s">
        <v>202</v>
      </c>
      <c r="J73" s="31" t="s">
        <v>195</v>
      </c>
      <c r="K73" s="29"/>
      <c r="L73" s="29" t="s">
        <v>200</v>
      </c>
      <c r="M73" s="30">
        <v>40</v>
      </c>
      <c r="N73" s="31" t="s">
        <v>195</v>
      </c>
      <c r="O73" s="29"/>
      <c r="P73" s="31" t="s">
        <v>200</v>
      </c>
      <c r="Q73" s="34" t="s">
        <v>202</v>
      </c>
      <c r="R73" s="31" t="s">
        <v>195</v>
      </c>
    </row>
    <row r="74" spans="1:18" x14ac:dyDescent="0.25">
      <c r="A74" s="13"/>
      <c r="B74" s="20"/>
      <c r="C74" s="25"/>
      <c r="D74" s="25"/>
      <c r="E74" s="25"/>
      <c r="F74" s="25"/>
      <c r="G74" s="25"/>
      <c r="H74" s="25"/>
      <c r="I74" s="25"/>
      <c r="J74" s="25"/>
      <c r="K74" s="25"/>
      <c r="L74" s="25"/>
      <c r="M74" s="25"/>
      <c r="N74" s="25"/>
      <c r="O74" s="25"/>
      <c r="P74" s="25"/>
      <c r="Q74" s="25"/>
      <c r="R74" s="25"/>
    </row>
    <row r="75" spans="1:18" ht="15" customHeight="1" x14ac:dyDescent="0.25">
      <c r="A75" s="13"/>
      <c r="B75" s="21"/>
      <c r="C75" s="21" t="s">
        <v>195</v>
      </c>
      <c r="D75" s="39" t="s">
        <v>435</v>
      </c>
      <c r="E75" s="39"/>
      <c r="F75" s="39"/>
      <c r="G75" s="39"/>
      <c r="H75" s="39"/>
      <c r="I75" s="39"/>
      <c r="J75" s="39"/>
      <c r="K75" s="39"/>
      <c r="L75" s="39"/>
      <c r="M75" s="39"/>
      <c r="N75" s="39"/>
      <c r="O75" s="39"/>
      <c r="P75" s="39"/>
      <c r="Q75" s="39"/>
      <c r="R75" s="21"/>
    </row>
    <row r="76" spans="1:18" ht="15.75" thickBot="1" x14ac:dyDescent="0.3">
      <c r="A76" s="13"/>
      <c r="B76" s="21"/>
      <c r="C76" s="21"/>
      <c r="D76" s="38" t="s">
        <v>82</v>
      </c>
      <c r="E76" s="38"/>
      <c r="F76" s="38"/>
      <c r="G76" s="38"/>
      <c r="H76" s="38"/>
      <c r="I76" s="38"/>
      <c r="J76" s="38"/>
      <c r="K76" s="38"/>
      <c r="L76" s="38"/>
      <c r="M76" s="38"/>
      <c r="N76" s="38"/>
      <c r="O76" s="38"/>
      <c r="P76" s="38"/>
      <c r="Q76" s="38"/>
      <c r="R76" s="21"/>
    </row>
    <row r="77" spans="1:18" ht="15" customHeight="1" x14ac:dyDescent="0.25">
      <c r="A77" s="13"/>
      <c r="B77" s="21"/>
      <c r="C77" s="21" t="s">
        <v>195</v>
      </c>
      <c r="D77" s="40" t="s">
        <v>241</v>
      </c>
      <c r="E77" s="40"/>
      <c r="F77" s="40"/>
      <c r="G77" s="40"/>
      <c r="H77" s="40"/>
      <c r="I77" s="40"/>
      <c r="J77" s="41"/>
      <c r="K77" s="41"/>
      <c r="L77" s="40" t="s">
        <v>242</v>
      </c>
      <c r="M77" s="40"/>
      <c r="N77" s="40"/>
      <c r="O77" s="40"/>
      <c r="P77" s="40"/>
      <c r="Q77" s="40"/>
      <c r="R77" s="21"/>
    </row>
    <row r="78" spans="1:18" ht="15.75" thickBot="1" x14ac:dyDescent="0.3">
      <c r="A78" s="13"/>
      <c r="B78" s="21"/>
      <c r="C78" s="21"/>
      <c r="D78" s="38" t="s">
        <v>438</v>
      </c>
      <c r="E78" s="38"/>
      <c r="F78" s="38"/>
      <c r="G78" s="38"/>
      <c r="H78" s="38"/>
      <c r="I78" s="38"/>
      <c r="J78" s="21"/>
      <c r="K78" s="21"/>
      <c r="L78" s="38" t="s">
        <v>438</v>
      </c>
      <c r="M78" s="38"/>
      <c r="N78" s="38"/>
      <c r="O78" s="38"/>
      <c r="P78" s="38"/>
      <c r="Q78" s="38"/>
      <c r="R78" s="21"/>
    </row>
    <row r="79" spans="1:18" ht="15.75" thickBot="1" x14ac:dyDescent="0.3">
      <c r="A79" s="13"/>
      <c r="B79" s="4"/>
      <c r="C79" s="4" t="s">
        <v>195</v>
      </c>
      <c r="D79" s="49">
        <v>2014</v>
      </c>
      <c r="E79" s="49"/>
      <c r="F79" s="4"/>
      <c r="G79" s="4"/>
      <c r="H79" s="49">
        <v>2013</v>
      </c>
      <c r="I79" s="49"/>
      <c r="J79" s="4"/>
      <c r="K79" s="4"/>
      <c r="L79" s="49">
        <v>2014</v>
      </c>
      <c r="M79" s="49"/>
      <c r="N79" s="4"/>
      <c r="O79" s="4"/>
      <c r="P79" s="49">
        <v>2013</v>
      </c>
      <c r="Q79" s="49"/>
      <c r="R79" s="4"/>
    </row>
    <row r="80" spans="1:18" ht="30" x14ac:dyDescent="0.25">
      <c r="A80" s="13"/>
      <c r="B80" s="59" t="s">
        <v>404</v>
      </c>
      <c r="C80" s="29" t="s">
        <v>195</v>
      </c>
      <c r="D80" s="29"/>
      <c r="E80" s="29"/>
      <c r="F80" s="29"/>
      <c r="G80" s="29"/>
      <c r="H80" s="29"/>
      <c r="I80" s="29"/>
      <c r="J80" s="29"/>
      <c r="K80" s="29"/>
      <c r="L80" s="29"/>
      <c r="M80" s="29"/>
      <c r="N80" s="29"/>
      <c r="O80" s="29"/>
      <c r="P80" s="29"/>
      <c r="Q80" s="29"/>
      <c r="R80" s="29"/>
    </row>
    <row r="81" spans="1:18" x14ac:dyDescent="0.25">
      <c r="A81" s="13"/>
      <c r="B81" s="2" t="s">
        <v>401</v>
      </c>
      <c r="C81" s="4" t="s">
        <v>195</v>
      </c>
      <c r="D81" s="4" t="s">
        <v>200</v>
      </c>
      <c r="E81" s="32">
        <v>12.1</v>
      </c>
      <c r="F81" t="s">
        <v>195</v>
      </c>
      <c r="G81" s="4"/>
      <c r="H81" t="s">
        <v>200</v>
      </c>
      <c r="I81" s="33" t="s">
        <v>202</v>
      </c>
      <c r="J81" t="s">
        <v>195</v>
      </c>
      <c r="K81" s="4"/>
      <c r="L81" s="4" t="s">
        <v>200</v>
      </c>
      <c r="M81" s="32">
        <v>12.1</v>
      </c>
      <c r="N81" t="s">
        <v>195</v>
      </c>
      <c r="O81" s="4"/>
      <c r="P81" t="s">
        <v>200</v>
      </c>
      <c r="Q81" s="33" t="s">
        <v>202</v>
      </c>
      <c r="R81" t="s">
        <v>195</v>
      </c>
    </row>
    <row r="82" spans="1:18" x14ac:dyDescent="0.25">
      <c r="A82" s="13"/>
      <c r="B82" s="28" t="s">
        <v>405</v>
      </c>
      <c r="C82" s="29" t="s">
        <v>195</v>
      </c>
      <c r="D82" s="29" t="s">
        <v>200</v>
      </c>
      <c r="E82" s="30" t="s">
        <v>449</v>
      </c>
      <c r="F82" s="31" t="s">
        <v>220</v>
      </c>
      <c r="G82" s="29"/>
      <c r="H82" s="31" t="s">
        <v>200</v>
      </c>
      <c r="I82" s="34" t="s">
        <v>202</v>
      </c>
      <c r="J82" s="31" t="s">
        <v>195</v>
      </c>
      <c r="K82" s="29"/>
      <c r="L82" s="29" t="s">
        <v>200</v>
      </c>
      <c r="M82" s="30" t="s">
        <v>449</v>
      </c>
      <c r="N82" s="31" t="s">
        <v>220</v>
      </c>
      <c r="O82" s="29"/>
      <c r="P82" s="29" t="s">
        <v>200</v>
      </c>
      <c r="Q82" s="30" t="s">
        <v>327</v>
      </c>
      <c r="R82" s="31" t="s">
        <v>450</v>
      </c>
    </row>
  </sheetData>
  <mergeCells count="12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L77:Q77"/>
    <mergeCell ref="L78:Q78"/>
    <mergeCell ref="R77:R78"/>
    <mergeCell ref="D79:E79"/>
    <mergeCell ref="H79:I79"/>
    <mergeCell ref="L79:M79"/>
    <mergeCell ref="P79:Q79"/>
    <mergeCell ref="B77:B78"/>
    <mergeCell ref="C77:C78"/>
    <mergeCell ref="D77:I77"/>
    <mergeCell ref="D78:I78"/>
    <mergeCell ref="J77:J78"/>
    <mergeCell ref="K77:K78"/>
    <mergeCell ref="C74:R74"/>
    <mergeCell ref="B75:B76"/>
    <mergeCell ref="C75:C76"/>
    <mergeCell ref="D75:Q75"/>
    <mergeCell ref="D76:Q76"/>
    <mergeCell ref="R75:R76"/>
    <mergeCell ref="L68:Q68"/>
    <mergeCell ref="L69:Q69"/>
    <mergeCell ref="R68:R69"/>
    <mergeCell ref="D70:E70"/>
    <mergeCell ref="H70:I70"/>
    <mergeCell ref="L70:M70"/>
    <mergeCell ref="P70:Q70"/>
    <mergeCell ref="B68:B69"/>
    <mergeCell ref="C68:C69"/>
    <mergeCell ref="D68:I68"/>
    <mergeCell ref="D69:I69"/>
    <mergeCell ref="J68:J69"/>
    <mergeCell ref="K68:K69"/>
    <mergeCell ref="C65:R65"/>
    <mergeCell ref="B66:B67"/>
    <mergeCell ref="C66:C67"/>
    <mergeCell ref="D66:Q66"/>
    <mergeCell ref="D67:Q67"/>
    <mergeCell ref="R66:R67"/>
    <mergeCell ref="L60:Q60"/>
    <mergeCell ref="L61:Q61"/>
    <mergeCell ref="R60:R61"/>
    <mergeCell ref="D62:E62"/>
    <mergeCell ref="H62:I62"/>
    <mergeCell ref="L62:M62"/>
    <mergeCell ref="P62:Q62"/>
    <mergeCell ref="B60:B61"/>
    <mergeCell ref="C60:C61"/>
    <mergeCell ref="D60:I60"/>
    <mergeCell ref="D61:I61"/>
    <mergeCell ref="J60:J61"/>
    <mergeCell ref="K60:K61"/>
    <mergeCell ref="C57:R57"/>
    <mergeCell ref="B58:B59"/>
    <mergeCell ref="C58:C59"/>
    <mergeCell ref="D58:Q58"/>
    <mergeCell ref="D59:Q59"/>
    <mergeCell ref="R58:R59"/>
    <mergeCell ref="L49:Q49"/>
    <mergeCell ref="L50:Q50"/>
    <mergeCell ref="R49:R50"/>
    <mergeCell ref="D51:E51"/>
    <mergeCell ref="H51:I51"/>
    <mergeCell ref="L51:M51"/>
    <mergeCell ref="P51:Q51"/>
    <mergeCell ref="B49:B50"/>
    <mergeCell ref="C49:C50"/>
    <mergeCell ref="D49:I49"/>
    <mergeCell ref="D50:I50"/>
    <mergeCell ref="J49:J50"/>
    <mergeCell ref="K49:K50"/>
    <mergeCell ref="B46:B48"/>
    <mergeCell ref="C46:C48"/>
    <mergeCell ref="D46:Q46"/>
    <mergeCell ref="D47:Q47"/>
    <mergeCell ref="D48:Q48"/>
    <mergeCell ref="R46:R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45" x14ac:dyDescent="0.25">
      <c r="A3" s="3" t="s">
        <v>452</v>
      </c>
      <c r="B3" s="4" t="s">
        <v>4</v>
      </c>
    </row>
    <row r="4" spans="1:2" x14ac:dyDescent="0.25">
      <c r="A4" s="13" t="s">
        <v>451</v>
      </c>
      <c r="B4" s="4" t="s">
        <v>4</v>
      </c>
    </row>
    <row r="5" spans="1:2" x14ac:dyDescent="0.25">
      <c r="A5" s="13"/>
      <c r="B5" s="14" t="s">
        <v>453</v>
      </c>
    </row>
    <row r="6" spans="1:2" ht="64.5" x14ac:dyDescent="0.25">
      <c r="A6" s="13"/>
      <c r="B6" s="15" t="s">
        <v>454</v>
      </c>
    </row>
    <row r="7" spans="1:2" ht="64.5" x14ac:dyDescent="0.25">
      <c r="A7" s="13"/>
      <c r="B7" s="15" t="s">
        <v>455</v>
      </c>
    </row>
    <row r="8" spans="1:2" x14ac:dyDescent="0.25">
      <c r="A8" s="13"/>
      <c r="B8" s="20"/>
    </row>
    <row r="9" spans="1:2" ht="141" x14ac:dyDescent="0.25">
      <c r="A9" s="13"/>
      <c r="B9" s="15" t="s">
        <v>456</v>
      </c>
    </row>
    <row r="10" spans="1:2" ht="39" x14ac:dyDescent="0.25">
      <c r="A10" s="13"/>
      <c r="B10" s="15" t="s">
        <v>45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customWidth="1"/>
    <col min="3" max="3" width="36.5703125" bestFit="1" customWidth="1"/>
    <col min="4" max="4" width="6.42578125" customWidth="1"/>
    <col min="5" max="5" width="17" customWidth="1"/>
    <col min="6" max="6" width="6.85546875" customWidth="1"/>
    <col min="7" max="7" width="29.5703125" customWidth="1"/>
    <col min="8" max="8" width="6.42578125" customWidth="1"/>
    <col min="9" max="9" width="19.42578125" customWidth="1"/>
    <col min="10" max="11" width="6" customWidth="1"/>
    <col min="12" max="12" width="6.42578125" customWidth="1"/>
    <col min="13" max="13" width="19.42578125" customWidth="1"/>
    <col min="14" max="15" width="6" customWidth="1"/>
    <col min="16" max="16" width="6.42578125" customWidth="1"/>
    <col min="17" max="17" width="19.42578125" customWidth="1"/>
    <col min="18" max="18" width="6"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1" t="s">
        <v>4</v>
      </c>
      <c r="C3" s="21"/>
      <c r="D3" s="21"/>
      <c r="E3" s="21"/>
      <c r="F3" s="21"/>
      <c r="G3" s="21"/>
      <c r="H3" s="21"/>
      <c r="I3" s="21"/>
      <c r="J3" s="21"/>
      <c r="K3" s="21"/>
      <c r="L3" s="21"/>
      <c r="M3" s="21"/>
      <c r="N3" s="21"/>
      <c r="O3" s="21"/>
      <c r="P3" s="21"/>
      <c r="Q3" s="21"/>
      <c r="R3" s="21"/>
    </row>
    <row r="4" spans="1:18" ht="15" customHeight="1" x14ac:dyDescent="0.25">
      <c r="A4" s="13" t="s">
        <v>458</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2" t="s">
        <v>460</v>
      </c>
      <c r="C6" s="42"/>
      <c r="D6" s="42"/>
      <c r="E6" s="42"/>
      <c r="F6" s="42"/>
      <c r="G6" s="42"/>
      <c r="H6" s="42"/>
      <c r="I6" s="42"/>
      <c r="J6" s="42"/>
      <c r="K6" s="42"/>
      <c r="L6" s="42"/>
      <c r="M6" s="42"/>
      <c r="N6" s="42"/>
      <c r="O6" s="42"/>
      <c r="P6" s="42"/>
      <c r="Q6" s="42"/>
      <c r="R6" s="42"/>
    </row>
    <row r="7" spans="1:18" x14ac:dyDescent="0.25">
      <c r="A7" s="13"/>
      <c r="B7" s="21"/>
      <c r="C7" s="21"/>
      <c r="D7" s="21"/>
      <c r="E7" s="21"/>
      <c r="F7" s="21"/>
      <c r="G7" s="21"/>
      <c r="H7" s="21"/>
      <c r="I7" s="21"/>
      <c r="J7" s="21"/>
      <c r="K7" s="21"/>
      <c r="L7" s="21"/>
      <c r="M7" s="21"/>
      <c r="N7" s="21"/>
      <c r="O7" s="21"/>
      <c r="P7" s="21"/>
      <c r="Q7" s="21"/>
      <c r="R7" s="21"/>
    </row>
    <row r="8" spans="1:18" ht="25.5" customHeight="1" x14ac:dyDescent="0.25">
      <c r="A8" s="13"/>
      <c r="B8" s="43" t="s">
        <v>461</v>
      </c>
      <c r="C8" s="43"/>
      <c r="D8" s="43"/>
      <c r="E8" s="43"/>
      <c r="F8" s="43"/>
      <c r="G8" s="43"/>
      <c r="H8" s="43"/>
      <c r="I8" s="43"/>
      <c r="J8" s="43"/>
      <c r="K8" s="43"/>
      <c r="L8" s="43"/>
      <c r="M8" s="43"/>
      <c r="N8" s="43"/>
      <c r="O8" s="43"/>
      <c r="P8" s="43"/>
      <c r="Q8" s="43"/>
      <c r="R8" s="43"/>
    </row>
    <row r="9" spans="1:18" x14ac:dyDescent="0.25">
      <c r="A9" s="13"/>
      <c r="B9" s="21"/>
      <c r="C9" s="21"/>
      <c r="D9" s="21"/>
      <c r="E9" s="21"/>
      <c r="F9" s="21"/>
      <c r="G9" s="21"/>
      <c r="H9" s="21"/>
      <c r="I9" s="21"/>
      <c r="J9" s="21"/>
      <c r="K9" s="21"/>
      <c r="L9" s="21"/>
      <c r="M9" s="21"/>
      <c r="N9" s="21"/>
      <c r="O9" s="21"/>
      <c r="P9" s="21"/>
      <c r="Q9" s="21"/>
      <c r="R9" s="21"/>
    </row>
    <row r="10" spans="1:18" x14ac:dyDescent="0.25">
      <c r="A10" s="13"/>
      <c r="B10" s="43" t="s">
        <v>462</v>
      </c>
      <c r="C10" s="43"/>
      <c r="D10" s="43"/>
      <c r="E10" s="43"/>
      <c r="F10" s="43"/>
      <c r="G10" s="43"/>
      <c r="H10" s="43"/>
      <c r="I10" s="43"/>
      <c r="J10" s="43"/>
      <c r="K10" s="43"/>
      <c r="L10" s="43"/>
      <c r="M10" s="43"/>
      <c r="N10" s="43"/>
      <c r="O10" s="43"/>
      <c r="P10" s="43"/>
      <c r="Q10" s="43"/>
      <c r="R10" s="43"/>
    </row>
    <row r="11" spans="1:18" x14ac:dyDescent="0.25">
      <c r="A11" s="13"/>
      <c r="B11" s="21"/>
      <c r="C11" s="21"/>
      <c r="D11" s="21"/>
      <c r="E11" s="21"/>
      <c r="F11" s="21"/>
      <c r="G11" s="21"/>
      <c r="H11" s="21"/>
      <c r="I11" s="21"/>
      <c r="J11" s="21"/>
      <c r="K11" s="21"/>
      <c r="L11" s="21"/>
      <c r="M11" s="21"/>
      <c r="N11" s="21"/>
      <c r="O11" s="21"/>
      <c r="P11" s="21"/>
      <c r="Q11" s="21"/>
      <c r="R11" s="21"/>
    </row>
    <row r="12" spans="1:18" ht="15.75" x14ac:dyDescent="0.25">
      <c r="A12" s="13"/>
      <c r="B12" s="44"/>
      <c r="C12" s="44"/>
      <c r="D12" s="44"/>
      <c r="E12" s="44"/>
      <c r="F12" s="44"/>
      <c r="G12" s="44"/>
      <c r="H12" s="44"/>
      <c r="I12" s="44"/>
      <c r="J12" s="44"/>
      <c r="K12" s="44"/>
      <c r="L12" s="44"/>
      <c r="M12" s="44"/>
      <c r="N12" s="44"/>
      <c r="O12" s="44"/>
      <c r="P12" s="44"/>
      <c r="Q12" s="44"/>
      <c r="R12" s="44"/>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4"/>
      <c r="C14" s="4" t="s">
        <v>195</v>
      </c>
      <c r="D14" s="38" t="s">
        <v>463</v>
      </c>
      <c r="E14" s="38"/>
      <c r="F14" s="38"/>
      <c r="G14" s="38"/>
      <c r="H14" s="38"/>
      <c r="I14" s="38"/>
      <c r="J14" s="4"/>
      <c r="K14" s="4" t="s">
        <v>195</v>
      </c>
      <c r="L14" s="38" t="s">
        <v>464</v>
      </c>
      <c r="M14" s="38"/>
      <c r="N14" s="38"/>
      <c r="O14" s="38"/>
      <c r="P14" s="38"/>
      <c r="Q14" s="38"/>
      <c r="R14" s="4"/>
    </row>
    <row r="15" spans="1:18" ht="15.75" thickBot="1" x14ac:dyDescent="0.3">
      <c r="A15" s="13"/>
      <c r="B15" s="4"/>
      <c r="C15" s="4" t="s">
        <v>195</v>
      </c>
      <c r="D15" s="49">
        <v>2014</v>
      </c>
      <c r="E15" s="49"/>
      <c r="F15" s="4"/>
      <c r="G15" s="4"/>
      <c r="H15" s="49">
        <v>2013</v>
      </c>
      <c r="I15" s="49"/>
      <c r="J15" s="4"/>
      <c r="K15" s="4" t="s">
        <v>195</v>
      </c>
      <c r="L15" s="49">
        <v>2014</v>
      </c>
      <c r="M15" s="49"/>
      <c r="N15" s="4"/>
      <c r="O15" s="4" t="s">
        <v>195</v>
      </c>
      <c r="P15" s="49">
        <v>2013</v>
      </c>
      <c r="Q15" s="49"/>
      <c r="R15" s="4"/>
    </row>
    <row r="16" spans="1:18" x14ac:dyDescent="0.25">
      <c r="A16" s="13"/>
      <c r="B16" s="59" t="s">
        <v>465</v>
      </c>
      <c r="C16" s="29" t="s">
        <v>195</v>
      </c>
      <c r="D16" s="29"/>
      <c r="E16" s="29"/>
      <c r="F16" s="29"/>
      <c r="G16" s="29"/>
      <c r="H16" s="29"/>
      <c r="I16" s="29"/>
      <c r="J16" s="29"/>
      <c r="K16" s="29" t="s">
        <v>195</v>
      </c>
      <c r="L16" s="29"/>
      <c r="M16" s="29"/>
      <c r="N16" s="29"/>
      <c r="O16" s="29" t="s">
        <v>195</v>
      </c>
      <c r="P16" s="29"/>
      <c r="Q16" s="29"/>
      <c r="R16" s="29"/>
    </row>
    <row r="17" spans="1:18" x14ac:dyDescent="0.25">
      <c r="A17" s="13"/>
      <c r="B17" s="2" t="s">
        <v>88</v>
      </c>
      <c r="C17" s="4" t="s">
        <v>195</v>
      </c>
      <c r="D17" s="4" t="s">
        <v>200</v>
      </c>
      <c r="E17" s="32" t="s">
        <v>466</v>
      </c>
      <c r="F17" t="s">
        <v>220</v>
      </c>
      <c r="G17" s="4"/>
      <c r="H17" s="4" t="s">
        <v>200</v>
      </c>
      <c r="I17" s="32">
        <v>68.2</v>
      </c>
      <c r="J17" t="s">
        <v>195</v>
      </c>
      <c r="K17" s="4" t="s">
        <v>195</v>
      </c>
      <c r="L17" s="4" t="s">
        <v>200</v>
      </c>
      <c r="M17" s="32">
        <v>112</v>
      </c>
      <c r="N17" t="s">
        <v>195</v>
      </c>
      <c r="O17" s="4" t="s">
        <v>195</v>
      </c>
      <c r="P17" s="4" t="s">
        <v>200</v>
      </c>
      <c r="Q17" s="32">
        <v>166.9</v>
      </c>
      <c r="R17" t="s">
        <v>195</v>
      </c>
    </row>
    <row r="18" spans="1:18" x14ac:dyDescent="0.25">
      <c r="A18" s="13"/>
      <c r="B18" s="59" t="s">
        <v>467</v>
      </c>
      <c r="C18" s="29" t="s">
        <v>195</v>
      </c>
      <c r="D18" s="29"/>
      <c r="E18" s="29"/>
      <c r="F18" s="29"/>
      <c r="G18" s="29"/>
      <c r="H18" s="29"/>
      <c r="I18" s="29"/>
      <c r="J18" s="29"/>
      <c r="K18" s="29" t="s">
        <v>195</v>
      </c>
      <c r="L18" s="29"/>
      <c r="M18" s="29"/>
      <c r="N18" s="29"/>
      <c r="O18" s="29" t="s">
        <v>195</v>
      </c>
      <c r="P18" s="29"/>
      <c r="Q18" s="29"/>
      <c r="R18" s="29"/>
    </row>
    <row r="19" spans="1:18" x14ac:dyDescent="0.25">
      <c r="A19" s="13"/>
      <c r="B19" s="2" t="s">
        <v>468</v>
      </c>
      <c r="C19" s="4" t="s">
        <v>195</v>
      </c>
      <c r="D19" s="4"/>
      <c r="E19" s="32">
        <v>352</v>
      </c>
      <c r="F19" t="s">
        <v>195</v>
      </c>
      <c r="G19" s="4"/>
      <c r="H19" s="4"/>
      <c r="I19" s="32">
        <v>351.2</v>
      </c>
      <c r="J19" t="s">
        <v>195</v>
      </c>
      <c r="K19" s="4" t="s">
        <v>195</v>
      </c>
      <c r="L19" s="4"/>
      <c r="M19" s="32">
        <v>351.9</v>
      </c>
      <c r="N19" t="s">
        <v>195</v>
      </c>
      <c r="O19" s="4" t="s">
        <v>195</v>
      </c>
      <c r="P19" s="4"/>
      <c r="Q19" s="32">
        <v>350.9</v>
      </c>
      <c r="R19" t="s">
        <v>195</v>
      </c>
    </row>
    <row r="20" spans="1:18" ht="15.75" thickBot="1" x14ac:dyDescent="0.3">
      <c r="A20" s="13"/>
      <c r="B20" s="28" t="s">
        <v>469</v>
      </c>
      <c r="C20" s="29" t="s">
        <v>195</v>
      </c>
      <c r="D20" s="31"/>
      <c r="E20" s="34" t="s">
        <v>202</v>
      </c>
      <c r="F20" s="31" t="s">
        <v>195</v>
      </c>
      <c r="G20" s="29"/>
      <c r="H20" s="29"/>
      <c r="I20" s="30">
        <v>6.9</v>
      </c>
      <c r="J20" s="31" t="s">
        <v>195</v>
      </c>
      <c r="K20" s="29" t="s">
        <v>195</v>
      </c>
      <c r="L20" s="29"/>
      <c r="M20" s="30">
        <v>7.3</v>
      </c>
      <c r="N20" s="31" t="s">
        <v>195</v>
      </c>
      <c r="O20" s="29" t="s">
        <v>195</v>
      </c>
      <c r="P20" s="29"/>
      <c r="Q20" s="30">
        <v>6.8</v>
      </c>
      <c r="R20" s="31" t="s">
        <v>195</v>
      </c>
    </row>
    <row r="21" spans="1:18" x14ac:dyDescent="0.25">
      <c r="A21" s="13"/>
      <c r="B21" s="20"/>
      <c r="C21" s="20" t="s">
        <v>195</v>
      </c>
      <c r="D21" s="35"/>
      <c r="E21" s="35"/>
      <c r="F21" s="20"/>
      <c r="G21" s="20"/>
      <c r="H21" s="35"/>
      <c r="I21" s="35"/>
      <c r="J21" s="20"/>
      <c r="K21" s="20" t="s">
        <v>195</v>
      </c>
      <c r="L21" s="35"/>
      <c r="M21" s="35"/>
      <c r="N21" s="20"/>
      <c r="O21" s="20" t="s">
        <v>195</v>
      </c>
      <c r="P21" s="35"/>
      <c r="Q21" s="35"/>
      <c r="R21" s="20"/>
    </row>
    <row r="22" spans="1:18" ht="15.75" thickBot="1" x14ac:dyDescent="0.3">
      <c r="A22" s="13"/>
      <c r="B22" s="2" t="s">
        <v>470</v>
      </c>
      <c r="C22" s="46" t="s">
        <v>195</v>
      </c>
      <c r="D22" s="4"/>
      <c r="E22" s="32">
        <v>352</v>
      </c>
      <c r="F22" t="s">
        <v>195</v>
      </c>
      <c r="G22" s="46"/>
      <c r="H22" s="4"/>
      <c r="I22" s="32">
        <v>358.1</v>
      </c>
      <c r="J22" t="s">
        <v>195</v>
      </c>
      <c r="K22" s="46" t="s">
        <v>195</v>
      </c>
      <c r="L22" s="4"/>
      <c r="M22" s="32">
        <v>359.2</v>
      </c>
      <c r="N22" t="s">
        <v>195</v>
      </c>
      <c r="O22" s="46" t="s">
        <v>195</v>
      </c>
      <c r="P22" s="4"/>
      <c r="Q22" s="32">
        <v>357.7</v>
      </c>
      <c r="R22" t="s">
        <v>195</v>
      </c>
    </row>
    <row r="23" spans="1:18" ht="15.75" thickTop="1" x14ac:dyDescent="0.25">
      <c r="A23" s="13"/>
      <c r="B23" s="20"/>
      <c r="C23" s="20" t="s">
        <v>195</v>
      </c>
      <c r="D23" s="37"/>
      <c r="E23" s="37"/>
      <c r="F23" s="20"/>
      <c r="G23" s="20"/>
      <c r="H23" s="37"/>
      <c r="I23" s="37"/>
      <c r="J23" s="20"/>
      <c r="K23" s="20" t="s">
        <v>195</v>
      </c>
      <c r="L23" s="37"/>
      <c r="M23" s="37"/>
      <c r="N23" s="20"/>
      <c r="O23" s="20" t="s">
        <v>195</v>
      </c>
      <c r="P23" s="37"/>
      <c r="Q23" s="37"/>
      <c r="R23" s="20"/>
    </row>
    <row r="24" spans="1:18" x14ac:dyDescent="0.25">
      <c r="A24" s="13"/>
      <c r="B24" s="28" t="s">
        <v>471</v>
      </c>
      <c r="C24" s="36" t="s">
        <v>195</v>
      </c>
      <c r="D24" s="29" t="s">
        <v>200</v>
      </c>
      <c r="E24" s="30" t="s">
        <v>472</v>
      </c>
      <c r="F24" s="31" t="s">
        <v>220</v>
      </c>
      <c r="G24" s="36"/>
      <c r="H24" s="29" t="s">
        <v>200</v>
      </c>
      <c r="I24" s="30">
        <v>0.19</v>
      </c>
      <c r="J24" s="31" t="s">
        <v>195</v>
      </c>
      <c r="K24" s="36" t="s">
        <v>195</v>
      </c>
      <c r="L24" s="29" t="s">
        <v>200</v>
      </c>
      <c r="M24" s="30">
        <v>0.32</v>
      </c>
      <c r="N24" s="31" t="s">
        <v>195</v>
      </c>
      <c r="O24" s="36" t="s">
        <v>195</v>
      </c>
      <c r="P24" s="29" t="s">
        <v>200</v>
      </c>
      <c r="Q24" s="30">
        <v>0.48</v>
      </c>
      <c r="R24" s="31" t="s">
        <v>195</v>
      </c>
    </row>
    <row r="25" spans="1:18" x14ac:dyDescent="0.25">
      <c r="A25" s="13"/>
      <c r="B25" s="2" t="s">
        <v>473</v>
      </c>
      <c r="C25" s="46" t="s">
        <v>195</v>
      </c>
      <c r="D25" s="4" t="s">
        <v>200</v>
      </c>
      <c r="E25" s="32" t="s">
        <v>472</v>
      </c>
      <c r="F25" t="s">
        <v>220</v>
      </c>
      <c r="G25" s="46"/>
      <c r="H25" s="4" t="s">
        <v>200</v>
      </c>
      <c r="I25" s="32">
        <v>0.19</v>
      </c>
      <c r="J25" t="s">
        <v>195</v>
      </c>
      <c r="K25" s="46" t="s">
        <v>195</v>
      </c>
      <c r="L25" s="4" t="s">
        <v>200</v>
      </c>
      <c r="M25" s="32">
        <v>0.31</v>
      </c>
      <c r="N25" t="s">
        <v>195</v>
      </c>
      <c r="O25" s="46" t="s">
        <v>195</v>
      </c>
      <c r="P25" s="4" t="s">
        <v>200</v>
      </c>
      <c r="Q25" s="32">
        <v>0.47</v>
      </c>
      <c r="R25" t="s">
        <v>195</v>
      </c>
    </row>
    <row r="26" spans="1:18" x14ac:dyDescent="0.25">
      <c r="A26" s="13"/>
      <c r="B26" s="28" t="s">
        <v>474</v>
      </c>
      <c r="C26" s="36" t="s">
        <v>195</v>
      </c>
      <c r="D26" s="29"/>
      <c r="E26" s="30">
        <v>19.5</v>
      </c>
      <c r="F26" s="31" t="s">
        <v>195</v>
      </c>
      <c r="G26" s="36"/>
      <c r="H26" s="29"/>
      <c r="I26" s="30">
        <v>2.9</v>
      </c>
      <c r="J26" s="31" t="s">
        <v>195</v>
      </c>
      <c r="K26" s="36" t="s">
        <v>195</v>
      </c>
      <c r="L26" s="29"/>
      <c r="M26" s="30">
        <v>3.6</v>
      </c>
      <c r="N26" s="31" t="s">
        <v>195</v>
      </c>
      <c r="O26" s="36" t="s">
        <v>195</v>
      </c>
      <c r="P26" s="29"/>
      <c r="Q26" s="30">
        <v>2.9</v>
      </c>
      <c r="R26" s="31" t="s">
        <v>195</v>
      </c>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65"/>
      <c r="C28" s="65"/>
      <c r="D28" s="65"/>
      <c r="E28" s="65"/>
      <c r="F28" s="65"/>
      <c r="G28" s="65"/>
      <c r="H28" s="65"/>
      <c r="I28" s="65"/>
      <c r="J28" s="65"/>
      <c r="K28" s="65"/>
      <c r="L28" s="65"/>
      <c r="M28" s="65"/>
      <c r="N28" s="65"/>
      <c r="O28" s="65"/>
      <c r="P28" s="65"/>
      <c r="Q28" s="65"/>
      <c r="R28" s="65"/>
    </row>
    <row r="29" spans="1:18" ht="180" x14ac:dyDescent="0.25">
      <c r="A29" s="13"/>
      <c r="B29" s="17" t="s">
        <v>291</v>
      </c>
      <c r="C29" s="17" t="s">
        <v>475</v>
      </c>
    </row>
  </sheetData>
  <mergeCells count="22">
    <mergeCell ref="B9:R9"/>
    <mergeCell ref="B10:R10"/>
    <mergeCell ref="B11:R11"/>
    <mergeCell ref="B12:R12"/>
    <mergeCell ref="B27:R27"/>
    <mergeCell ref="B28:R28"/>
    <mergeCell ref="A1:A2"/>
    <mergeCell ref="B1:R1"/>
    <mergeCell ref="B2:R2"/>
    <mergeCell ref="B3:R3"/>
    <mergeCell ref="A4:A29"/>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0" customWidth="1"/>
    <col min="6" max="6" width="2.140625" bestFit="1" customWidth="1"/>
    <col min="7" max="7" width="1.85546875" bestFit="1" customWidth="1"/>
    <col min="8" max="8" width="2" bestFit="1" customWidth="1"/>
    <col min="9" max="9" width="6" bestFit="1" customWidth="1"/>
    <col min="10" max="10" width="2.140625" bestFit="1" customWidth="1"/>
    <col min="11" max="11" width="1.85546875" bestFit="1" customWidth="1"/>
    <col min="12" max="12" width="2" bestFit="1" customWidth="1"/>
    <col min="13" max="13" width="6" bestFit="1" customWidth="1"/>
    <col min="14" max="14" width="2.140625" bestFit="1" customWidth="1"/>
    <col min="15" max="15" width="1.85546875" bestFit="1" customWidth="1"/>
    <col min="16" max="16" width="2" bestFit="1" customWidth="1"/>
    <col min="17" max="17" width="6" bestFit="1" customWidth="1"/>
    <col min="18" max="18" width="2.140625" bestFit="1" customWidth="1"/>
    <col min="21" max="21" width="6.5703125" bestFit="1" customWidth="1"/>
    <col min="22" max="22" width="2.140625" bestFit="1" customWidth="1"/>
  </cols>
  <sheetData>
    <row r="1" spans="1:22" ht="30" customHeight="1" x14ac:dyDescent="0.25">
      <c r="A1" s="7" t="s">
        <v>4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2" t="s">
        <v>477</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478</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x14ac:dyDescent="0.25">
      <c r="A6" s="13"/>
      <c r="B6" s="42" t="s">
        <v>479</v>
      </c>
      <c r="C6" s="42"/>
      <c r="D6" s="42"/>
      <c r="E6" s="42"/>
      <c r="F6" s="42"/>
      <c r="G6" s="42"/>
      <c r="H6" s="42"/>
      <c r="I6" s="42"/>
      <c r="J6" s="42"/>
      <c r="K6" s="42"/>
      <c r="L6" s="42"/>
      <c r="M6" s="42"/>
      <c r="N6" s="42"/>
      <c r="O6" s="42"/>
      <c r="P6" s="42"/>
      <c r="Q6" s="42"/>
      <c r="R6" s="42"/>
      <c r="S6" s="42"/>
      <c r="T6" s="42"/>
      <c r="U6" s="42"/>
      <c r="V6" s="42"/>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43" t="s">
        <v>480</v>
      </c>
      <c r="C8" s="43"/>
      <c r="D8" s="43"/>
      <c r="E8" s="43"/>
      <c r="F8" s="43"/>
      <c r="G8" s="43"/>
      <c r="H8" s="43"/>
      <c r="I8" s="43"/>
      <c r="J8" s="43"/>
      <c r="K8" s="43"/>
      <c r="L8" s="43"/>
      <c r="M8" s="43"/>
      <c r="N8" s="43"/>
      <c r="O8" s="43"/>
      <c r="P8" s="43"/>
      <c r="Q8" s="43"/>
      <c r="R8" s="43"/>
      <c r="S8" s="43"/>
      <c r="T8" s="43"/>
      <c r="U8" s="43"/>
      <c r="V8" s="43"/>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ht="15.75"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4"/>
      <c r="C11" s="4"/>
      <c r="D11" s="4"/>
      <c r="E11" s="4"/>
      <c r="F11" s="4"/>
      <c r="G11" s="4"/>
      <c r="H11" s="4"/>
      <c r="I11" s="4"/>
      <c r="J11" s="4"/>
      <c r="K11" s="4"/>
      <c r="L11" s="4"/>
      <c r="M11" s="4"/>
      <c r="N11" s="4"/>
      <c r="O11" s="4"/>
      <c r="P11" s="4"/>
      <c r="Q11" s="4"/>
      <c r="R11" s="4"/>
    </row>
    <row r="12" spans="1:22" ht="15" customHeight="1" x14ac:dyDescent="0.25">
      <c r="A12" s="13"/>
      <c r="B12" s="21"/>
      <c r="C12" s="21" t="s">
        <v>195</v>
      </c>
      <c r="D12" s="39" t="s">
        <v>241</v>
      </c>
      <c r="E12" s="39"/>
      <c r="F12" s="39"/>
      <c r="G12" s="39"/>
      <c r="H12" s="39"/>
      <c r="I12" s="39"/>
      <c r="J12" s="21"/>
      <c r="K12" s="21" t="s">
        <v>195</v>
      </c>
      <c r="L12" s="39" t="s">
        <v>242</v>
      </c>
      <c r="M12" s="39"/>
      <c r="N12" s="39"/>
      <c r="O12" s="39"/>
      <c r="P12" s="39"/>
      <c r="Q12" s="39"/>
      <c r="R12" s="21"/>
    </row>
    <row r="13" spans="1:22" ht="15.75" thickBot="1" x14ac:dyDescent="0.3">
      <c r="A13" s="13"/>
      <c r="B13" s="21"/>
      <c r="C13" s="21"/>
      <c r="D13" s="38" t="s">
        <v>197</v>
      </c>
      <c r="E13" s="38"/>
      <c r="F13" s="38"/>
      <c r="G13" s="38"/>
      <c r="H13" s="38"/>
      <c r="I13" s="38"/>
      <c r="J13" s="21"/>
      <c r="K13" s="21"/>
      <c r="L13" s="38" t="s">
        <v>197</v>
      </c>
      <c r="M13" s="38"/>
      <c r="N13" s="38"/>
      <c r="O13" s="38"/>
      <c r="P13" s="38"/>
      <c r="Q13" s="38"/>
      <c r="R13" s="21"/>
    </row>
    <row r="14" spans="1:22" ht="15.75" thickBot="1" x14ac:dyDescent="0.3">
      <c r="A14" s="13"/>
      <c r="B14" s="4"/>
      <c r="C14" s="4" t="s">
        <v>195</v>
      </c>
      <c r="D14" s="49">
        <v>2014</v>
      </c>
      <c r="E14" s="49"/>
      <c r="F14" s="4"/>
      <c r="G14" s="4" t="s">
        <v>195</v>
      </c>
      <c r="H14" s="49">
        <v>2013</v>
      </c>
      <c r="I14" s="49"/>
      <c r="J14" s="4"/>
      <c r="K14" s="4" t="s">
        <v>195</v>
      </c>
      <c r="L14" s="49">
        <v>2014</v>
      </c>
      <c r="M14" s="49"/>
      <c r="N14" s="4"/>
      <c r="O14" s="4" t="s">
        <v>195</v>
      </c>
      <c r="P14" s="49">
        <v>2013</v>
      </c>
      <c r="Q14" s="49"/>
      <c r="R14" s="4"/>
    </row>
    <row r="15" spans="1:22" x14ac:dyDescent="0.25">
      <c r="A15" s="13"/>
      <c r="B15" s="28" t="s">
        <v>244</v>
      </c>
      <c r="C15" s="29" t="s">
        <v>195</v>
      </c>
      <c r="D15" s="29" t="s">
        <v>200</v>
      </c>
      <c r="E15" s="30">
        <v>182.3</v>
      </c>
      <c r="F15" s="31" t="s">
        <v>195</v>
      </c>
      <c r="G15" s="29" t="s">
        <v>195</v>
      </c>
      <c r="H15" s="29" t="s">
        <v>200</v>
      </c>
      <c r="I15" s="30">
        <v>171.8</v>
      </c>
      <c r="J15" s="31" t="s">
        <v>195</v>
      </c>
      <c r="K15" s="29" t="s">
        <v>195</v>
      </c>
      <c r="L15" s="29" t="s">
        <v>200</v>
      </c>
      <c r="M15" s="30">
        <v>516.9</v>
      </c>
      <c r="N15" s="31" t="s">
        <v>195</v>
      </c>
      <c r="O15" s="29" t="s">
        <v>195</v>
      </c>
      <c r="P15" s="29" t="s">
        <v>200</v>
      </c>
      <c r="Q15" s="30">
        <v>486</v>
      </c>
      <c r="R15" s="31" t="s">
        <v>195</v>
      </c>
    </row>
    <row r="16" spans="1:22" x14ac:dyDescent="0.25">
      <c r="A16" s="13"/>
      <c r="B16" s="2" t="s">
        <v>245</v>
      </c>
      <c r="C16" s="4" t="s">
        <v>195</v>
      </c>
      <c r="D16" s="4"/>
      <c r="E16" s="32">
        <v>54.3</v>
      </c>
      <c r="F16" t="s">
        <v>195</v>
      </c>
      <c r="G16" s="4" t="s">
        <v>195</v>
      </c>
      <c r="H16" s="4"/>
      <c r="I16" s="32">
        <v>54.8</v>
      </c>
      <c r="J16" t="s">
        <v>195</v>
      </c>
      <c r="K16" s="4" t="s">
        <v>195</v>
      </c>
      <c r="L16" s="4"/>
      <c r="M16" s="32">
        <v>162.1</v>
      </c>
      <c r="N16" t="s">
        <v>195</v>
      </c>
      <c r="O16" s="4" t="s">
        <v>195</v>
      </c>
      <c r="P16" s="4"/>
      <c r="Q16" s="32">
        <v>159.69999999999999</v>
      </c>
      <c r="R16" t="s">
        <v>195</v>
      </c>
    </row>
    <row r="17" spans="1:22" ht="15.75" thickBot="1" x14ac:dyDescent="0.3">
      <c r="A17" s="13"/>
      <c r="B17" s="28" t="s">
        <v>246</v>
      </c>
      <c r="C17" s="29" t="s">
        <v>195</v>
      </c>
      <c r="D17" s="29"/>
      <c r="E17" s="30">
        <v>23.4</v>
      </c>
      <c r="F17" s="31" t="s">
        <v>195</v>
      </c>
      <c r="G17" s="29" t="s">
        <v>195</v>
      </c>
      <c r="H17" s="29"/>
      <c r="I17" s="30">
        <v>21.5</v>
      </c>
      <c r="J17" s="31" t="s">
        <v>195</v>
      </c>
      <c r="K17" s="29" t="s">
        <v>195</v>
      </c>
      <c r="L17" s="29"/>
      <c r="M17" s="30">
        <v>46.3</v>
      </c>
      <c r="N17" s="31" t="s">
        <v>195</v>
      </c>
      <c r="O17" s="29" t="s">
        <v>195</v>
      </c>
      <c r="P17" s="29"/>
      <c r="Q17" s="30">
        <v>34.6</v>
      </c>
      <c r="R17" s="31" t="s">
        <v>195</v>
      </c>
    </row>
    <row r="18" spans="1:22" x14ac:dyDescent="0.25">
      <c r="A18" s="13"/>
      <c r="B18" s="20"/>
      <c r="C18" s="20" t="s">
        <v>195</v>
      </c>
      <c r="D18" s="35"/>
      <c r="E18" s="35"/>
      <c r="F18" s="20"/>
      <c r="G18" s="20" t="s">
        <v>195</v>
      </c>
      <c r="H18" s="35"/>
      <c r="I18" s="35"/>
      <c r="J18" s="20"/>
      <c r="K18" s="20" t="s">
        <v>195</v>
      </c>
      <c r="L18" s="35"/>
      <c r="M18" s="35"/>
      <c r="N18" s="20"/>
      <c r="O18" s="20" t="s">
        <v>195</v>
      </c>
      <c r="P18" s="35"/>
      <c r="Q18" s="35"/>
      <c r="R18" s="20"/>
    </row>
    <row r="19" spans="1:22" ht="15.75" thickBot="1" x14ac:dyDescent="0.3">
      <c r="A19" s="13"/>
      <c r="B19" s="2" t="s">
        <v>76</v>
      </c>
      <c r="C19" s="46" t="s">
        <v>195</v>
      </c>
      <c r="D19" s="4" t="s">
        <v>200</v>
      </c>
      <c r="E19" s="32">
        <v>260</v>
      </c>
      <c r="F19" t="s">
        <v>195</v>
      </c>
      <c r="G19" s="46" t="s">
        <v>195</v>
      </c>
      <c r="H19" s="4" t="s">
        <v>200</v>
      </c>
      <c r="I19" s="32">
        <v>248.1</v>
      </c>
      <c r="J19" t="s">
        <v>195</v>
      </c>
      <c r="K19" s="46" t="s">
        <v>195</v>
      </c>
      <c r="L19" s="4" t="s">
        <v>200</v>
      </c>
      <c r="M19" s="32">
        <v>725.3</v>
      </c>
      <c r="N19" t="s">
        <v>195</v>
      </c>
      <c r="O19" s="46" t="s">
        <v>195</v>
      </c>
      <c r="P19" s="4" t="s">
        <v>200</v>
      </c>
      <c r="Q19" s="32">
        <v>680.3</v>
      </c>
      <c r="R19" t="s">
        <v>195</v>
      </c>
    </row>
    <row r="20" spans="1:22" ht="15.75" thickTop="1" x14ac:dyDescent="0.25">
      <c r="A20" s="13"/>
      <c r="B20" s="20"/>
      <c r="C20" s="20" t="s">
        <v>195</v>
      </c>
      <c r="D20" s="37"/>
      <c r="E20" s="37"/>
      <c r="F20" s="20"/>
      <c r="G20" s="20" t="s">
        <v>195</v>
      </c>
      <c r="H20" s="37"/>
      <c r="I20" s="37"/>
      <c r="J20" s="20"/>
      <c r="K20" s="20" t="s">
        <v>195</v>
      </c>
      <c r="L20" s="37"/>
      <c r="M20" s="37"/>
      <c r="N20" s="20"/>
      <c r="O20" s="20" t="s">
        <v>195</v>
      </c>
      <c r="P20" s="37"/>
      <c r="Q20" s="37"/>
      <c r="R20" s="20"/>
    </row>
    <row r="21" spans="1:22" x14ac:dyDescent="0.25">
      <c r="A21" s="13"/>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3"/>
      <c r="B22" s="43" t="s">
        <v>481</v>
      </c>
      <c r="C22" s="43"/>
      <c r="D22" s="43"/>
      <c r="E22" s="43"/>
      <c r="F22" s="43"/>
      <c r="G22" s="43"/>
      <c r="H22" s="43"/>
      <c r="I22" s="43"/>
      <c r="J22" s="43"/>
      <c r="K22" s="43"/>
      <c r="L22" s="43"/>
      <c r="M22" s="43"/>
      <c r="N22" s="43"/>
      <c r="O22" s="43"/>
      <c r="P22" s="43"/>
      <c r="Q22" s="43"/>
      <c r="R22" s="43"/>
      <c r="S22" s="43"/>
      <c r="T22" s="43"/>
      <c r="U22" s="43"/>
      <c r="V22" s="43"/>
    </row>
    <row r="23" spans="1:22" x14ac:dyDescent="0.25">
      <c r="A23" s="13"/>
      <c r="B23" s="21"/>
      <c r="C23" s="21"/>
      <c r="D23" s="21"/>
      <c r="E23" s="21"/>
      <c r="F23" s="21"/>
      <c r="G23" s="21"/>
      <c r="H23" s="21"/>
      <c r="I23" s="21"/>
      <c r="J23" s="21"/>
      <c r="K23" s="21"/>
      <c r="L23" s="21"/>
      <c r="M23" s="21"/>
      <c r="N23" s="21"/>
      <c r="O23" s="21"/>
      <c r="P23" s="21"/>
      <c r="Q23" s="21"/>
      <c r="R23" s="21"/>
      <c r="S23" s="21"/>
      <c r="T23" s="21"/>
      <c r="U23" s="21"/>
      <c r="V23" s="21"/>
    </row>
    <row r="24" spans="1:22" ht="15.75" x14ac:dyDescent="0.25">
      <c r="A24" s="13"/>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3"/>
      <c r="B25" s="4"/>
      <c r="C25" s="4"/>
      <c r="D25" s="4"/>
      <c r="E25" s="4"/>
      <c r="F25" s="4"/>
      <c r="G25" s="4"/>
      <c r="H25" s="4"/>
      <c r="I25" s="4"/>
      <c r="J25" s="4"/>
      <c r="K25" s="4"/>
      <c r="L25" s="4"/>
      <c r="M25" s="4"/>
      <c r="N25" s="4"/>
      <c r="O25" s="4"/>
      <c r="P25" s="4"/>
      <c r="Q25" s="4"/>
      <c r="R25" s="4"/>
      <c r="S25" s="4"/>
      <c r="T25" s="4"/>
      <c r="U25" s="4"/>
      <c r="V25" s="4"/>
    </row>
    <row r="26" spans="1:22" ht="15.75" thickBot="1" x14ac:dyDescent="0.3">
      <c r="A26" s="13"/>
      <c r="B26" s="4"/>
      <c r="C26" s="4" t="s">
        <v>195</v>
      </c>
      <c r="D26" s="38" t="s">
        <v>482</v>
      </c>
      <c r="E26" s="38"/>
      <c r="F26" s="4"/>
      <c r="G26" s="4"/>
      <c r="H26" s="38" t="s">
        <v>483</v>
      </c>
      <c r="I26" s="38"/>
      <c r="J26" s="4"/>
      <c r="K26" s="4"/>
      <c r="L26" s="38" t="s">
        <v>484</v>
      </c>
      <c r="M26" s="38"/>
      <c r="N26" s="4"/>
      <c r="O26" s="4"/>
      <c r="P26" s="38" t="s">
        <v>485</v>
      </c>
      <c r="Q26" s="38"/>
      <c r="R26" s="4"/>
      <c r="S26" s="4"/>
      <c r="T26" s="38" t="s">
        <v>247</v>
      </c>
      <c r="U26" s="38"/>
      <c r="V26" s="4"/>
    </row>
    <row r="27" spans="1:22" x14ac:dyDescent="0.25">
      <c r="A27" s="13"/>
      <c r="B27" s="66" t="s">
        <v>486</v>
      </c>
      <c r="C27" s="29" t="s">
        <v>195</v>
      </c>
      <c r="D27" s="29"/>
      <c r="E27" s="29"/>
      <c r="F27" s="29"/>
      <c r="G27" s="29"/>
      <c r="H27" s="29"/>
      <c r="I27" s="29"/>
      <c r="J27" s="29"/>
      <c r="K27" s="29"/>
      <c r="L27" s="29"/>
      <c r="M27" s="29"/>
      <c r="N27" s="29"/>
      <c r="O27" s="29"/>
      <c r="P27" s="29"/>
      <c r="Q27" s="29"/>
      <c r="R27" s="29"/>
      <c r="S27" s="29"/>
      <c r="T27" s="29"/>
      <c r="U27" s="29"/>
      <c r="V27" s="29"/>
    </row>
    <row r="28" spans="1:22" ht="30" x14ac:dyDescent="0.25">
      <c r="A28" s="13"/>
      <c r="B28" s="2" t="s">
        <v>487</v>
      </c>
      <c r="C28" s="4" t="s">
        <v>195</v>
      </c>
      <c r="D28" s="4"/>
      <c r="E28" s="67">
        <v>7384</v>
      </c>
      <c r="F28" t="s">
        <v>195</v>
      </c>
      <c r="G28" s="4"/>
      <c r="H28" s="4"/>
      <c r="I28" s="67">
        <v>3450</v>
      </c>
      <c r="J28" t="s">
        <v>195</v>
      </c>
      <c r="K28" s="4"/>
      <c r="L28" s="4"/>
      <c r="M28" s="67">
        <v>1550</v>
      </c>
      <c r="N28" t="s">
        <v>195</v>
      </c>
      <c r="O28" s="4"/>
      <c r="P28" s="4"/>
      <c r="Q28" s="67">
        <v>1231</v>
      </c>
      <c r="R28" t="s">
        <v>195</v>
      </c>
      <c r="S28" s="4"/>
      <c r="T28" s="4"/>
      <c r="U28" s="67">
        <v>13615</v>
      </c>
      <c r="V28" t="s">
        <v>195</v>
      </c>
    </row>
    <row r="29" spans="1:22" x14ac:dyDescent="0.25">
      <c r="A29" s="13"/>
      <c r="B29" s="28" t="s">
        <v>488</v>
      </c>
      <c r="C29" s="29" t="s">
        <v>195</v>
      </c>
      <c r="D29" s="29"/>
      <c r="E29" s="30">
        <v>55</v>
      </c>
      <c r="F29" s="31" t="s">
        <v>195</v>
      </c>
      <c r="G29" s="29"/>
      <c r="H29" s="29"/>
      <c r="I29" s="30">
        <v>241</v>
      </c>
      <c r="J29" s="31" t="s">
        <v>195</v>
      </c>
      <c r="K29" s="29"/>
      <c r="L29" s="29"/>
      <c r="M29" s="30">
        <v>85</v>
      </c>
      <c r="N29" s="31" t="s">
        <v>195</v>
      </c>
      <c r="O29" s="29"/>
      <c r="P29" s="29"/>
      <c r="Q29" s="30">
        <v>142</v>
      </c>
      <c r="R29" s="31" t="s">
        <v>195</v>
      </c>
      <c r="S29" s="29"/>
      <c r="T29" s="29"/>
      <c r="U29" s="30">
        <v>523</v>
      </c>
      <c r="V29" s="31" t="s">
        <v>195</v>
      </c>
    </row>
    <row r="30" spans="1:22" ht="15.75" thickBot="1" x14ac:dyDescent="0.3">
      <c r="A30" s="13"/>
      <c r="B30" s="2" t="s">
        <v>489</v>
      </c>
      <c r="C30" s="4" t="s">
        <v>195</v>
      </c>
      <c r="D30" s="4"/>
      <c r="E30" s="32" t="s">
        <v>490</v>
      </c>
      <c r="F30" t="s">
        <v>220</v>
      </c>
      <c r="G30" s="4"/>
      <c r="H30" s="4"/>
      <c r="I30" s="32" t="s">
        <v>491</v>
      </c>
      <c r="J30" t="s">
        <v>220</v>
      </c>
      <c r="K30" s="4"/>
      <c r="L30" s="4"/>
      <c r="M30" s="32" t="s">
        <v>492</v>
      </c>
      <c r="N30" t="s">
        <v>220</v>
      </c>
      <c r="O30" s="4"/>
      <c r="P30" s="4"/>
      <c r="Q30" s="32" t="s">
        <v>493</v>
      </c>
      <c r="R30" t="s">
        <v>220</v>
      </c>
      <c r="S30" s="4"/>
      <c r="T30" s="4"/>
      <c r="U30" s="32" t="s">
        <v>494</v>
      </c>
      <c r="V30" t="s">
        <v>220</v>
      </c>
    </row>
    <row r="31" spans="1:22" x14ac:dyDescent="0.25">
      <c r="A31" s="13"/>
      <c r="B31" s="20"/>
      <c r="C31" s="20" t="s">
        <v>195</v>
      </c>
      <c r="D31" s="35"/>
      <c r="E31" s="35"/>
      <c r="F31" s="20"/>
      <c r="G31" s="20"/>
      <c r="H31" s="35"/>
      <c r="I31" s="35"/>
      <c r="J31" s="20"/>
      <c r="K31" s="20"/>
      <c r="L31" s="35"/>
      <c r="M31" s="35"/>
      <c r="N31" s="20"/>
      <c r="O31" s="20"/>
      <c r="P31" s="35"/>
      <c r="Q31" s="35"/>
      <c r="R31" s="20"/>
      <c r="S31" s="20"/>
      <c r="T31" s="35"/>
      <c r="U31" s="35"/>
      <c r="V31" s="20"/>
    </row>
    <row r="32" spans="1:22" ht="30.75" thickBot="1" x14ac:dyDescent="0.3">
      <c r="A32" s="13"/>
      <c r="B32" s="28" t="s">
        <v>495</v>
      </c>
      <c r="C32" s="36" t="s">
        <v>195</v>
      </c>
      <c r="D32" s="29"/>
      <c r="E32" s="68">
        <v>7316</v>
      </c>
      <c r="F32" s="31" t="s">
        <v>195</v>
      </c>
      <c r="G32" s="36"/>
      <c r="H32" s="29"/>
      <c r="I32" s="68">
        <v>3631</v>
      </c>
      <c r="J32" s="31" t="s">
        <v>195</v>
      </c>
      <c r="K32" s="36"/>
      <c r="L32" s="29"/>
      <c r="M32" s="68">
        <v>1612</v>
      </c>
      <c r="N32" s="31" t="s">
        <v>195</v>
      </c>
      <c r="O32" s="36"/>
      <c r="P32" s="29"/>
      <c r="Q32" s="68">
        <v>1349</v>
      </c>
      <c r="R32" s="31" t="s">
        <v>195</v>
      </c>
      <c r="S32" s="36"/>
      <c r="T32" s="29"/>
      <c r="U32" s="68">
        <v>13908</v>
      </c>
      <c r="V32" s="31" t="s">
        <v>195</v>
      </c>
    </row>
    <row r="33" spans="1:22" x14ac:dyDescent="0.25">
      <c r="A33" s="13"/>
      <c r="B33" s="20"/>
      <c r="C33" s="20" t="s">
        <v>195</v>
      </c>
      <c r="D33" s="35"/>
      <c r="E33" s="35"/>
      <c r="F33" s="20"/>
      <c r="G33" s="20"/>
      <c r="H33" s="35"/>
      <c r="I33" s="35"/>
      <c r="J33" s="20"/>
      <c r="K33" s="20"/>
      <c r="L33" s="35"/>
      <c r="M33" s="35"/>
      <c r="N33" s="20"/>
      <c r="O33" s="20"/>
      <c r="P33" s="35"/>
      <c r="Q33" s="35"/>
      <c r="R33" s="20"/>
      <c r="S33" s="20"/>
      <c r="T33" s="35"/>
      <c r="U33" s="35"/>
      <c r="V33" s="20"/>
    </row>
    <row r="34" spans="1:22" ht="30.75" thickBot="1" x14ac:dyDescent="0.3">
      <c r="A34" s="13"/>
      <c r="B34" s="2" t="s">
        <v>496</v>
      </c>
      <c r="C34" s="46" t="s">
        <v>195</v>
      </c>
      <c r="D34" s="4"/>
      <c r="E34" s="32">
        <v>52</v>
      </c>
      <c r="F34" t="s">
        <v>195</v>
      </c>
      <c r="G34" s="46"/>
      <c r="I34" s="33" t="s">
        <v>202</v>
      </c>
      <c r="J34" t="s">
        <v>195</v>
      </c>
      <c r="K34" s="46"/>
      <c r="M34" s="33" t="s">
        <v>202</v>
      </c>
      <c r="N34" t="s">
        <v>195</v>
      </c>
      <c r="O34" s="46"/>
      <c r="Q34" s="33" t="s">
        <v>202</v>
      </c>
      <c r="R34" t="s">
        <v>195</v>
      </c>
      <c r="S34" s="46"/>
      <c r="T34" s="4"/>
      <c r="U34" s="32">
        <v>52</v>
      </c>
      <c r="V34" t="s">
        <v>195</v>
      </c>
    </row>
    <row r="35" spans="1:22" x14ac:dyDescent="0.25">
      <c r="A35" s="13"/>
      <c r="B35" s="20"/>
      <c r="C35" s="20" t="s">
        <v>195</v>
      </c>
      <c r="D35" s="35"/>
      <c r="E35" s="35"/>
      <c r="F35" s="20"/>
      <c r="G35" s="20"/>
      <c r="H35" s="35"/>
      <c r="I35" s="35"/>
      <c r="J35" s="20"/>
      <c r="K35" s="20"/>
      <c r="L35" s="35"/>
      <c r="M35" s="35"/>
      <c r="N35" s="20"/>
      <c r="O35" s="20"/>
      <c r="P35" s="35"/>
      <c r="Q35" s="35"/>
      <c r="R35" s="20"/>
      <c r="S35" s="20"/>
      <c r="T35" s="35"/>
      <c r="U35" s="35"/>
      <c r="V35" s="20"/>
    </row>
    <row r="36" spans="1:22" ht="30.75" thickBot="1" x14ac:dyDescent="0.3">
      <c r="A36" s="13"/>
      <c r="B36" s="28" t="s">
        <v>497</v>
      </c>
      <c r="C36" s="36" t="s">
        <v>195</v>
      </c>
      <c r="D36" s="29"/>
      <c r="E36" s="68">
        <v>7368</v>
      </c>
      <c r="F36" s="31" t="s">
        <v>195</v>
      </c>
      <c r="G36" s="36"/>
      <c r="H36" s="29"/>
      <c r="I36" s="68">
        <v>3631</v>
      </c>
      <c r="J36" s="31" t="s">
        <v>195</v>
      </c>
      <c r="K36" s="36"/>
      <c r="L36" s="29"/>
      <c r="M36" s="68">
        <v>1612</v>
      </c>
      <c r="N36" s="31" t="s">
        <v>195</v>
      </c>
      <c r="O36" s="36"/>
      <c r="P36" s="29"/>
      <c r="Q36" s="68">
        <v>1349</v>
      </c>
      <c r="R36" s="31" t="s">
        <v>195</v>
      </c>
      <c r="S36" s="36"/>
      <c r="T36" s="29"/>
      <c r="U36" s="68">
        <v>13960</v>
      </c>
      <c r="V36" s="31" t="s">
        <v>195</v>
      </c>
    </row>
    <row r="37" spans="1:22" ht="15.75" thickTop="1" x14ac:dyDescent="0.25">
      <c r="A37" s="13"/>
      <c r="B37" s="20"/>
      <c r="C37" s="20" t="s">
        <v>195</v>
      </c>
      <c r="D37" s="37"/>
      <c r="E37" s="37"/>
      <c r="F37" s="20"/>
      <c r="G37" s="20"/>
      <c r="H37" s="37"/>
      <c r="I37" s="37"/>
      <c r="J37" s="20"/>
      <c r="K37" s="20"/>
      <c r="L37" s="37"/>
      <c r="M37" s="37"/>
      <c r="N37" s="20"/>
      <c r="O37" s="20"/>
      <c r="P37" s="37"/>
      <c r="Q37" s="37"/>
      <c r="R37" s="20"/>
      <c r="S37" s="20"/>
      <c r="T37" s="37"/>
      <c r="U37" s="37"/>
      <c r="V37" s="20"/>
    </row>
  </sheetData>
  <mergeCells count="34">
    <mergeCell ref="B10:V10"/>
    <mergeCell ref="B21:V21"/>
    <mergeCell ref="B22:V22"/>
    <mergeCell ref="B23:V23"/>
    <mergeCell ref="B24:V24"/>
    <mergeCell ref="B4:V4"/>
    <mergeCell ref="B5:V5"/>
    <mergeCell ref="B6:V6"/>
    <mergeCell ref="B7:V7"/>
    <mergeCell ref="B8:V8"/>
    <mergeCell ref="B9:V9"/>
    <mergeCell ref="D26:E26"/>
    <mergeCell ref="H26:I26"/>
    <mergeCell ref="L26:M26"/>
    <mergeCell ref="P26:Q26"/>
    <mergeCell ref="T26:U26"/>
    <mergeCell ref="A1:A2"/>
    <mergeCell ref="B1:V1"/>
    <mergeCell ref="B2:V2"/>
    <mergeCell ref="B3:V3"/>
    <mergeCell ref="A4:A3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5703125" bestFit="1" customWidth="1"/>
    <col min="2" max="2" width="31.7109375" bestFit="1" customWidth="1"/>
    <col min="3" max="4" width="1.85546875" bestFit="1" customWidth="1"/>
    <col min="5" max="5" width="4.42578125" bestFit="1" customWidth="1"/>
    <col min="6" max="8" width="1.85546875" bestFit="1" customWidth="1"/>
    <col min="9" max="9" width="4.42578125" bestFit="1" customWidth="1"/>
    <col min="10" max="12" width="1.85546875" bestFit="1" customWidth="1"/>
    <col min="13" max="13" width="4.42578125" bestFit="1" customWidth="1"/>
    <col min="14" max="16" width="1.85546875" bestFit="1" customWidth="1"/>
    <col min="17" max="17" width="5.28515625" bestFit="1" customWidth="1"/>
    <col min="18" max="18" width="1.85546875"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21" t="s">
        <v>4</v>
      </c>
      <c r="C3" s="21"/>
      <c r="D3" s="21"/>
      <c r="E3" s="21"/>
      <c r="F3" s="21"/>
      <c r="G3" s="21"/>
      <c r="H3" s="21"/>
      <c r="I3" s="21"/>
      <c r="J3" s="21"/>
      <c r="K3" s="21"/>
      <c r="L3" s="21"/>
      <c r="M3" s="21"/>
      <c r="N3" s="21"/>
      <c r="O3" s="21"/>
      <c r="P3" s="21"/>
      <c r="Q3" s="21"/>
      <c r="R3" s="21"/>
    </row>
    <row r="4" spans="1:18" ht="15" customHeight="1" x14ac:dyDescent="0.25">
      <c r="A4" s="13" t="s">
        <v>498</v>
      </c>
      <c r="B4" s="21" t="s">
        <v>4</v>
      </c>
      <c r="C4" s="21"/>
      <c r="D4" s="21"/>
      <c r="E4" s="21"/>
      <c r="F4" s="21"/>
      <c r="G4" s="21"/>
      <c r="H4" s="21"/>
      <c r="I4" s="21"/>
      <c r="J4" s="21"/>
      <c r="K4" s="21"/>
      <c r="L4" s="21"/>
      <c r="M4" s="21"/>
      <c r="N4" s="21"/>
      <c r="O4" s="21"/>
      <c r="P4" s="21"/>
      <c r="Q4" s="21"/>
      <c r="R4" s="21"/>
    </row>
    <row r="5" spans="1:18" x14ac:dyDescent="0.25">
      <c r="A5" s="13"/>
      <c r="B5" s="22" t="s">
        <v>500</v>
      </c>
      <c r="C5" s="22"/>
      <c r="D5" s="22"/>
      <c r="E5" s="22"/>
      <c r="F5" s="22"/>
      <c r="G5" s="22"/>
      <c r="H5" s="22"/>
      <c r="I5" s="22"/>
      <c r="J5" s="22"/>
      <c r="K5" s="22"/>
      <c r="L5" s="22"/>
      <c r="M5" s="22"/>
      <c r="N5" s="22"/>
      <c r="O5" s="22"/>
      <c r="P5" s="22"/>
      <c r="Q5" s="22"/>
      <c r="R5" s="22"/>
    </row>
    <row r="6" spans="1:18" x14ac:dyDescent="0.25">
      <c r="A6" s="13"/>
      <c r="B6" s="23" t="s">
        <v>501</v>
      </c>
      <c r="C6" s="23"/>
      <c r="D6" s="23"/>
      <c r="E6" s="23"/>
      <c r="F6" s="23"/>
      <c r="G6" s="23"/>
      <c r="H6" s="23"/>
      <c r="I6" s="23"/>
      <c r="J6" s="23"/>
      <c r="K6" s="23"/>
      <c r="L6" s="23"/>
      <c r="M6" s="23"/>
      <c r="N6" s="23"/>
      <c r="O6" s="23"/>
      <c r="P6" s="23"/>
      <c r="Q6" s="23"/>
      <c r="R6" s="23"/>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5"/>
      <c r="C8" s="15"/>
      <c r="D8" s="15"/>
      <c r="E8" s="15"/>
      <c r="F8" s="15"/>
      <c r="G8" s="15"/>
      <c r="H8" s="15"/>
      <c r="I8" s="15"/>
      <c r="J8" s="15"/>
      <c r="K8" s="15"/>
      <c r="L8" s="15"/>
      <c r="M8" s="15"/>
      <c r="N8" s="15"/>
      <c r="O8" s="15"/>
      <c r="P8" s="15"/>
      <c r="Q8" s="15"/>
      <c r="R8" s="15"/>
    </row>
    <row r="9" spans="1:18" x14ac:dyDescent="0.25">
      <c r="A9" s="13"/>
      <c r="B9" s="80"/>
      <c r="C9" s="80" t="s">
        <v>195</v>
      </c>
      <c r="D9" s="81" t="s">
        <v>241</v>
      </c>
      <c r="E9" s="81"/>
      <c r="F9" s="81"/>
      <c r="G9" s="81"/>
      <c r="H9" s="81"/>
      <c r="I9" s="81"/>
      <c r="J9" s="80"/>
      <c r="K9" s="80" t="s">
        <v>195</v>
      </c>
      <c r="L9" s="81" t="s">
        <v>242</v>
      </c>
      <c r="M9" s="81"/>
      <c r="N9" s="81"/>
      <c r="O9" s="81"/>
      <c r="P9" s="81"/>
      <c r="Q9" s="81"/>
      <c r="R9" s="80"/>
    </row>
    <row r="10" spans="1:18" ht="15.75" thickBot="1" x14ac:dyDescent="0.3">
      <c r="A10" s="13"/>
      <c r="B10" s="80"/>
      <c r="C10" s="80"/>
      <c r="D10" s="82" t="s">
        <v>197</v>
      </c>
      <c r="E10" s="82"/>
      <c r="F10" s="82"/>
      <c r="G10" s="82"/>
      <c r="H10" s="82"/>
      <c r="I10" s="82"/>
      <c r="J10" s="80"/>
      <c r="K10" s="80"/>
      <c r="L10" s="82" t="s">
        <v>197</v>
      </c>
      <c r="M10" s="82"/>
      <c r="N10" s="82"/>
      <c r="O10" s="82"/>
      <c r="P10" s="82"/>
      <c r="Q10" s="82"/>
      <c r="R10" s="80"/>
    </row>
    <row r="11" spans="1:18" ht="15.75" thickBot="1" x14ac:dyDescent="0.3">
      <c r="A11" s="13"/>
      <c r="B11" s="69"/>
      <c r="C11" s="69" t="s">
        <v>195</v>
      </c>
      <c r="D11" s="83">
        <v>2014</v>
      </c>
      <c r="E11" s="83"/>
      <c r="F11" s="69"/>
      <c r="G11" s="69" t="s">
        <v>195</v>
      </c>
      <c r="H11" s="83">
        <v>2013</v>
      </c>
      <c r="I11" s="83"/>
      <c r="J11" s="69"/>
      <c r="K11" s="69" t="s">
        <v>195</v>
      </c>
      <c r="L11" s="83">
        <v>2014</v>
      </c>
      <c r="M11" s="83"/>
      <c r="N11" s="69"/>
      <c r="O11" s="69" t="s">
        <v>195</v>
      </c>
      <c r="P11" s="83">
        <v>2013</v>
      </c>
      <c r="Q11" s="83"/>
      <c r="R11" s="69"/>
    </row>
    <row r="12" spans="1:18" x14ac:dyDescent="0.25">
      <c r="A12" s="13"/>
      <c r="B12" s="70" t="s">
        <v>502</v>
      </c>
      <c r="C12" s="71" t="s">
        <v>195</v>
      </c>
      <c r="D12" s="71" t="s">
        <v>200</v>
      </c>
      <c r="E12" s="72">
        <v>6.2</v>
      </c>
      <c r="F12" s="73" t="s">
        <v>195</v>
      </c>
      <c r="G12" s="71" t="s">
        <v>195</v>
      </c>
      <c r="H12" s="71" t="s">
        <v>200</v>
      </c>
      <c r="I12" s="72">
        <v>8.5</v>
      </c>
      <c r="J12" s="73" t="s">
        <v>195</v>
      </c>
      <c r="K12" s="71" t="s">
        <v>195</v>
      </c>
      <c r="L12" s="71" t="s">
        <v>200</v>
      </c>
      <c r="M12" s="72">
        <v>17.3</v>
      </c>
      <c r="N12" s="73" t="s">
        <v>195</v>
      </c>
      <c r="O12" s="71" t="s">
        <v>195</v>
      </c>
      <c r="P12" s="71" t="s">
        <v>200</v>
      </c>
      <c r="Q12" s="72">
        <v>63.8</v>
      </c>
      <c r="R12" s="73" t="s">
        <v>195</v>
      </c>
    </row>
    <row r="13" spans="1:18" x14ac:dyDescent="0.25">
      <c r="A13" s="13"/>
      <c r="B13" s="74" t="s">
        <v>503</v>
      </c>
      <c r="C13" s="15" t="s">
        <v>195</v>
      </c>
      <c r="D13" s="15"/>
      <c r="E13" s="75">
        <v>5.6</v>
      </c>
      <c r="F13" s="16" t="s">
        <v>195</v>
      </c>
      <c r="G13" s="15" t="s">
        <v>195</v>
      </c>
      <c r="H13" s="15"/>
      <c r="I13" s="75">
        <v>7.4</v>
      </c>
      <c r="J13" s="16" t="s">
        <v>195</v>
      </c>
      <c r="K13" s="15" t="s">
        <v>195</v>
      </c>
      <c r="L13" s="15"/>
      <c r="M13" s="75">
        <v>16.7</v>
      </c>
      <c r="N13" s="16" t="s">
        <v>195</v>
      </c>
      <c r="O13" s="15" t="s">
        <v>195</v>
      </c>
      <c r="P13" s="15"/>
      <c r="Q13" s="75">
        <v>61.6</v>
      </c>
      <c r="R13" s="16" t="s">
        <v>195</v>
      </c>
    </row>
    <row r="14" spans="1:18" ht="15.75" thickBot="1" x14ac:dyDescent="0.3">
      <c r="A14" s="13"/>
      <c r="B14" s="70" t="s">
        <v>504</v>
      </c>
      <c r="C14" s="71" t="s">
        <v>195</v>
      </c>
      <c r="D14" s="71"/>
      <c r="E14" s="72">
        <v>4.7</v>
      </c>
      <c r="F14" s="73" t="s">
        <v>195</v>
      </c>
      <c r="G14" s="71" t="s">
        <v>195</v>
      </c>
      <c r="H14" s="71"/>
      <c r="I14" s="72">
        <v>7</v>
      </c>
      <c r="J14" s="73" t="s">
        <v>195</v>
      </c>
      <c r="K14" s="71" t="s">
        <v>195</v>
      </c>
      <c r="L14" s="71"/>
      <c r="M14" s="72">
        <v>13.7</v>
      </c>
      <c r="N14" s="73" t="s">
        <v>195</v>
      </c>
      <c r="O14" s="71" t="s">
        <v>195</v>
      </c>
      <c r="P14" s="71"/>
      <c r="Q14" s="72">
        <v>52.2</v>
      </c>
      <c r="R14" s="73" t="s">
        <v>195</v>
      </c>
    </row>
    <row r="15" spans="1:18" x14ac:dyDescent="0.25">
      <c r="A15" s="13"/>
      <c r="B15" s="76"/>
      <c r="C15" s="76" t="s">
        <v>195</v>
      </c>
      <c r="D15" s="77"/>
      <c r="E15" s="77"/>
      <c r="F15" s="76"/>
      <c r="G15" s="76" t="s">
        <v>195</v>
      </c>
      <c r="H15" s="77"/>
      <c r="I15" s="77"/>
      <c r="J15" s="76"/>
      <c r="K15" s="76" t="s">
        <v>195</v>
      </c>
      <c r="L15" s="77"/>
      <c r="M15" s="77"/>
      <c r="N15" s="76"/>
      <c r="O15" s="76" t="s">
        <v>195</v>
      </c>
      <c r="P15" s="77"/>
      <c r="Q15" s="77"/>
      <c r="R15" s="76"/>
    </row>
    <row r="16" spans="1:18" ht="15.75" thickBot="1" x14ac:dyDescent="0.3">
      <c r="A16" s="13"/>
      <c r="B16" s="78" t="s">
        <v>80</v>
      </c>
      <c r="C16" s="69" t="s">
        <v>195</v>
      </c>
      <c r="D16" s="15" t="s">
        <v>200</v>
      </c>
      <c r="E16" s="75">
        <v>16.5</v>
      </c>
      <c r="F16" s="16" t="s">
        <v>195</v>
      </c>
      <c r="G16" s="69" t="s">
        <v>195</v>
      </c>
      <c r="H16" s="15" t="s">
        <v>200</v>
      </c>
      <c r="I16" s="75">
        <v>22.9</v>
      </c>
      <c r="J16" s="16" t="s">
        <v>195</v>
      </c>
      <c r="K16" s="69" t="s">
        <v>195</v>
      </c>
      <c r="L16" s="15" t="s">
        <v>200</v>
      </c>
      <c r="M16" s="75">
        <v>47.7</v>
      </c>
      <c r="N16" s="16" t="s">
        <v>195</v>
      </c>
      <c r="O16" s="69" t="s">
        <v>195</v>
      </c>
      <c r="P16" s="15" t="s">
        <v>200</v>
      </c>
      <c r="Q16" s="75">
        <v>177.6</v>
      </c>
      <c r="R16" s="16" t="s">
        <v>195</v>
      </c>
    </row>
    <row r="17" spans="1:18" ht="15.75" thickTop="1" x14ac:dyDescent="0.25">
      <c r="A17" s="13"/>
      <c r="B17" s="76"/>
      <c r="C17" s="76" t="s">
        <v>195</v>
      </c>
      <c r="D17" s="79"/>
      <c r="E17" s="79"/>
      <c r="F17" s="76"/>
      <c r="G17" s="76" t="s">
        <v>195</v>
      </c>
      <c r="H17" s="79"/>
      <c r="I17" s="79"/>
      <c r="J17" s="76"/>
      <c r="K17" s="76" t="s">
        <v>195</v>
      </c>
      <c r="L17" s="79"/>
      <c r="M17" s="79"/>
      <c r="N17" s="76"/>
      <c r="O17" s="76" t="s">
        <v>195</v>
      </c>
      <c r="P17" s="79"/>
      <c r="Q17" s="79"/>
      <c r="R17" s="76"/>
    </row>
  </sheetData>
  <mergeCells count="22">
    <mergeCell ref="A1:A2"/>
    <mergeCell ref="B1:R1"/>
    <mergeCell ref="B2:R2"/>
    <mergeCell ref="B3:R3"/>
    <mergeCell ref="A4:A1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0.140625" customWidth="1"/>
    <col min="4" max="4" width="10.7109375" customWidth="1"/>
    <col min="5" max="5" width="32.85546875" customWidth="1"/>
    <col min="6" max="6" width="11.7109375" customWidth="1"/>
    <col min="7" max="7" width="36.5703125" customWidth="1"/>
    <col min="8" max="8" width="10.7109375" customWidth="1"/>
    <col min="9" max="9" width="21.85546875" customWidth="1"/>
    <col min="10" max="11" width="10.140625" customWidth="1"/>
    <col min="12" max="12" width="10.7109375" customWidth="1"/>
    <col min="13" max="13" width="32.85546875" customWidth="1"/>
    <col min="14" max="14" width="11.7109375" customWidth="1"/>
    <col min="15" max="15" width="36.5703125" customWidth="1"/>
    <col min="16" max="16" width="10.7109375" customWidth="1"/>
    <col min="17" max="17" width="27.28515625" customWidth="1"/>
    <col min="18" max="18" width="10.1406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21" t="s">
        <v>4</v>
      </c>
      <c r="C3" s="21"/>
      <c r="D3" s="21"/>
      <c r="E3" s="21"/>
      <c r="F3" s="21"/>
      <c r="G3" s="21"/>
      <c r="H3" s="21"/>
      <c r="I3" s="21"/>
      <c r="J3" s="21"/>
      <c r="K3" s="21"/>
      <c r="L3" s="21"/>
      <c r="M3" s="21"/>
      <c r="N3" s="21"/>
      <c r="O3" s="21"/>
      <c r="P3" s="21"/>
      <c r="Q3" s="21"/>
      <c r="R3" s="21"/>
    </row>
    <row r="4" spans="1:18" ht="15" customHeight="1" x14ac:dyDescent="0.25">
      <c r="A4" s="13" t="s">
        <v>505</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2" t="s">
        <v>507</v>
      </c>
      <c r="C6" s="42"/>
      <c r="D6" s="42"/>
      <c r="E6" s="42"/>
      <c r="F6" s="42"/>
      <c r="G6" s="42"/>
      <c r="H6" s="42"/>
      <c r="I6" s="42"/>
      <c r="J6" s="42"/>
      <c r="K6" s="42"/>
      <c r="L6" s="42"/>
      <c r="M6" s="42"/>
      <c r="N6" s="42"/>
      <c r="O6" s="42"/>
      <c r="P6" s="42"/>
      <c r="Q6" s="42"/>
      <c r="R6" s="42"/>
    </row>
    <row r="7" spans="1:18" x14ac:dyDescent="0.25">
      <c r="A7" s="13"/>
      <c r="B7" s="21"/>
      <c r="C7" s="21"/>
      <c r="D7" s="21"/>
      <c r="E7" s="21"/>
      <c r="F7" s="21"/>
      <c r="G7" s="21"/>
      <c r="H7" s="21"/>
      <c r="I7" s="21"/>
      <c r="J7" s="21"/>
      <c r="K7" s="21"/>
      <c r="L7" s="21"/>
      <c r="M7" s="21"/>
      <c r="N7" s="21"/>
      <c r="O7" s="21"/>
      <c r="P7" s="21"/>
      <c r="Q7" s="21"/>
      <c r="R7" s="21"/>
    </row>
    <row r="8" spans="1:18" x14ac:dyDescent="0.25">
      <c r="A8" s="13"/>
      <c r="B8" s="43" t="s">
        <v>508</v>
      </c>
      <c r="C8" s="43"/>
      <c r="D8" s="43"/>
      <c r="E8" s="43"/>
      <c r="F8" s="43"/>
      <c r="G8" s="43"/>
      <c r="H8" s="43"/>
      <c r="I8" s="43"/>
      <c r="J8" s="43"/>
      <c r="K8" s="43"/>
      <c r="L8" s="43"/>
      <c r="M8" s="43"/>
      <c r="N8" s="43"/>
      <c r="O8" s="43"/>
      <c r="P8" s="43"/>
      <c r="Q8" s="43"/>
      <c r="R8" s="43"/>
    </row>
    <row r="9" spans="1:18" x14ac:dyDescent="0.25">
      <c r="A9" s="13"/>
      <c r="B9" s="21"/>
      <c r="C9" s="21"/>
      <c r="D9" s="21"/>
      <c r="E9" s="21"/>
      <c r="F9" s="21"/>
      <c r="G9" s="21"/>
      <c r="H9" s="21"/>
      <c r="I9" s="21"/>
      <c r="J9" s="21"/>
      <c r="K9" s="21"/>
      <c r="L9" s="21"/>
      <c r="M9" s="21"/>
      <c r="N9" s="21"/>
      <c r="O9" s="21"/>
      <c r="P9" s="21"/>
      <c r="Q9" s="21"/>
      <c r="R9" s="21"/>
    </row>
    <row r="10" spans="1:18" ht="15.75" x14ac:dyDescent="0.25">
      <c r="A10" s="13"/>
      <c r="B10" s="44"/>
      <c r="C10" s="44"/>
      <c r="D10" s="44"/>
      <c r="E10" s="44"/>
      <c r="F10" s="44"/>
      <c r="G10" s="44"/>
      <c r="H10" s="44"/>
      <c r="I10" s="44"/>
      <c r="J10" s="44"/>
      <c r="K10" s="44"/>
      <c r="L10" s="44"/>
      <c r="M10" s="44"/>
      <c r="N10" s="44"/>
      <c r="O10" s="44"/>
      <c r="P10" s="44"/>
      <c r="Q10" s="44"/>
      <c r="R10" s="44"/>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21"/>
      <c r="C12" s="21" t="s">
        <v>195</v>
      </c>
      <c r="D12" s="39" t="s">
        <v>241</v>
      </c>
      <c r="E12" s="39"/>
      <c r="F12" s="39"/>
      <c r="G12" s="39"/>
      <c r="H12" s="39"/>
      <c r="I12" s="39"/>
      <c r="J12" s="21"/>
      <c r="K12" s="21" t="s">
        <v>195</v>
      </c>
      <c r="L12" s="39" t="s">
        <v>242</v>
      </c>
      <c r="M12" s="39"/>
      <c r="N12" s="39"/>
      <c r="O12" s="39"/>
      <c r="P12" s="39"/>
      <c r="Q12" s="39"/>
      <c r="R12" s="21"/>
    </row>
    <row r="13" spans="1:18" ht="15.75" thickBot="1" x14ac:dyDescent="0.3">
      <c r="A13" s="13"/>
      <c r="B13" s="21"/>
      <c r="C13" s="21"/>
      <c r="D13" s="38" t="s">
        <v>197</v>
      </c>
      <c r="E13" s="38"/>
      <c r="F13" s="38"/>
      <c r="G13" s="38"/>
      <c r="H13" s="38"/>
      <c r="I13" s="38"/>
      <c r="J13" s="21"/>
      <c r="K13" s="21"/>
      <c r="L13" s="38" t="s">
        <v>197</v>
      </c>
      <c r="M13" s="38"/>
      <c r="N13" s="38"/>
      <c r="O13" s="38"/>
      <c r="P13" s="38"/>
      <c r="Q13" s="38"/>
      <c r="R13" s="21"/>
    </row>
    <row r="14" spans="1:18" ht="15.75" thickBot="1" x14ac:dyDescent="0.3">
      <c r="A14" s="13"/>
      <c r="B14" s="4"/>
      <c r="C14" s="4" t="s">
        <v>195</v>
      </c>
      <c r="D14" s="49">
        <v>2014</v>
      </c>
      <c r="E14" s="49"/>
      <c r="F14" s="4"/>
      <c r="G14" s="4"/>
      <c r="H14" s="49">
        <v>2013</v>
      </c>
      <c r="I14" s="49"/>
      <c r="J14" s="4"/>
      <c r="K14" s="4" t="s">
        <v>195</v>
      </c>
      <c r="L14" s="49">
        <v>2014</v>
      </c>
      <c r="M14" s="49"/>
      <c r="N14" s="4"/>
      <c r="O14" s="4"/>
      <c r="P14" s="49">
        <v>2013</v>
      </c>
      <c r="Q14" s="49"/>
      <c r="R14" s="4"/>
    </row>
    <row r="15" spans="1:18" ht="30" x14ac:dyDescent="0.25">
      <c r="A15" s="13"/>
      <c r="B15" s="28" t="s">
        <v>509</v>
      </c>
      <c r="C15" s="29" t="s">
        <v>195</v>
      </c>
      <c r="D15" s="29" t="s">
        <v>200</v>
      </c>
      <c r="E15" s="30">
        <v>8.4</v>
      </c>
      <c r="F15" s="31" t="s">
        <v>195</v>
      </c>
      <c r="G15" s="29"/>
      <c r="H15" s="29" t="s">
        <v>200</v>
      </c>
      <c r="I15" s="30">
        <v>0.3</v>
      </c>
      <c r="J15" s="31" t="s">
        <v>195</v>
      </c>
      <c r="K15" s="29" t="s">
        <v>195</v>
      </c>
      <c r="L15" s="29" t="s">
        <v>200</v>
      </c>
      <c r="M15" s="30">
        <v>16.3</v>
      </c>
      <c r="N15" s="31" t="s">
        <v>195</v>
      </c>
      <c r="O15" s="29"/>
      <c r="P15" s="29" t="s">
        <v>200</v>
      </c>
      <c r="Q15" s="30">
        <v>0.6</v>
      </c>
      <c r="R15" s="31" t="s">
        <v>195</v>
      </c>
    </row>
    <row r="16" spans="1:18" ht="30" x14ac:dyDescent="0.25">
      <c r="A16" s="13"/>
      <c r="B16" s="2" t="s">
        <v>510</v>
      </c>
      <c r="C16" s="4" t="s">
        <v>195</v>
      </c>
      <c r="D16" s="4"/>
      <c r="E16" s="32">
        <v>1.6</v>
      </c>
      <c r="F16" t="s">
        <v>195</v>
      </c>
      <c r="G16" s="4"/>
      <c r="H16" s="4"/>
      <c r="I16" s="32">
        <v>0.1</v>
      </c>
      <c r="J16" t="s">
        <v>195</v>
      </c>
      <c r="K16" s="4" t="s">
        <v>195</v>
      </c>
      <c r="L16" s="4"/>
      <c r="M16" s="32">
        <v>3.8</v>
      </c>
      <c r="N16" t="s">
        <v>195</v>
      </c>
      <c r="O16" s="4"/>
      <c r="P16" s="4"/>
      <c r="Q16" s="32">
        <v>0.6</v>
      </c>
      <c r="R16" t="s">
        <v>195</v>
      </c>
    </row>
    <row r="17" spans="1:18" x14ac:dyDescent="0.25">
      <c r="A17" s="13"/>
      <c r="B17" s="28" t="s">
        <v>122</v>
      </c>
      <c r="C17" s="29" t="s">
        <v>195</v>
      </c>
      <c r="D17" s="29"/>
      <c r="E17" s="30">
        <v>147.9</v>
      </c>
      <c r="F17" s="31" t="s">
        <v>195</v>
      </c>
      <c r="G17" s="29"/>
      <c r="H17" s="31"/>
      <c r="I17" s="34" t="s">
        <v>202</v>
      </c>
      <c r="J17" s="31" t="s">
        <v>195</v>
      </c>
      <c r="K17" s="29" t="s">
        <v>195</v>
      </c>
      <c r="L17" s="29"/>
      <c r="M17" s="30">
        <v>147.9</v>
      </c>
      <c r="N17" s="31" t="s">
        <v>195</v>
      </c>
      <c r="O17" s="29"/>
      <c r="P17" s="31"/>
      <c r="Q17" s="34" t="s">
        <v>202</v>
      </c>
      <c r="R17" s="31" t="s">
        <v>195</v>
      </c>
    </row>
    <row r="18" spans="1:18" x14ac:dyDescent="0.25">
      <c r="A18" s="13"/>
      <c r="B18" s="2" t="s">
        <v>511</v>
      </c>
      <c r="C18" s="4" t="s">
        <v>195</v>
      </c>
      <c r="D18" s="4"/>
      <c r="E18" s="32" t="s">
        <v>512</v>
      </c>
      <c r="F18" t="s">
        <v>220</v>
      </c>
      <c r="G18" s="4"/>
      <c r="H18" s="4"/>
      <c r="I18" s="32">
        <v>0.5</v>
      </c>
      <c r="J18" t="s">
        <v>195</v>
      </c>
      <c r="K18" s="4" t="s">
        <v>195</v>
      </c>
      <c r="L18" s="4"/>
      <c r="M18" s="32" t="s">
        <v>513</v>
      </c>
      <c r="N18" t="s">
        <v>220</v>
      </c>
      <c r="O18" s="4"/>
      <c r="P18" s="4"/>
      <c r="Q18" s="32">
        <v>6.1</v>
      </c>
      <c r="R18" t="s">
        <v>195</v>
      </c>
    </row>
    <row r="19" spans="1:18" ht="30" x14ac:dyDescent="0.25">
      <c r="A19" s="13"/>
      <c r="B19" s="28" t="s">
        <v>514</v>
      </c>
      <c r="C19" s="29" t="s">
        <v>195</v>
      </c>
      <c r="D19" s="29"/>
      <c r="E19" s="30" t="s">
        <v>357</v>
      </c>
      <c r="F19" s="31" t="s">
        <v>220</v>
      </c>
      <c r="G19" s="29"/>
      <c r="H19" s="29"/>
      <c r="I19" s="30">
        <v>2.9</v>
      </c>
      <c r="J19" s="31" t="s">
        <v>195</v>
      </c>
      <c r="K19" s="29" t="s">
        <v>195</v>
      </c>
      <c r="L19" s="29"/>
      <c r="M19" s="30">
        <v>5.8</v>
      </c>
      <c r="N19" s="31" t="s">
        <v>195</v>
      </c>
      <c r="O19" s="29"/>
      <c r="P19" s="29"/>
      <c r="Q19" s="30">
        <v>9.6999999999999993</v>
      </c>
      <c r="R19" s="31" t="s">
        <v>195</v>
      </c>
    </row>
    <row r="20" spans="1:18" ht="15.75" thickBot="1" x14ac:dyDescent="0.3">
      <c r="A20" s="13"/>
      <c r="B20" s="2" t="s">
        <v>515</v>
      </c>
      <c r="C20" s="4" t="s">
        <v>195</v>
      </c>
      <c r="D20" s="4"/>
      <c r="E20" s="32">
        <v>6.9</v>
      </c>
      <c r="F20" t="s">
        <v>195</v>
      </c>
      <c r="G20" s="4"/>
      <c r="H20" s="4"/>
      <c r="I20" s="32">
        <v>2.8</v>
      </c>
      <c r="J20" t="s">
        <v>195</v>
      </c>
      <c r="K20" s="4" t="s">
        <v>195</v>
      </c>
      <c r="L20" s="4"/>
      <c r="M20" s="32">
        <v>9.1999999999999993</v>
      </c>
      <c r="N20" t="s">
        <v>195</v>
      </c>
      <c r="O20" s="4"/>
      <c r="P20" s="4"/>
      <c r="Q20" s="32">
        <v>4.0999999999999996</v>
      </c>
      <c r="R20" t="s">
        <v>195</v>
      </c>
    </row>
    <row r="21" spans="1:18" x14ac:dyDescent="0.25">
      <c r="A21" s="13"/>
      <c r="B21" s="20"/>
      <c r="C21" s="20" t="s">
        <v>195</v>
      </c>
      <c r="D21" s="35"/>
      <c r="E21" s="35"/>
      <c r="F21" s="20"/>
      <c r="G21" s="20"/>
      <c r="H21" s="35"/>
      <c r="I21" s="35"/>
      <c r="J21" s="20"/>
      <c r="K21" s="20" t="s">
        <v>195</v>
      </c>
      <c r="L21" s="35"/>
      <c r="M21" s="35"/>
      <c r="N21" s="20"/>
      <c r="O21" s="20"/>
      <c r="P21" s="35"/>
      <c r="Q21" s="35"/>
      <c r="R21" s="20"/>
    </row>
    <row r="22" spans="1:18" ht="30.75" thickBot="1" x14ac:dyDescent="0.3">
      <c r="A22" s="13"/>
      <c r="B22" s="28" t="s">
        <v>82</v>
      </c>
      <c r="C22" s="36" t="s">
        <v>195</v>
      </c>
      <c r="D22" s="29" t="s">
        <v>200</v>
      </c>
      <c r="E22" s="30">
        <v>141.80000000000001</v>
      </c>
      <c r="F22" s="31" t="s">
        <v>195</v>
      </c>
      <c r="G22" s="36"/>
      <c r="H22" s="29" t="s">
        <v>200</v>
      </c>
      <c r="I22" s="30">
        <v>6.6</v>
      </c>
      <c r="J22" s="31" t="s">
        <v>195</v>
      </c>
      <c r="K22" s="36" t="s">
        <v>195</v>
      </c>
      <c r="L22" s="29" t="s">
        <v>200</v>
      </c>
      <c r="M22" s="30">
        <v>161.6</v>
      </c>
      <c r="N22" s="31" t="s">
        <v>195</v>
      </c>
      <c r="O22" s="36"/>
      <c r="P22" s="29" t="s">
        <v>200</v>
      </c>
      <c r="Q22" s="30">
        <v>21.1</v>
      </c>
      <c r="R22" s="31" t="s">
        <v>195</v>
      </c>
    </row>
    <row r="23" spans="1:18" ht="15.75" thickTop="1" x14ac:dyDescent="0.25">
      <c r="A23" s="13"/>
      <c r="B23" s="20"/>
      <c r="C23" s="20" t="s">
        <v>195</v>
      </c>
      <c r="D23" s="37"/>
      <c r="E23" s="37"/>
      <c r="F23" s="20"/>
      <c r="G23" s="20"/>
      <c r="H23" s="37"/>
      <c r="I23" s="37"/>
      <c r="J23" s="20"/>
      <c r="K23" s="20" t="s">
        <v>195</v>
      </c>
      <c r="L23" s="37"/>
      <c r="M23" s="37"/>
      <c r="N23" s="20"/>
      <c r="O23" s="20"/>
      <c r="P23" s="37"/>
      <c r="Q23" s="37"/>
      <c r="R23" s="20"/>
    </row>
    <row r="24" spans="1:18" x14ac:dyDescent="0.25">
      <c r="A24" s="13"/>
      <c r="B24" s="21"/>
      <c r="C24" s="21"/>
      <c r="D24" s="21"/>
      <c r="E24" s="21"/>
      <c r="F24" s="21"/>
      <c r="G24" s="21"/>
      <c r="H24" s="21"/>
      <c r="I24" s="21"/>
      <c r="J24" s="21"/>
      <c r="K24" s="21"/>
      <c r="L24" s="21"/>
      <c r="M24" s="21"/>
      <c r="N24" s="21"/>
      <c r="O24" s="21"/>
      <c r="P24" s="21"/>
      <c r="Q24" s="21"/>
      <c r="R24" s="21"/>
    </row>
    <row r="25" spans="1:18" x14ac:dyDescent="0.25">
      <c r="A25" s="13"/>
      <c r="B25" s="58" t="s">
        <v>516</v>
      </c>
      <c r="C25" s="58"/>
      <c r="D25" s="58"/>
      <c r="E25" s="58"/>
      <c r="F25" s="58"/>
      <c r="G25" s="58"/>
      <c r="H25" s="58"/>
      <c r="I25" s="58"/>
      <c r="J25" s="58"/>
      <c r="K25" s="58"/>
      <c r="L25" s="58"/>
      <c r="M25" s="58"/>
      <c r="N25" s="58"/>
      <c r="O25" s="58"/>
      <c r="P25" s="58"/>
      <c r="Q25" s="58"/>
      <c r="R25" s="58"/>
    </row>
    <row r="26" spans="1:18" x14ac:dyDescent="0.25">
      <c r="A26" s="13"/>
      <c r="B26" s="21"/>
      <c r="C26" s="21"/>
      <c r="D26" s="21"/>
      <c r="E26" s="21"/>
      <c r="F26" s="21"/>
      <c r="G26" s="21"/>
      <c r="H26" s="21"/>
      <c r="I26" s="21"/>
      <c r="J26" s="21"/>
      <c r="K26" s="21"/>
      <c r="L26" s="21"/>
      <c r="M26" s="21"/>
      <c r="N26" s="21"/>
      <c r="O26" s="21"/>
      <c r="P26" s="21"/>
      <c r="Q26" s="21"/>
      <c r="R26" s="21"/>
    </row>
    <row r="27" spans="1:18" x14ac:dyDescent="0.25">
      <c r="A27" s="13"/>
      <c r="B27" s="43" t="s">
        <v>517</v>
      </c>
      <c r="C27" s="43"/>
      <c r="D27" s="43"/>
      <c r="E27" s="43"/>
      <c r="F27" s="43"/>
      <c r="G27" s="43"/>
      <c r="H27" s="43"/>
      <c r="I27" s="43"/>
      <c r="J27" s="43"/>
      <c r="K27" s="43"/>
      <c r="L27" s="43"/>
      <c r="M27" s="43"/>
      <c r="N27" s="43"/>
      <c r="O27" s="43"/>
      <c r="P27" s="43"/>
      <c r="Q27" s="43"/>
      <c r="R27" s="43"/>
    </row>
    <row r="28" spans="1:18" x14ac:dyDescent="0.25">
      <c r="A28" s="13"/>
      <c r="B28" s="21"/>
      <c r="C28" s="21"/>
      <c r="D28" s="21"/>
      <c r="E28" s="21"/>
      <c r="F28" s="21"/>
      <c r="G28" s="21"/>
      <c r="H28" s="21"/>
      <c r="I28" s="21"/>
      <c r="J28" s="21"/>
      <c r="K28" s="21"/>
      <c r="L28" s="21"/>
      <c r="M28" s="21"/>
      <c r="N28" s="21"/>
      <c r="O28" s="21"/>
      <c r="P28" s="21"/>
      <c r="Q28" s="21"/>
      <c r="R28" s="21"/>
    </row>
    <row r="29" spans="1:18" ht="25.5" customHeight="1" x14ac:dyDescent="0.25">
      <c r="A29" s="13"/>
      <c r="B29" s="43" t="s">
        <v>518</v>
      </c>
      <c r="C29" s="43"/>
      <c r="D29" s="43"/>
      <c r="E29" s="43"/>
      <c r="F29" s="43"/>
      <c r="G29" s="43"/>
      <c r="H29" s="43"/>
      <c r="I29" s="43"/>
      <c r="J29" s="43"/>
      <c r="K29" s="43"/>
      <c r="L29" s="43"/>
      <c r="M29" s="43"/>
      <c r="N29" s="43"/>
      <c r="O29" s="43"/>
      <c r="P29" s="43"/>
      <c r="Q29" s="43"/>
      <c r="R29" s="43"/>
    </row>
    <row r="30" spans="1:18" x14ac:dyDescent="0.25">
      <c r="A30" s="13"/>
      <c r="B30" s="21"/>
      <c r="C30" s="21"/>
      <c r="D30" s="21"/>
      <c r="E30" s="21"/>
      <c r="F30" s="21"/>
      <c r="G30" s="21"/>
      <c r="H30" s="21"/>
      <c r="I30" s="21"/>
      <c r="J30" s="21"/>
      <c r="K30" s="21"/>
      <c r="L30" s="21"/>
      <c r="M30" s="21"/>
      <c r="N30" s="21"/>
      <c r="O30" s="21"/>
      <c r="P30" s="21"/>
      <c r="Q30" s="21"/>
      <c r="R30" s="21"/>
    </row>
    <row r="31" spans="1:18" ht="25.5" customHeight="1" x14ac:dyDescent="0.25">
      <c r="A31" s="13"/>
      <c r="B31" s="43" t="s">
        <v>519</v>
      </c>
      <c r="C31" s="43"/>
      <c r="D31" s="43"/>
      <c r="E31" s="43"/>
      <c r="F31" s="43"/>
      <c r="G31" s="43"/>
      <c r="H31" s="43"/>
      <c r="I31" s="43"/>
      <c r="J31" s="43"/>
      <c r="K31" s="43"/>
      <c r="L31" s="43"/>
      <c r="M31" s="43"/>
      <c r="N31" s="43"/>
      <c r="O31" s="43"/>
      <c r="P31" s="43"/>
      <c r="Q31" s="43"/>
      <c r="R31" s="43"/>
    </row>
    <row r="32" spans="1:18" x14ac:dyDescent="0.25">
      <c r="A32" s="13"/>
      <c r="B32" s="21"/>
      <c r="C32" s="21"/>
      <c r="D32" s="21"/>
      <c r="E32" s="21"/>
      <c r="F32" s="21"/>
      <c r="G32" s="21"/>
      <c r="H32" s="21"/>
      <c r="I32" s="21"/>
      <c r="J32" s="21"/>
      <c r="K32" s="21"/>
      <c r="L32" s="21"/>
      <c r="M32" s="21"/>
      <c r="N32" s="21"/>
      <c r="O32" s="21"/>
      <c r="P32" s="21"/>
      <c r="Q32" s="21"/>
      <c r="R32" s="21"/>
    </row>
    <row r="33" spans="1:18" x14ac:dyDescent="0.25">
      <c r="A33" s="13"/>
      <c r="B33" s="58" t="s">
        <v>122</v>
      </c>
      <c r="C33" s="58"/>
      <c r="D33" s="58"/>
      <c r="E33" s="58"/>
      <c r="F33" s="58"/>
      <c r="G33" s="58"/>
      <c r="H33" s="58"/>
      <c r="I33" s="58"/>
      <c r="J33" s="58"/>
      <c r="K33" s="58"/>
      <c r="L33" s="58"/>
      <c r="M33" s="58"/>
      <c r="N33" s="58"/>
      <c r="O33" s="58"/>
      <c r="P33" s="58"/>
      <c r="Q33" s="58"/>
      <c r="R33" s="58"/>
    </row>
    <row r="34" spans="1:18" x14ac:dyDescent="0.25">
      <c r="A34" s="13"/>
      <c r="B34" s="21"/>
      <c r="C34" s="21"/>
      <c r="D34" s="21"/>
      <c r="E34" s="21"/>
      <c r="F34" s="21"/>
      <c r="G34" s="21"/>
      <c r="H34" s="21"/>
      <c r="I34" s="21"/>
      <c r="J34" s="21"/>
      <c r="K34" s="21"/>
      <c r="L34" s="21"/>
      <c r="M34" s="21"/>
      <c r="N34" s="21"/>
      <c r="O34" s="21"/>
      <c r="P34" s="21"/>
      <c r="Q34" s="21"/>
      <c r="R34" s="21"/>
    </row>
    <row r="35" spans="1:18" ht="38.25" customHeight="1" x14ac:dyDescent="0.25">
      <c r="A35" s="13"/>
      <c r="B35" s="43" t="s">
        <v>520</v>
      </c>
      <c r="C35" s="43"/>
      <c r="D35" s="43"/>
      <c r="E35" s="43"/>
      <c r="F35" s="43"/>
      <c r="G35" s="43"/>
      <c r="H35" s="43"/>
      <c r="I35" s="43"/>
      <c r="J35" s="43"/>
      <c r="K35" s="43"/>
      <c r="L35" s="43"/>
      <c r="M35" s="43"/>
      <c r="N35" s="43"/>
      <c r="O35" s="43"/>
      <c r="P35" s="43"/>
      <c r="Q35" s="43"/>
      <c r="R35" s="43"/>
    </row>
    <row r="36" spans="1:18" x14ac:dyDescent="0.25">
      <c r="A36" s="13"/>
      <c r="B36" s="21"/>
      <c r="C36" s="21"/>
      <c r="D36" s="21"/>
      <c r="E36" s="21"/>
      <c r="F36" s="21"/>
      <c r="G36" s="21"/>
      <c r="H36" s="21"/>
      <c r="I36" s="21"/>
      <c r="J36" s="21"/>
      <c r="K36" s="21"/>
      <c r="L36" s="21"/>
      <c r="M36" s="21"/>
      <c r="N36" s="21"/>
      <c r="O36" s="21"/>
      <c r="P36" s="21"/>
      <c r="Q36" s="21"/>
      <c r="R36" s="21"/>
    </row>
    <row r="37" spans="1:18" x14ac:dyDescent="0.25">
      <c r="A37" s="13"/>
      <c r="B37" s="57"/>
      <c r="C37" s="57"/>
      <c r="D37" s="57"/>
      <c r="E37" s="57"/>
      <c r="F37" s="57"/>
      <c r="G37" s="57"/>
      <c r="H37" s="57"/>
      <c r="I37" s="57"/>
      <c r="J37" s="57"/>
      <c r="K37" s="57"/>
      <c r="L37" s="57"/>
      <c r="M37" s="57"/>
      <c r="N37" s="57"/>
      <c r="O37" s="57"/>
      <c r="P37" s="57"/>
      <c r="Q37" s="57"/>
      <c r="R37" s="57"/>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58" t="s">
        <v>514</v>
      </c>
      <c r="C39" s="58"/>
      <c r="D39" s="58"/>
      <c r="E39" s="58"/>
      <c r="F39" s="58"/>
      <c r="G39" s="58"/>
      <c r="H39" s="58"/>
      <c r="I39" s="58"/>
      <c r="J39" s="58"/>
      <c r="K39" s="58"/>
      <c r="L39" s="58"/>
      <c r="M39" s="58"/>
      <c r="N39" s="58"/>
      <c r="O39" s="58"/>
      <c r="P39" s="58"/>
      <c r="Q39" s="58"/>
      <c r="R39" s="58"/>
    </row>
    <row r="40" spans="1:18" x14ac:dyDescent="0.25">
      <c r="A40" s="13"/>
      <c r="B40" s="21"/>
      <c r="C40" s="21"/>
      <c r="D40" s="21"/>
      <c r="E40" s="21"/>
      <c r="F40" s="21"/>
      <c r="G40" s="21"/>
      <c r="H40" s="21"/>
      <c r="I40" s="21"/>
      <c r="J40" s="21"/>
      <c r="K40" s="21"/>
      <c r="L40" s="21"/>
      <c r="M40" s="21"/>
      <c r="N40" s="21"/>
      <c r="O40" s="21"/>
      <c r="P40" s="21"/>
      <c r="Q40" s="21"/>
      <c r="R40" s="21"/>
    </row>
    <row r="41" spans="1:18" ht="25.5" customHeight="1" x14ac:dyDescent="0.25">
      <c r="A41" s="13"/>
      <c r="B41" s="43" t="s">
        <v>521</v>
      </c>
      <c r="C41" s="43"/>
      <c r="D41" s="43"/>
      <c r="E41" s="43"/>
      <c r="F41" s="43"/>
      <c r="G41" s="43"/>
      <c r="H41" s="43"/>
      <c r="I41" s="43"/>
      <c r="J41" s="43"/>
      <c r="K41" s="43"/>
      <c r="L41" s="43"/>
      <c r="M41" s="43"/>
      <c r="N41" s="43"/>
      <c r="O41" s="43"/>
      <c r="P41" s="43"/>
      <c r="Q41" s="43"/>
      <c r="R41" s="43"/>
    </row>
  </sheetData>
  <mergeCells count="43">
    <mergeCell ref="B40:R40"/>
    <mergeCell ref="B41:R41"/>
    <mergeCell ref="B34:R34"/>
    <mergeCell ref="B35:R35"/>
    <mergeCell ref="B36:R36"/>
    <mergeCell ref="B37:R37"/>
    <mergeCell ref="B38:R38"/>
    <mergeCell ref="B39:R39"/>
    <mergeCell ref="B28:R28"/>
    <mergeCell ref="B29:R29"/>
    <mergeCell ref="B30:R30"/>
    <mergeCell ref="B31:R31"/>
    <mergeCell ref="B32:R32"/>
    <mergeCell ref="B33:R33"/>
    <mergeCell ref="B9:R9"/>
    <mergeCell ref="B10:R10"/>
    <mergeCell ref="B24:R24"/>
    <mergeCell ref="B25:R25"/>
    <mergeCell ref="B26:R26"/>
    <mergeCell ref="B27:R27"/>
    <mergeCell ref="A1:A2"/>
    <mergeCell ref="B1:R1"/>
    <mergeCell ref="B2:R2"/>
    <mergeCell ref="B3:R3"/>
    <mergeCell ref="A4:A41"/>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ht="30" x14ac:dyDescent="0.25">
      <c r="A3" s="3" t="s">
        <v>523</v>
      </c>
      <c r="B3" s="4" t="s">
        <v>4</v>
      </c>
    </row>
    <row r="4" spans="1:2" x14ac:dyDescent="0.25">
      <c r="A4" s="13" t="s">
        <v>522</v>
      </c>
      <c r="B4" s="4" t="s">
        <v>4</v>
      </c>
    </row>
    <row r="5" spans="1:2" ht="26.25" x14ac:dyDescent="0.25">
      <c r="A5" s="13"/>
      <c r="B5" s="14" t="s">
        <v>524</v>
      </c>
    </row>
    <row r="6" spans="1:2" x14ac:dyDescent="0.25">
      <c r="A6" s="13"/>
      <c r="B6" s="84" t="s">
        <v>525</v>
      </c>
    </row>
    <row r="7" spans="1:2" ht="204.75" x14ac:dyDescent="0.25">
      <c r="A7" s="13"/>
      <c r="B7" s="15" t="s">
        <v>526</v>
      </c>
    </row>
    <row r="8" spans="1:2" ht="153.75" x14ac:dyDescent="0.25">
      <c r="A8" s="13"/>
      <c r="B8" s="15" t="s">
        <v>527</v>
      </c>
    </row>
    <row r="9" spans="1:2" x14ac:dyDescent="0.25">
      <c r="A9" s="13"/>
      <c r="B9" s="84" t="s">
        <v>528</v>
      </c>
    </row>
    <row r="10" spans="1:2" ht="230.25" x14ac:dyDescent="0.25">
      <c r="A10" s="13"/>
      <c r="B10" s="15" t="s">
        <v>529</v>
      </c>
    </row>
    <row r="11" spans="1:2" ht="39" x14ac:dyDescent="0.25">
      <c r="A11" s="13"/>
      <c r="B11" s="15" t="s">
        <v>53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bestFit="1" customWidth="1"/>
    <col min="3" max="4" width="11.85546875" customWidth="1"/>
    <col min="5" max="5" width="33.7109375" customWidth="1"/>
    <col min="6" max="6" width="12.7109375" customWidth="1"/>
    <col min="7" max="8" width="11.85546875" customWidth="1"/>
    <col min="9" max="9" width="33.7109375" customWidth="1"/>
    <col min="10" max="10" width="12.7109375" customWidth="1"/>
    <col min="11" max="12" width="11.85546875" customWidth="1"/>
    <col min="13" max="13" width="33.7109375" customWidth="1"/>
    <col min="14" max="14" width="12.7109375" customWidth="1"/>
    <col min="15" max="16" width="11.85546875" customWidth="1"/>
    <col min="17" max="17" width="33.7109375" customWidth="1"/>
    <col min="18" max="18" width="12.71093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21" t="s">
        <v>4</v>
      </c>
      <c r="C3" s="21"/>
      <c r="D3" s="21"/>
      <c r="E3" s="21"/>
      <c r="F3" s="21"/>
      <c r="G3" s="21"/>
      <c r="H3" s="21"/>
      <c r="I3" s="21"/>
      <c r="J3" s="21"/>
      <c r="K3" s="21"/>
      <c r="L3" s="21"/>
      <c r="M3" s="21"/>
      <c r="N3" s="21"/>
      <c r="O3" s="21"/>
      <c r="P3" s="21"/>
      <c r="Q3" s="21"/>
      <c r="R3" s="21"/>
    </row>
    <row r="4" spans="1:18" ht="15" customHeight="1" x14ac:dyDescent="0.25">
      <c r="A4" s="13" t="s">
        <v>531</v>
      </c>
      <c r="B4" s="21" t="s">
        <v>4</v>
      </c>
      <c r="C4" s="21"/>
      <c r="D4" s="21"/>
      <c r="E4" s="21"/>
      <c r="F4" s="21"/>
      <c r="G4" s="21"/>
      <c r="H4" s="21"/>
      <c r="I4" s="21"/>
      <c r="J4" s="21"/>
      <c r="K4" s="21"/>
      <c r="L4" s="21"/>
      <c r="M4" s="21"/>
      <c r="N4" s="21"/>
      <c r="O4" s="21"/>
      <c r="P4" s="21"/>
      <c r="Q4" s="21"/>
      <c r="R4" s="21"/>
    </row>
    <row r="5" spans="1:18" x14ac:dyDescent="0.25">
      <c r="A5" s="13"/>
      <c r="B5" s="22" t="s">
        <v>533</v>
      </c>
      <c r="C5" s="22"/>
      <c r="D5" s="22"/>
      <c r="E5" s="22"/>
      <c r="F5" s="22"/>
      <c r="G5" s="22"/>
      <c r="H5" s="22"/>
      <c r="I5" s="22"/>
      <c r="J5" s="22"/>
      <c r="K5" s="22"/>
      <c r="L5" s="22"/>
      <c r="M5" s="22"/>
      <c r="N5" s="22"/>
      <c r="O5" s="22"/>
      <c r="P5" s="22"/>
      <c r="Q5" s="22"/>
      <c r="R5" s="22"/>
    </row>
    <row r="6" spans="1:18" ht="25.5" customHeight="1" x14ac:dyDescent="0.25">
      <c r="A6" s="13"/>
      <c r="B6" s="23" t="s">
        <v>534</v>
      </c>
      <c r="C6" s="23"/>
      <c r="D6" s="23"/>
      <c r="E6" s="23"/>
      <c r="F6" s="23"/>
      <c r="G6" s="23"/>
      <c r="H6" s="23"/>
      <c r="I6" s="23"/>
      <c r="J6" s="23"/>
      <c r="K6" s="23"/>
      <c r="L6" s="23"/>
      <c r="M6" s="23"/>
      <c r="N6" s="23"/>
      <c r="O6" s="23"/>
      <c r="P6" s="23"/>
      <c r="Q6" s="23"/>
      <c r="R6" s="23"/>
    </row>
    <row r="7" spans="1:18" x14ac:dyDescent="0.25">
      <c r="A7" s="13"/>
      <c r="B7" s="23" t="s">
        <v>535</v>
      </c>
      <c r="C7" s="23"/>
      <c r="D7" s="23"/>
      <c r="E7" s="23"/>
      <c r="F7" s="23"/>
      <c r="G7" s="23"/>
      <c r="H7" s="23"/>
      <c r="I7" s="23"/>
      <c r="J7" s="23"/>
      <c r="K7" s="23"/>
      <c r="L7" s="23"/>
      <c r="M7" s="23"/>
      <c r="N7" s="23"/>
      <c r="O7" s="23"/>
      <c r="P7" s="23"/>
      <c r="Q7" s="23"/>
      <c r="R7" s="23"/>
    </row>
    <row r="8" spans="1:18" ht="15.75" x14ac:dyDescent="0.25">
      <c r="A8" s="13"/>
      <c r="B8" s="55"/>
      <c r="C8" s="55"/>
      <c r="D8" s="55"/>
      <c r="E8" s="55"/>
      <c r="F8" s="55"/>
      <c r="G8" s="55"/>
      <c r="H8" s="55"/>
      <c r="I8" s="55"/>
      <c r="J8" s="55"/>
      <c r="K8" s="55"/>
      <c r="L8" s="55"/>
      <c r="M8" s="55"/>
      <c r="N8" s="55"/>
      <c r="O8" s="55"/>
      <c r="P8" s="55"/>
      <c r="Q8" s="55"/>
      <c r="R8" s="55"/>
    </row>
    <row r="9" spans="1:18" x14ac:dyDescent="0.25">
      <c r="A9" s="13"/>
      <c r="B9" s="15"/>
      <c r="C9" s="15"/>
      <c r="D9" s="15"/>
      <c r="E9" s="15"/>
      <c r="F9" s="15"/>
      <c r="G9" s="15"/>
      <c r="H9" s="15"/>
      <c r="I9" s="15"/>
      <c r="J9" s="15"/>
      <c r="K9" s="15"/>
      <c r="L9" s="15"/>
      <c r="M9" s="15"/>
      <c r="N9" s="15"/>
      <c r="O9" s="15"/>
      <c r="P9" s="15"/>
      <c r="Q9" s="15"/>
      <c r="R9" s="15"/>
    </row>
    <row r="10" spans="1:18" x14ac:dyDescent="0.25">
      <c r="A10" s="13"/>
      <c r="B10" s="80"/>
      <c r="C10" s="80" t="s">
        <v>195</v>
      </c>
      <c r="D10" s="81" t="s">
        <v>241</v>
      </c>
      <c r="E10" s="81"/>
      <c r="F10" s="81"/>
      <c r="G10" s="81"/>
      <c r="H10" s="81"/>
      <c r="I10" s="81"/>
      <c r="J10" s="80"/>
      <c r="K10" s="80" t="s">
        <v>195</v>
      </c>
      <c r="L10" s="81" t="s">
        <v>242</v>
      </c>
      <c r="M10" s="81"/>
      <c r="N10" s="81"/>
      <c r="O10" s="81"/>
      <c r="P10" s="81"/>
      <c r="Q10" s="81"/>
      <c r="R10" s="80"/>
    </row>
    <row r="11" spans="1:18" ht="15.75" thickBot="1" x14ac:dyDescent="0.3">
      <c r="A11" s="13"/>
      <c r="B11" s="80"/>
      <c r="C11" s="80"/>
      <c r="D11" s="82" t="s">
        <v>197</v>
      </c>
      <c r="E11" s="82"/>
      <c r="F11" s="82"/>
      <c r="G11" s="82"/>
      <c r="H11" s="82"/>
      <c r="I11" s="82"/>
      <c r="J11" s="80"/>
      <c r="K11" s="80"/>
      <c r="L11" s="82" t="s">
        <v>197</v>
      </c>
      <c r="M11" s="82"/>
      <c r="N11" s="82"/>
      <c r="O11" s="82"/>
      <c r="P11" s="82"/>
      <c r="Q11" s="82"/>
      <c r="R11" s="80"/>
    </row>
    <row r="12" spans="1:18" ht="15.75" thickBot="1" x14ac:dyDescent="0.3">
      <c r="A12" s="13"/>
      <c r="B12" s="69"/>
      <c r="C12" s="69" t="s">
        <v>195</v>
      </c>
      <c r="D12" s="83">
        <v>2014</v>
      </c>
      <c r="E12" s="83"/>
      <c r="F12" s="69"/>
      <c r="G12" s="69" t="s">
        <v>195</v>
      </c>
      <c r="H12" s="83">
        <v>2013</v>
      </c>
      <c r="I12" s="83"/>
      <c r="J12" s="69"/>
      <c r="K12" s="69" t="s">
        <v>195</v>
      </c>
      <c r="L12" s="83">
        <v>2014</v>
      </c>
      <c r="M12" s="83"/>
      <c r="N12" s="69"/>
      <c r="O12" s="69" t="s">
        <v>195</v>
      </c>
      <c r="P12" s="83">
        <v>2013</v>
      </c>
      <c r="Q12" s="83"/>
      <c r="R12" s="69"/>
    </row>
    <row r="13" spans="1:18" x14ac:dyDescent="0.25">
      <c r="A13" s="13"/>
      <c r="B13" s="85" t="s">
        <v>75</v>
      </c>
      <c r="C13" s="71" t="s">
        <v>195</v>
      </c>
      <c r="D13" s="71"/>
      <c r="E13" s="71"/>
      <c r="F13" s="71"/>
      <c r="G13" s="71" t="s">
        <v>195</v>
      </c>
      <c r="H13" s="71"/>
      <c r="I13" s="71"/>
      <c r="J13" s="71"/>
      <c r="K13" s="71" t="s">
        <v>195</v>
      </c>
      <c r="L13" s="71"/>
      <c r="M13" s="71"/>
      <c r="N13" s="71"/>
      <c r="O13" s="71" t="s">
        <v>195</v>
      </c>
      <c r="P13" s="71"/>
      <c r="Q13" s="71"/>
      <c r="R13" s="71"/>
    </row>
    <row r="14" spans="1:18" x14ac:dyDescent="0.25">
      <c r="A14" s="13"/>
      <c r="B14" s="74" t="s">
        <v>536</v>
      </c>
      <c r="C14" s="15" t="s">
        <v>195</v>
      </c>
      <c r="D14" s="15" t="s">
        <v>200</v>
      </c>
      <c r="E14" s="75">
        <v>166.8</v>
      </c>
      <c r="F14" s="16" t="s">
        <v>195</v>
      </c>
      <c r="G14" s="15" t="s">
        <v>195</v>
      </c>
      <c r="H14" s="15" t="s">
        <v>200</v>
      </c>
      <c r="I14" s="75">
        <v>172.1</v>
      </c>
      <c r="J14" s="16" t="s">
        <v>195</v>
      </c>
      <c r="K14" s="15" t="s">
        <v>195</v>
      </c>
      <c r="L14" s="15" t="s">
        <v>200</v>
      </c>
      <c r="M14" s="75">
        <v>475</v>
      </c>
      <c r="N14" s="16" t="s">
        <v>195</v>
      </c>
      <c r="O14" s="15" t="s">
        <v>195</v>
      </c>
      <c r="P14" s="15" t="s">
        <v>200</v>
      </c>
      <c r="Q14" s="75">
        <v>509.6</v>
      </c>
      <c r="R14" s="16" t="s">
        <v>195</v>
      </c>
    </row>
    <row r="15" spans="1:18" x14ac:dyDescent="0.25">
      <c r="A15" s="13"/>
      <c r="B15" s="70" t="s">
        <v>483</v>
      </c>
      <c r="C15" s="71" t="s">
        <v>195</v>
      </c>
      <c r="D15" s="71"/>
      <c r="E15" s="72">
        <v>77.099999999999994</v>
      </c>
      <c r="F15" s="73" t="s">
        <v>195</v>
      </c>
      <c r="G15" s="71" t="s">
        <v>195</v>
      </c>
      <c r="H15" s="71"/>
      <c r="I15" s="72">
        <v>71.3</v>
      </c>
      <c r="J15" s="73" t="s">
        <v>195</v>
      </c>
      <c r="K15" s="71" t="s">
        <v>195</v>
      </c>
      <c r="L15" s="71"/>
      <c r="M15" s="72">
        <v>205.5</v>
      </c>
      <c r="N15" s="73" t="s">
        <v>195</v>
      </c>
      <c r="O15" s="71" t="s">
        <v>195</v>
      </c>
      <c r="P15" s="71"/>
      <c r="Q15" s="72">
        <v>265.7</v>
      </c>
      <c r="R15" s="73" t="s">
        <v>195</v>
      </c>
    </row>
    <row r="16" spans="1:18" x14ac:dyDescent="0.25">
      <c r="A16" s="13"/>
      <c r="B16" s="74" t="s">
        <v>484</v>
      </c>
      <c r="C16" s="15" t="s">
        <v>195</v>
      </c>
      <c r="D16" s="15"/>
      <c r="E16" s="75">
        <v>18.8</v>
      </c>
      <c r="F16" s="16" t="s">
        <v>195</v>
      </c>
      <c r="G16" s="15" t="s">
        <v>195</v>
      </c>
      <c r="H16" s="15"/>
      <c r="I16" s="75">
        <v>18.100000000000001</v>
      </c>
      <c r="J16" s="16" t="s">
        <v>195</v>
      </c>
      <c r="K16" s="15" t="s">
        <v>195</v>
      </c>
      <c r="L16" s="15"/>
      <c r="M16" s="75">
        <v>55.1</v>
      </c>
      <c r="N16" s="16" t="s">
        <v>195</v>
      </c>
      <c r="O16" s="15" t="s">
        <v>195</v>
      </c>
      <c r="P16" s="15"/>
      <c r="Q16" s="75">
        <v>65.2</v>
      </c>
      <c r="R16" s="16" t="s">
        <v>195</v>
      </c>
    </row>
    <row r="17" spans="1:18" ht="15.75" thickBot="1" x14ac:dyDescent="0.3">
      <c r="A17" s="13"/>
      <c r="B17" s="70" t="s">
        <v>485</v>
      </c>
      <c r="C17" s="71" t="s">
        <v>195</v>
      </c>
      <c r="D17" s="71"/>
      <c r="E17" s="72">
        <v>16.2</v>
      </c>
      <c r="F17" s="73" t="s">
        <v>195</v>
      </c>
      <c r="G17" s="71" t="s">
        <v>195</v>
      </c>
      <c r="H17" s="71"/>
      <c r="I17" s="72">
        <v>13.6</v>
      </c>
      <c r="J17" s="73" t="s">
        <v>195</v>
      </c>
      <c r="K17" s="71" t="s">
        <v>195</v>
      </c>
      <c r="L17" s="71"/>
      <c r="M17" s="72">
        <v>45.4</v>
      </c>
      <c r="N17" s="73" t="s">
        <v>195</v>
      </c>
      <c r="O17" s="71" t="s">
        <v>195</v>
      </c>
      <c r="P17" s="71"/>
      <c r="Q17" s="72">
        <v>40.6</v>
      </c>
      <c r="R17" s="73" t="s">
        <v>195</v>
      </c>
    </row>
    <row r="18" spans="1:18" x14ac:dyDescent="0.25">
      <c r="A18" s="13"/>
      <c r="B18" s="76"/>
      <c r="C18" s="76" t="s">
        <v>195</v>
      </c>
      <c r="D18" s="77"/>
      <c r="E18" s="77"/>
      <c r="F18" s="76"/>
      <c r="G18" s="76" t="s">
        <v>195</v>
      </c>
      <c r="H18" s="77"/>
      <c r="I18" s="77"/>
      <c r="J18" s="76"/>
      <c r="K18" s="76" t="s">
        <v>195</v>
      </c>
      <c r="L18" s="77"/>
      <c r="M18" s="77"/>
      <c r="N18" s="76"/>
      <c r="O18" s="76" t="s">
        <v>195</v>
      </c>
      <c r="P18" s="77"/>
      <c r="Q18" s="77"/>
      <c r="R18" s="76"/>
    </row>
    <row r="19" spans="1:18" ht="15.75" thickBot="1" x14ac:dyDescent="0.3">
      <c r="A19" s="13"/>
      <c r="B19" s="78" t="s">
        <v>78</v>
      </c>
      <c r="C19" s="69" t="s">
        <v>195</v>
      </c>
      <c r="D19" s="15" t="s">
        <v>200</v>
      </c>
      <c r="E19" s="75">
        <v>278.89999999999998</v>
      </c>
      <c r="F19" s="16" t="s">
        <v>195</v>
      </c>
      <c r="G19" s="69" t="s">
        <v>195</v>
      </c>
      <c r="H19" s="15" t="s">
        <v>200</v>
      </c>
      <c r="I19" s="75">
        <v>275.10000000000002</v>
      </c>
      <c r="J19" s="16" t="s">
        <v>195</v>
      </c>
      <c r="K19" s="69" t="s">
        <v>195</v>
      </c>
      <c r="L19" s="15" t="s">
        <v>200</v>
      </c>
      <c r="M19" s="75">
        <v>781</v>
      </c>
      <c r="N19" s="16" t="s">
        <v>195</v>
      </c>
      <c r="O19" s="69" t="s">
        <v>195</v>
      </c>
      <c r="P19" s="15" t="s">
        <v>200</v>
      </c>
      <c r="Q19" s="75">
        <v>881.1</v>
      </c>
      <c r="R19" s="16" t="s">
        <v>195</v>
      </c>
    </row>
    <row r="20" spans="1:18" ht="15.75" thickTop="1" x14ac:dyDescent="0.25">
      <c r="A20" s="13"/>
      <c r="B20" s="76"/>
      <c r="C20" s="76" t="s">
        <v>195</v>
      </c>
      <c r="D20" s="79"/>
      <c r="E20" s="79"/>
      <c r="F20" s="76"/>
      <c r="G20" s="76" t="s">
        <v>195</v>
      </c>
      <c r="H20" s="79"/>
      <c r="I20" s="79"/>
      <c r="J20" s="76"/>
      <c r="K20" s="76" t="s">
        <v>195</v>
      </c>
      <c r="L20" s="79"/>
      <c r="M20" s="79"/>
      <c r="N20" s="76"/>
      <c r="O20" s="76" t="s">
        <v>195</v>
      </c>
      <c r="P20" s="79"/>
      <c r="Q20" s="79"/>
      <c r="R20" s="76"/>
    </row>
    <row r="21" spans="1:18" ht="25.5" customHeight="1" x14ac:dyDescent="0.25">
      <c r="A21" s="13"/>
      <c r="B21" s="23" t="s">
        <v>537</v>
      </c>
      <c r="C21" s="23"/>
      <c r="D21" s="23"/>
      <c r="E21" s="23"/>
      <c r="F21" s="23"/>
      <c r="G21" s="23"/>
      <c r="H21" s="23"/>
      <c r="I21" s="23"/>
      <c r="J21" s="23"/>
      <c r="K21" s="23"/>
      <c r="L21" s="23"/>
      <c r="M21" s="23"/>
      <c r="N21" s="23"/>
      <c r="O21" s="23"/>
      <c r="P21" s="23"/>
      <c r="Q21" s="23"/>
      <c r="R21" s="23"/>
    </row>
    <row r="22" spans="1:18" x14ac:dyDescent="0.25">
      <c r="A22" s="13"/>
      <c r="B22" s="25"/>
      <c r="C22" s="25"/>
      <c r="D22" s="25"/>
      <c r="E22" s="25"/>
      <c r="F22" s="25"/>
      <c r="G22" s="25"/>
      <c r="H22" s="25"/>
      <c r="I22" s="25"/>
      <c r="J22" s="25"/>
      <c r="K22" s="25"/>
      <c r="L22" s="25"/>
      <c r="M22" s="25"/>
      <c r="N22" s="25"/>
      <c r="O22" s="25"/>
      <c r="P22" s="25"/>
      <c r="Q22" s="25"/>
      <c r="R22" s="25"/>
    </row>
    <row r="23" spans="1:18" x14ac:dyDescent="0.25">
      <c r="A23" s="13"/>
      <c r="B23" s="23" t="s">
        <v>538</v>
      </c>
      <c r="C23" s="23"/>
      <c r="D23" s="23"/>
      <c r="E23" s="23"/>
      <c r="F23" s="23"/>
      <c r="G23" s="23"/>
      <c r="H23" s="23"/>
      <c r="I23" s="23"/>
      <c r="J23" s="23"/>
      <c r="K23" s="23"/>
      <c r="L23" s="23"/>
      <c r="M23" s="23"/>
      <c r="N23" s="23"/>
      <c r="O23" s="23"/>
      <c r="P23" s="23"/>
      <c r="Q23" s="23"/>
      <c r="R23" s="23"/>
    </row>
    <row r="24" spans="1:18" ht="25.5" customHeight="1" x14ac:dyDescent="0.25">
      <c r="A24" s="13"/>
      <c r="B24" s="23" t="s">
        <v>539</v>
      </c>
      <c r="C24" s="23"/>
      <c r="D24" s="23"/>
      <c r="E24" s="23"/>
      <c r="F24" s="23"/>
      <c r="G24" s="23"/>
      <c r="H24" s="23"/>
      <c r="I24" s="23"/>
      <c r="J24" s="23"/>
      <c r="K24" s="23"/>
      <c r="L24" s="23"/>
      <c r="M24" s="23"/>
      <c r="N24" s="23"/>
      <c r="O24" s="23"/>
      <c r="P24" s="23"/>
      <c r="Q24" s="23"/>
      <c r="R24" s="23"/>
    </row>
    <row r="25" spans="1:18" ht="15.75" x14ac:dyDescent="0.25">
      <c r="A25" s="13"/>
      <c r="B25" s="55"/>
      <c r="C25" s="55"/>
      <c r="D25" s="55"/>
      <c r="E25" s="55"/>
      <c r="F25" s="55"/>
      <c r="G25" s="55"/>
      <c r="H25" s="55"/>
      <c r="I25" s="55"/>
      <c r="J25" s="55"/>
      <c r="K25" s="55"/>
      <c r="L25" s="55"/>
      <c r="M25" s="55"/>
      <c r="N25" s="55"/>
      <c r="O25" s="55"/>
      <c r="P25" s="55"/>
      <c r="Q25" s="55"/>
      <c r="R25" s="55"/>
    </row>
    <row r="26" spans="1:18" x14ac:dyDescent="0.25">
      <c r="A26" s="13"/>
      <c r="B26" s="15"/>
      <c r="C26" s="15"/>
      <c r="D26" s="15"/>
      <c r="E26" s="15"/>
      <c r="F26" s="15"/>
      <c r="G26" s="15"/>
      <c r="H26" s="15"/>
      <c r="I26" s="15"/>
      <c r="J26" s="15"/>
      <c r="K26" s="15"/>
      <c r="L26" s="15"/>
      <c r="M26" s="15"/>
      <c r="N26" s="15"/>
      <c r="O26" s="15"/>
      <c r="P26" s="15"/>
      <c r="Q26" s="15"/>
      <c r="R26" s="15"/>
    </row>
    <row r="27" spans="1:18" x14ac:dyDescent="0.25">
      <c r="A27" s="13"/>
      <c r="B27" s="80"/>
      <c r="C27" s="80" t="s">
        <v>195</v>
      </c>
      <c r="D27" s="81" t="s">
        <v>241</v>
      </c>
      <c r="E27" s="81"/>
      <c r="F27" s="81"/>
      <c r="G27" s="81"/>
      <c r="H27" s="81"/>
      <c r="I27" s="81"/>
      <c r="J27" s="80"/>
      <c r="K27" s="80"/>
      <c r="L27" s="81" t="s">
        <v>242</v>
      </c>
      <c r="M27" s="81"/>
      <c r="N27" s="81"/>
      <c r="O27" s="81"/>
      <c r="P27" s="81"/>
      <c r="Q27" s="81"/>
      <c r="R27" s="80"/>
    </row>
    <row r="28" spans="1:18" ht="15.75" thickBot="1" x14ac:dyDescent="0.3">
      <c r="A28" s="13"/>
      <c r="B28" s="80"/>
      <c r="C28" s="80"/>
      <c r="D28" s="82" t="s">
        <v>197</v>
      </c>
      <c r="E28" s="82"/>
      <c r="F28" s="82"/>
      <c r="G28" s="82"/>
      <c r="H28" s="82"/>
      <c r="I28" s="82"/>
      <c r="J28" s="80"/>
      <c r="K28" s="80"/>
      <c r="L28" s="82" t="s">
        <v>197</v>
      </c>
      <c r="M28" s="82"/>
      <c r="N28" s="82"/>
      <c r="O28" s="82"/>
      <c r="P28" s="82"/>
      <c r="Q28" s="82"/>
      <c r="R28" s="80"/>
    </row>
    <row r="29" spans="1:18" ht="15.75" thickBot="1" x14ac:dyDescent="0.3">
      <c r="A29" s="13"/>
      <c r="B29" s="69"/>
      <c r="C29" s="69" t="s">
        <v>195</v>
      </c>
      <c r="D29" s="83">
        <v>2014</v>
      </c>
      <c r="E29" s="83"/>
      <c r="F29" s="69"/>
      <c r="G29" s="69"/>
      <c r="H29" s="83">
        <v>2013</v>
      </c>
      <c r="I29" s="83"/>
      <c r="J29" s="69"/>
      <c r="K29" s="69"/>
      <c r="L29" s="83">
        <v>2014</v>
      </c>
      <c r="M29" s="83"/>
      <c r="N29" s="69"/>
      <c r="O29" s="69"/>
      <c r="P29" s="83">
        <v>2013</v>
      </c>
      <c r="Q29" s="83"/>
      <c r="R29" s="69"/>
    </row>
    <row r="30" spans="1:18" x14ac:dyDescent="0.25">
      <c r="A30" s="13"/>
      <c r="B30" s="85" t="s">
        <v>540</v>
      </c>
      <c r="C30" s="71" t="s">
        <v>195</v>
      </c>
      <c r="D30" s="71"/>
      <c r="E30" s="71"/>
      <c r="F30" s="71"/>
      <c r="G30" s="71"/>
      <c r="H30" s="71"/>
      <c r="I30" s="71"/>
      <c r="J30" s="71"/>
      <c r="K30" s="71"/>
      <c r="L30" s="71"/>
      <c r="M30" s="71"/>
      <c r="N30" s="71"/>
      <c r="O30" s="71"/>
      <c r="P30" s="71"/>
      <c r="Q30" s="71"/>
      <c r="R30" s="71"/>
    </row>
    <row r="31" spans="1:18" x14ac:dyDescent="0.25">
      <c r="A31" s="13"/>
      <c r="B31" s="78" t="s">
        <v>536</v>
      </c>
      <c r="C31" s="15" t="s">
        <v>195</v>
      </c>
      <c r="D31" s="15" t="s">
        <v>200</v>
      </c>
      <c r="E31" s="75">
        <v>116.2</v>
      </c>
      <c r="F31" s="16" t="s">
        <v>195</v>
      </c>
      <c r="G31" s="15"/>
      <c r="H31" s="15" t="s">
        <v>200</v>
      </c>
      <c r="I31" s="75">
        <v>121.6</v>
      </c>
      <c r="J31" s="16" t="s">
        <v>195</v>
      </c>
      <c r="K31" s="15"/>
      <c r="L31" s="15" t="s">
        <v>200</v>
      </c>
      <c r="M31" s="75">
        <v>332.1</v>
      </c>
      <c r="N31" s="16" t="s">
        <v>195</v>
      </c>
      <c r="O31" s="15"/>
      <c r="P31" s="15" t="s">
        <v>200</v>
      </c>
      <c r="Q31" s="75">
        <v>326.60000000000002</v>
      </c>
      <c r="R31" s="16" t="s">
        <v>195</v>
      </c>
    </row>
    <row r="32" spans="1:18" x14ac:dyDescent="0.25">
      <c r="A32" s="13"/>
      <c r="B32" s="86" t="s">
        <v>483</v>
      </c>
      <c r="C32" s="71" t="s">
        <v>195</v>
      </c>
      <c r="D32" s="71"/>
      <c r="E32" s="72">
        <v>61</v>
      </c>
      <c r="F32" s="73" t="s">
        <v>195</v>
      </c>
      <c r="G32" s="71"/>
      <c r="H32" s="71"/>
      <c r="I32" s="72">
        <v>49.2</v>
      </c>
      <c r="J32" s="73" t="s">
        <v>195</v>
      </c>
      <c r="K32" s="71"/>
      <c r="L32" s="71"/>
      <c r="M32" s="72">
        <v>161.30000000000001</v>
      </c>
      <c r="N32" s="73" t="s">
        <v>195</v>
      </c>
      <c r="O32" s="71"/>
      <c r="P32" s="71"/>
      <c r="Q32" s="72">
        <v>136.5</v>
      </c>
      <c r="R32" s="73" t="s">
        <v>195</v>
      </c>
    </row>
    <row r="33" spans="1:18" x14ac:dyDescent="0.25">
      <c r="A33" s="13"/>
      <c r="B33" s="78" t="s">
        <v>484</v>
      </c>
      <c r="C33" s="15" t="s">
        <v>195</v>
      </c>
      <c r="D33" s="15"/>
      <c r="E33" s="75">
        <v>16.7</v>
      </c>
      <c r="F33" s="16" t="s">
        <v>195</v>
      </c>
      <c r="G33" s="15"/>
      <c r="H33" s="15"/>
      <c r="I33" s="75">
        <v>16</v>
      </c>
      <c r="J33" s="16" t="s">
        <v>195</v>
      </c>
      <c r="K33" s="15"/>
      <c r="L33" s="15"/>
      <c r="M33" s="75">
        <v>49</v>
      </c>
      <c r="N33" s="16" t="s">
        <v>195</v>
      </c>
      <c r="O33" s="15"/>
      <c r="P33" s="15"/>
      <c r="Q33" s="75">
        <v>46.6</v>
      </c>
      <c r="R33" s="16" t="s">
        <v>195</v>
      </c>
    </row>
    <row r="34" spans="1:18" x14ac:dyDescent="0.25">
      <c r="A34" s="13"/>
      <c r="B34" s="86" t="s">
        <v>485</v>
      </c>
      <c r="C34" s="71" t="s">
        <v>195</v>
      </c>
      <c r="D34" s="71"/>
      <c r="E34" s="72">
        <v>14.7</v>
      </c>
      <c r="F34" s="73" t="s">
        <v>195</v>
      </c>
      <c r="G34" s="71"/>
      <c r="H34" s="71"/>
      <c r="I34" s="72">
        <v>11.4</v>
      </c>
      <c r="J34" s="73" t="s">
        <v>195</v>
      </c>
      <c r="K34" s="71"/>
      <c r="L34" s="71"/>
      <c r="M34" s="72">
        <v>39.9</v>
      </c>
      <c r="N34" s="73" t="s">
        <v>195</v>
      </c>
      <c r="O34" s="71"/>
      <c r="P34" s="71"/>
      <c r="Q34" s="72">
        <v>33.200000000000003</v>
      </c>
      <c r="R34" s="73" t="s">
        <v>195</v>
      </c>
    </row>
    <row r="35" spans="1:18" ht="15.75" thickBot="1" x14ac:dyDescent="0.3">
      <c r="A35" s="13"/>
      <c r="B35" s="74" t="s">
        <v>541</v>
      </c>
      <c r="C35" s="15" t="s">
        <v>195</v>
      </c>
      <c r="D35" s="15"/>
      <c r="E35" s="75" t="s">
        <v>542</v>
      </c>
      <c r="F35" s="16" t="s">
        <v>220</v>
      </c>
      <c r="G35" s="15"/>
      <c r="H35" s="15"/>
      <c r="I35" s="75" t="s">
        <v>543</v>
      </c>
      <c r="J35" s="16" t="s">
        <v>220</v>
      </c>
      <c r="K35" s="15"/>
      <c r="L35" s="15"/>
      <c r="M35" s="75" t="s">
        <v>544</v>
      </c>
      <c r="N35" s="16" t="s">
        <v>220</v>
      </c>
      <c r="O35" s="15"/>
      <c r="P35" s="15"/>
      <c r="Q35" s="75" t="s">
        <v>545</v>
      </c>
      <c r="R35" s="16" t="s">
        <v>220</v>
      </c>
    </row>
    <row r="36" spans="1:18" x14ac:dyDescent="0.25">
      <c r="A36" s="13"/>
      <c r="B36" s="76"/>
      <c r="C36" s="76" t="s">
        <v>195</v>
      </c>
      <c r="D36" s="77"/>
      <c r="E36" s="77"/>
      <c r="F36" s="76"/>
      <c r="G36" s="76"/>
      <c r="H36" s="77"/>
      <c r="I36" s="77"/>
      <c r="J36" s="76"/>
      <c r="K36" s="76"/>
      <c r="L36" s="77"/>
      <c r="M36" s="77"/>
      <c r="N36" s="76"/>
      <c r="O36" s="76"/>
      <c r="P36" s="77"/>
      <c r="Q36" s="77"/>
      <c r="R36" s="76"/>
    </row>
    <row r="37" spans="1:18" x14ac:dyDescent="0.25">
      <c r="A37" s="13"/>
      <c r="B37" s="87" t="s">
        <v>546</v>
      </c>
      <c r="C37" s="88" t="s">
        <v>195</v>
      </c>
      <c r="D37" s="71"/>
      <c r="E37" s="72">
        <v>194.4</v>
      </c>
      <c r="F37" s="73" t="s">
        <v>195</v>
      </c>
      <c r="G37" s="88"/>
      <c r="H37" s="71"/>
      <c r="I37" s="72">
        <v>176</v>
      </c>
      <c r="J37" s="73" t="s">
        <v>195</v>
      </c>
      <c r="K37" s="88"/>
      <c r="L37" s="71"/>
      <c r="M37" s="72">
        <v>536.9</v>
      </c>
      <c r="N37" s="73" t="s">
        <v>195</v>
      </c>
      <c r="O37" s="88"/>
      <c r="P37" s="71"/>
      <c r="Q37" s="72">
        <v>483.5</v>
      </c>
      <c r="R37" s="73" t="s">
        <v>195</v>
      </c>
    </row>
    <row r="38" spans="1:18" ht="25.5" x14ac:dyDescent="0.25">
      <c r="A38" s="13"/>
      <c r="B38" s="74" t="s">
        <v>547</v>
      </c>
      <c r="C38" s="69" t="s">
        <v>195</v>
      </c>
      <c r="D38" s="15"/>
      <c r="E38" s="75">
        <v>4.5</v>
      </c>
      <c r="F38" s="16" t="s">
        <v>195</v>
      </c>
      <c r="G38" s="69"/>
      <c r="H38" s="15"/>
      <c r="I38" s="75">
        <v>3.5</v>
      </c>
      <c r="J38" s="16" t="s">
        <v>195</v>
      </c>
      <c r="K38" s="69"/>
      <c r="L38" s="15"/>
      <c r="M38" s="75">
        <v>12.2</v>
      </c>
      <c r="N38" s="16" t="s">
        <v>195</v>
      </c>
      <c r="O38" s="69"/>
      <c r="P38" s="15"/>
      <c r="Q38" s="75">
        <v>9.4</v>
      </c>
      <c r="R38" s="16" t="s">
        <v>195</v>
      </c>
    </row>
    <row r="39" spans="1:18" x14ac:dyDescent="0.25">
      <c r="A39" s="13"/>
      <c r="B39" s="70" t="s">
        <v>548</v>
      </c>
      <c r="C39" s="88" t="s">
        <v>195</v>
      </c>
      <c r="D39" s="73"/>
      <c r="E39" s="89" t="s">
        <v>202</v>
      </c>
      <c r="F39" s="73" t="s">
        <v>195</v>
      </c>
      <c r="G39" s="88"/>
      <c r="H39" s="71"/>
      <c r="I39" s="72">
        <v>4.7</v>
      </c>
      <c r="J39" s="73" t="s">
        <v>195</v>
      </c>
      <c r="K39" s="88"/>
      <c r="L39" s="73"/>
      <c r="M39" s="89" t="s">
        <v>202</v>
      </c>
      <c r="N39" s="73" t="s">
        <v>195</v>
      </c>
      <c r="O39" s="88"/>
      <c r="P39" s="71"/>
      <c r="Q39" s="72">
        <v>23.6</v>
      </c>
      <c r="R39" s="73" t="s">
        <v>195</v>
      </c>
    </row>
    <row r="40" spans="1:18" x14ac:dyDescent="0.25">
      <c r="A40" s="13"/>
      <c r="B40" s="74" t="s">
        <v>549</v>
      </c>
      <c r="C40" s="69" t="s">
        <v>195</v>
      </c>
      <c r="D40" s="15"/>
      <c r="E40" s="75">
        <v>30.7</v>
      </c>
      <c r="F40" s="16" t="s">
        <v>195</v>
      </c>
      <c r="G40" s="69"/>
      <c r="H40" s="16"/>
      <c r="I40" s="90" t="s">
        <v>202</v>
      </c>
      <c r="J40" s="16" t="s">
        <v>195</v>
      </c>
      <c r="K40" s="69"/>
      <c r="L40" s="15"/>
      <c r="M40" s="75">
        <v>30.7</v>
      </c>
      <c r="N40" s="16" t="s">
        <v>195</v>
      </c>
      <c r="O40" s="69"/>
      <c r="P40" s="16"/>
      <c r="Q40" s="90" t="s">
        <v>202</v>
      </c>
      <c r="R40" s="16" t="s">
        <v>195</v>
      </c>
    </row>
    <row r="41" spans="1:18" ht="15.75" thickBot="1" x14ac:dyDescent="0.3">
      <c r="A41" s="13"/>
      <c r="B41" s="70" t="s">
        <v>82</v>
      </c>
      <c r="C41" s="88" t="s">
        <v>195</v>
      </c>
      <c r="D41" s="71"/>
      <c r="E41" s="72">
        <v>141.80000000000001</v>
      </c>
      <c r="F41" s="73" t="s">
        <v>195</v>
      </c>
      <c r="G41" s="88"/>
      <c r="H41" s="71"/>
      <c r="I41" s="72">
        <v>6.6</v>
      </c>
      <c r="J41" s="73" t="s">
        <v>195</v>
      </c>
      <c r="K41" s="88"/>
      <c r="L41" s="71"/>
      <c r="M41" s="72">
        <v>161.6</v>
      </c>
      <c r="N41" s="73" t="s">
        <v>195</v>
      </c>
      <c r="O41" s="88"/>
      <c r="P41" s="71"/>
      <c r="Q41" s="72">
        <v>21.1</v>
      </c>
      <c r="R41" s="73" t="s">
        <v>195</v>
      </c>
    </row>
    <row r="42" spans="1:18" x14ac:dyDescent="0.25">
      <c r="A42" s="13"/>
      <c r="B42" s="76"/>
      <c r="C42" s="76" t="s">
        <v>195</v>
      </c>
      <c r="D42" s="77"/>
      <c r="E42" s="77"/>
      <c r="F42" s="76"/>
      <c r="G42" s="76"/>
      <c r="H42" s="77"/>
      <c r="I42" s="77"/>
      <c r="J42" s="76"/>
      <c r="K42" s="76"/>
      <c r="L42" s="77"/>
      <c r="M42" s="77"/>
      <c r="N42" s="76"/>
      <c r="O42" s="76"/>
      <c r="P42" s="77"/>
      <c r="Q42" s="77"/>
      <c r="R42" s="76"/>
    </row>
    <row r="43" spans="1:18" x14ac:dyDescent="0.25">
      <c r="A43" s="13"/>
      <c r="B43" s="91" t="s">
        <v>550</v>
      </c>
      <c r="C43" s="69" t="s">
        <v>195</v>
      </c>
      <c r="D43" s="15"/>
      <c r="E43" s="75">
        <v>17.399999999999999</v>
      </c>
      <c r="F43" s="16" t="s">
        <v>195</v>
      </c>
      <c r="G43" s="69"/>
      <c r="H43" s="15"/>
      <c r="I43" s="75">
        <v>161.19999999999999</v>
      </c>
      <c r="J43" s="16" t="s">
        <v>195</v>
      </c>
      <c r="K43" s="69"/>
      <c r="L43" s="15"/>
      <c r="M43" s="75">
        <v>332.4</v>
      </c>
      <c r="N43" s="16" t="s">
        <v>195</v>
      </c>
      <c r="O43" s="69"/>
      <c r="P43" s="15"/>
      <c r="Q43" s="75">
        <v>429.4</v>
      </c>
      <c r="R43" s="16" t="s">
        <v>195</v>
      </c>
    </row>
    <row r="44" spans="1:18" ht="15.75" thickBot="1" x14ac:dyDescent="0.3">
      <c r="A44" s="13"/>
      <c r="B44" s="70" t="s">
        <v>117</v>
      </c>
      <c r="C44" s="88" t="s">
        <v>195</v>
      </c>
      <c r="D44" s="71"/>
      <c r="E44" s="72">
        <v>16.5</v>
      </c>
      <c r="F44" s="73" t="s">
        <v>195</v>
      </c>
      <c r="G44" s="88"/>
      <c r="H44" s="71"/>
      <c r="I44" s="72">
        <v>15.7</v>
      </c>
      <c r="J44" s="73" t="s">
        <v>195</v>
      </c>
      <c r="K44" s="88"/>
      <c r="L44" s="71"/>
      <c r="M44" s="72">
        <v>48.7</v>
      </c>
      <c r="N44" s="73" t="s">
        <v>195</v>
      </c>
      <c r="O44" s="88"/>
      <c r="P44" s="71"/>
      <c r="Q44" s="72">
        <v>48.3</v>
      </c>
      <c r="R44" s="73" t="s">
        <v>195</v>
      </c>
    </row>
    <row r="45" spans="1:18" x14ac:dyDescent="0.25">
      <c r="A45" s="13"/>
      <c r="B45" s="76"/>
      <c r="C45" s="76" t="s">
        <v>195</v>
      </c>
      <c r="D45" s="77"/>
      <c r="E45" s="77"/>
      <c r="F45" s="76"/>
      <c r="G45" s="76"/>
      <c r="H45" s="77"/>
      <c r="I45" s="77"/>
      <c r="J45" s="76"/>
      <c r="K45" s="76"/>
      <c r="L45" s="77"/>
      <c r="M45" s="77"/>
      <c r="N45" s="76"/>
      <c r="O45" s="76"/>
      <c r="P45" s="77"/>
      <c r="Q45" s="77"/>
      <c r="R45" s="76"/>
    </row>
    <row r="46" spans="1:18" x14ac:dyDescent="0.25">
      <c r="A46" s="13"/>
      <c r="B46" s="91" t="s">
        <v>84</v>
      </c>
      <c r="C46" s="69" t="s">
        <v>195</v>
      </c>
      <c r="D46" s="15"/>
      <c r="E46" s="75">
        <v>0.9</v>
      </c>
      <c r="F46" s="16" t="s">
        <v>195</v>
      </c>
      <c r="G46" s="69"/>
      <c r="H46" s="15"/>
      <c r="I46" s="75">
        <v>145.5</v>
      </c>
      <c r="J46" s="16" t="s">
        <v>195</v>
      </c>
      <c r="K46" s="69"/>
      <c r="L46" s="15"/>
      <c r="M46" s="75">
        <v>283.7</v>
      </c>
      <c r="N46" s="16" t="s">
        <v>195</v>
      </c>
      <c r="O46" s="69"/>
      <c r="P46" s="15"/>
      <c r="Q46" s="75">
        <v>381.1</v>
      </c>
      <c r="R46" s="16" t="s">
        <v>195</v>
      </c>
    </row>
    <row r="47" spans="1:18" x14ac:dyDescent="0.25">
      <c r="A47" s="13"/>
      <c r="B47" s="70" t="s">
        <v>85</v>
      </c>
      <c r="C47" s="88" t="s">
        <v>195</v>
      </c>
      <c r="D47" s="71"/>
      <c r="E47" s="72">
        <v>51.3</v>
      </c>
      <c r="F47" s="73" t="s">
        <v>195</v>
      </c>
      <c r="G47" s="88"/>
      <c r="H47" s="71"/>
      <c r="I47" s="72">
        <v>50.2</v>
      </c>
      <c r="J47" s="73" t="s">
        <v>195</v>
      </c>
      <c r="K47" s="88"/>
      <c r="L47" s="71"/>
      <c r="M47" s="72">
        <v>151.9</v>
      </c>
      <c r="N47" s="73" t="s">
        <v>195</v>
      </c>
      <c r="O47" s="88"/>
      <c r="P47" s="71"/>
      <c r="Q47" s="72">
        <v>149.30000000000001</v>
      </c>
      <c r="R47" s="73" t="s">
        <v>195</v>
      </c>
    </row>
    <row r="48" spans="1:18" ht="15.75" thickBot="1" x14ac:dyDescent="0.3">
      <c r="A48" s="13"/>
      <c r="B48" s="74" t="s">
        <v>87</v>
      </c>
      <c r="C48" s="69" t="s">
        <v>195</v>
      </c>
      <c r="D48" s="15"/>
      <c r="E48" s="75" t="s">
        <v>551</v>
      </c>
      <c r="F48" s="16" t="s">
        <v>220</v>
      </c>
      <c r="G48" s="69"/>
      <c r="H48" s="15"/>
      <c r="I48" s="75">
        <v>27.1</v>
      </c>
      <c r="J48" s="16" t="s">
        <v>195</v>
      </c>
      <c r="K48" s="69"/>
      <c r="L48" s="15"/>
      <c r="M48" s="75">
        <v>19.8</v>
      </c>
      <c r="N48" s="16" t="s">
        <v>195</v>
      </c>
      <c r="O48" s="69"/>
      <c r="P48" s="15"/>
      <c r="Q48" s="75">
        <v>64.900000000000006</v>
      </c>
      <c r="R48" s="16" t="s">
        <v>195</v>
      </c>
    </row>
    <row r="49" spans="1:18" x14ac:dyDescent="0.25">
      <c r="A49" s="13"/>
      <c r="B49" s="76"/>
      <c r="C49" s="76" t="s">
        <v>195</v>
      </c>
      <c r="D49" s="77"/>
      <c r="E49" s="77"/>
      <c r="F49" s="76"/>
      <c r="G49" s="76"/>
      <c r="H49" s="77"/>
      <c r="I49" s="77"/>
      <c r="J49" s="76"/>
      <c r="K49" s="76"/>
      <c r="L49" s="77"/>
      <c r="M49" s="77"/>
      <c r="N49" s="76"/>
      <c r="O49" s="76"/>
      <c r="P49" s="77"/>
      <c r="Q49" s="77"/>
      <c r="R49" s="76"/>
    </row>
    <row r="50" spans="1:18" ht="15.75" thickBot="1" x14ac:dyDescent="0.3">
      <c r="A50" s="13"/>
      <c r="B50" s="87" t="s">
        <v>88</v>
      </c>
      <c r="C50" s="88" t="s">
        <v>195</v>
      </c>
      <c r="D50" s="71" t="s">
        <v>200</v>
      </c>
      <c r="E50" s="72" t="s">
        <v>466</v>
      </c>
      <c r="F50" s="73" t="s">
        <v>220</v>
      </c>
      <c r="G50" s="88"/>
      <c r="H50" s="71" t="s">
        <v>200</v>
      </c>
      <c r="I50" s="72">
        <v>68.2</v>
      </c>
      <c r="J50" s="73" t="s">
        <v>195</v>
      </c>
      <c r="K50" s="88"/>
      <c r="L50" s="71" t="s">
        <v>200</v>
      </c>
      <c r="M50" s="72">
        <v>112</v>
      </c>
      <c r="N50" s="73" t="s">
        <v>195</v>
      </c>
      <c r="O50" s="88"/>
      <c r="P50" s="71" t="s">
        <v>200</v>
      </c>
      <c r="Q50" s="72">
        <v>166.9</v>
      </c>
      <c r="R50" s="73" t="s">
        <v>195</v>
      </c>
    </row>
    <row r="51" spans="1:18" ht="15.75" thickTop="1" x14ac:dyDescent="0.25">
      <c r="A51" s="13"/>
      <c r="B51" s="76"/>
      <c r="C51" s="76" t="s">
        <v>195</v>
      </c>
      <c r="D51" s="79"/>
      <c r="E51" s="79"/>
      <c r="F51" s="76"/>
      <c r="G51" s="76"/>
      <c r="H51" s="79"/>
      <c r="I51" s="79"/>
      <c r="J51" s="76"/>
      <c r="K51" s="76"/>
      <c r="L51" s="79"/>
      <c r="M51" s="79"/>
      <c r="N51" s="76"/>
      <c r="O51" s="76"/>
      <c r="P51" s="79"/>
      <c r="Q51" s="79"/>
      <c r="R51" s="76"/>
    </row>
  </sheetData>
  <mergeCells count="41">
    <mergeCell ref="B21:R21"/>
    <mergeCell ref="B22:R22"/>
    <mergeCell ref="B23:R23"/>
    <mergeCell ref="B24:R24"/>
    <mergeCell ref="B25:R25"/>
    <mergeCell ref="A1:A2"/>
    <mergeCell ref="B1:R1"/>
    <mergeCell ref="B2:R2"/>
    <mergeCell ref="B3:R3"/>
    <mergeCell ref="A4:A51"/>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7"/>
  <sheetViews>
    <sheetView showGridLines="0" workbookViewId="0"/>
  </sheetViews>
  <sheetFormatPr defaultRowHeight="15" x14ac:dyDescent="0.25"/>
  <cols>
    <col min="1" max="2" width="36.5703125" bestFit="1" customWidth="1"/>
    <col min="3" max="4" width="9.28515625" customWidth="1"/>
    <col min="5" max="5" width="35.140625" customWidth="1"/>
    <col min="6" max="6" width="10" customWidth="1"/>
    <col min="7" max="8" width="9.28515625" customWidth="1"/>
    <col min="9" max="9" width="35.140625" customWidth="1"/>
    <col min="10" max="10" width="10" customWidth="1"/>
    <col min="11" max="11" width="36.5703125" customWidth="1"/>
    <col min="12" max="12" width="9.28515625" customWidth="1"/>
    <col min="13" max="13" width="35.140625" customWidth="1"/>
    <col min="14" max="14" width="10" customWidth="1"/>
    <col min="15" max="15" width="36.5703125" customWidth="1"/>
    <col min="16" max="16" width="9.28515625" customWidth="1"/>
    <col min="17" max="17" width="35.140625" customWidth="1"/>
    <col min="18" max="18" width="10" customWidth="1"/>
    <col min="19" max="20" width="9.28515625" customWidth="1"/>
    <col min="21" max="21" width="35.140625" customWidth="1"/>
    <col min="22" max="22" width="10" customWidth="1"/>
    <col min="23" max="23" width="36.5703125" customWidth="1"/>
    <col min="24" max="24" width="9.28515625" customWidth="1"/>
    <col min="25" max="25" width="33.7109375" customWidth="1"/>
    <col min="26" max="26" width="10" customWidth="1"/>
    <col min="27" max="27" width="36.5703125" customWidth="1"/>
    <col min="28" max="28" width="9.28515625" customWidth="1"/>
    <col min="29" max="29" width="35.140625" customWidth="1"/>
    <col min="30" max="30" width="10" customWidth="1"/>
    <col min="31" max="31" width="36.5703125" customWidth="1"/>
  </cols>
  <sheetData>
    <row r="1" spans="1:31"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553</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ht="15" customHeight="1" x14ac:dyDescent="0.25">
      <c r="A4" s="13" t="s">
        <v>552</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x14ac:dyDescent="0.25">
      <c r="A5" s="13"/>
      <c r="B5" s="22" t="s">
        <v>55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ht="25.5" customHeight="1" x14ac:dyDescent="0.25">
      <c r="A6" s="13"/>
      <c r="B6" s="23" t="s">
        <v>55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x14ac:dyDescent="0.25">
      <c r="A7" s="13"/>
      <c r="B7" s="23" t="s">
        <v>55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row>
    <row r="8" spans="1:31" ht="15.75"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row>
    <row r="9" spans="1:31" x14ac:dyDescent="0.25">
      <c r="A9" s="13"/>
      <c r="B9" s="104" t="s">
        <v>557</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row>
    <row r="10" spans="1:31" x14ac:dyDescent="0.25">
      <c r="A10" s="13"/>
      <c r="B10" s="105" t="s">
        <v>558</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row>
    <row r="11" spans="1:31" x14ac:dyDescent="0.25">
      <c r="A11" s="13"/>
      <c r="B11" s="104" t="s">
        <v>559</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row>
    <row r="12" spans="1:31" x14ac:dyDescent="0.25">
      <c r="A12" s="13"/>
      <c r="B12" s="104" t="s">
        <v>560</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c r="AA12" s="104"/>
      <c r="AB12" s="104"/>
      <c r="AC12" s="104"/>
      <c r="AD12" s="104"/>
      <c r="AE12" s="104"/>
    </row>
    <row r="13" spans="1:31" ht="15.75" x14ac:dyDescent="0.25">
      <c r="A13" s="13"/>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row>
    <row r="14" spans="1:31" x14ac:dyDescent="0.25">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1" x14ac:dyDescent="0.25">
      <c r="A15" s="13"/>
      <c r="B15" s="80"/>
      <c r="C15" s="80"/>
      <c r="D15" s="81" t="s">
        <v>561</v>
      </c>
      <c r="E15" s="81"/>
      <c r="F15" s="80"/>
      <c r="G15" s="80"/>
      <c r="H15" s="81" t="s">
        <v>562</v>
      </c>
      <c r="I15" s="81"/>
      <c r="J15" s="80"/>
      <c r="K15" s="80"/>
      <c r="L15" s="81" t="s">
        <v>563</v>
      </c>
      <c r="M15" s="81"/>
      <c r="N15" s="80"/>
      <c r="O15" s="80"/>
      <c r="P15" s="81" t="s">
        <v>564</v>
      </c>
      <c r="Q15" s="81"/>
      <c r="R15" s="80"/>
      <c r="S15" s="80"/>
      <c r="T15" s="81" t="s">
        <v>565</v>
      </c>
      <c r="U15" s="81"/>
      <c r="V15" s="80"/>
      <c r="W15" s="80"/>
      <c r="X15" s="81" t="s">
        <v>566</v>
      </c>
      <c r="Y15" s="81"/>
      <c r="Z15" s="80"/>
      <c r="AA15" s="80"/>
      <c r="AB15" s="81" t="s">
        <v>567</v>
      </c>
      <c r="AC15" s="81"/>
      <c r="AD15" s="80"/>
    </row>
    <row r="16" spans="1:31" ht="15.75" thickBot="1" x14ac:dyDescent="0.3">
      <c r="A16" s="13"/>
      <c r="B16" s="80"/>
      <c r="C16" s="80"/>
      <c r="D16" s="82"/>
      <c r="E16" s="82"/>
      <c r="F16" s="80"/>
      <c r="G16" s="80"/>
      <c r="H16" s="82"/>
      <c r="I16" s="82"/>
      <c r="J16" s="80"/>
      <c r="K16" s="80"/>
      <c r="L16" s="82"/>
      <c r="M16" s="82"/>
      <c r="N16" s="80"/>
      <c r="O16" s="80"/>
      <c r="P16" s="82"/>
      <c r="Q16" s="82"/>
      <c r="R16" s="80"/>
      <c r="S16" s="80"/>
      <c r="T16" s="82" t="s">
        <v>564</v>
      </c>
      <c r="U16" s="82"/>
      <c r="V16" s="80"/>
      <c r="W16" s="80"/>
      <c r="X16" s="82"/>
      <c r="Y16" s="82"/>
      <c r="Z16" s="80"/>
      <c r="AA16" s="80"/>
      <c r="AB16" s="82"/>
      <c r="AC16" s="82"/>
      <c r="AD16" s="80"/>
    </row>
    <row r="17" spans="1:30" x14ac:dyDescent="0.25">
      <c r="A17" s="13"/>
      <c r="B17" s="92" t="s">
        <v>568</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row>
    <row r="18" spans="1:30" x14ac:dyDescent="0.25">
      <c r="A18" s="13"/>
      <c r="B18" s="74" t="s">
        <v>2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3"/>
      <c r="B19" s="86" t="s">
        <v>27</v>
      </c>
      <c r="C19" s="71"/>
      <c r="D19" s="71" t="s">
        <v>200</v>
      </c>
      <c r="E19" s="72">
        <v>4.3</v>
      </c>
      <c r="F19" s="73" t="s">
        <v>195</v>
      </c>
      <c r="G19" s="71"/>
      <c r="H19" s="73" t="s">
        <v>200</v>
      </c>
      <c r="I19" s="89" t="s">
        <v>202</v>
      </c>
      <c r="J19" s="73" t="s">
        <v>195</v>
      </c>
      <c r="K19" s="71"/>
      <c r="L19" s="71" t="s">
        <v>200</v>
      </c>
      <c r="M19" s="72">
        <v>644.1</v>
      </c>
      <c r="N19" s="73" t="s">
        <v>195</v>
      </c>
      <c r="O19" s="71"/>
      <c r="P19" s="73" t="s">
        <v>200</v>
      </c>
      <c r="Q19" s="89" t="s">
        <v>202</v>
      </c>
      <c r="R19" s="73" t="s">
        <v>195</v>
      </c>
      <c r="S19" s="71"/>
      <c r="T19" s="71" t="s">
        <v>200</v>
      </c>
      <c r="U19" s="72">
        <v>365.3</v>
      </c>
      <c r="V19" s="73" t="s">
        <v>195</v>
      </c>
      <c r="W19" s="71"/>
      <c r="X19" s="73" t="s">
        <v>200</v>
      </c>
      <c r="Y19" s="89" t="s">
        <v>202</v>
      </c>
      <c r="Z19" s="73" t="s">
        <v>195</v>
      </c>
      <c r="AA19" s="71"/>
      <c r="AB19" s="71" t="s">
        <v>200</v>
      </c>
      <c r="AC19" s="93">
        <v>1013.7</v>
      </c>
      <c r="AD19" s="73" t="s">
        <v>195</v>
      </c>
    </row>
    <row r="20" spans="1:30" x14ac:dyDescent="0.25">
      <c r="A20" s="13"/>
      <c r="B20" s="78" t="s">
        <v>28</v>
      </c>
      <c r="C20" s="15"/>
      <c r="D20" s="15"/>
      <c r="E20" s="75">
        <v>5.4</v>
      </c>
      <c r="F20" s="16" t="s">
        <v>195</v>
      </c>
      <c r="G20" s="15"/>
      <c r="H20" s="16"/>
      <c r="I20" s="90" t="s">
        <v>202</v>
      </c>
      <c r="J20" s="16" t="s">
        <v>195</v>
      </c>
      <c r="K20" s="15"/>
      <c r="L20" s="15"/>
      <c r="M20" s="75">
        <v>108.8</v>
      </c>
      <c r="N20" s="16" t="s">
        <v>195</v>
      </c>
      <c r="O20" s="15"/>
      <c r="P20" s="16"/>
      <c r="Q20" s="90" t="s">
        <v>202</v>
      </c>
      <c r="R20" s="16" t="s">
        <v>195</v>
      </c>
      <c r="S20" s="15"/>
      <c r="T20" s="15"/>
      <c r="U20" s="75">
        <v>53.4</v>
      </c>
      <c r="V20" s="16" t="s">
        <v>195</v>
      </c>
      <c r="W20" s="15"/>
      <c r="X20" s="16"/>
      <c r="Y20" s="90" t="s">
        <v>202</v>
      </c>
      <c r="Z20" s="16" t="s">
        <v>195</v>
      </c>
      <c r="AA20" s="15"/>
      <c r="AB20" s="15"/>
      <c r="AC20" s="75">
        <v>167.6</v>
      </c>
      <c r="AD20" s="16" t="s">
        <v>195</v>
      </c>
    </row>
    <row r="21" spans="1:30" x14ac:dyDescent="0.25">
      <c r="A21" s="13"/>
      <c r="B21" s="86" t="s">
        <v>29</v>
      </c>
      <c r="C21" s="71"/>
      <c r="D21" s="73"/>
      <c r="E21" s="89" t="s">
        <v>202</v>
      </c>
      <c r="F21" s="73" t="s">
        <v>195</v>
      </c>
      <c r="G21" s="71"/>
      <c r="H21" s="71"/>
      <c r="I21" s="72">
        <v>0.8</v>
      </c>
      <c r="J21" s="73" t="s">
        <v>195</v>
      </c>
      <c r="K21" s="71"/>
      <c r="L21" s="71"/>
      <c r="M21" s="72">
        <v>77.5</v>
      </c>
      <c r="N21" s="73" t="s">
        <v>195</v>
      </c>
      <c r="O21" s="71"/>
      <c r="P21" s="73"/>
      <c r="Q21" s="89" t="s">
        <v>202</v>
      </c>
      <c r="R21" s="73" t="s">
        <v>195</v>
      </c>
      <c r="S21" s="71"/>
      <c r="T21" s="71"/>
      <c r="U21" s="72">
        <v>23.2</v>
      </c>
      <c r="V21" s="73" t="s">
        <v>195</v>
      </c>
      <c r="W21" s="71"/>
      <c r="X21" s="73"/>
      <c r="Y21" s="89" t="s">
        <v>202</v>
      </c>
      <c r="Z21" s="73" t="s">
        <v>195</v>
      </c>
      <c r="AA21" s="71"/>
      <c r="AB21" s="71"/>
      <c r="AC21" s="72">
        <v>101.5</v>
      </c>
      <c r="AD21" s="73" t="s">
        <v>195</v>
      </c>
    </row>
    <row r="22" spans="1:30" ht="15.75" thickBot="1" x14ac:dyDescent="0.3">
      <c r="A22" s="13"/>
      <c r="B22" s="78" t="s">
        <v>30</v>
      </c>
      <c r="C22" s="15"/>
      <c r="D22" s="15"/>
      <c r="E22" s="75">
        <v>2.2999999999999998</v>
      </c>
      <c r="F22" s="16" t="s">
        <v>195</v>
      </c>
      <c r="G22" s="15"/>
      <c r="H22" s="16"/>
      <c r="I22" s="90" t="s">
        <v>202</v>
      </c>
      <c r="J22" s="16" t="s">
        <v>195</v>
      </c>
      <c r="K22" s="15"/>
      <c r="L22" s="15"/>
      <c r="M22" s="75">
        <v>75.3</v>
      </c>
      <c r="N22" s="16" t="s">
        <v>195</v>
      </c>
      <c r="O22" s="15"/>
      <c r="P22" s="16"/>
      <c r="Q22" s="90" t="s">
        <v>202</v>
      </c>
      <c r="R22" s="16" t="s">
        <v>195</v>
      </c>
      <c r="S22" s="15"/>
      <c r="T22" s="15"/>
      <c r="U22" s="75">
        <v>2.2000000000000002</v>
      </c>
      <c r="V22" s="16" t="s">
        <v>195</v>
      </c>
      <c r="W22" s="15"/>
      <c r="X22" s="16"/>
      <c r="Y22" s="90" t="s">
        <v>202</v>
      </c>
      <c r="Z22" s="16" t="s">
        <v>195</v>
      </c>
      <c r="AA22" s="15"/>
      <c r="AB22" s="15"/>
      <c r="AC22" s="75">
        <v>79.8</v>
      </c>
      <c r="AD22" s="16" t="s">
        <v>195</v>
      </c>
    </row>
    <row r="23" spans="1:30" x14ac:dyDescent="0.25">
      <c r="A23" s="13"/>
      <c r="B23" s="76"/>
      <c r="C23" s="76"/>
      <c r="D23" s="77"/>
      <c r="E23" s="77"/>
      <c r="F23" s="76"/>
      <c r="G23" s="76"/>
      <c r="H23" s="77"/>
      <c r="I23" s="77"/>
      <c r="J23" s="76"/>
      <c r="K23" s="76"/>
      <c r="L23" s="77"/>
      <c r="M23" s="77"/>
      <c r="N23" s="76"/>
      <c r="O23" s="76"/>
      <c r="P23" s="77"/>
      <c r="Q23" s="77"/>
      <c r="R23" s="76"/>
      <c r="S23" s="76"/>
      <c r="T23" s="77"/>
      <c r="U23" s="77"/>
      <c r="V23" s="76"/>
      <c r="W23" s="76"/>
      <c r="X23" s="77"/>
      <c r="Y23" s="77"/>
      <c r="Z23" s="76"/>
      <c r="AA23" s="76"/>
      <c r="AB23" s="77"/>
      <c r="AC23" s="77"/>
      <c r="AD23" s="76"/>
    </row>
    <row r="24" spans="1:30" x14ac:dyDescent="0.25">
      <c r="A24" s="13"/>
      <c r="B24" s="87" t="s">
        <v>31</v>
      </c>
      <c r="C24" s="88"/>
      <c r="D24" s="71"/>
      <c r="E24" s="72">
        <v>12</v>
      </c>
      <c r="F24" s="73" t="s">
        <v>195</v>
      </c>
      <c r="G24" s="88"/>
      <c r="H24" s="71"/>
      <c r="I24" s="72">
        <v>0.8</v>
      </c>
      <c r="J24" s="73" t="s">
        <v>195</v>
      </c>
      <c r="K24" s="88"/>
      <c r="L24" s="71"/>
      <c r="M24" s="72">
        <v>905.7</v>
      </c>
      <c r="N24" s="73" t="s">
        <v>195</v>
      </c>
      <c r="O24" s="88"/>
      <c r="P24" s="73"/>
      <c r="Q24" s="89" t="s">
        <v>202</v>
      </c>
      <c r="R24" s="73" t="s">
        <v>195</v>
      </c>
      <c r="S24" s="88"/>
      <c r="T24" s="71"/>
      <c r="U24" s="72">
        <v>444.1</v>
      </c>
      <c r="V24" s="73" t="s">
        <v>195</v>
      </c>
      <c r="W24" s="88"/>
      <c r="X24" s="73"/>
      <c r="Y24" s="89" t="s">
        <v>202</v>
      </c>
      <c r="Z24" s="73" t="s">
        <v>195</v>
      </c>
      <c r="AA24" s="88"/>
      <c r="AB24" s="71"/>
      <c r="AC24" s="93">
        <v>1362.6</v>
      </c>
      <c r="AD24" s="73" t="s">
        <v>195</v>
      </c>
    </row>
    <row r="25" spans="1:30" x14ac:dyDescent="0.25">
      <c r="A25" s="13"/>
      <c r="B25" s="74" t="s">
        <v>569</v>
      </c>
      <c r="C25" s="69"/>
      <c r="D25" s="16"/>
      <c r="E25" s="90" t="s">
        <v>202</v>
      </c>
      <c r="F25" s="16" t="s">
        <v>195</v>
      </c>
      <c r="G25" s="69"/>
      <c r="H25" s="16"/>
      <c r="I25" s="90" t="s">
        <v>202</v>
      </c>
      <c r="J25" s="16" t="s">
        <v>195</v>
      </c>
      <c r="K25" s="69"/>
      <c r="L25" s="15"/>
      <c r="M25" s="75">
        <v>713.7</v>
      </c>
      <c r="N25" s="16" t="s">
        <v>195</v>
      </c>
      <c r="O25" s="69"/>
      <c r="P25" s="16"/>
      <c r="Q25" s="90" t="s">
        <v>202</v>
      </c>
      <c r="R25" s="16" t="s">
        <v>195</v>
      </c>
      <c r="S25" s="69"/>
      <c r="T25" s="15"/>
      <c r="U25" s="75">
        <v>60.6</v>
      </c>
      <c r="V25" s="16" t="s">
        <v>195</v>
      </c>
      <c r="W25" s="69"/>
      <c r="X25" s="16"/>
      <c r="Y25" s="90" t="s">
        <v>202</v>
      </c>
      <c r="Z25" s="16" t="s">
        <v>195</v>
      </c>
      <c r="AA25" s="69"/>
      <c r="AB25" s="15"/>
      <c r="AC25" s="75">
        <v>774.3</v>
      </c>
      <c r="AD25" s="16" t="s">
        <v>195</v>
      </c>
    </row>
    <row r="26" spans="1:30" x14ac:dyDescent="0.25">
      <c r="A26" s="13"/>
      <c r="B26" s="70" t="s">
        <v>33</v>
      </c>
      <c r="C26" s="88"/>
      <c r="D26" s="73"/>
      <c r="E26" s="89" t="s">
        <v>202</v>
      </c>
      <c r="F26" s="73" t="s">
        <v>195</v>
      </c>
      <c r="G26" s="88"/>
      <c r="H26" s="73"/>
      <c r="I26" s="89" t="s">
        <v>202</v>
      </c>
      <c r="J26" s="73" t="s">
        <v>195</v>
      </c>
      <c r="K26" s="88"/>
      <c r="L26" s="71"/>
      <c r="M26" s="93">
        <v>1513.7</v>
      </c>
      <c r="N26" s="73" t="s">
        <v>195</v>
      </c>
      <c r="O26" s="88"/>
      <c r="P26" s="73"/>
      <c r="Q26" s="89" t="s">
        <v>202</v>
      </c>
      <c r="R26" s="73" t="s">
        <v>195</v>
      </c>
      <c r="S26" s="88"/>
      <c r="T26" s="71"/>
      <c r="U26" s="93">
        <v>1179.4000000000001</v>
      </c>
      <c r="V26" s="73" t="s">
        <v>195</v>
      </c>
      <c r="W26" s="88"/>
      <c r="X26" s="73"/>
      <c r="Y26" s="89" t="s">
        <v>202</v>
      </c>
      <c r="Z26" s="73" t="s">
        <v>195</v>
      </c>
      <c r="AA26" s="88"/>
      <c r="AB26" s="71"/>
      <c r="AC26" s="93">
        <v>2693.1</v>
      </c>
      <c r="AD26" s="73" t="s">
        <v>195</v>
      </c>
    </row>
    <row r="27" spans="1:30" x14ac:dyDescent="0.25">
      <c r="A27" s="13"/>
      <c r="B27" s="74" t="s">
        <v>34</v>
      </c>
      <c r="C27" s="69"/>
      <c r="D27" s="16"/>
      <c r="E27" s="90" t="s">
        <v>202</v>
      </c>
      <c r="F27" s="16" t="s">
        <v>195</v>
      </c>
      <c r="G27" s="69"/>
      <c r="H27" s="16"/>
      <c r="I27" s="90" t="s">
        <v>202</v>
      </c>
      <c r="J27" s="16" t="s">
        <v>195</v>
      </c>
      <c r="K27" s="69"/>
      <c r="L27" s="15"/>
      <c r="M27" s="75">
        <v>359.6</v>
      </c>
      <c r="N27" s="16" t="s">
        <v>195</v>
      </c>
      <c r="O27" s="69"/>
      <c r="P27" s="16"/>
      <c r="Q27" s="90" t="s">
        <v>202</v>
      </c>
      <c r="R27" s="16" t="s">
        <v>195</v>
      </c>
      <c r="S27" s="69"/>
      <c r="T27" s="15"/>
      <c r="U27" s="75">
        <v>253.3</v>
      </c>
      <c r="V27" s="16" t="s">
        <v>195</v>
      </c>
      <c r="W27" s="69"/>
      <c r="X27" s="16"/>
      <c r="Y27" s="90" t="s">
        <v>202</v>
      </c>
      <c r="Z27" s="16" t="s">
        <v>195</v>
      </c>
      <c r="AA27" s="69"/>
      <c r="AB27" s="15"/>
      <c r="AC27" s="75">
        <v>612.9</v>
      </c>
      <c r="AD27" s="16" t="s">
        <v>195</v>
      </c>
    </row>
    <row r="28" spans="1:30" ht="25.5" x14ac:dyDescent="0.25">
      <c r="A28" s="13"/>
      <c r="B28" s="70" t="s">
        <v>35</v>
      </c>
      <c r="C28" s="88"/>
      <c r="D28" s="73"/>
      <c r="E28" s="89" t="s">
        <v>202</v>
      </c>
      <c r="F28" s="73" t="s">
        <v>195</v>
      </c>
      <c r="G28" s="88"/>
      <c r="H28" s="73"/>
      <c r="I28" s="89" t="s">
        <v>202</v>
      </c>
      <c r="J28" s="73" t="s">
        <v>195</v>
      </c>
      <c r="K28" s="88"/>
      <c r="L28" s="71"/>
      <c r="M28" s="72">
        <v>135.30000000000001</v>
      </c>
      <c r="N28" s="73" t="s">
        <v>195</v>
      </c>
      <c r="O28" s="88"/>
      <c r="P28" s="73"/>
      <c r="Q28" s="89" t="s">
        <v>202</v>
      </c>
      <c r="R28" s="73" t="s">
        <v>195</v>
      </c>
      <c r="S28" s="88"/>
      <c r="T28" s="71"/>
      <c r="U28" s="72">
        <v>9.8000000000000007</v>
      </c>
      <c r="V28" s="73" t="s">
        <v>195</v>
      </c>
      <c r="W28" s="88"/>
      <c r="X28" s="73"/>
      <c r="Y28" s="89" t="s">
        <v>202</v>
      </c>
      <c r="Z28" s="73" t="s">
        <v>195</v>
      </c>
      <c r="AA28" s="88"/>
      <c r="AB28" s="71"/>
      <c r="AC28" s="72">
        <v>145.1</v>
      </c>
      <c r="AD28" s="73" t="s">
        <v>195</v>
      </c>
    </row>
    <row r="29" spans="1:30" x14ac:dyDescent="0.25">
      <c r="A29" s="13"/>
      <c r="B29" s="74" t="s">
        <v>570</v>
      </c>
      <c r="C29" s="69"/>
      <c r="D29" s="15"/>
      <c r="E29" s="75">
        <v>8.5</v>
      </c>
      <c r="F29" s="16" t="s">
        <v>195</v>
      </c>
      <c r="G29" s="69"/>
      <c r="H29" s="15"/>
      <c r="I29" s="75">
        <v>23.5</v>
      </c>
      <c r="J29" s="16" t="s">
        <v>195</v>
      </c>
      <c r="K29" s="69"/>
      <c r="L29" s="15"/>
      <c r="M29" s="75">
        <v>67.7</v>
      </c>
      <c r="N29" s="16" t="s">
        <v>195</v>
      </c>
      <c r="O29" s="69"/>
      <c r="P29" s="16"/>
      <c r="Q29" s="90" t="s">
        <v>202</v>
      </c>
      <c r="R29" s="16" t="s">
        <v>195</v>
      </c>
      <c r="S29" s="69"/>
      <c r="T29" s="16"/>
      <c r="U29" s="90" t="s">
        <v>202</v>
      </c>
      <c r="V29" s="16" t="s">
        <v>195</v>
      </c>
      <c r="W29" s="69"/>
      <c r="X29" s="15"/>
      <c r="Y29" s="75" t="s">
        <v>571</v>
      </c>
      <c r="Z29" s="16" t="s">
        <v>220</v>
      </c>
      <c r="AA29" s="69"/>
      <c r="AB29" s="16"/>
      <c r="AC29" s="90" t="s">
        <v>202</v>
      </c>
      <c r="AD29" s="16" t="s">
        <v>195</v>
      </c>
    </row>
    <row r="30" spans="1:30" x14ac:dyDescent="0.25">
      <c r="A30" s="13"/>
      <c r="B30" s="70" t="s">
        <v>572</v>
      </c>
      <c r="C30" s="88"/>
      <c r="D30" s="71"/>
      <c r="E30" s="93">
        <v>1357.6</v>
      </c>
      <c r="F30" s="73" t="s">
        <v>195</v>
      </c>
      <c r="G30" s="88"/>
      <c r="H30" s="71"/>
      <c r="I30" s="93">
        <v>1818.7</v>
      </c>
      <c r="J30" s="73" t="s">
        <v>195</v>
      </c>
      <c r="K30" s="88"/>
      <c r="L30" s="71"/>
      <c r="M30" s="93">
        <v>1695.1</v>
      </c>
      <c r="N30" s="73" t="s">
        <v>195</v>
      </c>
      <c r="O30" s="88"/>
      <c r="P30" s="71"/>
      <c r="Q30" s="93">
        <v>1818.7</v>
      </c>
      <c r="R30" s="73" t="s">
        <v>195</v>
      </c>
      <c r="S30" s="88"/>
      <c r="T30" s="73"/>
      <c r="U30" s="89" t="s">
        <v>202</v>
      </c>
      <c r="V30" s="73" t="s">
        <v>195</v>
      </c>
      <c r="W30" s="88"/>
      <c r="X30" s="71"/>
      <c r="Y30" s="72" t="s">
        <v>573</v>
      </c>
      <c r="Z30" s="73" t="s">
        <v>220</v>
      </c>
      <c r="AA30" s="88"/>
      <c r="AB30" s="73"/>
      <c r="AC30" s="89" t="s">
        <v>202</v>
      </c>
      <c r="AD30" s="73" t="s">
        <v>195</v>
      </c>
    </row>
    <row r="31" spans="1:30" ht="15.75" thickBot="1" x14ac:dyDescent="0.3">
      <c r="A31" s="13"/>
      <c r="B31" s="74" t="s">
        <v>36</v>
      </c>
      <c r="C31" s="69"/>
      <c r="D31" s="16"/>
      <c r="E31" s="90" t="s">
        <v>202</v>
      </c>
      <c r="F31" s="16" t="s">
        <v>195</v>
      </c>
      <c r="G31" s="69"/>
      <c r="H31" s="15"/>
      <c r="I31" s="75">
        <v>5.2</v>
      </c>
      <c r="J31" s="16" t="s">
        <v>195</v>
      </c>
      <c r="K31" s="69"/>
      <c r="L31" s="15"/>
      <c r="M31" s="75">
        <v>150.19999999999999</v>
      </c>
      <c r="N31" s="16" t="s">
        <v>195</v>
      </c>
      <c r="O31" s="69"/>
      <c r="P31" s="16"/>
      <c r="Q31" s="90" t="s">
        <v>202</v>
      </c>
      <c r="R31" s="16" t="s">
        <v>195</v>
      </c>
      <c r="S31" s="69"/>
      <c r="T31" s="15"/>
      <c r="U31" s="75">
        <v>59.7</v>
      </c>
      <c r="V31" s="16" t="s">
        <v>195</v>
      </c>
      <c r="W31" s="69"/>
      <c r="X31" s="16"/>
      <c r="Y31" s="90" t="s">
        <v>202</v>
      </c>
      <c r="Z31" s="16" t="s">
        <v>195</v>
      </c>
      <c r="AA31" s="69"/>
      <c r="AB31" s="15"/>
      <c r="AC31" s="75">
        <v>215.1</v>
      </c>
      <c r="AD31" s="16" t="s">
        <v>195</v>
      </c>
    </row>
    <row r="32" spans="1:30" x14ac:dyDescent="0.25">
      <c r="A32" s="13"/>
      <c r="B32" s="76"/>
      <c r="C32" s="76"/>
      <c r="D32" s="77"/>
      <c r="E32" s="77"/>
      <c r="F32" s="76"/>
      <c r="G32" s="76"/>
      <c r="H32" s="77"/>
      <c r="I32" s="77"/>
      <c r="J32" s="76"/>
      <c r="K32" s="76"/>
      <c r="L32" s="77"/>
      <c r="M32" s="77"/>
      <c r="N32" s="76"/>
      <c r="O32" s="76"/>
      <c r="P32" s="77"/>
      <c r="Q32" s="77"/>
      <c r="R32" s="76"/>
      <c r="S32" s="76"/>
      <c r="T32" s="77"/>
      <c r="U32" s="77"/>
      <c r="V32" s="76"/>
      <c r="W32" s="76"/>
      <c r="X32" s="77"/>
      <c r="Y32" s="77"/>
      <c r="Z32" s="76"/>
      <c r="AA32" s="76"/>
      <c r="AB32" s="77"/>
      <c r="AC32" s="77"/>
      <c r="AD32" s="76"/>
    </row>
    <row r="33" spans="1:30" ht="15.75" thickBot="1" x14ac:dyDescent="0.3">
      <c r="A33" s="13"/>
      <c r="B33" s="94" t="s">
        <v>37</v>
      </c>
      <c r="C33" s="88"/>
      <c r="D33" s="71" t="s">
        <v>200</v>
      </c>
      <c r="E33" s="93">
        <v>1378.1</v>
      </c>
      <c r="F33" s="73" t="s">
        <v>195</v>
      </c>
      <c r="G33" s="88"/>
      <c r="H33" s="71" t="s">
        <v>200</v>
      </c>
      <c r="I33" s="93">
        <v>1848.2</v>
      </c>
      <c r="J33" s="73" t="s">
        <v>195</v>
      </c>
      <c r="K33" s="88"/>
      <c r="L33" s="71" t="s">
        <v>200</v>
      </c>
      <c r="M33" s="93">
        <v>5541</v>
      </c>
      <c r="N33" s="73" t="s">
        <v>195</v>
      </c>
      <c r="O33" s="88"/>
      <c r="P33" s="71" t="s">
        <v>200</v>
      </c>
      <c r="Q33" s="93">
        <v>1818.7</v>
      </c>
      <c r="R33" s="73" t="s">
        <v>195</v>
      </c>
      <c r="S33" s="88"/>
      <c r="T33" s="71" t="s">
        <v>200</v>
      </c>
      <c r="U33" s="93">
        <v>2006.9</v>
      </c>
      <c r="V33" s="73" t="s">
        <v>195</v>
      </c>
      <c r="W33" s="88"/>
      <c r="X33" s="71" t="s">
        <v>200</v>
      </c>
      <c r="Y33" s="72" t="s">
        <v>574</v>
      </c>
      <c r="Z33" s="73" t="s">
        <v>220</v>
      </c>
      <c r="AA33" s="88"/>
      <c r="AB33" s="71" t="s">
        <v>200</v>
      </c>
      <c r="AC33" s="93">
        <v>5803.1</v>
      </c>
      <c r="AD33" s="73" t="s">
        <v>195</v>
      </c>
    </row>
    <row r="34" spans="1:30" ht="15.75" thickTop="1" x14ac:dyDescent="0.25">
      <c r="A34" s="13"/>
      <c r="B34" s="76"/>
      <c r="C34" s="76"/>
      <c r="D34" s="79"/>
      <c r="E34" s="79"/>
      <c r="F34" s="76"/>
      <c r="G34" s="76"/>
      <c r="H34" s="79"/>
      <c r="I34" s="79"/>
      <c r="J34" s="76"/>
      <c r="K34" s="76"/>
      <c r="L34" s="79"/>
      <c r="M34" s="79"/>
      <c r="N34" s="76"/>
      <c r="O34" s="76"/>
      <c r="P34" s="79"/>
      <c r="Q34" s="79"/>
      <c r="R34" s="76"/>
      <c r="S34" s="76"/>
      <c r="T34" s="79"/>
      <c r="U34" s="79"/>
      <c r="V34" s="76"/>
      <c r="W34" s="76"/>
      <c r="X34" s="79"/>
      <c r="Y34" s="79"/>
      <c r="Z34" s="76"/>
      <c r="AA34" s="76"/>
      <c r="AB34" s="79"/>
      <c r="AC34" s="79"/>
      <c r="AD34" s="76"/>
    </row>
    <row r="35" spans="1:30" ht="25.5" x14ac:dyDescent="0.25">
      <c r="A35" s="13"/>
      <c r="B35" s="95" t="s">
        <v>575</v>
      </c>
      <c r="C35" s="69"/>
      <c r="D35" s="15"/>
      <c r="E35" s="15"/>
      <c r="F35" s="15"/>
      <c r="G35" s="69"/>
      <c r="H35" s="15"/>
      <c r="I35" s="15"/>
      <c r="J35" s="15"/>
      <c r="K35" s="69"/>
      <c r="L35" s="15"/>
      <c r="M35" s="15"/>
      <c r="N35" s="15"/>
      <c r="O35" s="69"/>
      <c r="P35" s="15"/>
      <c r="Q35" s="15"/>
      <c r="R35" s="15"/>
      <c r="S35" s="69"/>
      <c r="T35" s="15"/>
      <c r="U35" s="15"/>
      <c r="V35" s="15"/>
      <c r="W35" s="69"/>
      <c r="X35" s="15"/>
      <c r="Y35" s="15"/>
      <c r="Z35" s="15"/>
      <c r="AA35" s="69"/>
      <c r="AB35" s="15"/>
      <c r="AC35" s="15"/>
      <c r="AD35" s="15"/>
    </row>
    <row r="36" spans="1:30" x14ac:dyDescent="0.25">
      <c r="A36" s="13"/>
      <c r="B36" s="70" t="s">
        <v>38</v>
      </c>
      <c r="C36" s="88"/>
      <c r="D36" s="71"/>
      <c r="E36" s="71"/>
      <c r="F36" s="71"/>
      <c r="G36" s="88"/>
      <c r="H36" s="71"/>
      <c r="I36" s="71"/>
      <c r="J36" s="71"/>
      <c r="K36" s="88"/>
      <c r="L36" s="71"/>
      <c r="M36" s="71"/>
      <c r="N36" s="71"/>
      <c r="O36" s="88"/>
      <c r="P36" s="71"/>
      <c r="Q36" s="71"/>
      <c r="R36" s="71"/>
      <c r="S36" s="88"/>
      <c r="T36" s="71"/>
      <c r="U36" s="71"/>
      <c r="V36" s="71"/>
      <c r="W36" s="88"/>
      <c r="X36" s="71"/>
      <c r="Y36" s="71"/>
      <c r="Z36" s="71"/>
      <c r="AA36" s="88"/>
      <c r="AB36" s="71"/>
      <c r="AC36" s="71"/>
      <c r="AD36" s="71"/>
    </row>
    <row r="37" spans="1:30" x14ac:dyDescent="0.25">
      <c r="A37" s="13"/>
      <c r="B37" s="78" t="s">
        <v>39</v>
      </c>
      <c r="C37" s="69"/>
      <c r="D37" s="16" t="s">
        <v>200</v>
      </c>
      <c r="E37" s="90" t="s">
        <v>202</v>
      </c>
      <c r="F37" s="16" t="s">
        <v>195</v>
      </c>
      <c r="G37" s="69"/>
      <c r="H37" s="16" t="s">
        <v>200</v>
      </c>
      <c r="I37" s="90" t="s">
        <v>202</v>
      </c>
      <c r="J37" s="16" t="s">
        <v>195</v>
      </c>
      <c r="K37" s="69"/>
      <c r="L37" s="15" t="s">
        <v>200</v>
      </c>
      <c r="M37" s="75">
        <v>26.8</v>
      </c>
      <c r="N37" s="16" t="s">
        <v>195</v>
      </c>
      <c r="O37" s="69"/>
      <c r="P37" s="16" t="s">
        <v>200</v>
      </c>
      <c r="Q37" s="90" t="s">
        <v>202</v>
      </c>
      <c r="R37" s="16" t="s">
        <v>195</v>
      </c>
      <c r="S37" s="69"/>
      <c r="T37" s="15" t="s">
        <v>200</v>
      </c>
      <c r="U37" s="75">
        <v>7.2</v>
      </c>
      <c r="V37" s="16" t="s">
        <v>195</v>
      </c>
      <c r="W37" s="69"/>
      <c r="X37" s="16" t="s">
        <v>200</v>
      </c>
      <c r="Y37" s="90" t="s">
        <v>202</v>
      </c>
      <c r="Z37" s="16" t="s">
        <v>195</v>
      </c>
      <c r="AA37" s="69"/>
      <c r="AB37" s="15" t="s">
        <v>200</v>
      </c>
      <c r="AC37" s="75">
        <v>34</v>
      </c>
      <c r="AD37" s="16" t="s">
        <v>195</v>
      </c>
    </row>
    <row r="38" spans="1:30" x14ac:dyDescent="0.25">
      <c r="A38" s="13"/>
      <c r="B38" s="86" t="s">
        <v>40</v>
      </c>
      <c r="C38" s="88"/>
      <c r="D38" s="73"/>
      <c r="E38" s="89" t="s">
        <v>202</v>
      </c>
      <c r="F38" s="73" t="s">
        <v>195</v>
      </c>
      <c r="G38" s="88"/>
      <c r="H38" s="73"/>
      <c r="I38" s="89" t="s">
        <v>202</v>
      </c>
      <c r="J38" s="73" t="s">
        <v>195</v>
      </c>
      <c r="K38" s="88"/>
      <c r="L38" s="71"/>
      <c r="M38" s="72">
        <v>40.5</v>
      </c>
      <c r="N38" s="73" t="s">
        <v>195</v>
      </c>
      <c r="O38" s="88"/>
      <c r="P38" s="73"/>
      <c r="Q38" s="89" t="s">
        <v>202</v>
      </c>
      <c r="R38" s="73" t="s">
        <v>195</v>
      </c>
      <c r="S38" s="88"/>
      <c r="T38" s="71"/>
      <c r="U38" s="72">
        <v>19</v>
      </c>
      <c r="V38" s="73" t="s">
        <v>195</v>
      </c>
      <c r="W38" s="88"/>
      <c r="X38" s="73"/>
      <c r="Y38" s="89" t="s">
        <v>202</v>
      </c>
      <c r="Z38" s="73" t="s">
        <v>195</v>
      </c>
      <c r="AA38" s="88"/>
      <c r="AB38" s="71"/>
      <c r="AC38" s="72">
        <v>59.5</v>
      </c>
      <c r="AD38" s="73" t="s">
        <v>195</v>
      </c>
    </row>
    <row r="39" spans="1:30" x14ac:dyDescent="0.25">
      <c r="A39" s="13"/>
      <c r="B39" s="78" t="s">
        <v>41</v>
      </c>
      <c r="C39" s="69"/>
      <c r="D39" s="16"/>
      <c r="E39" s="90" t="s">
        <v>202</v>
      </c>
      <c r="F39" s="16" t="s">
        <v>195</v>
      </c>
      <c r="G39" s="69"/>
      <c r="H39" s="16"/>
      <c r="I39" s="90" t="s">
        <v>202</v>
      </c>
      <c r="J39" s="16" t="s">
        <v>195</v>
      </c>
      <c r="K39" s="69"/>
      <c r="L39" s="15"/>
      <c r="M39" s="75">
        <v>356.6</v>
      </c>
      <c r="N39" s="16" t="s">
        <v>195</v>
      </c>
      <c r="O39" s="69"/>
      <c r="P39" s="16"/>
      <c r="Q39" s="90" t="s">
        <v>202</v>
      </c>
      <c r="R39" s="16" t="s">
        <v>195</v>
      </c>
      <c r="S39" s="69"/>
      <c r="T39" s="15"/>
      <c r="U39" s="75">
        <v>54.8</v>
      </c>
      <c r="V39" s="16" t="s">
        <v>195</v>
      </c>
      <c r="W39" s="69"/>
      <c r="X39" s="16"/>
      <c r="Y39" s="90" t="s">
        <v>202</v>
      </c>
      <c r="Z39" s="16" t="s">
        <v>195</v>
      </c>
      <c r="AA39" s="69"/>
      <c r="AB39" s="15"/>
      <c r="AC39" s="75">
        <v>411.4</v>
      </c>
      <c r="AD39" s="16" t="s">
        <v>195</v>
      </c>
    </row>
    <row r="40" spans="1:30" ht="26.25" thickBot="1" x14ac:dyDescent="0.3">
      <c r="A40" s="13"/>
      <c r="B40" s="86" t="s">
        <v>42</v>
      </c>
      <c r="C40" s="88"/>
      <c r="D40" s="73"/>
      <c r="E40" s="89" t="s">
        <v>202</v>
      </c>
      <c r="F40" s="73" t="s">
        <v>195</v>
      </c>
      <c r="G40" s="88"/>
      <c r="H40" s="73"/>
      <c r="I40" s="89" t="s">
        <v>202</v>
      </c>
      <c r="J40" s="73" t="s">
        <v>195</v>
      </c>
      <c r="K40" s="88"/>
      <c r="L40" s="71"/>
      <c r="M40" s="72">
        <v>97.1</v>
      </c>
      <c r="N40" s="73" t="s">
        <v>195</v>
      </c>
      <c r="O40" s="88"/>
      <c r="P40" s="73"/>
      <c r="Q40" s="89" t="s">
        <v>202</v>
      </c>
      <c r="R40" s="73" t="s">
        <v>195</v>
      </c>
      <c r="S40" s="88"/>
      <c r="T40" s="71"/>
      <c r="U40" s="72">
        <v>3.1</v>
      </c>
      <c r="V40" s="73" t="s">
        <v>195</v>
      </c>
      <c r="W40" s="88"/>
      <c r="X40" s="73"/>
      <c r="Y40" s="89" t="s">
        <v>202</v>
      </c>
      <c r="Z40" s="73" t="s">
        <v>195</v>
      </c>
      <c r="AA40" s="88"/>
      <c r="AB40" s="71"/>
      <c r="AC40" s="72">
        <v>100.2</v>
      </c>
      <c r="AD40" s="73" t="s">
        <v>195</v>
      </c>
    </row>
    <row r="41" spans="1:30" x14ac:dyDescent="0.25">
      <c r="A41" s="13"/>
      <c r="B41" s="76"/>
      <c r="C41" s="76"/>
      <c r="D41" s="77"/>
      <c r="E41" s="77"/>
      <c r="F41" s="76"/>
      <c r="G41" s="76"/>
      <c r="H41" s="77"/>
      <c r="I41" s="77"/>
      <c r="J41" s="76"/>
      <c r="K41" s="76"/>
      <c r="L41" s="77"/>
      <c r="M41" s="77"/>
      <c r="N41" s="76"/>
      <c r="O41" s="76"/>
      <c r="P41" s="77"/>
      <c r="Q41" s="77"/>
      <c r="R41" s="76"/>
      <c r="S41" s="76"/>
      <c r="T41" s="77"/>
      <c r="U41" s="77"/>
      <c r="V41" s="76"/>
      <c r="W41" s="76"/>
      <c r="X41" s="77"/>
      <c r="Y41" s="77"/>
      <c r="Z41" s="76"/>
      <c r="AA41" s="76"/>
      <c r="AB41" s="77"/>
      <c r="AC41" s="77"/>
      <c r="AD41" s="76"/>
    </row>
    <row r="42" spans="1:30" x14ac:dyDescent="0.25">
      <c r="A42" s="13"/>
      <c r="B42" s="91" t="s">
        <v>43</v>
      </c>
      <c r="C42" s="69"/>
      <c r="D42" s="16"/>
      <c r="E42" s="90" t="s">
        <v>202</v>
      </c>
      <c r="F42" s="16" t="s">
        <v>195</v>
      </c>
      <c r="G42" s="69"/>
      <c r="H42" s="16"/>
      <c r="I42" s="90" t="s">
        <v>202</v>
      </c>
      <c r="J42" s="16" t="s">
        <v>195</v>
      </c>
      <c r="K42" s="69"/>
      <c r="L42" s="15"/>
      <c r="M42" s="75">
        <v>521</v>
      </c>
      <c r="N42" s="16" t="s">
        <v>195</v>
      </c>
      <c r="O42" s="69"/>
      <c r="P42" s="16"/>
      <c r="Q42" s="90" t="s">
        <v>202</v>
      </c>
      <c r="R42" s="16" t="s">
        <v>195</v>
      </c>
      <c r="S42" s="69"/>
      <c r="T42" s="15"/>
      <c r="U42" s="75">
        <v>84.1</v>
      </c>
      <c r="V42" s="16" t="s">
        <v>195</v>
      </c>
      <c r="W42" s="69"/>
      <c r="X42" s="16"/>
      <c r="Y42" s="90" t="s">
        <v>202</v>
      </c>
      <c r="Z42" s="16" t="s">
        <v>195</v>
      </c>
      <c r="AA42" s="69"/>
      <c r="AB42" s="15"/>
      <c r="AC42" s="75">
        <v>605.1</v>
      </c>
      <c r="AD42" s="16" t="s">
        <v>195</v>
      </c>
    </row>
    <row r="43" spans="1:30" x14ac:dyDescent="0.25">
      <c r="A43" s="13"/>
      <c r="B43" s="70" t="s">
        <v>44</v>
      </c>
      <c r="C43" s="88"/>
      <c r="D43" s="73"/>
      <c r="E43" s="89" t="s">
        <v>202</v>
      </c>
      <c r="F43" s="73" t="s">
        <v>195</v>
      </c>
      <c r="G43" s="88"/>
      <c r="H43" s="71"/>
      <c r="I43" s="72">
        <v>490.9</v>
      </c>
      <c r="J43" s="73" t="s">
        <v>195</v>
      </c>
      <c r="K43" s="88"/>
      <c r="L43" s="71"/>
      <c r="M43" s="93">
        <v>2359.4</v>
      </c>
      <c r="N43" s="73" t="s">
        <v>195</v>
      </c>
      <c r="O43" s="88"/>
      <c r="P43" s="73"/>
      <c r="Q43" s="89" t="s">
        <v>202</v>
      </c>
      <c r="R43" s="73" t="s">
        <v>195</v>
      </c>
      <c r="S43" s="88"/>
      <c r="T43" s="73"/>
      <c r="U43" s="89" t="s">
        <v>202</v>
      </c>
      <c r="V43" s="73" t="s">
        <v>195</v>
      </c>
      <c r="W43" s="88"/>
      <c r="X43" s="73"/>
      <c r="Y43" s="89" t="s">
        <v>202</v>
      </c>
      <c r="Z43" s="73" t="s">
        <v>195</v>
      </c>
      <c r="AA43" s="88"/>
      <c r="AB43" s="71"/>
      <c r="AC43" s="93">
        <v>2850.3</v>
      </c>
      <c r="AD43" s="73" t="s">
        <v>195</v>
      </c>
    </row>
    <row r="44" spans="1:30" x14ac:dyDescent="0.25">
      <c r="A44" s="13"/>
      <c r="B44" s="74" t="s">
        <v>45</v>
      </c>
      <c r="C44" s="69"/>
      <c r="D44" s="16"/>
      <c r="E44" s="90" t="s">
        <v>202</v>
      </c>
      <c r="F44" s="16" t="s">
        <v>195</v>
      </c>
      <c r="G44" s="69"/>
      <c r="H44" s="16"/>
      <c r="I44" s="90" t="s">
        <v>202</v>
      </c>
      <c r="J44" s="16" t="s">
        <v>195</v>
      </c>
      <c r="K44" s="69"/>
      <c r="L44" s="15"/>
      <c r="M44" s="75">
        <v>52.1</v>
      </c>
      <c r="N44" s="16" t="s">
        <v>195</v>
      </c>
      <c r="O44" s="69"/>
      <c r="P44" s="16"/>
      <c r="Q44" s="90" t="s">
        <v>202</v>
      </c>
      <c r="R44" s="16" t="s">
        <v>195</v>
      </c>
      <c r="S44" s="69"/>
      <c r="T44" s="15"/>
      <c r="U44" s="75">
        <v>14.4</v>
      </c>
      <c r="V44" s="16" t="s">
        <v>195</v>
      </c>
      <c r="W44" s="69"/>
      <c r="X44" s="16"/>
      <c r="Y44" s="90" t="s">
        <v>202</v>
      </c>
      <c r="Z44" s="16" t="s">
        <v>195</v>
      </c>
      <c r="AA44" s="69"/>
      <c r="AB44" s="15"/>
      <c r="AC44" s="75">
        <v>66.5</v>
      </c>
      <c r="AD44" s="16" t="s">
        <v>195</v>
      </c>
    </row>
    <row r="45" spans="1:30" x14ac:dyDescent="0.25">
      <c r="A45" s="13"/>
      <c r="B45" s="70" t="s">
        <v>46</v>
      </c>
      <c r="C45" s="88"/>
      <c r="D45" s="71"/>
      <c r="E45" s="72">
        <v>0.8</v>
      </c>
      <c r="F45" s="73" t="s">
        <v>195</v>
      </c>
      <c r="G45" s="88"/>
      <c r="H45" s="73"/>
      <c r="I45" s="89" t="s">
        <v>202</v>
      </c>
      <c r="J45" s="73" t="s">
        <v>195</v>
      </c>
      <c r="K45" s="88"/>
      <c r="L45" s="71"/>
      <c r="M45" s="72">
        <v>240.8</v>
      </c>
      <c r="N45" s="73" t="s">
        <v>195</v>
      </c>
      <c r="O45" s="88"/>
      <c r="P45" s="73"/>
      <c r="Q45" s="89" t="s">
        <v>202</v>
      </c>
      <c r="R45" s="73" t="s">
        <v>195</v>
      </c>
      <c r="S45" s="88"/>
      <c r="T45" s="71"/>
      <c r="U45" s="72">
        <v>27.8</v>
      </c>
      <c r="V45" s="73" t="s">
        <v>195</v>
      </c>
      <c r="W45" s="88"/>
      <c r="X45" s="73"/>
      <c r="Y45" s="89" t="s">
        <v>202</v>
      </c>
      <c r="Z45" s="73" t="s">
        <v>195</v>
      </c>
      <c r="AA45" s="88"/>
      <c r="AB45" s="71"/>
      <c r="AC45" s="72">
        <v>269.39999999999998</v>
      </c>
      <c r="AD45" s="73" t="s">
        <v>195</v>
      </c>
    </row>
    <row r="46" spans="1:30" x14ac:dyDescent="0.25">
      <c r="A46" s="13"/>
      <c r="B46" s="74" t="s">
        <v>576</v>
      </c>
      <c r="C46" s="69"/>
      <c r="D46" s="16"/>
      <c r="E46" s="90" t="s">
        <v>202</v>
      </c>
      <c r="F46" s="16" t="s">
        <v>195</v>
      </c>
      <c r="G46" s="69"/>
      <c r="H46" s="16"/>
      <c r="I46" s="90" t="s">
        <v>202</v>
      </c>
      <c r="J46" s="16" t="s">
        <v>195</v>
      </c>
      <c r="K46" s="69"/>
      <c r="L46" s="16"/>
      <c r="M46" s="90" t="s">
        <v>202</v>
      </c>
      <c r="N46" s="16" t="s">
        <v>195</v>
      </c>
      <c r="O46" s="69"/>
      <c r="P46" s="16"/>
      <c r="Q46" s="90" t="s">
        <v>202</v>
      </c>
      <c r="R46" s="16" t="s">
        <v>195</v>
      </c>
      <c r="S46" s="69"/>
      <c r="T46" s="15"/>
      <c r="U46" s="75">
        <v>99.7</v>
      </c>
      <c r="V46" s="16" t="s">
        <v>195</v>
      </c>
      <c r="W46" s="69"/>
      <c r="X46" s="15"/>
      <c r="Y46" s="75" t="s">
        <v>571</v>
      </c>
      <c r="Z46" s="16" t="s">
        <v>220</v>
      </c>
      <c r="AA46" s="69"/>
      <c r="AB46" s="16"/>
      <c r="AC46" s="90" t="s">
        <v>202</v>
      </c>
      <c r="AD46" s="16" t="s">
        <v>195</v>
      </c>
    </row>
    <row r="47" spans="1:30" ht="15.75" thickBot="1" x14ac:dyDescent="0.3">
      <c r="A47" s="13"/>
      <c r="B47" s="70" t="s">
        <v>30</v>
      </c>
      <c r="C47" s="88"/>
      <c r="D47" s="71"/>
      <c r="E47" s="72" t="s">
        <v>577</v>
      </c>
      <c r="F47" s="73" t="s">
        <v>220</v>
      </c>
      <c r="G47" s="88"/>
      <c r="H47" s="71"/>
      <c r="I47" s="72" t="s">
        <v>332</v>
      </c>
      <c r="J47" s="73" t="s">
        <v>220</v>
      </c>
      <c r="K47" s="88"/>
      <c r="L47" s="71"/>
      <c r="M47" s="72">
        <v>549</v>
      </c>
      <c r="N47" s="73" t="s">
        <v>195</v>
      </c>
      <c r="O47" s="88"/>
      <c r="P47" s="73"/>
      <c r="Q47" s="89" t="s">
        <v>202</v>
      </c>
      <c r="R47" s="73" t="s">
        <v>195</v>
      </c>
      <c r="S47" s="88"/>
      <c r="T47" s="71"/>
      <c r="U47" s="72">
        <v>85.8</v>
      </c>
      <c r="V47" s="73" t="s">
        <v>195</v>
      </c>
      <c r="W47" s="88"/>
      <c r="X47" s="73"/>
      <c r="Y47" s="89" t="s">
        <v>202</v>
      </c>
      <c r="Z47" s="73" t="s">
        <v>195</v>
      </c>
      <c r="AA47" s="88"/>
      <c r="AB47" s="71"/>
      <c r="AC47" s="72">
        <v>630.70000000000005</v>
      </c>
      <c r="AD47" s="73" t="s">
        <v>195</v>
      </c>
    </row>
    <row r="48" spans="1:30" x14ac:dyDescent="0.25">
      <c r="A48" s="13"/>
      <c r="B48" s="76"/>
      <c r="C48" s="76"/>
      <c r="D48" s="77"/>
      <c r="E48" s="77"/>
      <c r="F48" s="76"/>
      <c r="G48" s="76"/>
      <c r="H48" s="77"/>
      <c r="I48" s="77"/>
      <c r="J48" s="76"/>
      <c r="K48" s="76"/>
      <c r="L48" s="77"/>
      <c r="M48" s="77"/>
      <c r="N48" s="76"/>
      <c r="O48" s="76"/>
      <c r="P48" s="77"/>
      <c r="Q48" s="77"/>
      <c r="R48" s="76"/>
      <c r="S48" s="76"/>
      <c r="T48" s="77"/>
      <c r="U48" s="77"/>
      <c r="V48" s="76"/>
      <c r="W48" s="76"/>
      <c r="X48" s="77"/>
      <c r="Y48" s="77"/>
      <c r="Z48" s="76"/>
      <c r="AA48" s="76"/>
      <c r="AB48" s="77"/>
      <c r="AC48" s="77"/>
      <c r="AD48" s="76"/>
    </row>
    <row r="49" spans="1:31" x14ac:dyDescent="0.25">
      <c r="A49" s="13"/>
      <c r="B49" s="91" t="s">
        <v>47</v>
      </c>
      <c r="C49" s="69"/>
      <c r="D49" s="15"/>
      <c r="E49" s="75" t="s">
        <v>578</v>
      </c>
      <c r="F49" s="16" t="s">
        <v>220</v>
      </c>
      <c r="G49" s="69"/>
      <c r="H49" s="15"/>
      <c r="I49" s="75">
        <v>490.6</v>
      </c>
      <c r="J49" s="16" t="s">
        <v>195</v>
      </c>
      <c r="K49" s="69"/>
      <c r="L49" s="15"/>
      <c r="M49" s="96">
        <v>3722.3</v>
      </c>
      <c r="N49" s="16" t="s">
        <v>195</v>
      </c>
      <c r="O49" s="69"/>
      <c r="P49" s="16"/>
      <c r="Q49" s="90" t="s">
        <v>202</v>
      </c>
      <c r="R49" s="16" t="s">
        <v>195</v>
      </c>
      <c r="S49" s="69"/>
      <c r="T49" s="15"/>
      <c r="U49" s="75">
        <v>311.8</v>
      </c>
      <c r="V49" s="16" t="s">
        <v>195</v>
      </c>
      <c r="W49" s="69"/>
      <c r="X49" s="15"/>
      <c r="Y49" s="75" t="s">
        <v>571</v>
      </c>
      <c r="Z49" s="16" t="s">
        <v>220</v>
      </c>
      <c r="AA49" s="69"/>
      <c r="AB49" s="15"/>
      <c r="AC49" s="96">
        <v>4422</v>
      </c>
      <c r="AD49" s="16" t="s">
        <v>195</v>
      </c>
    </row>
    <row r="50" spans="1:31" x14ac:dyDescent="0.25">
      <c r="A50" s="13"/>
      <c r="B50" s="70" t="s">
        <v>579</v>
      </c>
      <c r="C50" s="88"/>
      <c r="D50" s="71"/>
      <c r="E50" s="71"/>
      <c r="F50" s="71"/>
      <c r="G50" s="88"/>
      <c r="H50" s="71"/>
      <c r="I50" s="71"/>
      <c r="J50" s="71"/>
      <c r="K50" s="88"/>
      <c r="L50" s="71"/>
      <c r="M50" s="71"/>
      <c r="N50" s="71"/>
      <c r="O50" s="88"/>
      <c r="P50" s="71"/>
      <c r="Q50" s="71"/>
      <c r="R50" s="71"/>
      <c r="S50" s="88"/>
      <c r="T50" s="71"/>
      <c r="U50" s="71"/>
      <c r="V50" s="71"/>
      <c r="W50" s="88"/>
      <c r="X50" s="71"/>
      <c r="Y50" s="71"/>
      <c r="Z50" s="71"/>
      <c r="AA50" s="88"/>
      <c r="AB50" s="71"/>
      <c r="AC50" s="71"/>
      <c r="AD50" s="71"/>
    </row>
    <row r="51" spans="1:31" x14ac:dyDescent="0.25">
      <c r="A51" s="13"/>
      <c r="B51" s="78" t="s">
        <v>580</v>
      </c>
      <c r="C51" s="69"/>
      <c r="D51" s="15"/>
      <c r="E51" s="75">
        <v>3.5</v>
      </c>
      <c r="F51" s="16" t="s">
        <v>195</v>
      </c>
      <c r="G51" s="69"/>
      <c r="H51" s="16"/>
      <c r="I51" s="90" t="s">
        <v>202</v>
      </c>
      <c r="J51" s="16" t="s">
        <v>195</v>
      </c>
      <c r="K51" s="69"/>
      <c r="L51" s="16"/>
      <c r="M51" s="90" t="s">
        <v>202</v>
      </c>
      <c r="N51" s="16" t="s">
        <v>195</v>
      </c>
      <c r="O51" s="69"/>
      <c r="P51" s="16"/>
      <c r="Q51" s="90" t="s">
        <v>202</v>
      </c>
      <c r="R51" s="16" t="s">
        <v>195</v>
      </c>
      <c r="S51" s="69"/>
      <c r="T51" s="16"/>
      <c r="U51" s="90" t="s">
        <v>202</v>
      </c>
      <c r="V51" s="16" t="s">
        <v>195</v>
      </c>
      <c r="W51" s="69"/>
      <c r="X51" s="16"/>
      <c r="Y51" s="90" t="s">
        <v>202</v>
      </c>
      <c r="Z51" s="16" t="s">
        <v>195</v>
      </c>
      <c r="AA51" s="69"/>
      <c r="AB51" s="15"/>
      <c r="AC51" s="75">
        <v>3.5</v>
      </c>
      <c r="AD51" s="16" t="s">
        <v>195</v>
      </c>
    </row>
    <row r="52" spans="1:31" x14ac:dyDescent="0.25">
      <c r="A52" s="13"/>
      <c r="B52" s="86" t="s">
        <v>53</v>
      </c>
      <c r="C52" s="88"/>
      <c r="D52" s="71"/>
      <c r="E52" s="93">
        <v>1252.8</v>
      </c>
      <c r="F52" s="73" t="s">
        <v>195</v>
      </c>
      <c r="G52" s="88"/>
      <c r="H52" s="71"/>
      <c r="I52" s="93">
        <v>1186.7</v>
      </c>
      <c r="J52" s="73" t="s">
        <v>195</v>
      </c>
      <c r="K52" s="88"/>
      <c r="L52" s="71"/>
      <c r="M52" s="93">
        <v>1536.7</v>
      </c>
      <c r="N52" s="73" t="s">
        <v>195</v>
      </c>
      <c r="O52" s="88"/>
      <c r="P52" s="71"/>
      <c r="Q52" s="93">
        <v>1537.7</v>
      </c>
      <c r="R52" s="73" t="s">
        <v>195</v>
      </c>
      <c r="S52" s="88"/>
      <c r="T52" s="71"/>
      <c r="U52" s="93">
        <v>1331</v>
      </c>
      <c r="V52" s="73" t="s">
        <v>195</v>
      </c>
      <c r="W52" s="88"/>
      <c r="X52" s="71"/>
      <c r="Y52" s="72" t="s">
        <v>581</v>
      </c>
      <c r="Z52" s="73" t="s">
        <v>220</v>
      </c>
      <c r="AA52" s="88"/>
      <c r="AB52" s="71"/>
      <c r="AC52" s="93">
        <v>1252.8</v>
      </c>
      <c r="AD52" s="73" t="s">
        <v>195</v>
      </c>
    </row>
    <row r="53" spans="1:31" x14ac:dyDescent="0.25">
      <c r="A53" s="13"/>
      <c r="B53" s="78" t="s">
        <v>54</v>
      </c>
      <c r="C53" s="69"/>
      <c r="D53" s="15"/>
      <c r="E53" s="75">
        <v>260.10000000000002</v>
      </c>
      <c r="F53" s="16" t="s">
        <v>195</v>
      </c>
      <c r="G53" s="69"/>
      <c r="H53" s="15"/>
      <c r="I53" s="75">
        <v>298.89999999999998</v>
      </c>
      <c r="J53" s="16" t="s">
        <v>195</v>
      </c>
      <c r="K53" s="69"/>
      <c r="L53" s="15"/>
      <c r="M53" s="75">
        <v>410</v>
      </c>
      <c r="N53" s="16" t="s">
        <v>195</v>
      </c>
      <c r="O53" s="69"/>
      <c r="P53" s="15"/>
      <c r="Q53" s="75">
        <v>409</v>
      </c>
      <c r="R53" s="16" t="s">
        <v>195</v>
      </c>
      <c r="S53" s="69"/>
      <c r="T53" s="15"/>
      <c r="U53" s="75">
        <v>509.1</v>
      </c>
      <c r="V53" s="16" t="s">
        <v>195</v>
      </c>
      <c r="W53" s="69"/>
      <c r="X53" s="15"/>
      <c r="Y53" s="75" t="s">
        <v>582</v>
      </c>
      <c r="Z53" s="16" t="s">
        <v>220</v>
      </c>
      <c r="AA53" s="69"/>
      <c r="AB53" s="15"/>
      <c r="AC53" s="75">
        <v>260.10000000000002</v>
      </c>
      <c r="AD53" s="16" t="s">
        <v>195</v>
      </c>
    </row>
    <row r="54" spans="1:31" ht="25.5" x14ac:dyDescent="0.25">
      <c r="A54" s="13"/>
      <c r="B54" s="86" t="s">
        <v>55</v>
      </c>
      <c r="C54" s="88"/>
      <c r="D54" s="71"/>
      <c r="E54" s="72" t="s">
        <v>363</v>
      </c>
      <c r="F54" s="73" t="s">
        <v>220</v>
      </c>
      <c r="G54" s="88"/>
      <c r="H54" s="71"/>
      <c r="I54" s="72" t="s">
        <v>363</v>
      </c>
      <c r="J54" s="73" t="s">
        <v>220</v>
      </c>
      <c r="K54" s="88"/>
      <c r="L54" s="71"/>
      <c r="M54" s="72" t="s">
        <v>363</v>
      </c>
      <c r="N54" s="73" t="s">
        <v>220</v>
      </c>
      <c r="O54" s="88"/>
      <c r="P54" s="71"/>
      <c r="Q54" s="72" t="s">
        <v>363</v>
      </c>
      <c r="R54" s="73" t="s">
        <v>220</v>
      </c>
      <c r="S54" s="88"/>
      <c r="T54" s="71"/>
      <c r="U54" s="72" t="s">
        <v>583</v>
      </c>
      <c r="V54" s="73" t="s">
        <v>220</v>
      </c>
      <c r="W54" s="88"/>
      <c r="X54" s="71"/>
      <c r="Y54" s="72">
        <v>529</v>
      </c>
      <c r="Z54" s="73" t="s">
        <v>195</v>
      </c>
      <c r="AA54" s="88"/>
      <c r="AB54" s="71"/>
      <c r="AC54" s="72" t="s">
        <v>363</v>
      </c>
      <c r="AD54" s="73" t="s">
        <v>220</v>
      </c>
    </row>
    <row r="55" spans="1:31" ht="15.75" thickBot="1" x14ac:dyDescent="0.3">
      <c r="A55" s="13"/>
      <c r="B55" s="78" t="s">
        <v>584</v>
      </c>
      <c r="C55" s="69"/>
      <c r="D55" s="15"/>
      <c r="E55" s="75" t="s">
        <v>585</v>
      </c>
      <c r="F55" s="16" t="s">
        <v>220</v>
      </c>
      <c r="G55" s="69"/>
      <c r="H55" s="16"/>
      <c r="I55" s="90" t="s">
        <v>202</v>
      </c>
      <c r="J55" s="16" t="s">
        <v>195</v>
      </c>
      <c r="K55" s="69"/>
      <c r="L55" s="16"/>
      <c r="M55" s="90" t="s">
        <v>202</v>
      </c>
      <c r="N55" s="16" t="s">
        <v>195</v>
      </c>
      <c r="O55" s="69"/>
      <c r="P55" s="16"/>
      <c r="Q55" s="90" t="s">
        <v>202</v>
      </c>
      <c r="R55" s="16" t="s">
        <v>195</v>
      </c>
      <c r="S55" s="69"/>
      <c r="T55" s="16"/>
      <c r="U55" s="90" t="s">
        <v>202</v>
      </c>
      <c r="V55" s="16" t="s">
        <v>195</v>
      </c>
      <c r="W55" s="69"/>
      <c r="X55" s="16"/>
      <c r="Y55" s="90" t="s">
        <v>202</v>
      </c>
      <c r="Z55" s="16" t="s">
        <v>195</v>
      </c>
      <c r="AA55" s="69"/>
      <c r="AB55" s="15"/>
      <c r="AC55" s="75" t="s">
        <v>585</v>
      </c>
      <c r="AD55" s="16" t="s">
        <v>220</v>
      </c>
    </row>
    <row r="56" spans="1:31" x14ac:dyDescent="0.25">
      <c r="A56" s="13"/>
      <c r="B56" s="76"/>
      <c r="C56" s="76"/>
      <c r="D56" s="77"/>
      <c r="E56" s="77"/>
      <c r="F56" s="76"/>
      <c r="G56" s="76"/>
      <c r="H56" s="77"/>
      <c r="I56" s="77"/>
      <c r="J56" s="76"/>
      <c r="K56" s="76"/>
      <c r="L56" s="77"/>
      <c r="M56" s="77"/>
      <c r="N56" s="76"/>
      <c r="O56" s="76"/>
      <c r="P56" s="77"/>
      <c r="Q56" s="77"/>
      <c r="R56" s="76"/>
      <c r="S56" s="76"/>
      <c r="T56" s="77"/>
      <c r="U56" s="77"/>
      <c r="V56" s="76"/>
      <c r="W56" s="76"/>
      <c r="X56" s="77"/>
      <c r="Y56" s="77"/>
      <c r="Z56" s="76"/>
      <c r="AA56" s="76"/>
      <c r="AB56" s="77"/>
      <c r="AC56" s="77"/>
      <c r="AD56" s="76"/>
    </row>
    <row r="57" spans="1:31" ht="15.75" thickBot="1" x14ac:dyDescent="0.3">
      <c r="A57" s="13"/>
      <c r="B57" s="87" t="s">
        <v>586</v>
      </c>
      <c r="C57" s="88"/>
      <c r="D57" s="71"/>
      <c r="E57" s="93">
        <v>1381.1</v>
      </c>
      <c r="F57" s="73" t="s">
        <v>195</v>
      </c>
      <c r="G57" s="88"/>
      <c r="H57" s="71"/>
      <c r="I57" s="93">
        <v>1357.6</v>
      </c>
      <c r="J57" s="73" t="s">
        <v>195</v>
      </c>
      <c r="K57" s="88"/>
      <c r="L57" s="71"/>
      <c r="M57" s="93">
        <v>1818.7</v>
      </c>
      <c r="N57" s="73" t="s">
        <v>195</v>
      </c>
      <c r="O57" s="88"/>
      <c r="P57" s="71"/>
      <c r="Q57" s="93">
        <v>1818.7</v>
      </c>
      <c r="R57" s="73" t="s">
        <v>195</v>
      </c>
      <c r="S57" s="88"/>
      <c r="T57" s="71"/>
      <c r="U57" s="93">
        <v>1695.1</v>
      </c>
      <c r="V57" s="73" t="s">
        <v>195</v>
      </c>
      <c r="W57" s="88"/>
      <c r="X57" s="71"/>
      <c r="Y57" s="72" t="s">
        <v>573</v>
      </c>
      <c r="Z57" s="73" t="s">
        <v>220</v>
      </c>
      <c r="AA57" s="88"/>
      <c r="AB57" s="71"/>
      <c r="AC57" s="93">
        <v>1381.1</v>
      </c>
      <c r="AD57" s="73" t="s">
        <v>195</v>
      </c>
    </row>
    <row r="58" spans="1:31" x14ac:dyDescent="0.25">
      <c r="A58" s="13"/>
      <c r="B58" s="76"/>
      <c r="C58" s="76"/>
      <c r="D58" s="77"/>
      <c r="E58" s="77"/>
      <c r="F58" s="76"/>
      <c r="G58" s="76"/>
      <c r="H58" s="77"/>
      <c r="I58" s="77"/>
      <c r="J58" s="76"/>
      <c r="K58" s="76"/>
      <c r="L58" s="77"/>
      <c r="M58" s="77"/>
      <c r="N58" s="76"/>
      <c r="O58" s="76"/>
      <c r="P58" s="77"/>
      <c r="Q58" s="77"/>
      <c r="R58" s="76"/>
      <c r="S58" s="76"/>
      <c r="T58" s="77"/>
      <c r="U58" s="77"/>
      <c r="V58" s="76"/>
      <c r="W58" s="76"/>
      <c r="X58" s="77"/>
      <c r="Y58" s="77"/>
      <c r="Z58" s="76"/>
      <c r="AA58" s="76"/>
      <c r="AB58" s="77"/>
      <c r="AC58" s="77"/>
      <c r="AD58" s="76"/>
    </row>
    <row r="59" spans="1:31" ht="26.25" thickBot="1" x14ac:dyDescent="0.3">
      <c r="A59" s="13"/>
      <c r="B59" s="97" t="s">
        <v>587</v>
      </c>
      <c r="C59" s="69"/>
      <c r="D59" s="15" t="s">
        <v>200</v>
      </c>
      <c r="E59" s="96">
        <v>1378.1</v>
      </c>
      <c r="F59" s="16" t="s">
        <v>195</v>
      </c>
      <c r="G59" s="69"/>
      <c r="H59" s="15" t="s">
        <v>200</v>
      </c>
      <c r="I59" s="96">
        <v>1848.2</v>
      </c>
      <c r="J59" s="16" t="s">
        <v>195</v>
      </c>
      <c r="K59" s="69"/>
      <c r="L59" s="15" t="s">
        <v>200</v>
      </c>
      <c r="M59" s="96">
        <v>5541</v>
      </c>
      <c r="N59" s="16" t="s">
        <v>195</v>
      </c>
      <c r="O59" s="69"/>
      <c r="P59" s="15" t="s">
        <v>200</v>
      </c>
      <c r="Q59" s="96">
        <v>1818.7</v>
      </c>
      <c r="R59" s="16" t="s">
        <v>195</v>
      </c>
      <c r="S59" s="69"/>
      <c r="T59" s="15" t="s">
        <v>200</v>
      </c>
      <c r="U59" s="96">
        <v>2006.9</v>
      </c>
      <c r="V59" s="16" t="s">
        <v>195</v>
      </c>
      <c r="W59" s="69"/>
      <c r="X59" s="15" t="s">
        <v>200</v>
      </c>
      <c r="Y59" s="75" t="s">
        <v>574</v>
      </c>
      <c r="Z59" s="16" t="s">
        <v>220</v>
      </c>
      <c r="AA59" s="69"/>
      <c r="AB59" s="15" t="s">
        <v>200</v>
      </c>
      <c r="AC59" s="96">
        <v>5803.1</v>
      </c>
      <c r="AD59" s="16" t="s">
        <v>195</v>
      </c>
    </row>
    <row r="60" spans="1:31" ht="15.75" thickTop="1" x14ac:dyDescent="0.25">
      <c r="A60" s="13"/>
      <c r="B60" s="76"/>
      <c r="C60" s="76"/>
      <c r="D60" s="79"/>
      <c r="E60" s="79"/>
      <c r="F60" s="76"/>
      <c r="G60" s="76"/>
      <c r="H60" s="79"/>
      <c r="I60" s="79"/>
      <c r="J60" s="76"/>
      <c r="K60" s="76"/>
      <c r="L60" s="79"/>
      <c r="M60" s="79"/>
      <c r="N60" s="76"/>
      <c r="O60" s="76"/>
      <c r="P60" s="79"/>
      <c r="Q60" s="79"/>
      <c r="R60" s="76"/>
      <c r="S60" s="76"/>
      <c r="T60" s="79"/>
      <c r="U60" s="79"/>
      <c r="V60" s="76"/>
      <c r="W60" s="76"/>
      <c r="X60" s="79"/>
      <c r="Y60" s="79"/>
      <c r="Z60" s="76"/>
      <c r="AA60" s="76"/>
      <c r="AB60" s="79"/>
      <c r="AC60" s="79"/>
      <c r="AD60" s="76"/>
    </row>
    <row r="61" spans="1:31" x14ac:dyDescent="0.25">
      <c r="A61" s="13"/>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row>
    <row r="62" spans="1:31" x14ac:dyDescent="0.25">
      <c r="A62" s="13"/>
      <c r="B62" s="104" t="s">
        <v>557</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c r="AD62" s="104"/>
      <c r="AE62" s="104"/>
    </row>
    <row r="63" spans="1:31" x14ac:dyDescent="0.25">
      <c r="A63" s="13"/>
      <c r="B63" s="105" t="s">
        <v>558</v>
      </c>
      <c r="C63" s="105"/>
      <c r="D63" s="105"/>
      <c r="E63" s="105"/>
      <c r="F63" s="105"/>
      <c r="G63" s="105"/>
      <c r="H63" s="105"/>
      <c r="I63" s="105"/>
      <c r="J63" s="105"/>
      <c r="K63" s="105"/>
      <c r="L63" s="105"/>
      <c r="M63" s="105"/>
      <c r="N63" s="105"/>
      <c r="O63" s="105"/>
      <c r="P63" s="105"/>
      <c r="Q63" s="105"/>
      <c r="R63" s="105"/>
      <c r="S63" s="105"/>
      <c r="T63" s="105"/>
      <c r="U63" s="105"/>
      <c r="V63" s="105"/>
      <c r="W63" s="105"/>
      <c r="X63" s="105"/>
      <c r="Y63" s="105"/>
      <c r="Z63" s="105"/>
      <c r="AA63" s="105"/>
      <c r="AB63" s="105"/>
      <c r="AC63" s="105"/>
      <c r="AD63" s="105"/>
      <c r="AE63" s="105"/>
    </row>
    <row r="64" spans="1:31" x14ac:dyDescent="0.25">
      <c r="A64" s="13"/>
      <c r="B64" s="104" t="s">
        <v>588</v>
      </c>
      <c r="C64" s="104"/>
      <c r="D64" s="104"/>
      <c r="E64" s="104"/>
      <c r="F64" s="104"/>
      <c r="G64" s="104"/>
      <c r="H64" s="104"/>
      <c r="I64" s="104"/>
      <c r="J64" s="104"/>
      <c r="K64" s="104"/>
      <c r="L64" s="104"/>
      <c r="M64" s="104"/>
      <c r="N64" s="104"/>
      <c r="O64" s="104"/>
      <c r="P64" s="104"/>
      <c r="Q64" s="104"/>
      <c r="R64" s="104"/>
      <c r="S64" s="104"/>
      <c r="T64" s="104"/>
      <c r="U64" s="104"/>
      <c r="V64" s="104"/>
      <c r="W64" s="104"/>
      <c r="X64" s="104"/>
      <c r="Y64" s="104"/>
      <c r="Z64" s="104"/>
      <c r="AA64" s="104"/>
      <c r="AB64" s="104"/>
      <c r="AC64" s="104"/>
      <c r="AD64" s="104"/>
      <c r="AE64" s="104"/>
    </row>
    <row r="65" spans="1:31" x14ac:dyDescent="0.25">
      <c r="A65" s="13"/>
      <c r="B65" s="105" t="s">
        <v>560</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c r="AD65" s="105"/>
      <c r="AE65" s="105"/>
    </row>
    <row r="66" spans="1:31" ht="15.75" x14ac:dyDescent="0.25">
      <c r="A66" s="13"/>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row>
    <row r="67" spans="1:31" x14ac:dyDescent="0.25">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1" x14ac:dyDescent="0.25">
      <c r="A68" s="13"/>
      <c r="B68" s="80"/>
      <c r="C68" s="80"/>
      <c r="D68" s="81" t="s">
        <v>561</v>
      </c>
      <c r="E68" s="81"/>
      <c r="F68" s="80"/>
      <c r="G68" s="80"/>
      <c r="H68" s="81" t="s">
        <v>562</v>
      </c>
      <c r="I68" s="81"/>
      <c r="J68" s="80"/>
      <c r="K68" s="80"/>
      <c r="L68" s="81" t="s">
        <v>563</v>
      </c>
      <c r="M68" s="81"/>
      <c r="N68" s="80"/>
      <c r="O68" s="80"/>
      <c r="P68" s="81" t="s">
        <v>564</v>
      </c>
      <c r="Q68" s="81"/>
      <c r="R68" s="80"/>
      <c r="S68" s="80"/>
      <c r="T68" s="81" t="s">
        <v>565</v>
      </c>
      <c r="U68" s="81"/>
      <c r="V68" s="80"/>
      <c r="W68" s="80"/>
      <c r="X68" s="81" t="s">
        <v>566</v>
      </c>
      <c r="Y68" s="81"/>
      <c r="Z68" s="80"/>
      <c r="AA68" s="80"/>
      <c r="AB68" s="81" t="s">
        <v>567</v>
      </c>
      <c r="AC68" s="81"/>
      <c r="AD68" s="80"/>
    </row>
    <row r="69" spans="1:31" ht="15.75" thickBot="1" x14ac:dyDescent="0.3">
      <c r="A69" s="13"/>
      <c r="B69" s="80"/>
      <c r="C69" s="80"/>
      <c r="D69" s="82"/>
      <c r="E69" s="82"/>
      <c r="F69" s="80"/>
      <c r="G69" s="80"/>
      <c r="H69" s="82"/>
      <c r="I69" s="82"/>
      <c r="J69" s="80"/>
      <c r="K69" s="80"/>
      <c r="L69" s="82"/>
      <c r="M69" s="82"/>
      <c r="N69" s="80"/>
      <c r="O69" s="80"/>
      <c r="P69" s="82"/>
      <c r="Q69" s="82"/>
      <c r="R69" s="80"/>
      <c r="S69" s="80"/>
      <c r="T69" s="82" t="s">
        <v>564</v>
      </c>
      <c r="U69" s="82"/>
      <c r="V69" s="80"/>
      <c r="W69" s="80"/>
      <c r="X69" s="82"/>
      <c r="Y69" s="82"/>
      <c r="Z69" s="80"/>
      <c r="AA69" s="80"/>
      <c r="AB69" s="82"/>
      <c r="AC69" s="82"/>
      <c r="AD69" s="80"/>
    </row>
    <row r="70" spans="1:31" x14ac:dyDescent="0.25">
      <c r="A70" s="13"/>
      <c r="B70" s="92" t="s">
        <v>568</v>
      </c>
      <c r="C70" s="71"/>
      <c r="D70" s="71"/>
      <c r="E70" s="71"/>
      <c r="F70" s="71"/>
      <c r="G70" s="71"/>
      <c r="H70" s="71"/>
      <c r="I70" s="71"/>
      <c r="J70" s="71"/>
      <c r="K70" s="71"/>
      <c r="L70" s="71"/>
      <c r="M70" s="71"/>
      <c r="N70" s="71"/>
      <c r="O70" s="71"/>
      <c r="P70" s="71"/>
      <c r="Q70" s="71"/>
      <c r="R70" s="71"/>
      <c r="S70" s="71"/>
      <c r="T70" s="71"/>
      <c r="U70" s="71"/>
      <c r="V70" s="71"/>
      <c r="W70" s="71"/>
      <c r="X70" s="71"/>
      <c r="Y70" s="71"/>
      <c r="Z70" s="71"/>
      <c r="AA70" s="71"/>
      <c r="AB70" s="71"/>
      <c r="AC70" s="71"/>
      <c r="AD70" s="71"/>
    </row>
    <row r="71" spans="1:31" x14ac:dyDescent="0.25">
      <c r="A71" s="13"/>
      <c r="B71" s="74" t="s">
        <v>26</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1" x14ac:dyDescent="0.25">
      <c r="A72" s="13"/>
      <c r="B72" s="86" t="s">
        <v>27</v>
      </c>
      <c r="C72" s="71"/>
      <c r="D72" s="71" t="s">
        <v>200</v>
      </c>
      <c r="E72" s="72">
        <v>5.7</v>
      </c>
      <c r="F72" s="73" t="s">
        <v>195</v>
      </c>
      <c r="G72" s="71"/>
      <c r="H72" s="73" t="s">
        <v>200</v>
      </c>
      <c r="I72" s="89" t="s">
        <v>202</v>
      </c>
      <c r="J72" s="73" t="s">
        <v>195</v>
      </c>
      <c r="K72" s="71"/>
      <c r="L72" s="71" t="s">
        <v>200</v>
      </c>
      <c r="M72" s="72">
        <v>553.20000000000005</v>
      </c>
      <c r="N72" s="73" t="s">
        <v>195</v>
      </c>
      <c r="O72" s="71"/>
      <c r="P72" s="73" t="s">
        <v>200</v>
      </c>
      <c r="Q72" s="89" t="s">
        <v>202</v>
      </c>
      <c r="R72" s="73" t="s">
        <v>195</v>
      </c>
      <c r="S72" s="71"/>
      <c r="T72" s="71" t="s">
        <v>200</v>
      </c>
      <c r="U72" s="72">
        <v>228</v>
      </c>
      <c r="V72" s="73" t="s">
        <v>195</v>
      </c>
      <c r="W72" s="71"/>
      <c r="X72" s="73" t="s">
        <v>200</v>
      </c>
      <c r="Y72" s="89" t="s">
        <v>202</v>
      </c>
      <c r="Z72" s="73" t="s">
        <v>195</v>
      </c>
      <c r="AA72" s="71"/>
      <c r="AB72" s="71" t="s">
        <v>200</v>
      </c>
      <c r="AC72" s="72">
        <v>786.9</v>
      </c>
      <c r="AD72" s="73" t="s">
        <v>195</v>
      </c>
    </row>
    <row r="73" spans="1:31" x14ac:dyDescent="0.25">
      <c r="A73" s="13"/>
      <c r="B73" s="78" t="s">
        <v>28</v>
      </c>
      <c r="C73" s="15"/>
      <c r="D73" s="16"/>
      <c r="E73" s="90" t="s">
        <v>202</v>
      </c>
      <c r="F73" s="16" t="s">
        <v>195</v>
      </c>
      <c r="G73" s="15"/>
      <c r="H73" s="16"/>
      <c r="I73" s="90" t="s">
        <v>202</v>
      </c>
      <c r="J73" s="16" t="s">
        <v>195</v>
      </c>
      <c r="K73" s="15"/>
      <c r="L73" s="15"/>
      <c r="M73" s="75">
        <v>127.6</v>
      </c>
      <c r="N73" s="16" t="s">
        <v>195</v>
      </c>
      <c r="O73" s="15"/>
      <c r="P73" s="16"/>
      <c r="Q73" s="90" t="s">
        <v>202</v>
      </c>
      <c r="R73" s="16" t="s">
        <v>195</v>
      </c>
      <c r="S73" s="15"/>
      <c r="T73" s="15"/>
      <c r="U73" s="75">
        <v>52.1</v>
      </c>
      <c r="V73" s="16" t="s">
        <v>195</v>
      </c>
      <c r="W73" s="15"/>
      <c r="X73" s="16"/>
      <c r="Y73" s="90" t="s">
        <v>202</v>
      </c>
      <c r="Z73" s="16" t="s">
        <v>195</v>
      </c>
      <c r="AA73" s="15"/>
      <c r="AB73" s="15"/>
      <c r="AC73" s="75">
        <v>179.7</v>
      </c>
      <c r="AD73" s="16" t="s">
        <v>195</v>
      </c>
    </row>
    <row r="74" spans="1:31" x14ac:dyDescent="0.25">
      <c r="A74" s="13"/>
      <c r="B74" s="86" t="s">
        <v>29</v>
      </c>
      <c r="C74" s="71"/>
      <c r="D74" s="73"/>
      <c r="E74" s="89" t="s">
        <v>202</v>
      </c>
      <c r="F74" s="73" t="s">
        <v>195</v>
      </c>
      <c r="G74" s="71"/>
      <c r="H74" s="71"/>
      <c r="I74" s="72">
        <v>17.7</v>
      </c>
      <c r="J74" s="73" t="s">
        <v>195</v>
      </c>
      <c r="K74" s="71"/>
      <c r="L74" s="71"/>
      <c r="M74" s="72">
        <v>45.1</v>
      </c>
      <c r="N74" s="73" t="s">
        <v>195</v>
      </c>
      <c r="O74" s="71"/>
      <c r="P74" s="73"/>
      <c r="Q74" s="89" t="s">
        <v>202</v>
      </c>
      <c r="R74" s="73" t="s">
        <v>195</v>
      </c>
      <c r="S74" s="71"/>
      <c r="T74" s="71"/>
      <c r="U74" s="72">
        <v>7</v>
      </c>
      <c r="V74" s="73" t="s">
        <v>195</v>
      </c>
      <c r="W74" s="71"/>
      <c r="X74" s="73"/>
      <c r="Y74" s="89" t="s">
        <v>202</v>
      </c>
      <c r="Z74" s="73" t="s">
        <v>195</v>
      </c>
      <c r="AA74" s="71"/>
      <c r="AB74" s="71"/>
      <c r="AC74" s="72">
        <v>69.8</v>
      </c>
      <c r="AD74" s="73" t="s">
        <v>195</v>
      </c>
    </row>
    <row r="75" spans="1:31" ht="15.75" thickBot="1" x14ac:dyDescent="0.3">
      <c r="A75" s="13"/>
      <c r="B75" s="78" t="s">
        <v>30</v>
      </c>
      <c r="C75" s="15"/>
      <c r="D75" s="15"/>
      <c r="E75" s="75">
        <v>2.4</v>
      </c>
      <c r="F75" s="16" t="s">
        <v>195</v>
      </c>
      <c r="G75" s="15"/>
      <c r="H75" s="16"/>
      <c r="I75" s="90" t="s">
        <v>202</v>
      </c>
      <c r="J75" s="16" t="s">
        <v>195</v>
      </c>
      <c r="K75" s="15"/>
      <c r="L75" s="15"/>
      <c r="M75" s="75">
        <v>33.700000000000003</v>
      </c>
      <c r="N75" s="16" t="s">
        <v>195</v>
      </c>
      <c r="O75" s="15"/>
      <c r="P75" s="16"/>
      <c r="Q75" s="90" t="s">
        <v>202</v>
      </c>
      <c r="R75" s="16" t="s">
        <v>195</v>
      </c>
      <c r="S75" s="15"/>
      <c r="T75" s="15"/>
      <c r="U75" s="75">
        <v>1.9</v>
      </c>
      <c r="V75" s="16" t="s">
        <v>195</v>
      </c>
      <c r="W75" s="15"/>
      <c r="X75" s="16"/>
      <c r="Y75" s="90" t="s">
        <v>202</v>
      </c>
      <c r="Z75" s="16" t="s">
        <v>195</v>
      </c>
      <c r="AA75" s="15"/>
      <c r="AB75" s="15"/>
      <c r="AC75" s="75">
        <v>38</v>
      </c>
      <c r="AD75" s="16" t="s">
        <v>195</v>
      </c>
    </row>
    <row r="76" spans="1:31" x14ac:dyDescent="0.25">
      <c r="A76" s="13"/>
      <c r="B76" s="76"/>
      <c r="C76" s="76"/>
      <c r="D76" s="77"/>
      <c r="E76" s="77"/>
      <c r="F76" s="76"/>
      <c r="G76" s="76"/>
      <c r="H76" s="77"/>
      <c r="I76" s="77"/>
      <c r="J76" s="76"/>
      <c r="K76" s="76"/>
      <c r="L76" s="77"/>
      <c r="M76" s="77"/>
      <c r="N76" s="76"/>
      <c r="O76" s="76"/>
      <c r="P76" s="77"/>
      <c r="Q76" s="77"/>
      <c r="R76" s="76"/>
      <c r="S76" s="76"/>
      <c r="T76" s="77"/>
      <c r="U76" s="77"/>
      <c r="V76" s="76"/>
      <c r="W76" s="76"/>
      <c r="X76" s="77"/>
      <c r="Y76" s="77"/>
      <c r="Z76" s="76"/>
      <c r="AA76" s="76"/>
      <c r="AB76" s="77"/>
      <c r="AC76" s="77"/>
      <c r="AD76" s="76"/>
    </row>
    <row r="77" spans="1:31" x14ac:dyDescent="0.25">
      <c r="A77" s="13"/>
      <c r="B77" s="87" t="s">
        <v>31</v>
      </c>
      <c r="C77" s="88"/>
      <c r="D77" s="71"/>
      <c r="E77" s="72">
        <v>8.1</v>
      </c>
      <c r="F77" s="73" t="s">
        <v>195</v>
      </c>
      <c r="G77" s="88"/>
      <c r="H77" s="71"/>
      <c r="I77" s="72">
        <v>17.7</v>
      </c>
      <c r="J77" s="73" t="s">
        <v>195</v>
      </c>
      <c r="K77" s="88"/>
      <c r="L77" s="71"/>
      <c r="M77" s="72">
        <v>759.6</v>
      </c>
      <c r="N77" s="73" t="s">
        <v>195</v>
      </c>
      <c r="O77" s="88"/>
      <c r="P77" s="73"/>
      <c r="Q77" s="89" t="s">
        <v>202</v>
      </c>
      <c r="R77" s="73" t="s">
        <v>195</v>
      </c>
      <c r="S77" s="88"/>
      <c r="T77" s="71"/>
      <c r="U77" s="72">
        <v>289</v>
      </c>
      <c r="V77" s="73" t="s">
        <v>195</v>
      </c>
      <c r="W77" s="88"/>
      <c r="X77" s="73"/>
      <c r="Y77" s="89" t="s">
        <v>202</v>
      </c>
      <c r="Z77" s="73" t="s">
        <v>195</v>
      </c>
      <c r="AA77" s="88"/>
      <c r="AB77" s="71"/>
      <c r="AC77" s="93">
        <v>1074.4000000000001</v>
      </c>
      <c r="AD77" s="73" t="s">
        <v>195</v>
      </c>
    </row>
    <row r="78" spans="1:31" x14ac:dyDescent="0.25">
      <c r="A78" s="13"/>
      <c r="B78" s="74" t="s">
        <v>569</v>
      </c>
      <c r="C78" s="69"/>
      <c r="D78" s="16"/>
      <c r="E78" s="90" t="s">
        <v>202</v>
      </c>
      <c r="F78" s="16" t="s">
        <v>195</v>
      </c>
      <c r="G78" s="69"/>
      <c r="H78" s="16"/>
      <c r="I78" s="90" t="s">
        <v>202</v>
      </c>
      <c r="J78" s="16" t="s">
        <v>195</v>
      </c>
      <c r="K78" s="69"/>
      <c r="L78" s="15"/>
      <c r="M78" s="75">
        <v>733.6</v>
      </c>
      <c r="N78" s="16" t="s">
        <v>195</v>
      </c>
      <c r="O78" s="69"/>
      <c r="P78" s="16"/>
      <c r="Q78" s="90" t="s">
        <v>202</v>
      </c>
      <c r="R78" s="16" t="s">
        <v>195</v>
      </c>
      <c r="S78" s="69"/>
      <c r="T78" s="15"/>
      <c r="U78" s="75">
        <v>67.900000000000006</v>
      </c>
      <c r="V78" s="16" t="s">
        <v>195</v>
      </c>
      <c r="W78" s="69"/>
      <c r="X78" s="16"/>
      <c r="Y78" s="90" t="s">
        <v>202</v>
      </c>
      <c r="Z78" s="16" t="s">
        <v>195</v>
      </c>
      <c r="AA78" s="69"/>
      <c r="AB78" s="15"/>
      <c r="AC78" s="75">
        <v>801.5</v>
      </c>
      <c r="AD78" s="16" t="s">
        <v>195</v>
      </c>
    </row>
    <row r="79" spans="1:31" x14ac:dyDescent="0.25">
      <c r="A79" s="13"/>
      <c r="B79" s="70" t="s">
        <v>33</v>
      </c>
      <c r="C79" s="88"/>
      <c r="D79" s="73"/>
      <c r="E79" s="89" t="s">
        <v>202</v>
      </c>
      <c r="F79" s="73" t="s">
        <v>195</v>
      </c>
      <c r="G79" s="88"/>
      <c r="H79" s="73"/>
      <c r="I79" s="89" t="s">
        <v>202</v>
      </c>
      <c r="J79" s="73" t="s">
        <v>195</v>
      </c>
      <c r="K79" s="88"/>
      <c r="L79" s="71"/>
      <c r="M79" s="93">
        <v>1530.7</v>
      </c>
      <c r="N79" s="73" t="s">
        <v>195</v>
      </c>
      <c r="O79" s="88"/>
      <c r="P79" s="73"/>
      <c r="Q79" s="89" t="s">
        <v>202</v>
      </c>
      <c r="R79" s="73" t="s">
        <v>195</v>
      </c>
      <c r="S79" s="88"/>
      <c r="T79" s="71"/>
      <c r="U79" s="93">
        <v>1265.3</v>
      </c>
      <c r="V79" s="73" t="s">
        <v>195</v>
      </c>
      <c r="W79" s="88"/>
      <c r="X79" s="73"/>
      <c r="Y79" s="89" t="s">
        <v>202</v>
      </c>
      <c r="Z79" s="73" t="s">
        <v>195</v>
      </c>
      <c r="AA79" s="88"/>
      <c r="AB79" s="71"/>
      <c r="AC79" s="93">
        <v>2796</v>
      </c>
      <c r="AD79" s="73" t="s">
        <v>195</v>
      </c>
    </row>
    <row r="80" spans="1:31" x14ac:dyDescent="0.25">
      <c r="A80" s="13"/>
      <c r="B80" s="74" t="s">
        <v>34</v>
      </c>
      <c r="C80" s="69"/>
      <c r="D80" s="16"/>
      <c r="E80" s="90" t="s">
        <v>202</v>
      </c>
      <c r="F80" s="16" t="s">
        <v>195</v>
      </c>
      <c r="G80" s="69"/>
      <c r="H80" s="16"/>
      <c r="I80" s="90" t="s">
        <v>202</v>
      </c>
      <c r="J80" s="16" t="s">
        <v>195</v>
      </c>
      <c r="K80" s="69"/>
      <c r="L80" s="15"/>
      <c r="M80" s="75">
        <v>359.6</v>
      </c>
      <c r="N80" s="16" t="s">
        <v>195</v>
      </c>
      <c r="O80" s="69"/>
      <c r="P80" s="16"/>
      <c r="Q80" s="90" t="s">
        <v>202</v>
      </c>
      <c r="R80" s="16" t="s">
        <v>195</v>
      </c>
      <c r="S80" s="69"/>
      <c r="T80" s="15"/>
      <c r="U80" s="75">
        <v>270.39999999999998</v>
      </c>
      <c r="V80" s="16" t="s">
        <v>195</v>
      </c>
      <c r="W80" s="69"/>
      <c r="X80" s="16"/>
      <c r="Y80" s="90" t="s">
        <v>202</v>
      </c>
      <c r="Z80" s="16" t="s">
        <v>195</v>
      </c>
      <c r="AA80" s="69"/>
      <c r="AB80" s="15"/>
      <c r="AC80" s="75">
        <v>630</v>
      </c>
      <c r="AD80" s="16" t="s">
        <v>195</v>
      </c>
    </row>
    <row r="81" spans="1:30" ht="25.5" x14ac:dyDescent="0.25">
      <c r="A81" s="13"/>
      <c r="B81" s="70" t="s">
        <v>35</v>
      </c>
      <c r="C81" s="88"/>
      <c r="D81" s="73"/>
      <c r="E81" s="89" t="s">
        <v>202</v>
      </c>
      <c r="F81" s="73" t="s">
        <v>195</v>
      </c>
      <c r="G81" s="88"/>
      <c r="H81" s="73"/>
      <c r="I81" s="89" t="s">
        <v>202</v>
      </c>
      <c r="J81" s="73" t="s">
        <v>195</v>
      </c>
      <c r="K81" s="88"/>
      <c r="L81" s="71"/>
      <c r="M81" s="72">
        <v>151.80000000000001</v>
      </c>
      <c r="N81" s="73" t="s">
        <v>195</v>
      </c>
      <c r="O81" s="88"/>
      <c r="P81" s="73"/>
      <c r="Q81" s="89" t="s">
        <v>202</v>
      </c>
      <c r="R81" s="73" t="s">
        <v>195</v>
      </c>
      <c r="S81" s="88"/>
      <c r="T81" s="71"/>
      <c r="U81" s="72">
        <v>11.3</v>
      </c>
      <c r="V81" s="73" t="s">
        <v>195</v>
      </c>
      <c r="W81" s="88"/>
      <c r="X81" s="73"/>
      <c r="Y81" s="89" t="s">
        <v>202</v>
      </c>
      <c r="Z81" s="73" t="s">
        <v>195</v>
      </c>
      <c r="AA81" s="88"/>
      <c r="AB81" s="71"/>
      <c r="AC81" s="72">
        <v>163.1</v>
      </c>
      <c r="AD81" s="73" t="s">
        <v>195</v>
      </c>
    </row>
    <row r="82" spans="1:30" x14ac:dyDescent="0.25">
      <c r="A82" s="13"/>
      <c r="B82" s="74" t="s">
        <v>570</v>
      </c>
      <c r="C82" s="69"/>
      <c r="D82" s="15"/>
      <c r="E82" s="75">
        <v>11.5</v>
      </c>
      <c r="F82" s="16" t="s">
        <v>195</v>
      </c>
      <c r="G82" s="69"/>
      <c r="H82" s="16"/>
      <c r="I82" s="90" t="s">
        <v>202</v>
      </c>
      <c r="J82" s="16" t="s">
        <v>195</v>
      </c>
      <c r="K82" s="69"/>
      <c r="L82" s="15"/>
      <c r="M82" s="75">
        <v>97</v>
      </c>
      <c r="N82" s="16" t="s">
        <v>195</v>
      </c>
      <c r="O82" s="69"/>
      <c r="P82" s="16"/>
      <c r="Q82" s="90" t="s">
        <v>202</v>
      </c>
      <c r="R82" s="16" t="s">
        <v>195</v>
      </c>
      <c r="S82" s="69"/>
      <c r="T82" s="16"/>
      <c r="U82" s="90" t="s">
        <v>202</v>
      </c>
      <c r="V82" s="16" t="s">
        <v>195</v>
      </c>
      <c r="W82" s="69"/>
      <c r="X82" s="15"/>
      <c r="Y82" s="75" t="s">
        <v>589</v>
      </c>
      <c r="Z82" s="16" t="s">
        <v>220</v>
      </c>
      <c r="AA82" s="69"/>
      <c r="AB82" s="16"/>
      <c r="AC82" s="90" t="s">
        <v>202</v>
      </c>
      <c r="AD82" s="16" t="s">
        <v>195</v>
      </c>
    </row>
    <row r="83" spans="1:30" x14ac:dyDescent="0.25">
      <c r="A83" s="13"/>
      <c r="B83" s="70" t="s">
        <v>572</v>
      </c>
      <c r="C83" s="88"/>
      <c r="D83" s="71"/>
      <c r="E83" s="93">
        <v>1492.7</v>
      </c>
      <c r="F83" s="73" t="s">
        <v>195</v>
      </c>
      <c r="G83" s="88"/>
      <c r="H83" s="71"/>
      <c r="I83" s="93">
        <v>1926.6</v>
      </c>
      <c r="J83" s="73" t="s">
        <v>195</v>
      </c>
      <c r="K83" s="88"/>
      <c r="L83" s="71"/>
      <c r="M83" s="93">
        <v>1675.7</v>
      </c>
      <c r="N83" s="73" t="s">
        <v>195</v>
      </c>
      <c r="O83" s="88"/>
      <c r="P83" s="71"/>
      <c r="Q83" s="93">
        <v>1926.6</v>
      </c>
      <c r="R83" s="73" t="s">
        <v>195</v>
      </c>
      <c r="S83" s="88"/>
      <c r="T83" s="73"/>
      <c r="U83" s="89" t="s">
        <v>202</v>
      </c>
      <c r="V83" s="73" t="s">
        <v>195</v>
      </c>
      <c r="W83" s="88"/>
      <c r="X83" s="71"/>
      <c r="Y83" s="72" t="s">
        <v>590</v>
      </c>
      <c r="Z83" s="73" t="s">
        <v>220</v>
      </c>
      <c r="AA83" s="88"/>
      <c r="AB83" s="73"/>
      <c r="AC83" s="89" t="s">
        <v>202</v>
      </c>
      <c r="AD83" s="73" t="s">
        <v>195</v>
      </c>
    </row>
    <row r="84" spans="1:30" ht="15.75" thickBot="1" x14ac:dyDescent="0.3">
      <c r="A84" s="13"/>
      <c r="B84" s="74" t="s">
        <v>36</v>
      </c>
      <c r="C84" s="69"/>
      <c r="D84" s="16"/>
      <c r="E84" s="90" t="s">
        <v>202</v>
      </c>
      <c r="F84" s="16" t="s">
        <v>195</v>
      </c>
      <c r="G84" s="69"/>
      <c r="H84" s="15"/>
      <c r="I84" s="75">
        <v>5.8</v>
      </c>
      <c r="J84" s="16" t="s">
        <v>195</v>
      </c>
      <c r="K84" s="69"/>
      <c r="L84" s="15"/>
      <c r="M84" s="75">
        <v>289.39999999999998</v>
      </c>
      <c r="N84" s="16" t="s">
        <v>195</v>
      </c>
      <c r="O84" s="69"/>
      <c r="P84" s="16"/>
      <c r="Q84" s="90" t="s">
        <v>202</v>
      </c>
      <c r="R84" s="16" t="s">
        <v>195</v>
      </c>
      <c r="S84" s="69"/>
      <c r="T84" s="15"/>
      <c r="U84" s="75">
        <v>68.3</v>
      </c>
      <c r="V84" s="16" t="s">
        <v>195</v>
      </c>
      <c r="W84" s="69"/>
      <c r="X84" s="16"/>
      <c r="Y84" s="90" t="s">
        <v>202</v>
      </c>
      <c r="Z84" s="16" t="s">
        <v>195</v>
      </c>
      <c r="AA84" s="69"/>
      <c r="AB84" s="15"/>
      <c r="AC84" s="75">
        <v>363.5</v>
      </c>
      <c r="AD84" s="16" t="s">
        <v>195</v>
      </c>
    </row>
    <row r="85" spans="1:30" x14ac:dyDescent="0.25">
      <c r="A85" s="13"/>
      <c r="B85" s="76"/>
      <c r="C85" s="76"/>
      <c r="D85" s="77"/>
      <c r="E85" s="77"/>
      <c r="F85" s="76"/>
      <c r="G85" s="76"/>
      <c r="H85" s="77"/>
      <c r="I85" s="77"/>
      <c r="J85" s="76"/>
      <c r="K85" s="76"/>
      <c r="L85" s="77"/>
      <c r="M85" s="77"/>
      <c r="N85" s="76"/>
      <c r="O85" s="76"/>
      <c r="P85" s="77"/>
      <c r="Q85" s="77"/>
      <c r="R85" s="76"/>
      <c r="S85" s="76"/>
      <c r="T85" s="77"/>
      <c r="U85" s="77"/>
      <c r="V85" s="76"/>
      <c r="W85" s="76"/>
      <c r="X85" s="77"/>
      <c r="Y85" s="77"/>
      <c r="Z85" s="76"/>
      <c r="AA85" s="76"/>
      <c r="AB85" s="77"/>
      <c r="AC85" s="77"/>
      <c r="AD85" s="76"/>
    </row>
    <row r="86" spans="1:30" ht="15.75" thickBot="1" x14ac:dyDescent="0.3">
      <c r="A86" s="13"/>
      <c r="B86" s="94" t="s">
        <v>37</v>
      </c>
      <c r="C86" s="88"/>
      <c r="D86" s="71" t="s">
        <v>200</v>
      </c>
      <c r="E86" s="93">
        <v>1512.3</v>
      </c>
      <c r="F86" s="73" t="s">
        <v>195</v>
      </c>
      <c r="G86" s="88"/>
      <c r="H86" s="71" t="s">
        <v>200</v>
      </c>
      <c r="I86" s="93">
        <v>1950.1</v>
      </c>
      <c r="J86" s="73" t="s">
        <v>195</v>
      </c>
      <c r="K86" s="88"/>
      <c r="L86" s="71" t="s">
        <v>200</v>
      </c>
      <c r="M86" s="93">
        <v>5597.4</v>
      </c>
      <c r="N86" s="73" t="s">
        <v>195</v>
      </c>
      <c r="O86" s="88"/>
      <c r="P86" s="71" t="s">
        <v>200</v>
      </c>
      <c r="Q86" s="93">
        <v>1926.6</v>
      </c>
      <c r="R86" s="73" t="s">
        <v>195</v>
      </c>
      <c r="S86" s="88"/>
      <c r="T86" s="71" t="s">
        <v>200</v>
      </c>
      <c r="U86" s="93">
        <v>1972.2</v>
      </c>
      <c r="V86" s="73" t="s">
        <v>195</v>
      </c>
      <c r="W86" s="88"/>
      <c r="X86" s="71" t="s">
        <v>200</v>
      </c>
      <c r="Y86" s="72" t="s">
        <v>591</v>
      </c>
      <c r="Z86" s="73" t="s">
        <v>220</v>
      </c>
      <c r="AA86" s="88"/>
      <c r="AB86" s="71" t="s">
        <v>200</v>
      </c>
      <c r="AC86" s="93">
        <v>5828.5</v>
      </c>
      <c r="AD86" s="73" t="s">
        <v>195</v>
      </c>
    </row>
    <row r="87" spans="1:30" ht="15.75" thickTop="1" x14ac:dyDescent="0.25">
      <c r="A87" s="13"/>
      <c r="B87" s="76"/>
      <c r="C87" s="76"/>
      <c r="D87" s="79"/>
      <c r="E87" s="79"/>
      <c r="F87" s="76"/>
      <c r="G87" s="76"/>
      <c r="H87" s="79"/>
      <c r="I87" s="79"/>
      <c r="J87" s="76"/>
      <c r="K87" s="76"/>
      <c r="L87" s="79"/>
      <c r="M87" s="79"/>
      <c r="N87" s="76"/>
      <c r="O87" s="76"/>
      <c r="P87" s="79"/>
      <c r="Q87" s="79"/>
      <c r="R87" s="76"/>
      <c r="S87" s="76"/>
      <c r="T87" s="79"/>
      <c r="U87" s="79"/>
      <c r="V87" s="76"/>
      <c r="W87" s="76"/>
      <c r="X87" s="79"/>
      <c r="Y87" s="79"/>
      <c r="Z87" s="76"/>
      <c r="AA87" s="76"/>
      <c r="AB87" s="79"/>
      <c r="AC87" s="79"/>
      <c r="AD87" s="76"/>
    </row>
    <row r="88" spans="1:30" ht="25.5" x14ac:dyDescent="0.25">
      <c r="A88" s="13"/>
      <c r="B88" s="95" t="s">
        <v>575</v>
      </c>
      <c r="C88" s="69"/>
      <c r="D88" s="15"/>
      <c r="E88" s="15"/>
      <c r="F88" s="15"/>
      <c r="G88" s="69"/>
      <c r="H88" s="15"/>
      <c r="I88" s="15"/>
      <c r="J88" s="15"/>
      <c r="K88" s="69"/>
      <c r="L88" s="15"/>
      <c r="M88" s="15"/>
      <c r="N88" s="15"/>
      <c r="O88" s="69"/>
      <c r="P88" s="15"/>
      <c r="Q88" s="15"/>
      <c r="R88" s="15"/>
      <c r="S88" s="69"/>
      <c r="T88" s="15"/>
      <c r="U88" s="15"/>
      <c r="V88" s="15"/>
      <c r="W88" s="69"/>
      <c r="X88" s="15"/>
      <c r="Y88" s="15"/>
      <c r="Z88" s="15"/>
      <c r="AA88" s="69"/>
      <c r="AB88" s="15"/>
      <c r="AC88" s="15"/>
      <c r="AD88" s="15"/>
    </row>
    <row r="89" spans="1:30" x14ac:dyDescent="0.25">
      <c r="A89" s="13"/>
      <c r="B89" s="70" t="s">
        <v>38</v>
      </c>
      <c r="C89" s="88"/>
      <c r="D89" s="71"/>
      <c r="E89" s="71"/>
      <c r="F89" s="71"/>
      <c r="G89" s="88"/>
      <c r="H89" s="71"/>
      <c r="I89" s="71"/>
      <c r="J89" s="71"/>
      <c r="K89" s="88"/>
      <c r="L89" s="71"/>
      <c r="M89" s="71"/>
      <c r="N89" s="71"/>
      <c r="O89" s="88"/>
      <c r="P89" s="71"/>
      <c r="Q89" s="71"/>
      <c r="R89" s="71"/>
      <c r="S89" s="88"/>
      <c r="T89" s="71"/>
      <c r="U89" s="71"/>
      <c r="V89" s="71"/>
      <c r="W89" s="88"/>
      <c r="X89" s="71"/>
      <c r="Y89" s="71"/>
      <c r="Z89" s="71"/>
      <c r="AA89" s="88"/>
      <c r="AB89" s="71"/>
      <c r="AC89" s="71"/>
      <c r="AD89" s="71"/>
    </row>
    <row r="90" spans="1:30" x14ac:dyDescent="0.25">
      <c r="A90" s="13"/>
      <c r="B90" s="78" t="s">
        <v>39</v>
      </c>
      <c r="C90" s="69"/>
      <c r="D90" s="16" t="s">
        <v>200</v>
      </c>
      <c r="E90" s="90" t="s">
        <v>202</v>
      </c>
      <c r="F90" s="16" t="s">
        <v>195</v>
      </c>
      <c r="G90" s="69"/>
      <c r="H90" s="16" t="s">
        <v>200</v>
      </c>
      <c r="I90" s="90" t="s">
        <v>202</v>
      </c>
      <c r="J90" s="16" t="s">
        <v>195</v>
      </c>
      <c r="K90" s="69"/>
      <c r="L90" s="15" t="s">
        <v>200</v>
      </c>
      <c r="M90" s="75">
        <v>21.1</v>
      </c>
      <c r="N90" s="16" t="s">
        <v>195</v>
      </c>
      <c r="O90" s="69"/>
      <c r="P90" s="16" t="s">
        <v>200</v>
      </c>
      <c r="Q90" s="90" t="s">
        <v>202</v>
      </c>
      <c r="R90" s="16" t="s">
        <v>195</v>
      </c>
      <c r="S90" s="69"/>
      <c r="T90" s="15" t="s">
        <v>200</v>
      </c>
      <c r="U90" s="75">
        <v>10</v>
      </c>
      <c r="V90" s="16" t="s">
        <v>195</v>
      </c>
      <c r="W90" s="69"/>
      <c r="X90" s="16" t="s">
        <v>200</v>
      </c>
      <c r="Y90" s="90" t="s">
        <v>202</v>
      </c>
      <c r="Z90" s="16" t="s">
        <v>195</v>
      </c>
      <c r="AA90" s="69"/>
      <c r="AB90" s="15" t="s">
        <v>200</v>
      </c>
      <c r="AC90" s="75">
        <v>31.1</v>
      </c>
      <c r="AD90" s="16" t="s">
        <v>195</v>
      </c>
    </row>
    <row r="91" spans="1:30" x14ac:dyDescent="0.25">
      <c r="A91" s="13"/>
      <c r="B91" s="86" t="s">
        <v>40</v>
      </c>
      <c r="C91" s="88"/>
      <c r="D91" s="73"/>
      <c r="E91" s="89" t="s">
        <v>202</v>
      </c>
      <c r="F91" s="73" t="s">
        <v>195</v>
      </c>
      <c r="G91" s="88"/>
      <c r="H91" s="73"/>
      <c r="I91" s="89" t="s">
        <v>202</v>
      </c>
      <c r="J91" s="73" t="s">
        <v>195</v>
      </c>
      <c r="K91" s="88"/>
      <c r="L91" s="71"/>
      <c r="M91" s="72">
        <v>33.799999999999997</v>
      </c>
      <c r="N91" s="73" t="s">
        <v>195</v>
      </c>
      <c r="O91" s="88"/>
      <c r="P91" s="73"/>
      <c r="Q91" s="89" t="s">
        <v>202</v>
      </c>
      <c r="R91" s="73" t="s">
        <v>195</v>
      </c>
      <c r="S91" s="88"/>
      <c r="T91" s="71"/>
      <c r="U91" s="72">
        <v>22.7</v>
      </c>
      <c r="V91" s="73" t="s">
        <v>195</v>
      </c>
      <c r="W91" s="88"/>
      <c r="X91" s="73"/>
      <c r="Y91" s="89" t="s">
        <v>202</v>
      </c>
      <c r="Z91" s="73" t="s">
        <v>195</v>
      </c>
      <c r="AA91" s="88"/>
      <c r="AB91" s="71"/>
      <c r="AC91" s="72">
        <v>56.5</v>
      </c>
      <c r="AD91" s="73" t="s">
        <v>195</v>
      </c>
    </row>
    <row r="92" spans="1:30" x14ac:dyDescent="0.25">
      <c r="A92" s="13"/>
      <c r="B92" s="78" t="s">
        <v>41</v>
      </c>
      <c r="C92" s="69"/>
      <c r="D92" s="15"/>
      <c r="E92" s="75" t="s">
        <v>326</v>
      </c>
      <c r="F92" s="16" t="s">
        <v>220</v>
      </c>
      <c r="G92" s="69"/>
      <c r="H92" s="15"/>
      <c r="I92" s="75" t="s">
        <v>592</v>
      </c>
      <c r="J92" s="16" t="s">
        <v>220</v>
      </c>
      <c r="K92" s="69"/>
      <c r="L92" s="15"/>
      <c r="M92" s="75">
        <v>164.2</v>
      </c>
      <c r="N92" s="16" t="s">
        <v>195</v>
      </c>
      <c r="O92" s="69"/>
      <c r="P92" s="16"/>
      <c r="Q92" s="90" t="s">
        <v>202</v>
      </c>
      <c r="R92" s="16" t="s">
        <v>195</v>
      </c>
      <c r="S92" s="69"/>
      <c r="T92" s="15"/>
      <c r="U92" s="75">
        <v>44.8</v>
      </c>
      <c r="V92" s="16" t="s">
        <v>195</v>
      </c>
      <c r="W92" s="69"/>
      <c r="X92" s="16"/>
      <c r="Y92" s="90" t="s">
        <v>202</v>
      </c>
      <c r="Z92" s="16" t="s">
        <v>195</v>
      </c>
      <c r="AA92" s="69"/>
      <c r="AB92" s="15"/>
      <c r="AC92" s="75">
        <v>177</v>
      </c>
      <c r="AD92" s="16" t="s">
        <v>195</v>
      </c>
    </row>
    <row r="93" spans="1:30" ht="26.25" thickBot="1" x14ac:dyDescent="0.3">
      <c r="A93" s="13"/>
      <c r="B93" s="86" t="s">
        <v>42</v>
      </c>
      <c r="C93" s="88"/>
      <c r="D93" s="73"/>
      <c r="E93" s="89" t="s">
        <v>202</v>
      </c>
      <c r="F93" s="73" t="s">
        <v>195</v>
      </c>
      <c r="G93" s="88"/>
      <c r="H93" s="73"/>
      <c r="I93" s="89" t="s">
        <v>202</v>
      </c>
      <c r="J93" s="73" t="s">
        <v>195</v>
      </c>
      <c r="K93" s="88"/>
      <c r="L93" s="71"/>
      <c r="M93" s="72">
        <v>78.2</v>
      </c>
      <c r="N93" s="73" t="s">
        <v>195</v>
      </c>
      <c r="O93" s="88"/>
      <c r="P93" s="73"/>
      <c r="Q93" s="89" t="s">
        <v>202</v>
      </c>
      <c r="R93" s="73" t="s">
        <v>195</v>
      </c>
      <c r="S93" s="88"/>
      <c r="T93" s="71"/>
      <c r="U93" s="72">
        <v>3.2</v>
      </c>
      <c r="V93" s="73" t="s">
        <v>195</v>
      </c>
      <c r="W93" s="88"/>
      <c r="X93" s="73"/>
      <c r="Y93" s="89" t="s">
        <v>202</v>
      </c>
      <c r="Z93" s="73" t="s">
        <v>195</v>
      </c>
      <c r="AA93" s="88"/>
      <c r="AB93" s="71"/>
      <c r="AC93" s="72">
        <v>81.400000000000006</v>
      </c>
      <c r="AD93" s="73" t="s">
        <v>195</v>
      </c>
    </row>
    <row r="94" spans="1:30" x14ac:dyDescent="0.25">
      <c r="A94" s="13"/>
      <c r="B94" s="76"/>
      <c r="C94" s="76"/>
      <c r="D94" s="77"/>
      <c r="E94" s="77"/>
      <c r="F94" s="76"/>
      <c r="G94" s="76"/>
      <c r="H94" s="77"/>
      <c r="I94" s="77"/>
      <c r="J94" s="76"/>
      <c r="K94" s="76"/>
      <c r="L94" s="77"/>
      <c r="M94" s="77"/>
      <c r="N94" s="76"/>
      <c r="O94" s="76"/>
      <c r="P94" s="77"/>
      <c r="Q94" s="77"/>
      <c r="R94" s="76"/>
      <c r="S94" s="76"/>
      <c r="T94" s="77"/>
      <c r="U94" s="77"/>
      <c r="V94" s="76"/>
      <c r="W94" s="76"/>
      <c r="X94" s="77"/>
      <c r="Y94" s="77"/>
      <c r="Z94" s="76"/>
      <c r="AA94" s="76"/>
      <c r="AB94" s="77"/>
      <c r="AC94" s="77"/>
      <c r="AD94" s="76"/>
    </row>
    <row r="95" spans="1:30" x14ac:dyDescent="0.25">
      <c r="A95" s="13"/>
      <c r="B95" s="91" t="s">
        <v>43</v>
      </c>
      <c r="C95" s="69"/>
      <c r="D95" s="15"/>
      <c r="E95" s="75" t="s">
        <v>326</v>
      </c>
      <c r="F95" s="16" t="s">
        <v>220</v>
      </c>
      <c r="G95" s="69"/>
      <c r="H95" s="15"/>
      <c r="I95" s="75" t="s">
        <v>592</v>
      </c>
      <c r="J95" s="16" t="s">
        <v>220</v>
      </c>
      <c r="K95" s="69"/>
      <c r="L95" s="15"/>
      <c r="M95" s="75">
        <v>297.3</v>
      </c>
      <c r="N95" s="16" t="s">
        <v>195</v>
      </c>
      <c r="O95" s="69"/>
      <c r="P95" s="16"/>
      <c r="Q95" s="90" t="s">
        <v>202</v>
      </c>
      <c r="R95" s="16" t="s">
        <v>195</v>
      </c>
      <c r="S95" s="69"/>
      <c r="T95" s="15"/>
      <c r="U95" s="75">
        <v>80.7</v>
      </c>
      <c r="V95" s="16" t="s">
        <v>195</v>
      </c>
      <c r="W95" s="69"/>
      <c r="X95" s="16"/>
      <c r="Y95" s="90" t="s">
        <v>202</v>
      </c>
      <c r="Z95" s="16" t="s">
        <v>195</v>
      </c>
      <c r="AA95" s="69"/>
      <c r="AB95" s="15"/>
      <c r="AC95" s="75">
        <v>346</v>
      </c>
      <c r="AD95" s="16" t="s">
        <v>195</v>
      </c>
    </row>
    <row r="96" spans="1:30" x14ac:dyDescent="0.25">
      <c r="A96" s="13"/>
      <c r="B96" s="70" t="s">
        <v>44</v>
      </c>
      <c r="C96" s="88"/>
      <c r="D96" s="73"/>
      <c r="E96" s="89" t="s">
        <v>202</v>
      </c>
      <c r="F96" s="73" t="s">
        <v>195</v>
      </c>
      <c r="G96" s="88"/>
      <c r="H96" s="71"/>
      <c r="I96" s="72">
        <v>453.1</v>
      </c>
      <c r="J96" s="73" t="s">
        <v>195</v>
      </c>
      <c r="K96" s="88"/>
      <c r="L96" s="71"/>
      <c r="M96" s="93">
        <v>2427.1</v>
      </c>
      <c r="N96" s="73" t="s">
        <v>195</v>
      </c>
      <c r="O96" s="88"/>
      <c r="P96" s="73"/>
      <c r="Q96" s="89" t="s">
        <v>202</v>
      </c>
      <c r="R96" s="73" t="s">
        <v>195</v>
      </c>
      <c r="S96" s="88"/>
      <c r="T96" s="73"/>
      <c r="U96" s="89" t="s">
        <v>202</v>
      </c>
      <c r="V96" s="73" t="s">
        <v>195</v>
      </c>
      <c r="W96" s="88"/>
      <c r="X96" s="73"/>
      <c r="Y96" s="89" t="s">
        <v>202</v>
      </c>
      <c r="Z96" s="73" t="s">
        <v>195</v>
      </c>
      <c r="AA96" s="88"/>
      <c r="AB96" s="71"/>
      <c r="AC96" s="93">
        <v>2880.2</v>
      </c>
      <c r="AD96" s="73" t="s">
        <v>195</v>
      </c>
    </row>
    <row r="97" spans="1:30" x14ac:dyDescent="0.25">
      <c r="A97" s="13"/>
      <c r="B97" s="74" t="s">
        <v>45</v>
      </c>
      <c r="C97" s="69"/>
      <c r="D97" s="16"/>
      <c r="E97" s="90" t="s">
        <v>202</v>
      </c>
      <c r="F97" s="16" t="s">
        <v>195</v>
      </c>
      <c r="G97" s="69"/>
      <c r="H97" s="16"/>
      <c r="I97" s="90" t="s">
        <v>202</v>
      </c>
      <c r="J97" s="16" t="s">
        <v>195</v>
      </c>
      <c r="K97" s="69"/>
      <c r="L97" s="15"/>
      <c r="M97" s="75">
        <v>57.7</v>
      </c>
      <c r="N97" s="16" t="s">
        <v>195</v>
      </c>
      <c r="O97" s="69"/>
      <c r="P97" s="16"/>
      <c r="Q97" s="90" t="s">
        <v>202</v>
      </c>
      <c r="R97" s="16" t="s">
        <v>195</v>
      </c>
      <c r="S97" s="69"/>
      <c r="T97" s="15"/>
      <c r="U97" s="75">
        <v>17.7</v>
      </c>
      <c r="V97" s="16" t="s">
        <v>195</v>
      </c>
      <c r="W97" s="69"/>
      <c r="X97" s="16"/>
      <c r="Y97" s="90" t="s">
        <v>202</v>
      </c>
      <c r="Z97" s="16" t="s">
        <v>195</v>
      </c>
      <c r="AA97" s="69"/>
      <c r="AB97" s="15"/>
      <c r="AC97" s="75">
        <v>75.400000000000006</v>
      </c>
      <c r="AD97" s="16" t="s">
        <v>195</v>
      </c>
    </row>
    <row r="98" spans="1:30" x14ac:dyDescent="0.25">
      <c r="A98" s="13"/>
      <c r="B98" s="70" t="s">
        <v>46</v>
      </c>
      <c r="C98" s="88"/>
      <c r="D98" s="71"/>
      <c r="E98" s="72">
        <v>0.5</v>
      </c>
      <c r="F98" s="73" t="s">
        <v>195</v>
      </c>
      <c r="G98" s="88"/>
      <c r="H98" s="71"/>
      <c r="I98" s="72">
        <v>0.1</v>
      </c>
      <c r="J98" s="73" t="s">
        <v>195</v>
      </c>
      <c r="K98" s="88"/>
      <c r="L98" s="71"/>
      <c r="M98" s="72">
        <v>283.8</v>
      </c>
      <c r="N98" s="73" t="s">
        <v>195</v>
      </c>
      <c r="O98" s="88"/>
      <c r="P98" s="73"/>
      <c r="Q98" s="89" t="s">
        <v>202</v>
      </c>
      <c r="R98" s="73" t="s">
        <v>195</v>
      </c>
      <c r="S98" s="88"/>
      <c r="T98" s="71"/>
      <c r="U98" s="72">
        <v>33.5</v>
      </c>
      <c r="V98" s="73" t="s">
        <v>195</v>
      </c>
      <c r="W98" s="88"/>
      <c r="X98" s="73"/>
      <c r="Y98" s="89" t="s">
        <v>202</v>
      </c>
      <c r="Z98" s="73" t="s">
        <v>195</v>
      </c>
      <c r="AA98" s="88"/>
      <c r="AB98" s="71"/>
      <c r="AC98" s="72">
        <v>317.89999999999998</v>
      </c>
      <c r="AD98" s="73" t="s">
        <v>195</v>
      </c>
    </row>
    <row r="99" spans="1:30" x14ac:dyDescent="0.25">
      <c r="A99" s="13"/>
      <c r="B99" s="74" t="s">
        <v>576</v>
      </c>
      <c r="C99" s="69"/>
      <c r="D99" s="16"/>
      <c r="E99" s="90" t="s">
        <v>202</v>
      </c>
      <c r="F99" s="16" t="s">
        <v>195</v>
      </c>
      <c r="G99" s="69"/>
      <c r="H99" s="15"/>
      <c r="I99" s="75">
        <v>36.200000000000003</v>
      </c>
      <c r="J99" s="16" t="s">
        <v>195</v>
      </c>
      <c r="K99" s="69"/>
      <c r="L99" s="16"/>
      <c r="M99" s="90" t="s">
        <v>202</v>
      </c>
      <c r="N99" s="16" t="s">
        <v>195</v>
      </c>
      <c r="O99" s="69"/>
      <c r="P99" s="16"/>
      <c r="Q99" s="90" t="s">
        <v>202</v>
      </c>
      <c r="R99" s="16" t="s">
        <v>195</v>
      </c>
      <c r="S99" s="69"/>
      <c r="T99" s="15"/>
      <c r="U99" s="75">
        <v>72.3</v>
      </c>
      <c r="V99" s="16" t="s">
        <v>195</v>
      </c>
      <c r="W99" s="69"/>
      <c r="X99" s="15"/>
      <c r="Y99" s="75" t="s">
        <v>589</v>
      </c>
      <c r="Z99" s="16" t="s">
        <v>220</v>
      </c>
      <c r="AA99" s="69"/>
      <c r="AB99" s="16"/>
      <c r="AC99" s="90" t="s">
        <v>202</v>
      </c>
      <c r="AD99" s="16" t="s">
        <v>195</v>
      </c>
    </row>
    <row r="100" spans="1:30" ht="15.75" thickBot="1" x14ac:dyDescent="0.3">
      <c r="A100" s="13"/>
      <c r="B100" s="70" t="s">
        <v>30</v>
      </c>
      <c r="C100" s="88"/>
      <c r="D100" s="71"/>
      <c r="E100" s="72" t="s">
        <v>593</v>
      </c>
      <c r="F100" s="73" t="s">
        <v>220</v>
      </c>
      <c r="G100" s="88"/>
      <c r="H100" s="71"/>
      <c r="I100" s="72" t="s">
        <v>326</v>
      </c>
      <c r="J100" s="73" t="s">
        <v>220</v>
      </c>
      <c r="K100" s="88"/>
      <c r="L100" s="71"/>
      <c r="M100" s="72">
        <v>604.9</v>
      </c>
      <c r="N100" s="73" t="s">
        <v>195</v>
      </c>
      <c r="O100" s="88"/>
      <c r="P100" s="73"/>
      <c r="Q100" s="89" t="s">
        <v>202</v>
      </c>
      <c r="R100" s="73" t="s">
        <v>195</v>
      </c>
      <c r="S100" s="88"/>
      <c r="T100" s="71"/>
      <c r="U100" s="72">
        <v>92.3</v>
      </c>
      <c r="V100" s="73" t="s">
        <v>195</v>
      </c>
      <c r="W100" s="88"/>
      <c r="X100" s="73"/>
      <c r="Y100" s="89" t="s">
        <v>202</v>
      </c>
      <c r="Z100" s="73" t="s">
        <v>195</v>
      </c>
      <c r="AA100" s="88"/>
      <c r="AB100" s="71"/>
      <c r="AC100" s="72">
        <v>692.8</v>
      </c>
      <c r="AD100" s="73" t="s">
        <v>195</v>
      </c>
    </row>
    <row r="101" spans="1:30" x14ac:dyDescent="0.25">
      <c r="A101" s="13"/>
      <c r="B101" s="76"/>
      <c r="C101" s="76"/>
      <c r="D101" s="77"/>
      <c r="E101" s="77"/>
      <c r="F101" s="76"/>
      <c r="G101" s="76"/>
      <c r="H101" s="77"/>
      <c r="I101" s="77"/>
      <c r="J101" s="76"/>
      <c r="K101" s="76"/>
      <c r="L101" s="77"/>
      <c r="M101" s="77"/>
      <c r="N101" s="76"/>
      <c r="O101" s="76"/>
      <c r="P101" s="77"/>
      <c r="Q101" s="77"/>
      <c r="R101" s="76"/>
      <c r="S101" s="76"/>
      <c r="T101" s="77"/>
      <c r="U101" s="77"/>
      <c r="V101" s="76"/>
      <c r="W101" s="76"/>
      <c r="X101" s="77"/>
      <c r="Y101" s="77"/>
      <c r="Z101" s="76"/>
      <c r="AA101" s="76"/>
      <c r="AB101" s="77"/>
      <c r="AC101" s="77"/>
      <c r="AD101" s="76"/>
    </row>
    <row r="102" spans="1:30" x14ac:dyDescent="0.25">
      <c r="A102" s="13"/>
      <c r="B102" s="91" t="s">
        <v>47</v>
      </c>
      <c r="C102" s="69"/>
      <c r="D102" s="15"/>
      <c r="E102" s="75" t="s">
        <v>594</v>
      </c>
      <c r="F102" s="16" t="s">
        <v>220</v>
      </c>
      <c r="G102" s="69"/>
      <c r="H102" s="15"/>
      <c r="I102" s="75">
        <v>457.4</v>
      </c>
      <c r="J102" s="16" t="s">
        <v>195</v>
      </c>
      <c r="K102" s="69"/>
      <c r="L102" s="15"/>
      <c r="M102" s="96">
        <v>3670.8</v>
      </c>
      <c r="N102" s="16" t="s">
        <v>195</v>
      </c>
      <c r="O102" s="69"/>
      <c r="P102" s="16"/>
      <c r="Q102" s="90" t="s">
        <v>202</v>
      </c>
      <c r="R102" s="16" t="s">
        <v>195</v>
      </c>
      <c r="S102" s="69"/>
      <c r="T102" s="15"/>
      <c r="U102" s="75">
        <v>296.5</v>
      </c>
      <c r="V102" s="16" t="s">
        <v>195</v>
      </c>
      <c r="W102" s="69"/>
      <c r="X102" s="15"/>
      <c r="Y102" s="75" t="s">
        <v>589</v>
      </c>
      <c r="Z102" s="16" t="s">
        <v>220</v>
      </c>
      <c r="AA102" s="69"/>
      <c r="AB102" s="15"/>
      <c r="AC102" s="96">
        <v>4312.3</v>
      </c>
      <c r="AD102" s="16" t="s">
        <v>195</v>
      </c>
    </row>
    <row r="103" spans="1:30" x14ac:dyDescent="0.25">
      <c r="A103" s="13"/>
      <c r="B103" s="70" t="s">
        <v>579</v>
      </c>
      <c r="C103" s="88"/>
      <c r="D103" s="71"/>
      <c r="E103" s="71"/>
      <c r="F103" s="71"/>
      <c r="G103" s="88"/>
      <c r="H103" s="71"/>
      <c r="I103" s="71"/>
      <c r="J103" s="71"/>
      <c r="K103" s="88"/>
      <c r="L103" s="71"/>
      <c r="M103" s="71"/>
      <c r="N103" s="71"/>
      <c r="O103" s="88"/>
      <c r="P103" s="71"/>
      <c r="Q103" s="71"/>
      <c r="R103" s="71"/>
      <c r="S103" s="88"/>
      <c r="T103" s="71"/>
      <c r="U103" s="71"/>
      <c r="V103" s="71"/>
      <c r="W103" s="88"/>
      <c r="X103" s="71"/>
      <c r="Y103" s="71"/>
      <c r="Z103" s="71"/>
      <c r="AA103" s="88"/>
      <c r="AB103" s="71"/>
      <c r="AC103" s="71"/>
      <c r="AD103" s="71"/>
    </row>
    <row r="104" spans="1:30" x14ac:dyDescent="0.25">
      <c r="A104" s="13"/>
      <c r="B104" s="78" t="s">
        <v>580</v>
      </c>
      <c r="C104" s="69"/>
      <c r="D104" s="15"/>
      <c r="E104" s="75">
        <v>3.5</v>
      </c>
      <c r="F104" s="16" t="s">
        <v>195</v>
      </c>
      <c r="G104" s="69"/>
      <c r="H104" s="16"/>
      <c r="I104" s="90" t="s">
        <v>202</v>
      </c>
      <c r="J104" s="16" t="s">
        <v>195</v>
      </c>
      <c r="K104" s="69"/>
      <c r="L104" s="16"/>
      <c r="M104" s="90" t="s">
        <v>202</v>
      </c>
      <c r="N104" s="16" t="s">
        <v>195</v>
      </c>
      <c r="O104" s="69"/>
      <c r="P104" s="16"/>
      <c r="Q104" s="90" t="s">
        <v>202</v>
      </c>
      <c r="R104" s="16" t="s">
        <v>195</v>
      </c>
      <c r="S104" s="69"/>
      <c r="T104" s="16"/>
      <c r="U104" s="90" t="s">
        <v>202</v>
      </c>
      <c r="V104" s="16" t="s">
        <v>195</v>
      </c>
      <c r="W104" s="69"/>
      <c r="X104" s="16"/>
      <c r="Y104" s="90" t="s">
        <v>202</v>
      </c>
      <c r="Z104" s="16" t="s">
        <v>195</v>
      </c>
      <c r="AA104" s="69"/>
      <c r="AB104" s="15"/>
      <c r="AC104" s="75">
        <v>3.5</v>
      </c>
      <c r="AD104" s="16" t="s">
        <v>195</v>
      </c>
    </row>
    <row r="105" spans="1:30" x14ac:dyDescent="0.25">
      <c r="A105" s="13"/>
      <c r="B105" s="86" t="s">
        <v>53</v>
      </c>
      <c r="C105" s="88"/>
      <c r="D105" s="71"/>
      <c r="E105" s="93">
        <v>1239.9000000000001</v>
      </c>
      <c r="F105" s="73" t="s">
        <v>195</v>
      </c>
      <c r="G105" s="88"/>
      <c r="H105" s="71"/>
      <c r="I105" s="93">
        <v>1173.8</v>
      </c>
      <c r="J105" s="73" t="s">
        <v>195</v>
      </c>
      <c r="K105" s="88"/>
      <c r="L105" s="71"/>
      <c r="M105" s="93">
        <v>1523.8</v>
      </c>
      <c r="N105" s="73" t="s">
        <v>195</v>
      </c>
      <c r="O105" s="88"/>
      <c r="P105" s="71"/>
      <c r="Q105" s="93">
        <v>1524.8</v>
      </c>
      <c r="R105" s="73" t="s">
        <v>195</v>
      </c>
      <c r="S105" s="88"/>
      <c r="T105" s="71"/>
      <c r="U105" s="93">
        <v>1328.9</v>
      </c>
      <c r="V105" s="73" t="s">
        <v>195</v>
      </c>
      <c r="W105" s="88"/>
      <c r="X105" s="71"/>
      <c r="Y105" s="72" t="s">
        <v>595</v>
      </c>
      <c r="Z105" s="73" t="s">
        <v>220</v>
      </c>
      <c r="AA105" s="88"/>
      <c r="AB105" s="71"/>
      <c r="AC105" s="93">
        <v>1239.9000000000001</v>
      </c>
      <c r="AD105" s="73" t="s">
        <v>195</v>
      </c>
    </row>
    <row r="106" spans="1:30" x14ac:dyDescent="0.25">
      <c r="A106" s="13"/>
      <c r="B106" s="78" t="s">
        <v>54</v>
      </c>
      <c r="C106" s="69"/>
      <c r="D106" s="15"/>
      <c r="E106" s="75">
        <v>225.5</v>
      </c>
      <c r="F106" s="16" t="s">
        <v>195</v>
      </c>
      <c r="G106" s="69"/>
      <c r="H106" s="15"/>
      <c r="I106" s="75">
        <v>264.3</v>
      </c>
      <c r="J106" s="16" t="s">
        <v>195</v>
      </c>
      <c r="K106" s="69"/>
      <c r="L106" s="15"/>
      <c r="M106" s="75">
        <v>348.2</v>
      </c>
      <c r="N106" s="16" t="s">
        <v>195</v>
      </c>
      <c r="O106" s="69"/>
      <c r="P106" s="15"/>
      <c r="Q106" s="75">
        <v>347.2</v>
      </c>
      <c r="R106" s="16" t="s">
        <v>195</v>
      </c>
      <c r="S106" s="69"/>
      <c r="T106" s="15"/>
      <c r="U106" s="75">
        <v>373.1</v>
      </c>
      <c r="V106" s="16" t="s">
        <v>195</v>
      </c>
      <c r="W106" s="69"/>
      <c r="X106" s="15"/>
      <c r="Y106" s="75" t="s">
        <v>596</v>
      </c>
      <c r="Z106" s="16" t="s">
        <v>220</v>
      </c>
      <c r="AA106" s="69"/>
      <c r="AB106" s="15"/>
      <c r="AC106" s="75">
        <v>225.5</v>
      </c>
      <c r="AD106" s="16" t="s">
        <v>195</v>
      </c>
    </row>
    <row r="107" spans="1:30" ht="25.5" x14ac:dyDescent="0.25">
      <c r="A107" s="13"/>
      <c r="B107" s="86" t="s">
        <v>55</v>
      </c>
      <c r="C107" s="88"/>
      <c r="D107" s="71"/>
      <c r="E107" s="72">
        <v>54.6</v>
      </c>
      <c r="F107" s="73" t="s">
        <v>195</v>
      </c>
      <c r="G107" s="88"/>
      <c r="H107" s="71"/>
      <c r="I107" s="72">
        <v>54.6</v>
      </c>
      <c r="J107" s="73" t="s">
        <v>195</v>
      </c>
      <c r="K107" s="88"/>
      <c r="L107" s="71"/>
      <c r="M107" s="72">
        <v>54.6</v>
      </c>
      <c r="N107" s="73" t="s">
        <v>195</v>
      </c>
      <c r="O107" s="88"/>
      <c r="P107" s="71"/>
      <c r="Q107" s="72">
        <v>54.6</v>
      </c>
      <c r="R107" s="73" t="s">
        <v>195</v>
      </c>
      <c r="S107" s="88"/>
      <c r="T107" s="71"/>
      <c r="U107" s="72" t="s">
        <v>597</v>
      </c>
      <c r="V107" s="73" t="s">
        <v>220</v>
      </c>
      <c r="W107" s="88"/>
      <c r="X107" s="71"/>
      <c r="Y107" s="72" t="s">
        <v>598</v>
      </c>
      <c r="Z107" s="73" t="s">
        <v>220</v>
      </c>
      <c r="AA107" s="88"/>
      <c r="AB107" s="71"/>
      <c r="AC107" s="72">
        <v>54.6</v>
      </c>
      <c r="AD107" s="73" t="s">
        <v>195</v>
      </c>
    </row>
    <row r="108" spans="1:30" ht="15.75" thickBot="1" x14ac:dyDescent="0.3">
      <c r="A108" s="13"/>
      <c r="B108" s="78" t="s">
        <v>584</v>
      </c>
      <c r="C108" s="69"/>
      <c r="D108" s="15"/>
      <c r="E108" s="75" t="s">
        <v>585</v>
      </c>
      <c r="F108" s="16" t="s">
        <v>220</v>
      </c>
      <c r="G108" s="69"/>
      <c r="H108" s="16"/>
      <c r="I108" s="90" t="s">
        <v>202</v>
      </c>
      <c r="J108" s="16" t="s">
        <v>195</v>
      </c>
      <c r="K108" s="69"/>
      <c r="L108" s="16"/>
      <c r="M108" s="90" t="s">
        <v>202</v>
      </c>
      <c r="N108" s="16" t="s">
        <v>195</v>
      </c>
      <c r="O108" s="69"/>
      <c r="P108" s="16"/>
      <c r="Q108" s="90" t="s">
        <v>202</v>
      </c>
      <c r="R108" s="16" t="s">
        <v>195</v>
      </c>
      <c r="S108" s="69"/>
      <c r="T108" s="16"/>
      <c r="U108" s="90" t="s">
        <v>202</v>
      </c>
      <c r="V108" s="16" t="s">
        <v>195</v>
      </c>
      <c r="W108" s="69"/>
      <c r="X108" s="16"/>
      <c r="Y108" s="90" t="s">
        <v>202</v>
      </c>
      <c r="Z108" s="16" t="s">
        <v>195</v>
      </c>
      <c r="AA108" s="69"/>
      <c r="AB108" s="15"/>
      <c r="AC108" s="75" t="s">
        <v>585</v>
      </c>
      <c r="AD108" s="16" t="s">
        <v>220</v>
      </c>
    </row>
    <row r="109" spans="1:30" x14ac:dyDescent="0.25">
      <c r="A109" s="13"/>
      <c r="B109" s="76"/>
      <c r="C109" s="76"/>
      <c r="D109" s="77"/>
      <c r="E109" s="77"/>
      <c r="F109" s="76"/>
      <c r="G109" s="76"/>
      <c r="H109" s="77"/>
      <c r="I109" s="77"/>
      <c r="J109" s="76"/>
      <c r="K109" s="76"/>
      <c r="L109" s="77"/>
      <c r="M109" s="77"/>
      <c r="N109" s="76"/>
      <c r="O109" s="76"/>
      <c r="P109" s="77"/>
      <c r="Q109" s="77"/>
      <c r="R109" s="76"/>
      <c r="S109" s="76"/>
      <c r="T109" s="77"/>
      <c r="U109" s="77"/>
      <c r="V109" s="76"/>
      <c r="W109" s="76"/>
      <c r="X109" s="77"/>
      <c r="Y109" s="77"/>
      <c r="Z109" s="76"/>
      <c r="AA109" s="76"/>
      <c r="AB109" s="77"/>
      <c r="AC109" s="77"/>
      <c r="AD109" s="76"/>
    </row>
    <row r="110" spans="1:30" ht="15.75" thickBot="1" x14ac:dyDescent="0.3">
      <c r="A110" s="13"/>
      <c r="B110" s="87" t="s">
        <v>586</v>
      </c>
      <c r="C110" s="88"/>
      <c r="D110" s="71"/>
      <c r="E110" s="93">
        <v>1516.2</v>
      </c>
      <c r="F110" s="73" t="s">
        <v>195</v>
      </c>
      <c r="G110" s="88"/>
      <c r="H110" s="71"/>
      <c r="I110" s="93">
        <v>1492.7</v>
      </c>
      <c r="J110" s="73" t="s">
        <v>195</v>
      </c>
      <c r="K110" s="88"/>
      <c r="L110" s="71"/>
      <c r="M110" s="93">
        <v>1926.6</v>
      </c>
      <c r="N110" s="73" t="s">
        <v>195</v>
      </c>
      <c r="O110" s="88"/>
      <c r="P110" s="71"/>
      <c r="Q110" s="93">
        <v>1926.6</v>
      </c>
      <c r="R110" s="73" t="s">
        <v>195</v>
      </c>
      <c r="S110" s="88"/>
      <c r="T110" s="71"/>
      <c r="U110" s="93">
        <v>1675.7</v>
      </c>
      <c r="V110" s="73" t="s">
        <v>195</v>
      </c>
      <c r="W110" s="88"/>
      <c r="X110" s="71"/>
      <c r="Y110" s="72" t="s">
        <v>590</v>
      </c>
      <c r="Z110" s="73" t="s">
        <v>220</v>
      </c>
      <c r="AA110" s="88"/>
      <c r="AB110" s="71"/>
      <c r="AC110" s="93">
        <v>1516.2</v>
      </c>
      <c r="AD110" s="73" t="s">
        <v>195</v>
      </c>
    </row>
    <row r="111" spans="1:30" x14ac:dyDescent="0.25">
      <c r="A111" s="13"/>
      <c r="B111" s="76"/>
      <c r="C111" s="76"/>
      <c r="D111" s="77"/>
      <c r="E111" s="77"/>
      <c r="F111" s="76"/>
      <c r="G111" s="76"/>
      <c r="H111" s="77"/>
      <c r="I111" s="77"/>
      <c r="J111" s="76"/>
      <c r="K111" s="76"/>
      <c r="L111" s="77"/>
      <c r="M111" s="77"/>
      <c r="N111" s="76"/>
      <c r="O111" s="76"/>
      <c r="P111" s="77"/>
      <c r="Q111" s="77"/>
      <c r="R111" s="76"/>
      <c r="S111" s="76"/>
      <c r="T111" s="77"/>
      <c r="U111" s="77"/>
      <c r="V111" s="76"/>
      <c r="W111" s="76"/>
      <c r="X111" s="77"/>
      <c r="Y111" s="77"/>
      <c r="Z111" s="76"/>
      <c r="AA111" s="76"/>
      <c r="AB111" s="77"/>
      <c r="AC111" s="77"/>
      <c r="AD111" s="76"/>
    </row>
    <row r="112" spans="1:30" ht="26.25" thickBot="1" x14ac:dyDescent="0.3">
      <c r="A112" s="13"/>
      <c r="B112" s="97" t="s">
        <v>587</v>
      </c>
      <c r="C112" s="69"/>
      <c r="D112" s="15" t="s">
        <v>200</v>
      </c>
      <c r="E112" s="96">
        <v>1512.3</v>
      </c>
      <c r="F112" s="16" t="s">
        <v>195</v>
      </c>
      <c r="G112" s="69"/>
      <c r="H112" s="15" t="s">
        <v>200</v>
      </c>
      <c r="I112" s="96">
        <v>1950.1</v>
      </c>
      <c r="J112" s="16" t="s">
        <v>195</v>
      </c>
      <c r="K112" s="69"/>
      <c r="L112" s="15" t="s">
        <v>200</v>
      </c>
      <c r="M112" s="96">
        <v>5597.4</v>
      </c>
      <c r="N112" s="16" t="s">
        <v>195</v>
      </c>
      <c r="O112" s="69"/>
      <c r="P112" s="15" t="s">
        <v>200</v>
      </c>
      <c r="Q112" s="96">
        <v>1926.6</v>
      </c>
      <c r="R112" s="16" t="s">
        <v>195</v>
      </c>
      <c r="S112" s="69"/>
      <c r="T112" s="15" t="s">
        <v>200</v>
      </c>
      <c r="U112" s="96">
        <v>1972.2</v>
      </c>
      <c r="V112" s="16" t="s">
        <v>195</v>
      </c>
      <c r="W112" s="69"/>
      <c r="X112" s="15" t="s">
        <v>200</v>
      </c>
      <c r="Y112" s="75" t="s">
        <v>591</v>
      </c>
      <c r="Z112" s="16" t="s">
        <v>220</v>
      </c>
      <c r="AA112" s="69"/>
      <c r="AB112" s="15" t="s">
        <v>200</v>
      </c>
      <c r="AC112" s="96">
        <v>5828.5</v>
      </c>
      <c r="AD112" s="16" t="s">
        <v>195</v>
      </c>
    </row>
    <row r="113" spans="1:31" ht="15.75" thickTop="1" x14ac:dyDescent="0.25">
      <c r="A113" s="13"/>
      <c r="B113" s="76"/>
      <c r="C113" s="76"/>
      <c r="D113" s="79"/>
      <c r="E113" s="79"/>
      <c r="F113" s="76"/>
      <c r="G113" s="76"/>
      <c r="H113" s="79"/>
      <c r="I113" s="79"/>
      <c r="J113" s="76"/>
      <c r="K113" s="76"/>
      <c r="L113" s="79"/>
      <c r="M113" s="79"/>
      <c r="N113" s="76"/>
      <c r="O113" s="76"/>
      <c r="P113" s="79"/>
      <c r="Q113" s="79"/>
      <c r="R113" s="76"/>
      <c r="S113" s="76"/>
      <c r="T113" s="79"/>
      <c r="U113" s="79"/>
      <c r="V113" s="76"/>
      <c r="W113" s="76"/>
      <c r="X113" s="79"/>
      <c r="Y113" s="79"/>
      <c r="Z113" s="76"/>
      <c r="AA113" s="76"/>
      <c r="AB113" s="79"/>
      <c r="AC113" s="79"/>
      <c r="AD113" s="76"/>
    </row>
    <row r="114" spans="1:31"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row>
    <row r="115" spans="1:31" x14ac:dyDescent="0.25">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1" x14ac:dyDescent="0.25">
      <c r="A116" s="13"/>
      <c r="B116" s="100" t="s">
        <v>557</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c r="AD116" s="98" t="s">
        <v>195</v>
      </c>
    </row>
    <row r="117" spans="1:31" x14ac:dyDescent="0.25">
      <c r="A117" s="13"/>
      <c r="B117" s="101" t="s">
        <v>599</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c r="AA117" s="101"/>
      <c r="AB117" s="101"/>
      <c r="AC117" s="101"/>
      <c r="AD117" s="19" t="s">
        <v>195</v>
      </c>
    </row>
    <row r="118" spans="1:31" x14ac:dyDescent="0.25">
      <c r="A118" s="13"/>
      <c r="B118" s="100" t="s">
        <v>600</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c r="AB118" s="100"/>
      <c r="AC118" s="100"/>
      <c r="AD118" s="98" t="s">
        <v>195</v>
      </c>
      <c r="AE118" s="15"/>
    </row>
    <row r="119" spans="1:31" x14ac:dyDescent="0.25">
      <c r="A119" s="13"/>
      <c r="B119" s="101" t="s">
        <v>560</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01"/>
      <c r="AA119" s="101"/>
      <c r="AB119" s="101"/>
      <c r="AC119" s="101"/>
      <c r="AD119" s="19" t="s">
        <v>195</v>
      </c>
      <c r="AE119" s="15"/>
    </row>
    <row r="120" spans="1:31" ht="15.75" x14ac:dyDescent="0.25">
      <c r="A120" s="13"/>
      <c r="B120" s="102"/>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c r="AB120" s="102"/>
      <c r="AC120" s="102"/>
      <c r="AD120" s="99"/>
      <c r="AE120" s="15"/>
    </row>
    <row r="121" spans="1:31" x14ac:dyDescent="0.25">
      <c r="A121" s="13"/>
      <c r="B121" s="80"/>
      <c r="C121" s="80" t="s">
        <v>195</v>
      </c>
      <c r="D121" s="81" t="s">
        <v>561</v>
      </c>
      <c r="E121" s="81"/>
      <c r="F121" s="80"/>
      <c r="G121" s="80"/>
      <c r="H121" s="81" t="s">
        <v>562</v>
      </c>
      <c r="I121" s="81"/>
      <c r="J121" s="80"/>
      <c r="K121" s="80"/>
      <c r="L121" s="81" t="s">
        <v>563</v>
      </c>
      <c r="M121" s="81"/>
      <c r="N121" s="80"/>
      <c r="O121" s="80"/>
      <c r="P121" s="81" t="s">
        <v>564</v>
      </c>
      <c r="Q121" s="81"/>
      <c r="R121" s="80"/>
      <c r="S121" s="80"/>
      <c r="T121" s="81" t="s">
        <v>565</v>
      </c>
      <c r="U121" s="81"/>
      <c r="V121" s="80"/>
      <c r="W121" s="80"/>
      <c r="X121" s="81" t="s">
        <v>566</v>
      </c>
      <c r="Y121" s="81"/>
      <c r="Z121" s="80"/>
      <c r="AA121" s="80"/>
      <c r="AB121" s="81" t="s">
        <v>567</v>
      </c>
      <c r="AC121" s="81"/>
      <c r="AD121" s="80"/>
    </row>
    <row r="122" spans="1:31" ht="15.75" thickBot="1" x14ac:dyDescent="0.3">
      <c r="A122" s="13"/>
      <c r="B122" s="80"/>
      <c r="C122" s="80"/>
      <c r="D122" s="82"/>
      <c r="E122" s="82"/>
      <c r="F122" s="80"/>
      <c r="G122" s="80"/>
      <c r="H122" s="82"/>
      <c r="I122" s="82"/>
      <c r="J122" s="80"/>
      <c r="K122" s="80"/>
      <c r="L122" s="82"/>
      <c r="M122" s="82"/>
      <c r="N122" s="80"/>
      <c r="O122" s="80"/>
      <c r="P122" s="82"/>
      <c r="Q122" s="82"/>
      <c r="R122" s="80"/>
      <c r="S122" s="80"/>
      <c r="T122" s="82" t="s">
        <v>564</v>
      </c>
      <c r="U122" s="82"/>
      <c r="V122" s="80"/>
      <c r="W122" s="80"/>
      <c r="X122" s="82"/>
      <c r="Y122" s="82"/>
      <c r="Z122" s="80"/>
      <c r="AA122" s="80"/>
      <c r="AB122" s="82"/>
      <c r="AC122" s="82"/>
      <c r="AD122" s="80"/>
    </row>
    <row r="123" spans="1:31" x14ac:dyDescent="0.25">
      <c r="A123" s="13"/>
      <c r="B123" s="70" t="s">
        <v>75</v>
      </c>
      <c r="C123" s="71" t="s">
        <v>195</v>
      </c>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row>
    <row r="124" spans="1:31" x14ac:dyDescent="0.25">
      <c r="A124" s="13"/>
      <c r="B124" s="78" t="s">
        <v>76</v>
      </c>
      <c r="C124" s="15" t="s">
        <v>195</v>
      </c>
      <c r="D124" s="16" t="s">
        <v>200</v>
      </c>
      <c r="E124" s="90" t="s">
        <v>202</v>
      </c>
      <c r="F124" s="16" t="s">
        <v>195</v>
      </c>
      <c r="G124" s="15"/>
      <c r="H124" s="16" t="s">
        <v>200</v>
      </c>
      <c r="I124" s="90" t="s">
        <v>202</v>
      </c>
      <c r="J124" s="16" t="s">
        <v>195</v>
      </c>
      <c r="K124" s="15"/>
      <c r="L124" s="15" t="s">
        <v>200</v>
      </c>
      <c r="M124" s="75">
        <v>162.6</v>
      </c>
      <c r="N124" s="16" t="s">
        <v>195</v>
      </c>
      <c r="O124" s="15"/>
      <c r="P124" s="16" t="s">
        <v>200</v>
      </c>
      <c r="Q124" s="90" t="s">
        <v>202</v>
      </c>
      <c r="R124" s="16" t="s">
        <v>195</v>
      </c>
      <c r="S124" s="15"/>
      <c r="T124" s="15" t="s">
        <v>200</v>
      </c>
      <c r="U124" s="75">
        <v>97.4</v>
      </c>
      <c r="V124" s="16" t="s">
        <v>195</v>
      </c>
      <c r="W124" s="15"/>
      <c r="X124" s="16" t="s">
        <v>200</v>
      </c>
      <c r="Y124" s="90" t="s">
        <v>202</v>
      </c>
      <c r="Z124" s="16" t="s">
        <v>195</v>
      </c>
      <c r="AA124" s="15"/>
      <c r="AB124" s="15" t="s">
        <v>200</v>
      </c>
      <c r="AC124" s="75">
        <v>260</v>
      </c>
      <c r="AD124" s="16" t="s">
        <v>195</v>
      </c>
    </row>
    <row r="125" spans="1:31" ht="15.75" thickBot="1" x14ac:dyDescent="0.3">
      <c r="A125" s="13"/>
      <c r="B125" s="86" t="s">
        <v>77</v>
      </c>
      <c r="C125" s="71" t="s">
        <v>195</v>
      </c>
      <c r="D125" s="73"/>
      <c r="E125" s="89" t="s">
        <v>202</v>
      </c>
      <c r="F125" s="73" t="s">
        <v>195</v>
      </c>
      <c r="G125" s="71"/>
      <c r="H125" s="73"/>
      <c r="I125" s="89" t="s">
        <v>202</v>
      </c>
      <c r="J125" s="73" t="s">
        <v>195</v>
      </c>
      <c r="K125" s="71"/>
      <c r="L125" s="71"/>
      <c r="M125" s="72">
        <v>18.899999999999999</v>
      </c>
      <c r="N125" s="73" t="s">
        <v>195</v>
      </c>
      <c r="O125" s="71"/>
      <c r="P125" s="73"/>
      <c r="Q125" s="89" t="s">
        <v>202</v>
      </c>
      <c r="R125" s="73" t="s">
        <v>195</v>
      </c>
      <c r="S125" s="71"/>
      <c r="T125" s="73"/>
      <c r="U125" s="89" t="s">
        <v>202</v>
      </c>
      <c r="V125" s="73" t="s">
        <v>195</v>
      </c>
      <c r="W125" s="71"/>
      <c r="X125" s="73"/>
      <c r="Y125" s="89" t="s">
        <v>202</v>
      </c>
      <c r="Z125" s="73" t="s">
        <v>195</v>
      </c>
      <c r="AA125" s="71"/>
      <c r="AB125" s="71"/>
      <c r="AC125" s="72">
        <v>18.899999999999999</v>
      </c>
      <c r="AD125" s="73" t="s">
        <v>195</v>
      </c>
    </row>
    <row r="126" spans="1:31" x14ac:dyDescent="0.25">
      <c r="A126" s="13"/>
      <c r="B126" s="76"/>
      <c r="C126" s="76" t="s">
        <v>195</v>
      </c>
      <c r="D126" s="77"/>
      <c r="E126" s="77"/>
      <c r="F126" s="76"/>
      <c r="G126" s="76"/>
      <c r="H126" s="77"/>
      <c r="I126" s="77"/>
      <c r="J126" s="76"/>
      <c r="K126" s="76"/>
      <c r="L126" s="77"/>
      <c r="M126" s="77"/>
      <c r="N126" s="76"/>
      <c r="O126" s="76"/>
      <c r="P126" s="77"/>
      <c r="Q126" s="77"/>
      <c r="R126" s="76"/>
      <c r="S126" s="76"/>
      <c r="T126" s="77"/>
      <c r="U126" s="77"/>
      <c r="V126" s="76"/>
      <c r="W126" s="76"/>
      <c r="X126" s="77"/>
      <c r="Y126" s="77"/>
      <c r="Z126" s="76"/>
      <c r="AA126" s="76"/>
      <c r="AB126" s="77"/>
      <c r="AC126" s="77"/>
      <c r="AD126" s="76"/>
    </row>
    <row r="127" spans="1:31" x14ac:dyDescent="0.25">
      <c r="A127" s="13"/>
      <c r="B127" s="91" t="s">
        <v>78</v>
      </c>
      <c r="C127" s="69" t="s">
        <v>195</v>
      </c>
      <c r="D127" s="16"/>
      <c r="E127" s="90" t="s">
        <v>202</v>
      </c>
      <c r="F127" s="16" t="s">
        <v>195</v>
      </c>
      <c r="G127" s="69"/>
      <c r="H127" s="16"/>
      <c r="I127" s="90" t="s">
        <v>202</v>
      </c>
      <c r="J127" s="16" t="s">
        <v>195</v>
      </c>
      <c r="K127" s="69"/>
      <c r="L127" s="15"/>
      <c r="M127" s="75">
        <v>181.5</v>
      </c>
      <c r="N127" s="16" t="s">
        <v>195</v>
      </c>
      <c r="O127" s="69"/>
      <c r="P127" s="16"/>
      <c r="Q127" s="90" t="s">
        <v>202</v>
      </c>
      <c r="R127" s="16" t="s">
        <v>195</v>
      </c>
      <c r="S127" s="69"/>
      <c r="T127" s="15"/>
      <c r="U127" s="75">
        <v>97.4</v>
      </c>
      <c r="V127" s="16" t="s">
        <v>195</v>
      </c>
      <c r="W127" s="69"/>
      <c r="X127" s="16"/>
      <c r="Y127" s="90" t="s">
        <v>202</v>
      </c>
      <c r="Z127" s="16" t="s">
        <v>195</v>
      </c>
      <c r="AA127" s="69"/>
      <c r="AB127" s="15"/>
      <c r="AC127" s="75">
        <v>278.89999999999998</v>
      </c>
      <c r="AD127" s="16" t="s">
        <v>195</v>
      </c>
    </row>
    <row r="128" spans="1:31" x14ac:dyDescent="0.25">
      <c r="A128" s="13"/>
      <c r="B128" s="70" t="s">
        <v>79</v>
      </c>
      <c r="C128" s="88" t="s">
        <v>195</v>
      </c>
      <c r="D128" s="73"/>
      <c r="E128" s="89" t="s">
        <v>202</v>
      </c>
      <c r="F128" s="73" t="s">
        <v>195</v>
      </c>
      <c r="G128" s="88"/>
      <c r="H128" s="73"/>
      <c r="I128" s="89" t="s">
        <v>202</v>
      </c>
      <c r="J128" s="73" t="s">
        <v>195</v>
      </c>
      <c r="K128" s="88"/>
      <c r="L128" s="71"/>
      <c r="M128" s="72">
        <v>28.9</v>
      </c>
      <c r="N128" s="73" t="s">
        <v>195</v>
      </c>
      <c r="O128" s="88"/>
      <c r="P128" s="73"/>
      <c r="Q128" s="89" t="s">
        <v>202</v>
      </c>
      <c r="R128" s="73" t="s">
        <v>195</v>
      </c>
      <c r="S128" s="88"/>
      <c r="T128" s="71"/>
      <c r="U128" s="72">
        <v>12.5</v>
      </c>
      <c r="V128" s="73" t="s">
        <v>195</v>
      </c>
      <c r="W128" s="88"/>
      <c r="X128" s="73"/>
      <c r="Y128" s="89" t="s">
        <v>202</v>
      </c>
      <c r="Z128" s="73" t="s">
        <v>195</v>
      </c>
      <c r="AA128" s="88"/>
      <c r="AB128" s="71"/>
      <c r="AC128" s="72">
        <v>41.4</v>
      </c>
      <c r="AD128" s="73" t="s">
        <v>195</v>
      </c>
    </row>
    <row r="129" spans="1:30" x14ac:dyDescent="0.25">
      <c r="A129" s="13"/>
      <c r="B129" s="74" t="s">
        <v>80</v>
      </c>
      <c r="C129" s="69" t="s">
        <v>195</v>
      </c>
      <c r="D129" s="16"/>
      <c r="E129" s="90" t="s">
        <v>202</v>
      </c>
      <c r="F129" s="16" t="s">
        <v>195</v>
      </c>
      <c r="G129" s="69"/>
      <c r="H129" s="16"/>
      <c r="I129" s="90" t="s">
        <v>202</v>
      </c>
      <c r="J129" s="16" t="s">
        <v>195</v>
      </c>
      <c r="K129" s="69"/>
      <c r="L129" s="15"/>
      <c r="M129" s="75">
        <v>16.5</v>
      </c>
      <c r="N129" s="16" t="s">
        <v>195</v>
      </c>
      <c r="O129" s="69"/>
      <c r="P129" s="16"/>
      <c r="Q129" s="90" t="s">
        <v>202</v>
      </c>
      <c r="R129" s="16" t="s">
        <v>195</v>
      </c>
      <c r="S129" s="69"/>
      <c r="T129" s="16"/>
      <c r="U129" s="90" t="s">
        <v>202</v>
      </c>
      <c r="V129" s="16" t="s">
        <v>195</v>
      </c>
      <c r="W129" s="69"/>
      <c r="X129" s="16"/>
      <c r="Y129" s="90" t="s">
        <v>202</v>
      </c>
      <c r="Z129" s="16" t="s">
        <v>195</v>
      </c>
      <c r="AA129" s="69"/>
      <c r="AB129" s="15"/>
      <c r="AC129" s="75">
        <v>16.5</v>
      </c>
      <c r="AD129" s="16" t="s">
        <v>195</v>
      </c>
    </row>
    <row r="130" spans="1:30" x14ac:dyDescent="0.25">
      <c r="A130" s="13"/>
      <c r="B130" s="70" t="s">
        <v>81</v>
      </c>
      <c r="C130" s="88" t="s">
        <v>195</v>
      </c>
      <c r="D130" s="73"/>
      <c r="E130" s="89" t="s">
        <v>202</v>
      </c>
      <c r="F130" s="73" t="s">
        <v>195</v>
      </c>
      <c r="G130" s="88"/>
      <c r="H130" s="73"/>
      <c r="I130" s="89" t="s">
        <v>202</v>
      </c>
      <c r="J130" s="73" t="s">
        <v>195</v>
      </c>
      <c r="K130" s="88"/>
      <c r="L130" s="71"/>
      <c r="M130" s="72">
        <v>64.599999999999994</v>
      </c>
      <c r="N130" s="73" t="s">
        <v>195</v>
      </c>
      <c r="O130" s="88"/>
      <c r="P130" s="73"/>
      <c r="Q130" s="89" t="s">
        <v>202</v>
      </c>
      <c r="R130" s="73" t="s">
        <v>195</v>
      </c>
      <c r="S130" s="88"/>
      <c r="T130" s="71"/>
      <c r="U130" s="72">
        <v>13.7</v>
      </c>
      <c r="V130" s="73" t="s">
        <v>195</v>
      </c>
      <c r="W130" s="88"/>
      <c r="X130" s="73"/>
      <c r="Y130" s="89" t="s">
        <v>202</v>
      </c>
      <c r="Z130" s="73" t="s">
        <v>195</v>
      </c>
      <c r="AA130" s="88"/>
      <c r="AB130" s="71"/>
      <c r="AC130" s="72">
        <v>78.3</v>
      </c>
      <c r="AD130" s="73" t="s">
        <v>195</v>
      </c>
    </row>
    <row r="131" spans="1:30" x14ac:dyDescent="0.25">
      <c r="A131" s="13"/>
      <c r="B131" s="74" t="s">
        <v>601</v>
      </c>
      <c r="C131" s="69" t="s">
        <v>195</v>
      </c>
      <c r="D131" s="16"/>
      <c r="E131" s="90" t="s">
        <v>202</v>
      </c>
      <c r="F131" s="16" t="s">
        <v>195</v>
      </c>
      <c r="G131" s="69"/>
      <c r="H131" s="16"/>
      <c r="I131" s="90" t="s">
        <v>202</v>
      </c>
      <c r="J131" s="16" t="s">
        <v>195</v>
      </c>
      <c r="K131" s="69"/>
      <c r="L131" s="15"/>
      <c r="M131" s="75" t="s">
        <v>317</v>
      </c>
      <c r="N131" s="16" t="s">
        <v>220</v>
      </c>
      <c r="O131" s="69"/>
      <c r="P131" s="16"/>
      <c r="Q131" s="90" t="s">
        <v>202</v>
      </c>
      <c r="R131" s="16" t="s">
        <v>195</v>
      </c>
      <c r="S131" s="69"/>
      <c r="T131" s="15"/>
      <c r="U131" s="75">
        <v>1.3</v>
      </c>
      <c r="V131" s="16" t="s">
        <v>195</v>
      </c>
      <c r="W131" s="69"/>
      <c r="X131" s="16"/>
      <c r="Y131" s="90" t="s">
        <v>202</v>
      </c>
      <c r="Z131" s="16" t="s">
        <v>195</v>
      </c>
      <c r="AA131" s="69"/>
      <c r="AB131" s="16"/>
      <c r="AC131" s="90" t="s">
        <v>202</v>
      </c>
      <c r="AD131" s="16" t="s">
        <v>195</v>
      </c>
    </row>
    <row r="132" spans="1:30" ht="15.75" thickBot="1" x14ac:dyDescent="0.3">
      <c r="A132" s="13"/>
      <c r="B132" s="70" t="s">
        <v>82</v>
      </c>
      <c r="C132" s="88" t="s">
        <v>195</v>
      </c>
      <c r="D132" s="73"/>
      <c r="E132" s="89" t="s">
        <v>202</v>
      </c>
      <c r="F132" s="73" t="s">
        <v>195</v>
      </c>
      <c r="G132" s="88"/>
      <c r="H132" s="73"/>
      <c r="I132" s="89" t="s">
        <v>202</v>
      </c>
      <c r="J132" s="73" t="s">
        <v>195</v>
      </c>
      <c r="K132" s="88"/>
      <c r="L132" s="71"/>
      <c r="M132" s="72">
        <v>156.4</v>
      </c>
      <c r="N132" s="73" t="s">
        <v>195</v>
      </c>
      <c r="O132" s="88"/>
      <c r="P132" s="73"/>
      <c r="Q132" s="89" t="s">
        <v>202</v>
      </c>
      <c r="R132" s="73" t="s">
        <v>195</v>
      </c>
      <c r="S132" s="88"/>
      <c r="T132" s="71"/>
      <c r="U132" s="72" t="s">
        <v>602</v>
      </c>
      <c r="V132" s="73" t="s">
        <v>220</v>
      </c>
      <c r="W132" s="88"/>
      <c r="X132" s="73"/>
      <c r="Y132" s="89" t="s">
        <v>202</v>
      </c>
      <c r="Z132" s="73" t="s">
        <v>195</v>
      </c>
      <c r="AA132" s="88"/>
      <c r="AB132" s="71"/>
      <c r="AC132" s="72">
        <v>141.80000000000001</v>
      </c>
      <c r="AD132" s="73" t="s">
        <v>195</v>
      </c>
    </row>
    <row r="133" spans="1:30" x14ac:dyDescent="0.25">
      <c r="A133" s="13"/>
      <c r="B133" s="76"/>
      <c r="C133" s="76" t="s">
        <v>195</v>
      </c>
      <c r="D133" s="77"/>
      <c r="E133" s="77"/>
      <c r="F133" s="76"/>
      <c r="G133" s="76"/>
      <c r="H133" s="77"/>
      <c r="I133" s="77"/>
      <c r="J133" s="76"/>
      <c r="K133" s="76"/>
      <c r="L133" s="77"/>
      <c r="M133" s="77"/>
      <c r="N133" s="76"/>
      <c r="O133" s="76"/>
      <c r="P133" s="77"/>
      <c r="Q133" s="77"/>
      <c r="R133" s="76"/>
      <c r="S133" s="76"/>
      <c r="T133" s="77"/>
      <c r="U133" s="77"/>
      <c r="V133" s="76"/>
      <c r="W133" s="76"/>
      <c r="X133" s="77"/>
      <c r="Y133" s="77"/>
      <c r="Z133" s="76"/>
      <c r="AA133" s="76"/>
      <c r="AB133" s="77"/>
      <c r="AC133" s="77"/>
      <c r="AD133" s="76"/>
    </row>
    <row r="134" spans="1:30" ht="15.75" thickBot="1" x14ac:dyDescent="0.3">
      <c r="A134" s="13"/>
      <c r="B134" s="78" t="s">
        <v>83</v>
      </c>
      <c r="C134" s="69" t="s">
        <v>195</v>
      </c>
      <c r="D134" s="16"/>
      <c r="E134" s="90" t="s">
        <v>202</v>
      </c>
      <c r="F134" s="16" t="s">
        <v>195</v>
      </c>
      <c r="G134" s="69"/>
      <c r="H134" s="16"/>
      <c r="I134" s="90" t="s">
        <v>202</v>
      </c>
      <c r="J134" s="16" t="s">
        <v>195</v>
      </c>
      <c r="K134" s="69"/>
      <c r="L134" s="15"/>
      <c r="M134" s="75">
        <v>265.10000000000002</v>
      </c>
      <c r="N134" s="16" t="s">
        <v>195</v>
      </c>
      <c r="O134" s="69"/>
      <c r="P134" s="16"/>
      <c r="Q134" s="90" t="s">
        <v>202</v>
      </c>
      <c r="R134" s="16" t="s">
        <v>195</v>
      </c>
      <c r="S134" s="69"/>
      <c r="T134" s="15"/>
      <c r="U134" s="75">
        <v>12.9</v>
      </c>
      <c r="V134" s="16" t="s">
        <v>195</v>
      </c>
      <c r="W134" s="69"/>
      <c r="X134" s="16"/>
      <c r="Y134" s="90" t="s">
        <v>202</v>
      </c>
      <c r="Z134" s="16" t="s">
        <v>195</v>
      </c>
      <c r="AA134" s="69"/>
      <c r="AB134" s="15"/>
      <c r="AC134" s="75">
        <v>278</v>
      </c>
      <c r="AD134" s="16" t="s">
        <v>195</v>
      </c>
    </row>
    <row r="135" spans="1:30" x14ac:dyDescent="0.25">
      <c r="A135" s="13"/>
      <c r="B135" s="76"/>
      <c r="C135" s="76" t="s">
        <v>195</v>
      </c>
      <c r="D135" s="77"/>
      <c r="E135" s="77"/>
      <c r="F135" s="76"/>
      <c r="G135" s="76"/>
      <c r="H135" s="77"/>
      <c r="I135" s="77"/>
      <c r="J135" s="76"/>
      <c r="K135" s="76"/>
      <c r="L135" s="77"/>
      <c r="M135" s="77"/>
      <c r="N135" s="76"/>
      <c r="O135" s="76"/>
      <c r="P135" s="77"/>
      <c r="Q135" s="77"/>
      <c r="R135" s="76"/>
      <c r="S135" s="76"/>
      <c r="T135" s="77"/>
      <c r="U135" s="77"/>
      <c r="V135" s="76"/>
      <c r="W135" s="76"/>
      <c r="X135" s="77"/>
      <c r="Y135" s="77"/>
      <c r="Z135" s="76"/>
      <c r="AA135" s="76"/>
      <c r="AB135" s="77"/>
      <c r="AC135" s="77"/>
      <c r="AD135" s="76"/>
    </row>
    <row r="136" spans="1:30" x14ac:dyDescent="0.25">
      <c r="A136" s="13"/>
      <c r="B136" s="70" t="s">
        <v>603</v>
      </c>
      <c r="C136" s="88" t="s">
        <v>195</v>
      </c>
      <c r="D136" s="73"/>
      <c r="E136" s="89" t="s">
        <v>202</v>
      </c>
      <c r="F136" s="73" t="s">
        <v>195</v>
      </c>
      <c r="G136" s="88"/>
      <c r="H136" s="73"/>
      <c r="I136" s="89" t="s">
        <v>202</v>
      </c>
      <c r="J136" s="73" t="s">
        <v>195</v>
      </c>
      <c r="K136" s="88"/>
      <c r="L136" s="71"/>
      <c r="M136" s="72" t="s">
        <v>604</v>
      </c>
      <c r="N136" s="73" t="s">
        <v>220</v>
      </c>
      <c r="O136" s="88"/>
      <c r="P136" s="73"/>
      <c r="Q136" s="89" t="s">
        <v>202</v>
      </c>
      <c r="R136" s="73" t="s">
        <v>195</v>
      </c>
      <c r="S136" s="88"/>
      <c r="T136" s="71"/>
      <c r="U136" s="72">
        <v>84.5</v>
      </c>
      <c r="V136" s="73" t="s">
        <v>195</v>
      </c>
      <c r="W136" s="88"/>
      <c r="X136" s="73"/>
      <c r="Y136" s="89" t="s">
        <v>202</v>
      </c>
      <c r="Z136" s="73" t="s">
        <v>195</v>
      </c>
      <c r="AA136" s="88"/>
      <c r="AB136" s="71"/>
      <c r="AC136" s="72">
        <v>0.9</v>
      </c>
      <c r="AD136" s="73" t="s">
        <v>195</v>
      </c>
    </row>
    <row r="137" spans="1:30" ht="15.75" thickBot="1" x14ac:dyDescent="0.3">
      <c r="A137" s="13"/>
      <c r="B137" s="78" t="s">
        <v>85</v>
      </c>
      <c r="C137" s="69" t="s">
        <v>195</v>
      </c>
      <c r="D137" s="16"/>
      <c r="E137" s="90" t="s">
        <v>202</v>
      </c>
      <c r="F137" s="16" t="s">
        <v>195</v>
      </c>
      <c r="G137" s="69"/>
      <c r="H137" s="15"/>
      <c r="I137" s="75">
        <v>13.1</v>
      </c>
      <c r="J137" s="16" t="s">
        <v>195</v>
      </c>
      <c r="K137" s="69"/>
      <c r="L137" s="15"/>
      <c r="M137" s="75">
        <v>37.799999999999997</v>
      </c>
      <c r="N137" s="16" t="s">
        <v>195</v>
      </c>
      <c r="O137" s="69"/>
      <c r="P137" s="16"/>
      <c r="Q137" s="90" t="s">
        <v>202</v>
      </c>
      <c r="R137" s="16" t="s">
        <v>195</v>
      </c>
      <c r="S137" s="69"/>
      <c r="T137" s="15"/>
      <c r="U137" s="75">
        <v>0.4</v>
      </c>
      <c r="V137" s="16" t="s">
        <v>195</v>
      </c>
      <c r="W137" s="69"/>
      <c r="X137" s="16"/>
      <c r="Y137" s="90" t="s">
        <v>202</v>
      </c>
      <c r="Z137" s="16" t="s">
        <v>195</v>
      </c>
      <c r="AA137" s="69"/>
      <c r="AB137" s="15"/>
      <c r="AC137" s="75">
        <v>51.3</v>
      </c>
      <c r="AD137" s="16" t="s">
        <v>195</v>
      </c>
    </row>
    <row r="138" spans="1:30" x14ac:dyDescent="0.25">
      <c r="A138" s="13"/>
      <c r="B138" s="76"/>
      <c r="C138" s="76" t="s">
        <v>195</v>
      </c>
      <c r="D138" s="77"/>
      <c r="E138" s="77"/>
      <c r="F138" s="76"/>
      <c r="G138" s="76"/>
      <c r="H138" s="77"/>
      <c r="I138" s="77"/>
      <c r="J138" s="76"/>
      <c r="K138" s="76"/>
      <c r="L138" s="77"/>
      <c r="M138" s="77"/>
      <c r="N138" s="76"/>
      <c r="O138" s="76"/>
      <c r="P138" s="77"/>
      <c r="Q138" s="77"/>
      <c r="R138" s="76"/>
      <c r="S138" s="76"/>
      <c r="T138" s="77"/>
      <c r="U138" s="77"/>
      <c r="V138" s="76"/>
      <c r="W138" s="76"/>
      <c r="X138" s="77"/>
      <c r="Y138" s="77"/>
      <c r="Z138" s="76"/>
      <c r="AA138" s="76"/>
      <c r="AB138" s="77"/>
      <c r="AC138" s="77"/>
      <c r="AD138" s="76"/>
    </row>
    <row r="139" spans="1:30" x14ac:dyDescent="0.25">
      <c r="A139" s="13"/>
      <c r="B139" s="70" t="s">
        <v>605</v>
      </c>
      <c r="C139" s="88" t="s">
        <v>195</v>
      </c>
      <c r="D139" s="73"/>
      <c r="E139" s="89" t="s">
        <v>202</v>
      </c>
      <c r="F139" s="73" t="s">
        <v>195</v>
      </c>
      <c r="G139" s="88"/>
      <c r="H139" s="71"/>
      <c r="I139" s="72" t="s">
        <v>606</v>
      </c>
      <c r="J139" s="73" t="s">
        <v>220</v>
      </c>
      <c r="K139" s="88"/>
      <c r="L139" s="71"/>
      <c r="M139" s="72" t="s">
        <v>607</v>
      </c>
      <c r="N139" s="73" t="s">
        <v>220</v>
      </c>
      <c r="O139" s="88"/>
      <c r="P139" s="73"/>
      <c r="Q139" s="89" t="s">
        <v>202</v>
      </c>
      <c r="R139" s="73" t="s">
        <v>195</v>
      </c>
      <c r="S139" s="88"/>
      <c r="T139" s="71"/>
      <c r="U139" s="72">
        <v>84.1</v>
      </c>
      <c r="V139" s="73" t="s">
        <v>195</v>
      </c>
      <c r="W139" s="88"/>
      <c r="X139" s="73"/>
      <c r="Y139" s="89" t="s">
        <v>202</v>
      </c>
      <c r="Z139" s="73" t="s">
        <v>195</v>
      </c>
      <c r="AA139" s="88"/>
      <c r="AB139" s="71"/>
      <c r="AC139" s="72" t="s">
        <v>608</v>
      </c>
      <c r="AD139" s="73" t="s">
        <v>220</v>
      </c>
    </row>
    <row r="140" spans="1:30" ht="15.75" thickBot="1" x14ac:dyDescent="0.3">
      <c r="A140" s="13"/>
      <c r="B140" s="74" t="s">
        <v>609</v>
      </c>
      <c r="C140" s="69" t="s">
        <v>195</v>
      </c>
      <c r="D140" s="16"/>
      <c r="E140" s="90" t="s">
        <v>202</v>
      </c>
      <c r="F140" s="16" t="s">
        <v>195</v>
      </c>
      <c r="G140" s="69"/>
      <c r="H140" s="15"/>
      <c r="I140" s="75" t="s">
        <v>610</v>
      </c>
      <c r="J140" s="16" t="s">
        <v>220</v>
      </c>
      <c r="K140" s="69"/>
      <c r="L140" s="15"/>
      <c r="M140" s="75" t="s">
        <v>611</v>
      </c>
      <c r="N140" s="16" t="s">
        <v>220</v>
      </c>
      <c r="O140" s="69"/>
      <c r="P140" s="16"/>
      <c r="Q140" s="90" t="s">
        <v>202</v>
      </c>
      <c r="R140" s="16" t="s">
        <v>195</v>
      </c>
      <c r="S140" s="69"/>
      <c r="T140" s="15"/>
      <c r="U140" s="75">
        <v>27.3</v>
      </c>
      <c r="V140" s="16" t="s">
        <v>195</v>
      </c>
      <c r="W140" s="69"/>
      <c r="X140" s="16"/>
      <c r="Y140" s="90" t="s">
        <v>202</v>
      </c>
      <c r="Z140" s="16" t="s">
        <v>195</v>
      </c>
      <c r="AA140" s="69"/>
      <c r="AB140" s="15"/>
      <c r="AC140" s="75" t="s">
        <v>551</v>
      </c>
      <c r="AD140" s="16" t="s">
        <v>220</v>
      </c>
    </row>
    <row r="141" spans="1:30" x14ac:dyDescent="0.25">
      <c r="A141" s="13"/>
      <c r="B141" s="76"/>
      <c r="C141" s="76" t="s">
        <v>195</v>
      </c>
      <c r="D141" s="77"/>
      <c r="E141" s="77"/>
      <c r="F141" s="76"/>
      <c r="G141" s="76"/>
      <c r="H141" s="77"/>
      <c r="I141" s="77"/>
      <c r="J141" s="76"/>
      <c r="K141" s="76"/>
      <c r="L141" s="77"/>
      <c r="M141" s="77"/>
      <c r="N141" s="76"/>
      <c r="O141" s="76"/>
      <c r="P141" s="77"/>
      <c r="Q141" s="77"/>
      <c r="R141" s="76"/>
      <c r="S141" s="76"/>
      <c r="T141" s="77"/>
      <c r="U141" s="77"/>
      <c r="V141" s="76"/>
      <c r="W141" s="76"/>
      <c r="X141" s="77"/>
      <c r="Y141" s="77"/>
      <c r="Z141" s="76"/>
      <c r="AA141" s="76"/>
      <c r="AB141" s="77"/>
      <c r="AC141" s="77"/>
      <c r="AD141" s="76"/>
    </row>
    <row r="142" spans="1:30" x14ac:dyDescent="0.25">
      <c r="A142" s="13"/>
      <c r="B142" s="70" t="s">
        <v>612</v>
      </c>
      <c r="C142" s="88" t="s">
        <v>195</v>
      </c>
      <c r="D142" s="73"/>
      <c r="E142" s="89" t="s">
        <v>202</v>
      </c>
      <c r="F142" s="73" t="s">
        <v>195</v>
      </c>
      <c r="G142" s="88"/>
      <c r="H142" s="71"/>
      <c r="I142" s="72" t="s">
        <v>613</v>
      </c>
      <c r="J142" s="73" t="s">
        <v>220</v>
      </c>
      <c r="K142" s="88"/>
      <c r="L142" s="71"/>
      <c r="M142" s="72" t="s">
        <v>614</v>
      </c>
      <c r="N142" s="73" t="s">
        <v>220</v>
      </c>
      <c r="O142" s="88"/>
      <c r="P142" s="73"/>
      <c r="Q142" s="89" t="s">
        <v>202</v>
      </c>
      <c r="R142" s="73" t="s">
        <v>195</v>
      </c>
      <c r="S142" s="88"/>
      <c r="T142" s="71"/>
      <c r="U142" s="72">
        <v>56.8</v>
      </c>
      <c r="V142" s="73" t="s">
        <v>195</v>
      </c>
      <c r="W142" s="88"/>
      <c r="X142" s="73"/>
      <c r="Y142" s="89" t="s">
        <v>202</v>
      </c>
      <c r="Z142" s="73" t="s">
        <v>195</v>
      </c>
      <c r="AA142" s="88"/>
      <c r="AB142" s="71"/>
      <c r="AC142" s="72" t="s">
        <v>466</v>
      </c>
      <c r="AD142" s="73" t="s">
        <v>220</v>
      </c>
    </row>
    <row r="143" spans="1:30" ht="15.75" thickBot="1" x14ac:dyDescent="0.3">
      <c r="A143" s="13"/>
      <c r="B143" s="78" t="s">
        <v>615</v>
      </c>
      <c r="C143" s="69" t="s">
        <v>195</v>
      </c>
      <c r="D143" s="15"/>
      <c r="E143" s="75" t="s">
        <v>466</v>
      </c>
      <c r="F143" s="16" t="s">
        <v>220</v>
      </c>
      <c r="G143" s="69"/>
      <c r="H143" s="15"/>
      <c r="I143" s="75" t="s">
        <v>616</v>
      </c>
      <c r="J143" s="16" t="s">
        <v>220</v>
      </c>
      <c r="K143" s="69"/>
      <c r="L143" s="15"/>
      <c r="M143" s="75">
        <v>56.8</v>
      </c>
      <c r="N143" s="16" t="s">
        <v>195</v>
      </c>
      <c r="O143" s="69"/>
      <c r="P143" s="15"/>
      <c r="Q143" s="75" t="s">
        <v>616</v>
      </c>
      <c r="R143" s="16" t="s">
        <v>220</v>
      </c>
      <c r="S143" s="69"/>
      <c r="T143" s="16"/>
      <c r="U143" s="90" t="s">
        <v>202</v>
      </c>
      <c r="V143" s="16" t="s">
        <v>195</v>
      </c>
      <c r="W143" s="69"/>
      <c r="X143" s="15"/>
      <c r="Y143" s="75" t="s">
        <v>617</v>
      </c>
      <c r="Z143" s="16" t="s">
        <v>220</v>
      </c>
      <c r="AA143" s="69"/>
      <c r="AB143" s="16"/>
      <c r="AC143" s="90" t="s">
        <v>202</v>
      </c>
      <c r="AD143" s="16" t="s">
        <v>195</v>
      </c>
    </row>
    <row r="144" spans="1:30" x14ac:dyDescent="0.25">
      <c r="A144" s="13"/>
      <c r="B144" s="76"/>
      <c r="C144" s="76" t="s">
        <v>195</v>
      </c>
      <c r="D144" s="77"/>
      <c r="E144" s="77"/>
      <c r="F144" s="76"/>
      <c r="G144" s="76"/>
      <c r="H144" s="77"/>
      <c r="I144" s="77"/>
      <c r="J144" s="76"/>
      <c r="K144" s="76"/>
      <c r="L144" s="77"/>
      <c r="M144" s="77"/>
      <c r="N144" s="76"/>
      <c r="O144" s="76"/>
      <c r="P144" s="77"/>
      <c r="Q144" s="77"/>
      <c r="R144" s="76"/>
      <c r="S144" s="76"/>
      <c r="T144" s="77"/>
      <c r="U144" s="77"/>
      <c r="V144" s="76"/>
      <c r="W144" s="76"/>
      <c r="X144" s="77"/>
      <c r="Y144" s="77"/>
      <c r="Z144" s="76"/>
      <c r="AA144" s="76"/>
      <c r="AB144" s="77"/>
      <c r="AC144" s="77"/>
      <c r="AD144" s="76"/>
    </row>
    <row r="145" spans="1:31" ht="15.75" thickBot="1" x14ac:dyDescent="0.3">
      <c r="A145" s="13"/>
      <c r="B145" s="70" t="s">
        <v>88</v>
      </c>
      <c r="C145" s="88" t="s">
        <v>195</v>
      </c>
      <c r="D145" s="71" t="s">
        <v>200</v>
      </c>
      <c r="E145" s="72" t="s">
        <v>466</v>
      </c>
      <c r="F145" s="73" t="s">
        <v>220</v>
      </c>
      <c r="G145" s="88"/>
      <c r="H145" s="71" t="s">
        <v>200</v>
      </c>
      <c r="I145" s="72" t="s">
        <v>466</v>
      </c>
      <c r="J145" s="73" t="s">
        <v>220</v>
      </c>
      <c r="K145" s="88"/>
      <c r="L145" s="71" t="s">
        <v>200</v>
      </c>
      <c r="M145" s="72" t="s">
        <v>616</v>
      </c>
      <c r="N145" s="73" t="s">
        <v>220</v>
      </c>
      <c r="O145" s="88"/>
      <c r="P145" s="71" t="s">
        <v>200</v>
      </c>
      <c r="Q145" s="72" t="s">
        <v>616</v>
      </c>
      <c r="R145" s="73" t="s">
        <v>220</v>
      </c>
      <c r="S145" s="88"/>
      <c r="T145" s="71" t="s">
        <v>200</v>
      </c>
      <c r="U145" s="72">
        <v>56.8</v>
      </c>
      <c r="V145" s="73" t="s">
        <v>195</v>
      </c>
      <c r="W145" s="88"/>
      <c r="X145" s="71" t="s">
        <v>200</v>
      </c>
      <c r="Y145" s="72" t="s">
        <v>617</v>
      </c>
      <c r="Z145" s="73" t="s">
        <v>220</v>
      </c>
      <c r="AA145" s="88"/>
      <c r="AB145" s="71" t="s">
        <v>200</v>
      </c>
      <c r="AC145" s="72" t="s">
        <v>466</v>
      </c>
      <c r="AD145" s="73" t="s">
        <v>220</v>
      </c>
    </row>
    <row r="146" spans="1:31" ht="15.75" thickTop="1" x14ac:dyDescent="0.25">
      <c r="A146" s="13"/>
      <c r="B146" s="76"/>
      <c r="C146" s="76" t="s">
        <v>195</v>
      </c>
      <c r="D146" s="79"/>
      <c r="E146" s="79"/>
      <c r="F146" s="76"/>
      <c r="G146" s="76"/>
      <c r="H146" s="79"/>
      <c r="I146" s="79"/>
      <c r="J146" s="76"/>
      <c r="K146" s="76"/>
      <c r="L146" s="79"/>
      <c r="M146" s="79"/>
      <c r="N146" s="76"/>
      <c r="O146" s="76"/>
      <c r="P146" s="79"/>
      <c r="Q146" s="79"/>
      <c r="R146" s="76"/>
      <c r="S146" s="76"/>
      <c r="T146" s="79"/>
      <c r="U146" s="79"/>
      <c r="V146" s="76"/>
      <c r="W146" s="76"/>
      <c r="X146" s="79"/>
      <c r="Y146" s="79"/>
      <c r="Z146" s="76"/>
      <c r="AA146" s="76"/>
      <c r="AB146" s="79"/>
      <c r="AC146" s="79"/>
      <c r="AD146" s="76"/>
    </row>
    <row r="147" spans="1:31" ht="15.75" thickBot="1" x14ac:dyDescent="0.3">
      <c r="A147" s="13"/>
      <c r="B147" s="74" t="s">
        <v>105</v>
      </c>
      <c r="C147" s="69" t="s">
        <v>195</v>
      </c>
      <c r="D147" s="15" t="s">
        <v>200</v>
      </c>
      <c r="E147" s="75" t="s">
        <v>618</v>
      </c>
      <c r="F147" s="16" t="s">
        <v>220</v>
      </c>
      <c r="G147" s="69"/>
      <c r="H147" s="15" t="s">
        <v>200</v>
      </c>
      <c r="I147" s="75" t="s">
        <v>618</v>
      </c>
      <c r="J147" s="16" t="s">
        <v>220</v>
      </c>
      <c r="K147" s="69"/>
      <c r="L147" s="15" t="s">
        <v>200</v>
      </c>
      <c r="M147" s="75" t="s">
        <v>619</v>
      </c>
      <c r="N147" s="16" t="s">
        <v>220</v>
      </c>
      <c r="O147" s="69"/>
      <c r="P147" s="15" t="s">
        <v>200</v>
      </c>
      <c r="Q147" s="75" t="s">
        <v>619</v>
      </c>
      <c r="R147" s="16" t="s">
        <v>220</v>
      </c>
      <c r="S147" s="69"/>
      <c r="T147" s="15" t="s">
        <v>200</v>
      </c>
      <c r="U147" s="75" t="s">
        <v>620</v>
      </c>
      <c r="V147" s="16" t="s">
        <v>220</v>
      </c>
      <c r="W147" s="69"/>
      <c r="X147" s="15" t="s">
        <v>200</v>
      </c>
      <c r="Y147" s="75">
        <v>431.5</v>
      </c>
      <c r="Z147" s="16" t="s">
        <v>195</v>
      </c>
      <c r="AA147" s="69"/>
      <c r="AB147" s="15" t="s">
        <v>200</v>
      </c>
      <c r="AC147" s="75" t="s">
        <v>618</v>
      </c>
      <c r="AD147" s="16" t="s">
        <v>220</v>
      </c>
    </row>
    <row r="148" spans="1:31" ht="15.75" thickTop="1" x14ac:dyDescent="0.25">
      <c r="A148" s="13"/>
      <c r="B148" s="76"/>
      <c r="C148" s="76" t="s">
        <v>195</v>
      </c>
      <c r="D148" s="79"/>
      <c r="E148" s="79"/>
      <c r="F148" s="76"/>
      <c r="G148" s="76"/>
      <c r="H148" s="79"/>
      <c r="I148" s="79"/>
      <c r="J148" s="76"/>
      <c r="K148" s="76"/>
      <c r="L148" s="79"/>
      <c r="M148" s="79"/>
      <c r="N148" s="76"/>
      <c r="O148" s="76"/>
      <c r="P148" s="79"/>
      <c r="Q148" s="79"/>
      <c r="R148" s="76"/>
      <c r="S148" s="76"/>
      <c r="T148" s="79"/>
      <c r="U148" s="79"/>
      <c r="V148" s="76"/>
      <c r="W148" s="76"/>
      <c r="X148" s="79"/>
      <c r="Y148" s="79"/>
      <c r="Z148" s="76"/>
      <c r="AA148" s="76"/>
      <c r="AB148" s="79"/>
      <c r="AC148" s="79"/>
      <c r="AD148" s="76"/>
    </row>
    <row r="149" spans="1:31" x14ac:dyDescent="0.25">
      <c r="A149" s="13"/>
      <c r="B149" s="103"/>
      <c r="C149" s="103"/>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103"/>
      <c r="AA149" s="103"/>
      <c r="AB149" s="103"/>
      <c r="AC149" s="103"/>
      <c r="AD149" s="103"/>
    </row>
    <row r="150" spans="1:31" x14ac:dyDescent="0.25">
      <c r="A150" s="13"/>
      <c r="B150" s="100" t="s">
        <v>557</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c r="AA150" s="100"/>
      <c r="AB150" s="100"/>
      <c r="AC150" s="100"/>
      <c r="AD150" s="98" t="s">
        <v>195</v>
      </c>
    </row>
    <row r="151" spans="1:31" x14ac:dyDescent="0.25">
      <c r="A151" s="13"/>
      <c r="B151" s="101" t="s">
        <v>599</v>
      </c>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c r="Z151" s="101"/>
      <c r="AA151" s="101"/>
      <c r="AB151" s="101"/>
      <c r="AC151" s="101"/>
      <c r="AD151" s="19" t="s">
        <v>195</v>
      </c>
      <c r="AE151" s="15"/>
    </row>
    <row r="152" spans="1:31" x14ac:dyDescent="0.25">
      <c r="A152" s="13"/>
      <c r="B152" s="100" t="s">
        <v>621</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c r="AB152" s="100"/>
      <c r="AC152" s="100"/>
      <c r="AD152" s="98" t="s">
        <v>195</v>
      </c>
      <c r="AE152" s="15"/>
    </row>
    <row r="153" spans="1:31" x14ac:dyDescent="0.25">
      <c r="A153" s="13"/>
      <c r="B153" s="101" t="s">
        <v>560</v>
      </c>
      <c r="C153" s="101"/>
      <c r="D153" s="101"/>
      <c r="E153" s="101"/>
      <c r="F153" s="101"/>
      <c r="G153" s="101"/>
      <c r="H153" s="101"/>
      <c r="I153" s="101"/>
      <c r="J153" s="101"/>
      <c r="K153" s="101"/>
      <c r="L153" s="101"/>
      <c r="M153" s="101"/>
      <c r="N153" s="101"/>
      <c r="O153" s="101"/>
      <c r="P153" s="101"/>
      <c r="Q153" s="101"/>
      <c r="R153" s="101"/>
      <c r="S153" s="101"/>
      <c r="T153" s="101"/>
      <c r="U153" s="101"/>
      <c r="V153" s="101"/>
      <c r="W153" s="101"/>
      <c r="X153" s="101"/>
      <c r="Y153" s="101"/>
      <c r="Z153" s="101"/>
      <c r="AA153" s="101"/>
      <c r="AB153" s="101"/>
      <c r="AC153" s="101"/>
      <c r="AD153" s="19" t="s">
        <v>195</v>
      </c>
      <c r="AE153" s="15"/>
    </row>
    <row r="154" spans="1:31" ht="15.75" x14ac:dyDescent="0.25">
      <c r="A154" s="13"/>
      <c r="B154" s="102"/>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c r="Y154" s="102"/>
      <c r="Z154" s="102"/>
      <c r="AA154" s="102"/>
      <c r="AB154" s="102"/>
      <c r="AC154" s="102"/>
      <c r="AD154" s="99"/>
      <c r="AE154" s="15"/>
    </row>
    <row r="155" spans="1:31" x14ac:dyDescent="0.25">
      <c r="A155" s="13"/>
      <c r="B155" s="80"/>
      <c r="C155" s="80" t="s">
        <v>195</v>
      </c>
      <c r="D155" s="81" t="s">
        <v>561</v>
      </c>
      <c r="E155" s="81"/>
      <c r="F155" s="80"/>
      <c r="G155" s="80"/>
      <c r="H155" s="81" t="s">
        <v>562</v>
      </c>
      <c r="I155" s="81"/>
      <c r="J155" s="80"/>
      <c r="K155" s="80"/>
      <c r="L155" s="81" t="s">
        <v>563</v>
      </c>
      <c r="M155" s="81"/>
      <c r="N155" s="80"/>
      <c r="O155" s="80"/>
      <c r="P155" s="81" t="s">
        <v>564</v>
      </c>
      <c r="Q155" s="81"/>
      <c r="R155" s="80"/>
      <c r="S155" s="80"/>
      <c r="T155" s="81" t="s">
        <v>565</v>
      </c>
      <c r="U155" s="81"/>
      <c r="V155" s="80"/>
      <c r="W155" s="80"/>
      <c r="X155" s="81" t="s">
        <v>566</v>
      </c>
      <c r="Y155" s="81"/>
      <c r="Z155" s="80"/>
      <c r="AA155" s="80"/>
      <c r="AB155" s="81" t="s">
        <v>567</v>
      </c>
      <c r="AC155" s="81"/>
      <c r="AD155" s="80"/>
    </row>
    <row r="156" spans="1:31" ht="15.75" thickBot="1" x14ac:dyDescent="0.3">
      <c r="A156" s="13"/>
      <c r="B156" s="80"/>
      <c r="C156" s="80"/>
      <c r="D156" s="82"/>
      <c r="E156" s="82"/>
      <c r="F156" s="80"/>
      <c r="G156" s="80"/>
      <c r="H156" s="82"/>
      <c r="I156" s="82"/>
      <c r="J156" s="80"/>
      <c r="K156" s="80"/>
      <c r="L156" s="82"/>
      <c r="M156" s="82"/>
      <c r="N156" s="80"/>
      <c r="O156" s="80"/>
      <c r="P156" s="82"/>
      <c r="Q156" s="82"/>
      <c r="R156" s="80"/>
      <c r="S156" s="80"/>
      <c r="T156" s="82" t="s">
        <v>564</v>
      </c>
      <c r="U156" s="82"/>
      <c r="V156" s="80"/>
      <c r="W156" s="80"/>
      <c r="X156" s="82"/>
      <c r="Y156" s="82"/>
      <c r="Z156" s="80"/>
      <c r="AA156" s="80"/>
      <c r="AB156" s="82"/>
      <c r="AC156" s="82"/>
      <c r="AD156" s="80"/>
    </row>
    <row r="157" spans="1:31" x14ac:dyDescent="0.25">
      <c r="A157" s="13"/>
      <c r="B157" s="70" t="s">
        <v>75</v>
      </c>
      <c r="C157" s="71" t="s">
        <v>195</v>
      </c>
      <c r="D157" s="71"/>
      <c r="E157" s="71"/>
      <c r="F157" s="71"/>
      <c r="G157" s="71"/>
      <c r="H157" s="71"/>
      <c r="I157" s="71"/>
      <c r="J157" s="71"/>
      <c r="K157" s="71"/>
      <c r="L157" s="71"/>
      <c r="M157" s="71"/>
      <c r="N157" s="71"/>
      <c r="O157" s="71"/>
      <c r="P157" s="71"/>
      <c r="Q157" s="71"/>
      <c r="R157" s="71"/>
      <c r="S157" s="71"/>
      <c r="T157" s="71"/>
      <c r="U157" s="71"/>
      <c r="V157" s="71"/>
      <c r="W157" s="71"/>
      <c r="X157" s="71"/>
      <c r="Y157" s="71"/>
      <c r="Z157" s="71"/>
      <c r="AA157" s="71"/>
      <c r="AB157" s="71"/>
      <c r="AC157" s="71"/>
      <c r="AD157" s="71"/>
    </row>
    <row r="158" spans="1:31" x14ac:dyDescent="0.25">
      <c r="A158" s="13"/>
      <c r="B158" s="78" t="s">
        <v>76</v>
      </c>
      <c r="C158" s="15" t="s">
        <v>195</v>
      </c>
      <c r="D158" s="16" t="s">
        <v>200</v>
      </c>
      <c r="E158" s="90" t="s">
        <v>202</v>
      </c>
      <c r="F158" s="16" t="s">
        <v>195</v>
      </c>
      <c r="G158" s="15"/>
      <c r="H158" s="16" t="s">
        <v>200</v>
      </c>
      <c r="I158" s="90" t="s">
        <v>202</v>
      </c>
      <c r="J158" s="16" t="s">
        <v>195</v>
      </c>
      <c r="K158" s="15"/>
      <c r="L158" s="15" t="s">
        <v>200</v>
      </c>
      <c r="M158" s="75">
        <v>462.3</v>
      </c>
      <c r="N158" s="16" t="s">
        <v>195</v>
      </c>
      <c r="O158" s="15"/>
      <c r="P158" s="16" t="s">
        <v>200</v>
      </c>
      <c r="Q158" s="90" t="s">
        <v>202</v>
      </c>
      <c r="R158" s="16" t="s">
        <v>195</v>
      </c>
      <c r="S158" s="15"/>
      <c r="T158" s="15" t="s">
        <v>200</v>
      </c>
      <c r="U158" s="75">
        <v>263</v>
      </c>
      <c r="V158" s="16" t="s">
        <v>195</v>
      </c>
      <c r="W158" s="15"/>
      <c r="X158" s="16" t="s">
        <v>200</v>
      </c>
      <c r="Y158" s="90" t="s">
        <v>202</v>
      </c>
      <c r="Z158" s="16" t="s">
        <v>195</v>
      </c>
      <c r="AA158" s="15"/>
      <c r="AB158" s="15" t="s">
        <v>200</v>
      </c>
      <c r="AC158" s="75">
        <v>725.3</v>
      </c>
      <c r="AD158" s="16" t="s">
        <v>195</v>
      </c>
    </row>
    <row r="159" spans="1:31" ht="15.75" thickBot="1" x14ac:dyDescent="0.3">
      <c r="A159" s="13"/>
      <c r="B159" s="86" t="s">
        <v>77</v>
      </c>
      <c r="C159" s="71" t="s">
        <v>195</v>
      </c>
      <c r="D159" s="73"/>
      <c r="E159" s="89" t="s">
        <v>202</v>
      </c>
      <c r="F159" s="73" t="s">
        <v>195</v>
      </c>
      <c r="G159" s="71"/>
      <c r="H159" s="73"/>
      <c r="I159" s="89" t="s">
        <v>202</v>
      </c>
      <c r="J159" s="73" t="s">
        <v>195</v>
      </c>
      <c r="K159" s="71"/>
      <c r="L159" s="71"/>
      <c r="M159" s="72">
        <v>55.7</v>
      </c>
      <c r="N159" s="73" t="s">
        <v>195</v>
      </c>
      <c r="O159" s="71"/>
      <c r="P159" s="73"/>
      <c r="Q159" s="89" t="s">
        <v>202</v>
      </c>
      <c r="R159" s="73" t="s">
        <v>195</v>
      </c>
      <c r="S159" s="71"/>
      <c r="T159" s="73"/>
      <c r="U159" s="89" t="s">
        <v>202</v>
      </c>
      <c r="V159" s="73" t="s">
        <v>195</v>
      </c>
      <c r="W159" s="71"/>
      <c r="X159" s="73"/>
      <c r="Y159" s="89" t="s">
        <v>202</v>
      </c>
      <c r="Z159" s="73" t="s">
        <v>195</v>
      </c>
      <c r="AA159" s="71"/>
      <c r="AB159" s="71"/>
      <c r="AC159" s="72">
        <v>55.7</v>
      </c>
      <c r="AD159" s="73" t="s">
        <v>195</v>
      </c>
    </row>
    <row r="160" spans="1:31" x14ac:dyDescent="0.25">
      <c r="A160" s="13"/>
      <c r="B160" s="76"/>
      <c r="C160" s="76" t="s">
        <v>195</v>
      </c>
      <c r="D160" s="77"/>
      <c r="E160" s="77"/>
      <c r="F160" s="76"/>
      <c r="G160" s="76"/>
      <c r="H160" s="77"/>
      <c r="I160" s="77"/>
      <c r="J160" s="76"/>
      <c r="K160" s="76"/>
      <c r="L160" s="77"/>
      <c r="M160" s="77"/>
      <c r="N160" s="76"/>
      <c r="O160" s="76"/>
      <c r="P160" s="77"/>
      <c r="Q160" s="77"/>
      <c r="R160" s="76"/>
      <c r="S160" s="76"/>
      <c r="T160" s="77"/>
      <c r="U160" s="77"/>
      <c r="V160" s="76"/>
      <c r="W160" s="76"/>
      <c r="X160" s="77"/>
      <c r="Y160" s="77"/>
      <c r="Z160" s="76"/>
      <c r="AA160" s="76"/>
      <c r="AB160" s="77"/>
      <c r="AC160" s="77"/>
      <c r="AD160" s="76"/>
    </row>
    <row r="161" spans="1:30" x14ac:dyDescent="0.25">
      <c r="A161" s="13"/>
      <c r="B161" s="91" t="s">
        <v>78</v>
      </c>
      <c r="C161" s="69" t="s">
        <v>195</v>
      </c>
      <c r="D161" s="16"/>
      <c r="E161" s="90" t="s">
        <v>202</v>
      </c>
      <c r="F161" s="16" t="s">
        <v>195</v>
      </c>
      <c r="G161" s="69"/>
      <c r="H161" s="16"/>
      <c r="I161" s="90" t="s">
        <v>202</v>
      </c>
      <c r="J161" s="16" t="s">
        <v>195</v>
      </c>
      <c r="K161" s="69"/>
      <c r="L161" s="15"/>
      <c r="M161" s="75">
        <v>518</v>
      </c>
      <c r="N161" s="16" t="s">
        <v>195</v>
      </c>
      <c r="O161" s="69"/>
      <c r="P161" s="16"/>
      <c r="Q161" s="90" t="s">
        <v>202</v>
      </c>
      <c r="R161" s="16" t="s">
        <v>195</v>
      </c>
      <c r="S161" s="69"/>
      <c r="T161" s="15"/>
      <c r="U161" s="75">
        <v>263</v>
      </c>
      <c r="V161" s="16" t="s">
        <v>195</v>
      </c>
      <c r="W161" s="69"/>
      <c r="X161" s="16"/>
      <c r="Y161" s="90" t="s">
        <v>202</v>
      </c>
      <c r="Z161" s="16" t="s">
        <v>195</v>
      </c>
      <c r="AA161" s="69"/>
      <c r="AB161" s="15"/>
      <c r="AC161" s="75">
        <v>781</v>
      </c>
      <c r="AD161" s="16" t="s">
        <v>195</v>
      </c>
    </row>
    <row r="162" spans="1:30" x14ac:dyDescent="0.25">
      <c r="A162" s="13"/>
      <c r="B162" s="70" t="s">
        <v>79</v>
      </c>
      <c r="C162" s="88" t="s">
        <v>195</v>
      </c>
      <c r="D162" s="73"/>
      <c r="E162" s="89" t="s">
        <v>202</v>
      </c>
      <c r="F162" s="73" t="s">
        <v>195</v>
      </c>
      <c r="G162" s="88"/>
      <c r="H162" s="73"/>
      <c r="I162" s="89" t="s">
        <v>202</v>
      </c>
      <c r="J162" s="73" t="s">
        <v>195</v>
      </c>
      <c r="K162" s="88"/>
      <c r="L162" s="71"/>
      <c r="M162" s="72">
        <v>80.8</v>
      </c>
      <c r="N162" s="73" t="s">
        <v>195</v>
      </c>
      <c r="O162" s="88"/>
      <c r="P162" s="73"/>
      <c r="Q162" s="89" t="s">
        <v>202</v>
      </c>
      <c r="R162" s="73" t="s">
        <v>195</v>
      </c>
      <c r="S162" s="88"/>
      <c r="T162" s="71"/>
      <c r="U162" s="72">
        <v>33.700000000000003</v>
      </c>
      <c r="V162" s="73" t="s">
        <v>195</v>
      </c>
      <c r="W162" s="88"/>
      <c r="X162" s="73"/>
      <c r="Y162" s="89" t="s">
        <v>202</v>
      </c>
      <c r="Z162" s="73" t="s">
        <v>195</v>
      </c>
      <c r="AA162" s="88"/>
      <c r="AB162" s="71"/>
      <c r="AC162" s="72">
        <v>114.5</v>
      </c>
      <c r="AD162" s="73" t="s">
        <v>195</v>
      </c>
    </row>
    <row r="163" spans="1:30" x14ac:dyDescent="0.25">
      <c r="A163" s="13"/>
      <c r="B163" s="74" t="s">
        <v>80</v>
      </c>
      <c r="C163" s="69" t="s">
        <v>195</v>
      </c>
      <c r="D163" s="16"/>
      <c r="E163" s="90" t="s">
        <v>202</v>
      </c>
      <c r="F163" s="16" t="s">
        <v>195</v>
      </c>
      <c r="G163" s="69"/>
      <c r="H163" s="16"/>
      <c r="I163" s="90" t="s">
        <v>202</v>
      </c>
      <c r="J163" s="16" t="s">
        <v>195</v>
      </c>
      <c r="K163" s="69"/>
      <c r="L163" s="15"/>
      <c r="M163" s="75">
        <v>47.7</v>
      </c>
      <c r="N163" s="16" t="s">
        <v>195</v>
      </c>
      <c r="O163" s="69"/>
      <c r="P163" s="16"/>
      <c r="Q163" s="90" t="s">
        <v>202</v>
      </c>
      <c r="R163" s="16" t="s">
        <v>195</v>
      </c>
      <c r="S163" s="69"/>
      <c r="T163" s="16"/>
      <c r="U163" s="90" t="s">
        <v>202</v>
      </c>
      <c r="V163" s="16" t="s">
        <v>195</v>
      </c>
      <c r="W163" s="69"/>
      <c r="X163" s="16"/>
      <c r="Y163" s="90" t="s">
        <v>202</v>
      </c>
      <c r="Z163" s="16" t="s">
        <v>195</v>
      </c>
      <c r="AA163" s="69"/>
      <c r="AB163" s="15"/>
      <c r="AC163" s="75">
        <v>47.7</v>
      </c>
      <c r="AD163" s="16" t="s">
        <v>195</v>
      </c>
    </row>
    <row r="164" spans="1:30" x14ac:dyDescent="0.25">
      <c r="A164" s="13"/>
      <c r="B164" s="70" t="s">
        <v>81</v>
      </c>
      <c r="C164" s="88" t="s">
        <v>195</v>
      </c>
      <c r="D164" s="73"/>
      <c r="E164" s="89" t="s">
        <v>202</v>
      </c>
      <c r="F164" s="73" t="s">
        <v>195</v>
      </c>
      <c r="G164" s="88"/>
      <c r="H164" s="73"/>
      <c r="I164" s="89" t="s">
        <v>202</v>
      </c>
      <c r="J164" s="73" t="s">
        <v>195</v>
      </c>
      <c r="K164" s="88"/>
      <c r="L164" s="71"/>
      <c r="M164" s="72">
        <v>134.19999999999999</v>
      </c>
      <c r="N164" s="73" t="s">
        <v>195</v>
      </c>
      <c r="O164" s="88"/>
      <c r="P164" s="73"/>
      <c r="Q164" s="89" t="s">
        <v>202</v>
      </c>
      <c r="R164" s="73" t="s">
        <v>195</v>
      </c>
      <c r="S164" s="88"/>
      <c r="T164" s="71"/>
      <c r="U164" s="72">
        <v>39.299999999999997</v>
      </c>
      <c r="V164" s="73" t="s">
        <v>195</v>
      </c>
      <c r="W164" s="88"/>
      <c r="X164" s="73"/>
      <c r="Y164" s="89" t="s">
        <v>202</v>
      </c>
      <c r="Z164" s="73" t="s">
        <v>195</v>
      </c>
      <c r="AA164" s="88"/>
      <c r="AB164" s="71"/>
      <c r="AC164" s="72">
        <v>173.5</v>
      </c>
      <c r="AD164" s="73" t="s">
        <v>195</v>
      </c>
    </row>
    <row r="165" spans="1:30" x14ac:dyDescent="0.25">
      <c r="A165" s="13"/>
      <c r="B165" s="74" t="s">
        <v>601</v>
      </c>
      <c r="C165" s="69" t="s">
        <v>195</v>
      </c>
      <c r="D165" s="16"/>
      <c r="E165" s="90" t="s">
        <v>202</v>
      </c>
      <c r="F165" s="16" t="s">
        <v>195</v>
      </c>
      <c r="G165" s="69"/>
      <c r="H165" s="16"/>
      <c r="I165" s="90" t="s">
        <v>202</v>
      </c>
      <c r="J165" s="16" t="s">
        <v>195</v>
      </c>
      <c r="K165" s="69"/>
      <c r="L165" s="15"/>
      <c r="M165" s="75" t="s">
        <v>622</v>
      </c>
      <c r="N165" s="16" t="s">
        <v>220</v>
      </c>
      <c r="O165" s="69"/>
      <c r="P165" s="16"/>
      <c r="Q165" s="90" t="s">
        <v>202</v>
      </c>
      <c r="R165" s="16" t="s">
        <v>195</v>
      </c>
      <c r="S165" s="69"/>
      <c r="T165" s="15"/>
      <c r="U165" s="75">
        <v>4.4000000000000004</v>
      </c>
      <c r="V165" s="16" t="s">
        <v>195</v>
      </c>
      <c r="W165" s="69"/>
      <c r="X165" s="16"/>
      <c r="Y165" s="90" t="s">
        <v>202</v>
      </c>
      <c r="Z165" s="16" t="s">
        <v>195</v>
      </c>
      <c r="AA165" s="69"/>
      <c r="AB165" s="16"/>
      <c r="AC165" s="90" t="s">
        <v>202</v>
      </c>
      <c r="AD165" s="16" t="s">
        <v>195</v>
      </c>
    </row>
    <row r="166" spans="1:30" ht="15.75" thickBot="1" x14ac:dyDescent="0.3">
      <c r="A166" s="13"/>
      <c r="B166" s="70" t="s">
        <v>623</v>
      </c>
      <c r="C166" s="88" t="s">
        <v>195</v>
      </c>
      <c r="D166" s="73"/>
      <c r="E166" s="89" t="s">
        <v>202</v>
      </c>
      <c r="F166" s="73" t="s">
        <v>195</v>
      </c>
      <c r="G166" s="88"/>
      <c r="H166" s="73"/>
      <c r="I166" s="89" t="s">
        <v>202</v>
      </c>
      <c r="J166" s="73" t="s">
        <v>195</v>
      </c>
      <c r="K166" s="88"/>
      <c r="L166" s="71"/>
      <c r="M166" s="72">
        <v>168.1</v>
      </c>
      <c r="N166" s="73" t="s">
        <v>195</v>
      </c>
      <c r="O166" s="88"/>
      <c r="P166" s="73"/>
      <c r="Q166" s="89" t="s">
        <v>202</v>
      </c>
      <c r="R166" s="73" t="s">
        <v>195</v>
      </c>
      <c r="S166" s="88"/>
      <c r="T166" s="71"/>
      <c r="U166" s="72" t="s">
        <v>624</v>
      </c>
      <c r="V166" s="73" t="s">
        <v>220</v>
      </c>
      <c r="W166" s="88"/>
      <c r="X166" s="73"/>
      <c r="Y166" s="89" t="s">
        <v>202</v>
      </c>
      <c r="Z166" s="73" t="s">
        <v>195</v>
      </c>
      <c r="AA166" s="88"/>
      <c r="AB166" s="71"/>
      <c r="AC166" s="72">
        <v>161.6</v>
      </c>
      <c r="AD166" s="73" t="s">
        <v>195</v>
      </c>
    </row>
    <row r="167" spans="1:30" x14ac:dyDescent="0.25">
      <c r="A167" s="13"/>
      <c r="B167" s="76"/>
      <c r="C167" s="76" t="s">
        <v>195</v>
      </c>
      <c r="D167" s="77"/>
      <c r="E167" s="77"/>
      <c r="F167" s="76"/>
      <c r="G167" s="76"/>
      <c r="H167" s="77"/>
      <c r="I167" s="77"/>
      <c r="J167" s="76"/>
      <c r="K167" s="76"/>
      <c r="L167" s="77"/>
      <c r="M167" s="77"/>
      <c r="N167" s="76"/>
      <c r="O167" s="76"/>
      <c r="P167" s="77"/>
      <c r="Q167" s="77"/>
      <c r="R167" s="76"/>
      <c r="S167" s="76"/>
      <c r="T167" s="77"/>
      <c r="U167" s="77"/>
      <c r="V167" s="76"/>
      <c r="W167" s="76"/>
      <c r="X167" s="77"/>
      <c r="Y167" s="77"/>
      <c r="Z167" s="76"/>
      <c r="AA167" s="76"/>
      <c r="AB167" s="77"/>
      <c r="AC167" s="77"/>
      <c r="AD167" s="76"/>
    </row>
    <row r="168" spans="1:30" ht="15.75" thickBot="1" x14ac:dyDescent="0.3">
      <c r="A168" s="13"/>
      <c r="B168" s="78" t="s">
        <v>83</v>
      </c>
      <c r="C168" s="69" t="s">
        <v>195</v>
      </c>
      <c r="D168" s="16"/>
      <c r="E168" s="90" t="s">
        <v>202</v>
      </c>
      <c r="F168" s="16" t="s">
        <v>195</v>
      </c>
      <c r="G168" s="69"/>
      <c r="H168" s="16"/>
      <c r="I168" s="90" t="s">
        <v>202</v>
      </c>
      <c r="J168" s="16" t="s">
        <v>195</v>
      </c>
      <c r="K168" s="69"/>
      <c r="L168" s="15"/>
      <c r="M168" s="75">
        <v>426.4</v>
      </c>
      <c r="N168" s="16" t="s">
        <v>195</v>
      </c>
      <c r="O168" s="69"/>
      <c r="P168" s="16"/>
      <c r="Q168" s="90" t="s">
        <v>202</v>
      </c>
      <c r="R168" s="16" t="s">
        <v>195</v>
      </c>
      <c r="S168" s="69"/>
      <c r="T168" s="15"/>
      <c r="U168" s="75">
        <v>70.900000000000006</v>
      </c>
      <c r="V168" s="16" t="s">
        <v>195</v>
      </c>
      <c r="W168" s="69"/>
      <c r="X168" s="16"/>
      <c r="Y168" s="90" t="s">
        <v>202</v>
      </c>
      <c r="Z168" s="16" t="s">
        <v>195</v>
      </c>
      <c r="AA168" s="69"/>
      <c r="AB168" s="15"/>
      <c r="AC168" s="75">
        <v>497.3</v>
      </c>
      <c r="AD168" s="16" t="s">
        <v>195</v>
      </c>
    </row>
    <row r="169" spans="1:30" x14ac:dyDescent="0.25">
      <c r="A169" s="13"/>
      <c r="B169" s="76"/>
      <c r="C169" s="76" t="s">
        <v>195</v>
      </c>
      <c r="D169" s="77"/>
      <c r="E169" s="77"/>
      <c r="F169" s="76"/>
      <c r="G169" s="76"/>
      <c r="H169" s="77"/>
      <c r="I169" s="77"/>
      <c r="J169" s="76"/>
      <c r="K169" s="76"/>
      <c r="L169" s="77"/>
      <c r="M169" s="77"/>
      <c r="N169" s="76"/>
      <c r="O169" s="76"/>
      <c r="P169" s="77"/>
      <c r="Q169" s="77"/>
      <c r="R169" s="76"/>
      <c r="S169" s="76"/>
      <c r="T169" s="77"/>
      <c r="U169" s="77"/>
      <c r="V169" s="76"/>
      <c r="W169" s="76"/>
      <c r="X169" s="77"/>
      <c r="Y169" s="77"/>
      <c r="Z169" s="76"/>
      <c r="AA169" s="76"/>
      <c r="AB169" s="77"/>
      <c r="AC169" s="77"/>
      <c r="AD169" s="76"/>
    </row>
    <row r="170" spans="1:30" x14ac:dyDescent="0.25">
      <c r="A170" s="13"/>
      <c r="B170" s="70" t="s">
        <v>603</v>
      </c>
      <c r="C170" s="88" t="s">
        <v>195</v>
      </c>
      <c r="D170" s="73"/>
      <c r="E170" s="89" t="s">
        <v>202</v>
      </c>
      <c r="F170" s="73" t="s">
        <v>195</v>
      </c>
      <c r="G170" s="88"/>
      <c r="H170" s="73"/>
      <c r="I170" s="89" t="s">
        <v>202</v>
      </c>
      <c r="J170" s="73" t="s">
        <v>195</v>
      </c>
      <c r="K170" s="88"/>
      <c r="L170" s="71"/>
      <c r="M170" s="72">
        <v>91.6</v>
      </c>
      <c r="N170" s="73" t="s">
        <v>195</v>
      </c>
      <c r="O170" s="88"/>
      <c r="P170" s="73"/>
      <c r="Q170" s="89" t="s">
        <v>202</v>
      </c>
      <c r="R170" s="73" t="s">
        <v>195</v>
      </c>
      <c r="S170" s="88"/>
      <c r="T170" s="71"/>
      <c r="U170" s="72">
        <v>192.1</v>
      </c>
      <c r="V170" s="73" t="s">
        <v>195</v>
      </c>
      <c r="W170" s="88"/>
      <c r="X170" s="73"/>
      <c r="Y170" s="89" t="s">
        <v>202</v>
      </c>
      <c r="Z170" s="73" t="s">
        <v>195</v>
      </c>
      <c r="AA170" s="88"/>
      <c r="AB170" s="71"/>
      <c r="AC170" s="72">
        <v>283.7</v>
      </c>
      <c r="AD170" s="73" t="s">
        <v>195</v>
      </c>
    </row>
    <row r="171" spans="1:30" ht="15.75" thickBot="1" x14ac:dyDescent="0.3">
      <c r="A171" s="13"/>
      <c r="B171" s="74" t="s">
        <v>85</v>
      </c>
      <c r="C171" s="69" t="s">
        <v>195</v>
      </c>
      <c r="D171" s="16"/>
      <c r="E171" s="90" t="s">
        <v>202</v>
      </c>
      <c r="F171" s="16" t="s">
        <v>195</v>
      </c>
      <c r="G171" s="69"/>
      <c r="H171" s="15"/>
      <c r="I171" s="75">
        <v>38.4</v>
      </c>
      <c r="J171" s="16" t="s">
        <v>195</v>
      </c>
      <c r="K171" s="69"/>
      <c r="L171" s="15"/>
      <c r="M171" s="75">
        <v>112.5</v>
      </c>
      <c r="N171" s="16" t="s">
        <v>195</v>
      </c>
      <c r="O171" s="69"/>
      <c r="P171" s="16"/>
      <c r="Q171" s="90" t="s">
        <v>202</v>
      </c>
      <c r="R171" s="16" t="s">
        <v>195</v>
      </c>
      <c r="S171" s="69"/>
      <c r="T171" s="15"/>
      <c r="U171" s="75">
        <v>1</v>
      </c>
      <c r="V171" s="16" t="s">
        <v>195</v>
      </c>
      <c r="W171" s="69"/>
      <c r="X171" s="16"/>
      <c r="Y171" s="90" t="s">
        <v>202</v>
      </c>
      <c r="Z171" s="16" t="s">
        <v>195</v>
      </c>
      <c r="AA171" s="69"/>
      <c r="AB171" s="15"/>
      <c r="AC171" s="75">
        <v>151.9</v>
      </c>
      <c r="AD171" s="16" t="s">
        <v>195</v>
      </c>
    </row>
    <row r="172" spans="1:30" x14ac:dyDescent="0.25">
      <c r="A172" s="13"/>
      <c r="B172" s="76"/>
      <c r="C172" s="76" t="s">
        <v>195</v>
      </c>
      <c r="D172" s="77"/>
      <c r="E172" s="77"/>
      <c r="F172" s="76"/>
      <c r="G172" s="76"/>
      <c r="H172" s="77"/>
      <c r="I172" s="77"/>
      <c r="J172" s="76"/>
      <c r="K172" s="76"/>
      <c r="L172" s="77"/>
      <c r="M172" s="77"/>
      <c r="N172" s="76"/>
      <c r="O172" s="76"/>
      <c r="P172" s="77"/>
      <c r="Q172" s="77"/>
      <c r="R172" s="76"/>
      <c r="S172" s="76"/>
      <c r="T172" s="77"/>
      <c r="U172" s="77"/>
      <c r="V172" s="76"/>
      <c r="W172" s="76"/>
      <c r="X172" s="77"/>
      <c r="Y172" s="77"/>
      <c r="Z172" s="76"/>
      <c r="AA172" s="76"/>
      <c r="AB172" s="77"/>
      <c r="AC172" s="77"/>
      <c r="AD172" s="76"/>
    </row>
    <row r="173" spans="1:30" x14ac:dyDescent="0.25">
      <c r="A173" s="13"/>
      <c r="B173" s="70" t="s">
        <v>605</v>
      </c>
      <c r="C173" s="88" t="s">
        <v>195</v>
      </c>
      <c r="D173" s="73"/>
      <c r="E173" s="89" t="s">
        <v>202</v>
      </c>
      <c r="F173" s="73" t="s">
        <v>195</v>
      </c>
      <c r="G173" s="88"/>
      <c r="H173" s="71"/>
      <c r="I173" s="72" t="s">
        <v>625</v>
      </c>
      <c r="J173" s="73" t="s">
        <v>220</v>
      </c>
      <c r="K173" s="88"/>
      <c r="L173" s="71"/>
      <c r="M173" s="72" t="s">
        <v>626</v>
      </c>
      <c r="N173" s="73" t="s">
        <v>220</v>
      </c>
      <c r="O173" s="88"/>
      <c r="P173" s="73"/>
      <c r="Q173" s="89" t="s">
        <v>202</v>
      </c>
      <c r="R173" s="73" t="s">
        <v>195</v>
      </c>
      <c r="S173" s="88"/>
      <c r="T173" s="71"/>
      <c r="U173" s="72">
        <v>191.1</v>
      </c>
      <c r="V173" s="73" t="s">
        <v>195</v>
      </c>
      <c r="W173" s="88"/>
      <c r="X173" s="73"/>
      <c r="Y173" s="89" t="s">
        <v>202</v>
      </c>
      <c r="Z173" s="73" t="s">
        <v>195</v>
      </c>
      <c r="AA173" s="88"/>
      <c r="AB173" s="71"/>
      <c r="AC173" s="72">
        <v>131.80000000000001</v>
      </c>
      <c r="AD173" s="73" t="s">
        <v>195</v>
      </c>
    </row>
    <row r="174" spans="1:30" ht="15.75" thickBot="1" x14ac:dyDescent="0.3">
      <c r="A174" s="13"/>
      <c r="B174" s="78" t="s">
        <v>609</v>
      </c>
      <c r="C174" s="69" t="s">
        <v>195</v>
      </c>
      <c r="D174" s="16"/>
      <c r="E174" s="90" t="s">
        <v>202</v>
      </c>
      <c r="F174" s="16" t="s">
        <v>195</v>
      </c>
      <c r="G174" s="69"/>
      <c r="H174" s="15"/>
      <c r="I174" s="75" t="s">
        <v>627</v>
      </c>
      <c r="J174" s="16" t="s">
        <v>220</v>
      </c>
      <c r="K174" s="69"/>
      <c r="L174" s="15"/>
      <c r="M174" s="75" t="s">
        <v>628</v>
      </c>
      <c r="N174" s="16" t="s">
        <v>220</v>
      </c>
      <c r="O174" s="69"/>
      <c r="P174" s="16"/>
      <c r="Q174" s="90" t="s">
        <v>202</v>
      </c>
      <c r="R174" s="16" t="s">
        <v>195</v>
      </c>
      <c r="S174" s="69"/>
      <c r="T174" s="15"/>
      <c r="U174" s="75">
        <v>55.1</v>
      </c>
      <c r="V174" s="16" t="s">
        <v>195</v>
      </c>
      <c r="W174" s="69"/>
      <c r="X174" s="16"/>
      <c r="Y174" s="90" t="s">
        <v>202</v>
      </c>
      <c r="Z174" s="16" t="s">
        <v>195</v>
      </c>
      <c r="AA174" s="69"/>
      <c r="AB174" s="15"/>
      <c r="AC174" s="75">
        <v>19.8</v>
      </c>
      <c r="AD174" s="16" t="s">
        <v>195</v>
      </c>
    </row>
    <row r="175" spans="1:30" x14ac:dyDescent="0.25">
      <c r="A175" s="13"/>
      <c r="B175" s="76"/>
      <c r="C175" s="76" t="s">
        <v>195</v>
      </c>
      <c r="D175" s="77"/>
      <c r="E175" s="77"/>
      <c r="F175" s="76"/>
      <c r="G175" s="76"/>
      <c r="H175" s="77"/>
      <c r="I175" s="77"/>
      <c r="J175" s="76"/>
      <c r="K175" s="76"/>
      <c r="L175" s="77"/>
      <c r="M175" s="77"/>
      <c r="N175" s="76"/>
      <c r="O175" s="76"/>
      <c r="P175" s="77"/>
      <c r="Q175" s="77"/>
      <c r="R175" s="76"/>
      <c r="S175" s="76"/>
      <c r="T175" s="77"/>
      <c r="U175" s="77"/>
      <c r="V175" s="76"/>
      <c r="W175" s="76"/>
      <c r="X175" s="77"/>
      <c r="Y175" s="77"/>
      <c r="Z175" s="76"/>
      <c r="AA175" s="76"/>
      <c r="AB175" s="77"/>
      <c r="AC175" s="77"/>
      <c r="AD175" s="76"/>
    </row>
    <row r="176" spans="1:30" x14ac:dyDescent="0.25">
      <c r="A176" s="13"/>
      <c r="B176" s="70" t="s">
        <v>612</v>
      </c>
      <c r="C176" s="88" t="s">
        <v>195</v>
      </c>
      <c r="D176" s="73"/>
      <c r="E176" s="89" t="s">
        <v>202</v>
      </c>
      <c r="F176" s="73" t="s">
        <v>195</v>
      </c>
      <c r="G176" s="88"/>
      <c r="H176" s="71"/>
      <c r="I176" s="72" t="s">
        <v>629</v>
      </c>
      <c r="J176" s="73" t="s">
        <v>220</v>
      </c>
      <c r="K176" s="88"/>
      <c r="L176" s="71"/>
      <c r="M176" s="72">
        <v>3.2</v>
      </c>
      <c r="N176" s="73" t="s">
        <v>195</v>
      </c>
      <c r="O176" s="88"/>
      <c r="P176" s="73"/>
      <c r="Q176" s="89" t="s">
        <v>202</v>
      </c>
      <c r="R176" s="73" t="s">
        <v>195</v>
      </c>
      <c r="S176" s="88"/>
      <c r="T176" s="71"/>
      <c r="U176" s="72">
        <v>136</v>
      </c>
      <c r="V176" s="73" t="s">
        <v>195</v>
      </c>
      <c r="W176" s="88"/>
      <c r="X176" s="73"/>
      <c r="Y176" s="89" t="s">
        <v>202</v>
      </c>
      <c r="Z176" s="73" t="s">
        <v>195</v>
      </c>
      <c r="AA176" s="88"/>
      <c r="AB176" s="71"/>
      <c r="AC176" s="72">
        <v>112</v>
      </c>
      <c r="AD176" s="73" t="s">
        <v>195</v>
      </c>
    </row>
    <row r="177" spans="1:31" ht="15.75" thickBot="1" x14ac:dyDescent="0.3">
      <c r="A177" s="13"/>
      <c r="B177" s="78" t="s">
        <v>615</v>
      </c>
      <c r="C177" s="69" t="s">
        <v>195</v>
      </c>
      <c r="D177" s="15"/>
      <c r="E177" s="75">
        <v>112</v>
      </c>
      <c r="F177" s="16" t="s">
        <v>195</v>
      </c>
      <c r="G177" s="69"/>
      <c r="H177" s="15"/>
      <c r="I177" s="75">
        <v>139.19999999999999</v>
      </c>
      <c r="J177" s="16" t="s">
        <v>195</v>
      </c>
      <c r="K177" s="69"/>
      <c r="L177" s="15"/>
      <c r="M177" s="75">
        <v>136</v>
      </c>
      <c r="N177" s="16" t="s">
        <v>195</v>
      </c>
      <c r="O177" s="69"/>
      <c r="P177" s="15"/>
      <c r="Q177" s="75">
        <v>139.19999999999999</v>
      </c>
      <c r="R177" s="16" t="s">
        <v>195</v>
      </c>
      <c r="S177" s="69"/>
      <c r="T177" s="16"/>
      <c r="U177" s="90" t="s">
        <v>202</v>
      </c>
      <c r="V177" s="16" t="s">
        <v>195</v>
      </c>
      <c r="W177" s="69"/>
      <c r="X177" s="15"/>
      <c r="Y177" s="75" t="s">
        <v>630</v>
      </c>
      <c r="Z177" s="16" t="s">
        <v>220</v>
      </c>
      <c r="AA177" s="69"/>
      <c r="AB177" s="16"/>
      <c r="AC177" s="90" t="s">
        <v>202</v>
      </c>
      <c r="AD177" s="16" t="s">
        <v>195</v>
      </c>
    </row>
    <row r="178" spans="1:31" x14ac:dyDescent="0.25">
      <c r="A178" s="13"/>
      <c r="B178" s="76"/>
      <c r="C178" s="76" t="s">
        <v>195</v>
      </c>
      <c r="D178" s="77"/>
      <c r="E178" s="77"/>
      <c r="F178" s="76"/>
      <c r="G178" s="76"/>
      <c r="H178" s="77"/>
      <c r="I178" s="77"/>
      <c r="J178" s="76"/>
      <c r="K178" s="76"/>
      <c r="L178" s="77"/>
      <c r="M178" s="77"/>
      <c r="N178" s="76"/>
      <c r="O178" s="76"/>
      <c r="P178" s="77"/>
      <c r="Q178" s="77"/>
      <c r="R178" s="76"/>
      <c r="S178" s="76"/>
      <c r="T178" s="77"/>
      <c r="U178" s="77"/>
      <c r="V178" s="76"/>
      <c r="W178" s="76"/>
      <c r="X178" s="77"/>
      <c r="Y178" s="77"/>
      <c r="Z178" s="76"/>
      <c r="AA178" s="76"/>
      <c r="AB178" s="77"/>
      <c r="AC178" s="77"/>
      <c r="AD178" s="76"/>
    </row>
    <row r="179" spans="1:31" ht="15.75" thickBot="1" x14ac:dyDescent="0.3">
      <c r="A179" s="13"/>
      <c r="B179" s="70" t="s">
        <v>88</v>
      </c>
      <c r="C179" s="88" t="s">
        <v>195</v>
      </c>
      <c r="D179" s="71" t="s">
        <v>200</v>
      </c>
      <c r="E179" s="72">
        <v>112</v>
      </c>
      <c r="F179" s="73" t="s">
        <v>195</v>
      </c>
      <c r="G179" s="88"/>
      <c r="H179" s="71" t="s">
        <v>200</v>
      </c>
      <c r="I179" s="72">
        <v>112</v>
      </c>
      <c r="J179" s="73" t="s">
        <v>195</v>
      </c>
      <c r="K179" s="88"/>
      <c r="L179" s="71" t="s">
        <v>200</v>
      </c>
      <c r="M179" s="72">
        <v>139.19999999999999</v>
      </c>
      <c r="N179" s="73" t="s">
        <v>195</v>
      </c>
      <c r="O179" s="88"/>
      <c r="P179" s="71" t="s">
        <v>200</v>
      </c>
      <c r="Q179" s="72">
        <v>139.19999999999999</v>
      </c>
      <c r="R179" s="73" t="s">
        <v>195</v>
      </c>
      <c r="S179" s="88"/>
      <c r="T179" s="71" t="s">
        <v>200</v>
      </c>
      <c r="U179" s="72">
        <v>136</v>
      </c>
      <c r="V179" s="73" t="s">
        <v>195</v>
      </c>
      <c r="W179" s="88"/>
      <c r="X179" s="71" t="s">
        <v>200</v>
      </c>
      <c r="Y179" s="72" t="s">
        <v>630</v>
      </c>
      <c r="Z179" s="73" t="s">
        <v>220</v>
      </c>
      <c r="AA179" s="88"/>
      <c r="AB179" s="71" t="s">
        <v>200</v>
      </c>
      <c r="AC179" s="72">
        <v>112</v>
      </c>
      <c r="AD179" s="73" t="s">
        <v>195</v>
      </c>
    </row>
    <row r="180" spans="1:31" ht="15.75" thickTop="1" x14ac:dyDescent="0.25">
      <c r="A180" s="13"/>
      <c r="B180" s="76"/>
      <c r="C180" s="76" t="s">
        <v>195</v>
      </c>
      <c r="D180" s="79"/>
      <c r="E180" s="79"/>
      <c r="F180" s="76"/>
      <c r="G180" s="76"/>
      <c r="H180" s="79"/>
      <c r="I180" s="79"/>
      <c r="J180" s="76"/>
      <c r="K180" s="76"/>
      <c r="L180" s="79"/>
      <c r="M180" s="79"/>
      <c r="N180" s="76"/>
      <c r="O180" s="76"/>
      <c r="P180" s="79"/>
      <c r="Q180" s="79"/>
      <c r="R180" s="76"/>
      <c r="S180" s="76"/>
      <c r="T180" s="79"/>
      <c r="U180" s="79"/>
      <c r="V180" s="76"/>
      <c r="W180" s="76"/>
      <c r="X180" s="79"/>
      <c r="Y180" s="79"/>
      <c r="Z180" s="76"/>
      <c r="AA180" s="76"/>
      <c r="AB180" s="79"/>
      <c r="AC180" s="79"/>
      <c r="AD180" s="76"/>
    </row>
    <row r="181" spans="1:31" ht="15.75" thickBot="1" x14ac:dyDescent="0.3">
      <c r="A181" s="13"/>
      <c r="B181" s="74" t="s">
        <v>105</v>
      </c>
      <c r="C181" s="69" t="s">
        <v>195</v>
      </c>
      <c r="D181" s="15" t="s">
        <v>200</v>
      </c>
      <c r="E181" s="75" t="s">
        <v>631</v>
      </c>
      <c r="F181" s="16" t="s">
        <v>220</v>
      </c>
      <c r="G181" s="69"/>
      <c r="H181" s="15" t="s">
        <v>200</v>
      </c>
      <c r="I181" s="75" t="s">
        <v>631</v>
      </c>
      <c r="J181" s="16" t="s">
        <v>220</v>
      </c>
      <c r="K181" s="69"/>
      <c r="L181" s="15" t="s">
        <v>200</v>
      </c>
      <c r="M181" s="75" t="s">
        <v>632</v>
      </c>
      <c r="N181" s="16" t="s">
        <v>220</v>
      </c>
      <c r="O181" s="69"/>
      <c r="P181" s="15" t="s">
        <v>200</v>
      </c>
      <c r="Q181" s="75" t="s">
        <v>632</v>
      </c>
      <c r="R181" s="16" t="s">
        <v>220</v>
      </c>
      <c r="S181" s="69"/>
      <c r="T181" s="15" t="s">
        <v>200</v>
      </c>
      <c r="U181" s="75">
        <v>17.3</v>
      </c>
      <c r="V181" s="16" t="s">
        <v>195</v>
      </c>
      <c r="W181" s="69"/>
      <c r="X181" s="15" t="s">
        <v>200</v>
      </c>
      <c r="Y181" s="75">
        <v>140.1</v>
      </c>
      <c r="Z181" s="16" t="s">
        <v>195</v>
      </c>
      <c r="AA181" s="69"/>
      <c r="AB181" s="15" t="s">
        <v>200</v>
      </c>
      <c r="AC181" s="75" t="s">
        <v>631</v>
      </c>
      <c r="AD181" s="16" t="s">
        <v>220</v>
      </c>
    </row>
    <row r="182" spans="1:31" ht="15.75" thickTop="1" x14ac:dyDescent="0.25">
      <c r="A182" s="13"/>
      <c r="B182" s="76"/>
      <c r="C182" s="76" t="s">
        <v>195</v>
      </c>
      <c r="D182" s="79"/>
      <c r="E182" s="79"/>
      <c r="F182" s="76"/>
      <c r="G182" s="76"/>
      <c r="H182" s="79"/>
      <c r="I182" s="79"/>
      <c r="J182" s="76"/>
      <c r="K182" s="76"/>
      <c r="L182" s="79"/>
      <c r="M182" s="79"/>
      <c r="N182" s="76"/>
      <c r="O182" s="76"/>
      <c r="P182" s="79"/>
      <c r="Q182" s="79"/>
      <c r="R182" s="76"/>
      <c r="S182" s="76"/>
      <c r="T182" s="79"/>
      <c r="U182" s="79"/>
      <c r="V182" s="76"/>
      <c r="W182" s="76"/>
      <c r="X182" s="79"/>
      <c r="Y182" s="79"/>
      <c r="Z182" s="76"/>
      <c r="AA182" s="76"/>
      <c r="AB182" s="79"/>
      <c r="AC182" s="79"/>
      <c r="AD182" s="76"/>
    </row>
    <row r="183" spans="1:31" x14ac:dyDescent="0.25">
      <c r="A183" s="13"/>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row>
    <row r="184" spans="1:31" x14ac:dyDescent="0.25">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row>
    <row r="185" spans="1:31" x14ac:dyDescent="0.25">
      <c r="A185" s="13"/>
      <c r="B185" s="104" t="s">
        <v>557</v>
      </c>
      <c r="C185" s="104"/>
      <c r="D185" s="104"/>
      <c r="E185" s="104"/>
      <c r="F185" s="104"/>
      <c r="G185" s="104"/>
      <c r="H185" s="104"/>
      <c r="I185" s="104"/>
      <c r="J185" s="104"/>
      <c r="K185" s="104"/>
      <c r="L185" s="104"/>
      <c r="M185" s="104"/>
      <c r="N185" s="104"/>
      <c r="O185" s="104"/>
      <c r="P185" s="104"/>
      <c r="Q185" s="104"/>
      <c r="R185" s="104"/>
      <c r="S185" s="104"/>
      <c r="T185" s="104"/>
      <c r="U185" s="104"/>
      <c r="V185" s="104"/>
      <c r="W185" s="104"/>
      <c r="X185" s="104"/>
      <c r="Y185" s="104"/>
      <c r="Z185" s="104"/>
      <c r="AA185" s="104"/>
      <c r="AB185" s="104"/>
      <c r="AC185" s="104"/>
      <c r="AD185" s="80"/>
    </row>
    <row r="186" spans="1:31" x14ac:dyDescent="0.25">
      <c r="A186" s="13"/>
      <c r="B186" s="105" t="s">
        <v>599</v>
      </c>
      <c r="C186" s="105"/>
      <c r="D186" s="105"/>
      <c r="E186" s="105"/>
      <c r="F186" s="105"/>
      <c r="G186" s="105"/>
      <c r="H186" s="105"/>
      <c r="I186" s="105"/>
      <c r="J186" s="105"/>
      <c r="K186" s="105"/>
      <c r="L186" s="105"/>
      <c r="M186" s="105"/>
      <c r="N186" s="105"/>
      <c r="O186" s="105"/>
      <c r="P186" s="105"/>
      <c r="Q186" s="105"/>
      <c r="R186" s="105"/>
      <c r="S186" s="105"/>
      <c r="T186" s="105"/>
      <c r="U186" s="105"/>
      <c r="V186" s="105"/>
      <c r="W186" s="105"/>
      <c r="X186" s="105"/>
      <c r="Y186" s="105"/>
      <c r="Z186" s="105"/>
      <c r="AA186" s="105"/>
      <c r="AB186" s="105"/>
      <c r="AC186" s="105"/>
      <c r="AD186" s="80"/>
    </row>
    <row r="187" spans="1:31" x14ac:dyDescent="0.25">
      <c r="A187" s="13"/>
      <c r="B187" s="104" t="s">
        <v>633</v>
      </c>
      <c r="C187" s="104"/>
      <c r="D187" s="104"/>
      <c r="E187" s="104"/>
      <c r="F187" s="104"/>
      <c r="G187" s="104"/>
      <c r="H187" s="104"/>
      <c r="I187" s="104"/>
      <c r="J187" s="104"/>
      <c r="K187" s="104"/>
      <c r="L187" s="104"/>
      <c r="M187" s="104"/>
      <c r="N187" s="104"/>
      <c r="O187" s="104"/>
      <c r="P187" s="104"/>
      <c r="Q187" s="104"/>
      <c r="R187" s="104"/>
      <c r="S187" s="104"/>
      <c r="T187" s="104"/>
      <c r="U187" s="104"/>
      <c r="V187" s="104"/>
      <c r="W187" s="104"/>
      <c r="X187" s="104"/>
      <c r="Y187" s="104"/>
      <c r="Z187" s="104"/>
      <c r="AA187" s="104"/>
      <c r="AB187" s="104"/>
      <c r="AC187" s="104"/>
      <c r="AD187" s="80"/>
      <c r="AE187" s="15"/>
    </row>
    <row r="188" spans="1:31" x14ac:dyDescent="0.25">
      <c r="A188" s="13"/>
      <c r="B188" s="105" t="s">
        <v>560</v>
      </c>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c r="AA188" s="105"/>
      <c r="AB188" s="105"/>
      <c r="AC188" s="105"/>
      <c r="AD188" s="80"/>
      <c r="AE188" s="15"/>
    </row>
    <row r="189" spans="1:31" ht="15.75" x14ac:dyDescent="0.25">
      <c r="A189" s="13"/>
      <c r="B189" s="106"/>
      <c r="C189" s="106"/>
      <c r="D189" s="106"/>
      <c r="E189" s="106"/>
      <c r="F189" s="106"/>
      <c r="G189" s="106"/>
      <c r="H189" s="106"/>
      <c r="I189" s="106"/>
      <c r="J189" s="106"/>
      <c r="K189" s="106"/>
      <c r="L189" s="106"/>
      <c r="M189" s="106"/>
      <c r="N189" s="106"/>
      <c r="O189" s="106"/>
      <c r="P189" s="106"/>
      <c r="Q189" s="106"/>
      <c r="R189" s="106"/>
      <c r="S189" s="106"/>
      <c r="T189" s="106"/>
      <c r="U189" s="106"/>
      <c r="V189" s="106"/>
      <c r="W189" s="106"/>
      <c r="X189" s="106"/>
      <c r="Y189" s="106"/>
      <c r="Z189" s="106"/>
      <c r="AA189" s="106"/>
      <c r="AB189" s="106"/>
      <c r="AC189" s="106"/>
      <c r="AD189" s="80"/>
      <c r="AE189" s="15"/>
    </row>
    <row r="190" spans="1:31" x14ac:dyDescent="0.25">
      <c r="A190" s="13"/>
      <c r="B190" s="80"/>
      <c r="C190" s="80" t="s">
        <v>195</v>
      </c>
      <c r="D190" s="81" t="s">
        <v>561</v>
      </c>
      <c r="E190" s="81"/>
      <c r="F190" s="80"/>
      <c r="G190" s="80" t="s">
        <v>195</v>
      </c>
      <c r="H190" s="81" t="s">
        <v>562</v>
      </c>
      <c r="I190" s="81"/>
      <c r="J190" s="80"/>
      <c r="K190" s="80"/>
      <c r="L190" s="81" t="s">
        <v>563</v>
      </c>
      <c r="M190" s="81"/>
      <c r="N190" s="80"/>
      <c r="O190" s="80"/>
      <c r="P190" s="81" t="s">
        <v>564</v>
      </c>
      <c r="Q190" s="81"/>
      <c r="R190" s="80"/>
      <c r="S190" s="80" t="s">
        <v>195</v>
      </c>
      <c r="T190" s="81" t="s">
        <v>565</v>
      </c>
      <c r="U190" s="81"/>
      <c r="V190" s="80"/>
      <c r="W190" s="80"/>
      <c r="X190" s="81" t="s">
        <v>566</v>
      </c>
      <c r="Y190" s="81"/>
      <c r="Z190" s="80"/>
      <c r="AA190" s="80"/>
      <c r="AB190" s="81" t="s">
        <v>567</v>
      </c>
      <c r="AC190" s="81"/>
      <c r="AD190" s="80"/>
    </row>
    <row r="191" spans="1:31" ht="15.75" thickBot="1" x14ac:dyDescent="0.3">
      <c r="A191" s="13"/>
      <c r="B191" s="80"/>
      <c r="C191" s="80"/>
      <c r="D191" s="82"/>
      <c r="E191" s="82"/>
      <c r="F191" s="80"/>
      <c r="G191" s="80"/>
      <c r="H191" s="82"/>
      <c r="I191" s="82"/>
      <c r="J191" s="80"/>
      <c r="K191" s="80"/>
      <c r="L191" s="82"/>
      <c r="M191" s="82"/>
      <c r="N191" s="80"/>
      <c r="O191" s="80"/>
      <c r="P191" s="82"/>
      <c r="Q191" s="82"/>
      <c r="R191" s="80"/>
      <c r="S191" s="80"/>
      <c r="T191" s="82" t="s">
        <v>564</v>
      </c>
      <c r="U191" s="82"/>
      <c r="V191" s="80"/>
      <c r="W191" s="80"/>
      <c r="X191" s="82"/>
      <c r="Y191" s="82"/>
      <c r="Z191" s="80"/>
      <c r="AA191" s="80"/>
      <c r="AB191" s="82"/>
      <c r="AC191" s="82"/>
      <c r="AD191" s="80"/>
    </row>
    <row r="192" spans="1:31" x14ac:dyDescent="0.25">
      <c r="A192" s="13"/>
      <c r="B192" s="70" t="s">
        <v>75</v>
      </c>
      <c r="C192" s="71" t="s">
        <v>195</v>
      </c>
      <c r="D192" s="71"/>
      <c r="E192" s="71"/>
      <c r="F192" s="71"/>
      <c r="G192" s="71" t="s">
        <v>195</v>
      </c>
      <c r="H192" s="71"/>
      <c r="I192" s="71"/>
      <c r="J192" s="71"/>
      <c r="K192" s="71"/>
      <c r="L192" s="71"/>
      <c r="M192" s="71"/>
      <c r="N192" s="71"/>
      <c r="O192" s="71"/>
      <c r="P192" s="71"/>
      <c r="Q192" s="71"/>
      <c r="R192" s="71"/>
      <c r="S192" s="71" t="s">
        <v>195</v>
      </c>
      <c r="T192" s="71"/>
      <c r="U192" s="71"/>
      <c r="V192" s="71"/>
      <c r="W192" s="71"/>
      <c r="X192" s="71"/>
      <c r="Y192" s="71"/>
      <c r="Z192" s="71"/>
      <c r="AA192" s="71"/>
      <c r="AB192" s="71"/>
      <c r="AC192" s="71"/>
      <c r="AD192" s="71"/>
    </row>
    <row r="193" spans="1:30" x14ac:dyDescent="0.25">
      <c r="A193" s="13"/>
      <c r="B193" s="78" t="s">
        <v>76</v>
      </c>
      <c r="C193" s="15" t="s">
        <v>195</v>
      </c>
      <c r="D193" s="16" t="s">
        <v>200</v>
      </c>
      <c r="E193" s="90" t="s">
        <v>202</v>
      </c>
      <c r="F193" s="16" t="s">
        <v>195</v>
      </c>
      <c r="G193" s="15" t="s">
        <v>195</v>
      </c>
      <c r="H193" s="16" t="s">
        <v>200</v>
      </c>
      <c r="I193" s="90" t="s">
        <v>202</v>
      </c>
      <c r="J193" s="16" t="s">
        <v>195</v>
      </c>
      <c r="K193" s="15"/>
      <c r="L193" s="15" t="s">
        <v>200</v>
      </c>
      <c r="M193" s="75">
        <v>167.1</v>
      </c>
      <c r="N193" s="16" t="s">
        <v>195</v>
      </c>
      <c r="O193" s="15"/>
      <c r="P193" s="16" t="s">
        <v>200</v>
      </c>
      <c r="Q193" s="90" t="s">
        <v>202</v>
      </c>
      <c r="R193" s="16" t="s">
        <v>195</v>
      </c>
      <c r="S193" s="15" t="s">
        <v>195</v>
      </c>
      <c r="T193" s="15" t="s">
        <v>200</v>
      </c>
      <c r="U193" s="75">
        <v>81</v>
      </c>
      <c r="V193" s="16" t="s">
        <v>195</v>
      </c>
      <c r="W193" s="15"/>
      <c r="X193" s="16" t="s">
        <v>200</v>
      </c>
      <c r="Y193" s="90" t="s">
        <v>202</v>
      </c>
      <c r="Z193" s="16" t="s">
        <v>195</v>
      </c>
      <c r="AA193" s="15"/>
      <c r="AB193" s="15" t="s">
        <v>200</v>
      </c>
      <c r="AC193" s="75">
        <v>248.1</v>
      </c>
      <c r="AD193" s="16" t="s">
        <v>195</v>
      </c>
    </row>
    <row r="194" spans="1:30" x14ac:dyDescent="0.25">
      <c r="A194" s="13"/>
      <c r="B194" s="86" t="s">
        <v>77</v>
      </c>
      <c r="C194" s="71" t="s">
        <v>195</v>
      </c>
      <c r="D194" s="73"/>
      <c r="E194" s="89" t="s">
        <v>202</v>
      </c>
      <c r="F194" s="73" t="s">
        <v>195</v>
      </c>
      <c r="G194" s="71" t="s">
        <v>195</v>
      </c>
      <c r="H194" s="73"/>
      <c r="I194" s="89" t="s">
        <v>202</v>
      </c>
      <c r="J194" s="73" t="s">
        <v>195</v>
      </c>
      <c r="K194" s="71"/>
      <c r="L194" s="71"/>
      <c r="M194" s="72">
        <v>18.7</v>
      </c>
      <c r="N194" s="73" t="s">
        <v>195</v>
      </c>
      <c r="O194" s="71"/>
      <c r="P194" s="73"/>
      <c r="Q194" s="89" t="s">
        <v>202</v>
      </c>
      <c r="R194" s="73" t="s">
        <v>195</v>
      </c>
      <c r="S194" s="71" t="s">
        <v>195</v>
      </c>
      <c r="T194" s="71"/>
      <c r="U194" s="72">
        <v>8.3000000000000007</v>
      </c>
      <c r="V194" s="73" t="s">
        <v>195</v>
      </c>
      <c r="W194" s="71"/>
      <c r="X194" s="73"/>
      <c r="Y194" s="89" t="s">
        <v>202</v>
      </c>
      <c r="Z194" s="73" t="s">
        <v>195</v>
      </c>
      <c r="AA194" s="71"/>
      <c r="AB194" s="71"/>
      <c r="AC194" s="72">
        <v>27</v>
      </c>
      <c r="AD194" s="73" t="s">
        <v>195</v>
      </c>
    </row>
    <row r="195" spans="1:30" ht="15.75" thickBot="1" x14ac:dyDescent="0.3">
      <c r="A195" s="13"/>
      <c r="B195" s="78" t="s">
        <v>634</v>
      </c>
      <c r="C195" s="15" t="s">
        <v>195</v>
      </c>
      <c r="D195" s="16"/>
      <c r="E195" s="90" t="s">
        <v>202</v>
      </c>
      <c r="F195" s="16" t="s">
        <v>195</v>
      </c>
      <c r="G195" s="15" t="s">
        <v>195</v>
      </c>
      <c r="H195" s="16"/>
      <c r="I195" s="90" t="s">
        <v>202</v>
      </c>
      <c r="J195" s="16" t="s">
        <v>195</v>
      </c>
      <c r="K195" s="15"/>
      <c r="L195" s="16"/>
      <c r="M195" s="90" t="s">
        <v>202</v>
      </c>
      <c r="N195" s="16" t="s">
        <v>195</v>
      </c>
      <c r="O195" s="15"/>
      <c r="P195" s="16"/>
      <c r="Q195" s="90" t="s">
        <v>202</v>
      </c>
      <c r="R195" s="16" t="s">
        <v>195</v>
      </c>
      <c r="S195" s="15" t="s">
        <v>195</v>
      </c>
      <c r="T195" s="16"/>
      <c r="U195" s="90" t="s">
        <v>202</v>
      </c>
      <c r="V195" s="16" t="s">
        <v>195</v>
      </c>
      <c r="W195" s="15"/>
      <c r="X195" s="16"/>
      <c r="Y195" s="90" t="s">
        <v>202</v>
      </c>
      <c r="Z195" s="16" t="s">
        <v>195</v>
      </c>
      <c r="AA195" s="15"/>
      <c r="AB195" s="16"/>
      <c r="AC195" s="90" t="s">
        <v>202</v>
      </c>
      <c r="AD195" s="16" t="s">
        <v>195</v>
      </c>
    </row>
    <row r="196" spans="1:30" x14ac:dyDescent="0.25">
      <c r="A196" s="13"/>
      <c r="B196" s="76"/>
      <c r="C196" s="76" t="s">
        <v>195</v>
      </c>
      <c r="D196" s="77"/>
      <c r="E196" s="77"/>
      <c r="F196" s="76"/>
      <c r="G196" s="76" t="s">
        <v>195</v>
      </c>
      <c r="H196" s="77"/>
      <c r="I196" s="77"/>
      <c r="J196" s="76"/>
      <c r="K196" s="76"/>
      <c r="L196" s="77"/>
      <c r="M196" s="77"/>
      <c r="N196" s="76"/>
      <c r="O196" s="76"/>
      <c r="P196" s="77"/>
      <c r="Q196" s="77"/>
      <c r="R196" s="76"/>
      <c r="S196" s="76" t="s">
        <v>195</v>
      </c>
      <c r="T196" s="77"/>
      <c r="U196" s="77"/>
      <c r="V196" s="76"/>
      <c r="W196" s="76"/>
      <c r="X196" s="77"/>
      <c r="Y196" s="77"/>
      <c r="Z196" s="76"/>
      <c r="AA196" s="76"/>
      <c r="AB196" s="77"/>
      <c r="AC196" s="77"/>
      <c r="AD196" s="76"/>
    </row>
    <row r="197" spans="1:30" x14ac:dyDescent="0.25">
      <c r="A197" s="13"/>
      <c r="B197" s="87" t="s">
        <v>78</v>
      </c>
      <c r="C197" s="88" t="s">
        <v>195</v>
      </c>
      <c r="D197" s="73"/>
      <c r="E197" s="89" t="s">
        <v>202</v>
      </c>
      <c r="F197" s="73" t="s">
        <v>195</v>
      </c>
      <c r="G197" s="88" t="s">
        <v>195</v>
      </c>
      <c r="H197" s="73"/>
      <c r="I197" s="89" t="s">
        <v>202</v>
      </c>
      <c r="J197" s="73" t="s">
        <v>195</v>
      </c>
      <c r="K197" s="88"/>
      <c r="L197" s="71"/>
      <c r="M197" s="72">
        <v>185.8</v>
      </c>
      <c r="N197" s="73" t="s">
        <v>195</v>
      </c>
      <c r="O197" s="88"/>
      <c r="P197" s="73"/>
      <c r="Q197" s="89" t="s">
        <v>202</v>
      </c>
      <c r="R197" s="73" t="s">
        <v>195</v>
      </c>
      <c r="S197" s="88" t="s">
        <v>195</v>
      </c>
      <c r="T197" s="71"/>
      <c r="U197" s="72">
        <v>89.3</v>
      </c>
      <c r="V197" s="73" t="s">
        <v>195</v>
      </c>
      <c r="W197" s="88"/>
      <c r="X197" s="73"/>
      <c r="Y197" s="89" t="s">
        <v>202</v>
      </c>
      <c r="Z197" s="73" t="s">
        <v>195</v>
      </c>
      <c r="AA197" s="88"/>
      <c r="AB197" s="71"/>
      <c r="AC197" s="72">
        <v>275.10000000000002</v>
      </c>
      <c r="AD197" s="73" t="s">
        <v>195</v>
      </c>
    </row>
    <row r="198" spans="1:30" x14ac:dyDescent="0.25">
      <c r="A198" s="13"/>
      <c r="B198" s="74" t="s">
        <v>79</v>
      </c>
      <c r="C198" s="69" t="s">
        <v>195</v>
      </c>
      <c r="D198" s="16"/>
      <c r="E198" s="90" t="s">
        <v>202</v>
      </c>
      <c r="F198" s="16" t="s">
        <v>195</v>
      </c>
      <c r="G198" s="69" t="s">
        <v>195</v>
      </c>
      <c r="H198" s="16"/>
      <c r="I198" s="90" t="s">
        <v>202</v>
      </c>
      <c r="J198" s="16" t="s">
        <v>195</v>
      </c>
      <c r="K198" s="69"/>
      <c r="L198" s="15"/>
      <c r="M198" s="75">
        <v>29</v>
      </c>
      <c r="N198" s="16" t="s">
        <v>195</v>
      </c>
      <c r="O198" s="69"/>
      <c r="P198" s="16"/>
      <c r="Q198" s="90" t="s">
        <v>202</v>
      </c>
      <c r="R198" s="16" t="s">
        <v>195</v>
      </c>
      <c r="S198" s="69" t="s">
        <v>195</v>
      </c>
      <c r="T198" s="15"/>
      <c r="U198" s="75">
        <v>11.5</v>
      </c>
      <c r="V198" s="16" t="s">
        <v>195</v>
      </c>
      <c r="W198" s="69"/>
      <c r="X198" s="16"/>
      <c r="Y198" s="90" t="s">
        <v>202</v>
      </c>
      <c r="Z198" s="16" t="s">
        <v>195</v>
      </c>
      <c r="AA198" s="69"/>
      <c r="AB198" s="15"/>
      <c r="AC198" s="75">
        <v>40.5</v>
      </c>
      <c r="AD198" s="16" t="s">
        <v>195</v>
      </c>
    </row>
    <row r="199" spans="1:30" x14ac:dyDescent="0.25">
      <c r="A199" s="13"/>
      <c r="B199" s="70" t="s">
        <v>80</v>
      </c>
      <c r="C199" s="88" t="s">
        <v>195</v>
      </c>
      <c r="D199" s="73"/>
      <c r="E199" s="89" t="s">
        <v>202</v>
      </c>
      <c r="F199" s="73" t="s">
        <v>195</v>
      </c>
      <c r="G199" s="88" t="s">
        <v>195</v>
      </c>
      <c r="H199" s="73"/>
      <c r="I199" s="89" t="s">
        <v>202</v>
      </c>
      <c r="J199" s="73" t="s">
        <v>195</v>
      </c>
      <c r="K199" s="88"/>
      <c r="L199" s="71"/>
      <c r="M199" s="72">
        <v>15.6</v>
      </c>
      <c r="N199" s="73" t="s">
        <v>195</v>
      </c>
      <c r="O199" s="88"/>
      <c r="P199" s="73"/>
      <c r="Q199" s="89" t="s">
        <v>202</v>
      </c>
      <c r="R199" s="73" t="s">
        <v>195</v>
      </c>
      <c r="S199" s="88" t="s">
        <v>195</v>
      </c>
      <c r="T199" s="71"/>
      <c r="U199" s="72">
        <v>7.3</v>
      </c>
      <c r="V199" s="73" t="s">
        <v>195</v>
      </c>
      <c r="W199" s="88"/>
      <c r="X199" s="73"/>
      <c r="Y199" s="89" t="s">
        <v>202</v>
      </c>
      <c r="Z199" s="73" t="s">
        <v>195</v>
      </c>
      <c r="AA199" s="88"/>
      <c r="AB199" s="71"/>
      <c r="AC199" s="72">
        <v>22.9</v>
      </c>
      <c r="AD199" s="73" t="s">
        <v>195</v>
      </c>
    </row>
    <row r="200" spans="1:30" x14ac:dyDescent="0.25">
      <c r="A200" s="13"/>
      <c r="B200" s="74" t="s">
        <v>81</v>
      </c>
      <c r="C200" s="69" t="s">
        <v>195</v>
      </c>
      <c r="D200" s="16"/>
      <c r="E200" s="90" t="s">
        <v>202</v>
      </c>
      <c r="F200" s="16" t="s">
        <v>195</v>
      </c>
      <c r="G200" s="69" t="s">
        <v>195</v>
      </c>
      <c r="H200" s="16"/>
      <c r="I200" s="90" t="s">
        <v>202</v>
      </c>
      <c r="J200" s="16" t="s">
        <v>195</v>
      </c>
      <c r="K200" s="69"/>
      <c r="L200" s="15"/>
      <c r="M200" s="75">
        <v>43.8</v>
      </c>
      <c r="N200" s="16" t="s">
        <v>195</v>
      </c>
      <c r="O200" s="69"/>
      <c r="P200" s="16"/>
      <c r="Q200" s="90" t="s">
        <v>202</v>
      </c>
      <c r="R200" s="16" t="s">
        <v>195</v>
      </c>
      <c r="S200" s="69" t="s">
        <v>195</v>
      </c>
      <c r="T200" s="15"/>
      <c r="U200" s="75">
        <v>15.8</v>
      </c>
      <c r="V200" s="16" t="s">
        <v>195</v>
      </c>
      <c r="W200" s="69"/>
      <c r="X200" s="16"/>
      <c r="Y200" s="90" t="s">
        <v>202</v>
      </c>
      <c r="Z200" s="16" t="s">
        <v>195</v>
      </c>
      <c r="AA200" s="69"/>
      <c r="AB200" s="15"/>
      <c r="AC200" s="75">
        <v>59.6</v>
      </c>
      <c r="AD200" s="16" t="s">
        <v>195</v>
      </c>
    </row>
    <row r="201" spans="1:30" x14ac:dyDescent="0.25">
      <c r="A201" s="13"/>
      <c r="B201" s="70" t="s">
        <v>601</v>
      </c>
      <c r="C201" s="88" t="s">
        <v>195</v>
      </c>
      <c r="D201" s="73"/>
      <c r="E201" s="89" t="s">
        <v>202</v>
      </c>
      <c r="F201" s="73" t="s">
        <v>195</v>
      </c>
      <c r="G201" s="88" t="s">
        <v>195</v>
      </c>
      <c r="H201" s="73"/>
      <c r="I201" s="89" t="s">
        <v>202</v>
      </c>
      <c r="J201" s="73" t="s">
        <v>195</v>
      </c>
      <c r="K201" s="88"/>
      <c r="L201" s="71"/>
      <c r="M201" s="72" t="s">
        <v>635</v>
      </c>
      <c r="N201" s="73" t="s">
        <v>220</v>
      </c>
      <c r="O201" s="88"/>
      <c r="P201" s="73"/>
      <c r="Q201" s="89" t="s">
        <v>202</v>
      </c>
      <c r="R201" s="73" t="s">
        <v>195</v>
      </c>
      <c r="S201" s="88" t="s">
        <v>195</v>
      </c>
      <c r="T201" s="71"/>
      <c r="U201" s="72">
        <v>0.6</v>
      </c>
      <c r="V201" s="73" t="s">
        <v>195</v>
      </c>
      <c r="W201" s="88"/>
      <c r="X201" s="73"/>
      <c r="Y201" s="89" t="s">
        <v>202</v>
      </c>
      <c r="Z201" s="73" t="s">
        <v>195</v>
      </c>
      <c r="AA201" s="88"/>
      <c r="AB201" s="73"/>
      <c r="AC201" s="89" t="s">
        <v>202</v>
      </c>
      <c r="AD201" s="73" t="s">
        <v>195</v>
      </c>
    </row>
    <row r="202" spans="1:30" ht="15.75" thickBot="1" x14ac:dyDescent="0.3">
      <c r="A202" s="13"/>
      <c r="B202" s="74" t="s">
        <v>82</v>
      </c>
      <c r="C202" s="69" t="s">
        <v>195</v>
      </c>
      <c r="D202" s="16"/>
      <c r="E202" s="90" t="s">
        <v>202</v>
      </c>
      <c r="F202" s="16" t="s">
        <v>195</v>
      </c>
      <c r="G202" s="69" t="s">
        <v>195</v>
      </c>
      <c r="H202" s="16"/>
      <c r="I202" s="90" t="s">
        <v>202</v>
      </c>
      <c r="J202" s="16" t="s">
        <v>195</v>
      </c>
      <c r="K202" s="69"/>
      <c r="L202" s="15"/>
      <c r="M202" s="75">
        <v>0.6</v>
      </c>
      <c r="N202" s="16" t="s">
        <v>195</v>
      </c>
      <c r="O202" s="69"/>
      <c r="P202" s="16"/>
      <c r="Q202" s="90" t="s">
        <v>202</v>
      </c>
      <c r="R202" s="16" t="s">
        <v>195</v>
      </c>
      <c r="S202" s="69" t="s">
        <v>195</v>
      </c>
      <c r="T202" s="15"/>
      <c r="U202" s="75">
        <v>6</v>
      </c>
      <c r="V202" s="16" t="s">
        <v>195</v>
      </c>
      <c r="W202" s="69"/>
      <c r="X202" s="16"/>
      <c r="Y202" s="90" t="s">
        <v>202</v>
      </c>
      <c r="Z202" s="16" t="s">
        <v>195</v>
      </c>
      <c r="AA202" s="69"/>
      <c r="AB202" s="15"/>
      <c r="AC202" s="75">
        <v>6.6</v>
      </c>
      <c r="AD202" s="16" t="s">
        <v>195</v>
      </c>
    </row>
    <row r="203" spans="1:30" x14ac:dyDescent="0.25">
      <c r="A203" s="13"/>
      <c r="B203" s="76"/>
      <c r="C203" s="76" t="s">
        <v>195</v>
      </c>
      <c r="D203" s="77"/>
      <c r="E203" s="77"/>
      <c r="F203" s="76"/>
      <c r="G203" s="76" t="s">
        <v>195</v>
      </c>
      <c r="H203" s="77"/>
      <c r="I203" s="77"/>
      <c r="J203" s="76"/>
      <c r="K203" s="76"/>
      <c r="L203" s="77"/>
      <c r="M203" s="77"/>
      <c r="N203" s="76"/>
      <c r="O203" s="76"/>
      <c r="P203" s="77"/>
      <c r="Q203" s="77"/>
      <c r="R203" s="76"/>
      <c r="S203" s="76" t="s">
        <v>195</v>
      </c>
      <c r="T203" s="77"/>
      <c r="U203" s="77"/>
      <c r="V203" s="76"/>
      <c r="W203" s="76"/>
      <c r="X203" s="77"/>
      <c r="Y203" s="77"/>
      <c r="Z203" s="76"/>
      <c r="AA203" s="76"/>
      <c r="AB203" s="77"/>
      <c r="AC203" s="77"/>
      <c r="AD203" s="76"/>
    </row>
    <row r="204" spans="1:30" ht="15.75" thickBot="1" x14ac:dyDescent="0.3">
      <c r="A204" s="13"/>
      <c r="B204" s="86" t="s">
        <v>83</v>
      </c>
      <c r="C204" s="88" t="s">
        <v>195</v>
      </c>
      <c r="D204" s="73"/>
      <c r="E204" s="89" t="s">
        <v>202</v>
      </c>
      <c r="F204" s="73" t="s">
        <v>195</v>
      </c>
      <c r="G204" s="88" t="s">
        <v>195</v>
      </c>
      <c r="H204" s="73"/>
      <c r="I204" s="89" t="s">
        <v>202</v>
      </c>
      <c r="J204" s="73" t="s">
        <v>195</v>
      </c>
      <c r="K204" s="88"/>
      <c r="L204" s="71"/>
      <c r="M204" s="72">
        <v>88.4</v>
      </c>
      <c r="N204" s="73" t="s">
        <v>195</v>
      </c>
      <c r="O204" s="88"/>
      <c r="P204" s="73"/>
      <c r="Q204" s="89" t="s">
        <v>202</v>
      </c>
      <c r="R204" s="73" t="s">
        <v>195</v>
      </c>
      <c r="S204" s="88" t="s">
        <v>195</v>
      </c>
      <c r="T204" s="71"/>
      <c r="U204" s="72">
        <v>41.2</v>
      </c>
      <c r="V204" s="73" t="s">
        <v>195</v>
      </c>
      <c r="W204" s="88"/>
      <c r="X204" s="73"/>
      <c r="Y204" s="89" t="s">
        <v>202</v>
      </c>
      <c r="Z204" s="73" t="s">
        <v>195</v>
      </c>
      <c r="AA204" s="88"/>
      <c r="AB204" s="71"/>
      <c r="AC204" s="72">
        <v>129.6</v>
      </c>
      <c r="AD204" s="73" t="s">
        <v>195</v>
      </c>
    </row>
    <row r="205" spans="1:30" x14ac:dyDescent="0.25">
      <c r="A205" s="13"/>
      <c r="B205" s="76"/>
      <c r="C205" s="76" t="s">
        <v>195</v>
      </c>
      <c r="D205" s="77"/>
      <c r="E205" s="77"/>
      <c r="F205" s="76"/>
      <c r="G205" s="76" t="s">
        <v>195</v>
      </c>
      <c r="H205" s="77"/>
      <c r="I205" s="77"/>
      <c r="J205" s="76"/>
      <c r="K205" s="76"/>
      <c r="L205" s="77"/>
      <c r="M205" s="77"/>
      <c r="N205" s="76"/>
      <c r="O205" s="76"/>
      <c r="P205" s="77"/>
      <c r="Q205" s="77"/>
      <c r="R205" s="76"/>
      <c r="S205" s="76" t="s">
        <v>195</v>
      </c>
      <c r="T205" s="77"/>
      <c r="U205" s="77"/>
      <c r="V205" s="76"/>
      <c r="W205" s="76"/>
      <c r="X205" s="77"/>
      <c r="Y205" s="77"/>
      <c r="Z205" s="76"/>
      <c r="AA205" s="76"/>
      <c r="AB205" s="77"/>
      <c r="AC205" s="77"/>
      <c r="AD205" s="76"/>
    </row>
    <row r="206" spans="1:30" x14ac:dyDescent="0.25">
      <c r="A206" s="13"/>
      <c r="B206" s="74" t="s">
        <v>603</v>
      </c>
      <c r="C206" s="69" t="s">
        <v>195</v>
      </c>
      <c r="D206" s="16"/>
      <c r="E206" s="90" t="s">
        <v>202</v>
      </c>
      <c r="F206" s="16" t="s">
        <v>195</v>
      </c>
      <c r="G206" s="69" t="s">
        <v>195</v>
      </c>
      <c r="H206" s="16"/>
      <c r="I206" s="90" t="s">
        <v>202</v>
      </c>
      <c r="J206" s="16" t="s">
        <v>195</v>
      </c>
      <c r="K206" s="69"/>
      <c r="L206" s="15"/>
      <c r="M206" s="75">
        <v>97.4</v>
      </c>
      <c r="N206" s="16" t="s">
        <v>195</v>
      </c>
      <c r="O206" s="69"/>
      <c r="P206" s="16"/>
      <c r="Q206" s="90" t="s">
        <v>202</v>
      </c>
      <c r="R206" s="16" t="s">
        <v>195</v>
      </c>
      <c r="S206" s="69" t="s">
        <v>195</v>
      </c>
      <c r="T206" s="15"/>
      <c r="U206" s="75">
        <v>48.1</v>
      </c>
      <c r="V206" s="16" t="s">
        <v>195</v>
      </c>
      <c r="W206" s="69"/>
      <c r="X206" s="16"/>
      <c r="Y206" s="90" t="s">
        <v>202</v>
      </c>
      <c r="Z206" s="16" t="s">
        <v>195</v>
      </c>
      <c r="AA206" s="69"/>
      <c r="AB206" s="15"/>
      <c r="AC206" s="75">
        <v>145.5</v>
      </c>
      <c r="AD206" s="16" t="s">
        <v>195</v>
      </c>
    </row>
    <row r="207" spans="1:30" ht="15.75" thickBot="1" x14ac:dyDescent="0.3">
      <c r="A207" s="13"/>
      <c r="B207" s="70" t="s">
        <v>85</v>
      </c>
      <c r="C207" s="88" t="s">
        <v>195</v>
      </c>
      <c r="D207" s="73"/>
      <c r="E207" s="89" t="s">
        <v>202</v>
      </c>
      <c r="F207" s="73" t="s">
        <v>195</v>
      </c>
      <c r="G207" s="88" t="s">
        <v>195</v>
      </c>
      <c r="H207" s="71"/>
      <c r="I207" s="72">
        <v>11.8</v>
      </c>
      <c r="J207" s="73" t="s">
        <v>195</v>
      </c>
      <c r="K207" s="88"/>
      <c r="L207" s="71"/>
      <c r="M207" s="72">
        <v>37.6</v>
      </c>
      <c r="N207" s="73" t="s">
        <v>195</v>
      </c>
      <c r="O207" s="88"/>
      <c r="P207" s="73"/>
      <c r="Q207" s="89" t="s">
        <v>202</v>
      </c>
      <c r="R207" s="73" t="s">
        <v>195</v>
      </c>
      <c r="S207" s="88" t="s">
        <v>195</v>
      </c>
      <c r="T207" s="71"/>
      <c r="U207" s="72">
        <v>0.8</v>
      </c>
      <c r="V207" s="73" t="s">
        <v>195</v>
      </c>
      <c r="W207" s="88"/>
      <c r="X207" s="73"/>
      <c r="Y207" s="89" t="s">
        <v>202</v>
      </c>
      <c r="Z207" s="73" t="s">
        <v>195</v>
      </c>
      <c r="AA207" s="88"/>
      <c r="AB207" s="71"/>
      <c r="AC207" s="72">
        <v>50.2</v>
      </c>
      <c r="AD207" s="73" t="s">
        <v>195</v>
      </c>
    </row>
    <row r="208" spans="1:30" x14ac:dyDescent="0.25">
      <c r="A208" s="13"/>
      <c r="B208" s="76"/>
      <c r="C208" s="76" t="s">
        <v>195</v>
      </c>
      <c r="D208" s="77"/>
      <c r="E208" s="77"/>
      <c r="F208" s="76"/>
      <c r="G208" s="76" t="s">
        <v>195</v>
      </c>
      <c r="H208" s="77"/>
      <c r="I208" s="77"/>
      <c r="J208" s="76"/>
      <c r="K208" s="76"/>
      <c r="L208" s="77"/>
      <c r="M208" s="77"/>
      <c r="N208" s="76"/>
      <c r="O208" s="76"/>
      <c r="P208" s="77"/>
      <c r="Q208" s="77"/>
      <c r="R208" s="76"/>
      <c r="S208" s="76" t="s">
        <v>195</v>
      </c>
      <c r="T208" s="77"/>
      <c r="U208" s="77"/>
      <c r="V208" s="76"/>
      <c r="W208" s="76"/>
      <c r="X208" s="77"/>
      <c r="Y208" s="77"/>
      <c r="Z208" s="76"/>
      <c r="AA208" s="76"/>
      <c r="AB208" s="77"/>
      <c r="AC208" s="77"/>
      <c r="AD208" s="76"/>
    </row>
    <row r="209" spans="1:31" x14ac:dyDescent="0.25">
      <c r="A209" s="13"/>
      <c r="B209" s="74" t="s">
        <v>605</v>
      </c>
      <c r="C209" s="69" t="s">
        <v>195</v>
      </c>
      <c r="D209" s="16"/>
      <c r="E209" s="90" t="s">
        <v>202</v>
      </c>
      <c r="F209" s="16" t="s">
        <v>195</v>
      </c>
      <c r="G209" s="69" t="s">
        <v>195</v>
      </c>
      <c r="H209" s="15"/>
      <c r="I209" s="75" t="s">
        <v>636</v>
      </c>
      <c r="J209" s="16" t="s">
        <v>220</v>
      </c>
      <c r="K209" s="69"/>
      <c r="L209" s="15"/>
      <c r="M209" s="75">
        <v>59.8</v>
      </c>
      <c r="N209" s="16" t="s">
        <v>195</v>
      </c>
      <c r="O209" s="69"/>
      <c r="P209" s="16"/>
      <c r="Q209" s="90" t="s">
        <v>202</v>
      </c>
      <c r="R209" s="16" t="s">
        <v>195</v>
      </c>
      <c r="S209" s="69" t="s">
        <v>195</v>
      </c>
      <c r="T209" s="15"/>
      <c r="U209" s="75">
        <v>47.3</v>
      </c>
      <c r="V209" s="16" t="s">
        <v>195</v>
      </c>
      <c r="W209" s="69"/>
      <c r="X209" s="16"/>
      <c r="Y209" s="90" t="s">
        <v>202</v>
      </c>
      <c r="Z209" s="16" t="s">
        <v>195</v>
      </c>
      <c r="AA209" s="69"/>
      <c r="AB209" s="15"/>
      <c r="AC209" s="75">
        <v>95.3</v>
      </c>
      <c r="AD209" s="16" t="s">
        <v>195</v>
      </c>
    </row>
    <row r="210" spans="1:31" ht="15.75" thickBot="1" x14ac:dyDescent="0.3">
      <c r="A210" s="13"/>
      <c r="B210" s="86" t="s">
        <v>609</v>
      </c>
      <c r="C210" s="88" t="s">
        <v>195</v>
      </c>
      <c r="D210" s="73"/>
      <c r="E210" s="89" t="s">
        <v>202</v>
      </c>
      <c r="F210" s="73" t="s">
        <v>195</v>
      </c>
      <c r="G210" s="88" t="s">
        <v>195</v>
      </c>
      <c r="H210" s="71"/>
      <c r="I210" s="72" t="s">
        <v>637</v>
      </c>
      <c r="J210" s="73" t="s">
        <v>220</v>
      </c>
      <c r="K210" s="88"/>
      <c r="L210" s="71"/>
      <c r="M210" s="72">
        <v>16.7</v>
      </c>
      <c r="N210" s="73" t="s">
        <v>195</v>
      </c>
      <c r="O210" s="88"/>
      <c r="P210" s="73"/>
      <c r="Q210" s="89" t="s">
        <v>202</v>
      </c>
      <c r="R210" s="73" t="s">
        <v>195</v>
      </c>
      <c r="S210" s="88" t="s">
        <v>195</v>
      </c>
      <c r="T210" s="71"/>
      <c r="U210" s="72">
        <v>13.8</v>
      </c>
      <c r="V210" s="73" t="s">
        <v>195</v>
      </c>
      <c r="W210" s="88"/>
      <c r="X210" s="73"/>
      <c r="Y210" s="89" t="s">
        <v>202</v>
      </c>
      <c r="Z210" s="73" t="s">
        <v>195</v>
      </c>
      <c r="AA210" s="88"/>
      <c r="AB210" s="71"/>
      <c r="AC210" s="72">
        <v>27.1</v>
      </c>
      <c r="AD210" s="73" t="s">
        <v>195</v>
      </c>
    </row>
    <row r="211" spans="1:31" x14ac:dyDescent="0.25">
      <c r="A211" s="13"/>
      <c r="B211" s="76"/>
      <c r="C211" s="76" t="s">
        <v>195</v>
      </c>
      <c r="D211" s="77"/>
      <c r="E211" s="77"/>
      <c r="F211" s="76"/>
      <c r="G211" s="76" t="s">
        <v>195</v>
      </c>
      <c r="H211" s="77"/>
      <c r="I211" s="77"/>
      <c r="J211" s="76"/>
      <c r="K211" s="76"/>
      <c r="L211" s="77"/>
      <c r="M211" s="77"/>
      <c r="N211" s="76"/>
      <c r="O211" s="76"/>
      <c r="P211" s="77"/>
      <c r="Q211" s="77"/>
      <c r="R211" s="76"/>
      <c r="S211" s="76" t="s">
        <v>195</v>
      </c>
      <c r="T211" s="77"/>
      <c r="U211" s="77"/>
      <c r="V211" s="76"/>
      <c r="W211" s="76"/>
      <c r="X211" s="77"/>
      <c r="Y211" s="77"/>
      <c r="Z211" s="76"/>
      <c r="AA211" s="76"/>
      <c r="AB211" s="77"/>
      <c r="AC211" s="77"/>
      <c r="AD211" s="76"/>
    </row>
    <row r="212" spans="1:31" x14ac:dyDescent="0.25">
      <c r="A212" s="13"/>
      <c r="B212" s="74" t="s">
        <v>612</v>
      </c>
      <c r="C212" s="69" t="s">
        <v>195</v>
      </c>
      <c r="D212" s="16"/>
      <c r="E212" s="90" t="s">
        <v>202</v>
      </c>
      <c r="F212" s="16" t="s">
        <v>195</v>
      </c>
      <c r="G212" s="69" t="s">
        <v>195</v>
      </c>
      <c r="H212" s="15"/>
      <c r="I212" s="75" t="s">
        <v>638</v>
      </c>
      <c r="J212" s="16" t="s">
        <v>220</v>
      </c>
      <c r="K212" s="69"/>
      <c r="L212" s="15"/>
      <c r="M212" s="75">
        <v>43.1</v>
      </c>
      <c r="N212" s="16" t="s">
        <v>195</v>
      </c>
      <c r="O212" s="69"/>
      <c r="P212" s="16"/>
      <c r="Q212" s="90" t="s">
        <v>202</v>
      </c>
      <c r="R212" s="16" t="s">
        <v>195</v>
      </c>
      <c r="S212" s="69" t="s">
        <v>195</v>
      </c>
      <c r="T212" s="15"/>
      <c r="U212" s="75">
        <v>33.5</v>
      </c>
      <c r="V212" s="16" t="s">
        <v>195</v>
      </c>
      <c r="W212" s="69"/>
      <c r="X212" s="16"/>
      <c r="Y212" s="90" t="s">
        <v>202</v>
      </c>
      <c r="Z212" s="16" t="s">
        <v>195</v>
      </c>
      <c r="AA212" s="69"/>
      <c r="AB212" s="15"/>
      <c r="AC212" s="75">
        <v>68.2</v>
      </c>
      <c r="AD212" s="16" t="s">
        <v>195</v>
      </c>
    </row>
    <row r="213" spans="1:31" ht="15.75" thickBot="1" x14ac:dyDescent="0.3">
      <c r="A213" s="13"/>
      <c r="B213" s="86" t="s">
        <v>615</v>
      </c>
      <c r="C213" s="88" t="s">
        <v>195</v>
      </c>
      <c r="D213" s="71"/>
      <c r="E213" s="72">
        <v>68.2</v>
      </c>
      <c r="F213" s="73" t="s">
        <v>195</v>
      </c>
      <c r="G213" s="88" t="s">
        <v>195</v>
      </c>
      <c r="H213" s="71"/>
      <c r="I213" s="72">
        <v>76.599999999999994</v>
      </c>
      <c r="J213" s="73" t="s">
        <v>195</v>
      </c>
      <c r="K213" s="88"/>
      <c r="L213" s="71"/>
      <c r="M213" s="72">
        <v>33.5</v>
      </c>
      <c r="N213" s="73" t="s">
        <v>195</v>
      </c>
      <c r="O213" s="88"/>
      <c r="P213" s="71"/>
      <c r="Q213" s="72">
        <v>76.599999999999994</v>
      </c>
      <c r="R213" s="73" t="s">
        <v>195</v>
      </c>
      <c r="S213" s="88" t="s">
        <v>195</v>
      </c>
      <c r="T213" s="73"/>
      <c r="U213" s="89" t="s">
        <v>202</v>
      </c>
      <c r="V213" s="73" t="s">
        <v>195</v>
      </c>
      <c r="W213" s="88"/>
      <c r="X213" s="71"/>
      <c r="Y213" s="72" t="s">
        <v>639</v>
      </c>
      <c r="Z213" s="73" t="s">
        <v>220</v>
      </c>
      <c r="AA213" s="88"/>
      <c r="AB213" s="73"/>
      <c r="AC213" s="89" t="s">
        <v>202</v>
      </c>
      <c r="AD213" s="73" t="s">
        <v>195</v>
      </c>
    </row>
    <row r="214" spans="1:31" x14ac:dyDescent="0.25">
      <c r="A214" s="13"/>
      <c r="B214" s="76"/>
      <c r="C214" s="76" t="s">
        <v>195</v>
      </c>
      <c r="D214" s="77"/>
      <c r="E214" s="77"/>
      <c r="F214" s="76"/>
      <c r="G214" s="76" t="s">
        <v>195</v>
      </c>
      <c r="H214" s="77"/>
      <c r="I214" s="77"/>
      <c r="J214" s="76"/>
      <c r="K214" s="76"/>
      <c r="L214" s="77"/>
      <c r="M214" s="77"/>
      <c r="N214" s="76"/>
      <c r="O214" s="76"/>
      <c r="P214" s="77"/>
      <c r="Q214" s="77"/>
      <c r="R214" s="76"/>
      <c r="S214" s="76" t="s">
        <v>195</v>
      </c>
      <c r="T214" s="77"/>
      <c r="U214" s="77"/>
      <c r="V214" s="76"/>
      <c r="W214" s="76"/>
      <c r="X214" s="77"/>
      <c r="Y214" s="77"/>
      <c r="Z214" s="76"/>
      <c r="AA214" s="76"/>
      <c r="AB214" s="77"/>
      <c r="AC214" s="77"/>
      <c r="AD214" s="76"/>
    </row>
    <row r="215" spans="1:31" ht="15.75" thickBot="1" x14ac:dyDescent="0.3">
      <c r="A215" s="13"/>
      <c r="B215" s="74" t="s">
        <v>88</v>
      </c>
      <c r="C215" s="69" t="s">
        <v>195</v>
      </c>
      <c r="D215" s="15" t="s">
        <v>200</v>
      </c>
      <c r="E215" s="75">
        <v>68.2</v>
      </c>
      <c r="F215" s="16" t="s">
        <v>195</v>
      </c>
      <c r="G215" s="69" t="s">
        <v>195</v>
      </c>
      <c r="H215" s="15" t="s">
        <v>200</v>
      </c>
      <c r="I215" s="75">
        <v>68.2</v>
      </c>
      <c r="J215" s="16" t="s">
        <v>195</v>
      </c>
      <c r="K215" s="69"/>
      <c r="L215" s="15" t="s">
        <v>200</v>
      </c>
      <c r="M215" s="75">
        <v>76.599999999999994</v>
      </c>
      <c r="N215" s="16" t="s">
        <v>195</v>
      </c>
      <c r="O215" s="69"/>
      <c r="P215" s="15" t="s">
        <v>200</v>
      </c>
      <c r="Q215" s="75">
        <v>76.599999999999994</v>
      </c>
      <c r="R215" s="16" t="s">
        <v>195</v>
      </c>
      <c r="S215" s="69" t="s">
        <v>195</v>
      </c>
      <c r="T215" s="15" t="s">
        <v>200</v>
      </c>
      <c r="U215" s="75">
        <v>33.5</v>
      </c>
      <c r="V215" s="16" t="s">
        <v>195</v>
      </c>
      <c r="W215" s="69"/>
      <c r="X215" s="15" t="s">
        <v>200</v>
      </c>
      <c r="Y215" s="75" t="s">
        <v>639</v>
      </c>
      <c r="Z215" s="16" t="s">
        <v>220</v>
      </c>
      <c r="AA215" s="69"/>
      <c r="AB215" s="15" t="s">
        <v>200</v>
      </c>
      <c r="AC215" s="75">
        <v>68.2</v>
      </c>
      <c r="AD215" s="16" t="s">
        <v>195</v>
      </c>
    </row>
    <row r="216" spans="1:31" ht="15.75" thickTop="1" x14ac:dyDescent="0.25">
      <c r="A216" s="13"/>
      <c r="B216" s="76"/>
      <c r="C216" s="76" t="s">
        <v>195</v>
      </c>
      <c r="D216" s="79"/>
      <c r="E216" s="79"/>
      <c r="F216" s="76"/>
      <c r="G216" s="76" t="s">
        <v>195</v>
      </c>
      <c r="H216" s="79"/>
      <c r="I216" s="79"/>
      <c r="J216" s="76"/>
      <c r="K216" s="76"/>
      <c r="L216" s="79"/>
      <c r="M216" s="79"/>
      <c r="N216" s="76"/>
      <c r="O216" s="76"/>
      <c r="P216" s="79"/>
      <c r="Q216" s="79"/>
      <c r="R216" s="76"/>
      <c r="S216" s="76" t="s">
        <v>195</v>
      </c>
      <c r="T216" s="79"/>
      <c r="U216" s="79"/>
      <c r="V216" s="76"/>
      <c r="W216" s="76"/>
      <c r="X216" s="79"/>
      <c r="Y216" s="79"/>
      <c r="Z216" s="76"/>
      <c r="AA216" s="76"/>
      <c r="AB216" s="79"/>
      <c r="AC216" s="79"/>
      <c r="AD216" s="76"/>
    </row>
    <row r="217" spans="1:31" ht="15.75" thickBot="1" x14ac:dyDescent="0.3">
      <c r="A217" s="13"/>
      <c r="B217" s="70" t="s">
        <v>105</v>
      </c>
      <c r="C217" s="88" t="s">
        <v>195</v>
      </c>
      <c r="D217" s="71" t="s">
        <v>200</v>
      </c>
      <c r="E217" s="72">
        <v>100.9</v>
      </c>
      <c r="F217" s="73" t="s">
        <v>195</v>
      </c>
      <c r="G217" s="88" t="s">
        <v>195</v>
      </c>
      <c r="H217" s="71" t="s">
        <v>200</v>
      </c>
      <c r="I217" s="72">
        <v>100.9</v>
      </c>
      <c r="J217" s="73" t="s">
        <v>195</v>
      </c>
      <c r="K217" s="88"/>
      <c r="L217" s="71" t="s">
        <v>200</v>
      </c>
      <c r="M217" s="72">
        <v>109.3</v>
      </c>
      <c r="N217" s="73" t="s">
        <v>195</v>
      </c>
      <c r="O217" s="88"/>
      <c r="P217" s="71" t="s">
        <v>200</v>
      </c>
      <c r="Q217" s="72">
        <v>109.3</v>
      </c>
      <c r="R217" s="73" t="s">
        <v>195</v>
      </c>
      <c r="S217" s="88" t="s">
        <v>195</v>
      </c>
      <c r="T217" s="71" t="s">
        <v>200</v>
      </c>
      <c r="U217" s="72">
        <v>78.099999999999994</v>
      </c>
      <c r="V217" s="73" t="s">
        <v>195</v>
      </c>
      <c r="W217" s="88"/>
      <c r="X217" s="71" t="s">
        <v>200</v>
      </c>
      <c r="Y217" s="72" t="s">
        <v>640</v>
      </c>
      <c r="Z217" s="73" t="s">
        <v>220</v>
      </c>
      <c r="AA217" s="88"/>
      <c r="AB217" s="71" t="s">
        <v>200</v>
      </c>
      <c r="AC217" s="72">
        <v>100.9</v>
      </c>
      <c r="AD217" s="73" t="s">
        <v>195</v>
      </c>
    </row>
    <row r="218" spans="1:31" ht="15.75" thickTop="1" x14ac:dyDescent="0.25">
      <c r="A218" s="13"/>
      <c r="B218" s="76"/>
      <c r="C218" s="76" t="s">
        <v>195</v>
      </c>
      <c r="D218" s="79"/>
      <c r="E218" s="79"/>
      <c r="F218" s="76"/>
      <c r="G218" s="76" t="s">
        <v>195</v>
      </c>
      <c r="H218" s="79"/>
      <c r="I218" s="79"/>
      <c r="J218" s="76"/>
      <c r="K218" s="76"/>
      <c r="L218" s="79"/>
      <c r="M218" s="79"/>
      <c r="N218" s="76"/>
      <c r="O218" s="76"/>
      <c r="P218" s="79"/>
      <c r="Q218" s="79"/>
      <c r="R218" s="76"/>
      <c r="S218" s="76" t="s">
        <v>195</v>
      </c>
      <c r="T218" s="79"/>
      <c r="U218" s="79"/>
      <c r="V218" s="76"/>
      <c r="W218" s="76"/>
      <c r="X218" s="79"/>
      <c r="Y218" s="79"/>
      <c r="Z218" s="76"/>
      <c r="AA218" s="76"/>
      <c r="AB218" s="79"/>
      <c r="AC218" s="79"/>
      <c r="AD218" s="76"/>
    </row>
    <row r="219" spans="1:31" x14ac:dyDescent="0.25">
      <c r="A219" s="13"/>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c r="AA219" s="103"/>
      <c r="AB219" s="103"/>
      <c r="AC219" s="103"/>
      <c r="AD219" s="103"/>
    </row>
    <row r="220" spans="1:31" x14ac:dyDescent="0.25">
      <c r="A220" s="13"/>
      <c r="B220" s="100" t="s">
        <v>557</v>
      </c>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c r="Y220" s="100"/>
      <c r="Z220" s="100"/>
      <c r="AA220" s="100"/>
      <c r="AB220" s="100"/>
      <c r="AC220" s="100"/>
      <c r="AD220" s="98" t="s">
        <v>195</v>
      </c>
    </row>
    <row r="221" spans="1:31" x14ac:dyDescent="0.25">
      <c r="A221" s="13"/>
      <c r="B221" s="101" t="s">
        <v>599</v>
      </c>
      <c r="C221" s="101"/>
      <c r="D221" s="101"/>
      <c r="E221" s="101"/>
      <c r="F221" s="101"/>
      <c r="G221" s="101"/>
      <c r="H221" s="101"/>
      <c r="I221" s="101"/>
      <c r="J221" s="101"/>
      <c r="K221" s="101"/>
      <c r="L221" s="101"/>
      <c r="M221" s="101"/>
      <c r="N221" s="101"/>
      <c r="O221" s="101"/>
      <c r="P221" s="101"/>
      <c r="Q221" s="101"/>
      <c r="R221" s="101"/>
      <c r="S221" s="101"/>
      <c r="T221" s="101"/>
      <c r="U221" s="101"/>
      <c r="V221" s="101"/>
      <c r="W221" s="101"/>
      <c r="X221" s="101"/>
      <c r="Y221" s="101"/>
      <c r="Z221" s="101"/>
      <c r="AA221" s="101"/>
      <c r="AB221" s="101"/>
      <c r="AC221" s="101"/>
      <c r="AD221" s="19" t="s">
        <v>195</v>
      </c>
    </row>
    <row r="222" spans="1:31" x14ac:dyDescent="0.25">
      <c r="A222" s="13"/>
      <c r="B222" s="100" t="s">
        <v>641</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c r="AA222" s="100"/>
      <c r="AB222" s="100"/>
      <c r="AC222" s="100"/>
      <c r="AD222" s="98" t="s">
        <v>195</v>
      </c>
      <c r="AE222" s="15"/>
    </row>
    <row r="223" spans="1:31" x14ac:dyDescent="0.25">
      <c r="A223" s="13"/>
      <c r="B223" s="101" t="s">
        <v>560</v>
      </c>
      <c r="C223" s="101"/>
      <c r="D223" s="101"/>
      <c r="E223" s="101"/>
      <c r="F223" s="101"/>
      <c r="G223" s="101"/>
      <c r="H223" s="101"/>
      <c r="I223" s="101"/>
      <c r="J223" s="101"/>
      <c r="K223" s="101"/>
      <c r="L223" s="101"/>
      <c r="M223" s="101"/>
      <c r="N223" s="101"/>
      <c r="O223" s="101"/>
      <c r="P223" s="101"/>
      <c r="Q223" s="101"/>
      <c r="R223" s="101"/>
      <c r="S223" s="101"/>
      <c r="T223" s="101"/>
      <c r="U223" s="101"/>
      <c r="V223" s="101"/>
      <c r="W223" s="101"/>
      <c r="X223" s="101"/>
      <c r="Y223" s="101"/>
      <c r="Z223" s="101"/>
      <c r="AA223" s="101"/>
      <c r="AB223" s="101"/>
      <c r="AC223" s="101"/>
      <c r="AD223" s="19" t="s">
        <v>195</v>
      </c>
      <c r="AE223" s="15"/>
    </row>
    <row r="224" spans="1:31" ht="15.75" x14ac:dyDescent="0.25">
      <c r="A224" s="13"/>
      <c r="B224" s="102"/>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c r="Z224" s="102"/>
      <c r="AA224" s="102"/>
      <c r="AB224" s="102"/>
      <c r="AC224" s="102"/>
      <c r="AD224" s="99"/>
      <c r="AE224" s="15"/>
    </row>
    <row r="225" spans="1:30" x14ac:dyDescent="0.25">
      <c r="A225" s="13"/>
      <c r="B225" s="80"/>
      <c r="C225" s="80" t="s">
        <v>195</v>
      </c>
      <c r="D225" s="81" t="s">
        <v>561</v>
      </c>
      <c r="E225" s="81"/>
      <c r="F225" s="80"/>
      <c r="G225" s="80" t="s">
        <v>195</v>
      </c>
      <c r="H225" s="81" t="s">
        <v>562</v>
      </c>
      <c r="I225" s="81"/>
      <c r="J225" s="80"/>
      <c r="K225" s="80"/>
      <c r="L225" s="81" t="s">
        <v>563</v>
      </c>
      <c r="M225" s="81"/>
      <c r="N225" s="80"/>
      <c r="O225" s="80"/>
      <c r="P225" s="81" t="s">
        <v>564</v>
      </c>
      <c r="Q225" s="81"/>
      <c r="R225" s="80"/>
      <c r="S225" s="80" t="s">
        <v>195</v>
      </c>
      <c r="T225" s="81" t="s">
        <v>565</v>
      </c>
      <c r="U225" s="81"/>
      <c r="V225" s="80"/>
      <c r="W225" s="80"/>
      <c r="X225" s="81" t="s">
        <v>566</v>
      </c>
      <c r="Y225" s="81"/>
      <c r="Z225" s="80"/>
      <c r="AA225" s="80"/>
      <c r="AB225" s="81" t="s">
        <v>567</v>
      </c>
      <c r="AC225" s="81"/>
      <c r="AD225" s="80"/>
    </row>
    <row r="226" spans="1:30" ht="15.75" thickBot="1" x14ac:dyDescent="0.3">
      <c r="A226" s="13"/>
      <c r="B226" s="80"/>
      <c r="C226" s="80"/>
      <c r="D226" s="82"/>
      <c r="E226" s="82"/>
      <c r="F226" s="80"/>
      <c r="G226" s="80"/>
      <c r="H226" s="82"/>
      <c r="I226" s="82"/>
      <c r="J226" s="80"/>
      <c r="K226" s="80"/>
      <c r="L226" s="82"/>
      <c r="M226" s="82"/>
      <c r="N226" s="80"/>
      <c r="O226" s="80"/>
      <c r="P226" s="82"/>
      <c r="Q226" s="82"/>
      <c r="R226" s="80"/>
      <c r="S226" s="80"/>
      <c r="T226" s="82" t="s">
        <v>564</v>
      </c>
      <c r="U226" s="82"/>
      <c r="V226" s="80"/>
      <c r="W226" s="80"/>
      <c r="X226" s="82"/>
      <c r="Y226" s="82"/>
      <c r="Z226" s="80"/>
      <c r="AA226" s="80"/>
      <c r="AB226" s="82"/>
      <c r="AC226" s="82"/>
      <c r="AD226" s="80"/>
    </row>
    <row r="227" spans="1:30" x14ac:dyDescent="0.25">
      <c r="A227" s="13"/>
      <c r="B227" s="70" t="s">
        <v>75</v>
      </c>
      <c r="C227" s="71" t="s">
        <v>195</v>
      </c>
      <c r="D227" s="71"/>
      <c r="E227" s="71"/>
      <c r="F227" s="71"/>
      <c r="G227" s="71" t="s">
        <v>195</v>
      </c>
      <c r="H227" s="71"/>
      <c r="I227" s="71"/>
      <c r="J227" s="71"/>
      <c r="K227" s="71"/>
      <c r="L227" s="71"/>
      <c r="M227" s="71"/>
      <c r="N227" s="71"/>
      <c r="O227" s="71"/>
      <c r="P227" s="71"/>
      <c r="Q227" s="71"/>
      <c r="R227" s="71"/>
      <c r="S227" s="71" t="s">
        <v>195</v>
      </c>
      <c r="T227" s="71"/>
      <c r="U227" s="71"/>
      <c r="V227" s="71"/>
      <c r="W227" s="71"/>
      <c r="X227" s="71"/>
      <c r="Y227" s="71"/>
      <c r="Z227" s="71"/>
      <c r="AA227" s="71"/>
      <c r="AB227" s="71"/>
      <c r="AC227" s="71"/>
      <c r="AD227" s="71"/>
    </row>
    <row r="228" spans="1:30" x14ac:dyDescent="0.25">
      <c r="A228" s="13"/>
      <c r="B228" s="78" t="s">
        <v>76</v>
      </c>
      <c r="C228" s="15" t="s">
        <v>195</v>
      </c>
      <c r="D228" s="16" t="s">
        <v>200</v>
      </c>
      <c r="E228" s="90" t="s">
        <v>202</v>
      </c>
      <c r="F228" s="16" t="s">
        <v>195</v>
      </c>
      <c r="G228" s="15" t="s">
        <v>195</v>
      </c>
      <c r="H228" s="16" t="s">
        <v>200</v>
      </c>
      <c r="I228" s="90" t="s">
        <v>202</v>
      </c>
      <c r="J228" s="16" t="s">
        <v>195</v>
      </c>
      <c r="K228" s="15"/>
      <c r="L228" s="15" t="s">
        <v>200</v>
      </c>
      <c r="M228" s="75">
        <v>455.6</v>
      </c>
      <c r="N228" s="16" t="s">
        <v>195</v>
      </c>
      <c r="O228" s="15"/>
      <c r="P228" s="16" t="s">
        <v>200</v>
      </c>
      <c r="Q228" s="90" t="s">
        <v>202</v>
      </c>
      <c r="R228" s="16" t="s">
        <v>195</v>
      </c>
      <c r="S228" s="15" t="s">
        <v>195</v>
      </c>
      <c r="T228" s="15" t="s">
        <v>200</v>
      </c>
      <c r="U228" s="75">
        <v>224.7</v>
      </c>
      <c r="V228" s="16" t="s">
        <v>195</v>
      </c>
      <c r="W228" s="15"/>
      <c r="X228" s="16" t="s">
        <v>200</v>
      </c>
      <c r="Y228" s="90" t="s">
        <v>202</v>
      </c>
      <c r="Z228" s="16" t="s">
        <v>195</v>
      </c>
      <c r="AA228" s="15"/>
      <c r="AB228" s="15" t="s">
        <v>200</v>
      </c>
      <c r="AC228" s="75">
        <v>680.3</v>
      </c>
      <c r="AD228" s="16" t="s">
        <v>195</v>
      </c>
    </row>
    <row r="229" spans="1:30" x14ac:dyDescent="0.25">
      <c r="A229" s="13"/>
      <c r="B229" s="86" t="s">
        <v>77</v>
      </c>
      <c r="C229" s="71" t="s">
        <v>195</v>
      </c>
      <c r="D229" s="73"/>
      <c r="E229" s="89" t="s">
        <v>202</v>
      </c>
      <c r="F229" s="73" t="s">
        <v>195</v>
      </c>
      <c r="G229" s="71" t="s">
        <v>195</v>
      </c>
      <c r="H229" s="73"/>
      <c r="I229" s="89" t="s">
        <v>202</v>
      </c>
      <c r="J229" s="73" t="s">
        <v>195</v>
      </c>
      <c r="K229" s="71"/>
      <c r="L229" s="71"/>
      <c r="M229" s="72">
        <v>57.2</v>
      </c>
      <c r="N229" s="73" t="s">
        <v>195</v>
      </c>
      <c r="O229" s="71"/>
      <c r="P229" s="73"/>
      <c r="Q229" s="89" t="s">
        <v>202</v>
      </c>
      <c r="R229" s="73" t="s">
        <v>195</v>
      </c>
      <c r="S229" s="71" t="s">
        <v>195</v>
      </c>
      <c r="T229" s="71"/>
      <c r="U229" s="72">
        <v>143.6</v>
      </c>
      <c r="V229" s="73" t="s">
        <v>195</v>
      </c>
      <c r="W229" s="71"/>
      <c r="X229" s="73"/>
      <c r="Y229" s="89" t="s">
        <v>202</v>
      </c>
      <c r="Z229" s="73" t="s">
        <v>195</v>
      </c>
      <c r="AA229" s="71"/>
      <c r="AB229" s="71"/>
      <c r="AC229" s="72">
        <v>200.8</v>
      </c>
      <c r="AD229" s="73" t="s">
        <v>195</v>
      </c>
    </row>
    <row r="230" spans="1:30" ht="15.75" thickBot="1" x14ac:dyDescent="0.3">
      <c r="A230" s="13"/>
      <c r="B230" s="78" t="s">
        <v>634</v>
      </c>
      <c r="C230" s="15" t="s">
        <v>195</v>
      </c>
      <c r="D230" s="16"/>
      <c r="E230" s="90" t="s">
        <v>202</v>
      </c>
      <c r="F230" s="16" t="s">
        <v>195</v>
      </c>
      <c r="G230" s="15" t="s">
        <v>195</v>
      </c>
      <c r="H230" s="16"/>
      <c r="I230" s="90" t="s">
        <v>202</v>
      </c>
      <c r="J230" s="16" t="s">
        <v>195</v>
      </c>
      <c r="K230" s="15"/>
      <c r="L230" s="15"/>
      <c r="M230" s="75">
        <v>1.6</v>
      </c>
      <c r="N230" s="16" t="s">
        <v>195</v>
      </c>
      <c r="O230" s="15"/>
      <c r="P230" s="16"/>
      <c r="Q230" s="90" t="s">
        <v>202</v>
      </c>
      <c r="R230" s="16" t="s">
        <v>195</v>
      </c>
      <c r="S230" s="15" t="s">
        <v>195</v>
      </c>
      <c r="T230" s="15"/>
      <c r="U230" s="75" t="s">
        <v>642</v>
      </c>
      <c r="V230" s="16" t="s">
        <v>220</v>
      </c>
      <c r="W230" s="15"/>
      <c r="X230" s="16"/>
      <c r="Y230" s="90" t="s">
        <v>202</v>
      </c>
      <c r="Z230" s="16" t="s">
        <v>195</v>
      </c>
      <c r="AA230" s="15"/>
      <c r="AB230" s="16"/>
      <c r="AC230" s="90" t="s">
        <v>202</v>
      </c>
      <c r="AD230" s="16" t="s">
        <v>195</v>
      </c>
    </row>
    <row r="231" spans="1:30" x14ac:dyDescent="0.25">
      <c r="A231" s="13"/>
      <c r="B231" s="76"/>
      <c r="C231" s="76" t="s">
        <v>195</v>
      </c>
      <c r="D231" s="77"/>
      <c r="E231" s="77"/>
      <c r="F231" s="76"/>
      <c r="G231" s="76" t="s">
        <v>195</v>
      </c>
      <c r="H231" s="77"/>
      <c r="I231" s="77"/>
      <c r="J231" s="76"/>
      <c r="K231" s="76"/>
      <c r="L231" s="77"/>
      <c r="M231" s="77"/>
      <c r="N231" s="76"/>
      <c r="O231" s="76"/>
      <c r="P231" s="77"/>
      <c r="Q231" s="77"/>
      <c r="R231" s="76"/>
      <c r="S231" s="76" t="s">
        <v>195</v>
      </c>
      <c r="T231" s="77"/>
      <c r="U231" s="77"/>
      <c r="V231" s="76"/>
      <c r="W231" s="76"/>
      <c r="X231" s="77"/>
      <c r="Y231" s="77"/>
      <c r="Z231" s="76"/>
      <c r="AA231" s="76"/>
      <c r="AB231" s="77"/>
      <c r="AC231" s="77"/>
      <c r="AD231" s="76"/>
    </row>
    <row r="232" spans="1:30" x14ac:dyDescent="0.25">
      <c r="A232" s="13"/>
      <c r="B232" s="87" t="s">
        <v>78</v>
      </c>
      <c r="C232" s="88" t="s">
        <v>195</v>
      </c>
      <c r="D232" s="73"/>
      <c r="E232" s="89" t="s">
        <v>202</v>
      </c>
      <c r="F232" s="73" t="s">
        <v>195</v>
      </c>
      <c r="G232" s="88" t="s">
        <v>195</v>
      </c>
      <c r="H232" s="73"/>
      <c r="I232" s="89" t="s">
        <v>202</v>
      </c>
      <c r="J232" s="73" t="s">
        <v>195</v>
      </c>
      <c r="K232" s="88"/>
      <c r="L232" s="71"/>
      <c r="M232" s="72">
        <v>514.4</v>
      </c>
      <c r="N232" s="73" t="s">
        <v>195</v>
      </c>
      <c r="O232" s="88"/>
      <c r="P232" s="73"/>
      <c r="Q232" s="89" t="s">
        <v>202</v>
      </c>
      <c r="R232" s="73" t="s">
        <v>195</v>
      </c>
      <c r="S232" s="88" t="s">
        <v>195</v>
      </c>
      <c r="T232" s="71"/>
      <c r="U232" s="72">
        <v>366.7</v>
      </c>
      <c r="V232" s="73" t="s">
        <v>195</v>
      </c>
      <c r="W232" s="88"/>
      <c r="X232" s="73"/>
      <c r="Y232" s="89" t="s">
        <v>202</v>
      </c>
      <c r="Z232" s="73" t="s">
        <v>195</v>
      </c>
      <c r="AA232" s="88"/>
      <c r="AB232" s="71"/>
      <c r="AC232" s="72">
        <v>881.1</v>
      </c>
      <c r="AD232" s="73" t="s">
        <v>195</v>
      </c>
    </row>
    <row r="233" spans="1:30" x14ac:dyDescent="0.25">
      <c r="A233" s="13"/>
      <c r="B233" s="74" t="s">
        <v>79</v>
      </c>
      <c r="C233" s="69" t="s">
        <v>195</v>
      </c>
      <c r="D233" s="16"/>
      <c r="E233" s="90" t="s">
        <v>202</v>
      </c>
      <c r="F233" s="16" t="s">
        <v>195</v>
      </c>
      <c r="G233" s="69" t="s">
        <v>195</v>
      </c>
      <c r="H233" s="16"/>
      <c r="I233" s="90" t="s">
        <v>202</v>
      </c>
      <c r="J233" s="16" t="s">
        <v>195</v>
      </c>
      <c r="K233" s="69"/>
      <c r="L233" s="15"/>
      <c r="M233" s="75">
        <v>81.2</v>
      </c>
      <c r="N233" s="16" t="s">
        <v>195</v>
      </c>
      <c r="O233" s="69"/>
      <c r="P233" s="16"/>
      <c r="Q233" s="90" t="s">
        <v>202</v>
      </c>
      <c r="R233" s="16" t="s">
        <v>195</v>
      </c>
      <c r="S233" s="69" t="s">
        <v>195</v>
      </c>
      <c r="T233" s="15"/>
      <c r="U233" s="75">
        <v>32.299999999999997</v>
      </c>
      <c r="V233" s="16" t="s">
        <v>195</v>
      </c>
      <c r="W233" s="69"/>
      <c r="X233" s="16"/>
      <c r="Y233" s="90" t="s">
        <v>202</v>
      </c>
      <c r="Z233" s="16" t="s">
        <v>195</v>
      </c>
      <c r="AA233" s="69"/>
      <c r="AB233" s="15"/>
      <c r="AC233" s="75">
        <v>113.5</v>
      </c>
      <c r="AD233" s="16" t="s">
        <v>195</v>
      </c>
    </row>
    <row r="234" spans="1:30" x14ac:dyDescent="0.25">
      <c r="A234" s="13"/>
      <c r="B234" s="70" t="s">
        <v>80</v>
      </c>
      <c r="C234" s="88" t="s">
        <v>195</v>
      </c>
      <c r="D234" s="73"/>
      <c r="E234" s="89" t="s">
        <v>202</v>
      </c>
      <c r="F234" s="73" t="s">
        <v>195</v>
      </c>
      <c r="G234" s="88" t="s">
        <v>195</v>
      </c>
      <c r="H234" s="73"/>
      <c r="I234" s="89" t="s">
        <v>202</v>
      </c>
      <c r="J234" s="73" t="s">
        <v>195</v>
      </c>
      <c r="K234" s="88"/>
      <c r="L234" s="71"/>
      <c r="M234" s="72">
        <v>49.9</v>
      </c>
      <c r="N234" s="73" t="s">
        <v>195</v>
      </c>
      <c r="O234" s="88"/>
      <c r="P234" s="73"/>
      <c r="Q234" s="89" t="s">
        <v>202</v>
      </c>
      <c r="R234" s="73" t="s">
        <v>195</v>
      </c>
      <c r="S234" s="88" t="s">
        <v>195</v>
      </c>
      <c r="T234" s="71"/>
      <c r="U234" s="72">
        <v>127.7</v>
      </c>
      <c r="V234" s="73" t="s">
        <v>195</v>
      </c>
      <c r="W234" s="88"/>
      <c r="X234" s="73"/>
      <c r="Y234" s="89" t="s">
        <v>202</v>
      </c>
      <c r="Z234" s="73" t="s">
        <v>195</v>
      </c>
      <c r="AA234" s="88"/>
      <c r="AB234" s="71"/>
      <c r="AC234" s="72">
        <v>177.6</v>
      </c>
      <c r="AD234" s="73" t="s">
        <v>195</v>
      </c>
    </row>
    <row r="235" spans="1:30" x14ac:dyDescent="0.25">
      <c r="A235" s="13"/>
      <c r="B235" s="74" t="s">
        <v>81</v>
      </c>
      <c r="C235" s="69" t="s">
        <v>195</v>
      </c>
      <c r="D235" s="16"/>
      <c r="E235" s="90" t="s">
        <v>202</v>
      </c>
      <c r="F235" s="16" t="s">
        <v>195</v>
      </c>
      <c r="G235" s="69" t="s">
        <v>195</v>
      </c>
      <c r="H235" s="16"/>
      <c r="I235" s="90" t="s">
        <v>202</v>
      </c>
      <c r="J235" s="16" t="s">
        <v>195</v>
      </c>
      <c r="K235" s="69"/>
      <c r="L235" s="15"/>
      <c r="M235" s="75">
        <v>131</v>
      </c>
      <c r="N235" s="16" t="s">
        <v>195</v>
      </c>
      <c r="O235" s="69"/>
      <c r="P235" s="16"/>
      <c r="Q235" s="90" t="s">
        <v>202</v>
      </c>
      <c r="R235" s="16" t="s">
        <v>195</v>
      </c>
      <c r="S235" s="69" t="s">
        <v>195</v>
      </c>
      <c r="T235" s="15"/>
      <c r="U235" s="75">
        <v>56.8</v>
      </c>
      <c r="V235" s="16" t="s">
        <v>195</v>
      </c>
      <c r="W235" s="69"/>
      <c r="X235" s="16"/>
      <c r="Y235" s="90" t="s">
        <v>202</v>
      </c>
      <c r="Z235" s="16" t="s">
        <v>195</v>
      </c>
      <c r="AA235" s="69"/>
      <c r="AB235" s="15"/>
      <c r="AC235" s="75">
        <v>187.8</v>
      </c>
      <c r="AD235" s="16" t="s">
        <v>195</v>
      </c>
    </row>
    <row r="236" spans="1:30" x14ac:dyDescent="0.25">
      <c r="A236" s="13"/>
      <c r="B236" s="70" t="s">
        <v>601</v>
      </c>
      <c r="C236" s="88" t="s">
        <v>195</v>
      </c>
      <c r="D236" s="73"/>
      <c r="E236" s="89" t="s">
        <v>202</v>
      </c>
      <c r="F236" s="73" t="s">
        <v>195</v>
      </c>
      <c r="G236" s="88" t="s">
        <v>195</v>
      </c>
      <c r="H236" s="73"/>
      <c r="I236" s="89" t="s">
        <v>202</v>
      </c>
      <c r="J236" s="73" t="s">
        <v>195</v>
      </c>
      <c r="K236" s="88"/>
      <c r="L236" s="71"/>
      <c r="M236" s="72" t="s">
        <v>327</v>
      </c>
      <c r="N236" s="73" t="s">
        <v>220</v>
      </c>
      <c r="O236" s="88"/>
      <c r="P236" s="73"/>
      <c r="Q236" s="89" t="s">
        <v>202</v>
      </c>
      <c r="R236" s="73" t="s">
        <v>195</v>
      </c>
      <c r="S236" s="88" t="s">
        <v>195</v>
      </c>
      <c r="T236" s="71"/>
      <c r="U236" s="72">
        <v>0.9</v>
      </c>
      <c r="V236" s="73" t="s">
        <v>195</v>
      </c>
      <c r="W236" s="88"/>
      <c r="X236" s="73"/>
      <c r="Y236" s="89" t="s">
        <v>202</v>
      </c>
      <c r="Z236" s="73" t="s">
        <v>195</v>
      </c>
      <c r="AA236" s="88"/>
      <c r="AB236" s="73"/>
      <c r="AC236" s="89" t="s">
        <v>202</v>
      </c>
      <c r="AD236" s="73" t="s">
        <v>195</v>
      </c>
    </row>
    <row r="237" spans="1:30" ht="15.75" thickBot="1" x14ac:dyDescent="0.3">
      <c r="A237" s="13"/>
      <c r="B237" s="74" t="s">
        <v>82</v>
      </c>
      <c r="C237" s="69" t="s">
        <v>195</v>
      </c>
      <c r="D237" s="16"/>
      <c r="E237" s="90" t="s">
        <v>202</v>
      </c>
      <c r="F237" s="16" t="s">
        <v>195</v>
      </c>
      <c r="G237" s="69" t="s">
        <v>195</v>
      </c>
      <c r="H237" s="16"/>
      <c r="I237" s="90" t="s">
        <v>202</v>
      </c>
      <c r="J237" s="16" t="s">
        <v>195</v>
      </c>
      <c r="K237" s="69"/>
      <c r="L237" s="15"/>
      <c r="M237" s="75">
        <v>14.8</v>
      </c>
      <c r="N237" s="16" t="s">
        <v>195</v>
      </c>
      <c r="O237" s="69"/>
      <c r="P237" s="16"/>
      <c r="Q237" s="90" t="s">
        <v>202</v>
      </c>
      <c r="R237" s="16" t="s">
        <v>195</v>
      </c>
      <c r="S237" s="69" t="s">
        <v>195</v>
      </c>
      <c r="T237" s="15"/>
      <c r="U237" s="75">
        <v>6.3</v>
      </c>
      <c r="V237" s="16" t="s">
        <v>195</v>
      </c>
      <c r="W237" s="69"/>
      <c r="X237" s="16"/>
      <c r="Y237" s="90" t="s">
        <v>202</v>
      </c>
      <c r="Z237" s="16" t="s">
        <v>195</v>
      </c>
      <c r="AA237" s="69"/>
      <c r="AB237" s="15"/>
      <c r="AC237" s="75">
        <v>21.1</v>
      </c>
      <c r="AD237" s="16" t="s">
        <v>195</v>
      </c>
    </row>
    <row r="238" spans="1:30" x14ac:dyDescent="0.25">
      <c r="A238" s="13"/>
      <c r="B238" s="76"/>
      <c r="C238" s="76" t="s">
        <v>195</v>
      </c>
      <c r="D238" s="77"/>
      <c r="E238" s="77"/>
      <c r="F238" s="76"/>
      <c r="G238" s="76" t="s">
        <v>195</v>
      </c>
      <c r="H238" s="77"/>
      <c r="I238" s="77"/>
      <c r="J238" s="76"/>
      <c r="K238" s="76"/>
      <c r="L238" s="77"/>
      <c r="M238" s="77"/>
      <c r="N238" s="76"/>
      <c r="O238" s="76"/>
      <c r="P238" s="77"/>
      <c r="Q238" s="77"/>
      <c r="R238" s="76"/>
      <c r="S238" s="76" t="s">
        <v>195</v>
      </c>
      <c r="T238" s="77"/>
      <c r="U238" s="77"/>
      <c r="V238" s="76"/>
      <c r="W238" s="76"/>
      <c r="X238" s="77"/>
      <c r="Y238" s="77"/>
      <c r="Z238" s="76"/>
      <c r="AA238" s="76"/>
      <c r="AB238" s="77"/>
      <c r="AC238" s="77"/>
      <c r="AD238" s="76"/>
    </row>
    <row r="239" spans="1:30" ht="15.75" thickBot="1" x14ac:dyDescent="0.3">
      <c r="A239" s="13"/>
      <c r="B239" s="86" t="s">
        <v>83</v>
      </c>
      <c r="C239" s="88" t="s">
        <v>195</v>
      </c>
      <c r="D239" s="73"/>
      <c r="E239" s="89" t="s">
        <v>202</v>
      </c>
      <c r="F239" s="73" t="s">
        <v>195</v>
      </c>
      <c r="G239" s="88" t="s">
        <v>195</v>
      </c>
      <c r="H239" s="73"/>
      <c r="I239" s="89" t="s">
        <v>202</v>
      </c>
      <c r="J239" s="73" t="s">
        <v>195</v>
      </c>
      <c r="K239" s="88"/>
      <c r="L239" s="71"/>
      <c r="M239" s="72">
        <v>276</v>
      </c>
      <c r="N239" s="73" t="s">
        <v>195</v>
      </c>
      <c r="O239" s="88"/>
      <c r="P239" s="73"/>
      <c r="Q239" s="89" t="s">
        <v>202</v>
      </c>
      <c r="R239" s="73" t="s">
        <v>195</v>
      </c>
      <c r="S239" s="88" t="s">
        <v>195</v>
      </c>
      <c r="T239" s="71"/>
      <c r="U239" s="72">
        <v>224</v>
      </c>
      <c r="V239" s="73" t="s">
        <v>195</v>
      </c>
      <c r="W239" s="88"/>
      <c r="X239" s="73"/>
      <c r="Y239" s="89" t="s">
        <v>202</v>
      </c>
      <c r="Z239" s="73" t="s">
        <v>195</v>
      </c>
      <c r="AA239" s="88"/>
      <c r="AB239" s="71"/>
      <c r="AC239" s="72">
        <v>500</v>
      </c>
      <c r="AD239" s="73" t="s">
        <v>195</v>
      </c>
    </row>
    <row r="240" spans="1:30" x14ac:dyDescent="0.25">
      <c r="A240" s="13"/>
      <c r="B240" s="76"/>
      <c r="C240" s="76" t="s">
        <v>195</v>
      </c>
      <c r="D240" s="77"/>
      <c r="E240" s="77"/>
      <c r="F240" s="76"/>
      <c r="G240" s="76" t="s">
        <v>195</v>
      </c>
      <c r="H240" s="77"/>
      <c r="I240" s="77"/>
      <c r="J240" s="76"/>
      <c r="K240" s="76"/>
      <c r="L240" s="77"/>
      <c r="M240" s="77"/>
      <c r="N240" s="76"/>
      <c r="O240" s="76"/>
      <c r="P240" s="77"/>
      <c r="Q240" s="77"/>
      <c r="R240" s="76"/>
      <c r="S240" s="76" t="s">
        <v>195</v>
      </c>
      <c r="T240" s="77"/>
      <c r="U240" s="77"/>
      <c r="V240" s="76"/>
      <c r="W240" s="76"/>
      <c r="X240" s="77"/>
      <c r="Y240" s="77"/>
      <c r="Z240" s="76"/>
      <c r="AA240" s="76"/>
      <c r="AB240" s="77"/>
      <c r="AC240" s="77"/>
      <c r="AD240" s="76"/>
    </row>
    <row r="241" spans="1:31" x14ac:dyDescent="0.25">
      <c r="A241" s="13"/>
      <c r="B241" s="74" t="s">
        <v>603</v>
      </c>
      <c r="C241" s="69" t="s">
        <v>195</v>
      </c>
      <c r="D241" s="16"/>
      <c r="E241" s="90" t="s">
        <v>202</v>
      </c>
      <c r="F241" s="16" t="s">
        <v>195</v>
      </c>
      <c r="G241" s="69" t="s">
        <v>195</v>
      </c>
      <c r="H241" s="16"/>
      <c r="I241" s="90" t="s">
        <v>202</v>
      </c>
      <c r="J241" s="16" t="s">
        <v>195</v>
      </c>
      <c r="K241" s="69"/>
      <c r="L241" s="15"/>
      <c r="M241" s="75">
        <v>238.4</v>
      </c>
      <c r="N241" s="16" t="s">
        <v>195</v>
      </c>
      <c r="O241" s="69"/>
      <c r="P241" s="16"/>
      <c r="Q241" s="90" t="s">
        <v>202</v>
      </c>
      <c r="R241" s="16" t="s">
        <v>195</v>
      </c>
      <c r="S241" s="69" t="s">
        <v>195</v>
      </c>
      <c r="T241" s="15"/>
      <c r="U241" s="75">
        <v>142.69999999999999</v>
      </c>
      <c r="V241" s="16" t="s">
        <v>195</v>
      </c>
      <c r="W241" s="69"/>
      <c r="X241" s="16"/>
      <c r="Y241" s="90" t="s">
        <v>202</v>
      </c>
      <c r="Z241" s="16" t="s">
        <v>195</v>
      </c>
      <c r="AA241" s="69"/>
      <c r="AB241" s="15"/>
      <c r="AC241" s="75">
        <v>381.1</v>
      </c>
      <c r="AD241" s="16" t="s">
        <v>195</v>
      </c>
    </row>
    <row r="242" spans="1:31" ht="15.75" thickBot="1" x14ac:dyDescent="0.3">
      <c r="A242" s="13"/>
      <c r="B242" s="70" t="s">
        <v>85</v>
      </c>
      <c r="C242" s="88" t="s">
        <v>195</v>
      </c>
      <c r="D242" s="73"/>
      <c r="E242" s="89" t="s">
        <v>202</v>
      </c>
      <c r="F242" s="73" t="s">
        <v>195</v>
      </c>
      <c r="G242" s="88" t="s">
        <v>195</v>
      </c>
      <c r="H242" s="71"/>
      <c r="I242" s="72">
        <v>34.5</v>
      </c>
      <c r="J242" s="73" t="s">
        <v>195</v>
      </c>
      <c r="K242" s="88"/>
      <c r="L242" s="71"/>
      <c r="M242" s="72">
        <v>111.8</v>
      </c>
      <c r="N242" s="73" t="s">
        <v>195</v>
      </c>
      <c r="O242" s="88"/>
      <c r="P242" s="73"/>
      <c r="Q242" s="89" t="s">
        <v>202</v>
      </c>
      <c r="R242" s="73" t="s">
        <v>195</v>
      </c>
      <c r="S242" s="88" t="s">
        <v>195</v>
      </c>
      <c r="T242" s="71"/>
      <c r="U242" s="72">
        <v>3</v>
      </c>
      <c r="V242" s="73" t="s">
        <v>195</v>
      </c>
      <c r="W242" s="88"/>
      <c r="X242" s="73"/>
      <c r="Y242" s="89" t="s">
        <v>202</v>
      </c>
      <c r="Z242" s="73" t="s">
        <v>195</v>
      </c>
      <c r="AA242" s="88"/>
      <c r="AB242" s="71"/>
      <c r="AC242" s="72">
        <v>149.30000000000001</v>
      </c>
      <c r="AD242" s="73" t="s">
        <v>195</v>
      </c>
    </row>
    <row r="243" spans="1:31" x14ac:dyDescent="0.25">
      <c r="A243" s="13"/>
      <c r="B243" s="76"/>
      <c r="C243" s="76" t="s">
        <v>195</v>
      </c>
      <c r="D243" s="77"/>
      <c r="E243" s="77"/>
      <c r="F243" s="76"/>
      <c r="G243" s="76" t="s">
        <v>195</v>
      </c>
      <c r="H243" s="77"/>
      <c r="I243" s="77"/>
      <c r="J243" s="76"/>
      <c r="K243" s="76"/>
      <c r="L243" s="77"/>
      <c r="M243" s="77"/>
      <c r="N243" s="76"/>
      <c r="O243" s="76"/>
      <c r="P243" s="77"/>
      <c r="Q243" s="77"/>
      <c r="R243" s="76"/>
      <c r="S243" s="76" t="s">
        <v>195</v>
      </c>
      <c r="T243" s="77"/>
      <c r="U243" s="77"/>
      <c r="V243" s="76"/>
      <c r="W243" s="76"/>
      <c r="X243" s="77"/>
      <c r="Y243" s="77"/>
      <c r="Z243" s="76"/>
      <c r="AA243" s="76"/>
      <c r="AB243" s="77"/>
      <c r="AC243" s="77"/>
      <c r="AD243" s="76"/>
    </row>
    <row r="244" spans="1:31" x14ac:dyDescent="0.25">
      <c r="A244" s="13"/>
      <c r="B244" s="74" t="s">
        <v>605</v>
      </c>
      <c r="C244" s="69" t="s">
        <v>195</v>
      </c>
      <c r="D244" s="16"/>
      <c r="E244" s="90" t="s">
        <v>202</v>
      </c>
      <c r="F244" s="16" t="s">
        <v>195</v>
      </c>
      <c r="G244" s="69" t="s">
        <v>195</v>
      </c>
      <c r="H244" s="15"/>
      <c r="I244" s="75" t="s">
        <v>643</v>
      </c>
      <c r="J244" s="16" t="s">
        <v>220</v>
      </c>
      <c r="K244" s="69"/>
      <c r="L244" s="15"/>
      <c r="M244" s="75">
        <v>126.6</v>
      </c>
      <c r="N244" s="16" t="s">
        <v>195</v>
      </c>
      <c r="O244" s="69"/>
      <c r="P244" s="16"/>
      <c r="Q244" s="90" t="s">
        <v>202</v>
      </c>
      <c r="R244" s="16" t="s">
        <v>195</v>
      </c>
      <c r="S244" s="69" t="s">
        <v>195</v>
      </c>
      <c r="T244" s="15"/>
      <c r="U244" s="75">
        <v>139.69999999999999</v>
      </c>
      <c r="V244" s="16" t="s">
        <v>195</v>
      </c>
      <c r="W244" s="69"/>
      <c r="X244" s="16"/>
      <c r="Y244" s="90" t="s">
        <v>202</v>
      </c>
      <c r="Z244" s="16" t="s">
        <v>195</v>
      </c>
      <c r="AA244" s="69"/>
      <c r="AB244" s="15"/>
      <c r="AC244" s="75">
        <v>231.8</v>
      </c>
      <c r="AD244" s="16" t="s">
        <v>195</v>
      </c>
    </row>
    <row r="245" spans="1:31" ht="15.75" thickBot="1" x14ac:dyDescent="0.3">
      <c r="A245" s="13"/>
      <c r="B245" s="86" t="s">
        <v>609</v>
      </c>
      <c r="C245" s="88" t="s">
        <v>195</v>
      </c>
      <c r="D245" s="73"/>
      <c r="E245" s="89" t="s">
        <v>202</v>
      </c>
      <c r="F245" s="73" t="s">
        <v>195</v>
      </c>
      <c r="G245" s="88" t="s">
        <v>195</v>
      </c>
      <c r="H245" s="71"/>
      <c r="I245" s="72" t="s">
        <v>644</v>
      </c>
      <c r="J245" s="73" t="s">
        <v>220</v>
      </c>
      <c r="K245" s="88"/>
      <c r="L245" s="71"/>
      <c r="M245" s="72">
        <v>35.700000000000003</v>
      </c>
      <c r="N245" s="73" t="s">
        <v>195</v>
      </c>
      <c r="O245" s="88"/>
      <c r="P245" s="73"/>
      <c r="Q245" s="89" t="s">
        <v>202</v>
      </c>
      <c r="R245" s="73" t="s">
        <v>195</v>
      </c>
      <c r="S245" s="88" t="s">
        <v>195</v>
      </c>
      <c r="T245" s="71"/>
      <c r="U245" s="72">
        <v>38.700000000000003</v>
      </c>
      <c r="V245" s="73" t="s">
        <v>195</v>
      </c>
      <c r="W245" s="88"/>
      <c r="X245" s="73"/>
      <c r="Y245" s="89" t="s">
        <v>202</v>
      </c>
      <c r="Z245" s="73" t="s">
        <v>195</v>
      </c>
      <c r="AA245" s="88"/>
      <c r="AB245" s="71"/>
      <c r="AC245" s="72">
        <v>64.900000000000006</v>
      </c>
      <c r="AD245" s="73" t="s">
        <v>195</v>
      </c>
    </row>
    <row r="246" spans="1:31" x14ac:dyDescent="0.25">
      <c r="A246" s="13"/>
      <c r="B246" s="76"/>
      <c r="C246" s="76" t="s">
        <v>195</v>
      </c>
      <c r="D246" s="77"/>
      <c r="E246" s="77"/>
      <c r="F246" s="76"/>
      <c r="G246" s="76" t="s">
        <v>195</v>
      </c>
      <c r="H246" s="77"/>
      <c r="I246" s="77"/>
      <c r="J246" s="76"/>
      <c r="K246" s="76"/>
      <c r="L246" s="77"/>
      <c r="M246" s="77"/>
      <c r="N246" s="76"/>
      <c r="O246" s="76"/>
      <c r="P246" s="77"/>
      <c r="Q246" s="77"/>
      <c r="R246" s="76"/>
      <c r="S246" s="76" t="s">
        <v>195</v>
      </c>
      <c r="T246" s="77"/>
      <c r="U246" s="77"/>
      <c r="V246" s="76"/>
      <c r="W246" s="76"/>
      <c r="X246" s="77"/>
      <c r="Y246" s="77"/>
      <c r="Z246" s="76"/>
      <c r="AA246" s="76"/>
      <c r="AB246" s="77"/>
      <c r="AC246" s="77"/>
      <c r="AD246" s="76"/>
    </row>
    <row r="247" spans="1:31" x14ac:dyDescent="0.25">
      <c r="A247" s="13"/>
      <c r="B247" s="74" t="s">
        <v>612</v>
      </c>
      <c r="C247" s="69" t="s">
        <v>195</v>
      </c>
      <c r="D247" s="16"/>
      <c r="E247" s="90" t="s">
        <v>202</v>
      </c>
      <c r="F247" s="16" t="s">
        <v>195</v>
      </c>
      <c r="G247" s="69" t="s">
        <v>195</v>
      </c>
      <c r="H247" s="15"/>
      <c r="I247" s="75" t="s">
        <v>645</v>
      </c>
      <c r="J247" s="16" t="s">
        <v>220</v>
      </c>
      <c r="K247" s="69"/>
      <c r="L247" s="15"/>
      <c r="M247" s="75">
        <v>90.9</v>
      </c>
      <c r="N247" s="16" t="s">
        <v>195</v>
      </c>
      <c r="O247" s="69"/>
      <c r="P247" s="16"/>
      <c r="Q247" s="90" t="s">
        <v>202</v>
      </c>
      <c r="R247" s="16" t="s">
        <v>195</v>
      </c>
      <c r="S247" s="69" t="s">
        <v>195</v>
      </c>
      <c r="T247" s="15"/>
      <c r="U247" s="75">
        <v>101</v>
      </c>
      <c r="V247" s="16" t="s">
        <v>195</v>
      </c>
      <c r="W247" s="69"/>
      <c r="X247" s="16"/>
      <c r="Y247" s="90" t="s">
        <v>202</v>
      </c>
      <c r="Z247" s="16" t="s">
        <v>195</v>
      </c>
      <c r="AA247" s="69"/>
      <c r="AB247" s="15"/>
      <c r="AC247" s="75">
        <v>166.9</v>
      </c>
      <c r="AD247" s="16" t="s">
        <v>195</v>
      </c>
    </row>
    <row r="248" spans="1:31" ht="15.75" thickBot="1" x14ac:dyDescent="0.3">
      <c r="A248" s="13"/>
      <c r="B248" s="86" t="s">
        <v>615</v>
      </c>
      <c r="C248" s="88" t="s">
        <v>195</v>
      </c>
      <c r="D248" s="71"/>
      <c r="E248" s="72">
        <v>166.9</v>
      </c>
      <c r="F248" s="73" t="s">
        <v>195</v>
      </c>
      <c r="G248" s="88" t="s">
        <v>195</v>
      </c>
      <c r="H248" s="71"/>
      <c r="I248" s="72">
        <v>191.9</v>
      </c>
      <c r="J248" s="73" t="s">
        <v>195</v>
      </c>
      <c r="K248" s="88"/>
      <c r="L248" s="71"/>
      <c r="M248" s="72">
        <v>101</v>
      </c>
      <c r="N248" s="73" t="s">
        <v>195</v>
      </c>
      <c r="O248" s="88"/>
      <c r="P248" s="71"/>
      <c r="Q248" s="72">
        <v>191.9</v>
      </c>
      <c r="R248" s="73" t="s">
        <v>195</v>
      </c>
      <c r="S248" s="88" t="s">
        <v>195</v>
      </c>
      <c r="T248" s="73"/>
      <c r="U248" s="89" t="s">
        <v>202</v>
      </c>
      <c r="V248" s="73" t="s">
        <v>195</v>
      </c>
      <c r="W248" s="88"/>
      <c r="X248" s="71"/>
      <c r="Y248" s="72" t="s">
        <v>646</v>
      </c>
      <c r="Z248" s="73" t="s">
        <v>220</v>
      </c>
      <c r="AA248" s="88"/>
      <c r="AB248" s="73"/>
      <c r="AC248" s="89" t="s">
        <v>202</v>
      </c>
      <c r="AD248" s="73" t="s">
        <v>195</v>
      </c>
    </row>
    <row r="249" spans="1:31" x14ac:dyDescent="0.25">
      <c r="A249" s="13"/>
      <c r="B249" s="76"/>
      <c r="C249" s="76" t="s">
        <v>195</v>
      </c>
      <c r="D249" s="77"/>
      <c r="E249" s="77"/>
      <c r="F249" s="76"/>
      <c r="G249" s="76" t="s">
        <v>195</v>
      </c>
      <c r="H249" s="77"/>
      <c r="I249" s="77"/>
      <c r="J249" s="76"/>
      <c r="K249" s="76"/>
      <c r="L249" s="77"/>
      <c r="M249" s="77"/>
      <c r="N249" s="76"/>
      <c r="O249" s="76"/>
      <c r="P249" s="77"/>
      <c r="Q249" s="77"/>
      <c r="R249" s="76"/>
      <c r="S249" s="76" t="s">
        <v>195</v>
      </c>
      <c r="T249" s="77"/>
      <c r="U249" s="77"/>
      <c r="V249" s="76"/>
      <c r="W249" s="76"/>
      <c r="X249" s="77"/>
      <c r="Y249" s="77"/>
      <c r="Z249" s="76"/>
      <c r="AA249" s="76"/>
      <c r="AB249" s="77"/>
      <c r="AC249" s="77"/>
      <c r="AD249" s="76"/>
    </row>
    <row r="250" spans="1:31" ht="15.75" thickBot="1" x14ac:dyDescent="0.3">
      <c r="A250" s="13"/>
      <c r="B250" s="74" t="s">
        <v>88</v>
      </c>
      <c r="C250" s="69" t="s">
        <v>195</v>
      </c>
      <c r="D250" s="15" t="s">
        <v>200</v>
      </c>
      <c r="E250" s="75">
        <v>166.9</v>
      </c>
      <c r="F250" s="16" t="s">
        <v>195</v>
      </c>
      <c r="G250" s="69" t="s">
        <v>195</v>
      </c>
      <c r="H250" s="15" t="s">
        <v>200</v>
      </c>
      <c r="I250" s="75">
        <v>166.9</v>
      </c>
      <c r="J250" s="16" t="s">
        <v>195</v>
      </c>
      <c r="K250" s="69"/>
      <c r="L250" s="15" t="s">
        <v>200</v>
      </c>
      <c r="M250" s="75">
        <v>191.9</v>
      </c>
      <c r="N250" s="16" t="s">
        <v>195</v>
      </c>
      <c r="O250" s="69"/>
      <c r="P250" s="15" t="s">
        <v>200</v>
      </c>
      <c r="Q250" s="75">
        <v>191.9</v>
      </c>
      <c r="R250" s="16" t="s">
        <v>195</v>
      </c>
      <c r="S250" s="69" t="s">
        <v>195</v>
      </c>
      <c r="T250" s="15" t="s">
        <v>200</v>
      </c>
      <c r="U250" s="75">
        <v>101</v>
      </c>
      <c r="V250" s="16" t="s">
        <v>195</v>
      </c>
      <c r="W250" s="69"/>
      <c r="X250" s="15" t="s">
        <v>200</v>
      </c>
      <c r="Y250" s="75" t="s">
        <v>646</v>
      </c>
      <c r="Z250" s="16" t="s">
        <v>220</v>
      </c>
      <c r="AA250" s="69"/>
      <c r="AB250" s="15" t="s">
        <v>200</v>
      </c>
      <c r="AC250" s="75">
        <v>166.9</v>
      </c>
      <c r="AD250" s="16" t="s">
        <v>195</v>
      </c>
    </row>
    <row r="251" spans="1:31" ht="15.75" thickTop="1" x14ac:dyDescent="0.25">
      <c r="A251" s="13"/>
      <c r="B251" s="76"/>
      <c r="C251" s="76" t="s">
        <v>195</v>
      </c>
      <c r="D251" s="79"/>
      <c r="E251" s="79"/>
      <c r="F251" s="76"/>
      <c r="G251" s="76" t="s">
        <v>195</v>
      </c>
      <c r="H251" s="79"/>
      <c r="I251" s="79"/>
      <c r="J251" s="76"/>
      <c r="K251" s="76"/>
      <c r="L251" s="79"/>
      <c r="M251" s="79"/>
      <c r="N251" s="76"/>
      <c r="O251" s="76"/>
      <c r="P251" s="79"/>
      <c r="Q251" s="79"/>
      <c r="R251" s="76"/>
      <c r="S251" s="76" t="s">
        <v>195</v>
      </c>
      <c r="T251" s="79"/>
      <c r="U251" s="79"/>
      <c r="V251" s="76"/>
      <c r="W251" s="76"/>
      <c r="X251" s="79"/>
      <c r="Y251" s="79"/>
      <c r="Z251" s="76"/>
      <c r="AA251" s="76"/>
      <c r="AB251" s="79"/>
      <c r="AC251" s="79"/>
      <c r="AD251" s="76"/>
    </row>
    <row r="252" spans="1:31" ht="15.75" thickBot="1" x14ac:dyDescent="0.3">
      <c r="A252" s="13"/>
      <c r="B252" s="70" t="s">
        <v>105</v>
      </c>
      <c r="C252" s="88" t="s">
        <v>195</v>
      </c>
      <c r="D252" s="71" t="s">
        <v>200</v>
      </c>
      <c r="E252" s="72">
        <v>266</v>
      </c>
      <c r="F252" s="73" t="s">
        <v>195</v>
      </c>
      <c r="G252" s="88" t="s">
        <v>195</v>
      </c>
      <c r="H252" s="71" t="s">
        <v>200</v>
      </c>
      <c r="I252" s="72">
        <v>266</v>
      </c>
      <c r="J252" s="73" t="s">
        <v>195</v>
      </c>
      <c r="K252" s="88"/>
      <c r="L252" s="71" t="s">
        <v>200</v>
      </c>
      <c r="M252" s="72">
        <v>291</v>
      </c>
      <c r="N252" s="73" t="s">
        <v>195</v>
      </c>
      <c r="O252" s="88"/>
      <c r="P252" s="71" t="s">
        <v>200</v>
      </c>
      <c r="Q252" s="72">
        <v>291</v>
      </c>
      <c r="R252" s="73" t="s">
        <v>195</v>
      </c>
      <c r="S252" s="88" t="s">
        <v>195</v>
      </c>
      <c r="T252" s="71" t="s">
        <v>200</v>
      </c>
      <c r="U252" s="72">
        <v>132.6</v>
      </c>
      <c r="V252" s="73" t="s">
        <v>195</v>
      </c>
      <c r="W252" s="88"/>
      <c r="X252" s="71" t="s">
        <v>200</v>
      </c>
      <c r="Y252" s="72" t="s">
        <v>647</v>
      </c>
      <c r="Z252" s="73" t="s">
        <v>220</v>
      </c>
      <c r="AA252" s="88"/>
      <c r="AB252" s="71" t="s">
        <v>200</v>
      </c>
      <c r="AC252" s="72">
        <v>266</v>
      </c>
      <c r="AD252" s="73" t="s">
        <v>195</v>
      </c>
    </row>
    <row r="253" spans="1:31" ht="15.75" thickTop="1" x14ac:dyDescent="0.25">
      <c r="A253" s="13"/>
      <c r="B253" s="76"/>
      <c r="C253" s="76" t="s">
        <v>195</v>
      </c>
      <c r="D253" s="79"/>
      <c r="E253" s="79"/>
      <c r="F253" s="76"/>
      <c r="G253" s="76" t="s">
        <v>195</v>
      </c>
      <c r="H253" s="79"/>
      <c r="I253" s="79"/>
      <c r="J253" s="76"/>
      <c r="K253" s="76"/>
      <c r="L253" s="79"/>
      <c r="M253" s="79"/>
      <c r="N253" s="76"/>
      <c r="O253" s="76"/>
      <c r="P253" s="79"/>
      <c r="Q253" s="79"/>
      <c r="R253" s="76"/>
      <c r="S253" s="76" t="s">
        <v>195</v>
      </c>
      <c r="T253" s="79"/>
      <c r="U253" s="79"/>
      <c r="V253" s="76"/>
      <c r="W253" s="76"/>
      <c r="X253" s="79"/>
      <c r="Y253" s="79"/>
      <c r="Z253" s="76"/>
      <c r="AA253" s="76"/>
      <c r="AB253" s="79"/>
      <c r="AC253" s="79"/>
      <c r="AD253" s="76"/>
    </row>
    <row r="254" spans="1:31" x14ac:dyDescent="0.25">
      <c r="A254" s="13"/>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c r="AE254" s="25"/>
    </row>
    <row r="255" spans="1:31" x14ac:dyDescent="0.25">
      <c r="A255" s="13"/>
      <c r="B255" s="104" t="s">
        <v>557</v>
      </c>
      <c r="C255" s="104"/>
      <c r="D255" s="104"/>
      <c r="E255" s="104"/>
      <c r="F255" s="104"/>
      <c r="G255" s="104"/>
      <c r="H255" s="104"/>
      <c r="I255" s="104"/>
      <c r="J255" s="104"/>
      <c r="K255" s="104"/>
      <c r="L255" s="104"/>
      <c r="M255" s="104"/>
      <c r="N255" s="104"/>
      <c r="O255" s="104"/>
      <c r="P255" s="104"/>
      <c r="Q255" s="104"/>
      <c r="R255" s="104"/>
      <c r="S255" s="104"/>
      <c r="T255" s="104"/>
      <c r="U255" s="104"/>
      <c r="V255" s="104"/>
      <c r="W255" s="104"/>
      <c r="X255" s="104"/>
      <c r="Y255" s="104"/>
      <c r="Z255" s="104"/>
      <c r="AA255" s="104"/>
      <c r="AB255" s="104"/>
      <c r="AC255" s="104"/>
      <c r="AD255" s="104"/>
      <c r="AE255" s="104"/>
    </row>
    <row r="256" spans="1:31" x14ac:dyDescent="0.25">
      <c r="A256" s="13"/>
      <c r="B256" s="105" t="s">
        <v>648</v>
      </c>
      <c r="C256" s="105"/>
      <c r="D256" s="105"/>
      <c r="E256" s="105"/>
      <c r="F256" s="105"/>
      <c r="G256" s="105"/>
      <c r="H256" s="105"/>
      <c r="I256" s="105"/>
      <c r="J256" s="105"/>
      <c r="K256" s="105"/>
      <c r="L256" s="105"/>
      <c r="M256" s="105"/>
      <c r="N256" s="105"/>
      <c r="O256" s="105"/>
      <c r="P256" s="105"/>
      <c r="Q256" s="105"/>
      <c r="R256" s="105"/>
      <c r="S256" s="105"/>
      <c r="T256" s="105"/>
      <c r="U256" s="105"/>
      <c r="V256" s="105"/>
      <c r="W256" s="105"/>
      <c r="X256" s="105"/>
      <c r="Y256" s="105"/>
      <c r="Z256" s="105"/>
      <c r="AA256" s="105"/>
      <c r="AB256" s="105"/>
      <c r="AC256" s="105"/>
      <c r="AD256" s="105"/>
      <c r="AE256" s="105"/>
    </row>
    <row r="257" spans="1:31" x14ac:dyDescent="0.25">
      <c r="A257" s="13"/>
      <c r="B257" s="104" t="s">
        <v>621</v>
      </c>
      <c r="C257" s="104"/>
      <c r="D257" s="104"/>
      <c r="E257" s="104"/>
      <c r="F257" s="104"/>
      <c r="G257" s="104"/>
      <c r="H257" s="104"/>
      <c r="I257" s="104"/>
      <c r="J257" s="104"/>
      <c r="K257" s="104"/>
      <c r="L257" s="104"/>
      <c r="M257" s="104"/>
      <c r="N257" s="104"/>
      <c r="O257" s="104"/>
      <c r="P257" s="104"/>
      <c r="Q257" s="104"/>
      <c r="R257" s="104"/>
      <c r="S257" s="104"/>
      <c r="T257" s="104"/>
      <c r="U257" s="104"/>
      <c r="V257" s="104"/>
      <c r="W257" s="104"/>
      <c r="X257" s="104"/>
      <c r="Y257" s="104"/>
      <c r="Z257" s="104"/>
      <c r="AA257" s="104"/>
      <c r="AB257" s="104"/>
      <c r="AC257" s="104"/>
      <c r="AD257" s="104"/>
      <c r="AE257" s="104"/>
    </row>
    <row r="258" spans="1:31" x14ac:dyDescent="0.25">
      <c r="A258" s="13"/>
      <c r="B258" s="105" t="s">
        <v>560</v>
      </c>
      <c r="C258" s="105"/>
      <c r="D258" s="105"/>
      <c r="E258" s="105"/>
      <c r="F258" s="105"/>
      <c r="G258" s="105"/>
      <c r="H258" s="105"/>
      <c r="I258" s="105"/>
      <c r="J258" s="105"/>
      <c r="K258" s="105"/>
      <c r="L258" s="105"/>
      <c r="M258" s="105"/>
      <c r="N258" s="105"/>
      <c r="O258" s="105"/>
      <c r="P258" s="105"/>
      <c r="Q258" s="105"/>
      <c r="R258" s="105"/>
      <c r="S258" s="105"/>
      <c r="T258" s="105"/>
      <c r="U258" s="105"/>
      <c r="V258" s="105"/>
      <c r="W258" s="105"/>
      <c r="X258" s="105"/>
      <c r="Y258" s="105"/>
      <c r="Z258" s="105"/>
      <c r="AA258" s="105"/>
      <c r="AB258" s="105"/>
      <c r="AC258" s="105"/>
      <c r="AD258" s="105"/>
      <c r="AE258" s="105"/>
    </row>
    <row r="259" spans="1:31" ht="15.75" x14ac:dyDescent="0.25">
      <c r="A259" s="13"/>
      <c r="B259" s="55"/>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c r="AD259" s="55"/>
      <c r="AE259" s="55"/>
    </row>
    <row r="260" spans="1:31" x14ac:dyDescent="0.25">
      <c r="A260" s="13"/>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row>
    <row r="261" spans="1:31" x14ac:dyDescent="0.25">
      <c r="A261" s="13"/>
      <c r="B261" s="80"/>
      <c r="C261" s="80" t="s">
        <v>195</v>
      </c>
      <c r="D261" s="81" t="s">
        <v>561</v>
      </c>
      <c r="E261" s="81"/>
      <c r="F261" s="80"/>
      <c r="G261" s="80"/>
      <c r="H261" s="81" t="s">
        <v>562</v>
      </c>
      <c r="I261" s="81"/>
      <c r="J261" s="80"/>
      <c r="K261" s="80"/>
      <c r="L261" s="81" t="s">
        <v>563</v>
      </c>
      <c r="M261" s="81"/>
      <c r="N261" s="80"/>
      <c r="O261" s="80"/>
      <c r="P261" s="81" t="s">
        <v>649</v>
      </c>
      <c r="Q261" s="81"/>
      <c r="R261" s="80"/>
      <c r="S261" s="80"/>
      <c r="T261" s="81" t="s">
        <v>565</v>
      </c>
      <c r="U261" s="81"/>
      <c r="V261" s="80"/>
      <c r="W261" s="80"/>
      <c r="X261" s="81" t="s">
        <v>566</v>
      </c>
      <c r="Y261" s="81"/>
      <c r="Z261" s="80"/>
      <c r="AA261" s="80"/>
      <c r="AB261" s="81" t="s">
        <v>567</v>
      </c>
      <c r="AC261" s="81"/>
      <c r="AD261" s="80"/>
    </row>
    <row r="262" spans="1:31" ht="15.75" thickBot="1" x14ac:dyDescent="0.3">
      <c r="A262" s="13"/>
      <c r="B262" s="80"/>
      <c r="C262" s="80"/>
      <c r="D262" s="82"/>
      <c r="E262" s="82"/>
      <c r="F262" s="80"/>
      <c r="G262" s="80"/>
      <c r="H262" s="82"/>
      <c r="I262" s="82"/>
      <c r="J262" s="80"/>
      <c r="K262" s="80"/>
      <c r="L262" s="82"/>
      <c r="M262" s="82"/>
      <c r="N262" s="80"/>
      <c r="O262" s="80"/>
      <c r="P262" s="82"/>
      <c r="Q262" s="82"/>
      <c r="R262" s="80"/>
      <c r="S262" s="80"/>
      <c r="T262" s="82" t="s">
        <v>649</v>
      </c>
      <c r="U262" s="82"/>
      <c r="V262" s="80"/>
      <c r="W262" s="80"/>
      <c r="X262" s="82"/>
      <c r="Y262" s="82"/>
      <c r="Z262" s="80"/>
      <c r="AA262" s="80"/>
      <c r="AB262" s="82"/>
      <c r="AC262" s="82"/>
      <c r="AD262" s="80"/>
    </row>
    <row r="263" spans="1:31" x14ac:dyDescent="0.25">
      <c r="A263" s="13"/>
      <c r="B263" s="85" t="s">
        <v>114</v>
      </c>
      <c r="C263" s="71" t="s">
        <v>195</v>
      </c>
      <c r="D263" s="71"/>
      <c r="E263" s="71"/>
      <c r="F263" s="71"/>
      <c r="G263" s="71"/>
      <c r="H263" s="71"/>
      <c r="I263" s="71"/>
      <c r="J263" s="71"/>
      <c r="K263" s="71"/>
      <c r="L263" s="71"/>
      <c r="M263" s="71"/>
      <c r="N263" s="71"/>
      <c r="O263" s="71"/>
      <c r="P263" s="71"/>
      <c r="Q263" s="71"/>
      <c r="R263" s="71"/>
      <c r="S263" s="71"/>
      <c r="T263" s="71"/>
      <c r="U263" s="71"/>
      <c r="V263" s="71"/>
      <c r="W263" s="71"/>
      <c r="X263" s="71"/>
      <c r="Y263" s="71"/>
      <c r="Z263" s="71"/>
      <c r="AA263" s="71"/>
      <c r="AB263" s="71"/>
      <c r="AC263" s="71"/>
      <c r="AD263" s="71"/>
    </row>
    <row r="264" spans="1:31" x14ac:dyDescent="0.25">
      <c r="A264" s="13"/>
      <c r="B264" s="78" t="s">
        <v>115</v>
      </c>
      <c r="C264" s="15" t="s">
        <v>195</v>
      </c>
      <c r="D264" s="15" t="s">
        <v>200</v>
      </c>
      <c r="E264" s="75">
        <v>112</v>
      </c>
      <c r="F264" s="16" t="s">
        <v>195</v>
      </c>
      <c r="G264" s="15"/>
      <c r="H264" s="15" t="s">
        <v>200</v>
      </c>
      <c r="I264" s="75">
        <v>112</v>
      </c>
      <c r="J264" s="16" t="s">
        <v>195</v>
      </c>
      <c r="K264" s="15"/>
      <c r="L264" s="15" t="s">
        <v>200</v>
      </c>
      <c r="M264" s="75">
        <v>139.19999999999999</v>
      </c>
      <c r="N264" s="16" t="s">
        <v>195</v>
      </c>
      <c r="O264" s="15"/>
      <c r="P264" s="15" t="s">
        <v>200</v>
      </c>
      <c r="Q264" s="75">
        <v>139.19999999999999</v>
      </c>
      <c r="R264" s="16" t="s">
        <v>195</v>
      </c>
      <c r="S264" s="15"/>
      <c r="T264" s="15" t="s">
        <v>200</v>
      </c>
      <c r="U264" s="75">
        <v>136</v>
      </c>
      <c r="V264" s="16" t="s">
        <v>195</v>
      </c>
      <c r="W264" s="15"/>
      <c r="X264" s="15" t="s">
        <v>200</v>
      </c>
      <c r="Y264" s="75" t="s">
        <v>630</v>
      </c>
      <c r="Z264" s="16" t="s">
        <v>220</v>
      </c>
      <c r="AA264" s="15"/>
      <c r="AB264" s="15" t="s">
        <v>200</v>
      </c>
      <c r="AC264" s="75">
        <v>112</v>
      </c>
      <c r="AD264" s="16" t="s">
        <v>195</v>
      </c>
    </row>
    <row r="265" spans="1:31" ht="38.25" x14ac:dyDescent="0.25">
      <c r="A265" s="13"/>
      <c r="B265" s="86" t="s">
        <v>650</v>
      </c>
      <c r="C265" s="71" t="s">
        <v>195</v>
      </c>
      <c r="D265" s="71"/>
      <c r="E265" s="71"/>
      <c r="F265" s="71"/>
      <c r="G265" s="71"/>
      <c r="H265" s="71"/>
      <c r="I265" s="71"/>
      <c r="J265" s="71"/>
      <c r="K265" s="71"/>
      <c r="L265" s="71"/>
      <c r="M265" s="71"/>
      <c r="N265" s="71"/>
      <c r="O265" s="71"/>
      <c r="P265" s="71"/>
      <c r="Q265" s="71"/>
      <c r="R265" s="71"/>
      <c r="S265" s="71"/>
      <c r="T265" s="71"/>
      <c r="U265" s="71"/>
      <c r="V265" s="71"/>
      <c r="W265" s="71"/>
      <c r="X265" s="71"/>
      <c r="Y265" s="71"/>
      <c r="Z265" s="71"/>
      <c r="AA265" s="71"/>
      <c r="AB265" s="71"/>
      <c r="AC265" s="71"/>
      <c r="AD265" s="71"/>
    </row>
    <row r="266" spans="1:31" x14ac:dyDescent="0.25">
      <c r="A266" s="13"/>
      <c r="B266" s="91" t="s">
        <v>651</v>
      </c>
      <c r="C266" s="15" t="s">
        <v>195</v>
      </c>
      <c r="D266" s="15"/>
      <c r="E266" s="75" t="s">
        <v>652</v>
      </c>
      <c r="F266" s="16" t="s">
        <v>220</v>
      </c>
      <c r="G266" s="15"/>
      <c r="H266" s="15"/>
      <c r="I266" s="75" t="s">
        <v>653</v>
      </c>
      <c r="J266" s="16" t="s">
        <v>220</v>
      </c>
      <c r="K266" s="15"/>
      <c r="L266" s="15"/>
      <c r="M266" s="75" t="s">
        <v>654</v>
      </c>
      <c r="N266" s="16" t="s">
        <v>220</v>
      </c>
      <c r="O266" s="15"/>
      <c r="P266" s="15"/>
      <c r="Q266" s="75" t="s">
        <v>653</v>
      </c>
      <c r="R266" s="16" t="s">
        <v>220</v>
      </c>
      <c r="S266" s="15"/>
      <c r="T266" s="16"/>
      <c r="U266" s="90" t="s">
        <v>202</v>
      </c>
      <c r="V266" s="16" t="s">
        <v>195</v>
      </c>
      <c r="W266" s="15"/>
      <c r="X266" s="15"/>
      <c r="Y266" s="75">
        <v>526.4</v>
      </c>
      <c r="Z266" s="16" t="s">
        <v>195</v>
      </c>
      <c r="AA266" s="15"/>
      <c r="AB266" s="16"/>
      <c r="AC266" s="90" t="s">
        <v>202</v>
      </c>
      <c r="AD266" s="16" t="s">
        <v>195</v>
      </c>
    </row>
    <row r="267" spans="1:31" x14ac:dyDescent="0.25">
      <c r="A267" s="13"/>
      <c r="B267" s="87" t="s">
        <v>117</v>
      </c>
      <c r="C267" s="71" t="s">
        <v>195</v>
      </c>
      <c r="D267" s="73"/>
      <c r="E267" s="89" t="s">
        <v>202</v>
      </c>
      <c r="F267" s="73" t="s">
        <v>195</v>
      </c>
      <c r="G267" s="71"/>
      <c r="H267" s="73"/>
      <c r="I267" s="89" t="s">
        <v>202</v>
      </c>
      <c r="J267" s="73" t="s">
        <v>195</v>
      </c>
      <c r="K267" s="71"/>
      <c r="L267" s="71"/>
      <c r="M267" s="72">
        <v>36.6</v>
      </c>
      <c r="N267" s="73" t="s">
        <v>195</v>
      </c>
      <c r="O267" s="71"/>
      <c r="P267" s="73"/>
      <c r="Q267" s="89" t="s">
        <v>202</v>
      </c>
      <c r="R267" s="73" t="s">
        <v>195</v>
      </c>
      <c r="S267" s="71"/>
      <c r="T267" s="71"/>
      <c r="U267" s="72">
        <v>12.1</v>
      </c>
      <c r="V267" s="73" t="s">
        <v>195</v>
      </c>
      <c r="W267" s="71"/>
      <c r="X267" s="73"/>
      <c r="Y267" s="89" t="s">
        <v>202</v>
      </c>
      <c r="Z267" s="73" t="s">
        <v>195</v>
      </c>
      <c r="AA267" s="71"/>
      <c r="AB267" s="71"/>
      <c r="AC267" s="72">
        <v>48.7</v>
      </c>
      <c r="AD267" s="73" t="s">
        <v>195</v>
      </c>
    </row>
    <row r="268" spans="1:31" ht="25.5" x14ac:dyDescent="0.25">
      <c r="A268" s="13"/>
      <c r="B268" s="91" t="s">
        <v>655</v>
      </c>
      <c r="C268" s="15" t="s">
        <v>195</v>
      </c>
      <c r="D268" s="16"/>
      <c r="E268" s="90" t="s">
        <v>202</v>
      </c>
      <c r="F268" s="16" t="s">
        <v>195</v>
      </c>
      <c r="G268" s="15"/>
      <c r="H268" s="15"/>
      <c r="I268" s="75">
        <v>38.4</v>
      </c>
      <c r="J268" s="16" t="s">
        <v>195</v>
      </c>
      <c r="K268" s="15"/>
      <c r="L268" s="15"/>
      <c r="M268" s="75">
        <v>7.3</v>
      </c>
      <c r="N268" s="16" t="s">
        <v>195</v>
      </c>
      <c r="O268" s="15"/>
      <c r="P268" s="16"/>
      <c r="Q268" s="90" t="s">
        <v>202</v>
      </c>
      <c r="R268" s="16" t="s">
        <v>195</v>
      </c>
      <c r="S268" s="15"/>
      <c r="T268" s="16"/>
      <c r="U268" s="90" t="s">
        <v>202</v>
      </c>
      <c r="V268" s="16" t="s">
        <v>195</v>
      </c>
      <c r="W268" s="15"/>
      <c r="X268" s="16"/>
      <c r="Y268" s="90" t="s">
        <v>202</v>
      </c>
      <c r="Z268" s="16" t="s">
        <v>195</v>
      </c>
      <c r="AA268" s="15"/>
      <c r="AB268" s="15"/>
      <c r="AC268" s="75">
        <v>45.7</v>
      </c>
      <c r="AD268" s="16" t="s">
        <v>195</v>
      </c>
    </row>
    <row r="269" spans="1:31" ht="25.5" x14ac:dyDescent="0.25">
      <c r="A269" s="13"/>
      <c r="B269" s="87" t="s">
        <v>656</v>
      </c>
      <c r="C269" s="71" t="s">
        <v>195</v>
      </c>
      <c r="D269" s="73"/>
      <c r="E269" s="89" t="s">
        <v>202</v>
      </c>
      <c r="F269" s="73" t="s">
        <v>195</v>
      </c>
      <c r="G269" s="71"/>
      <c r="H269" s="73"/>
      <c r="I269" s="89" t="s">
        <v>202</v>
      </c>
      <c r="J269" s="73" t="s">
        <v>195</v>
      </c>
      <c r="K269" s="71"/>
      <c r="L269" s="71"/>
      <c r="M269" s="72" t="s">
        <v>317</v>
      </c>
      <c r="N269" s="73" t="s">
        <v>220</v>
      </c>
      <c r="O269" s="71"/>
      <c r="P269" s="73"/>
      <c r="Q269" s="89" t="s">
        <v>202</v>
      </c>
      <c r="R269" s="73" t="s">
        <v>195</v>
      </c>
      <c r="S269" s="71"/>
      <c r="T269" s="71"/>
      <c r="U269" s="72">
        <v>7.1</v>
      </c>
      <c r="V269" s="73" t="s">
        <v>195</v>
      </c>
      <c r="W269" s="71"/>
      <c r="X269" s="73"/>
      <c r="Y269" s="89" t="s">
        <v>202</v>
      </c>
      <c r="Z269" s="73" t="s">
        <v>195</v>
      </c>
      <c r="AA269" s="71"/>
      <c r="AB269" s="71"/>
      <c r="AC269" s="72">
        <v>5.8</v>
      </c>
      <c r="AD269" s="73" t="s">
        <v>195</v>
      </c>
    </row>
    <row r="270" spans="1:31" ht="25.5" x14ac:dyDescent="0.25">
      <c r="A270" s="13"/>
      <c r="B270" s="91" t="s">
        <v>657</v>
      </c>
      <c r="C270" s="15" t="s">
        <v>195</v>
      </c>
      <c r="D270" s="16"/>
      <c r="E270" s="90" t="s">
        <v>202</v>
      </c>
      <c r="F270" s="16" t="s">
        <v>195</v>
      </c>
      <c r="G270" s="15"/>
      <c r="H270" s="16"/>
      <c r="I270" s="90" t="s">
        <v>202</v>
      </c>
      <c r="J270" s="16" t="s">
        <v>195</v>
      </c>
      <c r="K270" s="15"/>
      <c r="L270" s="15"/>
      <c r="M270" s="75">
        <v>1.3</v>
      </c>
      <c r="N270" s="16" t="s">
        <v>195</v>
      </c>
      <c r="O270" s="15"/>
      <c r="P270" s="16"/>
      <c r="Q270" s="90" t="s">
        <v>202</v>
      </c>
      <c r="R270" s="16" t="s">
        <v>195</v>
      </c>
      <c r="S270" s="15"/>
      <c r="T270" s="15"/>
      <c r="U270" s="75" t="s">
        <v>658</v>
      </c>
      <c r="V270" s="16" t="s">
        <v>220</v>
      </c>
      <c r="W270" s="15"/>
      <c r="X270" s="16"/>
      <c r="Y270" s="90" t="s">
        <v>202</v>
      </c>
      <c r="Z270" s="16" t="s">
        <v>195</v>
      </c>
      <c r="AA270" s="15"/>
      <c r="AB270" s="15"/>
      <c r="AC270" s="75" t="s">
        <v>659</v>
      </c>
      <c r="AD270" s="16" t="s">
        <v>220</v>
      </c>
    </row>
    <row r="271" spans="1:31" ht="25.5" x14ac:dyDescent="0.25">
      <c r="A271" s="13"/>
      <c r="B271" s="87" t="s">
        <v>121</v>
      </c>
      <c r="C271" s="71" t="s">
        <v>195</v>
      </c>
      <c r="D271" s="73"/>
      <c r="E271" s="89" t="s">
        <v>202</v>
      </c>
      <c r="F271" s="73" t="s">
        <v>195</v>
      </c>
      <c r="G271" s="71"/>
      <c r="H271" s="73"/>
      <c r="I271" s="89" t="s">
        <v>202</v>
      </c>
      <c r="J271" s="73" t="s">
        <v>195</v>
      </c>
      <c r="K271" s="71"/>
      <c r="L271" s="71"/>
      <c r="M271" s="72" t="s">
        <v>660</v>
      </c>
      <c r="N271" s="73" t="s">
        <v>220</v>
      </c>
      <c r="O271" s="71"/>
      <c r="P271" s="73"/>
      <c r="Q271" s="89" t="s">
        <v>202</v>
      </c>
      <c r="R271" s="73" t="s">
        <v>195</v>
      </c>
      <c r="S271" s="71"/>
      <c r="T271" s="71"/>
      <c r="U271" s="72" t="s">
        <v>661</v>
      </c>
      <c r="V271" s="73" t="s">
        <v>220</v>
      </c>
      <c r="W271" s="71"/>
      <c r="X271" s="73"/>
      <c r="Y271" s="89" t="s">
        <v>202</v>
      </c>
      <c r="Z271" s="73" t="s">
        <v>195</v>
      </c>
      <c r="AA271" s="71"/>
      <c r="AB271" s="71"/>
      <c r="AC271" s="72" t="s">
        <v>371</v>
      </c>
      <c r="AD271" s="73" t="s">
        <v>220</v>
      </c>
    </row>
    <row r="272" spans="1:31" x14ac:dyDescent="0.25">
      <c r="A272" s="13"/>
      <c r="B272" s="91" t="s">
        <v>122</v>
      </c>
      <c r="C272" s="15" t="s">
        <v>195</v>
      </c>
      <c r="D272" s="16"/>
      <c r="E272" s="90" t="s">
        <v>202</v>
      </c>
      <c r="F272" s="16" t="s">
        <v>195</v>
      </c>
      <c r="G272" s="15"/>
      <c r="H272" s="16"/>
      <c r="I272" s="90" t="s">
        <v>202</v>
      </c>
      <c r="J272" s="16" t="s">
        <v>195</v>
      </c>
      <c r="K272" s="15"/>
      <c r="L272" s="15"/>
      <c r="M272" s="75">
        <v>154.5</v>
      </c>
      <c r="N272" s="16" t="s">
        <v>195</v>
      </c>
      <c r="O272" s="15"/>
      <c r="P272" s="16"/>
      <c r="Q272" s="90" t="s">
        <v>202</v>
      </c>
      <c r="R272" s="16" t="s">
        <v>195</v>
      </c>
      <c r="S272" s="15"/>
      <c r="T272" s="16"/>
      <c r="U272" s="90" t="s">
        <v>202</v>
      </c>
      <c r="V272" s="16" t="s">
        <v>195</v>
      </c>
      <c r="W272" s="15"/>
      <c r="X272" s="16"/>
      <c r="Y272" s="90" t="s">
        <v>202</v>
      </c>
      <c r="Z272" s="16" t="s">
        <v>195</v>
      </c>
      <c r="AA272" s="15"/>
      <c r="AB272" s="15"/>
      <c r="AC272" s="75">
        <v>154.5</v>
      </c>
      <c r="AD272" s="16" t="s">
        <v>195</v>
      </c>
    </row>
    <row r="273" spans="1:30" ht="25.5" x14ac:dyDescent="0.25">
      <c r="A273" s="13"/>
      <c r="B273" s="87" t="s">
        <v>123</v>
      </c>
      <c r="C273" s="71" t="s">
        <v>195</v>
      </c>
      <c r="D273" s="73"/>
      <c r="E273" s="89" t="s">
        <v>202</v>
      </c>
      <c r="F273" s="73" t="s">
        <v>195</v>
      </c>
      <c r="G273" s="71"/>
      <c r="H273" s="73"/>
      <c r="I273" s="89" t="s">
        <v>202</v>
      </c>
      <c r="J273" s="73" t="s">
        <v>195</v>
      </c>
      <c r="K273" s="71"/>
      <c r="L273" s="71"/>
      <c r="M273" s="72">
        <v>13.9</v>
      </c>
      <c r="N273" s="73" t="s">
        <v>195</v>
      </c>
      <c r="O273" s="71"/>
      <c r="P273" s="73"/>
      <c r="Q273" s="89" t="s">
        <v>202</v>
      </c>
      <c r="R273" s="73" t="s">
        <v>195</v>
      </c>
      <c r="S273" s="71"/>
      <c r="T273" s="71"/>
      <c r="U273" s="72" t="s">
        <v>662</v>
      </c>
      <c r="V273" s="73" t="s">
        <v>220</v>
      </c>
      <c r="W273" s="71"/>
      <c r="X273" s="73"/>
      <c r="Y273" s="89" t="s">
        <v>202</v>
      </c>
      <c r="Z273" s="73" t="s">
        <v>195</v>
      </c>
      <c r="AA273" s="71"/>
      <c r="AB273" s="71"/>
      <c r="AC273" s="72">
        <v>11.8</v>
      </c>
      <c r="AD273" s="73" t="s">
        <v>195</v>
      </c>
    </row>
    <row r="274" spans="1:30" x14ac:dyDescent="0.25">
      <c r="A274" s="13"/>
      <c r="B274" s="91" t="s">
        <v>663</v>
      </c>
      <c r="C274" s="15" t="s">
        <v>195</v>
      </c>
      <c r="D274" s="16"/>
      <c r="E274" s="90" t="s">
        <v>202</v>
      </c>
      <c r="F274" s="16" t="s">
        <v>195</v>
      </c>
      <c r="G274" s="15"/>
      <c r="H274" s="16"/>
      <c r="I274" s="90" t="s">
        <v>202</v>
      </c>
      <c r="J274" s="16" t="s">
        <v>195</v>
      </c>
      <c r="K274" s="15"/>
      <c r="L274" s="15"/>
      <c r="M274" s="75">
        <v>0.4</v>
      </c>
      <c r="N274" s="16" t="s">
        <v>195</v>
      </c>
      <c r="O274" s="15"/>
      <c r="P274" s="16"/>
      <c r="Q274" s="90" t="s">
        <v>202</v>
      </c>
      <c r="R274" s="16" t="s">
        <v>195</v>
      </c>
      <c r="S274" s="15"/>
      <c r="T274" s="15"/>
      <c r="U274" s="75">
        <v>0.5</v>
      </c>
      <c r="V274" s="16" t="s">
        <v>195</v>
      </c>
      <c r="W274" s="15"/>
      <c r="X274" s="16"/>
      <c r="Y274" s="90" t="s">
        <v>202</v>
      </c>
      <c r="Z274" s="16" t="s">
        <v>195</v>
      </c>
      <c r="AA274" s="15"/>
      <c r="AB274" s="15"/>
      <c r="AC274" s="75">
        <v>0.9</v>
      </c>
      <c r="AD274" s="16" t="s">
        <v>195</v>
      </c>
    </row>
    <row r="275" spans="1:30" x14ac:dyDescent="0.25">
      <c r="A275" s="13"/>
      <c r="B275" s="87" t="s">
        <v>125</v>
      </c>
      <c r="C275" s="71" t="s">
        <v>195</v>
      </c>
      <c r="D275" s="73"/>
      <c r="E275" s="89" t="s">
        <v>202</v>
      </c>
      <c r="F275" s="73" t="s">
        <v>195</v>
      </c>
      <c r="G275" s="71"/>
      <c r="H275" s="73"/>
      <c r="I275" s="89" t="s">
        <v>202</v>
      </c>
      <c r="J275" s="73" t="s">
        <v>195</v>
      </c>
      <c r="K275" s="71"/>
      <c r="L275" s="71"/>
      <c r="M275" s="72">
        <v>7.4</v>
      </c>
      <c r="N275" s="73" t="s">
        <v>195</v>
      </c>
      <c r="O275" s="71"/>
      <c r="P275" s="73"/>
      <c r="Q275" s="89" t="s">
        <v>202</v>
      </c>
      <c r="R275" s="73" t="s">
        <v>195</v>
      </c>
      <c r="S275" s="71"/>
      <c r="T275" s="71"/>
      <c r="U275" s="72">
        <v>2.1</v>
      </c>
      <c r="V275" s="73" t="s">
        <v>195</v>
      </c>
      <c r="W275" s="71"/>
      <c r="X275" s="73"/>
      <c r="Y275" s="89" t="s">
        <v>202</v>
      </c>
      <c r="Z275" s="73" t="s">
        <v>195</v>
      </c>
      <c r="AA275" s="71"/>
      <c r="AB275" s="71"/>
      <c r="AC275" s="72">
        <v>9.5</v>
      </c>
      <c r="AD275" s="73" t="s">
        <v>195</v>
      </c>
    </row>
    <row r="276" spans="1:30" x14ac:dyDescent="0.25">
      <c r="A276" s="13"/>
      <c r="B276" s="91" t="s">
        <v>126</v>
      </c>
      <c r="C276" s="15" t="s">
        <v>195</v>
      </c>
      <c r="D276" s="15"/>
      <c r="E276" s="75">
        <v>0.2</v>
      </c>
      <c r="F276" s="16" t="s">
        <v>195</v>
      </c>
      <c r="G276" s="15"/>
      <c r="H276" s="15"/>
      <c r="I276" s="75">
        <v>0.1</v>
      </c>
      <c r="J276" s="16" t="s">
        <v>195</v>
      </c>
      <c r="K276" s="15"/>
      <c r="L276" s="15"/>
      <c r="M276" s="75" t="s">
        <v>664</v>
      </c>
      <c r="N276" s="16" t="s">
        <v>220</v>
      </c>
      <c r="O276" s="15"/>
      <c r="P276" s="16"/>
      <c r="Q276" s="90" t="s">
        <v>202</v>
      </c>
      <c r="R276" s="16" t="s">
        <v>195</v>
      </c>
      <c r="S276" s="15"/>
      <c r="T276" s="15"/>
      <c r="U276" s="75" t="s">
        <v>660</v>
      </c>
      <c r="V276" s="16" t="s">
        <v>220</v>
      </c>
      <c r="W276" s="15"/>
      <c r="X276" s="16"/>
      <c r="Y276" s="90" t="s">
        <v>202</v>
      </c>
      <c r="Z276" s="16" t="s">
        <v>195</v>
      </c>
      <c r="AA276" s="15"/>
      <c r="AB276" s="15"/>
      <c r="AC276" s="75" t="s">
        <v>665</v>
      </c>
      <c r="AD276" s="16" t="s">
        <v>220</v>
      </c>
    </row>
    <row r="277" spans="1:30" ht="25.5" x14ac:dyDescent="0.25">
      <c r="A277" s="13"/>
      <c r="B277" s="86" t="s">
        <v>666</v>
      </c>
      <c r="C277" s="71" t="s">
        <v>195</v>
      </c>
      <c r="D277" s="71"/>
      <c r="E277" s="71"/>
      <c r="F277" s="71"/>
      <c r="G277" s="71"/>
      <c r="H277" s="71"/>
      <c r="I277" s="71"/>
      <c r="J277" s="71"/>
      <c r="K277" s="71"/>
      <c r="L277" s="71"/>
      <c r="M277" s="71"/>
      <c r="N277" s="71"/>
      <c r="O277" s="71"/>
      <c r="P277" s="71"/>
      <c r="Q277" s="71"/>
      <c r="R277" s="71"/>
      <c r="S277" s="71"/>
      <c r="T277" s="71"/>
      <c r="U277" s="71"/>
      <c r="V277" s="71"/>
      <c r="W277" s="71"/>
      <c r="X277" s="71"/>
      <c r="Y277" s="71"/>
      <c r="Z277" s="71"/>
      <c r="AA277" s="71"/>
      <c r="AB277" s="71"/>
      <c r="AC277" s="71"/>
      <c r="AD277" s="71"/>
    </row>
    <row r="278" spans="1:30" x14ac:dyDescent="0.25">
      <c r="A278" s="13"/>
      <c r="B278" s="91" t="s">
        <v>667</v>
      </c>
      <c r="C278" s="15" t="s">
        <v>195</v>
      </c>
      <c r="D278" s="15"/>
      <c r="E278" s="75" t="s">
        <v>668</v>
      </c>
      <c r="F278" s="16" t="s">
        <v>220</v>
      </c>
      <c r="G278" s="15"/>
      <c r="H278" s="16"/>
      <c r="I278" s="90" t="s">
        <v>202</v>
      </c>
      <c r="J278" s="16" t="s">
        <v>195</v>
      </c>
      <c r="K278" s="15"/>
      <c r="L278" s="15"/>
      <c r="M278" s="75">
        <v>21</v>
      </c>
      <c r="N278" s="16" t="s">
        <v>195</v>
      </c>
      <c r="O278" s="15"/>
      <c r="P278" s="16"/>
      <c r="Q278" s="90" t="s">
        <v>202</v>
      </c>
      <c r="R278" s="16" t="s">
        <v>195</v>
      </c>
      <c r="S278" s="15"/>
      <c r="T278" s="15"/>
      <c r="U278" s="75" t="s">
        <v>669</v>
      </c>
      <c r="V278" s="16" t="s">
        <v>220</v>
      </c>
      <c r="W278" s="15"/>
      <c r="X278" s="16"/>
      <c r="Y278" s="90" t="s">
        <v>202</v>
      </c>
      <c r="Z278" s="16" t="s">
        <v>195</v>
      </c>
      <c r="AA278" s="15"/>
      <c r="AB278" s="15"/>
      <c r="AC278" s="75">
        <v>10</v>
      </c>
      <c r="AD278" s="16" t="s">
        <v>195</v>
      </c>
    </row>
    <row r="279" spans="1:30" x14ac:dyDescent="0.25">
      <c r="A279" s="13"/>
      <c r="B279" s="87" t="s">
        <v>129</v>
      </c>
      <c r="C279" s="71" t="s">
        <v>195</v>
      </c>
      <c r="D279" s="73"/>
      <c r="E279" s="89" t="s">
        <v>202</v>
      </c>
      <c r="F279" s="73" t="s">
        <v>195</v>
      </c>
      <c r="G279" s="71"/>
      <c r="H279" s="73"/>
      <c r="I279" s="89" t="s">
        <v>202</v>
      </c>
      <c r="J279" s="73" t="s">
        <v>195</v>
      </c>
      <c r="K279" s="71"/>
      <c r="L279" s="71"/>
      <c r="M279" s="72">
        <v>11.4</v>
      </c>
      <c r="N279" s="73" t="s">
        <v>195</v>
      </c>
      <c r="O279" s="71"/>
      <c r="P279" s="73"/>
      <c r="Q279" s="89" t="s">
        <v>202</v>
      </c>
      <c r="R279" s="73" t="s">
        <v>195</v>
      </c>
      <c r="S279" s="71"/>
      <c r="T279" s="71"/>
      <c r="U279" s="72" t="s">
        <v>635</v>
      </c>
      <c r="V279" s="73" t="s">
        <v>220</v>
      </c>
      <c r="W279" s="71"/>
      <c r="X279" s="73"/>
      <c r="Y279" s="89" t="s">
        <v>202</v>
      </c>
      <c r="Z279" s="73" t="s">
        <v>195</v>
      </c>
      <c r="AA279" s="71"/>
      <c r="AB279" s="71"/>
      <c r="AC279" s="72">
        <v>10.8</v>
      </c>
      <c r="AD279" s="73" t="s">
        <v>195</v>
      </c>
    </row>
    <row r="280" spans="1:30" x14ac:dyDescent="0.25">
      <c r="A280" s="13"/>
      <c r="B280" s="91" t="s">
        <v>39</v>
      </c>
      <c r="C280" s="15" t="s">
        <v>195</v>
      </c>
      <c r="D280" s="16"/>
      <c r="E280" s="90" t="s">
        <v>202</v>
      </c>
      <c r="F280" s="16" t="s">
        <v>195</v>
      </c>
      <c r="G280" s="15"/>
      <c r="H280" s="16"/>
      <c r="I280" s="90" t="s">
        <v>202</v>
      </c>
      <c r="J280" s="16" t="s">
        <v>195</v>
      </c>
      <c r="K280" s="15"/>
      <c r="L280" s="15"/>
      <c r="M280" s="75">
        <v>4.0999999999999996</v>
      </c>
      <c r="N280" s="16" t="s">
        <v>195</v>
      </c>
      <c r="O280" s="15"/>
      <c r="P280" s="16"/>
      <c r="Q280" s="90" t="s">
        <v>202</v>
      </c>
      <c r="R280" s="16" t="s">
        <v>195</v>
      </c>
      <c r="S280" s="15"/>
      <c r="T280" s="15"/>
      <c r="U280" s="75" t="s">
        <v>660</v>
      </c>
      <c r="V280" s="16" t="s">
        <v>220</v>
      </c>
      <c r="W280" s="15"/>
      <c r="X280" s="16"/>
      <c r="Y280" s="90" t="s">
        <v>202</v>
      </c>
      <c r="Z280" s="16" t="s">
        <v>195</v>
      </c>
      <c r="AA280" s="15"/>
      <c r="AB280" s="15"/>
      <c r="AC280" s="75">
        <v>1.8</v>
      </c>
      <c r="AD280" s="16" t="s">
        <v>195</v>
      </c>
    </row>
    <row r="281" spans="1:30" x14ac:dyDescent="0.25">
      <c r="A281" s="13"/>
      <c r="B281" s="87" t="s">
        <v>40</v>
      </c>
      <c r="C281" s="71" t="s">
        <v>195</v>
      </c>
      <c r="D281" s="73"/>
      <c r="E281" s="89" t="s">
        <v>202</v>
      </c>
      <c r="F281" s="73" t="s">
        <v>195</v>
      </c>
      <c r="G281" s="71"/>
      <c r="H281" s="73"/>
      <c r="I281" s="89" t="s">
        <v>202</v>
      </c>
      <c r="J281" s="73" t="s">
        <v>195</v>
      </c>
      <c r="K281" s="71"/>
      <c r="L281" s="71"/>
      <c r="M281" s="72" t="s">
        <v>670</v>
      </c>
      <c r="N281" s="73" t="s">
        <v>220</v>
      </c>
      <c r="O281" s="71"/>
      <c r="P281" s="73"/>
      <c r="Q281" s="89" t="s">
        <v>202</v>
      </c>
      <c r="R281" s="73" t="s">
        <v>195</v>
      </c>
      <c r="S281" s="71"/>
      <c r="T281" s="71"/>
      <c r="U281" s="72" t="s">
        <v>671</v>
      </c>
      <c r="V281" s="73" t="s">
        <v>220</v>
      </c>
      <c r="W281" s="71"/>
      <c r="X281" s="73"/>
      <c r="Y281" s="89" t="s">
        <v>202</v>
      </c>
      <c r="Z281" s="73" t="s">
        <v>195</v>
      </c>
      <c r="AA281" s="71"/>
      <c r="AB281" s="71"/>
      <c r="AC281" s="72" t="s">
        <v>543</v>
      </c>
      <c r="AD281" s="73" t="s">
        <v>220</v>
      </c>
    </row>
    <row r="282" spans="1:30" x14ac:dyDescent="0.25">
      <c r="A282" s="13"/>
      <c r="B282" s="91" t="s">
        <v>41</v>
      </c>
      <c r="C282" s="15" t="s">
        <v>195</v>
      </c>
      <c r="D282" s="16"/>
      <c r="E282" s="90" t="s">
        <v>202</v>
      </c>
      <c r="F282" s="16" t="s">
        <v>195</v>
      </c>
      <c r="G282" s="15"/>
      <c r="H282" s="16"/>
      <c r="I282" s="90" t="s">
        <v>202</v>
      </c>
      <c r="J282" s="16" t="s">
        <v>195</v>
      </c>
      <c r="K282" s="15"/>
      <c r="L282" s="15"/>
      <c r="M282" s="75">
        <v>76.8</v>
      </c>
      <c r="N282" s="16" t="s">
        <v>195</v>
      </c>
      <c r="O282" s="15"/>
      <c r="P282" s="16"/>
      <c r="Q282" s="90" t="s">
        <v>202</v>
      </c>
      <c r="R282" s="16" t="s">
        <v>195</v>
      </c>
      <c r="S282" s="15"/>
      <c r="T282" s="15"/>
      <c r="U282" s="75">
        <v>11.2</v>
      </c>
      <c r="V282" s="16" t="s">
        <v>195</v>
      </c>
      <c r="W282" s="15"/>
      <c r="X282" s="16"/>
      <c r="Y282" s="90" t="s">
        <v>202</v>
      </c>
      <c r="Z282" s="16" t="s">
        <v>195</v>
      </c>
      <c r="AA282" s="15"/>
      <c r="AB282" s="15"/>
      <c r="AC282" s="75">
        <v>88</v>
      </c>
      <c r="AD282" s="16" t="s">
        <v>195</v>
      </c>
    </row>
    <row r="283" spans="1:30" ht="15.75" thickBot="1" x14ac:dyDescent="0.3">
      <c r="A283" s="13"/>
      <c r="B283" s="86" t="s">
        <v>130</v>
      </c>
      <c r="C283" s="71" t="s">
        <v>195</v>
      </c>
      <c r="D283" s="73"/>
      <c r="E283" s="89" t="s">
        <v>202</v>
      </c>
      <c r="F283" s="73" t="s">
        <v>195</v>
      </c>
      <c r="G283" s="71"/>
      <c r="H283" s="73"/>
      <c r="I283" s="89" t="s">
        <v>202</v>
      </c>
      <c r="J283" s="73" t="s">
        <v>195</v>
      </c>
      <c r="K283" s="71"/>
      <c r="L283" s="71"/>
      <c r="M283" s="72" t="s">
        <v>672</v>
      </c>
      <c r="N283" s="73" t="s">
        <v>220</v>
      </c>
      <c r="O283" s="71"/>
      <c r="P283" s="73"/>
      <c r="Q283" s="89" t="s">
        <v>202</v>
      </c>
      <c r="R283" s="73" t="s">
        <v>195</v>
      </c>
      <c r="S283" s="71"/>
      <c r="T283" s="71"/>
      <c r="U283" s="72">
        <v>1.8</v>
      </c>
      <c r="V283" s="73" t="s">
        <v>195</v>
      </c>
      <c r="W283" s="71"/>
      <c r="X283" s="73"/>
      <c r="Y283" s="89" t="s">
        <v>202</v>
      </c>
      <c r="Z283" s="73" t="s">
        <v>195</v>
      </c>
      <c r="AA283" s="71"/>
      <c r="AB283" s="71"/>
      <c r="AC283" s="72" t="s">
        <v>673</v>
      </c>
      <c r="AD283" s="73" t="s">
        <v>220</v>
      </c>
    </row>
    <row r="284" spans="1:30" x14ac:dyDescent="0.25">
      <c r="A284" s="13"/>
      <c r="B284" s="76"/>
      <c r="C284" s="76" t="s">
        <v>195</v>
      </c>
      <c r="D284" s="77"/>
      <c r="E284" s="77"/>
      <c r="F284" s="76"/>
      <c r="G284" s="76"/>
      <c r="H284" s="77"/>
      <c r="I284" s="77"/>
      <c r="J284" s="76"/>
      <c r="K284" s="76"/>
      <c r="L284" s="77"/>
      <c r="M284" s="77"/>
      <c r="N284" s="76"/>
      <c r="O284" s="76"/>
      <c r="P284" s="77"/>
      <c r="Q284" s="77"/>
      <c r="R284" s="76"/>
      <c r="S284" s="76"/>
      <c r="T284" s="77"/>
      <c r="U284" s="77"/>
      <c r="V284" s="76"/>
      <c r="W284" s="76"/>
      <c r="X284" s="77"/>
      <c r="Y284" s="77"/>
      <c r="Z284" s="76"/>
      <c r="AA284" s="76"/>
      <c r="AB284" s="77"/>
      <c r="AC284" s="77"/>
      <c r="AD284" s="76"/>
    </row>
    <row r="285" spans="1:30" ht="26.25" thickBot="1" x14ac:dyDescent="0.3">
      <c r="A285" s="13"/>
      <c r="B285" s="91" t="s">
        <v>131</v>
      </c>
      <c r="C285" s="69" t="s">
        <v>195</v>
      </c>
      <c r="D285" s="15"/>
      <c r="E285" s="75" t="s">
        <v>674</v>
      </c>
      <c r="F285" s="16" t="s">
        <v>220</v>
      </c>
      <c r="G285" s="69"/>
      <c r="H285" s="15"/>
      <c r="I285" s="75">
        <v>11.3</v>
      </c>
      <c r="J285" s="16" t="s">
        <v>195</v>
      </c>
      <c r="K285" s="69"/>
      <c r="L285" s="15"/>
      <c r="M285" s="75">
        <v>247.2</v>
      </c>
      <c r="N285" s="16" t="s">
        <v>195</v>
      </c>
      <c r="O285" s="69"/>
      <c r="P285" s="16"/>
      <c r="Q285" s="90" t="s">
        <v>202</v>
      </c>
      <c r="R285" s="16" t="s">
        <v>195</v>
      </c>
      <c r="S285" s="69"/>
      <c r="T285" s="15"/>
      <c r="U285" s="75">
        <v>122.3</v>
      </c>
      <c r="V285" s="16" t="s">
        <v>195</v>
      </c>
      <c r="W285" s="69"/>
      <c r="X285" s="16"/>
      <c r="Y285" s="90" t="s">
        <v>202</v>
      </c>
      <c r="Z285" s="16" t="s">
        <v>195</v>
      </c>
      <c r="AA285" s="69"/>
      <c r="AB285" s="15"/>
      <c r="AC285" s="75">
        <v>375.6</v>
      </c>
      <c r="AD285" s="16" t="s">
        <v>195</v>
      </c>
    </row>
    <row r="286" spans="1:30" x14ac:dyDescent="0.25">
      <c r="A286" s="13"/>
      <c r="B286" s="76"/>
      <c r="C286" s="76" t="s">
        <v>195</v>
      </c>
      <c r="D286" s="77"/>
      <c r="E286" s="77"/>
      <c r="F286" s="76"/>
      <c r="G286" s="76"/>
      <c r="H286" s="77"/>
      <c r="I286" s="77"/>
      <c r="J286" s="76"/>
      <c r="K286" s="76"/>
      <c r="L286" s="77"/>
      <c r="M286" s="77"/>
      <c r="N286" s="76"/>
      <c r="O286" s="76"/>
      <c r="P286" s="77"/>
      <c r="Q286" s="77"/>
      <c r="R286" s="76"/>
      <c r="S286" s="76"/>
      <c r="T286" s="77"/>
      <c r="U286" s="77"/>
      <c r="V286" s="76"/>
      <c r="W286" s="76"/>
      <c r="X286" s="77"/>
      <c r="Y286" s="77"/>
      <c r="Z286" s="76"/>
      <c r="AA286" s="76"/>
      <c r="AB286" s="77"/>
      <c r="AC286" s="77"/>
      <c r="AD286" s="76"/>
    </row>
    <row r="287" spans="1:30" x14ac:dyDescent="0.25">
      <c r="A287" s="13"/>
      <c r="B287" s="85" t="s">
        <v>132</v>
      </c>
      <c r="C287" s="88" t="s">
        <v>195</v>
      </c>
      <c r="D287" s="71"/>
      <c r="E287" s="71"/>
      <c r="F287" s="71"/>
      <c r="G287" s="88"/>
      <c r="H287" s="71"/>
      <c r="I287" s="71"/>
      <c r="J287" s="71"/>
      <c r="K287" s="88"/>
      <c r="L287" s="71"/>
      <c r="M287" s="71"/>
      <c r="N287" s="71"/>
      <c r="O287" s="88"/>
      <c r="P287" s="71"/>
      <c r="Q287" s="71"/>
      <c r="R287" s="71"/>
      <c r="S287" s="88"/>
      <c r="T287" s="71"/>
      <c r="U287" s="71"/>
      <c r="V287" s="71"/>
      <c r="W287" s="88"/>
      <c r="X287" s="71"/>
      <c r="Y287" s="71"/>
      <c r="Z287" s="71"/>
      <c r="AA287" s="88"/>
      <c r="AB287" s="71"/>
      <c r="AC287" s="71"/>
      <c r="AD287" s="71"/>
    </row>
    <row r="288" spans="1:30" x14ac:dyDescent="0.25">
      <c r="A288" s="13"/>
      <c r="B288" s="78" t="s">
        <v>133</v>
      </c>
      <c r="C288" s="69" t="s">
        <v>195</v>
      </c>
      <c r="D288" s="16"/>
      <c r="E288" s="90" t="s">
        <v>202</v>
      </c>
      <c r="F288" s="16" t="s">
        <v>195</v>
      </c>
      <c r="G288" s="69"/>
      <c r="H288" s="16"/>
      <c r="I288" s="90" t="s">
        <v>202</v>
      </c>
      <c r="J288" s="16" t="s">
        <v>195</v>
      </c>
      <c r="K288" s="69"/>
      <c r="L288" s="15"/>
      <c r="M288" s="75" t="s">
        <v>675</v>
      </c>
      <c r="N288" s="16" t="s">
        <v>220</v>
      </c>
      <c r="O288" s="69"/>
      <c r="P288" s="16"/>
      <c r="Q288" s="90" t="s">
        <v>202</v>
      </c>
      <c r="R288" s="16" t="s">
        <v>195</v>
      </c>
      <c r="S288" s="69"/>
      <c r="T288" s="16"/>
      <c r="U288" s="90" t="s">
        <v>202</v>
      </c>
      <c r="V288" s="16" t="s">
        <v>195</v>
      </c>
      <c r="W288" s="69"/>
      <c r="X288" s="16"/>
      <c r="Y288" s="90" t="s">
        <v>202</v>
      </c>
      <c r="Z288" s="16" t="s">
        <v>195</v>
      </c>
      <c r="AA288" s="69"/>
      <c r="AB288" s="15"/>
      <c r="AC288" s="75" t="s">
        <v>675</v>
      </c>
      <c r="AD288" s="16" t="s">
        <v>220</v>
      </c>
    </row>
    <row r="289" spans="1:30" ht="38.25" x14ac:dyDescent="0.25">
      <c r="A289" s="13"/>
      <c r="B289" s="86" t="s">
        <v>134</v>
      </c>
      <c r="C289" s="88" t="s">
        <v>195</v>
      </c>
      <c r="D289" s="73"/>
      <c r="E289" s="89" t="s">
        <v>202</v>
      </c>
      <c r="F289" s="73" t="s">
        <v>195</v>
      </c>
      <c r="G289" s="88"/>
      <c r="H289" s="73"/>
      <c r="I289" s="89" t="s">
        <v>202</v>
      </c>
      <c r="J289" s="73" t="s">
        <v>195</v>
      </c>
      <c r="K289" s="88"/>
      <c r="L289" s="71"/>
      <c r="M289" s="72">
        <v>2.2999999999999998</v>
      </c>
      <c r="N289" s="73" t="s">
        <v>195</v>
      </c>
      <c r="O289" s="88"/>
      <c r="P289" s="73"/>
      <c r="Q289" s="89" t="s">
        <v>202</v>
      </c>
      <c r="R289" s="73" t="s">
        <v>195</v>
      </c>
      <c r="S289" s="88"/>
      <c r="T289" s="71"/>
      <c r="U289" s="72" t="s">
        <v>676</v>
      </c>
      <c r="V289" s="73" t="s">
        <v>220</v>
      </c>
      <c r="W289" s="88"/>
      <c r="X289" s="73"/>
      <c r="Y289" s="89" t="s">
        <v>202</v>
      </c>
      <c r="Z289" s="73" t="s">
        <v>195</v>
      </c>
      <c r="AA289" s="88"/>
      <c r="AB289" s="71"/>
      <c r="AC289" s="72" t="s">
        <v>325</v>
      </c>
      <c r="AD289" s="73" t="s">
        <v>220</v>
      </c>
    </row>
    <row r="290" spans="1:30" ht="38.25" x14ac:dyDescent="0.25">
      <c r="A290" s="13"/>
      <c r="B290" s="78" t="s">
        <v>135</v>
      </c>
      <c r="C290" s="69" t="s">
        <v>195</v>
      </c>
      <c r="D290" s="16"/>
      <c r="E290" s="90" t="s">
        <v>202</v>
      </c>
      <c r="F290" s="16" t="s">
        <v>195</v>
      </c>
      <c r="G290" s="69"/>
      <c r="H290" s="16"/>
      <c r="I290" s="90" t="s">
        <v>202</v>
      </c>
      <c r="J290" s="16" t="s">
        <v>195</v>
      </c>
      <c r="K290" s="69"/>
      <c r="L290" s="15"/>
      <c r="M290" s="75" t="s">
        <v>594</v>
      </c>
      <c r="N290" s="16" t="s">
        <v>220</v>
      </c>
      <c r="O290" s="69"/>
      <c r="P290" s="16"/>
      <c r="Q290" s="90" t="s">
        <v>202</v>
      </c>
      <c r="R290" s="16" t="s">
        <v>195</v>
      </c>
      <c r="S290" s="69"/>
      <c r="T290" s="16"/>
      <c r="U290" s="90" t="s">
        <v>202</v>
      </c>
      <c r="V290" s="16" t="s">
        <v>195</v>
      </c>
      <c r="W290" s="69"/>
      <c r="X290" s="16"/>
      <c r="Y290" s="90" t="s">
        <v>202</v>
      </c>
      <c r="Z290" s="16" t="s">
        <v>195</v>
      </c>
      <c r="AA290" s="69"/>
      <c r="AB290" s="15"/>
      <c r="AC290" s="75" t="s">
        <v>594</v>
      </c>
      <c r="AD290" s="16" t="s">
        <v>220</v>
      </c>
    </row>
    <row r="291" spans="1:30" ht="25.5" x14ac:dyDescent="0.25">
      <c r="A291" s="13"/>
      <c r="B291" s="86" t="s">
        <v>136</v>
      </c>
      <c r="C291" s="88" t="s">
        <v>195</v>
      </c>
      <c r="D291" s="73"/>
      <c r="E291" s="89" t="s">
        <v>202</v>
      </c>
      <c r="F291" s="73" t="s">
        <v>195</v>
      </c>
      <c r="G291" s="88"/>
      <c r="H291" s="73"/>
      <c r="I291" s="89" t="s">
        <v>202</v>
      </c>
      <c r="J291" s="73" t="s">
        <v>195</v>
      </c>
      <c r="K291" s="88"/>
      <c r="L291" s="71"/>
      <c r="M291" s="72">
        <v>10.7</v>
      </c>
      <c r="N291" s="73" t="s">
        <v>195</v>
      </c>
      <c r="O291" s="88"/>
      <c r="P291" s="73"/>
      <c r="Q291" s="89" t="s">
        <v>202</v>
      </c>
      <c r="R291" s="73" t="s">
        <v>195</v>
      </c>
      <c r="S291" s="88"/>
      <c r="T291" s="71"/>
      <c r="U291" s="72">
        <v>0.9</v>
      </c>
      <c r="V291" s="73" t="s">
        <v>195</v>
      </c>
      <c r="W291" s="88"/>
      <c r="X291" s="73"/>
      <c r="Y291" s="89" t="s">
        <v>202</v>
      </c>
      <c r="Z291" s="73" t="s">
        <v>195</v>
      </c>
      <c r="AA291" s="88"/>
      <c r="AB291" s="71"/>
      <c r="AC291" s="72">
        <v>11.6</v>
      </c>
      <c r="AD291" s="73" t="s">
        <v>195</v>
      </c>
    </row>
    <row r="292" spans="1:30" ht="15.75" thickBot="1" x14ac:dyDescent="0.3">
      <c r="A292" s="13"/>
      <c r="B292" s="78" t="s">
        <v>137</v>
      </c>
      <c r="C292" s="69" t="s">
        <v>195</v>
      </c>
      <c r="D292" s="16"/>
      <c r="E292" s="90" t="s">
        <v>202</v>
      </c>
      <c r="F292" s="16" t="s">
        <v>195</v>
      </c>
      <c r="G292" s="69"/>
      <c r="H292" s="16"/>
      <c r="I292" s="90" t="s">
        <v>202</v>
      </c>
      <c r="J292" s="16" t="s">
        <v>195</v>
      </c>
      <c r="K292" s="69"/>
      <c r="L292" s="15"/>
      <c r="M292" s="75" t="s">
        <v>360</v>
      </c>
      <c r="N292" s="16" t="s">
        <v>220</v>
      </c>
      <c r="O292" s="69"/>
      <c r="P292" s="16"/>
      <c r="Q292" s="90" t="s">
        <v>202</v>
      </c>
      <c r="R292" s="16" t="s">
        <v>195</v>
      </c>
      <c r="S292" s="69"/>
      <c r="T292" s="16"/>
      <c r="U292" s="90" t="s">
        <v>202</v>
      </c>
      <c r="V292" s="16" t="s">
        <v>195</v>
      </c>
      <c r="W292" s="69"/>
      <c r="X292" s="16"/>
      <c r="Y292" s="90" t="s">
        <v>202</v>
      </c>
      <c r="Z292" s="16" t="s">
        <v>195</v>
      </c>
      <c r="AA292" s="69"/>
      <c r="AB292" s="15"/>
      <c r="AC292" s="75" t="s">
        <v>360</v>
      </c>
      <c r="AD292" s="16" t="s">
        <v>220</v>
      </c>
    </row>
    <row r="293" spans="1:30" x14ac:dyDescent="0.25">
      <c r="A293" s="13"/>
      <c r="B293" s="76"/>
      <c r="C293" s="76" t="s">
        <v>195</v>
      </c>
      <c r="D293" s="77"/>
      <c r="E293" s="77"/>
      <c r="F293" s="76"/>
      <c r="G293" s="76"/>
      <c r="H293" s="77"/>
      <c r="I293" s="77"/>
      <c r="J293" s="76"/>
      <c r="K293" s="76"/>
      <c r="L293" s="77"/>
      <c r="M293" s="77"/>
      <c r="N293" s="76"/>
      <c r="O293" s="76"/>
      <c r="P293" s="77"/>
      <c r="Q293" s="77"/>
      <c r="R293" s="76"/>
      <c r="S293" s="76"/>
      <c r="T293" s="77"/>
      <c r="U293" s="77"/>
      <c r="V293" s="76"/>
      <c r="W293" s="76"/>
      <c r="X293" s="77"/>
      <c r="Y293" s="77"/>
      <c r="Z293" s="76"/>
      <c r="AA293" s="76"/>
      <c r="AB293" s="77"/>
      <c r="AC293" s="77"/>
      <c r="AD293" s="76"/>
    </row>
    <row r="294" spans="1:30" ht="26.25" thickBot="1" x14ac:dyDescent="0.3">
      <c r="A294" s="13"/>
      <c r="B294" s="87" t="s">
        <v>677</v>
      </c>
      <c r="C294" s="88" t="s">
        <v>195</v>
      </c>
      <c r="D294" s="73"/>
      <c r="E294" s="89" t="s">
        <v>202</v>
      </c>
      <c r="F294" s="73" t="s">
        <v>195</v>
      </c>
      <c r="G294" s="88"/>
      <c r="H294" s="73"/>
      <c r="I294" s="89" t="s">
        <v>202</v>
      </c>
      <c r="J294" s="73" t="s">
        <v>195</v>
      </c>
      <c r="K294" s="88"/>
      <c r="L294" s="71"/>
      <c r="M294" s="72" t="s">
        <v>310</v>
      </c>
      <c r="N294" s="73" t="s">
        <v>220</v>
      </c>
      <c r="O294" s="88"/>
      <c r="P294" s="73"/>
      <c r="Q294" s="89" t="s">
        <v>202</v>
      </c>
      <c r="R294" s="73" t="s">
        <v>195</v>
      </c>
      <c r="S294" s="88"/>
      <c r="T294" s="71"/>
      <c r="U294" s="72" t="s">
        <v>678</v>
      </c>
      <c r="V294" s="73" t="s">
        <v>220</v>
      </c>
      <c r="W294" s="88"/>
      <c r="X294" s="73"/>
      <c r="Y294" s="89" t="s">
        <v>202</v>
      </c>
      <c r="Z294" s="73" t="s">
        <v>195</v>
      </c>
      <c r="AA294" s="88"/>
      <c r="AB294" s="71"/>
      <c r="AC294" s="72" t="s">
        <v>679</v>
      </c>
      <c r="AD294" s="73" t="s">
        <v>220</v>
      </c>
    </row>
    <row r="295" spans="1:30" x14ac:dyDescent="0.25">
      <c r="A295" s="13"/>
      <c r="B295" s="76"/>
      <c r="C295" s="76" t="s">
        <v>195</v>
      </c>
      <c r="D295" s="77"/>
      <c r="E295" s="77"/>
      <c r="F295" s="76"/>
      <c r="G295" s="76"/>
      <c r="H295" s="77"/>
      <c r="I295" s="77"/>
      <c r="J295" s="76"/>
      <c r="K295" s="76"/>
      <c r="L295" s="77"/>
      <c r="M295" s="77"/>
      <c r="N295" s="76"/>
      <c r="O295" s="76"/>
      <c r="P295" s="77"/>
      <c r="Q295" s="77"/>
      <c r="R295" s="76"/>
      <c r="S295" s="76"/>
      <c r="T295" s="77"/>
      <c r="U295" s="77"/>
      <c r="V295" s="76"/>
      <c r="W295" s="76"/>
      <c r="X295" s="77"/>
      <c r="Y295" s="77"/>
      <c r="Z295" s="76"/>
      <c r="AA295" s="76"/>
      <c r="AB295" s="77"/>
      <c r="AC295" s="77"/>
      <c r="AD295" s="76"/>
    </row>
    <row r="296" spans="1:30" x14ac:dyDescent="0.25">
      <c r="A296" s="13"/>
      <c r="B296" s="107" t="s">
        <v>139</v>
      </c>
      <c r="C296" s="69" t="s">
        <v>195</v>
      </c>
      <c r="D296" s="15"/>
      <c r="E296" s="15"/>
      <c r="F296" s="15"/>
      <c r="G296" s="69"/>
      <c r="H296" s="15"/>
      <c r="I296" s="15"/>
      <c r="J296" s="15"/>
      <c r="K296" s="69"/>
      <c r="L296" s="15"/>
      <c r="M296" s="15"/>
      <c r="N296" s="15"/>
      <c r="O296" s="69"/>
      <c r="P296" s="15"/>
      <c r="Q296" s="15"/>
      <c r="R296" s="15"/>
      <c r="S296" s="69"/>
      <c r="T296" s="15"/>
      <c r="U296" s="15"/>
      <c r="V296" s="15"/>
      <c r="W296" s="69"/>
      <c r="X296" s="15"/>
      <c r="Y296" s="15"/>
      <c r="Z296" s="15"/>
      <c r="AA296" s="69"/>
      <c r="AB296" s="15"/>
      <c r="AC296" s="15"/>
      <c r="AD296" s="15"/>
    </row>
    <row r="297" spans="1:30" ht="25.5" x14ac:dyDescent="0.25">
      <c r="A297" s="13"/>
      <c r="B297" s="86" t="s">
        <v>140</v>
      </c>
      <c r="C297" s="88" t="s">
        <v>195</v>
      </c>
      <c r="D297" s="73"/>
      <c r="E297" s="89" t="s">
        <v>202</v>
      </c>
      <c r="F297" s="73" t="s">
        <v>195</v>
      </c>
      <c r="G297" s="88"/>
      <c r="H297" s="73"/>
      <c r="I297" s="89" t="s">
        <v>202</v>
      </c>
      <c r="J297" s="73" t="s">
        <v>195</v>
      </c>
      <c r="K297" s="88"/>
      <c r="L297" s="71"/>
      <c r="M297" s="72" t="s">
        <v>680</v>
      </c>
      <c r="N297" s="73" t="s">
        <v>220</v>
      </c>
      <c r="O297" s="88"/>
      <c r="P297" s="73"/>
      <c r="Q297" s="89" t="s">
        <v>202</v>
      </c>
      <c r="R297" s="73" t="s">
        <v>195</v>
      </c>
      <c r="S297" s="88"/>
      <c r="T297" s="71"/>
      <c r="U297" s="72" t="s">
        <v>660</v>
      </c>
      <c r="V297" s="73" t="s">
        <v>220</v>
      </c>
      <c r="W297" s="88"/>
      <c r="X297" s="73"/>
      <c r="Y297" s="89" t="s">
        <v>202</v>
      </c>
      <c r="Z297" s="73" t="s">
        <v>195</v>
      </c>
      <c r="AA297" s="88"/>
      <c r="AB297" s="71"/>
      <c r="AC297" s="72" t="s">
        <v>681</v>
      </c>
      <c r="AD297" s="73" t="s">
        <v>220</v>
      </c>
    </row>
    <row r="298" spans="1:30" x14ac:dyDescent="0.25">
      <c r="A298" s="13"/>
      <c r="B298" s="78" t="s">
        <v>142</v>
      </c>
      <c r="C298" s="69" t="s">
        <v>195</v>
      </c>
      <c r="D298" s="15"/>
      <c r="E298" s="75">
        <v>0.1</v>
      </c>
      <c r="F298" s="16" t="s">
        <v>195</v>
      </c>
      <c r="G298" s="69"/>
      <c r="H298" s="16"/>
      <c r="I298" s="90" t="s">
        <v>202</v>
      </c>
      <c r="J298" s="16" t="s">
        <v>195</v>
      </c>
      <c r="K298" s="69"/>
      <c r="L298" s="16"/>
      <c r="M298" s="90" t="s">
        <v>202</v>
      </c>
      <c r="N298" s="16" t="s">
        <v>195</v>
      </c>
      <c r="O298" s="69"/>
      <c r="P298" s="16"/>
      <c r="Q298" s="90" t="s">
        <v>202</v>
      </c>
      <c r="R298" s="16" t="s">
        <v>195</v>
      </c>
      <c r="S298" s="69"/>
      <c r="T298" s="16"/>
      <c r="U298" s="90" t="s">
        <v>202</v>
      </c>
      <c r="V298" s="16" t="s">
        <v>195</v>
      </c>
      <c r="W298" s="69"/>
      <c r="X298" s="16"/>
      <c r="Y298" s="90" t="s">
        <v>202</v>
      </c>
      <c r="Z298" s="16" t="s">
        <v>195</v>
      </c>
      <c r="AA298" s="69"/>
      <c r="AB298" s="15"/>
      <c r="AC298" s="75">
        <v>0.1</v>
      </c>
      <c r="AD298" s="16" t="s">
        <v>195</v>
      </c>
    </row>
    <row r="299" spans="1:30" ht="25.5" x14ac:dyDescent="0.25">
      <c r="A299" s="13"/>
      <c r="B299" s="86" t="s">
        <v>143</v>
      </c>
      <c r="C299" s="88" t="s">
        <v>195</v>
      </c>
      <c r="D299" s="73"/>
      <c r="E299" s="89" t="s">
        <v>202</v>
      </c>
      <c r="F299" s="73" t="s">
        <v>195</v>
      </c>
      <c r="G299" s="88"/>
      <c r="H299" s="73"/>
      <c r="I299" s="89" t="s">
        <v>202</v>
      </c>
      <c r="J299" s="73" t="s">
        <v>195</v>
      </c>
      <c r="K299" s="88"/>
      <c r="L299" s="71"/>
      <c r="M299" s="72">
        <v>0.2</v>
      </c>
      <c r="N299" s="73" t="s">
        <v>195</v>
      </c>
      <c r="O299" s="88"/>
      <c r="P299" s="73"/>
      <c r="Q299" s="89" t="s">
        <v>202</v>
      </c>
      <c r="R299" s="73" t="s">
        <v>195</v>
      </c>
      <c r="S299" s="88"/>
      <c r="T299" s="73"/>
      <c r="U299" s="89" t="s">
        <v>202</v>
      </c>
      <c r="V299" s="73" t="s">
        <v>195</v>
      </c>
      <c r="W299" s="88"/>
      <c r="X299" s="73"/>
      <c r="Y299" s="89" t="s">
        <v>202</v>
      </c>
      <c r="Z299" s="73" t="s">
        <v>195</v>
      </c>
      <c r="AA299" s="88"/>
      <c r="AB299" s="71"/>
      <c r="AC299" s="72">
        <v>0.2</v>
      </c>
      <c r="AD299" s="73" t="s">
        <v>195</v>
      </c>
    </row>
    <row r="300" spans="1:30" x14ac:dyDescent="0.25">
      <c r="A300" s="13"/>
      <c r="B300" s="78" t="s">
        <v>141</v>
      </c>
      <c r="C300" s="69" t="s">
        <v>195</v>
      </c>
      <c r="D300" s="15"/>
      <c r="E300" s="75" t="s">
        <v>682</v>
      </c>
      <c r="F300" s="16" t="s">
        <v>220</v>
      </c>
      <c r="G300" s="69"/>
      <c r="H300" s="16"/>
      <c r="I300" s="90" t="s">
        <v>202</v>
      </c>
      <c r="J300" s="16" t="s">
        <v>195</v>
      </c>
      <c r="K300" s="69"/>
      <c r="L300" s="16"/>
      <c r="M300" s="90" t="s">
        <v>202</v>
      </c>
      <c r="N300" s="16" t="s">
        <v>195</v>
      </c>
      <c r="O300" s="69"/>
      <c r="P300" s="16"/>
      <c r="Q300" s="90" t="s">
        <v>202</v>
      </c>
      <c r="R300" s="16" t="s">
        <v>195</v>
      </c>
      <c r="S300" s="69"/>
      <c r="T300" s="16"/>
      <c r="U300" s="90" t="s">
        <v>202</v>
      </c>
      <c r="V300" s="16" t="s">
        <v>195</v>
      </c>
      <c r="W300" s="69"/>
      <c r="X300" s="16"/>
      <c r="Y300" s="90" t="s">
        <v>202</v>
      </c>
      <c r="Z300" s="16" t="s">
        <v>195</v>
      </c>
      <c r="AA300" s="69"/>
      <c r="AB300" s="15"/>
      <c r="AC300" s="75" t="s">
        <v>682</v>
      </c>
      <c r="AD300" s="16" t="s">
        <v>220</v>
      </c>
    </row>
    <row r="301" spans="1:30" ht="15.75" thickBot="1" x14ac:dyDescent="0.3">
      <c r="A301" s="13"/>
      <c r="B301" s="86" t="s">
        <v>683</v>
      </c>
      <c r="C301" s="88" t="s">
        <v>195</v>
      </c>
      <c r="D301" s="71"/>
      <c r="E301" s="72">
        <v>81.099999999999994</v>
      </c>
      <c r="F301" s="73" t="s">
        <v>195</v>
      </c>
      <c r="G301" s="88"/>
      <c r="H301" s="71"/>
      <c r="I301" s="72" t="s">
        <v>684</v>
      </c>
      <c r="J301" s="73" t="s">
        <v>220</v>
      </c>
      <c r="K301" s="88"/>
      <c r="L301" s="71"/>
      <c r="M301" s="72" t="s">
        <v>571</v>
      </c>
      <c r="N301" s="73" t="s">
        <v>220</v>
      </c>
      <c r="O301" s="88"/>
      <c r="P301" s="73"/>
      <c r="Q301" s="89" t="s">
        <v>202</v>
      </c>
      <c r="R301" s="73" t="s">
        <v>195</v>
      </c>
      <c r="S301" s="88"/>
      <c r="T301" s="71"/>
      <c r="U301" s="72">
        <v>29.9</v>
      </c>
      <c r="V301" s="73" t="s">
        <v>195</v>
      </c>
      <c r="W301" s="88"/>
      <c r="X301" s="73"/>
      <c r="Y301" s="89" t="s">
        <v>202</v>
      </c>
      <c r="Z301" s="73" t="s">
        <v>195</v>
      </c>
      <c r="AA301" s="88"/>
      <c r="AB301" s="73"/>
      <c r="AC301" s="89" t="s">
        <v>202</v>
      </c>
      <c r="AD301" s="73" t="s">
        <v>195</v>
      </c>
    </row>
    <row r="302" spans="1:30" x14ac:dyDescent="0.25">
      <c r="A302" s="13"/>
      <c r="B302" s="76"/>
      <c r="C302" s="76" t="s">
        <v>195</v>
      </c>
      <c r="D302" s="77"/>
      <c r="E302" s="77"/>
      <c r="F302" s="76"/>
      <c r="G302" s="76"/>
      <c r="H302" s="77"/>
      <c r="I302" s="77"/>
      <c r="J302" s="76"/>
      <c r="K302" s="76"/>
      <c r="L302" s="77"/>
      <c r="M302" s="77"/>
      <c r="N302" s="76"/>
      <c r="O302" s="76"/>
      <c r="P302" s="77"/>
      <c r="Q302" s="77"/>
      <c r="R302" s="76"/>
      <c r="S302" s="76"/>
      <c r="T302" s="77"/>
      <c r="U302" s="77"/>
      <c r="V302" s="76"/>
      <c r="W302" s="76"/>
      <c r="X302" s="77"/>
      <c r="Y302" s="77"/>
      <c r="Z302" s="76"/>
      <c r="AA302" s="76"/>
      <c r="AB302" s="77"/>
      <c r="AC302" s="77"/>
      <c r="AD302" s="76"/>
    </row>
    <row r="303" spans="1:30" ht="26.25" thickBot="1" x14ac:dyDescent="0.3">
      <c r="A303" s="13"/>
      <c r="B303" s="91" t="s">
        <v>144</v>
      </c>
      <c r="C303" s="69" t="s">
        <v>195</v>
      </c>
      <c r="D303" s="15"/>
      <c r="E303" s="75">
        <v>3.8</v>
      </c>
      <c r="F303" s="16" t="s">
        <v>195</v>
      </c>
      <c r="G303" s="69"/>
      <c r="H303" s="15"/>
      <c r="I303" s="75" t="s">
        <v>684</v>
      </c>
      <c r="J303" s="16" t="s">
        <v>220</v>
      </c>
      <c r="K303" s="69"/>
      <c r="L303" s="15"/>
      <c r="M303" s="75" t="s">
        <v>685</v>
      </c>
      <c r="N303" s="16" t="s">
        <v>220</v>
      </c>
      <c r="O303" s="69"/>
      <c r="P303" s="16"/>
      <c r="Q303" s="90" t="s">
        <v>202</v>
      </c>
      <c r="R303" s="16" t="s">
        <v>195</v>
      </c>
      <c r="S303" s="69"/>
      <c r="T303" s="15"/>
      <c r="U303" s="75">
        <v>27.6</v>
      </c>
      <c r="V303" s="16" t="s">
        <v>195</v>
      </c>
      <c r="W303" s="69"/>
      <c r="X303" s="16"/>
      <c r="Y303" s="90" t="s">
        <v>202</v>
      </c>
      <c r="Z303" s="16" t="s">
        <v>195</v>
      </c>
      <c r="AA303" s="69"/>
      <c r="AB303" s="15"/>
      <c r="AC303" s="75" t="s">
        <v>686</v>
      </c>
      <c r="AD303" s="16" t="s">
        <v>220</v>
      </c>
    </row>
    <row r="304" spans="1:30" x14ac:dyDescent="0.25">
      <c r="A304" s="13"/>
      <c r="B304" s="76"/>
      <c r="C304" s="76" t="s">
        <v>195</v>
      </c>
      <c r="D304" s="77"/>
      <c r="E304" s="77"/>
      <c r="F304" s="76"/>
      <c r="G304" s="76"/>
      <c r="H304" s="77"/>
      <c r="I304" s="77"/>
      <c r="J304" s="76"/>
      <c r="K304" s="76"/>
      <c r="L304" s="77"/>
      <c r="M304" s="77"/>
      <c r="N304" s="76"/>
      <c r="O304" s="76"/>
      <c r="P304" s="77"/>
      <c r="Q304" s="77"/>
      <c r="R304" s="76"/>
      <c r="S304" s="76"/>
      <c r="T304" s="77"/>
      <c r="U304" s="77"/>
      <c r="V304" s="76"/>
      <c r="W304" s="76"/>
      <c r="X304" s="77"/>
      <c r="Y304" s="77"/>
      <c r="Z304" s="76"/>
      <c r="AA304" s="76"/>
      <c r="AB304" s="77"/>
      <c r="AC304" s="77"/>
      <c r="AD304" s="76"/>
    </row>
    <row r="305" spans="1:31" ht="25.5" x14ac:dyDescent="0.25">
      <c r="A305" s="13"/>
      <c r="B305" s="86" t="s">
        <v>145</v>
      </c>
      <c r="C305" s="88" t="s">
        <v>195</v>
      </c>
      <c r="D305" s="73"/>
      <c r="E305" s="89" t="s">
        <v>202</v>
      </c>
      <c r="F305" s="73" t="s">
        <v>195</v>
      </c>
      <c r="G305" s="88"/>
      <c r="H305" s="73"/>
      <c r="I305" s="89" t="s">
        <v>202</v>
      </c>
      <c r="J305" s="73" t="s">
        <v>195</v>
      </c>
      <c r="K305" s="88"/>
      <c r="L305" s="73"/>
      <c r="M305" s="89" t="s">
        <v>202</v>
      </c>
      <c r="N305" s="73" t="s">
        <v>195</v>
      </c>
      <c r="O305" s="88"/>
      <c r="P305" s="73"/>
      <c r="Q305" s="89" t="s">
        <v>202</v>
      </c>
      <c r="R305" s="73" t="s">
        <v>195</v>
      </c>
      <c r="S305" s="88"/>
      <c r="T305" s="71"/>
      <c r="U305" s="72" t="s">
        <v>610</v>
      </c>
      <c r="V305" s="73" t="s">
        <v>220</v>
      </c>
      <c r="W305" s="88"/>
      <c r="X305" s="73"/>
      <c r="Y305" s="89" t="s">
        <v>202</v>
      </c>
      <c r="Z305" s="73" t="s">
        <v>195</v>
      </c>
      <c r="AA305" s="88"/>
      <c r="AB305" s="71"/>
      <c r="AC305" s="72" t="s">
        <v>610</v>
      </c>
      <c r="AD305" s="73" t="s">
        <v>220</v>
      </c>
    </row>
    <row r="306" spans="1:31" ht="25.5" x14ac:dyDescent="0.25">
      <c r="A306" s="13"/>
      <c r="B306" s="74" t="s">
        <v>687</v>
      </c>
      <c r="C306" s="69" t="s">
        <v>195</v>
      </c>
      <c r="D306" s="15"/>
      <c r="E306" s="75" t="s">
        <v>329</v>
      </c>
      <c r="F306" s="16" t="s">
        <v>220</v>
      </c>
      <c r="G306" s="69"/>
      <c r="H306" s="16"/>
      <c r="I306" s="90" t="s">
        <v>202</v>
      </c>
      <c r="J306" s="16" t="s">
        <v>195</v>
      </c>
      <c r="K306" s="69"/>
      <c r="L306" s="15"/>
      <c r="M306" s="75">
        <v>90.9</v>
      </c>
      <c r="N306" s="16" t="s">
        <v>195</v>
      </c>
      <c r="O306" s="69"/>
      <c r="P306" s="16"/>
      <c r="Q306" s="90" t="s">
        <v>202</v>
      </c>
      <c r="R306" s="16" t="s">
        <v>195</v>
      </c>
      <c r="S306" s="69"/>
      <c r="T306" s="15"/>
      <c r="U306" s="75">
        <v>137.30000000000001</v>
      </c>
      <c r="V306" s="16" t="s">
        <v>195</v>
      </c>
      <c r="W306" s="69"/>
      <c r="X306" s="16"/>
      <c r="Y306" s="90" t="s">
        <v>202</v>
      </c>
      <c r="Z306" s="16" t="s">
        <v>195</v>
      </c>
      <c r="AA306" s="69"/>
      <c r="AB306" s="15"/>
      <c r="AC306" s="75">
        <v>226.8</v>
      </c>
      <c r="AD306" s="16" t="s">
        <v>195</v>
      </c>
    </row>
    <row r="307" spans="1:31" ht="26.25" thickBot="1" x14ac:dyDescent="0.3">
      <c r="A307" s="13"/>
      <c r="B307" s="70" t="s">
        <v>147</v>
      </c>
      <c r="C307" s="88" t="s">
        <v>195</v>
      </c>
      <c r="D307" s="71"/>
      <c r="E307" s="72">
        <v>5.7</v>
      </c>
      <c r="F307" s="73" t="s">
        <v>195</v>
      </c>
      <c r="G307" s="88"/>
      <c r="H307" s="73"/>
      <c r="I307" s="89" t="s">
        <v>202</v>
      </c>
      <c r="J307" s="73" t="s">
        <v>195</v>
      </c>
      <c r="K307" s="88"/>
      <c r="L307" s="71"/>
      <c r="M307" s="72">
        <v>553.20000000000005</v>
      </c>
      <c r="N307" s="73" t="s">
        <v>195</v>
      </c>
      <c r="O307" s="88"/>
      <c r="P307" s="73"/>
      <c r="Q307" s="89" t="s">
        <v>202</v>
      </c>
      <c r="R307" s="73" t="s">
        <v>195</v>
      </c>
      <c r="S307" s="88"/>
      <c r="T307" s="71"/>
      <c r="U307" s="72">
        <v>228</v>
      </c>
      <c r="V307" s="73" t="s">
        <v>195</v>
      </c>
      <c r="W307" s="88"/>
      <c r="X307" s="73"/>
      <c r="Y307" s="89" t="s">
        <v>202</v>
      </c>
      <c r="Z307" s="73" t="s">
        <v>195</v>
      </c>
      <c r="AA307" s="88"/>
      <c r="AB307" s="71"/>
      <c r="AC307" s="72">
        <v>786.9</v>
      </c>
      <c r="AD307" s="73" t="s">
        <v>195</v>
      </c>
    </row>
    <row r="308" spans="1:31" x14ac:dyDescent="0.25">
      <c r="A308" s="13"/>
      <c r="B308" s="76"/>
      <c r="C308" s="76" t="s">
        <v>195</v>
      </c>
      <c r="D308" s="77"/>
      <c r="E308" s="77"/>
      <c r="F308" s="76"/>
      <c r="G308" s="76"/>
      <c r="H308" s="77"/>
      <c r="I308" s="77"/>
      <c r="J308" s="76"/>
      <c r="K308" s="76"/>
      <c r="L308" s="77"/>
      <c r="M308" s="77"/>
      <c r="N308" s="76"/>
      <c r="O308" s="76"/>
      <c r="P308" s="77"/>
      <c r="Q308" s="77"/>
      <c r="R308" s="76"/>
      <c r="S308" s="76"/>
      <c r="T308" s="77"/>
      <c r="U308" s="77"/>
      <c r="V308" s="76"/>
      <c r="W308" s="76"/>
      <c r="X308" s="77"/>
      <c r="Y308" s="77"/>
      <c r="Z308" s="76"/>
      <c r="AA308" s="76"/>
      <c r="AB308" s="77"/>
      <c r="AC308" s="77"/>
      <c r="AD308" s="76"/>
    </row>
    <row r="309" spans="1:31" ht="15.75" thickBot="1" x14ac:dyDescent="0.3">
      <c r="A309" s="13"/>
      <c r="B309" s="107" t="s">
        <v>148</v>
      </c>
      <c r="C309" s="69" t="s">
        <v>195</v>
      </c>
      <c r="D309" s="15" t="s">
        <v>200</v>
      </c>
      <c r="E309" s="75">
        <v>4.3</v>
      </c>
      <c r="F309" s="16" t="s">
        <v>195</v>
      </c>
      <c r="G309" s="69"/>
      <c r="H309" s="16" t="s">
        <v>200</v>
      </c>
      <c r="I309" s="90" t="s">
        <v>202</v>
      </c>
      <c r="J309" s="16" t="s">
        <v>195</v>
      </c>
      <c r="K309" s="69"/>
      <c r="L309" s="15" t="s">
        <v>200</v>
      </c>
      <c r="M309" s="75">
        <v>644.1</v>
      </c>
      <c r="N309" s="16" t="s">
        <v>195</v>
      </c>
      <c r="O309" s="69"/>
      <c r="P309" s="16" t="s">
        <v>200</v>
      </c>
      <c r="Q309" s="90" t="s">
        <v>202</v>
      </c>
      <c r="R309" s="16" t="s">
        <v>195</v>
      </c>
      <c r="S309" s="69"/>
      <c r="T309" s="15" t="s">
        <v>200</v>
      </c>
      <c r="U309" s="75">
        <v>365.3</v>
      </c>
      <c r="V309" s="16" t="s">
        <v>195</v>
      </c>
      <c r="W309" s="69"/>
      <c r="X309" s="16" t="s">
        <v>200</v>
      </c>
      <c r="Y309" s="90" t="s">
        <v>202</v>
      </c>
      <c r="Z309" s="16" t="s">
        <v>195</v>
      </c>
      <c r="AA309" s="69"/>
      <c r="AB309" s="15" t="s">
        <v>200</v>
      </c>
      <c r="AC309" s="96">
        <v>1013.7</v>
      </c>
      <c r="AD309" s="16" t="s">
        <v>195</v>
      </c>
    </row>
    <row r="310" spans="1:31" ht="15.75" thickTop="1" x14ac:dyDescent="0.25">
      <c r="A310" s="13"/>
      <c r="B310" s="76"/>
      <c r="C310" s="76" t="s">
        <v>195</v>
      </c>
      <c r="D310" s="79"/>
      <c r="E310" s="79"/>
      <c r="F310" s="76"/>
      <c r="G310" s="76"/>
      <c r="H310" s="79"/>
      <c r="I310" s="79"/>
      <c r="J310" s="76"/>
      <c r="K310" s="76"/>
      <c r="L310" s="79"/>
      <c r="M310" s="79"/>
      <c r="N310" s="76"/>
      <c r="O310" s="76"/>
      <c r="P310" s="79"/>
      <c r="Q310" s="79"/>
      <c r="R310" s="76"/>
      <c r="S310" s="76"/>
      <c r="T310" s="79"/>
      <c r="U310" s="79"/>
      <c r="V310" s="76"/>
      <c r="W310" s="76"/>
      <c r="X310" s="79"/>
      <c r="Y310" s="79"/>
      <c r="Z310" s="76"/>
      <c r="AA310" s="76"/>
      <c r="AB310" s="79"/>
      <c r="AC310" s="79"/>
      <c r="AD310" s="76"/>
    </row>
    <row r="311" spans="1:31" x14ac:dyDescent="0.25">
      <c r="A311" s="13"/>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row>
    <row r="312" spans="1:31" x14ac:dyDescent="0.25">
      <c r="A312" s="13"/>
      <c r="B312" s="104" t="s">
        <v>557</v>
      </c>
      <c r="C312" s="104"/>
      <c r="D312" s="104"/>
      <c r="E312" s="104"/>
      <c r="F312" s="104"/>
      <c r="G312" s="104"/>
      <c r="H312" s="104"/>
      <c r="I312" s="104"/>
      <c r="J312" s="104"/>
      <c r="K312" s="104"/>
      <c r="L312" s="104"/>
      <c r="M312" s="104"/>
      <c r="N312" s="104"/>
      <c r="O312" s="104"/>
      <c r="P312" s="104"/>
      <c r="Q312" s="104"/>
      <c r="R312" s="104"/>
      <c r="S312" s="104"/>
      <c r="T312" s="104"/>
      <c r="U312" s="104"/>
      <c r="V312" s="104"/>
      <c r="W312" s="104"/>
      <c r="X312" s="104"/>
      <c r="Y312" s="104"/>
      <c r="Z312" s="104"/>
      <c r="AA312" s="104"/>
      <c r="AB312" s="104"/>
      <c r="AC312" s="104"/>
      <c r="AD312" s="104"/>
      <c r="AE312" s="104"/>
    </row>
    <row r="313" spans="1:31" x14ac:dyDescent="0.25">
      <c r="A313" s="13"/>
      <c r="B313" s="105" t="s">
        <v>648</v>
      </c>
      <c r="C313" s="105"/>
      <c r="D313" s="105"/>
      <c r="E313" s="105"/>
      <c r="F313" s="105"/>
      <c r="G313" s="105"/>
      <c r="H313" s="105"/>
      <c r="I313" s="105"/>
      <c r="J313" s="105"/>
      <c r="K313" s="105"/>
      <c r="L313" s="105"/>
      <c r="M313" s="105"/>
      <c r="N313" s="105"/>
      <c r="O313" s="105"/>
      <c r="P313" s="105"/>
      <c r="Q313" s="105"/>
      <c r="R313" s="105"/>
      <c r="S313" s="105"/>
      <c r="T313" s="105"/>
      <c r="U313" s="105"/>
      <c r="V313" s="105"/>
      <c r="W313" s="105"/>
      <c r="X313" s="105"/>
      <c r="Y313" s="105"/>
      <c r="Z313" s="105"/>
      <c r="AA313" s="105"/>
      <c r="AB313" s="105"/>
      <c r="AC313" s="105"/>
      <c r="AD313" s="105"/>
      <c r="AE313" s="105"/>
    </row>
    <row r="314" spans="1:31" x14ac:dyDescent="0.25">
      <c r="A314" s="13"/>
      <c r="B314" s="104" t="s">
        <v>641</v>
      </c>
      <c r="C314" s="104"/>
      <c r="D314" s="104"/>
      <c r="E314" s="104"/>
      <c r="F314" s="104"/>
      <c r="G314" s="104"/>
      <c r="H314" s="104"/>
      <c r="I314" s="104"/>
      <c r="J314" s="104"/>
      <c r="K314" s="104"/>
      <c r="L314" s="104"/>
      <c r="M314" s="104"/>
      <c r="N314" s="104"/>
      <c r="O314" s="104"/>
      <c r="P314" s="104"/>
      <c r="Q314" s="104"/>
      <c r="R314" s="104"/>
      <c r="S314" s="104"/>
      <c r="T314" s="104"/>
      <c r="U314" s="104"/>
      <c r="V314" s="104"/>
      <c r="W314" s="104"/>
      <c r="X314" s="104"/>
      <c r="Y314" s="104"/>
      <c r="Z314" s="104"/>
      <c r="AA314" s="104"/>
      <c r="AB314" s="104"/>
      <c r="AC314" s="104"/>
      <c r="AD314" s="104"/>
      <c r="AE314" s="104"/>
    </row>
    <row r="315" spans="1:31" x14ac:dyDescent="0.25">
      <c r="A315" s="13"/>
      <c r="B315" s="105" t="s">
        <v>560</v>
      </c>
      <c r="C315" s="105"/>
      <c r="D315" s="105"/>
      <c r="E315" s="105"/>
      <c r="F315" s="105"/>
      <c r="G315" s="105"/>
      <c r="H315" s="105"/>
      <c r="I315" s="105"/>
      <c r="J315" s="105"/>
      <c r="K315" s="105"/>
      <c r="L315" s="105"/>
      <c r="M315" s="105"/>
      <c r="N315" s="105"/>
      <c r="O315" s="105"/>
      <c r="P315" s="105"/>
      <c r="Q315" s="105"/>
      <c r="R315" s="105"/>
      <c r="S315" s="105"/>
      <c r="T315" s="105"/>
      <c r="U315" s="105"/>
      <c r="V315" s="105"/>
      <c r="W315" s="105"/>
      <c r="X315" s="105"/>
      <c r="Y315" s="105"/>
      <c r="Z315" s="105"/>
      <c r="AA315" s="105"/>
      <c r="AB315" s="105"/>
      <c r="AC315" s="105"/>
      <c r="AD315" s="105"/>
      <c r="AE315" s="105"/>
    </row>
    <row r="316" spans="1:31" ht="15.75" x14ac:dyDescent="0.25">
      <c r="A316" s="13"/>
      <c r="B316" s="55"/>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c r="AA316" s="55"/>
      <c r="AB316" s="55"/>
      <c r="AC316" s="55"/>
      <c r="AD316" s="55"/>
      <c r="AE316" s="55"/>
    </row>
    <row r="317" spans="1:31" x14ac:dyDescent="0.25">
      <c r="A317" s="13"/>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c r="AA317" s="15"/>
      <c r="AB317" s="15"/>
      <c r="AC317" s="15"/>
      <c r="AD317" s="15"/>
    </row>
    <row r="318" spans="1:31" x14ac:dyDescent="0.25">
      <c r="A318" s="13"/>
      <c r="B318" s="80"/>
      <c r="C318" s="80" t="s">
        <v>195</v>
      </c>
      <c r="D318" s="81" t="s">
        <v>561</v>
      </c>
      <c r="E318" s="81"/>
      <c r="F318" s="80"/>
      <c r="G318" s="80"/>
      <c r="H318" s="81" t="s">
        <v>562</v>
      </c>
      <c r="I318" s="81"/>
      <c r="J318" s="80"/>
      <c r="K318" s="80"/>
      <c r="L318" s="81" t="s">
        <v>563</v>
      </c>
      <c r="M318" s="81"/>
      <c r="N318" s="80"/>
      <c r="O318" s="80"/>
      <c r="P318" s="81" t="s">
        <v>649</v>
      </c>
      <c r="Q318" s="81"/>
      <c r="R318" s="80"/>
      <c r="S318" s="80"/>
      <c r="T318" s="81" t="s">
        <v>565</v>
      </c>
      <c r="U318" s="81"/>
      <c r="V318" s="80"/>
      <c r="W318" s="80"/>
      <c r="X318" s="81" t="s">
        <v>566</v>
      </c>
      <c r="Y318" s="81"/>
      <c r="Z318" s="80"/>
      <c r="AA318" s="80"/>
      <c r="AB318" s="81" t="s">
        <v>567</v>
      </c>
      <c r="AC318" s="81"/>
      <c r="AD318" s="80"/>
    </row>
    <row r="319" spans="1:31" ht="15.75" thickBot="1" x14ac:dyDescent="0.3">
      <c r="A319" s="13"/>
      <c r="B319" s="80"/>
      <c r="C319" s="80"/>
      <c r="D319" s="82"/>
      <c r="E319" s="82"/>
      <c r="F319" s="80"/>
      <c r="G319" s="80"/>
      <c r="H319" s="82"/>
      <c r="I319" s="82"/>
      <c r="J319" s="80"/>
      <c r="K319" s="80"/>
      <c r="L319" s="82"/>
      <c r="M319" s="82"/>
      <c r="N319" s="80"/>
      <c r="O319" s="80"/>
      <c r="P319" s="82"/>
      <c r="Q319" s="82"/>
      <c r="R319" s="80"/>
      <c r="S319" s="80"/>
      <c r="T319" s="82" t="s">
        <v>649</v>
      </c>
      <c r="U319" s="82"/>
      <c r="V319" s="80"/>
      <c r="W319" s="80"/>
      <c r="X319" s="82"/>
      <c r="Y319" s="82"/>
      <c r="Z319" s="80"/>
      <c r="AA319" s="80"/>
      <c r="AB319" s="82"/>
      <c r="AC319" s="82"/>
      <c r="AD319" s="80"/>
    </row>
    <row r="320" spans="1:31" x14ac:dyDescent="0.25">
      <c r="A320" s="13"/>
      <c r="B320" s="85" t="s">
        <v>114</v>
      </c>
      <c r="C320" s="71" t="s">
        <v>195</v>
      </c>
      <c r="D320" s="71"/>
      <c r="E320" s="71"/>
      <c r="F320" s="71"/>
      <c r="G320" s="71"/>
      <c r="H320" s="71"/>
      <c r="I320" s="71"/>
      <c r="J320" s="71"/>
      <c r="K320" s="71"/>
      <c r="L320" s="71"/>
      <c r="M320" s="71"/>
      <c r="N320" s="71"/>
      <c r="O320" s="71"/>
      <c r="P320" s="71"/>
      <c r="Q320" s="71"/>
      <c r="R320" s="71"/>
      <c r="S320" s="71"/>
      <c r="T320" s="71"/>
      <c r="U320" s="71"/>
      <c r="V320" s="71"/>
      <c r="W320" s="71"/>
      <c r="X320" s="71"/>
      <c r="Y320" s="71"/>
      <c r="Z320" s="71"/>
      <c r="AA320" s="71"/>
      <c r="AB320" s="71"/>
      <c r="AC320" s="71"/>
      <c r="AD320" s="71"/>
    </row>
    <row r="321" spans="1:30" x14ac:dyDescent="0.25">
      <c r="A321" s="13"/>
      <c r="B321" s="78" t="s">
        <v>115</v>
      </c>
      <c r="C321" s="15" t="s">
        <v>195</v>
      </c>
      <c r="D321" s="15" t="s">
        <v>200</v>
      </c>
      <c r="E321" s="75">
        <v>166.9</v>
      </c>
      <c r="F321" s="16" t="s">
        <v>195</v>
      </c>
      <c r="G321" s="15"/>
      <c r="H321" s="15" t="s">
        <v>200</v>
      </c>
      <c r="I321" s="75">
        <v>166.9</v>
      </c>
      <c r="J321" s="16" t="s">
        <v>195</v>
      </c>
      <c r="K321" s="15"/>
      <c r="L321" s="15" t="s">
        <v>200</v>
      </c>
      <c r="M321" s="75">
        <v>191.9</v>
      </c>
      <c r="N321" s="16" t="s">
        <v>195</v>
      </c>
      <c r="O321" s="15"/>
      <c r="P321" s="15" t="s">
        <v>200</v>
      </c>
      <c r="Q321" s="75">
        <v>191.9</v>
      </c>
      <c r="R321" s="16" t="s">
        <v>195</v>
      </c>
      <c r="S321" s="15"/>
      <c r="T321" s="15" t="s">
        <v>200</v>
      </c>
      <c r="U321" s="75">
        <v>101</v>
      </c>
      <c r="V321" s="16" t="s">
        <v>195</v>
      </c>
      <c r="W321" s="15"/>
      <c r="X321" s="15" t="s">
        <v>200</v>
      </c>
      <c r="Y321" s="75" t="s">
        <v>646</v>
      </c>
      <c r="Z321" s="16" t="s">
        <v>220</v>
      </c>
      <c r="AA321" s="15"/>
      <c r="AB321" s="15" t="s">
        <v>200</v>
      </c>
      <c r="AC321" s="75">
        <v>166.9</v>
      </c>
      <c r="AD321" s="16" t="s">
        <v>195</v>
      </c>
    </row>
    <row r="322" spans="1:30" ht="38.25" x14ac:dyDescent="0.25">
      <c r="A322" s="13"/>
      <c r="B322" s="86" t="s">
        <v>650</v>
      </c>
      <c r="C322" s="71" t="s">
        <v>195</v>
      </c>
      <c r="D322" s="71"/>
      <c r="E322" s="71"/>
      <c r="F322" s="71"/>
      <c r="G322" s="71"/>
      <c r="H322" s="71"/>
      <c r="I322" s="71"/>
      <c r="J322" s="71"/>
      <c r="K322" s="71"/>
      <c r="L322" s="71"/>
      <c r="M322" s="71"/>
      <c r="N322" s="71"/>
      <c r="O322" s="71"/>
      <c r="P322" s="71"/>
      <c r="Q322" s="71"/>
      <c r="R322" s="71"/>
      <c r="S322" s="71"/>
      <c r="T322" s="71"/>
      <c r="U322" s="71"/>
      <c r="V322" s="71"/>
      <c r="W322" s="71"/>
      <c r="X322" s="71"/>
      <c r="Y322" s="71"/>
      <c r="Z322" s="71"/>
      <c r="AA322" s="71"/>
      <c r="AB322" s="71"/>
      <c r="AC322" s="71"/>
      <c r="AD322" s="71"/>
    </row>
    <row r="323" spans="1:30" x14ac:dyDescent="0.25">
      <c r="A323" s="13"/>
      <c r="B323" s="91" t="s">
        <v>651</v>
      </c>
      <c r="C323" s="15" t="s">
        <v>195</v>
      </c>
      <c r="D323" s="15"/>
      <c r="E323" s="75" t="s">
        <v>688</v>
      </c>
      <c r="F323" s="16" t="s">
        <v>220</v>
      </c>
      <c r="G323" s="15"/>
      <c r="H323" s="15"/>
      <c r="I323" s="75" t="s">
        <v>689</v>
      </c>
      <c r="J323" s="16" t="s">
        <v>220</v>
      </c>
      <c r="K323" s="15"/>
      <c r="L323" s="15"/>
      <c r="M323" s="75" t="s">
        <v>690</v>
      </c>
      <c r="N323" s="16" t="s">
        <v>220</v>
      </c>
      <c r="O323" s="15"/>
      <c r="P323" s="15"/>
      <c r="Q323" s="75" t="s">
        <v>689</v>
      </c>
      <c r="R323" s="16" t="s">
        <v>220</v>
      </c>
      <c r="S323" s="15"/>
      <c r="T323" s="16"/>
      <c r="U323" s="90" t="s">
        <v>202</v>
      </c>
      <c r="V323" s="16" t="s">
        <v>195</v>
      </c>
      <c r="W323" s="15"/>
      <c r="X323" s="15"/>
      <c r="Y323" s="75">
        <v>651.70000000000005</v>
      </c>
      <c r="Z323" s="16" t="s">
        <v>195</v>
      </c>
      <c r="AA323" s="15"/>
      <c r="AB323" s="16"/>
      <c r="AC323" s="90" t="s">
        <v>202</v>
      </c>
      <c r="AD323" s="16" t="s">
        <v>195</v>
      </c>
    </row>
    <row r="324" spans="1:30" x14ac:dyDescent="0.25">
      <c r="A324" s="13"/>
      <c r="B324" s="87" t="s">
        <v>117</v>
      </c>
      <c r="C324" s="71" t="s">
        <v>195</v>
      </c>
      <c r="D324" s="73"/>
      <c r="E324" s="89" t="s">
        <v>202</v>
      </c>
      <c r="F324" s="73" t="s">
        <v>195</v>
      </c>
      <c r="G324" s="71"/>
      <c r="H324" s="73"/>
      <c r="I324" s="89" t="s">
        <v>202</v>
      </c>
      <c r="J324" s="73" t="s">
        <v>195</v>
      </c>
      <c r="K324" s="71"/>
      <c r="L324" s="71"/>
      <c r="M324" s="72">
        <v>32.6</v>
      </c>
      <c r="N324" s="73" t="s">
        <v>195</v>
      </c>
      <c r="O324" s="71"/>
      <c r="P324" s="73"/>
      <c r="Q324" s="89" t="s">
        <v>202</v>
      </c>
      <c r="R324" s="73" t="s">
        <v>195</v>
      </c>
      <c r="S324" s="71"/>
      <c r="T324" s="71"/>
      <c r="U324" s="72">
        <v>15.8</v>
      </c>
      <c r="V324" s="73" t="s">
        <v>195</v>
      </c>
      <c r="W324" s="71"/>
      <c r="X324" s="73"/>
      <c r="Y324" s="89" t="s">
        <v>202</v>
      </c>
      <c r="Z324" s="73" t="s">
        <v>195</v>
      </c>
      <c r="AA324" s="71"/>
      <c r="AB324" s="71"/>
      <c r="AC324" s="72">
        <v>48.4</v>
      </c>
      <c r="AD324" s="73" t="s">
        <v>195</v>
      </c>
    </row>
    <row r="325" spans="1:30" ht="25.5" x14ac:dyDescent="0.25">
      <c r="A325" s="13"/>
      <c r="B325" s="91" t="s">
        <v>655</v>
      </c>
      <c r="C325" s="15" t="s">
        <v>195</v>
      </c>
      <c r="D325" s="16"/>
      <c r="E325" s="90" t="s">
        <v>202</v>
      </c>
      <c r="F325" s="16" t="s">
        <v>195</v>
      </c>
      <c r="G325" s="15"/>
      <c r="H325" s="15"/>
      <c r="I325" s="75">
        <v>34.5</v>
      </c>
      <c r="J325" s="16" t="s">
        <v>195</v>
      </c>
      <c r="K325" s="15"/>
      <c r="L325" s="15"/>
      <c r="M325" s="75">
        <v>7.2</v>
      </c>
      <c r="N325" s="16" t="s">
        <v>195</v>
      </c>
      <c r="O325" s="15"/>
      <c r="P325" s="16"/>
      <c r="Q325" s="90" t="s">
        <v>202</v>
      </c>
      <c r="R325" s="16" t="s">
        <v>195</v>
      </c>
      <c r="S325" s="15"/>
      <c r="T325" s="16"/>
      <c r="U325" s="90" t="s">
        <v>202</v>
      </c>
      <c r="V325" s="16" t="s">
        <v>195</v>
      </c>
      <c r="W325" s="15"/>
      <c r="X325" s="16"/>
      <c r="Y325" s="90" t="s">
        <v>202</v>
      </c>
      <c r="Z325" s="16" t="s">
        <v>195</v>
      </c>
      <c r="AA325" s="15"/>
      <c r="AB325" s="15"/>
      <c r="AC325" s="75">
        <v>41.7</v>
      </c>
      <c r="AD325" s="16" t="s">
        <v>195</v>
      </c>
    </row>
    <row r="326" spans="1:30" ht="25.5" x14ac:dyDescent="0.25">
      <c r="A326" s="13"/>
      <c r="B326" s="87" t="s">
        <v>119</v>
      </c>
      <c r="C326" s="71" t="s">
        <v>195</v>
      </c>
      <c r="D326" s="73"/>
      <c r="E326" s="89" t="s">
        <v>202</v>
      </c>
      <c r="F326" s="73" t="s">
        <v>195</v>
      </c>
      <c r="G326" s="71"/>
      <c r="H326" s="73"/>
      <c r="I326" s="89" t="s">
        <v>202</v>
      </c>
      <c r="J326" s="73" t="s">
        <v>195</v>
      </c>
      <c r="K326" s="71"/>
      <c r="L326" s="71"/>
      <c r="M326" s="72">
        <v>4.5</v>
      </c>
      <c r="N326" s="73" t="s">
        <v>195</v>
      </c>
      <c r="O326" s="71"/>
      <c r="P326" s="73"/>
      <c r="Q326" s="89" t="s">
        <v>202</v>
      </c>
      <c r="R326" s="73" t="s">
        <v>195</v>
      </c>
      <c r="S326" s="71"/>
      <c r="T326" s="71"/>
      <c r="U326" s="72">
        <v>5.2</v>
      </c>
      <c r="V326" s="73" t="s">
        <v>195</v>
      </c>
      <c r="W326" s="71"/>
      <c r="X326" s="73"/>
      <c r="Y326" s="89" t="s">
        <v>202</v>
      </c>
      <c r="Z326" s="73" t="s">
        <v>195</v>
      </c>
      <c r="AA326" s="71"/>
      <c r="AB326" s="71"/>
      <c r="AC326" s="72">
        <v>9.6999999999999993</v>
      </c>
      <c r="AD326" s="73" t="s">
        <v>195</v>
      </c>
    </row>
    <row r="327" spans="1:30" ht="25.5" x14ac:dyDescent="0.25">
      <c r="A327" s="13"/>
      <c r="B327" s="91" t="s">
        <v>657</v>
      </c>
      <c r="C327" s="15" t="s">
        <v>195</v>
      </c>
      <c r="D327" s="16"/>
      <c r="E327" s="90" t="s">
        <v>202</v>
      </c>
      <c r="F327" s="16" t="s">
        <v>195</v>
      </c>
      <c r="G327" s="15"/>
      <c r="H327" s="16"/>
      <c r="I327" s="90" t="s">
        <v>202</v>
      </c>
      <c r="J327" s="16" t="s">
        <v>195</v>
      </c>
      <c r="K327" s="15"/>
      <c r="L327" s="15"/>
      <c r="M327" s="75" t="s">
        <v>384</v>
      </c>
      <c r="N327" s="16" t="s">
        <v>220</v>
      </c>
      <c r="O327" s="15"/>
      <c r="P327" s="16"/>
      <c r="Q327" s="90" t="s">
        <v>202</v>
      </c>
      <c r="R327" s="16" t="s">
        <v>195</v>
      </c>
      <c r="S327" s="15"/>
      <c r="T327" s="15"/>
      <c r="U327" s="75">
        <v>1.5</v>
      </c>
      <c r="V327" s="16" t="s">
        <v>195</v>
      </c>
      <c r="W327" s="15"/>
      <c r="X327" s="16"/>
      <c r="Y327" s="90" t="s">
        <v>202</v>
      </c>
      <c r="Z327" s="16" t="s">
        <v>195</v>
      </c>
      <c r="AA327" s="15"/>
      <c r="AB327" s="15"/>
      <c r="AC327" s="75">
        <v>1</v>
      </c>
      <c r="AD327" s="16" t="s">
        <v>195</v>
      </c>
    </row>
    <row r="328" spans="1:30" ht="25.5" x14ac:dyDescent="0.25">
      <c r="A328" s="13"/>
      <c r="B328" s="87" t="s">
        <v>121</v>
      </c>
      <c r="C328" s="71" t="s">
        <v>195</v>
      </c>
      <c r="D328" s="73"/>
      <c r="E328" s="89" t="s">
        <v>202</v>
      </c>
      <c r="F328" s="73" t="s">
        <v>195</v>
      </c>
      <c r="G328" s="71"/>
      <c r="H328" s="73"/>
      <c r="I328" s="89" t="s">
        <v>202</v>
      </c>
      <c r="J328" s="73" t="s">
        <v>195</v>
      </c>
      <c r="K328" s="71"/>
      <c r="L328" s="71"/>
      <c r="M328" s="72" t="s">
        <v>691</v>
      </c>
      <c r="N328" s="73" t="s">
        <v>220</v>
      </c>
      <c r="O328" s="71"/>
      <c r="P328" s="73"/>
      <c r="Q328" s="89" t="s">
        <v>202</v>
      </c>
      <c r="R328" s="73" t="s">
        <v>195</v>
      </c>
      <c r="S328" s="71"/>
      <c r="T328" s="71"/>
      <c r="U328" s="72" t="s">
        <v>384</v>
      </c>
      <c r="V328" s="73" t="s">
        <v>220</v>
      </c>
      <c r="W328" s="71"/>
      <c r="X328" s="73"/>
      <c r="Y328" s="89" t="s">
        <v>202</v>
      </c>
      <c r="Z328" s="73" t="s">
        <v>195</v>
      </c>
      <c r="AA328" s="71"/>
      <c r="AB328" s="71"/>
      <c r="AC328" s="72" t="s">
        <v>642</v>
      </c>
      <c r="AD328" s="73" t="s">
        <v>220</v>
      </c>
    </row>
    <row r="329" spans="1:30" x14ac:dyDescent="0.25">
      <c r="A329" s="13"/>
      <c r="B329" s="91" t="s">
        <v>122</v>
      </c>
      <c r="C329" s="15" t="s">
        <v>195</v>
      </c>
      <c r="D329" s="16"/>
      <c r="E329" s="90" t="s">
        <v>202</v>
      </c>
      <c r="F329" s="16" t="s">
        <v>195</v>
      </c>
      <c r="G329" s="15"/>
      <c r="H329" s="16"/>
      <c r="I329" s="90" t="s">
        <v>202</v>
      </c>
      <c r="J329" s="16" t="s">
        <v>195</v>
      </c>
      <c r="K329" s="15"/>
      <c r="L329" s="15"/>
      <c r="M329" s="75">
        <v>4.3</v>
      </c>
      <c r="N329" s="16" t="s">
        <v>195</v>
      </c>
      <c r="O329" s="15"/>
      <c r="P329" s="16"/>
      <c r="Q329" s="90" t="s">
        <v>202</v>
      </c>
      <c r="R329" s="16" t="s">
        <v>195</v>
      </c>
      <c r="S329" s="15"/>
      <c r="T329" s="16"/>
      <c r="U329" s="90" t="s">
        <v>202</v>
      </c>
      <c r="V329" s="16" t="s">
        <v>195</v>
      </c>
      <c r="W329" s="15"/>
      <c r="X329" s="16"/>
      <c r="Y329" s="90" t="s">
        <v>202</v>
      </c>
      <c r="Z329" s="16" t="s">
        <v>195</v>
      </c>
      <c r="AA329" s="15"/>
      <c r="AB329" s="15"/>
      <c r="AC329" s="75">
        <v>4.3</v>
      </c>
      <c r="AD329" s="16" t="s">
        <v>195</v>
      </c>
    </row>
    <row r="330" spans="1:30" ht="25.5" x14ac:dyDescent="0.25">
      <c r="A330" s="13"/>
      <c r="B330" s="87" t="s">
        <v>123</v>
      </c>
      <c r="C330" s="71" t="s">
        <v>195</v>
      </c>
      <c r="D330" s="73"/>
      <c r="E330" s="89" t="s">
        <v>202</v>
      </c>
      <c r="F330" s="73" t="s">
        <v>195</v>
      </c>
      <c r="G330" s="71"/>
      <c r="H330" s="73"/>
      <c r="I330" s="89" t="s">
        <v>202</v>
      </c>
      <c r="J330" s="73" t="s">
        <v>195</v>
      </c>
      <c r="K330" s="71"/>
      <c r="L330" s="71"/>
      <c r="M330" s="72">
        <v>5.4</v>
      </c>
      <c r="N330" s="73" t="s">
        <v>195</v>
      </c>
      <c r="O330" s="71"/>
      <c r="P330" s="73"/>
      <c r="Q330" s="89" t="s">
        <v>202</v>
      </c>
      <c r="R330" s="73" t="s">
        <v>195</v>
      </c>
      <c r="S330" s="71"/>
      <c r="T330" s="71"/>
      <c r="U330" s="72" t="s">
        <v>692</v>
      </c>
      <c r="V330" s="73" t="s">
        <v>220</v>
      </c>
      <c r="W330" s="71"/>
      <c r="X330" s="73"/>
      <c r="Y330" s="89" t="s">
        <v>202</v>
      </c>
      <c r="Z330" s="73" t="s">
        <v>195</v>
      </c>
      <c r="AA330" s="71"/>
      <c r="AB330" s="71"/>
      <c r="AC330" s="72" t="s">
        <v>693</v>
      </c>
      <c r="AD330" s="73" t="s">
        <v>220</v>
      </c>
    </row>
    <row r="331" spans="1:30" x14ac:dyDescent="0.25">
      <c r="A331" s="13"/>
      <c r="B331" s="91" t="s">
        <v>663</v>
      </c>
      <c r="C331" s="15" t="s">
        <v>195</v>
      </c>
      <c r="D331" s="16"/>
      <c r="E331" s="90" t="s">
        <v>202</v>
      </c>
      <c r="F331" s="16" t="s">
        <v>195</v>
      </c>
      <c r="G331" s="15"/>
      <c r="H331" s="16"/>
      <c r="I331" s="90" t="s">
        <v>202</v>
      </c>
      <c r="J331" s="16" t="s">
        <v>195</v>
      </c>
      <c r="K331" s="15"/>
      <c r="L331" s="15"/>
      <c r="M331" s="75">
        <v>2.2000000000000002</v>
      </c>
      <c r="N331" s="16" t="s">
        <v>195</v>
      </c>
      <c r="O331" s="15"/>
      <c r="P331" s="16"/>
      <c r="Q331" s="90" t="s">
        <v>202</v>
      </c>
      <c r="R331" s="16" t="s">
        <v>195</v>
      </c>
      <c r="S331" s="15"/>
      <c r="T331" s="16"/>
      <c r="U331" s="90" t="s">
        <v>202</v>
      </c>
      <c r="V331" s="16" t="s">
        <v>195</v>
      </c>
      <c r="W331" s="15"/>
      <c r="X331" s="16"/>
      <c r="Y331" s="90" t="s">
        <v>202</v>
      </c>
      <c r="Z331" s="16" t="s">
        <v>195</v>
      </c>
      <c r="AA331" s="15"/>
      <c r="AB331" s="15"/>
      <c r="AC331" s="75">
        <v>2.2000000000000002</v>
      </c>
      <c r="AD331" s="16" t="s">
        <v>195</v>
      </c>
    </row>
    <row r="332" spans="1:30" x14ac:dyDescent="0.25">
      <c r="A332" s="13"/>
      <c r="B332" s="87" t="s">
        <v>125</v>
      </c>
      <c r="C332" s="71" t="s">
        <v>195</v>
      </c>
      <c r="D332" s="73"/>
      <c r="E332" s="89" t="s">
        <v>202</v>
      </c>
      <c r="F332" s="73" t="s">
        <v>195</v>
      </c>
      <c r="G332" s="71"/>
      <c r="H332" s="73"/>
      <c r="I332" s="89" t="s">
        <v>202</v>
      </c>
      <c r="J332" s="73" t="s">
        <v>195</v>
      </c>
      <c r="K332" s="71"/>
      <c r="L332" s="71"/>
      <c r="M332" s="72">
        <v>5.4</v>
      </c>
      <c r="N332" s="73" t="s">
        <v>195</v>
      </c>
      <c r="O332" s="71"/>
      <c r="P332" s="73"/>
      <c r="Q332" s="89" t="s">
        <v>202</v>
      </c>
      <c r="R332" s="73" t="s">
        <v>195</v>
      </c>
      <c r="S332" s="71"/>
      <c r="T332" s="71"/>
      <c r="U332" s="72">
        <v>1.7</v>
      </c>
      <c r="V332" s="73" t="s">
        <v>195</v>
      </c>
      <c r="W332" s="71"/>
      <c r="X332" s="73"/>
      <c r="Y332" s="89" t="s">
        <v>202</v>
      </c>
      <c r="Z332" s="73" t="s">
        <v>195</v>
      </c>
      <c r="AA332" s="71"/>
      <c r="AB332" s="71"/>
      <c r="AC332" s="72">
        <v>7.1</v>
      </c>
      <c r="AD332" s="73" t="s">
        <v>195</v>
      </c>
    </row>
    <row r="333" spans="1:30" x14ac:dyDescent="0.25">
      <c r="A333" s="13"/>
      <c r="B333" s="91" t="s">
        <v>126</v>
      </c>
      <c r="C333" s="15" t="s">
        <v>195</v>
      </c>
      <c r="D333" s="16"/>
      <c r="E333" s="90" t="s">
        <v>202</v>
      </c>
      <c r="F333" s="16" t="s">
        <v>195</v>
      </c>
      <c r="G333" s="15"/>
      <c r="H333" s="15"/>
      <c r="I333" s="75">
        <v>16.5</v>
      </c>
      <c r="J333" s="16" t="s">
        <v>195</v>
      </c>
      <c r="K333" s="15"/>
      <c r="L333" s="15"/>
      <c r="M333" s="75">
        <v>7.6</v>
      </c>
      <c r="N333" s="16" t="s">
        <v>195</v>
      </c>
      <c r="O333" s="15"/>
      <c r="P333" s="16"/>
      <c r="Q333" s="90" t="s">
        <v>202</v>
      </c>
      <c r="R333" s="16" t="s">
        <v>195</v>
      </c>
      <c r="S333" s="15"/>
      <c r="T333" s="15"/>
      <c r="U333" s="75">
        <v>9.1999999999999993</v>
      </c>
      <c r="V333" s="16" t="s">
        <v>195</v>
      </c>
      <c r="W333" s="15"/>
      <c r="X333" s="16"/>
      <c r="Y333" s="90" t="s">
        <v>202</v>
      </c>
      <c r="Z333" s="16" t="s">
        <v>195</v>
      </c>
      <c r="AA333" s="15"/>
      <c r="AB333" s="15"/>
      <c r="AC333" s="75">
        <v>33.299999999999997</v>
      </c>
      <c r="AD333" s="16" t="s">
        <v>195</v>
      </c>
    </row>
    <row r="334" spans="1:30" ht="25.5" x14ac:dyDescent="0.25">
      <c r="A334" s="13"/>
      <c r="B334" s="86" t="s">
        <v>666</v>
      </c>
      <c r="C334" s="71" t="s">
        <v>195</v>
      </c>
      <c r="D334" s="71"/>
      <c r="E334" s="71"/>
      <c r="F334" s="71"/>
      <c r="G334" s="71"/>
      <c r="H334" s="71"/>
      <c r="I334" s="71"/>
      <c r="J334" s="71"/>
      <c r="K334" s="71"/>
      <c r="L334" s="71"/>
      <c r="M334" s="71"/>
      <c r="N334" s="71"/>
      <c r="O334" s="71"/>
      <c r="P334" s="71"/>
      <c r="Q334" s="71"/>
      <c r="R334" s="71"/>
      <c r="S334" s="71"/>
      <c r="T334" s="71"/>
      <c r="U334" s="71"/>
      <c r="V334" s="71"/>
      <c r="W334" s="71"/>
      <c r="X334" s="71"/>
      <c r="Y334" s="71"/>
      <c r="Z334" s="71"/>
      <c r="AA334" s="71"/>
      <c r="AB334" s="71"/>
      <c r="AC334" s="71"/>
      <c r="AD334" s="71"/>
    </row>
    <row r="335" spans="1:30" x14ac:dyDescent="0.25">
      <c r="A335" s="13"/>
      <c r="B335" s="91" t="s">
        <v>667</v>
      </c>
      <c r="C335" s="15" t="s">
        <v>195</v>
      </c>
      <c r="D335" s="16"/>
      <c r="E335" s="90" t="s">
        <v>202</v>
      </c>
      <c r="F335" s="16" t="s">
        <v>195</v>
      </c>
      <c r="G335" s="15"/>
      <c r="H335" s="16"/>
      <c r="I335" s="90" t="s">
        <v>202</v>
      </c>
      <c r="J335" s="16" t="s">
        <v>195</v>
      </c>
      <c r="K335" s="15"/>
      <c r="L335" s="15"/>
      <c r="M335" s="75">
        <v>7.7</v>
      </c>
      <c r="N335" s="16" t="s">
        <v>195</v>
      </c>
      <c r="O335" s="15"/>
      <c r="P335" s="16"/>
      <c r="Q335" s="90" t="s">
        <v>202</v>
      </c>
      <c r="R335" s="16" t="s">
        <v>195</v>
      </c>
      <c r="S335" s="15"/>
      <c r="T335" s="15"/>
      <c r="U335" s="75" t="s">
        <v>329</v>
      </c>
      <c r="V335" s="16" t="s">
        <v>220</v>
      </c>
      <c r="W335" s="15"/>
      <c r="X335" s="16"/>
      <c r="Y335" s="90" t="s">
        <v>202</v>
      </c>
      <c r="Z335" s="16" t="s">
        <v>195</v>
      </c>
      <c r="AA335" s="15"/>
      <c r="AB335" s="15"/>
      <c r="AC335" s="75">
        <v>6.3</v>
      </c>
      <c r="AD335" s="16" t="s">
        <v>195</v>
      </c>
    </row>
    <row r="336" spans="1:30" x14ac:dyDescent="0.25">
      <c r="A336" s="13"/>
      <c r="B336" s="87" t="s">
        <v>129</v>
      </c>
      <c r="C336" s="71" t="s">
        <v>195</v>
      </c>
      <c r="D336" s="73"/>
      <c r="E336" s="89" t="s">
        <v>202</v>
      </c>
      <c r="F336" s="73" t="s">
        <v>195</v>
      </c>
      <c r="G336" s="71"/>
      <c r="H336" s="73"/>
      <c r="I336" s="89" t="s">
        <v>202</v>
      </c>
      <c r="J336" s="73" t="s">
        <v>195</v>
      </c>
      <c r="K336" s="71"/>
      <c r="L336" s="71"/>
      <c r="M336" s="72" t="s">
        <v>378</v>
      </c>
      <c r="N336" s="73" t="s">
        <v>220</v>
      </c>
      <c r="O336" s="71"/>
      <c r="P336" s="73"/>
      <c r="Q336" s="89" t="s">
        <v>202</v>
      </c>
      <c r="R336" s="73" t="s">
        <v>195</v>
      </c>
      <c r="S336" s="71"/>
      <c r="T336" s="71"/>
      <c r="U336" s="72">
        <v>0.8</v>
      </c>
      <c r="V336" s="73" t="s">
        <v>195</v>
      </c>
      <c r="W336" s="71"/>
      <c r="X336" s="73"/>
      <c r="Y336" s="89" t="s">
        <v>202</v>
      </c>
      <c r="Z336" s="73" t="s">
        <v>195</v>
      </c>
      <c r="AA336" s="71"/>
      <c r="AB336" s="71"/>
      <c r="AC336" s="72" t="s">
        <v>360</v>
      </c>
      <c r="AD336" s="73" t="s">
        <v>220</v>
      </c>
    </row>
    <row r="337" spans="1:30" x14ac:dyDescent="0.25">
      <c r="A337" s="13"/>
      <c r="B337" s="91" t="s">
        <v>39</v>
      </c>
      <c r="C337" s="15" t="s">
        <v>195</v>
      </c>
      <c r="D337" s="16"/>
      <c r="E337" s="90" t="s">
        <v>202</v>
      </c>
      <c r="F337" s="16" t="s">
        <v>195</v>
      </c>
      <c r="G337" s="15"/>
      <c r="H337" s="16"/>
      <c r="I337" s="90" t="s">
        <v>202</v>
      </c>
      <c r="J337" s="16" t="s">
        <v>195</v>
      </c>
      <c r="K337" s="15"/>
      <c r="L337" s="15"/>
      <c r="M337" s="75" t="s">
        <v>694</v>
      </c>
      <c r="N337" s="16" t="s">
        <v>220</v>
      </c>
      <c r="O337" s="15"/>
      <c r="P337" s="16"/>
      <c r="Q337" s="90" t="s">
        <v>202</v>
      </c>
      <c r="R337" s="16" t="s">
        <v>195</v>
      </c>
      <c r="S337" s="15"/>
      <c r="T337" s="15"/>
      <c r="U337" s="75" t="s">
        <v>695</v>
      </c>
      <c r="V337" s="16" t="s">
        <v>220</v>
      </c>
      <c r="W337" s="15"/>
      <c r="X337" s="16"/>
      <c r="Y337" s="90" t="s">
        <v>202</v>
      </c>
      <c r="Z337" s="16" t="s">
        <v>195</v>
      </c>
      <c r="AA337" s="15"/>
      <c r="AB337" s="15"/>
      <c r="AC337" s="75" t="s">
        <v>696</v>
      </c>
      <c r="AD337" s="16" t="s">
        <v>220</v>
      </c>
    </row>
    <row r="338" spans="1:30" x14ac:dyDescent="0.25">
      <c r="A338" s="13"/>
      <c r="B338" s="87" t="s">
        <v>40</v>
      </c>
      <c r="C338" s="71" t="s">
        <v>195</v>
      </c>
      <c r="D338" s="73"/>
      <c r="E338" s="89" t="s">
        <v>202</v>
      </c>
      <c r="F338" s="73" t="s">
        <v>195</v>
      </c>
      <c r="G338" s="71"/>
      <c r="H338" s="73"/>
      <c r="I338" s="89" t="s">
        <v>202</v>
      </c>
      <c r="J338" s="73" t="s">
        <v>195</v>
      </c>
      <c r="K338" s="71"/>
      <c r="L338" s="71"/>
      <c r="M338" s="72">
        <v>14</v>
      </c>
      <c r="N338" s="73" t="s">
        <v>195</v>
      </c>
      <c r="O338" s="71"/>
      <c r="P338" s="73"/>
      <c r="Q338" s="89" t="s">
        <v>202</v>
      </c>
      <c r="R338" s="73" t="s">
        <v>195</v>
      </c>
      <c r="S338" s="71"/>
      <c r="T338" s="71"/>
      <c r="U338" s="72" t="s">
        <v>373</v>
      </c>
      <c r="V338" s="73" t="s">
        <v>220</v>
      </c>
      <c r="W338" s="71"/>
      <c r="X338" s="73"/>
      <c r="Y338" s="89" t="s">
        <v>202</v>
      </c>
      <c r="Z338" s="73" t="s">
        <v>195</v>
      </c>
      <c r="AA338" s="71"/>
      <c r="AB338" s="71"/>
      <c r="AC338" s="72">
        <v>9.6999999999999993</v>
      </c>
      <c r="AD338" s="73" t="s">
        <v>195</v>
      </c>
    </row>
    <row r="339" spans="1:30" x14ac:dyDescent="0.25">
      <c r="A339" s="13"/>
      <c r="B339" s="91" t="s">
        <v>41</v>
      </c>
      <c r="C339" s="15" t="s">
        <v>195</v>
      </c>
      <c r="D339" s="15"/>
      <c r="E339" s="15"/>
      <c r="F339" s="15"/>
      <c r="G339" s="15"/>
      <c r="H339" s="16"/>
      <c r="I339" s="90" t="s">
        <v>202</v>
      </c>
      <c r="J339" s="16" t="s">
        <v>195</v>
      </c>
      <c r="K339" s="15"/>
      <c r="L339" s="15"/>
      <c r="M339" s="75">
        <v>9.5</v>
      </c>
      <c r="N339" s="16" t="s">
        <v>195</v>
      </c>
      <c r="O339" s="15"/>
      <c r="P339" s="16"/>
      <c r="Q339" s="90" t="s">
        <v>202</v>
      </c>
      <c r="R339" s="16" t="s">
        <v>195</v>
      </c>
      <c r="S339" s="15"/>
      <c r="T339" s="15"/>
      <c r="U339" s="75" t="s">
        <v>697</v>
      </c>
      <c r="V339" s="16" t="s">
        <v>220</v>
      </c>
      <c r="W339" s="15"/>
      <c r="X339" s="16"/>
      <c r="Y339" s="90" t="s">
        <v>202</v>
      </c>
      <c r="Z339" s="16" t="s">
        <v>195</v>
      </c>
      <c r="AA339" s="15"/>
      <c r="AB339" s="15"/>
      <c r="AC339" s="75" t="s">
        <v>698</v>
      </c>
      <c r="AD339" s="16" t="s">
        <v>220</v>
      </c>
    </row>
    <row r="340" spans="1:30" ht="15.75" thickBot="1" x14ac:dyDescent="0.3">
      <c r="A340" s="13"/>
      <c r="B340" s="86" t="s">
        <v>130</v>
      </c>
      <c r="C340" s="71" t="s">
        <v>195</v>
      </c>
      <c r="D340" s="73"/>
      <c r="E340" s="89" t="s">
        <v>202</v>
      </c>
      <c r="F340" s="73" t="s">
        <v>195</v>
      </c>
      <c r="G340" s="71"/>
      <c r="H340" s="71"/>
      <c r="I340" s="71"/>
      <c r="J340" s="71"/>
      <c r="K340" s="71"/>
      <c r="L340" s="71"/>
      <c r="M340" s="72" t="s">
        <v>699</v>
      </c>
      <c r="N340" s="73" t="s">
        <v>220</v>
      </c>
      <c r="O340" s="71"/>
      <c r="P340" s="73"/>
      <c r="Q340" s="89" t="s">
        <v>202</v>
      </c>
      <c r="R340" s="73" t="s">
        <v>195</v>
      </c>
      <c r="S340" s="71"/>
      <c r="T340" s="71"/>
      <c r="U340" s="72">
        <v>1.2</v>
      </c>
      <c r="V340" s="73" t="s">
        <v>195</v>
      </c>
      <c r="W340" s="71"/>
      <c r="X340" s="73"/>
      <c r="Y340" s="89" t="s">
        <v>202</v>
      </c>
      <c r="Z340" s="73" t="s">
        <v>195</v>
      </c>
      <c r="AA340" s="71"/>
      <c r="AB340" s="71"/>
      <c r="AC340" s="72" t="s">
        <v>700</v>
      </c>
      <c r="AD340" s="73" t="s">
        <v>220</v>
      </c>
    </row>
    <row r="341" spans="1:30" x14ac:dyDescent="0.25">
      <c r="A341" s="13"/>
      <c r="B341" s="76"/>
      <c r="C341" s="76" t="s">
        <v>195</v>
      </c>
      <c r="D341" s="77"/>
      <c r="E341" s="77"/>
      <c r="F341" s="76"/>
      <c r="G341" s="76"/>
      <c r="H341" s="77"/>
      <c r="I341" s="77"/>
      <c r="J341" s="76"/>
      <c r="K341" s="76"/>
      <c r="L341" s="77"/>
      <c r="M341" s="77"/>
      <c r="N341" s="76"/>
      <c r="O341" s="76"/>
      <c r="P341" s="77"/>
      <c r="Q341" s="77"/>
      <c r="R341" s="76"/>
      <c r="S341" s="76"/>
      <c r="T341" s="77"/>
      <c r="U341" s="77"/>
      <c r="V341" s="76"/>
      <c r="W341" s="76"/>
      <c r="X341" s="77"/>
      <c r="Y341" s="77"/>
      <c r="Z341" s="76"/>
      <c r="AA341" s="76"/>
      <c r="AB341" s="77"/>
      <c r="AC341" s="77"/>
      <c r="AD341" s="76"/>
    </row>
    <row r="342" spans="1:30" ht="26.25" thickBot="1" x14ac:dyDescent="0.3">
      <c r="A342" s="13"/>
      <c r="B342" s="91" t="s">
        <v>131</v>
      </c>
      <c r="C342" s="69" t="s">
        <v>195</v>
      </c>
      <c r="D342" s="16"/>
      <c r="E342" s="90" t="s">
        <v>202</v>
      </c>
      <c r="F342" s="16" t="s">
        <v>195</v>
      </c>
      <c r="G342" s="69"/>
      <c r="H342" s="15"/>
      <c r="I342" s="75">
        <v>26</v>
      </c>
      <c r="J342" s="16" t="s">
        <v>195</v>
      </c>
      <c r="K342" s="69"/>
      <c r="L342" s="15"/>
      <c r="M342" s="75">
        <v>144.9</v>
      </c>
      <c r="N342" s="16" t="s">
        <v>195</v>
      </c>
      <c r="O342" s="69"/>
      <c r="P342" s="16"/>
      <c r="Q342" s="90" t="s">
        <v>202</v>
      </c>
      <c r="R342" s="16" t="s">
        <v>195</v>
      </c>
      <c r="S342" s="69"/>
      <c r="T342" s="15"/>
      <c r="U342" s="75">
        <v>96.8</v>
      </c>
      <c r="V342" s="16" t="s">
        <v>195</v>
      </c>
      <c r="W342" s="69"/>
      <c r="X342" s="16"/>
      <c r="Y342" s="90" t="s">
        <v>202</v>
      </c>
      <c r="Z342" s="16" t="s">
        <v>195</v>
      </c>
      <c r="AA342" s="69"/>
      <c r="AB342" s="15"/>
      <c r="AC342" s="75">
        <v>267.7</v>
      </c>
      <c r="AD342" s="16" t="s">
        <v>195</v>
      </c>
    </row>
    <row r="343" spans="1:30" x14ac:dyDescent="0.25">
      <c r="A343" s="13"/>
      <c r="B343" s="76"/>
      <c r="C343" s="76" t="s">
        <v>195</v>
      </c>
      <c r="D343" s="77"/>
      <c r="E343" s="77"/>
      <c r="F343" s="76"/>
      <c r="G343" s="76"/>
      <c r="H343" s="77"/>
      <c r="I343" s="77"/>
      <c r="J343" s="76"/>
      <c r="K343" s="76"/>
      <c r="L343" s="77"/>
      <c r="M343" s="77"/>
      <c r="N343" s="76"/>
      <c r="O343" s="76"/>
      <c r="P343" s="77"/>
      <c r="Q343" s="77"/>
      <c r="R343" s="76"/>
      <c r="S343" s="76"/>
      <c r="T343" s="77"/>
      <c r="U343" s="77"/>
      <c r="V343" s="76"/>
      <c r="W343" s="76"/>
      <c r="X343" s="77"/>
      <c r="Y343" s="77"/>
      <c r="Z343" s="76"/>
      <c r="AA343" s="76"/>
      <c r="AB343" s="77"/>
      <c r="AC343" s="77"/>
      <c r="AD343" s="76"/>
    </row>
    <row r="344" spans="1:30" x14ac:dyDescent="0.25">
      <c r="A344" s="13"/>
      <c r="B344" s="85" t="s">
        <v>132</v>
      </c>
      <c r="C344" s="88" t="s">
        <v>195</v>
      </c>
      <c r="D344" s="71"/>
      <c r="E344" s="71"/>
      <c r="F344" s="71"/>
      <c r="G344" s="88"/>
      <c r="H344" s="71"/>
      <c r="I344" s="71"/>
      <c r="J344" s="71"/>
      <c r="K344" s="88"/>
      <c r="L344" s="71"/>
      <c r="M344" s="71"/>
      <c r="N344" s="71"/>
      <c r="O344" s="88"/>
      <c r="P344" s="71"/>
      <c r="Q344" s="71"/>
      <c r="R344" s="71"/>
      <c r="S344" s="88"/>
      <c r="T344" s="71"/>
      <c r="U344" s="71"/>
      <c r="V344" s="71"/>
      <c r="W344" s="88"/>
      <c r="X344" s="71"/>
      <c r="Y344" s="71"/>
      <c r="Z344" s="71"/>
      <c r="AA344" s="88"/>
      <c r="AB344" s="71"/>
      <c r="AC344" s="71"/>
      <c r="AD344" s="71"/>
    </row>
    <row r="345" spans="1:30" x14ac:dyDescent="0.25">
      <c r="A345" s="13"/>
      <c r="B345" s="78" t="s">
        <v>133</v>
      </c>
      <c r="C345" s="69" t="s">
        <v>195</v>
      </c>
      <c r="D345" s="16"/>
      <c r="E345" s="90" t="s">
        <v>202</v>
      </c>
      <c r="F345" s="16" t="s">
        <v>195</v>
      </c>
      <c r="G345" s="69"/>
      <c r="H345" s="16"/>
      <c r="I345" s="90" t="s">
        <v>202</v>
      </c>
      <c r="J345" s="16" t="s">
        <v>195</v>
      </c>
      <c r="K345" s="69"/>
      <c r="L345" s="15"/>
      <c r="M345" s="75" t="s">
        <v>613</v>
      </c>
      <c r="N345" s="16" t="s">
        <v>220</v>
      </c>
      <c r="O345" s="69"/>
      <c r="P345" s="16"/>
      <c r="Q345" s="90" t="s">
        <v>202</v>
      </c>
      <c r="R345" s="16" t="s">
        <v>195</v>
      </c>
      <c r="S345" s="69"/>
      <c r="T345" s="15"/>
      <c r="U345" s="75" t="s">
        <v>660</v>
      </c>
      <c r="V345" s="16" t="s">
        <v>220</v>
      </c>
      <c r="W345" s="69"/>
      <c r="X345" s="16"/>
      <c r="Y345" s="90" t="s">
        <v>202</v>
      </c>
      <c r="Z345" s="16" t="s">
        <v>195</v>
      </c>
      <c r="AA345" s="69"/>
      <c r="AB345" s="15"/>
      <c r="AC345" s="75" t="s">
        <v>701</v>
      </c>
      <c r="AD345" s="16" t="s">
        <v>220</v>
      </c>
    </row>
    <row r="346" spans="1:30" ht="38.25" x14ac:dyDescent="0.25">
      <c r="A346" s="13"/>
      <c r="B346" s="86" t="s">
        <v>702</v>
      </c>
      <c r="C346" s="88" t="s">
        <v>195</v>
      </c>
      <c r="D346" s="73"/>
      <c r="E346" s="89" t="s">
        <v>202</v>
      </c>
      <c r="F346" s="73" t="s">
        <v>195</v>
      </c>
      <c r="G346" s="88"/>
      <c r="H346" s="73"/>
      <c r="I346" s="89" t="s">
        <v>202</v>
      </c>
      <c r="J346" s="73" t="s">
        <v>195</v>
      </c>
      <c r="K346" s="88"/>
      <c r="L346" s="71"/>
      <c r="M346" s="72">
        <v>45.1</v>
      </c>
      <c r="N346" s="73" t="s">
        <v>195</v>
      </c>
      <c r="O346" s="88"/>
      <c r="P346" s="73"/>
      <c r="Q346" s="89" t="s">
        <v>202</v>
      </c>
      <c r="R346" s="73" t="s">
        <v>195</v>
      </c>
      <c r="S346" s="88"/>
      <c r="T346" s="71"/>
      <c r="U346" s="72">
        <v>3.6</v>
      </c>
      <c r="V346" s="73" t="s">
        <v>195</v>
      </c>
      <c r="W346" s="88"/>
      <c r="X346" s="73"/>
      <c r="Y346" s="89" t="s">
        <v>202</v>
      </c>
      <c r="Z346" s="73" t="s">
        <v>195</v>
      </c>
      <c r="AA346" s="88"/>
      <c r="AB346" s="71"/>
      <c r="AC346" s="72">
        <v>48.7</v>
      </c>
      <c r="AD346" s="73" t="s">
        <v>195</v>
      </c>
    </row>
    <row r="347" spans="1:30" ht="25.5" x14ac:dyDescent="0.25">
      <c r="A347" s="13"/>
      <c r="B347" s="78" t="s">
        <v>703</v>
      </c>
      <c r="C347" s="69" t="s">
        <v>195</v>
      </c>
      <c r="D347" s="16"/>
      <c r="E347" s="90" t="s">
        <v>202</v>
      </c>
      <c r="F347" s="16" t="s">
        <v>195</v>
      </c>
      <c r="G347" s="69"/>
      <c r="H347" s="16"/>
      <c r="I347" s="90" t="s">
        <v>202</v>
      </c>
      <c r="J347" s="16" t="s">
        <v>195</v>
      </c>
      <c r="K347" s="69"/>
      <c r="L347" s="15"/>
      <c r="M347" s="75" t="s">
        <v>704</v>
      </c>
      <c r="N347" s="16" t="s">
        <v>220</v>
      </c>
      <c r="O347" s="69"/>
      <c r="P347" s="16"/>
      <c r="Q347" s="90" t="s">
        <v>202</v>
      </c>
      <c r="R347" s="16" t="s">
        <v>195</v>
      </c>
      <c r="S347" s="69"/>
      <c r="T347" s="16"/>
      <c r="U347" s="90" t="s">
        <v>202</v>
      </c>
      <c r="V347" s="16" t="s">
        <v>195</v>
      </c>
      <c r="W347" s="69"/>
      <c r="X347" s="16"/>
      <c r="Y347" s="90" t="s">
        <v>202</v>
      </c>
      <c r="Z347" s="16" t="s">
        <v>195</v>
      </c>
      <c r="AA347" s="69"/>
      <c r="AB347" s="15"/>
      <c r="AC347" s="75" t="s">
        <v>704</v>
      </c>
      <c r="AD347" s="16" t="s">
        <v>220</v>
      </c>
    </row>
    <row r="348" spans="1:30" ht="25.5" x14ac:dyDescent="0.25">
      <c r="A348" s="13"/>
      <c r="B348" s="86" t="s">
        <v>136</v>
      </c>
      <c r="C348" s="88" t="s">
        <v>195</v>
      </c>
      <c r="D348" s="73"/>
      <c r="E348" s="89" t="s">
        <v>202</v>
      </c>
      <c r="F348" s="73" t="s">
        <v>195</v>
      </c>
      <c r="G348" s="88"/>
      <c r="H348" s="73"/>
      <c r="I348" s="89" t="s">
        <v>202</v>
      </c>
      <c r="J348" s="73" t="s">
        <v>195</v>
      </c>
      <c r="K348" s="88"/>
      <c r="L348" s="71"/>
      <c r="M348" s="72">
        <v>10.9</v>
      </c>
      <c r="N348" s="73" t="s">
        <v>195</v>
      </c>
      <c r="O348" s="88"/>
      <c r="P348" s="73"/>
      <c r="Q348" s="89" t="s">
        <v>202</v>
      </c>
      <c r="R348" s="73" t="s">
        <v>195</v>
      </c>
      <c r="S348" s="88"/>
      <c r="T348" s="71"/>
      <c r="U348" s="72">
        <v>1</v>
      </c>
      <c r="V348" s="73" t="s">
        <v>195</v>
      </c>
      <c r="W348" s="88"/>
      <c r="X348" s="73"/>
      <c r="Y348" s="89" t="s">
        <v>202</v>
      </c>
      <c r="Z348" s="73" t="s">
        <v>195</v>
      </c>
      <c r="AA348" s="88"/>
      <c r="AB348" s="71"/>
      <c r="AC348" s="72">
        <v>11.9</v>
      </c>
      <c r="AD348" s="73" t="s">
        <v>195</v>
      </c>
    </row>
    <row r="349" spans="1:30" ht="15.75" thickBot="1" x14ac:dyDescent="0.3">
      <c r="A349" s="13"/>
      <c r="B349" s="78" t="s">
        <v>137</v>
      </c>
      <c r="C349" s="69" t="s">
        <v>195</v>
      </c>
      <c r="D349" s="16"/>
      <c r="E349" s="90" t="s">
        <v>202</v>
      </c>
      <c r="F349" s="16" t="s">
        <v>195</v>
      </c>
      <c r="G349" s="69"/>
      <c r="H349" s="16"/>
      <c r="I349" s="90" t="s">
        <v>202</v>
      </c>
      <c r="J349" s="16" t="s">
        <v>195</v>
      </c>
      <c r="K349" s="69"/>
      <c r="L349" s="15"/>
      <c r="M349" s="75">
        <v>0.2</v>
      </c>
      <c r="N349" s="16" t="s">
        <v>195</v>
      </c>
      <c r="O349" s="69"/>
      <c r="P349" s="16"/>
      <c r="Q349" s="90" t="s">
        <v>202</v>
      </c>
      <c r="R349" s="16" t="s">
        <v>195</v>
      </c>
      <c r="S349" s="69"/>
      <c r="T349" s="16"/>
      <c r="U349" s="90" t="s">
        <v>202</v>
      </c>
      <c r="V349" s="16" t="s">
        <v>195</v>
      </c>
      <c r="W349" s="69"/>
      <c r="X349" s="16"/>
      <c r="Y349" s="90" t="s">
        <v>202</v>
      </c>
      <c r="Z349" s="16" t="s">
        <v>195</v>
      </c>
      <c r="AA349" s="69"/>
      <c r="AB349" s="15"/>
      <c r="AC349" s="75">
        <v>0.2</v>
      </c>
      <c r="AD349" s="16" t="s">
        <v>195</v>
      </c>
    </row>
    <row r="350" spans="1:30" x14ac:dyDescent="0.25">
      <c r="A350" s="13"/>
      <c r="B350" s="76"/>
      <c r="C350" s="76" t="s">
        <v>195</v>
      </c>
      <c r="D350" s="77"/>
      <c r="E350" s="77"/>
      <c r="F350" s="76"/>
      <c r="G350" s="76"/>
      <c r="H350" s="77"/>
      <c r="I350" s="77"/>
      <c r="J350" s="76"/>
      <c r="K350" s="76"/>
      <c r="L350" s="77"/>
      <c r="M350" s="77"/>
      <c r="N350" s="76"/>
      <c r="O350" s="76"/>
      <c r="P350" s="77"/>
      <c r="Q350" s="77"/>
      <c r="R350" s="76"/>
      <c r="S350" s="76"/>
      <c r="T350" s="77"/>
      <c r="U350" s="77"/>
      <c r="V350" s="76"/>
      <c r="W350" s="76"/>
      <c r="X350" s="77"/>
      <c r="Y350" s="77"/>
      <c r="Z350" s="76"/>
      <c r="AA350" s="76"/>
      <c r="AB350" s="77"/>
      <c r="AC350" s="77"/>
      <c r="AD350" s="76"/>
    </row>
    <row r="351" spans="1:30" ht="26.25" thickBot="1" x14ac:dyDescent="0.3">
      <c r="A351" s="13"/>
      <c r="B351" s="87" t="s">
        <v>677</v>
      </c>
      <c r="C351" s="88" t="s">
        <v>195</v>
      </c>
      <c r="D351" s="73"/>
      <c r="E351" s="89" t="s">
        <v>202</v>
      </c>
      <c r="F351" s="73" t="s">
        <v>195</v>
      </c>
      <c r="G351" s="88"/>
      <c r="H351" s="73"/>
      <c r="I351" s="89" t="s">
        <v>202</v>
      </c>
      <c r="J351" s="73" t="s">
        <v>195</v>
      </c>
      <c r="K351" s="88"/>
      <c r="L351" s="71"/>
      <c r="M351" s="72">
        <v>35.799999999999997</v>
      </c>
      <c r="N351" s="73" t="s">
        <v>195</v>
      </c>
      <c r="O351" s="88"/>
      <c r="P351" s="73"/>
      <c r="Q351" s="89" t="s">
        <v>202</v>
      </c>
      <c r="R351" s="73" t="s">
        <v>195</v>
      </c>
      <c r="S351" s="88"/>
      <c r="T351" s="71"/>
      <c r="U351" s="72">
        <v>2.2999999999999998</v>
      </c>
      <c r="V351" s="73" t="s">
        <v>195</v>
      </c>
      <c r="W351" s="88"/>
      <c r="X351" s="73"/>
      <c r="Y351" s="89" t="s">
        <v>202</v>
      </c>
      <c r="Z351" s="73" t="s">
        <v>195</v>
      </c>
      <c r="AA351" s="88"/>
      <c r="AB351" s="71"/>
      <c r="AC351" s="72">
        <v>38.1</v>
      </c>
      <c r="AD351" s="73" t="s">
        <v>195</v>
      </c>
    </row>
    <row r="352" spans="1:30" x14ac:dyDescent="0.25">
      <c r="A352" s="13"/>
      <c r="B352" s="76"/>
      <c r="C352" s="76" t="s">
        <v>195</v>
      </c>
      <c r="D352" s="77"/>
      <c r="E352" s="77"/>
      <c r="F352" s="76"/>
      <c r="G352" s="76"/>
      <c r="H352" s="77"/>
      <c r="I352" s="77"/>
      <c r="J352" s="76"/>
      <c r="K352" s="76"/>
      <c r="L352" s="77"/>
      <c r="M352" s="77"/>
      <c r="N352" s="76"/>
      <c r="O352" s="76"/>
      <c r="P352" s="77"/>
      <c r="Q352" s="77"/>
      <c r="R352" s="76"/>
      <c r="S352" s="76"/>
      <c r="T352" s="77"/>
      <c r="U352" s="77"/>
      <c r="V352" s="76"/>
      <c r="W352" s="76"/>
      <c r="X352" s="77"/>
      <c r="Y352" s="77"/>
      <c r="Z352" s="76"/>
      <c r="AA352" s="76"/>
      <c r="AB352" s="77"/>
      <c r="AC352" s="77"/>
      <c r="AD352" s="76"/>
    </row>
    <row r="353" spans="1:30" x14ac:dyDescent="0.25">
      <c r="A353" s="13"/>
      <c r="B353" s="107" t="s">
        <v>139</v>
      </c>
      <c r="C353" s="69" t="s">
        <v>195</v>
      </c>
      <c r="D353" s="15"/>
      <c r="E353" s="15"/>
      <c r="F353" s="15"/>
      <c r="G353" s="69"/>
      <c r="H353" s="15"/>
      <c r="I353" s="15"/>
      <c r="J353" s="15"/>
      <c r="K353" s="69"/>
      <c r="L353" s="15"/>
      <c r="M353" s="15"/>
      <c r="N353" s="15"/>
      <c r="O353" s="69"/>
      <c r="P353" s="15"/>
      <c r="Q353" s="15"/>
      <c r="R353" s="15"/>
      <c r="S353" s="69"/>
      <c r="T353" s="15"/>
      <c r="U353" s="15"/>
      <c r="V353" s="15"/>
      <c r="W353" s="69"/>
      <c r="X353" s="15"/>
      <c r="Y353" s="15"/>
      <c r="Z353" s="15"/>
      <c r="AA353" s="69"/>
      <c r="AB353" s="15"/>
      <c r="AC353" s="15"/>
      <c r="AD353" s="15"/>
    </row>
    <row r="354" spans="1:30" ht="25.5" x14ac:dyDescent="0.25">
      <c r="A354" s="13"/>
      <c r="B354" s="86" t="s">
        <v>140</v>
      </c>
      <c r="C354" s="88" t="s">
        <v>195</v>
      </c>
      <c r="D354" s="73"/>
      <c r="E354" s="89" t="s">
        <v>202</v>
      </c>
      <c r="F354" s="73" t="s">
        <v>195</v>
      </c>
      <c r="G354" s="88"/>
      <c r="H354" s="73"/>
      <c r="I354" s="89" t="s">
        <v>202</v>
      </c>
      <c r="J354" s="73" t="s">
        <v>195</v>
      </c>
      <c r="K354" s="88"/>
      <c r="L354" s="71"/>
      <c r="M354" s="72" t="s">
        <v>705</v>
      </c>
      <c r="N354" s="73" t="s">
        <v>220</v>
      </c>
      <c r="O354" s="88"/>
      <c r="P354" s="73"/>
      <c r="Q354" s="89" t="s">
        <v>202</v>
      </c>
      <c r="R354" s="73" t="s">
        <v>195</v>
      </c>
      <c r="S354" s="88"/>
      <c r="T354" s="71"/>
      <c r="U354" s="72" t="s">
        <v>379</v>
      </c>
      <c r="V354" s="73" t="s">
        <v>220</v>
      </c>
      <c r="W354" s="88"/>
      <c r="X354" s="73"/>
      <c r="Y354" s="89" t="s">
        <v>202</v>
      </c>
      <c r="Z354" s="73" t="s">
        <v>195</v>
      </c>
      <c r="AA354" s="88"/>
      <c r="AB354" s="71"/>
      <c r="AC354" s="72" t="s">
        <v>706</v>
      </c>
      <c r="AD354" s="73" t="s">
        <v>220</v>
      </c>
    </row>
    <row r="355" spans="1:30" x14ac:dyDescent="0.25">
      <c r="A355" s="13"/>
      <c r="B355" s="78" t="s">
        <v>141</v>
      </c>
      <c r="C355" s="69" t="s">
        <v>195</v>
      </c>
      <c r="D355" s="15"/>
      <c r="E355" s="75" t="s">
        <v>707</v>
      </c>
      <c r="F355" s="16" t="s">
        <v>220</v>
      </c>
      <c r="G355" s="69"/>
      <c r="H355" s="16"/>
      <c r="I355" s="90" t="s">
        <v>202</v>
      </c>
      <c r="J355" s="16" t="s">
        <v>195</v>
      </c>
      <c r="K355" s="69"/>
      <c r="L355" s="16"/>
      <c r="M355" s="90" t="s">
        <v>202</v>
      </c>
      <c r="N355" s="16" t="s">
        <v>195</v>
      </c>
      <c r="O355" s="69"/>
      <c r="P355" s="16"/>
      <c r="Q355" s="90" t="s">
        <v>202</v>
      </c>
      <c r="R355" s="16" t="s">
        <v>195</v>
      </c>
      <c r="S355" s="69"/>
      <c r="T355" s="16"/>
      <c r="U355" s="90" t="s">
        <v>202</v>
      </c>
      <c r="V355" s="16" t="s">
        <v>195</v>
      </c>
      <c r="W355" s="69"/>
      <c r="X355" s="16"/>
      <c r="Y355" s="90" t="s">
        <v>202</v>
      </c>
      <c r="Z355" s="16" t="s">
        <v>195</v>
      </c>
      <c r="AA355" s="69"/>
      <c r="AB355" s="15"/>
      <c r="AC355" s="75" t="s">
        <v>707</v>
      </c>
      <c r="AD355" s="16" t="s">
        <v>220</v>
      </c>
    </row>
    <row r="356" spans="1:30" x14ac:dyDescent="0.25">
      <c r="A356" s="13"/>
      <c r="B356" s="86" t="s">
        <v>142</v>
      </c>
      <c r="C356" s="88" t="s">
        <v>195</v>
      </c>
      <c r="D356" s="71"/>
      <c r="E356" s="72">
        <v>2.7</v>
      </c>
      <c r="F356" s="73" t="s">
        <v>195</v>
      </c>
      <c r="G356" s="88"/>
      <c r="H356" s="73"/>
      <c r="I356" s="89" t="s">
        <v>202</v>
      </c>
      <c r="J356" s="73" t="s">
        <v>195</v>
      </c>
      <c r="K356" s="88"/>
      <c r="L356" s="73"/>
      <c r="M356" s="89" t="s">
        <v>202</v>
      </c>
      <c r="N356" s="73" t="s">
        <v>195</v>
      </c>
      <c r="O356" s="88"/>
      <c r="P356" s="73"/>
      <c r="Q356" s="89" t="s">
        <v>202</v>
      </c>
      <c r="R356" s="73" t="s">
        <v>195</v>
      </c>
      <c r="S356" s="88"/>
      <c r="T356" s="73"/>
      <c r="U356" s="89" t="s">
        <v>202</v>
      </c>
      <c r="V356" s="73" t="s">
        <v>195</v>
      </c>
      <c r="W356" s="88"/>
      <c r="X356" s="73"/>
      <c r="Y356" s="89" t="s">
        <v>202</v>
      </c>
      <c r="Z356" s="73" t="s">
        <v>195</v>
      </c>
      <c r="AA356" s="88"/>
      <c r="AB356" s="71"/>
      <c r="AC356" s="72">
        <v>2.7</v>
      </c>
      <c r="AD356" s="73" t="s">
        <v>195</v>
      </c>
    </row>
    <row r="357" spans="1:30" ht="25.5" x14ac:dyDescent="0.25">
      <c r="A357" s="13"/>
      <c r="B357" s="78" t="s">
        <v>143</v>
      </c>
      <c r="C357" s="69" t="s">
        <v>195</v>
      </c>
      <c r="D357" s="16"/>
      <c r="E357" s="90" t="s">
        <v>202</v>
      </c>
      <c r="F357" s="16" t="s">
        <v>195</v>
      </c>
      <c r="G357" s="69"/>
      <c r="H357" s="16"/>
      <c r="I357" s="90" t="s">
        <v>202</v>
      </c>
      <c r="J357" s="16" t="s">
        <v>195</v>
      </c>
      <c r="K357" s="69"/>
      <c r="L357" s="15"/>
      <c r="M357" s="75">
        <v>4.2</v>
      </c>
      <c r="N357" s="16" t="s">
        <v>195</v>
      </c>
      <c r="O357" s="69"/>
      <c r="P357" s="16"/>
      <c r="Q357" s="90" t="s">
        <v>202</v>
      </c>
      <c r="R357" s="16" t="s">
        <v>195</v>
      </c>
      <c r="S357" s="69"/>
      <c r="T357" s="16"/>
      <c r="U357" s="90" t="s">
        <v>202</v>
      </c>
      <c r="V357" s="16" t="s">
        <v>195</v>
      </c>
      <c r="W357" s="69"/>
      <c r="X357" s="16"/>
      <c r="Y357" s="90" t="s">
        <v>202</v>
      </c>
      <c r="Z357" s="16" t="s">
        <v>195</v>
      </c>
      <c r="AA357" s="69"/>
      <c r="AB357" s="15"/>
      <c r="AC357" s="75">
        <v>4.2</v>
      </c>
      <c r="AD357" s="16" t="s">
        <v>195</v>
      </c>
    </row>
    <row r="358" spans="1:30" ht="15.75" thickBot="1" x14ac:dyDescent="0.3">
      <c r="A358" s="13"/>
      <c r="B358" s="86" t="s">
        <v>683</v>
      </c>
      <c r="C358" s="88" t="s">
        <v>195</v>
      </c>
      <c r="D358" s="71"/>
      <c r="E358" s="72">
        <v>60.2</v>
      </c>
      <c r="F358" s="73" t="s">
        <v>195</v>
      </c>
      <c r="G358" s="88"/>
      <c r="H358" s="71"/>
      <c r="I358" s="72" t="s">
        <v>708</v>
      </c>
      <c r="J358" s="73" t="s">
        <v>220</v>
      </c>
      <c r="K358" s="88"/>
      <c r="L358" s="71"/>
      <c r="M358" s="72">
        <v>95.9</v>
      </c>
      <c r="N358" s="73" t="s">
        <v>195</v>
      </c>
      <c r="O358" s="88"/>
      <c r="P358" s="73"/>
      <c r="Q358" s="89" t="s">
        <v>202</v>
      </c>
      <c r="R358" s="73" t="s">
        <v>195</v>
      </c>
      <c r="S358" s="88"/>
      <c r="T358" s="71"/>
      <c r="U358" s="72" t="s">
        <v>709</v>
      </c>
      <c r="V358" s="73" t="s">
        <v>220</v>
      </c>
      <c r="W358" s="88"/>
      <c r="X358" s="71"/>
      <c r="Y358" s="71"/>
      <c r="Z358" s="71"/>
      <c r="AA358" s="88"/>
      <c r="AB358" s="73"/>
      <c r="AC358" s="89" t="s">
        <v>202</v>
      </c>
      <c r="AD358" s="73" t="s">
        <v>195</v>
      </c>
    </row>
    <row r="359" spans="1:30" x14ac:dyDescent="0.25">
      <c r="A359" s="13"/>
      <c r="B359" s="76"/>
      <c r="C359" s="76" t="s">
        <v>195</v>
      </c>
      <c r="D359" s="77"/>
      <c r="E359" s="77"/>
      <c r="F359" s="76"/>
      <c r="G359" s="76"/>
      <c r="H359" s="77"/>
      <c r="I359" s="77"/>
      <c r="J359" s="76"/>
      <c r="K359" s="76"/>
      <c r="L359" s="77"/>
      <c r="M359" s="77"/>
      <c r="N359" s="76"/>
      <c r="O359" s="76"/>
      <c r="P359" s="77"/>
      <c r="Q359" s="77"/>
      <c r="R359" s="76"/>
      <c r="S359" s="76"/>
      <c r="T359" s="77"/>
      <c r="U359" s="77"/>
      <c r="V359" s="76"/>
      <c r="W359" s="76"/>
      <c r="X359" s="77"/>
      <c r="Y359" s="77"/>
      <c r="Z359" s="76"/>
      <c r="AA359" s="76"/>
      <c r="AB359" s="77"/>
      <c r="AC359" s="77"/>
      <c r="AD359" s="76"/>
    </row>
    <row r="360" spans="1:30" ht="26.25" thickBot="1" x14ac:dyDescent="0.3">
      <c r="A360" s="13"/>
      <c r="B360" s="91" t="s">
        <v>144</v>
      </c>
      <c r="C360" s="69" t="s">
        <v>195</v>
      </c>
      <c r="D360" s="15"/>
      <c r="E360" s="75">
        <v>3.2</v>
      </c>
      <c r="F360" s="16" t="s">
        <v>195</v>
      </c>
      <c r="G360" s="69"/>
      <c r="H360" s="15"/>
      <c r="I360" s="75" t="s">
        <v>708</v>
      </c>
      <c r="J360" s="16" t="s">
        <v>220</v>
      </c>
      <c r="K360" s="69"/>
      <c r="L360" s="15"/>
      <c r="M360" s="75">
        <v>64.599999999999994</v>
      </c>
      <c r="N360" s="16" t="s">
        <v>195</v>
      </c>
      <c r="O360" s="69"/>
      <c r="P360" s="16"/>
      <c r="Q360" s="90" t="s">
        <v>202</v>
      </c>
      <c r="R360" s="16" t="s">
        <v>195</v>
      </c>
      <c r="S360" s="69"/>
      <c r="T360" s="15"/>
      <c r="U360" s="75" t="s">
        <v>710</v>
      </c>
      <c r="V360" s="16" t="s">
        <v>220</v>
      </c>
      <c r="W360" s="69"/>
      <c r="X360" s="16"/>
      <c r="Y360" s="90" t="s">
        <v>202</v>
      </c>
      <c r="Z360" s="16" t="s">
        <v>195</v>
      </c>
      <c r="AA360" s="69"/>
      <c r="AB360" s="15"/>
      <c r="AC360" s="75" t="s">
        <v>711</v>
      </c>
      <c r="AD360" s="16" t="s">
        <v>220</v>
      </c>
    </row>
    <row r="361" spans="1:30" x14ac:dyDescent="0.25">
      <c r="A361" s="13"/>
      <c r="B361" s="76"/>
      <c r="C361" s="76" t="s">
        <v>195</v>
      </c>
      <c r="D361" s="77"/>
      <c r="E361" s="77"/>
      <c r="F361" s="76"/>
      <c r="G361" s="76"/>
      <c r="H361" s="77"/>
      <c r="I361" s="77"/>
      <c r="J361" s="76"/>
      <c r="K361" s="76"/>
      <c r="L361" s="77"/>
      <c r="M361" s="77"/>
      <c r="N361" s="76"/>
      <c r="O361" s="76"/>
      <c r="P361" s="77"/>
      <c r="Q361" s="77"/>
      <c r="R361" s="76"/>
      <c r="S361" s="76"/>
      <c r="T361" s="77"/>
      <c r="U361" s="77"/>
      <c r="V361" s="76"/>
      <c r="W361" s="76"/>
      <c r="X361" s="77"/>
      <c r="Y361" s="77"/>
      <c r="Z361" s="76"/>
      <c r="AA361" s="76"/>
      <c r="AB361" s="77"/>
      <c r="AC361" s="77"/>
      <c r="AD361" s="76"/>
    </row>
    <row r="362" spans="1:30" ht="25.5" x14ac:dyDescent="0.25">
      <c r="A362" s="13"/>
      <c r="B362" s="86" t="s">
        <v>145</v>
      </c>
      <c r="C362" s="88" t="s">
        <v>195</v>
      </c>
      <c r="D362" s="73"/>
      <c r="E362" s="89" t="s">
        <v>202</v>
      </c>
      <c r="F362" s="73" t="s">
        <v>195</v>
      </c>
      <c r="G362" s="88"/>
      <c r="H362" s="73"/>
      <c r="I362" s="89" t="s">
        <v>202</v>
      </c>
      <c r="J362" s="73" t="s">
        <v>195</v>
      </c>
      <c r="K362" s="88"/>
      <c r="L362" s="73"/>
      <c r="M362" s="89" t="s">
        <v>202</v>
      </c>
      <c r="N362" s="73" t="s">
        <v>195</v>
      </c>
      <c r="O362" s="88"/>
      <c r="P362" s="73"/>
      <c r="Q362" s="89" t="s">
        <v>202</v>
      </c>
      <c r="R362" s="73" t="s">
        <v>195</v>
      </c>
      <c r="S362" s="88"/>
      <c r="T362" s="71"/>
      <c r="U362" s="72">
        <v>2.7</v>
      </c>
      <c r="V362" s="73" t="s">
        <v>195</v>
      </c>
      <c r="W362" s="88"/>
      <c r="X362" s="73"/>
      <c r="Y362" s="89" t="s">
        <v>202</v>
      </c>
      <c r="Z362" s="73" t="s">
        <v>195</v>
      </c>
      <c r="AA362" s="88"/>
      <c r="AB362" s="71"/>
      <c r="AC362" s="72">
        <v>2.7</v>
      </c>
      <c r="AD362" s="73" t="s">
        <v>195</v>
      </c>
    </row>
    <row r="363" spans="1:30" ht="25.5" x14ac:dyDescent="0.25">
      <c r="A363" s="13"/>
      <c r="B363" s="74" t="s">
        <v>687</v>
      </c>
      <c r="C363" s="69" t="s">
        <v>195</v>
      </c>
      <c r="D363" s="15"/>
      <c r="E363" s="75">
        <v>3.2</v>
      </c>
      <c r="F363" s="16" t="s">
        <v>195</v>
      </c>
      <c r="G363" s="69"/>
      <c r="H363" s="16"/>
      <c r="I363" s="90" t="s">
        <v>202</v>
      </c>
      <c r="J363" s="16" t="s">
        <v>195</v>
      </c>
      <c r="K363" s="69"/>
      <c r="L363" s="15"/>
      <c r="M363" s="75">
        <v>245.3</v>
      </c>
      <c r="N363" s="16" t="s">
        <v>195</v>
      </c>
      <c r="O363" s="69"/>
      <c r="P363" s="16"/>
      <c r="Q363" s="90" t="s">
        <v>202</v>
      </c>
      <c r="R363" s="16" t="s">
        <v>195</v>
      </c>
      <c r="S363" s="69"/>
      <c r="T363" s="15"/>
      <c r="U363" s="75" t="s">
        <v>712</v>
      </c>
      <c r="V363" s="16" t="s">
        <v>220</v>
      </c>
      <c r="W363" s="69"/>
      <c r="X363" s="16"/>
      <c r="Y363" s="90" t="s">
        <v>202</v>
      </c>
      <c r="Z363" s="16" t="s">
        <v>195</v>
      </c>
      <c r="AA363" s="69"/>
      <c r="AB363" s="15"/>
      <c r="AC363" s="75">
        <v>217.6</v>
      </c>
      <c r="AD363" s="16" t="s">
        <v>195</v>
      </c>
    </row>
    <row r="364" spans="1:30" ht="26.25" thickBot="1" x14ac:dyDescent="0.3">
      <c r="A364" s="13"/>
      <c r="B364" s="70" t="s">
        <v>147</v>
      </c>
      <c r="C364" s="88" t="s">
        <v>195</v>
      </c>
      <c r="D364" s="71"/>
      <c r="E364" s="72">
        <v>0.1</v>
      </c>
      <c r="F364" s="73" t="s">
        <v>195</v>
      </c>
      <c r="G364" s="88"/>
      <c r="H364" s="73"/>
      <c r="I364" s="89" t="s">
        <v>202</v>
      </c>
      <c r="J364" s="73" t="s">
        <v>195</v>
      </c>
      <c r="K364" s="88"/>
      <c r="L364" s="71"/>
      <c r="M364" s="72">
        <v>355.3</v>
      </c>
      <c r="N364" s="73" t="s">
        <v>195</v>
      </c>
      <c r="O364" s="88"/>
      <c r="P364" s="73"/>
      <c r="Q364" s="89" t="s">
        <v>202</v>
      </c>
      <c r="R364" s="73" t="s">
        <v>195</v>
      </c>
      <c r="S364" s="88"/>
      <c r="T364" s="71"/>
      <c r="U364" s="72">
        <v>191.3</v>
      </c>
      <c r="V364" s="73" t="s">
        <v>195</v>
      </c>
      <c r="W364" s="88"/>
      <c r="X364" s="73"/>
      <c r="Y364" s="89" t="s">
        <v>202</v>
      </c>
      <c r="Z364" s="73" t="s">
        <v>195</v>
      </c>
      <c r="AA364" s="88"/>
      <c r="AB364" s="71"/>
      <c r="AC364" s="72">
        <v>546.70000000000005</v>
      </c>
      <c r="AD364" s="73" t="s">
        <v>195</v>
      </c>
    </row>
    <row r="365" spans="1:30" x14ac:dyDescent="0.25">
      <c r="A365" s="13"/>
      <c r="B365" s="76"/>
      <c r="C365" s="76" t="s">
        <v>195</v>
      </c>
      <c r="D365" s="77"/>
      <c r="E365" s="77"/>
      <c r="F365" s="76"/>
      <c r="G365" s="76"/>
      <c r="H365" s="77"/>
      <c r="I365" s="77"/>
      <c r="J365" s="76"/>
      <c r="K365" s="76"/>
      <c r="L365" s="77"/>
      <c r="M365" s="77"/>
      <c r="N365" s="76"/>
      <c r="O365" s="76"/>
      <c r="P365" s="77"/>
      <c r="Q365" s="77"/>
      <c r="R365" s="76"/>
      <c r="S365" s="76"/>
      <c r="T365" s="77"/>
      <c r="U365" s="77"/>
      <c r="V365" s="76"/>
      <c r="W365" s="76"/>
      <c r="X365" s="77"/>
      <c r="Y365" s="77"/>
      <c r="Z365" s="76"/>
      <c r="AA365" s="76"/>
      <c r="AB365" s="77"/>
      <c r="AC365" s="77"/>
      <c r="AD365" s="76"/>
    </row>
    <row r="366" spans="1:30" ht="15.75" thickBot="1" x14ac:dyDescent="0.3">
      <c r="A366" s="13"/>
      <c r="B366" s="107" t="s">
        <v>148</v>
      </c>
      <c r="C366" s="69" t="s">
        <v>195</v>
      </c>
      <c r="D366" s="15" t="s">
        <v>200</v>
      </c>
      <c r="E366" s="75">
        <v>3.3</v>
      </c>
      <c r="F366" s="16" t="s">
        <v>195</v>
      </c>
      <c r="G366" s="69"/>
      <c r="H366" s="16" t="s">
        <v>200</v>
      </c>
      <c r="I366" s="90" t="s">
        <v>202</v>
      </c>
      <c r="J366" s="16" t="s">
        <v>195</v>
      </c>
      <c r="K366" s="69"/>
      <c r="L366" s="15" t="s">
        <v>200</v>
      </c>
      <c r="M366" s="75">
        <v>600.6</v>
      </c>
      <c r="N366" s="16" t="s">
        <v>195</v>
      </c>
      <c r="O366" s="69"/>
      <c r="P366" s="16" t="s">
        <v>200</v>
      </c>
      <c r="Q366" s="90" t="s">
        <v>202</v>
      </c>
      <c r="R366" s="16" t="s">
        <v>195</v>
      </c>
      <c r="S366" s="69"/>
      <c r="T366" s="15" t="s">
        <v>200</v>
      </c>
      <c r="U366" s="75">
        <v>160.4</v>
      </c>
      <c r="V366" s="16" t="s">
        <v>195</v>
      </c>
      <c r="W366" s="69"/>
      <c r="X366" s="16" t="s">
        <v>200</v>
      </c>
      <c r="Y366" s="90" t="s">
        <v>202</v>
      </c>
      <c r="Z366" s="16" t="s">
        <v>195</v>
      </c>
      <c r="AA366" s="69"/>
      <c r="AB366" s="15" t="s">
        <v>200</v>
      </c>
      <c r="AC366" s="75">
        <v>764.3</v>
      </c>
      <c r="AD366" s="16" t="s">
        <v>195</v>
      </c>
    </row>
    <row r="367" spans="1:30" ht="15.75" thickTop="1" x14ac:dyDescent="0.25">
      <c r="A367" s="13"/>
      <c r="B367" s="76"/>
      <c r="C367" s="76" t="s">
        <v>195</v>
      </c>
      <c r="D367" s="79"/>
      <c r="E367" s="79"/>
      <c r="F367" s="76"/>
      <c r="G367" s="76"/>
      <c r="H367" s="79"/>
      <c r="I367" s="79"/>
      <c r="J367" s="76"/>
      <c r="K367" s="76"/>
      <c r="L367" s="79"/>
      <c r="M367" s="79"/>
      <c r="N367" s="76"/>
      <c r="O367" s="76"/>
      <c r="P367" s="79"/>
      <c r="Q367" s="79"/>
      <c r="R367" s="76"/>
      <c r="S367" s="76"/>
      <c r="T367" s="79"/>
      <c r="U367" s="79"/>
      <c r="V367" s="76"/>
      <c r="W367" s="76"/>
      <c r="X367" s="79"/>
      <c r="Y367" s="79"/>
      <c r="Z367" s="76"/>
      <c r="AA367" s="76"/>
      <c r="AB367" s="79"/>
      <c r="AC367" s="79"/>
      <c r="AD367" s="76"/>
    </row>
  </sheetData>
  <mergeCells count="242">
    <mergeCell ref="B311:AE311"/>
    <mergeCell ref="B312:AE312"/>
    <mergeCell ref="B313:AE313"/>
    <mergeCell ref="B314:AE314"/>
    <mergeCell ref="B315:AE315"/>
    <mergeCell ref="B316:AE316"/>
    <mergeCell ref="B254:AE254"/>
    <mergeCell ref="B255:AE255"/>
    <mergeCell ref="B256:AE256"/>
    <mergeCell ref="B257:AE257"/>
    <mergeCell ref="B258:AE258"/>
    <mergeCell ref="B259:AE259"/>
    <mergeCell ref="B63:AE63"/>
    <mergeCell ref="B64:AE64"/>
    <mergeCell ref="B65:AE65"/>
    <mergeCell ref="B66:AE66"/>
    <mergeCell ref="B114:AE114"/>
    <mergeCell ref="B183:AE183"/>
    <mergeCell ref="B10:AE10"/>
    <mergeCell ref="B11:AE11"/>
    <mergeCell ref="B12:AE12"/>
    <mergeCell ref="B13:AE13"/>
    <mergeCell ref="B61:AE61"/>
    <mergeCell ref="B62:AE62"/>
    <mergeCell ref="B4:AE4"/>
    <mergeCell ref="B5:AE5"/>
    <mergeCell ref="B6:AE6"/>
    <mergeCell ref="B7:AE7"/>
    <mergeCell ref="B8:AE8"/>
    <mergeCell ref="B9:AE9"/>
    <mergeCell ref="X318:Y319"/>
    <mergeCell ref="Z318:Z319"/>
    <mergeCell ref="AA318:AA319"/>
    <mergeCell ref="AB318:AC319"/>
    <mergeCell ref="AD318:AD319"/>
    <mergeCell ref="A1:A2"/>
    <mergeCell ref="B1:AE1"/>
    <mergeCell ref="B2:AE2"/>
    <mergeCell ref="B3:AE3"/>
    <mergeCell ref="A4:A367"/>
    <mergeCell ref="R318:R319"/>
    <mergeCell ref="S318:S319"/>
    <mergeCell ref="T318:U318"/>
    <mergeCell ref="T319:U319"/>
    <mergeCell ref="V318:V319"/>
    <mergeCell ref="W318:W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W261:W262"/>
    <mergeCell ref="X261:Y262"/>
    <mergeCell ref="Z261:Z262"/>
    <mergeCell ref="AA261:AA262"/>
    <mergeCell ref="AB261:AC262"/>
    <mergeCell ref="AD261:AD262"/>
    <mergeCell ref="P261:Q262"/>
    <mergeCell ref="R261:R262"/>
    <mergeCell ref="S261:S262"/>
    <mergeCell ref="T261:U261"/>
    <mergeCell ref="T262:U262"/>
    <mergeCell ref="V261:V262"/>
    <mergeCell ref="H261:I262"/>
    <mergeCell ref="J261:J262"/>
    <mergeCell ref="K261:K262"/>
    <mergeCell ref="L261:M262"/>
    <mergeCell ref="N261:N262"/>
    <mergeCell ref="O261:O262"/>
    <mergeCell ref="X225:Y226"/>
    <mergeCell ref="Z225:Z226"/>
    <mergeCell ref="AA225:AA226"/>
    <mergeCell ref="AB225:AC226"/>
    <mergeCell ref="AD225:AD226"/>
    <mergeCell ref="B261:B262"/>
    <mergeCell ref="C261:C262"/>
    <mergeCell ref="D261:E262"/>
    <mergeCell ref="F261:F262"/>
    <mergeCell ref="G261:G262"/>
    <mergeCell ref="R225:R226"/>
    <mergeCell ref="S225:S226"/>
    <mergeCell ref="T225:U225"/>
    <mergeCell ref="T226:U226"/>
    <mergeCell ref="V225:V226"/>
    <mergeCell ref="W225:W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B219:AD219"/>
    <mergeCell ref="B220:AC220"/>
    <mergeCell ref="B221:AC221"/>
    <mergeCell ref="B222:AC222"/>
    <mergeCell ref="B223:AC223"/>
    <mergeCell ref="B224:AC224"/>
    <mergeCell ref="W190:W191"/>
    <mergeCell ref="X190:Y191"/>
    <mergeCell ref="Z190:Z191"/>
    <mergeCell ref="AA190:AA191"/>
    <mergeCell ref="AB190:AC191"/>
    <mergeCell ref="AD190:AD191"/>
    <mergeCell ref="P190:Q191"/>
    <mergeCell ref="R190:R191"/>
    <mergeCell ref="S190:S191"/>
    <mergeCell ref="T190:U190"/>
    <mergeCell ref="T191:U191"/>
    <mergeCell ref="V190:V191"/>
    <mergeCell ref="H190:I191"/>
    <mergeCell ref="J190:J191"/>
    <mergeCell ref="K190:K191"/>
    <mergeCell ref="L190:M191"/>
    <mergeCell ref="N190:N191"/>
    <mergeCell ref="O190:O191"/>
    <mergeCell ref="B186:AC186"/>
    <mergeCell ref="B187:AC187"/>
    <mergeCell ref="B188:AC188"/>
    <mergeCell ref="B189:AC189"/>
    <mergeCell ref="AD185:AD189"/>
    <mergeCell ref="B190:B191"/>
    <mergeCell ref="C190:C191"/>
    <mergeCell ref="D190:E191"/>
    <mergeCell ref="F190:F191"/>
    <mergeCell ref="G190:G191"/>
    <mergeCell ref="X155:Y156"/>
    <mergeCell ref="Z155:Z156"/>
    <mergeCell ref="AA155:AA156"/>
    <mergeCell ref="AB155:AC156"/>
    <mergeCell ref="AD155:AD156"/>
    <mergeCell ref="B185:AC185"/>
    <mergeCell ref="R155:R156"/>
    <mergeCell ref="S155:S156"/>
    <mergeCell ref="T155:U155"/>
    <mergeCell ref="T156:U156"/>
    <mergeCell ref="V155:V156"/>
    <mergeCell ref="W155:W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B149:AD149"/>
    <mergeCell ref="B150:AC150"/>
    <mergeCell ref="B151:AC151"/>
    <mergeCell ref="B152:AC152"/>
    <mergeCell ref="B153:AC153"/>
    <mergeCell ref="B154:AC154"/>
    <mergeCell ref="W121:W122"/>
    <mergeCell ref="X121:Y122"/>
    <mergeCell ref="Z121:Z122"/>
    <mergeCell ref="AA121:AA122"/>
    <mergeCell ref="AB121:AC122"/>
    <mergeCell ref="AD121:AD122"/>
    <mergeCell ref="P121:Q122"/>
    <mergeCell ref="R121:R122"/>
    <mergeCell ref="S121:S122"/>
    <mergeCell ref="T121:U121"/>
    <mergeCell ref="T122:U122"/>
    <mergeCell ref="V121:V122"/>
    <mergeCell ref="H121:I122"/>
    <mergeCell ref="J121:J122"/>
    <mergeCell ref="K121:K122"/>
    <mergeCell ref="L121:M122"/>
    <mergeCell ref="N121:N122"/>
    <mergeCell ref="O121:O122"/>
    <mergeCell ref="B116:AC116"/>
    <mergeCell ref="B117:AC117"/>
    <mergeCell ref="B118:AC118"/>
    <mergeCell ref="B119:AC119"/>
    <mergeCell ref="B120:AC120"/>
    <mergeCell ref="B121:B122"/>
    <mergeCell ref="C121:C122"/>
    <mergeCell ref="D121:E122"/>
    <mergeCell ref="F121:F122"/>
    <mergeCell ref="G121:G122"/>
    <mergeCell ref="W68:W69"/>
    <mergeCell ref="X68:Y69"/>
    <mergeCell ref="Z68:Z69"/>
    <mergeCell ref="AA68:AA69"/>
    <mergeCell ref="AB68:AC69"/>
    <mergeCell ref="AD68:AD69"/>
    <mergeCell ref="P68:Q69"/>
    <mergeCell ref="R68:R69"/>
    <mergeCell ref="S68:S69"/>
    <mergeCell ref="T68:U68"/>
    <mergeCell ref="T69:U69"/>
    <mergeCell ref="V68:V69"/>
    <mergeCell ref="H68:I69"/>
    <mergeCell ref="J68:J69"/>
    <mergeCell ref="K68:K69"/>
    <mergeCell ref="L68:M69"/>
    <mergeCell ref="N68:N69"/>
    <mergeCell ref="O68:O69"/>
    <mergeCell ref="X15:Y16"/>
    <mergeCell ref="Z15:Z16"/>
    <mergeCell ref="AA15:AA16"/>
    <mergeCell ref="AB15:AC16"/>
    <mergeCell ref="AD15:AD16"/>
    <mergeCell ref="B68:B69"/>
    <mergeCell ref="C68:C69"/>
    <mergeCell ref="D68:E69"/>
    <mergeCell ref="F68:F69"/>
    <mergeCell ref="G68:G69"/>
    <mergeCell ref="R15:R16"/>
    <mergeCell ref="S15:S16"/>
    <mergeCell ref="T15:U15"/>
    <mergeCell ref="T16:U16"/>
    <mergeCell ref="V15:V16"/>
    <mergeCell ref="W15:W16"/>
    <mergeCell ref="J15:J16"/>
    <mergeCell ref="K15:K16"/>
    <mergeCell ref="L15:M16"/>
    <mergeCell ref="N15:N16"/>
    <mergeCell ref="O15:O16"/>
    <mergeCell ref="P15:Q16"/>
    <mergeCell ref="B15:B16"/>
    <mergeCell ref="C15:C16"/>
    <mergeCell ref="D15:E16"/>
    <mergeCell ref="F15:F16"/>
    <mergeCell ref="G15:G16"/>
    <mergeCell ref="H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3</v>
      </c>
      <c r="B1" s="1" t="s">
        <v>1</v>
      </c>
    </row>
    <row r="2" spans="1:2" x14ac:dyDescent="0.25">
      <c r="A2" s="7"/>
      <c r="B2" s="1" t="s">
        <v>2</v>
      </c>
    </row>
    <row r="3" spans="1:2" x14ac:dyDescent="0.25">
      <c r="A3" s="3" t="s">
        <v>714</v>
      </c>
      <c r="B3" s="4" t="s">
        <v>4</v>
      </c>
    </row>
    <row r="4" spans="1:2" x14ac:dyDescent="0.25">
      <c r="A4" s="13" t="s">
        <v>713</v>
      </c>
      <c r="B4" s="4" t="s">
        <v>4</v>
      </c>
    </row>
    <row r="5" spans="1:2" x14ac:dyDescent="0.25">
      <c r="A5" s="13"/>
      <c r="B5" s="4"/>
    </row>
    <row r="6" spans="1:2" x14ac:dyDescent="0.25">
      <c r="A6" s="13"/>
      <c r="B6" s="11" t="s">
        <v>715</v>
      </c>
    </row>
    <row r="7" spans="1:2" x14ac:dyDescent="0.25">
      <c r="A7" s="13"/>
      <c r="B7" s="4"/>
    </row>
    <row r="8" spans="1:2" x14ac:dyDescent="0.25">
      <c r="A8" s="13"/>
      <c r="B8" s="56" t="s">
        <v>165</v>
      </c>
    </row>
    <row r="9" spans="1:2" x14ac:dyDescent="0.25">
      <c r="A9" s="13"/>
      <c r="B9" s="4"/>
    </row>
    <row r="10" spans="1:2" ht="51.75" x14ac:dyDescent="0.25">
      <c r="A10" s="13"/>
      <c r="B10" s="12" t="s">
        <v>716</v>
      </c>
    </row>
    <row r="11" spans="1:2" x14ac:dyDescent="0.25">
      <c r="A11" s="13"/>
      <c r="B11" s="4"/>
    </row>
    <row r="12" spans="1:2" x14ac:dyDescent="0.25">
      <c r="A12" s="13"/>
      <c r="B12" s="56" t="s">
        <v>717</v>
      </c>
    </row>
    <row r="13" spans="1:2" x14ac:dyDescent="0.25">
      <c r="A13" s="13"/>
      <c r="B13" s="4"/>
    </row>
    <row r="14" spans="1:2" ht="102.75" x14ac:dyDescent="0.25">
      <c r="A14" s="13"/>
      <c r="B14" s="12" t="s">
        <v>718</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9</v>
      </c>
      <c r="B1" s="7" t="s">
        <v>2</v>
      </c>
      <c r="C1" s="7" t="s">
        <v>25</v>
      </c>
    </row>
    <row r="2" spans="1:3" ht="30" x14ac:dyDescent="0.25">
      <c r="A2" s="1" t="s">
        <v>60</v>
      </c>
      <c r="B2" s="7"/>
      <c r="C2" s="7"/>
    </row>
    <row r="3" spans="1:3" ht="30" x14ac:dyDescent="0.25">
      <c r="A3" s="3" t="s">
        <v>61</v>
      </c>
      <c r="B3" s="4" t="s">
        <v>4</v>
      </c>
      <c r="C3" s="4" t="s">
        <v>4</v>
      </c>
    </row>
    <row r="4" spans="1:3" ht="30" x14ac:dyDescent="0.25">
      <c r="A4" s="2" t="s">
        <v>62</v>
      </c>
      <c r="B4" s="8">
        <v>216.9</v>
      </c>
      <c r="C4" s="8">
        <v>187.9</v>
      </c>
    </row>
    <row r="5" spans="1:3" x14ac:dyDescent="0.25">
      <c r="A5" s="2" t="s">
        <v>63</v>
      </c>
      <c r="B5" s="8">
        <v>0.01</v>
      </c>
      <c r="C5" s="8">
        <v>0.01</v>
      </c>
    </row>
    <row r="6" spans="1:3" x14ac:dyDescent="0.25">
      <c r="A6" s="2" t="s">
        <v>64</v>
      </c>
      <c r="B6" s="6">
        <v>200000000</v>
      </c>
      <c r="C6" s="6">
        <v>200000000</v>
      </c>
    </row>
    <row r="7" spans="1:3" x14ac:dyDescent="0.25">
      <c r="A7" s="2" t="s">
        <v>65</v>
      </c>
      <c r="B7" s="4" t="s">
        <v>49</v>
      </c>
      <c r="C7" s="4" t="s">
        <v>49</v>
      </c>
    </row>
    <row r="8" spans="1:3" x14ac:dyDescent="0.25">
      <c r="A8" s="2" t="s">
        <v>66</v>
      </c>
      <c r="B8" s="4" t="s">
        <v>49</v>
      </c>
      <c r="C8" s="4" t="s">
        <v>49</v>
      </c>
    </row>
    <row r="9" spans="1:3" x14ac:dyDescent="0.25">
      <c r="A9" s="2" t="s">
        <v>67</v>
      </c>
      <c r="B9" s="8">
        <v>0.01</v>
      </c>
      <c r="C9" s="8">
        <v>0.01</v>
      </c>
    </row>
    <row r="10" spans="1:3" x14ac:dyDescent="0.25">
      <c r="A10" s="2" t="s">
        <v>68</v>
      </c>
      <c r="B10" s="6">
        <v>2000000000</v>
      </c>
      <c r="C10" s="6">
        <v>2000000000</v>
      </c>
    </row>
    <row r="11" spans="1:3" x14ac:dyDescent="0.25">
      <c r="A11" s="2" t="s">
        <v>69</v>
      </c>
      <c r="B11" s="6">
        <v>352308359</v>
      </c>
      <c r="C11" s="6">
        <v>352161950</v>
      </c>
    </row>
    <row r="12" spans="1:3" x14ac:dyDescent="0.25">
      <c r="A12" s="2" t="s">
        <v>70</v>
      </c>
      <c r="B12" s="6">
        <v>345286</v>
      </c>
      <c r="C12" s="6">
        <v>345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42578125" customWidth="1"/>
    <col min="5" max="5" width="10.28515625" customWidth="1"/>
    <col min="6" max="7" width="1.85546875" bestFit="1" customWidth="1"/>
    <col min="8" max="8" width="3.7109375" customWidth="1"/>
    <col min="9" max="9" width="9.28515625" customWidth="1"/>
    <col min="10" max="10" width="1.85546875" bestFit="1"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1" t="s">
        <v>4</v>
      </c>
      <c r="C3" s="21"/>
      <c r="D3" s="21"/>
      <c r="E3" s="21"/>
      <c r="F3" s="21"/>
      <c r="G3" s="21"/>
      <c r="H3" s="21"/>
      <c r="I3" s="21"/>
      <c r="J3" s="21"/>
    </row>
    <row r="4" spans="1:10" ht="15" customHeight="1" x14ac:dyDescent="0.25">
      <c r="A4" s="13" t="s">
        <v>720</v>
      </c>
      <c r="B4" s="21" t="s">
        <v>4</v>
      </c>
      <c r="C4" s="21"/>
      <c r="D4" s="21"/>
      <c r="E4" s="21"/>
      <c r="F4" s="21"/>
      <c r="G4" s="21"/>
      <c r="H4" s="21"/>
      <c r="I4" s="21"/>
      <c r="J4" s="21"/>
    </row>
    <row r="5" spans="1:10" x14ac:dyDescent="0.25">
      <c r="A5" s="13"/>
      <c r="B5" s="21"/>
      <c r="C5" s="21"/>
      <c r="D5" s="21"/>
      <c r="E5" s="21"/>
      <c r="F5" s="21"/>
      <c r="G5" s="21"/>
      <c r="H5" s="21"/>
      <c r="I5" s="21"/>
      <c r="J5" s="21"/>
    </row>
    <row r="6" spans="1:10" x14ac:dyDescent="0.25">
      <c r="A6" s="13"/>
      <c r="B6" s="43" t="s">
        <v>194</v>
      </c>
      <c r="C6" s="43"/>
      <c r="D6" s="43"/>
      <c r="E6" s="43"/>
      <c r="F6" s="43"/>
      <c r="G6" s="43"/>
      <c r="H6" s="43"/>
      <c r="I6" s="43"/>
      <c r="J6" s="43"/>
    </row>
    <row r="7" spans="1:10" x14ac:dyDescent="0.25">
      <c r="A7" s="13"/>
      <c r="B7" s="21"/>
      <c r="C7" s="21"/>
      <c r="D7" s="21"/>
      <c r="E7" s="21"/>
      <c r="F7" s="21"/>
      <c r="G7" s="21"/>
      <c r="H7" s="21"/>
      <c r="I7" s="21"/>
      <c r="J7" s="21"/>
    </row>
    <row r="8" spans="1:10" ht="15.75" x14ac:dyDescent="0.25">
      <c r="A8" s="13"/>
      <c r="B8" s="44"/>
      <c r="C8" s="44"/>
      <c r="D8" s="44"/>
      <c r="E8" s="44"/>
      <c r="F8" s="44"/>
      <c r="G8" s="44"/>
      <c r="H8" s="44"/>
      <c r="I8" s="44"/>
      <c r="J8" s="44"/>
    </row>
    <row r="9" spans="1:10" x14ac:dyDescent="0.25">
      <c r="A9" s="13"/>
      <c r="B9" s="4"/>
      <c r="C9" s="4"/>
      <c r="D9" s="4"/>
      <c r="E9" s="4"/>
      <c r="F9" s="4"/>
      <c r="G9" s="4"/>
      <c r="H9" s="4"/>
      <c r="I9" s="4"/>
      <c r="J9" s="4"/>
    </row>
    <row r="10" spans="1:10" ht="15.75" thickBot="1" x14ac:dyDescent="0.3">
      <c r="A10" s="13"/>
      <c r="B10" s="21"/>
      <c r="C10" s="4" t="s">
        <v>195</v>
      </c>
      <c r="D10" s="38" t="s">
        <v>196</v>
      </c>
      <c r="E10" s="38"/>
      <c r="F10" s="38"/>
      <c r="G10" s="38"/>
      <c r="H10" s="38"/>
      <c r="I10" s="38"/>
      <c r="J10" s="4"/>
    </row>
    <row r="11" spans="1:10" ht="15" customHeight="1" x14ac:dyDescent="0.25">
      <c r="A11" s="13"/>
      <c r="B11" s="21"/>
      <c r="C11" s="4" t="s">
        <v>195</v>
      </c>
      <c r="D11" s="40" t="s">
        <v>197</v>
      </c>
      <c r="E11" s="40"/>
      <c r="F11" s="41"/>
      <c r="G11" s="4" t="s">
        <v>195</v>
      </c>
      <c r="H11" s="40" t="s">
        <v>198</v>
      </c>
      <c r="I11" s="40"/>
      <c r="J11" s="21"/>
    </row>
    <row r="12" spans="1:10" ht="15.75" thickBot="1" x14ac:dyDescent="0.3">
      <c r="A12" s="13"/>
      <c r="B12" s="21"/>
      <c r="C12" s="4" t="s">
        <v>195</v>
      </c>
      <c r="D12" s="38">
        <v>2014</v>
      </c>
      <c r="E12" s="38"/>
      <c r="F12" s="21"/>
      <c r="G12" s="4" t="s">
        <v>195</v>
      </c>
      <c r="H12" s="38">
        <v>2013</v>
      </c>
      <c r="I12" s="38"/>
      <c r="J12" s="21"/>
    </row>
    <row r="13" spans="1:10" x14ac:dyDescent="0.25">
      <c r="A13" s="13"/>
      <c r="B13" s="28" t="s">
        <v>199</v>
      </c>
      <c r="C13" s="29" t="s">
        <v>195</v>
      </c>
      <c r="D13" s="29" t="s">
        <v>200</v>
      </c>
      <c r="E13" s="30">
        <v>49.5</v>
      </c>
      <c r="F13" s="31" t="s">
        <v>195</v>
      </c>
      <c r="G13" s="29" t="s">
        <v>195</v>
      </c>
      <c r="H13" s="29" t="s">
        <v>200</v>
      </c>
      <c r="I13" s="30">
        <v>34.200000000000003</v>
      </c>
      <c r="J13" s="31" t="s">
        <v>195</v>
      </c>
    </row>
    <row r="14" spans="1:10" x14ac:dyDescent="0.25">
      <c r="A14" s="13"/>
      <c r="B14" s="2" t="s">
        <v>201</v>
      </c>
      <c r="C14" s="4" t="s">
        <v>195</v>
      </c>
      <c r="D14" s="4"/>
      <c r="E14" s="32">
        <v>35.299999999999997</v>
      </c>
      <c r="F14" t="s">
        <v>195</v>
      </c>
      <c r="G14" s="4" t="s">
        <v>195</v>
      </c>
      <c r="I14" s="33" t="s">
        <v>202</v>
      </c>
      <c r="J14" t="s">
        <v>195</v>
      </c>
    </row>
    <row r="15" spans="1:10" x14ac:dyDescent="0.25">
      <c r="A15" s="13"/>
      <c r="B15" s="28" t="s">
        <v>203</v>
      </c>
      <c r="C15" s="29" t="s">
        <v>195</v>
      </c>
      <c r="D15" s="31"/>
      <c r="E15" s="34" t="s">
        <v>202</v>
      </c>
      <c r="F15" s="31" t="s">
        <v>195</v>
      </c>
      <c r="G15" s="29" t="s">
        <v>195</v>
      </c>
      <c r="H15" s="29"/>
      <c r="I15" s="30">
        <v>25.3</v>
      </c>
      <c r="J15" s="31" t="s">
        <v>195</v>
      </c>
    </row>
    <row r="16" spans="1:10" x14ac:dyDescent="0.25">
      <c r="A16" s="13"/>
      <c r="B16" s="2" t="s">
        <v>204</v>
      </c>
      <c r="C16" s="4" t="s">
        <v>195</v>
      </c>
      <c r="D16" s="4"/>
      <c r="E16" s="32">
        <v>0.8</v>
      </c>
      <c r="F16" t="s">
        <v>195</v>
      </c>
      <c r="G16" s="4" t="s">
        <v>195</v>
      </c>
      <c r="H16" s="4"/>
      <c r="I16" s="32">
        <v>1.2</v>
      </c>
      <c r="J16" t="s">
        <v>195</v>
      </c>
    </row>
    <row r="17" spans="1:10" x14ac:dyDescent="0.25">
      <c r="A17" s="13"/>
      <c r="B17" s="28" t="s">
        <v>205</v>
      </c>
      <c r="C17" s="29" t="s">
        <v>195</v>
      </c>
      <c r="D17" s="29"/>
      <c r="E17" s="30">
        <v>9.1</v>
      </c>
      <c r="F17" s="31" t="s">
        <v>195</v>
      </c>
      <c r="G17" s="29" t="s">
        <v>195</v>
      </c>
      <c r="H17" s="29"/>
      <c r="I17" s="30">
        <v>9.1</v>
      </c>
      <c r="J17" s="31" t="s">
        <v>195</v>
      </c>
    </row>
    <row r="18" spans="1:10" ht="15.75" thickBot="1" x14ac:dyDescent="0.3">
      <c r="A18" s="13"/>
      <c r="B18" s="2" t="s">
        <v>206</v>
      </c>
      <c r="C18" s="4" t="s">
        <v>195</v>
      </c>
      <c r="D18" s="4"/>
      <c r="E18" s="32">
        <v>6.8</v>
      </c>
      <c r="F18" t="s">
        <v>195</v>
      </c>
      <c r="G18" s="4" t="s">
        <v>195</v>
      </c>
      <c r="I18" s="33" t="s">
        <v>202</v>
      </c>
      <c r="J18" t="s">
        <v>195</v>
      </c>
    </row>
    <row r="19" spans="1:10" x14ac:dyDescent="0.25">
      <c r="A19" s="13"/>
      <c r="B19" s="20"/>
      <c r="C19" s="20" t="s">
        <v>195</v>
      </c>
      <c r="D19" s="35"/>
      <c r="E19" s="35"/>
      <c r="F19" s="20"/>
      <c r="G19" s="20" t="s">
        <v>195</v>
      </c>
      <c r="H19" s="35"/>
      <c r="I19" s="35"/>
      <c r="J19" s="20"/>
    </row>
    <row r="20" spans="1:10" ht="15.75" thickBot="1" x14ac:dyDescent="0.3">
      <c r="A20" s="13"/>
      <c r="B20" s="28" t="s">
        <v>129</v>
      </c>
      <c r="C20" s="36" t="s">
        <v>195</v>
      </c>
      <c r="D20" s="29" t="s">
        <v>200</v>
      </c>
      <c r="E20" s="30">
        <v>101.5</v>
      </c>
      <c r="F20" s="31" t="s">
        <v>195</v>
      </c>
      <c r="G20" s="36" t="s">
        <v>195</v>
      </c>
      <c r="H20" s="29" t="s">
        <v>200</v>
      </c>
      <c r="I20" s="30">
        <v>69.8</v>
      </c>
      <c r="J20" s="31" t="s">
        <v>195</v>
      </c>
    </row>
    <row r="21" spans="1:10" ht="15.75" thickTop="1" x14ac:dyDescent="0.25">
      <c r="A21" s="13"/>
      <c r="B21" s="20"/>
      <c r="C21" s="20" t="s">
        <v>195</v>
      </c>
      <c r="D21" s="37"/>
      <c r="E21" s="37"/>
      <c r="F21" s="20"/>
      <c r="G21" s="20" t="s">
        <v>195</v>
      </c>
      <c r="H21" s="37"/>
      <c r="I21" s="37"/>
      <c r="J21" s="20"/>
    </row>
  </sheetData>
  <mergeCells count="18">
    <mergeCell ref="B8:J8"/>
    <mergeCell ref="J11:J12"/>
    <mergeCell ref="A1:A2"/>
    <mergeCell ref="B1:J1"/>
    <mergeCell ref="B2:J2"/>
    <mergeCell ref="B3:J3"/>
    <mergeCell ref="A4:A21"/>
    <mergeCell ref="B4:J4"/>
    <mergeCell ref="B5:J5"/>
    <mergeCell ref="B6:J6"/>
    <mergeCell ref="B7:J7"/>
    <mergeCell ref="B10:B12"/>
    <mergeCell ref="D10:I10"/>
    <mergeCell ref="D11:E11"/>
    <mergeCell ref="D12:E12"/>
    <mergeCell ref="F11:F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7" width="1.85546875" bestFit="1" customWidth="1"/>
    <col min="8" max="8" width="3" customWidth="1"/>
    <col min="9" max="9" width="9.42578125" customWidth="1"/>
    <col min="10" max="10" width="2.140625" bestFit="1" customWidth="1"/>
    <col min="12" max="12" width="2" bestFit="1" customWidth="1"/>
    <col min="13" max="13" width="8.140625" bestFit="1" customWidth="1"/>
    <col min="14" max="15" width="1.85546875" bestFit="1" customWidth="1"/>
    <col min="16" max="16" width="2" bestFit="1" customWidth="1"/>
    <col min="17" max="17" width="8.140625" bestFit="1" customWidth="1"/>
    <col min="18" max="19" width="1.85546875" bestFit="1" customWidth="1"/>
    <col min="20" max="20" width="3" customWidth="1"/>
    <col min="21" max="21" width="9.42578125" customWidth="1"/>
    <col min="22" max="22" width="2.140625" bestFit="1" customWidth="1"/>
    <col min="24" max="24" width="2" bestFit="1" customWidth="1"/>
    <col min="25" max="25" width="8.140625" bestFit="1" customWidth="1"/>
    <col min="26" max="26" width="1.85546875" bestFit="1"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722</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43" t="s">
        <v>210</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3"/>
      <c r="B10" s="4"/>
      <c r="C10" s="4" t="s">
        <v>195</v>
      </c>
      <c r="D10" s="38" t="s">
        <v>196</v>
      </c>
      <c r="E10" s="38"/>
      <c r="F10" s="38"/>
      <c r="G10" s="38"/>
      <c r="H10" s="38"/>
      <c r="I10" s="38"/>
      <c r="J10" s="38"/>
      <c r="K10" s="38"/>
      <c r="L10" s="38"/>
      <c r="M10" s="38"/>
      <c r="N10" s="38"/>
      <c r="O10" s="38"/>
      <c r="P10" s="38"/>
      <c r="Q10" s="38"/>
      <c r="R10" s="38"/>
      <c r="S10" s="38"/>
      <c r="T10" s="38"/>
      <c r="U10" s="38"/>
      <c r="V10" s="38"/>
      <c r="W10" s="38"/>
      <c r="X10" s="38"/>
      <c r="Y10" s="38"/>
      <c r="Z10" s="4"/>
    </row>
    <row r="11" spans="1:26" ht="15.75" thickBot="1" x14ac:dyDescent="0.3">
      <c r="A11" s="13"/>
      <c r="B11" s="21"/>
      <c r="C11" s="4" t="s">
        <v>195</v>
      </c>
      <c r="D11" s="49" t="s">
        <v>211</v>
      </c>
      <c r="E11" s="49"/>
      <c r="F11" s="49"/>
      <c r="G11" s="49"/>
      <c r="H11" s="49"/>
      <c r="I11" s="49"/>
      <c r="J11" s="49"/>
      <c r="K11" s="49"/>
      <c r="L11" s="49"/>
      <c r="M11" s="49"/>
      <c r="N11" s="4"/>
      <c r="O11" s="4" t="s">
        <v>195</v>
      </c>
      <c r="P11" s="49" t="s">
        <v>212</v>
      </c>
      <c r="Q11" s="49"/>
      <c r="R11" s="49"/>
      <c r="S11" s="49"/>
      <c r="T11" s="49"/>
      <c r="U11" s="49"/>
      <c r="V11" s="49"/>
      <c r="W11" s="49"/>
      <c r="X11" s="49"/>
      <c r="Y11" s="49"/>
      <c r="Z11" s="4"/>
    </row>
    <row r="12" spans="1:26" ht="15" customHeight="1" x14ac:dyDescent="0.25">
      <c r="A12" s="13"/>
      <c r="B12" s="21"/>
      <c r="C12" s="4" t="s">
        <v>195</v>
      </c>
      <c r="D12" s="50" t="s">
        <v>213</v>
      </c>
      <c r="E12" s="50"/>
      <c r="F12" s="41"/>
      <c r="G12" s="4" t="s">
        <v>195</v>
      </c>
      <c r="H12" s="50" t="s">
        <v>214</v>
      </c>
      <c r="I12" s="50"/>
      <c r="J12" s="41"/>
      <c r="K12" s="4"/>
      <c r="L12" s="50" t="s">
        <v>216</v>
      </c>
      <c r="M12" s="50"/>
      <c r="N12" s="21"/>
      <c r="O12" s="4" t="s">
        <v>195</v>
      </c>
      <c r="P12" s="50" t="s">
        <v>213</v>
      </c>
      <c r="Q12" s="50"/>
      <c r="R12" s="41"/>
      <c r="S12" s="4" t="s">
        <v>195</v>
      </c>
      <c r="T12" s="50" t="s">
        <v>214</v>
      </c>
      <c r="U12" s="50"/>
      <c r="V12" s="41"/>
      <c r="W12" s="4"/>
      <c r="X12" s="50" t="s">
        <v>216</v>
      </c>
      <c r="Y12" s="50"/>
      <c r="Z12" s="21"/>
    </row>
    <row r="13" spans="1:26" ht="15.75" thickBot="1" x14ac:dyDescent="0.3">
      <c r="A13" s="13"/>
      <c r="B13" s="21"/>
      <c r="C13" s="4" t="s">
        <v>195</v>
      </c>
      <c r="D13" s="51"/>
      <c r="E13" s="51"/>
      <c r="F13" s="21"/>
      <c r="G13" s="4" t="s">
        <v>195</v>
      </c>
      <c r="H13" s="51" t="s">
        <v>215</v>
      </c>
      <c r="I13" s="51"/>
      <c r="J13" s="21"/>
      <c r="K13" s="4"/>
      <c r="L13" s="51"/>
      <c r="M13" s="51"/>
      <c r="N13" s="21"/>
      <c r="O13" s="4" t="s">
        <v>195</v>
      </c>
      <c r="P13" s="51"/>
      <c r="Q13" s="51"/>
      <c r="R13" s="21"/>
      <c r="S13" s="4" t="s">
        <v>195</v>
      </c>
      <c r="T13" s="51" t="s">
        <v>215</v>
      </c>
      <c r="U13" s="51"/>
      <c r="V13" s="21"/>
      <c r="W13" s="4"/>
      <c r="X13" s="51"/>
      <c r="Y13" s="51"/>
      <c r="Z13" s="21"/>
    </row>
    <row r="14" spans="1:26" ht="30" x14ac:dyDescent="0.25">
      <c r="A14" s="13"/>
      <c r="B14" s="28" t="s">
        <v>217</v>
      </c>
      <c r="C14" s="29" t="s">
        <v>195</v>
      </c>
      <c r="D14" s="29"/>
      <c r="E14" s="29"/>
      <c r="F14" s="29"/>
      <c r="G14" s="29" t="s">
        <v>195</v>
      </c>
      <c r="H14" s="29"/>
      <c r="I14" s="29"/>
      <c r="J14" s="29"/>
      <c r="K14" s="29"/>
      <c r="L14" s="29"/>
      <c r="M14" s="29"/>
      <c r="N14" s="29"/>
      <c r="O14" s="29" t="s">
        <v>195</v>
      </c>
      <c r="P14" s="29"/>
      <c r="Q14" s="29"/>
      <c r="R14" s="29"/>
      <c r="S14" s="29" t="s">
        <v>195</v>
      </c>
      <c r="T14" s="29"/>
      <c r="U14" s="29"/>
      <c r="V14" s="29"/>
      <c r="W14" s="29"/>
      <c r="X14" s="29"/>
      <c r="Y14" s="29"/>
      <c r="Z14" s="29"/>
    </row>
    <row r="15" spans="1:26" x14ac:dyDescent="0.25">
      <c r="A15" s="13"/>
      <c r="B15" s="2" t="s">
        <v>218</v>
      </c>
      <c r="C15" s="4" t="s">
        <v>195</v>
      </c>
      <c r="D15" s="4" t="s">
        <v>200</v>
      </c>
      <c r="E15" s="32">
        <v>476.2</v>
      </c>
      <c r="F15" t="s">
        <v>195</v>
      </c>
      <c r="G15" s="4" t="s">
        <v>195</v>
      </c>
      <c r="H15" s="4" t="s">
        <v>200</v>
      </c>
      <c r="I15" s="32" t="s">
        <v>219</v>
      </c>
      <c r="J15" t="s">
        <v>220</v>
      </c>
      <c r="K15" s="4"/>
      <c r="L15" s="4" t="s">
        <v>200</v>
      </c>
      <c r="M15" s="32">
        <v>397.2</v>
      </c>
      <c r="N15" t="s">
        <v>195</v>
      </c>
      <c r="O15" s="4" t="s">
        <v>195</v>
      </c>
      <c r="P15" s="4" t="s">
        <v>200</v>
      </c>
      <c r="Q15" s="32">
        <v>491.3</v>
      </c>
      <c r="R15" t="s">
        <v>195</v>
      </c>
      <c r="S15" s="4" t="s">
        <v>195</v>
      </c>
      <c r="T15" s="4" t="s">
        <v>200</v>
      </c>
      <c r="U15" s="32" t="s">
        <v>221</v>
      </c>
      <c r="V15" t="s">
        <v>220</v>
      </c>
      <c r="W15" s="4"/>
      <c r="X15" s="4" t="s">
        <v>200</v>
      </c>
      <c r="Y15" s="32">
        <v>425.3</v>
      </c>
      <c r="Z15" t="s">
        <v>195</v>
      </c>
    </row>
    <row r="16" spans="1:26" ht="15.75" thickBot="1" x14ac:dyDescent="0.3">
      <c r="A16" s="13"/>
      <c r="B16" s="28" t="s">
        <v>222</v>
      </c>
      <c r="C16" s="29" t="s">
        <v>195</v>
      </c>
      <c r="D16" s="29"/>
      <c r="E16" s="30">
        <v>157.1</v>
      </c>
      <c r="F16" s="31" t="s">
        <v>195</v>
      </c>
      <c r="G16" s="29" t="s">
        <v>195</v>
      </c>
      <c r="H16" s="29"/>
      <c r="I16" s="30" t="s">
        <v>223</v>
      </c>
      <c r="J16" s="31" t="s">
        <v>220</v>
      </c>
      <c r="K16" s="29"/>
      <c r="L16" s="29"/>
      <c r="M16" s="30">
        <v>99</v>
      </c>
      <c r="N16" s="31" t="s">
        <v>195</v>
      </c>
      <c r="O16" s="29" t="s">
        <v>195</v>
      </c>
      <c r="P16" s="29"/>
      <c r="Q16" s="30">
        <v>158.4</v>
      </c>
      <c r="R16" s="31" t="s">
        <v>195</v>
      </c>
      <c r="S16" s="29" t="s">
        <v>195</v>
      </c>
      <c r="T16" s="29"/>
      <c r="U16" s="30" t="s">
        <v>224</v>
      </c>
      <c r="V16" s="31" t="s">
        <v>220</v>
      </c>
      <c r="W16" s="29"/>
      <c r="X16" s="29"/>
      <c r="Y16" s="30">
        <v>109.9</v>
      </c>
      <c r="Z16" s="31" t="s">
        <v>195</v>
      </c>
    </row>
    <row r="17" spans="1:26" x14ac:dyDescent="0.25">
      <c r="A17" s="13"/>
      <c r="B17" s="20"/>
      <c r="C17" s="20" t="s">
        <v>195</v>
      </c>
      <c r="D17" s="35"/>
      <c r="E17" s="35"/>
      <c r="F17" s="20"/>
      <c r="G17" s="20" t="s">
        <v>195</v>
      </c>
      <c r="H17" s="35"/>
      <c r="I17" s="35"/>
      <c r="J17" s="20"/>
      <c r="K17" s="20"/>
      <c r="L17" s="35"/>
      <c r="M17" s="35"/>
      <c r="N17" s="20"/>
      <c r="O17" s="20" t="s">
        <v>195</v>
      </c>
      <c r="P17" s="35"/>
      <c r="Q17" s="35"/>
      <c r="R17" s="20"/>
      <c r="S17" s="20" t="s">
        <v>195</v>
      </c>
      <c r="T17" s="35"/>
      <c r="U17" s="35"/>
      <c r="V17" s="20"/>
      <c r="W17" s="20"/>
      <c r="X17" s="35"/>
      <c r="Y17" s="35"/>
      <c r="Z17" s="20"/>
    </row>
    <row r="18" spans="1:26" ht="15.75" thickBot="1" x14ac:dyDescent="0.3">
      <c r="A18" s="13"/>
      <c r="B18" s="2" t="s">
        <v>225</v>
      </c>
      <c r="C18" s="46" t="s">
        <v>195</v>
      </c>
      <c r="D18" s="4"/>
      <c r="E18" s="32">
        <v>633.29999999999995</v>
      </c>
      <c r="F18" t="s">
        <v>195</v>
      </c>
      <c r="G18" s="46" t="s">
        <v>195</v>
      </c>
      <c r="H18" s="4"/>
      <c r="I18" s="32" t="s">
        <v>226</v>
      </c>
      <c r="J18" t="s">
        <v>220</v>
      </c>
      <c r="K18" s="46"/>
      <c r="L18" s="4"/>
      <c r="M18" s="32">
        <v>496.2</v>
      </c>
      <c r="N18" t="s">
        <v>195</v>
      </c>
      <c r="O18" s="46" t="s">
        <v>195</v>
      </c>
      <c r="P18" s="4"/>
      <c r="Q18" s="32">
        <v>649.70000000000005</v>
      </c>
      <c r="R18" t="s">
        <v>195</v>
      </c>
      <c r="S18" s="46" t="s">
        <v>195</v>
      </c>
      <c r="T18" s="4"/>
      <c r="U18" s="32" t="s">
        <v>227</v>
      </c>
      <c r="V18" t="s">
        <v>220</v>
      </c>
      <c r="W18" s="46"/>
      <c r="X18" s="4"/>
      <c r="Y18" s="32">
        <v>535.20000000000005</v>
      </c>
      <c r="Z18" t="s">
        <v>195</v>
      </c>
    </row>
    <row r="19" spans="1:26" x14ac:dyDescent="0.25">
      <c r="A19" s="13"/>
      <c r="B19" s="20"/>
      <c r="C19" s="20" t="s">
        <v>195</v>
      </c>
      <c r="D19" s="35"/>
      <c r="E19" s="35"/>
      <c r="F19" s="20"/>
      <c r="G19" s="20" t="s">
        <v>195</v>
      </c>
      <c r="H19" s="35"/>
      <c r="I19" s="35"/>
      <c r="J19" s="20"/>
      <c r="K19" s="20"/>
      <c r="L19" s="35"/>
      <c r="M19" s="35"/>
      <c r="N19" s="20"/>
      <c r="O19" s="20" t="s">
        <v>195</v>
      </c>
      <c r="P19" s="35"/>
      <c r="Q19" s="35"/>
      <c r="R19" s="20"/>
      <c r="S19" s="20" t="s">
        <v>195</v>
      </c>
      <c r="T19" s="35"/>
      <c r="U19" s="35"/>
      <c r="V19" s="20"/>
      <c r="W19" s="20"/>
      <c r="X19" s="35"/>
      <c r="Y19" s="35"/>
      <c r="Z19" s="20"/>
    </row>
    <row r="20" spans="1:26" ht="30.75" thickBot="1" x14ac:dyDescent="0.3">
      <c r="A20" s="13"/>
      <c r="B20" s="28" t="s">
        <v>228</v>
      </c>
      <c r="C20" s="36" t="s">
        <v>195</v>
      </c>
      <c r="D20" s="29" t="s">
        <v>200</v>
      </c>
      <c r="E20" s="47">
        <v>2196.9</v>
      </c>
      <c r="F20" s="31" t="s">
        <v>195</v>
      </c>
      <c r="G20" s="36" t="s">
        <v>195</v>
      </c>
      <c r="H20" s="31" t="s">
        <v>200</v>
      </c>
      <c r="I20" s="34" t="s">
        <v>202</v>
      </c>
      <c r="J20" s="31" t="s">
        <v>195</v>
      </c>
      <c r="K20" s="36"/>
      <c r="L20" s="29" t="s">
        <v>200</v>
      </c>
      <c r="M20" s="47">
        <v>2196.9</v>
      </c>
      <c r="N20" s="31" t="s">
        <v>195</v>
      </c>
      <c r="O20" s="36" t="s">
        <v>195</v>
      </c>
      <c r="P20" s="29" t="s">
        <v>200</v>
      </c>
      <c r="Q20" s="47">
        <v>2260.8000000000002</v>
      </c>
      <c r="R20" s="31" t="s">
        <v>195</v>
      </c>
      <c r="S20" s="36" t="s">
        <v>195</v>
      </c>
      <c r="T20" s="31" t="s">
        <v>200</v>
      </c>
      <c r="U20" s="34" t="s">
        <v>202</v>
      </c>
      <c r="V20" s="31" t="s">
        <v>195</v>
      </c>
      <c r="W20" s="36"/>
      <c r="X20" s="29" t="s">
        <v>200</v>
      </c>
      <c r="Y20" s="47">
        <v>2260.8000000000002</v>
      </c>
      <c r="Z20" s="31" t="s">
        <v>195</v>
      </c>
    </row>
    <row r="21" spans="1:26" x14ac:dyDescent="0.25">
      <c r="A21" s="13"/>
      <c r="B21" s="20"/>
      <c r="C21" s="20" t="s">
        <v>195</v>
      </c>
      <c r="D21" s="20"/>
      <c r="E21" s="20"/>
      <c r="F21" s="20"/>
      <c r="G21" s="20" t="s">
        <v>195</v>
      </c>
      <c r="H21" s="20"/>
      <c r="I21" s="20"/>
      <c r="J21" s="20"/>
      <c r="K21" s="20"/>
      <c r="L21" s="35"/>
      <c r="M21" s="35"/>
      <c r="N21" s="20"/>
      <c r="O21" s="20" t="s">
        <v>195</v>
      </c>
      <c r="P21" s="20"/>
      <c r="Q21" s="20"/>
      <c r="R21" s="20"/>
      <c r="S21" s="20" t="s">
        <v>195</v>
      </c>
      <c r="T21" s="20"/>
      <c r="U21" s="20"/>
      <c r="V21" s="20"/>
      <c r="W21" s="20"/>
      <c r="X21" s="35"/>
      <c r="Y21" s="35"/>
      <c r="Z21" s="20"/>
    </row>
    <row r="22" spans="1:26" ht="15.75" thickBot="1" x14ac:dyDescent="0.3">
      <c r="A22" s="13"/>
      <c r="B22" s="2" t="s">
        <v>33</v>
      </c>
      <c r="C22" s="46" t="s">
        <v>195</v>
      </c>
      <c r="D22" s="4"/>
      <c r="E22" s="4"/>
      <c r="F22" s="4"/>
      <c r="G22" s="46" t="s">
        <v>195</v>
      </c>
      <c r="H22" s="4"/>
      <c r="I22" s="4"/>
      <c r="J22" s="4"/>
      <c r="K22" s="46"/>
      <c r="L22" s="4" t="s">
        <v>200</v>
      </c>
      <c r="M22" s="48">
        <v>2693.1</v>
      </c>
      <c r="N22" t="s">
        <v>195</v>
      </c>
      <c r="O22" s="46" t="s">
        <v>195</v>
      </c>
      <c r="P22" s="4"/>
      <c r="Q22" s="4"/>
      <c r="R22" s="4"/>
      <c r="S22" s="46" t="s">
        <v>195</v>
      </c>
      <c r="T22" s="4"/>
      <c r="U22" s="4"/>
      <c r="V22" s="4"/>
      <c r="W22" s="46"/>
      <c r="X22" s="4" t="s">
        <v>200</v>
      </c>
      <c r="Y22" s="48">
        <v>2796</v>
      </c>
      <c r="Z22" t="s">
        <v>195</v>
      </c>
    </row>
    <row r="23" spans="1:26" ht="15.75" thickTop="1" x14ac:dyDescent="0.25">
      <c r="A23" s="13"/>
      <c r="B23" s="20"/>
      <c r="C23" s="20" t="s">
        <v>195</v>
      </c>
      <c r="D23" s="20"/>
      <c r="E23" s="20"/>
      <c r="F23" s="20"/>
      <c r="G23" s="20" t="s">
        <v>195</v>
      </c>
      <c r="H23" s="20"/>
      <c r="I23" s="20"/>
      <c r="J23" s="20"/>
      <c r="K23" s="20"/>
      <c r="L23" s="37"/>
      <c r="M23" s="37"/>
      <c r="N23" s="20"/>
      <c r="O23" s="20" t="s">
        <v>195</v>
      </c>
      <c r="P23" s="20"/>
      <c r="Q23" s="20"/>
      <c r="R23" s="20"/>
      <c r="S23" s="20" t="s">
        <v>195</v>
      </c>
      <c r="T23" s="20"/>
      <c r="U23" s="20"/>
      <c r="V23" s="20"/>
      <c r="W23" s="20"/>
      <c r="X23" s="37"/>
      <c r="Y23" s="37"/>
      <c r="Z23" s="20"/>
    </row>
    <row r="24" spans="1:26" x14ac:dyDescent="0.25">
      <c r="A24" s="13"/>
      <c r="B24" s="28" t="s">
        <v>34</v>
      </c>
      <c r="C24" s="36" t="s">
        <v>195</v>
      </c>
      <c r="D24" s="29" t="s">
        <v>200</v>
      </c>
      <c r="E24" s="30">
        <v>612.9</v>
      </c>
      <c r="F24" s="31" t="s">
        <v>195</v>
      </c>
      <c r="G24" s="36" t="s">
        <v>195</v>
      </c>
      <c r="H24" s="29"/>
      <c r="I24" s="29"/>
      <c r="J24" s="29"/>
      <c r="K24" s="36"/>
      <c r="L24" s="29"/>
      <c r="M24" s="29"/>
      <c r="N24" s="29"/>
      <c r="O24" s="36" t="s">
        <v>195</v>
      </c>
      <c r="P24" s="29" t="s">
        <v>200</v>
      </c>
      <c r="Q24" s="30">
        <v>630</v>
      </c>
      <c r="R24" s="31" t="s">
        <v>195</v>
      </c>
      <c r="S24" s="36" t="s">
        <v>195</v>
      </c>
      <c r="T24" s="29"/>
      <c r="U24" s="29"/>
      <c r="V24" s="29"/>
      <c r="W24" s="36"/>
      <c r="X24" s="29"/>
      <c r="Y24" s="29"/>
      <c r="Z24" s="29"/>
    </row>
  </sheetData>
  <mergeCells count="28">
    <mergeCell ref="B7:Z7"/>
    <mergeCell ref="B8:Z8"/>
    <mergeCell ref="X12:Y13"/>
    <mergeCell ref="Z12:Z13"/>
    <mergeCell ref="A1:A2"/>
    <mergeCell ref="B1:Z1"/>
    <mergeCell ref="B2:Z2"/>
    <mergeCell ref="B3:Z3"/>
    <mergeCell ref="A4:A24"/>
    <mergeCell ref="B4:Z4"/>
    <mergeCell ref="B5:Z5"/>
    <mergeCell ref="B6:Z6"/>
    <mergeCell ref="N12:N13"/>
    <mergeCell ref="P12:Q13"/>
    <mergeCell ref="R12:R13"/>
    <mergeCell ref="T12:U12"/>
    <mergeCell ref="T13:U13"/>
    <mergeCell ref="V12:V13"/>
    <mergeCell ref="D10:Y10"/>
    <mergeCell ref="B11:B13"/>
    <mergeCell ref="D11:M11"/>
    <mergeCell ref="P11:Y11"/>
    <mergeCell ref="D12:E13"/>
    <mergeCell ref="F12:F13"/>
    <mergeCell ref="H12:I12"/>
    <mergeCell ref="H13:I13"/>
    <mergeCell ref="J12:J13"/>
    <mergeCell ref="L12: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42578125" customWidth="1"/>
    <col min="5" max="5" width="10.28515625" customWidth="1"/>
    <col min="6" max="7" width="1.85546875" bestFit="1" customWidth="1"/>
    <col min="8" max="8" width="3.28515625" customWidth="1"/>
    <col min="9" max="9" width="9.85546875" customWidth="1"/>
    <col min="10" max="10" width="1.8554687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1" t="s">
        <v>4</v>
      </c>
      <c r="C3" s="21"/>
      <c r="D3" s="21"/>
      <c r="E3" s="21"/>
      <c r="F3" s="21"/>
      <c r="G3" s="21"/>
      <c r="H3" s="21"/>
      <c r="I3" s="21"/>
      <c r="J3" s="21"/>
    </row>
    <row r="4" spans="1:10" ht="15" customHeight="1" x14ac:dyDescent="0.25">
      <c r="A4" s="13" t="s">
        <v>724</v>
      </c>
      <c r="B4" s="21" t="s">
        <v>4</v>
      </c>
      <c r="C4" s="21"/>
      <c r="D4" s="21"/>
      <c r="E4" s="21"/>
      <c r="F4" s="21"/>
      <c r="G4" s="21"/>
      <c r="H4" s="21"/>
      <c r="I4" s="21"/>
      <c r="J4" s="21"/>
    </row>
    <row r="5" spans="1:10" x14ac:dyDescent="0.25">
      <c r="A5" s="13"/>
      <c r="B5" s="4"/>
      <c r="C5" s="4"/>
      <c r="D5" s="4"/>
      <c r="E5" s="4"/>
      <c r="F5" s="4"/>
      <c r="G5" s="4"/>
      <c r="H5" s="4"/>
      <c r="I5" s="4"/>
      <c r="J5" s="4"/>
    </row>
    <row r="6" spans="1:10" ht="15.75" thickBot="1" x14ac:dyDescent="0.3">
      <c r="A6" s="13"/>
      <c r="B6" s="21"/>
      <c r="C6" s="4" t="s">
        <v>195</v>
      </c>
      <c r="D6" s="38" t="s">
        <v>196</v>
      </c>
      <c r="E6" s="38"/>
      <c r="F6" s="38"/>
      <c r="G6" s="38"/>
      <c r="H6" s="38"/>
      <c r="I6" s="38"/>
      <c r="J6" s="4"/>
    </row>
    <row r="7" spans="1:10" ht="15" customHeight="1" x14ac:dyDescent="0.25">
      <c r="A7" s="13"/>
      <c r="B7" s="21"/>
      <c r="C7" s="4" t="s">
        <v>195</v>
      </c>
      <c r="D7" s="40" t="s">
        <v>197</v>
      </c>
      <c r="E7" s="40"/>
      <c r="F7" s="41"/>
      <c r="G7" s="4" t="s">
        <v>195</v>
      </c>
      <c r="H7" s="40" t="s">
        <v>198</v>
      </c>
      <c r="I7" s="40"/>
      <c r="J7" s="21"/>
    </row>
    <row r="8" spans="1:10" ht="15.75" thickBot="1" x14ac:dyDescent="0.3">
      <c r="A8" s="13"/>
      <c r="B8" s="21"/>
      <c r="C8" s="4" t="s">
        <v>195</v>
      </c>
      <c r="D8" s="38">
        <v>2014</v>
      </c>
      <c r="E8" s="38"/>
      <c r="F8" s="21"/>
      <c r="G8" s="4" t="s">
        <v>195</v>
      </c>
      <c r="H8" s="38">
        <v>2013</v>
      </c>
      <c r="I8" s="38"/>
      <c r="J8" s="21"/>
    </row>
    <row r="9" spans="1:10" x14ac:dyDescent="0.25">
      <c r="A9" s="13"/>
      <c r="B9" s="28" t="s">
        <v>233</v>
      </c>
      <c r="C9" s="29" t="s">
        <v>195</v>
      </c>
      <c r="D9" s="29" t="s">
        <v>200</v>
      </c>
      <c r="E9" s="30">
        <v>42.6</v>
      </c>
      <c r="F9" s="31" t="s">
        <v>195</v>
      </c>
      <c r="G9" s="29" t="s">
        <v>195</v>
      </c>
      <c r="H9" s="29" t="s">
        <v>200</v>
      </c>
      <c r="I9" s="30">
        <v>174.1</v>
      </c>
      <c r="J9" s="31" t="s">
        <v>195</v>
      </c>
    </row>
    <row r="10" spans="1:10" x14ac:dyDescent="0.25">
      <c r="A10" s="13"/>
      <c r="B10" s="2" t="s">
        <v>234</v>
      </c>
      <c r="C10" s="4" t="s">
        <v>195</v>
      </c>
      <c r="D10" s="4"/>
      <c r="E10" s="32">
        <v>94.8</v>
      </c>
      <c r="F10" t="s">
        <v>195</v>
      </c>
      <c r="G10" s="4" t="s">
        <v>195</v>
      </c>
      <c r="H10" s="4"/>
      <c r="I10" s="32">
        <v>102</v>
      </c>
      <c r="J10" t="s">
        <v>195</v>
      </c>
    </row>
    <row r="11" spans="1:10" x14ac:dyDescent="0.25">
      <c r="A11" s="13"/>
      <c r="B11" s="28" t="s">
        <v>235</v>
      </c>
      <c r="C11" s="29" t="s">
        <v>195</v>
      </c>
      <c r="D11" s="29"/>
      <c r="E11" s="30">
        <v>28.7</v>
      </c>
      <c r="F11" s="31" t="s">
        <v>195</v>
      </c>
      <c r="G11" s="29" t="s">
        <v>195</v>
      </c>
      <c r="H11" s="29"/>
      <c r="I11" s="30">
        <v>35.5</v>
      </c>
      <c r="J11" s="31" t="s">
        <v>195</v>
      </c>
    </row>
    <row r="12" spans="1:10" ht="15.75" thickBot="1" x14ac:dyDescent="0.3">
      <c r="A12" s="13"/>
      <c r="B12" s="2" t="s">
        <v>236</v>
      </c>
      <c r="C12" s="4" t="s">
        <v>195</v>
      </c>
      <c r="D12" s="4"/>
      <c r="E12" s="32">
        <v>49</v>
      </c>
      <c r="F12" t="s">
        <v>195</v>
      </c>
      <c r="G12" s="4" t="s">
        <v>195</v>
      </c>
      <c r="H12" s="4"/>
      <c r="I12" s="32">
        <v>51.9</v>
      </c>
      <c r="J12" t="s">
        <v>195</v>
      </c>
    </row>
    <row r="13" spans="1:10" x14ac:dyDescent="0.25">
      <c r="A13" s="13"/>
      <c r="B13" s="20"/>
      <c r="C13" s="20" t="s">
        <v>195</v>
      </c>
      <c r="D13" s="35"/>
      <c r="E13" s="35"/>
      <c r="F13" s="20"/>
      <c r="G13" s="20" t="s">
        <v>195</v>
      </c>
      <c r="H13" s="35"/>
      <c r="I13" s="35"/>
      <c r="J13" s="20"/>
    </row>
    <row r="14" spans="1:10" x14ac:dyDescent="0.25">
      <c r="A14" s="13"/>
      <c r="B14" s="28" t="s">
        <v>36</v>
      </c>
      <c r="C14" s="36" t="s">
        <v>195</v>
      </c>
      <c r="D14" s="29" t="s">
        <v>200</v>
      </c>
      <c r="E14" s="30">
        <v>215.1</v>
      </c>
      <c r="F14" s="31" t="s">
        <v>195</v>
      </c>
      <c r="G14" s="36" t="s">
        <v>195</v>
      </c>
      <c r="H14" s="29" t="s">
        <v>200</v>
      </c>
      <c r="I14" s="30">
        <v>363.5</v>
      </c>
      <c r="J14" s="31"/>
    </row>
  </sheetData>
  <mergeCells count="14">
    <mergeCell ref="J7:J8"/>
    <mergeCell ref="A1:A2"/>
    <mergeCell ref="B1:J1"/>
    <mergeCell ref="B2:J2"/>
    <mergeCell ref="B3:J3"/>
    <mergeCell ref="A4:A14"/>
    <mergeCell ref="B4:J4"/>
    <mergeCell ref="B6:B8"/>
    <mergeCell ref="D6:I6"/>
    <mergeCell ref="D7:E7"/>
    <mergeCell ref="D8:E8"/>
    <mergeCell ref="F7:F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3" customWidth="1"/>
    <col min="6" max="7" width="4.7109375" customWidth="1"/>
    <col min="8" max="8" width="5.140625" customWidth="1"/>
    <col min="9" max="9" width="13" customWidth="1"/>
    <col min="10" max="11" width="4.7109375" customWidth="1"/>
    <col min="12" max="12" width="5.140625" customWidth="1"/>
    <col min="13" max="13" width="13" customWidth="1"/>
    <col min="14" max="15" width="4.7109375" customWidth="1"/>
    <col min="16" max="16" width="5.140625" customWidth="1"/>
    <col min="17" max="17" width="13" customWidth="1"/>
    <col min="18" max="18" width="4.710937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1" t="s">
        <v>4</v>
      </c>
      <c r="C3" s="21"/>
      <c r="D3" s="21"/>
      <c r="E3" s="21"/>
      <c r="F3" s="21"/>
      <c r="G3" s="21"/>
      <c r="H3" s="21"/>
      <c r="I3" s="21"/>
      <c r="J3" s="21"/>
      <c r="K3" s="21"/>
      <c r="L3" s="21"/>
      <c r="M3" s="21"/>
      <c r="N3" s="21"/>
      <c r="O3" s="21"/>
      <c r="P3" s="21"/>
      <c r="Q3" s="21"/>
      <c r="R3" s="21"/>
    </row>
    <row r="4" spans="1:18" ht="15" customHeight="1" x14ac:dyDescent="0.25">
      <c r="A4" s="13" t="s">
        <v>726</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ht="25.5" customHeight="1" x14ac:dyDescent="0.25">
      <c r="A6" s="13"/>
      <c r="B6" s="43" t="s">
        <v>727</v>
      </c>
      <c r="C6" s="43"/>
      <c r="D6" s="43"/>
      <c r="E6" s="43"/>
      <c r="F6" s="43"/>
      <c r="G6" s="43"/>
      <c r="H6" s="43"/>
      <c r="I6" s="43"/>
      <c r="J6" s="43"/>
      <c r="K6" s="43"/>
      <c r="L6" s="43"/>
      <c r="M6" s="43"/>
      <c r="N6" s="43"/>
      <c r="O6" s="43"/>
      <c r="P6" s="43"/>
      <c r="Q6" s="43"/>
      <c r="R6" s="43"/>
    </row>
    <row r="7" spans="1:18" x14ac:dyDescent="0.25">
      <c r="A7" s="13"/>
      <c r="B7" s="21"/>
      <c r="C7" s="21"/>
      <c r="D7" s="21"/>
      <c r="E7" s="21"/>
      <c r="F7" s="21"/>
      <c r="G7" s="21"/>
      <c r="H7" s="21"/>
      <c r="I7" s="21"/>
      <c r="J7" s="21"/>
      <c r="K7" s="21"/>
      <c r="L7" s="21"/>
      <c r="M7" s="21"/>
      <c r="N7" s="21"/>
      <c r="O7" s="21"/>
      <c r="P7" s="21"/>
      <c r="Q7" s="21"/>
      <c r="R7" s="21"/>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1"/>
      <c r="C10" s="4" t="s">
        <v>195</v>
      </c>
      <c r="D10" s="39" t="s">
        <v>241</v>
      </c>
      <c r="E10" s="39"/>
      <c r="F10" s="39"/>
      <c r="G10" s="39"/>
      <c r="H10" s="39"/>
      <c r="I10" s="39"/>
      <c r="J10" s="4"/>
      <c r="K10" s="4" t="s">
        <v>195</v>
      </c>
      <c r="L10" s="39" t="s">
        <v>242</v>
      </c>
      <c r="M10" s="39"/>
      <c r="N10" s="39"/>
      <c r="O10" s="39"/>
      <c r="P10" s="39"/>
      <c r="Q10" s="39"/>
      <c r="R10" s="4"/>
    </row>
    <row r="11" spans="1:18" ht="15.75" thickBot="1" x14ac:dyDescent="0.3">
      <c r="A11" s="13"/>
      <c r="B11" s="21"/>
      <c r="C11" s="4" t="s">
        <v>195</v>
      </c>
      <c r="D11" s="38" t="s">
        <v>197</v>
      </c>
      <c r="E11" s="38"/>
      <c r="F11" s="38"/>
      <c r="G11" s="38"/>
      <c r="H11" s="38"/>
      <c r="I11" s="38"/>
      <c r="J11" s="4"/>
      <c r="K11" s="4" t="s">
        <v>195</v>
      </c>
      <c r="L11" s="38" t="s">
        <v>197</v>
      </c>
      <c r="M11" s="38"/>
      <c r="N11" s="38"/>
      <c r="O11" s="38"/>
      <c r="P11" s="38"/>
      <c r="Q11" s="38"/>
      <c r="R11" s="4"/>
    </row>
    <row r="12" spans="1:18" ht="15.75" thickBot="1" x14ac:dyDescent="0.3">
      <c r="A12" s="13"/>
      <c r="B12" s="21"/>
      <c r="C12" s="4" t="s">
        <v>195</v>
      </c>
      <c r="D12" s="49">
        <v>2014</v>
      </c>
      <c r="E12" s="49"/>
      <c r="F12" s="4"/>
      <c r="G12" s="4" t="s">
        <v>195</v>
      </c>
      <c r="H12" s="49">
        <v>2013</v>
      </c>
      <c r="I12" s="49"/>
      <c r="J12" s="4"/>
      <c r="K12" s="4" t="s">
        <v>195</v>
      </c>
      <c r="L12" s="49">
        <v>2014</v>
      </c>
      <c r="M12" s="49"/>
      <c r="N12" s="4"/>
      <c r="O12" s="4" t="s">
        <v>195</v>
      </c>
      <c r="P12" s="49">
        <v>2013</v>
      </c>
      <c r="Q12" s="49"/>
      <c r="R12" s="4"/>
    </row>
    <row r="13" spans="1:18" x14ac:dyDescent="0.25">
      <c r="A13" s="13"/>
      <c r="B13" s="28" t="s">
        <v>243</v>
      </c>
      <c r="C13" s="29" t="s">
        <v>195</v>
      </c>
      <c r="D13" s="29"/>
      <c r="E13" s="29"/>
      <c r="F13" s="29"/>
      <c r="G13" s="29" t="s">
        <v>195</v>
      </c>
      <c r="H13" s="29"/>
      <c r="I13" s="29"/>
      <c r="J13" s="29"/>
      <c r="K13" s="29" t="s">
        <v>195</v>
      </c>
      <c r="L13" s="29"/>
      <c r="M13" s="29"/>
      <c r="N13" s="29"/>
      <c r="O13" s="29" t="s">
        <v>195</v>
      </c>
      <c r="P13" s="29"/>
      <c r="Q13" s="29"/>
      <c r="R13" s="29"/>
    </row>
    <row r="14" spans="1:18" x14ac:dyDescent="0.25">
      <c r="A14" s="13"/>
      <c r="B14" s="2" t="s">
        <v>244</v>
      </c>
      <c r="C14" s="4" t="s">
        <v>195</v>
      </c>
      <c r="D14" s="4" t="s">
        <v>200</v>
      </c>
      <c r="E14" s="32">
        <v>21.8</v>
      </c>
      <c r="F14" t="s">
        <v>195</v>
      </c>
      <c r="G14" s="4" t="s">
        <v>195</v>
      </c>
      <c r="H14" s="4" t="s">
        <v>200</v>
      </c>
      <c r="I14" s="32">
        <v>18.399999999999999</v>
      </c>
      <c r="J14" t="s">
        <v>195</v>
      </c>
      <c r="K14" s="4" t="s">
        <v>195</v>
      </c>
      <c r="L14" s="4" t="s">
        <v>200</v>
      </c>
      <c r="M14" s="32">
        <v>61.6</v>
      </c>
      <c r="N14" t="s">
        <v>195</v>
      </c>
      <c r="O14" s="4" t="s">
        <v>195</v>
      </c>
      <c r="P14" s="4" t="s">
        <v>200</v>
      </c>
      <c r="Q14" s="32">
        <v>49.4</v>
      </c>
      <c r="R14" t="s">
        <v>195</v>
      </c>
    </row>
    <row r="15" spans="1:18" x14ac:dyDescent="0.25">
      <c r="A15" s="13"/>
      <c r="B15" s="28" t="s">
        <v>245</v>
      </c>
      <c r="C15" s="29" t="s">
        <v>195</v>
      </c>
      <c r="D15" s="29"/>
      <c r="E15" s="30">
        <v>7</v>
      </c>
      <c r="F15" s="31" t="s">
        <v>195</v>
      </c>
      <c r="G15" s="29" t="s">
        <v>195</v>
      </c>
      <c r="H15" s="29"/>
      <c r="I15" s="30">
        <v>6.9</v>
      </c>
      <c r="J15" s="31" t="s">
        <v>195</v>
      </c>
      <c r="K15" s="29" t="s">
        <v>195</v>
      </c>
      <c r="L15" s="29"/>
      <c r="M15" s="30">
        <v>19.7</v>
      </c>
      <c r="N15" s="31" t="s">
        <v>195</v>
      </c>
      <c r="O15" s="29" t="s">
        <v>195</v>
      </c>
      <c r="P15" s="29"/>
      <c r="Q15" s="30">
        <v>19.7</v>
      </c>
      <c r="R15" s="31" t="s">
        <v>195</v>
      </c>
    </row>
    <row r="16" spans="1:18" ht="15.75" thickBot="1" x14ac:dyDescent="0.3">
      <c r="A16" s="13"/>
      <c r="B16" s="2" t="s">
        <v>246</v>
      </c>
      <c r="C16" s="4" t="s">
        <v>195</v>
      </c>
      <c r="D16" s="4"/>
      <c r="E16" s="32">
        <v>2.2000000000000002</v>
      </c>
      <c r="F16" t="s">
        <v>195</v>
      </c>
      <c r="G16" s="4" t="s">
        <v>195</v>
      </c>
      <c r="H16" s="4"/>
      <c r="I16" s="32">
        <v>1.8</v>
      </c>
      <c r="J16" t="s">
        <v>195</v>
      </c>
      <c r="K16" s="4" t="s">
        <v>195</v>
      </c>
      <c r="L16" s="4"/>
      <c r="M16" s="32">
        <v>5.5</v>
      </c>
      <c r="N16" t="s">
        <v>195</v>
      </c>
      <c r="O16" s="4" t="s">
        <v>195</v>
      </c>
      <c r="P16" s="4"/>
      <c r="Q16" s="32">
        <v>4</v>
      </c>
      <c r="R16" t="s">
        <v>195</v>
      </c>
    </row>
    <row r="17" spans="1:18" x14ac:dyDescent="0.25">
      <c r="A17" s="13"/>
      <c r="B17" s="20"/>
      <c r="C17" s="20" t="s">
        <v>195</v>
      </c>
      <c r="D17" s="35"/>
      <c r="E17" s="35"/>
      <c r="F17" s="20"/>
      <c r="G17" s="20" t="s">
        <v>195</v>
      </c>
      <c r="H17" s="35"/>
      <c r="I17" s="35"/>
      <c r="J17" s="20"/>
      <c r="K17" s="20" t="s">
        <v>195</v>
      </c>
      <c r="L17" s="35"/>
      <c r="M17" s="35"/>
      <c r="N17" s="20"/>
      <c r="O17" s="20" t="s">
        <v>195</v>
      </c>
      <c r="P17" s="35"/>
      <c r="Q17" s="35"/>
      <c r="R17" s="20"/>
    </row>
    <row r="18" spans="1:18" ht="15.75" thickBot="1" x14ac:dyDescent="0.3">
      <c r="A18" s="13"/>
      <c r="B18" s="28" t="s">
        <v>247</v>
      </c>
      <c r="C18" s="36" t="s">
        <v>195</v>
      </c>
      <c r="D18" s="29" t="s">
        <v>200</v>
      </c>
      <c r="E18" s="30">
        <v>31</v>
      </c>
      <c r="F18" s="31" t="s">
        <v>195</v>
      </c>
      <c r="G18" s="36" t="s">
        <v>195</v>
      </c>
      <c r="H18" s="29" t="s">
        <v>200</v>
      </c>
      <c r="I18" s="30">
        <v>27.1</v>
      </c>
      <c r="J18" s="31" t="s">
        <v>195</v>
      </c>
      <c r="K18" s="36" t="s">
        <v>195</v>
      </c>
      <c r="L18" s="29" t="s">
        <v>200</v>
      </c>
      <c r="M18" s="30">
        <v>86.8</v>
      </c>
      <c r="N18" s="31" t="s">
        <v>195</v>
      </c>
      <c r="O18" s="36" t="s">
        <v>195</v>
      </c>
      <c r="P18" s="29" t="s">
        <v>200</v>
      </c>
      <c r="Q18" s="30">
        <v>73.099999999999994</v>
      </c>
      <c r="R18" s="31" t="s">
        <v>195</v>
      </c>
    </row>
    <row r="19" spans="1:18" ht="15.75" thickTop="1" x14ac:dyDescent="0.25">
      <c r="A19" s="13"/>
      <c r="B19" s="20"/>
      <c r="C19" s="20" t="s">
        <v>195</v>
      </c>
      <c r="D19" s="37"/>
      <c r="E19" s="37"/>
      <c r="F19" s="20"/>
      <c r="G19" s="20" t="s">
        <v>195</v>
      </c>
      <c r="H19" s="37"/>
      <c r="I19" s="37"/>
      <c r="J19" s="20"/>
      <c r="K19" s="20" t="s">
        <v>195</v>
      </c>
      <c r="L19" s="37"/>
      <c r="M19" s="37"/>
      <c r="N19" s="20"/>
      <c r="O19" s="20" t="s">
        <v>195</v>
      </c>
      <c r="P19" s="37"/>
      <c r="Q19" s="37"/>
      <c r="R19" s="20"/>
    </row>
  </sheetData>
  <mergeCells count="19">
    <mergeCell ref="A1:A2"/>
    <mergeCell ref="B1:R1"/>
    <mergeCell ref="B2:R2"/>
    <mergeCell ref="B3:R3"/>
    <mergeCell ref="A4:A19"/>
    <mergeCell ref="B4:R4"/>
    <mergeCell ref="B5:R5"/>
    <mergeCell ref="B6:R6"/>
    <mergeCell ref="B7:R7"/>
    <mergeCell ref="B8:R8"/>
    <mergeCell ref="B10:B12"/>
    <mergeCell ref="D10:I10"/>
    <mergeCell ref="L10:Q10"/>
    <mergeCell ref="D11:I11"/>
    <mergeCell ref="L11:Q11"/>
    <mergeCell ref="D12:E12"/>
    <mergeCell ref="H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5.5703125" customWidth="1"/>
    <col min="3" max="3" width="1.85546875" customWidth="1"/>
    <col min="4" max="4" width="3.28515625" customWidth="1"/>
    <col min="5" max="5" width="10.42578125" customWidth="1"/>
    <col min="6" max="7" width="1.85546875" customWidth="1"/>
    <col min="8" max="8" width="3.140625" customWidth="1"/>
    <col min="9" max="9" width="9.85546875" customWidth="1"/>
    <col min="10" max="10" width="1.85546875"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21" t="s">
        <v>4</v>
      </c>
      <c r="C3" s="21"/>
      <c r="D3" s="21"/>
      <c r="E3" s="21"/>
      <c r="F3" s="21"/>
      <c r="G3" s="21"/>
      <c r="H3" s="21"/>
      <c r="I3" s="21"/>
      <c r="J3" s="21"/>
    </row>
    <row r="4" spans="1:10" ht="15" customHeight="1" x14ac:dyDescent="0.25">
      <c r="A4" s="13" t="s">
        <v>729</v>
      </c>
      <c r="B4" s="21" t="s">
        <v>4</v>
      </c>
      <c r="C4" s="21"/>
      <c r="D4" s="21"/>
      <c r="E4" s="21"/>
      <c r="F4" s="21"/>
      <c r="G4" s="21"/>
      <c r="H4" s="21"/>
      <c r="I4" s="21"/>
      <c r="J4" s="21"/>
    </row>
    <row r="5" spans="1:10" x14ac:dyDescent="0.25">
      <c r="A5" s="13"/>
      <c r="B5" s="21"/>
      <c r="C5" s="21"/>
      <c r="D5" s="21"/>
      <c r="E5" s="21"/>
      <c r="F5" s="21"/>
      <c r="G5" s="21"/>
      <c r="H5" s="21"/>
      <c r="I5" s="21"/>
      <c r="J5" s="21"/>
    </row>
    <row r="6" spans="1:10" x14ac:dyDescent="0.25">
      <c r="A6" s="13"/>
      <c r="B6" s="43" t="s">
        <v>252</v>
      </c>
      <c r="C6" s="43"/>
      <c r="D6" s="43"/>
      <c r="E6" s="43"/>
      <c r="F6" s="43"/>
      <c r="G6" s="43"/>
      <c r="H6" s="43"/>
      <c r="I6" s="43"/>
      <c r="J6" s="43"/>
    </row>
    <row r="7" spans="1:10" x14ac:dyDescent="0.25">
      <c r="A7" s="13"/>
      <c r="B7" s="21"/>
      <c r="C7" s="21"/>
      <c r="D7" s="21"/>
      <c r="E7" s="21"/>
      <c r="F7" s="21"/>
      <c r="G7" s="21"/>
      <c r="H7" s="21"/>
      <c r="I7" s="21"/>
      <c r="J7" s="21"/>
    </row>
    <row r="8" spans="1:10" ht="15.75" x14ac:dyDescent="0.25">
      <c r="A8" s="13"/>
      <c r="B8" s="44"/>
      <c r="C8" s="44"/>
      <c r="D8" s="44"/>
      <c r="E8" s="44"/>
      <c r="F8" s="44"/>
      <c r="G8" s="44"/>
      <c r="H8" s="44"/>
      <c r="I8" s="44"/>
      <c r="J8" s="44"/>
    </row>
    <row r="9" spans="1:10" x14ac:dyDescent="0.25">
      <c r="A9" s="13"/>
      <c r="B9" s="4"/>
      <c r="C9" s="4"/>
      <c r="D9" s="4"/>
      <c r="E9" s="4"/>
      <c r="F9" s="4"/>
      <c r="G9" s="4"/>
      <c r="H9" s="4"/>
      <c r="I9" s="4"/>
      <c r="J9" s="4"/>
    </row>
    <row r="10" spans="1:10" ht="15.75" thickBot="1" x14ac:dyDescent="0.3">
      <c r="A10" s="13"/>
      <c r="B10" s="21"/>
      <c r="C10" s="4" t="s">
        <v>195</v>
      </c>
      <c r="D10" s="38" t="s">
        <v>196</v>
      </c>
      <c r="E10" s="38"/>
      <c r="F10" s="38"/>
      <c r="G10" s="38"/>
      <c r="H10" s="38"/>
      <c r="I10" s="38"/>
      <c r="J10" s="4"/>
    </row>
    <row r="11" spans="1:10" ht="15" customHeight="1" x14ac:dyDescent="0.25">
      <c r="A11" s="13"/>
      <c r="B11" s="21"/>
      <c r="C11" s="4" t="s">
        <v>195</v>
      </c>
      <c r="D11" s="40" t="s">
        <v>197</v>
      </c>
      <c r="E11" s="40"/>
      <c r="F11" s="41"/>
      <c r="G11" s="4" t="s">
        <v>195</v>
      </c>
      <c r="H11" s="40" t="s">
        <v>198</v>
      </c>
      <c r="I11" s="40"/>
      <c r="J11" s="21"/>
    </row>
    <row r="12" spans="1:10" ht="15.75" thickBot="1" x14ac:dyDescent="0.3">
      <c r="A12" s="13"/>
      <c r="B12" s="21"/>
      <c r="C12" s="4" t="s">
        <v>195</v>
      </c>
      <c r="D12" s="38">
        <v>2014</v>
      </c>
      <c r="E12" s="38"/>
      <c r="F12" s="21"/>
      <c r="G12" s="4" t="s">
        <v>195</v>
      </c>
      <c r="H12" s="38">
        <v>2013</v>
      </c>
      <c r="I12" s="38"/>
      <c r="J12" s="21"/>
    </row>
    <row r="13" spans="1:10" x14ac:dyDescent="0.25">
      <c r="A13" s="13"/>
      <c r="B13" s="28" t="s">
        <v>253</v>
      </c>
      <c r="C13" s="29" t="s">
        <v>195</v>
      </c>
      <c r="D13" s="29"/>
      <c r="E13" s="29"/>
      <c r="F13" s="29"/>
      <c r="G13" s="29" t="s">
        <v>195</v>
      </c>
      <c r="H13" s="29"/>
      <c r="I13" s="29"/>
      <c r="J13" s="29"/>
    </row>
    <row r="14" spans="1:10" x14ac:dyDescent="0.25">
      <c r="A14" s="13"/>
      <c r="B14" s="2" t="s">
        <v>254</v>
      </c>
      <c r="C14" s="4" t="s">
        <v>195</v>
      </c>
      <c r="D14" s="4" t="s">
        <v>200</v>
      </c>
      <c r="E14" s="32">
        <v>186</v>
      </c>
      <c r="F14" t="s">
        <v>195</v>
      </c>
      <c r="G14" s="4" t="s">
        <v>195</v>
      </c>
      <c r="H14" t="s">
        <v>200</v>
      </c>
      <c r="I14" s="33" t="s">
        <v>202</v>
      </c>
      <c r="J14" t="s">
        <v>195</v>
      </c>
    </row>
    <row r="15" spans="1:10" x14ac:dyDescent="0.25">
      <c r="A15" s="13"/>
      <c r="B15" s="28" t="s">
        <v>255</v>
      </c>
      <c r="C15" s="29" t="s">
        <v>195</v>
      </c>
      <c r="D15" s="29"/>
      <c r="E15" s="30">
        <v>28.1</v>
      </c>
      <c r="F15" s="31" t="s">
        <v>195</v>
      </c>
      <c r="G15" s="29" t="s">
        <v>195</v>
      </c>
      <c r="H15" s="29"/>
      <c r="I15" s="30">
        <v>5.2</v>
      </c>
      <c r="J15" s="31" t="s">
        <v>195</v>
      </c>
    </row>
    <row r="16" spans="1:10" x14ac:dyDescent="0.25">
      <c r="A16" s="13"/>
      <c r="B16" s="2" t="s">
        <v>256</v>
      </c>
      <c r="C16" s="4" t="s">
        <v>195</v>
      </c>
      <c r="D16" s="4"/>
      <c r="E16" s="32">
        <v>26.2</v>
      </c>
      <c r="F16" t="s">
        <v>195</v>
      </c>
      <c r="G16" s="4" t="s">
        <v>195</v>
      </c>
      <c r="H16" s="4"/>
      <c r="I16" s="32">
        <v>30.9</v>
      </c>
      <c r="J16" t="s">
        <v>195</v>
      </c>
    </row>
    <row r="17" spans="1:10" x14ac:dyDescent="0.25">
      <c r="A17" s="13"/>
      <c r="B17" s="28" t="s">
        <v>257</v>
      </c>
      <c r="C17" s="29" t="s">
        <v>195</v>
      </c>
      <c r="D17" s="29"/>
      <c r="E17" s="30">
        <v>23.8</v>
      </c>
      <c r="F17" s="31" t="s">
        <v>195</v>
      </c>
      <c r="G17" s="29" t="s">
        <v>195</v>
      </c>
      <c r="H17" s="29"/>
      <c r="I17" s="30">
        <v>4.5999999999999996</v>
      </c>
      <c r="J17" s="31" t="s">
        <v>195</v>
      </c>
    </row>
    <row r="18" spans="1:10" x14ac:dyDescent="0.25">
      <c r="A18" s="13"/>
      <c r="B18" s="2" t="s">
        <v>258</v>
      </c>
      <c r="C18" s="4" t="s">
        <v>195</v>
      </c>
      <c r="D18" s="4"/>
      <c r="E18" s="32">
        <v>14.6</v>
      </c>
      <c r="F18" t="s">
        <v>195</v>
      </c>
      <c r="G18" s="4" t="s">
        <v>195</v>
      </c>
      <c r="H18" s="4"/>
      <c r="I18" s="32">
        <v>22</v>
      </c>
      <c r="J18" t="s">
        <v>195</v>
      </c>
    </row>
    <row r="19" spans="1:10" x14ac:dyDescent="0.25">
      <c r="A19" s="13"/>
      <c r="B19" s="28" t="s">
        <v>259</v>
      </c>
      <c r="C19" s="29" t="s">
        <v>195</v>
      </c>
      <c r="D19" s="29"/>
      <c r="E19" s="30">
        <v>13.9</v>
      </c>
      <c r="F19" s="31" t="s">
        <v>195</v>
      </c>
      <c r="G19" s="29" t="s">
        <v>195</v>
      </c>
      <c r="H19" s="29"/>
      <c r="I19" s="30">
        <v>15.7</v>
      </c>
      <c r="J19" s="31" t="s">
        <v>195</v>
      </c>
    </row>
    <row r="20" spans="1:10" x14ac:dyDescent="0.25">
      <c r="A20" s="13"/>
      <c r="B20" s="2" t="s">
        <v>260</v>
      </c>
      <c r="C20" s="4" t="s">
        <v>195</v>
      </c>
      <c r="D20" s="4"/>
      <c r="E20" s="32">
        <v>14.4</v>
      </c>
      <c r="F20" t="s">
        <v>195</v>
      </c>
      <c r="G20" s="4" t="s">
        <v>195</v>
      </c>
      <c r="H20" s="4"/>
      <c r="I20" s="32">
        <v>15.3</v>
      </c>
      <c r="J20" t="s">
        <v>195</v>
      </c>
    </row>
    <row r="21" spans="1:10" x14ac:dyDescent="0.25">
      <c r="A21" s="13"/>
      <c r="B21" s="28" t="s">
        <v>261</v>
      </c>
      <c r="C21" s="29" t="s">
        <v>195</v>
      </c>
      <c r="D21" s="29"/>
      <c r="E21" s="30">
        <v>36.5</v>
      </c>
      <c r="F21" s="31" t="s">
        <v>195</v>
      </c>
      <c r="G21" s="29" t="s">
        <v>195</v>
      </c>
      <c r="H21" s="29"/>
      <c r="I21" s="30">
        <v>16.899999999999999</v>
      </c>
      <c r="J21" s="31" t="s">
        <v>195</v>
      </c>
    </row>
    <row r="22" spans="1:10" x14ac:dyDescent="0.25">
      <c r="A22" s="13"/>
      <c r="B22" s="2" t="s">
        <v>262</v>
      </c>
      <c r="C22" s="4" t="s">
        <v>195</v>
      </c>
      <c r="D22" s="4"/>
      <c r="E22" s="32">
        <v>12.4</v>
      </c>
      <c r="F22" t="s">
        <v>195</v>
      </c>
      <c r="G22" s="4" t="s">
        <v>195</v>
      </c>
      <c r="H22" s="4"/>
      <c r="I22" s="32">
        <v>11.5</v>
      </c>
      <c r="J22" t="s">
        <v>195</v>
      </c>
    </row>
    <row r="23" spans="1:10" x14ac:dyDescent="0.25">
      <c r="A23" s="13"/>
      <c r="B23" s="28" t="s">
        <v>263</v>
      </c>
      <c r="C23" s="29" t="s">
        <v>195</v>
      </c>
      <c r="D23" s="29"/>
      <c r="E23" s="30">
        <v>5.8</v>
      </c>
      <c r="F23" s="31" t="s">
        <v>195</v>
      </c>
      <c r="G23" s="29" t="s">
        <v>195</v>
      </c>
      <c r="H23" s="29"/>
      <c r="I23" s="30">
        <v>9.8000000000000007</v>
      </c>
      <c r="J23" s="31" t="s">
        <v>195</v>
      </c>
    </row>
    <row r="24" spans="1:10" ht="15.75" thickBot="1" x14ac:dyDescent="0.3">
      <c r="A24" s="13"/>
      <c r="B24" s="2" t="s">
        <v>236</v>
      </c>
      <c r="C24" s="4" t="s">
        <v>195</v>
      </c>
      <c r="D24" s="4"/>
      <c r="E24" s="32">
        <v>49.7</v>
      </c>
      <c r="F24" t="s">
        <v>195</v>
      </c>
      <c r="G24" s="4" t="s">
        <v>195</v>
      </c>
      <c r="H24" s="4"/>
      <c r="I24" s="32">
        <v>45.1</v>
      </c>
      <c r="J24" t="s">
        <v>195</v>
      </c>
    </row>
    <row r="25" spans="1:10" x14ac:dyDescent="0.25">
      <c r="A25" s="13"/>
      <c r="B25" s="20"/>
      <c r="C25" s="20" t="s">
        <v>195</v>
      </c>
      <c r="D25" s="35"/>
      <c r="E25" s="35"/>
      <c r="F25" s="20"/>
      <c r="G25" s="20" t="s">
        <v>195</v>
      </c>
      <c r="H25" s="35"/>
      <c r="I25" s="35"/>
      <c r="J25" s="20"/>
    </row>
    <row r="26" spans="1:10" ht="15.75" thickBot="1" x14ac:dyDescent="0.3">
      <c r="A26" s="13"/>
      <c r="B26" s="28" t="s">
        <v>41</v>
      </c>
      <c r="C26" s="36" t="s">
        <v>195</v>
      </c>
      <c r="D26" s="29" t="s">
        <v>200</v>
      </c>
      <c r="E26" s="30">
        <v>411.4</v>
      </c>
      <c r="F26" s="31" t="s">
        <v>195</v>
      </c>
      <c r="G26" s="36" t="s">
        <v>195</v>
      </c>
      <c r="H26" s="29" t="s">
        <v>200</v>
      </c>
      <c r="I26" s="30">
        <v>177</v>
      </c>
      <c r="J26" s="31" t="s">
        <v>195</v>
      </c>
    </row>
    <row r="27" spans="1:10" ht="15.75" thickTop="1" x14ac:dyDescent="0.25">
      <c r="A27" s="13"/>
      <c r="B27" s="20"/>
      <c r="C27" s="20" t="s">
        <v>195</v>
      </c>
      <c r="D27" s="37"/>
      <c r="E27" s="37"/>
      <c r="F27" s="20"/>
      <c r="G27" s="20" t="s">
        <v>195</v>
      </c>
      <c r="H27" s="37"/>
      <c r="I27" s="37"/>
      <c r="J27" s="20"/>
    </row>
    <row r="28" spans="1:10" x14ac:dyDescent="0.25">
      <c r="A28" s="13"/>
      <c r="B28" s="2" t="s">
        <v>264</v>
      </c>
      <c r="C28" s="46" t="s">
        <v>195</v>
      </c>
      <c r="D28" s="4"/>
      <c r="E28" s="4"/>
      <c r="F28" s="4"/>
      <c r="G28" s="46" t="s">
        <v>195</v>
      </c>
      <c r="H28" s="4"/>
      <c r="I28" s="4"/>
      <c r="J28" s="4"/>
    </row>
    <row r="29" spans="1:10" x14ac:dyDescent="0.25">
      <c r="A29" s="13"/>
      <c r="B29" s="28" t="s">
        <v>265</v>
      </c>
      <c r="C29" s="36" t="s">
        <v>195</v>
      </c>
      <c r="D29" s="29" t="s">
        <v>200</v>
      </c>
      <c r="E29" s="30">
        <v>104</v>
      </c>
      <c r="F29" s="31" t="s">
        <v>195</v>
      </c>
      <c r="G29" s="36" t="s">
        <v>195</v>
      </c>
      <c r="H29" s="29" t="s">
        <v>200</v>
      </c>
      <c r="I29" s="30">
        <v>116.6</v>
      </c>
      <c r="J29" s="31" t="s">
        <v>195</v>
      </c>
    </row>
    <row r="30" spans="1:10" x14ac:dyDescent="0.25">
      <c r="A30" s="13"/>
      <c r="B30" s="2" t="s">
        <v>266</v>
      </c>
      <c r="C30" s="46" t="s">
        <v>195</v>
      </c>
      <c r="D30" s="4"/>
      <c r="E30" s="32">
        <v>36.799999999999997</v>
      </c>
      <c r="F30" t="s">
        <v>195</v>
      </c>
      <c r="G30" s="46" t="s">
        <v>195</v>
      </c>
      <c r="H30" s="4"/>
      <c r="I30" s="32">
        <v>38.6</v>
      </c>
      <c r="J30" t="s">
        <v>195</v>
      </c>
    </row>
    <row r="31" spans="1:10" x14ac:dyDescent="0.25">
      <c r="A31" s="13"/>
      <c r="B31" s="28" t="s">
        <v>267</v>
      </c>
      <c r="C31" s="36" t="s">
        <v>195</v>
      </c>
      <c r="D31" s="29"/>
      <c r="E31" s="30">
        <v>32.5</v>
      </c>
      <c r="F31" s="31" t="s">
        <v>195</v>
      </c>
      <c r="G31" s="36" t="s">
        <v>195</v>
      </c>
      <c r="H31" s="29"/>
      <c r="I31" s="30">
        <v>37.4</v>
      </c>
      <c r="J31" s="31" t="s">
        <v>195</v>
      </c>
    </row>
    <row r="32" spans="1:10" x14ac:dyDescent="0.25">
      <c r="A32" s="13"/>
      <c r="B32" s="2" t="s">
        <v>268</v>
      </c>
      <c r="C32" s="46" t="s">
        <v>195</v>
      </c>
      <c r="D32" s="4"/>
      <c r="E32" s="32">
        <v>33.1</v>
      </c>
      <c r="F32" t="s">
        <v>195</v>
      </c>
      <c r="G32" s="46" t="s">
        <v>195</v>
      </c>
      <c r="H32" s="4"/>
      <c r="I32" s="32">
        <v>31.6</v>
      </c>
      <c r="J32" t="s">
        <v>195</v>
      </c>
    </row>
    <row r="33" spans="1:10" x14ac:dyDescent="0.25">
      <c r="A33" s="13"/>
      <c r="B33" s="28" t="s">
        <v>269</v>
      </c>
      <c r="C33" s="36" t="s">
        <v>195</v>
      </c>
      <c r="D33" s="31"/>
      <c r="E33" s="34" t="s">
        <v>202</v>
      </c>
      <c r="F33" s="31" t="s">
        <v>195</v>
      </c>
      <c r="G33" s="36" t="s">
        <v>195</v>
      </c>
      <c r="H33" s="29"/>
      <c r="I33" s="30">
        <v>25.9</v>
      </c>
      <c r="J33" s="31" t="s">
        <v>195</v>
      </c>
    </row>
    <row r="34" spans="1:10" x14ac:dyDescent="0.25">
      <c r="A34" s="13"/>
      <c r="B34" s="2" t="s">
        <v>270</v>
      </c>
      <c r="C34" s="46" t="s">
        <v>195</v>
      </c>
      <c r="D34" s="4"/>
      <c r="E34" s="32">
        <v>15.8</v>
      </c>
      <c r="F34" t="s">
        <v>195</v>
      </c>
      <c r="G34" s="46" t="s">
        <v>195</v>
      </c>
      <c r="H34" s="4"/>
      <c r="I34" s="32">
        <v>13.2</v>
      </c>
      <c r="J34" t="s">
        <v>195</v>
      </c>
    </row>
    <row r="35" spans="1:10" x14ac:dyDescent="0.25">
      <c r="A35" s="13"/>
      <c r="B35" s="28" t="s">
        <v>271</v>
      </c>
      <c r="C35" s="36" t="s">
        <v>195</v>
      </c>
      <c r="D35" s="29"/>
      <c r="E35" s="30">
        <v>9.8000000000000007</v>
      </c>
      <c r="F35" s="31" t="s">
        <v>195</v>
      </c>
      <c r="G35" s="36" t="s">
        <v>195</v>
      </c>
      <c r="H35" s="29"/>
      <c r="I35" s="30">
        <v>13.1</v>
      </c>
      <c r="J35" s="31" t="s">
        <v>195</v>
      </c>
    </row>
    <row r="36" spans="1:10" ht="15.75" thickBot="1" x14ac:dyDescent="0.3">
      <c r="A36" s="13"/>
      <c r="B36" s="2" t="s">
        <v>236</v>
      </c>
      <c r="C36" s="46" t="s">
        <v>195</v>
      </c>
      <c r="D36" s="4"/>
      <c r="E36" s="32">
        <v>37.4</v>
      </c>
      <c r="F36" t="s">
        <v>195</v>
      </c>
      <c r="G36" s="46" t="s">
        <v>195</v>
      </c>
      <c r="H36" s="4"/>
      <c r="I36" s="32">
        <v>41.5</v>
      </c>
      <c r="J36" t="s">
        <v>195</v>
      </c>
    </row>
    <row r="37" spans="1:10" x14ac:dyDescent="0.25">
      <c r="A37" s="13"/>
      <c r="B37" s="20"/>
      <c r="C37" s="20" t="s">
        <v>195</v>
      </c>
      <c r="D37" s="35"/>
      <c r="E37" s="35"/>
      <c r="F37" s="20"/>
      <c r="G37" s="20" t="s">
        <v>195</v>
      </c>
      <c r="H37" s="35"/>
      <c r="I37" s="35"/>
      <c r="J37" s="20"/>
    </row>
    <row r="38" spans="1:10" ht="15.75" thickBot="1" x14ac:dyDescent="0.3">
      <c r="A38" s="13"/>
      <c r="B38" s="28" t="s">
        <v>46</v>
      </c>
      <c r="C38" s="36" t="s">
        <v>195</v>
      </c>
      <c r="D38" s="29" t="s">
        <v>200</v>
      </c>
      <c r="E38" s="30">
        <v>269.39999999999998</v>
      </c>
      <c r="F38" s="31" t="s">
        <v>195</v>
      </c>
      <c r="G38" s="36" t="s">
        <v>195</v>
      </c>
      <c r="H38" s="29" t="s">
        <v>200</v>
      </c>
      <c r="I38" s="30">
        <v>317.89999999999998</v>
      </c>
      <c r="J38" s="31" t="s">
        <v>195</v>
      </c>
    </row>
    <row r="39" spans="1:10" ht="15.75" thickTop="1" x14ac:dyDescent="0.25">
      <c r="A39" s="13"/>
      <c r="B39" s="20"/>
      <c r="C39" s="20" t="s">
        <v>195</v>
      </c>
      <c r="D39" s="37"/>
      <c r="E39" s="37"/>
      <c r="F39" s="20"/>
      <c r="G39" s="20" t="s">
        <v>195</v>
      </c>
      <c r="H39" s="37"/>
      <c r="I39" s="37"/>
      <c r="J39" s="20"/>
    </row>
  </sheetData>
  <mergeCells count="18">
    <mergeCell ref="B8:J8"/>
    <mergeCell ref="J11:J12"/>
    <mergeCell ref="A1:A2"/>
    <mergeCell ref="B1:J1"/>
    <mergeCell ref="B2:J2"/>
    <mergeCell ref="B3:J3"/>
    <mergeCell ref="A4:A39"/>
    <mergeCell ref="B4:J4"/>
    <mergeCell ref="B5:J5"/>
    <mergeCell ref="B6:J6"/>
    <mergeCell ref="B7:J7"/>
    <mergeCell ref="B10:B12"/>
    <mergeCell ref="D10:I10"/>
    <mergeCell ref="D11:E11"/>
    <mergeCell ref="D12:E12"/>
    <mergeCell ref="F11:F12"/>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1.7109375" bestFit="1" customWidth="1"/>
    <col min="2" max="3" width="36.5703125" bestFit="1" customWidth="1"/>
    <col min="4" max="4" width="2.42578125" customWidth="1"/>
    <col min="5" max="5" width="6" customWidth="1"/>
    <col min="6" max="6" width="2.140625" bestFit="1" customWidth="1"/>
    <col min="7" max="7" width="1.85546875" bestFit="1" customWidth="1"/>
    <col min="8" max="8" width="2.7109375" customWidth="1"/>
    <col min="9" max="9" width="11" customWidth="1"/>
    <col min="10" max="10" width="2.140625" bestFit="1" customWidth="1"/>
    <col min="12" max="12" width="2.5703125" customWidth="1"/>
    <col min="13" max="13" width="10.42578125" customWidth="1"/>
    <col min="14" max="14" width="2.140625" bestFit="1" customWidth="1"/>
    <col min="16" max="16" width="2" bestFit="1" customWidth="1"/>
    <col min="17" max="17" width="6" bestFit="1" customWidth="1"/>
    <col min="18" max="18" width="3" bestFit="1" customWidth="1"/>
    <col min="21" max="21" width="5" bestFit="1" customWidth="1"/>
    <col min="22" max="22" width="3" bestFit="1" customWidth="1"/>
    <col min="25" max="25" width="5" bestFit="1" customWidth="1"/>
    <col min="26" max="26" width="3" bestFit="1" customWidth="1"/>
    <col min="29" max="29" width="5" bestFit="1" customWidth="1"/>
    <col min="30" max="30" width="3" bestFit="1" customWidth="1"/>
  </cols>
  <sheetData>
    <row r="1" spans="1:30" ht="15" customHeight="1" x14ac:dyDescent="0.25">
      <c r="A1" s="7" t="s">
        <v>7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731</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43" t="s">
        <v>27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3"/>
      <c r="B10" s="21"/>
      <c r="C10" s="4" t="s">
        <v>195</v>
      </c>
      <c r="D10" s="21"/>
      <c r="E10" s="21"/>
      <c r="F10" s="21"/>
      <c r="G10" s="4" t="s">
        <v>195</v>
      </c>
      <c r="H10" s="21"/>
      <c r="I10" s="21"/>
      <c r="J10" s="21"/>
      <c r="K10" s="21"/>
      <c r="L10" s="21"/>
      <c r="M10" s="21"/>
      <c r="N10" s="4"/>
      <c r="O10" s="4"/>
      <c r="P10" s="38" t="s">
        <v>276</v>
      </c>
      <c r="Q10" s="38"/>
      <c r="R10" s="38"/>
      <c r="S10" s="38"/>
      <c r="T10" s="38"/>
      <c r="U10" s="38"/>
      <c r="V10" s="38"/>
      <c r="W10" s="38"/>
      <c r="X10" s="38"/>
      <c r="Y10" s="38"/>
      <c r="Z10" s="38"/>
      <c r="AA10" s="38"/>
      <c r="AB10" s="38"/>
      <c r="AC10" s="38"/>
      <c r="AD10" s="4"/>
    </row>
    <row r="11" spans="1:30" ht="15.75" thickBot="1" x14ac:dyDescent="0.3">
      <c r="A11" s="13"/>
      <c r="B11" s="21"/>
      <c r="C11" s="4" t="s">
        <v>195</v>
      </c>
      <c r="D11" s="21"/>
      <c r="E11" s="21"/>
      <c r="F11" s="21"/>
      <c r="G11" s="4" t="s">
        <v>195</v>
      </c>
      <c r="H11" s="38" t="s">
        <v>196</v>
      </c>
      <c r="I11" s="38"/>
      <c r="J11" s="38"/>
      <c r="K11" s="38"/>
      <c r="L11" s="38"/>
      <c r="M11" s="38"/>
      <c r="N11" s="4"/>
      <c r="O11" s="4"/>
      <c r="P11" s="40" t="s">
        <v>241</v>
      </c>
      <c r="Q11" s="40"/>
      <c r="R11" s="40"/>
      <c r="S11" s="40"/>
      <c r="T11" s="40"/>
      <c r="U11" s="40"/>
      <c r="V11" s="4"/>
      <c r="W11" s="4"/>
      <c r="X11" s="40" t="s">
        <v>242</v>
      </c>
      <c r="Y11" s="40"/>
      <c r="Z11" s="40"/>
      <c r="AA11" s="40"/>
      <c r="AB11" s="40"/>
      <c r="AC11" s="40"/>
      <c r="AD11" s="4"/>
    </row>
    <row r="12" spans="1:30" ht="15.75" thickBot="1" x14ac:dyDescent="0.3">
      <c r="A12" s="13"/>
      <c r="B12" s="21"/>
      <c r="C12" s="4" t="s">
        <v>195</v>
      </c>
      <c r="D12" s="39" t="s">
        <v>277</v>
      </c>
      <c r="E12" s="39"/>
      <c r="F12" s="21"/>
      <c r="G12" s="4" t="s">
        <v>195</v>
      </c>
      <c r="H12" s="40" t="s">
        <v>197</v>
      </c>
      <c r="I12" s="40"/>
      <c r="J12" s="4"/>
      <c r="K12" s="4"/>
      <c r="L12" s="40" t="s">
        <v>198</v>
      </c>
      <c r="M12" s="40"/>
      <c r="N12" s="4"/>
      <c r="O12" s="4"/>
      <c r="P12" s="38" t="s">
        <v>197</v>
      </c>
      <c r="Q12" s="38"/>
      <c r="R12" s="38"/>
      <c r="S12" s="38"/>
      <c r="T12" s="38"/>
      <c r="U12" s="38"/>
      <c r="V12" s="4"/>
      <c r="W12" s="4"/>
      <c r="X12" s="38" t="s">
        <v>197</v>
      </c>
      <c r="Y12" s="38"/>
      <c r="Z12" s="38"/>
      <c r="AA12" s="38"/>
      <c r="AB12" s="38"/>
      <c r="AC12" s="38"/>
      <c r="AD12" s="4"/>
    </row>
    <row r="13" spans="1:30" ht="15.75" thickBot="1" x14ac:dyDescent="0.3">
      <c r="A13" s="13"/>
      <c r="B13" s="21"/>
      <c r="C13" s="4" t="s">
        <v>195</v>
      </c>
      <c r="D13" s="38" t="s">
        <v>278</v>
      </c>
      <c r="E13" s="38"/>
      <c r="F13" s="21"/>
      <c r="G13" s="4" t="s">
        <v>195</v>
      </c>
      <c r="H13" s="38">
        <v>2014</v>
      </c>
      <c r="I13" s="38"/>
      <c r="J13" s="4"/>
      <c r="K13" s="4"/>
      <c r="L13" s="38">
        <v>2013</v>
      </c>
      <c r="M13" s="38"/>
      <c r="N13" s="4"/>
      <c r="O13" s="4"/>
      <c r="P13" s="49">
        <v>2014</v>
      </c>
      <c r="Q13" s="49"/>
      <c r="R13" s="4"/>
      <c r="S13" s="4"/>
      <c r="T13" s="49">
        <v>2013</v>
      </c>
      <c r="U13" s="49"/>
      <c r="V13" s="4"/>
      <c r="W13" s="4"/>
      <c r="X13" s="49">
        <v>2014</v>
      </c>
      <c r="Y13" s="49"/>
      <c r="Z13" s="4"/>
      <c r="AA13" s="4"/>
      <c r="AB13" s="49">
        <v>2013</v>
      </c>
      <c r="AC13" s="49"/>
      <c r="AD13" s="4"/>
    </row>
    <row r="14" spans="1:30" x14ac:dyDescent="0.25">
      <c r="A14" s="13"/>
      <c r="B14" s="28" t="s">
        <v>279</v>
      </c>
      <c r="C14" s="29" t="s">
        <v>195</v>
      </c>
      <c r="D14" s="29"/>
      <c r="E14" s="30">
        <v>2017</v>
      </c>
      <c r="F14" s="31" t="s">
        <v>195</v>
      </c>
      <c r="G14" s="29" t="s">
        <v>195</v>
      </c>
      <c r="H14" s="29" t="s">
        <v>200</v>
      </c>
      <c r="I14" s="30">
        <v>952.8</v>
      </c>
      <c r="J14" s="31" t="s">
        <v>195</v>
      </c>
      <c r="K14" s="29"/>
      <c r="L14" s="29" t="s">
        <v>200</v>
      </c>
      <c r="M14" s="30">
        <v>991.4</v>
      </c>
      <c r="N14" s="31" t="s">
        <v>195</v>
      </c>
      <c r="O14" s="29"/>
      <c r="P14" s="29"/>
      <c r="Q14" s="30">
        <v>3.5</v>
      </c>
      <c r="R14" s="31" t="s">
        <v>280</v>
      </c>
      <c r="S14" s="29"/>
      <c r="T14" s="29"/>
      <c r="U14" s="30">
        <v>3.3</v>
      </c>
      <c r="V14" s="31" t="s">
        <v>280</v>
      </c>
      <c r="W14" s="29"/>
      <c r="X14" s="29"/>
      <c r="Y14" s="30">
        <v>3.4</v>
      </c>
      <c r="Z14" s="31" t="s">
        <v>280</v>
      </c>
      <c r="AA14" s="29"/>
      <c r="AB14" s="29"/>
      <c r="AC14" s="30">
        <v>3.3</v>
      </c>
      <c r="AD14" s="31" t="s">
        <v>280</v>
      </c>
    </row>
    <row r="15" spans="1:30" x14ac:dyDescent="0.25">
      <c r="A15" s="13"/>
      <c r="B15" s="2" t="s">
        <v>281</v>
      </c>
      <c r="C15" s="4" t="s">
        <v>195</v>
      </c>
      <c r="D15" s="4"/>
      <c r="E15" s="32">
        <v>2019</v>
      </c>
      <c r="F15" t="s">
        <v>195</v>
      </c>
      <c r="G15" s="4" t="s">
        <v>195</v>
      </c>
      <c r="H15" s="4"/>
      <c r="I15" s="32">
        <v>685.2</v>
      </c>
      <c r="J15" t="s">
        <v>195</v>
      </c>
      <c r="K15" s="4"/>
      <c r="L15" s="4"/>
      <c r="M15" s="32">
        <v>689.4</v>
      </c>
      <c r="N15" t="s">
        <v>195</v>
      </c>
      <c r="O15" s="4"/>
      <c r="P15" s="4"/>
      <c r="Q15" s="32">
        <v>4.9000000000000004</v>
      </c>
      <c r="R15" t="s">
        <v>280</v>
      </c>
      <c r="S15" s="4"/>
      <c r="T15" s="4"/>
      <c r="U15" s="32">
        <v>4.7</v>
      </c>
      <c r="V15" t="s">
        <v>280</v>
      </c>
      <c r="W15" s="4"/>
      <c r="X15" s="4"/>
      <c r="Y15" s="32">
        <v>4.8</v>
      </c>
      <c r="Z15" t="s">
        <v>280</v>
      </c>
      <c r="AA15" s="4"/>
      <c r="AB15" s="4"/>
      <c r="AC15" s="32">
        <v>4.5999999999999996</v>
      </c>
      <c r="AD15" t="s">
        <v>280</v>
      </c>
    </row>
    <row r="16" spans="1:30" x14ac:dyDescent="0.25">
      <c r="A16" s="13"/>
      <c r="B16" s="28" t="s">
        <v>282</v>
      </c>
      <c r="C16" s="29" t="s">
        <v>195</v>
      </c>
      <c r="D16" s="29"/>
      <c r="E16" s="30">
        <v>2018</v>
      </c>
      <c r="F16" s="31" t="s">
        <v>195</v>
      </c>
      <c r="G16" s="29" t="s">
        <v>195</v>
      </c>
      <c r="H16" s="29"/>
      <c r="I16" s="30">
        <v>794.5</v>
      </c>
      <c r="J16" s="31" t="s">
        <v>195</v>
      </c>
      <c r="K16" s="29"/>
      <c r="L16" s="29"/>
      <c r="M16" s="30">
        <v>794.5</v>
      </c>
      <c r="N16" s="31" t="s">
        <v>195</v>
      </c>
      <c r="O16" s="29"/>
      <c r="P16" s="29"/>
      <c r="Q16" s="30">
        <v>10.199999999999999</v>
      </c>
      <c r="R16" s="31" t="s">
        <v>280</v>
      </c>
      <c r="S16" s="29"/>
      <c r="T16" s="29"/>
      <c r="U16" s="30">
        <v>10.199999999999999</v>
      </c>
      <c r="V16" s="31" t="s">
        <v>280</v>
      </c>
      <c r="W16" s="29"/>
      <c r="X16" s="29"/>
      <c r="Y16" s="30">
        <v>10.199999999999999</v>
      </c>
      <c r="Z16" s="31" t="s">
        <v>280</v>
      </c>
      <c r="AA16" s="29"/>
      <c r="AB16" s="29"/>
      <c r="AC16" s="30">
        <v>10.199999999999999</v>
      </c>
      <c r="AD16" s="31" t="s">
        <v>280</v>
      </c>
    </row>
    <row r="17" spans="1:30" x14ac:dyDescent="0.25">
      <c r="A17" s="13"/>
      <c r="B17" s="2" t="s">
        <v>283</v>
      </c>
      <c r="C17" s="4" t="s">
        <v>195</v>
      </c>
      <c r="D17" s="4"/>
      <c r="E17" s="32">
        <v>2019</v>
      </c>
      <c r="F17" t="s">
        <v>195</v>
      </c>
      <c r="G17" s="4" t="s">
        <v>195</v>
      </c>
      <c r="H17" s="4"/>
      <c r="I17" s="32">
        <v>490.9</v>
      </c>
      <c r="J17" t="s">
        <v>195</v>
      </c>
      <c r="K17" s="4"/>
      <c r="L17" s="4"/>
      <c r="M17" s="32">
        <v>453.1</v>
      </c>
      <c r="N17" t="s">
        <v>195</v>
      </c>
      <c r="O17" s="4"/>
      <c r="P17" s="4"/>
      <c r="Q17" s="32">
        <v>11.5</v>
      </c>
      <c r="R17" t="s">
        <v>280</v>
      </c>
      <c r="S17" s="4"/>
      <c r="T17" s="4"/>
      <c r="U17" s="32">
        <v>11.5</v>
      </c>
      <c r="V17" t="s">
        <v>280</v>
      </c>
      <c r="W17" s="4"/>
      <c r="X17" s="4"/>
      <c r="Y17" s="32">
        <v>11.5</v>
      </c>
      <c r="Z17" t="s">
        <v>280</v>
      </c>
      <c r="AA17" s="4"/>
      <c r="AB17" s="4"/>
      <c r="AC17" s="32">
        <v>11.5</v>
      </c>
      <c r="AD17" t="s">
        <v>280</v>
      </c>
    </row>
    <row r="18" spans="1:30" ht="30" x14ac:dyDescent="0.25">
      <c r="A18" s="13"/>
      <c r="B18" s="28" t="s">
        <v>284</v>
      </c>
      <c r="C18" s="29" t="s">
        <v>195</v>
      </c>
      <c r="D18" s="29"/>
      <c r="E18" s="30">
        <v>2016</v>
      </c>
      <c r="F18" s="31" t="s">
        <v>195</v>
      </c>
      <c r="G18" s="29" t="s">
        <v>195</v>
      </c>
      <c r="H18" s="29"/>
      <c r="I18" s="30">
        <v>16.600000000000001</v>
      </c>
      <c r="J18" s="31" t="s">
        <v>195</v>
      </c>
      <c r="K18" s="29"/>
      <c r="L18" s="29"/>
      <c r="M18" s="30">
        <v>22</v>
      </c>
      <c r="N18" s="31" t="s">
        <v>195</v>
      </c>
      <c r="O18" s="29"/>
      <c r="P18" s="29"/>
      <c r="Q18" s="30">
        <v>2.5</v>
      </c>
      <c r="R18" s="31" t="s">
        <v>280</v>
      </c>
      <c r="S18" s="29"/>
      <c r="T18" s="29"/>
      <c r="U18" s="30">
        <v>2.5</v>
      </c>
      <c r="V18" s="31" t="s">
        <v>280</v>
      </c>
      <c r="W18" s="29"/>
      <c r="X18" s="29"/>
      <c r="Y18" s="30">
        <v>2.5</v>
      </c>
      <c r="Z18" s="31" t="s">
        <v>280</v>
      </c>
      <c r="AA18" s="29"/>
      <c r="AB18" s="29"/>
      <c r="AC18" s="30">
        <v>2.5</v>
      </c>
      <c r="AD18" s="31" t="s">
        <v>280</v>
      </c>
    </row>
    <row r="19" spans="1:30" ht="15.75" thickBot="1" x14ac:dyDescent="0.3">
      <c r="A19" s="13"/>
      <c r="B19" s="2" t="s">
        <v>236</v>
      </c>
      <c r="C19" s="4" t="s">
        <v>195</v>
      </c>
      <c r="D19" s="4"/>
      <c r="E19" s="32" t="s">
        <v>285</v>
      </c>
      <c r="F19" t="s">
        <v>195</v>
      </c>
      <c r="G19" s="4" t="s">
        <v>195</v>
      </c>
      <c r="H19" s="4"/>
      <c r="I19" s="32">
        <v>0.6</v>
      </c>
      <c r="J19" t="s">
        <v>195</v>
      </c>
      <c r="K19" s="4"/>
      <c r="L19" s="4"/>
      <c r="M19" s="32">
        <v>0.7</v>
      </c>
      <c r="N19" t="s">
        <v>195</v>
      </c>
      <c r="O19" s="4"/>
      <c r="P19" s="4"/>
      <c r="Q19" s="4"/>
      <c r="R19" s="4"/>
      <c r="S19" s="4"/>
      <c r="T19" s="4"/>
      <c r="U19" s="4"/>
      <c r="V19" s="4"/>
      <c r="W19" s="4"/>
      <c r="X19" s="4"/>
      <c r="Y19" s="4"/>
      <c r="Z19" s="4"/>
      <c r="AA19" s="4"/>
      <c r="AB19" s="4"/>
      <c r="AC19" s="4"/>
      <c r="AD19" s="4"/>
    </row>
    <row r="20" spans="1:30" x14ac:dyDescent="0.25">
      <c r="A20" s="13"/>
      <c r="B20" s="20"/>
      <c r="C20" s="20" t="s">
        <v>195</v>
      </c>
      <c r="D20" s="20"/>
      <c r="E20" s="20"/>
      <c r="F20" s="20"/>
      <c r="G20" s="20" t="s">
        <v>195</v>
      </c>
      <c r="H20" s="35"/>
      <c r="I20" s="35"/>
      <c r="J20" s="20"/>
      <c r="K20" s="20"/>
      <c r="L20" s="35"/>
      <c r="M20" s="35"/>
      <c r="N20" s="20"/>
      <c r="O20" s="20"/>
      <c r="P20" s="20"/>
      <c r="Q20" s="20"/>
      <c r="R20" s="20"/>
      <c r="S20" s="20"/>
      <c r="T20" s="20"/>
      <c r="U20" s="20"/>
      <c r="V20" s="20"/>
      <c r="W20" s="20"/>
      <c r="X20" s="20"/>
      <c r="Y20" s="20"/>
      <c r="Z20" s="20"/>
      <c r="AA20" s="20"/>
      <c r="AB20" s="20"/>
      <c r="AC20" s="20"/>
      <c r="AD20" s="20"/>
    </row>
    <row r="21" spans="1:30" x14ac:dyDescent="0.25">
      <c r="A21" s="13"/>
      <c r="B21" s="28" t="s">
        <v>286</v>
      </c>
      <c r="C21" s="36" t="s">
        <v>195</v>
      </c>
      <c r="D21" s="29"/>
      <c r="E21" s="29"/>
      <c r="F21" s="29"/>
      <c r="G21" s="36" t="s">
        <v>195</v>
      </c>
      <c r="H21" s="29"/>
      <c r="I21" s="47">
        <v>2940.6</v>
      </c>
      <c r="J21" s="31" t="s">
        <v>195</v>
      </c>
      <c r="K21" s="36"/>
      <c r="L21" s="29"/>
      <c r="M21" s="47">
        <v>2951.1</v>
      </c>
      <c r="N21" s="31" t="s">
        <v>195</v>
      </c>
      <c r="O21" s="36"/>
      <c r="P21" s="29"/>
      <c r="Q21" s="29"/>
      <c r="R21" s="29"/>
      <c r="S21" s="36"/>
      <c r="T21" s="29"/>
      <c r="U21" s="29"/>
      <c r="V21" s="29"/>
      <c r="W21" s="36"/>
      <c r="X21" s="29"/>
      <c r="Y21" s="29"/>
      <c r="Z21" s="29"/>
      <c r="AA21" s="36"/>
      <c r="AB21" s="29"/>
      <c r="AC21" s="29"/>
      <c r="AD21" s="29"/>
    </row>
    <row r="22" spans="1:30" ht="15.75" thickBot="1" x14ac:dyDescent="0.3">
      <c r="A22" s="13"/>
      <c r="B22" s="2" t="s">
        <v>287</v>
      </c>
      <c r="C22" s="46" t="s">
        <v>195</v>
      </c>
      <c r="D22" s="4"/>
      <c r="E22" s="4"/>
      <c r="F22" s="4"/>
      <c r="G22" s="46" t="s">
        <v>195</v>
      </c>
      <c r="H22" s="4"/>
      <c r="I22" s="32" t="s">
        <v>288</v>
      </c>
      <c r="J22" t="s">
        <v>220</v>
      </c>
      <c r="K22" s="46"/>
      <c r="L22" s="4"/>
      <c r="M22" s="32" t="s">
        <v>289</v>
      </c>
      <c r="N22" t="s">
        <v>220</v>
      </c>
      <c r="O22" s="46"/>
      <c r="P22" s="4"/>
      <c r="Q22" s="4"/>
      <c r="R22" s="4"/>
      <c r="S22" s="46"/>
      <c r="T22" s="4"/>
      <c r="U22" s="4"/>
      <c r="V22" s="4"/>
      <c r="W22" s="46"/>
      <c r="X22" s="4"/>
      <c r="Y22" s="4"/>
      <c r="Z22" s="4"/>
      <c r="AA22" s="46"/>
      <c r="AB22" s="4"/>
      <c r="AC22" s="4"/>
      <c r="AD22" s="4"/>
    </row>
    <row r="23" spans="1:30" x14ac:dyDescent="0.25">
      <c r="A23" s="13"/>
      <c r="B23" s="20"/>
      <c r="C23" s="20" t="s">
        <v>195</v>
      </c>
      <c r="D23" s="20"/>
      <c r="E23" s="20"/>
      <c r="F23" s="20"/>
      <c r="G23" s="20" t="s">
        <v>195</v>
      </c>
      <c r="H23" s="35"/>
      <c r="I23" s="35"/>
      <c r="J23" s="20"/>
      <c r="K23" s="20"/>
      <c r="L23" s="35"/>
      <c r="M23" s="35"/>
      <c r="N23" s="20"/>
      <c r="O23" s="20"/>
      <c r="P23" s="20"/>
      <c r="Q23" s="20"/>
      <c r="R23" s="20"/>
      <c r="S23" s="20"/>
      <c r="T23" s="20"/>
      <c r="U23" s="20"/>
      <c r="V23" s="20"/>
      <c r="W23" s="20"/>
      <c r="X23" s="20"/>
      <c r="Y23" s="20"/>
      <c r="Z23" s="20"/>
      <c r="AA23" s="20"/>
      <c r="AB23" s="20"/>
      <c r="AC23" s="20"/>
      <c r="AD23" s="20"/>
    </row>
    <row r="24" spans="1:30" ht="15.75" thickBot="1" x14ac:dyDescent="0.3">
      <c r="A24" s="13"/>
      <c r="B24" s="28" t="s">
        <v>290</v>
      </c>
      <c r="C24" s="36" t="s">
        <v>195</v>
      </c>
      <c r="D24" s="29"/>
      <c r="E24" s="29"/>
      <c r="F24" s="29"/>
      <c r="G24" s="36" t="s">
        <v>195</v>
      </c>
      <c r="H24" s="29" t="s">
        <v>200</v>
      </c>
      <c r="I24" s="47">
        <v>2850.3</v>
      </c>
      <c r="J24" s="31" t="s">
        <v>195</v>
      </c>
      <c r="K24" s="36"/>
      <c r="L24" s="29" t="s">
        <v>200</v>
      </c>
      <c r="M24" s="47">
        <v>2880.2</v>
      </c>
      <c r="N24" s="31" t="s">
        <v>195</v>
      </c>
      <c r="O24" s="36"/>
      <c r="P24" s="29"/>
      <c r="Q24" s="29"/>
      <c r="R24" s="29"/>
      <c r="S24" s="36"/>
      <c r="T24" s="29"/>
      <c r="U24" s="29"/>
      <c r="V24" s="29"/>
      <c r="W24" s="36"/>
      <c r="X24" s="29"/>
      <c r="Y24" s="29"/>
      <c r="Z24" s="29"/>
      <c r="AA24" s="36"/>
      <c r="AB24" s="29"/>
      <c r="AC24" s="29"/>
      <c r="AD24" s="29"/>
    </row>
    <row r="25" spans="1:30" ht="15.75" thickTop="1" x14ac:dyDescent="0.25">
      <c r="A25" s="13"/>
      <c r="B25" s="20"/>
      <c r="C25" s="20" t="s">
        <v>195</v>
      </c>
      <c r="D25" s="20"/>
      <c r="E25" s="20"/>
      <c r="F25" s="20"/>
      <c r="G25" s="20" t="s">
        <v>195</v>
      </c>
      <c r="H25" s="37"/>
      <c r="I25" s="37"/>
      <c r="J25" s="20"/>
      <c r="K25" s="20"/>
      <c r="L25" s="37"/>
      <c r="M25" s="37"/>
      <c r="N25" s="20"/>
      <c r="O25" s="20"/>
      <c r="P25" s="20"/>
      <c r="Q25" s="20"/>
      <c r="R25" s="20"/>
      <c r="S25" s="20"/>
      <c r="T25" s="20"/>
      <c r="U25" s="20"/>
      <c r="V25" s="20"/>
      <c r="W25" s="20"/>
      <c r="X25" s="20"/>
      <c r="Y25" s="20"/>
      <c r="Z25" s="20"/>
      <c r="AA25" s="20"/>
      <c r="AB25" s="20"/>
      <c r="AC25" s="20"/>
      <c r="AD25" s="20"/>
    </row>
    <row r="26" spans="1:30" x14ac:dyDescent="0.25">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ht="15.75"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ht="105" x14ac:dyDescent="0.25">
      <c r="A28" s="13"/>
      <c r="B28" s="17" t="s">
        <v>291</v>
      </c>
      <c r="C28" s="17" t="s">
        <v>292</v>
      </c>
    </row>
    <row r="29" spans="1:30" ht="60" x14ac:dyDescent="0.25">
      <c r="A29" s="13"/>
      <c r="B29" s="17" t="s">
        <v>293</v>
      </c>
      <c r="C29" s="17" t="s">
        <v>294</v>
      </c>
    </row>
    <row r="30" spans="1:30" ht="60" x14ac:dyDescent="0.25">
      <c r="A30" s="13"/>
      <c r="B30" s="17" t="s">
        <v>295</v>
      </c>
      <c r="C30" s="17" t="s">
        <v>296</v>
      </c>
    </row>
    <row r="31" spans="1:30" ht="15" customHeight="1" x14ac:dyDescent="0.25">
      <c r="A31" s="13" t="s">
        <v>732</v>
      </c>
      <c r="B31" s="21" t="s">
        <v>4</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x14ac:dyDescent="0.25">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3"/>
      <c r="B33" s="43" t="s">
        <v>301</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row>
    <row r="35" spans="1:30" ht="15.75" x14ac:dyDescent="0.25">
      <c r="A35" s="13"/>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3"/>
      <c r="B36" s="4"/>
      <c r="C36" s="4"/>
      <c r="D36" s="4"/>
      <c r="E36" s="4"/>
      <c r="F36" s="4"/>
      <c r="G36" s="4"/>
      <c r="H36" s="4"/>
      <c r="I36" s="4"/>
      <c r="J36" s="4"/>
      <c r="K36" s="4"/>
      <c r="L36" s="4"/>
      <c r="M36" s="4"/>
      <c r="N36" s="4"/>
      <c r="O36" s="4"/>
      <c r="P36" s="4"/>
      <c r="Q36" s="4"/>
      <c r="R36" s="4"/>
    </row>
    <row r="37" spans="1:30" ht="15" customHeight="1" x14ac:dyDescent="0.25">
      <c r="A37" s="13"/>
      <c r="B37" s="21"/>
      <c r="C37" s="4" t="s">
        <v>195</v>
      </c>
      <c r="D37" s="39" t="s">
        <v>241</v>
      </c>
      <c r="E37" s="39"/>
      <c r="F37" s="39"/>
      <c r="G37" s="39"/>
      <c r="H37" s="39"/>
      <c r="I37" s="39"/>
      <c r="J37" s="4"/>
      <c r="K37" s="4"/>
      <c r="L37" s="39" t="s">
        <v>242</v>
      </c>
      <c r="M37" s="39"/>
      <c r="N37" s="39"/>
      <c r="O37" s="39"/>
      <c r="P37" s="39"/>
      <c r="Q37" s="39"/>
      <c r="R37" s="4"/>
    </row>
    <row r="38" spans="1:30" ht="15.75" thickBot="1" x14ac:dyDescent="0.3">
      <c r="A38" s="13"/>
      <c r="B38" s="21"/>
      <c r="C38" s="4" t="s">
        <v>195</v>
      </c>
      <c r="D38" s="38" t="s">
        <v>197</v>
      </c>
      <c r="E38" s="38"/>
      <c r="F38" s="38"/>
      <c r="G38" s="38"/>
      <c r="H38" s="38"/>
      <c r="I38" s="38"/>
      <c r="J38" s="4"/>
      <c r="K38" s="4"/>
      <c r="L38" s="38" t="s">
        <v>197</v>
      </c>
      <c r="M38" s="38"/>
      <c r="N38" s="38"/>
      <c r="O38" s="38"/>
      <c r="P38" s="38"/>
      <c r="Q38" s="38"/>
      <c r="R38" s="4"/>
    </row>
    <row r="39" spans="1:30" ht="15.75" thickBot="1" x14ac:dyDescent="0.3">
      <c r="A39" s="13"/>
      <c r="B39" s="21"/>
      <c r="C39" s="4" t="s">
        <v>195</v>
      </c>
      <c r="D39" s="49">
        <v>2014</v>
      </c>
      <c r="E39" s="49"/>
      <c r="F39" s="4"/>
      <c r="G39" s="4"/>
      <c r="H39" s="49">
        <v>2013</v>
      </c>
      <c r="I39" s="49"/>
      <c r="J39" s="4"/>
      <c r="K39" s="4"/>
      <c r="L39" s="49">
        <v>2014</v>
      </c>
      <c r="M39" s="49"/>
      <c r="N39" s="4"/>
      <c r="O39" s="4"/>
      <c r="P39" s="49">
        <v>2013</v>
      </c>
      <c r="Q39" s="49"/>
      <c r="R39" s="4"/>
    </row>
    <row r="40" spans="1:30" x14ac:dyDescent="0.25">
      <c r="A40" s="13"/>
      <c r="B40" s="28" t="s">
        <v>279</v>
      </c>
      <c r="C40" s="29" t="s">
        <v>195</v>
      </c>
      <c r="D40" s="29" t="s">
        <v>200</v>
      </c>
      <c r="E40" s="30">
        <v>6.2</v>
      </c>
      <c r="F40" s="31" t="s">
        <v>195</v>
      </c>
      <c r="G40" s="29"/>
      <c r="H40" s="29" t="s">
        <v>200</v>
      </c>
      <c r="I40" s="30">
        <v>6.6</v>
      </c>
      <c r="J40" s="31" t="s">
        <v>195</v>
      </c>
      <c r="K40" s="29"/>
      <c r="L40" s="29" t="s">
        <v>200</v>
      </c>
      <c r="M40" s="30">
        <v>18.600000000000001</v>
      </c>
      <c r="N40" s="31" t="s">
        <v>195</v>
      </c>
      <c r="O40" s="29"/>
      <c r="P40" s="29" t="s">
        <v>200</v>
      </c>
      <c r="Q40" s="30">
        <v>19.8</v>
      </c>
      <c r="R40" s="31" t="s">
        <v>195</v>
      </c>
    </row>
    <row r="41" spans="1:30" x14ac:dyDescent="0.25">
      <c r="A41" s="13"/>
      <c r="B41" s="2" t="s">
        <v>302</v>
      </c>
      <c r="C41" s="4" t="s">
        <v>195</v>
      </c>
      <c r="D41" s="4"/>
      <c r="E41" s="32">
        <v>6.6</v>
      </c>
      <c r="F41" t="s">
        <v>195</v>
      </c>
      <c r="G41" s="4"/>
      <c r="H41" s="4"/>
      <c r="I41" s="32">
        <v>6.7</v>
      </c>
      <c r="J41" t="s">
        <v>195</v>
      </c>
      <c r="K41" s="4"/>
      <c r="L41" s="4"/>
      <c r="M41" s="32">
        <v>19.7</v>
      </c>
      <c r="N41" t="s">
        <v>195</v>
      </c>
      <c r="O41" s="4"/>
      <c r="P41" s="4"/>
      <c r="Q41" s="32">
        <v>19.899999999999999</v>
      </c>
      <c r="R41" t="s">
        <v>195</v>
      </c>
    </row>
    <row r="42" spans="1:30" x14ac:dyDescent="0.25">
      <c r="A42" s="13"/>
      <c r="B42" s="28" t="s">
        <v>303</v>
      </c>
      <c r="C42" s="29" t="s">
        <v>195</v>
      </c>
      <c r="D42" s="29"/>
      <c r="E42" s="30">
        <v>2.5</v>
      </c>
      <c r="F42" s="31" t="s">
        <v>195</v>
      </c>
      <c r="G42" s="29"/>
      <c r="H42" s="29"/>
      <c r="I42" s="30">
        <v>1.8</v>
      </c>
      <c r="J42" s="31" t="s">
        <v>195</v>
      </c>
      <c r="K42" s="29"/>
      <c r="L42" s="29"/>
      <c r="M42" s="30">
        <v>7</v>
      </c>
      <c r="N42" s="31" t="s">
        <v>195</v>
      </c>
      <c r="O42" s="29"/>
      <c r="P42" s="29"/>
      <c r="Q42" s="30">
        <v>4.8</v>
      </c>
      <c r="R42" s="31" t="s">
        <v>195</v>
      </c>
    </row>
    <row r="43" spans="1:30" x14ac:dyDescent="0.25">
      <c r="A43" s="13"/>
      <c r="B43" s="2" t="s">
        <v>282</v>
      </c>
      <c r="C43" s="4" t="s">
        <v>195</v>
      </c>
      <c r="D43" s="4"/>
      <c r="E43" s="32">
        <v>19.600000000000001</v>
      </c>
      <c r="F43" t="s">
        <v>195</v>
      </c>
      <c r="G43" s="4"/>
      <c r="H43" s="4"/>
      <c r="I43" s="32">
        <v>19.7</v>
      </c>
      <c r="J43" t="s">
        <v>195</v>
      </c>
      <c r="K43" s="4"/>
      <c r="L43" s="4"/>
      <c r="M43" s="32">
        <v>58.8</v>
      </c>
      <c r="N43" t="s">
        <v>195</v>
      </c>
      <c r="O43" s="4"/>
      <c r="P43" s="4"/>
      <c r="Q43" s="32">
        <v>58.9</v>
      </c>
      <c r="R43" t="s">
        <v>195</v>
      </c>
    </row>
    <row r="44" spans="1:30" x14ac:dyDescent="0.25">
      <c r="A44" s="13"/>
      <c r="B44" s="28" t="s">
        <v>304</v>
      </c>
      <c r="C44" s="29" t="s">
        <v>195</v>
      </c>
      <c r="D44" s="29"/>
      <c r="E44" s="30">
        <v>13</v>
      </c>
      <c r="F44" s="31" t="s">
        <v>195</v>
      </c>
      <c r="G44" s="29"/>
      <c r="H44" s="29"/>
      <c r="I44" s="30">
        <v>11.6</v>
      </c>
      <c r="J44" s="31" t="s">
        <v>195</v>
      </c>
      <c r="K44" s="29"/>
      <c r="L44" s="29"/>
      <c r="M44" s="30">
        <v>37.9</v>
      </c>
      <c r="N44" s="31" t="s">
        <v>195</v>
      </c>
      <c r="O44" s="29"/>
      <c r="P44" s="29"/>
      <c r="Q44" s="30">
        <v>34</v>
      </c>
      <c r="R44" s="31" t="s">
        <v>195</v>
      </c>
    </row>
    <row r="45" spans="1:30" ht="30" x14ac:dyDescent="0.25">
      <c r="A45" s="13"/>
      <c r="B45" s="2" t="s">
        <v>118</v>
      </c>
      <c r="C45" s="4" t="s">
        <v>195</v>
      </c>
      <c r="D45" s="4"/>
      <c r="E45" s="32">
        <v>2.6</v>
      </c>
      <c r="F45" t="s">
        <v>195</v>
      </c>
      <c r="G45" s="4"/>
      <c r="H45" s="4"/>
      <c r="I45" s="32">
        <v>2.6</v>
      </c>
      <c r="J45" t="s">
        <v>195</v>
      </c>
      <c r="K45" s="4"/>
      <c r="L45" s="4"/>
      <c r="M45" s="32">
        <v>7.8</v>
      </c>
      <c r="N45" t="s">
        <v>195</v>
      </c>
      <c r="O45" s="4"/>
      <c r="P45" s="4"/>
      <c r="Q45" s="32">
        <v>7.7</v>
      </c>
      <c r="R45" t="s">
        <v>195</v>
      </c>
    </row>
    <row r="46" spans="1:30" x14ac:dyDescent="0.25">
      <c r="A46" s="13"/>
      <c r="B46" s="28" t="s">
        <v>305</v>
      </c>
      <c r="C46" s="29" t="s">
        <v>195</v>
      </c>
      <c r="D46" s="29"/>
      <c r="E46" s="30">
        <v>1.3</v>
      </c>
      <c r="F46" s="31" t="s">
        <v>195</v>
      </c>
      <c r="G46" s="29"/>
      <c r="H46" s="29"/>
      <c r="I46" s="30">
        <v>1.6</v>
      </c>
      <c r="J46" s="31" t="s">
        <v>195</v>
      </c>
      <c r="K46" s="29"/>
      <c r="L46" s="29"/>
      <c r="M46" s="30">
        <v>4</v>
      </c>
      <c r="N46" s="31" t="s">
        <v>195</v>
      </c>
      <c r="O46" s="29"/>
      <c r="P46" s="29"/>
      <c r="Q46" s="30">
        <v>4.9000000000000004</v>
      </c>
      <c r="R46" s="31" t="s">
        <v>195</v>
      </c>
    </row>
    <row r="47" spans="1:30" x14ac:dyDescent="0.25">
      <c r="A47" s="13"/>
      <c r="B47" s="2" t="s">
        <v>236</v>
      </c>
      <c r="C47" s="4" t="s">
        <v>195</v>
      </c>
      <c r="D47" s="4"/>
      <c r="E47" s="32">
        <v>0.3</v>
      </c>
      <c r="F47" t="s">
        <v>195</v>
      </c>
      <c r="G47" s="4"/>
      <c r="H47" s="4"/>
      <c r="I47" s="32">
        <v>0.3</v>
      </c>
      <c r="J47" t="s">
        <v>195</v>
      </c>
      <c r="K47" s="4"/>
      <c r="L47" s="4"/>
      <c r="M47" s="32">
        <v>0.9</v>
      </c>
      <c r="N47" t="s">
        <v>195</v>
      </c>
      <c r="O47" s="4"/>
      <c r="P47" s="4"/>
      <c r="Q47" s="32">
        <v>1.1000000000000001</v>
      </c>
      <c r="R47" t="s">
        <v>195</v>
      </c>
    </row>
    <row r="48" spans="1:30" ht="15.75" thickBot="1" x14ac:dyDescent="0.3">
      <c r="A48" s="13"/>
      <c r="B48" s="28" t="s">
        <v>306</v>
      </c>
      <c r="C48" s="29" t="s">
        <v>195</v>
      </c>
      <c r="D48" s="29"/>
      <c r="E48" s="30" t="s">
        <v>307</v>
      </c>
      <c r="F48" s="31" t="s">
        <v>220</v>
      </c>
      <c r="G48" s="29"/>
      <c r="H48" s="29"/>
      <c r="I48" s="30" t="s">
        <v>308</v>
      </c>
      <c r="J48" s="31" t="s">
        <v>220</v>
      </c>
      <c r="K48" s="29"/>
      <c r="L48" s="29"/>
      <c r="M48" s="30" t="s">
        <v>309</v>
      </c>
      <c r="N48" s="31" t="s">
        <v>220</v>
      </c>
      <c r="O48" s="29"/>
      <c r="P48" s="29"/>
      <c r="Q48" s="30" t="s">
        <v>310</v>
      </c>
      <c r="R48" s="31" t="s">
        <v>220</v>
      </c>
    </row>
    <row r="49" spans="1:18" x14ac:dyDescent="0.25">
      <c r="A49" s="13"/>
      <c r="B49" s="20"/>
      <c r="C49" s="20" t="s">
        <v>195</v>
      </c>
      <c r="D49" s="35"/>
      <c r="E49" s="35"/>
      <c r="F49" s="20"/>
      <c r="G49" s="20"/>
      <c r="H49" s="35"/>
      <c r="I49" s="35"/>
      <c r="J49" s="20"/>
      <c r="K49" s="20"/>
      <c r="L49" s="35"/>
      <c r="M49" s="35"/>
      <c r="N49" s="20"/>
      <c r="O49" s="20"/>
      <c r="P49" s="35"/>
      <c r="Q49" s="35"/>
      <c r="R49" s="20"/>
    </row>
    <row r="50" spans="1:18" ht="15.75" thickBot="1" x14ac:dyDescent="0.3">
      <c r="A50" s="13"/>
      <c r="B50" s="2" t="s">
        <v>247</v>
      </c>
      <c r="C50" s="46" t="s">
        <v>195</v>
      </c>
      <c r="D50" s="4" t="s">
        <v>200</v>
      </c>
      <c r="E50" s="32">
        <v>51.3</v>
      </c>
      <c r="F50" t="s">
        <v>195</v>
      </c>
      <c r="G50" s="46"/>
      <c r="H50" s="4" t="s">
        <v>200</v>
      </c>
      <c r="I50" s="32">
        <v>50.2</v>
      </c>
      <c r="J50" t="s">
        <v>195</v>
      </c>
      <c r="K50" s="46"/>
      <c r="L50" s="4" t="s">
        <v>200</v>
      </c>
      <c r="M50" s="32">
        <v>151.9</v>
      </c>
      <c r="N50" t="s">
        <v>195</v>
      </c>
      <c r="O50" s="46"/>
      <c r="P50" s="4" t="s">
        <v>200</v>
      </c>
      <c r="Q50" s="32">
        <v>149.30000000000001</v>
      </c>
      <c r="R50" t="s">
        <v>195</v>
      </c>
    </row>
    <row r="51" spans="1:18" ht="15.75" thickTop="1" x14ac:dyDescent="0.25">
      <c r="A51" s="13"/>
      <c r="B51" s="20"/>
      <c r="C51" s="20" t="s">
        <v>195</v>
      </c>
      <c r="D51" s="37"/>
      <c r="E51" s="37"/>
      <c r="F51" s="20"/>
      <c r="G51" s="20"/>
      <c r="H51" s="37"/>
      <c r="I51" s="37"/>
      <c r="J51" s="20"/>
      <c r="K51" s="20"/>
      <c r="L51" s="37"/>
      <c r="M51" s="37"/>
      <c r="N51" s="20"/>
      <c r="O51" s="20"/>
      <c r="P51" s="37"/>
      <c r="Q51" s="37"/>
      <c r="R51" s="20"/>
    </row>
  </sheetData>
  <mergeCells count="48">
    <mergeCell ref="B26:AD26"/>
    <mergeCell ref="B27:AD27"/>
    <mergeCell ref="A31:A51"/>
    <mergeCell ref="B31:AD31"/>
    <mergeCell ref="B32:AD32"/>
    <mergeCell ref="B33:AD33"/>
    <mergeCell ref="B34:AD34"/>
    <mergeCell ref="B35:AD35"/>
    <mergeCell ref="A1:A2"/>
    <mergeCell ref="B1:AD1"/>
    <mergeCell ref="B2:AD2"/>
    <mergeCell ref="B3:AD3"/>
    <mergeCell ref="A4:A30"/>
    <mergeCell ref="B4:AD4"/>
    <mergeCell ref="B5:AD5"/>
    <mergeCell ref="B6:AD6"/>
    <mergeCell ref="B7:AD7"/>
    <mergeCell ref="B8:AD8"/>
    <mergeCell ref="AB13:AC13"/>
    <mergeCell ref="B37:B39"/>
    <mergeCell ref="D37:I37"/>
    <mergeCell ref="L37:Q37"/>
    <mergeCell ref="D38:I38"/>
    <mergeCell ref="L38:Q38"/>
    <mergeCell ref="D39:E39"/>
    <mergeCell ref="H39:I39"/>
    <mergeCell ref="L39:M39"/>
    <mergeCell ref="P39:Q39"/>
    <mergeCell ref="F12:F13"/>
    <mergeCell ref="H12:I12"/>
    <mergeCell ref="L12:M12"/>
    <mergeCell ref="P12:U12"/>
    <mergeCell ref="X12:AC12"/>
    <mergeCell ref="H13:I13"/>
    <mergeCell ref="L13:M13"/>
    <mergeCell ref="P13:Q13"/>
    <mergeCell ref="T13:U13"/>
    <mergeCell ref="X13:Y13"/>
    <mergeCell ref="B10:B13"/>
    <mergeCell ref="D10:E11"/>
    <mergeCell ref="F10:F11"/>
    <mergeCell ref="H10:M10"/>
    <mergeCell ref="P10:AC10"/>
    <mergeCell ref="H11:M11"/>
    <mergeCell ref="P11:U11"/>
    <mergeCell ref="X11:AC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6" width="3" bestFit="1" customWidth="1"/>
    <col min="9" max="9" width="5.28515625" bestFit="1" customWidth="1"/>
    <col min="10" max="10" width="3" bestFit="1" customWidth="1"/>
    <col min="13" max="13" width="5.28515625" bestFit="1" customWidth="1"/>
    <col min="14" max="14" width="3" bestFit="1" customWidth="1"/>
    <col min="17" max="17" width="5.28515625" bestFit="1" customWidth="1"/>
    <col min="18" max="18" width="3" bestFit="1"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21" t="s">
        <v>4</v>
      </c>
      <c r="C3" s="21"/>
      <c r="D3" s="21"/>
      <c r="E3" s="21"/>
      <c r="F3" s="21"/>
      <c r="G3" s="21"/>
      <c r="H3" s="21"/>
      <c r="I3" s="21"/>
      <c r="J3" s="21"/>
      <c r="K3" s="21"/>
      <c r="L3" s="21"/>
      <c r="M3" s="21"/>
      <c r="N3" s="21"/>
      <c r="O3" s="21"/>
      <c r="P3" s="21"/>
      <c r="Q3" s="21"/>
      <c r="R3" s="21"/>
    </row>
    <row r="4" spans="1:18" ht="15" customHeight="1" x14ac:dyDescent="0.25">
      <c r="A4" s="13" t="s">
        <v>734</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3" t="s">
        <v>314</v>
      </c>
      <c r="C6" s="43"/>
      <c r="D6" s="43"/>
      <c r="E6" s="43"/>
      <c r="F6" s="43"/>
      <c r="G6" s="43"/>
      <c r="H6" s="43"/>
      <c r="I6" s="43"/>
      <c r="J6" s="43"/>
      <c r="K6" s="43"/>
      <c r="L6" s="43"/>
      <c r="M6" s="43"/>
      <c r="N6" s="43"/>
      <c r="O6" s="43"/>
      <c r="P6" s="43"/>
      <c r="Q6" s="43"/>
      <c r="R6" s="43"/>
    </row>
    <row r="7" spans="1:18" x14ac:dyDescent="0.25">
      <c r="A7" s="13"/>
      <c r="B7" s="21"/>
      <c r="C7" s="21"/>
      <c r="D7" s="21"/>
      <c r="E7" s="21"/>
      <c r="F7" s="21"/>
      <c r="G7" s="21"/>
      <c r="H7" s="21"/>
      <c r="I7" s="21"/>
      <c r="J7" s="21"/>
      <c r="K7" s="21"/>
      <c r="L7" s="21"/>
      <c r="M7" s="21"/>
      <c r="N7" s="21"/>
      <c r="O7" s="21"/>
      <c r="P7" s="21"/>
      <c r="Q7" s="21"/>
      <c r="R7" s="21"/>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1"/>
      <c r="C10" s="4" t="s">
        <v>195</v>
      </c>
      <c r="D10" s="39" t="s">
        <v>241</v>
      </c>
      <c r="E10" s="39"/>
      <c r="F10" s="39"/>
      <c r="G10" s="39"/>
      <c r="H10" s="39"/>
      <c r="I10" s="39"/>
      <c r="J10" s="4"/>
      <c r="K10" s="4"/>
      <c r="L10" s="39" t="s">
        <v>242</v>
      </c>
      <c r="M10" s="39"/>
      <c r="N10" s="39"/>
      <c r="O10" s="39"/>
      <c r="P10" s="39"/>
      <c r="Q10" s="39"/>
      <c r="R10" s="4"/>
    </row>
    <row r="11" spans="1:18" ht="15.75" thickBot="1" x14ac:dyDescent="0.3">
      <c r="A11" s="13"/>
      <c r="B11" s="21"/>
      <c r="C11" s="4" t="s">
        <v>195</v>
      </c>
      <c r="D11" s="38" t="s">
        <v>197</v>
      </c>
      <c r="E11" s="38"/>
      <c r="F11" s="38"/>
      <c r="G11" s="38"/>
      <c r="H11" s="38"/>
      <c r="I11" s="38"/>
      <c r="J11" s="4"/>
      <c r="K11" s="4"/>
      <c r="L11" s="38" t="s">
        <v>197</v>
      </c>
      <c r="M11" s="38"/>
      <c r="N11" s="38"/>
      <c r="O11" s="38"/>
      <c r="P11" s="38"/>
      <c r="Q11" s="38"/>
      <c r="R11" s="4"/>
    </row>
    <row r="12" spans="1:18" ht="15.75" thickBot="1" x14ac:dyDescent="0.3">
      <c r="A12" s="13"/>
      <c r="B12" s="21"/>
      <c r="C12" s="4" t="s">
        <v>195</v>
      </c>
      <c r="D12" s="49">
        <v>2014</v>
      </c>
      <c r="E12" s="49"/>
      <c r="F12" s="4"/>
      <c r="G12" s="4"/>
      <c r="H12" s="49">
        <v>2013</v>
      </c>
      <c r="I12" s="49"/>
      <c r="J12" s="4"/>
      <c r="K12" s="4"/>
      <c r="L12" s="49">
        <v>2014</v>
      </c>
      <c r="M12" s="49"/>
      <c r="N12" s="4"/>
      <c r="O12" s="4"/>
      <c r="P12" s="49">
        <v>2013</v>
      </c>
      <c r="Q12" s="49"/>
      <c r="R12" s="4"/>
    </row>
    <row r="13" spans="1:18" x14ac:dyDescent="0.25">
      <c r="A13" s="13"/>
      <c r="B13" s="28" t="s">
        <v>315</v>
      </c>
      <c r="C13" s="29" t="s">
        <v>195</v>
      </c>
      <c r="D13" s="29"/>
      <c r="E13" s="30">
        <v>35</v>
      </c>
      <c r="F13" s="31" t="s">
        <v>280</v>
      </c>
      <c r="G13" s="29"/>
      <c r="H13" s="29"/>
      <c r="I13" s="30">
        <v>35</v>
      </c>
      <c r="J13" s="31" t="s">
        <v>280</v>
      </c>
      <c r="K13" s="29"/>
      <c r="L13" s="29"/>
      <c r="M13" s="30">
        <v>35</v>
      </c>
      <c r="N13" s="31" t="s">
        <v>280</v>
      </c>
      <c r="O13" s="29"/>
      <c r="P13" s="29"/>
      <c r="Q13" s="30">
        <v>35</v>
      </c>
      <c r="R13" s="31" t="s">
        <v>280</v>
      </c>
    </row>
    <row r="14" spans="1:18" ht="30" x14ac:dyDescent="0.25">
      <c r="A14" s="13"/>
      <c r="B14" s="2" t="s">
        <v>316</v>
      </c>
      <c r="C14" s="4" t="s">
        <v>195</v>
      </c>
      <c r="D14" s="4"/>
      <c r="E14" s="32">
        <v>8.8000000000000007</v>
      </c>
      <c r="F14" t="s">
        <v>195</v>
      </c>
      <c r="G14" s="4"/>
      <c r="H14" s="4"/>
      <c r="I14" s="32">
        <v>2</v>
      </c>
      <c r="J14" t="s">
        <v>195</v>
      </c>
      <c r="K14" s="4"/>
      <c r="L14" s="4"/>
      <c r="M14" s="32" t="s">
        <v>317</v>
      </c>
      <c r="N14" t="s">
        <v>220</v>
      </c>
      <c r="O14" s="4"/>
      <c r="P14" s="4"/>
      <c r="Q14" s="32">
        <v>1.9</v>
      </c>
      <c r="R14" t="s">
        <v>195</v>
      </c>
    </row>
    <row r="15" spans="1:18" ht="30" x14ac:dyDescent="0.25">
      <c r="A15" s="13"/>
      <c r="B15" s="28" t="s">
        <v>318</v>
      </c>
      <c r="C15" s="29" t="s">
        <v>195</v>
      </c>
      <c r="D15" s="29"/>
      <c r="E15" s="30" t="s">
        <v>319</v>
      </c>
      <c r="F15" s="31" t="s">
        <v>220</v>
      </c>
      <c r="G15" s="29"/>
      <c r="H15" s="29"/>
      <c r="I15" s="30">
        <v>4.7</v>
      </c>
      <c r="J15" s="31" t="s">
        <v>195</v>
      </c>
      <c r="K15" s="29"/>
      <c r="L15" s="29"/>
      <c r="M15" s="30">
        <v>8</v>
      </c>
      <c r="N15" s="31" t="s">
        <v>195</v>
      </c>
      <c r="O15" s="29"/>
      <c r="P15" s="29"/>
      <c r="Q15" s="30">
        <v>4.5</v>
      </c>
      <c r="R15" s="31" t="s">
        <v>195</v>
      </c>
    </row>
    <row r="16" spans="1:18" x14ac:dyDescent="0.25">
      <c r="A16" s="13"/>
      <c r="B16" s="2" t="s">
        <v>320</v>
      </c>
      <c r="C16" s="4" t="s">
        <v>195</v>
      </c>
      <c r="D16" s="4"/>
      <c r="E16" s="32">
        <v>44.2</v>
      </c>
      <c r="F16" t="s">
        <v>195</v>
      </c>
      <c r="G16" s="4"/>
      <c r="H16" s="4"/>
      <c r="I16" s="32" t="s">
        <v>321</v>
      </c>
      <c r="J16" t="s">
        <v>220</v>
      </c>
      <c r="K16" s="4"/>
      <c r="L16" s="4"/>
      <c r="M16" s="32" t="s">
        <v>322</v>
      </c>
      <c r="N16" t="s">
        <v>220</v>
      </c>
      <c r="O16" s="4"/>
      <c r="P16" s="4"/>
      <c r="Q16" s="32" t="s">
        <v>323</v>
      </c>
      <c r="R16" t="s">
        <v>220</v>
      </c>
    </row>
    <row r="17" spans="1:18" x14ac:dyDescent="0.25">
      <c r="A17" s="13"/>
      <c r="B17" s="28" t="s">
        <v>324</v>
      </c>
      <c r="C17" s="29" t="s">
        <v>195</v>
      </c>
      <c r="D17" s="29"/>
      <c r="E17" s="30" t="s">
        <v>325</v>
      </c>
      <c r="F17" s="31" t="s">
        <v>220</v>
      </c>
      <c r="G17" s="29"/>
      <c r="H17" s="29"/>
      <c r="I17" s="30" t="s">
        <v>326</v>
      </c>
      <c r="J17" s="31" t="s">
        <v>220</v>
      </c>
      <c r="K17" s="29"/>
      <c r="L17" s="29"/>
      <c r="M17" s="30">
        <v>6.5</v>
      </c>
      <c r="N17" s="31" t="s">
        <v>195</v>
      </c>
      <c r="O17" s="29"/>
      <c r="P17" s="29"/>
      <c r="Q17" s="30" t="s">
        <v>327</v>
      </c>
      <c r="R17" s="31" t="s">
        <v>220</v>
      </c>
    </row>
    <row r="18" spans="1:18" x14ac:dyDescent="0.25">
      <c r="A18" s="13"/>
      <c r="B18" s="2" t="s">
        <v>328</v>
      </c>
      <c r="C18" s="4" t="s">
        <v>195</v>
      </c>
      <c r="D18" s="4"/>
      <c r="E18" s="32" t="s">
        <v>329</v>
      </c>
      <c r="F18" t="s">
        <v>220</v>
      </c>
      <c r="G18" s="4"/>
      <c r="H18" s="4"/>
      <c r="I18" s="32">
        <v>0.7</v>
      </c>
      <c r="J18" t="s">
        <v>195</v>
      </c>
      <c r="K18" s="4"/>
      <c r="L18" s="4"/>
      <c r="M18" s="32">
        <v>1.1000000000000001</v>
      </c>
      <c r="N18" t="s">
        <v>195</v>
      </c>
      <c r="O18" s="4"/>
      <c r="P18" s="4"/>
      <c r="Q18" s="32">
        <v>1.5</v>
      </c>
      <c r="R18" t="s">
        <v>195</v>
      </c>
    </row>
    <row r="19" spans="1:18" x14ac:dyDescent="0.25">
      <c r="A19" s="13"/>
      <c r="B19" s="28" t="s">
        <v>330</v>
      </c>
      <c r="C19" s="29" t="s">
        <v>195</v>
      </c>
      <c r="D19" s="29"/>
      <c r="E19" s="30" t="s">
        <v>331</v>
      </c>
      <c r="F19" s="31" t="s">
        <v>220</v>
      </c>
      <c r="G19" s="29"/>
      <c r="H19" s="31"/>
      <c r="I19" s="34" t="s">
        <v>202</v>
      </c>
      <c r="J19" s="31" t="s">
        <v>195</v>
      </c>
      <c r="K19" s="29"/>
      <c r="L19" s="29"/>
      <c r="M19" s="30">
        <v>6.5</v>
      </c>
      <c r="N19" s="31" t="s">
        <v>195</v>
      </c>
      <c r="O19" s="29"/>
      <c r="P19" s="31"/>
      <c r="Q19" s="34" t="s">
        <v>202</v>
      </c>
      <c r="R19" s="31" t="s">
        <v>195</v>
      </c>
    </row>
    <row r="20" spans="1:18" ht="15.75" thickBot="1" x14ac:dyDescent="0.3">
      <c r="A20" s="13"/>
      <c r="B20" s="2" t="s">
        <v>236</v>
      </c>
      <c r="C20" s="4" t="s">
        <v>195</v>
      </c>
      <c r="D20" s="4"/>
      <c r="E20" s="32" t="s">
        <v>332</v>
      </c>
      <c r="F20" t="s">
        <v>220</v>
      </c>
      <c r="G20" s="4"/>
      <c r="H20" s="4"/>
      <c r="I20" s="32">
        <v>0.5</v>
      </c>
      <c r="J20" t="s">
        <v>195</v>
      </c>
      <c r="K20" s="4"/>
      <c r="L20" s="4"/>
      <c r="M20" s="32">
        <v>0.8</v>
      </c>
      <c r="N20" t="s">
        <v>195</v>
      </c>
      <c r="O20" s="4"/>
      <c r="Q20" s="33" t="s">
        <v>202</v>
      </c>
      <c r="R20" t="s">
        <v>195</v>
      </c>
    </row>
    <row r="21" spans="1:18" x14ac:dyDescent="0.25">
      <c r="A21" s="13"/>
      <c r="B21" s="20"/>
      <c r="C21" s="20" t="s">
        <v>195</v>
      </c>
      <c r="D21" s="35"/>
      <c r="E21" s="35"/>
      <c r="F21" s="20"/>
      <c r="G21" s="20"/>
      <c r="H21" s="35"/>
      <c r="I21" s="35"/>
      <c r="J21" s="20"/>
      <c r="K21" s="20"/>
      <c r="L21" s="35"/>
      <c r="M21" s="35"/>
      <c r="N21" s="20"/>
      <c r="O21" s="20"/>
      <c r="P21" s="35"/>
      <c r="Q21" s="35"/>
      <c r="R21" s="20"/>
    </row>
    <row r="22" spans="1:18" ht="15.75" thickBot="1" x14ac:dyDescent="0.3">
      <c r="A22" s="13"/>
      <c r="B22" s="28" t="s">
        <v>333</v>
      </c>
      <c r="C22" s="36" t="s">
        <v>195</v>
      </c>
      <c r="D22" s="29"/>
      <c r="E22" s="30">
        <v>53.4</v>
      </c>
      <c r="F22" s="31" t="s">
        <v>280</v>
      </c>
      <c r="G22" s="36"/>
      <c r="H22" s="29"/>
      <c r="I22" s="30">
        <v>28.4</v>
      </c>
      <c r="J22" s="31" t="s">
        <v>280</v>
      </c>
      <c r="K22" s="36"/>
      <c r="L22" s="29"/>
      <c r="M22" s="30">
        <v>15</v>
      </c>
      <c r="N22" s="31" t="s">
        <v>280</v>
      </c>
      <c r="O22" s="36"/>
      <c r="P22" s="29"/>
      <c r="Q22" s="30">
        <v>28</v>
      </c>
      <c r="R22" s="31" t="s">
        <v>280</v>
      </c>
    </row>
    <row r="23" spans="1:18" ht="15.75" thickTop="1" x14ac:dyDescent="0.25">
      <c r="A23" s="13"/>
      <c r="B23" s="20"/>
      <c r="C23" s="20" t="s">
        <v>195</v>
      </c>
      <c r="D23" s="37"/>
      <c r="E23" s="37"/>
      <c r="F23" s="20"/>
      <c r="G23" s="20"/>
      <c r="H23" s="37"/>
      <c r="I23" s="37"/>
      <c r="J23" s="20"/>
      <c r="K23" s="20"/>
      <c r="L23" s="37"/>
      <c r="M23" s="37"/>
      <c r="N23" s="20"/>
      <c r="O23" s="20"/>
      <c r="P23" s="37"/>
      <c r="Q23" s="37"/>
      <c r="R23" s="20"/>
    </row>
  </sheetData>
  <mergeCells count="19">
    <mergeCell ref="A1:A2"/>
    <mergeCell ref="B1:R1"/>
    <mergeCell ref="B2:R2"/>
    <mergeCell ref="B3:R3"/>
    <mergeCell ref="A4:A23"/>
    <mergeCell ref="B4:R4"/>
    <mergeCell ref="B5:R5"/>
    <mergeCell ref="B6:R6"/>
    <mergeCell ref="B7:R7"/>
    <mergeCell ref="B8:R8"/>
    <mergeCell ref="B10:B12"/>
    <mergeCell ref="D10:I10"/>
    <mergeCell ref="L10:Q10"/>
    <mergeCell ref="D11:I11"/>
    <mergeCell ref="L11:Q11"/>
    <mergeCell ref="D12:E12"/>
    <mergeCell ref="H12:I12"/>
    <mergeCell ref="L12:M12"/>
    <mergeCell ref="P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4" width="36.5703125" bestFit="1" customWidth="1"/>
    <col min="5" max="5" width="5.28515625" bestFit="1" customWidth="1"/>
    <col min="6" max="6" width="2.140625" bestFit="1" customWidth="1"/>
    <col min="7" max="7" width="5" bestFit="1" customWidth="1"/>
    <col min="8" max="8" width="4.42578125" customWidth="1"/>
    <col min="9" max="9" width="10.5703125" customWidth="1"/>
    <col min="10" max="10" width="2.140625" bestFit="1" customWidth="1"/>
    <col min="11" max="11" width="4.28515625" bestFit="1" customWidth="1"/>
    <col min="12" max="12" width="2.85546875" customWidth="1"/>
    <col min="13" max="13" width="9.140625" customWidth="1"/>
    <col min="14" max="14" width="2.140625" bestFit="1" customWidth="1"/>
    <col min="15" max="15" width="5" bestFit="1" customWidth="1"/>
    <col min="16" max="16" width="3.7109375" customWidth="1"/>
    <col min="17" max="17" width="11.140625" customWidth="1"/>
    <col min="18" max="18" width="2.140625" bestFit="1" customWidth="1"/>
    <col min="19" max="19" width="4.28515625" bestFit="1" customWidth="1"/>
    <col min="20" max="20" width="2.140625" bestFit="1" customWidth="1"/>
  </cols>
  <sheetData>
    <row r="1" spans="1:20" ht="15" customHeight="1" x14ac:dyDescent="0.25">
      <c r="A1" s="7" t="s">
        <v>7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7</v>
      </c>
      <c r="B3" s="21" t="s">
        <v>4</v>
      </c>
      <c r="C3" s="21"/>
      <c r="D3" s="21"/>
      <c r="E3" s="21"/>
      <c r="F3" s="21"/>
      <c r="G3" s="21"/>
      <c r="H3" s="21"/>
      <c r="I3" s="21"/>
      <c r="J3" s="21"/>
      <c r="K3" s="21"/>
      <c r="L3" s="21"/>
      <c r="M3" s="21"/>
      <c r="N3" s="21"/>
      <c r="O3" s="21"/>
      <c r="P3" s="21"/>
      <c r="Q3" s="21"/>
      <c r="R3" s="21"/>
      <c r="S3" s="21"/>
      <c r="T3" s="21"/>
    </row>
    <row r="4" spans="1:20" ht="15" customHeight="1" x14ac:dyDescent="0.25">
      <c r="A4" s="13" t="s">
        <v>736</v>
      </c>
      <c r="B4" s="21" t="s">
        <v>4</v>
      </c>
      <c r="C4" s="21"/>
      <c r="D4" s="21"/>
      <c r="E4" s="21"/>
      <c r="F4" s="21"/>
      <c r="G4" s="21"/>
      <c r="H4" s="21"/>
      <c r="I4" s="21"/>
      <c r="J4" s="21"/>
      <c r="K4" s="21"/>
      <c r="L4" s="21"/>
      <c r="M4" s="21"/>
      <c r="N4" s="21"/>
      <c r="O4" s="21"/>
      <c r="P4" s="21"/>
      <c r="Q4" s="21"/>
      <c r="R4" s="21"/>
      <c r="S4" s="21"/>
      <c r="T4" s="21"/>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43" t="s">
        <v>339</v>
      </c>
      <c r="C6" s="43"/>
      <c r="D6" s="43"/>
      <c r="E6" s="43"/>
      <c r="F6" s="43"/>
      <c r="G6" s="43"/>
      <c r="H6" s="43"/>
      <c r="I6" s="43"/>
      <c r="J6" s="43"/>
      <c r="K6" s="43"/>
      <c r="L6" s="43"/>
      <c r="M6" s="43"/>
      <c r="N6" s="43"/>
      <c r="O6" s="43"/>
      <c r="P6" s="43"/>
      <c r="Q6" s="43"/>
      <c r="R6" s="43"/>
      <c r="S6" s="43"/>
      <c r="T6" s="43"/>
    </row>
    <row r="7" spans="1:20" x14ac:dyDescent="0.25">
      <c r="A7" s="13"/>
      <c r="B7" s="21"/>
      <c r="C7" s="21"/>
      <c r="D7" s="21"/>
      <c r="E7" s="21"/>
      <c r="F7" s="21"/>
      <c r="G7" s="21"/>
      <c r="H7" s="21"/>
      <c r="I7" s="21"/>
      <c r="J7" s="21"/>
      <c r="K7" s="21"/>
      <c r="L7" s="21"/>
      <c r="M7" s="21"/>
      <c r="N7" s="21"/>
      <c r="O7" s="21"/>
      <c r="P7" s="21"/>
      <c r="Q7" s="21"/>
      <c r="R7" s="21"/>
      <c r="S7" s="21"/>
      <c r="T7" s="21"/>
    </row>
    <row r="8" spans="1:20" ht="15.75" x14ac:dyDescent="0.25">
      <c r="A8" s="13"/>
      <c r="B8" s="44"/>
      <c r="C8" s="44"/>
      <c r="D8" s="44"/>
      <c r="E8" s="44"/>
      <c r="F8" s="44"/>
      <c r="G8" s="44"/>
      <c r="H8" s="44"/>
      <c r="I8" s="44"/>
      <c r="J8" s="44"/>
      <c r="K8" s="44"/>
      <c r="L8" s="44"/>
      <c r="M8" s="44"/>
      <c r="N8" s="44"/>
      <c r="O8" s="44"/>
      <c r="P8" s="44"/>
      <c r="Q8" s="44"/>
      <c r="R8" s="44"/>
      <c r="S8" s="44"/>
      <c r="T8" s="44"/>
    </row>
    <row r="9" spans="1:20" x14ac:dyDescent="0.25">
      <c r="A9" s="13"/>
      <c r="B9" s="4"/>
      <c r="C9" s="4"/>
      <c r="D9" s="4"/>
      <c r="E9" s="4"/>
      <c r="F9" s="4"/>
      <c r="G9" s="4"/>
      <c r="H9" s="4"/>
      <c r="I9" s="4"/>
      <c r="J9" s="4"/>
      <c r="K9" s="4"/>
      <c r="L9" s="4"/>
      <c r="M9" s="4"/>
      <c r="N9" s="4"/>
      <c r="O9" s="4"/>
      <c r="P9" s="4"/>
      <c r="Q9" s="4"/>
      <c r="R9" s="4"/>
    </row>
    <row r="10" spans="1:20" ht="15" customHeight="1" x14ac:dyDescent="0.25">
      <c r="A10" s="13"/>
      <c r="B10" s="21"/>
      <c r="C10" s="4" t="s">
        <v>195</v>
      </c>
      <c r="D10" s="39" t="s">
        <v>340</v>
      </c>
      <c r="E10" s="39"/>
      <c r="F10" s="21"/>
      <c r="G10" s="4"/>
      <c r="H10" s="39" t="s">
        <v>342</v>
      </c>
      <c r="I10" s="39"/>
      <c r="J10" s="21"/>
      <c r="K10" s="4"/>
      <c r="L10" s="39" t="s">
        <v>344</v>
      </c>
      <c r="M10" s="39"/>
      <c r="N10" s="21"/>
      <c r="O10" s="4"/>
      <c r="P10" s="39" t="s">
        <v>214</v>
      </c>
      <c r="Q10" s="39"/>
      <c r="R10" s="21"/>
    </row>
    <row r="11" spans="1:20" ht="15" customHeight="1" x14ac:dyDescent="0.25">
      <c r="A11" s="13"/>
      <c r="B11" s="21"/>
      <c r="C11" s="4" t="s">
        <v>195</v>
      </c>
      <c r="D11" s="39" t="s">
        <v>341</v>
      </c>
      <c r="E11" s="39"/>
      <c r="F11" s="21"/>
      <c r="G11" s="4"/>
      <c r="H11" s="39" t="s">
        <v>343</v>
      </c>
      <c r="I11" s="39"/>
      <c r="J11" s="21"/>
      <c r="K11" s="4"/>
      <c r="L11" s="39" t="s">
        <v>345</v>
      </c>
      <c r="M11" s="39"/>
      <c r="N11" s="21"/>
      <c r="O11" s="4"/>
      <c r="P11" s="39" t="s">
        <v>236</v>
      </c>
      <c r="Q11" s="39"/>
      <c r="R11" s="21"/>
    </row>
    <row r="12" spans="1:20" ht="15" customHeight="1" x14ac:dyDescent="0.25">
      <c r="A12" s="13"/>
      <c r="B12" s="21"/>
      <c r="C12" s="4" t="s">
        <v>195</v>
      </c>
      <c r="D12" s="39"/>
      <c r="E12" s="39"/>
      <c r="F12" s="21"/>
      <c r="G12" s="4"/>
      <c r="H12" s="39"/>
      <c r="I12" s="39"/>
      <c r="J12" s="21"/>
      <c r="K12" s="4"/>
      <c r="L12" s="39" t="s">
        <v>346</v>
      </c>
      <c r="M12" s="39"/>
      <c r="N12" s="21"/>
      <c r="O12" s="4"/>
      <c r="P12" s="39" t="s">
        <v>348</v>
      </c>
      <c r="Q12" s="39"/>
      <c r="R12" s="21"/>
    </row>
    <row r="13" spans="1:20" ht="15.75" thickBot="1" x14ac:dyDescent="0.3">
      <c r="A13" s="13"/>
      <c r="B13" s="21"/>
      <c r="C13" s="4" t="s">
        <v>195</v>
      </c>
      <c r="D13" s="38"/>
      <c r="E13" s="38"/>
      <c r="F13" s="21"/>
      <c r="G13" s="4"/>
      <c r="H13" s="38"/>
      <c r="I13" s="38"/>
      <c r="J13" s="21"/>
      <c r="K13" s="4"/>
      <c r="L13" s="38" t="s">
        <v>347</v>
      </c>
      <c r="M13" s="38"/>
      <c r="N13" s="21"/>
      <c r="O13" s="4"/>
      <c r="P13" s="38" t="s">
        <v>349</v>
      </c>
      <c r="Q13" s="38"/>
      <c r="R13" s="21"/>
    </row>
    <row r="14" spans="1:20" x14ac:dyDescent="0.25">
      <c r="A14" s="13"/>
      <c r="B14" s="28" t="s">
        <v>350</v>
      </c>
      <c r="C14" s="29" t="s">
        <v>195</v>
      </c>
      <c r="D14" s="29" t="s">
        <v>200</v>
      </c>
      <c r="E14" s="30">
        <v>68.8</v>
      </c>
      <c r="F14" s="31" t="s">
        <v>195</v>
      </c>
      <c r="G14" s="29"/>
      <c r="H14" s="29" t="s">
        <v>200</v>
      </c>
      <c r="I14" s="30">
        <v>16</v>
      </c>
      <c r="J14" s="31" t="s">
        <v>195</v>
      </c>
      <c r="K14" s="29"/>
      <c r="L14" s="29" t="s">
        <v>200</v>
      </c>
      <c r="M14" s="30" t="s">
        <v>351</v>
      </c>
      <c r="N14" s="31" t="s">
        <v>220</v>
      </c>
      <c r="O14" s="29"/>
      <c r="P14" s="29" t="s">
        <v>200</v>
      </c>
      <c r="Q14" s="30">
        <v>54.6</v>
      </c>
      <c r="R14" s="31" t="s">
        <v>195</v>
      </c>
    </row>
    <row r="15" spans="1:20" ht="30" x14ac:dyDescent="0.25">
      <c r="A15" s="13"/>
      <c r="B15" s="2" t="s">
        <v>96</v>
      </c>
      <c r="C15" s="4" t="s">
        <v>195</v>
      </c>
      <c r="E15" s="33" t="s">
        <v>202</v>
      </c>
      <c r="F15" t="s">
        <v>195</v>
      </c>
      <c r="G15" s="4"/>
      <c r="I15" s="33" t="s">
        <v>202</v>
      </c>
      <c r="J15" t="s">
        <v>195</v>
      </c>
      <c r="K15" s="4"/>
      <c r="L15" s="4"/>
      <c r="M15" s="32" t="s">
        <v>352</v>
      </c>
      <c r="N15" t="s">
        <v>220</v>
      </c>
      <c r="O15" s="4"/>
      <c r="P15" s="4"/>
      <c r="Q15" s="32" t="s">
        <v>352</v>
      </c>
      <c r="R15" t="s">
        <v>220</v>
      </c>
    </row>
    <row r="16" spans="1:20" ht="30" x14ac:dyDescent="0.25">
      <c r="A16" s="13"/>
      <c r="B16" s="28" t="s">
        <v>353</v>
      </c>
      <c r="C16" s="29" t="s">
        <v>195</v>
      </c>
      <c r="D16" s="29"/>
      <c r="E16" s="30">
        <v>22.4</v>
      </c>
      <c r="F16" s="31" t="s">
        <v>195</v>
      </c>
      <c r="G16" s="29"/>
      <c r="H16" s="31"/>
      <c r="I16" s="34" t="s">
        <v>202</v>
      </c>
      <c r="J16" s="31" t="s">
        <v>195</v>
      </c>
      <c r="K16" s="29"/>
      <c r="L16" s="31"/>
      <c r="M16" s="34" t="s">
        <v>202</v>
      </c>
      <c r="N16" s="31" t="s">
        <v>195</v>
      </c>
      <c r="O16" s="29"/>
      <c r="P16" s="29"/>
      <c r="Q16" s="30">
        <v>22.4</v>
      </c>
      <c r="R16" s="31" t="s">
        <v>195</v>
      </c>
    </row>
    <row r="17" spans="1:20" ht="30" x14ac:dyDescent="0.25">
      <c r="A17" s="13"/>
      <c r="B17" s="2" t="s">
        <v>354</v>
      </c>
      <c r="C17" s="4" t="s">
        <v>195</v>
      </c>
      <c r="D17" s="4"/>
      <c r="E17" s="32" t="s">
        <v>355</v>
      </c>
      <c r="F17" t="s">
        <v>220</v>
      </c>
      <c r="G17" s="4"/>
      <c r="I17" s="33" t="s">
        <v>202</v>
      </c>
      <c r="J17" t="s">
        <v>195</v>
      </c>
      <c r="K17" s="4"/>
      <c r="M17" s="33" t="s">
        <v>202</v>
      </c>
      <c r="N17" t="s">
        <v>195</v>
      </c>
      <c r="O17" s="4"/>
      <c r="P17" s="4"/>
      <c r="Q17" s="32" t="s">
        <v>355</v>
      </c>
      <c r="R17" t="s">
        <v>220</v>
      </c>
    </row>
    <row r="18" spans="1:20" ht="30" x14ac:dyDescent="0.25">
      <c r="A18" s="13"/>
      <c r="B18" s="28" t="s">
        <v>356</v>
      </c>
      <c r="C18" s="29" t="s">
        <v>195</v>
      </c>
      <c r="D18" s="29"/>
      <c r="E18" s="30" t="s">
        <v>357</v>
      </c>
      <c r="F18" s="31" t="s">
        <v>220</v>
      </c>
      <c r="G18" s="29"/>
      <c r="H18" s="31"/>
      <c r="I18" s="34" t="s">
        <v>202</v>
      </c>
      <c r="J18" s="31" t="s">
        <v>195</v>
      </c>
      <c r="K18" s="29"/>
      <c r="L18" s="31"/>
      <c r="M18" s="34" t="s">
        <v>202</v>
      </c>
      <c r="N18" s="31" t="s">
        <v>195</v>
      </c>
      <c r="O18" s="29"/>
      <c r="P18" s="29"/>
      <c r="Q18" s="30" t="s">
        <v>357</v>
      </c>
      <c r="R18" s="31" t="s">
        <v>220</v>
      </c>
    </row>
    <row r="19" spans="1:20" ht="30" x14ac:dyDescent="0.25">
      <c r="A19" s="13"/>
      <c r="B19" s="2" t="s">
        <v>358</v>
      </c>
      <c r="C19" s="4" t="s">
        <v>195</v>
      </c>
      <c r="E19" s="33" t="s">
        <v>202</v>
      </c>
      <c r="F19" t="s">
        <v>195</v>
      </c>
      <c r="G19" s="4"/>
      <c r="H19" s="4"/>
      <c r="I19" s="32" t="s">
        <v>317</v>
      </c>
      <c r="J19" t="s">
        <v>220</v>
      </c>
      <c r="K19" s="4"/>
      <c r="M19" s="33" t="s">
        <v>202</v>
      </c>
      <c r="N19" t="s">
        <v>195</v>
      </c>
      <c r="O19" s="4"/>
      <c r="P19" s="4"/>
      <c r="Q19" s="32" t="s">
        <v>317</v>
      </c>
      <c r="R19" t="s">
        <v>220</v>
      </c>
    </row>
    <row r="20" spans="1:20" ht="30.75" thickBot="1" x14ac:dyDescent="0.3">
      <c r="A20" s="13"/>
      <c r="B20" s="28" t="s">
        <v>359</v>
      </c>
      <c r="C20" s="29" t="s">
        <v>195</v>
      </c>
      <c r="D20" s="31"/>
      <c r="E20" s="34" t="s">
        <v>202</v>
      </c>
      <c r="F20" s="31" t="s">
        <v>195</v>
      </c>
      <c r="G20" s="29"/>
      <c r="H20" s="29"/>
      <c r="I20" s="30" t="s">
        <v>360</v>
      </c>
      <c r="J20" s="31" t="s">
        <v>220</v>
      </c>
      <c r="K20" s="29"/>
      <c r="L20" s="31"/>
      <c r="M20" s="34" t="s">
        <v>202</v>
      </c>
      <c r="N20" s="31" t="s">
        <v>195</v>
      </c>
      <c r="O20" s="29"/>
      <c r="P20" s="29"/>
      <c r="Q20" s="30" t="s">
        <v>360</v>
      </c>
      <c r="R20" s="31" t="s">
        <v>220</v>
      </c>
    </row>
    <row r="21" spans="1:20" x14ac:dyDescent="0.25">
      <c r="A21" s="13"/>
      <c r="B21" s="20"/>
      <c r="C21" s="20" t="s">
        <v>195</v>
      </c>
      <c r="D21" s="35"/>
      <c r="E21" s="35"/>
      <c r="F21" s="20"/>
      <c r="G21" s="20"/>
      <c r="H21" s="35"/>
      <c r="I21" s="35"/>
      <c r="J21" s="20"/>
      <c r="K21" s="20"/>
      <c r="L21" s="35"/>
      <c r="M21" s="35"/>
      <c r="N21" s="20"/>
      <c r="O21" s="20"/>
      <c r="P21" s="35"/>
      <c r="Q21" s="35"/>
      <c r="R21" s="20"/>
    </row>
    <row r="22" spans="1:20" ht="15.75" thickBot="1" x14ac:dyDescent="0.3">
      <c r="A22" s="13"/>
      <c r="B22" s="2" t="s">
        <v>361</v>
      </c>
      <c r="C22" s="46" t="s">
        <v>195</v>
      </c>
      <c r="D22" s="4" t="s">
        <v>200</v>
      </c>
      <c r="E22" s="32">
        <v>6.4</v>
      </c>
      <c r="F22" t="s">
        <v>195</v>
      </c>
      <c r="G22" s="46"/>
      <c r="H22" s="4" t="s">
        <v>200</v>
      </c>
      <c r="I22" s="32">
        <v>14.5</v>
      </c>
      <c r="J22" t="s">
        <v>195</v>
      </c>
      <c r="K22" s="46"/>
      <c r="L22" s="4" t="s">
        <v>200</v>
      </c>
      <c r="M22" s="32" t="s">
        <v>362</v>
      </c>
      <c r="N22" t="s">
        <v>220</v>
      </c>
      <c r="O22" s="46"/>
      <c r="P22" s="4" t="s">
        <v>200</v>
      </c>
      <c r="Q22" s="32" t="s">
        <v>363</v>
      </c>
      <c r="R22" t="s">
        <v>220</v>
      </c>
    </row>
    <row r="23" spans="1:20" ht="15.75" thickTop="1" x14ac:dyDescent="0.25">
      <c r="A23" s="13"/>
      <c r="B23" s="20"/>
      <c r="C23" s="20" t="s">
        <v>195</v>
      </c>
      <c r="D23" s="37"/>
      <c r="E23" s="37"/>
      <c r="F23" s="20"/>
      <c r="G23" s="20"/>
      <c r="H23" s="37"/>
      <c r="I23" s="37"/>
      <c r="J23" s="20"/>
      <c r="K23" s="20"/>
      <c r="L23" s="37"/>
      <c r="M23" s="37"/>
      <c r="N23" s="20"/>
      <c r="O23" s="20"/>
      <c r="P23" s="37"/>
      <c r="Q23" s="37"/>
      <c r="R23" s="20"/>
    </row>
    <row r="24" spans="1:20" ht="15" customHeight="1" x14ac:dyDescent="0.25">
      <c r="A24" s="13" t="s">
        <v>737</v>
      </c>
      <c r="B24" s="21" t="s">
        <v>4</v>
      </c>
      <c r="C24" s="21"/>
      <c r="D24" s="21"/>
      <c r="E24" s="21"/>
      <c r="F24" s="21"/>
      <c r="G24" s="21"/>
      <c r="H24" s="21"/>
      <c r="I24" s="21"/>
      <c r="J24" s="21"/>
      <c r="K24" s="21"/>
      <c r="L24" s="21"/>
      <c r="M24" s="21"/>
      <c r="N24" s="21"/>
      <c r="O24" s="21"/>
      <c r="P24" s="21"/>
      <c r="Q24" s="21"/>
      <c r="R24" s="21"/>
      <c r="S24" s="21"/>
      <c r="T24" s="21"/>
    </row>
    <row r="25" spans="1:20" x14ac:dyDescent="0.25">
      <c r="A25" s="13"/>
      <c r="B25" s="21"/>
      <c r="C25" s="21"/>
      <c r="D25" s="21"/>
      <c r="E25" s="21"/>
      <c r="F25" s="21"/>
      <c r="G25" s="21"/>
      <c r="H25" s="21"/>
      <c r="I25" s="21"/>
      <c r="J25" s="21"/>
      <c r="K25" s="21"/>
      <c r="L25" s="21"/>
      <c r="M25" s="21"/>
      <c r="N25" s="21"/>
      <c r="O25" s="21"/>
      <c r="P25" s="21"/>
      <c r="Q25" s="21"/>
      <c r="R25" s="21"/>
      <c r="S25" s="21"/>
      <c r="T25" s="21"/>
    </row>
    <row r="26" spans="1:20" x14ac:dyDescent="0.25">
      <c r="A26" s="13"/>
      <c r="B26" s="43" t="s">
        <v>364</v>
      </c>
      <c r="C26" s="43"/>
      <c r="D26" s="43"/>
      <c r="E26" s="43"/>
      <c r="F26" s="43"/>
      <c r="G26" s="43"/>
      <c r="H26" s="43"/>
      <c r="I26" s="43"/>
      <c r="J26" s="43"/>
      <c r="K26" s="43"/>
      <c r="L26" s="43"/>
      <c r="M26" s="43"/>
      <c r="N26" s="43"/>
      <c r="O26" s="43"/>
      <c r="P26" s="43"/>
      <c r="Q26" s="43"/>
      <c r="R26" s="43"/>
      <c r="S26" s="43"/>
      <c r="T26" s="43"/>
    </row>
    <row r="27" spans="1:20" x14ac:dyDescent="0.25">
      <c r="A27" s="13"/>
      <c r="B27" s="21"/>
      <c r="C27" s="21"/>
      <c r="D27" s="21"/>
      <c r="E27" s="21"/>
      <c r="F27" s="21"/>
      <c r="G27" s="21"/>
      <c r="H27" s="21"/>
      <c r="I27" s="21"/>
      <c r="J27" s="21"/>
      <c r="K27" s="21"/>
      <c r="L27" s="21"/>
      <c r="M27" s="21"/>
      <c r="N27" s="21"/>
      <c r="O27" s="21"/>
      <c r="P27" s="21"/>
      <c r="Q27" s="21"/>
      <c r="R27" s="21"/>
      <c r="S27" s="21"/>
      <c r="T27" s="21"/>
    </row>
    <row r="28" spans="1:20" ht="15.75" x14ac:dyDescent="0.25">
      <c r="A28" s="13"/>
      <c r="B28" s="44"/>
      <c r="C28" s="44"/>
      <c r="D28" s="44"/>
      <c r="E28" s="44"/>
      <c r="F28" s="44"/>
      <c r="G28" s="44"/>
      <c r="H28" s="44"/>
      <c r="I28" s="44"/>
      <c r="J28" s="44"/>
      <c r="K28" s="44"/>
      <c r="L28" s="44"/>
      <c r="M28" s="44"/>
      <c r="N28" s="44"/>
      <c r="O28" s="44"/>
      <c r="P28" s="44"/>
      <c r="Q28" s="44"/>
      <c r="R28" s="44"/>
      <c r="S28" s="44"/>
      <c r="T28" s="44"/>
    </row>
    <row r="29" spans="1:20" x14ac:dyDescent="0.25">
      <c r="A29" s="13"/>
      <c r="B29" s="4"/>
      <c r="C29" s="4"/>
      <c r="D29" s="4"/>
      <c r="E29" s="4"/>
      <c r="F29" s="4"/>
      <c r="G29" s="4"/>
      <c r="H29" s="4"/>
      <c r="I29" s="4"/>
      <c r="J29" s="4"/>
      <c r="K29" s="4"/>
      <c r="L29" s="4"/>
      <c r="M29" s="4"/>
      <c r="N29" s="4"/>
      <c r="O29" s="4"/>
      <c r="P29" s="4"/>
      <c r="Q29" s="4"/>
      <c r="R29" s="4"/>
      <c r="S29" s="4"/>
      <c r="T29" s="4"/>
    </row>
    <row r="30" spans="1:20" ht="15.75" thickBot="1" x14ac:dyDescent="0.3">
      <c r="A30" s="13"/>
      <c r="B30" s="61" t="s">
        <v>365</v>
      </c>
      <c r="C30" s="4" t="s">
        <v>195</v>
      </c>
      <c r="D30" s="27" t="s">
        <v>366</v>
      </c>
      <c r="E30" s="4" t="s">
        <v>195</v>
      </c>
      <c r="F30" s="38" t="s">
        <v>368</v>
      </c>
      <c r="G30" s="38"/>
      <c r="H30" s="38"/>
      <c r="I30" s="38"/>
      <c r="J30" s="38"/>
      <c r="K30" s="38"/>
      <c r="L30" s="38"/>
      <c r="M30" s="38"/>
      <c r="N30" s="38"/>
      <c r="O30" s="38"/>
      <c r="P30" s="38"/>
      <c r="Q30" s="38"/>
      <c r="R30" s="38"/>
      <c r="S30" s="38"/>
      <c r="T30" s="4"/>
    </row>
    <row r="31" spans="1:20" ht="15" customHeight="1" x14ac:dyDescent="0.25">
      <c r="A31" s="13"/>
      <c r="B31" s="61"/>
      <c r="C31" s="4" t="s">
        <v>195</v>
      </c>
      <c r="D31" s="26"/>
      <c r="E31" s="4" t="s">
        <v>195</v>
      </c>
      <c r="F31" s="40" t="s">
        <v>241</v>
      </c>
      <c r="G31" s="40"/>
      <c r="H31" s="40"/>
      <c r="I31" s="40"/>
      <c r="J31" s="40"/>
      <c r="K31" s="40"/>
      <c r="L31" s="4"/>
      <c r="M31" s="4"/>
      <c r="N31" s="40" t="s">
        <v>242</v>
      </c>
      <c r="O31" s="40"/>
      <c r="P31" s="40"/>
      <c r="Q31" s="40"/>
      <c r="R31" s="40"/>
      <c r="S31" s="40"/>
      <c r="T31" s="4"/>
    </row>
    <row r="32" spans="1:20" ht="15.75" thickBot="1" x14ac:dyDescent="0.3">
      <c r="A32" s="13"/>
      <c r="B32" s="61"/>
      <c r="C32" s="4" t="s">
        <v>195</v>
      </c>
      <c r="D32" s="27" t="s">
        <v>367</v>
      </c>
      <c r="E32" s="4" t="s">
        <v>195</v>
      </c>
      <c r="F32" s="38" t="s">
        <v>197</v>
      </c>
      <c r="G32" s="38"/>
      <c r="H32" s="38"/>
      <c r="I32" s="38"/>
      <c r="J32" s="38"/>
      <c r="K32" s="38"/>
      <c r="L32" s="4"/>
      <c r="M32" s="4"/>
      <c r="N32" s="38" t="s">
        <v>197</v>
      </c>
      <c r="O32" s="38"/>
      <c r="P32" s="38"/>
      <c r="Q32" s="38"/>
      <c r="R32" s="38"/>
      <c r="S32" s="38"/>
      <c r="T32" s="4"/>
    </row>
    <row r="33" spans="1:20" ht="15.75" thickBot="1" x14ac:dyDescent="0.3">
      <c r="A33" s="13"/>
      <c r="B33" s="61"/>
      <c r="C33" s="4" t="s">
        <v>195</v>
      </c>
      <c r="D33" s="45"/>
      <c r="E33" s="4" t="s">
        <v>195</v>
      </c>
      <c r="F33" s="49">
        <v>2014</v>
      </c>
      <c r="G33" s="49"/>
      <c r="H33" s="4"/>
      <c r="I33" s="4"/>
      <c r="J33" s="49">
        <v>2013</v>
      </c>
      <c r="K33" s="49"/>
      <c r="L33" s="4"/>
      <c r="M33" s="4"/>
      <c r="N33" s="49">
        <v>2014</v>
      </c>
      <c r="O33" s="49"/>
      <c r="P33" s="4"/>
      <c r="Q33" s="4"/>
      <c r="R33" s="49">
        <v>2013</v>
      </c>
      <c r="S33" s="49"/>
      <c r="T33" s="4"/>
    </row>
    <row r="34" spans="1:20" x14ac:dyDescent="0.25">
      <c r="A34" s="13"/>
      <c r="B34" s="59" t="s">
        <v>369</v>
      </c>
      <c r="C34" s="29" t="s">
        <v>195</v>
      </c>
      <c r="D34" s="29"/>
      <c r="E34" s="29" t="s">
        <v>195</v>
      </c>
      <c r="F34" s="29"/>
      <c r="G34" s="29"/>
      <c r="H34" s="29"/>
      <c r="I34" s="29"/>
      <c r="J34" s="29"/>
      <c r="K34" s="29"/>
      <c r="L34" s="29"/>
      <c r="M34" s="29"/>
      <c r="N34" s="29"/>
      <c r="O34" s="29"/>
      <c r="P34" s="29"/>
      <c r="Q34" s="29"/>
      <c r="R34" s="29"/>
      <c r="S34" s="29"/>
      <c r="T34" s="29"/>
    </row>
    <row r="35" spans="1:20" x14ac:dyDescent="0.25">
      <c r="A35" s="13"/>
      <c r="B35" s="2" t="s">
        <v>370</v>
      </c>
      <c r="C35" s="4" t="s">
        <v>195</v>
      </c>
      <c r="D35" s="26" t="s">
        <v>85</v>
      </c>
      <c r="E35" s="4" t="s">
        <v>195</v>
      </c>
      <c r="F35" s="4" t="s">
        <v>200</v>
      </c>
      <c r="G35" s="32" t="s">
        <v>371</v>
      </c>
      <c r="H35" t="s">
        <v>220</v>
      </c>
      <c r="I35" s="4"/>
      <c r="J35" s="4" t="s">
        <v>200</v>
      </c>
      <c r="K35" s="32" t="s">
        <v>372</v>
      </c>
      <c r="L35" t="s">
        <v>220</v>
      </c>
      <c r="M35" s="4"/>
      <c r="N35" s="4" t="s">
        <v>200</v>
      </c>
      <c r="O35" s="32" t="s">
        <v>325</v>
      </c>
      <c r="P35" t="s">
        <v>220</v>
      </c>
      <c r="Q35" s="4"/>
      <c r="R35" s="4" t="s">
        <v>200</v>
      </c>
      <c r="S35" s="32" t="s">
        <v>373</v>
      </c>
      <c r="T35" t="s">
        <v>220</v>
      </c>
    </row>
    <row r="36" spans="1:20" ht="30.75" thickBot="1" x14ac:dyDescent="0.3">
      <c r="A36" s="13"/>
      <c r="B36" s="28" t="s">
        <v>370</v>
      </c>
      <c r="C36" s="29" t="s">
        <v>195</v>
      </c>
      <c r="D36" s="60" t="s">
        <v>82</v>
      </c>
      <c r="E36" s="29" t="s">
        <v>195</v>
      </c>
      <c r="F36" s="29"/>
      <c r="G36" s="30">
        <v>13.4</v>
      </c>
      <c r="H36" s="31" t="s">
        <v>195</v>
      </c>
      <c r="I36" s="29"/>
      <c r="J36" s="31"/>
      <c r="K36" s="34" t="s">
        <v>202</v>
      </c>
      <c r="L36" s="31" t="s">
        <v>195</v>
      </c>
      <c r="M36" s="29"/>
      <c r="N36" s="29"/>
      <c r="O36" s="30">
        <v>13.4</v>
      </c>
      <c r="P36" s="31" t="s">
        <v>195</v>
      </c>
      <c r="Q36" s="29"/>
      <c r="R36" s="31"/>
      <c r="S36" s="34" t="s">
        <v>202</v>
      </c>
      <c r="T36" s="31" t="s">
        <v>195</v>
      </c>
    </row>
    <row r="37" spans="1:20" x14ac:dyDescent="0.25">
      <c r="A37" s="13"/>
      <c r="B37" s="20"/>
      <c r="C37" s="20" t="s">
        <v>195</v>
      </c>
      <c r="D37" s="20"/>
      <c r="E37" s="20" t="s">
        <v>195</v>
      </c>
      <c r="F37" s="35"/>
      <c r="G37" s="35"/>
      <c r="H37" s="20"/>
      <c r="I37" s="20"/>
      <c r="J37" s="35"/>
      <c r="K37" s="35"/>
      <c r="L37" s="20"/>
      <c r="M37" s="20"/>
      <c r="N37" s="35"/>
      <c r="O37" s="35"/>
      <c r="P37" s="20"/>
      <c r="Q37" s="20"/>
      <c r="R37" s="35"/>
      <c r="S37" s="35"/>
      <c r="T37" s="20"/>
    </row>
    <row r="38" spans="1:20" x14ac:dyDescent="0.25">
      <c r="A38" s="13"/>
      <c r="B38" s="2"/>
      <c r="C38" s="46" t="s">
        <v>195</v>
      </c>
      <c r="D38" s="26" t="s">
        <v>374</v>
      </c>
      <c r="E38" s="46" t="s">
        <v>195</v>
      </c>
      <c r="F38" s="4"/>
      <c r="G38" s="32">
        <v>11</v>
      </c>
      <c r="H38" t="s">
        <v>195</v>
      </c>
      <c r="I38" s="46"/>
      <c r="J38" s="4"/>
      <c r="K38" s="32" t="s">
        <v>372</v>
      </c>
      <c r="L38" t="s">
        <v>220</v>
      </c>
      <c r="M38" s="46"/>
      <c r="N38" s="4"/>
      <c r="O38" s="32">
        <v>6.8</v>
      </c>
      <c r="P38" t="s">
        <v>195</v>
      </c>
      <c r="Q38" s="46"/>
      <c r="R38" s="4"/>
      <c r="S38" s="32" t="s">
        <v>373</v>
      </c>
      <c r="T38" t="s">
        <v>220</v>
      </c>
    </row>
    <row r="39" spans="1:20" ht="15.75" thickBot="1" x14ac:dyDescent="0.3">
      <c r="A39" s="13"/>
      <c r="B39" s="28"/>
      <c r="C39" s="36" t="s">
        <v>195</v>
      </c>
      <c r="D39" s="60" t="s">
        <v>375</v>
      </c>
      <c r="E39" s="36" t="s">
        <v>195</v>
      </c>
      <c r="F39" s="29"/>
      <c r="G39" s="30" t="s">
        <v>373</v>
      </c>
      <c r="H39" s="31" t="s">
        <v>220</v>
      </c>
      <c r="I39" s="36"/>
      <c r="J39" s="29"/>
      <c r="K39" s="30">
        <v>0.7</v>
      </c>
      <c r="L39" s="31" t="s">
        <v>195</v>
      </c>
      <c r="M39" s="36"/>
      <c r="N39" s="29"/>
      <c r="O39" s="30" t="s">
        <v>376</v>
      </c>
      <c r="P39" s="31" t="s">
        <v>220</v>
      </c>
      <c r="Q39" s="36"/>
      <c r="R39" s="29"/>
      <c r="S39" s="30">
        <v>1.7</v>
      </c>
      <c r="T39" s="31" t="s">
        <v>195</v>
      </c>
    </row>
    <row r="40" spans="1:20" x14ac:dyDescent="0.25">
      <c r="A40" s="13"/>
      <c r="B40" s="20"/>
      <c r="C40" s="20" t="s">
        <v>195</v>
      </c>
      <c r="D40" s="20"/>
      <c r="E40" s="20" t="s">
        <v>195</v>
      </c>
      <c r="F40" s="35"/>
      <c r="G40" s="35"/>
      <c r="H40" s="20"/>
      <c r="I40" s="20"/>
      <c r="J40" s="35"/>
      <c r="K40" s="35"/>
      <c r="L40" s="20"/>
      <c r="M40" s="20"/>
      <c r="N40" s="35"/>
      <c r="O40" s="35"/>
      <c r="P40" s="20"/>
      <c r="Q40" s="20"/>
      <c r="R40" s="35"/>
      <c r="S40" s="35"/>
      <c r="T40" s="20"/>
    </row>
    <row r="41" spans="1:20" ht="15.75" thickBot="1" x14ac:dyDescent="0.3">
      <c r="A41" s="13"/>
      <c r="B41" s="2"/>
      <c r="C41" s="46" t="s">
        <v>195</v>
      </c>
      <c r="D41" s="26" t="s">
        <v>377</v>
      </c>
      <c r="E41" s="46" t="s">
        <v>195</v>
      </c>
      <c r="F41" s="4" t="s">
        <v>200</v>
      </c>
      <c r="G41" s="32">
        <v>6.7</v>
      </c>
      <c r="H41" t="s">
        <v>195</v>
      </c>
      <c r="I41" s="46"/>
      <c r="J41" s="4" t="s">
        <v>200</v>
      </c>
      <c r="K41" s="32" t="s">
        <v>378</v>
      </c>
      <c r="L41" t="s">
        <v>220</v>
      </c>
      <c r="M41" s="46"/>
      <c r="N41" s="4" t="s">
        <v>200</v>
      </c>
      <c r="O41" s="32">
        <v>4.0999999999999996</v>
      </c>
      <c r="P41" t="s">
        <v>195</v>
      </c>
      <c r="Q41" s="46"/>
      <c r="R41" s="4" t="s">
        <v>200</v>
      </c>
      <c r="S41" s="32" t="s">
        <v>379</v>
      </c>
      <c r="T41" t="s">
        <v>220</v>
      </c>
    </row>
    <row r="42" spans="1:20" x14ac:dyDescent="0.25">
      <c r="A42" s="13"/>
      <c r="B42" s="20"/>
      <c r="C42" s="20" t="s">
        <v>195</v>
      </c>
      <c r="D42" s="20"/>
      <c r="E42" s="20" t="s">
        <v>195</v>
      </c>
      <c r="F42" s="35"/>
      <c r="G42" s="35"/>
      <c r="H42" s="20"/>
      <c r="I42" s="20"/>
      <c r="J42" s="35"/>
      <c r="K42" s="35"/>
      <c r="L42" s="20"/>
      <c r="M42" s="20"/>
      <c r="N42" s="35"/>
      <c r="O42" s="35"/>
      <c r="P42" s="20"/>
      <c r="Q42" s="20"/>
      <c r="R42" s="35"/>
      <c r="S42" s="35"/>
      <c r="T42" s="20"/>
    </row>
    <row r="43" spans="1:20" x14ac:dyDescent="0.25">
      <c r="A43" s="13"/>
      <c r="B43" s="59" t="s">
        <v>380</v>
      </c>
      <c r="C43" s="36" t="s">
        <v>195</v>
      </c>
      <c r="D43" s="29"/>
      <c r="E43" s="36" t="s">
        <v>195</v>
      </c>
      <c r="F43" s="29"/>
      <c r="G43" s="29"/>
      <c r="H43" s="29"/>
      <c r="I43" s="36"/>
      <c r="J43" s="29"/>
      <c r="K43" s="29"/>
      <c r="L43" s="29"/>
      <c r="M43" s="36"/>
      <c r="N43" s="29"/>
      <c r="O43" s="29"/>
      <c r="P43" s="29"/>
      <c r="Q43" s="36"/>
      <c r="R43" s="29"/>
      <c r="S43" s="29"/>
      <c r="T43" s="29"/>
    </row>
    <row r="44" spans="1:20" ht="30" x14ac:dyDescent="0.25">
      <c r="A44" s="13"/>
      <c r="B44" s="2" t="s">
        <v>381</v>
      </c>
      <c r="C44" s="46" t="s">
        <v>195</v>
      </c>
      <c r="D44" s="26" t="s">
        <v>382</v>
      </c>
      <c r="E44" s="46" t="s">
        <v>195</v>
      </c>
      <c r="F44" s="4" t="s">
        <v>200</v>
      </c>
      <c r="G44" s="32">
        <v>0.7</v>
      </c>
      <c r="H44" t="s">
        <v>195</v>
      </c>
      <c r="I44" s="46"/>
      <c r="J44" s="4" t="s">
        <v>200</v>
      </c>
      <c r="K44" s="32">
        <v>0.8</v>
      </c>
      <c r="L44" t="s">
        <v>195</v>
      </c>
      <c r="M44" s="46"/>
      <c r="N44" s="4" t="s">
        <v>200</v>
      </c>
      <c r="O44" s="32">
        <v>2.2000000000000002</v>
      </c>
      <c r="P44" t="s">
        <v>195</v>
      </c>
      <c r="Q44" s="46"/>
      <c r="R44" s="4" t="s">
        <v>200</v>
      </c>
      <c r="S44" s="32">
        <v>2</v>
      </c>
      <c r="T44" t="s">
        <v>195</v>
      </c>
    </row>
    <row r="45" spans="1:20" ht="15.75" thickBot="1" x14ac:dyDescent="0.3">
      <c r="A45" s="13"/>
      <c r="B45" s="28" t="s">
        <v>383</v>
      </c>
      <c r="C45" s="36" t="s">
        <v>195</v>
      </c>
      <c r="D45" s="60" t="s">
        <v>382</v>
      </c>
      <c r="E45" s="36" t="s">
        <v>195</v>
      </c>
      <c r="F45" s="29"/>
      <c r="G45" s="30">
        <v>0.1</v>
      </c>
      <c r="H45" s="31" t="s">
        <v>195</v>
      </c>
      <c r="I45" s="36"/>
      <c r="J45" s="29"/>
      <c r="K45" s="30" t="s">
        <v>332</v>
      </c>
      <c r="L45" s="31" t="s">
        <v>220</v>
      </c>
      <c r="M45" s="36"/>
      <c r="N45" s="29"/>
      <c r="O45" s="30">
        <v>0.2</v>
      </c>
      <c r="P45" s="31" t="s">
        <v>195</v>
      </c>
      <c r="Q45" s="36"/>
      <c r="R45" s="29"/>
      <c r="S45" s="30" t="s">
        <v>327</v>
      </c>
      <c r="T45" s="31" t="s">
        <v>220</v>
      </c>
    </row>
    <row r="46" spans="1:20" x14ac:dyDescent="0.25">
      <c r="A46" s="13"/>
      <c r="B46" s="20"/>
      <c r="C46" s="20" t="s">
        <v>195</v>
      </c>
      <c r="D46" s="20"/>
      <c r="E46" s="20" t="s">
        <v>195</v>
      </c>
      <c r="F46" s="35"/>
      <c r="G46" s="35"/>
      <c r="H46" s="20"/>
      <c r="I46" s="20"/>
      <c r="J46" s="35"/>
      <c r="K46" s="35"/>
      <c r="L46" s="20"/>
      <c r="M46" s="20"/>
      <c r="N46" s="35"/>
      <c r="O46" s="35"/>
      <c r="P46" s="20"/>
      <c r="Q46" s="20"/>
      <c r="R46" s="35"/>
      <c r="S46" s="35"/>
      <c r="T46" s="20"/>
    </row>
    <row r="47" spans="1:20" x14ac:dyDescent="0.25">
      <c r="A47" s="13"/>
      <c r="B47" s="2"/>
      <c r="C47" s="46" t="s">
        <v>195</v>
      </c>
      <c r="D47" s="26" t="s">
        <v>374</v>
      </c>
      <c r="E47" s="46" t="s">
        <v>195</v>
      </c>
      <c r="F47" s="4"/>
      <c r="G47" s="32">
        <v>0.8</v>
      </c>
      <c r="H47" t="s">
        <v>195</v>
      </c>
      <c r="I47" s="46"/>
      <c r="J47" s="4"/>
      <c r="K47" s="32">
        <v>0.5</v>
      </c>
      <c r="L47" t="s">
        <v>195</v>
      </c>
      <c r="M47" s="46"/>
      <c r="N47" s="4"/>
      <c r="O47" s="32">
        <v>2.4</v>
      </c>
      <c r="P47" t="s">
        <v>195</v>
      </c>
      <c r="Q47" s="46"/>
      <c r="R47" s="4"/>
      <c r="S47" s="32">
        <v>1.1000000000000001</v>
      </c>
      <c r="T47" t="s">
        <v>195</v>
      </c>
    </row>
    <row r="48" spans="1:20" ht="15.75" thickBot="1" x14ac:dyDescent="0.3">
      <c r="A48" s="13"/>
      <c r="B48" s="28"/>
      <c r="C48" s="36" t="s">
        <v>195</v>
      </c>
      <c r="D48" s="60" t="s">
        <v>375</v>
      </c>
      <c r="E48" s="36" t="s">
        <v>195</v>
      </c>
      <c r="F48" s="29"/>
      <c r="G48" s="30" t="s">
        <v>332</v>
      </c>
      <c r="H48" s="31" t="s">
        <v>220</v>
      </c>
      <c r="I48" s="36"/>
      <c r="J48" s="29"/>
      <c r="K48" s="30" t="s">
        <v>332</v>
      </c>
      <c r="L48" s="31" t="s">
        <v>220</v>
      </c>
      <c r="M48" s="36"/>
      <c r="N48" s="29"/>
      <c r="O48" s="30" t="s">
        <v>327</v>
      </c>
      <c r="P48" s="31" t="s">
        <v>220</v>
      </c>
      <c r="Q48" s="36"/>
      <c r="R48" s="29"/>
      <c r="S48" s="30" t="s">
        <v>384</v>
      </c>
      <c r="T48" s="31" t="s">
        <v>220</v>
      </c>
    </row>
    <row r="49" spans="1:20" x14ac:dyDescent="0.25">
      <c r="A49" s="13"/>
      <c r="B49" s="20"/>
      <c r="C49" s="20" t="s">
        <v>195</v>
      </c>
      <c r="D49" s="20"/>
      <c r="E49" s="20" t="s">
        <v>195</v>
      </c>
      <c r="F49" s="35"/>
      <c r="G49" s="35"/>
      <c r="H49" s="20"/>
      <c r="I49" s="20"/>
      <c r="J49" s="35"/>
      <c r="K49" s="35"/>
      <c r="L49" s="20"/>
      <c r="M49" s="20"/>
      <c r="N49" s="35"/>
      <c r="O49" s="35"/>
      <c r="P49" s="20"/>
      <c r="Q49" s="20"/>
      <c r="R49" s="35"/>
      <c r="S49" s="35"/>
      <c r="T49" s="20"/>
    </row>
    <row r="50" spans="1:20" ht="15.75" thickBot="1" x14ac:dyDescent="0.3">
      <c r="A50" s="13"/>
      <c r="B50" s="2"/>
      <c r="C50" s="46" t="s">
        <v>195</v>
      </c>
      <c r="D50" s="26" t="s">
        <v>377</v>
      </c>
      <c r="E50" s="46" t="s">
        <v>195</v>
      </c>
      <c r="F50" s="4" t="s">
        <v>200</v>
      </c>
      <c r="G50" s="32">
        <v>0.5</v>
      </c>
      <c r="H50" t="s">
        <v>195</v>
      </c>
      <c r="I50" s="46"/>
      <c r="J50" s="4" t="s">
        <v>200</v>
      </c>
      <c r="K50" s="32">
        <v>0.2</v>
      </c>
      <c r="L50" t="s">
        <v>195</v>
      </c>
      <c r="M50" s="46"/>
      <c r="N50" s="4" t="s">
        <v>200</v>
      </c>
      <c r="O50" s="32">
        <v>1.5</v>
      </c>
      <c r="P50" t="s">
        <v>195</v>
      </c>
      <c r="Q50" s="46"/>
      <c r="R50" s="4" t="s">
        <v>200</v>
      </c>
      <c r="S50" s="32">
        <v>0.6</v>
      </c>
      <c r="T50" t="s">
        <v>195</v>
      </c>
    </row>
    <row r="51" spans="1:20" x14ac:dyDescent="0.25">
      <c r="A51" s="13"/>
      <c r="B51" s="20"/>
      <c r="C51" s="20" t="s">
        <v>195</v>
      </c>
      <c r="D51" s="20"/>
      <c r="E51" s="20" t="s">
        <v>195</v>
      </c>
      <c r="F51" s="35"/>
      <c r="G51" s="35"/>
      <c r="H51" s="20"/>
      <c r="I51" s="20"/>
      <c r="J51" s="35"/>
      <c r="K51" s="35"/>
      <c r="L51" s="20"/>
      <c r="M51" s="20"/>
      <c r="N51" s="35"/>
      <c r="O51" s="35"/>
      <c r="P51" s="20"/>
      <c r="Q51" s="20"/>
      <c r="R51" s="35"/>
      <c r="S51" s="35"/>
      <c r="T51" s="20"/>
    </row>
    <row r="52" spans="1:20" ht="30" x14ac:dyDescent="0.25">
      <c r="A52" s="13"/>
      <c r="B52" s="59" t="s">
        <v>385</v>
      </c>
      <c r="C52" s="36" t="s">
        <v>195</v>
      </c>
      <c r="D52" s="29"/>
      <c r="E52" s="36" t="s">
        <v>195</v>
      </c>
      <c r="F52" s="29"/>
      <c r="G52" s="29"/>
      <c r="H52" s="29"/>
      <c r="I52" s="36"/>
      <c r="J52" s="29"/>
      <c r="K52" s="29"/>
      <c r="L52" s="29"/>
      <c r="M52" s="36"/>
      <c r="N52" s="29"/>
      <c r="O52" s="29"/>
      <c r="P52" s="29"/>
      <c r="Q52" s="36"/>
      <c r="R52" s="29"/>
      <c r="S52" s="29"/>
      <c r="T52" s="29"/>
    </row>
    <row r="53" spans="1:20" ht="30.75" thickBot="1" x14ac:dyDescent="0.3">
      <c r="A53" s="13"/>
      <c r="B53" s="2" t="s">
        <v>386</v>
      </c>
      <c r="C53" s="46" t="s">
        <v>195</v>
      </c>
      <c r="D53" s="26" t="s">
        <v>82</v>
      </c>
      <c r="E53" s="46" t="s">
        <v>195</v>
      </c>
      <c r="G53" s="33" t="s">
        <v>202</v>
      </c>
      <c r="H53" t="s">
        <v>195</v>
      </c>
      <c r="I53" s="46"/>
      <c r="K53" s="33" t="s">
        <v>202</v>
      </c>
      <c r="L53" t="s">
        <v>195</v>
      </c>
      <c r="M53" s="46"/>
      <c r="O53" s="33" t="s">
        <v>202</v>
      </c>
      <c r="P53" t="s">
        <v>195</v>
      </c>
      <c r="Q53" s="46"/>
      <c r="R53" s="4"/>
      <c r="S53" s="32">
        <v>3</v>
      </c>
      <c r="T53" t="s">
        <v>195</v>
      </c>
    </row>
    <row r="54" spans="1:20" x14ac:dyDescent="0.25">
      <c r="A54" s="13"/>
      <c r="B54" s="20"/>
      <c r="C54" s="20" t="s">
        <v>195</v>
      </c>
      <c r="D54" s="20"/>
      <c r="E54" s="20" t="s">
        <v>195</v>
      </c>
      <c r="F54" s="35"/>
      <c r="G54" s="35"/>
      <c r="H54" s="20"/>
      <c r="I54" s="20"/>
      <c r="J54" s="35"/>
      <c r="K54" s="35"/>
      <c r="L54" s="20"/>
      <c r="M54" s="20"/>
      <c r="N54" s="35"/>
      <c r="O54" s="35"/>
      <c r="P54" s="20"/>
      <c r="Q54" s="20"/>
      <c r="R54" s="35"/>
      <c r="S54" s="35"/>
      <c r="T54" s="20"/>
    </row>
    <row r="55" spans="1:20" ht="15.75" thickBot="1" x14ac:dyDescent="0.3">
      <c r="A55" s="13"/>
      <c r="B55" s="59" t="s">
        <v>387</v>
      </c>
      <c r="C55" s="36" t="s">
        <v>195</v>
      </c>
      <c r="D55" s="60" t="s">
        <v>377</v>
      </c>
      <c r="E55" s="36" t="s">
        <v>195</v>
      </c>
      <c r="F55" s="29" t="s">
        <v>200</v>
      </c>
      <c r="G55" s="30">
        <v>7.2</v>
      </c>
      <c r="H55" s="31" t="s">
        <v>195</v>
      </c>
      <c r="I55" s="36"/>
      <c r="J55" s="29" t="s">
        <v>200</v>
      </c>
      <c r="K55" s="30" t="s">
        <v>307</v>
      </c>
      <c r="L55" s="31" t="s">
        <v>220</v>
      </c>
      <c r="M55" s="36"/>
      <c r="N55" s="29" t="s">
        <v>200</v>
      </c>
      <c r="O55" s="30">
        <v>5.6</v>
      </c>
      <c r="P55" s="31" t="s">
        <v>195</v>
      </c>
      <c r="Q55" s="36"/>
      <c r="R55" s="29" t="s">
        <v>200</v>
      </c>
      <c r="S55" s="30">
        <v>1</v>
      </c>
      <c r="T55" s="31" t="s">
        <v>195</v>
      </c>
    </row>
    <row r="56" spans="1:20" ht="15.75" thickTop="1" x14ac:dyDescent="0.25">
      <c r="A56" s="13"/>
      <c r="B56" s="20"/>
      <c r="C56" s="20" t="s">
        <v>195</v>
      </c>
      <c r="D56" s="20"/>
      <c r="E56" s="20" t="s">
        <v>195</v>
      </c>
      <c r="F56" s="37"/>
      <c r="G56" s="37"/>
      <c r="H56" s="20"/>
      <c r="I56" s="20"/>
      <c r="J56" s="37"/>
      <c r="K56" s="37"/>
      <c r="L56" s="20"/>
      <c r="M56" s="20"/>
      <c r="N56" s="37"/>
      <c r="O56" s="37"/>
      <c r="P56" s="20"/>
      <c r="Q56" s="20"/>
      <c r="R56" s="37"/>
      <c r="S56" s="37"/>
      <c r="T56" s="20"/>
    </row>
    <row r="57" spans="1:20" x14ac:dyDescent="0.25">
      <c r="A57" s="13"/>
      <c r="B57" s="21"/>
      <c r="C57" s="21"/>
      <c r="D57" s="21"/>
      <c r="E57" s="21"/>
      <c r="F57" s="21"/>
      <c r="G57" s="21"/>
      <c r="H57" s="21"/>
      <c r="I57" s="21"/>
      <c r="J57" s="21"/>
      <c r="K57" s="21"/>
      <c r="L57" s="21"/>
      <c r="M57" s="21"/>
      <c r="N57" s="21"/>
      <c r="O57" s="21"/>
      <c r="P57" s="21"/>
      <c r="Q57" s="21"/>
      <c r="R57" s="21"/>
      <c r="S57" s="21"/>
      <c r="T57" s="21"/>
    </row>
    <row r="58" spans="1:20" ht="15.75" x14ac:dyDescent="0.25">
      <c r="A58" s="13"/>
      <c r="B58" s="44"/>
      <c r="C58" s="44"/>
      <c r="D58" s="44"/>
      <c r="E58" s="44"/>
      <c r="F58" s="44"/>
      <c r="G58" s="44"/>
      <c r="H58" s="44"/>
      <c r="I58" s="44"/>
      <c r="J58" s="44"/>
      <c r="K58" s="44"/>
      <c r="L58" s="44"/>
      <c r="M58" s="44"/>
      <c r="N58" s="44"/>
      <c r="O58" s="44"/>
      <c r="P58" s="44"/>
      <c r="Q58" s="44"/>
      <c r="R58" s="44"/>
      <c r="S58" s="44"/>
      <c r="T58" s="44"/>
    </row>
    <row r="59" spans="1:20" ht="60" x14ac:dyDescent="0.25">
      <c r="A59" s="13"/>
      <c r="B59" s="17">
        <v>-1</v>
      </c>
      <c r="C59" s="17" t="s">
        <v>388</v>
      </c>
    </row>
  </sheetData>
  <mergeCells count="49">
    <mergeCell ref="A24:A59"/>
    <mergeCell ref="B24:T24"/>
    <mergeCell ref="B25:T25"/>
    <mergeCell ref="B26:T26"/>
    <mergeCell ref="B27:T27"/>
    <mergeCell ref="B28:T28"/>
    <mergeCell ref="B57:T57"/>
    <mergeCell ref="B58:T58"/>
    <mergeCell ref="A1:A2"/>
    <mergeCell ref="B1:T1"/>
    <mergeCell ref="B2:T2"/>
    <mergeCell ref="B3:T3"/>
    <mergeCell ref="A4:A23"/>
    <mergeCell ref="B4:T4"/>
    <mergeCell ref="B5:T5"/>
    <mergeCell ref="B6:T6"/>
    <mergeCell ref="B7:T7"/>
    <mergeCell ref="B8:T8"/>
    <mergeCell ref="B30:B33"/>
    <mergeCell ref="F30:S30"/>
    <mergeCell ref="F31:K31"/>
    <mergeCell ref="N31:S31"/>
    <mergeCell ref="F32:K32"/>
    <mergeCell ref="N32:S32"/>
    <mergeCell ref="F33:G33"/>
    <mergeCell ref="J33:K33"/>
    <mergeCell ref="N33:O33"/>
    <mergeCell ref="R33:S33"/>
    <mergeCell ref="N10:N13"/>
    <mergeCell ref="P10:Q10"/>
    <mergeCell ref="P11:Q11"/>
    <mergeCell ref="P12:Q12"/>
    <mergeCell ref="P13:Q13"/>
    <mergeCell ref="R10:R13"/>
    <mergeCell ref="H10:I10"/>
    <mergeCell ref="H11:I11"/>
    <mergeCell ref="H12:I12"/>
    <mergeCell ref="H13:I13"/>
    <mergeCell ref="J10:J13"/>
    <mergeCell ref="L10:M10"/>
    <mergeCell ref="L11:M11"/>
    <mergeCell ref="L12:M12"/>
    <mergeCell ref="L13:M13"/>
    <mergeCell ref="B10:B13"/>
    <mergeCell ref="D10:E10"/>
    <mergeCell ref="D11:E11"/>
    <mergeCell ref="D12:E12"/>
    <mergeCell ref="D13:E13"/>
    <mergeCell ref="F10: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2" width="36.5703125" bestFit="1" customWidth="1"/>
    <col min="3" max="3" width="7.5703125" customWidth="1"/>
    <col min="4" max="4" width="36.5703125" customWidth="1"/>
    <col min="5" max="5" width="7.5703125" customWidth="1"/>
    <col min="6" max="6" width="8.140625" customWidth="1"/>
    <col min="7" max="7" width="16.42578125" customWidth="1"/>
    <col min="8" max="9" width="7.5703125" customWidth="1"/>
    <col min="10" max="10" width="8.140625" customWidth="1"/>
    <col min="11" max="11" width="24.5703125" customWidth="1"/>
    <col min="12" max="13" width="7.5703125" customWidth="1"/>
    <col min="14" max="14" width="8.140625" customWidth="1"/>
    <col min="15" max="15" width="24.5703125" customWidth="1"/>
    <col min="16" max="17" width="7.5703125" customWidth="1"/>
    <col min="18" max="18" width="8.140625" customWidth="1"/>
    <col min="19" max="19" width="16.42578125" customWidth="1"/>
    <col min="20" max="21" width="7.5703125" customWidth="1"/>
    <col min="22" max="22" width="8.140625" customWidth="1"/>
    <col min="23" max="23" width="24.5703125" customWidth="1"/>
    <col min="24" max="25" width="7.5703125" customWidth="1"/>
    <col min="26" max="26" width="8.140625" customWidth="1"/>
    <col min="27" max="27" width="24.5703125" customWidth="1"/>
    <col min="28" max="28" width="7.5703125" customWidth="1"/>
  </cols>
  <sheetData>
    <row r="1" spans="1:28" ht="15" customHeight="1" x14ac:dyDescent="0.25">
      <c r="A1" s="7" t="s">
        <v>73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90</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13" t="s">
        <v>739</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30" customHeight="1" x14ac:dyDescent="0.25">
      <c r="A6" s="13"/>
      <c r="B6" s="21" t="s">
        <v>392</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ht="15.75"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x14ac:dyDescent="0.25">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13"/>
      <c r="B11" s="123"/>
      <c r="C11" s="108" t="s">
        <v>195</v>
      </c>
      <c r="D11" s="124" t="s">
        <v>393</v>
      </c>
      <c r="E11" s="108" t="s">
        <v>195</v>
      </c>
      <c r="F11" s="124" t="s">
        <v>389</v>
      </c>
      <c r="G11" s="124"/>
      <c r="H11" s="124"/>
      <c r="I11" s="124"/>
      <c r="J11" s="124"/>
      <c r="K11" s="124"/>
      <c r="L11" s="124"/>
      <c r="M11" s="124"/>
      <c r="N11" s="124"/>
      <c r="O11" s="124"/>
      <c r="P11" s="108"/>
      <c r="Q11" s="108" t="s">
        <v>195</v>
      </c>
      <c r="R11" s="124" t="s">
        <v>389</v>
      </c>
      <c r="S11" s="124"/>
      <c r="T11" s="124"/>
      <c r="U11" s="124"/>
      <c r="V11" s="124"/>
      <c r="W11" s="124"/>
      <c r="X11" s="124"/>
      <c r="Y11" s="124"/>
      <c r="Z11" s="124"/>
      <c r="AA11" s="124"/>
      <c r="AB11" s="108"/>
    </row>
    <row r="12" spans="1:28" ht="15.75" thickBot="1" x14ac:dyDescent="0.3">
      <c r="A12" s="13"/>
      <c r="B12" s="123"/>
      <c r="C12" s="108" t="s">
        <v>195</v>
      </c>
      <c r="D12" s="124"/>
      <c r="E12" s="108" t="s">
        <v>195</v>
      </c>
      <c r="F12" s="125" t="s">
        <v>394</v>
      </c>
      <c r="G12" s="125"/>
      <c r="H12" s="125"/>
      <c r="I12" s="125"/>
      <c r="J12" s="125"/>
      <c r="K12" s="125"/>
      <c r="L12" s="125"/>
      <c r="M12" s="125"/>
      <c r="N12" s="125"/>
      <c r="O12" s="125"/>
      <c r="P12" s="108"/>
      <c r="Q12" s="108" t="s">
        <v>195</v>
      </c>
      <c r="R12" s="125" t="s">
        <v>395</v>
      </c>
      <c r="S12" s="125"/>
      <c r="T12" s="125"/>
      <c r="U12" s="125"/>
      <c r="V12" s="125"/>
      <c r="W12" s="125"/>
      <c r="X12" s="125"/>
      <c r="Y12" s="125"/>
      <c r="Z12" s="125"/>
      <c r="AA12" s="125"/>
      <c r="AB12" s="108"/>
    </row>
    <row r="13" spans="1:28" ht="15.75" thickBot="1" x14ac:dyDescent="0.3">
      <c r="A13" s="13"/>
      <c r="B13" s="123"/>
      <c r="C13" s="108" t="s">
        <v>195</v>
      </c>
      <c r="D13" s="125"/>
      <c r="E13" s="108" t="s">
        <v>195</v>
      </c>
      <c r="F13" s="126" t="s">
        <v>396</v>
      </c>
      <c r="G13" s="126"/>
      <c r="H13" s="108"/>
      <c r="I13" s="108" t="s">
        <v>195</v>
      </c>
      <c r="J13" s="126" t="s">
        <v>397</v>
      </c>
      <c r="K13" s="126"/>
      <c r="L13" s="108"/>
      <c r="M13" s="108" t="s">
        <v>195</v>
      </c>
      <c r="N13" s="126" t="s">
        <v>247</v>
      </c>
      <c r="O13" s="126"/>
      <c r="P13" s="108"/>
      <c r="Q13" s="108" t="s">
        <v>195</v>
      </c>
      <c r="R13" s="126" t="s">
        <v>396</v>
      </c>
      <c r="S13" s="126"/>
      <c r="T13" s="108"/>
      <c r="U13" s="108" t="s">
        <v>195</v>
      </c>
      <c r="V13" s="126" t="s">
        <v>397</v>
      </c>
      <c r="W13" s="126"/>
      <c r="X13" s="108"/>
      <c r="Y13" s="108" t="s">
        <v>195</v>
      </c>
      <c r="Z13" s="126" t="s">
        <v>247</v>
      </c>
      <c r="AA13" s="126"/>
      <c r="AB13" s="108"/>
    </row>
    <row r="14" spans="1:28" x14ac:dyDescent="0.25">
      <c r="A14" s="13"/>
      <c r="B14" s="109" t="s">
        <v>398</v>
      </c>
      <c r="C14" s="110" t="s">
        <v>195</v>
      </c>
      <c r="D14" s="110"/>
      <c r="E14" s="110" t="s">
        <v>195</v>
      </c>
      <c r="F14" s="110"/>
      <c r="G14" s="110"/>
      <c r="H14" s="110"/>
      <c r="I14" s="110" t="s">
        <v>195</v>
      </c>
      <c r="J14" s="110"/>
      <c r="K14" s="110"/>
      <c r="L14" s="110"/>
      <c r="M14" s="110" t="s">
        <v>195</v>
      </c>
      <c r="N14" s="110"/>
      <c r="O14" s="110"/>
      <c r="P14" s="110"/>
      <c r="Q14" s="110" t="s">
        <v>195</v>
      </c>
      <c r="R14" s="110"/>
      <c r="S14" s="110"/>
      <c r="T14" s="110"/>
      <c r="U14" s="110" t="s">
        <v>195</v>
      </c>
      <c r="V14" s="110"/>
      <c r="W14" s="110"/>
      <c r="X14" s="110"/>
      <c r="Y14" s="110" t="s">
        <v>195</v>
      </c>
      <c r="Z14" s="110"/>
      <c r="AA14" s="110"/>
      <c r="AB14" s="110"/>
    </row>
    <row r="15" spans="1:28" x14ac:dyDescent="0.25">
      <c r="A15" s="13"/>
      <c r="B15" s="111" t="s">
        <v>399</v>
      </c>
      <c r="C15" s="12" t="s">
        <v>195</v>
      </c>
      <c r="D15" s="12"/>
      <c r="E15" s="12" t="s">
        <v>195</v>
      </c>
      <c r="F15" s="12"/>
      <c r="G15" s="12"/>
      <c r="H15" s="12"/>
      <c r="I15" s="12" t="s">
        <v>195</v>
      </c>
      <c r="J15" s="12"/>
      <c r="K15" s="12"/>
      <c r="L15" s="12"/>
      <c r="M15" s="12" t="s">
        <v>195</v>
      </c>
      <c r="N15" s="12"/>
      <c r="O15" s="12"/>
      <c r="P15" s="12"/>
      <c r="Q15" s="12" t="s">
        <v>195</v>
      </c>
      <c r="R15" s="12"/>
      <c r="S15" s="12"/>
      <c r="T15" s="12"/>
      <c r="U15" s="12" t="s">
        <v>195</v>
      </c>
      <c r="V15" s="12"/>
      <c r="W15" s="12"/>
      <c r="X15" s="12"/>
      <c r="Y15" s="12" t="s">
        <v>195</v>
      </c>
      <c r="Z15" s="12"/>
      <c r="AA15" s="12"/>
      <c r="AB15" s="12"/>
    </row>
    <row r="16" spans="1:28" x14ac:dyDescent="0.25">
      <c r="A16" s="13"/>
      <c r="B16" s="112" t="s">
        <v>400</v>
      </c>
      <c r="C16" s="110" t="s">
        <v>195</v>
      </c>
      <c r="D16" s="113" t="s">
        <v>36</v>
      </c>
      <c r="E16" s="110" t="s">
        <v>195</v>
      </c>
      <c r="F16" s="114" t="s">
        <v>200</v>
      </c>
      <c r="G16" s="115" t="s">
        <v>202</v>
      </c>
      <c r="H16" s="114" t="s">
        <v>195</v>
      </c>
      <c r="I16" s="110" t="s">
        <v>195</v>
      </c>
      <c r="J16" s="114" t="s">
        <v>200</v>
      </c>
      <c r="K16" s="115" t="s">
        <v>202</v>
      </c>
      <c r="L16" s="114" t="s">
        <v>195</v>
      </c>
      <c r="M16" s="110" t="s">
        <v>195</v>
      </c>
      <c r="N16" s="114" t="s">
        <v>200</v>
      </c>
      <c r="O16" s="115" t="s">
        <v>202</v>
      </c>
      <c r="P16" s="114" t="s">
        <v>195</v>
      </c>
      <c r="Q16" s="110" t="s">
        <v>195</v>
      </c>
      <c r="R16" s="114" t="s">
        <v>200</v>
      </c>
      <c r="S16" s="115" t="s">
        <v>202</v>
      </c>
      <c r="T16" s="114" t="s">
        <v>195</v>
      </c>
      <c r="U16" s="110" t="s">
        <v>195</v>
      </c>
      <c r="V16" s="110" t="s">
        <v>200</v>
      </c>
      <c r="W16" s="116">
        <v>4.2</v>
      </c>
      <c r="X16" s="114" t="s">
        <v>195</v>
      </c>
      <c r="Y16" s="110" t="s">
        <v>195</v>
      </c>
      <c r="Z16" s="110" t="s">
        <v>200</v>
      </c>
      <c r="AA16" s="116">
        <v>4.2</v>
      </c>
      <c r="AB16" s="114" t="s">
        <v>195</v>
      </c>
    </row>
    <row r="17" spans="1:28" x14ac:dyDescent="0.25">
      <c r="A17" s="13"/>
      <c r="B17" s="111" t="s">
        <v>401</v>
      </c>
      <c r="C17" s="12" t="s">
        <v>195</v>
      </c>
      <c r="D17" s="117" t="s">
        <v>36</v>
      </c>
      <c r="E17" s="12" t="s">
        <v>195</v>
      </c>
      <c r="F17" s="52"/>
      <c r="G17" s="118" t="s">
        <v>202</v>
      </c>
      <c r="H17" s="52" t="s">
        <v>195</v>
      </c>
      <c r="I17" s="12" t="s">
        <v>195</v>
      </c>
      <c r="J17" s="52"/>
      <c r="K17" s="118" t="s">
        <v>202</v>
      </c>
      <c r="L17" s="52" t="s">
        <v>195</v>
      </c>
      <c r="M17" s="12" t="s">
        <v>195</v>
      </c>
      <c r="N17" s="52"/>
      <c r="O17" s="118" t="s">
        <v>202</v>
      </c>
      <c r="P17" s="52" t="s">
        <v>195</v>
      </c>
      <c r="Q17" s="12" t="s">
        <v>195</v>
      </c>
      <c r="R17" s="52"/>
      <c r="S17" s="118" t="s">
        <v>202</v>
      </c>
      <c r="T17" s="52" t="s">
        <v>195</v>
      </c>
      <c r="U17" s="12" t="s">
        <v>195</v>
      </c>
      <c r="V17" s="12"/>
      <c r="W17" s="119">
        <v>169.9</v>
      </c>
      <c r="X17" s="52" t="s">
        <v>195</v>
      </c>
      <c r="Y17" s="12" t="s">
        <v>195</v>
      </c>
      <c r="Z17" s="12"/>
      <c r="AA17" s="119">
        <v>169.9</v>
      </c>
      <c r="AB17" s="52" t="s">
        <v>195</v>
      </c>
    </row>
    <row r="18" spans="1:28" ht="25.5" x14ac:dyDescent="0.25">
      <c r="A18" s="13"/>
      <c r="B18" s="112" t="s">
        <v>402</v>
      </c>
      <c r="C18" s="110" t="s">
        <v>195</v>
      </c>
      <c r="D18" s="110"/>
      <c r="E18" s="110" t="s">
        <v>195</v>
      </c>
      <c r="F18" s="110"/>
      <c r="G18" s="110"/>
      <c r="H18" s="110"/>
      <c r="I18" s="110" t="s">
        <v>195</v>
      </c>
      <c r="J18" s="110"/>
      <c r="K18" s="110"/>
      <c r="L18" s="110"/>
      <c r="M18" s="110" t="s">
        <v>195</v>
      </c>
      <c r="N18" s="110"/>
      <c r="O18" s="110"/>
      <c r="P18" s="110"/>
      <c r="Q18" s="110" t="s">
        <v>195</v>
      </c>
      <c r="R18" s="110"/>
      <c r="S18" s="110"/>
      <c r="T18" s="110"/>
      <c r="U18" s="110" t="s">
        <v>195</v>
      </c>
      <c r="V18" s="110"/>
      <c r="W18" s="110"/>
      <c r="X18" s="110"/>
      <c r="Y18" s="110" t="s">
        <v>195</v>
      </c>
      <c r="Z18" s="110"/>
      <c r="AA18" s="110"/>
      <c r="AB18" s="110"/>
    </row>
    <row r="19" spans="1:28" x14ac:dyDescent="0.25">
      <c r="A19" s="13"/>
      <c r="B19" s="111" t="s">
        <v>403</v>
      </c>
      <c r="C19" s="12" t="s">
        <v>195</v>
      </c>
      <c r="D19" s="117" t="s">
        <v>36</v>
      </c>
      <c r="E19" s="12" t="s">
        <v>195</v>
      </c>
      <c r="F19" s="52"/>
      <c r="G19" s="118" t="s">
        <v>202</v>
      </c>
      <c r="H19" s="52" t="s">
        <v>195</v>
      </c>
      <c r="I19" s="12" t="s">
        <v>195</v>
      </c>
      <c r="J19" s="12"/>
      <c r="K19" s="119">
        <v>10.9</v>
      </c>
      <c r="L19" s="52" t="s">
        <v>195</v>
      </c>
      <c r="M19" s="12" t="s">
        <v>195</v>
      </c>
      <c r="N19" s="12"/>
      <c r="O19" s="119">
        <v>10.9</v>
      </c>
      <c r="P19" s="52" t="s">
        <v>195</v>
      </c>
      <c r="Q19" s="12" t="s">
        <v>195</v>
      </c>
      <c r="R19" s="52"/>
      <c r="S19" s="118" t="s">
        <v>202</v>
      </c>
      <c r="T19" s="52" t="s">
        <v>195</v>
      </c>
      <c r="U19" s="12" t="s">
        <v>195</v>
      </c>
      <c r="V19" s="52"/>
      <c r="W19" s="118" t="s">
        <v>202</v>
      </c>
      <c r="X19" s="52" t="s">
        <v>195</v>
      </c>
      <c r="Y19" s="12" t="s">
        <v>195</v>
      </c>
      <c r="Z19" s="52"/>
      <c r="AA19" s="118" t="s">
        <v>202</v>
      </c>
      <c r="AB19" s="52" t="s">
        <v>195</v>
      </c>
    </row>
    <row r="20" spans="1:28" ht="25.5" x14ac:dyDescent="0.25">
      <c r="A20" s="13"/>
      <c r="B20" s="112" t="s">
        <v>404</v>
      </c>
      <c r="C20" s="110" t="s">
        <v>195</v>
      </c>
      <c r="D20" s="110"/>
      <c r="E20" s="110" t="s">
        <v>195</v>
      </c>
      <c r="F20" s="110"/>
      <c r="G20" s="110"/>
      <c r="H20" s="110"/>
      <c r="I20" s="110" t="s">
        <v>195</v>
      </c>
      <c r="J20" s="110"/>
      <c r="K20" s="110"/>
      <c r="L20" s="110"/>
      <c r="M20" s="110" t="s">
        <v>195</v>
      </c>
      <c r="N20" s="110"/>
      <c r="O20" s="110"/>
      <c r="P20" s="110"/>
      <c r="Q20" s="110" t="s">
        <v>195</v>
      </c>
      <c r="R20" s="110"/>
      <c r="S20" s="110"/>
      <c r="T20" s="110"/>
      <c r="U20" s="110" t="s">
        <v>195</v>
      </c>
      <c r="V20" s="110"/>
      <c r="W20" s="110"/>
      <c r="X20" s="110"/>
      <c r="Y20" s="110" t="s">
        <v>195</v>
      </c>
      <c r="Z20" s="110"/>
      <c r="AA20" s="110"/>
      <c r="AB20" s="110"/>
    </row>
    <row r="21" spans="1:28" x14ac:dyDescent="0.25">
      <c r="A21" s="13"/>
      <c r="B21" s="111" t="s">
        <v>405</v>
      </c>
      <c r="C21" s="12" t="s">
        <v>195</v>
      </c>
      <c r="D21" s="117" t="s">
        <v>29</v>
      </c>
      <c r="E21" s="12" t="s">
        <v>195</v>
      </c>
      <c r="F21" s="52"/>
      <c r="G21" s="118" t="s">
        <v>202</v>
      </c>
      <c r="H21" s="52" t="s">
        <v>195</v>
      </c>
      <c r="I21" s="12" t="s">
        <v>195</v>
      </c>
      <c r="J21" s="12"/>
      <c r="K21" s="119">
        <v>12.5</v>
      </c>
      <c r="L21" s="52" t="s">
        <v>195</v>
      </c>
      <c r="M21" s="12" t="s">
        <v>195</v>
      </c>
      <c r="N21" s="12"/>
      <c r="O21" s="119">
        <v>12.5</v>
      </c>
      <c r="P21" s="52" t="s">
        <v>195</v>
      </c>
      <c r="Q21" s="12" t="s">
        <v>195</v>
      </c>
      <c r="R21" s="52"/>
      <c r="S21" s="118" t="s">
        <v>202</v>
      </c>
      <c r="T21" s="52" t="s">
        <v>195</v>
      </c>
      <c r="U21" s="12" t="s">
        <v>195</v>
      </c>
      <c r="V21" s="52"/>
      <c r="W21" s="118" t="s">
        <v>202</v>
      </c>
      <c r="X21" s="52" t="s">
        <v>195</v>
      </c>
      <c r="Y21" s="12" t="s">
        <v>195</v>
      </c>
      <c r="Z21" s="52"/>
      <c r="AA21" s="118" t="s">
        <v>202</v>
      </c>
      <c r="AB21" s="52" t="s">
        <v>195</v>
      </c>
    </row>
    <row r="22" spans="1:28" x14ac:dyDescent="0.25">
      <c r="A22" s="13"/>
      <c r="B22" s="112" t="s">
        <v>401</v>
      </c>
      <c r="C22" s="110" t="s">
        <v>195</v>
      </c>
      <c r="D22" s="113" t="s">
        <v>29</v>
      </c>
      <c r="E22" s="110" t="s">
        <v>195</v>
      </c>
      <c r="F22" s="114"/>
      <c r="G22" s="115" t="s">
        <v>202</v>
      </c>
      <c r="H22" s="114" t="s">
        <v>195</v>
      </c>
      <c r="I22" s="110" t="s">
        <v>195</v>
      </c>
      <c r="J22" s="110"/>
      <c r="K22" s="116">
        <v>22.8</v>
      </c>
      <c r="L22" s="114" t="s">
        <v>195</v>
      </c>
      <c r="M22" s="110" t="s">
        <v>195</v>
      </c>
      <c r="N22" s="110"/>
      <c r="O22" s="116">
        <v>22.8</v>
      </c>
      <c r="P22" s="114" t="s">
        <v>195</v>
      </c>
      <c r="Q22" s="110" t="s">
        <v>195</v>
      </c>
      <c r="R22" s="114"/>
      <c r="S22" s="115" t="s">
        <v>202</v>
      </c>
      <c r="T22" s="114" t="s">
        <v>195</v>
      </c>
      <c r="U22" s="110" t="s">
        <v>195</v>
      </c>
      <c r="V22" s="114"/>
      <c r="W22" s="115" t="s">
        <v>202</v>
      </c>
      <c r="X22" s="114" t="s">
        <v>195</v>
      </c>
      <c r="Y22" s="110" t="s">
        <v>195</v>
      </c>
      <c r="Z22" s="114"/>
      <c r="AA22" s="115" t="s">
        <v>202</v>
      </c>
      <c r="AB22" s="114" t="s">
        <v>195</v>
      </c>
    </row>
    <row r="23" spans="1:28" x14ac:dyDescent="0.25">
      <c r="A23" s="13"/>
      <c r="B23" s="111" t="s">
        <v>400</v>
      </c>
      <c r="C23" s="12" t="s">
        <v>195</v>
      </c>
      <c r="D23" s="117" t="s">
        <v>36</v>
      </c>
      <c r="E23" s="12" t="s">
        <v>195</v>
      </c>
      <c r="F23" s="52"/>
      <c r="G23" s="118" t="s">
        <v>202</v>
      </c>
      <c r="H23" s="52" t="s">
        <v>195</v>
      </c>
      <c r="I23" s="12" t="s">
        <v>195</v>
      </c>
      <c r="J23" s="12"/>
      <c r="K23" s="119">
        <v>2.2999999999999998</v>
      </c>
      <c r="L23" s="52" t="s">
        <v>195</v>
      </c>
      <c r="M23" s="12" t="s">
        <v>195</v>
      </c>
      <c r="N23" s="12"/>
      <c r="O23" s="119">
        <v>2.2999999999999998</v>
      </c>
      <c r="P23" s="52" t="s">
        <v>195</v>
      </c>
      <c r="Q23" s="12" t="s">
        <v>195</v>
      </c>
      <c r="R23" s="52"/>
      <c r="S23" s="118" t="s">
        <v>202</v>
      </c>
      <c r="T23" s="52" t="s">
        <v>195</v>
      </c>
      <c r="U23" s="12" t="s">
        <v>195</v>
      </c>
      <c r="V23" s="52"/>
      <c r="W23" s="118" t="s">
        <v>202</v>
      </c>
      <c r="X23" s="52" t="s">
        <v>195</v>
      </c>
      <c r="Y23" s="12" t="s">
        <v>195</v>
      </c>
      <c r="Z23" s="52"/>
      <c r="AA23" s="118" t="s">
        <v>202</v>
      </c>
      <c r="AB23" s="52" t="s">
        <v>195</v>
      </c>
    </row>
    <row r="24" spans="1:28" x14ac:dyDescent="0.25">
      <c r="A24" s="13"/>
      <c r="B24" s="112" t="s">
        <v>401</v>
      </c>
      <c r="C24" s="110" t="s">
        <v>195</v>
      </c>
      <c r="D24" s="113" t="s">
        <v>36</v>
      </c>
      <c r="E24" s="110" t="s">
        <v>195</v>
      </c>
      <c r="F24" s="114"/>
      <c r="G24" s="115" t="s">
        <v>202</v>
      </c>
      <c r="H24" s="114" t="s">
        <v>195</v>
      </c>
      <c r="I24" s="110" t="s">
        <v>195</v>
      </c>
      <c r="J24" s="110"/>
      <c r="K24" s="116">
        <v>29.4</v>
      </c>
      <c r="L24" s="114" t="s">
        <v>195</v>
      </c>
      <c r="M24" s="110" t="s">
        <v>195</v>
      </c>
      <c r="N24" s="110"/>
      <c r="O24" s="116">
        <v>29.4</v>
      </c>
      <c r="P24" s="114" t="s">
        <v>195</v>
      </c>
      <c r="Q24" s="110" t="s">
        <v>195</v>
      </c>
      <c r="R24" s="114"/>
      <c r="S24" s="115" t="s">
        <v>202</v>
      </c>
      <c r="T24" s="114" t="s">
        <v>195</v>
      </c>
      <c r="U24" s="110" t="s">
        <v>195</v>
      </c>
      <c r="V24" s="114"/>
      <c r="W24" s="115" t="s">
        <v>202</v>
      </c>
      <c r="X24" s="114" t="s">
        <v>195</v>
      </c>
      <c r="Y24" s="110" t="s">
        <v>195</v>
      </c>
      <c r="Z24" s="114"/>
      <c r="AA24" s="115" t="s">
        <v>202</v>
      </c>
      <c r="AB24" s="114" t="s">
        <v>195</v>
      </c>
    </row>
    <row r="25" spans="1:28" x14ac:dyDescent="0.25">
      <c r="A25" s="13"/>
      <c r="B25" s="111" t="s">
        <v>406</v>
      </c>
      <c r="C25" s="12" t="s">
        <v>195</v>
      </c>
      <c r="D25" s="12"/>
      <c r="E25" s="12" t="s">
        <v>195</v>
      </c>
      <c r="F25" s="12"/>
      <c r="G25" s="12"/>
      <c r="H25" s="12"/>
      <c r="I25" s="12" t="s">
        <v>195</v>
      </c>
      <c r="J25" s="12"/>
      <c r="K25" s="12"/>
      <c r="L25" s="12"/>
      <c r="M25" s="12" t="s">
        <v>195</v>
      </c>
      <c r="N25" s="12"/>
      <c r="O25" s="12"/>
      <c r="P25" s="12"/>
      <c r="Q25" s="12" t="s">
        <v>195</v>
      </c>
      <c r="R25" s="12"/>
      <c r="S25" s="12"/>
      <c r="T25" s="12"/>
      <c r="U25" s="12" t="s">
        <v>195</v>
      </c>
      <c r="V25" s="12"/>
      <c r="W25" s="12"/>
      <c r="X25" s="12"/>
      <c r="Y25" s="12" t="s">
        <v>195</v>
      </c>
      <c r="Z25" s="12"/>
      <c r="AA25" s="12"/>
      <c r="AB25" s="12"/>
    </row>
    <row r="26" spans="1:28" ht="15.75" thickBot="1" x14ac:dyDescent="0.3">
      <c r="A26" s="13"/>
      <c r="B26" s="112" t="s">
        <v>407</v>
      </c>
      <c r="C26" s="110" t="s">
        <v>195</v>
      </c>
      <c r="D26" s="113" t="s">
        <v>36</v>
      </c>
      <c r="E26" s="110" t="s">
        <v>195</v>
      </c>
      <c r="F26" s="110"/>
      <c r="G26" s="116">
        <v>6.4</v>
      </c>
      <c r="H26" s="114" t="s">
        <v>195</v>
      </c>
      <c r="I26" s="110" t="s">
        <v>195</v>
      </c>
      <c r="J26" s="114"/>
      <c r="K26" s="115" t="s">
        <v>202</v>
      </c>
      <c r="L26" s="114" t="s">
        <v>195</v>
      </c>
      <c r="M26" s="110" t="s">
        <v>195</v>
      </c>
      <c r="N26" s="110"/>
      <c r="O26" s="116">
        <v>6.4</v>
      </c>
      <c r="P26" s="114" t="s">
        <v>195</v>
      </c>
      <c r="Q26" s="110" t="s">
        <v>195</v>
      </c>
      <c r="R26" s="110"/>
      <c r="S26" s="116">
        <v>8.9</v>
      </c>
      <c r="T26" s="114" t="s">
        <v>195</v>
      </c>
      <c r="U26" s="110" t="s">
        <v>195</v>
      </c>
      <c r="V26" s="114"/>
      <c r="W26" s="115" t="s">
        <v>202</v>
      </c>
      <c r="X26" s="114" t="s">
        <v>195</v>
      </c>
      <c r="Y26" s="110" t="s">
        <v>195</v>
      </c>
      <c r="Z26" s="110"/>
      <c r="AA26" s="116">
        <v>8.9</v>
      </c>
      <c r="AB26" s="114" t="s">
        <v>195</v>
      </c>
    </row>
    <row r="27" spans="1:28" x14ac:dyDescent="0.25">
      <c r="A27" s="13"/>
      <c r="B27" s="53"/>
      <c r="C27" s="53" t="s">
        <v>195</v>
      </c>
      <c r="D27" s="53"/>
      <c r="E27" s="53" t="s">
        <v>195</v>
      </c>
      <c r="F27" s="120"/>
      <c r="G27" s="120"/>
      <c r="H27" s="53"/>
      <c r="I27" s="53" t="s">
        <v>195</v>
      </c>
      <c r="J27" s="120"/>
      <c r="K27" s="120"/>
      <c r="L27" s="53"/>
      <c r="M27" s="53" t="s">
        <v>195</v>
      </c>
      <c r="N27" s="120"/>
      <c r="O27" s="120"/>
      <c r="P27" s="53"/>
      <c r="Q27" s="53" t="s">
        <v>195</v>
      </c>
      <c r="R27" s="120"/>
      <c r="S27" s="120"/>
      <c r="T27" s="53"/>
      <c r="U27" s="53" t="s">
        <v>195</v>
      </c>
      <c r="V27" s="120"/>
      <c r="W27" s="120"/>
      <c r="X27" s="53"/>
      <c r="Y27" s="53" t="s">
        <v>195</v>
      </c>
      <c r="Z27" s="120"/>
      <c r="AA27" s="120"/>
      <c r="AB27" s="53"/>
    </row>
    <row r="28" spans="1:28" ht="15.75" thickBot="1" x14ac:dyDescent="0.3">
      <c r="A28" s="13"/>
      <c r="B28" s="111" t="s">
        <v>408</v>
      </c>
      <c r="C28" s="108" t="s">
        <v>195</v>
      </c>
      <c r="D28" s="12"/>
      <c r="E28" s="108" t="s">
        <v>195</v>
      </c>
      <c r="F28" s="12" t="s">
        <v>200</v>
      </c>
      <c r="G28" s="119">
        <v>6.4</v>
      </c>
      <c r="H28" s="52" t="s">
        <v>195</v>
      </c>
      <c r="I28" s="108" t="s">
        <v>195</v>
      </c>
      <c r="J28" s="12" t="s">
        <v>200</v>
      </c>
      <c r="K28" s="119">
        <v>77.900000000000006</v>
      </c>
      <c r="L28" s="52" t="s">
        <v>195</v>
      </c>
      <c r="M28" s="108" t="s">
        <v>195</v>
      </c>
      <c r="N28" s="12" t="s">
        <v>200</v>
      </c>
      <c r="O28" s="119">
        <v>84.3</v>
      </c>
      <c r="P28" s="52" t="s">
        <v>195</v>
      </c>
      <c r="Q28" s="108" t="s">
        <v>195</v>
      </c>
      <c r="R28" s="12" t="s">
        <v>200</v>
      </c>
      <c r="S28" s="119">
        <v>8.9</v>
      </c>
      <c r="T28" s="52" t="s">
        <v>195</v>
      </c>
      <c r="U28" s="108" t="s">
        <v>195</v>
      </c>
      <c r="V28" s="12" t="s">
        <v>200</v>
      </c>
      <c r="W28" s="119">
        <v>174.1</v>
      </c>
      <c r="X28" s="52" t="s">
        <v>195</v>
      </c>
      <c r="Y28" s="108" t="s">
        <v>195</v>
      </c>
      <c r="Z28" s="12" t="s">
        <v>200</v>
      </c>
      <c r="AA28" s="119">
        <v>183</v>
      </c>
      <c r="AB28" s="52" t="s">
        <v>195</v>
      </c>
    </row>
    <row r="29" spans="1:28" ht="15.75" thickTop="1" x14ac:dyDescent="0.25">
      <c r="A29" s="13"/>
      <c r="B29" s="53"/>
      <c r="C29" s="53" t="s">
        <v>195</v>
      </c>
      <c r="D29" s="53"/>
      <c r="E29" s="53" t="s">
        <v>195</v>
      </c>
      <c r="F29" s="121"/>
      <c r="G29" s="121"/>
      <c r="H29" s="53"/>
      <c r="I29" s="53" t="s">
        <v>195</v>
      </c>
      <c r="J29" s="121"/>
      <c r="K29" s="121"/>
      <c r="L29" s="53"/>
      <c r="M29" s="53" t="s">
        <v>195</v>
      </c>
      <c r="N29" s="121"/>
      <c r="O29" s="121"/>
      <c r="P29" s="53"/>
      <c r="Q29" s="53" t="s">
        <v>195</v>
      </c>
      <c r="R29" s="121"/>
      <c r="S29" s="121"/>
      <c r="T29" s="53"/>
      <c r="U29" s="53" t="s">
        <v>195</v>
      </c>
      <c r="V29" s="121"/>
      <c r="W29" s="121"/>
      <c r="X29" s="53"/>
      <c r="Y29" s="53" t="s">
        <v>195</v>
      </c>
      <c r="Z29" s="121"/>
      <c r="AA29" s="121"/>
      <c r="AB29" s="53"/>
    </row>
    <row r="30" spans="1:28" x14ac:dyDescent="0.25">
      <c r="A30" s="13"/>
      <c r="B30" s="109" t="s">
        <v>409</v>
      </c>
      <c r="C30" s="122" t="s">
        <v>195</v>
      </c>
      <c r="D30" s="110"/>
      <c r="E30" s="122" t="s">
        <v>195</v>
      </c>
      <c r="F30" s="110"/>
      <c r="G30" s="110"/>
      <c r="H30" s="110"/>
      <c r="I30" s="122" t="s">
        <v>195</v>
      </c>
      <c r="J30" s="110"/>
      <c r="K30" s="110"/>
      <c r="L30" s="110"/>
      <c r="M30" s="122" t="s">
        <v>195</v>
      </c>
      <c r="N30" s="110"/>
      <c r="O30" s="110"/>
      <c r="P30" s="110"/>
      <c r="Q30" s="122" t="s">
        <v>195</v>
      </c>
      <c r="R30" s="110"/>
      <c r="S30" s="110"/>
      <c r="T30" s="110"/>
      <c r="U30" s="122" t="s">
        <v>195</v>
      </c>
      <c r="V30" s="110"/>
      <c r="W30" s="110"/>
      <c r="X30" s="110"/>
      <c r="Y30" s="122" t="s">
        <v>195</v>
      </c>
      <c r="Z30" s="110"/>
      <c r="AA30" s="110"/>
      <c r="AB30" s="110"/>
    </row>
    <row r="31" spans="1:28" ht="25.5" x14ac:dyDescent="0.25">
      <c r="A31" s="13"/>
      <c r="B31" s="111" t="s">
        <v>402</v>
      </c>
      <c r="C31" s="108" t="s">
        <v>195</v>
      </c>
      <c r="D31" s="12"/>
      <c r="E31" s="108" t="s">
        <v>195</v>
      </c>
      <c r="F31" s="12"/>
      <c r="G31" s="12"/>
      <c r="H31" s="12"/>
      <c r="I31" s="108" t="s">
        <v>195</v>
      </c>
      <c r="J31" s="12"/>
      <c r="K31" s="12"/>
      <c r="L31" s="12"/>
      <c r="M31" s="108" t="s">
        <v>195</v>
      </c>
      <c r="N31" s="12"/>
      <c r="O31" s="12"/>
      <c r="P31" s="12"/>
      <c r="Q31" s="108" t="s">
        <v>195</v>
      </c>
      <c r="R31" s="12"/>
      <c r="S31" s="12"/>
      <c r="T31" s="12"/>
      <c r="U31" s="108" t="s">
        <v>195</v>
      </c>
      <c r="V31" s="12"/>
      <c r="W31" s="12"/>
      <c r="X31" s="12"/>
      <c r="Y31" s="108" t="s">
        <v>195</v>
      </c>
      <c r="Z31" s="12"/>
      <c r="AA31" s="12"/>
      <c r="AB31" s="12"/>
    </row>
    <row r="32" spans="1:28" x14ac:dyDescent="0.25">
      <c r="A32" s="13"/>
      <c r="B32" s="112" t="s">
        <v>403</v>
      </c>
      <c r="C32" s="122" t="s">
        <v>195</v>
      </c>
      <c r="D32" s="113" t="s">
        <v>46</v>
      </c>
      <c r="E32" s="122" t="s">
        <v>195</v>
      </c>
      <c r="F32" s="114" t="s">
        <v>200</v>
      </c>
      <c r="G32" s="115" t="s">
        <v>202</v>
      </c>
      <c r="H32" s="114" t="s">
        <v>195</v>
      </c>
      <c r="I32" s="122" t="s">
        <v>195</v>
      </c>
      <c r="J32" s="114" t="s">
        <v>200</v>
      </c>
      <c r="K32" s="115" t="s">
        <v>202</v>
      </c>
      <c r="L32" s="114" t="s">
        <v>195</v>
      </c>
      <c r="M32" s="122" t="s">
        <v>195</v>
      </c>
      <c r="N32" s="114" t="s">
        <v>200</v>
      </c>
      <c r="O32" s="115" t="s">
        <v>202</v>
      </c>
      <c r="P32" s="114" t="s">
        <v>195</v>
      </c>
      <c r="Q32" s="122" t="s">
        <v>195</v>
      </c>
      <c r="R32" s="114" t="s">
        <v>200</v>
      </c>
      <c r="S32" s="115" t="s">
        <v>202</v>
      </c>
      <c r="T32" s="114" t="s">
        <v>195</v>
      </c>
      <c r="U32" s="122" t="s">
        <v>195</v>
      </c>
      <c r="V32" s="110" t="s">
        <v>200</v>
      </c>
      <c r="W32" s="116">
        <v>25.9</v>
      </c>
      <c r="X32" s="114" t="s">
        <v>195</v>
      </c>
      <c r="Y32" s="122" t="s">
        <v>195</v>
      </c>
      <c r="Z32" s="110" t="s">
        <v>200</v>
      </c>
      <c r="AA32" s="116">
        <v>25.9</v>
      </c>
      <c r="AB32" s="114" t="s">
        <v>195</v>
      </c>
    </row>
    <row r="33" spans="1:28" ht="25.5" x14ac:dyDescent="0.25">
      <c r="A33" s="13"/>
      <c r="B33" s="111" t="s">
        <v>404</v>
      </c>
      <c r="C33" s="108" t="s">
        <v>195</v>
      </c>
      <c r="D33" s="12"/>
      <c r="E33" s="108" t="s">
        <v>195</v>
      </c>
      <c r="F33" s="12"/>
      <c r="G33" s="12"/>
      <c r="H33" s="12"/>
      <c r="I33" s="108" t="s">
        <v>195</v>
      </c>
      <c r="J33" s="12"/>
      <c r="K33" s="12"/>
      <c r="L33" s="12"/>
      <c r="M33" s="108" t="s">
        <v>195</v>
      </c>
      <c r="N33" s="12"/>
      <c r="O33" s="12"/>
      <c r="P33" s="12"/>
      <c r="Q33" s="108" t="s">
        <v>195</v>
      </c>
      <c r="R33" s="12"/>
      <c r="S33" s="12"/>
      <c r="T33" s="12"/>
      <c r="U33" s="108" t="s">
        <v>195</v>
      </c>
      <c r="V33" s="12"/>
      <c r="W33" s="12"/>
      <c r="X33" s="12"/>
      <c r="Y33" s="108" t="s">
        <v>195</v>
      </c>
      <c r="Z33" s="12"/>
      <c r="AA33" s="12"/>
      <c r="AB33" s="12"/>
    </row>
    <row r="34" spans="1:28" x14ac:dyDescent="0.25">
      <c r="A34" s="13"/>
      <c r="B34" s="112" t="s">
        <v>405</v>
      </c>
      <c r="C34" s="122" t="s">
        <v>195</v>
      </c>
      <c r="D34" s="113" t="s">
        <v>41</v>
      </c>
      <c r="E34" s="122" t="s">
        <v>195</v>
      </c>
      <c r="F34" s="114"/>
      <c r="G34" s="115" t="s">
        <v>202</v>
      </c>
      <c r="H34" s="114" t="s">
        <v>195</v>
      </c>
      <c r="I34" s="122" t="s">
        <v>195</v>
      </c>
      <c r="J34" s="110"/>
      <c r="K34" s="116">
        <v>126.1</v>
      </c>
      <c r="L34" s="114" t="s">
        <v>195</v>
      </c>
      <c r="M34" s="122" t="s">
        <v>195</v>
      </c>
      <c r="N34" s="110"/>
      <c r="O34" s="116">
        <v>126.1</v>
      </c>
      <c r="P34" s="114" t="s">
        <v>195</v>
      </c>
      <c r="Q34" s="122" t="s">
        <v>195</v>
      </c>
      <c r="R34" s="114"/>
      <c r="S34" s="115" t="s">
        <v>202</v>
      </c>
      <c r="T34" s="114" t="s">
        <v>195</v>
      </c>
      <c r="U34" s="122" t="s">
        <v>195</v>
      </c>
      <c r="V34" s="114"/>
      <c r="W34" s="115" t="s">
        <v>202</v>
      </c>
      <c r="X34" s="114" t="s">
        <v>195</v>
      </c>
      <c r="Y34" s="122" t="s">
        <v>195</v>
      </c>
      <c r="Z34" s="114"/>
      <c r="AA34" s="115" t="s">
        <v>202</v>
      </c>
      <c r="AB34" s="114" t="s">
        <v>195</v>
      </c>
    </row>
    <row r="35" spans="1:28" x14ac:dyDescent="0.25">
      <c r="A35" s="13"/>
      <c r="B35" s="111" t="s">
        <v>406</v>
      </c>
      <c r="C35" s="108" t="s">
        <v>195</v>
      </c>
      <c r="D35" s="12"/>
      <c r="E35" s="108" t="s">
        <v>195</v>
      </c>
      <c r="F35" s="12"/>
      <c r="G35" s="12"/>
      <c r="H35" s="12"/>
      <c r="I35" s="108" t="s">
        <v>195</v>
      </c>
      <c r="J35" s="12"/>
      <c r="K35" s="12"/>
      <c r="L35" s="12"/>
      <c r="M35" s="108" t="s">
        <v>195</v>
      </c>
      <c r="N35" s="12"/>
      <c r="O35" s="12"/>
      <c r="P35" s="12"/>
      <c r="Q35" s="108" t="s">
        <v>195</v>
      </c>
      <c r="R35" s="12"/>
      <c r="S35" s="12"/>
      <c r="T35" s="12"/>
      <c r="U35" s="108" t="s">
        <v>195</v>
      </c>
      <c r="V35" s="12"/>
      <c r="W35" s="12"/>
      <c r="X35" s="12"/>
      <c r="Y35" s="108" t="s">
        <v>195</v>
      </c>
      <c r="Z35" s="12"/>
      <c r="AA35" s="12"/>
      <c r="AB35" s="12"/>
    </row>
    <row r="36" spans="1:28" x14ac:dyDescent="0.25">
      <c r="A36" s="13"/>
      <c r="B36" s="112" t="s">
        <v>410</v>
      </c>
      <c r="C36" s="122" t="s">
        <v>195</v>
      </c>
      <c r="D36" s="113" t="s">
        <v>41</v>
      </c>
      <c r="E36" s="122" t="s">
        <v>195</v>
      </c>
      <c r="F36" s="114"/>
      <c r="G36" s="115" t="s">
        <v>202</v>
      </c>
      <c r="H36" s="114" t="s">
        <v>195</v>
      </c>
      <c r="I36" s="122" t="s">
        <v>195</v>
      </c>
      <c r="J36" s="110"/>
      <c r="K36" s="116">
        <v>1.1000000000000001</v>
      </c>
      <c r="L36" s="114" t="s">
        <v>195</v>
      </c>
      <c r="M36" s="122" t="s">
        <v>195</v>
      </c>
      <c r="N36" s="110"/>
      <c r="O36" s="116">
        <v>1.1000000000000001</v>
      </c>
      <c r="P36" s="114" t="s">
        <v>195</v>
      </c>
      <c r="Q36" s="122" t="s">
        <v>195</v>
      </c>
      <c r="R36" s="114"/>
      <c r="S36" s="115" t="s">
        <v>202</v>
      </c>
      <c r="T36" s="114" t="s">
        <v>195</v>
      </c>
      <c r="U36" s="122" t="s">
        <v>195</v>
      </c>
      <c r="V36" s="110"/>
      <c r="W36" s="116">
        <v>2.8</v>
      </c>
      <c r="X36" s="114" t="s">
        <v>195</v>
      </c>
      <c r="Y36" s="122" t="s">
        <v>195</v>
      </c>
      <c r="Z36" s="110"/>
      <c r="AA36" s="116">
        <v>2.8</v>
      </c>
      <c r="AB36" s="114" t="s">
        <v>195</v>
      </c>
    </row>
    <row r="37" spans="1:28" ht="15.75" thickBot="1" x14ac:dyDescent="0.3">
      <c r="A37" s="13"/>
      <c r="B37" s="111" t="s">
        <v>410</v>
      </c>
      <c r="C37" s="108" t="s">
        <v>195</v>
      </c>
      <c r="D37" s="117" t="s">
        <v>46</v>
      </c>
      <c r="E37" s="108" t="s">
        <v>195</v>
      </c>
      <c r="F37" s="52"/>
      <c r="G37" s="118" t="s">
        <v>202</v>
      </c>
      <c r="H37" s="52" t="s">
        <v>195</v>
      </c>
      <c r="I37" s="108" t="s">
        <v>195</v>
      </c>
      <c r="J37" s="12"/>
      <c r="K37" s="119">
        <v>5.3</v>
      </c>
      <c r="L37" s="52" t="s">
        <v>195</v>
      </c>
      <c r="M37" s="108" t="s">
        <v>195</v>
      </c>
      <c r="N37" s="12"/>
      <c r="O37" s="119">
        <v>5.3</v>
      </c>
      <c r="P37" s="52" t="s">
        <v>195</v>
      </c>
      <c r="Q37" s="108" t="s">
        <v>195</v>
      </c>
      <c r="R37" s="52"/>
      <c r="S37" s="118" t="s">
        <v>202</v>
      </c>
      <c r="T37" s="52" t="s">
        <v>195</v>
      </c>
      <c r="U37" s="108" t="s">
        <v>195</v>
      </c>
      <c r="V37" s="12"/>
      <c r="W37" s="119">
        <v>6</v>
      </c>
      <c r="X37" s="52" t="s">
        <v>195</v>
      </c>
      <c r="Y37" s="108" t="s">
        <v>195</v>
      </c>
      <c r="Z37" s="12"/>
      <c r="AA37" s="119">
        <v>6</v>
      </c>
      <c r="AB37" s="52" t="s">
        <v>195</v>
      </c>
    </row>
    <row r="38" spans="1:28" x14ac:dyDescent="0.25">
      <c r="A38" s="13"/>
      <c r="B38" s="53"/>
      <c r="C38" s="53" t="s">
        <v>195</v>
      </c>
      <c r="D38" s="53"/>
      <c r="E38" s="53" t="s">
        <v>195</v>
      </c>
      <c r="F38" s="120"/>
      <c r="G38" s="120"/>
      <c r="H38" s="53"/>
      <c r="I38" s="53" t="s">
        <v>195</v>
      </c>
      <c r="J38" s="120"/>
      <c r="K38" s="120"/>
      <c r="L38" s="53"/>
      <c r="M38" s="53" t="s">
        <v>195</v>
      </c>
      <c r="N38" s="120"/>
      <c r="O38" s="120"/>
      <c r="P38" s="53"/>
      <c r="Q38" s="53" t="s">
        <v>195</v>
      </c>
      <c r="R38" s="120"/>
      <c r="S38" s="120"/>
      <c r="T38" s="53"/>
      <c r="U38" s="53" t="s">
        <v>195</v>
      </c>
      <c r="V38" s="120"/>
      <c r="W38" s="120"/>
      <c r="X38" s="53"/>
      <c r="Y38" s="53" t="s">
        <v>195</v>
      </c>
      <c r="Z38" s="120"/>
      <c r="AA38" s="120"/>
      <c r="AB38" s="53"/>
    </row>
    <row r="39" spans="1:28" x14ac:dyDescent="0.25">
      <c r="A39" s="13"/>
      <c r="B39" s="112" t="s">
        <v>411</v>
      </c>
      <c r="C39" s="122" t="s">
        <v>195</v>
      </c>
      <c r="D39" s="110"/>
      <c r="E39" s="122" t="s">
        <v>195</v>
      </c>
      <c r="F39" s="114" t="s">
        <v>200</v>
      </c>
      <c r="G39" s="115" t="s">
        <v>202</v>
      </c>
      <c r="H39" s="114" t="s">
        <v>195</v>
      </c>
      <c r="I39" s="122" t="s">
        <v>195</v>
      </c>
      <c r="J39" s="110" t="s">
        <v>200</v>
      </c>
      <c r="K39" s="116">
        <v>132.5</v>
      </c>
      <c r="L39" s="114" t="s">
        <v>195</v>
      </c>
      <c r="M39" s="122" t="s">
        <v>195</v>
      </c>
      <c r="N39" s="110" t="s">
        <v>200</v>
      </c>
      <c r="O39" s="116">
        <v>132.5</v>
      </c>
      <c r="P39" s="114" t="s">
        <v>195</v>
      </c>
      <c r="Q39" s="122" t="s">
        <v>195</v>
      </c>
      <c r="R39" s="114" t="s">
        <v>200</v>
      </c>
      <c r="S39" s="115" t="s">
        <v>202</v>
      </c>
      <c r="T39" s="114" t="s">
        <v>195</v>
      </c>
      <c r="U39" s="122" t="s">
        <v>195</v>
      </c>
      <c r="V39" s="110" t="s">
        <v>200</v>
      </c>
      <c r="W39" s="116">
        <v>34.700000000000003</v>
      </c>
      <c r="X39" s="114" t="s">
        <v>195</v>
      </c>
      <c r="Y39" s="122" t="s">
        <v>195</v>
      </c>
      <c r="Z39" s="110" t="s">
        <v>200</v>
      </c>
      <c r="AA39" s="116">
        <v>34.700000000000003</v>
      </c>
      <c r="AB39" s="114" t="s">
        <v>195</v>
      </c>
    </row>
    <row r="40" spans="1:28" x14ac:dyDescent="0.25">
      <c r="A40" s="13"/>
      <c r="B40" s="53"/>
    </row>
  </sheetData>
  <mergeCells count="23">
    <mergeCell ref="B7:AB7"/>
    <mergeCell ref="B8:AB8"/>
    <mergeCell ref="B9:AB9"/>
    <mergeCell ref="V13:W13"/>
    <mergeCell ref="Z13:AA13"/>
    <mergeCell ref="A1:A2"/>
    <mergeCell ref="B1:AB1"/>
    <mergeCell ref="B2:AB2"/>
    <mergeCell ref="B3:AB3"/>
    <mergeCell ref="A4:A40"/>
    <mergeCell ref="B4:AB4"/>
    <mergeCell ref="B5:AB5"/>
    <mergeCell ref="B6:AB6"/>
    <mergeCell ref="B11:B13"/>
    <mergeCell ref="D11:D13"/>
    <mergeCell ref="F11:O11"/>
    <mergeCell ref="R11:AA11"/>
    <mergeCell ref="F12:O12"/>
    <mergeCell ref="R12:AA12"/>
    <mergeCell ref="F13:G13"/>
    <mergeCell ref="J13:K13"/>
    <mergeCell ref="N13:O13"/>
    <mergeCell ref="R13:S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5.285156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 bestFit="1" customWidth="1"/>
    <col min="18" max="18" width="2.140625" bestFit="1"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21" t="s">
        <v>4</v>
      </c>
      <c r="C3" s="21"/>
      <c r="D3" s="21"/>
      <c r="E3" s="21"/>
      <c r="F3" s="21"/>
      <c r="G3" s="21"/>
      <c r="H3" s="21"/>
      <c r="I3" s="21"/>
      <c r="J3" s="21"/>
      <c r="K3" s="21"/>
      <c r="L3" s="21"/>
      <c r="M3" s="21"/>
      <c r="N3" s="21"/>
      <c r="O3" s="21"/>
      <c r="P3" s="21"/>
      <c r="Q3" s="21"/>
      <c r="R3" s="21"/>
    </row>
    <row r="4" spans="1:18" ht="15" customHeight="1" x14ac:dyDescent="0.25">
      <c r="A4" s="13" t="s">
        <v>741</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43" t="s">
        <v>434</v>
      </c>
      <c r="C6" s="43"/>
      <c r="D6" s="43"/>
      <c r="E6" s="43"/>
      <c r="F6" s="43"/>
      <c r="G6" s="43"/>
      <c r="H6" s="43"/>
      <c r="I6" s="43"/>
      <c r="J6" s="43"/>
      <c r="K6" s="43"/>
      <c r="L6" s="43"/>
      <c r="M6" s="43"/>
      <c r="N6" s="43"/>
      <c r="O6" s="43"/>
      <c r="P6" s="43"/>
      <c r="Q6" s="43"/>
      <c r="R6" s="43"/>
    </row>
    <row r="7" spans="1:18" x14ac:dyDescent="0.25">
      <c r="A7" s="13"/>
      <c r="B7" s="21"/>
      <c r="C7" s="21"/>
      <c r="D7" s="21"/>
      <c r="E7" s="21"/>
      <c r="F7" s="21"/>
      <c r="G7" s="21"/>
      <c r="H7" s="21"/>
      <c r="I7" s="21"/>
      <c r="J7" s="21"/>
      <c r="K7" s="21"/>
      <c r="L7" s="21"/>
      <c r="M7" s="21"/>
      <c r="N7" s="21"/>
      <c r="O7" s="21"/>
      <c r="P7" s="21"/>
      <c r="Q7" s="21"/>
      <c r="R7" s="21"/>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1"/>
      <c r="C10" s="21" t="s">
        <v>195</v>
      </c>
      <c r="D10" s="39" t="s">
        <v>435</v>
      </c>
      <c r="E10" s="39"/>
      <c r="F10" s="39"/>
      <c r="G10" s="39"/>
      <c r="H10" s="39"/>
      <c r="I10" s="39"/>
      <c r="J10" s="39"/>
      <c r="K10" s="39"/>
      <c r="L10" s="39"/>
      <c r="M10" s="39"/>
      <c r="N10" s="39"/>
      <c r="O10" s="39"/>
      <c r="P10" s="39"/>
      <c r="Q10" s="39"/>
      <c r="R10" s="21"/>
    </row>
    <row r="11" spans="1:18" ht="15" customHeight="1" x14ac:dyDescent="0.25">
      <c r="A11" s="13"/>
      <c r="B11" s="21"/>
      <c r="C11" s="21"/>
      <c r="D11" s="39" t="s">
        <v>436</v>
      </c>
      <c r="E11" s="39"/>
      <c r="F11" s="39"/>
      <c r="G11" s="39"/>
      <c r="H11" s="39"/>
      <c r="I11" s="39"/>
      <c r="J11" s="39"/>
      <c r="K11" s="39"/>
      <c r="L11" s="39"/>
      <c r="M11" s="39"/>
      <c r="N11" s="39"/>
      <c r="O11" s="39"/>
      <c r="P11" s="39"/>
      <c r="Q11" s="39"/>
      <c r="R11" s="21"/>
    </row>
    <row r="12" spans="1:18" ht="15.75" thickBot="1" x14ac:dyDescent="0.3">
      <c r="A12" s="13"/>
      <c r="B12" s="21"/>
      <c r="C12" s="21"/>
      <c r="D12" s="38" t="s">
        <v>437</v>
      </c>
      <c r="E12" s="38"/>
      <c r="F12" s="38"/>
      <c r="G12" s="38"/>
      <c r="H12" s="38"/>
      <c r="I12" s="38"/>
      <c r="J12" s="38"/>
      <c r="K12" s="38"/>
      <c r="L12" s="38"/>
      <c r="M12" s="38"/>
      <c r="N12" s="38"/>
      <c r="O12" s="38"/>
      <c r="P12" s="38"/>
      <c r="Q12" s="38"/>
      <c r="R12" s="21"/>
    </row>
    <row r="13" spans="1:18" ht="15" customHeight="1" x14ac:dyDescent="0.25">
      <c r="A13" s="13"/>
      <c r="B13" s="21"/>
      <c r="C13" s="21" t="s">
        <v>195</v>
      </c>
      <c r="D13" s="40" t="s">
        <v>241</v>
      </c>
      <c r="E13" s="40"/>
      <c r="F13" s="40"/>
      <c r="G13" s="40"/>
      <c r="H13" s="40"/>
      <c r="I13" s="40"/>
      <c r="J13" s="41"/>
      <c r="K13" s="41"/>
      <c r="L13" s="40" t="s">
        <v>242</v>
      </c>
      <c r="M13" s="40"/>
      <c r="N13" s="40"/>
      <c r="O13" s="40"/>
      <c r="P13" s="40"/>
      <c r="Q13" s="40"/>
      <c r="R13" s="21"/>
    </row>
    <row r="14" spans="1:18" ht="15.75" thickBot="1" x14ac:dyDescent="0.3">
      <c r="A14" s="13"/>
      <c r="B14" s="21"/>
      <c r="C14" s="21"/>
      <c r="D14" s="38" t="s">
        <v>438</v>
      </c>
      <c r="E14" s="38"/>
      <c r="F14" s="38"/>
      <c r="G14" s="38"/>
      <c r="H14" s="38"/>
      <c r="I14" s="38"/>
      <c r="J14" s="21"/>
      <c r="K14" s="21"/>
      <c r="L14" s="38" t="s">
        <v>438</v>
      </c>
      <c r="M14" s="38"/>
      <c r="N14" s="38"/>
      <c r="O14" s="38"/>
      <c r="P14" s="38"/>
      <c r="Q14" s="38"/>
      <c r="R14" s="21"/>
    </row>
    <row r="15" spans="1:18" ht="15.75" thickBot="1" x14ac:dyDescent="0.3">
      <c r="A15" s="13"/>
      <c r="B15" s="4"/>
      <c r="C15" s="4" t="s">
        <v>195</v>
      </c>
      <c r="D15" s="49">
        <v>2014</v>
      </c>
      <c r="E15" s="49"/>
      <c r="F15" s="4"/>
      <c r="G15" s="4"/>
      <c r="H15" s="49">
        <v>2013</v>
      </c>
      <c r="I15" s="49"/>
      <c r="J15" s="4"/>
      <c r="K15" s="4"/>
      <c r="L15" s="49">
        <v>2014</v>
      </c>
      <c r="M15" s="49"/>
      <c r="N15" s="4"/>
      <c r="O15" s="4"/>
      <c r="P15" s="49">
        <v>2013</v>
      </c>
      <c r="Q15" s="49"/>
      <c r="R15" s="4"/>
    </row>
    <row r="16" spans="1:18" ht="30" x14ac:dyDescent="0.25">
      <c r="A16" s="13"/>
      <c r="B16" s="59" t="s">
        <v>399</v>
      </c>
      <c r="C16" s="29" t="s">
        <v>195</v>
      </c>
      <c r="D16" s="29"/>
      <c r="E16" s="29"/>
      <c r="F16" s="29"/>
      <c r="G16" s="29"/>
      <c r="H16" s="29"/>
      <c r="I16" s="29"/>
      <c r="J16" s="29"/>
      <c r="K16" s="29"/>
      <c r="L16" s="29"/>
      <c r="M16" s="29"/>
      <c r="N16" s="29"/>
      <c r="O16" s="29"/>
      <c r="P16" s="29"/>
      <c r="Q16" s="29"/>
      <c r="R16" s="29"/>
    </row>
    <row r="17" spans="1:18" x14ac:dyDescent="0.25">
      <c r="A17" s="13"/>
      <c r="B17" s="2" t="s">
        <v>400</v>
      </c>
      <c r="C17" s="4" t="s">
        <v>195</v>
      </c>
      <c r="D17" s="4" t="s">
        <v>200</v>
      </c>
      <c r="E17" s="32">
        <v>0.4</v>
      </c>
      <c r="F17" t="s">
        <v>195</v>
      </c>
      <c r="G17" s="4"/>
      <c r="H17" s="4" t="s">
        <v>200</v>
      </c>
      <c r="I17" s="32" t="s">
        <v>371</v>
      </c>
      <c r="J17" t="s">
        <v>220</v>
      </c>
      <c r="K17" s="4"/>
      <c r="L17" s="4" t="s">
        <v>200</v>
      </c>
      <c r="M17" s="32" t="s">
        <v>439</v>
      </c>
      <c r="N17" t="s">
        <v>220</v>
      </c>
      <c r="O17" s="4"/>
      <c r="P17" s="4" t="s">
        <v>200</v>
      </c>
      <c r="Q17" s="32">
        <v>0.9</v>
      </c>
      <c r="R17" t="s">
        <v>195</v>
      </c>
    </row>
    <row r="18" spans="1:18" x14ac:dyDescent="0.25">
      <c r="A18" s="13"/>
      <c r="B18" s="28" t="s">
        <v>401</v>
      </c>
      <c r="C18" s="29" t="s">
        <v>195</v>
      </c>
      <c r="D18" s="29" t="s">
        <v>200</v>
      </c>
      <c r="E18" s="30" t="s">
        <v>440</v>
      </c>
      <c r="F18" s="31" t="s">
        <v>220</v>
      </c>
      <c r="G18" s="29"/>
      <c r="H18" s="29" t="s">
        <v>200</v>
      </c>
      <c r="I18" s="30" t="s">
        <v>317</v>
      </c>
      <c r="J18" s="31" t="s">
        <v>220</v>
      </c>
      <c r="K18" s="29"/>
      <c r="L18" s="29" t="s">
        <v>200</v>
      </c>
      <c r="M18" s="30" t="s">
        <v>441</v>
      </c>
      <c r="N18" s="31" t="s">
        <v>220</v>
      </c>
      <c r="O18" s="29"/>
      <c r="P18" s="29" t="s">
        <v>200</v>
      </c>
      <c r="Q18" s="30">
        <v>121.2</v>
      </c>
      <c r="R18" s="31" t="s">
        <v>195</v>
      </c>
    </row>
    <row r="19" spans="1:18" ht="30" x14ac:dyDescent="0.25">
      <c r="A19" s="13"/>
      <c r="B19" s="3" t="s">
        <v>402</v>
      </c>
      <c r="C19" s="4" t="s">
        <v>195</v>
      </c>
      <c r="D19" s="4"/>
      <c r="E19" s="4"/>
      <c r="F19" s="4"/>
      <c r="G19" s="4"/>
      <c r="H19" s="4"/>
      <c r="I19" s="4"/>
      <c r="J19" s="4"/>
      <c r="K19" s="4"/>
      <c r="L19" s="4"/>
      <c r="M19" s="4"/>
      <c r="N19" s="4"/>
      <c r="O19" s="4"/>
      <c r="P19" s="4"/>
      <c r="Q19" s="4"/>
      <c r="R19" s="4"/>
    </row>
    <row r="20" spans="1:18" x14ac:dyDescent="0.25">
      <c r="A20" s="13"/>
      <c r="B20" s="28" t="s">
        <v>403</v>
      </c>
      <c r="C20" s="29" t="s">
        <v>195</v>
      </c>
      <c r="D20" s="29" t="s">
        <v>200</v>
      </c>
      <c r="E20" s="30">
        <v>34.9</v>
      </c>
      <c r="F20" s="31" t="s">
        <v>195</v>
      </c>
      <c r="G20" s="29"/>
      <c r="H20" s="29" t="s">
        <v>200</v>
      </c>
      <c r="I20" s="30" t="s">
        <v>442</v>
      </c>
      <c r="J20" s="31" t="s">
        <v>220</v>
      </c>
      <c r="K20" s="29"/>
      <c r="L20" s="29" t="s">
        <v>200</v>
      </c>
      <c r="M20" s="30">
        <v>36.6</v>
      </c>
      <c r="N20" s="31" t="s">
        <v>195</v>
      </c>
      <c r="O20" s="29"/>
      <c r="P20" s="29" t="s">
        <v>200</v>
      </c>
      <c r="Q20" s="30" t="s">
        <v>443</v>
      </c>
      <c r="R20" s="31" t="s">
        <v>220</v>
      </c>
    </row>
    <row r="21" spans="1:18" x14ac:dyDescent="0.25">
      <c r="A21" s="13"/>
      <c r="B21" s="20"/>
      <c r="C21" s="25"/>
      <c r="D21" s="25"/>
      <c r="E21" s="25"/>
      <c r="F21" s="25"/>
      <c r="G21" s="25"/>
      <c r="H21" s="25"/>
      <c r="I21" s="25"/>
      <c r="J21" s="25"/>
      <c r="K21" s="25"/>
      <c r="L21" s="25"/>
      <c r="M21" s="25"/>
      <c r="N21" s="25"/>
      <c r="O21" s="25"/>
      <c r="P21" s="25"/>
      <c r="Q21" s="25"/>
      <c r="R21" s="25"/>
    </row>
    <row r="22" spans="1:18" ht="15" customHeight="1" x14ac:dyDescent="0.25">
      <c r="A22" s="13"/>
      <c r="B22" s="21"/>
      <c r="C22" s="21" t="s">
        <v>195</v>
      </c>
      <c r="D22" s="39" t="s">
        <v>444</v>
      </c>
      <c r="E22" s="39"/>
      <c r="F22" s="39"/>
      <c r="G22" s="39"/>
      <c r="H22" s="39"/>
      <c r="I22" s="39"/>
      <c r="J22" s="39"/>
      <c r="K22" s="39"/>
      <c r="L22" s="39"/>
      <c r="M22" s="39"/>
      <c r="N22" s="39"/>
      <c r="O22" s="39"/>
      <c r="P22" s="39"/>
      <c r="Q22" s="39"/>
      <c r="R22" s="21"/>
    </row>
    <row r="23" spans="1:18" ht="15.75" thickBot="1" x14ac:dyDescent="0.3">
      <c r="A23" s="13"/>
      <c r="B23" s="21"/>
      <c r="C23" s="21"/>
      <c r="D23" s="38" t="s">
        <v>445</v>
      </c>
      <c r="E23" s="38"/>
      <c r="F23" s="38"/>
      <c r="G23" s="38"/>
      <c r="H23" s="38"/>
      <c r="I23" s="38"/>
      <c r="J23" s="38"/>
      <c r="K23" s="38"/>
      <c r="L23" s="38"/>
      <c r="M23" s="38"/>
      <c r="N23" s="38"/>
      <c r="O23" s="38"/>
      <c r="P23" s="38"/>
      <c r="Q23" s="38"/>
      <c r="R23" s="21"/>
    </row>
    <row r="24" spans="1:18" ht="15" customHeight="1" x14ac:dyDescent="0.25">
      <c r="A24" s="13"/>
      <c r="B24" s="21"/>
      <c r="C24" s="21" t="s">
        <v>195</v>
      </c>
      <c r="D24" s="40" t="s">
        <v>241</v>
      </c>
      <c r="E24" s="40"/>
      <c r="F24" s="40"/>
      <c r="G24" s="40"/>
      <c r="H24" s="40"/>
      <c r="I24" s="40"/>
      <c r="J24" s="41"/>
      <c r="K24" s="41"/>
      <c r="L24" s="40" t="s">
        <v>242</v>
      </c>
      <c r="M24" s="40"/>
      <c r="N24" s="40"/>
      <c r="O24" s="40"/>
      <c r="P24" s="40"/>
      <c r="Q24" s="40"/>
      <c r="R24" s="21"/>
    </row>
    <row r="25" spans="1:18" ht="15.75" thickBot="1" x14ac:dyDescent="0.3">
      <c r="A25" s="13"/>
      <c r="B25" s="21"/>
      <c r="C25" s="21"/>
      <c r="D25" s="38" t="s">
        <v>438</v>
      </c>
      <c r="E25" s="38"/>
      <c r="F25" s="38"/>
      <c r="G25" s="38"/>
      <c r="H25" s="38"/>
      <c r="I25" s="38"/>
      <c r="J25" s="21"/>
      <c r="K25" s="21"/>
      <c r="L25" s="38" t="s">
        <v>438</v>
      </c>
      <c r="M25" s="38"/>
      <c r="N25" s="38"/>
      <c r="O25" s="38"/>
      <c r="P25" s="38"/>
      <c r="Q25" s="38"/>
      <c r="R25" s="21"/>
    </row>
    <row r="26" spans="1:18" ht="15.75" thickBot="1" x14ac:dyDescent="0.3">
      <c r="A26" s="13"/>
      <c r="B26" s="4"/>
      <c r="C26" s="4" t="s">
        <v>195</v>
      </c>
      <c r="D26" s="49">
        <v>2014</v>
      </c>
      <c r="E26" s="49"/>
      <c r="F26" s="4"/>
      <c r="G26" s="4"/>
      <c r="H26" s="49">
        <v>2013</v>
      </c>
      <c r="I26" s="49"/>
      <c r="J26" s="4"/>
      <c r="K26" s="4"/>
      <c r="L26" s="49">
        <v>2014</v>
      </c>
      <c r="M26" s="49"/>
      <c r="N26" s="4"/>
      <c r="O26" s="4"/>
      <c r="P26" s="49">
        <v>2013</v>
      </c>
      <c r="Q26" s="49"/>
      <c r="R26" s="4"/>
    </row>
    <row r="27" spans="1:18" ht="30" x14ac:dyDescent="0.25">
      <c r="A27" s="13"/>
      <c r="B27" s="59" t="s">
        <v>399</v>
      </c>
      <c r="C27" s="29" t="s">
        <v>195</v>
      </c>
      <c r="D27" s="29"/>
      <c r="E27" s="29"/>
      <c r="F27" s="29"/>
      <c r="G27" s="29"/>
      <c r="H27" s="29"/>
      <c r="I27" s="29"/>
      <c r="J27" s="29"/>
      <c r="K27" s="29"/>
      <c r="L27" s="29"/>
      <c r="M27" s="29"/>
      <c r="N27" s="29"/>
      <c r="O27" s="29"/>
      <c r="P27" s="29"/>
      <c r="Q27" s="29"/>
      <c r="R27" s="29"/>
    </row>
    <row r="28" spans="1:18" x14ac:dyDescent="0.25">
      <c r="A28" s="13"/>
      <c r="B28" s="2" t="s">
        <v>400</v>
      </c>
      <c r="C28" s="4" t="s">
        <v>195</v>
      </c>
      <c r="D28" s="4" t="s">
        <v>200</v>
      </c>
      <c r="E28" s="32" t="s">
        <v>371</v>
      </c>
      <c r="F28" t="s">
        <v>220</v>
      </c>
      <c r="G28" s="4"/>
      <c r="H28" s="4" t="s">
        <v>200</v>
      </c>
      <c r="I28" s="32" t="s">
        <v>372</v>
      </c>
      <c r="J28" t="s">
        <v>220</v>
      </c>
      <c r="K28" s="4"/>
      <c r="L28" s="4" t="s">
        <v>200</v>
      </c>
      <c r="M28" s="32" t="s">
        <v>325</v>
      </c>
      <c r="N28" t="s">
        <v>220</v>
      </c>
      <c r="O28" s="4"/>
      <c r="P28" s="4" t="s">
        <v>200</v>
      </c>
      <c r="Q28" s="32" t="s">
        <v>373</v>
      </c>
      <c r="R28" t="s">
        <v>220</v>
      </c>
    </row>
    <row r="29" spans="1:18" x14ac:dyDescent="0.25">
      <c r="A29" s="13"/>
      <c r="B29" s="20"/>
      <c r="C29" s="25"/>
      <c r="D29" s="25"/>
      <c r="E29" s="25"/>
      <c r="F29" s="25"/>
      <c r="G29" s="25"/>
      <c r="H29" s="25"/>
      <c r="I29" s="25"/>
      <c r="J29" s="25"/>
      <c r="K29" s="25"/>
      <c r="L29" s="25"/>
      <c r="M29" s="25"/>
      <c r="N29" s="25"/>
      <c r="O29" s="25"/>
      <c r="P29" s="25"/>
      <c r="Q29" s="25"/>
      <c r="R29" s="25"/>
    </row>
    <row r="30" spans="1:18" x14ac:dyDescent="0.25">
      <c r="A30" s="13"/>
      <c r="B30" s="21"/>
      <c r="C30" s="21" t="s">
        <v>195</v>
      </c>
      <c r="D30" s="62" t="s">
        <v>444</v>
      </c>
      <c r="E30" s="62"/>
      <c r="F30" s="62"/>
      <c r="G30" s="62"/>
      <c r="H30" s="62"/>
      <c r="I30" s="62"/>
      <c r="J30" s="62"/>
      <c r="K30" s="62"/>
      <c r="L30" s="62"/>
      <c r="M30" s="62"/>
      <c r="N30" s="62"/>
      <c r="O30" s="62"/>
      <c r="P30" s="62"/>
      <c r="Q30" s="62"/>
      <c r="R30" s="21"/>
    </row>
    <row r="31" spans="1:18" ht="15.75" thickBot="1" x14ac:dyDescent="0.3">
      <c r="A31" s="13"/>
      <c r="B31" s="21"/>
      <c r="C31" s="21"/>
      <c r="D31" s="63" t="s">
        <v>446</v>
      </c>
      <c r="E31" s="63"/>
      <c r="F31" s="63"/>
      <c r="G31" s="63"/>
      <c r="H31" s="63"/>
      <c r="I31" s="63"/>
      <c r="J31" s="63"/>
      <c r="K31" s="63"/>
      <c r="L31" s="63"/>
      <c r="M31" s="63"/>
      <c r="N31" s="63"/>
      <c r="O31" s="63"/>
      <c r="P31" s="63"/>
      <c r="Q31" s="63"/>
      <c r="R31" s="21"/>
    </row>
    <row r="32" spans="1:18" ht="15" customHeight="1" x14ac:dyDescent="0.25">
      <c r="A32" s="13"/>
      <c r="B32" s="21"/>
      <c r="C32" s="21" t="s">
        <v>195</v>
      </c>
      <c r="D32" s="40" t="s">
        <v>241</v>
      </c>
      <c r="E32" s="40"/>
      <c r="F32" s="40"/>
      <c r="G32" s="40"/>
      <c r="H32" s="40"/>
      <c r="I32" s="40"/>
      <c r="J32" s="41"/>
      <c r="K32" s="41"/>
      <c r="L32" s="40" t="s">
        <v>242</v>
      </c>
      <c r="M32" s="40"/>
      <c r="N32" s="40"/>
      <c r="O32" s="40"/>
      <c r="P32" s="40"/>
      <c r="Q32" s="40"/>
      <c r="R32" s="21"/>
    </row>
    <row r="33" spans="1:18" ht="15.75" thickBot="1" x14ac:dyDescent="0.3">
      <c r="A33" s="13"/>
      <c r="B33" s="21"/>
      <c r="C33" s="21"/>
      <c r="D33" s="38" t="s">
        <v>438</v>
      </c>
      <c r="E33" s="38"/>
      <c r="F33" s="38"/>
      <c r="G33" s="38"/>
      <c r="H33" s="38"/>
      <c r="I33" s="38"/>
      <c r="J33" s="21"/>
      <c r="K33" s="21"/>
      <c r="L33" s="38" t="s">
        <v>438</v>
      </c>
      <c r="M33" s="38"/>
      <c r="N33" s="38"/>
      <c r="O33" s="38"/>
      <c r="P33" s="38"/>
      <c r="Q33" s="38"/>
      <c r="R33" s="21"/>
    </row>
    <row r="34" spans="1:18" ht="15.75" thickBot="1" x14ac:dyDescent="0.3">
      <c r="A34" s="13"/>
      <c r="B34" s="4"/>
      <c r="C34" s="4" t="s">
        <v>195</v>
      </c>
      <c r="D34" s="49">
        <v>2014</v>
      </c>
      <c r="E34" s="49"/>
      <c r="F34" s="4"/>
      <c r="G34" s="4"/>
      <c r="H34" s="49">
        <v>2013</v>
      </c>
      <c r="I34" s="49"/>
      <c r="J34" s="4"/>
      <c r="K34" s="4"/>
      <c r="L34" s="49">
        <v>2014</v>
      </c>
      <c r="M34" s="49"/>
      <c r="N34" s="4"/>
      <c r="O34" s="4"/>
      <c r="P34" s="49">
        <v>2013</v>
      </c>
      <c r="Q34" s="49"/>
      <c r="R34" s="4"/>
    </row>
    <row r="35" spans="1:18" ht="30" x14ac:dyDescent="0.25">
      <c r="A35" s="13"/>
      <c r="B35" s="59" t="s">
        <v>447</v>
      </c>
      <c r="C35" s="29" t="s">
        <v>195</v>
      </c>
      <c r="D35" s="29"/>
      <c r="E35" s="29"/>
      <c r="F35" s="29"/>
      <c r="G35" s="29"/>
      <c r="H35" s="29"/>
      <c r="I35" s="29"/>
      <c r="J35" s="29"/>
      <c r="K35" s="29"/>
      <c r="L35" s="29"/>
      <c r="M35" s="29"/>
      <c r="N35" s="29"/>
      <c r="O35" s="29"/>
      <c r="P35" s="29"/>
      <c r="Q35" s="29"/>
      <c r="R35" s="29"/>
    </row>
    <row r="36" spans="1:18" x14ac:dyDescent="0.25">
      <c r="A36" s="13"/>
      <c r="B36" s="2" t="s">
        <v>400</v>
      </c>
      <c r="C36" s="4" t="s">
        <v>195</v>
      </c>
      <c r="D36" s="4" t="s">
        <v>200</v>
      </c>
      <c r="E36" s="32" t="s">
        <v>448</v>
      </c>
      <c r="F36" t="s">
        <v>220</v>
      </c>
      <c r="G36" s="4"/>
      <c r="H36" t="s">
        <v>200</v>
      </c>
      <c r="I36" s="33" t="s">
        <v>202</v>
      </c>
      <c r="J36" t="s">
        <v>195</v>
      </c>
      <c r="K36" s="4"/>
      <c r="L36" s="4" t="s">
        <v>200</v>
      </c>
      <c r="M36" s="32" t="s">
        <v>448</v>
      </c>
      <c r="N36" t="s">
        <v>220</v>
      </c>
      <c r="O36" s="4"/>
      <c r="P36" t="s">
        <v>200</v>
      </c>
      <c r="Q36" s="33" t="s">
        <v>202</v>
      </c>
      <c r="R36" t="s">
        <v>195</v>
      </c>
    </row>
    <row r="37" spans="1:18" x14ac:dyDescent="0.25">
      <c r="A37" s="13"/>
      <c r="B37" s="28" t="s">
        <v>401</v>
      </c>
      <c r="C37" s="29" t="s">
        <v>195</v>
      </c>
      <c r="D37" s="29" t="s">
        <v>200</v>
      </c>
      <c r="E37" s="30">
        <v>40</v>
      </c>
      <c r="F37" s="31" t="s">
        <v>195</v>
      </c>
      <c r="G37" s="29"/>
      <c r="H37" s="31" t="s">
        <v>200</v>
      </c>
      <c r="I37" s="34" t="s">
        <v>202</v>
      </c>
      <c r="J37" s="31" t="s">
        <v>195</v>
      </c>
      <c r="K37" s="29"/>
      <c r="L37" s="29" t="s">
        <v>200</v>
      </c>
      <c r="M37" s="30">
        <v>40</v>
      </c>
      <c r="N37" s="31" t="s">
        <v>195</v>
      </c>
      <c r="O37" s="29"/>
      <c r="P37" s="31" t="s">
        <v>200</v>
      </c>
      <c r="Q37" s="34" t="s">
        <v>202</v>
      </c>
      <c r="R37" s="31" t="s">
        <v>195</v>
      </c>
    </row>
    <row r="38" spans="1:18" x14ac:dyDescent="0.25">
      <c r="A38" s="13"/>
      <c r="B38" s="20"/>
      <c r="C38" s="25"/>
      <c r="D38" s="25"/>
      <c r="E38" s="25"/>
      <c r="F38" s="25"/>
      <c r="G38" s="25"/>
      <c r="H38" s="25"/>
      <c r="I38" s="25"/>
      <c r="J38" s="25"/>
      <c r="K38" s="25"/>
      <c r="L38" s="25"/>
      <c r="M38" s="25"/>
      <c r="N38" s="25"/>
      <c r="O38" s="25"/>
      <c r="P38" s="25"/>
      <c r="Q38" s="25"/>
      <c r="R38" s="25"/>
    </row>
    <row r="39" spans="1:18" ht="15" customHeight="1" x14ac:dyDescent="0.25">
      <c r="A39" s="13"/>
      <c r="B39" s="21"/>
      <c r="C39" s="21" t="s">
        <v>195</v>
      </c>
      <c r="D39" s="39" t="s">
        <v>435</v>
      </c>
      <c r="E39" s="39"/>
      <c r="F39" s="39"/>
      <c r="G39" s="39"/>
      <c r="H39" s="39"/>
      <c r="I39" s="39"/>
      <c r="J39" s="39"/>
      <c r="K39" s="39"/>
      <c r="L39" s="39"/>
      <c r="M39" s="39"/>
      <c r="N39" s="39"/>
      <c r="O39" s="39"/>
      <c r="P39" s="39"/>
      <c r="Q39" s="39"/>
      <c r="R39" s="21"/>
    </row>
    <row r="40" spans="1:18" ht="15.75" thickBot="1" x14ac:dyDescent="0.3">
      <c r="A40" s="13"/>
      <c r="B40" s="21"/>
      <c r="C40" s="21"/>
      <c r="D40" s="38" t="s">
        <v>82</v>
      </c>
      <c r="E40" s="38"/>
      <c r="F40" s="38"/>
      <c r="G40" s="38"/>
      <c r="H40" s="38"/>
      <c r="I40" s="38"/>
      <c r="J40" s="38"/>
      <c r="K40" s="38"/>
      <c r="L40" s="38"/>
      <c r="M40" s="38"/>
      <c r="N40" s="38"/>
      <c r="O40" s="38"/>
      <c r="P40" s="38"/>
      <c r="Q40" s="38"/>
      <c r="R40" s="21"/>
    </row>
    <row r="41" spans="1:18" ht="15" customHeight="1" x14ac:dyDescent="0.25">
      <c r="A41" s="13"/>
      <c r="B41" s="21"/>
      <c r="C41" s="21" t="s">
        <v>195</v>
      </c>
      <c r="D41" s="40" t="s">
        <v>241</v>
      </c>
      <c r="E41" s="40"/>
      <c r="F41" s="40"/>
      <c r="G41" s="40"/>
      <c r="H41" s="40"/>
      <c r="I41" s="40"/>
      <c r="J41" s="41"/>
      <c r="K41" s="41"/>
      <c r="L41" s="40" t="s">
        <v>242</v>
      </c>
      <c r="M41" s="40"/>
      <c r="N41" s="40"/>
      <c r="O41" s="40"/>
      <c r="P41" s="40"/>
      <c r="Q41" s="40"/>
      <c r="R41" s="21"/>
    </row>
    <row r="42" spans="1:18" ht="15.75" thickBot="1" x14ac:dyDescent="0.3">
      <c r="A42" s="13"/>
      <c r="B42" s="21"/>
      <c r="C42" s="21"/>
      <c r="D42" s="38" t="s">
        <v>438</v>
      </c>
      <c r="E42" s="38"/>
      <c r="F42" s="38"/>
      <c r="G42" s="38"/>
      <c r="H42" s="38"/>
      <c r="I42" s="38"/>
      <c r="J42" s="21"/>
      <c r="K42" s="21"/>
      <c r="L42" s="38" t="s">
        <v>438</v>
      </c>
      <c r="M42" s="38"/>
      <c r="N42" s="38"/>
      <c r="O42" s="38"/>
      <c r="P42" s="38"/>
      <c r="Q42" s="38"/>
      <c r="R42" s="21"/>
    </row>
    <row r="43" spans="1:18" ht="15.75" thickBot="1" x14ac:dyDescent="0.3">
      <c r="A43" s="13"/>
      <c r="B43" s="4"/>
      <c r="C43" s="4" t="s">
        <v>195</v>
      </c>
      <c r="D43" s="49">
        <v>2014</v>
      </c>
      <c r="E43" s="49"/>
      <c r="F43" s="4"/>
      <c r="G43" s="4"/>
      <c r="H43" s="49">
        <v>2013</v>
      </c>
      <c r="I43" s="49"/>
      <c r="J43" s="4"/>
      <c r="K43" s="4"/>
      <c r="L43" s="49">
        <v>2014</v>
      </c>
      <c r="M43" s="49"/>
      <c r="N43" s="4"/>
      <c r="O43" s="4"/>
      <c r="P43" s="49">
        <v>2013</v>
      </c>
      <c r="Q43" s="49"/>
      <c r="R43" s="4"/>
    </row>
    <row r="44" spans="1:18" ht="30" x14ac:dyDescent="0.25">
      <c r="A44" s="13"/>
      <c r="B44" s="59" t="s">
        <v>404</v>
      </c>
      <c r="C44" s="29" t="s">
        <v>195</v>
      </c>
      <c r="D44" s="29"/>
      <c r="E44" s="29"/>
      <c r="F44" s="29"/>
      <c r="G44" s="29"/>
      <c r="H44" s="29"/>
      <c r="I44" s="29"/>
      <c r="J44" s="29"/>
      <c r="K44" s="29"/>
      <c r="L44" s="29"/>
      <c r="M44" s="29"/>
      <c r="N44" s="29"/>
      <c r="O44" s="29"/>
      <c r="P44" s="29"/>
      <c r="Q44" s="29"/>
      <c r="R44" s="29"/>
    </row>
    <row r="45" spans="1:18" x14ac:dyDescent="0.25">
      <c r="A45" s="13"/>
      <c r="B45" s="2" t="s">
        <v>401</v>
      </c>
      <c r="C45" s="4" t="s">
        <v>195</v>
      </c>
      <c r="D45" s="4" t="s">
        <v>200</v>
      </c>
      <c r="E45" s="32">
        <v>12.1</v>
      </c>
      <c r="F45" t="s">
        <v>195</v>
      </c>
      <c r="G45" s="4"/>
      <c r="H45" t="s">
        <v>200</v>
      </c>
      <c r="I45" s="33" t="s">
        <v>202</v>
      </c>
      <c r="J45" t="s">
        <v>195</v>
      </c>
      <c r="K45" s="4"/>
      <c r="L45" s="4" t="s">
        <v>200</v>
      </c>
      <c r="M45" s="32">
        <v>12.1</v>
      </c>
      <c r="N45" t="s">
        <v>195</v>
      </c>
      <c r="O45" s="4"/>
      <c r="P45" t="s">
        <v>200</v>
      </c>
      <c r="Q45" s="33" t="s">
        <v>202</v>
      </c>
      <c r="R45" t="s">
        <v>195</v>
      </c>
    </row>
    <row r="46" spans="1:18" x14ac:dyDescent="0.25">
      <c r="A46" s="13"/>
      <c r="B46" s="28" t="s">
        <v>405</v>
      </c>
      <c r="C46" s="29" t="s">
        <v>195</v>
      </c>
      <c r="D46" s="29" t="s">
        <v>200</v>
      </c>
      <c r="E46" s="30" t="s">
        <v>449</v>
      </c>
      <c r="F46" s="31" t="s">
        <v>220</v>
      </c>
      <c r="G46" s="29"/>
      <c r="H46" s="31" t="s">
        <v>200</v>
      </c>
      <c r="I46" s="34" t="s">
        <v>202</v>
      </c>
      <c r="J46" s="31" t="s">
        <v>195</v>
      </c>
      <c r="K46" s="29"/>
      <c r="L46" s="29" t="s">
        <v>200</v>
      </c>
      <c r="M46" s="30" t="s">
        <v>449</v>
      </c>
      <c r="N46" s="31" t="s">
        <v>220</v>
      </c>
      <c r="O46" s="29"/>
      <c r="P46" s="29" t="s">
        <v>200</v>
      </c>
      <c r="Q46" s="30" t="s">
        <v>327</v>
      </c>
      <c r="R46" s="31" t="s">
        <v>220</v>
      </c>
    </row>
  </sheetData>
  <mergeCells count="86">
    <mergeCell ref="A1:A2"/>
    <mergeCell ref="B1:R1"/>
    <mergeCell ref="B2:R2"/>
    <mergeCell ref="B3:R3"/>
    <mergeCell ref="A4:A46"/>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C38:R38"/>
    <mergeCell ref="B39:B40"/>
    <mergeCell ref="C39:C40"/>
    <mergeCell ref="D39:Q39"/>
    <mergeCell ref="D40:Q40"/>
    <mergeCell ref="R39:R40"/>
    <mergeCell ref="L32:Q32"/>
    <mergeCell ref="L33:Q33"/>
    <mergeCell ref="R32:R33"/>
    <mergeCell ref="D34:E34"/>
    <mergeCell ref="H34:I34"/>
    <mergeCell ref="L34:M34"/>
    <mergeCell ref="P34:Q34"/>
    <mergeCell ref="B32:B33"/>
    <mergeCell ref="C32:C33"/>
    <mergeCell ref="D32:I32"/>
    <mergeCell ref="D33:I33"/>
    <mergeCell ref="J32:J33"/>
    <mergeCell ref="K32:K33"/>
    <mergeCell ref="C29:R29"/>
    <mergeCell ref="B30:B31"/>
    <mergeCell ref="C30:C31"/>
    <mergeCell ref="D30:Q30"/>
    <mergeCell ref="D31:Q31"/>
    <mergeCell ref="R30:R31"/>
    <mergeCell ref="L24:Q24"/>
    <mergeCell ref="L25:Q25"/>
    <mergeCell ref="R24:R25"/>
    <mergeCell ref="D26:E26"/>
    <mergeCell ref="H26:I26"/>
    <mergeCell ref="L26:M26"/>
    <mergeCell ref="P26:Q26"/>
    <mergeCell ref="B24:B25"/>
    <mergeCell ref="C24:C25"/>
    <mergeCell ref="D24:I24"/>
    <mergeCell ref="D25:I25"/>
    <mergeCell ref="J24:J25"/>
    <mergeCell ref="K24:K25"/>
    <mergeCell ref="C21:R21"/>
    <mergeCell ref="B22:B23"/>
    <mergeCell ref="C22:C23"/>
    <mergeCell ref="D22:Q22"/>
    <mergeCell ref="D23:Q23"/>
    <mergeCell ref="R22:R23"/>
    <mergeCell ref="L13:Q13"/>
    <mergeCell ref="L14:Q14"/>
    <mergeCell ref="R13:R14"/>
    <mergeCell ref="D15:E15"/>
    <mergeCell ref="H15:I15"/>
    <mergeCell ref="L15:M15"/>
    <mergeCell ref="P15:Q15"/>
    <mergeCell ref="B13:B14"/>
    <mergeCell ref="C13:C14"/>
    <mergeCell ref="D13:I13"/>
    <mergeCell ref="D14:I14"/>
    <mergeCell ref="J13:J14"/>
    <mergeCell ref="K13:K14"/>
    <mergeCell ref="B10:B12"/>
    <mergeCell ref="C10:C12"/>
    <mergeCell ref="D10:Q10"/>
    <mergeCell ref="D11:Q11"/>
    <mergeCell ref="D12:Q12"/>
    <mergeCell ref="R10:R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10">
        <v>260</v>
      </c>
      <c r="C4" s="8">
        <v>248.1</v>
      </c>
      <c r="D4" s="8">
        <v>725.3</v>
      </c>
      <c r="E4" s="8">
        <v>680.3</v>
      </c>
    </row>
    <row r="5" spans="1:5" x14ac:dyDescent="0.25">
      <c r="A5" s="2" t="s">
        <v>77</v>
      </c>
      <c r="B5" s="4">
        <v>18.899999999999999</v>
      </c>
      <c r="C5" s="4">
        <v>27</v>
      </c>
      <c r="D5" s="4">
        <v>55.7</v>
      </c>
      <c r="E5" s="4">
        <v>200.8</v>
      </c>
    </row>
    <row r="6" spans="1:5" x14ac:dyDescent="0.25">
      <c r="A6" s="2" t="s">
        <v>78</v>
      </c>
      <c r="B6" s="4">
        <v>278.89999999999998</v>
      </c>
      <c r="C6" s="4">
        <v>275.10000000000002</v>
      </c>
      <c r="D6" s="4">
        <v>781</v>
      </c>
      <c r="E6" s="4">
        <v>881.1</v>
      </c>
    </row>
    <row r="7" spans="1:5" x14ac:dyDescent="0.25">
      <c r="A7" s="2" t="s">
        <v>79</v>
      </c>
      <c r="B7" s="4">
        <v>41.4</v>
      </c>
      <c r="C7" s="4">
        <v>40.5</v>
      </c>
      <c r="D7" s="4">
        <v>114.5</v>
      </c>
      <c r="E7" s="4">
        <v>113.5</v>
      </c>
    </row>
    <row r="8" spans="1:5" x14ac:dyDescent="0.25">
      <c r="A8" s="2" t="s">
        <v>80</v>
      </c>
      <c r="B8" s="4">
        <v>16.5</v>
      </c>
      <c r="C8" s="4">
        <v>22.9</v>
      </c>
      <c r="D8" s="4">
        <v>47.7</v>
      </c>
      <c r="E8" s="4">
        <v>177.6</v>
      </c>
    </row>
    <row r="9" spans="1:5" ht="30" x14ac:dyDescent="0.25">
      <c r="A9" s="2" t="s">
        <v>81</v>
      </c>
      <c r="B9" s="4">
        <v>78.3</v>
      </c>
      <c r="C9" s="4">
        <v>59.6</v>
      </c>
      <c r="D9" s="4">
        <v>173.5</v>
      </c>
      <c r="E9" s="4">
        <v>187.8</v>
      </c>
    </row>
    <row r="10" spans="1:5" ht="30" x14ac:dyDescent="0.25">
      <c r="A10" s="2" t="s">
        <v>82</v>
      </c>
      <c r="B10" s="4">
        <v>141.80000000000001</v>
      </c>
      <c r="C10" s="4">
        <v>6.6</v>
      </c>
      <c r="D10" s="4">
        <v>161.6</v>
      </c>
      <c r="E10" s="4">
        <v>21.1</v>
      </c>
    </row>
    <row r="11" spans="1:5" x14ac:dyDescent="0.25">
      <c r="A11" s="2" t="s">
        <v>83</v>
      </c>
      <c r="B11" s="4">
        <v>278</v>
      </c>
      <c r="C11" s="4">
        <v>129.6</v>
      </c>
      <c r="D11" s="4">
        <v>497.3</v>
      </c>
      <c r="E11" s="4">
        <v>500</v>
      </c>
    </row>
    <row r="12" spans="1:5" x14ac:dyDescent="0.25">
      <c r="A12" s="2" t="s">
        <v>84</v>
      </c>
      <c r="B12" s="4">
        <v>0.9</v>
      </c>
      <c r="C12" s="4">
        <v>145.5</v>
      </c>
      <c r="D12" s="4">
        <v>283.7</v>
      </c>
      <c r="E12" s="4">
        <v>381.1</v>
      </c>
    </row>
    <row r="13" spans="1:5" x14ac:dyDescent="0.25">
      <c r="A13" s="2" t="s">
        <v>85</v>
      </c>
      <c r="B13" s="4">
        <v>51.3</v>
      </c>
      <c r="C13" s="4">
        <v>50.2</v>
      </c>
      <c r="D13" s="4">
        <v>151.9</v>
      </c>
      <c r="E13" s="4">
        <v>149.30000000000001</v>
      </c>
    </row>
    <row r="14" spans="1:5" x14ac:dyDescent="0.25">
      <c r="A14" s="2" t="s">
        <v>86</v>
      </c>
      <c r="B14" s="4">
        <v>-50.4</v>
      </c>
      <c r="C14" s="4">
        <v>95.3</v>
      </c>
      <c r="D14" s="4">
        <v>131.80000000000001</v>
      </c>
      <c r="E14" s="4">
        <v>231.8</v>
      </c>
    </row>
    <row r="15" spans="1:5" x14ac:dyDescent="0.25">
      <c r="A15" s="2" t="s">
        <v>87</v>
      </c>
      <c r="B15" s="4">
        <v>-26.9</v>
      </c>
      <c r="C15" s="4">
        <v>27.1</v>
      </c>
      <c r="D15" s="4">
        <v>19.8</v>
      </c>
      <c r="E15" s="4">
        <v>64.900000000000006</v>
      </c>
    </row>
    <row r="16" spans="1:5" x14ac:dyDescent="0.25">
      <c r="A16" s="2" t="s">
        <v>88</v>
      </c>
      <c r="B16" s="8">
        <v>-23.5</v>
      </c>
      <c r="C16" s="8">
        <v>68.2</v>
      </c>
      <c r="D16" s="10">
        <v>112</v>
      </c>
      <c r="E16" s="8">
        <v>166.9</v>
      </c>
    </row>
    <row r="17" spans="1:5" x14ac:dyDescent="0.25">
      <c r="A17" s="3" t="s">
        <v>89</v>
      </c>
      <c r="B17" s="4" t="s">
        <v>4</v>
      </c>
      <c r="C17" s="4" t="s">
        <v>4</v>
      </c>
      <c r="D17" s="4" t="s">
        <v>4</v>
      </c>
      <c r="E17" s="4" t="s">
        <v>4</v>
      </c>
    </row>
    <row r="18" spans="1:5" x14ac:dyDescent="0.25">
      <c r="A18" s="2" t="s">
        <v>90</v>
      </c>
      <c r="B18" s="8">
        <v>-7.0000000000000007E-2</v>
      </c>
      <c r="C18" s="8">
        <v>0.19</v>
      </c>
      <c r="D18" s="8">
        <v>0.32</v>
      </c>
      <c r="E18" s="8">
        <v>0.48</v>
      </c>
    </row>
    <row r="19" spans="1:5" x14ac:dyDescent="0.25">
      <c r="A19" s="2" t="s">
        <v>91</v>
      </c>
      <c r="B19" s="8">
        <v>-7.0000000000000007E-2</v>
      </c>
      <c r="C19" s="8">
        <v>0.19</v>
      </c>
      <c r="D19" s="8">
        <v>0.31</v>
      </c>
      <c r="E19" s="8">
        <v>0.47</v>
      </c>
    </row>
    <row r="20" spans="1:5" x14ac:dyDescent="0.25">
      <c r="A20" s="3" t="s">
        <v>92</v>
      </c>
      <c r="B20" s="4" t="s">
        <v>4</v>
      </c>
      <c r="C20" s="4" t="s">
        <v>4</v>
      </c>
      <c r="D20" s="4" t="s">
        <v>4</v>
      </c>
      <c r="E20" s="4" t="s">
        <v>4</v>
      </c>
    </row>
    <row r="21" spans="1:5" x14ac:dyDescent="0.25">
      <c r="A21" s="2" t="s">
        <v>90</v>
      </c>
      <c r="B21" s="4">
        <v>352</v>
      </c>
      <c r="C21" s="4">
        <v>351.2</v>
      </c>
      <c r="D21" s="4">
        <v>351.9</v>
      </c>
      <c r="E21" s="4">
        <v>350.9</v>
      </c>
    </row>
    <row r="22" spans="1:5" x14ac:dyDescent="0.25">
      <c r="A22" s="2" t="s">
        <v>91</v>
      </c>
      <c r="B22" s="4">
        <v>352</v>
      </c>
      <c r="C22" s="4">
        <v>358.1</v>
      </c>
      <c r="D22" s="4">
        <v>359.2</v>
      </c>
      <c r="E22" s="4">
        <v>357.7</v>
      </c>
    </row>
    <row r="23" spans="1:5" x14ac:dyDescent="0.25">
      <c r="A23" s="2" t="s">
        <v>93</v>
      </c>
      <c r="B23" s="8">
        <v>0.08</v>
      </c>
      <c r="C23" s="8">
        <v>0.06</v>
      </c>
      <c r="D23" s="8">
        <v>0.22</v>
      </c>
      <c r="E23" s="8">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3.28515625" bestFit="1" customWidth="1"/>
    <col min="3" max="3" width="36.5703125" bestFit="1" customWidth="1"/>
    <col min="4" max="4" width="2" customWidth="1"/>
    <col min="5" max="5" width="5" customWidth="1"/>
    <col min="6" max="6" width="2.140625" customWidth="1"/>
    <col min="7" max="7" width="10.140625" customWidth="1"/>
    <col min="8" max="8" width="2" customWidth="1"/>
    <col min="9" max="9" width="5.85546875" customWidth="1"/>
    <col min="10" max="11" width="1.85546875" bestFit="1" customWidth="1"/>
    <col min="12" max="12" width="2.7109375" customWidth="1"/>
    <col min="13" max="13" width="7.85546875" customWidth="1"/>
    <col min="14" max="16" width="2.7109375" customWidth="1"/>
    <col min="17" max="17" width="7.85546875" customWidth="1"/>
    <col min="18" max="18" width="1.85546875" bestFit="1"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21" t="s">
        <v>4</v>
      </c>
      <c r="C3" s="21"/>
      <c r="D3" s="21"/>
      <c r="E3" s="21"/>
      <c r="F3" s="21"/>
      <c r="G3" s="21"/>
      <c r="H3" s="21"/>
      <c r="I3" s="21"/>
      <c r="J3" s="21"/>
      <c r="K3" s="21"/>
      <c r="L3" s="21"/>
      <c r="M3" s="21"/>
      <c r="N3" s="21"/>
      <c r="O3" s="21"/>
      <c r="P3" s="21"/>
      <c r="Q3" s="21"/>
      <c r="R3" s="21"/>
    </row>
    <row r="4" spans="1:18" ht="15" customHeight="1" x14ac:dyDescent="0.25">
      <c r="A4" s="13" t="s">
        <v>743</v>
      </c>
      <c r="B4" s="21" t="s">
        <v>4</v>
      </c>
      <c r="C4" s="21"/>
      <c r="D4" s="21"/>
      <c r="E4" s="21"/>
      <c r="F4" s="21"/>
      <c r="G4" s="21"/>
      <c r="H4" s="21"/>
      <c r="I4" s="21"/>
      <c r="J4" s="21"/>
      <c r="K4" s="21"/>
      <c r="L4" s="21"/>
      <c r="M4" s="21"/>
      <c r="N4" s="21"/>
      <c r="O4" s="21"/>
      <c r="P4" s="21"/>
      <c r="Q4" s="21"/>
      <c r="R4" s="21"/>
    </row>
    <row r="5" spans="1:18" x14ac:dyDescent="0.25">
      <c r="A5" s="13"/>
      <c r="B5" s="23" t="s">
        <v>462</v>
      </c>
      <c r="C5" s="23"/>
      <c r="D5" s="23"/>
      <c r="E5" s="23"/>
      <c r="F5" s="23"/>
      <c r="G5" s="23"/>
      <c r="H5" s="23"/>
      <c r="I5" s="23"/>
      <c r="J5" s="23"/>
      <c r="K5" s="23"/>
      <c r="L5" s="23"/>
      <c r="M5" s="23"/>
      <c r="N5" s="23"/>
      <c r="O5" s="23"/>
      <c r="P5" s="23"/>
      <c r="Q5" s="23"/>
      <c r="R5" s="23"/>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69"/>
      <c r="C8" s="69" t="s">
        <v>195</v>
      </c>
      <c r="D8" s="82" t="s">
        <v>463</v>
      </c>
      <c r="E8" s="82"/>
      <c r="F8" s="82"/>
      <c r="G8" s="82"/>
      <c r="H8" s="82"/>
      <c r="I8" s="82"/>
      <c r="J8" s="69"/>
      <c r="K8" s="69" t="s">
        <v>195</v>
      </c>
      <c r="L8" s="82" t="s">
        <v>464</v>
      </c>
      <c r="M8" s="82"/>
      <c r="N8" s="82"/>
      <c r="O8" s="82"/>
      <c r="P8" s="82"/>
      <c r="Q8" s="82"/>
      <c r="R8" s="69"/>
    </row>
    <row r="9" spans="1:18" ht="15.75" thickBot="1" x14ac:dyDescent="0.3">
      <c r="A9" s="13"/>
      <c r="B9" s="69"/>
      <c r="C9" s="69" t="s">
        <v>195</v>
      </c>
      <c r="D9" s="83">
        <v>2014</v>
      </c>
      <c r="E9" s="83"/>
      <c r="F9" s="69"/>
      <c r="G9" s="69"/>
      <c r="H9" s="83">
        <v>2013</v>
      </c>
      <c r="I9" s="83"/>
      <c r="J9" s="69"/>
      <c r="K9" s="69" t="s">
        <v>195</v>
      </c>
      <c r="L9" s="83">
        <v>2014</v>
      </c>
      <c r="M9" s="83"/>
      <c r="N9" s="69"/>
      <c r="O9" s="69" t="s">
        <v>195</v>
      </c>
      <c r="P9" s="83">
        <v>2013</v>
      </c>
      <c r="Q9" s="83"/>
      <c r="R9" s="69"/>
    </row>
    <row r="10" spans="1:18" x14ac:dyDescent="0.25">
      <c r="A10" s="13"/>
      <c r="B10" s="85" t="s">
        <v>465</v>
      </c>
      <c r="C10" s="71" t="s">
        <v>195</v>
      </c>
      <c r="D10" s="71"/>
      <c r="E10" s="71"/>
      <c r="F10" s="71"/>
      <c r="G10" s="71"/>
      <c r="H10" s="71"/>
      <c r="I10" s="71"/>
      <c r="J10" s="71"/>
      <c r="K10" s="71" t="s">
        <v>195</v>
      </c>
      <c r="L10" s="71"/>
      <c r="M10" s="71"/>
      <c r="N10" s="71"/>
      <c r="O10" s="71" t="s">
        <v>195</v>
      </c>
      <c r="P10" s="71"/>
      <c r="Q10" s="71"/>
      <c r="R10" s="71"/>
    </row>
    <row r="11" spans="1:18" x14ac:dyDescent="0.25">
      <c r="A11" s="13"/>
      <c r="B11" s="74" t="s">
        <v>88</v>
      </c>
      <c r="C11" s="15" t="s">
        <v>195</v>
      </c>
      <c r="D11" s="15" t="s">
        <v>200</v>
      </c>
      <c r="E11" s="75" t="s">
        <v>466</v>
      </c>
      <c r="F11" s="16" t="s">
        <v>220</v>
      </c>
      <c r="G11" s="15"/>
      <c r="H11" s="15" t="s">
        <v>200</v>
      </c>
      <c r="I11" s="75">
        <v>68.2</v>
      </c>
      <c r="J11" s="16" t="s">
        <v>195</v>
      </c>
      <c r="K11" s="15" t="s">
        <v>195</v>
      </c>
      <c r="L11" s="15" t="s">
        <v>200</v>
      </c>
      <c r="M11" s="75">
        <v>112</v>
      </c>
      <c r="N11" s="16" t="s">
        <v>195</v>
      </c>
      <c r="O11" s="15" t="s">
        <v>195</v>
      </c>
      <c r="P11" s="15" t="s">
        <v>200</v>
      </c>
      <c r="Q11" s="75">
        <v>166.9</v>
      </c>
      <c r="R11" s="16" t="s">
        <v>195</v>
      </c>
    </row>
    <row r="12" spans="1:18" x14ac:dyDescent="0.25">
      <c r="A12" s="13"/>
      <c r="B12" s="85" t="s">
        <v>467</v>
      </c>
      <c r="C12" s="71" t="s">
        <v>195</v>
      </c>
      <c r="D12" s="71"/>
      <c r="E12" s="71"/>
      <c r="F12" s="71"/>
      <c r="G12" s="71"/>
      <c r="H12" s="71"/>
      <c r="I12" s="71"/>
      <c r="J12" s="71"/>
      <c r="K12" s="71" t="s">
        <v>195</v>
      </c>
      <c r="L12" s="71"/>
      <c r="M12" s="71"/>
      <c r="N12" s="71"/>
      <c r="O12" s="71" t="s">
        <v>195</v>
      </c>
      <c r="P12" s="71"/>
      <c r="Q12" s="71"/>
      <c r="R12" s="71"/>
    </row>
    <row r="13" spans="1:18" x14ac:dyDescent="0.25">
      <c r="A13" s="13"/>
      <c r="B13" s="74" t="s">
        <v>744</v>
      </c>
      <c r="C13" s="15" t="s">
        <v>195</v>
      </c>
      <c r="D13" s="15"/>
      <c r="E13" s="75">
        <v>352</v>
      </c>
      <c r="F13" s="16" t="s">
        <v>195</v>
      </c>
      <c r="G13" s="15"/>
      <c r="H13" s="15"/>
      <c r="I13" s="75">
        <v>351.2</v>
      </c>
      <c r="J13" s="16" t="s">
        <v>195</v>
      </c>
      <c r="K13" s="15" t="s">
        <v>195</v>
      </c>
      <c r="L13" s="15"/>
      <c r="M13" s="75">
        <v>351.9</v>
      </c>
      <c r="N13" s="16" t="s">
        <v>195</v>
      </c>
      <c r="O13" s="15" t="s">
        <v>195</v>
      </c>
      <c r="P13" s="15"/>
      <c r="Q13" s="75">
        <v>350.9</v>
      </c>
      <c r="R13" s="16" t="s">
        <v>195</v>
      </c>
    </row>
    <row r="14" spans="1:18" ht="15.75" thickBot="1" x14ac:dyDescent="0.3">
      <c r="A14" s="13"/>
      <c r="B14" s="70" t="s">
        <v>469</v>
      </c>
      <c r="C14" s="71" t="s">
        <v>195</v>
      </c>
      <c r="D14" s="73"/>
      <c r="E14" s="89" t="s">
        <v>202</v>
      </c>
      <c r="F14" s="73" t="s">
        <v>195</v>
      </c>
      <c r="G14" s="71"/>
      <c r="H14" s="71"/>
      <c r="I14" s="72">
        <v>6.9</v>
      </c>
      <c r="J14" s="73" t="s">
        <v>195</v>
      </c>
      <c r="K14" s="71" t="s">
        <v>195</v>
      </c>
      <c r="L14" s="71"/>
      <c r="M14" s="72">
        <v>7.3</v>
      </c>
      <c r="N14" s="73" t="s">
        <v>195</v>
      </c>
      <c r="O14" s="71" t="s">
        <v>195</v>
      </c>
      <c r="P14" s="71"/>
      <c r="Q14" s="72">
        <v>6.8</v>
      </c>
      <c r="R14" s="73" t="s">
        <v>195</v>
      </c>
    </row>
    <row r="15" spans="1:18" x14ac:dyDescent="0.25">
      <c r="A15" s="13"/>
      <c r="B15" s="76"/>
      <c r="C15" s="76" t="s">
        <v>195</v>
      </c>
      <c r="D15" s="77"/>
      <c r="E15" s="77"/>
      <c r="F15" s="76"/>
      <c r="G15" s="76"/>
      <c r="H15" s="77"/>
      <c r="I15" s="77"/>
      <c r="J15" s="76"/>
      <c r="K15" s="76" t="s">
        <v>195</v>
      </c>
      <c r="L15" s="77"/>
      <c r="M15" s="77"/>
      <c r="N15" s="76"/>
      <c r="O15" s="76" t="s">
        <v>195</v>
      </c>
      <c r="P15" s="77"/>
      <c r="Q15" s="77"/>
      <c r="R15" s="76"/>
    </row>
    <row r="16" spans="1:18" ht="15.75" thickBot="1" x14ac:dyDescent="0.3">
      <c r="A16" s="13"/>
      <c r="B16" s="74" t="s">
        <v>745</v>
      </c>
      <c r="C16" s="69" t="s">
        <v>195</v>
      </c>
      <c r="D16" s="15"/>
      <c r="E16" s="75">
        <v>352</v>
      </c>
      <c r="F16" s="16" t="s">
        <v>195</v>
      </c>
      <c r="G16" s="69"/>
      <c r="H16" s="15"/>
      <c r="I16" s="75">
        <v>358.1</v>
      </c>
      <c r="J16" s="16" t="s">
        <v>195</v>
      </c>
      <c r="K16" s="69" t="s">
        <v>195</v>
      </c>
      <c r="L16" s="15"/>
      <c r="M16" s="75">
        <v>359.2</v>
      </c>
      <c r="N16" s="16" t="s">
        <v>195</v>
      </c>
      <c r="O16" s="69" t="s">
        <v>195</v>
      </c>
      <c r="P16" s="15"/>
      <c r="Q16" s="75">
        <v>357.7</v>
      </c>
      <c r="R16" s="16" t="s">
        <v>195</v>
      </c>
    </row>
    <row r="17" spans="1:18" ht="15.75" thickTop="1" x14ac:dyDescent="0.25">
      <c r="A17" s="13"/>
      <c r="B17" s="76"/>
      <c r="C17" s="76" t="s">
        <v>195</v>
      </c>
      <c r="D17" s="79"/>
      <c r="E17" s="79"/>
      <c r="F17" s="76"/>
      <c r="G17" s="76"/>
      <c r="H17" s="79"/>
      <c r="I17" s="79"/>
      <c r="J17" s="76"/>
      <c r="K17" s="76" t="s">
        <v>195</v>
      </c>
      <c r="L17" s="79"/>
      <c r="M17" s="79"/>
      <c r="N17" s="76"/>
      <c r="O17" s="76" t="s">
        <v>195</v>
      </c>
      <c r="P17" s="79"/>
      <c r="Q17" s="79"/>
      <c r="R17" s="76"/>
    </row>
    <row r="18" spans="1:18" x14ac:dyDescent="0.25">
      <c r="A18" s="13"/>
      <c r="B18" s="70" t="s">
        <v>471</v>
      </c>
      <c r="C18" s="88" t="s">
        <v>195</v>
      </c>
      <c r="D18" s="71" t="s">
        <v>200</v>
      </c>
      <c r="E18" s="72" t="s">
        <v>472</v>
      </c>
      <c r="F18" s="73" t="s">
        <v>220</v>
      </c>
      <c r="G18" s="88"/>
      <c r="H18" s="71" t="s">
        <v>200</v>
      </c>
      <c r="I18" s="72">
        <v>0.19</v>
      </c>
      <c r="J18" s="73" t="s">
        <v>195</v>
      </c>
      <c r="K18" s="88" t="s">
        <v>195</v>
      </c>
      <c r="L18" s="71" t="s">
        <v>200</v>
      </c>
      <c r="M18" s="72">
        <v>0.32</v>
      </c>
      <c r="N18" s="73" t="s">
        <v>195</v>
      </c>
      <c r="O18" s="88" t="s">
        <v>195</v>
      </c>
      <c r="P18" s="71" t="s">
        <v>200</v>
      </c>
      <c r="Q18" s="72">
        <v>0.48</v>
      </c>
      <c r="R18" s="73" t="s">
        <v>195</v>
      </c>
    </row>
    <row r="19" spans="1:18" x14ac:dyDescent="0.25">
      <c r="A19" s="13"/>
      <c r="B19" s="74" t="s">
        <v>473</v>
      </c>
      <c r="C19" s="69" t="s">
        <v>195</v>
      </c>
      <c r="D19" s="15" t="s">
        <v>200</v>
      </c>
      <c r="E19" s="75" t="s">
        <v>472</v>
      </c>
      <c r="F19" s="16" t="s">
        <v>220</v>
      </c>
      <c r="G19" s="69"/>
      <c r="H19" s="15" t="s">
        <v>200</v>
      </c>
      <c r="I19" s="75">
        <v>0.19</v>
      </c>
      <c r="J19" s="16" t="s">
        <v>195</v>
      </c>
      <c r="K19" s="69" t="s">
        <v>195</v>
      </c>
      <c r="L19" s="15" t="s">
        <v>200</v>
      </c>
      <c r="M19" s="75">
        <v>0.31</v>
      </c>
      <c r="N19" s="16" t="s">
        <v>195</v>
      </c>
      <c r="O19" s="69" t="s">
        <v>195</v>
      </c>
      <c r="P19" s="15" t="s">
        <v>200</v>
      </c>
      <c r="Q19" s="75">
        <v>0.47</v>
      </c>
      <c r="R19" s="16" t="s">
        <v>195</v>
      </c>
    </row>
    <row r="20" spans="1:18" x14ac:dyDescent="0.25">
      <c r="A20" s="13"/>
      <c r="B20" s="70" t="s">
        <v>474</v>
      </c>
      <c r="C20" s="88" t="s">
        <v>195</v>
      </c>
      <c r="D20" s="71"/>
      <c r="E20" s="72">
        <v>19.5</v>
      </c>
      <c r="F20" s="73" t="s">
        <v>195</v>
      </c>
      <c r="G20" s="88"/>
      <c r="H20" s="71"/>
      <c r="I20" s="72">
        <v>2.9</v>
      </c>
      <c r="J20" s="73" t="s">
        <v>195</v>
      </c>
      <c r="K20" s="88" t="s">
        <v>195</v>
      </c>
      <c r="L20" s="71"/>
      <c r="M20" s="72">
        <v>3.6</v>
      </c>
      <c r="N20" s="73" t="s">
        <v>195</v>
      </c>
      <c r="O20" s="88" t="s">
        <v>195</v>
      </c>
      <c r="P20" s="71"/>
      <c r="Q20" s="72">
        <v>2.9</v>
      </c>
      <c r="R20" s="73" t="s">
        <v>195</v>
      </c>
    </row>
    <row r="21" spans="1:18" ht="15.75" x14ac:dyDescent="0.25">
      <c r="A21" s="13"/>
      <c r="B21" s="55"/>
      <c r="C21" s="55"/>
      <c r="D21" s="55"/>
      <c r="E21" s="55"/>
      <c r="F21" s="55"/>
      <c r="G21" s="55"/>
      <c r="H21" s="55"/>
      <c r="I21" s="55"/>
      <c r="J21" s="55"/>
      <c r="K21" s="55"/>
      <c r="L21" s="55"/>
      <c r="M21" s="55"/>
      <c r="N21" s="55"/>
      <c r="O21" s="55"/>
      <c r="P21" s="55"/>
      <c r="Q21" s="55"/>
      <c r="R21" s="55"/>
    </row>
    <row r="22" spans="1:18" ht="127.5" x14ac:dyDescent="0.25">
      <c r="A22" s="13"/>
      <c r="B22" s="18" t="s">
        <v>291</v>
      </c>
      <c r="C22" s="18" t="s">
        <v>475</v>
      </c>
    </row>
  </sheetData>
  <mergeCells count="15">
    <mergeCell ref="A1:A2"/>
    <mergeCell ref="B1:R1"/>
    <mergeCell ref="B2:R2"/>
    <mergeCell ref="B3:R3"/>
    <mergeCell ref="A4:A22"/>
    <mergeCell ref="B4:R4"/>
    <mergeCell ref="B5:R5"/>
    <mergeCell ref="B6:R6"/>
    <mergeCell ref="B21:R21"/>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85546875" customWidth="1"/>
    <col min="4" max="4" width="3.28515625" customWidth="1"/>
    <col min="5" max="5" width="10" customWidth="1"/>
    <col min="6" max="6" width="2.140625" customWidth="1"/>
    <col min="7" max="8" width="1.85546875" customWidth="1"/>
    <col min="9" max="9" width="5.5703125" customWidth="1"/>
    <col min="10" max="10" width="2.140625" customWidth="1"/>
    <col min="11" max="12" width="1.85546875" customWidth="1"/>
    <col min="13" max="13" width="5.5703125" customWidth="1"/>
    <col min="14" max="14" width="2.140625" customWidth="1"/>
    <col min="15" max="16" width="1.85546875" customWidth="1"/>
    <col min="17" max="17" width="5.5703125" customWidth="1"/>
    <col min="18" max="18" width="2.140625" customWidth="1"/>
    <col min="19" max="20" width="9.28515625" customWidth="1"/>
    <col min="21" max="21" width="6.5703125" customWidth="1"/>
    <col min="22" max="22" width="2.140625" customWidth="1"/>
  </cols>
  <sheetData>
    <row r="1" spans="1:22" ht="15" customHeight="1" x14ac:dyDescent="0.25">
      <c r="A1" s="7" t="s">
        <v>7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47</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748</v>
      </c>
      <c r="B4" s="21" t="s">
        <v>4</v>
      </c>
      <c r="C4" s="21"/>
      <c r="D4" s="21"/>
      <c r="E4" s="21"/>
      <c r="F4" s="21"/>
      <c r="G4" s="21"/>
      <c r="H4" s="21"/>
      <c r="I4" s="21"/>
      <c r="J4" s="21"/>
      <c r="K4" s="21"/>
      <c r="L4" s="21"/>
      <c r="M4" s="21"/>
      <c r="N4" s="21"/>
      <c r="O4" s="21"/>
      <c r="P4" s="21"/>
      <c r="Q4" s="21"/>
      <c r="R4" s="21"/>
      <c r="S4" s="21"/>
      <c r="T4" s="21"/>
      <c r="U4" s="21"/>
      <c r="V4" s="21"/>
    </row>
    <row r="5" spans="1:22" x14ac:dyDescent="0.25">
      <c r="A5" s="13"/>
      <c r="B5" s="23" t="s">
        <v>480</v>
      </c>
      <c r="C5" s="23"/>
      <c r="D5" s="23"/>
      <c r="E5" s="23"/>
      <c r="F5" s="23"/>
      <c r="G5" s="23"/>
      <c r="H5" s="23"/>
      <c r="I5" s="23"/>
      <c r="J5" s="23"/>
      <c r="K5" s="23"/>
      <c r="L5" s="23"/>
      <c r="M5" s="23"/>
      <c r="N5" s="23"/>
      <c r="O5" s="23"/>
      <c r="P5" s="23"/>
      <c r="Q5" s="23"/>
      <c r="R5" s="23"/>
      <c r="S5" s="23"/>
      <c r="T5" s="23"/>
      <c r="U5" s="23"/>
      <c r="V5" s="23"/>
    </row>
    <row r="6" spans="1:22" ht="15.75"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15"/>
      <c r="C7" s="15"/>
      <c r="D7" s="15"/>
      <c r="E7" s="15"/>
      <c r="F7" s="15"/>
      <c r="G7" s="15"/>
      <c r="H7" s="15"/>
      <c r="I7" s="15"/>
      <c r="J7" s="15"/>
      <c r="K7" s="15"/>
      <c r="L7" s="15"/>
      <c r="M7" s="15"/>
      <c r="N7" s="15"/>
      <c r="O7" s="15"/>
      <c r="P7" s="15"/>
      <c r="Q7" s="15"/>
      <c r="R7" s="15"/>
    </row>
    <row r="8" spans="1:22" x14ac:dyDescent="0.25">
      <c r="A8" s="13"/>
      <c r="B8" s="80"/>
      <c r="C8" s="80" t="s">
        <v>195</v>
      </c>
      <c r="D8" s="81" t="s">
        <v>241</v>
      </c>
      <c r="E8" s="81"/>
      <c r="F8" s="81"/>
      <c r="G8" s="81"/>
      <c r="H8" s="81"/>
      <c r="I8" s="81"/>
      <c r="J8" s="80"/>
      <c r="K8" s="80" t="s">
        <v>195</v>
      </c>
      <c r="L8" s="81" t="s">
        <v>242</v>
      </c>
      <c r="M8" s="81"/>
      <c r="N8" s="81"/>
      <c r="O8" s="81"/>
      <c r="P8" s="81"/>
      <c r="Q8" s="81"/>
      <c r="R8" s="80"/>
    </row>
    <row r="9" spans="1:22" ht="15.75" thickBot="1" x14ac:dyDescent="0.3">
      <c r="A9" s="13"/>
      <c r="B9" s="80"/>
      <c r="C9" s="80"/>
      <c r="D9" s="82" t="s">
        <v>197</v>
      </c>
      <c r="E9" s="82"/>
      <c r="F9" s="82"/>
      <c r="G9" s="82"/>
      <c r="H9" s="82"/>
      <c r="I9" s="82"/>
      <c r="J9" s="80"/>
      <c r="K9" s="80"/>
      <c r="L9" s="82" t="s">
        <v>197</v>
      </c>
      <c r="M9" s="82"/>
      <c r="N9" s="82"/>
      <c r="O9" s="82"/>
      <c r="P9" s="82"/>
      <c r="Q9" s="82"/>
      <c r="R9" s="80"/>
    </row>
    <row r="10" spans="1:22" ht="15.75" thickBot="1" x14ac:dyDescent="0.3">
      <c r="A10" s="13"/>
      <c r="B10" s="69"/>
      <c r="C10" s="69" t="s">
        <v>195</v>
      </c>
      <c r="D10" s="83">
        <v>2014</v>
      </c>
      <c r="E10" s="83"/>
      <c r="F10" s="69"/>
      <c r="G10" s="69" t="s">
        <v>195</v>
      </c>
      <c r="H10" s="83">
        <v>2013</v>
      </c>
      <c r="I10" s="83"/>
      <c r="J10" s="69"/>
      <c r="K10" s="69" t="s">
        <v>195</v>
      </c>
      <c r="L10" s="83">
        <v>2014</v>
      </c>
      <c r="M10" s="83"/>
      <c r="N10" s="69"/>
      <c r="O10" s="69" t="s">
        <v>195</v>
      </c>
      <c r="P10" s="83">
        <v>2013</v>
      </c>
      <c r="Q10" s="83"/>
      <c r="R10" s="69"/>
    </row>
    <row r="11" spans="1:22" x14ac:dyDescent="0.25">
      <c r="A11" s="13"/>
      <c r="B11" s="70" t="s">
        <v>244</v>
      </c>
      <c r="C11" s="71" t="s">
        <v>195</v>
      </c>
      <c r="D11" s="71" t="s">
        <v>200</v>
      </c>
      <c r="E11" s="72">
        <v>182.3</v>
      </c>
      <c r="F11" s="73" t="s">
        <v>195</v>
      </c>
      <c r="G11" s="71" t="s">
        <v>195</v>
      </c>
      <c r="H11" s="71" t="s">
        <v>200</v>
      </c>
      <c r="I11" s="72">
        <v>171.8</v>
      </c>
      <c r="J11" s="73" t="s">
        <v>195</v>
      </c>
      <c r="K11" s="71" t="s">
        <v>195</v>
      </c>
      <c r="L11" s="71" t="s">
        <v>200</v>
      </c>
      <c r="M11" s="72">
        <v>516.9</v>
      </c>
      <c r="N11" s="73" t="s">
        <v>195</v>
      </c>
      <c r="O11" s="71" t="s">
        <v>195</v>
      </c>
      <c r="P11" s="71" t="s">
        <v>200</v>
      </c>
      <c r="Q11" s="72">
        <v>486</v>
      </c>
      <c r="R11" s="73" t="s">
        <v>195</v>
      </c>
    </row>
    <row r="12" spans="1:22" x14ac:dyDescent="0.25">
      <c r="A12" s="13"/>
      <c r="B12" s="74" t="s">
        <v>245</v>
      </c>
      <c r="C12" s="15" t="s">
        <v>195</v>
      </c>
      <c r="D12" s="15"/>
      <c r="E12" s="75">
        <v>54.3</v>
      </c>
      <c r="F12" s="16" t="s">
        <v>195</v>
      </c>
      <c r="G12" s="15" t="s">
        <v>195</v>
      </c>
      <c r="H12" s="15"/>
      <c r="I12" s="75">
        <v>54.8</v>
      </c>
      <c r="J12" s="16" t="s">
        <v>195</v>
      </c>
      <c r="K12" s="15" t="s">
        <v>195</v>
      </c>
      <c r="L12" s="15"/>
      <c r="M12" s="75">
        <v>162.1</v>
      </c>
      <c r="N12" s="16" t="s">
        <v>195</v>
      </c>
      <c r="O12" s="15" t="s">
        <v>195</v>
      </c>
      <c r="P12" s="15"/>
      <c r="Q12" s="75">
        <v>159.69999999999999</v>
      </c>
      <c r="R12" s="16" t="s">
        <v>195</v>
      </c>
    </row>
    <row r="13" spans="1:22" ht="15.75" thickBot="1" x14ac:dyDescent="0.3">
      <c r="A13" s="13"/>
      <c r="B13" s="70" t="s">
        <v>246</v>
      </c>
      <c r="C13" s="71" t="s">
        <v>195</v>
      </c>
      <c r="D13" s="71"/>
      <c r="E13" s="72">
        <v>23.4</v>
      </c>
      <c r="F13" s="73" t="s">
        <v>195</v>
      </c>
      <c r="G13" s="71" t="s">
        <v>195</v>
      </c>
      <c r="H13" s="71"/>
      <c r="I13" s="72">
        <v>21.5</v>
      </c>
      <c r="J13" s="73" t="s">
        <v>195</v>
      </c>
      <c r="K13" s="71" t="s">
        <v>195</v>
      </c>
      <c r="L13" s="71"/>
      <c r="M13" s="72">
        <v>46.3</v>
      </c>
      <c r="N13" s="73" t="s">
        <v>195</v>
      </c>
      <c r="O13" s="71" t="s">
        <v>195</v>
      </c>
      <c r="P13" s="71"/>
      <c r="Q13" s="72">
        <v>34.6</v>
      </c>
      <c r="R13" s="73" t="s">
        <v>195</v>
      </c>
    </row>
    <row r="14" spans="1:22" x14ac:dyDescent="0.25">
      <c r="A14" s="13"/>
      <c r="B14" s="76"/>
      <c r="C14" s="76" t="s">
        <v>195</v>
      </c>
      <c r="D14" s="77"/>
      <c r="E14" s="77"/>
      <c r="F14" s="76"/>
      <c r="G14" s="76" t="s">
        <v>195</v>
      </c>
      <c r="H14" s="77"/>
      <c r="I14" s="77"/>
      <c r="J14" s="76"/>
      <c r="K14" s="76" t="s">
        <v>195</v>
      </c>
      <c r="L14" s="77"/>
      <c r="M14" s="77"/>
      <c r="N14" s="76"/>
      <c r="O14" s="76" t="s">
        <v>195</v>
      </c>
      <c r="P14" s="77"/>
      <c r="Q14" s="77"/>
      <c r="R14" s="76"/>
    </row>
    <row r="15" spans="1:22" ht="15.75" thickBot="1" x14ac:dyDescent="0.3">
      <c r="A15" s="13"/>
      <c r="B15" s="78" t="s">
        <v>76</v>
      </c>
      <c r="C15" s="69" t="s">
        <v>195</v>
      </c>
      <c r="D15" s="15" t="s">
        <v>200</v>
      </c>
      <c r="E15" s="75">
        <v>260</v>
      </c>
      <c r="F15" s="16" t="s">
        <v>195</v>
      </c>
      <c r="G15" s="69" t="s">
        <v>195</v>
      </c>
      <c r="H15" s="15" t="s">
        <v>200</v>
      </c>
      <c r="I15" s="75">
        <v>248.1</v>
      </c>
      <c r="J15" s="16" t="s">
        <v>195</v>
      </c>
      <c r="K15" s="69" t="s">
        <v>195</v>
      </c>
      <c r="L15" s="15" t="s">
        <v>200</v>
      </c>
      <c r="M15" s="75">
        <v>725.3</v>
      </c>
      <c r="N15" s="16" t="s">
        <v>195</v>
      </c>
      <c r="O15" s="69" t="s">
        <v>195</v>
      </c>
      <c r="P15" s="15" t="s">
        <v>200</v>
      </c>
      <c r="Q15" s="75">
        <v>680.3</v>
      </c>
      <c r="R15" s="16" t="s">
        <v>195</v>
      </c>
    </row>
    <row r="16" spans="1:22" ht="15.75" thickTop="1" x14ac:dyDescent="0.25">
      <c r="A16" s="13"/>
      <c r="B16" s="76"/>
      <c r="C16" s="76" t="s">
        <v>195</v>
      </c>
      <c r="D16" s="79"/>
      <c r="E16" s="79"/>
      <c r="F16" s="76"/>
      <c r="G16" s="76" t="s">
        <v>195</v>
      </c>
      <c r="H16" s="79"/>
      <c r="I16" s="79"/>
      <c r="J16" s="76"/>
      <c r="K16" s="76" t="s">
        <v>195</v>
      </c>
      <c r="L16" s="79"/>
      <c r="M16" s="79"/>
      <c r="N16" s="76"/>
      <c r="O16" s="76" t="s">
        <v>195</v>
      </c>
      <c r="P16" s="79"/>
      <c r="Q16" s="79"/>
      <c r="R16" s="76"/>
    </row>
    <row r="17" spans="1:22" ht="15" customHeight="1" x14ac:dyDescent="0.25">
      <c r="A17" s="13" t="s">
        <v>749</v>
      </c>
      <c r="B17" s="21" t="s">
        <v>4</v>
      </c>
      <c r="C17" s="21"/>
      <c r="D17" s="21"/>
      <c r="E17" s="21"/>
      <c r="F17" s="21"/>
      <c r="G17" s="21"/>
      <c r="H17" s="21"/>
      <c r="I17" s="21"/>
      <c r="J17" s="21"/>
      <c r="K17" s="21"/>
      <c r="L17" s="21"/>
      <c r="M17" s="21"/>
      <c r="N17" s="21"/>
      <c r="O17" s="21"/>
      <c r="P17" s="21"/>
      <c r="Q17" s="21"/>
      <c r="R17" s="21"/>
      <c r="S17" s="21"/>
      <c r="T17" s="21"/>
      <c r="U17" s="21"/>
      <c r="V17" s="21"/>
    </row>
    <row r="18" spans="1:22" x14ac:dyDescent="0.25">
      <c r="A18" s="13"/>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3"/>
      <c r="B19" s="43" t="s">
        <v>481</v>
      </c>
      <c r="C19" s="43"/>
      <c r="D19" s="43"/>
      <c r="E19" s="43"/>
      <c r="F19" s="43"/>
      <c r="G19" s="43"/>
      <c r="H19" s="43"/>
      <c r="I19" s="43"/>
      <c r="J19" s="43"/>
      <c r="K19" s="43"/>
      <c r="L19" s="43"/>
      <c r="M19" s="43"/>
      <c r="N19" s="43"/>
      <c r="O19" s="43"/>
      <c r="P19" s="43"/>
      <c r="Q19" s="43"/>
      <c r="R19" s="43"/>
      <c r="S19" s="43"/>
      <c r="T19" s="43"/>
      <c r="U19" s="43"/>
      <c r="V19" s="43"/>
    </row>
    <row r="20" spans="1:22" x14ac:dyDescent="0.25">
      <c r="A20" s="13"/>
      <c r="B20" s="21"/>
      <c r="C20" s="21"/>
      <c r="D20" s="21"/>
      <c r="E20" s="21"/>
      <c r="F20" s="21"/>
      <c r="G20" s="21"/>
      <c r="H20" s="21"/>
      <c r="I20" s="21"/>
      <c r="J20" s="21"/>
      <c r="K20" s="21"/>
      <c r="L20" s="21"/>
      <c r="M20" s="21"/>
      <c r="N20" s="21"/>
      <c r="O20" s="21"/>
      <c r="P20" s="21"/>
      <c r="Q20" s="21"/>
      <c r="R20" s="21"/>
      <c r="S20" s="21"/>
      <c r="T20" s="21"/>
      <c r="U20" s="21"/>
      <c r="V20" s="21"/>
    </row>
    <row r="21" spans="1:22" ht="15.75" x14ac:dyDescent="0.25">
      <c r="A21" s="1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
      <c r="C22" s="4"/>
      <c r="D22" s="4"/>
      <c r="E22" s="4"/>
      <c r="F22" s="4"/>
      <c r="G22" s="4"/>
      <c r="H22" s="4"/>
      <c r="I22" s="4"/>
      <c r="J22" s="4"/>
      <c r="K22" s="4"/>
      <c r="L22" s="4"/>
      <c r="M22" s="4"/>
      <c r="N22" s="4"/>
      <c r="O22" s="4"/>
      <c r="P22" s="4"/>
      <c r="Q22" s="4"/>
      <c r="R22" s="4"/>
      <c r="S22" s="4"/>
      <c r="T22" s="4"/>
      <c r="U22" s="4"/>
      <c r="V22" s="4"/>
    </row>
    <row r="23" spans="1:22" ht="15.75" thickBot="1" x14ac:dyDescent="0.3">
      <c r="A23" s="13"/>
      <c r="B23" s="4"/>
      <c r="C23" s="4" t="s">
        <v>195</v>
      </c>
      <c r="D23" s="38" t="s">
        <v>482</v>
      </c>
      <c r="E23" s="38"/>
      <c r="F23" s="4"/>
      <c r="G23" s="4"/>
      <c r="H23" s="38" t="s">
        <v>483</v>
      </c>
      <c r="I23" s="38"/>
      <c r="J23" s="4"/>
      <c r="K23" s="4"/>
      <c r="L23" s="38" t="s">
        <v>484</v>
      </c>
      <c r="M23" s="38"/>
      <c r="N23" s="4"/>
      <c r="O23" s="4"/>
      <c r="P23" s="38" t="s">
        <v>485</v>
      </c>
      <c r="Q23" s="38"/>
      <c r="R23" s="4"/>
      <c r="S23" s="4"/>
      <c r="T23" s="38" t="s">
        <v>247</v>
      </c>
      <c r="U23" s="38"/>
      <c r="V23" s="4"/>
    </row>
    <row r="24" spans="1:22" x14ac:dyDescent="0.25">
      <c r="A24" s="13"/>
      <c r="B24" s="66" t="s">
        <v>486</v>
      </c>
      <c r="C24" s="29" t="s">
        <v>195</v>
      </c>
      <c r="D24" s="29"/>
      <c r="E24" s="29"/>
      <c r="F24" s="29"/>
      <c r="G24" s="29"/>
      <c r="H24" s="29"/>
      <c r="I24" s="29"/>
      <c r="J24" s="29"/>
      <c r="K24" s="29"/>
      <c r="L24" s="29"/>
      <c r="M24" s="29"/>
      <c r="N24" s="29"/>
      <c r="O24" s="29"/>
      <c r="P24" s="29"/>
      <c r="Q24" s="29"/>
      <c r="R24" s="29"/>
      <c r="S24" s="29"/>
      <c r="T24" s="29"/>
      <c r="U24" s="29"/>
      <c r="V24" s="29"/>
    </row>
    <row r="25" spans="1:22" ht="30" x14ac:dyDescent="0.25">
      <c r="A25" s="13"/>
      <c r="B25" s="2" t="s">
        <v>487</v>
      </c>
      <c r="C25" s="4" t="s">
        <v>195</v>
      </c>
      <c r="D25" s="4"/>
      <c r="E25" s="67">
        <v>7384</v>
      </c>
      <c r="F25" t="s">
        <v>195</v>
      </c>
      <c r="G25" s="4"/>
      <c r="H25" s="4"/>
      <c r="I25" s="67">
        <v>3450</v>
      </c>
      <c r="J25" t="s">
        <v>195</v>
      </c>
      <c r="K25" s="4"/>
      <c r="L25" s="4"/>
      <c r="M25" s="67">
        <v>1550</v>
      </c>
      <c r="N25" t="s">
        <v>195</v>
      </c>
      <c r="O25" s="4"/>
      <c r="P25" s="4"/>
      <c r="Q25" s="67">
        <v>1231</v>
      </c>
      <c r="R25" t="s">
        <v>195</v>
      </c>
      <c r="S25" s="4"/>
      <c r="T25" s="4"/>
      <c r="U25" s="67">
        <v>13615</v>
      </c>
      <c r="V25" t="s">
        <v>195</v>
      </c>
    </row>
    <row r="26" spans="1:22" x14ac:dyDescent="0.25">
      <c r="A26" s="13"/>
      <c r="B26" s="28" t="s">
        <v>488</v>
      </c>
      <c r="C26" s="29" t="s">
        <v>195</v>
      </c>
      <c r="D26" s="29"/>
      <c r="E26" s="30">
        <v>55</v>
      </c>
      <c r="F26" s="31" t="s">
        <v>195</v>
      </c>
      <c r="G26" s="29"/>
      <c r="H26" s="29"/>
      <c r="I26" s="30">
        <v>241</v>
      </c>
      <c r="J26" s="31" t="s">
        <v>195</v>
      </c>
      <c r="K26" s="29"/>
      <c r="L26" s="29"/>
      <c r="M26" s="30">
        <v>85</v>
      </c>
      <c r="N26" s="31" t="s">
        <v>195</v>
      </c>
      <c r="O26" s="29"/>
      <c r="P26" s="29"/>
      <c r="Q26" s="30">
        <v>142</v>
      </c>
      <c r="R26" s="31" t="s">
        <v>195</v>
      </c>
      <c r="S26" s="29"/>
      <c r="T26" s="29"/>
      <c r="U26" s="30">
        <v>523</v>
      </c>
      <c r="V26" s="31" t="s">
        <v>195</v>
      </c>
    </row>
    <row r="27" spans="1:22" ht="15.75" thickBot="1" x14ac:dyDescent="0.3">
      <c r="A27" s="13"/>
      <c r="B27" s="2" t="s">
        <v>489</v>
      </c>
      <c r="C27" s="4" t="s">
        <v>195</v>
      </c>
      <c r="D27" s="4"/>
      <c r="E27" s="32" t="s">
        <v>490</v>
      </c>
      <c r="F27" t="s">
        <v>220</v>
      </c>
      <c r="G27" s="4"/>
      <c r="H27" s="4"/>
      <c r="I27" s="32" t="s">
        <v>491</v>
      </c>
      <c r="J27" t="s">
        <v>220</v>
      </c>
      <c r="K27" s="4"/>
      <c r="L27" s="4"/>
      <c r="M27" s="32" t="s">
        <v>492</v>
      </c>
      <c r="N27" t="s">
        <v>220</v>
      </c>
      <c r="O27" s="4"/>
      <c r="P27" s="4"/>
      <c r="Q27" s="32" t="s">
        <v>493</v>
      </c>
      <c r="R27" t="s">
        <v>220</v>
      </c>
      <c r="S27" s="4"/>
      <c r="T27" s="4"/>
      <c r="U27" s="32" t="s">
        <v>494</v>
      </c>
      <c r="V27" t="s">
        <v>220</v>
      </c>
    </row>
    <row r="28" spans="1:22" x14ac:dyDescent="0.25">
      <c r="A28" s="13"/>
      <c r="B28" s="20"/>
      <c r="C28" s="20" t="s">
        <v>195</v>
      </c>
      <c r="D28" s="35"/>
      <c r="E28" s="35"/>
      <c r="F28" s="20"/>
      <c r="G28" s="20"/>
      <c r="H28" s="35"/>
      <c r="I28" s="35"/>
      <c r="J28" s="20"/>
      <c r="K28" s="20"/>
      <c r="L28" s="35"/>
      <c r="M28" s="35"/>
      <c r="N28" s="20"/>
      <c r="O28" s="20"/>
      <c r="P28" s="35"/>
      <c r="Q28" s="35"/>
      <c r="R28" s="20"/>
      <c r="S28" s="20"/>
      <c r="T28" s="35"/>
      <c r="U28" s="35"/>
      <c r="V28" s="20"/>
    </row>
    <row r="29" spans="1:22" ht="30.75" thickBot="1" x14ac:dyDescent="0.3">
      <c r="A29" s="13"/>
      <c r="B29" s="28" t="s">
        <v>495</v>
      </c>
      <c r="C29" s="36" t="s">
        <v>195</v>
      </c>
      <c r="D29" s="29"/>
      <c r="E29" s="68">
        <v>7316</v>
      </c>
      <c r="F29" s="31" t="s">
        <v>195</v>
      </c>
      <c r="G29" s="36"/>
      <c r="H29" s="29"/>
      <c r="I29" s="68">
        <v>3631</v>
      </c>
      <c r="J29" s="31" t="s">
        <v>195</v>
      </c>
      <c r="K29" s="36"/>
      <c r="L29" s="29"/>
      <c r="M29" s="68">
        <v>1612</v>
      </c>
      <c r="N29" s="31" t="s">
        <v>195</v>
      </c>
      <c r="O29" s="36"/>
      <c r="P29" s="29"/>
      <c r="Q29" s="68">
        <v>1349</v>
      </c>
      <c r="R29" s="31" t="s">
        <v>195</v>
      </c>
      <c r="S29" s="36"/>
      <c r="T29" s="29"/>
      <c r="U29" s="68">
        <v>13908</v>
      </c>
      <c r="V29" s="31" t="s">
        <v>195</v>
      </c>
    </row>
    <row r="30" spans="1:22" x14ac:dyDescent="0.25">
      <c r="A30" s="13"/>
      <c r="B30" s="20"/>
      <c r="C30" s="20" t="s">
        <v>195</v>
      </c>
      <c r="D30" s="35"/>
      <c r="E30" s="35"/>
      <c r="F30" s="20"/>
      <c r="G30" s="20"/>
      <c r="H30" s="35"/>
      <c r="I30" s="35"/>
      <c r="J30" s="20"/>
      <c r="K30" s="20"/>
      <c r="L30" s="35"/>
      <c r="M30" s="35"/>
      <c r="N30" s="20"/>
      <c r="O30" s="20"/>
      <c r="P30" s="35"/>
      <c r="Q30" s="35"/>
      <c r="R30" s="20"/>
      <c r="S30" s="20"/>
      <c r="T30" s="35"/>
      <c r="U30" s="35"/>
      <c r="V30" s="20"/>
    </row>
    <row r="31" spans="1:22" ht="30.75" thickBot="1" x14ac:dyDescent="0.3">
      <c r="A31" s="13"/>
      <c r="B31" s="2" t="s">
        <v>496</v>
      </c>
      <c r="C31" s="46" t="s">
        <v>195</v>
      </c>
      <c r="D31" s="4"/>
      <c r="E31" s="32">
        <v>52</v>
      </c>
      <c r="F31" t="s">
        <v>195</v>
      </c>
      <c r="G31" s="46"/>
      <c r="I31" s="33" t="s">
        <v>202</v>
      </c>
      <c r="J31" t="s">
        <v>195</v>
      </c>
      <c r="K31" s="46"/>
      <c r="M31" s="33" t="s">
        <v>202</v>
      </c>
      <c r="N31" t="s">
        <v>195</v>
      </c>
      <c r="O31" s="46"/>
      <c r="Q31" s="33" t="s">
        <v>202</v>
      </c>
      <c r="R31" t="s">
        <v>195</v>
      </c>
      <c r="S31" s="46"/>
      <c r="T31" s="4"/>
      <c r="U31" s="32">
        <v>52</v>
      </c>
      <c r="V31" t="s">
        <v>195</v>
      </c>
    </row>
    <row r="32" spans="1:22" x14ac:dyDescent="0.25">
      <c r="A32" s="13"/>
      <c r="B32" s="20"/>
      <c r="C32" s="20" t="s">
        <v>195</v>
      </c>
      <c r="D32" s="35"/>
      <c r="E32" s="35"/>
      <c r="F32" s="20"/>
      <c r="G32" s="20"/>
      <c r="H32" s="35"/>
      <c r="I32" s="35"/>
      <c r="J32" s="20"/>
      <c r="K32" s="20"/>
      <c r="L32" s="35"/>
      <c r="M32" s="35"/>
      <c r="N32" s="20"/>
      <c r="O32" s="20"/>
      <c r="P32" s="35"/>
      <c r="Q32" s="35"/>
      <c r="R32" s="20"/>
      <c r="S32" s="20"/>
      <c r="T32" s="35"/>
      <c r="U32" s="35"/>
      <c r="V32" s="20"/>
    </row>
    <row r="33" spans="1:22" ht="30" x14ac:dyDescent="0.25">
      <c r="A33" s="13"/>
      <c r="B33" s="28" t="s">
        <v>497</v>
      </c>
      <c r="C33" s="36" t="s">
        <v>195</v>
      </c>
      <c r="D33" s="29"/>
      <c r="E33" s="68">
        <v>7368</v>
      </c>
      <c r="F33" s="31" t="s">
        <v>195</v>
      </c>
      <c r="G33" s="36"/>
      <c r="H33" s="29"/>
      <c r="I33" s="68">
        <v>3631</v>
      </c>
      <c r="J33" s="31" t="s">
        <v>195</v>
      </c>
      <c r="K33" s="36"/>
      <c r="L33" s="29"/>
      <c r="M33" s="68">
        <v>1612</v>
      </c>
      <c r="N33" s="31" t="s">
        <v>195</v>
      </c>
      <c r="O33" s="36"/>
      <c r="P33" s="29"/>
      <c r="Q33" s="68">
        <v>1349</v>
      </c>
      <c r="R33" s="31" t="s">
        <v>195</v>
      </c>
      <c r="S33" s="36"/>
      <c r="T33" s="29"/>
      <c r="U33" s="68">
        <v>13960</v>
      </c>
      <c r="V33" s="31" t="s">
        <v>195</v>
      </c>
    </row>
  </sheetData>
  <mergeCells count="32">
    <mergeCell ref="B4:V4"/>
    <mergeCell ref="B5:V5"/>
    <mergeCell ref="B6:V6"/>
    <mergeCell ref="A17:A33"/>
    <mergeCell ref="B17:V17"/>
    <mergeCell ref="B18:V18"/>
    <mergeCell ref="B19:V19"/>
    <mergeCell ref="B20:V20"/>
    <mergeCell ref="B21:V21"/>
    <mergeCell ref="D23:E23"/>
    <mergeCell ref="H23:I23"/>
    <mergeCell ref="L23:M23"/>
    <mergeCell ref="P23:Q23"/>
    <mergeCell ref="T23:U23"/>
    <mergeCell ref="A1:A2"/>
    <mergeCell ref="B1:V1"/>
    <mergeCell ref="B2:V2"/>
    <mergeCell ref="B3:V3"/>
    <mergeCell ref="A4:A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42578125" bestFit="1" customWidth="1"/>
    <col min="2" max="2" width="31.7109375" bestFit="1" customWidth="1"/>
    <col min="3" max="4" width="1.85546875" bestFit="1" customWidth="1"/>
    <col min="5" max="5" width="4.42578125" bestFit="1" customWidth="1"/>
    <col min="6" max="8" width="1.85546875" bestFit="1" customWidth="1"/>
    <col min="9" max="9" width="4.42578125" bestFit="1" customWidth="1"/>
    <col min="10" max="12" width="1.85546875" bestFit="1" customWidth="1"/>
    <col min="13" max="13" width="4.42578125" bestFit="1" customWidth="1"/>
    <col min="14" max="16" width="1.85546875" bestFit="1" customWidth="1"/>
    <col min="17" max="17" width="5.28515625" bestFit="1" customWidth="1"/>
    <col min="18" max="18" width="1.85546875" bestFit="1"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21" t="s">
        <v>4</v>
      </c>
      <c r="C3" s="21"/>
      <c r="D3" s="21"/>
      <c r="E3" s="21"/>
      <c r="F3" s="21"/>
      <c r="G3" s="21"/>
      <c r="H3" s="21"/>
      <c r="I3" s="21"/>
      <c r="J3" s="21"/>
      <c r="K3" s="21"/>
      <c r="L3" s="21"/>
      <c r="M3" s="21"/>
      <c r="N3" s="21"/>
      <c r="O3" s="21"/>
      <c r="P3" s="21"/>
      <c r="Q3" s="21"/>
      <c r="R3" s="21"/>
    </row>
    <row r="4" spans="1:18" ht="15" customHeight="1" x14ac:dyDescent="0.25">
      <c r="A4" s="13" t="s">
        <v>751</v>
      </c>
      <c r="B4" s="21" t="s">
        <v>4</v>
      </c>
      <c r="C4" s="21"/>
      <c r="D4" s="21"/>
      <c r="E4" s="21"/>
      <c r="F4" s="21"/>
      <c r="G4" s="21"/>
      <c r="H4" s="21"/>
      <c r="I4" s="21"/>
      <c r="J4" s="21"/>
      <c r="K4" s="21"/>
      <c r="L4" s="21"/>
      <c r="M4" s="21"/>
      <c r="N4" s="21"/>
      <c r="O4" s="21"/>
      <c r="P4" s="21"/>
      <c r="Q4" s="21"/>
      <c r="R4" s="21"/>
    </row>
    <row r="5" spans="1:18" x14ac:dyDescent="0.25">
      <c r="A5" s="13"/>
      <c r="B5" s="23" t="s">
        <v>501</v>
      </c>
      <c r="C5" s="23"/>
      <c r="D5" s="23"/>
      <c r="E5" s="23"/>
      <c r="F5" s="23"/>
      <c r="G5" s="23"/>
      <c r="H5" s="23"/>
      <c r="I5" s="23"/>
      <c r="J5" s="23"/>
      <c r="K5" s="23"/>
      <c r="L5" s="23"/>
      <c r="M5" s="23"/>
      <c r="N5" s="23"/>
      <c r="O5" s="23"/>
      <c r="P5" s="23"/>
      <c r="Q5" s="23"/>
      <c r="R5" s="23"/>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5"/>
      <c r="C7" s="15"/>
      <c r="D7" s="15"/>
      <c r="E7" s="15"/>
      <c r="F7" s="15"/>
      <c r="G7" s="15"/>
      <c r="H7" s="15"/>
      <c r="I7" s="15"/>
      <c r="J7" s="15"/>
      <c r="K7" s="15"/>
      <c r="L7" s="15"/>
      <c r="M7" s="15"/>
      <c r="N7" s="15"/>
      <c r="O7" s="15"/>
      <c r="P7" s="15"/>
      <c r="Q7" s="15"/>
      <c r="R7" s="15"/>
    </row>
    <row r="8" spans="1:18" x14ac:dyDescent="0.25">
      <c r="A8" s="13"/>
      <c r="B8" s="80"/>
      <c r="C8" s="80" t="s">
        <v>195</v>
      </c>
      <c r="D8" s="81" t="s">
        <v>241</v>
      </c>
      <c r="E8" s="81"/>
      <c r="F8" s="81"/>
      <c r="G8" s="81"/>
      <c r="H8" s="81"/>
      <c r="I8" s="81"/>
      <c r="J8" s="80"/>
      <c r="K8" s="80" t="s">
        <v>195</v>
      </c>
      <c r="L8" s="81" t="s">
        <v>242</v>
      </c>
      <c r="M8" s="81"/>
      <c r="N8" s="81"/>
      <c r="O8" s="81"/>
      <c r="P8" s="81"/>
      <c r="Q8" s="81"/>
      <c r="R8" s="80"/>
    </row>
    <row r="9" spans="1:18" ht="15.75" thickBot="1" x14ac:dyDescent="0.3">
      <c r="A9" s="13"/>
      <c r="B9" s="80"/>
      <c r="C9" s="80"/>
      <c r="D9" s="82" t="s">
        <v>197</v>
      </c>
      <c r="E9" s="82"/>
      <c r="F9" s="82"/>
      <c r="G9" s="82"/>
      <c r="H9" s="82"/>
      <c r="I9" s="82"/>
      <c r="J9" s="80"/>
      <c r="K9" s="80"/>
      <c r="L9" s="82" t="s">
        <v>197</v>
      </c>
      <c r="M9" s="82"/>
      <c r="N9" s="82"/>
      <c r="O9" s="82"/>
      <c r="P9" s="82"/>
      <c r="Q9" s="82"/>
      <c r="R9" s="80"/>
    </row>
    <row r="10" spans="1:18" ht="15.75" thickBot="1" x14ac:dyDescent="0.3">
      <c r="A10" s="13"/>
      <c r="B10" s="69"/>
      <c r="C10" s="69" t="s">
        <v>195</v>
      </c>
      <c r="D10" s="83">
        <v>2014</v>
      </c>
      <c r="E10" s="83"/>
      <c r="F10" s="69"/>
      <c r="G10" s="69" t="s">
        <v>195</v>
      </c>
      <c r="H10" s="83">
        <v>2013</v>
      </c>
      <c r="I10" s="83"/>
      <c r="J10" s="69"/>
      <c r="K10" s="69" t="s">
        <v>195</v>
      </c>
      <c r="L10" s="83">
        <v>2014</v>
      </c>
      <c r="M10" s="83"/>
      <c r="N10" s="69"/>
      <c r="O10" s="69" t="s">
        <v>195</v>
      </c>
      <c r="P10" s="83">
        <v>2013</v>
      </c>
      <c r="Q10" s="83"/>
      <c r="R10" s="69"/>
    </row>
    <row r="11" spans="1:18" x14ac:dyDescent="0.25">
      <c r="A11" s="13"/>
      <c r="B11" s="70" t="s">
        <v>502</v>
      </c>
      <c r="C11" s="71" t="s">
        <v>195</v>
      </c>
      <c r="D11" s="71" t="s">
        <v>200</v>
      </c>
      <c r="E11" s="72">
        <v>6.2</v>
      </c>
      <c r="F11" s="73" t="s">
        <v>195</v>
      </c>
      <c r="G11" s="71" t="s">
        <v>195</v>
      </c>
      <c r="H11" s="71" t="s">
        <v>200</v>
      </c>
      <c r="I11" s="72">
        <v>8.5</v>
      </c>
      <c r="J11" s="73" t="s">
        <v>195</v>
      </c>
      <c r="K11" s="71" t="s">
        <v>195</v>
      </c>
      <c r="L11" s="71" t="s">
        <v>200</v>
      </c>
      <c r="M11" s="72">
        <v>17.3</v>
      </c>
      <c r="N11" s="73" t="s">
        <v>195</v>
      </c>
      <c r="O11" s="71" t="s">
        <v>195</v>
      </c>
      <c r="P11" s="71" t="s">
        <v>200</v>
      </c>
      <c r="Q11" s="72">
        <v>63.8</v>
      </c>
      <c r="R11" s="73" t="s">
        <v>195</v>
      </c>
    </row>
    <row r="12" spans="1:18" x14ac:dyDescent="0.25">
      <c r="A12" s="13"/>
      <c r="B12" s="74" t="s">
        <v>503</v>
      </c>
      <c r="C12" s="15" t="s">
        <v>195</v>
      </c>
      <c r="D12" s="15"/>
      <c r="E12" s="75">
        <v>5.6</v>
      </c>
      <c r="F12" s="16" t="s">
        <v>195</v>
      </c>
      <c r="G12" s="15" t="s">
        <v>195</v>
      </c>
      <c r="H12" s="15"/>
      <c r="I12" s="75">
        <v>7.4</v>
      </c>
      <c r="J12" s="16" t="s">
        <v>195</v>
      </c>
      <c r="K12" s="15" t="s">
        <v>195</v>
      </c>
      <c r="L12" s="15"/>
      <c r="M12" s="75">
        <v>16.7</v>
      </c>
      <c r="N12" s="16" t="s">
        <v>195</v>
      </c>
      <c r="O12" s="15" t="s">
        <v>195</v>
      </c>
      <c r="P12" s="15"/>
      <c r="Q12" s="75">
        <v>61.6</v>
      </c>
      <c r="R12" s="16" t="s">
        <v>195</v>
      </c>
    </row>
    <row r="13" spans="1:18" ht="15.75" thickBot="1" x14ac:dyDescent="0.3">
      <c r="A13" s="13"/>
      <c r="B13" s="70" t="s">
        <v>504</v>
      </c>
      <c r="C13" s="71" t="s">
        <v>195</v>
      </c>
      <c r="D13" s="71"/>
      <c r="E13" s="72">
        <v>4.7</v>
      </c>
      <c r="F13" s="73" t="s">
        <v>195</v>
      </c>
      <c r="G13" s="71" t="s">
        <v>195</v>
      </c>
      <c r="H13" s="71"/>
      <c r="I13" s="72">
        <v>7</v>
      </c>
      <c r="J13" s="73" t="s">
        <v>195</v>
      </c>
      <c r="K13" s="71" t="s">
        <v>195</v>
      </c>
      <c r="L13" s="71"/>
      <c r="M13" s="72">
        <v>13.7</v>
      </c>
      <c r="N13" s="73" t="s">
        <v>195</v>
      </c>
      <c r="O13" s="71" t="s">
        <v>195</v>
      </c>
      <c r="P13" s="71"/>
      <c r="Q13" s="72">
        <v>52.2</v>
      </c>
      <c r="R13" s="73" t="s">
        <v>195</v>
      </c>
    </row>
    <row r="14" spans="1:18" x14ac:dyDescent="0.25">
      <c r="A14" s="13"/>
      <c r="B14" s="76"/>
      <c r="C14" s="76" t="s">
        <v>195</v>
      </c>
      <c r="D14" s="77"/>
      <c r="E14" s="77"/>
      <c r="F14" s="76"/>
      <c r="G14" s="76" t="s">
        <v>195</v>
      </c>
      <c r="H14" s="77"/>
      <c r="I14" s="77"/>
      <c r="J14" s="76"/>
      <c r="K14" s="76" t="s">
        <v>195</v>
      </c>
      <c r="L14" s="77"/>
      <c r="M14" s="77"/>
      <c r="N14" s="76"/>
      <c r="O14" s="76" t="s">
        <v>195</v>
      </c>
      <c r="P14" s="77"/>
      <c r="Q14" s="77"/>
      <c r="R14" s="76"/>
    </row>
    <row r="15" spans="1:18" ht="15.75" thickBot="1" x14ac:dyDescent="0.3">
      <c r="A15" s="13"/>
      <c r="B15" s="78" t="s">
        <v>80</v>
      </c>
      <c r="C15" s="69" t="s">
        <v>195</v>
      </c>
      <c r="D15" s="15" t="s">
        <v>200</v>
      </c>
      <c r="E15" s="75">
        <v>16.5</v>
      </c>
      <c r="F15" s="16" t="s">
        <v>195</v>
      </c>
      <c r="G15" s="69" t="s">
        <v>195</v>
      </c>
      <c r="H15" s="15" t="s">
        <v>200</v>
      </c>
      <c r="I15" s="75">
        <v>22.9</v>
      </c>
      <c r="J15" s="16" t="s">
        <v>195</v>
      </c>
      <c r="K15" s="69" t="s">
        <v>195</v>
      </c>
      <c r="L15" s="15" t="s">
        <v>200</v>
      </c>
      <c r="M15" s="75">
        <v>47.7</v>
      </c>
      <c r="N15" s="16" t="s">
        <v>195</v>
      </c>
      <c r="O15" s="69" t="s">
        <v>195</v>
      </c>
      <c r="P15" s="15" t="s">
        <v>200</v>
      </c>
      <c r="Q15" s="75">
        <v>177.6</v>
      </c>
      <c r="R15" s="16" t="s">
        <v>195</v>
      </c>
    </row>
    <row r="16" spans="1:18" ht="15.75" thickTop="1" x14ac:dyDescent="0.25">
      <c r="A16" s="13"/>
      <c r="B16" s="76"/>
      <c r="C16" s="76" t="s">
        <v>195</v>
      </c>
      <c r="D16" s="79"/>
      <c r="E16" s="79"/>
      <c r="F16" s="76"/>
      <c r="G16" s="76" t="s">
        <v>195</v>
      </c>
      <c r="H16" s="79"/>
      <c r="I16" s="79"/>
      <c r="J16" s="76"/>
      <c r="K16" s="76" t="s">
        <v>195</v>
      </c>
      <c r="L16" s="79"/>
      <c r="M16" s="79"/>
      <c r="N16" s="76"/>
      <c r="O16" s="76" t="s">
        <v>195</v>
      </c>
      <c r="P16" s="79"/>
      <c r="Q16" s="79"/>
      <c r="R16" s="76"/>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8" max="8" width="1.85546875" bestFit="1" customWidth="1"/>
    <col min="9" max="9" width="3.7109375" bestFit="1" customWidth="1"/>
    <col min="10" max="12" width="1.85546875" bestFit="1" customWidth="1"/>
    <col min="13" max="13" width="5.28515625" bestFit="1" customWidth="1"/>
    <col min="14" max="14" width="2" bestFit="1" customWidth="1"/>
    <col min="16" max="16" width="1.85546875" bestFit="1" customWidth="1"/>
    <col min="17" max="17" width="4.42578125" bestFit="1" customWidth="1"/>
    <col min="18" max="18" width="1.85546875" bestFit="1"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21" t="s">
        <v>4</v>
      </c>
      <c r="C3" s="21"/>
      <c r="D3" s="21"/>
      <c r="E3" s="21"/>
      <c r="F3" s="21"/>
      <c r="G3" s="21"/>
      <c r="H3" s="21"/>
      <c r="I3" s="21"/>
      <c r="J3" s="21"/>
      <c r="K3" s="21"/>
      <c r="L3" s="21"/>
      <c r="M3" s="21"/>
      <c r="N3" s="21"/>
      <c r="O3" s="21"/>
      <c r="P3" s="21"/>
      <c r="Q3" s="21"/>
      <c r="R3" s="21"/>
    </row>
    <row r="4" spans="1:18" ht="15" customHeight="1" x14ac:dyDescent="0.25">
      <c r="A4" s="13" t="s">
        <v>753</v>
      </c>
      <c r="B4" s="21" t="s">
        <v>4</v>
      </c>
      <c r="C4" s="21"/>
      <c r="D4" s="21"/>
      <c r="E4" s="21"/>
      <c r="F4" s="21"/>
      <c r="G4" s="21"/>
      <c r="H4" s="21"/>
      <c r="I4" s="21"/>
      <c r="J4" s="21"/>
      <c r="K4" s="21"/>
      <c r="L4" s="21"/>
      <c r="M4" s="21"/>
      <c r="N4" s="21"/>
      <c r="O4" s="21"/>
      <c r="P4" s="21"/>
      <c r="Q4" s="21"/>
      <c r="R4" s="21"/>
    </row>
    <row r="5" spans="1:18" x14ac:dyDescent="0.25">
      <c r="A5" s="13"/>
      <c r="B5" s="23" t="s">
        <v>508</v>
      </c>
      <c r="C5" s="23"/>
      <c r="D5" s="23"/>
      <c r="E5" s="23"/>
      <c r="F5" s="23"/>
      <c r="G5" s="23"/>
      <c r="H5" s="23"/>
      <c r="I5" s="23"/>
      <c r="J5" s="23"/>
      <c r="K5" s="23"/>
      <c r="L5" s="23"/>
      <c r="M5" s="23"/>
      <c r="N5" s="23"/>
      <c r="O5" s="23"/>
      <c r="P5" s="23"/>
      <c r="Q5" s="23"/>
      <c r="R5" s="23"/>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5"/>
      <c r="C7" s="15"/>
      <c r="D7" s="15"/>
      <c r="E7" s="15"/>
      <c r="F7" s="15"/>
      <c r="G7" s="15"/>
      <c r="H7" s="15"/>
      <c r="I7" s="15"/>
      <c r="J7" s="15"/>
      <c r="K7" s="15"/>
      <c r="L7" s="15"/>
      <c r="M7" s="15"/>
      <c r="N7" s="15"/>
      <c r="O7" s="15"/>
      <c r="P7" s="15"/>
      <c r="Q7" s="15"/>
      <c r="R7" s="15"/>
    </row>
    <row r="8" spans="1:18" x14ac:dyDescent="0.25">
      <c r="A8" s="13"/>
      <c r="B8" s="80"/>
      <c r="C8" s="80" t="s">
        <v>195</v>
      </c>
      <c r="D8" s="81" t="s">
        <v>241</v>
      </c>
      <c r="E8" s="81"/>
      <c r="F8" s="81"/>
      <c r="G8" s="81"/>
      <c r="H8" s="81"/>
      <c r="I8" s="81"/>
      <c r="J8" s="80"/>
      <c r="K8" s="80" t="s">
        <v>195</v>
      </c>
      <c r="L8" s="81" t="s">
        <v>242</v>
      </c>
      <c r="M8" s="81"/>
      <c r="N8" s="81"/>
      <c r="O8" s="81"/>
      <c r="P8" s="81"/>
      <c r="Q8" s="81"/>
      <c r="R8" s="80"/>
    </row>
    <row r="9" spans="1:18" ht="15.75" thickBot="1" x14ac:dyDescent="0.3">
      <c r="A9" s="13"/>
      <c r="B9" s="80"/>
      <c r="C9" s="80"/>
      <c r="D9" s="82" t="s">
        <v>197</v>
      </c>
      <c r="E9" s="82"/>
      <c r="F9" s="82"/>
      <c r="G9" s="82"/>
      <c r="H9" s="82"/>
      <c r="I9" s="82"/>
      <c r="J9" s="80"/>
      <c r="K9" s="80"/>
      <c r="L9" s="82" t="s">
        <v>197</v>
      </c>
      <c r="M9" s="82"/>
      <c r="N9" s="82"/>
      <c r="O9" s="82"/>
      <c r="P9" s="82"/>
      <c r="Q9" s="82"/>
      <c r="R9" s="80"/>
    </row>
    <row r="10" spans="1:18" ht="15.75" thickBot="1" x14ac:dyDescent="0.3">
      <c r="A10" s="13"/>
      <c r="B10" s="69"/>
      <c r="C10" s="69" t="s">
        <v>195</v>
      </c>
      <c r="D10" s="83">
        <v>2014</v>
      </c>
      <c r="E10" s="83"/>
      <c r="F10" s="69"/>
      <c r="G10" s="69"/>
      <c r="H10" s="83">
        <v>2013</v>
      </c>
      <c r="I10" s="83"/>
      <c r="J10" s="69"/>
      <c r="K10" s="69" t="s">
        <v>195</v>
      </c>
      <c r="L10" s="83">
        <v>2014</v>
      </c>
      <c r="M10" s="83"/>
      <c r="N10" s="69"/>
      <c r="O10" s="69"/>
      <c r="P10" s="83">
        <v>2013</v>
      </c>
      <c r="Q10" s="83"/>
      <c r="R10" s="69"/>
    </row>
    <row r="11" spans="1:18" ht="25.5" x14ac:dyDescent="0.25">
      <c r="A11" s="13"/>
      <c r="B11" s="70" t="s">
        <v>509</v>
      </c>
      <c r="C11" s="71" t="s">
        <v>195</v>
      </c>
      <c r="D11" s="71" t="s">
        <v>200</v>
      </c>
      <c r="E11" s="72">
        <v>8.4</v>
      </c>
      <c r="F11" s="73" t="s">
        <v>195</v>
      </c>
      <c r="G11" s="71"/>
      <c r="H11" s="71" t="s">
        <v>200</v>
      </c>
      <c r="I11" s="72">
        <v>0.3</v>
      </c>
      <c r="J11" s="73" t="s">
        <v>195</v>
      </c>
      <c r="K11" s="71" t="s">
        <v>195</v>
      </c>
      <c r="L11" s="71" t="s">
        <v>200</v>
      </c>
      <c r="M11" s="72">
        <v>16.3</v>
      </c>
      <c r="N11" s="73" t="s">
        <v>195</v>
      </c>
      <c r="O11" s="71"/>
      <c r="P11" s="71" t="s">
        <v>200</v>
      </c>
      <c r="Q11" s="72">
        <v>0.6</v>
      </c>
      <c r="R11" s="73" t="s">
        <v>195</v>
      </c>
    </row>
    <row r="12" spans="1:18" x14ac:dyDescent="0.25">
      <c r="A12" s="13"/>
      <c r="B12" s="74" t="s">
        <v>510</v>
      </c>
      <c r="C12" s="15" t="s">
        <v>195</v>
      </c>
      <c r="D12" s="15"/>
      <c r="E12" s="75">
        <v>1.6</v>
      </c>
      <c r="F12" s="16" t="s">
        <v>195</v>
      </c>
      <c r="G12" s="15"/>
      <c r="H12" s="15"/>
      <c r="I12" s="75">
        <v>0.1</v>
      </c>
      <c r="J12" s="16" t="s">
        <v>195</v>
      </c>
      <c r="K12" s="15" t="s">
        <v>195</v>
      </c>
      <c r="L12" s="15"/>
      <c r="M12" s="75">
        <v>3.8</v>
      </c>
      <c r="N12" s="16" t="s">
        <v>195</v>
      </c>
      <c r="O12" s="15"/>
      <c r="P12" s="15"/>
      <c r="Q12" s="75">
        <v>0.6</v>
      </c>
      <c r="R12" s="16" t="s">
        <v>195</v>
      </c>
    </row>
    <row r="13" spans="1:18" x14ac:dyDescent="0.25">
      <c r="A13" s="13"/>
      <c r="B13" s="70" t="s">
        <v>122</v>
      </c>
      <c r="C13" s="71" t="s">
        <v>195</v>
      </c>
      <c r="D13" s="71"/>
      <c r="E13" s="72">
        <v>147.9</v>
      </c>
      <c r="F13" s="73" t="s">
        <v>195</v>
      </c>
      <c r="G13" s="71"/>
      <c r="H13" s="73"/>
      <c r="I13" s="89" t="s">
        <v>202</v>
      </c>
      <c r="J13" s="73" t="s">
        <v>195</v>
      </c>
      <c r="K13" s="71" t="s">
        <v>195</v>
      </c>
      <c r="L13" s="71"/>
      <c r="M13" s="72">
        <v>147.9</v>
      </c>
      <c r="N13" s="73" t="s">
        <v>195</v>
      </c>
      <c r="O13" s="71"/>
      <c r="P13" s="73"/>
      <c r="Q13" s="89" t="s">
        <v>202</v>
      </c>
      <c r="R13" s="73" t="s">
        <v>195</v>
      </c>
    </row>
    <row r="14" spans="1:18" x14ac:dyDescent="0.25">
      <c r="A14" s="13"/>
      <c r="B14" s="74" t="s">
        <v>511</v>
      </c>
      <c r="C14" s="15" t="s">
        <v>195</v>
      </c>
      <c r="D14" s="15"/>
      <c r="E14" s="75" t="s">
        <v>512</v>
      </c>
      <c r="F14" s="16" t="s">
        <v>220</v>
      </c>
      <c r="G14" s="15"/>
      <c r="H14" s="15"/>
      <c r="I14" s="75">
        <v>0.5</v>
      </c>
      <c r="J14" s="16" t="s">
        <v>195</v>
      </c>
      <c r="K14" s="15" t="s">
        <v>195</v>
      </c>
      <c r="L14" s="15"/>
      <c r="M14" s="75" t="s">
        <v>513</v>
      </c>
      <c r="N14" s="16" t="s">
        <v>220</v>
      </c>
      <c r="O14" s="15"/>
      <c r="P14" s="15"/>
      <c r="Q14" s="75">
        <v>6.1</v>
      </c>
      <c r="R14" s="16" t="s">
        <v>195</v>
      </c>
    </row>
    <row r="15" spans="1:18" ht="25.5" x14ac:dyDescent="0.25">
      <c r="A15" s="13"/>
      <c r="B15" s="70" t="s">
        <v>514</v>
      </c>
      <c r="C15" s="71" t="s">
        <v>195</v>
      </c>
      <c r="D15" s="71"/>
      <c r="E15" s="72" t="s">
        <v>357</v>
      </c>
      <c r="F15" s="73" t="s">
        <v>220</v>
      </c>
      <c r="G15" s="71"/>
      <c r="H15" s="71"/>
      <c r="I15" s="72">
        <v>2.9</v>
      </c>
      <c r="J15" s="73" t="s">
        <v>195</v>
      </c>
      <c r="K15" s="71" t="s">
        <v>195</v>
      </c>
      <c r="L15" s="71"/>
      <c r="M15" s="72">
        <v>5.8</v>
      </c>
      <c r="N15" s="73" t="s">
        <v>195</v>
      </c>
      <c r="O15" s="71"/>
      <c r="P15" s="71"/>
      <c r="Q15" s="72">
        <v>9.6999999999999993</v>
      </c>
      <c r="R15" s="73" t="s">
        <v>195</v>
      </c>
    </row>
    <row r="16" spans="1:18" ht="15.75" thickBot="1" x14ac:dyDescent="0.3">
      <c r="A16" s="13"/>
      <c r="B16" s="74" t="s">
        <v>515</v>
      </c>
      <c r="C16" s="15" t="s">
        <v>195</v>
      </c>
      <c r="D16" s="15"/>
      <c r="E16" s="75">
        <v>6.9</v>
      </c>
      <c r="F16" s="16" t="s">
        <v>195</v>
      </c>
      <c r="G16" s="15"/>
      <c r="H16" s="15"/>
      <c r="I16" s="75">
        <v>2.8</v>
      </c>
      <c r="J16" s="16" t="s">
        <v>195</v>
      </c>
      <c r="K16" s="15" t="s">
        <v>195</v>
      </c>
      <c r="L16" s="15"/>
      <c r="M16" s="75">
        <v>9.1999999999999993</v>
      </c>
      <c r="N16" s="16" t="s">
        <v>195</v>
      </c>
      <c r="O16" s="15"/>
      <c r="P16" s="15"/>
      <c r="Q16" s="75">
        <v>4.0999999999999996</v>
      </c>
      <c r="R16" s="16" t="s">
        <v>195</v>
      </c>
    </row>
    <row r="17" spans="1:18" x14ac:dyDescent="0.25">
      <c r="A17" s="13"/>
      <c r="B17" s="76"/>
      <c r="C17" s="76" t="s">
        <v>195</v>
      </c>
      <c r="D17" s="77"/>
      <c r="E17" s="77"/>
      <c r="F17" s="76"/>
      <c r="G17" s="76"/>
      <c r="H17" s="77"/>
      <c r="I17" s="77"/>
      <c r="J17" s="76"/>
      <c r="K17" s="76" t="s">
        <v>195</v>
      </c>
      <c r="L17" s="77"/>
      <c r="M17" s="77"/>
      <c r="N17" s="76"/>
      <c r="O17" s="76"/>
      <c r="P17" s="77"/>
      <c r="Q17" s="77"/>
      <c r="R17" s="76"/>
    </row>
    <row r="18" spans="1:18" ht="15.75" thickBot="1" x14ac:dyDescent="0.3">
      <c r="A18" s="13"/>
      <c r="B18" s="86" t="s">
        <v>82</v>
      </c>
      <c r="C18" s="88" t="s">
        <v>195</v>
      </c>
      <c r="D18" s="71" t="s">
        <v>200</v>
      </c>
      <c r="E18" s="72">
        <v>141.80000000000001</v>
      </c>
      <c r="F18" s="73" t="s">
        <v>195</v>
      </c>
      <c r="G18" s="88"/>
      <c r="H18" s="71" t="s">
        <v>200</v>
      </c>
      <c r="I18" s="72">
        <v>6.6</v>
      </c>
      <c r="J18" s="73" t="s">
        <v>195</v>
      </c>
      <c r="K18" s="88" t="s">
        <v>195</v>
      </c>
      <c r="L18" s="71" t="s">
        <v>200</v>
      </c>
      <c r="M18" s="72">
        <v>161.6</v>
      </c>
      <c r="N18" s="73" t="s">
        <v>195</v>
      </c>
      <c r="O18" s="88"/>
      <c r="P18" s="71" t="s">
        <v>200</v>
      </c>
      <c r="Q18" s="72">
        <v>21.1</v>
      </c>
      <c r="R18" s="73" t="s">
        <v>195</v>
      </c>
    </row>
    <row r="19" spans="1:18" ht="15.75" thickTop="1" x14ac:dyDescent="0.25">
      <c r="A19" s="13"/>
      <c r="B19" s="76"/>
      <c r="C19" s="76" t="s">
        <v>195</v>
      </c>
      <c r="D19" s="79"/>
      <c r="E19" s="79"/>
      <c r="F19" s="76"/>
      <c r="G19" s="76"/>
      <c r="H19" s="79"/>
      <c r="I19" s="79"/>
      <c r="J19" s="76"/>
      <c r="K19" s="76" t="s">
        <v>195</v>
      </c>
      <c r="L19" s="79"/>
      <c r="M19" s="79"/>
      <c r="N19" s="76"/>
      <c r="O19" s="76"/>
      <c r="P19" s="79"/>
      <c r="Q19" s="79"/>
      <c r="R19" s="76"/>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7" max="8" width="1.85546875" bestFit="1" customWidth="1"/>
    <col min="9" max="9" width="5.28515625" bestFit="1" customWidth="1"/>
    <col min="10" max="10" width="2" bestFit="1" customWidth="1"/>
    <col min="11" max="12" width="1.85546875" bestFit="1" customWidth="1"/>
    <col min="13" max="13" width="5.28515625" bestFit="1" customWidth="1"/>
    <col min="14" max="14" width="2" bestFit="1" customWidth="1"/>
    <col min="15" max="16" width="1.85546875" bestFit="1" customWidth="1"/>
    <col min="17" max="17" width="5.28515625" bestFit="1" customWidth="1"/>
    <col min="18" max="18" width="2" bestFit="1"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21" t="s">
        <v>4</v>
      </c>
      <c r="C3" s="21"/>
      <c r="D3" s="21"/>
      <c r="E3" s="21"/>
      <c r="F3" s="21"/>
      <c r="G3" s="21"/>
      <c r="H3" s="21"/>
      <c r="I3" s="21"/>
      <c r="J3" s="21"/>
      <c r="K3" s="21"/>
      <c r="L3" s="21"/>
      <c r="M3" s="21"/>
      <c r="N3" s="21"/>
      <c r="O3" s="21"/>
      <c r="P3" s="21"/>
      <c r="Q3" s="21"/>
      <c r="R3" s="21"/>
    </row>
    <row r="4" spans="1:18" ht="15" customHeight="1" x14ac:dyDescent="0.25">
      <c r="A4" s="13" t="s">
        <v>755</v>
      </c>
      <c r="B4" s="21" t="s">
        <v>4</v>
      </c>
      <c r="C4" s="21"/>
      <c r="D4" s="21"/>
      <c r="E4" s="21"/>
      <c r="F4" s="21"/>
      <c r="G4" s="21"/>
      <c r="H4" s="21"/>
      <c r="I4" s="21"/>
      <c r="J4" s="21"/>
      <c r="K4" s="21"/>
      <c r="L4" s="21"/>
      <c r="M4" s="21"/>
      <c r="N4" s="21"/>
      <c r="O4" s="21"/>
      <c r="P4" s="21"/>
      <c r="Q4" s="21"/>
      <c r="R4" s="21"/>
    </row>
    <row r="5" spans="1:18" x14ac:dyDescent="0.25">
      <c r="A5" s="13"/>
      <c r="B5" s="23" t="s">
        <v>535</v>
      </c>
      <c r="C5" s="23"/>
      <c r="D5" s="23"/>
      <c r="E5" s="23"/>
      <c r="F5" s="23"/>
      <c r="G5" s="23"/>
      <c r="H5" s="23"/>
      <c r="I5" s="23"/>
      <c r="J5" s="23"/>
      <c r="K5" s="23"/>
      <c r="L5" s="23"/>
      <c r="M5" s="23"/>
      <c r="N5" s="23"/>
      <c r="O5" s="23"/>
      <c r="P5" s="23"/>
      <c r="Q5" s="23"/>
      <c r="R5" s="23"/>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5"/>
      <c r="C7" s="15"/>
      <c r="D7" s="15"/>
      <c r="E7" s="15"/>
      <c r="F7" s="15"/>
      <c r="G7" s="15"/>
      <c r="H7" s="15"/>
      <c r="I7" s="15"/>
      <c r="J7" s="15"/>
      <c r="K7" s="15"/>
      <c r="L7" s="15"/>
      <c r="M7" s="15"/>
      <c r="N7" s="15"/>
      <c r="O7" s="15"/>
      <c r="P7" s="15"/>
      <c r="Q7" s="15"/>
      <c r="R7" s="15"/>
    </row>
    <row r="8" spans="1:18" x14ac:dyDescent="0.25">
      <c r="A8" s="13"/>
      <c r="B8" s="80"/>
      <c r="C8" s="80" t="s">
        <v>195</v>
      </c>
      <c r="D8" s="81" t="s">
        <v>241</v>
      </c>
      <c r="E8" s="81"/>
      <c r="F8" s="81"/>
      <c r="G8" s="81"/>
      <c r="H8" s="81"/>
      <c r="I8" s="81"/>
      <c r="J8" s="80"/>
      <c r="K8" s="80" t="s">
        <v>195</v>
      </c>
      <c r="L8" s="81" t="s">
        <v>756</v>
      </c>
      <c r="M8" s="81"/>
      <c r="N8" s="81"/>
      <c r="O8" s="81"/>
      <c r="P8" s="81"/>
      <c r="Q8" s="81"/>
      <c r="R8" s="80"/>
    </row>
    <row r="9" spans="1:18" ht="15.75" thickBot="1" x14ac:dyDescent="0.3">
      <c r="A9" s="13"/>
      <c r="B9" s="80"/>
      <c r="C9" s="80"/>
      <c r="D9" s="82" t="s">
        <v>197</v>
      </c>
      <c r="E9" s="82"/>
      <c r="F9" s="82"/>
      <c r="G9" s="82"/>
      <c r="H9" s="82"/>
      <c r="I9" s="82"/>
      <c r="J9" s="80"/>
      <c r="K9" s="80"/>
      <c r="L9" s="82" t="s">
        <v>197</v>
      </c>
      <c r="M9" s="82"/>
      <c r="N9" s="82"/>
      <c r="O9" s="82"/>
      <c r="P9" s="82"/>
      <c r="Q9" s="82"/>
      <c r="R9" s="80"/>
    </row>
    <row r="10" spans="1:18" ht="15.75" thickBot="1" x14ac:dyDescent="0.3">
      <c r="A10" s="13"/>
      <c r="B10" s="69"/>
      <c r="C10" s="69" t="s">
        <v>195</v>
      </c>
      <c r="D10" s="83">
        <v>2014</v>
      </c>
      <c r="E10" s="83"/>
      <c r="F10" s="69"/>
      <c r="G10" s="69" t="s">
        <v>195</v>
      </c>
      <c r="H10" s="83">
        <v>2013</v>
      </c>
      <c r="I10" s="83"/>
      <c r="J10" s="69"/>
      <c r="K10" s="69" t="s">
        <v>195</v>
      </c>
      <c r="L10" s="83">
        <v>2014</v>
      </c>
      <c r="M10" s="83"/>
      <c r="N10" s="69"/>
      <c r="O10" s="69" t="s">
        <v>195</v>
      </c>
      <c r="P10" s="83">
        <v>2013</v>
      </c>
      <c r="Q10" s="83"/>
      <c r="R10" s="69"/>
    </row>
    <row r="11" spans="1:18" x14ac:dyDescent="0.25">
      <c r="A11" s="13"/>
      <c r="B11" s="85" t="s">
        <v>75</v>
      </c>
      <c r="C11" s="71" t="s">
        <v>195</v>
      </c>
      <c r="D11" s="71"/>
      <c r="E11" s="71"/>
      <c r="F11" s="71"/>
      <c r="G11" s="71" t="s">
        <v>195</v>
      </c>
      <c r="H11" s="71"/>
      <c r="I11" s="71"/>
      <c r="J11" s="71"/>
      <c r="K11" s="71" t="s">
        <v>195</v>
      </c>
      <c r="L11" s="71"/>
      <c r="M11" s="71"/>
      <c r="N11" s="71"/>
      <c r="O11" s="71" t="s">
        <v>195</v>
      </c>
      <c r="P11" s="71"/>
      <c r="Q11" s="71"/>
      <c r="R11" s="71"/>
    </row>
    <row r="12" spans="1:18" x14ac:dyDescent="0.25">
      <c r="A12" s="13"/>
      <c r="B12" s="74" t="s">
        <v>536</v>
      </c>
      <c r="C12" s="15" t="s">
        <v>195</v>
      </c>
      <c r="D12" s="15" t="s">
        <v>200</v>
      </c>
      <c r="E12" s="75">
        <v>166.8</v>
      </c>
      <c r="F12" s="16" t="s">
        <v>195</v>
      </c>
      <c r="G12" s="15" t="s">
        <v>195</v>
      </c>
      <c r="H12" s="15" t="s">
        <v>200</v>
      </c>
      <c r="I12" s="75">
        <v>172.1</v>
      </c>
      <c r="J12" s="16" t="s">
        <v>195</v>
      </c>
      <c r="K12" s="15" t="s">
        <v>195</v>
      </c>
      <c r="L12" s="15" t="s">
        <v>200</v>
      </c>
      <c r="M12" s="75">
        <v>475</v>
      </c>
      <c r="N12" s="16" t="s">
        <v>195</v>
      </c>
      <c r="O12" s="15" t="s">
        <v>195</v>
      </c>
      <c r="P12" s="15" t="s">
        <v>200</v>
      </c>
      <c r="Q12" s="75">
        <v>509.6</v>
      </c>
      <c r="R12" s="16" t="s">
        <v>195</v>
      </c>
    </row>
    <row r="13" spans="1:18" x14ac:dyDescent="0.25">
      <c r="A13" s="13"/>
      <c r="B13" s="70" t="s">
        <v>483</v>
      </c>
      <c r="C13" s="71" t="s">
        <v>195</v>
      </c>
      <c r="D13" s="71"/>
      <c r="E13" s="72">
        <v>77.099999999999994</v>
      </c>
      <c r="F13" s="73" t="s">
        <v>195</v>
      </c>
      <c r="G13" s="71" t="s">
        <v>195</v>
      </c>
      <c r="H13" s="71"/>
      <c r="I13" s="72">
        <v>71.3</v>
      </c>
      <c r="J13" s="73" t="s">
        <v>195</v>
      </c>
      <c r="K13" s="71" t="s">
        <v>195</v>
      </c>
      <c r="L13" s="71"/>
      <c r="M13" s="72">
        <v>205.5</v>
      </c>
      <c r="N13" s="73" t="s">
        <v>195</v>
      </c>
      <c r="O13" s="71" t="s">
        <v>195</v>
      </c>
      <c r="P13" s="71"/>
      <c r="Q13" s="72">
        <v>265.7</v>
      </c>
      <c r="R13" s="73" t="s">
        <v>195</v>
      </c>
    </row>
    <row r="14" spans="1:18" x14ac:dyDescent="0.25">
      <c r="A14" s="13"/>
      <c r="B14" s="74" t="s">
        <v>484</v>
      </c>
      <c r="C14" s="15" t="s">
        <v>195</v>
      </c>
      <c r="D14" s="15"/>
      <c r="E14" s="75">
        <v>18.8</v>
      </c>
      <c r="F14" s="16" t="s">
        <v>195</v>
      </c>
      <c r="G14" s="15" t="s">
        <v>195</v>
      </c>
      <c r="H14" s="15"/>
      <c r="I14" s="75">
        <v>18.100000000000001</v>
      </c>
      <c r="J14" s="16" t="s">
        <v>195</v>
      </c>
      <c r="K14" s="15" t="s">
        <v>195</v>
      </c>
      <c r="L14" s="15"/>
      <c r="M14" s="75">
        <v>55.1</v>
      </c>
      <c r="N14" s="16" t="s">
        <v>195</v>
      </c>
      <c r="O14" s="15" t="s">
        <v>195</v>
      </c>
      <c r="P14" s="15"/>
      <c r="Q14" s="75">
        <v>65.2</v>
      </c>
      <c r="R14" s="16" t="s">
        <v>195</v>
      </c>
    </row>
    <row r="15" spans="1:18" ht="15.75" thickBot="1" x14ac:dyDescent="0.3">
      <c r="A15" s="13"/>
      <c r="B15" s="70" t="s">
        <v>485</v>
      </c>
      <c r="C15" s="71" t="s">
        <v>195</v>
      </c>
      <c r="D15" s="71"/>
      <c r="E15" s="72">
        <v>16.2</v>
      </c>
      <c r="F15" s="73" t="s">
        <v>195</v>
      </c>
      <c r="G15" s="71" t="s">
        <v>195</v>
      </c>
      <c r="H15" s="71"/>
      <c r="I15" s="72">
        <v>13.6</v>
      </c>
      <c r="J15" s="73" t="s">
        <v>195</v>
      </c>
      <c r="K15" s="71" t="s">
        <v>195</v>
      </c>
      <c r="L15" s="71"/>
      <c r="M15" s="72">
        <v>45.4</v>
      </c>
      <c r="N15" s="73" t="s">
        <v>195</v>
      </c>
      <c r="O15" s="71" t="s">
        <v>195</v>
      </c>
      <c r="P15" s="71"/>
      <c r="Q15" s="72">
        <v>40.6</v>
      </c>
      <c r="R15" s="73" t="s">
        <v>195</v>
      </c>
    </row>
    <row r="16" spans="1:18" x14ac:dyDescent="0.25">
      <c r="A16" s="13"/>
      <c r="B16" s="76"/>
      <c r="C16" s="76" t="s">
        <v>195</v>
      </c>
      <c r="D16" s="77"/>
      <c r="E16" s="77"/>
      <c r="F16" s="76"/>
      <c r="G16" s="76" t="s">
        <v>195</v>
      </c>
      <c r="H16" s="77"/>
      <c r="I16" s="77"/>
      <c r="J16" s="76"/>
      <c r="K16" s="76" t="s">
        <v>195</v>
      </c>
      <c r="L16" s="77"/>
      <c r="M16" s="77"/>
      <c r="N16" s="76"/>
      <c r="O16" s="76" t="s">
        <v>195</v>
      </c>
      <c r="P16" s="77"/>
      <c r="Q16" s="77"/>
      <c r="R16" s="76"/>
    </row>
    <row r="17" spans="1:18" ht="15.75" thickBot="1" x14ac:dyDescent="0.3">
      <c r="A17" s="13"/>
      <c r="B17" s="78" t="s">
        <v>78</v>
      </c>
      <c r="C17" s="69" t="s">
        <v>195</v>
      </c>
      <c r="D17" s="15" t="s">
        <v>200</v>
      </c>
      <c r="E17" s="75">
        <v>278.89999999999998</v>
      </c>
      <c r="F17" s="16" t="s">
        <v>195</v>
      </c>
      <c r="G17" s="69" t="s">
        <v>195</v>
      </c>
      <c r="H17" s="15" t="s">
        <v>200</v>
      </c>
      <c r="I17" s="75">
        <v>275.10000000000002</v>
      </c>
      <c r="J17" s="16" t="s">
        <v>195</v>
      </c>
      <c r="K17" s="69" t="s">
        <v>195</v>
      </c>
      <c r="L17" s="15" t="s">
        <v>200</v>
      </c>
      <c r="M17" s="75">
        <v>781</v>
      </c>
      <c r="N17" s="16" t="s">
        <v>195</v>
      </c>
      <c r="O17" s="69" t="s">
        <v>195</v>
      </c>
      <c r="P17" s="15" t="s">
        <v>200</v>
      </c>
      <c r="Q17" s="75">
        <v>881.1</v>
      </c>
      <c r="R17" s="16" t="s">
        <v>195</v>
      </c>
    </row>
    <row r="18" spans="1:18" ht="15.75" thickTop="1" x14ac:dyDescent="0.25">
      <c r="A18" s="13"/>
      <c r="B18" s="76"/>
      <c r="C18" s="76" t="s">
        <v>195</v>
      </c>
      <c r="D18" s="79"/>
      <c r="E18" s="79"/>
      <c r="F18" s="76"/>
      <c r="G18" s="76" t="s">
        <v>195</v>
      </c>
      <c r="H18" s="79"/>
      <c r="I18" s="79"/>
      <c r="J18" s="76"/>
      <c r="K18" s="76" t="s">
        <v>195</v>
      </c>
      <c r="L18" s="79"/>
      <c r="M18" s="79"/>
      <c r="N18" s="76"/>
      <c r="O18" s="76" t="s">
        <v>195</v>
      </c>
      <c r="P18" s="79"/>
      <c r="Q18" s="79"/>
      <c r="R18" s="76"/>
    </row>
    <row r="19" spans="1:18" ht="15" customHeight="1" x14ac:dyDescent="0.25">
      <c r="A19" s="13" t="s">
        <v>757</v>
      </c>
      <c r="B19" s="21" t="s">
        <v>4</v>
      </c>
      <c r="C19" s="21"/>
      <c r="D19" s="21"/>
      <c r="E19" s="21"/>
      <c r="F19" s="21"/>
      <c r="G19" s="21"/>
      <c r="H19" s="21"/>
      <c r="I19" s="21"/>
      <c r="J19" s="21"/>
      <c r="K19" s="21"/>
      <c r="L19" s="21"/>
      <c r="M19" s="21"/>
      <c r="N19" s="21"/>
      <c r="O19" s="21"/>
      <c r="P19" s="21"/>
      <c r="Q19" s="21"/>
      <c r="R19" s="21"/>
    </row>
    <row r="20" spans="1:18" x14ac:dyDescent="0.25">
      <c r="A20" s="13"/>
      <c r="B20" s="23" t="s">
        <v>758</v>
      </c>
      <c r="C20" s="23"/>
      <c r="D20" s="23"/>
      <c r="E20" s="23"/>
      <c r="F20" s="23"/>
      <c r="G20" s="23"/>
      <c r="H20" s="23"/>
      <c r="I20" s="23"/>
      <c r="J20" s="23"/>
      <c r="K20" s="23"/>
      <c r="L20" s="23"/>
      <c r="M20" s="23"/>
      <c r="N20" s="23"/>
      <c r="O20" s="23"/>
      <c r="P20" s="23"/>
      <c r="Q20" s="23"/>
      <c r="R20" s="23"/>
    </row>
    <row r="21" spans="1:18" ht="15.75" x14ac:dyDescent="0.25">
      <c r="A21" s="13"/>
      <c r="B21" s="55"/>
      <c r="C21" s="55"/>
      <c r="D21" s="55"/>
      <c r="E21" s="55"/>
      <c r="F21" s="55"/>
      <c r="G21" s="55"/>
      <c r="H21" s="55"/>
      <c r="I21" s="55"/>
      <c r="J21" s="55"/>
      <c r="K21" s="55"/>
      <c r="L21" s="55"/>
      <c r="M21" s="55"/>
      <c r="N21" s="55"/>
      <c r="O21" s="55"/>
      <c r="P21" s="55"/>
      <c r="Q21" s="55"/>
      <c r="R21" s="55"/>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80"/>
      <c r="C23" s="80" t="s">
        <v>195</v>
      </c>
      <c r="D23" s="81" t="s">
        <v>241</v>
      </c>
      <c r="E23" s="81"/>
      <c r="F23" s="81"/>
      <c r="G23" s="81"/>
      <c r="H23" s="81"/>
      <c r="I23" s="81"/>
      <c r="J23" s="80"/>
      <c r="K23" s="80"/>
      <c r="L23" s="81" t="s">
        <v>242</v>
      </c>
      <c r="M23" s="81"/>
      <c r="N23" s="81"/>
      <c r="O23" s="81"/>
      <c r="P23" s="81"/>
      <c r="Q23" s="81"/>
      <c r="R23" s="80"/>
    </row>
    <row r="24" spans="1:18" ht="15.75" thickBot="1" x14ac:dyDescent="0.3">
      <c r="A24" s="13"/>
      <c r="B24" s="80"/>
      <c r="C24" s="80"/>
      <c r="D24" s="82" t="s">
        <v>197</v>
      </c>
      <c r="E24" s="82"/>
      <c r="F24" s="82"/>
      <c r="G24" s="82"/>
      <c r="H24" s="82"/>
      <c r="I24" s="82"/>
      <c r="J24" s="80"/>
      <c r="K24" s="80"/>
      <c r="L24" s="82" t="s">
        <v>197</v>
      </c>
      <c r="M24" s="82"/>
      <c r="N24" s="82"/>
      <c r="O24" s="82"/>
      <c r="P24" s="82"/>
      <c r="Q24" s="82"/>
      <c r="R24" s="80"/>
    </row>
    <row r="25" spans="1:18" ht="15.75" thickBot="1" x14ac:dyDescent="0.3">
      <c r="A25" s="13"/>
      <c r="B25" s="69"/>
      <c r="C25" s="69" t="s">
        <v>195</v>
      </c>
      <c r="D25" s="83">
        <v>2014</v>
      </c>
      <c r="E25" s="83"/>
      <c r="F25" s="69"/>
      <c r="G25" s="69"/>
      <c r="H25" s="83">
        <v>2013</v>
      </c>
      <c r="I25" s="83"/>
      <c r="J25" s="69"/>
      <c r="K25" s="69"/>
      <c r="L25" s="83">
        <v>2014</v>
      </c>
      <c r="M25" s="83"/>
      <c r="N25" s="69"/>
      <c r="O25" s="69"/>
      <c r="P25" s="83">
        <v>2013</v>
      </c>
      <c r="Q25" s="83"/>
      <c r="R25" s="69"/>
    </row>
    <row r="26" spans="1:18" x14ac:dyDescent="0.25">
      <c r="A26" s="13"/>
      <c r="B26" s="85" t="s">
        <v>540</v>
      </c>
      <c r="C26" s="71" t="s">
        <v>195</v>
      </c>
      <c r="D26" s="71"/>
      <c r="E26" s="71"/>
      <c r="F26" s="71"/>
      <c r="G26" s="71"/>
      <c r="H26" s="71"/>
      <c r="I26" s="71"/>
      <c r="J26" s="71"/>
      <c r="K26" s="71"/>
      <c r="L26" s="71"/>
      <c r="M26" s="71"/>
      <c r="N26" s="71"/>
      <c r="O26" s="71"/>
      <c r="P26" s="71"/>
      <c r="Q26" s="71"/>
      <c r="R26" s="71"/>
    </row>
    <row r="27" spans="1:18" x14ac:dyDescent="0.25">
      <c r="A27" s="13"/>
      <c r="B27" s="78" t="s">
        <v>536</v>
      </c>
      <c r="C27" s="15" t="s">
        <v>195</v>
      </c>
      <c r="D27" s="15" t="s">
        <v>200</v>
      </c>
      <c r="E27" s="75">
        <v>116.2</v>
      </c>
      <c r="F27" s="16" t="s">
        <v>195</v>
      </c>
      <c r="G27" s="15"/>
      <c r="H27" s="15" t="s">
        <v>200</v>
      </c>
      <c r="I27" s="75">
        <v>121.6</v>
      </c>
      <c r="J27" s="16" t="s">
        <v>195</v>
      </c>
      <c r="K27" s="15"/>
      <c r="L27" s="15" t="s">
        <v>200</v>
      </c>
      <c r="M27" s="75">
        <v>332.1</v>
      </c>
      <c r="N27" s="16" t="s">
        <v>195</v>
      </c>
      <c r="O27" s="15"/>
      <c r="P27" s="15" t="s">
        <v>200</v>
      </c>
      <c r="Q27" s="75">
        <v>326.60000000000002</v>
      </c>
      <c r="R27" s="16" t="s">
        <v>195</v>
      </c>
    </row>
    <row r="28" spans="1:18" x14ac:dyDescent="0.25">
      <c r="A28" s="13"/>
      <c r="B28" s="86" t="s">
        <v>483</v>
      </c>
      <c r="C28" s="71" t="s">
        <v>195</v>
      </c>
      <c r="D28" s="71"/>
      <c r="E28" s="72">
        <v>61</v>
      </c>
      <c r="F28" s="73" t="s">
        <v>195</v>
      </c>
      <c r="G28" s="71"/>
      <c r="H28" s="71"/>
      <c r="I28" s="72">
        <v>49.2</v>
      </c>
      <c r="J28" s="73" t="s">
        <v>195</v>
      </c>
      <c r="K28" s="71"/>
      <c r="L28" s="71"/>
      <c r="M28" s="72">
        <v>161.30000000000001</v>
      </c>
      <c r="N28" s="73" t="s">
        <v>195</v>
      </c>
      <c r="O28" s="71"/>
      <c r="P28" s="71"/>
      <c r="Q28" s="72">
        <v>136.5</v>
      </c>
      <c r="R28" s="73" t="s">
        <v>195</v>
      </c>
    </row>
    <row r="29" spans="1:18" x14ac:dyDescent="0.25">
      <c r="A29" s="13"/>
      <c r="B29" s="78" t="s">
        <v>484</v>
      </c>
      <c r="C29" s="15" t="s">
        <v>195</v>
      </c>
      <c r="D29" s="15"/>
      <c r="E29" s="75">
        <v>16.7</v>
      </c>
      <c r="F29" s="16" t="s">
        <v>195</v>
      </c>
      <c r="G29" s="15"/>
      <c r="H29" s="15"/>
      <c r="I29" s="75">
        <v>16</v>
      </c>
      <c r="J29" s="16" t="s">
        <v>195</v>
      </c>
      <c r="K29" s="15"/>
      <c r="L29" s="15"/>
      <c r="M29" s="75">
        <v>49</v>
      </c>
      <c r="N29" s="16" t="s">
        <v>195</v>
      </c>
      <c r="O29" s="15"/>
      <c r="P29" s="15"/>
      <c r="Q29" s="75">
        <v>46.6</v>
      </c>
      <c r="R29" s="16" t="s">
        <v>195</v>
      </c>
    </row>
    <row r="30" spans="1:18" x14ac:dyDescent="0.25">
      <c r="A30" s="13"/>
      <c r="B30" s="86" t="s">
        <v>485</v>
      </c>
      <c r="C30" s="71" t="s">
        <v>195</v>
      </c>
      <c r="D30" s="71"/>
      <c r="E30" s="72">
        <v>14.7</v>
      </c>
      <c r="F30" s="73" t="s">
        <v>195</v>
      </c>
      <c r="G30" s="71"/>
      <c r="H30" s="71"/>
      <c r="I30" s="72">
        <v>11.4</v>
      </c>
      <c r="J30" s="73" t="s">
        <v>195</v>
      </c>
      <c r="K30" s="71"/>
      <c r="L30" s="71"/>
      <c r="M30" s="72">
        <v>39.9</v>
      </c>
      <c r="N30" s="73" t="s">
        <v>195</v>
      </c>
      <c r="O30" s="71"/>
      <c r="P30" s="71"/>
      <c r="Q30" s="72">
        <v>33.200000000000003</v>
      </c>
      <c r="R30" s="73" t="s">
        <v>195</v>
      </c>
    </row>
    <row r="31" spans="1:18" ht="15.75" thickBot="1" x14ac:dyDescent="0.3">
      <c r="A31" s="13"/>
      <c r="B31" s="74" t="s">
        <v>541</v>
      </c>
      <c r="C31" s="15" t="s">
        <v>195</v>
      </c>
      <c r="D31" s="15"/>
      <c r="E31" s="75" t="s">
        <v>542</v>
      </c>
      <c r="F31" s="16" t="s">
        <v>220</v>
      </c>
      <c r="G31" s="15"/>
      <c r="H31" s="15"/>
      <c r="I31" s="75" t="s">
        <v>543</v>
      </c>
      <c r="J31" s="16" t="s">
        <v>220</v>
      </c>
      <c r="K31" s="15"/>
      <c r="L31" s="15"/>
      <c r="M31" s="75" t="s">
        <v>544</v>
      </c>
      <c r="N31" s="16" t="s">
        <v>220</v>
      </c>
      <c r="O31" s="15"/>
      <c r="P31" s="15"/>
      <c r="Q31" s="75" t="s">
        <v>545</v>
      </c>
      <c r="R31" s="16" t="s">
        <v>220</v>
      </c>
    </row>
    <row r="32" spans="1:18" x14ac:dyDescent="0.25">
      <c r="A32" s="13"/>
      <c r="B32" s="76"/>
      <c r="C32" s="76" t="s">
        <v>195</v>
      </c>
      <c r="D32" s="77"/>
      <c r="E32" s="77"/>
      <c r="F32" s="76"/>
      <c r="G32" s="76"/>
      <c r="H32" s="77"/>
      <c r="I32" s="77"/>
      <c r="J32" s="76"/>
      <c r="K32" s="76"/>
      <c r="L32" s="77"/>
      <c r="M32" s="77"/>
      <c r="N32" s="76"/>
      <c r="O32" s="76"/>
      <c r="P32" s="77"/>
      <c r="Q32" s="77"/>
      <c r="R32" s="76"/>
    </row>
    <row r="33" spans="1:18" x14ac:dyDescent="0.25">
      <c r="A33" s="13"/>
      <c r="B33" s="87" t="s">
        <v>546</v>
      </c>
      <c r="C33" s="88" t="s">
        <v>195</v>
      </c>
      <c r="D33" s="71"/>
      <c r="E33" s="72">
        <v>194.4</v>
      </c>
      <c r="F33" s="73" t="s">
        <v>195</v>
      </c>
      <c r="G33" s="88"/>
      <c r="H33" s="71"/>
      <c r="I33" s="72">
        <v>176</v>
      </c>
      <c r="J33" s="73" t="s">
        <v>195</v>
      </c>
      <c r="K33" s="88"/>
      <c r="L33" s="71"/>
      <c r="M33" s="72">
        <v>536.9</v>
      </c>
      <c r="N33" s="73" t="s">
        <v>195</v>
      </c>
      <c r="O33" s="88"/>
      <c r="P33" s="71"/>
      <c r="Q33" s="72">
        <v>483.5</v>
      </c>
      <c r="R33" s="73" t="s">
        <v>195</v>
      </c>
    </row>
    <row r="34" spans="1:18" ht="25.5" x14ac:dyDescent="0.25">
      <c r="A34" s="13"/>
      <c r="B34" s="74" t="s">
        <v>547</v>
      </c>
      <c r="C34" s="69" t="s">
        <v>195</v>
      </c>
      <c r="D34" s="15"/>
      <c r="E34" s="75">
        <v>4.5</v>
      </c>
      <c r="F34" s="16" t="s">
        <v>195</v>
      </c>
      <c r="G34" s="69"/>
      <c r="H34" s="15"/>
      <c r="I34" s="75">
        <v>3.5</v>
      </c>
      <c r="J34" s="16" t="s">
        <v>195</v>
      </c>
      <c r="K34" s="69"/>
      <c r="L34" s="15"/>
      <c r="M34" s="75">
        <v>12.2</v>
      </c>
      <c r="N34" s="16" t="s">
        <v>195</v>
      </c>
      <c r="O34" s="69"/>
      <c r="P34" s="15"/>
      <c r="Q34" s="75">
        <v>9.4</v>
      </c>
      <c r="R34" s="16" t="s">
        <v>195</v>
      </c>
    </row>
    <row r="35" spans="1:18" x14ac:dyDescent="0.25">
      <c r="A35" s="13"/>
      <c r="B35" s="70" t="s">
        <v>548</v>
      </c>
      <c r="C35" s="88" t="s">
        <v>195</v>
      </c>
      <c r="D35" s="73"/>
      <c r="E35" s="89" t="s">
        <v>202</v>
      </c>
      <c r="F35" s="73" t="s">
        <v>195</v>
      </c>
      <c r="G35" s="88"/>
      <c r="H35" s="71"/>
      <c r="I35" s="72">
        <v>4.7</v>
      </c>
      <c r="J35" s="73" t="s">
        <v>195</v>
      </c>
      <c r="K35" s="88"/>
      <c r="L35" s="73"/>
      <c r="M35" s="89" t="s">
        <v>202</v>
      </c>
      <c r="N35" s="73" t="s">
        <v>195</v>
      </c>
      <c r="O35" s="88"/>
      <c r="P35" s="71"/>
      <c r="Q35" s="72">
        <v>23.6</v>
      </c>
      <c r="R35" s="73" t="s">
        <v>195</v>
      </c>
    </row>
    <row r="36" spans="1:18" x14ac:dyDescent="0.25">
      <c r="A36" s="13"/>
      <c r="B36" s="74" t="s">
        <v>549</v>
      </c>
      <c r="C36" s="69" t="s">
        <v>195</v>
      </c>
      <c r="D36" s="15"/>
      <c r="E36" s="75">
        <v>30.7</v>
      </c>
      <c r="F36" s="16" t="s">
        <v>195</v>
      </c>
      <c r="G36" s="69"/>
      <c r="H36" s="16"/>
      <c r="I36" s="90" t="s">
        <v>202</v>
      </c>
      <c r="J36" s="16" t="s">
        <v>195</v>
      </c>
      <c r="K36" s="69"/>
      <c r="L36" s="15"/>
      <c r="M36" s="75">
        <v>30.7</v>
      </c>
      <c r="N36" s="16" t="s">
        <v>195</v>
      </c>
      <c r="O36" s="69"/>
      <c r="P36" s="16"/>
      <c r="Q36" s="90" t="s">
        <v>202</v>
      </c>
      <c r="R36" s="16" t="s">
        <v>195</v>
      </c>
    </row>
    <row r="37" spans="1:18" ht="15.75" thickBot="1" x14ac:dyDescent="0.3">
      <c r="A37" s="13"/>
      <c r="B37" s="70" t="s">
        <v>82</v>
      </c>
      <c r="C37" s="88" t="s">
        <v>195</v>
      </c>
      <c r="D37" s="71"/>
      <c r="E37" s="72">
        <v>141.80000000000001</v>
      </c>
      <c r="F37" s="73" t="s">
        <v>195</v>
      </c>
      <c r="G37" s="88"/>
      <c r="H37" s="71"/>
      <c r="I37" s="72">
        <v>6.6</v>
      </c>
      <c r="J37" s="73" t="s">
        <v>195</v>
      </c>
      <c r="K37" s="88"/>
      <c r="L37" s="71"/>
      <c r="M37" s="72">
        <v>161.6</v>
      </c>
      <c r="N37" s="73" t="s">
        <v>195</v>
      </c>
      <c r="O37" s="88"/>
      <c r="P37" s="71"/>
      <c r="Q37" s="72">
        <v>21.1</v>
      </c>
      <c r="R37" s="73" t="s">
        <v>195</v>
      </c>
    </row>
    <row r="38" spans="1:18" x14ac:dyDescent="0.25">
      <c r="A38" s="13"/>
      <c r="B38" s="76"/>
      <c r="C38" s="76" t="s">
        <v>195</v>
      </c>
      <c r="D38" s="77"/>
      <c r="E38" s="77"/>
      <c r="F38" s="76"/>
      <c r="G38" s="76"/>
      <c r="H38" s="77"/>
      <c r="I38" s="77"/>
      <c r="J38" s="76"/>
      <c r="K38" s="76"/>
      <c r="L38" s="77"/>
      <c r="M38" s="77"/>
      <c r="N38" s="76"/>
      <c r="O38" s="76"/>
      <c r="P38" s="77"/>
      <c r="Q38" s="77"/>
      <c r="R38" s="76"/>
    </row>
    <row r="39" spans="1:18" x14ac:dyDescent="0.25">
      <c r="A39" s="13"/>
      <c r="B39" s="91" t="s">
        <v>550</v>
      </c>
      <c r="C39" s="69" t="s">
        <v>195</v>
      </c>
      <c r="D39" s="15"/>
      <c r="E39" s="75">
        <v>17.399999999999999</v>
      </c>
      <c r="F39" s="16" t="s">
        <v>195</v>
      </c>
      <c r="G39" s="69"/>
      <c r="H39" s="15"/>
      <c r="I39" s="75">
        <v>161.19999999999999</v>
      </c>
      <c r="J39" s="16" t="s">
        <v>195</v>
      </c>
      <c r="K39" s="69"/>
      <c r="L39" s="15"/>
      <c r="M39" s="75">
        <v>332.4</v>
      </c>
      <c r="N39" s="16" t="s">
        <v>195</v>
      </c>
      <c r="O39" s="69"/>
      <c r="P39" s="15"/>
      <c r="Q39" s="75">
        <v>429.4</v>
      </c>
      <c r="R39" s="16" t="s">
        <v>195</v>
      </c>
    </row>
    <row r="40" spans="1:18" ht="15.75" thickBot="1" x14ac:dyDescent="0.3">
      <c r="A40" s="13"/>
      <c r="B40" s="70" t="s">
        <v>117</v>
      </c>
      <c r="C40" s="88" t="s">
        <v>195</v>
      </c>
      <c r="D40" s="71"/>
      <c r="E40" s="72">
        <v>16.5</v>
      </c>
      <c r="F40" s="73" t="s">
        <v>195</v>
      </c>
      <c r="G40" s="88"/>
      <c r="H40" s="71"/>
      <c r="I40" s="72">
        <v>15.7</v>
      </c>
      <c r="J40" s="73" t="s">
        <v>195</v>
      </c>
      <c r="K40" s="88"/>
      <c r="L40" s="71"/>
      <c r="M40" s="72">
        <v>48.7</v>
      </c>
      <c r="N40" s="73" t="s">
        <v>195</v>
      </c>
      <c r="O40" s="88"/>
      <c r="P40" s="71"/>
      <c r="Q40" s="72">
        <v>48.3</v>
      </c>
      <c r="R40" s="73" t="s">
        <v>195</v>
      </c>
    </row>
    <row r="41" spans="1:18" x14ac:dyDescent="0.25">
      <c r="A41" s="13"/>
      <c r="B41" s="76"/>
      <c r="C41" s="76" t="s">
        <v>195</v>
      </c>
      <c r="D41" s="77"/>
      <c r="E41" s="77"/>
      <c r="F41" s="76"/>
      <c r="G41" s="76"/>
      <c r="H41" s="77"/>
      <c r="I41" s="77"/>
      <c r="J41" s="76"/>
      <c r="K41" s="76"/>
      <c r="L41" s="77"/>
      <c r="M41" s="77"/>
      <c r="N41" s="76"/>
      <c r="O41" s="76"/>
      <c r="P41" s="77"/>
      <c r="Q41" s="77"/>
      <c r="R41" s="76"/>
    </row>
    <row r="42" spans="1:18" x14ac:dyDescent="0.25">
      <c r="A42" s="13"/>
      <c r="B42" s="91" t="s">
        <v>84</v>
      </c>
      <c r="C42" s="69" t="s">
        <v>195</v>
      </c>
      <c r="D42" s="15"/>
      <c r="E42" s="75">
        <v>0.9</v>
      </c>
      <c r="F42" s="16" t="s">
        <v>195</v>
      </c>
      <c r="G42" s="69"/>
      <c r="H42" s="15"/>
      <c r="I42" s="75">
        <v>145.5</v>
      </c>
      <c r="J42" s="16" t="s">
        <v>195</v>
      </c>
      <c r="K42" s="69"/>
      <c r="L42" s="15"/>
      <c r="M42" s="75">
        <v>283.7</v>
      </c>
      <c r="N42" s="16" t="s">
        <v>195</v>
      </c>
      <c r="O42" s="69"/>
      <c r="P42" s="15"/>
      <c r="Q42" s="75">
        <v>381.1</v>
      </c>
      <c r="R42" s="16" t="s">
        <v>195</v>
      </c>
    </row>
    <row r="43" spans="1:18" x14ac:dyDescent="0.25">
      <c r="A43" s="13"/>
      <c r="B43" s="70" t="s">
        <v>85</v>
      </c>
      <c r="C43" s="88" t="s">
        <v>195</v>
      </c>
      <c r="D43" s="71"/>
      <c r="E43" s="72">
        <v>51.3</v>
      </c>
      <c r="F43" s="73" t="s">
        <v>195</v>
      </c>
      <c r="G43" s="88"/>
      <c r="H43" s="71"/>
      <c r="I43" s="72">
        <v>50.2</v>
      </c>
      <c r="J43" s="73" t="s">
        <v>195</v>
      </c>
      <c r="K43" s="88"/>
      <c r="L43" s="71"/>
      <c r="M43" s="72">
        <v>151.9</v>
      </c>
      <c r="N43" s="73" t="s">
        <v>195</v>
      </c>
      <c r="O43" s="88"/>
      <c r="P43" s="71"/>
      <c r="Q43" s="72">
        <v>149.30000000000001</v>
      </c>
      <c r="R43" s="73" t="s">
        <v>195</v>
      </c>
    </row>
    <row r="44" spans="1:18" ht="15.75" thickBot="1" x14ac:dyDescent="0.3">
      <c r="A44" s="13"/>
      <c r="B44" s="74" t="s">
        <v>87</v>
      </c>
      <c r="C44" s="69" t="s">
        <v>195</v>
      </c>
      <c r="D44" s="15"/>
      <c r="E44" s="75" t="s">
        <v>551</v>
      </c>
      <c r="F44" s="16" t="s">
        <v>220</v>
      </c>
      <c r="G44" s="69"/>
      <c r="H44" s="15"/>
      <c r="I44" s="75">
        <v>27.1</v>
      </c>
      <c r="J44" s="16" t="s">
        <v>195</v>
      </c>
      <c r="K44" s="69"/>
      <c r="L44" s="15"/>
      <c r="M44" s="75">
        <v>19.8</v>
      </c>
      <c r="N44" s="16" t="s">
        <v>195</v>
      </c>
      <c r="O44" s="69"/>
      <c r="P44" s="15"/>
      <c r="Q44" s="75">
        <v>64.900000000000006</v>
      </c>
      <c r="R44" s="16" t="s">
        <v>195</v>
      </c>
    </row>
    <row r="45" spans="1:18" x14ac:dyDescent="0.25">
      <c r="A45" s="13"/>
      <c r="B45" s="76"/>
      <c r="C45" s="76" t="s">
        <v>195</v>
      </c>
      <c r="D45" s="77"/>
      <c r="E45" s="77"/>
      <c r="F45" s="76"/>
      <c r="G45" s="76"/>
      <c r="H45" s="77"/>
      <c r="I45" s="77"/>
      <c r="J45" s="76"/>
      <c r="K45" s="76"/>
      <c r="L45" s="77"/>
      <c r="M45" s="77"/>
      <c r="N45" s="76"/>
      <c r="O45" s="76"/>
      <c r="P45" s="77"/>
      <c r="Q45" s="77"/>
      <c r="R45" s="76"/>
    </row>
    <row r="46" spans="1:18" ht="15.75" thickBot="1" x14ac:dyDescent="0.3">
      <c r="A46" s="13"/>
      <c r="B46" s="87" t="s">
        <v>88</v>
      </c>
      <c r="C46" s="88" t="s">
        <v>195</v>
      </c>
      <c r="D46" s="71" t="s">
        <v>200</v>
      </c>
      <c r="E46" s="72" t="s">
        <v>466</v>
      </c>
      <c r="F46" s="73" t="s">
        <v>220</v>
      </c>
      <c r="G46" s="88"/>
      <c r="H46" s="71" t="s">
        <v>200</v>
      </c>
      <c r="I46" s="72">
        <v>68.2</v>
      </c>
      <c r="J46" s="73" t="s">
        <v>195</v>
      </c>
      <c r="K46" s="88"/>
      <c r="L46" s="71" t="s">
        <v>200</v>
      </c>
      <c r="M46" s="72">
        <v>112</v>
      </c>
      <c r="N46" s="73" t="s">
        <v>195</v>
      </c>
      <c r="O46" s="88"/>
      <c r="P46" s="71" t="s">
        <v>200</v>
      </c>
      <c r="Q46" s="72">
        <v>166.9</v>
      </c>
      <c r="R46" s="73" t="s">
        <v>195</v>
      </c>
    </row>
    <row r="47" spans="1:18" ht="15.75" thickTop="1" x14ac:dyDescent="0.25">
      <c r="A47" s="13"/>
      <c r="B47" s="76"/>
      <c r="C47" s="76" t="s">
        <v>195</v>
      </c>
      <c r="D47" s="79"/>
      <c r="E47" s="79"/>
      <c r="F47" s="76"/>
      <c r="G47" s="76"/>
      <c r="H47" s="79"/>
      <c r="I47" s="79"/>
      <c r="J47" s="76"/>
      <c r="K47" s="76"/>
      <c r="L47" s="79"/>
      <c r="M47" s="79"/>
      <c r="N47" s="76"/>
      <c r="O47" s="76"/>
      <c r="P47" s="79"/>
      <c r="Q47" s="79"/>
      <c r="R47" s="76"/>
    </row>
  </sheetData>
  <mergeCells count="38">
    <mergeCell ref="A19:A47"/>
    <mergeCell ref="B19:R19"/>
    <mergeCell ref="B20:R20"/>
    <mergeCell ref="B21:R21"/>
    <mergeCell ref="A1:A2"/>
    <mergeCell ref="B1:R1"/>
    <mergeCell ref="B2:R2"/>
    <mergeCell ref="B3:R3"/>
    <mergeCell ref="A4:A18"/>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9"/>
  <sheetViews>
    <sheetView showGridLines="0" workbookViewId="0"/>
  </sheetViews>
  <sheetFormatPr defaultRowHeight="15" x14ac:dyDescent="0.25"/>
  <cols>
    <col min="1" max="2" width="36.5703125" bestFit="1" customWidth="1"/>
    <col min="3" max="4" width="1.85546875" bestFit="1" customWidth="1"/>
    <col min="5" max="5" width="7" bestFit="1" customWidth="1"/>
    <col min="6" max="6" width="2" bestFit="1" customWidth="1"/>
    <col min="7"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6" max="16" width="1.85546875" customWidth="1"/>
    <col min="17" max="17" width="7.42578125" customWidth="1"/>
    <col min="18" max="18" width="2" bestFit="1" customWidth="1"/>
    <col min="19" max="19" width="1.85546875" bestFit="1" customWidth="1"/>
    <col min="20" max="20" width="1.85546875" customWidth="1"/>
    <col min="21" max="21" width="7.42578125" customWidth="1"/>
    <col min="22" max="22" width="2" bestFit="1" customWidth="1"/>
    <col min="24" max="24" width="2.140625" customWidth="1"/>
    <col min="25" max="25" width="8.140625" customWidth="1"/>
    <col min="26" max="26" width="2" bestFit="1" customWidth="1"/>
    <col min="28" max="28" width="2.140625" customWidth="1"/>
    <col min="29" max="29" width="8.42578125" customWidth="1"/>
    <col min="30" max="30" width="2" bestFit="1" customWidth="1"/>
  </cols>
  <sheetData>
    <row r="1" spans="1:31" ht="15" customHeight="1" x14ac:dyDescent="0.25">
      <c r="A1" s="7" t="s">
        <v>7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553</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ht="15" customHeight="1" x14ac:dyDescent="0.25">
      <c r="A4" s="13" t="s">
        <v>760</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x14ac:dyDescent="0.25">
      <c r="A5" s="13"/>
      <c r="B5" s="104" t="s">
        <v>557</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row>
    <row r="6" spans="1:31" x14ac:dyDescent="0.25">
      <c r="A6" s="13"/>
      <c r="B6" s="105" t="s">
        <v>558</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row>
    <row r="7" spans="1:31" x14ac:dyDescent="0.25">
      <c r="A7" s="13"/>
      <c r="B7" s="104" t="s">
        <v>559</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row>
    <row r="8" spans="1:31" x14ac:dyDescent="0.25">
      <c r="A8" s="13"/>
      <c r="B8" s="104" t="s">
        <v>560</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row>
    <row r="9" spans="1:31" ht="15.75" x14ac:dyDescent="0.25">
      <c r="A9" s="13"/>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row>
    <row r="10" spans="1:31"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1" x14ac:dyDescent="0.25">
      <c r="A11" s="13"/>
      <c r="B11" s="80"/>
      <c r="C11" s="80"/>
      <c r="D11" s="81" t="s">
        <v>561</v>
      </c>
      <c r="E11" s="81"/>
      <c r="F11" s="80"/>
      <c r="G11" s="80"/>
      <c r="H11" s="81" t="s">
        <v>562</v>
      </c>
      <c r="I11" s="81"/>
      <c r="J11" s="80"/>
      <c r="K11" s="80"/>
      <c r="L11" s="81" t="s">
        <v>563</v>
      </c>
      <c r="M11" s="81"/>
      <c r="N11" s="80"/>
      <c r="O11" s="80"/>
      <c r="P11" s="81" t="s">
        <v>564</v>
      </c>
      <c r="Q11" s="81"/>
      <c r="R11" s="80"/>
      <c r="S11" s="80"/>
      <c r="T11" s="81" t="s">
        <v>565</v>
      </c>
      <c r="U11" s="81"/>
      <c r="V11" s="80"/>
      <c r="W11" s="80"/>
      <c r="X11" s="81" t="s">
        <v>566</v>
      </c>
      <c r="Y11" s="81"/>
      <c r="Z11" s="80"/>
      <c r="AA11" s="80"/>
      <c r="AB11" s="81" t="s">
        <v>567</v>
      </c>
      <c r="AC11" s="81"/>
      <c r="AD11" s="80"/>
    </row>
    <row r="12" spans="1:31" ht="15.75" thickBot="1" x14ac:dyDescent="0.3">
      <c r="A12" s="13"/>
      <c r="B12" s="80"/>
      <c r="C12" s="80"/>
      <c r="D12" s="82"/>
      <c r="E12" s="82"/>
      <c r="F12" s="80"/>
      <c r="G12" s="80"/>
      <c r="H12" s="82"/>
      <c r="I12" s="82"/>
      <c r="J12" s="80"/>
      <c r="K12" s="80"/>
      <c r="L12" s="82"/>
      <c r="M12" s="82"/>
      <c r="N12" s="80"/>
      <c r="O12" s="80"/>
      <c r="P12" s="82"/>
      <c r="Q12" s="82"/>
      <c r="R12" s="80"/>
      <c r="S12" s="80"/>
      <c r="T12" s="82" t="s">
        <v>564</v>
      </c>
      <c r="U12" s="82"/>
      <c r="V12" s="80"/>
      <c r="W12" s="80"/>
      <c r="X12" s="82"/>
      <c r="Y12" s="82"/>
      <c r="Z12" s="80"/>
      <c r="AA12" s="80"/>
      <c r="AB12" s="82"/>
      <c r="AC12" s="82"/>
      <c r="AD12" s="80"/>
    </row>
    <row r="13" spans="1:31" x14ac:dyDescent="0.25">
      <c r="A13" s="13"/>
      <c r="B13" s="92" t="s">
        <v>568</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row>
    <row r="14" spans="1:31" x14ac:dyDescent="0.25">
      <c r="A14" s="13"/>
      <c r="B14" s="74" t="s">
        <v>2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1" x14ac:dyDescent="0.25">
      <c r="A15" s="13"/>
      <c r="B15" s="86" t="s">
        <v>27</v>
      </c>
      <c r="C15" s="71"/>
      <c r="D15" s="71" t="s">
        <v>200</v>
      </c>
      <c r="E15" s="72">
        <v>4.3</v>
      </c>
      <c r="F15" s="73" t="s">
        <v>195</v>
      </c>
      <c r="G15" s="71"/>
      <c r="H15" s="73" t="s">
        <v>200</v>
      </c>
      <c r="I15" s="89" t="s">
        <v>202</v>
      </c>
      <c r="J15" s="73" t="s">
        <v>195</v>
      </c>
      <c r="K15" s="71"/>
      <c r="L15" s="71" t="s">
        <v>200</v>
      </c>
      <c r="M15" s="72">
        <v>644.1</v>
      </c>
      <c r="N15" s="73" t="s">
        <v>195</v>
      </c>
      <c r="O15" s="71"/>
      <c r="P15" s="73" t="s">
        <v>200</v>
      </c>
      <c r="Q15" s="89" t="s">
        <v>202</v>
      </c>
      <c r="R15" s="73" t="s">
        <v>195</v>
      </c>
      <c r="S15" s="71"/>
      <c r="T15" s="71" t="s">
        <v>200</v>
      </c>
      <c r="U15" s="72">
        <v>365.3</v>
      </c>
      <c r="V15" s="73" t="s">
        <v>195</v>
      </c>
      <c r="W15" s="71"/>
      <c r="X15" s="73" t="s">
        <v>200</v>
      </c>
      <c r="Y15" s="89" t="s">
        <v>202</v>
      </c>
      <c r="Z15" s="73" t="s">
        <v>195</v>
      </c>
      <c r="AA15" s="71"/>
      <c r="AB15" s="71" t="s">
        <v>200</v>
      </c>
      <c r="AC15" s="93">
        <v>1013.7</v>
      </c>
      <c r="AD15" s="73" t="s">
        <v>195</v>
      </c>
    </row>
    <row r="16" spans="1:31" x14ac:dyDescent="0.25">
      <c r="A16" s="13"/>
      <c r="B16" s="78" t="s">
        <v>28</v>
      </c>
      <c r="C16" s="15"/>
      <c r="D16" s="15"/>
      <c r="E16" s="75">
        <v>5.4</v>
      </c>
      <c r="F16" s="16" t="s">
        <v>195</v>
      </c>
      <c r="G16" s="15"/>
      <c r="H16" s="16"/>
      <c r="I16" s="90" t="s">
        <v>202</v>
      </c>
      <c r="J16" s="16" t="s">
        <v>195</v>
      </c>
      <c r="K16" s="15"/>
      <c r="L16" s="15"/>
      <c r="M16" s="75">
        <v>108.8</v>
      </c>
      <c r="N16" s="16" t="s">
        <v>195</v>
      </c>
      <c r="O16" s="15"/>
      <c r="P16" s="16"/>
      <c r="Q16" s="90" t="s">
        <v>202</v>
      </c>
      <c r="R16" s="16" t="s">
        <v>195</v>
      </c>
      <c r="S16" s="15"/>
      <c r="T16" s="15"/>
      <c r="U16" s="75">
        <v>53.4</v>
      </c>
      <c r="V16" s="16" t="s">
        <v>195</v>
      </c>
      <c r="W16" s="15"/>
      <c r="X16" s="16"/>
      <c r="Y16" s="90" t="s">
        <v>202</v>
      </c>
      <c r="Z16" s="16" t="s">
        <v>195</v>
      </c>
      <c r="AA16" s="15"/>
      <c r="AB16" s="15"/>
      <c r="AC16" s="75">
        <v>167.6</v>
      </c>
      <c r="AD16" s="16" t="s">
        <v>195</v>
      </c>
    </row>
    <row r="17" spans="1:30" x14ac:dyDescent="0.25">
      <c r="A17" s="13"/>
      <c r="B17" s="86" t="s">
        <v>29</v>
      </c>
      <c r="C17" s="71"/>
      <c r="D17" s="73"/>
      <c r="E17" s="89" t="s">
        <v>202</v>
      </c>
      <c r="F17" s="73" t="s">
        <v>195</v>
      </c>
      <c r="G17" s="71"/>
      <c r="H17" s="71"/>
      <c r="I17" s="72">
        <v>0.8</v>
      </c>
      <c r="J17" s="73" t="s">
        <v>195</v>
      </c>
      <c r="K17" s="71"/>
      <c r="L17" s="71"/>
      <c r="M17" s="72">
        <v>77.5</v>
      </c>
      <c r="N17" s="73" t="s">
        <v>195</v>
      </c>
      <c r="O17" s="71"/>
      <c r="P17" s="73"/>
      <c r="Q17" s="89" t="s">
        <v>202</v>
      </c>
      <c r="R17" s="73" t="s">
        <v>195</v>
      </c>
      <c r="S17" s="71"/>
      <c r="T17" s="71"/>
      <c r="U17" s="72">
        <v>23.2</v>
      </c>
      <c r="V17" s="73" t="s">
        <v>195</v>
      </c>
      <c r="W17" s="71"/>
      <c r="X17" s="73"/>
      <c r="Y17" s="89" t="s">
        <v>202</v>
      </c>
      <c r="Z17" s="73" t="s">
        <v>195</v>
      </c>
      <c r="AA17" s="71"/>
      <c r="AB17" s="71"/>
      <c r="AC17" s="72">
        <v>101.5</v>
      </c>
      <c r="AD17" s="73" t="s">
        <v>195</v>
      </c>
    </row>
    <row r="18" spans="1:30" ht="15.75" thickBot="1" x14ac:dyDescent="0.3">
      <c r="A18" s="13"/>
      <c r="B18" s="78" t="s">
        <v>30</v>
      </c>
      <c r="C18" s="15"/>
      <c r="D18" s="15"/>
      <c r="E18" s="75">
        <v>2.2999999999999998</v>
      </c>
      <c r="F18" s="16" t="s">
        <v>195</v>
      </c>
      <c r="G18" s="15"/>
      <c r="H18" s="16"/>
      <c r="I18" s="90" t="s">
        <v>202</v>
      </c>
      <c r="J18" s="16" t="s">
        <v>195</v>
      </c>
      <c r="K18" s="15"/>
      <c r="L18" s="15"/>
      <c r="M18" s="75">
        <v>75.3</v>
      </c>
      <c r="N18" s="16" t="s">
        <v>195</v>
      </c>
      <c r="O18" s="15"/>
      <c r="P18" s="16"/>
      <c r="Q18" s="90" t="s">
        <v>202</v>
      </c>
      <c r="R18" s="16" t="s">
        <v>195</v>
      </c>
      <c r="S18" s="15"/>
      <c r="T18" s="15"/>
      <c r="U18" s="75">
        <v>2.2000000000000002</v>
      </c>
      <c r="V18" s="16" t="s">
        <v>195</v>
      </c>
      <c r="W18" s="15"/>
      <c r="X18" s="16"/>
      <c r="Y18" s="90" t="s">
        <v>202</v>
      </c>
      <c r="Z18" s="16" t="s">
        <v>195</v>
      </c>
      <c r="AA18" s="15"/>
      <c r="AB18" s="15"/>
      <c r="AC18" s="75">
        <v>79.8</v>
      </c>
      <c r="AD18" s="16" t="s">
        <v>195</v>
      </c>
    </row>
    <row r="19" spans="1:30" x14ac:dyDescent="0.25">
      <c r="A19" s="13"/>
      <c r="B19" s="76"/>
      <c r="C19" s="76"/>
      <c r="D19" s="77"/>
      <c r="E19" s="77"/>
      <c r="F19" s="76"/>
      <c r="G19" s="76"/>
      <c r="H19" s="77"/>
      <c r="I19" s="77"/>
      <c r="J19" s="76"/>
      <c r="K19" s="76"/>
      <c r="L19" s="77"/>
      <c r="M19" s="77"/>
      <c r="N19" s="76"/>
      <c r="O19" s="76"/>
      <c r="P19" s="77"/>
      <c r="Q19" s="77"/>
      <c r="R19" s="76"/>
      <c r="S19" s="76"/>
      <c r="T19" s="77"/>
      <c r="U19" s="77"/>
      <c r="V19" s="76"/>
      <c r="W19" s="76"/>
      <c r="X19" s="77"/>
      <c r="Y19" s="77"/>
      <c r="Z19" s="76"/>
      <c r="AA19" s="76"/>
      <c r="AB19" s="77"/>
      <c r="AC19" s="77"/>
      <c r="AD19" s="76"/>
    </row>
    <row r="20" spans="1:30" x14ac:dyDescent="0.25">
      <c r="A20" s="13"/>
      <c r="B20" s="87" t="s">
        <v>31</v>
      </c>
      <c r="C20" s="88"/>
      <c r="D20" s="71"/>
      <c r="E20" s="72">
        <v>12</v>
      </c>
      <c r="F20" s="73" t="s">
        <v>195</v>
      </c>
      <c r="G20" s="88"/>
      <c r="H20" s="71"/>
      <c r="I20" s="72">
        <v>0.8</v>
      </c>
      <c r="J20" s="73" t="s">
        <v>195</v>
      </c>
      <c r="K20" s="88"/>
      <c r="L20" s="71"/>
      <c r="M20" s="72">
        <v>905.7</v>
      </c>
      <c r="N20" s="73" t="s">
        <v>195</v>
      </c>
      <c r="O20" s="88"/>
      <c r="P20" s="73"/>
      <c r="Q20" s="89" t="s">
        <v>202</v>
      </c>
      <c r="R20" s="73" t="s">
        <v>195</v>
      </c>
      <c r="S20" s="88"/>
      <c r="T20" s="71"/>
      <c r="U20" s="72">
        <v>444.1</v>
      </c>
      <c r="V20" s="73" t="s">
        <v>195</v>
      </c>
      <c r="W20" s="88"/>
      <c r="X20" s="73"/>
      <c r="Y20" s="89" t="s">
        <v>202</v>
      </c>
      <c r="Z20" s="73" t="s">
        <v>195</v>
      </c>
      <c r="AA20" s="88"/>
      <c r="AB20" s="71"/>
      <c r="AC20" s="93">
        <v>1362.6</v>
      </c>
      <c r="AD20" s="73" t="s">
        <v>195</v>
      </c>
    </row>
    <row r="21" spans="1:30" x14ac:dyDescent="0.25">
      <c r="A21" s="13"/>
      <c r="B21" s="74" t="s">
        <v>569</v>
      </c>
      <c r="C21" s="69"/>
      <c r="D21" s="16"/>
      <c r="E21" s="90" t="s">
        <v>202</v>
      </c>
      <c r="F21" s="16" t="s">
        <v>195</v>
      </c>
      <c r="G21" s="69"/>
      <c r="H21" s="16"/>
      <c r="I21" s="90" t="s">
        <v>202</v>
      </c>
      <c r="J21" s="16" t="s">
        <v>195</v>
      </c>
      <c r="K21" s="69"/>
      <c r="L21" s="15"/>
      <c r="M21" s="75">
        <v>713.7</v>
      </c>
      <c r="N21" s="16" t="s">
        <v>195</v>
      </c>
      <c r="O21" s="69"/>
      <c r="P21" s="16"/>
      <c r="Q21" s="90" t="s">
        <v>202</v>
      </c>
      <c r="R21" s="16" t="s">
        <v>195</v>
      </c>
      <c r="S21" s="69"/>
      <c r="T21" s="15"/>
      <c r="U21" s="75">
        <v>60.6</v>
      </c>
      <c r="V21" s="16" t="s">
        <v>195</v>
      </c>
      <c r="W21" s="69"/>
      <c r="X21" s="16"/>
      <c r="Y21" s="90" t="s">
        <v>202</v>
      </c>
      <c r="Z21" s="16" t="s">
        <v>195</v>
      </c>
      <c r="AA21" s="69"/>
      <c r="AB21" s="15"/>
      <c r="AC21" s="75">
        <v>774.3</v>
      </c>
      <c r="AD21" s="16" t="s">
        <v>195</v>
      </c>
    </row>
    <row r="22" spans="1:30" x14ac:dyDescent="0.25">
      <c r="A22" s="13"/>
      <c r="B22" s="70" t="s">
        <v>33</v>
      </c>
      <c r="C22" s="88"/>
      <c r="D22" s="73"/>
      <c r="E22" s="89" t="s">
        <v>202</v>
      </c>
      <c r="F22" s="73" t="s">
        <v>195</v>
      </c>
      <c r="G22" s="88"/>
      <c r="H22" s="73"/>
      <c r="I22" s="89" t="s">
        <v>202</v>
      </c>
      <c r="J22" s="73" t="s">
        <v>195</v>
      </c>
      <c r="K22" s="88"/>
      <c r="L22" s="71"/>
      <c r="M22" s="93">
        <v>1513.7</v>
      </c>
      <c r="N22" s="73" t="s">
        <v>195</v>
      </c>
      <c r="O22" s="88"/>
      <c r="P22" s="73"/>
      <c r="Q22" s="89" t="s">
        <v>202</v>
      </c>
      <c r="R22" s="73" t="s">
        <v>195</v>
      </c>
      <c r="S22" s="88"/>
      <c r="T22" s="71"/>
      <c r="U22" s="93">
        <v>1179.4000000000001</v>
      </c>
      <c r="V22" s="73" t="s">
        <v>195</v>
      </c>
      <c r="W22" s="88"/>
      <c r="X22" s="73"/>
      <c r="Y22" s="89" t="s">
        <v>202</v>
      </c>
      <c r="Z22" s="73" t="s">
        <v>195</v>
      </c>
      <c r="AA22" s="88"/>
      <c r="AB22" s="71"/>
      <c r="AC22" s="93">
        <v>2693.1</v>
      </c>
      <c r="AD22" s="73" t="s">
        <v>195</v>
      </c>
    </row>
    <row r="23" spans="1:30" x14ac:dyDescent="0.25">
      <c r="A23" s="13"/>
      <c r="B23" s="74" t="s">
        <v>34</v>
      </c>
      <c r="C23" s="69"/>
      <c r="D23" s="16"/>
      <c r="E23" s="90" t="s">
        <v>202</v>
      </c>
      <c r="F23" s="16" t="s">
        <v>195</v>
      </c>
      <c r="G23" s="69"/>
      <c r="H23" s="16"/>
      <c r="I23" s="90" t="s">
        <v>202</v>
      </c>
      <c r="J23" s="16" t="s">
        <v>195</v>
      </c>
      <c r="K23" s="69"/>
      <c r="L23" s="15"/>
      <c r="M23" s="75">
        <v>359.6</v>
      </c>
      <c r="N23" s="16" t="s">
        <v>195</v>
      </c>
      <c r="O23" s="69"/>
      <c r="P23" s="16"/>
      <c r="Q23" s="90" t="s">
        <v>202</v>
      </c>
      <c r="R23" s="16" t="s">
        <v>195</v>
      </c>
      <c r="S23" s="69"/>
      <c r="T23" s="15"/>
      <c r="U23" s="75">
        <v>253.3</v>
      </c>
      <c r="V23" s="16" t="s">
        <v>195</v>
      </c>
      <c r="W23" s="69"/>
      <c r="X23" s="16"/>
      <c r="Y23" s="90" t="s">
        <v>202</v>
      </c>
      <c r="Z23" s="16" t="s">
        <v>195</v>
      </c>
      <c r="AA23" s="69"/>
      <c r="AB23" s="15"/>
      <c r="AC23" s="75">
        <v>612.9</v>
      </c>
      <c r="AD23" s="16" t="s">
        <v>195</v>
      </c>
    </row>
    <row r="24" spans="1:30" ht="25.5" x14ac:dyDescent="0.25">
      <c r="A24" s="13"/>
      <c r="B24" s="70" t="s">
        <v>35</v>
      </c>
      <c r="C24" s="88"/>
      <c r="D24" s="73"/>
      <c r="E24" s="89" t="s">
        <v>202</v>
      </c>
      <c r="F24" s="73" t="s">
        <v>195</v>
      </c>
      <c r="G24" s="88"/>
      <c r="H24" s="73"/>
      <c r="I24" s="89" t="s">
        <v>202</v>
      </c>
      <c r="J24" s="73" t="s">
        <v>195</v>
      </c>
      <c r="K24" s="88"/>
      <c r="L24" s="71"/>
      <c r="M24" s="72">
        <v>135.30000000000001</v>
      </c>
      <c r="N24" s="73" t="s">
        <v>195</v>
      </c>
      <c r="O24" s="88"/>
      <c r="P24" s="73"/>
      <c r="Q24" s="89" t="s">
        <v>202</v>
      </c>
      <c r="R24" s="73" t="s">
        <v>195</v>
      </c>
      <c r="S24" s="88"/>
      <c r="T24" s="71"/>
      <c r="U24" s="72">
        <v>9.8000000000000007</v>
      </c>
      <c r="V24" s="73" t="s">
        <v>195</v>
      </c>
      <c r="W24" s="88"/>
      <c r="X24" s="73"/>
      <c r="Y24" s="89" t="s">
        <v>202</v>
      </c>
      <c r="Z24" s="73" t="s">
        <v>195</v>
      </c>
      <c r="AA24" s="88"/>
      <c r="AB24" s="71"/>
      <c r="AC24" s="72">
        <v>145.1</v>
      </c>
      <c r="AD24" s="73" t="s">
        <v>195</v>
      </c>
    </row>
    <row r="25" spans="1:30" x14ac:dyDescent="0.25">
      <c r="A25" s="13"/>
      <c r="B25" s="74" t="s">
        <v>570</v>
      </c>
      <c r="C25" s="69"/>
      <c r="D25" s="15"/>
      <c r="E25" s="75">
        <v>8.5</v>
      </c>
      <c r="F25" s="16" t="s">
        <v>195</v>
      </c>
      <c r="G25" s="69"/>
      <c r="H25" s="15"/>
      <c r="I25" s="75">
        <v>23.5</v>
      </c>
      <c r="J25" s="16" t="s">
        <v>195</v>
      </c>
      <c r="K25" s="69"/>
      <c r="L25" s="15"/>
      <c r="M25" s="75">
        <v>67.7</v>
      </c>
      <c r="N25" s="16" t="s">
        <v>195</v>
      </c>
      <c r="O25" s="69"/>
      <c r="P25" s="16"/>
      <c r="Q25" s="90" t="s">
        <v>202</v>
      </c>
      <c r="R25" s="16" t="s">
        <v>195</v>
      </c>
      <c r="S25" s="69"/>
      <c r="T25" s="16"/>
      <c r="U25" s="90" t="s">
        <v>202</v>
      </c>
      <c r="V25" s="16" t="s">
        <v>195</v>
      </c>
      <c r="W25" s="69"/>
      <c r="X25" s="15"/>
      <c r="Y25" s="75" t="s">
        <v>571</v>
      </c>
      <c r="Z25" s="16" t="s">
        <v>220</v>
      </c>
      <c r="AA25" s="69"/>
      <c r="AB25" s="16"/>
      <c r="AC25" s="90" t="s">
        <v>202</v>
      </c>
      <c r="AD25" s="16" t="s">
        <v>195</v>
      </c>
    </row>
    <row r="26" spans="1:30" x14ac:dyDescent="0.25">
      <c r="A26" s="13"/>
      <c r="B26" s="70" t="s">
        <v>572</v>
      </c>
      <c r="C26" s="88"/>
      <c r="D26" s="71"/>
      <c r="E26" s="93">
        <v>1357.6</v>
      </c>
      <c r="F26" s="73" t="s">
        <v>195</v>
      </c>
      <c r="G26" s="88"/>
      <c r="H26" s="71"/>
      <c r="I26" s="93">
        <v>1818.7</v>
      </c>
      <c r="J26" s="73" t="s">
        <v>195</v>
      </c>
      <c r="K26" s="88"/>
      <c r="L26" s="71"/>
      <c r="M26" s="93">
        <v>1695.1</v>
      </c>
      <c r="N26" s="73" t="s">
        <v>195</v>
      </c>
      <c r="O26" s="88"/>
      <c r="P26" s="71"/>
      <c r="Q26" s="93">
        <v>1818.7</v>
      </c>
      <c r="R26" s="73" t="s">
        <v>195</v>
      </c>
      <c r="S26" s="88"/>
      <c r="T26" s="73"/>
      <c r="U26" s="89" t="s">
        <v>202</v>
      </c>
      <c r="V26" s="73" t="s">
        <v>195</v>
      </c>
      <c r="W26" s="88"/>
      <c r="X26" s="71"/>
      <c r="Y26" s="72" t="s">
        <v>573</v>
      </c>
      <c r="Z26" s="73" t="s">
        <v>220</v>
      </c>
      <c r="AA26" s="88"/>
      <c r="AB26" s="73"/>
      <c r="AC26" s="89" t="s">
        <v>202</v>
      </c>
      <c r="AD26" s="73" t="s">
        <v>195</v>
      </c>
    </row>
    <row r="27" spans="1:30" ht="15.75" thickBot="1" x14ac:dyDescent="0.3">
      <c r="A27" s="13"/>
      <c r="B27" s="74" t="s">
        <v>36</v>
      </c>
      <c r="C27" s="69"/>
      <c r="D27" s="16"/>
      <c r="E27" s="90" t="s">
        <v>202</v>
      </c>
      <c r="F27" s="16" t="s">
        <v>195</v>
      </c>
      <c r="G27" s="69"/>
      <c r="H27" s="15"/>
      <c r="I27" s="75">
        <v>5.2</v>
      </c>
      <c r="J27" s="16" t="s">
        <v>195</v>
      </c>
      <c r="K27" s="69"/>
      <c r="L27" s="15"/>
      <c r="M27" s="75">
        <v>150.19999999999999</v>
      </c>
      <c r="N27" s="16" t="s">
        <v>195</v>
      </c>
      <c r="O27" s="69"/>
      <c r="P27" s="16"/>
      <c r="Q27" s="90" t="s">
        <v>202</v>
      </c>
      <c r="R27" s="16" t="s">
        <v>195</v>
      </c>
      <c r="S27" s="69"/>
      <c r="T27" s="15"/>
      <c r="U27" s="75">
        <v>59.7</v>
      </c>
      <c r="V27" s="16" t="s">
        <v>195</v>
      </c>
      <c r="W27" s="69"/>
      <c r="X27" s="16"/>
      <c r="Y27" s="90" t="s">
        <v>202</v>
      </c>
      <c r="Z27" s="16" t="s">
        <v>195</v>
      </c>
      <c r="AA27" s="69"/>
      <c r="AB27" s="15"/>
      <c r="AC27" s="75">
        <v>215.1</v>
      </c>
      <c r="AD27" s="16" t="s">
        <v>195</v>
      </c>
    </row>
    <row r="28" spans="1:30" x14ac:dyDescent="0.25">
      <c r="A28" s="13"/>
      <c r="B28" s="76"/>
      <c r="C28" s="76"/>
      <c r="D28" s="77"/>
      <c r="E28" s="77"/>
      <c r="F28" s="76"/>
      <c r="G28" s="76"/>
      <c r="H28" s="77"/>
      <c r="I28" s="77"/>
      <c r="J28" s="76"/>
      <c r="K28" s="76"/>
      <c r="L28" s="77"/>
      <c r="M28" s="77"/>
      <c r="N28" s="76"/>
      <c r="O28" s="76"/>
      <c r="P28" s="77"/>
      <c r="Q28" s="77"/>
      <c r="R28" s="76"/>
      <c r="S28" s="76"/>
      <c r="T28" s="77"/>
      <c r="U28" s="77"/>
      <c r="V28" s="76"/>
      <c r="W28" s="76"/>
      <c r="X28" s="77"/>
      <c r="Y28" s="77"/>
      <c r="Z28" s="76"/>
      <c r="AA28" s="76"/>
      <c r="AB28" s="77"/>
      <c r="AC28" s="77"/>
      <c r="AD28" s="76"/>
    </row>
    <row r="29" spans="1:30" ht="15.75" thickBot="1" x14ac:dyDescent="0.3">
      <c r="A29" s="13"/>
      <c r="B29" s="94" t="s">
        <v>37</v>
      </c>
      <c r="C29" s="88"/>
      <c r="D29" s="71" t="s">
        <v>200</v>
      </c>
      <c r="E29" s="93">
        <v>1378.1</v>
      </c>
      <c r="F29" s="73" t="s">
        <v>195</v>
      </c>
      <c r="G29" s="88"/>
      <c r="H29" s="71" t="s">
        <v>200</v>
      </c>
      <c r="I29" s="93">
        <v>1848.2</v>
      </c>
      <c r="J29" s="73" t="s">
        <v>195</v>
      </c>
      <c r="K29" s="88"/>
      <c r="L29" s="71" t="s">
        <v>200</v>
      </c>
      <c r="M29" s="93">
        <v>5541</v>
      </c>
      <c r="N29" s="73" t="s">
        <v>195</v>
      </c>
      <c r="O29" s="88"/>
      <c r="P29" s="71" t="s">
        <v>200</v>
      </c>
      <c r="Q29" s="93">
        <v>1818.7</v>
      </c>
      <c r="R29" s="73" t="s">
        <v>195</v>
      </c>
      <c r="S29" s="88"/>
      <c r="T29" s="71" t="s">
        <v>200</v>
      </c>
      <c r="U29" s="93">
        <v>2006.9</v>
      </c>
      <c r="V29" s="73" t="s">
        <v>195</v>
      </c>
      <c r="W29" s="88"/>
      <c r="X29" s="71" t="s">
        <v>200</v>
      </c>
      <c r="Y29" s="72" t="s">
        <v>574</v>
      </c>
      <c r="Z29" s="73" t="s">
        <v>220</v>
      </c>
      <c r="AA29" s="88"/>
      <c r="AB29" s="71" t="s">
        <v>200</v>
      </c>
      <c r="AC29" s="93">
        <v>5803.1</v>
      </c>
      <c r="AD29" s="73" t="s">
        <v>195</v>
      </c>
    </row>
    <row r="30" spans="1:30" ht="15.75" thickTop="1" x14ac:dyDescent="0.25">
      <c r="A30" s="13"/>
      <c r="B30" s="76"/>
      <c r="C30" s="76"/>
      <c r="D30" s="79"/>
      <c r="E30" s="79"/>
      <c r="F30" s="76"/>
      <c r="G30" s="76"/>
      <c r="H30" s="79"/>
      <c r="I30" s="79"/>
      <c r="J30" s="76"/>
      <c r="K30" s="76"/>
      <c r="L30" s="79"/>
      <c r="M30" s="79"/>
      <c r="N30" s="76"/>
      <c r="O30" s="76"/>
      <c r="P30" s="79"/>
      <c r="Q30" s="79"/>
      <c r="R30" s="76"/>
      <c r="S30" s="76"/>
      <c r="T30" s="79"/>
      <c r="U30" s="79"/>
      <c r="V30" s="76"/>
      <c r="W30" s="76"/>
      <c r="X30" s="79"/>
      <c r="Y30" s="79"/>
      <c r="Z30" s="76"/>
      <c r="AA30" s="76"/>
      <c r="AB30" s="79"/>
      <c r="AC30" s="79"/>
      <c r="AD30" s="76"/>
    </row>
    <row r="31" spans="1:30" ht="25.5" x14ac:dyDescent="0.25">
      <c r="A31" s="13"/>
      <c r="B31" s="95" t="s">
        <v>575</v>
      </c>
      <c r="C31" s="69"/>
      <c r="D31" s="15"/>
      <c r="E31" s="15"/>
      <c r="F31" s="15"/>
      <c r="G31" s="69"/>
      <c r="H31" s="15"/>
      <c r="I31" s="15"/>
      <c r="J31" s="15"/>
      <c r="K31" s="69"/>
      <c r="L31" s="15"/>
      <c r="M31" s="15"/>
      <c r="N31" s="15"/>
      <c r="O31" s="69"/>
      <c r="P31" s="15"/>
      <c r="Q31" s="15"/>
      <c r="R31" s="15"/>
      <c r="S31" s="69"/>
      <c r="T31" s="15"/>
      <c r="U31" s="15"/>
      <c r="V31" s="15"/>
      <c r="W31" s="69"/>
      <c r="X31" s="15"/>
      <c r="Y31" s="15"/>
      <c r="Z31" s="15"/>
      <c r="AA31" s="69"/>
      <c r="AB31" s="15"/>
      <c r="AC31" s="15"/>
      <c r="AD31" s="15"/>
    </row>
    <row r="32" spans="1:30" x14ac:dyDescent="0.25">
      <c r="A32" s="13"/>
      <c r="B32" s="70" t="s">
        <v>38</v>
      </c>
      <c r="C32" s="88"/>
      <c r="D32" s="71"/>
      <c r="E32" s="71"/>
      <c r="F32" s="71"/>
      <c r="G32" s="88"/>
      <c r="H32" s="71"/>
      <c r="I32" s="71"/>
      <c r="J32" s="71"/>
      <c r="K32" s="88"/>
      <c r="L32" s="71"/>
      <c r="M32" s="71"/>
      <c r="N32" s="71"/>
      <c r="O32" s="88"/>
      <c r="P32" s="71"/>
      <c r="Q32" s="71"/>
      <c r="R32" s="71"/>
      <c r="S32" s="88"/>
      <c r="T32" s="71"/>
      <c r="U32" s="71"/>
      <c r="V32" s="71"/>
      <c r="W32" s="88"/>
      <c r="X32" s="71"/>
      <c r="Y32" s="71"/>
      <c r="Z32" s="71"/>
      <c r="AA32" s="88"/>
      <c r="AB32" s="71"/>
      <c r="AC32" s="71"/>
      <c r="AD32" s="71"/>
    </row>
    <row r="33" spans="1:30" x14ac:dyDescent="0.25">
      <c r="A33" s="13"/>
      <c r="B33" s="78" t="s">
        <v>39</v>
      </c>
      <c r="C33" s="69"/>
      <c r="D33" s="16" t="s">
        <v>200</v>
      </c>
      <c r="E33" s="90" t="s">
        <v>202</v>
      </c>
      <c r="F33" s="16" t="s">
        <v>195</v>
      </c>
      <c r="G33" s="69"/>
      <c r="H33" s="16" t="s">
        <v>200</v>
      </c>
      <c r="I33" s="90" t="s">
        <v>202</v>
      </c>
      <c r="J33" s="16" t="s">
        <v>195</v>
      </c>
      <c r="K33" s="69"/>
      <c r="L33" s="15" t="s">
        <v>200</v>
      </c>
      <c r="M33" s="75">
        <v>26.8</v>
      </c>
      <c r="N33" s="16" t="s">
        <v>195</v>
      </c>
      <c r="O33" s="69"/>
      <c r="P33" s="16" t="s">
        <v>200</v>
      </c>
      <c r="Q33" s="90" t="s">
        <v>202</v>
      </c>
      <c r="R33" s="16" t="s">
        <v>195</v>
      </c>
      <c r="S33" s="69"/>
      <c r="T33" s="15" t="s">
        <v>200</v>
      </c>
      <c r="U33" s="75">
        <v>7.2</v>
      </c>
      <c r="V33" s="16" t="s">
        <v>195</v>
      </c>
      <c r="W33" s="69"/>
      <c r="X33" s="16" t="s">
        <v>200</v>
      </c>
      <c r="Y33" s="90" t="s">
        <v>202</v>
      </c>
      <c r="Z33" s="16" t="s">
        <v>195</v>
      </c>
      <c r="AA33" s="69"/>
      <c r="AB33" s="15" t="s">
        <v>200</v>
      </c>
      <c r="AC33" s="75">
        <v>34</v>
      </c>
      <c r="AD33" s="16" t="s">
        <v>195</v>
      </c>
    </row>
    <row r="34" spans="1:30" x14ac:dyDescent="0.25">
      <c r="A34" s="13"/>
      <c r="B34" s="86" t="s">
        <v>40</v>
      </c>
      <c r="C34" s="88"/>
      <c r="D34" s="73"/>
      <c r="E34" s="89" t="s">
        <v>202</v>
      </c>
      <c r="F34" s="73" t="s">
        <v>195</v>
      </c>
      <c r="G34" s="88"/>
      <c r="H34" s="73"/>
      <c r="I34" s="89" t="s">
        <v>202</v>
      </c>
      <c r="J34" s="73" t="s">
        <v>195</v>
      </c>
      <c r="K34" s="88"/>
      <c r="L34" s="71"/>
      <c r="M34" s="72">
        <v>40.5</v>
      </c>
      <c r="N34" s="73" t="s">
        <v>195</v>
      </c>
      <c r="O34" s="88"/>
      <c r="P34" s="73"/>
      <c r="Q34" s="89" t="s">
        <v>202</v>
      </c>
      <c r="R34" s="73" t="s">
        <v>195</v>
      </c>
      <c r="S34" s="88"/>
      <c r="T34" s="71"/>
      <c r="U34" s="72">
        <v>19</v>
      </c>
      <c r="V34" s="73" t="s">
        <v>195</v>
      </c>
      <c r="W34" s="88"/>
      <c r="X34" s="73"/>
      <c r="Y34" s="89" t="s">
        <v>202</v>
      </c>
      <c r="Z34" s="73" t="s">
        <v>195</v>
      </c>
      <c r="AA34" s="88"/>
      <c r="AB34" s="71"/>
      <c r="AC34" s="72">
        <v>59.5</v>
      </c>
      <c r="AD34" s="73" t="s">
        <v>195</v>
      </c>
    </row>
    <row r="35" spans="1:30" x14ac:dyDescent="0.25">
      <c r="A35" s="13"/>
      <c r="B35" s="78" t="s">
        <v>41</v>
      </c>
      <c r="C35" s="69"/>
      <c r="D35" s="16"/>
      <c r="E35" s="90" t="s">
        <v>202</v>
      </c>
      <c r="F35" s="16" t="s">
        <v>195</v>
      </c>
      <c r="G35" s="69"/>
      <c r="H35" s="16"/>
      <c r="I35" s="90" t="s">
        <v>202</v>
      </c>
      <c r="J35" s="16" t="s">
        <v>195</v>
      </c>
      <c r="K35" s="69"/>
      <c r="L35" s="15"/>
      <c r="M35" s="75">
        <v>356.6</v>
      </c>
      <c r="N35" s="16" t="s">
        <v>195</v>
      </c>
      <c r="O35" s="69"/>
      <c r="P35" s="16"/>
      <c r="Q35" s="90" t="s">
        <v>202</v>
      </c>
      <c r="R35" s="16" t="s">
        <v>195</v>
      </c>
      <c r="S35" s="69"/>
      <c r="T35" s="15"/>
      <c r="U35" s="75">
        <v>54.8</v>
      </c>
      <c r="V35" s="16" t="s">
        <v>195</v>
      </c>
      <c r="W35" s="69"/>
      <c r="X35" s="16"/>
      <c r="Y35" s="90" t="s">
        <v>202</v>
      </c>
      <c r="Z35" s="16" t="s">
        <v>195</v>
      </c>
      <c r="AA35" s="69"/>
      <c r="AB35" s="15"/>
      <c r="AC35" s="75">
        <v>411.4</v>
      </c>
      <c r="AD35" s="16" t="s">
        <v>195</v>
      </c>
    </row>
    <row r="36" spans="1:30" ht="26.25" thickBot="1" x14ac:dyDescent="0.3">
      <c r="A36" s="13"/>
      <c r="B36" s="86" t="s">
        <v>42</v>
      </c>
      <c r="C36" s="88"/>
      <c r="D36" s="73"/>
      <c r="E36" s="89" t="s">
        <v>202</v>
      </c>
      <c r="F36" s="73" t="s">
        <v>195</v>
      </c>
      <c r="G36" s="88"/>
      <c r="H36" s="73"/>
      <c r="I36" s="89" t="s">
        <v>202</v>
      </c>
      <c r="J36" s="73" t="s">
        <v>195</v>
      </c>
      <c r="K36" s="88"/>
      <c r="L36" s="71"/>
      <c r="M36" s="72">
        <v>97.1</v>
      </c>
      <c r="N36" s="73" t="s">
        <v>195</v>
      </c>
      <c r="O36" s="88"/>
      <c r="P36" s="73"/>
      <c r="Q36" s="89" t="s">
        <v>202</v>
      </c>
      <c r="R36" s="73" t="s">
        <v>195</v>
      </c>
      <c r="S36" s="88"/>
      <c r="T36" s="71"/>
      <c r="U36" s="72">
        <v>3.1</v>
      </c>
      <c r="V36" s="73" t="s">
        <v>195</v>
      </c>
      <c r="W36" s="88"/>
      <c r="X36" s="73"/>
      <c r="Y36" s="89" t="s">
        <v>202</v>
      </c>
      <c r="Z36" s="73" t="s">
        <v>195</v>
      </c>
      <c r="AA36" s="88"/>
      <c r="AB36" s="71"/>
      <c r="AC36" s="72">
        <v>100.2</v>
      </c>
      <c r="AD36" s="73" t="s">
        <v>195</v>
      </c>
    </row>
    <row r="37" spans="1:30" x14ac:dyDescent="0.25">
      <c r="A37" s="13"/>
      <c r="B37" s="76"/>
      <c r="C37" s="76"/>
      <c r="D37" s="77"/>
      <c r="E37" s="77"/>
      <c r="F37" s="76"/>
      <c r="G37" s="76"/>
      <c r="H37" s="77"/>
      <c r="I37" s="77"/>
      <c r="J37" s="76"/>
      <c r="K37" s="76"/>
      <c r="L37" s="77"/>
      <c r="M37" s="77"/>
      <c r="N37" s="76"/>
      <c r="O37" s="76"/>
      <c r="P37" s="77"/>
      <c r="Q37" s="77"/>
      <c r="R37" s="76"/>
      <c r="S37" s="76"/>
      <c r="T37" s="77"/>
      <c r="U37" s="77"/>
      <c r="V37" s="76"/>
      <c r="W37" s="76"/>
      <c r="X37" s="77"/>
      <c r="Y37" s="77"/>
      <c r="Z37" s="76"/>
      <c r="AA37" s="76"/>
      <c r="AB37" s="77"/>
      <c r="AC37" s="77"/>
      <c r="AD37" s="76"/>
    </row>
    <row r="38" spans="1:30" x14ac:dyDescent="0.25">
      <c r="A38" s="13"/>
      <c r="B38" s="91" t="s">
        <v>43</v>
      </c>
      <c r="C38" s="69"/>
      <c r="D38" s="16"/>
      <c r="E38" s="90" t="s">
        <v>202</v>
      </c>
      <c r="F38" s="16" t="s">
        <v>195</v>
      </c>
      <c r="G38" s="69"/>
      <c r="H38" s="16"/>
      <c r="I38" s="90" t="s">
        <v>202</v>
      </c>
      <c r="J38" s="16" t="s">
        <v>195</v>
      </c>
      <c r="K38" s="69"/>
      <c r="L38" s="15"/>
      <c r="M38" s="75">
        <v>521</v>
      </c>
      <c r="N38" s="16" t="s">
        <v>195</v>
      </c>
      <c r="O38" s="69"/>
      <c r="P38" s="16"/>
      <c r="Q38" s="90" t="s">
        <v>202</v>
      </c>
      <c r="R38" s="16" t="s">
        <v>195</v>
      </c>
      <c r="S38" s="69"/>
      <c r="T38" s="15"/>
      <c r="U38" s="75">
        <v>84.1</v>
      </c>
      <c r="V38" s="16" t="s">
        <v>195</v>
      </c>
      <c r="W38" s="69"/>
      <c r="X38" s="16"/>
      <c r="Y38" s="90" t="s">
        <v>202</v>
      </c>
      <c r="Z38" s="16" t="s">
        <v>195</v>
      </c>
      <c r="AA38" s="69"/>
      <c r="AB38" s="15"/>
      <c r="AC38" s="75">
        <v>605.1</v>
      </c>
      <c r="AD38" s="16" t="s">
        <v>195</v>
      </c>
    </row>
    <row r="39" spans="1:30" x14ac:dyDescent="0.25">
      <c r="A39" s="13"/>
      <c r="B39" s="70" t="s">
        <v>44</v>
      </c>
      <c r="C39" s="88"/>
      <c r="D39" s="73"/>
      <c r="E39" s="89" t="s">
        <v>202</v>
      </c>
      <c r="F39" s="73" t="s">
        <v>195</v>
      </c>
      <c r="G39" s="88"/>
      <c r="H39" s="71"/>
      <c r="I39" s="72">
        <v>490.9</v>
      </c>
      <c r="J39" s="73" t="s">
        <v>195</v>
      </c>
      <c r="K39" s="88"/>
      <c r="L39" s="71"/>
      <c r="M39" s="93">
        <v>2359.4</v>
      </c>
      <c r="N39" s="73" t="s">
        <v>195</v>
      </c>
      <c r="O39" s="88"/>
      <c r="P39" s="73"/>
      <c r="Q39" s="89" t="s">
        <v>202</v>
      </c>
      <c r="R39" s="73" t="s">
        <v>195</v>
      </c>
      <c r="S39" s="88"/>
      <c r="T39" s="73"/>
      <c r="U39" s="89" t="s">
        <v>202</v>
      </c>
      <c r="V39" s="73" t="s">
        <v>195</v>
      </c>
      <c r="W39" s="88"/>
      <c r="X39" s="73"/>
      <c r="Y39" s="89" t="s">
        <v>202</v>
      </c>
      <c r="Z39" s="73" t="s">
        <v>195</v>
      </c>
      <c r="AA39" s="88"/>
      <c r="AB39" s="71"/>
      <c r="AC39" s="93">
        <v>2850.3</v>
      </c>
      <c r="AD39" s="73" t="s">
        <v>195</v>
      </c>
    </row>
    <row r="40" spans="1:30" x14ac:dyDescent="0.25">
      <c r="A40" s="13"/>
      <c r="B40" s="74" t="s">
        <v>45</v>
      </c>
      <c r="C40" s="69"/>
      <c r="D40" s="16"/>
      <c r="E40" s="90" t="s">
        <v>202</v>
      </c>
      <c r="F40" s="16" t="s">
        <v>195</v>
      </c>
      <c r="G40" s="69"/>
      <c r="H40" s="16"/>
      <c r="I40" s="90" t="s">
        <v>202</v>
      </c>
      <c r="J40" s="16" t="s">
        <v>195</v>
      </c>
      <c r="K40" s="69"/>
      <c r="L40" s="15"/>
      <c r="M40" s="75">
        <v>52.1</v>
      </c>
      <c r="N40" s="16" t="s">
        <v>195</v>
      </c>
      <c r="O40" s="69"/>
      <c r="P40" s="16"/>
      <c r="Q40" s="90" t="s">
        <v>202</v>
      </c>
      <c r="R40" s="16" t="s">
        <v>195</v>
      </c>
      <c r="S40" s="69"/>
      <c r="T40" s="15"/>
      <c r="U40" s="75">
        <v>14.4</v>
      </c>
      <c r="V40" s="16" t="s">
        <v>195</v>
      </c>
      <c r="W40" s="69"/>
      <c r="X40" s="16"/>
      <c r="Y40" s="90" t="s">
        <v>202</v>
      </c>
      <c r="Z40" s="16" t="s">
        <v>195</v>
      </c>
      <c r="AA40" s="69"/>
      <c r="AB40" s="15"/>
      <c r="AC40" s="75">
        <v>66.5</v>
      </c>
      <c r="AD40" s="16" t="s">
        <v>195</v>
      </c>
    </row>
    <row r="41" spans="1:30" x14ac:dyDescent="0.25">
      <c r="A41" s="13"/>
      <c r="B41" s="70" t="s">
        <v>46</v>
      </c>
      <c r="C41" s="88"/>
      <c r="D41" s="71"/>
      <c r="E41" s="72">
        <v>0.8</v>
      </c>
      <c r="F41" s="73" t="s">
        <v>195</v>
      </c>
      <c r="G41" s="88"/>
      <c r="H41" s="73"/>
      <c r="I41" s="89" t="s">
        <v>202</v>
      </c>
      <c r="J41" s="73" t="s">
        <v>195</v>
      </c>
      <c r="K41" s="88"/>
      <c r="L41" s="71"/>
      <c r="M41" s="72">
        <v>240.8</v>
      </c>
      <c r="N41" s="73" t="s">
        <v>195</v>
      </c>
      <c r="O41" s="88"/>
      <c r="P41" s="73"/>
      <c r="Q41" s="89" t="s">
        <v>202</v>
      </c>
      <c r="R41" s="73" t="s">
        <v>195</v>
      </c>
      <c r="S41" s="88"/>
      <c r="T41" s="71"/>
      <c r="U41" s="72">
        <v>27.8</v>
      </c>
      <c r="V41" s="73" t="s">
        <v>195</v>
      </c>
      <c r="W41" s="88"/>
      <c r="X41" s="73"/>
      <c r="Y41" s="89" t="s">
        <v>202</v>
      </c>
      <c r="Z41" s="73" t="s">
        <v>195</v>
      </c>
      <c r="AA41" s="88"/>
      <c r="AB41" s="71"/>
      <c r="AC41" s="72">
        <v>269.39999999999998</v>
      </c>
      <c r="AD41" s="73" t="s">
        <v>195</v>
      </c>
    </row>
    <row r="42" spans="1:30" x14ac:dyDescent="0.25">
      <c r="A42" s="13"/>
      <c r="B42" s="74" t="s">
        <v>576</v>
      </c>
      <c r="C42" s="69"/>
      <c r="D42" s="16"/>
      <c r="E42" s="90" t="s">
        <v>202</v>
      </c>
      <c r="F42" s="16" t="s">
        <v>195</v>
      </c>
      <c r="G42" s="69"/>
      <c r="H42" s="16"/>
      <c r="I42" s="90" t="s">
        <v>202</v>
      </c>
      <c r="J42" s="16" t="s">
        <v>195</v>
      </c>
      <c r="K42" s="69"/>
      <c r="L42" s="16"/>
      <c r="M42" s="90" t="s">
        <v>202</v>
      </c>
      <c r="N42" s="16" t="s">
        <v>195</v>
      </c>
      <c r="O42" s="69"/>
      <c r="P42" s="16"/>
      <c r="Q42" s="90" t="s">
        <v>202</v>
      </c>
      <c r="R42" s="16" t="s">
        <v>195</v>
      </c>
      <c r="S42" s="69"/>
      <c r="T42" s="15"/>
      <c r="U42" s="75">
        <v>99.7</v>
      </c>
      <c r="V42" s="16" t="s">
        <v>195</v>
      </c>
      <c r="W42" s="69"/>
      <c r="X42" s="15"/>
      <c r="Y42" s="75" t="s">
        <v>571</v>
      </c>
      <c r="Z42" s="16" t="s">
        <v>220</v>
      </c>
      <c r="AA42" s="69"/>
      <c r="AB42" s="16"/>
      <c r="AC42" s="90" t="s">
        <v>202</v>
      </c>
      <c r="AD42" s="16" t="s">
        <v>195</v>
      </c>
    </row>
    <row r="43" spans="1:30" ht="15.75" thickBot="1" x14ac:dyDescent="0.3">
      <c r="A43" s="13"/>
      <c r="B43" s="70" t="s">
        <v>30</v>
      </c>
      <c r="C43" s="88"/>
      <c r="D43" s="71"/>
      <c r="E43" s="72" t="s">
        <v>577</v>
      </c>
      <c r="F43" s="73" t="s">
        <v>220</v>
      </c>
      <c r="G43" s="88"/>
      <c r="H43" s="71"/>
      <c r="I43" s="72" t="s">
        <v>332</v>
      </c>
      <c r="J43" s="73" t="s">
        <v>220</v>
      </c>
      <c r="K43" s="88"/>
      <c r="L43" s="71"/>
      <c r="M43" s="72">
        <v>549</v>
      </c>
      <c r="N43" s="73" t="s">
        <v>195</v>
      </c>
      <c r="O43" s="88"/>
      <c r="P43" s="73"/>
      <c r="Q43" s="89" t="s">
        <v>202</v>
      </c>
      <c r="R43" s="73" t="s">
        <v>195</v>
      </c>
      <c r="S43" s="88"/>
      <c r="T43" s="71"/>
      <c r="U43" s="72">
        <v>85.8</v>
      </c>
      <c r="V43" s="73" t="s">
        <v>195</v>
      </c>
      <c r="W43" s="88"/>
      <c r="X43" s="73"/>
      <c r="Y43" s="89" t="s">
        <v>202</v>
      </c>
      <c r="Z43" s="73" t="s">
        <v>195</v>
      </c>
      <c r="AA43" s="88"/>
      <c r="AB43" s="71"/>
      <c r="AC43" s="72">
        <v>630.70000000000005</v>
      </c>
      <c r="AD43" s="73" t="s">
        <v>195</v>
      </c>
    </row>
    <row r="44" spans="1:30" x14ac:dyDescent="0.25">
      <c r="A44" s="13"/>
      <c r="B44" s="76"/>
      <c r="C44" s="76"/>
      <c r="D44" s="77"/>
      <c r="E44" s="77"/>
      <c r="F44" s="76"/>
      <c r="G44" s="76"/>
      <c r="H44" s="77"/>
      <c r="I44" s="77"/>
      <c r="J44" s="76"/>
      <c r="K44" s="76"/>
      <c r="L44" s="77"/>
      <c r="M44" s="77"/>
      <c r="N44" s="76"/>
      <c r="O44" s="76"/>
      <c r="P44" s="77"/>
      <c r="Q44" s="77"/>
      <c r="R44" s="76"/>
      <c r="S44" s="76"/>
      <c r="T44" s="77"/>
      <c r="U44" s="77"/>
      <c r="V44" s="76"/>
      <c r="W44" s="76"/>
      <c r="X44" s="77"/>
      <c r="Y44" s="77"/>
      <c r="Z44" s="76"/>
      <c r="AA44" s="76"/>
      <c r="AB44" s="77"/>
      <c r="AC44" s="77"/>
      <c r="AD44" s="76"/>
    </row>
    <row r="45" spans="1:30" x14ac:dyDescent="0.25">
      <c r="A45" s="13"/>
      <c r="B45" s="91" t="s">
        <v>47</v>
      </c>
      <c r="C45" s="69"/>
      <c r="D45" s="15"/>
      <c r="E45" s="75" t="s">
        <v>578</v>
      </c>
      <c r="F45" s="16" t="s">
        <v>220</v>
      </c>
      <c r="G45" s="69"/>
      <c r="H45" s="15"/>
      <c r="I45" s="75">
        <v>490.6</v>
      </c>
      <c r="J45" s="16" t="s">
        <v>195</v>
      </c>
      <c r="K45" s="69"/>
      <c r="L45" s="15"/>
      <c r="M45" s="96">
        <v>3722.3</v>
      </c>
      <c r="N45" s="16" t="s">
        <v>195</v>
      </c>
      <c r="O45" s="69"/>
      <c r="P45" s="16"/>
      <c r="Q45" s="90" t="s">
        <v>202</v>
      </c>
      <c r="R45" s="16" t="s">
        <v>195</v>
      </c>
      <c r="S45" s="69"/>
      <c r="T45" s="15"/>
      <c r="U45" s="75">
        <v>311.8</v>
      </c>
      <c r="V45" s="16" t="s">
        <v>195</v>
      </c>
      <c r="W45" s="69"/>
      <c r="X45" s="15"/>
      <c r="Y45" s="75" t="s">
        <v>571</v>
      </c>
      <c r="Z45" s="16" t="s">
        <v>220</v>
      </c>
      <c r="AA45" s="69"/>
      <c r="AB45" s="15"/>
      <c r="AC45" s="96">
        <v>4422</v>
      </c>
      <c r="AD45" s="16" t="s">
        <v>195</v>
      </c>
    </row>
    <row r="46" spans="1:30" x14ac:dyDescent="0.25">
      <c r="A46" s="13"/>
      <c r="B46" s="70" t="s">
        <v>579</v>
      </c>
      <c r="C46" s="88"/>
      <c r="D46" s="71"/>
      <c r="E46" s="71"/>
      <c r="F46" s="71"/>
      <c r="G46" s="88"/>
      <c r="H46" s="71"/>
      <c r="I46" s="71"/>
      <c r="J46" s="71"/>
      <c r="K46" s="88"/>
      <c r="L46" s="71"/>
      <c r="M46" s="71"/>
      <c r="N46" s="71"/>
      <c r="O46" s="88"/>
      <c r="P46" s="71"/>
      <c r="Q46" s="71"/>
      <c r="R46" s="71"/>
      <c r="S46" s="88"/>
      <c r="T46" s="71"/>
      <c r="U46" s="71"/>
      <c r="V46" s="71"/>
      <c r="W46" s="88"/>
      <c r="X46" s="71"/>
      <c r="Y46" s="71"/>
      <c r="Z46" s="71"/>
      <c r="AA46" s="88"/>
      <c r="AB46" s="71"/>
      <c r="AC46" s="71"/>
      <c r="AD46" s="71"/>
    </row>
    <row r="47" spans="1:30" x14ac:dyDescent="0.25">
      <c r="A47" s="13"/>
      <c r="B47" s="78" t="s">
        <v>580</v>
      </c>
      <c r="C47" s="69"/>
      <c r="D47" s="15"/>
      <c r="E47" s="75">
        <v>3.5</v>
      </c>
      <c r="F47" s="16" t="s">
        <v>195</v>
      </c>
      <c r="G47" s="69"/>
      <c r="H47" s="16"/>
      <c r="I47" s="90" t="s">
        <v>202</v>
      </c>
      <c r="J47" s="16" t="s">
        <v>195</v>
      </c>
      <c r="K47" s="69"/>
      <c r="L47" s="16"/>
      <c r="M47" s="90" t="s">
        <v>202</v>
      </c>
      <c r="N47" s="16" t="s">
        <v>195</v>
      </c>
      <c r="O47" s="69"/>
      <c r="P47" s="16"/>
      <c r="Q47" s="90" t="s">
        <v>202</v>
      </c>
      <c r="R47" s="16" t="s">
        <v>195</v>
      </c>
      <c r="S47" s="69"/>
      <c r="T47" s="16"/>
      <c r="U47" s="90" t="s">
        <v>202</v>
      </c>
      <c r="V47" s="16" t="s">
        <v>195</v>
      </c>
      <c r="W47" s="69"/>
      <c r="X47" s="16"/>
      <c r="Y47" s="90" t="s">
        <v>202</v>
      </c>
      <c r="Z47" s="16" t="s">
        <v>195</v>
      </c>
      <c r="AA47" s="69"/>
      <c r="AB47" s="15"/>
      <c r="AC47" s="75">
        <v>3.5</v>
      </c>
      <c r="AD47" s="16" t="s">
        <v>195</v>
      </c>
    </row>
    <row r="48" spans="1:30" x14ac:dyDescent="0.25">
      <c r="A48" s="13"/>
      <c r="B48" s="86" t="s">
        <v>53</v>
      </c>
      <c r="C48" s="88"/>
      <c r="D48" s="71"/>
      <c r="E48" s="93">
        <v>1252.8</v>
      </c>
      <c r="F48" s="73" t="s">
        <v>195</v>
      </c>
      <c r="G48" s="88"/>
      <c r="H48" s="71"/>
      <c r="I48" s="93">
        <v>1186.7</v>
      </c>
      <c r="J48" s="73" t="s">
        <v>195</v>
      </c>
      <c r="K48" s="88"/>
      <c r="L48" s="71"/>
      <c r="M48" s="93">
        <v>1536.7</v>
      </c>
      <c r="N48" s="73" t="s">
        <v>195</v>
      </c>
      <c r="O48" s="88"/>
      <c r="P48" s="71"/>
      <c r="Q48" s="93">
        <v>1537.7</v>
      </c>
      <c r="R48" s="73" t="s">
        <v>195</v>
      </c>
      <c r="S48" s="88"/>
      <c r="T48" s="71"/>
      <c r="U48" s="93">
        <v>1331</v>
      </c>
      <c r="V48" s="73" t="s">
        <v>195</v>
      </c>
      <c r="W48" s="88"/>
      <c r="X48" s="71"/>
      <c r="Y48" s="72" t="s">
        <v>581</v>
      </c>
      <c r="Z48" s="73" t="s">
        <v>220</v>
      </c>
      <c r="AA48" s="88"/>
      <c r="AB48" s="71"/>
      <c r="AC48" s="93">
        <v>1252.8</v>
      </c>
      <c r="AD48" s="73" t="s">
        <v>195</v>
      </c>
    </row>
    <row r="49" spans="1:31" x14ac:dyDescent="0.25">
      <c r="A49" s="13"/>
      <c r="B49" s="78" t="s">
        <v>54</v>
      </c>
      <c r="C49" s="69"/>
      <c r="D49" s="15"/>
      <c r="E49" s="75">
        <v>260.10000000000002</v>
      </c>
      <c r="F49" s="16" t="s">
        <v>195</v>
      </c>
      <c r="G49" s="69"/>
      <c r="H49" s="15"/>
      <c r="I49" s="75">
        <v>298.89999999999998</v>
      </c>
      <c r="J49" s="16" t="s">
        <v>195</v>
      </c>
      <c r="K49" s="69"/>
      <c r="L49" s="15"/>
      <c r="M49" s="75">
        <v>410</v>
      </c>
      <c r="N49" s="16" t="s">
        <v>195</v>
      </c>
      <c r="O49" s="69"/>
      <c r="P49" s="15"/>
      <c r="Q49" s="75">
        <v>409</v>
      </c>
      <c r="R49" s="16" t="s">
        <v>195</v>
      </c>
      <c r="S49" s="69"/>
      <c r="T49" s="15"/>
      <c r="U49" s="75">
        <v>509.1</v>
      </c>
      <c r="V49" s="16" t="s">
        <v>195</v>
      </c>
      <c r="W49" s="69"/>
      <c r="X49" s="15"/>
      <c r="Y49" s="75" t="s">
        <v>582</v>
      </c>
      <c r="Z49" s="16" t="s">
        <v>220</v>
      </c>
      <c r="AA49" s="69"/>
      <c r="AB49" s="15"/>
      <c r="AC49" s="75">
        <v>260.10000000000002</v>
      </c>
      <c r="AD49" s="16" t="s">
        <v>195</v>
      </c>
    </row>
    <row r="50" spans="1:31" ht="25.5" x14ac:dyDescent="0.25">
      <c r="A50" s="13"/>
      <c r="B50" s="86" t="s">
        <v>55</v>
      </c>
      <c r="C50" s="88"/>
      <c r="D50" s="71"/>
      <c r="E50" s="72" t="s">
        <v>363</v>
      </c>
      <c r="F50" s="73" t="s">
        <v>220</v>
      </c>
      <c r="G50" s="88"/>
      <c r="H50" s="71"/>
      <c r="I50" s="72" t="s">
        <v>363</v>
      </c>
      <c r="J50" s="73" t="s">
        <v>220</v>
      </c>
      <c r="K50" s="88"/>
      <c r="L50" s="71"/>
      <c r="M50" s="72" t="s">
        <v>363</v>
      </c>
      <c r="N50" s="73" t="s">
        <v>220</v>
      </c>
      <c r="O50" s="88"/>
      <c r="P50" s="71"/>
      <c r="Q50" s="72" t="s">
        <v>363</v>
      </c>
      <c r="R50" s="73" t="s">
        <v>220</v>
      </c>
      <c r="S50" s="88"/>
      <c r="T50" s="71"/>
      <c r="U50" s="72" t="s">
        <v>583</v>
      </c>
      <c r="V50" s="73" t="s">
        <v>220</v>
      </c>
      <c r="W50" s="88"/>
      <c r="X50" s="71"/>
      <c r="Y50" s="72">
        <v>529</v>
      </c>
      <c r="Z50" s="73" t="s">
        <v>195</v>
      </c>
      <c r="AA50" s="88"/>
      <c r="AB50" s="71"/>
      <c r="AC50" s="72" t="s">
        <v>363</v>
      </c>
      <c r="AD50" s="73" t="s">
        <v>220</v>
      </c>
    </row>
    <row r="51" spans="1:31" ht="15.75" thickBot="1" x14ac:dyDescent="0.3">
      <c r="A51" s="13"/>
      <c r="B51" s="78" t="s">
        <v>584</v>
      </c>
      <c r="C51" s="69"/>
      <c r="D51" s="15"/>
      <c r="E51" s="75" t="s">
        <v>585</v>
      </c>
      <c r="F51" s="16" t="s">
        <v>220</v>
      </c>
      <c r="G51" s="69"/>
      <c r="H51" s="16"/>
      <c r="I51" s="90" t="s">
        <v>202</v>
      </c>
      <c r="J51" s="16" t="s">
        <v>195</v>
      </c>
      <c r="K51" s="69"/>
      <c r="L51" s="16"/>
      <c r="M51" s="90" t="s">
        <v>202</v>
      </c>
      <c r="N51" s="16" t="s">
        <v>195</v>
      </c>
      <c r="O51" s="69"/>
      <c r="P51" s="16"/>
      <c r="Q51" s="90" t="s">
        <v>202</v>
      </c>
      <c r="R51" s="16" t="s">
        <v>195</v>
      </c>
      <c r="S51" s="69"/>
      <c r="T51" s="16"/>
      <c r="U51" s="90" t="s">
        <v>202</v>
      </c>
      <c r="V51" s="16" t="s">
        <v>195</v>
      </c>
      <c r="W51" s="69"/>
      <c r="X51" s="16"/>
      <c r="Y51" s="90" t="s">
        <v>202</v>
      </c>
      <c r="Z51" s="16" t="s">
        <v>195</v>
      </c>
      <c r="AA51" s="69"/>
      <c r="AB51" s="15"/>
      <c r="AC51" s="75" t="s">
        <v>585</v>
      </c>
      <c r="AD51" s="16" t="s">
        <v>220</v>
      </c>
    </row>
    <row r="52" spans="1:31" x14ac:dyDescent="0.25">
      <c r="A52" s="13"/>
      <c r="B52" s="76"/>
      <c r="C52" s="76"/>
      <c r="D52" s="77"/>
      <c r="E52" s="77"/>
      <c r="F52" s="76"/>
      <c r="G52" s="76"/>
      <c r="H52" s="77"/>
      <c r="I52" s="77"/>
      <c r="J52" s="76"/>
      <c r="K52" s="76"/>
      <c r="L52" s="77"/>
      <c r="M52" s="77"/>
      <c r="N52" s="76"/>
      <c r="O52" s="76"/>
      <c r="P52" s="77"/>
      <c r="Q52" s="77"/>
      <c r="R52" s="76"/>
      <c r="S52" s="76"/>
      <c r="T52" s="77"/>
      <c r="U52" s="77"/>
      <c r="V52" s="76"/>
      <c r="W52" s="76"/>
      <c r="X52" s="77"/>
      <c r="Y52" s="77"/>
      <c r="Z52" s="76"/>
      <c r="AA52" s="76"/>
      <c r="AB52" s="77"/>
      <c r="AC52" s="77"/>
      <c r="AD52" s="76"/>
    </row>
    <row r="53" spans="1:31" ht="15.75" thickBot="1" x14ac:dyDescent="0.3">
      <c r="A53" s="13"/>
      <c r="B53" s="87" t="s">
        <v>586</v>
      </c>
      <c r="C53" s="88"/>
      <c r="D53" s="71"/>
      <c r="E53" s="93">
        <v>1381.1</v>
      </c>
      <c r="F53" s="73" t="s">
        <v>195</v>
      </c>
      <c r="G53" s="88"/>
      <c r="H53" s="71"/>
      <c r="I53" s="93">
        <v>1357.6</v>
      </c>
      <c r="J53" s="73" t="s">
        <v>195</v>
      </c>
      <c r="K53" s="88"/>
      <c r="L53" s="71"/>
      <c r="M53" s="93">
        <v>1818.7</v>
      </c>
      <c r="N53" s="73" t="s">
        <v>195</v>
      </c>
      <c r="O53" s="88"/>
      <c r="P53" s="71"/>
      <c r="Q53" s="93">
        <v>1818.7</v>
      </c>
      <c r="R53" s="73" t="s">
        <v>195</v>
      </c>
      <c r="S53" s="88"/>
      <c r="T53" s="71"/>
      <c r="U53" s="93">
        <v>1695.1</v>
      </c>
      <c r="V53" s="73" t="s">
        <v>195</v>
      </c>
      <c r="W53" s="88"/>
      <c r="X53" s="71"/>
      <c r="Y53" s="72" t="s">
        <v>573</v>
      </c>
      <c r="Z53" s="73" t="s">
        <v>220</v>
      </c>
      <c r="AA53" s="88"/>
      <c r="AB53" s="71"/>
      <c r="AC53" s="93">
        <v>1381.1</v>
      </c>
      <c r="AD53" s="73" t="s">
        <v>195</v>
      </c>
    </row>
    <row r="54" spans="1:31" x14ac:dyDescent="0.25">
      <c r="A54" s="13"/>
      <c r="B54" s="76"/>
      <c r="C54" s="76"/>
      <c r="D54" s="77"/>
      <c r="E54" s="77"/>
      <c r="F54" s="76"/>
      <c r="G54" s="76"/>
      <c r="H54" s="77"/>
      <c r="I54" s="77"/>
      <c r="J54" s="76"/>
      <c r="K54" s="76"/>
      <c r="L54" s="77"/>
      <c r="M54" s="77"/>
      <c r="N54" s="76"/>
      <c r="O54" s="76"/>
      <c r="P54" s="77"/>
      <c r="Q54" s="77"/>
      <c r="R54" s="76"/>
      <c r="S54" s="76"/>
      <c r="T54" s="77"/>
      <c r="U54" s="77"/>
      <c r="V54" s="76"/>
      <c r="W54" s="76"/>
      <c r="X54" s="77"/>
      <c r="Y54" s="77"/>
      <c r="Z54" s="76"/>
      <c r="AA54" s="76"/>
      <c r="AB54" s="77"/>
      <c r="AC54" s="77"/>
      <c r="AD54" s="76"/>
    </row>
    <row r="55" spans="1:31" ht="26.25" thickBot="1" x14ac:dyDescent="0.3">
      <c r="A55" s="13"/>
      <c r="B55" s="97" t="s">
        <v>587</v>
      </c>
      <c r="C55" s="69"/>
      <c r="D55" s="15" t="s">
        <v>200</v>
      </c>
      <c r="E55" s="96">
        <v>1378.1</v>
      </c>
      <c r="F55" s="16" t="s">
        <v>195</v>
      </c>
      <c r="G55" s="69"/>
      <c r="H55" s="15" t="s">
        <v>200</v>
      </c>
      <c r="I55" s="96">
        <v>1848.2</v>
      </c>
      <c r="J55" s="16" t="s">
        <v>195</v>
      </c>
      <c r="K55" s="69"/>
      <c r="L55" s="15" t="s">
        <v>200</v>
      </c>
      <c r="M55" s="96">
        <v>5541</v>
      </c>
      <c r="N55" s="16" t="s">
        <v>195</v>
      </c>
      <c r="O55" s="69"/>
      <c r="P55" s="15" t="s">
        <v>200</v>
      </c>
      <c r="Q55" s="96">
        <v>1818.7</v>
      </c>
      <c r="R55" s="16" t="s">
        <v>195</v>
      </c>
      <c r="S55" s="69"/>
      <c r="T55" s="15" t="s">
        <v>200</v>
      </c>
      <c r="U55" s="96">
        <v>2006.9</v>
      </c>
      <c r="V55" s="16" t="s">
        <v>195</v>
      </c>
      <c r="W55" s="69"/>
      <c r="X55" s="15" t="s">
        <v>200</v>
      </c>
      <c r="Y55" s="75" t="s">
        <v>574</v>
      </c>
      <c r="Z55" s="16" t="s">
        <v>220</v>
      </c>
      <c r="AA55" s="69"/>
      <c r="AB55" s="15" t="s">
        <v>200</v>
      </c>
      <c r="AC55" s="96">
        <v>5803.1</v>
      </c>
      <c r="AD55" s="16" t="s">
        <v>195</v>
      </c>
    </row>
    <row r="56" spans="1:31" ht="15.75" thickTop="1" x14ac:dyDescent="0.25">
      <c r="A56" s="13"/>
      <c r="B56" s="76"/>
      <c r="C56" s="76"/>
      <c r="D56" s="79"/>
      <c r="E56" s="79"/>
      <c r="F56" s="76"/>
      <c r="G56" s="76"/>
      <c r="H56" s="79"/>
      <c r="I56" s="79"/>
      <c r="J56" s="76"/>
      <c r="K56" s="76"/>
      <c r="L56" s="79"/>
      <c r="M56" s="79"/>
      <c r="N56" s="76"/>
      <c r="O56" s="76"/>
      <c r="P56" s="79"/>
      <c r="Q56" s="79"/>
      <c r="R56" s="76"/>
      <c r="S56" s="76"/>
      <c r="T56" s="79"/>
      <c r="U56" s="79"/>
      <c r="V56" s="76"/>
      <c r="W56" s="76"/>
      <c r="X56" s="79"/>
      <c r="Y56" s="79"/>
      <c r="Z56" s="76"/>
      <c r="AA56" s="76"/>
      <c r="AB56" s="79"/>
      <c r="AC56" s="79"/>
      <c r="AD56" s="76"/>
    </row>
    <row r="57" spans="1:31" x14ac:dyDescent="0.25">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row>
    <row r="58" spans="1:31" x14ac:dyDescent="0.25">
      <c r="A58" s="13"/>
      <c r="B58" s="104" t="s">
        <v>557</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row>
    <row r="59" spans="1:31" x14ac:dyDescent="0.25">
      <c r="A59" s="13"/>
      <c r="B59" s="105" t="s">
        <v>558</v>
      </c>
      <c r="C59" s="105"/>
      <c r="D59" s="105"/>
      <c r="E59" s="105"/>
      <c r="F59" s="105"/>
      <c r="G59" s="105"/>
      <c r="H59" s="105"/>
      <c r="I59" s="105"/>
      <c r="J59" s="105"/>
      <c r="K59" s="105"/>
      <c r="L59" s="105"/>
      <c r="M59" s="105"/>
      <c r="N59" s="105"/>
      <c r="O59" s="105"/>
      <c r="P59" s="105"/>
      <c r="Q59" s="105"/>
      <c r="R59" s="105"/>
      <c r="S59" s="105"/>
      <c r="T59" s="105"/>
      <c r="U59" s="105"/>
      <c r="V59" s="105"/>
      <c r="W59" s="105"/>
      <c r="X59" s="105"/>
      <c r="Y59" s="105"/>
      <c r="Z59" s="105"/>
      <c r="AA59" s="105"/>
      <c r="AB59" s="105"/>
      <c r="AC59" s="105"/>
      <c r="AD59" s="105"/>
      <c r="AE59" s="105"/>
    </row>
    <row r="60" spans="1:31" x14ac:dyDescent="0.25">
      <c r="A60" s="13"/>
      <c r="B60" s="104" t="s">
        <v>588</v>
      </c>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row>
    <row r="61" spans="1:31" x14ac:dyDescent="0.25">
      <c r="A61" s="13"/>
      <c r="B61" s="105" t="s">
        <v>560</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row>
    <row r="62" spans="1:31" ht="15.75" x14ac:dyDescent="0.25">
      <c r="A62" s="13"/>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row>
    <row r="63" spans="1:31" x14ac:dyDescent="0.25">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1" x14ac:dyDescent="0.25">
      <c r="A64" s="13"/>
      <c r="B64" s="80"/>
      <c r="C64" s="80"/>
      <c r="D64" s="81" t="s">
        <v>561</v>
      </c>
      <c r="E64" s="81"/>
      <c r="F64" s="80"/>
      <c r="G64" s="80"/>
      <c r="H64" s="81" t="s">
        <v>562</v>
      </c>
      <c r="I64" s="81"/>
      <c r="J64" s="80"/>
      <c r="K64" s="80"/>
      <c r="L64" s="81" t="s">
        <v>563</v>
      </c>
      <c r="M64" s="81"/>
      <c r="N64" s="80"/>
      <c r="O64" s="80"/>
      <c r="P64" s="81" t="s">
        <v>564</v>
      </c>
      <c r="Q64" s="81"/>
      <c r="R64" s="80"/>
      <c r="S64" s="80"/>
      <c r="T64" s="81" t="s">
        <v>565</v>
      </c>
      <c r="U64" s="81"/>
      <c r="V64" s="80"/>
      <c r="W64" s="80"/>
      <c r="X64" s="81" t="s">
        <v>566</v>
      </c>
      <c r="Y64" s="81"/>
      <c r="Z64" s="80"/>
      <c r="AA64" s="80"/>
      <c r="AB64" s="81" t="s">
        <v>567</v>
      </c>
      <c r="AC64" s="81"/>
      <c r="AD64" s="80"/>
    </row>
    <row r="65" spans="1:30" ht="15.75" thickBot="1" x14ac:dyDescent="0.3">
      <c r="A65" s="13"/>
      <c r="B65" s="80"/>
      <c r="C65" s="80"/>
      <c r="D65" s="82"/>
      <c r="E65" s="82"/>
      <c r="F65" s="80"/>
      <c r="G65" s="80"/>
      <c r="H65" s="82"/>
      <c r="I65" s="82"/>
      <c r="J65" s="80"/>
      <c r="K65" s="80"/>
      <c r="L65" s="82"/>
      <c r="M65" s="82"/>
      <c r="N65" s="80"/>
      <c r="O65" s="80"/>
      <c r="P65" s="82"/>
      <c r="Q65" s="82"/>
      <c r="R65" s="80"/>
      <c r="S65" s="80"/>
      <c r="T65" s="82" t="s">
        <v>564</v>
      </c>
      <c r="U65" s="82"/>
      <c r="V65" s="80"/>
      <c r="W65" s="80"/>
      <c r="X65" s="82"/>
      <c r="Y65" s="82"/>
      <c r="Z65" s="80"/>
      <c r="AA65" s="80"/>
      <c r="AB65" s="82"/>
      <c r="AC65" s="82"/>
      <c r="AD65" s="80"/>
    </row>
    <row r="66" spans="1:30" x14ac:dyDescent="0.25">
      <c r="A66" s="13"/>
      <c r="B66" s="92" t="s">
        <v>568</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row>
    <row r="67" spans="1:30" x14ac:dyDescent="0.25">
      <c r="A67" s="13"/>
      <c r="B67" s="74" t="s">
        <v>26</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3"/>
      <c r="B68" s="86" t="s">
        <v>27</v>
      </c>
      <c r="C68" s="71"/>
      <c r="D68" s="71" t="s">
        <v>200</v>
      </c>
      <c r="E68" s="72">
        <v>5.7</v>
      </c>
      <c r="F68" s="73" t="s">
        <v>195</v>
      </c>
      <c r="G68" s="71"/>
      <c r="H68" s="73" t="s">
        <v>200</v>
      </c>
      <c r="I68" s="89" t="s">
        <v>202</v>
      </c>
      <c r="J68" s="73" t="s">
        <v>195</v>
      </c>
      <c r="K68" s="71"/>
      <c r="L68" s="71" t="s">
        <v>200</v>
      </c>
      <c r="M68" s="72">
        <v>553.20000000000005</v>
      </c>
      <c r="N68" s="73" t="s">
        <v>195</v>
      </c>
      <c r="O68" s="71"/>
      <c r="P68" s="73" t="s">
        <v>200</v>
      </c>
      <c r="Q68" s="89" t="s">
        <v>202</v>
      </c>
      <c r="R68" s="73" t="s">
        <v>195</v>
      </c>
      <c r="S68" s="71"/>
      <c r="T68" s="71" t="s">
        <v>200</v>
      </c>
      <c r="U68" s="72">
        <v>228</v>
      </c>
      <c r="V68" s="73" t="s">
        <v>195</v>
      </c>
      <c r="W68" s="71"/>
      <c r="X68" s="73" t="s">
        <v>200</v>
      </c>
      <c r="Y68" s="89" t="s">
        <v>202</v>
      </c>
      <c r="Z68" s="73" t="s">
        <v>195</v>
      </c>
      <c r="AA68" s="71"/>
      <c r="AB68" s="71" t="s">
        <v>200</v>
      </c>
      <c r="AC68" s="72">
        <v>786.9</v>
      </c>
      <c r="AD68" s="73" t="s">
        <v>195</v>
      </c>
    </row>
    <row r="69" spans="1:30" x14ac:dyDescent="0.25">
      <c r="A69" s="13"/>
      <c r="B69" s="78" t="s">
        <v>28</v>
      </c>
      <c r="C69" s="15"/>
      <c r="D69" s="16"/>
      <c r="E69" s="90" t="s">
        <v>202</v>
      </c>
      <c r="F69" s="16" t="s">
        <v>195</v>
      </c>
      <c r="G69" s="15"/>
      <c r="H69" s="16"/>
      <c r="I69" s="90" t="s">
        <v>202</v>
      </c>
      <c r="J69" s="16" t="s">
        <v>195</v>
      </c>
      <c r="K69" s="15"/>
      <c r="L69" s="15"/>
      <c r="M69" s="75">
        <v>127.6</v>
      </c>
      <c r="N69" s="16" t="s">
        <v>195</v>
      </c>
      <c r="O69" s="15"/>
      <c r="P69" s="16"/>
      <c r="Q69" s="90" t="s">
        <v>202</v>
      </c>
      <c r="R69" s="16" t="s">
        <v>195</v>
      </c>
      <c r="S69" s="15"/>
      <c r="T69" s="15"/>
      <c r="U69" s="75">
        <v>52.1</v>
      </c>
      <c r="V69" s="16" t="s">
        <v>195</v>
      </c>
      <c r="W69" s="15"/>
      <c r="X69" s="16"/>
      <c r="Y69" s="90" t="s">
        <v>202</v>
      </c>
      <c r="Z69" s="16" t="s">
        <v>195</v>
      </c>
      <c r="AA69" s="15"/>
      <c r="AB69" s="15"/>
      <c r="AC69" s="75">
        <v>179.7</v>
      </c>
      <c r="AD69" s="16" t="s">
        <v>195</v>
      </c>
    </row>
    <row r="70" spans="1:30" x14ac:dyDescent="0.25">
      <c r="A70" s="13"/>
      <c r="B70" s="86" t="s">
        <v>29</v>
      </c>
      <c r="C70" s="71"/>
      <c r="D70" s="73"/>
      <c r="E70" s="89" t="s">
        <v>202</v>
      </c>
      <c r="F70" s="73" t="s">
        <v>195</v>
      </c>
      <c r="G70" s="71"/>
      <c r="H70" s="71"/>
      <c r="I70" s="72">
        <v>17.7</v>
      </c>
      <c r="J70" s="73" t="s">
        <v>195</v>
      </c>
      <c r="K70" s="71"/>
      <c r="L70" s="71"/>
      <c r="M70" s="72">
        <v>45.1</v>
      </c>
      <c r="N70" s="73" t="s">
        <v>195</v>
      </c>
      <c r="O70" s="71"/>
      <c r="P70" s="73"/>
      <c r="Q70" s="89" t="s">
        <v>202</v>
      </c>
      <c r="R70" s="73" t="s">
        <v>195</v>
      </c>
      <c r="S70" s="71"/>
      <c r="T70" s="71"/>
      <c r="U70" s="72">
        <v>7</v>
      </c>
      <c r="V70" s="73" t="s">
        <v>195</v>
      </c>
      <c r="W70" s="71"/>
      <c r="X70" s="73"/>
      <c r="Y70" s="89" t="s">
        <v>202</v>
      </c>
      <c r="Z70" s="73" t="s">
        <v>195</v>
      </c>
      <c r="AA70" s="71"/>
      <c r="AB70" s="71"/>
      <c r="AC70" s="72">
        <v>69.8</v>
      </c>
      <c r="AD70" s="73" t="s">
        <v>195</v>
      </c>
    </row>
    <row r="71" spans="1:30" ht="15.75" thickBot="1" x14ac:dyDescent="0.3">
      <c r="A71" s="13"/>
      <c r="B71" s="78" t="s">
        <v>30</v>
      </c>
      <c r="C71" s="15"/>
      <c r="D71" s="15"/>
      <c r="E71" s="75">
        <v>2.4</v>
      </c>
      <c r="F71" s="16" t="s">
        <v>195</v>
      </c>
      <c r="G71" s="15"/>
      <c r="H71" s="16"/>
      <c r="I71" s="90" t="s">
        <v>202</v>
      </c>
      <c r="J71" s="16" t="s">
        <v>195</v>
      </c>
      <c r="K71" s="15"/>
      <c r="L71" s="15"/>
      <c r="M71" s="75">
        <v>33.700000000000003</v>
      </c>
      <c r="N71" s="16" t="s">
        <v>195</v>
      </c>
      <c r="O71" s="15"/>
      <c r="P71" s="16"/>
      <c r="Q71" s="90" t="s">
        <v>202</v>
      </c>
      <c r="R71" s="16" t="s">
        <v>195</v>
      </c>
      <c r="S71" s="15"/>
      <c r="T71" s="15"/>
      <c r="U71" s="75">
        <v>1.9</v>
      </c>
      <c r="V71" s="16" t="s">
        <v>195</v>
      </c>
      <c r="W71" s="15"/>
      <c r="X71" s="16"/>
      <c r="Y71" s="90" t="s">
        <v>202</v>
      </c>
      <c r="Z71" s="16" t="s">
        <v>195</v>
      </c>
      <c r="AA71" s="15"/>
      <c r="AB71" s="15"/>
      <c r="AC71" s="75">
        <v>38</v>
      </c>
      <c r="AD71" s="16" t="s">
        <v>195</v>
      </c>
    </row>
    <row r="72" spans="1:30" x14ac:dyDescent="0.25">
      <c r="A72" s="13"/>
      <c r="B72" s="76"/>
      <c r="C72" s="76"/>
      <c r="D72" s="77"/>
      <c r="E72" s="77"/>
      <c r="F72" s="76"/>
      <c r="G72" s="76"/>
      <c r="H72" s="77"/>
      <c r="I72" s="77"/>
      <c r="J72" s="76"/>
      <c r="K72" s="76"/>
      <c r="L72" s="77"/>
      <c r="M72" s="77"/>
      <c r="N72" s="76"/>
      <c r="O72" s="76"/>
      <c r="P72" s="77"/>
      <c r="Q72" s="77"/>
      <c r="R72" s="76"/>
      <c r="S72" s="76"/>
      <c r="T72" s="77"/>
      <c r="U72" s="77"/>
      <c r="V72" s="76"/>
      <c r="W72" s="76"/>
      <c r="X72" s="77"/>
      <c r="Y72" s="77"/>
      <c r="Z72" s="76"/>
      <c r="AA72" s="76"/>
      <c r="AB72" s="77"/>
      <c r="AC72" s="77"/>
      <c r="AD72" s="76"/>
    </row>
    <row r="73" spans="1:30" x14ac:dyDescent="0.25">
      <c r="A73" s="13"/>
      <c r="B73" s="87" t="s">
        <v>31</v>
      </c>
      <c r="C73" s="88"/>
      <c r="D73" s="71"/>
      <c r="E73" s="72">
        <v>8.1</v>
      </c>
      <c r="F73" s="73" t="s">
        <v>195</v>
      </c>
      <c r="G73" s="88"/>
      <c r="H73" s="71"/>
      <c r="I73" s="72">
        <v>17.7</v>
      </c>
      <c r="J73" s="73" t="s">
        <v>195</v>
      </c>
      <c r="K73" s="88"/>
      <c r="L73" s="71"/>
      <c r="M73" s="72">
        <v>759.6</v>
      </c>
      <c r="N73" s="73" t="s">
        <v>195</v>
      </c>
      <c r="O73" s="88"/>
      <c r="P73" s="73"/>
      <c r="Q73" s="89" t="s">
        <v>202</v>
      </c>
      <c r="R73" s="73" t="s">
        <v>195</v>
      </c>
      <c r="S73" s="88"/>
      <c r="T73" s="71"/>
      <c r="U73" s="72">
        <v>289</v>
      </c>
      <c r="V73" s="73" t="s">
        <v>195</v>
      </c>
      <c r="W73" s="88"/>
      <c r="X73" s="73"/>
      <c r="Y73" s="89" t="s">
        <v>202</v>
      </c>
      <c r="Z73" s="73" t="s">
        <v>195</v>
      </c>
      <c r="AA73" s="88"/>
      <c r="AB73" s="71"/>
      <c r="AC73" s="93">
        <v>1074.4000000000001</v>
      </c>
      <c r="AD73" s="73" t="s">
        <v>195</v>
      </c>
    </row>
    <row r="74" spans="1:30" x14ac:dyDescent="0.25">
      <c r="A74" s="13"/>
      <c r="B74" s="74" t="s">
        <v>569</v>
      </c>
      <c r="C74" s="69"/>
      <c r="D74" s="16"/>
      <c r="E74" s="90" t="s">
        <v>202</v>
      </c>
      <c r="F74" s="16" t="s">
        <v>195</v>
      </c>
      <c r="G74" s="69"/>
      <c r="H74" s="16"/>
      <c r="I74" s="90" t="s">
        <v>202</v>
      </c>
      <c r="J74" s="16" t="s">
        <v>195</v>
      </c>
      <c r="K74" s="69"/>
      <c r="L74" s="15"/>
      <c r="M74" s="75">
        <v>733.6</v>
      </c>
      <c r="N74" s="16" t="s">
        <v>195</v>
      </c>
      <c r="O74" s="69"/>
      <c r="P74" s="16"/>
      <c r="Q74" s="90" t="s">
        <v>202</v>
      </c>
      <c r="R74" s="16" t="s">
        <v>195</v>
      </c>
      <c r="S74" s="69"/>
      <c r="T74" s="15"/>
      <c r="U74" s="75">
        <v>67.900000000000006</v>
      </c>
      <c r="V74" s="16" t="s">
        <v>195</v>
      </c>
      <c r="W74" s="69"/>
      <c r="X74" s="16"/>
      <c r="Y74" s="90" t="s">
        <v>202</v>
      </c>
      <c r="Z74" s="16" t="s">
        <v>195</v>
      </c>
      <c r="AA74" s="69"/>
      <c r="AB74" s="15"/>
      <c r="AC74" s="75">
        <v>801.5</v>
      </c>
      <c r="AD74" s="16" t="s">
        <v>195</v>
      </c>
    </row>
    <row r="75" spans="1:30" x14ac:dyDescent="0.25">
      <c r="A75" s="13"/>
      <c r="B75" s="70" t="s">
        <v>33</v>
      </c>
      <c r="C75" s="88"/>
      <c r="D75" s="73"/>
      <c r="E75" s="89" t="s">
        <v>202</v>
      </c>
      <c r="F75" s="73" t="s">
        <v>195</v>
      </c>
      <c r="G75" s="88"/>
      <c r="H75" s="73"/>
      <c r="I75" s="89" t="s">
        <v>202</v>
      </c>
      <c r="J75" s="73" t="s">
        <v>195</v>
      </c>
      <c r="K75" s="88"/>
      <c r="L75" s="71"/>
      <c r="M75" s="93">
        <v>1530.7</v>
      </c>
      <c r="N75" s="73" t="s">
        <v>195</v>
      </c>
      <c r="O75" s="88"/>
      <c r="P75" s="73"/>
      <c r="Q75" s="89" t="s">
        <v>202</v>
      </c>
      <c r="R75" s="73" t="s">
        <v>195</v>
      </c>
      <c r="S75" s="88"/>
      <c r="T75" s="71"/>
      <c r="U75" s="93">
        <v>1265.3</v>
      </c>
      <c r="V75" s="73" t="s">
        <v>195</v>
      </c>
      <c r="W75" s="88"/>
      <c r="X75" s="73"/>
      <c r="Y75" s="89" t="s">
        <v>202</v>
      </c>
      <c r="Z75" s="73" t="s">
        <v>195</v>
      </c>
      <c r="AA75" s="88"/>
      <c r="AB75" s="71"/>
      <c r="AC75" s="93">
        <v>2796</v>
      </c>
      <c r="AD75" s="73" t="s">
        <v>195</v>
      </c>
    </row>
    <row r="76" spans="1:30" x14ac:dyDescent="0.25">
      <c r="A76" s="13"/>
      <c r="B76" s="74" t="s">
        <v>34</v>
      </c>
      <c r="C76" s="69"/>
      <c r="D76" s="16"/>
      <c r="E76" s="90" t="s">
        <v>202</v>
      </c>
      <c r="F76" s="16" t="s">
        <v>195</v>
      </c>
      <c r="G76" s="69"/>
      <c r="H76" s="16"/>
      <c r="I76" s="90" t="s">
        <v>202</v>
      </c>
      <c r="J76" s="16" t="s">
        <v>195</v>
      </c>
      <c r="K76" s="69"/>
      <c r="L76" s="15"/>
      <c r="M76" s="75">
        <v>359.6</v>
      </c>
      <c r="N76" s="16" t="s">
        <v>195</v>
      </c>
      <c r="O76" s="69"/>
      <c r="P76" s="16"/>
      <c r="Q76" s="90" t="s">
        <v>202</v>
      </c>
      <c r="R76" s="16" t="s">
        <v>195</v>
      </c>
      <c r="S76" s="69"/>
      <c r="T76" s="15"/>
      <c r="U76" s="75">
        <v>270.39999999999998</v>
      </c>
      <c r="V76" s="16" t="s">
        <v>195</v>
      </c>
      <c r="W76" s="69"/>
      <c r="X76" s="16"/>
      <c r="Y76" s="90" t="s">
        <v>202</v>
      </c>
      <c r="Z76" s="16" t="s">
        <v>195</v>
      </c>
      <c r="AA76" s="69"/>
      <c r="AB76" s="15"/>
      <c r="AC76" s="75">
        <v>630</v>
      </c>
      <c r="AD76" s="16" t="s">
        <v>195</v>
      </c>
    </row>
    <row r="77" spans="1:30" ht="25.5" x14ac:dyDescent="0.25">
      <c r="A77" s="13"/>
      <c r="B77" s="70" t="s">
        <v>35</v>
      </c>
      <c r="C77" s="88"/>
      <c r="D77" s="73"/>
      <c r="E77" s="89" t="s">
        <v>202</v>
      </c>
      <c r="F77" s="73" t="s">
        <v>195</v>
      </c>
      <c r="G77" s="88"/>
      <c r="H77" s="73"/>
      <c r="I77" s="89" t="s">
        <v>202</v>
      </c>
      <c r="J77" s="73" t="s">
        <v>195</v>
      </c>
      <c r="K77" s="88"/>
      <c r="L77" s="71"/>
      <c r="M77" s="72">
        <v>151.80000000000001</v>
      </c>
      <c r="N77" s="73" t="s">
        <v>195</v>
      </c>
      <c r="O77" s="88"/>
      <c r="P77" s="73"/>
      <c r="Q77" s="89" t="s">
        <v>202</v>
      </c>
      <c r="R77" s="73" t="s">
        <v>195</v>
      </c>
      <c r="S77" s="88"/>
      <c r="T77" s="71"/>
      <c r="U77" s="72">
        <v>11.3</v>
      </c>
      <c r="V77" s="73" t="s">
        <v>195</v>
      </c>
      <c r="W77" s="88"/>
      <c r="X77" s="73"/>
      <c r="Y77" s="89" t="s">
        <v>202</v>
      </c>
      <c r="Z77" s="73" t="s">
        <v>195</v>
      </c>
      <c r="AA77" s="88"/>
      <c r="AB77" s="71"/>
      <c r="AC77" s="72">
        <v>163.1</v>
      </c>
      <c r="AD77" s="73" t="s">
        <v>195</v>
      </c>
    </row>
    <row r="78" spans="1:30" x14ac:dyDescent="0.25">
      <c r="A78" s="13"/>
      <c r="B78" s="74" t="s">
        <v>570</v>
      </c>
      <c r="C78" s="69"/>
      <c r="D78" s="15"/>
      <c r="E78" s="75">
        <v>11.5</v>
      </c>
      <c r="F78" s="16" t="s">
        <v>195</v>
      </c>
      <c r="G78" s="69"/>
      <c r="H78" s="16"/>
      <c r="I78" s="90" t="s">
        <v>202</v>
      </c>
      <c r="J78" s="16" t="s">
        <v>195</v>
      </c>
      <c r="K78" s="69"/>
      <c r="L78" s="15"/>
      <c r="M78" s="75">
        <v>97</v>
      </c>
      <c r="N78" s="16" t="s">
        <v>195</v>
      </c>
      <c r="O78" s="69"/>
      <c r="P78" s="16"/>
      <c r="Q78" s="90" t="s">
        <v>202</v>
      </c>
      <c r="R78" s="16" t="s">
        <v>195</v>
      </c>
      <c r="S78" s="69"/>
      <c r="T78" s="16"/>
      <c r="U78" s="90" t="s">
        <v>202</v>
      </c>
      <c r="V78" s="16" t="s">
        <v>195</v>
      </c>
      <c r="W78" s="69"/>
      <c r="X78" s="15"/>
      <c r="Y78" s="75" t="s">
        <v>589</v>
      </c>
      <c r="Z78" s="16" t="s">
        <v>220</v>
      </c>
      <c r="AA78" s="69"/>
      <c r="AB78" s="16"/>
      <c r="AC78" s="90" t="s">
        <v>202</v>
      </c>
      <c r="AD78" s="16" t="s">
        <v>195</v>
      </c>
    </row>
    <row r="79" spans="1:30" x14ac:dyDescent="0.25">
      <c r="A79" s="13"/>
      <c r="B79" s="70" t="s">
        <v>572</v>
      </c>
      <c r="C79" s="88"/>
      <c r="D79" s="71"/>
      <c r="E79" s="93">
        <v>1492.7</v>
      </c>
      <c r="F79" s="73" t="s">
        <v>195</v>
      </c>
      <c r="G79" s="88"/>
      <c r="H79" s="71"/>
      <c r="I79" s="93">
        <v>1926.6</v>
      </c>
      <c r="J79" s="73" t="s">
        <v>195</v>
      </c>
      <c r="K79" s="88"/>
      <c r="L79" s="71"/>
      <c r="M79" s="93">
        <v>1675.7</v>
      </c>
      <c r="N79" s="73" t="s">
        <v>195</v>
      </c>
      <c r="O79" s="88"/>
      <c r="P79" s="71"/>
      <c r="Q79" s="93">
        <v>1926.6</v>
      </c>
      <c r="R79" s="73" t="s">
        <v>195</v>
      </c>
      <c r="S79" s="88"/>
      <c r="T79" s="73"/>
      <c r="U79" s="89" t="s">
        <v>202</v>
      </c>
      <c r="V79" s="73" t="s">
        <v>195</v>
      </c>
      <c r="W79" s="88"/>
      <c r="X79" s="71"/>
      <c r="Y79" s="72" t="s">
        <v>590</v>
      </c>
      <c r="Z79" s="73" t="s">
        <v>220</v>
      </c>
      <c r="AA79" s="88"/>
      <c r="AB79" s="73"/>
      <c r="AC79" s="89" t="s">
        <v>202</v>
      </c>
      <c r="AD79" s="73" t="s">
        <v>195</v>
      </c>
    </row>
    <row r="80" spans="1:30" ht="15.75" thickBot="1" x14ac:dyDescent="0.3">
      <c r="A80" s="13"/>
      <c r="B80" s="74" t="s">
        <v>36</v>
      </c>
      <c r="C80" s="69"/>
      <c r="D80" s="16"/>
      <c r="E80" s="90" t="s">
        <v>202</v>
      </c>
      <c r="F80" s="16" t="s">
        <v>195</v>
      </c>
      <c r="G80" s="69"/>
      <c r="H80" s="15"/>
      <c r="I80" s="75">
        <v>5.8</v>
      </c>
      <c r="J80" s="16" t="s">
        <v>195</v>
      </c>
      <c r="K80" s="69"/>
      <c r="L80" s="15"/>
      <c r="M80" s="75">
        <v>289.39999999999998</v>
      </c>
      <c r="N80" s="16" t="s">
        <v>195</v>
      </c>
      <c r="O80" s="69"/>
      <c r="P80" s="16"/>
      <c r="Q80" s="90" t="s">
        <v>202</v>
      </c>
      <c r="R80" s="16" t="s">
        <v>195</v>
      </c>
      <c r="S80" s="69"/>
      <c r="T80" s="15"/>
      <c r="U80" s="75">
        <v>68.3</v>
      </c>
      <c r="V80" s="16" t="s">
        <v>195</v>
      </c>
      <c r="W80" s="69"/>
      <c r="X80" s="16"/>
      <c r="Y80" s="90" t="s">
        <v>202</v>
      </c>
      <c r="Z80" s="16" t="s">
        <v>195</v>
      </c>
      <c r="AA80" s="69"/>
      <c r="AB80" s="15"/>
      <c r="AC80" s="75">
        <v>363.5</v>
      </c>
      <c r="AD80" s="16" t="s">
        <v>195</v>
      </c>
    </row>
    <row r="81" spans="1:30" x14ac:dyDescent="0.25">
      <c r="A81" s="13"/>
      <c r="B81" s="76"/>
      <c r="C81" s="76"/>
      <c r="D81" s="77"/>
      <c r="E81" s="77"/>
      <c r="F81" s="76"/>
      <c r="G81" s="76"/>
      <c r="H81" s="77"/>
      <c r="I81" s="77"/>
      <c r="J81" s="76"/>
      <c r="K81" s="76"/>
      <c r="L81" s="77"/>
      <c r="M81" s="77"/>
      <c r="N81" s="76"/>
      <c r="O81" s="76"/>
      <c r="P81" s="77"/>
      <c r="Q81" s="77"/>
      <c r="R81" s="76"/>
      <c r="S81" s="76"/>
      <c r="T81" s="77"/>
      <c r="U81" s="77"/>
      <c r="V81" s="76"/>
      <c r="W81" s="76"/>
      <c r="X81" s="77"/>
      <c r="Y81" s="77"/>
      <c r="Z81" s="76"/>
      <c r="AA81" s="76"/>
      <c r="AB81" s="77"/>
      <c r="AC81" s="77"/>
      <c r="AD81" s="76"/>
    </row>
    <row r="82" spans="1:30" ht="15.75" thickBot="1" x14ac:dyDescent="0.3">
      <c r="A82" s="13"/>
      <c r="B82" s="94" t="s">
        <v>37</v>
      </c>
      <c r="C82" s="88"/>
      <c r="D82" s="71" t="s">
        <v>200</v>
      </c>
      <c r="E82" s="93">
        <v>1512.3</v>
      </c>
      <c r="F82" s="73" t="s">
        <v>195</v>
      </c>
      <c r="G82" s="88"/>
      <c r="H82" s="71" t="s">
        <v>200</v>
      </c>
      <c r="I82" s="93">
        <v>1950.1</v>
      </c>
      <c r="J82" s="73" t="s">
        <v>195</v>
      </c>
      <c r="K82" s="88"/>
      <c r="L82" s="71" t="s">
        <v>200</v>
      </c>
      <c r="M82" s="93">
        <v>5597.4</v>
      </c>
      <c r="N82" s="73" t="s">
        <v>195</v>
      </c>
      <c r="O82" s="88"/>
      <c r="P82" s="71" t="s">
        <v>200</v>
      </c>
      <c r="Q82" s="93">
        <v>1926.6</v>
      </c>
      <c r="R82" s="73" t="s">
        <v>195</v>
      </c>
      <c r="S82" s="88"/>
      <c r="T82" s="71" t="s">
        <v>200</v>
      </c>
      <c r="U82" s="93">
        <v>1972.2</v>
      </c>
      <c r="V82" s="73" t="s">
        <v>195</v>
      </c>
      <c r="W82" s="88"/>
      <c r="X82" s="71" t="s">
        <v>200</v>
      </c>
      <c r="Y82" s="72" t="s">
        <v>591</v>
      </c>
      <c r="Z82" s="73" t="s">
        <v>220</v>
      </c>
      <c r="AA82" s="88"/>
      <c r="AB82" s="71" t="s">
        <v>200</v>
      </c>
      <c r="AC82" s="93">
        <v>5828.5</v>
      </c>
      <c r="AD82" s="73" t="s">
        <v>195</v>
      </c>
    </row>
    <row r="83" spans="1:30" ht="15.75" thickTop="1" x14ac:dyDescent="0.25">
      <c r="A83" s="13"/>
      <c r="B83" s="76"/>
      <c r="C83" s="76"/>
      <c r="D83" s="79"/>
      <c r="E83" s="79"/>
      <c r="F83" s="76"/>
      <c r="G83" s="76"/>
      <c r="H83" s="79"/>
      <c r="I83" s="79"/>
      <c r="J83" s="76"/>
      <c r="K83" s="76"/>
      <c r="L83" s="79"/>
      <c r="M83" s="79"/>
      <c r="N83" s="76"/>
      <c r="O83" s="76"/>
      <c r="P83" s="79"/>
      <c r="Q83" s="79"/>
      <c r="R83" s="76"/>
      <c r="S83" s="76"/>
      <c r="T83" s="79"/>
      <c r="U83" s="79"/>
      <c r="V83" s="76"/>
      <c r="W83" s="76"/>
      <c r="X83" s="79"/>
      <c r="Y83" s="79"/>
      <c r="Z83" s="76"/>
      <c r="AA83" s="76"/>
      <c r="AB83" s="79"/>
      <c r="AC83" s="79"/>
      <c r="AD83" s="76"/>
    </row>
    <row r="84" spans="1:30" ht="25.5" x14ac:dyDescent="0.25">
      <c r="A84" s="13"/>
      <c r="B84" s="95" t="s">
        <v>575</v>
      </c>
      <c r="C84" s="69"/>
      <c r="D84" s="15"/>
      <c r="E84" s="15"/>
      <c r="F84" s="15"/>
      <c r="G84" s="69"/>
      <c r="H84" s="15"/>
      <c r="I84" s="15"/>
      <c r="J84" s="15"/>
      <c r="K84" s="69"/>
      <c r="L84" s="15"/>
      <c r="M84" s="15"/>
      <c r="N84" s="15"/>
      <c r="O84" s="69"/>
      <c r="P84" s="15"/>
      <c r="Q84" s="15"/>
      <c r="R84" s="15"/>
      <c r="S84" s="69"/>
      <c r="T84" s="15"/>
      <c r="U84" s="15"/>
      <c r="V84" s="15"/>
      <c r="W84" s="69"/>
      <c r="X84" s="15"/>
      <c r="Y84" s="15"/>
      <c r="Z84" s="15"/>
      <c r="AA84" s="69"/>
      <c r="AB84" s="15"/>
      <c r="AC84" s="15"/>
      <c r="AD84" s="15"/>
    </row>
    <row r="85" spans="1:30" x14ac:dyDescent="0.25">
      <c r="A85" s="13"/>
      <c r="B85" s="70" t="s">
        <v>38</v>
      </c>
      <c r="C85" s="88"/>
      <c r="D85" s="71"/>
      <c r="E85" s="71"/>
      <c r="F85" s="71"/>
      <c r="G85" s="88"/>
      <c r="H85" s="71"/>
      <c r="I85" s="71"/>
      <c r="J85" s="71"/>
      <c r="K85" s="88"/>
      <c r="L85" s="71"/>
      <c r="M85" s="71"/>
      <c r="N85" s="71"/>
      <c r="O85" s="88"/>
      <c r="P85" s="71"/>
      <c r="Q85" s="71"/>
      <c r="R85" s="71"/>
      <c r="S85" s="88"/>
      <c r="T85" s="71"/>
      <c r="U85" s="71"/>
      <c r="V85" s="71"/>
      <c r="W85" s="88"/>
      <c r="X85" s="71"/>
      <c r="Y85" s="71"/>
      <c r="Z85" s="71"/>
      <c r="AA85" s="88"/>
      <c r="AB85" s="71"/>
      <c r="AC85" s="71"/>
      <c r="AD85" s="71"/>
    </row>
    <row r="86" spans="1:30" x14ac:dyDescent="0.25">
      <c r="A86" s="13"/>
      <c r="B86" s="78" t="s">
        <v>39</v>
      </c>
      <c r="C86" s="69"/>
      <c r="D86" s="16" t="s">
        <v>200</v>
      </c>
      <c r="E86" s="90" t="s">
        <v>202</v>
      </c>
      <c r="F86" s="16" t="s">
        <v>195</v>
      </c>
      <c r="G86" s="69"/>
      <c r="H86" s="16" t="s">
        <v>200</v>
      </c>
      <c r="I86" s="90" t="s">
        <v>202</v>
      </c>
      <c r="J86" s="16" t="s">
        <v>195</v>
      </c>
      <c r="K86" s="69"/>
      <c r="L86" s="15" t="s">
        <v>200</v>
      </c>
      <c r="M86" s="75">
        <v>21.1</v>
      </c>
      <c r="N86" s="16" t="s">
        <v>195</v>
      </c>
      <c r="O86" s="69"/>
      <c r="P86" s="16" t="s">
        <v>200</v>
      </c>
      <c r="Q86" s="90" t="s">
        <v>202</v>
      </c>
      <c r="R86" s="16" t="s">
        <v>195</v>
      </c>
      <c r="S86" s="69"/>
      <c r="T86" s="15" t="s">
        <v>200</v>
      </c>
      <c r="U86" s="75">
        <v>10</v>
      </c>
      <c r="V86" s="16" t="s">
        <v>195</v>
      </c>
      <c r="W86" s="69"/>
      <c r="X86" s="16" t="s">
        <v>200</v>
      </c>
      <c r="Y86" s="90" t="s">
        <v>202</v>
      </c>
      <c r="Z86" s="16" t="s">
        <v>195</v>
      </c>
      <c r="AA86" s="69"/>
      <c r="AB86" s="15" t="s">
        <v>200</v>
      </c>
      <c r="AC86" s="75">
        <v>31.1</v>
      </c>
      <c r="AD86" s="16" t="s">
        <v>195</v>
      </c>
    </row>
    <row r="87" spans="1:30" x14ac:dyDescent="0.25">
      <c r="A87" s="13"/>
      <c r="B87" s="86" t="s">
        <v>40</v>
      </c>
      <c r="C87" s="88"/>
      <c r="D87" s="73"/>
      <c r="E87" s="89" t="s">
        <v>202</v>
      </c>
      <c r="F87" s="73" t="s">
        <v>195</v>
      </c>
      <c r="G87" s="88"/>
      <c r="H87" s="73"/>
      <c r="I87" s="89" t="s">
        <v>202</v>
      </c>
      <c r="J87" s="73" t="s">
        <v>195</v>
      </c>
      <c r="K87" s="88"/>
      <c r="L87" s="71"/>
      <c r="M87" s="72">
        <v>33.799999999999997</v>
      </c>
      <c r="N87" s="73" t="s">
        <v>195</v>
      </c>
      <c r="O87" s="88"/>
      <c r="P87" s="73"/>
      <c r="Q87" s="89" t="s">
        <v>202</v>
      </c>
      <c r="R87" s="73" t="s">
        <v>195</v>
      </c>
      <c r="S87" s="88"/>
      <c r="T87" s="71"/>
      <c r="U87" s="72">
        <v>22.7</v>
      </c>
      <c r="V87" s="73" t="s">
        <v>195</v>
      </c>
      <c r="W87" s="88"/>
      <c r="X87" s="73"/>
      <c r="Y87" s="89" t="s">
        <v>202</v>
      </c>
      <c r="Z87" s="73" t="s">
        <v>195</v>
      </c>
      <c r="AA87" s="88"/>
      <c r="AB87" s="71"/>
      <c r="AC87" s="72">
        <v>56.5</v>
      </c>
      <c r="AD87" s="73" t="s">
        <v>195</v>
      </c>
    </row>
    <row r="88" spans="1:30" x14ac:dyDescent="0.25">
      <c r="A88" s="13"/>
      <c r="B88" s="78" t="s">
        <v>41</v>
      </c>
      <c r="C88" s="69"/>
      <c r="D88" s="15"/>
      <c r="E88" s="75" t="s">
        <v>326</v>
      </c>
      <c r="F88" s="16" t="s">
        <v>220</v>
      </c>
      <c r="G88" s="69"/>
      <c r="H88" s="15"/>
      <c r="I88" s="75" t="s">
        <v>592</v>
      </c>
      <c r="J88" s="16" t="s">
        <v>220</v>
      </c>
      <c r="K88" s="69"/>
      <c r="L88" s="15"/>
      <c r="M88" s="75">
        <v>164.2</v>
      </c>
      <c r="N88" s="16" t="s">
        <v>195</v>
      </c>
      <c r="O88" s="69"/>
      <c r="P88" s="16"/>
      <c r="Q88" s="90" t="s">
        <v>202</v>
      </c>
      <c r="R88" s="16" t="s">
        <v>195</v>
      </c>
      <c r="S88" s="69"/>
      <c r="T88" s="15"/>
      <c r="U88" s="75">
        <v>44.8</v>
      </c>
      <c r="V88" s="16" t="s">
        <v>195</v>
      </c>
      <c r="W88" s="69"/>
      <c r="X88" s="16"/>
      <c r="Y88" s="90" t="s">
        <v>202</v>
      </c>
      <c r="Z88" s="16" t="s">
        <v>195</v>
      </c>
      <c r="AA88" s="69"/>
      <c r="AB88" s="15"/>
      <c r="AC88" s="75">
        <v>177</v>
      </c>
      <c r="AD88" s="16" t="s">
        <v>195</v>
      </c>
    </row>
    <row r="89" spans="1:30" ht="26.25" thickBot="1" x14ac:dyDescent="0.3">
      <c r="A89" s="13"/>
      <c r="B89" s="86" t="s">
        <v>42</v>
      </c>
      <c r="C89" s="88"/>
      <c r="D89" s="73"/>
      <c r="E89" s="89" t="s">
        <v>202</v>
      </c>
      <c r="F89" s="73" t="s">
        <v>195</v>
      </c>
      <c r="G89" s="88"/>
      <c r="H89" s="73"/>
      <c r="I89" s="89" t="s">
        <v>202</v>
      </c>
      <c r="J89" s="73" t="s">
        <v>195</v>
      </c>
      <c r="K89" s="88"/>
      <c r="L89" s="71"/>
      <c r="M89" s="72">
        <v>78.2</v>
      </c>
      <c r="N89" s="73" t="s">
        <v>195</v>
      </c>
      <c r="O89" s="88"/>
      <c r="P89" s="73"/>
      <c r="Q89" s="89" t="s">
        <v>202</v>
      </c>
      <c r="R89" s="73" t="s">
        <v>195</v>
      </c>
      <c r="S89" s="88"/>
      <c r="T89" s="71"/>
      <c r="U89" s="72">
        <v>3.2</v>
      </c>
      <c r="V89" s="73" t="s">
        <v>195</v>
      </c>
      <c r="W89" s="88"/>
      <c r="X89" s="73"/>
      <c r="Y89" s="89" t="s">
        <v>202</v>
      </c>
      <c r="Z89" s="73" t="s">
        <v>195</v>
      </c>
      <c r="AA89" s="88"/>
      <c r="AB89" s="71"/>
      <c r="AC89" s="72">
        <v>81.400000000000006</v>
      </c>
      <c r="AD89" s="73" t="s">
        <v>195</v>
      </c>
    </row>
    <row r="90" spans="1:30" x14ac:dyDescent="0.25">
      <c r="A90" s="13"/>
      <c r="B90" s="76"/>
      <c r="C90" s="76"/>
      <c r="D90" s="77"/>
      <c r="E90" s="77"/>
      <c r="F90" s="76"/>
      <c r="G90" s="76"/>
      <c r="H90" s="77"/>
      <c r="I90" s="77"/>
      <c r="J90" s="76"/>
      <c r="K90" s="76"/>
      <c r="L90" s="77"/>
      <c r="M90" s="77"/>
      <c r="N90" s="76"/>
      <c r="O90" s="76"/>
      <c r="P90" s="77"/>
      <c r="Q90" s="77"/>
      <c r="R90" s="76"/>
      <c r="S90" s="76"/>
      <c r="T90" s="77"/>
      <c r="U90" s="77"/>
      <c r="V90" s="76"/>
      <c r="W90" s="76"/>
      <c r="X90" s="77"/>
      <c r="Y90" s="77"/>
      <c r="Z90" s="76"/>
      <c r="AA90" s="76"/>
      <c r="AB90" s="77"/>
      <c r="AC90" s="77"/>
      <c r="AD90" s="76"/>
    </row>
    <row r="91" spans="1:30" x14ac:dyDescent="0.25">
      <c r="A91" s="13"/>
      <c r="B91" s="91" t="s">
        <v>43</v>
      </c>
      <c r="C91" s="69"/>
      <c r="D91" s="15"/>
      <c r="E91" s="75" t="s">
        <v>326</v>
      </c>
      <c r="F91" s="16" t="s">
        <v>220</v>
      </c>
      <c r="G91" s="69"/>
      <c r="H91" s="15"/>
      <c r="I91" s="75" t="s">
        <v>592</v>
      </c>
      <c r="J91" s="16" t="s">
        <v>220</v>
      </c>
      <c r="K91" s="69"/>
      <c r="L91" s="15"/>
      <c r="M91" s="75">
        <v>297.3</v>
      </c>
      <c r="N91" s="16" t="s">
        <v>195</v>
      </c>
      <c r="O91" s="69"/>
      <c r="P91" s="16"/>
      <c r="Q91" s="90" t="s">
        <v>202</v>
      </c>
      <c r="R91" s="16" t="s">
        <v>195</v>
      </c>
      <c r="S91" s="69"/>
      <c r="T91" s="15"/>
      <c r="U91" s="75">
        <v>80.7</v>
      </c>
      <c r="V91" s="16" t="s">
        <v>195</v>
      </c>
      <c r="W91" s="69"/>
      <c r="X91" s="16"/>
      <c r="Y91" s="90" t="s">
        <v>202</v>
      </c>
      <c r="Z91" s="16" t="s">
        <v>195</v>
      </c>
      <c r="AA91" s="69"/>
      <c r="AB91" s="15"/>
      <c r="AC91" s="75">
        <v>346</v>
      </c>
      <c r="AD91" s="16" t="s">
        <v>195</v>
      </c>
    </row>
    <row r="92" spans="1:30" x14ac:dyDescent="0.25">
      <c r="A92" s="13"/>
      <c r="B92" s="70" t="s">
        <v>44</v>
      </c>
      <c r="C92" s="88"/>
      <c r="D92" s="73"/>
      <c r="E92" s="89" t="s">
        <v>202</v>
      </c>
      <c r="F92" s="73" t="s">
        <v>195</v>
      </c>
      <c r="G92" s="88"/>
      <c r="H92" s="71"/>
      <c r="I92" s="72">
        <v>453.1</v>
      </c>
      <c r="J92" s="73" t="s">
        <v>195</v>
      </c>
      <c r="K92" s="88"/>
      <c r="L92" s="71"/>
      <c r="M92" s="93">
        <v>2427.1</v>
      </c>
      <c r="N92" s="73" t="s">
        <v>195</v>
      </c>
      <c r="O92" s="88"/>
      <c r="P92" s="73"/>
      <c r="Q92" s="89" t="s">
        <v>202</v>
      </c>
      <c r="R92" s="73" t="s">
        <v>195</v>
      </c>
      <c r="S92" s="88"/>
      <c r="T92" s="73"/>
      <c r="U92" s="89" t="s">
        <v>202</v>
      </c>
      <c r="V92" s="73" t="s">
        <v>195</v>
      </c>
      <c r="W92" s="88"/>
      <c r="X92" s="73"/>
      <c r="Y92" s="89" t="s">
        <v>202</v>
      </c>
      <c r="Z92" s="73" t="s">
        <v>195</v>
      </c>
      <c r="AA92" s="88"/>
      <c r="AB92" s="71"/>
      <c r="AC92" s="93">
        <v>2880.2</v>
      </c>
      <c r="AD92" s="73" t="s">
        <v>195</v>
      </c>
    </row>
    <row r="93" spans="1:30" x14ac:dyDescent="0.25">
      <c r="A93" s="13"/>
      <c r="B93" s="74" t="s">
        <v>45</v>
      </c>
      <c r="C93" s="69"/>
      <c r="D93" s="16"/>
      <c r="E93" s="90" t="s">
        <v>202</v>
      </c>
      <c r="F93" s="16" t="s">
        <v>195</v>
      </c>
      <c r="G93" s="69"/>
      <c r="H93" s="16"/>
      <c r="I93" s="90" t="s">
        <v>202</v>
      </c>
      <c r="J93" s="16" t="s">
        <v>195</v>
      </c>
      <c r="K93" s="69"/>
      <c r="L93" s="15"/>
      <c r="M93" s="75">
        <v>57.7</v>
      </c>
      <c r="N93" s="16" t="s">
        <v>195</v>
      </c>
      <c r="O93" s="69"/>
      <c r="P93" s="16"/>
      <c r="Q93" s="90" t="s">
        <v>202</v>
      </c>
      <c r="R93" s="16" t="s">
        <v>195</v>
      </c>
      <c r="S93" s="69"/>
      <c r="T93" s="15"/>
      <c r="U93" s="75">
        <v>17.7</v>
      </c>
      <c r="V93" s="16" t="s">
        <v>195</v>
      </c>
      <c r="W93" s="69"/>
      <c r="X93" s="16"/>
      <c r="Y93" s="90" t="s">
        <v>202</v>
      </c>
      <c r="Z93" s="16" t="s">
        <v>195</v>
      </c>
      <c r="AA93" s="69"/>
      <c r="AB93" s="15"/>
      <c r="AC93" s="75">
        <v>75.400000000000006</v>
      </c>
      <c r="AD93" s="16" t="s">
        <v>195</v>
      </c>
    </row>
    <row r="94" spans="1:30" x14ac:dyDescent="0.25">
      <c r="A94" s="13"/>
      <c r="B94" s="70" t="s">
        <v>46</v>
      </c>
      <c r="C94" s="88"/>
      <c r="D94" s="71"/>
      <c r="E94" s="72">
        <v>0.5</v>
      </c>
      <c r="F94" s="73" t="s">
        <v>195</v>
      </c>
      <c r="G94" s="88"/>
      <c r="H94" s="71"/>
      <c r="I94" s="72">
        <v>0.1</v>
      </c>
      <c r="J94" s="73" t="s">
        <v>195</v>
      </c>
      <c r="K94" s="88"/>
      <c r="L94" s="71"/>
      <c r="M94" s="72">
        <v>283.8</v>
      </c>
      <c r="N94" s="73" t="s">
        <v>195</v>
      </c>
      <c r="O94" s="88"/>
      <c r="P94" s="73"/>
      <c r="Q94" s="89" t="s">
        <v>202</v>
      </c>
      <c r="R94" s="73" t="s">
        <v>195</v>
      </c>
      <c r="S94" s="88"/>
      <c r="T94" s="71"/>
      <c r="U94" s="72">
        <v>33.5</v>
      </c>
      <c r="V94" s="73" t="s">
        <v>195</v>
      </c>
      <c r="W94" s="88"/>
      <c r="X94" s="73"/>
      <c r="Y94" s="89" t="s">
        <v>202</v>
      </c>
      <c r="Z94" s="73" t="s">
        <v>195</v>
      </c>
      <c r="AA94" s="88"/>
      <c r="AB94" s="71"/>
      <c r="AC94" s="72">
        <v>317.89999999999998</v>
      </c>
      <c r="AD94" s="73" t="s">
        <v>195</v>
      </c>
    </row>
    <row r="95" spans="1:30" x14ac:dyDescent="0.25">
      <c r="A95" s="13"/>
      <c r="B95" s="74" t="s">
        <v>576</v>
      </c>
      <c r="C95" s="69"/>
      <c r="D95" s="16"/>
      <c r="E95" s="90" t="s">
        <v>202</v>
      </c>
      <c r="F95" s="16" t="s">
        <v>195</v>
      </c>
      <c r="G95" s="69"/>
      <c r="H95" s="15"/>
      <c r="I95" s="75">
        <v>36.200000000000003</v>
      </c>
      <c r="J95" s="16" t="s">
        <v>195</v>
      </c>
      <c r="K95" s="69"/>
      <c r="L95" s="16"/>
      <c r="M95" s="90" t="s">
        <v>202</v>
      </c>
      <c r="N95" s="16" t="s">
        <v>195</v>
      </c>
      <c r="O95" s="69"/>
      <c r="P95" s="16"/>
      <c r="Q95" s="90" t="s">
        <v>202</v>
      </c>
      <c r="R95" s="16" t="s">
        <v>195</v>
      </c>
      <c r="S95" s="69"/>
      <c r="T95" s="15"/>
      <c r="U95" s="75">
        <v>72.3</v>
      </c>
      <c r="V95" s="16" t="s">
        <v>195</v>
      </c>
      <c r="W95" s="69"/>
      <c r="X95" s="15"/>
      <c r="Y95" s="75" t="s">
        <v>589</v>
      </c>
      <c r="Z95" s="16" t="s">
        <v>220</v>
      </c>
      <c r="AA95" s="69"/>
      <c r="AB95" s="16"/>
      <c r="AC95" s="90" t="s">
        <v>202</v>
      </c>
      <c r="AD95" s="16" t="s">
        <v>195</v>
      </c>
    </row>
    <row r="96" spans="1:30" ht="15.75" thickBot="1" x14ac:dyDescent="0.3">
      <c r="A96" s="13"/>
      <c r="B96" s="70" t="s">
        <v>30</v>
      </c>
      <c r="C96" s="88"/>
      <c r="D96" s="71"/>
      <c r="E96" s="72" t="s">
        <v>593</v>
      </c>
      <c r="F96" s="73" t="s">
        <v>220</v>
      </c>
      <c r="G96" s="88"/>
      <c r="H96" s="71"/>
      <c r="I96" s="72" t="s">
        <v>326</v>
      </c>
      <c r="J96" s="73" t="s">
        <v>220</v>
      </c>
      <c r="K96" s="88"/>
      <c r="L96" s="71"/>
      <c r="M96" s="72">
        <v>604.9</v>
      </c>
      <c r="N96" s="73" t="s">
        <v>195</v>
      </c>
      <c r="O96" s="88"/>
      <c r="P96" s="73"/>
      <c r="Q96" s="89" t="s">
        <v>202</v>
      </c>
      <c r="R96" s="73" t="s">
        <v>195</v>
      </c>
      <c r="S96" s="88"/>
      <c r="T96" s="71"/>
      <c r="U96" s="72">
        <v>92.3</v>
      </c>
      <c r="V96" s="73" t="s">
        <v>195</v>
      </c>
      <c r="W96" s="88"/>
      <c r="X96" s="73"/>
      <c r="Y96" s="89" t="s">
        <v>202</v>
      </c>
      <c r="Z96" s="73" t="s">
        <v>195</v>
      </c>
      <c r="AA96" s="88"/>
      <c r="AB96" s="71"/>
      <c r="AC96" s="72">
        <v>692.8</v>
      </c>
      <c r="AD96" s="73" t="s">
        <v>195</v>
      </c>
    </row>
    <row r="97" spans="1:31" x14ac:dyDescent="0.25">
      <c r="A97" s="13"/>
      <c r="B97" s="76"/>
      <c r="C97" s="76"/>
      <c r="D97" s="77"/>
      <c r="E97" s="77"/>
      <c r="F97" s="76"/>
      <c r="G97" s="76"/>
      <c r="H97" s="77"/>
      <c r="I97" s="77"/>
      <c r="J97" s="76"/>
      <c r="K97" s="76"/>
      <c r="L97" s="77"/>
      <c r="M97" s="77"/>
      <c r="N97" s="76"/>
      <c r="O97" s="76"/>
      <c r="P97" s="77"/>
      <c r="Q97" s="77"/>
      <c r="R97" s="76"/>
      <c r="S97" s="76"/>
      <c r="T97" s="77"/>
      <c r="U97" s="77"/>
      <c r="V97" s="76"/>
      <c r="W97" s="76"/>
      <c r="X97" s="77"/>
      <c r="Y97" s="77"/>
      <c r="Z97" s="76"/>
      <c r="AA97" s="76"/>
      <c r="AB97" s="77"/>
      <c r="AC97" s="77"/>
      <c r="AD97" s="76"/>
    </row>
    <row r="98" spans="1:31" x14ac:dyDescent="0.25">
      <c r="A98" s="13"/>
      <c r="B98" s="91" t="s">
        <v>47</v>
      </c>
      <c r="C98" s="69"/>
      <c r="D98" s="15"/>
      <c r="E98" s="75" t="s">
        <v>594</v>
      </c>
      <c r="F98" s="16" t="s">
        <v>220</v>
      </c>
      <c r="G98" s="69"/>
      <c r="H98" s="15"/>
      <c r="I98" s="75">
        <v>457.4</v>
      </c>
      <c r="J98" s="16" t="s">
        <v>195</v>
      </c>
      <c r="K98" s="69"/>
      <c r="L98" s="15"/>
      <c r="M98" s="96">
        <v>3670.8</v>
      </c>
      <c r="N98" s="16" t="s">
        <v>195</v>
      </c>
      <c r="O98" s="69"/>
      <c r="P98" s="16"/>
      <c r="Q98" s="90" t="s">
        <v>202</v>
      </c>
      <c r="R98" s="16" t="s">
        <v>195</v>
      </c>
      <c r="S98" s="69"/>
      <c r="T98" s="15"/>
      <c r="U98" s="75">
        <v>296.5</v>
      </c>
      <c r="V98" s="16" t="s">
        <v>195</v>
      </c>
      <c r="W98" s="69"/>
      <c r="X98" s="15"/>
      <c r="Y98" s="75" t="s">
        <v>589</v>
      </c>
      <c r="Z98" s="16" t="s">
        <v>220</v>
      </c>
      <c r="AA98" s="69"/>
      <c r="AB98" s="15"/>
      <c r="AC98" s="96">
        <v>4312.3</v>
      </c>
      <c r="AD98" s="16" t="s">
        <v>195</v>
      </c>
    </row>
    <row r="99" spans="1:31" x14ac:dyDescent="0.25">
      <c r="A99" s="13"/>
      <c r="B99" s="70" t="s">
        <v>579</v>
      </c>
      <c r="C99" s="88"/>
      <c r="D99" s="71"/>
      <c r="E99" s="71"/>
      <c r="F99" s="71"/>
      <c r="G99" s="88"/>
      <c r="H99" s="71"/>
      <c r="I99" s="71"/>
      <c r="J99" s="71"/>
      <c r="K99" s="88"/>
      <c r="L99" s="71"/>
      <c r="M99" s="71"/>
      <c r="N99" s="71"/>
      <c r="O99" s="88"/>
      <c r="P99" s="71"/>
      <c r="Q99" s="71"/>
      <c r="R99" s="71"/>
      <c r="S99" s="88"/>
      <c r="T99" s="71"/>
      <c r="U99" s="71"/>
      <c r="V99" s="71"/>
      <c r="W99" s="88"/>
      <c r="X99" s="71"/>
      <c r="Y99" s="71"/>
      <c r="Z99" s="71"/>
      <c r="AA99" s="88"/>
      <c r="AB99" s="71"/>
      <c r="AC99" s="71"/>
      <c r="AD99" s="71"/>
    </row>
    <row r="100" spans="1:31" x14ac:dyDescent="0.25">
      <c r="A100" s="13"/>
      <c r="B100" s="78" t="s">
        <v>580</v>
      </c>
      <c r="C100" s="69"/>
      <c r="D100" s="15"/>
      <c r="E100" s="75">
        <v>3.5</v>
      </c>
      <c r="F100" s="16" t="s">
        <v>195</v>
      </c>
      <c r="G100" s="69"/>
      <c r="H100" s="16"/>
      <c r="I100" s="90" t="s">
        <v>202</v>
      </c>
      <c r="J100" s="16" t="s">
        <v>195</v>
      </c>
      <c r="K100" s="69"/>
      <c r="L100" s="16"/>
      <c r="M100" s="90" t="s">
        <v>202</v>
      </c>
      <c r="N100" s="16" t="s">
        <v>195</v>
      </c>
      <c r="O100" s="69"/>
      <c r="P100" s="16"/>
      <c r="Q100" s="90" t="s">
        <v>202</v>
      </c>
      <c r="R100" s="16" t="s">
        <v>195</v>
      </c>
      <c r="S100" s="69"/>
      <c r="T100" s="16"/>
      <c r="U100" s="90" t="s">
        <v>202</v>
      </c>
      <c r="V100" s="16" t="s">
        <v>195</v>
      </c>
      <c r="W100" s="69"/>
      <c r="X100" s="16"/>
      <c r="Y100" s="90" t="s">
        <v>202</v>
      </c>
      <c r="Z100" s="16" t="s">
        <v>195</v>
      </c>
      <c r="AA100" s="69"/>
      <c r="AB100" s="15"/>
      <c r="AC100" s="75">
        <v>3.5</v>
      </c>
      <c r="AD100" s="16" t="s">
        <v>195</v>
      </c>
    </row>
    <row r="101" spans="1:31" x14ac:dyDescent="0.25">
      <c r="A101" s="13"/>
      <c r="B101" s="86" t="s">
        <v>53</v>
      </c>
      <c r="C101" s="88"/>
      <c r="D101" s="71"/>
      <c r="E101" s="93">
        <v>1239.9000000000001</v>
      </c>
      <c r="F101" s="73" t="s">
        <v>195</v>
      </c>
      <c r="G101" s="88"/>
      <c r="H101" s="71"/>
      <c r="I101" s="93">
        <v>1173.8</v>
      </c>
      <c r="J101" s="73" t="s">
        <v>195</v>
      </c>
      <c r="K101" s="88"/>
      <c r="L101" s="71"/>
      <c r="M101" s="93">
        <v>1523.8</v>
      </c>
      <c r="N101" s="73" t="s">
        <v>195</v>
      </c>
      <c r="O101" s="88"/>
      <c r="P101" s="71"/>
      <c r="Q101" s="93">
        <v>1524.8</v>
      </c>
      <c r="R101" s="73" t="s">
        <v>195</v>
      </c>
      <c r="S101" s="88"/>
      <c r="T101" s="71"/>
      <c r="U101" s="93">
        <v>1328.9</v>
      </c>
      <c r="V101" s="73" t="s">
        <v>195</v>
      </c>
      <c r="W101" s="88"/>
      <c r="X101" s="71"/>
      <c r="Y101" s="72" t="s">
        <v>595</v>
      </c>
      <c r="Z101" s="73" t="s">
        <v>220</v>
      </c>
      <c r="AA101" s="88"/>
      <c r="AB101" s="71"/>
      <c r="AC101" s="93">
        <v>1239.9000000000001</v>
      </c>
      <c r="AD101" s="73" t="s">
        <v>195</v>
      </c>
    </row>
    <row r="102" spans="1:31" x14ac:dyDescent="0.25">
      <c r="A102" s="13"/>
      <c r="B102" s="78" t="s">
        <v>54</v>
      </c>
      <c r="C102" s="69"/>
      <c r="D102" s="15"/>
      <c r="E102" s="75">
        <v>225.5</v>
      </c>
      <c r="F102" s="16" t="s">
        <v>195</v>
      </c>
      <c r="G102" s="69"/>
      <c r="H102" s="15"/>
      <c r="I102" s="75">
        <v>264.3</v>
      </c>
      <c r="J102" s="16" t="s">
        <v>195</v>
      </c>
      <c r="K102" s="69"/>
      <c r="L102" s="15"/>
      <c r="M102" s="75">
        <v>348.2</v>
      </c>
      <c r="N102" s="16" t="s">
        <v>195</v>
      </c>
      <c r="O102" s="69"/>
      <c r="P102" s="15"/>
      <c r="Q102" s="75">
        <v>347.2</v>
      </c>
      <c r="R102" s="16" t="s">
        <v>195</v>
      </c>
      <c r="S102" s="69"/>
      <c r="T102" s="15"/>
      <c r="U102" s="75">
        <v>373.1</v>
      </c>
      <c r="V102" s="16" t="s">
        <v>195</v>
      </c>
      <c r="W102" s="69"/>
      <c r="X102" s="15"/>
      <c r="Y102" s="75" t="s">
        <v>596</v>
      </c>
      <c r="Z102" s="16" t="s">
        <v>220</v>
      </c>
      <c r="AA102" s="69"/>
      <c r="AB102" s="15"/>
      <c r="AC102" s="75">
        <v>225.5</v>
      </c>
      <c r="AD102" s="16" t="s">
        <v>195</v>
      </c>
    </row>
    <row r="103" spans="1:31" ht="25.5" x14ac:dyDescent="0.25">
      <c r="A103" s="13"/>
      <c r="B103" s="86" t="s">
        <v>55</v>
      </c>
      <c r="C103" s="88"/>
      <c r="D103" s="71"/>
      <c r="E103" s="72">
        <v>54.6</v>
      </c>
      <c r="F103" s="73" t="s">
        <v>195</v>
      </c>
      <c r="G103" s="88"/>
      <c r="H103" s="71"/>
      <c r="I103" s="72">
        <v>54.6</v>
      </c>
      <c r="J103" s="73" t="s">
        <v>195</v>
      </c>
      <c r="K103" s="88"/>
      <c r="L103" s="71"/>
      <c r="M103" s="72">
        <v>54.6</v>
      </c>
      <c r="N103" s="73" t="s">
        <v>195</v>
      </c>
      <c r="O103" s="88"/>
      <c r="P103" s="71"/>
      <c r="Q103" s="72">
        <v>54.6</v>
      </c>
      <c r="R103" s="73" t="s">
        <v>195</v>
      </c>
      <c r="S103" s="88"/>
      <c r="T103" s="71"/>
      <c r="U103" s="72" t="s">
        <v>597</v>
      </c>
      <c r="V103" s="73" t="s">
        <v>220</v>
      </c>
      <c r="W103" s="88"/>
      <c r="X103" s="71"/>
      <c r="Y103" s="72" t="s">
        <v>598</v>
      </c>
      <c r="Z103" s="73" t="s">
        <v>220</v>
      </c>
      <c r="AA103" s="88"/>
      <c r="AB103" s="71"/>
      <c r="AC103" s="72">
        <v>54.6</v>
      </c>
      <c r="AD103" s="73" t="s">
        <v>195</v>
      </c>
    </row>
    <row r="104" spans="1:31" ht="15.75" thickBot="1" x14ac:dyDescent="0.3">
      <c r="A104" s="13"/>
      <c r="B104" s="78" t="s">
        <v>584</v>
      </c>
      <c r="C104" s="69"/>
      <c r="D104" s="15"/>
      <c r="E104" s="75" t="s">
        <v>585</v>
      </c>
      <c r="F104" s="16" t="s">
        <v>220</v>
      </c>
      <c r="G104" s="69"/>
      <c r="H104" s="16"/>
      <c r="I104" s="90" t="s">
        <v>202</v>
      </c>
      <c r="J104" s="16" t="s">
        <v>195</v>
      </c>
      <c r="K104" s="69"/>
      <c r="L104" s="16"/>
      <c r="M104" s="90" t="s">
        <v>202</v>
      </c>
      <c r="N104" s="16" t="s">
        <v>195</v>
      </c>
      <c r="O104" s="69"/>
      <c r="P104" s="16"/>
      <c r="Q104" s="90" t="s">
        <v>202</v>
      </c>
      <c r="R104" s="16" t="s">
        <v>195</v>
      </c>
      <c r="S104" s="69"/>
      <c r="T104" s="16"/>
      <c r="U104" s="90" t="s">
        <v>202</v>
      </c>
      <c r="V104" s="16" t="s">
        <v>195</v>
      </c>
      <c r="W104" s="69"/>
      <c r="X104" s="16"/>
      <c r="Y104" s="90" t="s">
        <v>202</v>
      </c>
      <c r="Z104" s="16" t="s">
        <v>195</v>
      </c>
      <c r="AA104" s="69"/>
      <c r="AB104" s="15"/>
      <c r="AC104" s="75" t="s">
        <v>585</v>
      </c>
      <c r="AD104" s="16" t="s">
        <v>220</v>
      </c>
    </row>
    <row r="105" spans="1:31" x14ac:dyDescent="0.25">
      <c r="A105" s="13"/>
      <c r="B105" s="76"/>
      <c r="C105" s="76"/>
      <c r="D105" s="77"/>
      <c r="E105" s="77"/>
      <c r="F105" s="76"/>
      <c r="G105" s="76"/>
      <c r="H105" s="77"/>
      <c r="I105" s="77"/>
      <c r="J105" s="76"/>
      <c r="K105" s="76"/>
      <c r="L105" s="77"/>
      <c r="M105" s="77"/>
      <c r="N105" s="76"/>
      <c r="O105" s="76"/>
      <c r="P105" s="77"/>
      <c r="Q105" s="77"/>
      <c r="R105" s="76"/>
      <c r="S105" s="76"/>
      <c r="T105" s="77"/>
      <c r="U105" s="77"/>
      <c r="V105" s="76"/>
      <c r="W105" s="76"/>
      <c r="X105" s="77"/>
      <c r="Y105" s="77"/>
      <c r="Z105" s="76"/>
      <c r="AA105" s="76"/>
      <c r="AB105" s="77"/>
      <c r="AC105" s="77"/>
      <c r="AD105" s="76"/>
    </row>
    <row r="106" spans="1:31" ht="15.75" thickBot="1" x14ac:dyDescent="0.3">
      <c r="A106" s="13"/>
      <c r="B106" s="87" t="s">
        <v>586</v>
      </c>
      <c r="C106" s="88"/>
      <c r="D106" s="71"/>
      <c r="E106" s="93">
        <v>1516.2</v>
      </c>
      <c r="F106" s="73" t="s">
        <v>195</v>
      </c>
      <c r="G106" s="88"/>
      <c r="H106" s="71"/>
      <c r="I106" s="93">
        <v>1492.7</v>
      </c>
      <c r="J106" s="73" t="s">
        <v>195</v>
      </c>
      <c r="K106" s="88"/>
      <c r="L106" s="71"/>
      <c r="M106" s="93">
        <v>1926.6</v>
      </c>
      <c r="N106" s="73" t="s">
        <v>195</v>
      </c>
      <c r="O106" s="88"/>
      <c r="P106" s="71"/>
      <c r="Q106" s="93">
        <v>1926.6</v>
      </c>
      <c r="R106" s="73" t="s">
        <v>195</v>
      </c>
      <c r="S106" s="88"/>
      <c r="T106" s="71"/>
      <c r="U106" s="93">
        <v>1675.7</v>
      </c>
      <c r="V106" s="73" t="s">
        <v>195</v>
      </c>
      <c r="W106" s="88"/>
      <c r="X106" s="71"/>
      <c r="Y106" s="72" t="s">
        <v>590</v>
      </c>
      <c r="Z106" s="73" t="s">
        <v>220</v>
      </c>
      <c r="AA106" s="88"/>
      <c r="AB106" s="71"/>
      <c r="AC106" s="93">
        <v>1516.2</v>
      </c>
      <c r="AD106" s="73" t="s">
        <v>195</v>
      </c>
    </row>
    <row r="107" spans="1:31" x14ac:dyDescent="0.25">
      <c r="A107" s="13"/>
      <c r="B107" s="76"/>
      <c r="C107" s="76"/>
      <c r="D107" s="77"/>
      <c r="E107" s="77"/>
      <c r="F107" s="76"/>
      <c r="G107" s="76"/>
      <c r="H107" s="77"/>
      <c r="I107" s="77"/>
      <c r="J107" s="76"/>
      <c r="K107" s="76"/>
      <c r="L107" s="77"/>
      <c r="M107" s="77"/>
      <c r="N107" s="76"/>
      <c r="O107" s="76"/>
      <c r="P107" s="77"/>
      <c r="Q107" s="77"/>
      <c r="R107" s="76"/>
      <c r="S107" s="76"/>
      <c r="T107" s="77"/>
      <c r="U107" s="77"/>
      <c r="V107" s="76"/>
      <c r="W107" s="76"/>
      <c r="X107" s="77"/>
      <c r="Y107" s="77"/>
      <c r="Z107" s="76"/>
      <c r="AA107" s="76"/>
      <c r="AB107" s="77"/>
      <c r="AC107" s="77"/>
      <c r="AD107" s="76"/>
    </row>
    <row r="108" spans="1:31" ht="25.5" x14ac:dyDescent="0.25">
      <c r="A108" s="13"/>
      <c r="B108" s="97" t="s">
        <v>587</v>
      </c>
      <c r="C108" s="69"/>
      <c r="D108" s="15" t="s">
        <v>200</v>
      </c>
      <c r="E108" s="96">
        <v>1512.3</v>
      </c>
      <c r="F108" s="16" t="s">
        <v>195</v>
      </c>
      <c r="G108" s="69"/>
      <c r="H108" s="15" t="s">
        <v>200</v>
      </c>
      <c r="I108" s="96">
        <v>1950.1</v>
      </c>
      <c r="J108" s="16" t="s">
        <v>195</v>
      </c>
      <c r="K108" s="69"/>
      <c r="L108" s="15" t="s">
        <v>200</v>
      </c>
      <c r="M108" s="96">
        <v>5597.4</v>
      </c>
      <c r="N108" s="16" t="s">
        <v>195</v>
      </c>
      <c r="O108" s="69"/>
      <c r="P108" s="15" t="s">
        <v>200</v>
      </c>
      <c r="Q108" s="96">
        <v>1926.6</v>
      </c>
      <c r="R108" s="16" t="s">
        <v>195</v>
      </c>
      <c r="S108" s="69"/>
      <c r="T108" s="15" t="s">
        <v>200</v>
      </c>
      <c r="U108" s="96">
        <v>1972.2</v>
      </c>
      <c r="V108" s="16" t="s">
        <v>195</v>
      </c>
      <c r="W108" s="69"/>
      <c r="X108" s="15" t="s">
        <v>200</v>
      </c>
      <c r="Y108" s="75" t="s">
        <v>591</v>
      </c>
      <c r="Z108" s="16" t="s">
        <v>220</v>
      </c>
      <c r="AA108" s="69"/>
      <c r="AB108" s="15" t="s">
        <v>200</v>
      </c>
      <c r="AC108" s="96">
        <v>5828.5</v>
      </c>
      <c r="AD108" s="16" t="s">
        <v>195</v>
      </c>
    </row>
    <row r="109" spans="1:31" ht="15" customHeight="1" x14ac:dyDescent="0.25">
      <c r="A109" s="13" t="s">
        <v>761</v>
      </c>
      <c r="B109" s="21" t="s">
        <v>4</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row>
    <row r="110" spans="1:31" x14ac:dyDescent="0.25">
      <c r="A110" s="13"/>
      <c r="B110" s="100" t="s">
        <v>557</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98" t="s">
        <v>195</v>
      </c>
    </row>
    <row r="111" spans="1:31" x14ac:dyDescent="0.25">
      <c r="A111" s="13"/>
      <c r="B111" s="101" t="s">
        <v>599</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19" t="s">
        <v>195</v>
      </c>
    </row>
    <row r="112" spans="1:31" x14ac:dyDescent="0.25">
      <c r="A112" s="13"/>
      <c r="B112" s="100" t="s">
        <v>600</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c r="AB112" s="100"/>
      <c r="AC112" s="100"/>
      <c r="AD112" s="98" t="s">
        <v>195</v>
      </c>
      <c r="AE112" s="15"/>
    </row>
    <row r="113" spans="1:31" x14ac:dyDescent="0.25">
      <c r="A113" s="13"/>
      <c r="B113" s="101" t="s">
        <v>560</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c r="Z113" s="101"/>
      <c r="AA113" s="101"/>
      <c r="AB113" s="101"/>
      <c r="AC113" s="101"/>
      <c r="AD113" s="19" t="s">
        <v>195</v>
      </c>
      <c r="AE113" s="15"/>
    </row>
    <row r="114" spans="1:31" ht="15.75" x14ac:dyDescent="0.25">
      <c r="A114" s="13"/>
      <c r="B114" s="102"/>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c r="AB114" s="102"/>
      <c r="AC114" s="102"/>
      <c r="AD114" s="99"/>
      <c r="AE114" s="15"/>
    </row>
    <row r="115" spans="1:31" x14ac:dyDescent="0.25">
      <c r="A115" s="13"/>
      <c r="B115" s="80"/>
      <c r="C115" s="80" t="s">
        <v>195</v>
      </c>
      <c r="D115" s="81" t="s">
        <v>561</v>
      </c>
      <c r="E115" s="81"/>
      <c r="F115" s="80"/>
      <c r="G115" s="80"/>
      <c r="H115" s="81" t="s">
        <v>562</v>
      </c>
      <c r="I115" s="81"/>
      <c r="J115" s="80"/>
      <c r="K115" s="80"/>
      <c r="L115" s="81" t="s">
        <v>563</v>
      </c>
      <c r="M115" s="81"/>
      <c r="N115" s="80"/>
      <c r="O115" s="80"/>
      <c r="P115" s="81" t="s">
        <v>564</v>
      </c>
      <c r="Q115" s="81"/>
      <c r="R115" s="80"/>
      <c r="S115" s="80"/>
      <c r="T115" s="81" t="s">
        <v>565</v>
      </c>
      <c r="U115" s="81"/>
      <c r="V115" s="80"/>
      <c r="W115" s="80"/>
      <c r="X115" s="81" t="s">
        <v>566</v>
      </c>
      <c r="Y115" s="81"/>
      <c r="Z115" s="80"/>
      <c r="AA115" s="80"/>
      <c r="AB115" s="81" t="s">
        <v>567</v>
      </c>
      <c r="AC115" s="81"/>
      <c r="AD115" s="80"/>
    </row>
    <row r="116" spans="1:31" ht="15.75" thickBot="1" x14ac:dyDescent="0.3">
      <c r="A116" s="13"/>
      <c r="B116" s="80"/>
      <c r="C116" s="80"/>
      <c r="D116" s="82"/>
      <c r="E116" s="82"/>
      <c r="F116" s="80"/>
      <c r="G116" s="80"/>
      <c r="H116" s="82"/>
      <c r="I116" s="82"/>
      <c r="J116" s="80"/>
      <c r="K116" s="80"/>
      <c r="L116" s="82"/>
      <c r="M116" s="82"/>
      <c r="N116" s="80"/>
      <c r="O116" s="80"/>
      <c r="P116" s="82"/>
      <c r="Q116" s="82"/>
      <c r="R116" s="80"/>
      <c r="S116" s="80"/>
      <c r="T116" s="82" t="s">
        <v>564</v>
      </c>
      <c r="U116" s="82"/>
      <c r="V116" s="80"/>
      <c r="W116" s="80"/>
      <c r="X116" s="82"/>
      <c r="Y116" s="82"/>
      <c r="Z116" s="80"/>
      <c r="AA116" s="80"/>
      <c r="AB116" s="82"/>
      <c r="AC116" s="82"/>
      <c r="AD116" s="80"/>
    </row>
    <row r="117" spans="1:31" x14ac:dyDescent="0.25">
      <c r="A117" s="13"/>
      <c r="B117" s="70" t="s">
        <v>75</v>
      </c>
      <c r="C117" s="71" t="s">
        <v>195</v>
      </c>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row>
    <row r="118" spans="1:31" x14ac:dyDescent="0.25">
      <c r="A118" s="13"/>
      <c r="B118" s="78" t="s">
        <v>76</v>
      </c>
      <c r="C118" s="15" t="s">
        <v>195</v>
      </c>
      <c r="D118" s="16" t="s">
        <v>200</v>
      </c>
      <c r="E118" s="90" t="s">
        <v>202</v>
      </c>
      <c r="F118" s="16" t="s">
        <v>195</v>
      </c>
      <c r="G118" s="15"/>
      <c r="H118" s="16" t="s">
        <v>200</v>
      </c>
      <c r="I118" s="90" t="s">
        <v>202</v>
      </c>
      <c r="J118" s="16" t="s">
        <v>195</v>
      </c>
      <c r="K118" s="15"/>
      <c r="L118" s="15" t="s">
        <v>200</v>
      </c>
      <c r="M118" s="75">
        <v>162.6</v>
      </c>
      <c r="N118" s="16" t="s">
        <v>195</v>
      </c>
      <c r="O118" s="15"/>
      <c r="P118" s="16" t="s">
        <v>200</v>
      </c>
      <c r="Q118" s="90" t="s">
        <v>202</v>
      </c>
      <c r="R118" s="16" t="s">
        <v>195</v>
      </c>
      <c r="S118" s="15"/>
      <c r="T118" s="15" t="s">
        <v>200</v>
      </c>
      <c r="U118" s="75">
        <v>97.4</v>
      </c>
      <c r="V118" s="16" t="s">
        <v>195</v>
      </c>
      <c r="W118" s="15"/>
      <c r="X118" s="16" t="s">
        <v>200</v>
      </c>
      <c r="Y118" s="90" t="s">
        <v>202</v>
      </c>
      <c r="Z118" s="16" t="s">
        <v>195</v>
      </c>
      <c r="AA118" s="15"/>
      <c r="AB118" s="15" t="s">
        <v>200</v>
      </c>
      <c r="AC118" s="75">
        <v>260</v>
      </c>
      <c r="AD118" s="16" t="s">
        <v>195</v>
      </c>
    </row>
    <row r="119" spans="1:31" ht="15.75" thickBot="1" x14ac:dyDescent="0.3">
      <c r="A119" s="13"/>
      <c r="B119" s="86" t="s">
        <v>77</v>
      </c>
      <c r="C119" s="71" t="s">
        <v>195</v>
      </c>
      <c r="D119" s="73"/>
      <c r="E119" s="89" t="s">
        <v>202</v>
      </c>
      <c r="F119" s="73" t="s">
        <v>195</v>
      </c>
      <c r="G119" s="71"/>
      <c r="H119" s="73"/>
      <c r="I119" s="89" t="s">
        <v>202</v>
      </c>
      <c r="J119" s="73" t="s">
        <v>195</v>
      </c>
      <c r="K119" s="71"/>
      <c r="L119" s="71"/>
      <c r="M119" s="72">
        <v>18.899999999999999</v>
      </c>
      <c r="N119" s="73" t="s">
        <v>195</v>
      </c>
      <c r="O119" s="71"/>
      <c r="P119" s="73"/>
      <c r="Q119" s="89" t="s">
        <v>202</v>
      </c>
      <c r="R119" s="73" t="s">
        <v>195</v>
      </c>
      <c r="S119" s="71"/>
      <c r="T119" s="73"/>
      <c r="U119" s="89" t="s">
        <v>202</v>
      </c>
      <c r="V119" s="73" t="s">
        <v>195</v>
      </c>
      <c r="W119" s="71"/>
      <c r="X119" s="73"/>
      <c r="Y119" s="89" t="s">
        <v>202</v>
      </c>
      <c r="Z119" s="73" t="s">
        <v>195</v>
      </c>
      <c r="AA119" s="71"/>
      <c r="AB119" s="71"/>
      <c r="AC119" s="72">
        <v>18.899999999999999</v>
      </c>
      <c r="AD119" s="73" t="s">
        <v>195</v>
      </c>
    </row>
    <row r="120" spans="1:31" x14ac:dyDescent="0.25">
      <c r="A120" s="13"/>
      <c r="B120" s="76"/>
      <c r="C120" s="76" t="s">
        <v>195</v>
      </c>
      <c r="D120" s="77"/>
      <c r="E120" s="77"/>
      <c r="F120" s="76"/>
      <c r="G120" s="76"/>
      <c r="H120" s="77"/>
      <c r="I120" s="77"/>
      <c r="J120" s="76"/>
      <c r="K120" s="76"/>
      <c r="L120" s="77"/>
      <c r="M120" s="77"/>
      <c r="N120" s="76"/>
      <c r="O120" s="76"/>
      <c r="P120" s="77"/>
      <c r="Q120" s="77"/>
      <c r="R120" s="76"/>
      <c r="S120" s="76"/>
      <c r="T120" s="77"/>
      <c r="U120" s="77"/>
      <c r="V120" s="76"/>
      <c r="W120" s="76"/>
      <c r="X120" s="77"/>
      <c r="Y120" s="77"/>
      <c r="Z120" s="76"/>
      <c r="AA120" s="76"/>
      <c r="AB120" s="77"/>
      <c r="AC120" s="77"/>
      <c r="AD120" s="76"/>
    </row>
    <row r="121" spans="1:31" x14ac:dyDescent="0.25">
      <c r="A121" s="13"/>
      <c r="B121" s="91" t="s">
        <v>78</v>
      </c>
      <c r="C121" s="69" t="s">
        <v>195</v>
      </c>
      <c r="D121" s="16"/>
      <c r="E121" s="90" t="s">
        <v>202</v>
      </c>
      <c r="F121" s="16" t="s">
        <v>195</v>
      </c>
      <c r="G121" s="69"/>
      <c r="H121" s="16"/>
      <c r="I121" s="90" t="s">
        <v>202</v>
      </c>
      <c r="J121" s="16" t="s">
        <v>195</v>
      </c>
      <c r="K121" s="69"/>
      <c r="L121" s="15"/>
      <c r="M121" s="75">
        <v>181.5</v>
      </c>
      <c r="N121" s="16" t="s">
        <v>195</v>
      </c>
      <c r="O121" s="69"/>
      <c r="P121" s="16"/>
      <c r="Q121" s="90" t="s">
        <v>202</v>
      </c>
      <c r="R121" s="16" t="s">
        <v>195</v>
      </c>
      <c r="S121" s="69"/>
      <c r="T121" s="15"/>
      <c r="U121" s="75">
        <v>97.4</v>
      </c>
      <c r="V121" s="16" t="s">
        <v>195</v>
      </c>
      <c r="W121" s="69"/>
      <c r="X121" s="16"/>
      <c r="Y121" s="90" t="s">
        <v>202</v>
      </c>
      <c r="Z121" s="16" t="s">
        <v>195</v>
      </c>
      <c r="AA121" s="69"/>
      <c r="AB121" s="15"/>
      <c r="AC121" s="75">
        <v>278.89999999999998</v>
      </c>
      <c r="AD121" s="16" t="s">
        <v>195</v>
      </c>
    </row>
    <row r="122" spans="1:31" x14ac:dyDescent="0.25">
      <c r="A122" s="13"/>
      <c r="B122" s="70" t="s">
        <v>79</v>
      </c>
      <c r="C122" s="88" t="s">
        <v>195</v>
      </c>
      <c r="D122" s="73"/>
      <c r="E122" s="89" t="s">
        <v>202</v>
      </c>
      <c r="F122" s="73" t="s">
        <v>195</v>
      </c>
      <c r="G122" s="88"/>
      <c r="H122" s="73"/>
      <c r="I122" s="89" t="s">
        <v>202</v>
      </c>
      <c r="J122" s="73" t="s">
        <v>195</v>
      </c>
      <c r="K122" s="88"/>
      <c r="L122" s="71"/>
      <c r="M122" s="72">
        <v>28.9</v>
      </c>
      <c r="N122" s="73" t="s">
        <v>195</v>
      </c>
      <c r="O122" s="88"/>
      <c r="P122" s="73"/>
      <c r="Q122" s="89" t="s">
        <v>202</v>
      </c>
      <c r="R122" s="73" t="s">
        <v>195</v>
      </c>
      <c r="S122" s="88"/>
      <c r="T122" s="71"/>
      <c r="U122" s="72">
        <v>12.5</v>
      </c>
      <c r="V122" s="73" t="s">
        <v>195</v>
      </c>
      <c r="W122" s="88"/>
      <c r="X122" s="73"/>
      <c r="Y122" s="89" t="s">
        <v>202</v>
      </c>
      <c r="Z122" s="73" t="s">
        <v>195</v>
      </c>
      <c r="AA122" s="88"/>
      <c r="AB122" s="71"/>
      <c r="AC122" s="72">
        <v>41.4</v>
      </c>
      <c r="AD122" s="73" t="s">
        <v>195</v>
      </c>
    </row>
    <row r="123" spans="1:31" x14ac:dyDescent="0.25">
      <c r="A123" s="13"/>
      <c r="B123" s="74" t="s">
        <v>80</v>
      </c>
      <c r="C123" s="69" t="s">
        <v>195</v>
      </c>
      <c r="D123" s="16"/>
      <c r="E123" s="90" t="s">
        <v>202</v>
      </c>
      <c r="F123" s="16" t="s">
        <v>195</v>
      </c>
      <c r="G123" s="69"/>
      <c r="H123" s="16"/>
      <c r="I123" s="90" t="s">
        <v>202</v>
      </c>
      <c r="J123" s="16" t="s">
        <v>195</v>
      </c>
      <c r="K123" s="69"/>
      <c r="L123" s="15"/>
      <c r="M123" s="75">
        <v>16.5</v>
      </c>
      <c r="N123" s="16" t="s">
        <v>195</v>
      </c>
      <c r="O123" s="69"/>
      <c r="P123" s="16"/>
      <c r="Q123" s="90" t="s">
        <v>202</v>
      </c>
      <c r="R123" s="16" t="s">
        <v>195</v>
      </c>
      <c r="S123" s="69"/>
      <c r="T123" s="16"/>
      <c r="U123" s="90" t="s">
        <v>202</v>
      </c>
      <c r="V123" s="16" t="s">
        <v>195</v>
      </c>
      <c r="W123" s="69"/>
      <c r="X123" s="16"/>
      <c r="Y123" s="90" t="s">
        <v>202</v>
      </c>
      <c r="Z123" s="16" t="s">
        <v>195</v>
      </c>
      <c r="AA123" s="69"/>
      <c r="AB123" s="15"/>
      <c r="AC123" s="75">
        <v>16.5</v>
      </c>
      <c r="AD123" s="16" t="s">
        <v>195</v>
      </c>
    </row>
    <row r="124" spans="1:31" x14ac:dyDescent="0.25">
      <c r="A124" s="13"/>
      <c r="B124" s="70" t="s">
        <v>81</v>
      </c>
      <c r="C124" s="88" t="s">
        <v>195</v>
      </c>
      <c r="D124" s="73"/>
      <c r="E124" s="89" t="s">
        <v>202</v>
      </c>
      <c r="F124" s="73" t="s">
        <v>195</v>
      </c>
      <c r="G124" s="88"/>
      <c r="H124" s="73"/>
      <c r="I124" s="89" t="s">
        <v>202</v>
      </c>
      <c r="J124" s="73" t="s">
        <v>195</v>
      </c>
      <c r="K124" s="88"/>
      <c r="L124" s="71"/>
      <c r="M124" s="72">
        <v>64.599999999999994</v>
      </c>
      <c r="N124" s="73" t="s">
        <v>195</v>
      </c>
      <c r="O124" s="88"/>
      <c r="P124" s="73"/>
      <c r="Q124" s="89" t="s">
        <v>202</v>
      </c>
      <c r="R124" s="73" t="s">
        <v>195</v>
      </c>
      <c r="S124" s="88"/>
      <c r="T124" s="71"/>
      <c r="U124" s="72">
        <v>13.7</v>
      </c>
      <c r="V124" s="73" t="s">
        <v>195</v>
      </c>
      <c r="W124" s="88"/>
      <c r="X124" s="73"/>
      <c r="Y124" s="89" t="s">
        <v>202</v>
      </c>
      <c r="Z124" s="73" t="s">
        <v>195</v>
      </c>
      <c r="AA124" s="88"/>
      <c r="AB124" s="71"/>
      <c r="AC124" s="72">
        <v>78.3</v>
      </c>
      <c r="AD124" s="73" t="s">
        <v>195</v>
      </c>
    </row>
    <row r="125" spans="1:31" x14ac:dyDescent="0.25">
      <c r="A125" s="13"/>
      <c r="B125" s="74" t="s">
        <v>601</v>
      </c>
      <c r="C125" s="69" t="s">
        <v>195</v>
      </c>
      <c r="D125" s="16"/>
      <c r="E125" s="90" t="s">
        <v>202</v>
      </c>
      <c r="F125" s="16" t="s">
        <v>195</v>
      </c>
      <c r="G125" s="69"/>
      <c r="H125" s="16"/>
      <c r="I125" s="90" t="s">
        <v>202</v>
      </c>
      <c r="J125" s="16" t="s">
        <v>195</v>
      </c>
      <c r="K125" s="69"/>
      <c r="L125" s="15"/>
      <c r="M125" s="75" t="s">
        <v>317</v>
      </c>
      <c r="N125" s="16" t="s">
        <v>220</v>
      </c>
      <c r="O125" s="69"/>
      <c r="P125" s="16"/>
      <c r="Q125" s="90" t="s">
        <v>202</v>
      </c>
      <c r="R125" s="16" t="s">
        <v>195</v>
      </c>
      <c r="S125" s="69"/>
      <c r="T125" s="15"/>
      <c r="U125" s="75">
        <v>1.3</v>
      </c>
      <c r="V125" s="16" t="s">
        <v>195</v>
      </c>
      <c r="W125" s="69"/>
      <c r="X125" s="16"/>
      <c r="Y125" s="90" t="s">
        <v>202</v>
      </c>
      <c r="Z125" s="16" t="s">
        <v>195</v>
      </c>
      <c r="AA125" s="69"/>
      <c r="AB125" s="16"/>
      <c r="AC125" s="90" t="s">
        <v>202</v>
      </c>
      <c r="AD125" s="16" t="s">
        <v>195</v>
      </c>
    </row>
    <row r="126" spans="1:31" ht="15.75" thickBot="1" x14ac:dyDescent="0.3">
      <c r="A126" s="13"/>
      <c r="B126" s="70" t="s">
        <v>82</v>
      </c>
      <c r="C126" s="88" t="s">
        <v>195</v>
      </c>
      <c r="D126" s="73"/>
      <c r="E126" s="89" t="s">
        <v>202</v>
      </c>
      <c r="F126" s="73" t="s">
        <v>195</v>
      </c>
      <c r="G126" s="88"/>
      <c r="H126" s="73"/>
      <c r="I126" s="89" t="s">
        <v>202</v>
      </c>
      <c r="J126" s="73" t="s">
        <v>195</v>
      </c>
      <c r="K126" s="88"/>
      <c r="L126" s="71"/>
      <c r="M126" s="72">
        <v>156.4</v>
      </c>
      <c r="N126" s="73" t="s">
        <v>195</v>
      </c>
      <c r="O126" s="88"/>
      <c r="P126" s="73"/>
      <c r="Q126" s="89" t="s">
        <v>202</v>
      </c>
      <c r="R126" s="73" t="s">
        <v>195</v>
      </c>
      <c r="S126" s="88"/>
      <c r="T126" s="71"/>
      <c r="U126" s="72" t="s">
        <v>602</v>
      </c>
      <c r="V126" s="73" t="s">
        <v>220</v>
      </c>
      <c r="W126" s="88"/>
      <c r="X126" s="73"/>
      <c r="Y126" s="89" t="s">
        <v>202</v>
      </c>
      <c r="Z126" s="73" t="s">
        <v>195</v>
      </c>
      <c r="AA126" s="88"/>
      <c r="AB126" s="71"/>
      <c r="AC126" s="72">
        <v>141.80000000000001</v>
      </c>
      <c r="AD126" s="73" t="s">
        <v>195</v>
      </c>
    </row>
    <row r="127" spans="1:31" x14ac:dyDescent="0.25">
      <c r="A127" s="13"/>
      <c r="B127" s="76"/>
      <c r="C127" s="76" t="s">
        <v>195</v>
      </c>
      <c r="D127" s="77"/>
      <c r="E127" s="77"/>
      <c r="F127" s="76"/>
      <c r="G127" s="76"/>
      <c r="H127" s="77"/>
      <c r="I127" s="77"/>
      <c r="J127" s="76"/>
      <c r="K127" s="76"/>
      <c r="L127" s="77"/>
      <c r="M127" s="77"/>
      <c r="N127" s="76"/>
      <c r="O127" s="76"/>
      <c r="P127" s="77"/>
      <c r="Q127" s="77"/>
      <c r="R127" s="76"/>
      <c r="S127" s="76"/>
      <c r="T127" s="77"/>
      <c r="U127" s="77"/>
      <c r="V127" s="76"/>
      <c r="W127" s="76"/>
      <c r="X127" s="77"/>
      <c r="Y127" s="77"/>
      <c r="Z127" s="76"/>
      <c r="AA127" s="76"/>
      <c r="AB127" s="77"/>
      <c r="AC127" s="77"/>
      <c r="AD127" s="76"/>
    </row>
    <row r="128" spans="1:31" ht="15.75" thickBot="1" x14ac:dyDescent="0.3">
      <c r="A128" s="13"/>
      <c r="B128" s="78" t="s">
        <v>83</v>
      </c>
      <c r="C128" s="69" t="s">
        <v>195</v>
      </c>
      <c r="D128" s="16"/>
      <c r="E128" s="90" t="s">
        <v>202</v>
      </c>
      <c r="F128" s="16" t="s">
        <v>195</v>
      </c>
      <c r="G128" s="69"/>
      <c r="H128" s="16"/>
      <c r="I128" s="90" t="s">
        <v>202</v>
      </c>
      <c r="J128" s="16" t="s">
        <v>195</v>
      </c>
      <c r="K128" s="69"/>
      <c r="L128" s="15"/>
      <c r="M128" s="75">
        <v>265.10000000000002</v>
      </c>
      <c r="N128" s="16" t="s">
        <v>195</v>
      </c>
      <c r="O128" s="69"/>
      <c r="P128" s="16"/>
      <c r="Q128" s="90" t="s">
        <v>202</v>
      </c>
      <c r="R128" s="16" t="s">
        <v>195</v>
      </c>
      <c r="S128" s="69"/>
      <c r="T128" s="15"/>
      <c r="U128" s="75">
        <v>12.9</v>
      </c>
      <c r="V128" s="16" t="s">
        <v>195</v>
      </c>
      <c r="W128" s="69"/>
      <c r="X128" s="16"/>
      <c r="Y128" s="90" t="s">
        <v>202</v>
      </c>
      <c r="Z128" s="16" t="s">
        <v>195</v>
      </c>
      <c r="AA128" s="69"/>
      <c r="AB128" s="15"/>
      <c r="AC128" s="75">
        <v>278</v>
      </c>
      <c r="AD128" s="16" t="s">
        <v>195</v>
      </c>
    </row>
    <row r="129" spans="1:30" x14ac:dyDescent="0.25">
      <c r="A129" s="13"/>
      <c r="B129" s="76"/>
      <c r="C129" s="76" t="s">
        <v>195</v>
      </c>
      <c r="D129" s="77"/>
      <c r="E129" s="77"/>
      <c r="F129" s="76"/>
      <c r="G129" s="76"/>
      <c r="H129" s="77"/>
      <c r="I129" s="77"/>
      <c r="J129" s="76"/>
      <c r="K129" s="76"/>
      <c r="L129" s="77"/>
      <c r="M129" s="77"/>
      <c r="N129" s="76"/>
      <c r="O129" s="76"/>
      <c r="P129" s="77"/>
      <c r="Q129" s="77"/>
      <c r="R129" s="76"/>
      <c r="S129" s="76"/>
      <c r="T129" s="77"/>
      <c r="U129" s="77"/>
      <c r="V129" s="76"/>
      <c r="W129" s="76"/>
      <c r="X129" s="77"/>
      <c r="Y129" s="77"/>
      <c r="Z129" s="76"/>
      <c r="AA129" s="76"/>
      <c r="AB129" s="77"/>
      <c r="AC129" s="77"/>
      <c r="AD129" s="76"/>
    </row>
    <row r="130" spans="1:30" x14ac:dyDescent="0.25">
      <c r="A130" s="13"/>
      <c r="B130" s="70" t="s">
        <v>603</v>
      </c>
      <c r="C130" s="88" t="s">
        <v>195</v>
      </c>
      <c r="D130" s="73"/>
      <c r="E130" s="89" t="s">
        <v>202</v>
      </c>
      <c r="F130" s="73" t="s">
        <v>195</v>
      </c>
      <c r="G130" s="88"/>
      <c r="H130" s="73"/>
      <c r="I130" s="89" t="s">
        <v>202</v>
      </c>
      <c r="J130" s="73" t="s">
        <v>195</v>
      </c>
      <c r="K130" s="88"/>
      <c r="L130" s="71"/>
      <c r="M130" s="72" t="s">
        <v>604</v>
      </c>
      <c r="N130" s="73" t="s">
        <v>220</v>
      </c>
      <c r="O130" s="88"/>
      <c r="P130" s="73"/>
      <c r="Q130" s="89" t="s">
        <v>202</v>
      </c>
      <c r="R130" s="73" t="s">
        <v>195</v>
      </c>
      <c r="S130" s="88"/>
      <c r="T130" s="71"/>
      <c r="U130" s="72">
        <v>84.5</v>
      </c>
      <c r="V130" s="73" t="s">
        <v>195</v>
      </c>
      <c r="W130" s="88"/>
      <c r="X130" s="73"/>
      <c r="Y130" s="89" t="s">
        <v>202</v>
      </c>
      <c r="Z130" s="73" t="s">
        <v>195</v>
      </c>
      <c r="AA130" s="88"/>
      <c r="AB130" s="71"/>
      <c r="AC130" s="72">
        <v>0.9</v>
      </c>
      <c r="AD130" s="73" t="s">
        <v>195</v>
      </c>
    </row>
    <row r="131" spans="1:30" ht="15.75" thickBot="1" x14ac:dyDescent="0.3">
      <c r="A131" s="13"/>
      <c r="B131" s="78" t="s">
        <v>85</v>
      </c>
      <c r="C131" s="69" t="s">
        <v>195</v>
      </c>
      <c r="D131" s="16"/>
      <c r="E131" s="90" t="s">
        <v>202</v>
      </c>
      <c r="F131" s="16" t="s">
        <v>195</v>
      </c>
      <c r="G131" s="69"/>
      <c r="H131" s="15"/>
      <c r="I131" s="75">
        <v>13.1</v>
      </c>
      <c r="J131" s="16" t="s">
        <v>195</v>
      </c>
      <c r="K131" s="69"/>
      <c r="L131" s="15"/>
      <c r="M131" s="75">
        <v>37.799999999999997</v>
      </c>
      <c r="N131" s="16" t="s">
        <v>195</v>
      </c>
      <c r="O131" s="69"/>
      <c r="P131" s="16"/>
      <c r="Q131" s="90" t="s">
        <v>202</v>
      </c>
      <c r="R131" s="16" t="s">
        <v>195</v>
      </c>
      <c r="S131" s="69"/>
      <c r="T131" s="15"/>
      <c r="U131" s="75">
        <v>0.4</v>
      </c>
      <c r="V131" s="16" t="s">
        <v>195</v>
      </c>
      <c r="W131" s="69"/>
      <c r="X131" s="16"/>
      <c r="Y131" s="90" t="s">
        <v>202</v>
      </c>
      <c r="Z131" s="16" t="s">
        <v>195</v>
      </c>
      <c r="AA131" s="69"/>
      <c r="AB131" s="15"/>
      <c r="AC131" s="75">
        <v>51.3</v>
      </c>
      <c r="AD131" s="16" t="s">
        <v>195</v>
      </c>
    </row>
    <row r="132" spans="1:30" x14ac:dyDescent="0.25">
      <c r="A132" s="13"/>
      <c r="B132" s="76"/>
      <c r="C132" s="76" t="s">
        <v>195</v>
      </c>
      <c r="D132" s="77"/>
      <c r="E132" s="77"/>
      <c r="F132" s="76"/>
      <c r="G132" s="76"/>
      <c r="H132" s="77"/>
      <c r="I132" s="77"/>
      <c r="J132" s="76"/>
      <c r="K132" s="76"/>
      <c r="L132" s="77"/>
      <c r="M132" s="77"/>
      <c r="N132" s="76"/>
      <c r="O132" s="76"/>
      <c r="P132" s="77"/>
      <c r="Q132" s="77"/>
      <c r="R132" s="76"/>
      <c r="S132" s="76"/>
      <c r="T132" s="77"/>
      <c r="U132" s="77"/>
      <c r="V132" s="76"/>
      <c r="W132" s="76"/>
      <c r="X132" s="77"/>
      <c r="Y132" s="77"/>
      <c r="Z132" s="76"/>
      <c r="AA132" s="76"/>
      <c r="AB132" s="77"/>
      <c r="AC132" s="77"/>
      <c r="AD132" s="76"/>
    </row>
    <row r="133" spans="1:30" x14ac:dyDescent="0.25">
      <c r="A133" s="13"/>
      <c r="B133" s="70" t="s">
        <v>605</v>
      </c>
      <c r="C133" s="88" t="s">
        <v>195</v>
      </c>
      <c r="D133" s="73"/>
      <c r="E133" s="89" t="s">
        <v>202</v>
      </c>
      <c r="F133" s="73" t="s">
        <v>195</v>
      </c>
      <c r="G133" s="88"/>
      <c r="H133" s="71"/>
      <c r="I133" s="72" t="s">
        <v>606</v>
      </c>
      <c r="J133" s="73" t="s">
        <v>220</v>
      </c>
      <c r="K133" s="88"/>
      <c r="L133" s="71"/>
      <c r="M133" s="72" t="s">
        <v>607</v>
      </c>
      <c r="N133" s="73" t="s">
        <v>220</v>
      </c>
      <c r="O133" s="88"/>
      <c r="P133" s="73"/>
      <c r="Q133" s="89" t="s">
        <v>202</v>
      </c>
      <c r="R133" s="73" t="s">
        <v>195</v>
      </c>
      <c r="S133" s="88"/>
      <c r="T133" s="71"/>
      <c r="U133" s="72">
        <v>84.1</v>
      </c>
      <c r="V133" s="73" t="s">
        <v>195</v>
      </c>
      <c r="W133" s="88"/>
      <c r="X133" s="73"/>
      <c r="Y133" s="89" t="s">
        <v>202</v>
      </c>
      <c r="Z133" s="73" t="s">
        <v>195</v>
      </c>
      <c r="AA133" s="88"/>
      <c r="AB133" s="71"/>
      <c r="AC133" s="72" t="s">
        <v>608</v>
      </c>
      <c r="AD133" s="73" t="s">
        <v>220</v>
      </c>
    </row>
    <row r="134" spans="1:30" ht="15.75" thickBot="1" x14ac:dyDescent="0.3">
      <c r="A134" s="13"/>
      <c r="B134" s="74" t="s">
        <v>609</v>
      </c>
      <c r="C134" s="69" t="s">
        <v>195</v>
      </c>
      <c r="D134" s="16"/>
      <c r="E134" s="90" t="s">
        <v>202</v>
      </c>
      <c r="F134" s="16" t="s">
        <v>195</v>
      </c>
      <c r="G134" s="69"/>
      <c r="H134" s="15"/>
      <c r="I134" s="75" t="s">
        <v>610</v>
      </c>
      <c r="J134" s="16" t="s">
        <v>220</v>
      </c>
      <c r="K134" s="69"/>
      <c r="L134" s="15"/>
      <c r="M134" s="75" t="s">
        <v>611</v>
      </c>
      <c r="N134" s="16" t="s">
        <v>220</v>
      </c>
      <c r="O134" s="69"/>
      <c r="P134" s="16"/>
      <c r="Q134" s="90" t="s">
        <v>202</v>
      </c>
      <c r="R134" s="16" t="s">
        <v>195</v>
      </c>
      <c r="S134" s="69"/>
      <c r="T134" s="15"/>
      <c r="U134" s="75">
        <v>27.3</v>
      </c>
      <c r="V134" s="16" t="s">
        <v>195</v>
      </c>
      <c r="W134" s="69"/>
      <c r="X134" s="16"/>
      <c r="Y134" s="90" t="s">
        <v>202</v>
      </c>
      <c r="Z134" s="16" t="s">
        <v>195</v>
      </c>
      <c r="AA134" s="69"/>
      <c r="AB134" s="15"/>
      <c r="AC134" s="75" t="s">
        <v>551</v>
      </c>
      <c r="AD134" s="16" t="s">
        <v>220</v>
      </c>
    </row>
    <row r="135" spans="1:30" x14ac:dyDescent="0.25">
      <c r="A135" s="13"/>
      <c r="B135" s="76"/>
      <c r="C135" s="76" t="s">
        <v>195</v>
      </c>
      <c r="D135" s="77"/>
      <c r="E135" s="77"/>
      <c r="F135" s="76"/>
      <c r="G135" s="76"/>
      <c r="H135" s="77"/>
      <c r="I135" s="77"/>
      <c r="J135" s="76"/>
      <c r="K135" s="76"/>
      <c r="L135" s="77"/>
      <c r="M135" s="77"/>
      <c r="N135" s="76"/>
      <c r="O135" s="76"/>
      <c r="P135" s="77"/>
      <c r="Q135" s="77"/>
      <c r="R135" s="76"/>
      <c r="S135" s="76"/>
      <c r="T135" s="77"/>
      <c r="U135" s="77"/>
      <c r="V135" s="76"/>
      <c r="W135" s="76"/>
      <c r="X135" s="77"/>
      <c r="Y135" s="77"/>
      <c r="Z135" s="76"/>
      <c r="AA135" s="76"/>
      <c r="AB135" s="77"/>
      <c r="AC135" s="77"/>
      <c r="AD135" s="76"/>
    </row>
    <row r="136" spans="1:30" x14ac:dyDescent="0.25">
      <c r="A136" s="13"/>
      <c r="B136" s="70" t="s">
        <v>612</v>
      </c>
      <c r="C136" s="88" t="s">
        <v>195</v>
      </c>
      <c r="D136" s="73"/>
      <c r="E136" s="89" t="s">
        <v>202</v>
      </c>
      <c r="F136" s="73" t="s">
        <v>195</v>
      </c>
      <c r="G136" s="88"/>
      <c r="H136" s="71"/>
      <c r="I136" s="72" t="s">
        <v>613</v>
      </c>
      <c r="J136" s="73" t="s">
        <v>220</v>
      </c>
      <c r="K136" s="88"/>
      <c r="L136" s="71"/>
      <c r="M136" s="72" t="s">
        <v>614</v>
      </c>
      <c r="N136" s="73" t="s">
        <v>220</v>
      </c>
      <c r="O136" s="88"/>
      <c r="P136" s="73"/>
      <c r="Q136" s="89" t="s">
        <v>202</v>
      </c>
      <c r="R136" s="73" t="s">
        <v>195</v>
      </c>
      <c r="S136" s="88"/>
      <c r="T136" s="71"/>
      <c r="U136" s="72">
        <v>56.8</v>
      </c>
      <c r="V136" s="73" t="s">
        <v>195</v>
      </c>
      <c r="W136" s="88"/>
      <c r="X136" s="73"/>
      <c r="Y136" s="89" t="s">
        <v>202</v>
      </c>
      <c r="Z136" s="73" t="s">
        <v>195</v>
      </c>
      <c r="AA136" s="88"/>
      <c r="AB136" s="71"/>
      <c r="AC136" s="72" t="s">
        <v>466</v>
      </c>
      <c r="AD136" s="73" t="s">
        <v>220</v>
      </c>
    </row>
    <row r="137" spans="1:30" ht="15.75" thickBot="1" x14ac:dyDescent="0.3">
      <c r="A137" s="13"/>
      <c r="B137" s="78" t="s">
        <v>615</v>
      </c>
      <c r="C137" s="69" t="s">
        <v>195</v>
      </c>
      <c r="D137" s="15"/>
      <c r="E137" s="75" t="s">
        <v>466</v>
      </c>
      <c r="F137" s="16" t="s">
        <v>220</v>
      </c>
      <c r="G137" s="69"/>
      <c r="H137" s="15"/>
      <c r="I137" s="75" t="s">
        <v>616</v>
      </c>
      <c r="J137" s="16" t="s">
        <v>220</v>
      </c>
      <c r="K137" s="69"/>
      <c r="L137" s="15"/>
      <c r="M137" s="75">
        <v>56.8</v>
      </c>
      <c r="N137" s="16" t="s">
        <v>195</v>
      </c>
      <c r="O137" s="69"/>
      <c r="P137" s="15"/>
      <c r="Q137" s="75" t="s">
        <v>616</v>
      </c>
      <c r="R137" s="16" t="s">
        <v>220</v>
      </c>
      <c r="S137" s="69"/>
      <c r="T137" s="16"/>
      <c r="U137" s="90" t="s">
        <v>202</v>
      </c>
      <c r="V137" s="16" t="s">
        <v>195</v>
      </c>
      <c r="W137" s="69"/>
      <c r="X137" s="15"/>
      <c r="Y137" s="75" t="s">
        <v>617</v>
      </c>
      <c r="Z137" s="16" t="s">
        <v>220</v>
      </c>
      <c r="AA137" s="69"/>
      <c r="AB137" s="16"/>
      <c r="AC137" s="90" t="s">
        <v>202</v>
      </c>
      <c r="AD137" s="16" t="s">
        <v>195</v>
      </c>
    </row>
    <row r="138" spans="1:30" x14ac:dyDescent="0.25">
      <c r="A138" s="13"/>
      <c r="B138" s="76"/>
      <c r="C138" s="76" t="s">
        <v>195</v>
      </c>
      <c r="D138" s="77"/>
      <c r="E138" s="77"/>
      <c r="F138" s="76"/>
      <c r="G138" s="76"/>
      <c r="H138" s="77"/>
      <c r="I138" s="77"/>
      <c r="J138" s="76"/>
      <c r="K138" s="76"/>
      <c r="L138" s="77"/>
      <c r="M138" s="77"/>
      <c r="N138" s="76"/>
      <c r="O138" s="76"/>
      <c r="P138" s="77"/>
      <c r="Q138" s="77"/>
      <c r="R138" s="76"/>
      <c r="S138" s="76"/>
      <c r="T138" s="77"/>
      <c r="U138" s="77"/>
      <c r="V138" s="76"/>
      <c r="W138" s="76"/>
      <c r="X138" s="77"/>
      <c r="Y138" s="77"/>
      <c r="Z138" s="76"/>
      <c r="AA138" s="76"/>
      <c r="AB138" s="77"/>
      <c r="AC138" s="77"/>
      <c r="AD138" s="76"/>
    </row>
    <row r="139" spans="1:30" ht="15.75" thickBot="1" x14ac:dyDescent="0.3">
      <c r="A139" s="13"/>
      <c r="B139" s="70" t="s">
        <v>88</v>
      </c>
      <c r="C139" s="88" t="s">
        <v>195</v>
      </c>
      <c r="D139" s="71" t="s">
        <v>200</v>
      </c>
      <c r="E139" s="72" t="s">
        <v>466</v>
      </c>
      <c r="F139" s="73" t="s">
        <v>220</v>
      </c>
      <c r="G139" s="88"/>
      <c r="H139" s="71" t="s">
        <v>200</v>
      </c>
      <c r="I139" s="72" t="s">
        <v>466</v>
      </c>
      <c r="J139" s="73" t="s">
        <v>220</v>
      </c>
      <c r="K139" s="88"/>
      <c r="L139" s="71" t="s">
        <v>200</v>
      </c>
      <c r="M139" s="72" t="s">
        <v>616</v>
      </c>
      <c r="N139" s="73" t="s">
        <v>220</v>
      </c>
      <c r="O139" s="88"/>
      <c r="P139" s="71" t="s">
        <v>200</v>
      </c>
      <c r="Q139" s="72" t="s">
        <v>616</v>
      </c>
      <c r="R139" s="73" t="s">
        <v>220</v>
      </c>
      <c r="S139" s="88"/>
      <c r="T139" s="71" t="s">
        <v>200</v>
      </c>
      <c r="U139" s="72">
        <v>56.8</v>
      </c>
      <c r="V139" s="73" t="s">
        <v>195</v>
      </c>
      <c r="W139" s="88"/>
      <c r="X139" s="71" t="s">
        <v>200</v>
      </c>
      <c r="Y139" s="72" t="s">
        <v>617</v>
      </c>
      <c r="Z139" s="73" t="s">
        <v>220</v>
      </c>
      <c r="AA139" s="88"/>
      <c r="AB139" s="71" t="s">
        <v>200</v>
      </c>
      <c r="AC139" s="72" t="s">
        <v>466</v>
      </c>
      <c r="AD139" s="73" t="s">
        <v>220</v>
      </c>
    </row>
    <row r="140" spans="1:30" ht="15.75" thickTop="1" x14ac:dyDescent="0.25">
      <c r="A140" s="13"/>
      <c r="B140" s="76"/>
      <c r="C140" s="76" t="s">
        <v>195</v>
      </c>
      <c r="D140" s="79"/>
      <c r="E140" s="79"/>
      <c r="F140" s="76"/>
      <c r="G140" s="76"/>
      <c r="H140" s="79"/>
      <c r="I140" s="79"/>
      <c r="J140" s="76"/>
      <c r="K140" s="76"/>
      <c r="L140" s="79"/>
      <c r="M140" s="79"/>
      <c r="N140" s="76"/>
      <c r="O140" s="76"/>
      <c r="P140" s="79"/>
      <c r="Q140" s="79"/>
      <c r="R140" s="76"/>
      <c r="S140" s="76"/>
      <c r="T140" s="79"/>
      <c r="U140" s="79"/>
      <c r="V140" s="76"/>
      <c r="W140" s="76"/>
      <c r="X140" s="79"/>
      <c r="Y140" s="79"/>
      <c r="Z140" s="76"/>
      <c r="AA140" s="76"/>
      <c r="AB140" s="79"/>
      <c r="AC140" s="79"/>
      <c r="AD140" s="76"/>
    </row>
    <row r="141" spans="1:30" ht="15.75" thickBot="1" x14ac:dyDescent="0.3">
      <c r="A141" s="13"/>
      <c r="B141" s="74" t="s">
        <v>105</v>
      </c>
      <c r="C141" s="69" t="s">
        <v>195</v>
      </c>
      <c r="D141" s="15" t="s">
        <v>200</v>
      </c>
      <c r="E141" s="75" t="s">
        <v>618</v>
      </c>
      <c r="F141" s="16" t="s">
        <v>220</v>
      </c>
      <c r="G141" s="69"/>
      <c r="H141" s="15" t="s">
        <v>200</v>
      </c>
      <c r="I141" s="75" t="s">
        <v>618</v>
      </c>
      <c r="J141" s="16" t="s">
        <v>220</v>
      </c>
      <c r="K141" s="69"/>
      <c r="L141" s="15" t="s">
        <v>200</v>
      </c>
      <c r="M141" s="75" t="s">
        <v>619</v>
      </c>
      <c r="N141" s="16" t="s">
        <v>220</v>
      </c>
      <c r="O141" s="69"/>
      <c r="P141" s="15" t="s">
        <v>200</v>
      </c>
      <c r="Q141" s="75" t="s">
        <v>619</v>
      </c>
      <c r="R141" s="16" t="s">
        <v>220</v>
      </c>
      <c r="S141" s="69"/>
      <c r="T141" s="15" t="s">
        <v>200</v>
      </c>
      <c r="U141" s="75" t="s">
        <v>620</v>
      </c>
      <c r="V141" s="16" t="s">
        <v>220</v>
      </c>
      <c r="W141" s="69"/>
      <c r="X141" s="15" t="s">
        <v>200</v>
      </c>
      <c r="Y141" s="75">
        <v>431.5</v>
      </c>
      <c r="Z141" s="16" t="s">
        <v>195</v>
      </c>
      <c r="AA141" s="69"/>
      <c r="AB141" s="15" t="s">
        <v>200</v>
      </c>
      <c r="AC141" s="75" t="s">
        <v>618</v>
      </c>
      <c r="AD141" s="16" t="s">
        <v>220</v>
      </c>
    </row>
    <row r="142" spans="1:30" ht="15.75" thickTop="1" x14ac:dyDescent="0.25">
      <c r="A142" s="13"/>
      <c r="B142" s="76"/>
      <c r="C142" s="76" t="s">
        <v>195</v>
      </c>
      <c r="D142" s="79"/>
      <c r="E142" s="79"/>
      <c r="F142" s="76"/>
      <c r="G142" s="76"/>
      <c r="H142" s="79"/>
      <c r="I142" s="79"/>
      <c r="J142" s="76"/>
      <c r="K142" s="76"/>
      <c r="L142" s="79"/>
      <c r="M142" s="79"/>
      <c r="N142" s="76"/>
      <c r="O142" s="76"/>
      <c r="P142" s="79"/>
      <c r="Q142" s="79"/>
      <c r="R142" s="76"/>
      <c r="S142" s="76"/>
      <c r="T142" s="79"/>
      <c r="U142" s="79"/>
      <c r="V142" s="76"/>
      <c r="W142" s="76"/>
      <c r="X142" s="79"/>
      <c r="Y142" s="79"/>
      <c r="Z142" s="76"/>
      <c r="AA142" s="76"/>
      <c r="AB142" s="79"/>
      <c r="AC142" s="79"/>
      <c r="AD142" s="76"/>
    </row>
    <row r="143" spans="1:30" x14ac:dyDescent="0.25">
      <c r="A143" s="13"/>
      <c r="B143" s="103"/>
      <c r="C143" s="103"/>
      <c r="D143" s="103"/>
      <c r="E143" s="103"/>
      <c r="F143" s="103"/>
      <c r="G143" s="103"/>
      <c r="H143" s="103"/>
      <c r="I143" s="103"/>
      <c r="J143" s="103"/>
      <c r="K143" s="103"/>
      <c r="L143" s="103"/>
      <c r="M143" s="103"/>
      <c r="N143" s="103"/>
      <c r="O143" s="103"/>
      <c r="P143" s="103"/>
      <c r="Q143" s="103"/>
      <c r="R143" s="103"/>
      <c r="S143" s="103"/>
      <c r="T143" s="103"/>
      <c r="U143" s="103"/>
      <c r="V143" s="103"/>
      <c r="W143" s="103"/>
      <c r="X143" s="103"/>
      <c r="Y143" s="103"/>
      <c r="Z143" s="103"/>
      <c r="AA143" s="103"/>
      <c r="AB143" s="103"/>
      <c r="AC143" s="103"/>
      <c r="AD143" s="103"/>
    </row>
    <row r="144" spans="1:30" x14ac:dyDescent="0.25">
      <c r="A144" s="13"/>
      <c r="B144" s="100" t="s">
        <v>557</v>
      </c>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c r="Z144" s="100"/>
      <c r="AA144" s="100"/>
      <c r="AB144" s="100"/>
      <c r="AC144" s="100"/>
      <c r="AD144" s="98" t="s">
        <v>195</v>
      </c>
    </row>
    <row r="145" spans="1:31" x14ac:dyDescent="0.25">
      <c r="A145" s="13"/>
      <c r="B145" s="101" t="s">
        <v>599</v>
      </c>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c r="Z145" s="101"/>
      <c r="AA145" s="101"/>
      <c r="AB145" s="101"/>
      <c r="AC145" s="101"/>
      <c r="AD145" s="19" t="s">
        <v>195</v>
      </c>
      <c r="AE145" s="15"/>
    </row>
    <row r="146" spans="1:31" x14ac:dyDescent="0.25">
      <c r="A146" s="13"/>
      <c r="B146" s="100" t="s">
        <v>621</v>
      </c>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c r="AA146" s="100"/>
      <c r="AB146" s="100"/>
      <c r="AC146" s="100"/>
      <c r="AD146" s="98" t="s">
        <v>195</v>
      </c>
      <c r="AE146" s="15"/>
    </row>
    <row r="147" spans="1:31" x14ac:dyDescent="0.25">
      <c r="A147" s="13"/>
      <c r="B147" s="101" t="s">
        <v>560</v>
      </c>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c r="AB147" s="101"/>
      <c r="AC147" s="101"/>
      <c r="AD147" s="19" t="s">
        <v>195</v>
      </c>
      <c r="AE147" s="15"/>
    </row>
    <row r="148" spans="1:31" ht="15.75" x14ac:dyDescent="0.25">
      <c r="A148" s="13"/>
      <c r="B148" s="102"/>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c r="AA148" s="102"/>
      <c r="AB148" s="102"/>
      <c r="AC148" s="102"/>
      <c r="AD148" s="99"/>
      <c r="AE148" s="15"/>
    </row>
    <row r="149" spans="1:31" x14ac:dyDescent="0.25">
      <c r="A149" s="13"/>
      <c r="B149" s="80"/>
      <c r="C149" s="80" t="s">
        <v>195</v>
      </c>
      <c r="D149" s="81" t="s">
        <v>561</v>
      </c>
      <c r="E149" s="81"/>
      <c r="F149" s="80"/>
      <c r="G149" s="80"/>
      <c r="H149" s="81" t="s">
        <v>562</v>
      </c>
      <c r="I149" s="81"/>
      <c r="J149" s="80"/>
      <c r="K149" s="80"/>
      <c r="L149" s="81" t="s">
        <v>563</v>
      </c>
      <c r="M149" s="81"/>
      <c r="N149" s="80"/>
      <c r="O149" s="80"/>
      <c r="P149" s="81" t="s">
        <v>564</v>
      </c>
      <c r="Q149" s="81"/>
      <c r="R149" s="80"/>
      <c r="S149" s="80"/>
      <c r="T149" s="81" t="s">
        <v>565</v>
      </c>
      <c r="U149" s="81"/>
      <c r="V149" s="80"/>
      <c r="W149" s="80"/>
      <c r="X149" s="81" t="s">
        <v>566</v>
      </c>
      <c r="Y149" s="81"/>
      <c r="Z149" s="80"/>
      <c r="AA149" s="80"/>
      <c r="AB149" s="81" t="s">
        <v>567</v>
      </c>
      <c r="AC149" s="81"/>
      <c r="AD149" s="80"/>
    </row>
    <row r="150" spans="1:31" ht="15.75" thickBot="1" x14ac:dyDescent="0.3">
      <c r="A150" s="13"/>
      <c r="B150" s="80"/>
      <c r="C150" s="80"/>
      <c r="D150" s="82"/>
      <c r="E150" s="82"/>
      <c r="F150" s="80"/>
      <c r="G150" s="80"/>
      <c r="H150" s="82"/>
      <c r="I150" s="82"/>
      <c r="J150" s="80"/>
      <c r="K150" s="80"/>
      <c r="L150" s="82"/>
      <c r="M150" s="82"/>
      <c r="N150" s="80"/>
      <c r="O150" s="80"/>
      <c r="P150" s="82"/>
      <c r="Q150" s="82"/>
      <c r="R150" s="80"/>
      <c r="S150" s="80"/>
      <c r="T150" s="82" t="s">
        <v>564</v>
      </c>
      <c r="U150" s="82"/>
      <c r="V150" s="80"/>
      <c r="W150" s="80"/>
      <c r="X150" s="82"/>
      <c r="Y150" s="82"/>
      <c r="Z150" s="80"/>
      <c r="AA150" s="80"/>
      <c r="AB150" s="82"/>
      <c r="AC150" s="82"/>
      <c r="AD150" s="80"/>
    </row>
    <row r="151" spans="1:31" x14ac:dyDescent="0.25">
      <c r="A151" s="13"/>
      <c r="B151" s="70" t="s">
        <v>75</v>
      </c>
      <c r="C151" s="71" t="s">
        <v>195</v>
      </c>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row>
    <row r="152" spans="1:31" x14ac:dyDescent="0.25">
      <c r="A152" s="13"/>
      <c r="B152" s="78" t="s">
        <v>76</v>
      </c>
      <c r="C152" s="15" t="s">
        <v>195</v>
      </c>
      <c r="D152" s="16" t="s">
        <v>200</v>
      </c>
      <c r="E152" s="90" t="s">
        <v>202</v>
      </c>
      <c r="F152" s="16" t="s">
        <v>195</v>
      </c>
      <c r="G152" s="15"/>
      <c r="H152" s="16" t="s">
        <v>200</v>
      </c>
      <c r="I152" s="90" t="s">
        <v>202</v>
      </c>
      <c r="J152" s="16" t="s">
        <v>195</v>
      </c>
      <c r="K152" s="15"/>
      <c r="L152" s="15" t="s">
        <v>200</v>
      </c>
      <c r="M152" s="75">
        <v>462.3</v>
      </c>
      <c r="N152" s="16" t="s">
        <v>195</v>
      </c>
      <c r="O152" s="15"/>
      <c r="P152" s="16" t="s">
        <v>200</v>
      </c>
      <c r="Q152" s="90" t="s">
        <v>202</v>
      </c>
      <c r="R152" s="16" t="s">
        <v>195</v>
      </c>
      <c r="S152" s="15"/>
      <c r="T152" s="15" t="s">
        <v>200</v>
      </c>
      <c r="U152" s="75">
        <v>263</v>
      </c>
      <c r="V152" s="16" t="s">
        <v>195</v>
      </c>
      <c r="W152" s="15"/>
      <c r="X152" s="16" t="s">
        <v>200</v>
      </c>
      <c r="Y152" s="90" t="s">
        <v>202</v>
      </c>
      <c r="Z152" s="16" t="s">
        <v>195</v>
      </c>
      <c r="AA152" s="15"/>
      <c r="AB152" s="15" t="s">
        <v>200</v>
      </c>
      <c r="AC152" s="75">
        <v>725.3</v>
      </c>
      <c r="AD152" s="16" t="s">
        <v>195</v>
      </c>
    </row>
    <row r="153" spans="1:31" ht="15.75" thickBot="1" x14ac:dyDescent="0.3">
      <c r="A153" s="13"/>
      <c r="B153" s="86" t="s">
        <v>77</v>
      </c>
      <c r="C153" s="71" t="s">
        <v>195</v>
      </c>
      <c r="D153" s="73"/>
      <c r="E153" s="89" t="s">
        <v>202</v>
      </c>
      <c r="F153" s="73" t="s">
        <v>195</v>
      </c>
      <c r="G153" s="71"/>
      <c r="H153" s="73"/>
      <c r="I153" s="89" t="s">
        <v>202</v>
      </c>
      <c r="J153" s="73" t="s">
        <v>195</v>
      </c>
      <c r="K153" s="71"/>
      <c r="L153" s="71"/>
      <c r="M153" s="72">
        <v>55.7</v>
      </c>
      <c r="N153" s="73" t="s">
        <v>195</v>
      </c>
      <c r="O153" s="71"/>
      <c r="P153" s="73"/>
      <c r="Q153" s="89" t="s">
        <v>202</v>
      </c>
      <c r="R153" s="73" t="s">
        <v>195</v>
      </c>
      <c r="S153" s="71"/>
      <c r="T153" s="73"/>
      <c r="U153" s="89" t="s">
        <v>202</v>
      </c>
      <c r="V153" s="73" t="s">
        <v>195</v>
      </c>
      <c r="W153" s="71"/>
      <c r="X153" s="73"/>
      <c r="Y153" s="89" t="s">
        <v>202</v>
      </c>
      <c r="Z153" s="73" t="s">
        <v>195</v>
      </c>
      <c r="AA153" s="71"/>
      <c r="AB153" s="71"/>
      <c r="AC153" s="72">
        <v>55.7</v>
      </c>
      <c r="AD153" s="73" t="s">
        <v>195</v>
      </c>
    </row>
    <row r="154" spans="1:31" x14ac:dyDescent="0.25">
      <c r="A154" s="13"/>
      <c r="B154" s="76"/>
      <c r="C154" s="76" t="s">
        <v>195</v>
      </c>
      <c r="D154" s="77"/>
      <c r="E154" s="77"/>
      <c r="F154" s="76"/>
      <c r="G154" s="76"/>
      <c r="H154" s="77"/>
      <c r="I154" s="77"/>
      <c r="J154" s="76"/>
      <c r="K154" s="76"/>
      <c r="L154" s="77"/>
      <c r="M154" s="77"/>
      <c r="N154" s="76"/>
      <c r="O154" s="76"/>
      <c r="P154" s="77"/>
      <c r="Q154" s="77"/>
      <c r="R154" s="76"/>
      <c r="S154" s="76"/>
      <c r="T154" s="77"/>
      <c r="U154" s="77"/>
      <c r="V154" s="76"/>
      <c r="W154" s="76"/>
      <c r="X154" s="77"/>
      <c r="Y154" s="77"/>
      <c r="Z154" s="76"/>
      <c r="AA154" s="76"/>
      <c r="AB154" s="77"/>
      <c r="AC154" s="77"/>
      <c r="AD154" s="76"/>
    </row>
    <row r="155" spans="1:31" x14ac:dyDescent="0.25">
      <c r="A155" s="13"/>
      <c r="B155" s="91" t="s">
        <v>78</v>
      </c>
      <c r="C155" s="69" t="s">
        <v>195</v>
      </c>
      <c r="D155" s="16"/>
      <c r="E155" s="90" t="s">
        <v>202</v>
      </c>
      <c r="F155" s="16" t="s">
        <v>195</v>
      </c>
      <c r="G155" s="69"/>
      <c r="H155" s="16"/>
      <c r="I155" s="90" t="s">
        <v>202</v>
      </c>
      <c r="J155" s="16" t="s">
        <v>195</v>
      </c>
      <c r="K155" s="69"/>
      <c r="L155" s="15"/>
      <c r="M155" s="75">
        <v>518</v>
      </c>
      <c r="N155" s="16" t="s">
        <v>195</v>
      </c>
      <c r="O155" s="69"/>
      <c r="P155" s="16"/>
      <c r="Q155" s="90" t="s">
        <v>202</v>
      </c>
      <c r="R155" s="16" t="s">
        <v>195</v>
      </c>
      <c r="S155" s="69"/>
      <c r="T155" s="15"/>
      <c r="U155" s="75">
        <v>263</v>
      </c>
      <c r="V155" s="16" t="s">
        <v>195</v>
      </c>
      <c r="W155" s="69"/>
      <c r="X155" s="16"/>
      <c r="Y155" s="90" t="s">
        <v>202</v>
      </c>
      <c r="Z155" s="16" t="s">
        <v>195</v>
      </c>
      <c r="AA155" s="69"/>
      <c r="AB155" s="15"/>
      <c r="AC155" s="75">
        <v>781</v>
      </c>
      <c r="AD155" s="16" t="s">
        <v>195</v>
      </c>
    </row>
    <row r="156" spans="1:31" x14ac:dyDescent="0.25">
      <c r="A156" s="13"/>
      <c r="B156" s="70" t="s">
        <v>79</v>
      </c>
      <c r="C156" s="88" t="s">
        <v>195</v>
      </c>
      <c r="D156" s="73"/>
      <c r="E156" s="89" t="s">
        <v>202</v>
      </c>
      <c r="F156" s="73" t="s">
        <v>195</v>
      </c>
      <c r="G156" s="88"/>
      <c r="H156" s="73"/>
      <c r="I156" s="89" t="s">
        <v>202</v>
      </c>
      <c r="J156" s="73" t="s">
        <v>195</v>
      </c>
      <c r="K156" s="88"/>
      <c r="L156" s="71"/>
      <c r="M156" s="72">
        <v>80.8</v>
      </c>
      <c r="N156" s="73" t="s">
        <v>195</v>
      </c>
      <c r="O156" s="88"/>
      <c r="P156" s="73"/>
      <c r="Q156" s="89" t="s">
        <v>202</v>
      </c>
      <c r="R156" s="73" t="s">
        <v>195</v>
      </c>
      <c r="S156" s="88"/>
      <c r="T156" s="71"/>
      <c r="U156" s="72">
        <v>33.700000000000003</v>
      </c>
      <c r="V156" s="73" t="s">
        <v>195</v>
      </c>
      <c r="W156" s="88"/>
      <c r="X156" s="73"/>
      <c r="Y156" s="89" t="s">
        <v>202</v>
      </c>
      <c r="Z156" s="73" t="s">
        <v>195</v>
      </c>
      <c r="AA156" s="88"/>
      <c r="AB156" s="71"/>
      <c r="AC156" s="72">
        <v>114.5</v>
      </c>
      <c r="AD156" s="73" t="s">
        <v>195</v>
      </c>
    </row>
    <row r="157" spans="1:31" x14ac:dyDescent="0.25">
      <c r="A157" s="13"/>
      <c r="B157" s="74" t="s">
        <v>80</v>
      </c>
      <c r="C157" s="69" t="s">
        <v>195</v>
      </c>
      <c r="D157" s="16"/>
      <c r="E157" s="90" t="s">
        <v>202</v>
      </c>
      <c r="F157" s="16" t="s">
        <v>195</v>
      </c>
      <c r="G157" s="69"/>
      <c r="H157" s="16"/>
      <c r="I157" s="90" t="s">
        <v>202</v>
      </c>
      <c r="J157" s="16" t="s">
        <v>195</v>
      </c>
      <c r="K157" s="69"/>
      <c r="L157" s="15"/>
      <c r="M157" s="75">
        <v>47.7</v>
      </c>
      <c r="N157" s="16" t="s">
        <v>195</v>
      </c>
      <c r="O157" s="69"/>
      <c r="P157" s="16"/>
      <c r="Q157" s="90" t="s">
        <v>202</v>
      </c>
      <c r="R157" s="16" t="s">
        <v>195</v>
      </c>
      <c r="S157" s="69"/>
      <c r="T157" s="16"/>
      <c r="U157" s="90" t="s">
        <v>202</v>
      </c>
      <c r="V157" s="16" t="s">
        <v>195</v>
      </c>
      <c r="W157" s="69"/>
      <c r="X157" s="16"/>
      <c r="Y157" s="90" t="s">
        <v>202</v>
      </c>
      <c r="Z157" s="16" t="s">
        <v>195</v>
      </c>
      <c r="AA157" s="69"/>
      <c r="AB157" s="15"/>
      <c r="AC157" s="75">
        <v>47.7</v>
      </c>
      <c r="AD157" s="16" t="s">
        <v>195</v>
      </c>
    </row>
    <row r="158" spans="1:31" x14ac:dyDescent="0.25">
      <c r="A158" s="13"/>
      <c r="B158" s="70" t="s">
        <v>81</v>
      </c>
      <c r="C158" s="88" t="s">
        <v>195</v>
      </c>
      <c r="D158" s="73"/>
      <c r="E158" s="89" t="s">
        <v>202</v>
      </c>
      <c r="F158" s="73" t="s">
        <v>195</v>
      </c>
      <c r="G158" s="88"/>
      <c r="H158" s="73"/>
      <c r="I158" s="89" t="s">
        <v>202</v>
      </c>
      <c r="J158" s="73" t="s">
        <v>195</v>
      </c>
      <c r="K158" s="88"/>
      <c r="L158" s="71"/>
      <c r="M158" s="72">
        <v>134.19999999999999</v>
      </c>
      <c r="N158" s="73" t="s">
        <v>195</v>
      </c>
      <c r="O158" s="88"/>
      <c r="P158" s="73"/>
      <c r="Q158" s="89" t="s">
        <v>202</v>
      </c>
      <c r="R158" s="73" t="s">
        <v>195</v>
      </c>
      <c r="S158" s="88"/>
      <c r="T158" s="71"/>
      <c r="U158" s="72">
        <v>39.299999999999997</v>
      </c>
      <c r="V158" s="73" t="s">
        <v>195</v>
      </c>
      <c r="W158" s="88"/>
      <c r="X158" s="73"/>
      <c r="Y158" s="89" t="s">
        <v>202</v>
      </c>
      <c r="Z158" s="73" t="s">
        <v>195</v>
      </c>
      <c r="AA158" s="88"/>
      <c r="AB158" s="71"/>
      <c r="AC158" s="72">
        <v>173.5</v>
      </c>
      <c r="AD158" s="73" t="s">
        <v>195</v>
      </c>
    </row>
    <row r="159" spans="1:31" x14ac:dyDescent="0.25">
      <c r="A159" s="13"/>
      <c r="B159" s="74" t="s">
        <v>601</v>
      </c>
      <c r="C159" s="69" t="s">
        <v>195</v>
      </c>
      <c r="D159" s="16"/>
      <c r="E159" s="90" t="s">
        <v>202</v>
      </c>
      <c r="F159" s="16" t="s">
        <v>195</v>
      </c>
      <c r="G159" s="69"/>
      <c r="H159" s="16"/>
      <c r="I159" s="90" t="s">
        <v>202</v>
      </c>
      <c r="J159" s="16" t="s">
        <v>195</v>
      </c>
      <c r="K159" s="69"/>
      <c r="L159" s="15"/>
      <c r="M159" s="75" t="s">
        <v>622</v>
      </c>
      <c r="N159" s="16" t="s">
        <v>220</v>
      </c>
      <c r="O159" s="69"/>
      <c r="P159" s="16"/>
      <c r="Q159" s="90" t="s">
        <v>202</v>
      </c>
      <c r="R159" s="16" t="s">
        <v>195</v>
      </c>
      <c r="S159" s="69"/>
      <c r="T159" s="15"/>
      <c r="U159" s="75">
        <v>4.4000000000000004</v>
      </c>
      <c r="V159" s="16" t="s">
        <v>195</v>
      </c>
      <c r="W159" s="69"/>
      <c r="X159" s="16"/>
      <c r="Y159" s="90" t="s">
        <v>202</v>
      </c>
      <c r="Z159" s="16" t="s">
        <v>195</v>
      </c>
      <c r="AA159" s="69"/>
      <c r="AB159" s="16"/>
      <c r="AC159" s="90" t="s">
        <v>202</v>
      </c>
      <c r="AD159" s="16" t="s">
        <v>195</v>
      </c>
    </row>
    <row r="160" spans="1:31" ht="15.75" thickBot="1" x14ac:dyDescent="0.3">
      <c r="A160" s="13"/>
      <c r="B160" s="70" t="s">
        <v>623</v>
      </c>
      <c r="C160" s="88" t="s">
        <v>195</v>
      </c>
      <c r="D160" s="73"/>
      <c r="E160" s="89" t="s">
        <v>202</v>
      </c>
      <c r="F160" s="73" t="s">
        <v>195</v>
      </c>
      <c r="G160" s="88"/>
      <c r="H160" s="73"/>
      <c r="I160" s="89" t="s">
        <v>202</v>
      </c>
      <c r="J160" s="73" t="s">
        <v>195</v>
      </c>
      <c r="K160" s="88"/>
      <c r="L160" s="71"/>
      <c r="M160" s="72">
        <v>168.1</v>
      </c>
      <c r="N160" s="73" t="s">
        <v>195</v>
      </c>
      <c r="O160" s="88"/>
      <c r="P160" s="73"/>
      <c r="Q160" s="89" t="s">
        <v>202</v>
      </c>
      <c r="R160" s="73" t="s">
        <v>195</v>
      </c>
      <c r="S160" s="88"/>
      <c r="T160" s="71"/>
      <c r="U160" s="72" t="s">
        <v>624</v>
      </c>
      <c r="V160" s="73" t="s">
        <v>220</v>
      </c>
      <c r="W160" s="88"/>
      <c r="X160" s="73"/>
      <c r="Y160" s="89" t="s">
        <v>202</v>
      </c>
      <c r="Z160" s="73" t="s">
        <v>195</v>
      </c>
      <c r="AA160" s="88"/>
      <c r="AB160" s="71"/>
      <c r="AC160" s="72">
        <v>161.6</v>
      </c>
      <c r="AD160" s="73" t="s">
        <v>195</v>
      </c>
    </row>
    <row r="161" spans="1:30" x14ac:dyDescent="0.25">
      <c r="A161" s="13"/>
      <c r="B161" s="76"/>
      <c r="C161" s="76" t="s">
        <v>195</v>
      </c>
      <c r="D161" s="77"/>
      <c r="E161" s="77"/>
      <c r="F161" s="76"/>
      <c r="G161" s="76"/>
      <c r="H161" s="77"/>
      <c r="I161" s="77"/>
      <c r="J161" s="76"/>
      <c r="K161" s="76"/>
      <c r="L161" s="77"/>
      <c r="M161" s="77"/>
      <c r="N161" s="76"/>
      <c r="O161" s="76"/>
      <c r="P161" s="77"/>
      <c r="Q161" s="77"/>
      <c r="R161" s="76"/>
      <c r="S161" s="76"/>
      <c r="T161" s="77"/>
      <c r="U161" s="77"/>
      <c r="V161" s="76"/>
      <c r="W161" s="76"/>
      <c r="X161" s="77"/>
      <c r="Y161" s="77"/>
      <c r="Z161" s="76"/>
      <c r="AA161" s="76"/>
      <c r="AB161" s="77"/>
      <c r="AC161" s="77"/>
      <c r="AD161" s="76"/>
    </row>
    <row r="162" spans="1:30" ht="15.75" thickBot="1" x14ac:dyDescent="0.3">
      <c r="A162" s="13"/>
      <c r="B162" s="78" t="s">
        <v>83</v>
      </c>
      <c r="C162" s="69" t="s">
        <v>195</v>
      </c>
      <c r="D162" s="16"/>
      <c r="E162" s="90" t="s">
        <v>202</v>
      </c>
      <c r="F162" s="16" t="s">
        <v>195</v>
      </c>
      <c r="G162" s="69"/>
      <c r="H162" s="16"/>
      <c r="I162" s="90" t="s">
        <v>202</v>
      </c>
      <c r="J162" s="16" t="s">
        <v>195</v>
      </c>
      <c r="K162" s="69"/>
      <c r="L162" s="15"/>
      <c r="M162" s="75">
        <v>426.4</v>
      </c>
      <c r="N162" s="16" t="s">
        <v>195</v>
      </c>
      <c r="O162" s="69"/>
      <c r="P162" s="16"/>
      <c r="Q162" s="90" t="s">
        <v>202</v>
      </c>
      <c r="R162" s="16" t="s">
        <v>195</v>
      </c>
      <c r="S162" s="69"/>
      <c r="T162" s="15"/>
      <c r="U162" s="75">
        <v>70.900000000000006</v>
      </c>
      <c r="V162" s="16" t="s">
        <v>195</v>
      </c>
      <c r="W162" s="69"/>
      <c r="X162" s="16"/>
      <c r="Y162" s="90" t="s">
        <v>202</v>
      </c>
      <c r="Z162" s="16" t="s">
        <v>195</v>
      </c>
      <c r="AA162" s="69"/>
      <c r="AB162" s="15"/>
      <c r="AC162" s="75">
        <v>497.3</v>
      </c>
      <c r="AD162" s="16" t="s">
        <v>195</v>
      </c>
    </row>
    <row r="163" spans="1:30" x14ac:dyDescent="0.25">
      <c r="A163" s="13"/>
      <c r="B163" s="76"/>
      <c r="C163" s="76" t="s">
        <v>195</v>
      </c>
      <c r="D163" s="77"/>
      <c r="E163" s="77"/>
      <c r="F163" s="76"/>
      <c r="G163" s="76"/>
      <c r="H163" s="77"/>
      <c r="I163" s="77"/>
      <c r="J163" s="76"/>
      <c r="K163" s="76"/>
      <c r="L163" s="77"/>
      <c r="M163" s="77"/>
      <c r="N163" s="76"/>
      <c r="O163" s="76"/>
      <c r="P163" s="77"/>
      <c r="Q163" s="77"/>
      <c r="R163" s="76"/>
      <c r="S163" s="76"/>
      <c r="T163" s="77"/>
      <c r="U163" s="77"/>
      <c r="V163" s="76"/>
      <c r="W163" s="76"/>
      <c r="X163" s="77"/>
      <c r="Y163" s="77"/>
      <c r="Z163" s="76"/>
      <c r="AA163" s="76"/>
      <c r="AB163" s="77"/>
      <c r="AC163" s="77"/>
      <c r="AD163" s="76"/>
    </row>
    <row r="164" spans="1:30" x14ac:dyDescent="0.25">
      <c r="A164" s="13"/>
      <c r="B164" s="70" t="s">
        <v>603</v>
      </c>
      <c r="C164" s="88" t="s">
        <v>195</v>
      </c>
      <c r="D164" s="73"/>
      <c r="E164" s="89" t="s">
        <v>202</v>
      </c>
      <c r="F164" s="73" t="s">
        <v>195</v>
      </c>
      <c r="G164" s="88"/>
      <c r="H164" s="73"/>
      <c r="I164" s="89" t="s">
        <v>202</v>
      </c>
      <c r="J164" s="73" t="s">
        <v>195</v>
      </c>
      <c r="K164" s="88"/>
      <c r="L164" s="71"/>
      <c r="M164" s="72">
        <v>91.6</v>
      </c>
      <c r="N164" s="73" t="s">
        <v>195</v>
      </c>
      <c r="O164" s="88"/>
      <c r="P164" s="73"/>
      <c r="Q164" s="89" t="s">
        <v>202</v>
      </c>
      <c r="R164" s="73" t="s">
        <v>195</v>
      </c>
      <c r="S164" s="88"/>
      <c r="T164" s="71"/>
      <c r="U164" s="72">
        <v>192.1</v>
      </c>
      <c r="V164" s="73" t="s">
        <v>195</v>
      </c>
      <c r="W164" s="88"/>
      <c r="X164" s="73"/>
      <c r="Y164" s="89" t="s">
        <v>202</v>
      </c>
      <c r="Z164" s="73" t="s">
        <v>195</v>
      </c>
      <c r="AA164" s="88"/>
      <c r="AB164" s="71"/>
      <c r="AC164" s="72">
        <v>283.7</v>
      </c>
      <c r="AD164" s="73" t="s">
        <v>195</v>
      </c>
    </row>
    <row r="165" spans="1:30" ht="15.75" thickBot="1" x14ac:dyDescent="0.3">
      <c r="A165" s="13"/>
      <c r="B165" s="74" t="s">
        <v>85</v>
      </c>
      <c r="C165" s="69" t="s">
        <v>195</v>
      </c>
      <c r="D165" s="16"/>
      <c r="E165" s="90" t="s">
        <v>202</v>
      </c>
      <c r="F165" s="16" t="s">
        <v>195</v>
      </c>
      <c r="G165" s="69"/>
      <c r="H165" s="15"/>
      <c r="I165" s="75">
        <v>38.4</v>
      </c>
      <c r="J165" s="16" t="s">
        <v>195</v>
      </c>
      <c r="K165" s="69"/>
      <c r="L165" s="15"/>
      <c r="M165" s="75">
        <v>112.5</v>
      </c>
      <c r="N165" s="16" t="s">
        <v>195</v>
      </c>
      <c r="O165" s="69"/>
      <c r="P165" s="16"/>
      <c r="Q165" s="90" t="s">
        <v>202</v>
      </c>
      <c r="R165" s="16" t="s">
        <v>195</v>
      </c>
      <c r="S165" s="69"/>
      <c r="T165" s="15"/>
      <c r="U165" s="75">
        <v>1</v>
      </c>
      <c r="V165" s="16" t="s">
        <v>195</v>
      </c>
      <c r="W165" s="69"/>
      <c r="X165" s="16"/>
      <c r="Y165" s="90" t="s">
        <v>202</v>
      </c>
      <c r="Z165" s="16" t="s">
        <v>195</v>
      </c>
      <c r="AA165" s="69"/>
      <c r="AB165" s="15"/>
      <c r="AC165" s="75">
        <v>151.9</v>
      </c>
      <c r="AD165" s="16" t="s">
        <v>195</v>
      </c>
    </row>
    <row r="166" spans="1:30" x14ac:dyDescent="0.25">
      <c r="A166" s="13"/>
      <c r="B166" s="76"/>
      <c r="C166" s="76" t="s">
        <v>195</v>
      </c>
      <c r="D166" s="77"/>
      <c r="E166" s="77"/>
      <c r="F166" s="76"/>
      <c r="G166" s="76"/>
      <c r="H166" s="77"/>
      <c r="I166" s="77"/>
      <c r="J166" s="76"/>
      <c r="K166" s="76"/>
      <c r="L166" s="77"/>
      <c r="M166" s="77"/>
      <c r="N166" s="76"/>
      <c r="O166" s="76"/>
      <c r="P166" s="77"/>
      <c r="Q166" s="77"/>
      <c r="R166" s="76"/>
      <c r="S166" s="76"/>
      <c r="T166" s="77"/>
      <c r="U166" s="77"/>
      <c r="V166" s="76"/>
      <c r="W166" s="76"/>
      <c r="X166" s="77"/>
      <c r="Y166" s="77"/>
      <c r="Z166" s="76"/>
      <c r="AA166" s="76"/>
      <c r="AB166" s="77"/>
      <c r="AC166" s="77"/>
      <c r="AD166" s="76"/>
    </row>
    <row r="167" spans="1:30" x14ac:dyDescent="0.25">
      <c r="A167" s="13"/>
      <c r="B167" s="70" t="s">
        <v>605</v>
      </c>
      <c r="C167" s="88" t="s">
        <v>195</v>
      </c>
      <c r="D167" s="73"/>
      <c r="E167" s="89" t="s">
        <v>202</v>
      </c>
      <c r="F167" s="73" t="s">
        <v>195</v>
      </c>
      <c r="G167" s="88"/>
      <c r="H167" s="71"/>
      <c r="I167" s="72" t="s">
        <v>625</v>
      </c>
      <c r="J167" s="73" t="s">
        <v>220</v>
      </c>
      <c r="K167" s="88"/>
      <c r="L167" s="71"/>
      <c r="M167" s="72" t="s">
        <v>626</v>
      </c>
      <c r="N167" s="73" t="s">
        <v>220</v>
      </c>
      <c r="O167" s="88"/>
      <c r="P167" s="73"/>
      <c r="Q167" s="89" t="s">
        <v>202</v>
      </c>
      <c r="R167" s="73" t="s">
        <v>195</v>
      </c>
      <c r="S167" s="88"/>
      <c r="T167" s="71"/>
      <c r="U167" s="72">
        <v>191.1</v>
      </c>
      <c r="V167" s="73" t="s">
        <v>195</v>
      </c>
      <c r="W167" s="88"/>
      <c r="X167" s="73"/>
      <c r="Y167" s="89" t="s">
        <v>202</v>
      </c>
      <c r="Z167" s="73" t="s">
        <v>195</v>
      </c>
      <c r="AA167" s="88"/>
      <c r="AB167" s="71"/>
      <c r="AC167" s="72">
        <v>131.80000000000001</v>
      </c>
      <c r="AD167" s="73" t="s">
        <v>195</v>
      </c>
    </row>
    <row r="168" spans="1:30" ht="15.75" thickBot="1" x14ac:dyDescent="0.3">
      <c r="A168" s="13"/>
      <c r="B168" s="78" t="s">
        <v>609</v>
      </c>
      <c r="C168" s="69" t="s">
        <v>195</v>
      </c>
      <c r="D168" s="16"/>
      <c r="E168" s="90" t="s">
        <v>202</v>
      </c>
      <c r="F168" s="16" t="s">
        <v>195</v>
      </c>
      <c r="G168" s="69"/>
      <c r="H168" s="15"/>
      <c r="I168" s="75" t="s">
        <v>627</v>
      </c>
      <c r="J168" s="16" t="s">
        <v>220</v>
      </c>
      <c r="K168" s="69"/>
      <c r="L168" s="15"/>
      <c r="M168" s="75" t="s">
        <v>628</v>
      </c>
      <c r="N168" s="16" t="s">
        <v>220</v>
      </c>
      <c r="O168" s="69"/>
      <c r="P168" s="16"/>
      <c r="Q168" s="90" t="s">
        <v>202</v>
      </c>
      <c r="R168" s="16" t="s">
        <v>195</v>
      </c>
      <c r="S168" s="69"/>
      <c r="T168" s="15"/>
      <c r="U168" s="75">
        <v>55.1</v>
      </c>
      <c r="V168" s="16" t="s">
        <v>195</v>
      </c>
      <c r="W168" s="69"/>
      <c r="X168" s="16"/>
      <c r="Y168" s="90" t="s">
        <v>202</v>
      </c>
      <c r="Z168" s="16" t="s">
        <v>195</v>
      </c>
      <c r="AA168" s="69"/>
      <c r="AB168" s="15"/>
      <c r="AC168" s="75">
        <v>19.8</v>
      </c>
      <c r="AD168" s="16" t="s">
        <v>195</v>
      </c>
    </row>
    <row r="169" spans="1:30" x14ac:dyDescent="0.25">
      <c r="A169" s="13"/>
      <c r="B169" s="76"/>
      <c r="C169" s="76" t="s">
        <v>195</v>
      </c>
      <c r="D169" s="77"/>
      <c r="E169" s="77"/>
      <c r="F169" s="76"/>
      <c r="G169" s="76"/>
      <c r="H169" s="77"/>
      <c r="I169" s="77"/>
      <c r="J169" s="76"/>
      <c r="K169" s="76"/>
      <c r="L169" s="77"/>
      <c r="M169" s="77"/>
      <c r="N169" s="76"/>
      <c r="O169" s="76"/>
      <c r="P169" s="77"/>
      <c r="Q169" s="77"/>
      <c r="R169" s="76"/>
      <c r="S169" s="76"/>
      <c r="T169" s="77"/>
      <c r="U169" s="77"/>
      <c r="V169" s="76"/>
      <c r="W169" s="76"/>
      <c r="X169" s="77"/>
      <c r="Y169" s="77"/>
      <c r="Z169" s="76"/>
      <c r="AA169" s="76"/>
      <c r="AB169" s="77"/>
      <c r="AC169" s="77"/>
      <c r="AD169" s="76"/>
    </row>
    <row r="170" spans="1:30" x14ac:dyDescent="0.25">
      <c r="A170" s="13"/>
      <c r="B170" s="70" t="s">
        <v>612</v>
      </c>
      <c r="C170" s="88" t="s">
        <v>195</v>
      </c>
      <c r="D170" s="73"/>
      <c r="E170" s="89" t="s">
        <v>202</v>
      </c>
      <c r="F170" s="73" t="s">
        <v>195</v>
      </c>
      <c r="G170" s="88"/>
      <c r="H170" s="71"/>
      <c r="I170" s="72" t="s">
        <v>629</v>
      </c>
      <c r="J170" s="73" t="s">
        <v>220</v>
      </c>
      <c r="K170" s="88"/>
      <c r="L170" s="71"/>
      <c r="M170" s="72">
        <v>3.2</v>
      </c>
      <c r="N170" s="73" t="s">
        <v>195</v>
      </c>
      <c r="O170" s="88"/>
      <c r="P170" s="73"/>
      <c r="Q170" s="89" t="s">
        <v>202</v>
      </c>
      <c r="R170" s="73" t="s">
        <v>195</v>
      </c>
      <c r="S170" s="88"/>
      <c r="T170" s="71"/>
      <c r="U170" s="72">
        <v>136</v>
      </c>
      <c r="V170" s="73" t="s">
        <v>195</v>
      </c>
      <c r="W170" s="88"/>
      <c r="X170" s="73"/>
      <c r="Y170" s="89" t="s">
        <v>202</v>
      </c>
      <c r="Z170" s="73" t="s">
        <v>195</v>
      </c>
      <c r="AA170" s="88"/>
      <c r="AB170" s="71"/>
      <c r="AC170" s="72">
        <v>112</v>
      </c>
      <c r="AD170" s="73" t="s">
        <v>195</v>
      </c>
    </row>
    <row r="171" spans="1:30" ht="15.75" thickBot="1" x14ac:dyDescent="0.3">
      <c r="A171" s="13"/>
      <c r="B171" s="78" t="s">
        <v>615</v>
      </c>
      <c r="C171" s="69" t="s">
        <v>195</v>
      </c>
      <c r="D171" s="15"/>
      <c r="E171" s="75">
        <v>112</v>
      </c>
      <c r="F171" s="16" t="s">
        <v>195</v>
      </c>
      <c r="G171" s="69"/>
      <c r="H171" s="15"/>
      <c r="I171" s="75">
        <v>139.19999999999999</v>
      </c>
      <c r="J171" s="16" t="s">
        <v>195</v>
      </c>
      <c r="K171" s="69"/>
      <c r="L171" s="15"/>
      <c r="M171" s="75">
        <v>136</v>
      </c>
      <c r="N171" s="16" t="s">
        <v>195</v>
      </c>
      <c r="O171" s="69"/>
      <c r="P171" s="15"/>
      <c r="Q171" s="75">
        <v>139.19999999999999</v>
      </c>
      <c r="R171" s="16" t="s">
        <v>195</v>
      </c>
      <c r="S171" s="69"/>
      <c r="T171" s="16"/>
      <c r="U171" s="90" t="s">
        <v>202</v>
      </c>
      <c r="V171" s="16" t="s">
        <v>195</v>
      </c>
      <c r="W171" s="69"/>
      <c r="X171" s="15"/>
      <c r="Y171" s="75" t="s">
        <v>630</v>
      </c>
      <c r="Z171" s="16" t="s">
        <v>220</v>
      </c>
      <c r="AA171" s="69"/>
      <c r="AB171" s="16"/>
      <c r="AC171" s="90" t="s">
        <v>202</v>
      </c>
      <c r="AD171" s="16" t="s">
        <v>195</v>
      </c>
    </row>
    <row r="172" spans="1:30" x14ac:dyDescent="0.25">
      <c r="A172" s="13"/>
      <c r="B172" s="76"/>
      <c r="C172" s="76" t="s">
        <v>195</v>
      </c>
      <c r="D172" s="77"/>
      <c r="E172" s="77"/>
      <c r="F172" s="76"/>
      <c r="G172" s="76"/>
      <c r="H172" s="77"/>
      <c r="I172" s="77"/>
      <c r="J172" s="76"/>
      <c r="K172" s="76"/>
      <c r="L172" s="77"/>
      <c r="M172" s="77"/>
      <c r="N172" s="76"/>
      <c r="O172" s="76"/>
      <c r="P172" s="77"/>
      <c r="Q172" s="77"/>
      <c r="R172" s="76"/>
      <c r="S172" s="76"/>
      <c r="T172" s="77"/>
      <c r="U172" s="77"/>
      <c r="V172" s="76"/>
      <c r="W172" s="76"/>
      <c r="X172" s="77"/>
      <c r="Y172" s="77"/>
      <c r="Z172" s="76"/>
      <c r="AA172" s="76"/>
      <c r="AB172" s="77"/>
      <c r="AC172" s="77"/>
      <c r="AD172" s="76"/>
    </row>
    <row r="173" spans="1:30" ht="15.75" thickBot="1" x14ac:dyDescent="0.3">
      <c r="A173" s="13"/>
      <c r="B173" s="70" t="s">
        <v>88</v>
      </c>
      <c r="C173" s="88" t="s">
        <v>195</v>
      </c>
      <c r="D173" s="71" t="s">
        <v>200</v>
      </c>
      <c r="E173" s="72">
        <v>112</v>
      </c>
      <c r="F173" s="73" t="s">
        <v>195</v>
      </c>
      <c r="G173" s="88"/>
      <c r="H173" s="71" t="s">
        <v>200</v>
      </c>
      <c r="I173" s="72">
        <v>112</v>
      </c>
      <c r="J173" s="73" t="s">
        <v>195</v>
      </c>
      <c r="K173" s="88"/>
      <c r="L173" s="71" t="s">
        <v>200</v>
      </c>
      <c r="M173" s="72">
        <v>139.19999999999999</v>
      </c>
      <c r="N173" s="73" t="s">
        <v>195</v>
      </c>
      <c r="O173" s="88"/>
      <c r="P173" s="71" t="s">
        <v>200</v>
      </c>
      <c r="Q173" s="72">
        <v>139.19999999999999</v>
      </c>
      <c r="R173" s="73" t="s">
        <v>195</v>
      </c>
      <c r="S173" s="88"/>
      <c r="T173" s="71" t="s">
        <v>200</v>
      </c>
      <c r="U173" s="72">
        <v>136</v>
      </c>
      <c r="V173" s="73" t="s">
        <v>195</v>
      </c>
      <c r="W173" s="88"/>
      <c r="X173" s="71" t="s">
        <v>200</v>
      </c>
      <c r="Y173" s="72" t="s">
        <v>630</v>
      </c>
      <c r="Z173" s="73" t="s">
        <v>220</v>
      </c>
      <c r="AA173" s="88"/>
      <c r="AB173" s="71" t="s">
        <v>200</v>
      </c>
      <c r="AC173" s="72">
        <v>112</v>
      </c>
      <c r="AD173" s="73" t="s">
        <v>195</v>
      </c>
    </row>
    <row r="174" spans="1:30" ht="15.75" thickTop="1" x14ac:dyDescent="0.25">
      <c r="A174" s="13"/>
      <c r="B174" s="76"/>
      <c r="C174" s="76" t="s">
        <v>195</v>
      </c>
      <c r="D174" s="79"/>
      <c r="E174" s="79"/>
      <c r="F174" s="76"/>
      <c r="G174" s="76"/>
      <c r="H174" s="79"/>
      <c r="I174" s="79"/>
      <c r="J174" s="76"/>
      <c r="K174" s="76"/>
      <c r="L174" s="79"/>
      <c r="M174" s="79"/>
      <c r="N174" s="76"/>
      <c r="O174" s="76"/>
      <c r="P174" s="79"/>
      <c r="Q174" s="79"/>
      <c r="R174" s="76"/>
      <c r="S174" s="76"/>
      <c r="T174" s="79"/>
      <c r="U174" s="79"/>
      <c r="V174" s="76"/>
      <c r="W174" s="76"/>
      <c r="X174" s="79"/>
      <c r="Y174" s="79"/>
      <c r="Z174" s="76"/>
      <c r="AA174" s="76"/>
      <c r="AB174" s="79"/>
      <c r="AC174" s="79"/>
      <c r="AD174" s="76"/>
    </row>
    <row r="175" spans="1:30" ht="15.75" thickBot="1" x14ac:dyDescent="0.3">
      <c r="A175" s="13"/>
      <c r="B175" s="74" t="s">
        <v>105</v>
      </c>
      <c r="C175" s="69" t="s">
        <v>195</v>
      </c>
      <c r="D175" s="15" t="s">
        <v>200</v>
      </c>
      <c r="E175" s="75" t="s">
        <v>631</v>
      </c>
      <c r="F175" s="16" t="s">
        <v>220</v>
      </c>
      <c r="G175" s="69"/>
      <c r="H175" s="15" t="s">
        <v>200</v>
      </c>
      <c r="I175" s="75" t="s">
        <v>631</v>
      </c>
      <c r="J175" s="16" t="s">
        <v>220</v>
      </c>
      <c r="K175" s="69"/>
      <c r="L175" s="15" t="s">
        <v>200</v>
      </c>
      <c r="M175" s="75" t="s">
        <v>632</v>
      </c>
      <c r="N175" s="16" t="s">
        <v>220</v>
      </c>
      <c r="O175" s="69"/>
      <c r="P175" s="15" t="s">
        <v>200</v>
      </c>
      <c r="Q175" s="75" t="s">
        <v>632</v>
      </c>
      <c r="R175" s="16" t="s">
        <v>220</v>
      </c>
      <c r="S175" s="69"/>
      <c r="T175" s="15" t="s">
        <v>200</v>
      </c>
      <c r="U175" s="75">
        <v>17.3</v>
      </c>
      <c r="V175" s="16" t="s">
        <v>195</v>
      </c>
      <c r="W175" s="69"/>
      <c r="X175" s="15" t="s">
        <v>200</v>
      </c>
      <c r="Y175" s="75">
        <v>140.1</v>
      </c>
      <c r="Z175" s="16" t="s">
        <v>195</v>
      </c>
      <c r="AA175" s="69"/>
      <c r="AB175" s="15" t="s">
        <v>200</v>
      </c>
      <c r="AC175" s="75" t="s">
        <v>631</v>
      </c>
      <c r="AD175" s="16" t="s">
        <v>220</v>
      </c>
    </row>
    <row r="176" spans="1:30" ht="15.75" thickTop="1" x14ac:dyDescent="0.25">
      <c r="A176" s="13"/>
      <c r="B176" s="76"/>
      <c r="C176" s="76" t="s">
        <v>195</v>
      </c>
      <c r="D176" s="79"/>
      <c r="E176" s="79"/>
      <c r="F176" s="76"/>
      <c r="G176" s="76"/>
      <c r="H176" s="79"/>
      <c r="I176" s="79"/>
      <c r="J176" s="76"/>
      <c r="K176" s="76"/>
      <c r="L176" s="79"/>
      <c r="M176" s="79"/>
      <c r="N176" s="76"/>
      <c r="O176" s="76"/>
      <c r="P176" s="79"/>
      <c r="Q176" s="79"/>
      <c r="R176" s="76"/>
      <c r="S176" s="76"/>
      <c r="T176" s="79"/>
      <c r="U176" s="79"/>
      <c r="V176" s="76"/>
      <c r="W176" s="76"/>
      <c r="X176" s="79"/>
      <c r="Y176" s="79"/>
      <c r="Z176" s="76"/>
      <c r="AA176" s="76"/>
      <c r="AB176" s="79"/>
      <c r="AC176" s="79"/>
      <c r="AD176" s="76"/>
    </row>
    <row r="177" spans="1:31" x14ac:dyDescent="0.25">
      <c r="A177" s="13"/>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row>
    <row r="178" spans="1:31" x14ac:dyDescent="0.25">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row>
    <row r="179" spans="1:31" x14ac:dyDescent="0.25">
      <c r="A179" s="13"/>
      <c r="B179" s="104" t="s">
        <v>557</v>
      </c>
      <c r="C179" s="104"/>
      <c r="D179" s="104"/>
      <c r="E179" s="104"/>
      <c r="F179" s="104"/>
      <c r="G179" s="104"/>
      <c r="H179" s="104"/>
      <c r="I179" s="104"/>
      <c r="J179" s="104"/>
      <c r="K179" s="104"/>
      <c r="L179" s="104"/>
      <c r="M179" s="104"/>
      <c r="N179" s="104"/>
      <c r="O179" s="104"/>
      <c r="P179" s="104"/>
      <c r="Q179" s="104"/>
      <c r="R179" s="104"/>
      <c r="S179" s="104"/>
      <c r="T179" s="104"/>
      <c r="U179" s="104"/>
      <c r="V179" s="104"/>
      <c r="W179" s="104"/>
      <c r="X179" s="104"/>
      <c r="Y179" s="104"/>
      <c r="Z179" s="104"/>
      <c r="AA179" s="104"/>
      <c r="AB179" s="104"/>
      <c r="AC179" s="104"/>
      <c r="AD179" s="80"/>
    </row>
    <row r="180" spans="1:31" x14ac:dyDescent="0.25">
      <c r="A180" s="13"/>
      <c r="B180" s="105" t="s">
        <v>599</v>
      </c>
      <c r="C180" s="105"/>
      <c r="D180" s="105"/>
      <c r="E180" s="105"/>
      <c r="F180" s="105"/>
      <c r="G180" s="105"/>
      <c r="H180" s="105"/>
      <c r="I180" s="105"/>
      <c r="J180" s="105"/>
      <c r="K180" s="105"/>
      <c r="L180" s="105"/>
      <c r="M180" s="105"/>
      <c r="N180" s="105"/>
      <c r="O180" s="105"/>
      <c r="P180" s="105"/>
      <c r="Q180" s="105"/>
      <c r="R180" s="105"/>
      <c r="S180" s="105"/>
      <c r="T180" s="105"/>
      <c r="U180" s="105"/>
      <c r="V180" s="105"/>
      <c r="W180" s="105"/>
      <c r="X180" s="105"/>
      <c r="Y180" s="105"/>
      <c r="Z180" s="105"/>
      <c r="AA180" s="105"/>
      <c r="AB180" s="105"/>
      <c r="AC180" s="105"/>
      <c r="AD180" s="80"/>
    </row>
    <row r="181" spans="1:31" x14ac:dyDescent="0.25">
      <c r="A181" s="13"/>
      <c r="B181" s="104" t="s">
        <v>633</v>
      </c>
      <c r="C181" s="104"/>
      <c r="D181" s="104"/>
      <c r="E181" s="104"/>
      <c r="F181" s="104"/>
      <c r="G181" s="104"/>
      <c r="H181" s="104"/>
      <c r="I181" s="104"/>
      <c r="J181" s="104"/>
      <c r="K181" s="104"/>
      <c r="L181" s="104"/>
      <c r="M181" s="104"/>
      <c r="N181" s="104"/>
      <c r="O181" s="104"/>
      <c r="P181" s="104"/>
      <c r="Q181" s="104"/>
      <c r="R181" s="104"/>
      <c r="S181" s="104"/>
      <c r="T181" s="104"/>
      <c r="U181" s="104"/>
      <c r="V181" s="104"/>
      <c r="W181" s="104"/>
      <c r="X181" s="104"/>
      <c r="Y181" s="104"/>
      <c r="Z181" s="104"/>
      <c r="AA181" s="104"/>
      <c r="AB181" s="104"/>
      <c r="AC181" s="104"/>
      <c r="AD181" s="80"/>
      <c r="AE181" s="15"/>
    </row>
    <row r="182" spans="1:31" x14ac:dyDescent="0.25">
      <c r="A182" s="13"/>
      <c r="B182" s="105" t="s">
        <v>560</v>
      </c>
      <c r="C182" s="105"/>
      <c r="D182" s="105"/>
      <c r="E182" s="105"/>
      <c r="F182" s="105"/>
      <c r="G182" s="105"/>
      <c r="H182" s="105"/>
      <c r="I182" s="105"/>
      <c r="J182" s="105"/>
      <c r="K182" s="105"/>
      <c r="L182" s="105"/>
      <c r="M182" s="105"/>
      <c r="N182" s="105"/>
      <c r="O182" s="105"/>
      <c r="P182" s="105"/>
      <c r="Q182" s="105"/>
      <c r="R182" s="105"/>
      <c r="S182" s="105"/>
      <c r="T182" s="105"/>
      <c r="U182" s="105"/>
      <c r="V182" s="105"/>
      <c r="W182" s="105"/>
      <c r="X182" s="105"/>
      <c r="Y182" s="105"/>
      <c r="Z182" s="105"/>
      <c r="AA182" s="105"/>
      <c r="AB182" s="105"/>
      <c r="AC182" s="105"/>
      <c r="AD182" s="80"/>
      <c r="AE182" s="15"/>
    </row>
    <row r="183" spans="1:31" ht="15.75" x14ac:dyDescent="0.25">
      <c r="A183" s="13"/>
      <c r="B183" s="106"/>
      <c r="C183" s="106"/>
      <c r="D183" s="106"/>
      <c r="E183" s="106"/>
      <c r="F183" s="106"/>
      <c r="G183" s="106"/>
      <c r="H183" s="106"/>
      <c r="I183" s="106"/>
      <c r="J183" s="106"/>
      <c r="K183" s="106"/>
      <c r="L183" s="106"/>
      <c r="M183" s="106"/>
      <c r="N183" s="106"/>
      <c r="O183" s="106"/>
      <c r="P183" s="106"/>
      <c r="Q183" s="106"/>
      <c r="R183" s="106"/>
      <c r="S183" s="106"/>
      <c r="T183" s="106"/>
      <c r="U183" s="106"/>
      <c r="V183" s="106"/>
      <c r="W183" s="106"/>
      <c r="X183" s="106"/>
      <c r="Y183" s="106"/>
      <c r="Z183" s="106"/>
      <c r="AA183" s="106"/>
      <c r="AB183" s="106"/>
      <c r="AC183" s="106"/>
      <c r="AD183" s="80"/>
      <c r="AE183" s="15"/>
    </row>
    <row r="184" spans="1:31" x14ac:dyDescent="0.25">
      <c r="A184" s="13"/>
      <c r="B184" s="80"/>
      <c r="C184" s="80" t="s">
        <v>195</v>
      </c>
      <c r="D184" s="81" t="s">
        <v>561</v>
      </c>
      <c r="E184" s="81"/>
      <c r="F184" s="80"/>
      <c r="G184" s="80" t="s">
        <v>195</v>
      </c>
      <c r="H184" s="81" t="s">
        <v>562</v>
      </c>
      <c r="I184" s="81"/>
      <c r="J184" s="80"/>
      <c r="K184" s="80"/>
      <c r="L184" s="81" t="s">
        <v>563</v>
      </c>
      <c r="M184" s="81"/>
      <c r="N184" s="80"/>
      <c r="O184" s="80"/>
      <c r="P184" s="81" t="s">
        <v>564</v>
      </c>
      <c r="Q184" s="81"/>
      <c r="R184" s="80"/>
      <c r="S184" s="80" t="s">
        <v>195</v>
      </c>
      <c r="T184" s="81" t="s">
        <v>565</v>
      </c>
      <c r="U184" s="81"/>
      <c r="V184" s="80"/>
      <c r="W184" s="80"/>
      <c r="X184" s="81" t="s">
        <v>566</v>
      </c>
      <c r="Y184" s="81"/>
      <c r="Z184" s="80"/>
      <c r="AA184" s="80"/>
      <c r="AB184" s="81" t="s">
        <v>567</v>
      </c>
      <c r="AC184" s="81"/>
      <c r="AD184" s="80"/>
    </row>
    <row r="185" spans="1:31" ht="15.75" thickBot="1" x14ac:dyDescent="0.3">
      <c r="A185" s="13"/>
      <c r="B185" s="80"/>
      <c r="C185" s="80"/>
      <c r="D185" s="82"/>
      <c r="E185" s="82"/>
      <c r="F185" s="80"/>
      <c r="G185" s="80"/>
      <c r="H185" s="82"/>
      <c r="I185" s="82"/>
      <c r="J185" s="80"/>
      <c r="K185" s="80"/>
      <c r="L185" s="82"/>
      <c r="M185" s="82"/>
      <c r="N185" s="80"/>
      <c r="O185" s="80"/>
      <c r="P185" s="82"/>
      <c r="Q185" s="82"/>
      <c r="R185" s="80"/>
      <c r="S185" s="80"/>
      <c r="T185" s="82" t="s">
        <v>564</v>
      </c>
      <c r="U185" s="82"/>
      <c r="V185" s="80"/>
      <c r="W185" s="80"/>
      <c r="X185" s="82"/>
      <c r="Y185" s="82"/>
      <c r="Z185" s="80"/>
      <c r="AA185" s="80"/>
      <c r="AB185" s="82"/>
      <c r="AC185" s="82"/>
      <c r="AD185" s="80"/>
    </row>
    <row r="186" spans="1:31" x14ac:dyDescent="0.25">
      <c r="A186" s="13"/>
      <c r="B186" s="70" t="s">
        <v>75</v>
      </c>
      <c r="C186" s="71" t="s">
        <v>195</v>
      </c>
      <c r="D186" s="71"/>
      <c r="E186" s="71"/>
      <c r="F186" s="71"/>
      <c r="G186" s="71" t="s">
        <v>195</v>
      </c>
      <c r="H186" s="71"/>
      <c r="I186" s="71"/>
      <c r="J186" s="71"/>
      <c r="K186" s="71"/>
      <c r="L186" s="71"/>
      <c r="M186" s="71"/>
      <c r="N186" s="71"/>
      <c r="O186" s="71"/>
      <c r="P186" s="71"/>
      <c r="Q186" s="71"/>
      <c r="R186" s="71"/>
      <c r="S186" s="71" t="s">
        <v>195</v>
      </c>
      <c r="T186" s="71"/>
      <c r="U186" s="71"/>
      <c r="V186" s="71"/>
      <c r="W186" s="71"/>
      <c r="X186" s="71"/>
      <c r="Y186" s="71"/>
      <c r="Z186" s="71"/>
      <c r="AA186" s="71"/>
      <c r="AB186" s="71"/>
      <c r="AC186" s="71"/>
      <c r="AD186" s="71"/>
    </row>
    <row r="187" spans="1:31" x14ac:dyDescent="0.25">
      <c r="A187" s="13"/>
      <c r="B187" s="78" t="s">
        <v>76</v>
      </c>
      <c r="C187" s="15" t="s">
        <v>195</v>
      </c>
      <c r="D187" s="16" t="s">
        <v>200</v>
      </c>
      <c r="E187" s="90" t="s">
        <v>202</v>
      </c>
      <c r="F187" s="16" t="s">
        <v>195</v>
      </c>
      <c r="G187" s="15" t="s">
        <v>195</v>
      </c>
      <c r="H187" s="16" t="s">
        <v>200</v>
      </c>
      <c r="I187" s="90" t="s">
        <v>202</v>
      </c>
      <c r="J187" s="16" t="s">
        <v>195</v>
      </c>
      <c r="K187" s="15"/>
      <c r="L187" s="15" t="s">
        <v>200</v>
      </c>
      <c r="M187" s="75">
        <v>167.1</v>
      </c>
      <c r="N187" s="16" t="s">
        <v>195</v>
      </c>
      <c r="O187" s="15"/>
      <c r="P187" s="16" t="s">
        <v>200</v>
      </c>
      <c r="Q187" s="90" t="s">
        <v>202</v>
      </c>
      <c r="R187" s="16" t="s">
        <v>195</v>
      </c>
      <c r="S187" s="15" t="s">
        <v>195</v>
      </c>
      <c r="T187" s="15" t="s">
        <v>200</v>
      </c>
      <c r="U187" s="75">
        <v>81</v>
      </c>
      <c r="V187" s="16" t="s">
        <v>195</v>
      </c>
      <c r="W187" s="15"/>
      <c r="X187" s="16" t="s">
        <v>200</v>
      </c>
      <c r="Y187" s="90" t="s">
        <v>202</v>
      </c>
      <c r="Z187" s="16" t="s">
        <v>195</v>
      </c>
      <c r="AA187" s="15"/>
      <c r="AB187" s="15" t="s">
        <v>200</v>
      </c>
      <c r="AC187" s="75">
        <v>248.1</v>
      </c>
      <c r="AD187" s="16" t="s">
        <v>195</v>
      </c>
    </row>
    <row r="188" spans="1:31" x14ac:dyDescent="0.25">
      <c r="A188" s="13"/>
      <c r="B188" s="86" t="s">
        <v>77</v>
      </c>
      <c r="C188" s="71" t="s">
        <v>195</v>
      </c>
      <c r="D188" s="73"/>
      <c r="E188" s="89" t="s">
        <v>202</v>
      </c>
      <c r="F188" s="73" t="s">
        <v>195</v>
      </c>
      <c r="G188" s="71" t="s">
        <v>195</v>
      </c>
      <c r="H188" s="73"/>
      <c r="I188" s="89" t="s">
        <v>202</v>
      </c>
      <c r="J188" s="73" t="s">
        <v>195</v>
      </c>
      <c r="K188" s="71"/>
      <c r="L188" s="71"/>
      <c r="M188" s="72">
        <v>18.7</v>
      </c>
      <c r="N188" s="73" t="s">
        <v>195</v>
      </c>
      <c r="O188" s="71"/>
      <c r="P188" s="73"/>
      <c r="Q188" s="89" t="s">
        <v>202</v>
      </c>
      <c r="R188" s="73" t="s">
        <v>195</v>
      </c>
      <c r="S188" s="71" t="s">
        <v>195</v>
      </c>
      <c r="T188" s="71"/>
      <c r="U188" s="72">
        <v>8.3000000000000007</v>
      </c>
      <c r="V188" s="73" t="s">
        <v>195</v>
      </c>
      <c r="W188" s="71"/>
      <c r="X188" s="73"/>
      <c r="Y188" s="89" t="s">
        <v>202</v>
      </c>
      <c r="Z188" s="73" t="s">
        <v>195</v>
      </c>
      <c r="AA188" s="71"/>
      <c r="AB188" s="71"/>
      <c r="AC188" s="72">
        <v>27</v>
      </c>
      <c r="AD188" s="73" t="s">
        <v>195</v>
      </c>
    </row>
    <row r="189" spans="1:31" ht="15.75" thickBot="1" x14ac:dyDescent="0.3">
      <c r="A189" s="13"/>
      <c r="B189" s="78" t="s">
        <v>634</v>
      </c>
      <c r="C189" s="15" t="s">
        <v>195</v>
      </c>
      <c r="D189" s="16"/>
      <c r="E189" s="90" t="s">
        <v>202</v>
      </c>
      <c r="F189" s="16" t="s">
        <v>195</v>
      </c>
      <c r="G189" s="15" t="s">
        <v>195</v>
      </c>
      <c r="H189" s="16"/>
      <c r="I189" s="90" t="s">
        <v>202</v>
      </c>
      <c r="J189" s="16" t="s">
        <v>195</v>
      </c>
      <c r="K189" s="15"/>
      <c r="L189" s="16"/>
      <c r="M189" s="90" t="s">
        <v>202</v>
      </c>
      <c r="N189" s="16" t="s">
        <v>195</v>
      </c>
      <c r="O189" s="15"/>
      <c r="P189" s="16"/>
      <c r="Q189" s="90" t="s">
        <v>202</v>
      </c>
      <c r="R189" s="16" t="s">
        <v>195</v>
      </c>
      <c r="S189" s="15" t="s">
        <v>195</v>
      </c>
      <c r="T189" s="16"/>
      <c r="U189" s="90" t="s">
        <v>202</v>
      </c>
      <c r="V189" s="16" t="s">
        <v>195</v>
      </c>
      <c r="W189" s="15"/>
      <c r="X189" s="16"/>
      <c r="Y189" s="90" t="s">
        <v>202</v>
      </c>
      <c r="Z189" s="16" t="s">
        <v>195</v>
      </c>
      <c r="AA189" s="15"/>
      <c r="AB189" s="16"/>
      <c r="AC189" s="90" t="s">
        <v>202</v>
      </c>
      <c r="AD189" s="16" t="s">
        <v>195</v>
      </c>
    </row>
    <row r="190" spans="1:31" x14ac:dyDescent="0.25">
      <c r="A190" s="13"/>
      <c r="B190" s="76"/>
      <c r="C190" s="76" t="s">
        <v>195</v>
      </c>
      <c r="D190" s="77"/>
      <c r="E190" s="77"/>
      <c r="F190" s="76"/>
      <c r="G190" s="76" t="s">
        <v>195</v>
      </c>
      <c r="H190" s="77"/>
      <c r="I190" s="77"/>
      <c r="J190" s="76"/>
      <c r="K190" s="76"/>
      <c r="L190" s="77"/>
      <c r="M190" s="77"/>
      <c r="N190" s="76"/>
      <c r="O190" s="76"/>
      <c r="P190" s="77"/>
      <c r="Q190" s="77"/>
      <c r="R190" s="76"/>
      <c r="S190" s="76" t="s">
        <v>195</v>
      </c>
      <c r="T190" s="77"/>
      <c r="U190" s="77"/>
      <c r="V190" s="76"/>
      <c r="W190" s="76"/>
      <c r="X190" s="77"/>
      <c r="Y190" s="77"/>
      <c r="Z190" s="76"/>
      <c r="AA190" s="76"/>
      <c r="AB190" s="77"/>
      <c r="AC190" s="77"/>
      <c r="AD190" s="76"/>
    </row>
    <row r="191" spans="1:31" x14ac:dyDescent="0.25">
      <c r="A191" s="13"/>
      <c r="B191" s="87" t="s">
        <v>78</v>
      </c>
      <c r="C191" s="88" t="s">
        <v>195</v>
      </c>
      <c r="D191" s="73"/>
      <c r="E191" s="89" t="s">
        <v>202</v>
      </c>
      <c r="F191" s="73" t="s">
        <v>195</v>
      </c>
      <c r="G191" s="88" t="s">
        <v>195</v>
      </c>
      <c r="H191" s="73"/>
      <c r="I191" s="89" t="s">
        <v>202</v>
      </c>
      <c r="J191" s="73" t="s">
        <v>195</v>
      </c>
      <c r="K191" s="88"/>
      <c r="L191" s="71"/>
      <c r="M191" s="72">
        <v>185.8</v>
      </c>
      <c r="N191" s="73" t="s">
        <v>195</v>
      </c>
      <c r="O191" s="88"/>
      <c r="P191" s="73"/>
      <c r="Q191" s="89" t="s">
        <v>202</v>
      </c>
      <c r="R191" s="73" t="s">
        <v>195</v>
      </c>
      <c r="S191" s="88" t="s">
        <v>195</v>
      </c>
      <c r="T191" s="71"/>
      <c r="U191" s="72">
        <v>89.3</v>
      </c>
      <c r="V191" s="73" t="s">
        <v>195</v>
      </c>
      <c r="W191" s="88"/>
      <c r="X191" s="73"/>
      <c r="Y191" s="89" t="s">
        <v>202</v>
      </c>
      <c r="Z191" s="73" t="s">
        <v>195</v>
      </c>
      <c r="AA191" s="88"/>
      <c r="AB191" s="71"/>
      <c r="AC191" s="72">
        <v>275.10000000000002</v>
      </c>
      <c r="AD191" s="73" t="s">
        <v>195</v>
      </c>
    </row>
    <row r="192" spans="1:31" x14ac:dyDescent="0.25">
      <c r="A192" s="13"/>
      <c r="B192" s="74" t="s">
        <v>79</v>
      </c>
      <c r="C192" s="69" t="s">
        <v>195</v>
      </c>
      <c r="D192" s="16"/>
      <c r="E192" s="90" t="s">
        <v>202</v>
      </c>
      <c r="F192" s="16" t="s">
        <v>195</v>
      </c>
      <c r="G192" s="69" t="s">
        <v>195</v>
      </c>
      <c r="H192" s="16"/>
      <c r="I192" s="90" t="s">
        <v>202</v>
      </c>
      <c r="J192" s="16" t="s">
        <v>195</v>
      </c>
      <c r="K192" s="69"/>
      <c r="L192" s="15"/>
      <c r="M192" s="75">
        <v>29</v>
      </c>
      <c r="N192" s="16" t="s">
        <v>195</v>
      </c>
      <c r="O192" s="69"/>
      <c r="P192" s="16"/>
      <c r="Q192" s="90" t="s">
        <v>202</v>
      </c>
      <c r="R192" s="16" t="s">
        <v>195</v>
      </c>
      <c r="S192" s="69" t="s">
        <v>195</v>
      </c>
      <c r="T192" s="15"/>
      <c r="U192" s="75">
        <v>11.5</v>
      </c>
      <c r="V192" s="16" t="s">
        <v>195</v>
      </c>
      <c r="W192" s="69"/>
      <c r="X192" s="16"/>
      <c r="Y192" s="90" t="s">
        <v>202</v>
      </c>
      <c r="Z192" s="16" t="s">
        <v>195</v>
      </c>
      <c r="AA192" s="69"/>
      <c r="AB192" s="15"/>
      <c r="AC192" s="75">
        <v>40.5</v>
      </c>
      <c r="AD192" s="16" t="s">
        <v>195</v>
      </c>
    </row>
    <row r="193" spans="1:30" x14ac:dyDescent="0.25">
      <c r="A193" s="13"/>
      <c r="B193" s="70" t="s">
        <v>80</v>
      </c>
      <c r="C193" s="88" t="s">
        <v>195</v>
      </c>
      <c r="D193" s="73"/>
      <c r="E193" s="89" t="s">
        <v>202</v>
      </c>
      <c r="F193" s="73" t="s">
        <v>195</v>
      </c>
      <c r="G193" s="88" t="s">
        <v>195</v>
      </c>
      <c r="H193" s="73"/>
      <c r="I193" s="89" t="s">
        <v>202</v>
      </c>
      <c r="J193" s="73" t="s">
        <v>195</v>
      </c>
      <c r="K193" s="88"/>
      <c r="L193" s="71"/>
      <c r="M193" s="72">
        <v>15.6</v>
      </c>
      <c r="N193" s="73" t="s">
        <v>195</v>
      </c>
      <c r="O193" s="88"/>
      <c r="P193" s="73"/>
      <c r="Q193" s="89" t="s">
        <v>202</v>
      </c>
      <c r="R193" s="73" t="s">
        <v>195</v>
      </c>
      <c r="S193" s="88" t="s">
        <v>195</v>
      </c>
      <c r="T193" s="71"/>
      <c r="U193" s="72">
        <v>7.3</v>
      </c>
      <c r="V193" s="73" t="s">
        <v>195</v>
      </c>
      <c r="W193" s="88"/>
      <c r="X193" s="73"/>
      <c r="Y193" s="89" t="s">
        <v>202</v>
      </c>
      <c r="Z193" s="73" t="s">
        <v>195</v>
      </c>
      <c r="AA193" s="88"/>
      <c r="AB193" s="71"/>
      <c r="AC193" s="72">
        <v>22.9</v>
      </c>
      <c r="AD193" s="73" t="s">
        <v>195</v>
      </c>
    </row>
    <row r="194" spans="1:30" x14ac:dyDescent="0.25">
      <c r="A194" s="13"/>
      <c r="B194" s="74" t="s">
        <v>81</v>
      </c>
      <c r="C194" s="69" t="s">
        <v>195</v>
      </c>
      <c r="D194" s="16"/>
      <c r="E194" s="90" t="s">
        <v>202</v>
      </c>
      <c r="F194" s="16" t="s">
        <v>195</v>
      </c>
      <c r="G194" s="69" t="s">
        <v>195</v>
      </c>
      <c r="H194" s="16"/>
      <c r="I194" s="90" t="s">
        <v>202</v>
      </c>
      <c r="J194" s="16" t="s">
        <v>195</v>
      </c>
      <c r="K194" s="69"/>
      <c r="L194" s="15"/>
      <c r="M194" s="75">
        <v>43.8</v>
      </c>
      <c r="N194" s="16" t="s">
        <v>195</v>
      </c>
      <c r="O194" s="69"/>
      <c r="P194" s="16"/>
      <c r="Q194" s="90" t="s">
        <v>202</v>
      </c>
      <c r="R194" s="16" t="s">
        <v>195</v>
      </c>
      <c r="S194" s="69" t="s">
        <v>195</v>
      </c>
      <c r="T194" s="15"/>
      <c r="U194" s="75">
        <v>15.8</v>
      </c>
      <c r="V194" s="16" t="s">
        <v>195</v>
      </c>
      <c r="W194" s="69"/>
      <c r="X194" s="16"/>
      <c r="Y194" s="90" t="s">
        <v>202</v>
      </c>
      <c r="Z194" s="16" t="s">
        <v>195</v>
      </c>
      <c r="AA194" s="69"/>
      <c r="AB194" s="15"/>
      <c r="AC194" s="75">
        <v>59.6</v>
      </c>
      <c r="AD194" s="16" t="s">
        <v>195</v>
      </c>
    </row>
    <row r="195" spans="1:30" x14ac:dyDescent="0.25">
      <c r="A195" s="13"/>
      <c r="B195" s="70" t="s">
        <v>601</v>
      </c>
      <c r="C195" s="88" t="s">
        <v>195</v>
      </c>
      <c r="D195" s="73"/>
      <c r="E195" s="89" t="s">
        <v>202</v>
      </c>
      <c r="F195" s="73" t="s">
        <v>195</v>
      </c>
      <c r="G195" s="88" t="s">
        <v>195</v>
      </c>
      <c r="H195" s="73"/>
      <c r="I195" s="89" t="s">
        <v>202</v>
      </c>
      <c r="J195" s="73" t="s">
        <v>195</v>
      </c>
      <c r="K195" s="88"/>
      <c r="L195" s="71"/>
      <c r="M195" s="72" t="s">
        <v>635</v>
      </c>
      <c r="N195" s="73" t="s">
        <v>220</v>
      </c>
      <c r="O195" s="88"/>
      <c r="P195" s="73"/>
      <c r="Q195" s="89" t="s">
        <v>202</v>
      </c>
      <c r="R195" s="73" t="s">
        <v>195</v>
      </c>
      <c r="S195" s="88" t="s">
        <v>195</v>
      </c>
      <c r="T195" s="71"/>
      <c r="U195" s="72">
        <v>0.6</v>
      </c>
      <c r="V195" s="73" t="s">
        <v>195</v>
      </c>
      <c r="W195" s="88"/>
      <c r="X195" s="73"/>
      <c r="Y195" s="89" t="s">
        <v>202</v>
      </c>
      <c r="Z195" s="73" t="s">
        <v>195</v>
      </c>
      <c r="AA195" s="88"/>
      <c r="AB195" s="73"/>
      <c r="AC195" s="89" t="s">
        <v>202</v>
      </c>
      <c r="AD195" s="73" t="s">
        <v>195</v>
      </c>
    </row>
    <row r="196" spans="1:30" ht="15.75" thickBot="1" x14ac:dyDescent="0.3">
      <c r="A196" s="13"/>
      <c r="B196" s="74" t="s">
        <v>82</v>
      </c>
      <c r="C196" s="69" t="s">
        <v>195</v>
      </c>
      <c r="D196" s="16"/>
      <c r="E196" s="90" t="s">
        <v>202</v>
      </c>
      <c r="F196" s="16" t="s">
        <v>195</v>
      </c>
      <c r="G196" s="69" t="s">
        <v>195</v>
      </c>
      <c r="H196" s="16"/>
      <c r="I196" s="90" t="s">
        <v>202</v>
      </c>
      <c r="J196" s="16" t="s">
        <v>195</v>
      </c>
      <c r="K196" s="69"/>
      <c r="L196" s="15"/>
      <c r="M196" s="75">
        <v>0.6</v>
      </c>
      <c r="N196" s="16" t="s">
        <v>195</v>
      </c>
      <c r="O196" s="69"/>
      <c r="P196" s="16"/>
      <c r="Q196" s="90" t="s">
        <v>202</v>
      </c>
      <c r="R196" s="16" t="s">
        <v>195</v>
      </c>
      <c r="S196" s="69" t="s">
        <v>195</v>
      </c>
      <c r="T196" s="15"/>
      <c r="U196" s="75">
        <v>6</v>
      </c>
      <c r="V196" s="16" t="s">
        <v>195</v>
      </c>
      <c r="W196" s="69"/>
      <c r="X196" s="16"/>
      <c r="Y196" s="90" t="s">
        <v>202</v>
      </c>
      <c r="Z196" s="16" t="s">
        <v>195</v>
      </c>
      <c r="AA196" s="69"/>
      <c r="AB196" s="15"/>
      <c r="AC196" s="75">
        <v>6.6</v>
      </c>
      <c r="AD196" s="16" t="s">
        <v>195</v>
      </c>
    </row>
    <row r="197" spans="1:30" x14ac:dyDescent="0.25">
      <c r="A197" s="13"/>
      <c r="B197" s="76"/>
      <c r="C197" s="76" t="s">
        <v>195</v>
      </c>
      <c r="D197" s="77"/>
      <c r="E197" s="77"/>
      <c r="F197" s="76"/>
      <c r="G197" s="76" t="s">
        <v>195</v>
      </c>
      <c r="H197" s="77"/>
      <c r="I197" s="77"/>
      <c r="J197" s="76"/>
      <c r="K197" s="76"/>
      <c r="L197" s="77"/>
      <c r="M197" s="77"/>
      <c r="N197" s="76"/>
      <c r="O197" s="76"/>
      <c r="P197" s="77"/>
      <c r="Q197" s="77"/>
      <c r="R197" s="76"/>
      <c r="S197" s="76" t="s">
        <v>195</v>
      </c>
      <c r="T197" s="77"/>
      <c r="U197" s="77"/>
      <c r="V197" s="76"/>
      <c r="W197" s="76"/>
      <c r="X197" s="77"/>
      <c r="Y197" s="77"/>
      <c r="Z197" s="76"/>
      <c r="AA197" s="76"/>
      <c r="AB197" s="77"/>
      <c r="AC197" s="77"/>
      <c r="AD197" s="76"/>
    </row>
    <row r="198" spans="1:30" ht="15.75" thickBot="1" x14ac:dyDescent="0.3">
      <c r="A198" s="13"/>
      <c r="B198" s="86" t="s">
        <v>83</v>
      </c>
      <c r="C198" s="88" t="s">
        <v>195</v>
      </c>
      <c r="D198" s="73"/>
      <c r="E198" s="89" t="s">
        <v>202</v>
      </c>
      <c r="F198" s="73" t="s">
        <v>195</v>
      </c>
      <c r="G198" s="88" t="s">
        <v>195</v>
      </c>
      <c r="H198" s="73"/>
      <c r="I198" s="89" t="s">
        <v>202</v>
      </c>
      <c r="J198" s="73" t="s">
        <v>195</v>
      </c>
      <c r="K198" s="88"/>
      <c r="L198" s="71"/>
      <c r="M198" s="72">
        <v>88.4</v>
      </c>
      <c r="N198" s="73" t="s">
        <v>195</v>
      </c>
      <c r="O198" s="88"/>
      <c r="P198" s="73"/>
      <c r="Q198" s="89" t="s">
        <v>202</v>
      </c>
      <c r="R198" s="73" t="s">
        <v>195</v>
      </c>
      <c r="S198" s="88" t="s">
        <v>195</v>
      </c>
      <c r="T198" s="71"/>
      <c r="U198" s="72">
        <v>41.2</v>
      </c>
      <c r="V198" s="73" t="s">
        <v>195</v>
      </c>
      <c r="W198" s="88"/>
      <c r="X198" s="73"/>
      <c r="Y198" s="89" t="s">
        <v>202</v>
      </c>
      <c r="Z198" s="73" t="s">
        <v>195</v>
      </c>
      <c r="AA198" s="88"/>
      <c r="AB198" s="71"/>
      <c r="AC198" s="72">
        <v>129.6</v>
      </c>
      <c r="AD198" s="73" t="s">
        <v>195</v>
      </c>
    </row>
    <row r="199" spans="1:30" x14ac:dyDescent="0.25">
      <c r="A199" s="13"/>
      <c r="B199" s="76"/>
      <c r="C199" s="76" t="s">
        <v>195</v>
      </c>
      <c r="D199" s="77"/>
      <c r="E199" s="77"/>
      <c r="F199" s="76"/>
      <c r="G199" s="76" t="s">
        <v>195</v>
      </c>
      <c r="H199" s="77"/>
      <c r="I199" s="77"/>
      <c r="J199" s="76"/>
      <c r="K199" s="76"/>
      <c r="L199" s="77"/>
      <c r="M199" s="77"/>
      <c r="N199" s="76"/>
      <c r="O199" s="76"/>
      <c r="P199" s="77"/>
      <c r="Q199" s="77"/>
      <c r="R199" s="76"/>
      <c r="S199" s="76" t="s">
        <v>195</v>
      </c>
      <c r="T199" s="77"/>
      <c r="U199" s="77"/>
      <c r="V199" s="76"/>
      <c r="W199" s="76"/>
      <c r="X199" s="77"/>
      <c r="Y199" s="77"/>
      <c r="Z199" s="76"/>
      <c r="AA199" s="76"/>
      <c r="AB199" s="77"/>
      <c r="AC199" s="77"/>
      <c r="AD199" s="76"/>
    </row>
    <row r="200" spans="1:30" x14ac:dyDescent="0.25">
      <c r="A200" s="13"/>
      <c r="B200" s="74" t="s">
        <v>603</v>
      </c>
      <c r="C200" s="69" t="s">
        <v>195</v>
      </c>
      <c r="D200" s="16"/>
      <c r="E200" s="90" t="s">
        <v>202</v>
      </c>
      <c r="F200" s="16" t="s">
        <v>195</v>
      </c>
      <c r="G200" s="69" t="s">
        <v>195</v>
      </c>
      <c r="H200" s="16"/>
      <c r="I200" s="90" t="s">
        <v>202</v>
      </c>
      <c r="J200" s="16" t="s">
        <v>195</v>
      </c>
      <c r="K200" s="69"/>
      <c r="L200" s="15"/>
      <c r="M200" s="75">
        <v>97.4</v>
      </c>
      <c r="N200" s="16" t="s">
        <v>195</v>
      </c>
      <c r="O200" s="69"/>
      <c r="P200" s="16"/>
      <c r="Q200" s="90" t="s">
        <v>202</v>
      </c>
      <c r="R200" s="16" t="s">
        <v>195</v>
      </c>
      <c r="S200" s="69" t="s">
        <v>195</v>
      </c>
      <c r="T200" s="15"/>
      <c r="U200" s="75">
        <v>48.1</v>
      </c>
      <c r="V200" s="16" t="s">
        <v>195</v>
      </c>
      <c r="W200" s="69"/>
      <c r="X200" s="16"/>
      <c r="Y200" s="90" t="s">
        <v>202</v>
      </c>
      <c r="Z200" s="16" t="s">
        <v>195</v>
      </c>
      <c r="AA200" s="69"/>
      <c r="AB200" s="15"/>
      <c r="AC200" s="75">
        <v>145.5</v>
      </c>
      <c r="AD200" s="16" t="s">
        <v>195</v>
      </c>
    </row>
    <row r="201" spans="1:30" ht="15.75" thickBot="1" x14ac:dyDescent="0.3">
      <c r="A201" s="13"/>
      <c r="B201" s="70" t="s">
        <v>85</v>
      </c>
      <c r="C201" s="88" t="s">
        <v>195</v>
      </c>
      <c r="D201" s="73"/>
      <c r="E201" s="89" t="s">
        <v>202</v>
      </c>
      <c r="F201" s="73" t="s">
        <v>195</v>
      </c>
      <c r="G201" s="88" t="s">
        <v>195</v>
      </c>
      <c r="H201" s="71"/>
      <c r="I201" s="72">
        <v>11.8</v>
      </c>
      <c r="J201" s="73" t="s">
        <v>195</v>
      </c>
      <c r="K201" s="88"/>
      <c r="L201" s="71"/>
      <c r="M201" s="72">
        <v>37.6</v>
      </c>
      <c r="N201" s="73" t="s">
        <v>195</v>
      </c>
      <c r="O201" s="88"/>
      <c r="P201" s="73"/>
      <c r="Q201" s="89" t="s">
        <v>202</v>
      </c>
      <c r="R201" s="73" t="s">
        <v>195</v>
      </c>
      <c r="S201" s="88" t="s">
        <v>195</v>
      </c>
      <c r="T201" s="71"/>
      <c r="U201" s="72">
        <v>0.8</v>
      </c>
      <c r="V201" s="73" t="s">
        <v>195</v>
      </c>
      <c r="W201" s="88"/>
      <c r="X201" s="73"/>
      <c r="Y201" s="89" t="s">
        <v>202</v>
      </c>
      <c r="Z201" s="73" t="s">
        <v>195</v>
      </c>
      <c r="AA201" s="88"/>
      <c r="AB201" s="71"/>
      <c r="AC201" s="72">
        <v>50.2</v>
      </c>
      <c r="AD201" s="73" t="s">
        <v>195</v>
      </c>
    </row>
    <row r="202" spans="1:30" x14ac:dyDescent="0.25">
      <c r="A202" s="13"/>
      <c r="B202" s="76"/>
      <c r="C202" s="76" t="s">
        <v>195</v>
      </c>
      <c r="D202" s="77"/>
      <c r="E202" s="77"/>
      <c r="F202" s="76"/>
      <c r="G202" s="76" t="s">
        <v>195</v>
      </c>
      <c r="H202" s="77"/>
      <c r="I202" s="77"/>
      <c r="J202" s="76"/>
      <c r="K202" s="76"/>
      <c r="L202" s="77"/>
      <c r="M202" s="77"/>
      <c r="N202" s="76"/>
      <c r="O202" s="76"/>
      <c r="P202" s="77"/>
      <c r="Q202" s="77"/>
      <c r="R202" s="76"/>
      <c r="S202" s="76" t="s">
        <v>195</v>
      </c>
      <c r="T202" s="77"/>
      <c r="U202" s="77"/>
      <c r="V202" s="76"/>
      <c r="W202" s="76"/>
      <c r="X202" s="77"/>
      <c r="Y202" s="77"/>
      <c r="Z202" s="76"/>
      <c r="AA202" s="76"/>
      <c r="AB202" s="77"/>
      <c r="AC202" s="77"/>
      <c r="AD202" s="76"/>
    </row>
    <row r="203" spans="1:30" x14ac:dyDescent="0.25">
      <c r="A203" s="13"/>
      <c r="B203" s="74" t="s">
        <v>605</v>
      </c>
      <c r="C203" s="69" t="s">
        <v>195</v>
      </c>
      <c r="D203" s="16"/>
      <c r="E203" s="90" t="s">
        <v>202</v>
      </c>
      <c r="F203" s="16" t="s">
        <v>195</v>
      </c>
      <c r="G203" s="69" t="s">
        <v>195</v>
      </c>
      <c r="H203" s="15"/>
      <c r="I203" s="75" t="s">
        <v>636</v>
      </c>
      <c r="J203" s="16" t="s">
        <v>220</v>
      </c>
      <c r="K203" s="69"/>
      <c r="L203" s="15"/>
      <c r="M203" s="75">
        <v>59.8</v>
      </c>
      <c r="N203" s="16" t="s">
        <v>195</v>
      </c>
      <c r="O203" s="69"/>
      <c r="P203" s="16"/>
      <c r="Q203" s="90" t="s">
        <v>202</v>
      </c>
      <c r="R203" s="16" t="s">
        <v>195</v>
      </c>
      <c r="S203" s="69" t="s">
        <v>195</v>
      </c>
      <c r="T203" s="15"/>
      <c r="U203" s="75">
        <v>47.3</v>
      </c>
      <c r="V203" s="16" t="s">
        <v>195</v>
      </c>
      <c r="W203" s="69"/>
      <c r="X203" s="16"/>
      <c r="Y203" s="90" t="s">
        <v>202</v>
      </c>
      <c r="Z203" s="16" t="s">
        <v>195</v>
      </c>
      <c r="AA203" s="69"/>
      <c r="AB203" s="15"/>
      <c r="AC203" s="75">
        <v>95.3</v>
      </c>
      <c r="AD203" s="16" t="s">
        <v>195</v>
      </c>
    </row>
    <row r="204" spans="1:30" ht="15.75" thickBot="1" x14ac:dyDescent="0.3">
      <c r="A204" s="13"/>
      <c r="B204" s="86" t="s">
        <v>609</v>
      </c>
      <c r="C204" s="88" t="s">
        <v>195</v>
      </c>
      <c r="D204" s="73"/>
      <c r="E204" s="89" t="s">
        <v>202</v>
      </c>
      <c r="F204" s="73" t="s">
        <v>195</v>
      </c>
      <c r="G204" s="88" t="s">
        <v>195</v>
      </c>
      <c r="H204" s="71"/>
      <c r="I204" s="72" t="s">
        <v>637</v>
      </c>
      <c r="J204" s="73" t="s">
        <v>220</v>
      </c>
      <c r="K204" s="88"/>
      <c r="L204" s="71"/>
      <c r="M204" s="72">
        <v>16.7</v>
      </c>
      <c r="N204" s="73" t="s">
        <v>195</v>
      </c>
      <c r="O204" s="88"/>
      <c r="P204" s="73"/>
      <c r="Q204" s="89" t="s">
        <v>202</v>
      </c>
      <c r="R204" s="73" t="s">
        <v>195</v>
      </c>
      <c r="S204" s="88" t="s">
        <v>195</v>
      </c>
      <c r="T204" s="71"/>
      <c r="U204" s="72">
        <v>13.8</v>
      </c>
      <c r="V204" s="73" t="s">
        <v>195</v>
      </c>
      <c r="W204" s="88"/>
      <c r="X204" s="73"/>
      <c r="Y204" s="89" t="s">
        <v>202</v>
      </c>
      <c r="Z204" s="73" t="s">
        <v>195</v>
      </c>
      <c r="AA204" s="88"/>
      <c r="AB204" s="71"/>
      <c r="AC204" s="72">
        <v>27.1</v>
      </c>
      <c r="AD204" s="73" t="s">
        <v>195</v>
      </c>
    </row>
    <row r="205" spans="1:30" x14ac:dyDescent="0.25">
      <c r="A205" s="13"/>
      <c r="B205" s="76"/>
      <c r="C205" s="76" t="s">
        <v>195</v>
      </c>
      <c r="D205" s="77"/>
      <c r="E205" s="77"/>
      <c r="F205" s="76"/>
      <c r="G205" s="76" t="s">
        <v>195</v>
      </c>
      <c r="H205" s="77"/>
      <c r="I205" s="77"/>
      <c r="J205" s="76"/>
      <c r="K205" s="76"/>
      <c r="L205" s="77"/>
      <c r="M205" s="77"/>
      <c r="N205" s="76"/>
      <c r="O205" s="76"/>
      <c r="P205" s="77"/>
      <c r="Q205" s="77"/>
      <c r="R205" s="76"/>
      <c r="S205" s="76" t="s">
        <v>195</v>
      </c>
      <c r="T205" s="77"/>
      <c r="U205" s="77"/>
      <c r="V205" s="76"/>
      <c r="W205" s="76"/>
      <c r="X205" s="77"/>
      <c r="Y205" s="77"/>
      <c r="Z205" s="76"/>
      <c r="AA205" s="76"/>
      <c r="AB205" s="77"/>
      <c r="AC205" s="77"/>
      <c r="AD205" s="76"/>
    </row>
    <row r="206" spans="1:30" x14ac:dyDescent="0.25">
      <c r="A206" s="13"/>
      <c r="B206" s="74" t="s">
        <v>612</v>
      </c>
      <c r="C206" s="69" t="s">
        <v>195</v>
      </c>
      <c r="D206" s="16"/>
      <c r="E206" s="90" t="s">
        <v>202</v>
      </c>
      <c r="F206" s="16" t="s">
        <v>195</v>
      </c>
      <c r="G206" s="69" t="s">
        <v>195</v>
      </c>
      <c r="H206" s="15"/>
      <c r="I206" s="75" t="s">
        <v>638</v>
      </c>
      <c r="J206" s="16" t="s">
        <v>220</v>
      </c>
      <c r="K206" s="69"/>
      <c r="L206" s="15"/>
      <c r="M206" s="75">
        <v>43.1</v>
      </c>
      <c r="N206" s="16" t="s">
        <v>195</v>
      </c>
      <c r="O206" s="69"/>
      <c r="P206" s="16"/>
      <c r="Q206" s="90" t="s">
        <v>202</v>
      </c>
      <c r="R206" s="16" t="s">
        <v>195</v>
      </c>
      <c r="S206" s="69" t="s">
        <v>195</v>
      </c>
      <c r="T206" s="15"/>
      <c r="U206" s="75">
        <v>33.5</v>
      </c>
      <c r="V206" s="16" t="s">
        <v>195</v>
      </c>
      <c r="W206" s="69"/>
      <c r="X206" s="16"/>
      <c r="Y206" s="90" t="s">
        <v>202</v>
      </c>
      <c r="Z206" s="16" t="s">
        <v>195</v>
      </c>
      <c r="AA206" s="69"/>
      <c r="AB206" s="15"/>
      <c r="AC206" s="75">
        <v>68.2</v>
      </c>
      <c r="AD206" s="16" t="s">
        <v>195</v>
      </c>
    </row>
    <row r="207" spans="1:30" ht="15.75" thickBot="1" x14ac:dyDescent="0.3">
      <c r="A207" s="13"/>
      <c r="B207" s="86" t="s">
        <v>615</v>
      </c>
      <c r="C207" s="88" t="s">
        <v>195</v>
      </c>
      <c r="D207" s="71"/>
      <c r="E207" s="72">
        <v>68.2</v>
      </c>
      <c r="F207" s="73" t="s">
        <v>195</v>
      </c>
      <c r="G207" s="88" t="s">
        <v>195</v>
      </c>
      <c r="H207" s="71"/>
      <c r="I207" s="72">
        <v>76.599999999999994</v>
      </c>
      <c r="J207" s="73" t="s">
        <v>195</v>
      </c>
      <c r="K207" s="88"/>
      <c r="L207" s="71"/>
      <c r="M207" s="72">
        <v>33.5</v>
      </c>
      <c r="N207" s="73" t="s">
        <v>195</v>
      </c>
      <c r="O207" s="88"/>
      <c r="P207" s="71"/>
      <c r="Q207" s="72">
        <v>76.599999999999994</v>
      </c>
      <c r="R207" s="73" t="s">
        <v>195</v>
      </c>
      <c r="S207" s="88" t="s">
        <v>195</v>
      </c>
      <c r="T207" s="73"/>
      <c r="U207" s="89" t="s">
        <v>202</v>
      </c>
      <c r="V207" s="73" t="s">
        <v>195</v>
      </c>
      <c r="W207" s="88"/>
      <c r="X207" s="71"/>
      <c r="Y207" s="72" t="s">
        <v>639</v>
      </c>
      <c r="Z207" s="73" t="s">
        <v>220</v>
      </c>
      <c r="AA207" s="88"/>
      <c r="AB207" s="73"/>
      <c r="AC207" s="89" t="s">
        <v>202</v>
      </c>
      <c r="AD207" s="73" t="s">
        <v>195</v>
      </c>
    </row>
    <row r="208" spans="1:30" x14ac:dyDescent="0.25">
      <c r="A208" s="13"/>
      <c r="B208" s="76"/>
      <c r="C208" s="76" t="s">
        <v>195</v>
      </c>
      <c r="D208" s="77"/>
      <c r="E208" s="77"/>
      <c r="F208" s="76"/>
      <c r="G208" s="76" t="s">
        <v>195</v>
      </c>
      <c r="H208" s="77"/>
      <c r="I208" s="77"/>
      <c r="J208" s="76"/>
      <c r="K208" s="76"/>
      <c r="L208" s="77"/>
      <c r="M208" s="77"/>
      <c r="N208" s="76"/>
      <c r="O208" s="76"/>
      <c r="P208" s="77"/>
      <c r="Q208" s="77"/>
      <c r="R208" s="76"/>
      <c r="S208" s="76" t="s">
        <v>195</v>
      </c>
      <c r="T208" s="77"/>
      <c r="U208" s="77"/>
      <c r="V208" s="76"/>
      <c r="W208" s="76"/>
      <c r="X208" s="77"/>
      <c r="Y208" s="77"/>
      <c r="Z208" s="76"/>
      <c r="AA208" s="76"/>
      <c r="AB208" s="77"/>
      <c r="AC208" s="77"/>
      <c r="AD208" s="76"/>
    </row>
    <row r="209" spans="1:31" ht="15.75" thickBot="1" x14ac:dyDescent="0.3">
      <c r="A209" s="13"/>
      <c r="B209" s="74" t="s">
        <v>88</v>
      </c>
      <c r="C209" s="69" t="s">
        <v>195</v>
      </c>
      <c r="D209" s="15" t="s">
        <v>200</v>
      </c>
      <c r="E209" s="75">
        <v>68.2</v>
      </c>
      <c r="F209" s="16" t="s">
        <v>195</v>
      </c>
      <c r="G209" s="69" t="s">
        <v>195</v>
      </c>
      <c r="H209" s="15" t="s">
        <v>200</v>
      </c>
      <c r="I209" s="75">
        <v>68.2</v>
      </c>
      <c r="J209" s="16" t="s">
        <v>195</v>
      </c>
      <c r="K209" s="69"/>
      <c r="L209" s="15" t="s">
        <v>200</v>
      </c>
      <c r="M209" s="75">
        <v>76.599999999999994</v>
      </c>
      <c r="N209" s="16" t="s">
        <v>195</v>
      </c>
      <c r="O209" s="69"/>
      <c r="P209" s="15" t="s">
        <v>200</v>
      </c>
      <c r="Q209" s="75">
        <v>76.599999999999994</v>
      </c>
      <c r="R209" s="16" t="s">
        <v>195</v>
      </c>
      <c r="S209" s="69" t="s">
        <v>195</v>
      </c>
      <c r="T209" s="15" t="s">
        <v>200</v>
      </c>
      <c r="U209" s="75">
        <v>33.5</v>
      </c>
      <c r="V209" s="16" t="s">
        <v>195</v>
      </c>
      <c r="W209" s="69"/>
      <c r="X209" s="15" t="s">
        <v>200</v>
      </c>
      <c r="Y209" s="75" t="s">
        <v>639</v>
      </c>
      <c r="Z209" s="16" t="s">
        <v>220</v>
      </c>
      <c r="AA209" s="69"/>
      <c r="AB209" s="15" t="s">
        <v>200</v>
      </c>
      <c r="AC209" s="75">
        <v>68.2</v>
      </c>
      <c r="AD209" s="16" t="s">
        <v>195</v>
      </c>
    </row>
    <row r="210" spans="1:31" ht="15.75" thickTop="1" x14ac:dyDescent="0.25">
      <c r="A210" s="13"/>
      <c r="B210" s="76"/>
      <c r="C210" s="76" t="s">
        <v>195</v>
      </c>
      <c r="D210" s="79"/>
      <c r="E210" s="79"/>
      <c r="F210" s="76"/>
      <c r="G210" s="76" t="s">
        <v>195</v>
      </c>
      <c r="H210" s="79"/>
      <c r="I210" s="79"/>
      <c r="J210" s="76"/>
      <c r="K210" s="76"/>
      <c r="L210" s="79"/>
      <c r="M210" s="79"/>
      <c r="N210" s="76"/>
      <c r="O210" s="76"/>
      <c r="P210" s="79"/>
      <c r="Q210" s="79"/>
      <c r="R210" s="76"/>
      <c r="S210" s="76" t="s">
        <v>195</v>
      </c>
      <c r="T210" s="79"/>
      <c r="U210" s="79"/>
      <c r="V210" s="76"/>
      <c r="W210" s="76"/>
      <c r="X210" s="79"/>
      <c r="Y210" s="79"/>
      <c r="Z210" s="76"/>
      <c r="AA210" s="76"/>
      <c r="AB210" s="79"/>
      <c r="AC210" s="79"/>
      <c r="AD210" s="76"/>
    </row>
    <row r="211" spans="1:31" ht="15.75" thickBot="1" x14ac:dyDescent="0.3">
      <c r="A211" s="13"/>
      <c r="B211" s="70" t="s">
        <v>105</v>
      </c>
      <c r="C211" s="88" t="s">
        <v>195</v>
      </c>
      <c r="D211" s="71" t="s">
        <v>200</v>
      </c>
      <c r="E211" s="72">
        <v>100.9</v>
      </c>
      <c r="F211" s="73" t="s">
        <v>195</v>
      </c>
      <c r="G211" s="88" t="s">
        <v>195</v>
      </c>
      <c r="H211" s="71" t="s">
        <v>200</v>
      </c>
      <c r="I211" s="72">
        <v>100.9</v>
      </c>
      <c r="J211" s="73" t="s">
        <v>195</v>
      </c>
      <c r="K211" s="88"/>
      <c r="L211" s="71" t="s">
        <v>200</v>
      </c>
      <c r="M211" s="72">
        <v>109.3</v>
      </c>
      <c r="N211" s="73" t="s">
        <v>195</v>
      </c>
      <c r="O211" s="88"/>
      <c r="P211" s="71" t="s">
        <v>200</v>
      </c>
      <c r="Q211" s="72">
        <v>109.3</v>
      </c>
      <c r="R211" s="73" t="s">
        <v>195</v>
      </c>
      <c r="S211" s="88" t="s">
        <v>195</v>
      </c>
      <c r="T211" s="71" t="s">
        <v>200</v>
      </c>
      <c r="U211" s="72">
        <v>78.099999999999994</v>
      </c>
      <c r="V211" s="73" t="s">
        <v>195</v>
      </c>
      <c r="W211" s="88"/>
      <c r="X211" s="71" t="s">
        <v>200</v>
      </c>
      <c r="Y211" s="72" t="s">
        <v>640</v>
      </c>
      <c r="Z211" s="73" t="s">
        <v>220</v>
      </c>
      <c r="AA211" s="88"/>
      <c r="AB211" s="71" t="s">
        <v>200</v>
      </c>
      <c r="AC211" s="72">
        <v>100.9</v>
      </c>
      <c r="AD211" s="73" t="s">
        <v>195</v>
      </c>
    </row>
    <row r="212" spans="1:31" ht="15.75" thickTop="1" x14ac:dyDescent="0.25">
      <c r="A212" s="13"/>
      <c r="B212" s="76"/>
      <c r="C212" s="76" t="s">
        <v>195</v>
      </c>
      <c r="D212" s="79"/>
      <c r="E212" s="79"/>
      <c r="F212" s="76"/>
      <c r="G212" s="76" t="s">
        <v>195</v>
      </c>
      <c r="H212" s="79"/>
      <c r="I212" s="79"/>
      <c r="J212" s="76"/>
      <c r="K212" s="76"/>
      <c r="L212" s="79"/>
      <c r="M212" s="79"/>
      <c r="N212" s="76"/>
      <c r="O212" s="76"/>
      <c r="P212" s="79"/>
      <c r="Q212" s="79"/>
      <c r="R212" s="76"/>
      <c r="S212" s="76" t="s">
        <v>195</v>
      </c>
      <c r="T212" s="79"/>
      <c r="U212" s="79"/>
      <c r="V212" s="76"/>
      <c r="W212" s="76"/>
      <c r="X212" s="79"/>
      <c r="Y212" s="79"/>
      <c r="Z212" s="76"/>
      <c r="AA212" s="76"/>
      <c r="AB212" s="79"/>
      <c r="AC212" s="79"/>
      <c r="AD212" s="76"/>
    </row>
    <row r="213" spans="1:31" x14ac:dyDescent="0.25">
      <c r="A213" s="13"/>
      <c r="B213" s="103"/>
      <c r="C213" s="103"/>
      <c r="D213" s="103"/>
      <c r="E213" s="103"/>
      <c r="F213" s="103"/>
      <c r="G213" s="103"/>
      <c r="H213" s="103"/>
      <c r="I213" s="103"/>
      <c r="J213" s="103"/>
      <c r="K213" s="103"/>
      <c r="L213" s="103"/>
      <c r="M213" s="103"/>
      <c r="N213" s="103"/>
      <c r="O213" s="103"/>
      <c r="P213" s="103"/>
      <c r="Q213" s="103"/>
      <c r="R213" s="103"/>
      <c r="S213" s="103"/>
      <c r="T213" s="103"/>
      <c r="U213" s="103"/>
      <c r="V213" s="103"/>
      <c r="W213" s="103"/>
      <c r="X213" s="103"/>
      <c r="Y213" s="103"/>
      <c r="Z213" s="103"/>
      <c r="AA213" s="103"/>
      <c r="AB213" s="103"/>
      <c r="AC213" s="103"/>
      <c r="AD213" s="103"/>
    </row>
    <row r="214" spans="1:31" x14ac:dyDescent="0.25">
      <c r="A214" s="13"/>
      <c r="B214" s="100" t="s">
        <v>557</v>
      </c>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c r="AA214" s="100"/>
      <c r="AB214" s="100"/>
      <c r="AC214" s="100"/>
      <c r="AD214" s="98" t="s">
        <v>195</v>
      </c>
    </row>
    <row r="215" spans="1:31" x14ac:dyDescent="0.25">
      <c r="A215" s="13"/>
      <c r="B215" s="101" t="s">
        <v>599</v>
      </c>
      <c r="C215" s="101"/>
      <c r="D215" s="101"/>
      <c r="E215" s="101"/>
      <c r="F215" s="101"/>
      <c r="G215" s="101"/>
      <c r="H215" s="101"/>
      <c r="I215" s="101"/>
      <c r="J215" s="101"/>
      <c r="K215" s="101"/>
      <c r="L215" s="101"/>
      <c r="M215" s="101"/>
      <c r="N215" s="101"/>
      <c r="O215" s="101"/>
      <c r="P215" s="101"/>
      <c r="Q215" s="101"/>
      <c r="R215" s="101"/>
      <c r="S215" s="101"/>
      <c r="T215" s="101"/>
      <c r="U215" s="101"/>
      <c r="V215" s="101"/>
      <c r="W215" s="101"/>
      <c r="X215" s="101"/>
      <c r="Y215" s="101"/>
      <c r="Z215" s="101"/>
      <c r="AA215" s="101"/>
      <c r="AB215" s="101"/>
      <c r="AC215" s="101"/>
      <c r="AD215" s="19" t="s">
        <v>195</v>
      </c>
    </row>
    <row r="216" spans="1:31" x14ac:dyDescent="0.25">
      <c r="A216" s="13"/>
      <c r="B216" s="100" t="s">
        <v>641</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c r="AB216" s="100"/>
      <c r="AC216" s="100"/>
      <c r="AD216" s="98" t="s">
        <v>195</v>
      </c>
      <c r="AE216" s="15"/>
    </row>
    <row r="217" spans="1:31" x14ac:dyDescent="0.25">
      <c r="A217" s="13"/>
      <c r="B217" s="101" t="s">
        <v>560</v>
      </c>
      <c r="C217" s="101"/>
      <c r="D217" s="101"/>
      <c r="E217" s="101"/>
      <c r="F217" s="101"/>
      <c r="G217" s="101"/>
      <c r="H217" s="101"/>
      <c r="I217" s="101"/>
      <c r="J217" s="101"/>
      <c r="K217" s="101"/>
      <c r="L217" s="101"/>
      <c r="M217" s="101"/>
      <c r="N217" s="101"/>
      <c r="O217" s="101"/>
      <c r="P217" s="101"/>
      <c r="Q217" s="101"/>
      <c r="R217" s="101"/>
      <c r="S217" s="101"/>
      <c r="T217" s="101"/>
      <c r="U217" s="101"/>
      <c r="V217" s="101"/>
      <c r="W217" s="101"/>
      <c r="X217" s="101"/>
      <c r="Y217" s="101"/>
      <c r="Z217" s="101"/>
      <c r="AA217" s="101"/>
      <c r="AB217" s="101"/>
      <c r="AC217" s="101"/>
      <c r="AD217" s="19" t="s">
        <v>195</v>
      </c>
      <c r="AE217" s="15"/>
    </row>
    <row r="218" spans="1:31" ht="15.75" x14ac:dyDescent="0.25">
      <c r="A218" s="13"/>
      <c r="B218" s="102"/>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c r="AA218" s="102"/>
      <c r="AB218" s="102"/>
      <c r="AC218" s="102"/>
      <c r="AD218" s="99"/>
      <c r="AE218" s="15"/>
    </row>
    <row r="219" spans="1:31" x14ac:dyDescent="0.25">
      <c r="A219" s="13"/>
      <c r="B219" s="80"/>
      <c r="C219" s="80" t="s">
        <v>195</v>
      </c>
      <c r="D219" s="81" t="s">
        <v>561</v>
      </c>
      <c r="E219" s="81"/>
      <c r="F219" s="80"/>
      <c r="G219" s="80" t="s">
        <v>195</v>
      </c>
      <c r="H219" s="81" t="s">
        <v>562</v>
      </c>
      <c r="I219" s="81"/>
      <c r="J219" s="80"/>
      <c r="K219" s="80"/>
      <c r="L219" s="81" t="s">
        <v>563</v>
      </c>
      <c r="M219" s="81"/>
      <c r="N219" s="80"/>
      <c r="O219" s="80"/>
      <c r="P219" s="81" t="s">
        <v>564</v>
      </c>
      <c r="Q219" s="81"/>
      <c r="R219" s="80"/>
      <c r="S219" s="80" t="s">
        <v>195</v>
      </c>
      <c r="T219" s="81" t="s">
        <v>565</v>
      </c>
      <c r="U219" s="81"/>
      <c r="V219" s="80"/>
      <c r="W219" s="80"/>
      <c r="X219" s="81" t="s">
        <v>566</v>
      </c>
      <c r="Y219" s="81"/>
      <c r="Z219" s="80"/>
      <c r="AA219" s="80"/>
      <c r="AB219" s="81" t="s">
        <v>567</v>
      </c>
      <c r="AC219" s="81"/>
      <c r="AD219" s="80"/>
    </row>
    <row r="220" spans="1:31" ht="15.75" thickBot="1" x14ac:dyDescent="0.3">
      <c r="A220" s="13"/>
      <c r="B220" s="80"/>
      <c r="C220" s="80"/>
      <c r="D220" s="82"/>
      <c r="E220" s="82"/>
      <c r="F220" s="80"/>
      <c r="G220" s="80"/>
      <c r="H220" s="82"/>
      <c r="I220" s="82"/>
      <c r="J220" s="80"/>
      <c r="K220" s="80"/>
      <c r="L220" s="82"/>
      <c r="M220" s="82"/>
      <c r="N220" s="80"/>
      <c r="O220" s="80"/>
      <c r="P220" s="82"/>
      <c r="Q220" s="82"/>
      <c r="R220" s="80"/>
      <c r="S220" s="80"/>
      <c r="T220" s="82" t="s">
        <v>564</v>
      </c>
      <c r="U220" s="82"/>
      <c r="V220" s="80"/>
      <c r="W220" s="80"/>
      <c r="X220" s="82"/>
      <c r="Y220" s="82"/>
      <c r="Z220" s="80"/>
      <c r="AA220" s="80"/>
      <c r="AB220" s="82"/>
      <c r="AC220" s="82"/>
      <c r="AD220" s="80"/>
    </row>
    <row r="221" spans="1:31" x14ac:dyDescent="0.25">
      <c r="A221" s="13"/>
      <c r="B221" s="70" t="s">
        <v>75</v>
      </c>
      <c r="C221" s="71" t="s">
        <v>195</v>
      </c>
      <c r="D221" s="71"/>
      <c r="E221" s="71"/>
      <c r="F221" s="71"/>
      <c r="G221" s="71" t="s">
        <v>195</v>
      </c>
      <c r="H221" s="71"/>
      <c r="I221" s="71"/>
      <c r="J221" s="71"/>
      <c r="K221" s="71"/>
      <c r="L221" s="71"/>
      <c r="M221" s="71"/>
      <c r="N221" s="71"/>
      <c r="O221" s="71"/>
      <c r="P221" s="71"/>
      <c r="Q221" s="71"/>
      <c r="R221" s="71"/>
      <c r="S221" s="71" t="s">
        <v>195</v>
      </c>
      <c r="T221" s="71"/>
      <c r="U221" s="71"/>
      <c r="V221" s="71"/>
      <c r="W221" s="71"/>
      <c r="X221" s="71"/>
      <c r="Y221" s="71"/>
      <c r="Z221" s="71"/>
      <c r="AA221" s="71"/>
      <c r="AB221" s="71"/>
      <c r="AC221" s="71"/>
      <c r="AD221" s="71"/>
    </row>
    <row r="222" spans="1:31" x14ac:dyDescent="0.25">
      <c r="A222" s="13"/>
      <c r="B222" s="78" t="s">
        <v>76</v>
      </c>
      <c r="C222" s="15" t="s">
        <v>195</v>
      </c>
      <c r="D222" s="16" t="s">
        <v>200</v>
      </c>
      <c r="E222" s="90" t="s">
        <v>202</v>
      </c>
      <c r="F222" s="16" t="s">
        <v>195</v>
      </c>
      <c r="G222" s="15" t="s">
        <v>195</v>
      </c>
      <c r="H222" s="16" t="s">
        <v>200</v>
      </c>
      <c r="I222" s="90" t="s">
        <v>202</v>
      </c>
      <c r="J222" s="16" t="s">
        <v>195</v>
      </c>
      <c r="K222" s="15"/>
      <c r="L222" s="15" t="s">
        <v>200</v>
      </c>
      <c r="M222" s="75">
        <v>455.6</v>
      </c>
      <c r="N222" s="16" t="s">
        <v>195</v>
      </c>
      <c r="O222" s="15"/>
      <c r="P222" s="16" t="s">
        <v>200</v>
      </c>
      <c r="Q222" s="90" t="s">
        <v>202</v>
      </c>
      <c r="R222" s="16" t="s">
        <v>195</v>
      </c>
      <c r="S222" s="15" t="s">
        <v>195</v>
      </c>
      <c r="T222" s="15" t="s">
        <v>200</v>
      </c>
      <c r="U222" s="75">
        <v>224.7</v>
      </c>
      <c r="V222" s="16" t="s">
        <v>195</v>
      </c>
      <c r="W222" s="15"/>
      <c r="X222" s="16" t="s">
        <v>200</v>
      </c>
      <c r="Y222" s="90" t="s">
        <v>202</v>
      </c>
      <c r="Z222" s="16" t="s">
        <v>195</v>
      </c>
      <c r="AA222" s="15"/>
      <c r="AB222" s="15" t="s">
        <v>200</v>
      </c>
      <c r="AC222" s="75">
        <v>680.3</v>
      </c>
      <c r="AD222" s="16" t="s">
        <v>195</v>
      </c>
    </row>
    <row r="223" spans="1:31" x14ac:dyDescent="0.25">
      <c r="A223" s="13"/>
      <c r="B223" s="86" t="s">
        <v>77</v>
      </c>
      <c r="C223" s="71" t="s">
        <v>195</v>
      </c>
      <c r="D223" s="73"/>
      <c r="E223" s="89" t="s">
        <v>202</v>
      </c>
      <c r="F223" s="73" t="s">
        <v>195</v>
      </c>
      <c r="G223" s="71" t="s">
        <v>195</v>
      </c>
      <c r="H223" s="73"/>
      <c r="I223" s="89" t="s">
        <v>202</v>
      </c>
      <c r="J223" s="73" t="s">
        <v>195</v>
      </c>
      <c r="K223" s="71"/>
      <c r="L223" s="71"/>
      <c r="M223" s="72">
        <v>57.2</v>
      </c>
      <c r="N223" s="73" t="s">
        <v>195</v>
      </c>
      <c r="O223" s="71"/>
      <c r="P223" s="73"/>
      <c r="Q223" s="89" t="s">
        <v>202</v>
      </c>
      <c r="R223" s="73" t="s">
        <v>195</v>
      </c>
      <c r="S223" s="71" t="s">
        <v>195</v>
      </c>
      <c r="T223" s="71"/>
      <c r="U223" s="72">
        <v>143.6</v>
      </c>
      <c r="V223" s="73" t="s">
        <v>195</v>
      </c>
      <c r="W223" s="71"/>
      <c r="X223" s="73"/>
      <c r="Y223" s="89" t="s">
        <v>202</v>
      </c>
      <c r="Z223" s="73" t="s">
        <v>195</v>
      </c>
      <c r="AA223" s="71"/>
      <c r="AB223" s="71"/>
      <c r="AC223" s="72">
        <v>200.8</v>
      </c>
      <c r="AD223" s="73" t="s">
        <v>195</v>
      </c>
    </row>
    <row r="224" spans="1:31" ht="15.75" thickBot="1" x14ac:dyDescent="0.3">
      <c r="A224" s="13"/>
      <c r="B224" s="78" t="s">
        <v>634</v>
      </c>
      <c r="C224" s="15" t="s">
        <v>195</v>
      </c>
      <c r="D224" s="16"/>
      <c r="E224" s="90" t="s">
        <v>202</v>
      </c>
      <c r="F224" s="16" t="s">
        <v>195</v>
      </c>
      <c r="G224" s="15" t="s">
        <v>195</v>
      </c>
      <c r="H224" s="16"/>
      <c r="I224" s="90" t="s">
        <v>202</v>
      </c>
      <c r="J224" s="16" t="s">
        <v>195</v>
      </c>
      <c r="K224" s="15"/>
      <c r="L224" s="15"/>
      <c r="M224" s="75">
        <v>1.6</v>
      </c>
      <c r="N224" s="16" t="s">
        <v>195</v>
      </c>
      <c r="O224" s="15"/>
      <c r="P224" s="16"/>
      <c r="Q224" s="90" t="s">
        <v>202</v>
      </c>
      <c r="R224" s="16" t="s">
        <v>195</v>
      </c>
      <c r="S224" s="15" t="s">
        <v>195</v>
      </c>
      <c r="T224" s="15"/>
      <c r="U224" s="75" t="s">
        <v>642</v>
      </c>
      <c r="V224" s="16" t="s">
        <v>220</v>
      </c>
      <c r="W224" s="15"/>
      <c r="X224" s="16"/>
      <c r="Y224" s="90" t="s">
        <v>202</v>
      </c>
      <c r="Z224" s="16" t="s">
        <v>195</v>
      </c>
      <c r="AA224" s="15"/>
      <c r="AB224" s="16"/>
      <c r="AC224" s="90" t="s">
        <v>202</v>
      </c>
      <c r="AD224" s="16" t="s">
        <v>195</v>
      </c>
    </row>
    <row r="225" spans="1:30" x14ac:dyDescent="0.25">
      <c r="A225" s="13"/>
      <c r="B225" s="76"/>
      <c r="C225" s="76" t="s">
        <v>195</v>
      </c>
      <c r="D225" s="77"/>
      <c r="E225" s="77"/>
      <c r="F225" s="76"/>
      <c r="G225" s="76" t="s">
        <v>195</v>
      </c>
      <c r="H225" s="77"/>
      <c r="I225" s="77"/>
      <c r="J225" s="76"/>
      <c r="K225" s="76"/>
      <c r="L225" s="77"/>
      <c r="M225" s="77"/>
      <c r="N225" s="76"/>
      <c r="O225" s="76"/>
      <c r="P225" s="77"/>
      <c r="Q225" s="77"/>
      <c r="R225" s="76"/>
      <c r="S225" s="76" t="s">
        <v>195</v>
      </c>
      <c r="T225" s="77"/>
      <c r="U225" s="77"/>
      <c r="V225" s="76"/>
      <c r="W225" s="76"/>
      <c r="X225" s="77"/>
      <c r="Y225" s="77"/>
      <c r="Z225" s="76"/>
      <c r="AA225" s="76"/>
      <c r="AB225" s="77"/>
      <c r="AC225" s="77"/>
      <c r="AD225" s="76"/>
    </row>
    <row r="226" spans="1:30" x14ac:dyDescent="0.25">
      <c r="A226" s="13"/>
      <c r="B226" s="87" t="s">
        <v>78</v>
      </c>
      <c r="C226" s="88" t="s">
        <v>195</v>
      </c>
      <c r="D226" s="73"/>
      <c r="E226" s="89" t="s">
        <v>202</v>
      </c>
      <c r="F226" s="73" t="s">
        <v>195</v>
      </c>
      <c r="G226" s="88" t="s">
        <v>195</v>
      </c>
      <c r="H226" s="73"/>
      <c r="I226" s="89" t="s">
        <v>202</v>
      </c>
      <c r="J226" s="73" t="s">
        <v>195</v>
      </c>
      <c r="K226" s="88"/>
      <c r="L226" s="71"/>
      <c r="M226" s="72">
        <v>514.4</v>
      </c>
      <c r="N226" s="73" t="s">
        <v>195</v>
      </c>
      <c r="O226" s="88"/>
      <c r="P226" s="73"/>
      <c r="Q226" s="89" t="s">
        <v>202</v>
      </c>
      <c r="R226" s="73" t="s">
        <v>195</v>
      </c>
      <c r="S226" s="88" t="s">
        <v>195</v>
      </c>
      <c r="T226" s="71"/>
      <c r="U226" s="72">
        <v>366.7</v>
      </c>
      <c r="V226" s="73" t="s">
        <v>195</v>
      </c>
      <c r="W226" s="88"/>
      <c r="X226" s="73"/>
      <c r="Y226" s="89" t="s">
        <v>202</v>
      </c>
      <c r="Z226" s="73" t="s">
        <v>195</v>
      </c>
      <c r="AA226" s="88"/>
      <c r="AB226" s="71"/>
      <c r="AC226" s="72">
        <v>881.1</v>
      </c>
      <c r="AD226" s="73" t="s">
        <v>195</v>
      </c>
    </row>
    <row r="227" spans="1:30" x14ac:dyDescent="0.25">
      <c r="A227" s="13"/>
      <c r="B227" s="74" t="s">
        <v>79</v>
      </c>
      <c r="C227" s="69" t="s">
        <v>195</v>
      </c>
      <c r="D227" s="16"/>
      <c r="E227" s="90" t="s">
        <v>202</v>
      </c>
      <c r="F227" s="16" t="s">
        <v>195</v>
      </c>
      <c r="G227" s="69" t="s">
        <v>195</v>
      </c>
      <c r="H227" s="16"/>
      <c r="I227" s="90" t="s">
        <v>202</v>
      </c>
      <c r="J227" s="16" t="s">
        <v>195</v>
      </c>
      <c r="K227" s="69"/>
      <c r="L227" s="15"/>
      <c r="M227" s="75">
        <v>81.2</v>
      </c>
      <c r="N227" s="16" t="s">
        <v>195</v>
      </c>
      <c r="O227" s="69"/>
      <c r="P227" s="16"/>
      <c r="Q227" s="90" t="s">
        <v>202</v>
      </c>
      <c r="R227" s="16" t="s">
        <v>195</v>
      </c>
      <c r="S227" s="69" t="s">
        <v>195</v>
      </c>
      <c r="T227" s="15"/>
      <c r="U227" s="75">
        <v>32.299999999999997</v>
      </c>
      <c r="V227" s="16" t="s">
        <v>195</v>
      </c>
      <c r="W227" s="69"/>
      <c r="X227" s="16"/>
      <c r="Y227" s="90" t="s">
        <v>202</v>
      </c>
      <c r="Z227" s="16" t="s">
        <v>195</v>
      </c>
      <c r="AA227" s="69"/>
      <c r="AB227" s="15"/>
      <c r="AC227" s="75">
        <v>113.5</v>
      </c>
      <c r="AD227" s="16" t="s">
        <v>195</v>
      </c>
    </row>
    <row r="228" spans="1:30" x14ac:dyDescent="0.25">
      <c r="A228" s="13"/>
      <c r="B228" s="70" t="s">
        <v>80</v>
      </c>
      <c r="C228" s="88" t="s">
        <v>195</v>
      </c>
      <c r="D228" s="73"/>
      <c r="E228" s="89" t="s">
        <v>202</v>
      </c>
      <c r="F228" s="73" t="s">
        <v>195</v>
      </c>
      <c r="G228" s="88" t="s">
        <v>195</v>
      </c>
      <c r="H228" s="73"/>
      <c r="I228" s="89" t="s">
        <v>202</v>
      </c>
      <c r="J228" s="73" t="s">
        <v>195</v>
      </c>
      <c r="K228" s="88"/>
      <c r="L228" s="71"/>
      <c r="M228" s="72">
        <v>49.9</v>
      </c>
      <c r="N228" s="73" t="s">
        <v>195</v>
      </c>
      <c r="O228" s="88"/>
      <c r="P228" s="73"/>
      <c r="Q228" s="89" t="s">
        <v>202</v>
      </c>
      <c r="R228" s="73" t="s">
        <v>195</v>
      </c>
      <c r="S228" s="88" t="s">
        <v>195</v>
      </c>
      <c r="T228" s="71"/>
      <c r="U228" s="72">
        <v>127.7</v>
      </c>
      <c r="V228" s="73" t="s">
        <v>195</v>
      </c>
      <c r="W228" s="88"/>
      <c r="X228" s="73"/>
      <c r="Y228" s="89" t="s">
        <v>202</v>
      </c>
      <c r="Z228" s="73" t="s">
        <v>195</v>
      </c>
      <c r="AA228" s="88"/>
      <c r="AB228" s="71"/>
      <c r="AC228" s="72">
        <v>177.6</v>
      </c>
      <c r="AD228" s="73" t="s">
        <v>195</v>
      </c>
    </row>
    <row r="229" spans="1:30" x14ac:dyDescent="0.25">
      <c r="A229" s="13"/>
      <c r="B229" s="74" t="s">
        <v>81</v>
      </c>
      <c r="C229" s="69" t="s">
        <v>195</v>
      </c>
      <c r="D229" s="16"/>
      <c r="E229" s="90" t="s">
        <v>202</v>
      </c>
      <c r="F229" s="16" t="s">
        <v>195</v>
      </c>
      <c r="G229" s="69" t="s">
        <v>195</v>
      </c>
      <c r="H229" s="16"/>
      <c r="I229" s="90" t="s">
        <v>202</v>
      </c>
      <c r="J229" s="16" t="s">
        <v>195</v>
      </c>
      <c r="K229" s="69"/>
      <c r="L229" s="15"/>
      <c r="M229" s="75">
        <v>131</v>
      </c>
      <c r="N229" s="16" t="s">
        <v>195</v>
      </c>
      <c r="O229" s="69"/>
      <c r="P229" s="16"/>
      <c r="Q229" s="90" t="s">
        <v>202</v>
      </c>
      <c r="R229" s="16" t="s">
        <v>195</v>
      </c>
      <c r="S229" s="69" t="s">
        <v>195</v>
      </c>
      <c r="T229" s="15"/>
      <c r="U229" s="75">
        <v>56.8</v>
      </c>
      <c r="V229" s="16" t="s">
        <v>195</v>
      </c>
      <c r="W229" s="69"/>
      <c r="X229" s="16"/>
      <c r="Y229" s="90" t="s">
        <v>202</v>
      </c>
      <c r="Z229" s="16" t="s">
        <v>195</v>
      </c>
      <c r="AA229" s="69"/>
      <c r="AB229" s="15"/>
      <c r="AC229" s="75">
        <v>187.8</v>
      </c>
      <c r="AD229" s="16" t="s">
        <v>195</v>
      </c>
    </row>
    <row r="230" spans="1:30" x14ac:dyDescent="0.25">
      <c r="A230" s="13"/>
      <c r="B230" s="70" t="s">
        <v>601</v>
      </c>
      <c r="C230" s="88" t="s">
        <v>195</v>
      </c>
      <c r="D230" s="73"/>
      <c r="E230" s="89" t="s">
        <v>202</v>
      </c>
      <c r="F230" s="73" t="s">
        <v>195</v>
      </c>
      <c r="G230" s="88" t="s">
        <v>195</v>
      </c>
      <c r="H230" s="73"/>
      <c r="I230" s="89" t="s">
        <v>202</v>
      </c>
      <c r="J230" s="73" t="s">
        <v>195</v>
      </c>
      <c r="K230" s="88"/>
      <c r="L230" s="71"/>
      <c r="M230" s="72" t="s">
        <v>327</v>
      </c>
      <c r="N230" s="73" t="s">
        <v>220</v>
      </c>
      <c r="O230" s="88"/>
      <c r="P230" s="73"/>
      <c r="Q230" s="89" t="s">
        <v>202</v>
      </c>
      <c r="R230" s="73" t="s">
        <v>195</v>
      </c>
      <c r="S230" s="88" t="s">
        <v>195</v>
      </c>
      <c r="T230" s="71"/>
      <c r="U230" s="72">
        <v>0.9</v>
      </c>
      <c r="V230" s="73" t="s">
        <v>195</v>
      </c>
      <c r="W230" s="88"/>
      <c r="X230" s="73"/>
      <c r="Y230" s="89" t="s">
        <v>202</v>
      </c>
      <c r="Z230" s="73" t="s">
        <v>195</v>
      </c>
      <c r="AA230" s="88"/>
      <c r="AB230" s="73"/>
      <c r="AC230" s="89" t="s">
        <v>202</v>
      </c>
      <c r="AD230" s="73" t="s">
        <v>195</v>
      </c>
    </row>
    <row r="231" spans="1:30" ht="15.75" thickBot="1" x14ac:dyDescent="0.3">
      <c r="A231" s="13"/>
      <c r="B231" s="74" t="s">
        <v>82</v>
      </c>
      <c r="C231" s="69" t="s">
        <v>195</v>
      </c>
      <c r="D231" s="16"/>
      <c r="E231" s="90" t="s">
        <v>202</v>
      </c>
      <c r="F231" s="16" t="s">
        <v>195</v>
      </c>
      <c r="G231" s="69" t="s">
        <v>195</v>
      </c>
      <c r="H231" s="16"/>
      <c r="I231" s="90" t="s">
        <v>202</v>
      </c>
      <c r="J231" s="16" t="s">
        <v>195</v>
      </c>
      <c r="K231" s="69"/>
      <c r="L231" s="15"/>
      <c r="M231" s="75">
        <v>14.8</v>
      </c>
      <c r="N231" s="16" t="s">
        <v>195</v>
      </c>
      <c r="O231" s="69"/>
      <c r="P231" s="16"/>
      <c r="Q231" s="90" t="s">
        <v>202</v>
      </c>
      <c r="R231" s="16" t="s">
        <v>195</v>
      </c>
      <c r="S231" s="69" t="s">
        <v>195</v>
      </c>
      <c r="T231" s="15"/>
      <c r="U231" s="75">
        <v>6.3</v>
      </c>
      <c r="V231" s="16" t="s">
        <v>195</v>
      </c>
      <c r="W231" s="69"/>
      <c r="X231" s="16"/>
      <c r="Y231" s="90" t="s">
        <v>202</v>
      </c>
      <c r="Z231" s="16" t="s">
        <v>195</v>
      </c>
      <c r="AA231" s="69"/>
      <c r="AB231" s="15"/>
      <c r="AC231" s="75">
        <v>21.1</v>
      </c>
      <c r="AD231" s="16" t="s">
        <v>195</v>
      </c>
    </row>
    <row r="232" spans="1:30" x14ac:dyDescent="0.25">
      <c r="A232" s="13"/>
      <c r="B232" s="76"/>
      <c r="C232" s="76" t="s">
        <v>195</v>
      </c>
      <c r="D232" s="77"/>
      <c r="E232" s="77"/>
      <c r="F232" s="76"/>
      <c r="G232" s="76" t="s">
        <v>195</v>
      </c>
      <c r="H232" s="77"/>
      <c r="I232" s="77"/>
      <c r="J232" s="76"/>
      <c r="K232" s="76"/>
      <c r="L232" s="77"/>
      <c r="M232" s="77"/>
      <c r="N232" s="76"/>
      <c r="O232" s="76"/>
      <c r="P232" s="77"/>
      <c r="Q232" s="77"/>
      <c r="R232" s="76"/>
      <c r="S232" s="76" t="s">
        <v>195</v>
      </c>
      <c r="T232" s="77"/>
      <c r="U232" s="77"/>
      <c r="V232" s="76"/>
      <c r="W232" s="76"/>
      <c r="X232" s="77"/>
      <c r="Y232" s="77"/>
      <c r="Z232" s="76"/>
      <c r="AA232" s="76"/>
      <c r="AB232" s="77"/>
      <c r="AC232" s="77"/>
      <c r="AD232" s="76"/>
    </row>
    <row r="233" spans="1:30" ht="15.75" thickBot="1" x14ac:dyDescent="0.3">
      <c r="A233" s="13"/>
      <c r="B233" s="86" t="s">
        <v>83</v>
      </c>
      <c r="C233" s="88" t="s">
        <v>195</v>
      </c>
      <c r="D233" s="73"/>
      <c r="E233" s="89" t="s">
        <v>202</v>
      </c>
      <c r="F233" s="73" t="s">
        <v>195</v>
      </c>
      <c r="G233" s="88" t="s">
        <v>195</v>
      </c>
      <c r="H233" s="73"/>
      <c r="I233" s="89" t="s">
        <v>202</v>
      </c>
      <c r="J233" s="73" t="s">
        <v>195</v>
      </c>
      <c r="K233" s="88"/>
      <c r="L233" s="71"/>
      <c r="M233" s="72">
        <v>276</v>
      </c>
      <c r="N233" s="73" t="s">
        <v>195</v>
      </c>
      <c r="O233" s="88"/>
      <c r="P233" s="73"/>
      <c r="Q233" s="89" t="s">
        <v>202</v>
      </c>
      <c r="R233" s="73" t="s">
        <v>195</v>
      </c>
      <c r="S233" s="88" t="s">
        <v>195</v>
      </c>
      <c r="T233" s="71"/>
      <c r="U233" s="72">
        <v>224</v>
      </c>
      <c r="V233" s="73" t="s">
        <v>195</v>
      </c>
      <c r="W233" s="88"/>
      <c r="X233" s="73"/>
      <c r="Y233" s="89" t="s">
        <v>202</v>
      </c>
      <c r="Z233" s="73" t="s">
        <v>195</v>
      </c>
      <c r="AA233" s="88"/>
      <c r="AB233" s="71"/>
      <c r="AC233" s="72">
        <v>500</v>
      </c>
      <c r="AD233" s="73" t="s">
        <v>195</v>
      </c>
    </row>
    <row r="234" spans="1:30" x14ac:dyDescent="0.25">
      <c r="A234" s="13"/>
      <c r="B234" s="76"/>
      <c r="C234" s="76" t="s">
        <v>195</v>
      </c>
      <c r="D234" s="77"/>
      <c r="E234" s="77"/>
      <c r="F234" s="76"/>
      <c r="G234" s="76" t="s">
        <v>195</v>
      </c>
      <c r="H234" s="77"/>
      <c r="I234" s="77"/>
      <c r="J234" s="76"/>
      <c r="K234" s="76"/>
      <c r="L234" s="77"/>
      <c r="M234" s="77"/>
      <c r="N234" s="76"/>
      <c r="O234" s="76"/>
      <c r="P234" s="77"/>
      <c r="Q234" s="77"/>
      <c r="R234" s="76"/>
      <c r="S234" s="76" t="s">
        <v>195</v>
      </c>
      <c r="T234" s="77"/>
      <c r="U234" s="77"/>
      <c r="V234" s="76"/>
      <c r="W234" s="76"/>
      <c r="X234" s="77"/>
      <c r="Y234" s="77"/>
      <c r="Z234" s="76"/>
      <c r="AA234" s="76"/>
      <c r="AB234" s="77"/>
      <c r="AC234" s="77"/>
      <c r="AD234" s="76"/>
    </row>
    <row r="235" spans="1:30" x14ac:dyDescent="0.25">
      <c r="A235" s="13"/>
      <c r="B235" s="74" t="s">
        <v>603</v>
      </c>
      <c r="C235" s="69" t="s">
        <v>195</v>
      </c>
      <c r="D235" s="16"/>
      <c r="E235" s="90" t="s">
        <v>202</v>
      </c>
      <c r="F235" s="16" t="s">
        <v>195</v>
      </c>
      <c r="G235" s="69" t="s">
        <v>195</v>
      </c>
      <c r="H235" s="16"/>
      <c r="I235" s="90" t="s">
        <v>202</v>
      </c>
      <c r="J235" s="16" t="s">
        <v>195</v>
      </c>
      <c r="K235" s="69"/>
      <c r="L235" s="15"/>
      <c r="M235" s="75">
        <v>238.4</v>
      </c>
      <c r="N235" s="16" t="s">
        <v>195</v>
      </c>
      <c r="O235" s="69"/>
      <c r="P235" s="16"/>
      <c r="Q235" s="90" t="s">
        <v>202</v>
      </c>
      <c r="R235" s="16" t="s">
        <v>195</v>
      </c>
      <c r="S235" s="69" t="s">
        <v>195</v>
      </c>
      <c r="T235" s="15"/>
      <c r="U235" s="75">
        <v>142.69999999999999</v>
      </c>
      <c r="V235" s="16" t="s">
        <v>195</v>
      </c>
      <c r="W235" s="69"/>
      <c r="X235" s="16"/>
      <c r="Y235" s="90" t="s">
        <v>202</v>
      </c>
      <c r="Z235" s="16" t="s">
        <v>195</v>
      </c>
      <c r="AA235" s="69"/>
      <c r="AB235" s="15"/>
      <c r="AC235" s="75">
        <v>381.1</v>
      </c>
      <c r="AD235" s="16" t="s">
        <v>195</v>
      </c>
    </row>
    <row r="236" spans="1:30" ht="15.75" thickBot="1" x14ac:dyDescent="0.3">
      <c r="A236" s="13"/>
      <c r="B236" s="70" t="s">
        <v>85</v>
      </c>
      <c r="C236" s="88" t="s">
        <v>195</v>
      </c>
      <c r="D236" s="73"/>
      <c r="E236" s="89" t="s">
        <v>202</v>
      </c>
      <c r="F236" s="73" t="s">
        <v>195</v>
      </c>
      <c r="G236" s="88" t="s">
        <v>195</v>
      </c>
      <c r="H236" s="71"/>
      <c r="I236" s="72">
        <v>34.5</v>
      </c>
      <c r="J236" s="73" t="s">
        <v>195</v>
      </c>
      <c r="K236" s="88"/>
      <c r="L236" s="71"/>
      <c r="M236" s="72">
        <v>111.8</v>
      </c>
      <c r="N236" s="73" t="s">
        <v>195</v>
      </c>
      <c r="O236" s="88"/>
      <c r="P236" s="73"/>
      <c r="Q236" s="89" t="s">
        <v>202</v>
      </c>
      <c r="R236" s="73" t="s">
        <v>195</v>
      </c>
      <c r="S236" s="88" t="s">
        <v>195</v>
      </c>
      <c r="T236" s="71"/>
      <c r="U236" s="72">
        <v>3</v>
      </c>
      <c r="V236" s="73" t="s">
        <v>195</v>
      </c>
      <c r="W236" s="88"/>
      <c r="X236" s="73"/>
      <c r="Y236" s="89" t="s">
        <v>202</v>
      </c>
      <c r="Z236" s="73" t="s">
        <v>195</v>
      </c>
      <c r="AA236" s="88"/>
      <c r="AB236" s="71"/>
      <c r="AC236" s="72">
        <v>149.30000000000001</v>
      </c>
      <c r="AD236" s="73" t="s">
        <v>195</v>
      </c>
    </row>
    <row r="237" spans="1:30" x14ac:dyDescent="0.25">
      <c r="A237" s="13"/>
      <c r="B237" s="76"/>
      <c r="C237" s="76" t="s">
        <v>195</v>
      </c>
      <c r="D237" s="77"/>
      <c r="E237" s="77"/>
      <c r="F237" s="76"/>
      <c r="G237" s="76" t="s">
        <v>195</v>
      </c>
      <c r="H237" s="77"/>
      <c r="I237" s="77"/>
      <c r="J237" s="76"/>
      <c r="K237" s="76"/>
      <c r="L237" s="77"/>
      <c r="M237" s="77"/>
      <c r="N237" s="76"/>
      <c r="O237" s="76"/>
      <c r="P237" s="77"/>
      <c r="Q237" s="77"/>
      <c r="R237" s="76"/>
      <c r="S237" s="76" t="s">
        <v>195</v>
      </c>
      <c r="T237" s="77"/>
      <c r="U237" s="77"/>
      <c r="V237" s="76"/>
      <c r="W237" s="76"/>
      <c r="X237" s="77"/>
      <c r="Y237" s="77"/>
      <c r="Z237" s="76"/>
      <c r="AA237" s="76"/>
      <c r="AB237" s="77"/>
      <c r="AC237" s="77"/>
      <c r="AD237" s="76"/>
    </row>
    <row r="238" spans="1:30" x14ac:dyDescent="0.25">
      <c r="A238" s="13"/>
      <c r="B238" s="74" t="s">
        <v>605</v>
      </c>
      <c r="C238" s="69" t="s">
        <v>195</v>
      </c>
      <c r="D238" s="16"/>
      <c r="E238" s="90" t="s">
        <v>202</v>
      </c>
      <c r="F238" s="16" t="s">
        <v>195</v>
      </c>
      <c r="G238" s="69" t="s">
        <v>195</v>
      </c>
      <c r="H238" s="15"/>
      <c r="I238" s="75" t="s">
        <v>643</v>
      </c>
      <c r="J238" s="16" t="s">
        <v>220</v>
      </c>
      <c r="K238" s="69"/>
      <c r="L238" s="15"/>
      <c r="M238" s="75">
        <v>126.6</v>
      </c>
      <c r="N238" s="16" t="s">
        <v>195</v>
      </c>
      <c r="O238" s="69"/>
      <c r="P238" s="16"/>
      <c r="Q238" s="90" t="s">
        <v>202</v>
      </c>
      <c r="R238" s="16" t="s">
        <v>195</v>
      </c>
      <c r="S238" s="69" t="s">
        <v>195</v>
      </c>
      <c r="T238" s="15"/>
      <c r="U238" s="75">
        <v>139.69999999999999</v>
      </c>
      <c r="V238" s="16" t="s">
        <v>195</v>
      </c>
      <c r="W238" s="69"/>
      <c r="X238" s="16"/>
      <c r="Y238" s="90" t="s">
        <v>202</v>
      </c>
      <c r="Z238" s="16" t="s">
        <v>195</v>
      </c>
      <c r="AA238" s="69"/>
      <c r="AB238" s="15"/>
      <c r="AC238" s="75">
        <v>231.8</v>
      </c>
      <c r="AD238" s="16" t="s">
        <v>195</v>
      </c>
    </row>
    <row r="239" spans="1:30" ht="15.75" thickBot="1" x14ac:dyDescent="0.3">
      <c r="A239" s="13"/>
      <c r="B239" s="86" t="s">
        <v>609</v>
      </c>
      <c r="C239" s="88" t="s">
        <v>195</v>
      </c>
      <c r="D239" s="73"/>
      <c r="E239" s="89" t="s">
        <v>202</v>
      </c>
      <c r="F239" s="73" t="s">
        <v>195</v>
      </c>
      <c r="G239" s="88" t="s">
        <v>195</v>
      </c>
      <c r="H239" s="71"/>
      <c r="I239" s="72" t="s">
        <v>644</v>
      </c>
      <c r="J239" s="73" t="s">
        <v>220</v>
      </c>
      <c r="K239" s="88"/>
      <c r="L239" s="71"/>
      <c r="M239" s="72">
        <v>35.700000000000003</v>
      </c>
      <c r="N239" s="73" t="s">
        <v>195</v>
      </c>
      <c r="O239" s="88"/>
      <c r="P239" s="73"/>
      <c r="Q239" s="89" t="s">
        <v>202</v>
      </c>
      <c r="R239" s="73" t="s">
        <v>195</v>
      </c>
      <c r="S239" s="88" t="s">
        <v>195</v>
      </c>
      <c r="T239" s="71"/>
      <c r="U239" s="72">
        <v>38.700000000000003</v>
      </c>
      <c r="V239" s="73" t="s">
        <v>195</v>
      </c>
      <c r="W239" s="88"/>
      <c r="X239" s="73"/>
      <c r="Y239" s="89" t="s">
        <v>202</v>
      </c>
      <c r="Z239" s="73" t="s">
        <v>195</v>
      </c>
      <c r="AA239" s="88"/>
      <c r="AB239" s="71"/>
      <c r="AC239" s="72">
        <v>64.900000000000006</v>
      </c>
      <c r="AD239" s="73" t="s">
        <v>195</v>
      </c>
    </row>
    <row r="240" spans="1:30" x14ac:dyDescent="0.25">
      <c r="A240" s="13"/>
      <c r="B240" s="76"/>
      <c r="C240" s="76" t="s">
        <v>195</v>
      </c>
      <c r="D240" s="77"/>
      <c r="E240" s="77"/>
      <c r="F240" s="76"/>
      <c r="G240" s="76" t="s">
        <v>195</v>
      </c>
      <c r="H240" s="77"/>
      <c r="I240" s="77"/>
      <c r="J240" s="76"/>
      <c r="K240" s="76"/>
      <c r="L240" s="77"/>
      <c r="M240" s="77"/>
      <c r="N240" s="76"/>
      <c r="O240" s="76"/>
      <c r="P240" s="77"/>
      <c r="Q240" s="77"/>
      <c r="R240" s="76"/>
      <c r="S240" s="76" t="s">
        <v>195</v>
      </c>
      <c r="T240" s="77"/>
      <c r="U240" s="77"/>
      <c r="V240" s="76"/>
      <c r="W240" s="76"/>
      <c r="X240" s="77"/>
      <c r="Y240" s="77"/>
      <c r="Z240" s="76"/>
      <c r="AA240" s="76"/>
      <c r="AB240" s="77"/>
      <c r="AC240" s="77"/>
      <c r="AD240" s="76"/>
    </row>
    <row r="241" spans="1:31" x14ac:dyDescent="0.25">
      <c r="A241" s="13"/>
      <c r="B241" s="74" t="s">
        <v>612</v>
      </c>
      <c r="C241" s="69" t="s">
        <v>195</v>
      </c>
      <c r="D241" s="16"/>
      <c r="E241" s="90" t="s">
        <v>202</v>
      </c>
      <c r="F241" s="16" t="s">
        <v>195</v>
      </c>
      <c r="G241" s="69" t="s">
        <v>195</v>
      </c>
      <c r="H241" s="15"/>
      <c r="I241" s="75" t="s">
        <v>645</v>
      </c>
      <c r="J241" s="16" t="s">
        <v>220</v>
      </c>
      <c r="K241" s="69"/>
      <c r="L241" s="15"/>
      <c r="M241" s="75">
        <v>90.9</v>
      </c>
      <c r="N241" s="16" t="s">
        <v>195</v>
      </c>
      <c r="O241" s="69"/>
      <c r="P241" s="16"/>
      <c r="Q241" s="90" t="s">
        <v>202</v>
      </c>
      <c r="R241" s="16" t="s">
        <v>195</v>
      </c>
      <c r="S241" s="69" t="s">
        <v>195</v>
      </c>
      <c r="T241" s="15"/>
      <c r="U241" s="75">
        <v>101</v>
      </c>
      <c r="V241" s="16" t="s">
        <v>195</v>
      </c>
      <c r="W241" s="69"/>
      <c r="X241" s="16"/>
      <c r="Y241" s="90" t="s">
        <v>202</v>
      </c>
      <c r="Z241" s="16" t="s">
        <v>195</v>
      </c>
      <c r="AA241" s="69"/>
      <c r="AB241" s="15"/>
      <c r="AC241" s="75">
        <v>166.9</v>
      </c>
      <c r="AD241" s="16" t="s">
        <v>195</v>
      </c>
    </row>
    <row r="242" spans="1:31" ht="15.75" thickBot="1" x14ac:dyDescent="0.3">
      <c r="A242" s="13"/>
      <c r="B242" s="86" t="s">
        <v>615</v>
      </c>
      <c r="C242" s="88" t="s">
        <v>195</v>
      </c>
      <c r="D242" s="71"/>
      <c r="E242" s="72">
        <v>166.9</v>
      </c>
      <c r="F242" s="73" t="s">
        <v>195</v>
      </c>
      <c r="G242" s="88" t="s">
        <v>195</v>
      </c>
      <c r="H242" s="71"/>
      <c r="I242" s="72">
        <v>191.9</v>
      </c>
      <c r="J242" s="73" t="s">
        <v>195</v>
      </c>
      <c r="K242" s="88"/>
      <c r="L242" s="71"/>
      <c r="M242" s="72">
        <v>101</v>
      </c>
      <c r="N242" s="73" t="s">
        <v>195</v>
      </c>
      <c r="O242" s="88"/>
      <c r="P242" s="71"/>
      <c r="Q242" s="72">
        <v>191.9</v>
      </c>
      <c r="R242" s="73" t="s">
        <v>195</v>
      </c>
      <c r="S242" s="88" t="s">
        <v>195</v>
      </c>
      <c r="T242" s="73"/>
      <c r="U242" s="89" t="s">
        <v>202</v>
      </c>
      <c r="V242" s="73" t="s">
        <v>195</v>
      </c>
      <c r="W242" s="88"/>
      <c r="X242" s="71"/>
      <c r="Y242" s="72" t="s">
        <v>646</v>
      </c>
      <c r="Z242" s="73" t="s">
        <v>220</v>
      </c>
      <c r="AA242" s="88"/>
      <c r="AB242" s="73"/>
      <c r="AC242" s="89" t="s">
        <v>202</v>
      </c>
      <c r="AD242" s="73" t="s">
        <v>195</v>
      </c>
    </row>
    <row r="243" spans="1:31" x14ac:dyDescent="0.25">
      <c r="A243" s="13"/>
      <c r="B243" s="76"/>
      <c r="C243" s="76" t="s">
        <v>195</v>
      </c>
      <c r="D243" s="77"/>
      <c r="E243" s="77"/>
      <c r="F243" s="76"/>
      <c r="G243" s="76" t="s">
        <v>195</v>
      </c>
      <c r="H243" s="77"/>
      <c r="I243" s="77"/>
      <c r="J243" s="76"/>
      <c r="K243" s="76"/>
      <c r="L243" s="77"/>
      <c r="M243" s="77"/>
      <c r="N243" s="76"/>
      <c r="O243" s="76"/>
      <c r="P243" s="77"/>
      <c r="Q243" s="77"/>
      <c r="R243" s="76"/>
      <c r="S243" s="76" t="s">
        <v>195</v>
      </c>
      <c r="T243" s="77"/>
      <c r="U243" s="77"/>
      <c r="V243" s="76"/>
      <c r="W243" s="76"/>
      <c r="X243" s="77"/>
      <c r="Y243" s="77"/>
      <c r="Z243" s="76"/>
      <c r="AA243" s="76"/>
      <c r="AB243" s="77"/>
      <c r="AC243" s="77"/>
      <c r="AD243" s="76"/>
    </row>
    <row r="244" spans="1:31" ht="15.75" thickBot="1" x14ac:dyDescent="0.3">
      <c r="A244" s="13"/>
      <c r="B244" s="74" t="s">
        <v>88</v>
      </c>
      <c r="C244" s="69" t="s">
        <v>195</v>
      </c>
      <c r="D244" s="15" t="s">
        <v>200</v>
      </c>
      <c r="E244" s="75">
        <v>166.9</v>
      </c>
      <c r="F244" s="16" t="s">
        <v>195</v>
      </c>
      <c r="G244" s="69" t="s">
        <v>195</v>
      </c>
      <c r="H244" s="15" t="s">
        <v>200</v>
      </c>
      <c r="I244" s="75">
        <v>166.9</v>
      </c>
      <c r="J244" s="16" t="s">
        <v>195</v>
      </c>
      <c r="K244" s="69"/>
      <c r="L244" s="15" t="s">
        <v>200</v>
      </c>
      <c r="M244" s="75">
        <v>191.9</v>
      </c>
      <c r="N244" s="16" t="s">
        <v>195</v>
      </c>
      <c r="O244" s="69"/>
      <c r="P244" s="15" t="s">
        <v>200</v>
      </c>
      <c r="Q244" s="75">
        <v>191.9</v>
      </c>
      <c r="R244" s="16" t="s">
        <v>195</v>
      </c>
      <c r="S244" s="69" t="s">
        <v>195</v>
      </c>
      <c r="T244" s="15" t="s">
        <v>200</v>
      </c>
      <c r="U244" s="75">
        <v>101</v>
      </c>
      <c r="V244" s="16" t="s">
        <v>195</v>
      </c>
      <c r="W244" s="69"/>
      <c r="X244" s="15" t="s">
        <v>200</v>
      </c>
      <c r="Y244" s="75" t="s">
        <v>646</v>
      </c>
      <c r="Z244" s="16" t="s">
        <v>220</v>
      </c>
      <c r="AA244" s="69"/>
      <c r="AB244" s="15" t="s">
        <v>200</v>
      </c>
      <c r="AC244" s="75">
        <v>166.9</v>
      </c>
      <c r="AD244" s="16" t="s">
        <v>195</v>
      </c>
    </row>
    <row r="245" spans="1:31" ht="15.75" thickTop="1" x14ac:dyDescent="0.25">
      <c r="A245" s="13"/>
      <c r="B245" s="76"/>
      <c r="C245" s="76" t="s">
        <v>195</v>
      </c>
      <c r="D245" s="79"/>
      <c r="E245" s="79"/>
      <c r="F245" s="76"/>
      <c r="G245" s="76" t="s">
        <v>195</v>
      </c>
      <c r="H245" s="79"/>
      <c r="I245" s="79"/>
      <c r="J245" s="76"/>
      <c r="K245" s="76"/>
      <c r="L245" s="79"/>
      <c r="M245" s="79"/>
      <c r="N245" s="76"/>
      <c r="O245" s="76"/>
      <c r="P245" s="79"/>
      <c r="Q245" s="79"/>
      <c r="R245" s="76"/>
      <c r="S245" s="76" t="s">
        <v>195</v>
      </c>
      <c r="T245" s="79"/>
      <c r="U245" s="79"/>
      <c r="V245" s="76"/>
      <c r="W245" s="76"/>
      <c r="X245" s="79"/>
      <c r="Y245" s="79"/>
      <c r="Z245" s="76"/>
      <c r="AA245" s="76"/>
      <c r="AB245" s="79"/>
      <c r="AC245" s="79"/>
      <c r="AD245" s="76"/>
    </row>
    <row r="246" spans="1:31" x14ac:dyDescent="0.25">
      <c r="A246" s="13"/>
      <c r="B246" s="70" t="s">
        <v>105</v>
      </c>
      <c r="C246" s="88" t="s">
        <v>195</v>
      </c>
      <c r="D246" s="71" t="s">
        <v>200</v>
      </c>
      <c r="E246" s="72">
        <v>266</v>
      </c>
      <c r="F246" s="73" t="s">
        <v>195</v>
      </c>
      <c r="G246" s="88" t="s">
        <v>195</v>
      </c>
      <c r="H246" s="71" t="s">
        <v>200</v>
      </c>
      <c r="I246" s="72">
        <v>266</v>
      </c>
      <c r="J246" s="73" t="s">
        <v>195</v>
      </c>
      <c r="K246" s="88"/>
      <c r="L246" s="71" t="s">
        <v>200</v>
      </c>
      <c r="M246" s="72">
        <v>291</v>
      </c>
      <c r="N246" s="73" t="s">
        <v>195</v>
      </c>
      <c r="O246" s="88"/>
      <c r="P246" s="71" t="s">
        <v>200</v>
      </c>
      <c r="Q246" s="72">
        <v>291</v>
      </c>
      <c r="R246" s="73" t="s">
        <v>195</v>
      </c>
      <c r="S246" s="88" t="s">
        <v>195</v>
      </c>
      <c r="T246" s="71" t="s">
        <v>200</v>
      </c>
      <c r="U246" s="72">
        <v>132.6</v>
      </c>
      <c r="V246" s="73" t="s">
        <v>195</v>
      </c>
      <c r="W246" s="88"/>
      <c r="X246" s="71" t="s">
        <v>200</v>
      </c>
      <c r="Y246" s="72" t="s">
        <v>647</v>
      </c>
      <c r="Z246" s="73" t="s">
        <v>220</v>
      </c>
      <c r="AA246" s="88"/>
      <c r="AB246" s="71" t="s">
        <v>200</v>
      </c>
      <c r="AC246" s="72">
        <v>266</v>
      </c>
      <c r="AD246" s="73" t="s">
        <v>195</v>
      </c>
    </row>
    <row r="247" spans="1:31" ht="15" customHeight="1" x14ac:dyDescent="0.25">
      <c r="A247" s="13" t="s">
        <v>762</v>
      </c>
      <c r="B247" s="21" t="s">
        <v>4</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row>
    <row r="248" spans="1:31" x14ac:dyDescent="0.25">
      <c r="A248" s="13"/>
      <c r="B248" s="104" t="s">
        <v>557</v>
      </c>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104"/>
      <c r="AB248" s="104"/>
      <c r="AC248" s="104"/>
      <c r="AD248" s="104"/>
      <c r="AE248" s="104"/>
    </row>
    <row r="249" spans="1:31" x14ac:dyDescent="0.25">
      <c r="A249" s="13"/>
      <c r="B249" s="105" t="s">
        <v>648</v>
      </c>
      <c r="C249" s="105"/>
      <c r="D249" s="105"/>
      <c r="E249" s="105"/>
      <c r="F249" s="105"/>
      <c r="G249" s="105"/>
      <c r="H249" s="105"/>
      <c r="I249" s="105"/>
      <c r="J249" s="105"/>
      <c r="K249" s="105"/>
      <c r="L249" s="105"/>
      <c r="M249" s="105"/>
      <c r="N249" s="105"/>
      <c r="O249" s="105"/>
      <c r="P249" s="105"/>
      <c r="Q249" s="105"/>
      <c r="R249" s="105"/>
      <c r="S249" s="105"/>
      <c r="T249" s="105"/>
      <c r="U249" s="105"/>
      <c r="V249" s="105"/>
      <c r="W249" s="105"/>
      <c r="X249" s="105"/>
      <c r="Y249" s="105"/>
      <c r="Z249" s="105"/>
      <c r="AA249" s="105"/>
      <c r="AB249" s="105"/>
      <c r="AC249" s="105"/>
      <c r="AD249" s="105"/>
      <c r="AE249" s="105"/>
    </row>
    <row r="250" spans="1:31" x14ac:dyDescent="0.25">
      <c r="A250" s="13"/>
      <c r="B250" s="104" t="s">
        <v>621</v>
      </c>
      <c r="C250" s="104"/>
      <c r="D250" s="104"/>
      <c r="E250" s="104"/>
      <c r="F250" s="104"/>
      <c r="G250" s="104"/>
      <c r="H250" s="104"/>
      <c r="I250" s="104"/>
      <c r="J250" s="104"/>
      <c r="K250" s="104"/>
      <c r="L250" s="104"/>
      <c r="M250" s="104"/>
      <c r="N250" s="104"/>
      <c r="O250" s="104"/>
      <c r="P250" s="104"/>
      <c r="Q250" s="104"/>
      <c r="R250" s="104"/>
      <c r="S250" s="104"/>
      <c r="T250" s="104"/>
      <c r="U250" s="104"/>
      <c r="V250" s="104"/>
      <c r="W250" s="104"/>
      <c r="X250" s="104"/>
      <c r="Y250" s="104"/>
      <c r="Z250" s="104"/>
      <c r="AA250" s="104"/>
      <c r="AB250" s="104"/>
      <c r="AC250" s="104"/>
      <c r="AD250" s="104"/>
      <c r="AE250" s="104"/>
    </row>
    <row r="251" spans="1:31" x14ac:dyDescent="0.25">
      <c r="A251" s="13"/>
      <c r="B251" s="105" t="s">
        <v>560</v>
      </c>
      <c r="C251" s="105"/>
      <c r="D251" s="105"/>
      <c r="E251" s="105"/>
      <c r="F251" s="105"/>
      <c r="G251" s="105"/>
      <c r="H251" s="105"/>
      <c r="I251" s="105"/>
      <c r="J251" s="105"/>
      <c r="K251" s="105"/>
      <c r="L251" s="105"/>
      <c r="M251" s="105"/>
      <c r="N251" s="105"/>
      <c r="O251" s="105"/>
      <c r="P251" s="105"/>
      <c r="Q251" s="105"/>
      <c r="R251" s="105"/>
      <c r="S251" s="105"/>
      <c r="T251" s="105"/>
      <c r="U251" s="105"/>
      <c r="V251" s="105"/>
      <c r="W251" s="105"/>
      <c r="X251" s="105"/>
      <c r="Y251" s="105"/>
      <c r="Z251" s="105"/>
      <c r="AA251" s="105"/>
      <c r="AB251" s="105"/>
      <c r="AC251" s="105"/>
      <c r="AD251" s="105"/>
      <c r="AE251" s="105"/>
    </row>
    <row r="252" spans="1:31" ht="15.75" x14ac:dyDescent="0.25">
      <c r="A252" s="13"/>
      <c r="B252" s="55"/>
      <c r="C252" s="55"/>
      <c r="D252" s="55"/>
      <c r="E252" s="55"/>
      <c r="F252" s="55"/>
      <c r="G252" s="55"/>
      <c r="H252" s="55"/>
      <c r="I252" s="55"/>
      <c r="J252" s="55"/>
      <c r="K252" s="55"/>
      <c r="L252" s="55"/>
      <c r="M252" s="55"/>
      <c r="N252" s="55"/>
      <c r="O252" s="55"/>
      <c r="P252" s="55"/>
      <c r="Q252" s="55"/>
      <c r="R252" s="55"/>
      <c r="S252" s="55"/>
      <c r="T252" s="55"/>
      <c r="U252" s="55"/>
      <c r="V252" s="55"/>
      <c r="W252" s="55"/>
      <c r="X252" s="55"/>
      <c r="Y252" s="55"/>
      <c r="Z252" s="55"/>
      <c r="AA252" s="55"/>
      <c r="AB252" s="55"/>
      <c r="AC252" s="55"/>
      <c r="AD252" s="55"/>
      <c r="AE252" s="55"/>
    </row>
    <row r="253" spans="1:31" x14ac:dyDescent="0.25">
      <c r="A253" s="13"/>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1" x14ac:dyDescent="0.25">
      <c r="A254" s="13"/>
      <c r="B254" s="80"/>
      <c r="C254" s="80" t="s">
        <v>195</v>
      </c>
      <c r="D254" s="81" t="s">
        <v>561</v>
      </c>
      <c r="E254" s="81"/>
      <c r="F254" s="80"/>
      <c r="G254" s="80"/>
      <c r="H254" s="81" t="s">
        <v>562</v>
      </c>
      <c r="I254" s="81"/>
      <c r="J254" s="80"/>
      <c r="K254" s="80"/>
      <c r="L254" s="81" t="s">
        <v>563</v>
      </c>
      <c r="M254" s="81"/>
      <c r="N254" s="80"/>
      <c r="O254" s="80"/>
      <c r="P254" s="81" t="s">
        <v>649</v>
      </c>
      <c r="Q254" s="81"/>
      <c r="R254" s="80"/>
      <c r="S254" s="80"/>
      <c r="T254" s="81" t="s">
        <v>565</v>
      </c>
      <c r="U254" s="81"/>
      <c r="V254" s="80"/>
      <c r="W254" s="80"/>
      <c r="X254" s="81" t="s">
        <v>566</v>
      </c>
      <c r="Y254" s="81"/>
      <c r="Z254" s="80"/>
      <c r="AA254" s="80"/>
      <c r="AB254" s="81" t="s">
        <v>567</v>
      </c>
      <c r="AC254" s="81"/>
      <c r="AD254" s="80"/>
    </row>
    <row r="255" spans="1:31" ht="15.75" thickBot="1" x14ac:dyDescent="0.3">
      <c r="A255" s="13"/>
      <c r="B255" s="80"/>
      <c r="C255" s="80"/>
      <c r="D255" s="82"/>
      <c r="E255" s="82"/>
      <c r="F255" s="80"/>
      <c r="G255" s="80"/>
      <c r="H255" s="82"/>
      <c r="I255" s="82"/>
      <c r="J255" s="80"/>
      <c r="K255" s="80"/>
      <c r="L255" s="82"/>
      <c r="M255" s="82"/>
      <c r="N255" s="80"/>
      <c r="O255" s="80"/>
      <c r="P255" s="82"/>
      <c r="Q255" s="82"/>
      <c r="R255" s="80"/>
      <c r="S255" s="80"/>
      <c r="T255" s="82" t="s">
        <v>649</v>
      </c>
      <c r="U255" s="82"/>
      <c r="V255" s="80"/>
      <c r="W255" s="80"/>
      <c r="X255" s="82"/>
      <c r="Y255" s="82"/>
      <c r="Z255" s="80"/>
      <c r="AA255" s="80"/>
      <c r="AB255" s="82"/>
      <c r="AC255" s="82"/>
      <c r="AD255" s="80"/>
    </row>
    <row r="256" spans="1:31" x14ac:dyDescent="0.25">
      <c r="A256" s="13"/>
      <c r="B256" s="85" t="s">
        <v>114</v>
      </c>
      <c r="C256" s="71" t="s">
        <v>195</v>
      </c>
      <c r="D256" s="71"/>
      <c r="E256" s="71"/>
      <c r="F256" s="71"/>
      <c r="G256" s="71"/>
      <c r="H256" s="71"/>
      <c r="I256" s="71"/>
      <c r="J256" s="71"/>
      <c r="K256" s="71"/>
      <c r="L256" s="71"/>
      <c r="M256" s="71"/>
      <c r="N256" s="71"/>
      <c r="O256" s="71"/>
      <c r="P256" s="71"/>
      <c r="Q256" s="71"/>
      <c r="R256" s="71"/>
      <c r="S256" s="71"/>
      <c r="T256" s="71"/>
      <c r="U256" s="71"/>
      <c r="V256" s="71"/>
      <c r="W256" s="71"/>
      <c r="X256" s="71"/>
      <c r="Y256" s="71"/>
      <c r="Z256" s="71"/>
      <c r="AA256" s="71"/>
      <c r="AB256" s="71"/>
      <c r="AC256" s="71"/>
      <c r="AD256" s="71"/>
    </row>
    <row r="257" spans="1:30" x14ac:dyDescent="0.25">
      <c r="A257" s="13"/>
      <c r="B257" s="78" t="s">
        <v>115</v>
      </c>
      <c r="C257" s="15" t="s">
        <v>195</v>
      </c>
      <c r="D257" s="15" t="s">
        <v>200</v>
      </c>
      <c r="E257" s="75">
        <v>112</v>
      </c>
      <c r="F257" s="16" t="s">
        <v>195</v>
      </c>
      <c r="G257" s="15"/>
      <c r="H257" s="15" t="s">
        <v>200</v>
      </c>
      <c r="I257" s="75">
        <v>112</v>
      </c>
      <c r="J257" s="16" t="s">
        <v>195</v>
      </c>
      <c r="K257" s="15"/>
      <c r="L257" s="15" t="s">
        <v>200</v>
      </c>
      <c r="M257" s="75">
        <v>139.19999999999999</v>
      </c>
      <c r="N257" s="16" t="s">
        <v>195</v>
      </c>
      <c r="O257" s="15"/>
      <c r="P257" s="15" t="s">
        <v>200</v>
      </c>
      <c r="Q257" s="75">
        <v>139.19999999999999</v>
      </c>
      <c r="R257" s="16" t="s">
        <v>195</v>
      </c>
      <c r="S257" s="15"/>
      <c r="T257" s="15" t="s">
        <v>200</v>
      </c>
      <c r="U257" s="75">
        <v>136</v>
      </c>
      <c r="V257" s="16" t="s">
        <v>195</v>
      </c>
      <c r="W257" s="15"/>
      <c r="X257" s="15" t="s">
        <v>200</v>
      </c>
      <c r="Y257" s="75" t="s">
        <v>630</v>
      </c>
      <c r="Z257" s="16" t="s">
        <v>220</v>
      </c>
      <c r="AA257" s="15"/>
      <c r="AB257" s="15" t="s">
        <v>200</v>
      </c>
      <c r="AC257" s="75">
        <v>112</v>
      </c>
      <c r="AD257" s="16" t="s">
        <v>195</v>
      </c>
    </row>
    <row r="258" spans="1:30" ht="38.25" x14ac:dyDescent="0.25">
      <c r="A258" s="13"/>
      <c r="B258" s="86" t="s">
        <v>650</v>
      </c>
      <c r="C258" s="71" t="s">
        <v>195</v>
      </c>
      <c r="D258" s="71"/>
      <c r="E258" s="71"/>
      <c r="F258" s="71"/>
      <c r="G258" s="71"/>
      <c r="H258" s="71"/>
      <c r="I258" s="71"/>
      <c r="J258" s="71"/>
      <c r="K258" s="71"/>
      <c r="L258" s="71"/>
      <c r="M258" s="71"/>
      <c r="N258" s="71"/>
      <c r="O258" s="71"/>
      <c r="P258" s="71"/>
      <c r="Q258" s="71"/>
      <c r="R258" s="71"/>
      <c r="S258" s="71"/>
      <c r="T258" s="71"/>
      <c r="U258" s="71"/>
      <c r="V258" s="71"/>
      <c r="W258" s="71"/>
      <c r="X258" s="71"/>
      <c r="Y258" s="71"/>
      <c r="Z258" s="71"/>
      <c r="AA258" s="71"/>
      <c r="AB258" s="71"/>
      <c r="AC258" s="71"/>
      <c r="AD258" s="71"/>
    </row>
    <row r="259" spans="1:30" x14ac:dyDescent="0.25">
      <c r="A259" s="13"/>
      <c r="B259" s="91" t="s">
        <v>651</v>
      </c>
      <c r="C259" s="15" t="s">
        <v>195</v>
      </c>
      <c r="D259" s="15"/>
      <c r="E259" s="75" t="s">
        <v>652</v>
      </c>
      <c r="F259" s="16" t="s">
        <v>220</v>
      </c>
      <c r="G259" s="15"/>
      <c r="H259" s="15"/>
      <c r="I259" s="75" t="s">
        <v>653</v>
      </c>
      <c r="J259" s="16" t="s">
        <v>220</v>
      </c>
      <c r="K259" s="15"/>
      <c r="L259" s="15"/>
      <c r="M259" s="75" t="s">
        <v>654</v>
      </c>
      <c r="N259" s="16" t="s">
        <v>220</v>
      </c>
      <c r="O259" s="15"/>
      <c r="P259" s="15"/>
      <c r="Q259" s="75" t="s">
        <v>653</v>
      </c>
      <c r="R259" s="16" t="s">
        <v>220</v>
      </c>
      <c r="S259" s="15"/>
      <c r="T259" s="16"/>
      <c r="U259" s="90" t="s">
        <v>202</v>
      </c>
      <c r="V259" s="16" t="s">
        <v>195</v>
      </c>
      <c r="W259" s="15"/>
      <c r="X259" s="15"/>
      <c r="Y259" s="75">
        <v>526.4</v>
      </c>
      <c r="Z259" s="16" t="s">
        <v>195</v>
      </c>
      <c r="AA259" s="15"/>
      <c r="AB259" s="16"/>
      <c r="AC259" s="90" t="s">
        <v>202</v>
      </c>
      <c r="AD259" s="16" t="s">
        <v>195</v>
      </c>
    </row>
    <row r="260" spans="1:30" x14ac:dyDescent="0.25">
      <c r="A260" s="13"/>
      <c r="B260" s="87" t="s">
        <v>117</v>
      </c>
      <c r="C260" s="71" t="s">
        <v>195</v>
      </c>
      <c r="D260" s="73"/>
      <c r="E260" s="89" t="s">
        <v>202</v>
      </c>
      <c r="F260" s="73" t="s">
        <v>195</v>
      </c>
      <c r="G260" s="71"/>
      <c r="H260" s="73"/>
      <c r="I260" s="89" t="s">
        <v>202</v>
      </c>
      <c r="J260" s="73" t="s">
        <v>195</v>
      </c>
      <c r="K260" s="71"/>
      <c r="L260" s="71"/>
      <c r="M260" s="72">
        <v>36.6</v>
      </c>
      <c r="N260" s="73" t="s">
        <v>195</v>
      </c>
      <c r="O260" s="71"/>
      <c r="P260" s="73"/>
      <c r="Q260" s="89" t="s">
        <v>202</v>
      </c>
      <c r="R260" s="73" t="s">
        <v>195</v>
      </c>
      <c r="S260" s="71"/>
      <c r="T260" s="71"/>
      <c r="U260" s="72">
        <v>12.1</v>
      </c>
      <c r="V260" s="73" t="s">
        <v>195</v>
      </c>
      <c r="W260" s="71"/>
      <c r="X260" s="73"/>
      <c r="Y260" s="89" t="s">
        <v>202</v>
      </c>
      <c r="Z260" s="73" t="s">
        <v>195</v>
      </c>
      <c r="AA260" s="71"/>
      <c r="AB260" s="71"/>
      <c r="AC260" s="72">
        <v>48.7</v>
      </c>
      <c r="AD260" s="73" t="s">
        <v>195</v>
      </c>
    </row>
    <row r="261" spans="1:30" ht="25.5" x14ac:dyDescent="0.25">
      <c r="A261" s="13"/>
      <c r="B261" s="91" t="s">
        <v>655</v>
      </c>
      <c r="C261" s="15" t="s">
        <v>195</v>
      </c>
      <c r="D261" s="16"/>
      <c r="E261" s="90" t="s">
        <v>202</v>
      </c>
      <c r="F261" s="16" t="s">
        <v>195</v>
      </c>
      <c r="G261" s="15"/>
      <c r="H261" s="15"/>
      <c r="I261" s="75">
        <v>38.4</v>
      </c>
      <c r="J261" s="16" t="s">
        <v>195</v>
      </c>
      <c r="K261" s="15"/>
      <c r="L261" s="15"/>
      <c r="M261" s="75">
        <v>7.3</v>
      </c>
      <c r="N261" s="16" t="s">
        <v>195</v>
      </c>
      <c r="O261" s="15"/>
      <c r="P261" s="16"/>
      <c r="Q261" s="90" t="s">
        <v>202</v>
      </c>
      <c r="R261" s="16" t="s">
        <v>195</v>
      </c>
      <c r="S261" s="15"/>
      <c r="T261" s="16"/>
      <c r="U261" s="90" t="s">
        <v>202</v>
      </c>
      <c r="V261" s="16" t="s">
        <v>195</v>
      </c>
      <c r="W261" s="15"/>
      <c r="X261" s="16"/>
      <c r="Y261" s="90" t="s">
        <v>202</v>
      </c>
      <c r="Z261" s="16" t="s">
        <v>195</v>
      </c>
      <c r="AA261" s="15"/>
      <c r="AB261" s="15"/>
      <c r="AC261" s="75">
        <v>45.7</v>
      </c>
      <c r="AD261" s="16" t="s">
        <v>195</v>
      </c>
    </row>
    <row r="262" spans="1:30" ht="25.5" x14ac:dyDescent="0.25">
      <c r="A262" s="13"/>
      <c r="B262" s="87" t="s">
        <v>656</v>
      </c>
      <c r="C262" s="71" t="s">
        <v>195</v>
      </c>
      <c r="D262" s="73"/>
      <c r="E262" s="89" t="s">
        <v>202</v>
      </c>
      <c r="F262" s="73" t="s">
        <v>195</v>
      </c>
      <c r="G262" s="71"/>
      <c r="H262" s="73"/>
      <c r="I262" s="89" t="s">
        <v>202</v>
      </c>
      <c r="J262" s="73" t="s">
        <v>195</v>
      </c>
      <c r="K262" s="71"/>
      <c r="L262" s="71"/>
      <c r="M262" s="72" t="s">
        <v>317</v>
      </c>
      <c r="N262" s="73" t="s">
        <v>220</v>
      </c>
      <c r="O262" s="71"/>
      <c r="P262" s="73"/>
      <c r="Q262" s="89" t="s">
        <v>202</v>
      </c>
      <c r="R262" s="73" t="s">
        <v>195</v>
      </c>
      <c r="S262" s="71"/>
      <c r="T262" s="71"/>
      <c r="U262" s="72">
        <v>7.1</v>
      </c>
      <c r="V262" s="73" t="s">
        <v>195</v>
      </c>
      <c r="W262" s="71"/>
      <c r="X262" s="73"/>
      <c r="Y262" s="89" t="s">
        <v>202</v>
      </c>
      <c r="Z262" s="73" t="s">
        <v>195</v>
      </c>
      <c r="AA262" s="71"/>
      <c r="AB262" s="71"/>
      <c r="AC262" s="72">
        <v>5.8</v>
      </c>
      <c r="AD262" s="73" t="s">
        <v>195</v>
      </c>
    </row>
    <row r="263" spans="1:30" ht="25.5" x14ac:dyDescent="0.25">
      <c r="A263" s="13"/>
      <c r="B263" s="91" t="s">
        <v>657</v>
      </c>
      <c r="C263" s="15" t="s">
        <v>195</v>
      </c>
      <c r="D263" s="16"/>
      <c r="E263" s="90" t="s">
        <v>202</v>
      </c>
      <c r="F263" s="16" t="s">
        <v>195</v>
      </c>
      <c r="G263" s="15"/>
      <c r="H263" s="16"/>
      <c r="I263" s="90" t="s">
        <v>202</v>
      </c>
      <c r="J263" s="16" t="s">
        <v>195</v>
      </c>
      <c r="K263" s="15"/>
      <c r="L263" s="15"/>
      <c r="M263" s="75">
        <v>1.3</v>
      </c>
      <c r="N263" s="16" t="s">
        <v>195</v>
      </c>
      <c r="O263" s="15"/>
      <c r="P263" s="16"/>
      <c r="Q263" s="90" t="s">
        <v>202</v>
      </c>
      <c r="R263" s="16" t="s">
        <v>195</v>
      </c>
      <c r="S263" s="15"/>
      <c r="T263" s="15"/>
      <c r="U263" s="75" t="s">
        <v>658</v>
      </c>
      <c r="V263" s="16" t="s">
        <v>220</v>
      </c>
      <c r="W263" s="15"/>
      <c r="X263" s="16"/>
      <c r="Y263" s="90" t="s">
        <v>202</v>
      </c>
      <c r="Z263" s="16" t="s">
        <v>195</v>
      </c>
      <c r="AA263" s="15"/>
      <c r="AB263" s="15"/>
      <c r="AC263" s="75" t="s">
        <v>659</v>
      </c>
      <c r="AD263" s="16" t="s">
        <v>220</v>
      </c>
    </row>
    <row r="264" spans="1:30" ht="25.5" x14ac:dyDescent="0.25">
      <c r="A264" s="13"/>
      <c r="B264" s="87" t="s">
        <v>121</v>
      </c>
      <c r="C264" s="71" t="s">
        <v>195</v>
      </c>
      <c r="D264" s="73"/>
      <c r="E264" s="89" t="s">
        <v>202</v>
      </c>
      <c r="F264" s="73" t="s">
        <v>195</v>
      </c>
      <c r="G264" s="71"/>
      <c r="H264" s="73"/>
      <c r="I264" s="89" t="s">
        <v>202</v>
      </c>
      <c r="J264" s="73" t="s">
        <v>195</v>
      </c>
      <c r="K264" s="71"/>
      <c r="L264" s="71"/>
      <c r="M264" s="72" t="s">
        <v>660</v>
      </c>
      <c r="N264" s="73" t="s">
        <v>220</v>
      </c>
      <c r="O264" s="71"/>
      <c r="P264" s="73"/>
      <c r="Q264" s="89" t="s">
        <v>202</v>
      </c>
      <c r="R264" s="73" t="s">
        <v>195</v>
      </c>
      <c r="S264" s="71"/>
      <c r="T264" s="71"/>
      <c r="U264" s="72" t="s">
        <v>661</v>
      </c>
      <c r="V264" s="73" t="s">
        <v>220</v>
      </c>
      <c r="W264" s="71"/>
      <c r="X264" s="73"/>
      <c r="Y264" s="89" t="s">
        <v>202</v>
      </c>
      <c r="Z264" s="73" t="s">
        <v>195</v>
      </c>
      <c r="AA264" s="71"/>
      <c r="AB264" s="71"/>
      <c r="AC264" s="72" t="s">
        <v>371</v>
      </c>
      <c r="AD264" s="73" t="s">
        <v>220</v>
      </c>
    </row>
    <row r="265" spans="1:30" x14ac:dyDescent="0.25">
      <c r="A265" s="13"/>
      <c r="B265" s="91" t="s">
        <v>122</v>
      </c>
      <c r="C265" s="15" t="s">
        <v>195</v>
      </c>
      <c r="D265" s="16"/>
      <c r="E265" s="90" t="s">
        <v>202</v>
      </c>
      <c r="F265" s="16" t="s">
        <v>195</v>
      </c>
      <c r="G265" s="15"/>
      <c r="H265" s="16"/>
      <c r="I265" s="90" t="s">
        <v>202</v>
      </c>
      <c r="J265" s="16" t="s">
        <v>195</v>
      </c>
      <c r="K265" s="15"/>
      <c r="L265" s="15"/>
      <c r="M265" s="75">
        <v>154.5</v>
      </c>
      <c r="N265" s="16" t="s">
        <v>195</v>
      </c>
      <c r="O265" s="15"/>
      <c r="P265" s="16"/>
      <c r="Q265" s="90" t="s">
        <v>202</v>
      </c>
      <c r="R265" s="16" t="s">
        <v>195</v>
      </c>
      <c r="S265" s="15"/>
      <c r="T265" s="16"/>
      <c r="U265" s="90" t="s">
        <v>202</v>
      </c>
      <c r="V265" s="16" t="s">
        <v>195</v>
      </c>
      <c r="W265" s="15"/>
      <c r="X265" s="16"/>
      <c r="Y265" s="90" t="s">
        <v>202</v>
      </c>
      <c r="Z265" s="16" t="s">
        <v>195</v>
      </c>
      <c r="AA265" s="15"/>
      <c r="AB265" s="15"/>
      <c r="AC265" s="75">
        <v>154.5</v>
      </c>
      <c r="AD265" s="16" t="s">
        <v>195</v>
      </c>
    </row>
    <row r="266" spans="1:30" ht="25.5" x14ac:dyDescent="0.25">
      <c r="A266" s="13"/>
      <c r="B266" s="87" t="s">
        <v>123</v>
      </c>
      <c r="C266" s="71" t="s">
        <v>195</v>
      </c>
      <c r="D266" s="73"/>
      <c r="E266" s="89" t="s">
        <v>202</v>
      </c>
      <c r="F266" s="73" t="s">
        <v>195</v>
      </c>
      <c r="G266" s="71"/>
      <c r="H266" s="73"/>
      <c r="I266" s="89" t="s">
        <v>202</v>
      </c>
      <c r="J266" s="73" t="s">
        <v>195</v>
      </c>
      <c r="K266" s="71"/>
      <c r="L266" s="71"/>
      <c r="M266" s="72">
        <v>13.9</v>
      </c>
      <c r="N266" s="73" t="s">
        <v>195</v>
      </c>
      <c r="O266" s="71"/>
      <c r="P266" s="73"/>
      <c r="Q266" s="89" t="s">
        <v>202</v>
      </c>
      <c r="R266" s="73" t="s">
        <v>195</v>
      </c>
      <c r="S266" s="71"/>
      <c r="T266" s="71"/>
      <c r="U266" s="72" t="s">
        <v>662</v>
      </c>
      <c r="V266" s="73" t="s">
        <v>220</v>
      </c>
      <c r="W266" s="71"/>
      <c r="X266" s="73"/>
      <c r="Y266" s="89" t="s">
        <v>202</v>
      </c>
      <c r="Z266" s="73" t="s">
        <v>195</v>
      </c>
      <c r="AA266" s="71"/>
      <c r="AB266" s="71"/>
      <c r="AC266" s="72">
        <v>11.8</v>
      </c>
      <c r="AD266" s="73" t="s">
        <v>195</v>
      </c>
    </row>
    <row r="267" spans="1:30" x14ac:dyDescent="0.25">
      <c r="A267" s="13"/>
      <c r="B267" s="91" t="s">
        <v>663</v>
      </c>
      <c r="C267" s="15" t="s">
        <v>195</v>
      </c>
      <c r="D267" s="16"/>
      <c r="E267" s="90" t="s">
        <v>202</v>
      </c>
      <c r="F267" s="16" t="s">
        <v>195</v>
      </c>
      <c r="G267" s="15"/>
      <c r="H267" s="16"/>
      <c r="I267" s="90" t="s">
        <v>202</v>
      </c>
      <c r="J267" s="16" t="s">
        <v>195</v>
      </c>
      <c r="K267" s="15"/>
      <c r="L267" s="15"/>
      <c r="M267" s="75">
        <v>0.4</v>
      </c>
      <c r="N267" s="16" t="s">
        <v>195</v>
      </c>
      <c r="O267" s="15"/>
      <c r="P267" s="16"/>
      <c r="Q267" s="90" t="s">
        <v>202</v>
      </c>
      <c r="R267" s="16" t="s">
        <v>195</v>
      </c>
      <c r="S267" s="15"/>
      <c r="T267" s="15"/>
      <c r="U267" s="75">
        <v>0.5</v>
      </c>
      <c r="V267" s="16" t="s">
        <v>195</v>
      </c>
      <c r="W267" s="15"/>
      <c r="X267" s="16"/>
      <c r="Y267" s="90" t="s">
        <v>202</v>
      </c>
      <c r="Z267" s="16" t="s">
        <v>195</v>
      </c>
      <c r="AA267" s="15"/>
      <c r="AB267" s="15"/>
      <c r="AC267" s="75">
        <v>0.9</v>
      </c>
      <c r="AD267" s="16" t="s">
        <v>195</v>
      </c>
    </row>
    <row r="268" spans="1:30" x14ac:dyDescent="0.25">
      <c r="A268" s="13"/>
      <c r="B268" s="87" t="s">
        <v>125</v>
      </c>
      <c r="C268" s="71" t="s">
        <v>195</v>
      </c>
      <c r="D268" s="73"/>
      <c r="E268" s="89" t="s">
        <v>202</v>
      </c>
      <c r="F268" s="73" t="s">
        <v>195</v>
      </c>
      <c r="G268" s="71"/>
      <c r="H268" s="73"/>
      <c r="I268" s="89" t="s">
        <v>202</v>
      </c>
      <c r="J268" s="73" t="s">
        <v>195</v>
      </c>
      <c r="K268" s="71"/>
      <c r="L268" s="71"/>
      <c r="M268" s="72">
        <v>7.4</v>
      </c>
      <c r="N268" s="73" t="s">
        <v>195</v>
      </c>
      <c r="O268" s="71"/>
      <c r="P268" s="73"/>
      <c r="Q268" s="89" t="s">
        <v>202</v>
      </c>
      <c r="R268" s="73" t="s">
        <v>195</v>
      </c>
      <c r="S268" s="71"/>
      <c r="T268" s="71"/>
      <c r="U268" s="72">
        <v>2.1</v>
      </c>
      <c r="V268" s="73" t="s">
        <v>195</v>
      </c>
      <c r="W268" s="71"/>
      <c r="X268" s="73"/>
      <c r="Y268" s="89" t="s">
        <v>202</v>
      </c>
      <c r="Z268" s="73" t="s">
        <v>195</v>
      </c>
      <c r="AA268" s="71"/>
      <c r="AB268" s="71"/>
      <c r="AC268" s="72">
        <v>9.5</v>
      </c>
      <c r="AD268" s="73" t="s">
        <v>195</v>
      </c>
    </row>
    <row r="269" spans="1:30" x14ac:dyDescent="0.25">
      <c r="A269" s="13"/>
      <c r="B269" s="91" t="s">
        <v>126</v>
      </c>
      <c r="C269" s="15" t="s">
        <v>195</v>
      </c>
      <c r="D269" s="15"/>
      <c r="E269" s="75">
        <v>0.2</v>
      </c>
      <c r="F269" s="16" t="s">
        <v>195</v>
      </c>
      <c r="G269" s="15"/>
      <c r="H269" s="15"/>
      <c r="I269" s="75">
        <v>0.1</v>
      </c>
      <c r="J269" s="16" t="s">
        <v>195</v>
      </c>
      <c r="K269" s="15"/>
      <c r="L269" s="15"/>
      <c r="M269" s="75" t="s">
        <v>664</v>
      </c>
      <c r="N269" s="16" t="s">
        <v>220</v>
      </c>
      <c r="O269" s="15"/>
      <c r="P269" s="16"/>
      <c r="Q269" s="90" t="s">
        <v>202</v>
      </c>
      <c r="R269" s="16" t="s">
        <v>195</v>
      </c>
      <c r="S269" s="15"/>
      <c r="T269" s="15"/>
      <c r="U269" s="75" t="s">
        <v>660</v>
      </c>
      <c r="V269" s="16" t="s">
        <v>220</v>
      </c>
      <c r="W269" s="15"/>
      <c r="X269" s="16"/>
      <c r="Y269" s="90" t="s">
        <v>202</v>
      </c>
      <c r="Z269" s="16" t="s">
        <v>195</v>
      </c>
      <c r="AA269" s="15"/>
      <c r="AB269" s="15"/>
      <c r="AC269" s="75" t="s">
        <v>665</v>
      </c>
      <c r="AD269" s="16" t="s">
        <v>220</v>
      </c>
    </row>
    <row r="270" spans="1:30" ht="25.5" x14ac:dyDescent="0.25">
      <c r="A270" s="13"/>
      <c r="B270" s="86" t="s">
        <v>666</v>
      </c>
      <c r="C270" s="71" t="s">
        <v>195</v>
      </c>
      <c r="D270" s="71"/>
      <c r="E270" s="71"/>
      <c r="F270" s="71"/>
      <c r="G270" s="71"/>
      <c r="H270" s="71"/>
      <c r="I270" s="71"/>
      <c r="J270" s="71"/>
      <c r="K270" s="71"/>
      <c r="L270" s="71"/>
      <c r="M270" s="71"/>
      <c r="N270" s="71"/>
      <c r="O270" s="71"/>
      <c r="P270" s="71"/>
      <c r="Q270" s="71"/>
      <c r="R270" s="71"/>
      <c r="S270" s="71"/>
      <c r="T270" s="71"/>
      <c r="U270" s="71"/>
      <c r="V270" s="71"/>
      <c r="W270" s="71"/>
      <c r="X270" s="71"/>
      <c r="Y270" s="71"/>
      <c r="Z270" s="71"/>
      <c r="AA270" s="71"/>
      <c r="AB270" s="71"/>
      <c r="AC270" s="71"/>
      <c r="AD270" s="71"/>
    </row>
    <row r="271" spans="1:30" x14ac:dyDescent="0.25">
      <c r="A271" s="13"/>
      <c r="B271" s="91" t="s">
        <v>667</v>
      </c>
      <c r="C271" s="15" t="s">
        <v>195</v>
      </c>
      <c r="D271" s="15"/>
      <c r="E271" s="75" t="s">
        <v>668</v>
      </c>
      <c r="F271" s="16" t="s">
        <v>220</v>
      </c>
      <c r="G271" s="15"/>
      <c r="H271" s="16"/>
      <c r="I271" s="90" t="s">
        <v>202</v>
      </c>
      <c r="J271" s="16" t="s">
        <v>195</v>
      </c>
      <c r="K271" s="15"/>
      <c r="L271" s="15"/>
      <c r="M271" s="75">
        <v>21</v>
      </c>
      <c r="N271" s="16" t="s">
        <v>195</v>
      </c>
      <c r="O271" s="15"/>
      <c r="P271" s="16"/>
      <c r="Q271" s="90" t="s">
        <v>202</v>
      </c>
      <c r="R271" s="16" t="s">
        <v>195</v>
      </c>
      <c r="S271" s="15"/>
      <c r="T271" s="15"/>
      <c r="U271" s="75" t="s">
        <v>669</v>
      </c>
      <c r="V271" s="16" t="s">
        <v>220</v>
      </c>
      <c r="W271" s="15"/>
      <c r="X271" s="16"/>
      <c r="Y271" s="90" t="s">
        <v>202</v>
      </c>
      <c r="Z271" s="16" t="s">
        <v>195</v>
      </c>
      <c r="AA271" s="15"/>
      <c r="AB271" s="15"/>
      <c r="AC271" s="75">
        <v>10</v>
      </c>
      <c r="AD271" s="16" t="s">
        <v>195</v>
      </c>
    </row>
    <row r="272" spans="1:30" x14ac:dyDescent="0.25">
      <c r="A272" s="13"/>
      <c r="B272" s="87" t="s">
        <v>129</v>
      </c>
      <c r="C272" s="71" t="s">
        <v>195</v>
      </c>
      <c r="D272" s="73"/>
      <c r="E272" s="89" t="s">
        <v>202</v>
      </c>
      <c r="F272" s="73" t="s">
        <v>195</v>
      </c>
      <c r="G272" s="71"/>
      <c r="H272" s="73"/>
      <c r="I272" s="89" t="s">
        <v>202</v>
      </c>
      <c r="J272" s="73" t="s">
        <v>195</v>
      </c>
      <c r="K272" s="71"/>
      <c r="L272" s="71"/>
      <c r="M272" s="72">
        <v>11.4</v>
      </c>
      <c r="N272" s="73" t="s">
        <v>195</v>
      </c>
      <c r="O272" s="71"/>
      <c r="P272" s="73"/>
      <c r="Q272" s="89" t="s">
        <v>202</v>
      </c>
      <c r="R272" s="73" t="s">
        <v>195</v>
      </c>
      <c r="S272" s="71"/>
      <c r="T272" s="71"/>
      <c r="U272" s="72" t="s">
        <v>635</v>
      </c>
      <c r="V272" s="73" t="s">
        <v>220</v>
      </c>
      <c r="W272" s="71"/>
      <c r="X272" s="73"/>
      <c r="Y272" s="89" t="s">
        <v>202</v>
      </c>
      <c r="Z272" s="73" t="s">
        <v>195</v>
      </c>
      <c r="AA272" s="71"/>
      <c r="AB272" s="71"/>
      <c r="AC272" s="72">
        <v>10.8</v>
      </c>
      <c r="AD272" s="73" t="s">
        <v>195</v>
      </c>
    </row>
    <row r="273" spans="1:30" x14ac:dyDescent="0.25">
      <c r="A273" s="13"/>
      <c r="B273" s="91" t="s">
        <v>39</v>
      </c>
      <c r="C273" s="15" t="s">
        <v>195</v>
      </c>
      <c r="D273" s="16"/>
      <c r="E273" s="90" t="s">
        <v>202</v>
      </c>
      <c r="F273" s="16" t="s">
        <v>195</v>
      </c>
      <c r="G273" s="15"/>
      <c r="H273" s="16"/>
      <c r="I273" s="90" t="s">
        <v>202</v>
      </c>
      <c r="J273" s="16" t="s">
        <v>195</v>
      </c>
      <c r="K273" s="15"/>
      <c r="L273" s="15"/>
      <c r="M273" s="75">
        <v>4.0999999999999996</v>
      </c>
      <c r="N273" s="16" t="s">
        <v>195</v>
      </c>
      <c r="O273" s="15"/>
      <c r="P273" s="16"/>
      <c r="Q273" s="90" t="s">
        <v>202</v>
      </c>
      <c r="R273" s="16" t="s">
        <v>195</v>
      </c>
      <c r="S273" s="15"/>
      <c r="T273" s="15"/>
      <c r="U273" s="75" t="s">
        <v>660</v>
      </c>
      <c r="V273" s="16" t="s">
        <v>220</v>
      </c>
      <c r="W273" s="15"/>
      <c r="X273" s="16"/>
      <c r="Y273" s="90" t="s">
        <v>202</v>
      </c>
      <c r="Z273" s="16" t="s">
        <v>195</v>
      </c>
      <c r="AA273" s="15"/>
      <c r="AB273" s="15"/>
      <c r="AC273" s="75">
        <v>1.8</v>
      </c>
      <c r="AD273" s="16" t="s">
        <v>195</v>
      </c>
    </row>
    <row r="274" spans="1:30" x14ac:dyDescent="0.25">
      <c r="A274" s="13"/>
      <c r="B274" s="87" t="s">
        <v>40</v>
      </c>
      <c r="C274" s="71" t="s">
        <v>195</v>
      </c>
      <c r="D274" s="73"/>
      <c r="E274" s="89" t="s">
        <v>202</v>
      </c>
      <c r="F274" s="73" t="s">
        <v>195</v>
      </c>
      <c r="G274" s="71"/>
      <c r="H274" s="73"/>
      <c r="I274" s="89" t="s">
        <v>202</v>
      </c>
      <c r="J274" s="73" t="s">
        <v>195</v>
      </c>
      <c r="K274" s="71"/>
      <c r="L274" s="71"/>
      <c r="M274" s="72" t="s">
        <v>670</v>
      </c>
      <c r="N274" s="73" t="s">
        <v>220</v>
      </c>
      <c r="O274" s="71"/>
      <c r="P274" s="73"/>
      <c r="Q274" s="89" t="s">
        <v>202</v>
      </c>
      <c r="R274" s="73" t="s">
        <v>195</v>
      </c>
      <c r="S274" s="71"/>
      <c r="T274" s="71"/>
      <c r="U274" s="72" t="s">
        <v>671</v>
      </c>
      <c r="V274" s="73" t="s">
        <v>220</v>
      </c>
      <c r="W274" s="71"/>
      <c r="X274" s="73"/>
      <c r="Y274" s="89" t="s">
        <v>202</v>
      </c>
      <c r="Z274" s="73" t="s">
        <v>195</v>
      </c>
      <c r="AA274" s="71"/>
      <c r="AB274" s="71"/>
      <c r="AC274" s="72" t="s">
        <v>543</v>
      </c>
      <c r="AD274" s="73" t="s">
        <v>220</v>
      </c>
    </row>
    <row r="275" spans="1:30" x14ac:dyDescent="0.25">
      <c r="A275" s="13"/>
      <c r="B275" s="91" t="s">
        <v>41</v>
      </c>
      <c r="C275" s="15" t="s">
        <v>195</v>
      </c>
      <c r="D275" s="16"/>
      <c r="E275" s="90" t="s">
        <v>202</v>
      </c>
      <c r="F275" s="16" t="s">
        <v>195</v>
      </c>
      <c r="G275" s="15"/>
      <c r="H275" s="16"/>
      <c r="I275" s="90" t="s">
        <v>202</v>
      </c>
      <c r="J275" s="16" t="s">
        <v>195</v>
      </c>
      <c r="K275" s="15"/>
      <c r="L275" s="15"/>
      <c r="M275" s="75">
        <v>76.8</v>
      </c>
      <c r="N275" s="16" t="s">
        <v>195</v>
      </c>
      <c r="O275" s="15"/>
      <c r="P275" s="16"/>
      <c r="Q275" s="90" t="s">
        <v>202</v>
      </c>
      <c r="R275" s="16" t="s">
        <v>195</v>
      </c>
      <c r="S275" s="15"/>
      <c r="T275" s="15"/>
      <c r="U275" s="75">
        <v>11.2</v>
      </c>
      <c r="V275" s="16" t="s">
        <v>195</v>
      </c>
      <c r="W275" s="15"/>
      <c r="X275" s="16"/>
      <c r="Y275" s="90" t="s">
        <v>202</v>
      </c>
      <c r="Z275" s="16" t="s">
        <v>195</v>
      </c>
      <c r="AA275" s="15"/>
      <c r="AB275" s="15"/>
      <c r="AC275" s="75">
        <v>88</v>
      </c>
      <c r="AD275" s="16" t="s">
        <v>195</v>
      </c>
    </row>
    <row r="276" spans="1:30" ht="15.75" thickBot="1" x14ac:dyDescent="0.3">
      <c r="A276" s="13"/>
      <c r="B276" s="86" t="s">
        <v>130</v>
      </c>
      <c r="C276" s="71" t="s">
        <v>195</v>
      </c>
      <c r="D276" s="73"/>
      <c r="E276" s="89" t="s">
        <v>202</v>
      </c>
      <c r="F276" s="73" t="s">
        <v>195</v>
      </c>
      <c r="G276" s="71"/>
      <c r="H276" s="73"/>
      <c r="I276" s="89" t="s">
        <v>202</v>
      </c>
      <c r="J276" s="73" t="s">
        <v>195</v>
      </c>
      <c r="K276" s="71"/>
      <c r="L276" s="71"/>
      <c r="M276" s="72" t="s">
        <v>672</v>
      </c>
      <c r="N276" s="73" t="s">
        <v>220</v>
      </c>
      <c r="O276" s="71"/>
      <c r="P276" s="73"/>
      <c r="Q276" s="89" t="s">
        <v>202</v>
      </c>
      <c r="R276" s="73" t="s">
        <v>195</v>
      </c>
      <c r="S276" s="71"/>
      <c r="T276" s="71"/>
      <c r="U276" s="72">
        <v>1.8</v>
      </c>
      <c r="V276" s="73" t="s">
        <v>195</v>
      </c>
      <c r="W276" s="71"/>
      <c r="X276" s="73"/>
      <c r="Y276" s="89" t="s">
        <v>202</v>
      </c>
      <c r="Z276" s="73" t="s">
        <v>195</v>
      </c>
      <c r="AA276" s="71"/>
      <c r="AB276" s="71"/>
      <c r="AC276" s="72" t="s">
        <v>673</v>
      </c>
      <c r="AD276" s="73" t="s">
        <v>220</v>
      </c>
    </row>
    <row r="277" spans="1:30" x14ac:dyDescent="0.25">
      <c r="A277" s="13"/>
      <c r="B277" s="76"/>
      <c r="C277" s="76" t="s">
        <v>195</v>
      </c>
      <c r="D277" s="77"/>
      <c r="E277" s="77"/>
      <c r="F277" s="76"/>
      <c r="G277" s="76"/>
      <c r="H277" s="77"/>
      <c r="I277" s="77"/>
      <c r="J277" s="76"/>
      <c r="K277" s="76"/>
      <c r="L277" s="77"/>
      <c r="M277" s="77"/>
      <c r="N277" s="76"/>
      <c r="O277" s="76"/>
      <c r="P277" s="77"/>
      <c r="Q277" s="77"/>
      <c r="R277" s="76"/>
      <c r="S277" s="76"/>
      <c r="T277" s="77"/>
      <c r="U277" s="77"/>
      <c r="V277" s="76"/>
      <c r="W277" s="76"/>
      <c r="X277" s="77"/>
      <c r="Y277" s="77"/>
      <c r="Z277" s="76"/>
      <c r="AA277" s="76"/>
      <c r="AB277" s="77"/>
      <c r="AC277" s="77"/>
      <c r="AD277" s="76"/>
    </row>
    <row r="278" spans="1:30" ht="26.25" thickBot="1" x14ac:dyDescent="0.3">
      <c r="A278" s="13"/>
      <c r="B278" s="91" t="s">
        <v>131</v>
      </c>
      <c r="C278" s="69" t="s">
        <v>195</v>
      </c>
      <c r="D278" s="15"/>
      <c r="E278" s="75" t="s">
        <v>674</v>
      </c>
      <c r="F278" s="16" t="s">
        <v>220</v>
      </c>
      <c r="G278" s="69"/>
      <c r="H278" s="15"/>
      <c r="I278" s="75">
        <v>11.3</v>
      </c>
      <c r="J278" s="16" t="s">
        <v>195</v>
      </c>
      <c r="K278" s="69"/>
      <c r="L278" s="15"/>
      <c r="M278" s="75">
        <v>247.2</v>
      </c>
      <c r="N278" s="16" t="s">
        <v>195</v>
      </c>
      <c r="O278" s="69"/>
      <c r="P278" s="16"/>
      <c r="Q278" s="90" t="s">
        <v>202</v>
      </c>
      <c r="R278" s="16" t="s">
        <v>195</v>
      </c>
      <c r="S278" s="69"/>
      <c r="T278" s="15"/>
      <c r="U278" s="75">
        <v>122.3</v>
      </c>
      <c r="V278" s="16" t="s">
        <v>195</v>
      </c>
      <c r="W278" s="69"/>
      <c r="X278" s="16"/>
      <c r="Y278" s="90" t="s">
        <v>202</v>
      </c>
      <c r="Z278" s="16" t="s">
        <v>195</v>
      </c>
      <c r="AA278" s="69"/>
      <c r="AB278" s="15"/>
      <c r="AC278" s="75">
        <v>375.6</v>
      </c>
      <c r="AD278" s="16" t="s">
        <v>195</v>
      </c>
    </row>
    <row r="279" spans="1:30" x14ac:dyDescent="0.25">
      <c r="A279" s="13"/>
      <c r="B279" s="76"/>
      <c r="C279" s="76" t="s">
        <v>195</v>
      </c>
      <c r="D279" s="77"/>
      <c r="E279" s="77"/>
      <c r="F279" s="76"/>
      <c r="G279" s="76"/>
      <c r="H279" s="77"/>
      <c r="I279" s="77"/>
      <c r="J279" s="76"/>
      <c r="K279" s="76"/>
      <c r="L279" s="77"/>
      <c r="M279" s="77"/>
      <c r="N279" s="76"/>
      <c r="O279" s="76"/>
      <c r="P279" s="77"/>
      <c r="Q279" s="77"/>
      <c r="R279" s="76"/>
      <c r="S279" s="76"/>
      <c r="T279" s="77"/>
      <c r="U279" s="77"/>
      <c r="V279" s="76"/>
      <c r="W279" s="76"/>
      <c r="X279" s="77"/>
      <c r="Y279" s="77"/>
      <c r="Z279" s="76"/>
      <c r="AA279" s="76"/>
      <c r="AB279" s="77"/>
      <c r="AC279" s="77"/>
      <c r="AD279" s="76"/>
    </row>
    <row r="280" spans="1:30" x14ac:dyDescent="0.25">
      <c r="A280" s="13"/>
      <c r="B280" s="85" t="s">
        <v>132</v>
      </c>
      <c r="C280" s="88" t="s">
        <v>195</v>
      </c>
      <c r="D280" s="71"/>
      <c r="E280" s="71"/>
      <c r="F280" s="71"/>
      <c r="G280" s="88"/>
      <c r="H280" s="71"/>
      <c r="I280" s="71"/>
      <c r="J280" s="71"/>
      <c r="K280" s="88"/>
      <c r="L280" s="71"/>
      <c r="M280" s="71"/>
      <c r="N280" s="71"/>
      <c r="O280" s="88"/>
      <c r="P280" s="71"/>
      <c r="Q280" s="71"/>
      <c r="R280" s="71"/>
      <c r="S280" s="88"/>
      <c r="T280" s="71"/>
      <c r="U280" s="71"/>
      <c r="V280" s="71"/>
      <c r="W280" s="88"/>
      <c r="X280" s="71"/>
      <c r="Y280" s="71"/>
      <c r="Z280" s="71"/>
      <c r="AA280" s="88"/>
      <c r="AB280" s="71"/>
      <c r="AC280" s="71"/>
      <c r="AD280" s="71"/>
    </row>
    <row r="281" spans="1:30" x14ac:dyDescent="0.25">
      <c r="A281" s="13"/>
      <c r="B281" s="78" t="s">
        <v>133</v>
      </c>
      <c r="C281" s="69" t="s">
        <v>195</v>
      </c>
      <c r="D281" s="16"/>
      <c r="E281" s="90" t="s">
        <v>202</v>
      </c>
      <c r="F281" s="16" t="s">
        <v>195</v>
      </c>
      <c r="G281" s="69"/>
      <c r="H281" s="16"/>
      <c r="I281" s="90" t="s">
        <v>202</v>
      </c>
      <c r="J281" s="16" t="s">
        <v>195</v>
      </c>
      <c r="K281" s="69"/>
      <c r="L281" s="15"/>
      <c r="M281" s="75" t="s">
        <v>675</v>
      </c>
      <c r="N281" s="16" t="s">
        <v>220</v>
      </c>
      <c r="O281" s="69"/>
      <c r="P281" s="16"/>
      <c r="Q281" s="90" t="s">
        <v>202</v>
      </c>
      <c r="R281" s="16" t="s">
        <v>195</v>
      </c>
      <c r="S281" s="69"/>
      <c r="T281" s="16"/>
      <c r="U281" s="90" t="s">
        <v>202</v>
      </c>
      <c r="V281" s="16" t="s">
        <v>195</v>
      </c>
      <c r="W281" s="69"/>
      <c r="X281" s="16"/>
      <c r="Y281" s="90" t="s">
        <v>202</v>
      </c>
      <c r="Z281" s="16" t="s">
        <v>195</v>
      </c>
      <c r="AA281" s="69"/>
      <c r="AB281" s="15"/>
      <c r="AC281" s="75" t="s">
        <v>675</v>
      </c>
      <c r="AD281" s="16" t="s">
        <v>220</v>
      </c>
    </row>
    <row r="282" spans="1:30" ht="38.25" x14ac:dyDescent="0.25">
      <c r="A282" s="13"/>
      <c r="B282" s="86" t="s">
        <v>134</v>
      </c>
      <c r="C282" s="88" t="s">
        <v>195</v>
      </c>
      <c r="D282" s="73"/>
      <c r="E282" s="89" t="s">
        <v>202</v>
      </c>
      <c r="F282" s="73" t="s">
        <v>195</v>
      </c>
      <c r="G282" s="88"/>
      <c r="H282" s="73"/>
      <c r="I282" s="89" t="s">
        <v>202</v>
      </c>
      <c r="J282" s="73" t="s">
        <v>195</v>
      </c>
      <c r="K282" s="88"/>
      <c r="L282" s="71"/>
      <c r="M282" s="72">
        <v>2.2999999999999998</v>
      </c>
      <c r="N282" s="73" t="s">
        <v>195</v>
      </c>
      <c r="O282" s="88"/>
      <c r="P282" s="73"/>
      <c r="Q282" s="89" t="s">
        <v>202</v>
      </c>
      <c r="R282" s="73" t="s">
        <v>195</v>
      </c>
      <c r="S282" s="88"/>
      <c r="T282" s="71"/>
      <c r="U282" s="72" t="s">
        <v>676</v>
      </c>
      <c r="V282" s="73" t="s">
        <v>220</v>
      </c>
      <c r="W282" s="88"/>
      <c r="X282" s="73"/>
      <c r="Y282" s="89" t="s">
        <v>202</v>
      </c>
      <c r="Z282" s="73" t="s">
        <v>195</v>
      </c>
      <c r="AA282" s="88"/>
      <c r="AB282" s="71"/>
      <c r="AC282" s="72" t="s">
        <v>325</v>
      </c>
      <c r="AD282" s="73" t="s">
        <v>220</v>
      </c>
    </row>
    <row r="283" spans="1:30" ht="38.25" x14ac:dyDescent="0.25">
      <c r="A283" s="13"/>
      <c r="B283" s="78" t="s">
        <v>135</v>
      </c>
      <c r="C283" s="69" t="s">
        <v>195</v>
      </c>
      <c r="D283" s="16"/>
      <c r="E283" s="90" t="s">
        <v>202</v>
      </c>
      <c r="F283" s="16" t="s">
        <v>195</v>
      </c>
      <c r="G283" s="69"/>
      <c r="H283" s="16"/>
      <c r="I283" s="90" t="s">
        <v>202</v>
      </c>
      <c r="J283" s="16" t="s">
        <v>195</v>
      </c>
      <c r="K283" s="69"/>
      <c r="L283" s="15"/>
      <c r="M283" s="75" t="s">
        <v>594</v>
      </c>
      <c r="N283" s="16" t="s">
        <v>220</v>
      </c>
      <c r="O283" s="69"/>
      <c r="P283" s="16"/>
      <c r="Q283" s="90" t="s">
        <v>202</v>
      </c>
      <c r="R283" s="16" t="s">
        <v>195</v>
      </c>
      <c r="S283" s="69"/>
      <c r="T283" s="16"/>
      <c r="U283" s="90" t="s">
        <v>202</v>
      </c>
      <c r="V283" s="16" t="s">
        <v>195</v>
      </c>
      <c r="W283" s="69"/>
      <c r="X283" s="16"/>
      <c r="Y283" s="90" t="s">
        <v>202</v>
      </c>
      <c r="Z283" s="16" t="s">
        <v>195</v>
      </c>
      <c r="AA283" s="69"/>
      <c r="AB283" s="15"/>
      <c r="AC283" s="75" t="s">
        <v>594</v>
      </c>
      <c r="AD283" s="16" t="s">
        <v>220</v>
      </c>
    </row>
    <row r="284" spans="1:30" ht="25.5" x14ac:dyDescent="0.25">
      <c r="A284" s="13"/>
      <c r="B284" s="86" t="s">
        <v>136</v>
      </c>
      <c r="C284" s="88" t="s">
        <v>195</v>
      </c>
      <c r="D284" s="73"/>
      <c r="E284" s="89" t="s">
        <v>202</v>
      </c>
      <c r="F284" s="73" t="s">
        <v>195</v>
      </c>
      <c r="G284" s="88"/>
      <c r="H284" s="73"/>
      <c r="I284" s="89" t="s">
        <v>202</v>
      </c>
      <c r="J284" s="73" t="s">
        <v>195</v>
      </c>
      <c r="K284" s="88"/>
      <c r="L284" s="71"/>
      <c r="M284" s="72">
        <v>10.7</v>
      </c>
      <c r="N284" s="73" t="s">
        <v>195</v>
      </c>
      <c r="O284" s="88"/>
      <c r="P284" s="73"/>
      <c r="Q284" s="89" t="s">
        <v>202</v>
      </c>
      <c r="R284" s="73" t="s">
        <v>195</v>
      </c>
      <c r="S284" s="88"/>
      <c r="T284" s="71"/>
      <c r="U284" s="72">
        <v>0.9</v>
      </c>
      <c r="V284" s="73" t="s">
        <v>195</v>
      </c>
      <c r="W284" s="88"/>
      <c r="X284" s="73"/>
      <c r="Y284" s="89" t="s">
        <v>202</v>
      </c>
      <c r="Z284" s="73" t="s">
        <v>195</v>
      </c>
      <c r="AA284" s="88"/>
      <c r="AB284" s="71"/>
      <c r="AC284" s="72">
        <v>11.6</v>
      </c>
      <c r="AD284" s="73" t="s">
        <v>195</v>
      </c>
    </row>
    <row r="285" spans="1:30" ht="15.75" thickBot="1" x14ac:dyDescent="0.3">
      <c r="A285" s="13"/>
      <c r="B285" s="78" t="s">
        <v>137</v>
      </c>
      <c r="C285" s="69" t="s">
        <v>195</v>
      </c>
      <c r="D285" s="16"/>
      <c r="E285" s="90" t="s">
        <v>202</v>
      </c>
      <c r="F285" s="16" t="s">
        <v>195</v>
      </c>
      <c r="G285" s="69"/>
      <c r="H285" s="16"/>
      <c r="I285" s="90" t="s">
        <v>202</v>
      </c>
      <c r="J285" s="16" t="s">
        <v>195</v>
      </c>
      <c r="K285" s="69"/>
      <c r="L285" s="15"/>
      <c r="M285" s="75" t="s">
        <v>360</v>
      </c>
      <c r="N285" s="16" t="s">
        <v>220</v>
      </c>
      <c r="O285" s="69"/>
      <c r="P285" s="16"/>
      <c r="Q285" s="90" t="s">
        <v>202</v>
      </c>
      <c r="R285" s="16" t="s">
        <v>195</v>
      </c>
      <c r="S285" s="69"/>
      <c r="T285" s="16"/>
      <c r="U285" s="90" t="s">
        <v>202</v>
      </c>
      <c r="V285" s="16" t="s">
        <v>195</v>
      </c>
      <c r="W285" s="69"/>
      <c r="X285" s="16"/>
      <c r="Y285" s="90" t="s">
        <v>202</v>
      </c>
      <c r="Z285" s="16" t="s">
        <v>195</v>
      </c>
      <c r="AA285" s="69"/>
      <c r="AB285" s="15"/>
      <c r="AC285" s="75" t="s">
        <v>360</v>
      </c>
      <c r="AD285" s="16" t="s">
        <v>220</v>
      </c>
    </row>
    <row r="286" spans="1:30" x14ac:dyDescent="0.25">
      <c r="A286" s="13"/>
      <c r="B286" s="76"/>
      <c r="C286" s="76" t="s">
        <v>195</v>
      </c>
      <c r="D286" s="77"/>
      <c r="E286" s="77"/>
      <c r="F286" s="76"/>
      <c r="G286" s="76"/>
      <c r="H286" s="77"/>
      <c r="I286" s="77"/>
      <c r="J286" s="76"/>
      <c r="K286" s="76"/>
      <c r="L286" s="77"/>
      <c r="M286" s="77"/>
      <c r="N286" s="76"/>
      <c r="O286" s="76"/>
      <c r="P286" s="77"/>
      <c r="Q286" s="77"/>
      <c r="R286" s="76"/>
      <c r="S286" s="76"/>
      <c r="T286" s="77"/>
      <c r="U286" s="77"/>
      <c r="V286" s="76"/>
      <c r="W286" s="76"/>
      <c r="X286" s="77"/>
      <c r="Y286" s="77"/>
      <c r="Z286" s="76"/>
      <c r="AA286" s="76"/>
      <c r="AB286" s="77"/>
      <c r="AC286" s="77"/>
      <c r="AD286" s="76"/>
    </row>
    <row r="287" spans="1:30" ht="26.25" thickBot="1" x14ac:dyDescent="0.3">
      <c r="A287" s="13"/>
      <c r="B287" s="87" t="s">
        <v>677</v>
      </c>
      <c r="C287" s="88" t="s">
        <v>195</v>
      </c>
      <c r="D287" s="73"/>
      <c r="E287" s="89" t="s">
        <v>202</v>
      </c>
      <c r="F287" s="73" t="s">
        <v>195</v>
      </c>
      <c r="G287" s="88"/>
      <c r="H287" s="73"/>
      <c r="I287" s="89" t="s">
        <v>202</v>
      </c>
      <c r="J287" s="73" t="s">
        <v>195</v>
      </c>
      <c r="K287" s="88"/>
      <c r="L287" s="71"/>
      <c r="M287" s="72" t="s">
        <v>310</v>
      </c>
      <c r="N287" s="73" t="s">
        <v>220</v>
      </c>
      <c r="O287" s="88"/>
      <c r="P287" s="73"/>
      <c r="Q287" s="89" t="s">
        <v>202</v>
      </c>
      <c r="R287" s="73" t="s">
        <v>195</v>
      </c>
      <c r="S287" s="88"/>
      <c r="T287" s="71"/>
      <c r="U287" s="72" t="s">
        <v>678</v>
      </c>
      <c r="V287" s="73" t="s">
        <v>220</v>
      </c>
      <c r="W287" s="88"/>
      <c r="X287" s="73"/>
      <c r="Y287" s="89" t="s">
        <v>202</v>
      </c>
      <c r="Z287" s="73" t="s">
        <v>195</v>
      </c>
      <c r="AA287" s="88"/>
      <c r="AB287" s="71"/>
      <c r="AC287" s="72" t="s">
        <v>679</v>
      </c>
      <c r="AD287" s="73" t="s">
        <v>220</v>
      </c>
    </row>
    <row r="288" spans="1:30" x14ac:dyDescent="0.25">
      <c r="A288" s="13"/>
      <c r="B288" s="76"/>
      <c r="C288" s="76" t="s">
        <v>195</v>
      </c>
      <c r="D288" s="77"/>
      <c r="E288" s="77"/>
      <c r="F288" s="76"/>
      <c r="G288" s="76"/>
      <c r="H288" s="77"/>
      <c r="I288" s="77"/>
      <c r="J288" s="76"/>
      <c r="K288" s="76"/>
      <c r="L288" s="77"/>
      <c r="M288" s="77"/>
      <c r="N288" s="76"/>
      <c r="O288" s="76"/>
      <c r="P288" s="77"/>
      <c r="Q288" s="77"/>
      <c r="R288" s="76"/>
      <c r="S288" s="76"/>
      <c r="T288" s="77"/>
      <c r="U288" s="77"/>
      <c r="V288" s="76"/>
      <c r="W288" s="76"/>
      <c r="X288" s="77"/>
      <c r="Y288" s="77"/>
      <c r="Z288" s="76"/>
      <c r="AA288" s="76"/>
      <c r="AB288" s="77"/>
      <c r="AC288" s="77"/>
      <c r="AD288" s="76"/>
    </row>
    <row r="289" spans="1:31" x14ac:dyDescent="0.25">
      <c r="A289" s="13"/>
      <c r="B289" s="107" t="s">
        <v>139</v>
      </c>
      <c r="C289" s="69" t="s">
        <v>195</v>
      </c>
      <c r="D289" s="15"/>
      <c r="E289" s="15"/>
      <c r="F289" s="15"/>
      <c r="G289" s="69"/>
      <c r="H289" s="15"/>
      <c r="I289" s="15"/>
      <c r="J289" s="15"/>
      <c r="K289" s="69"/>
      <c r="L289" s="15"/>
      <c r="M289" s="15"/>
      <c r="N289" s="15"/>
      <c r="O289" s="69"/>
      <c r="P289" s="15"/>
      <c r="Q289" s="15"/>
      <c r="R289" s="15"/>
      <c r="S289" s="69"/>
      <c r="T289" s="15"/>
      <c r="U289" s="15"/>
      <c r="V289" s="15"/>
      <c r="W289" s="69"/>
      <c r="X289" s="15"/>
      <c r="Y289" s="15"/>
      <c r="Z289" s="15"/>
      <c r="AA289" s="69"/>
      <c r="AB289" s="15"/>
      <c r="AC289" s="15"/>
      <c r="AD289" s="15"/>
    </row>
    <row r="290" spans="1:31" ht="25.5" x14ac:dyDescent="0.25">
      <c r="A290" s="13"/>
      <c r="B290" s="86" t="s">
        <v>140</v>
      </c>
      <c r="C290" s="88" t="s">
        <v>195</v>
      </c>
      <c r="D290" s="73"/>
      <c r="E290" s="89" t="s">
        <v>202</v>
      </c>
      <c r="F290" s="73" t="s">
        <v>195</v>
      </c>
      <c r="G290" s="88"/>
      <c r="H290" s="73"/>
      <c r="I290" s="89" t="s">
        <v>202</v>
      </c>
      <c r="J290" s="73" t="s">
        <v>195</v>
      </c>
      <c r="K290" s="88"/>
      <c r="L290" s="71"/>
      <c r="M290" s="72" t="s">
        <v>680</v>
      </c>
      <c r="N290" s="73" t="s">
        <v>220</v>
      </c>
      <c r="O290" s="88"/>
      <c r="P290" s="73"/>
      <c r="Q290" s="89" t="s">
        <v>202</v>
      </c>
      <c r="R290" s="73" t="s">
        <v>195</v>
      </c>
      <c r="S290" s="88"/>
      <c r="T290" s="71"/>
      <c r="U290" s="72" t="s">
        <v>660</v>
      </c>
      <c r="V290" s="73" t="s">
        <v>220</v>
      </c>
      <c r="W290" s="88"/>
      <c r="X290" s="73"/>
      <c r="Y290" s="89" t="s">
        <v>202</v>
      </c>
      <c r="Z290" s="73" t="s">
        <v>195</v>
      </c>
      <c r="AA290" s="88"/>
      <c r="AB290" s="71"/>
      <c r="AC290" s="72" t="s">
        <v>681</v>
      </c>
      <c r="AD290" s="73" t="s">
        <v>220</v>
      </c>
    </row>
    <row r="291" spans="1:31" x14ac:dyDescent="0.25">
      <c r="A291" s="13"/>
      <c r="B291" s="78" t="s">
        <v>142</v>
      </c>
      <c r="C291" s="69" t="s">
        <v>195</v>
      </c>
      <c r="D291" s="15"/>
      <c r="E291" s="75">
        <v>0.1</v>
      </c>
      <c r="F291" s="16" t="s">
        <v>195</v>
      </c>
      <c r="G291" s="69"/>
      <c r="H291" s="16"/>
      <c r="I291" s="90" t="s">
        <v>202</v>
      </c>
      <c r="J291" s="16" t="s">
        <v>195</v>
      </c>
      <c r="K291" s="69"/>
      <c r="L291" s="16"/>
      <c r="M291" s="90" t="s">
        <v>202</v>
      </c>
      <c r="N291" s="16" t="s">
        <v>195</v>
      </c>
      <c r="O291" s="69"/>
      <c r="P291" s="16"/>
      <c r="Q291" s="90" t="s">
        <v>202</v>
      </c>
      <c r="R291" s="16" t="s">
        <v>195</v>
      </c>
      <c r="S291" s="69"/>
      <c r="T291" s="16"/>
      <c r="U291" s="90" t="s">
        <v>202</v>
      </c>
      <c r="V291" s="16" t="s">
        <v>195</v>
      </c>
      <c r="W291" s="69"/>
      <c r="X291" s="16"/>
      <c r="Y291" s="90" t="s">
        <v>202</v>
      </c>
      <c r="Z291" s="16" t="s">
        <v>195</v>
      </c>
      <c r="AA291" s="69"/>
      <c r="AB291" s="15"/>
      <c r="AC291" s="75">
        <v>0.1</v>
      </c>
      <c r="AD291" s="16" t="s">
        <v>195</v>
      </c>
    </row>
    <row r="292" spans="1:31" ht="25.5" x14ac:dyDescent="0.25">
      <c r="A292" s="13"/>
      <c r="B292" s="86" t="s">
        <v>143</v>
      </c>
      <c r="C292" s="88" t="s">
        <v>195</v>
      </c>
      <c r="D292" s="73"/>
      <c r="E292" s="89" t="s">
        <v>202</v>
      </c>
      <c r="F292" s="73" t="s">
        <v>195</v>
      </c>
      <c r="G292" s="88"/>
      <c r="H292" s="73"/>
      <c r="I292" s="89" t="s">
        <v>202</v>
      </c>
      <c r="J292" s="73" t="s">
        <v>195</v>
      </c>
      <c r="K292" s="88"/>
      <c r="L292" s="71"/>
      <c r="M292" s="72">
        <v>0.2</v>
      </c>
      <c r="N292" s="73" t="s">
        <v>195</v>
      </c>
      <c r="O292" s="88"/>
      <c r="P292" s="73"/>
      <c r="Q292" s="89" t="s">
        <v>202</v>
      </c>
      <c r="R292" s="73" t="s">
        <v>195</v>
      </c>
      <c r="S292" s="88"/>
      <c r="T292" s="73"/>
      <c r="U292" s="89" t="s">
        <v>202</v>
      </c>
      <c r="V292" s="73" t="s">
        <v>195</v>
      </c>
      <c r="W292" s="88"/>
      <c r="X292" s="73"/>
      <c r="Y292" s="89" t="s">
        <v>202</v>
      </c>
      <c r="Z292" s="73" t="s">
        <v>195</v>
      </c>
      <c r="AA292" s="88"/>
      <c r="AB292" s="71"/>
      <c r="AC292" s="72">
        <v>0.2</v>
      </c>
      <c r="AD292" s="73" t="s">
        <v>195</v>
      </c>
    </row>
    <row r="293" spans="1:31" x14ac:dyDescent="0.25">
      <c r="A293" s="13"/>
      <c r="B293" s="78" t="s">
        <v>141</v>
      </c>
      <c r="C293" s="69" t="s">
        <v>195</v>
      </c>
      <c r="D293" s="15"/>
      <c r="E293" s="75" t="s">
        <v>682</v>
      </c>
      <c r="F293" s="16" t="s">
        <v>220</v>
      </c>
      <c r="G293" s="69"/>
      <c r="H293" s="16"/>
      <c r="I293" s="90" t="s">
        <v>202</v>
      </c>
      <c r="J293" s="16" t="s">
        <v>195</v>
      </c>
      <c r="K293" s="69"/>
      <c r="L293" s="16"/>
      <c r="M293" s="90" t="s">
        <v>202</v>
      </c>
      <c r="N293" s="16" t="s">
        <v>195</v>
      </c>
      <c r="O293" s="69"/>
      <c r="P293" s="16"/>
      <c r="Q293" s="90" t="s">
        <v>202</v>
      </c>
      <c r="R293" s="16" t="s">
        <v>195</v>
      </c>
      <c r="S293" s="69"/>
      <c r="T293" s="16"/>
      <c r="U293" s="90" t="s">
        <v>202</v>
      </c>
      <c r="V293" s="16" t="s">
        <v>195</v>
      </c>
      <c r="W293" s="69"/>
      <c r="X293" s="16"/>
      <c r="Y293" s="90" t="s">
        <v>202</v>
      </c>
      <c r="Z293" s="16" t="s">
        <v>195</v>
      </c>
      <c r="AA293" s="69"/>
      <c r="AB293" s="15"/>
      <c r="AC293" s="75" t="s">
        <v>682</v>
      </c>
      <c r="AD293" s="16" t="s">
        <v>220</v>
      </c>
    </row>
    <row r="294" spans="1:31" ht="15.75" thickBot="1" x14ac:dyDescent="0.3">
      <c r="A294" s="13"/>
      <c r="B294" s="86" t="s">
        <v>683</v>
      </c>
      <c r="C294" s="88" t="s">
        <v>195</v>
      </c>
      <c r="D294" s="71"/>
      <c r="E294" s="72">
        <v>81.099999999999994</v>
      </c>
      <c r="F294" s="73" t="s">
        <v>195</v>
      </c>
      <c r="G294" s="88"/>
      <c r="H294" s="71"/>
      <c r="I294" s="72" t="s">
        <v>684</v>
      </c>
      <c r="J294" s="73" t="s">
        <v>220</v>
      </c>
      <c r="K294" s="88"/>
      <c r="L294" s="71"/>
      <c r="M294" s="72" t="s">
        <v>571</v>
      </c>
      <c r="N294" s="73" t="s">
        <v>220</v>
      </c>
      <c r="O294" s="88"/>
      <c r="P294" s="73"/>
      <c r="Q294" s="89" t="s">
        <v>202</v>
      </c>
      <c r="R294" s="73" t="s">
        <v>195</v>
      </c>
      <c r="S294" s="88"/>
      <c r="T294" s="71"/>
      <c r="U294" s="72">
        <v>29.9</v>
      </c>
      <c r="V294" s="73" t="s">
        <v>195</v>
      </c>
      <c r="W294" s="88"/>
      <c r="X294" s="73"/>
      <c r="Y294" s="89" t="s">
        <v>202</v>
      </c>
      <c r="Z294" s="73" t="s">
        <v>195</v>
      </c>
      <c r="AA294" s="88"/>
      <c r="AB294" s="73"/>
      <c r="AC294" s="89" t="s">
        <v>202</v>
      </c>
      <c r="AD294" s="73" t="s">
        <v>195</v>
      </c>
    </row>
    <row r="295" spans="1:31" x14ac:dyDescent="0.25">
      <c r="A295" s="13"/>
      <c r="B295" s="76"/>
      <c r="C295" s="76" t="s">
        <v>195</v>
      </c>
      <c r="D295" s="77"/>
      <c r="E295" s="77"/>
      <c r="F295" s="76"/>
      <c r="G295" s="76"/>
      <c r="H295" s="77"/>
      <c r="I295" s="77"/>
      <c r="J295" s="76"/>
      <c r="K295" s="76"/>
      <c r="L295" s="77"/>
      <c r="M295" s="77"/>
      <c r="N295" s="76"/>
      <c r="O295" s="76"/>
      <c r="P295" s="77"/>
      <c r="Q295" s="77"/>
      <c r="R295" s="76"/>
      <c r="S295" s="76"/>
      <c r="T295" s="77"/>
      <c r="U295" s="77"/>
      <c r="V295" s="76"/>
      <c r="W295" s="76"/>
      <c r="X295" s="77"/>
      <c r="Y295" s="77"/>
      <c r="Z295" s="76"/>
      <c r="AA295" s="76"/>
      <c r="AB295" s="77"/>
      <c r="AC295" s="77"/>
      <c r="AD295" s="76"/>
    </row>
    <row r="296" spans="1:31" ht="26.25" thickBot="1" x14ac:dyDescent="0.3">
      <c r="A296" s="13"/>
      <c r="B296" s="91" t="s">
        <v>144</v>
      </c>
      <c r="C296" s="69" t="s">
        <v>195</v>
      </c>
      <c r="D296" s="15"/>
      <c r="E296" s="75">
        <v>3.8</v>
      </c>
      <c r="F296" s="16" t="s">
        <v>195</v>
      </c>
      <c r="G296" s="69"/>
      <c r="H296" s="15"/>
      <c r="I296" s="75" t="s">
        <v>684</v>
      </c>
      <c r="J296" s="16" t="s">
        <v>220</v>
      </c>
      <c r="K296" s="69"/>
      <c r="L296" s="15"/>
      <c r="M296" s="75" t="s">
        <v>685</v>
      </c>
      <c r="N296" s="16" t="s">
        <v>220</v>
      </c>
      <c r="O296" s="69"/>
      <c r="P296" s="16"/>
      <c r="Q296" s="90" t="s">
        <v>202</v>
      </c>
      <c r="R296" s="16" t="s">
        <v>195</v>
      </c>
      <c r="S296" s="69"/>
      <c r="T296" s="15"/>
      <c r="U296" s="75">
        <v>27.6</v>
      </c>
      <c r="V296" s="16" t="s">
        <v>195</v>
      </c>
      <c r="W296" s="69"/>
      <c r="X296" s="16"/>
      <c r="Y296" s="90" t="s">
        <v>202</v>
      </c>
      <c r="Z296" s="16" t="s">
        <v>195</v>
      </c>
      <c r="AA296" s="69"/>
      <c r="AB296" s="15"/>
      <c r="AC296" s="75" t="s">
        <v>686</v>
      </c>
      <c r="AD296" s="16" t="s">
        <v>220</v>
      </c>
    </row>
    <row r="297" spans="1:31" x14ac:dyDescent="0.25">
      <c r="A297" s="13"/>
      <c r="B297" s="76"/>
      <c r="C297" s="76" t="s">
        <v>195</v>
      </c>
      <c r="D297" s="77"/>
      <c r="E297" s="77"/>
      <c r="F297" s="76"/>
      <c r="G297" s="76"/>
      <c r="H297" s="77"/>
      <c r="I297" s="77"/>
      <c r="J297" s="76"/>
      <c r="K297" s="76"/>
      <c r="L297" s="77"/>
      <c r="M297" s="77"/>
      <c r="N297" s="76"/>
      <c r="O297" s="76"/>
      <c r="P297" s="77"/>
      <c r="Q297" s="77"/>
      <c r="R297" s="76"/>
      <c r="S297" s="76"/>
      <c r="T297" s="77"/>
      <c r="U297" s="77"/>
      <c r="V297" s="76"/>
      <c r="W297" s="76"/>
      <c r="X297" s="77"/>
      <c r="Y297" s="77"/>
      <c r="Z297" s="76"/>
      <c r="AA297" s="76"/>
      <c r="AB297" s="77"/>
      <c r="AC297" s="77"/>
      <c r="AD297" s="76"/>
    </row>
    <row r="298" spans="1:31" ht="25.5" x14ac:dyDescent="0.25">
      <c r="A298" s="13"/>
      <c r="B298" s="86" t="s">
        <v>145</v>
      </c>
      <c r="C298" s="88" t="s">
        <v>195</v>
      </c>
      <c r="D298" s="73"/>
      <c r="E298" s="89" t="s">
        <v>202</v>
      </c>
      <c r="F298" s="73" t="s">
        <v>195</v>
      </c>
      <c r="G298" s="88"/>
      <c r="H298" s="73"/>
      <c r="I298" s="89" t="s">
        <v>202</v>
      </c>
      <c r="J298" s="73" t="s">
        <v>195</v>
      </c>
      <c r="K298" s="88"/>
      <c r="L298" s="73"/>
      <c r="M298" s="89" t="s">
        <v>202</v>
      </c>
      <c r="N298" s="73" t="s">
        <v>195</v>
      </c>
      <c r="O298" s="88"/>
      <c r="P298" s="73"/>
      <c r="Q298" s="89" t="s">
        <v>202</v>
      </c>
      <c r="R298" s="73" t="s">
        <v>195</v>
      </c>
      <c r="S298" s="88"/>
      <c r="T298" s="71"/>
      <c r="U298" s="72" t="s">
        <v>610</v>
      </c>
      <c r="V298" s="73" t="s">
        <v>220</v>
      </c>
      <c r="W298" s="88"/>
      <c r="X298" s="73"/>
      <c r="Y298" s="89" t="s">
        <v>202</v>
      </c>
      <c r="Z298" s="73" t="s">
        <v>195</v>
      </c>
      <c r="AA298" s="88"/>
      <c r="AB298" s="71"/>
      <c r="AC298" s="72" t="s">
        <v>610</v>
      </c>
      <c r="AD298" s="73" t="s">
        <v>220</v>
      </c>
    </row>
    <row r="299" spans="1:31" ht="25.5" x14ac:dyDescent="0.25">
      <c r="A299" s="13"/>
      <c r="B299" s="74" t="s">
        <v>687</v>
      </c>
      <c r="C299" s="69" t="s">
        <v>195</v>
      </c>
      <c r="D299" s="15"/>
      <c r="E299" s="75" t="s">
        <v>329</v>
      </c>
      <c r="F299" s="16" t="s">
        <v>220</v>
      </c>
      <c r="G299" s="69"/>
      <c r="H299" s="16"/>
      <c r="I299" s="90" t="s">
        <v>202</v>
      </c>
      <c r="J299" s="16" t="s">
        <v>195</v>
      </c>
      <c r="K299" s="69"/>
      <c r="L299" s="15"/>
      <c r="M299" s="75">
        <v>90.9</v>
      </c>
      <c r="N299" s="16" t="s">
        <v>195</v>
      </c>
      <c r="O299" s="69"/>
      <c r="P299" s="16"/>
      <c r="Q299" s="90" t="s">
        <v>202</v>
      </c>
      <c r="R299" s="16" t="s">
        <v>195</v>
      </c>
      <c r="S299" s="69"/>
      <c r="T299" s="15"/>
      <c r="U299" s="75">
        <v>137.30000000000001</v>
      </c>
      <c r="V299" s="16" t="s">
        <v>195</v>
      </c>
      <c r="W299" s="69"/>
      <c r="X299" s="16"/>
      <c r="Y299" s="90" t="s">
        <v>202</v>
      </c>
      <c r="Z299" s="16" t="s">
        <v>195</v>
      </c>
      <c r="AA299" s="69"/>
      <c r="AB299" s="15"/>
      <c r="AC299" s="75">
        <v>226.8</v>
      </c>
      <c r="AD299" s="16" t="s">
        <v>195</v>
      </c>
    </row>
    <row r="300" spans="1:31" ht="26.25" thickBot="1" x14ac:dyDescent="0.3">
      <c r="A300" s="13"/>
      <c r="B300" s="70" t="s">
        <v>147</v>
      </c>
      <c r="C300" s="88" t="s">
        <v>195</v>
      </c>
      <c r="D300" s="71"/>
      <c r="E300" s="72">
        <v>5.7</v>
      </c>
      <c r="F300" s="73" t="s">
        <v>195</v>
      </c>
      <c r="G300" s="88"/>
      <c r="H300" s="73"/>
      <c r="I300" s="89" t="s">
        <v>202</v>
      </c>
      <c r="J300" s="73" t="s">
        <v>195</v>
      </c>
      <c r="K300" s="88"/>
      <c r="L300" s="71"/>
      <c r="M300" s="72">
        <v>553.20000000000005</v>
      </c>
      <c r="N300" s="73" t="s">
        <v>195</v>
      </c>
      <c r="O300" s="88"/>
      <c r="P300" s="73"/>
      <c r="Q300" s="89" t="s">
        <v>202</v>
      </c>
      <c r="R300" s="73" t="s">
        <v>195</v>
      </c>
      <c r="S300" s="88"/>
      <c r="T300" s="71"/>
      <c r="U300" s="72">
        <v>228</v>
      </c>
      <c r="V300" s="73" t="s">
        <v>195</v>
      </c>
      <c r="W300" s="88"/>
      <c r="X300" s="73"/>
      <c r="Y300" s="89" t="s">
        <v>202</v>
      </c>
      <c r="Z300" s="73" t="s">
        <v>195</v>
      </c>
      <c r="AA300" s="88"/>
      <c r="AB300" s="71"/>
      <c r="AC300" s="72">
        <v>786.9</v>
      </c>
      <c r="AD300" s="73" t="s">
        <v>195</v>
      </c>
    </row>
    <row r="301" spans="1:31" x14ac:dyDescent="0.25">
      <c r="A301" s="13"/>
      <c r="B301" s="76"/>
      <c r="C301" s="76" t="s">
        <v>195</v>
      </c>
      <c r="D301" s="77"/>
      <c r="E301" s="77"/>
      <c r="F301" s="76"/>
      <c r="G301" s="76"/>
      <c r="H301" s="77"/>
      <c r="I301" s="77"/>
      <c r="J301" s="76"/>
      <c r="K301" s="76"/>
      <c r="L301" s="77"/>
      <c r="M301" s="77"/>
      <c r="N301" s="76"/>
      <c r="O301" s="76"/>
      <c r="P301" s="77"/>
      <c r="Q301" s="77"/>
      <c r="R301" s="76"/>
      <c r="S301" s="76"/>
      <c r="T301" s="77"/>
      <c r="U301" s="77"/>
      <c r="V301" s="76"/>
      <c r="W301" s="76"/>
      <c r="X301" s="77"/>
      <c r="Y301" s="77"/>
      <c r="Z301" s="76"/>
      <c r="AA301" s="76"/>
      <c r="AB301" s="77"/>
      <c r="AC301" s="77"/>
      <c r="AD301" s="76"/>
    </row>
    <row r="302" spans="1:31" ht="15.75" thickBot="1" x14ac:dyDescent="0.3">
      <c r="A302" s="13"/>
      <c r="B302" s="107" t="s">
        <v>148</v>
      </c>
      <c r="C302" s="69" t="s">
        <v>195</v>
      </c>
      <c r="D302" s="15" t="s">
        <v>200</v>
      </c>
      <c r="E302" s="75">
        <v>4.3</v>
      </c>
      <c r="F302" s="16" t="s">
        <v>195</v>
      </c>
      <c r="G302" s="69"/>
      <c r="H302" s="16" t="s">
        <v>200</v>
      </c>
      <c r="I302" s="90" t="s">
        <v>202</v>
      </c>
      <c r="J302" s="16" t="s">
        <v>195</v>
      </c>
      <c r="K302" s="69"/>
      <c r="L302" s="15" t="s">
        <v>200</v>
      </c>
      <c r="M302" s="75">
        <v>644.1</v>
      </c>
      <c r="N302" s="16" t="s">
        <v>195</v>
      </c>
      <c r="O302" s="69"/>
      <c r="P302" s="16" t="s">
        <v>200</v>
      </c>
      <c r="Q302" s="90" t="s">
        <v>202</v>
      </c>
      <c r="R302" s="16" t="s">
        <v>195</v>
      </c>
      <c r="S302" s="69"/>
      <c r="T302" s="15" t="s">
        <v>200</v>
      </c>
      <c r="U302" s="75">
        <v>365.3</v>
      </c>
      <c r="V302" s="16" t="s">
        <v>195</v>
      </c>
      <c r="W302" s="69"/>
      <c r="X302" s="16" t="s">
        <v>200</v>
      </c>
      <c r="Y302" s="90" t="s">
        <v>202</v>
      </c>
      <c r="Z302" s="16" t="s">
        <v>195</v>
      </c>
      <c r="AA302" s="69"/>
      <c r="AB302" s="15" t="s">
        <v>200</v>
      </c>
      <c r="AC302" s="96">
        <v>1013.7</v>
      </c>
      <c r="AD302" s="16" t="s">
        <v>195</v>
      </c>
    </row>
    <row r="303" spans="1:31" ht="15.75" thickTop="1" x14ac:dyDescent="0.25">
      <c r="A303" s="13"/>
      <c r="B303" s="76"/>
      <c r="C303" s="76" t="s">
        <v>195</v>
      </c>
      <c r="D303" s="79"/>
      <c r="E303" s="79"/>
      <c r="F303" s="76"/>
      <c r="G303" s="76"/>
      <c r="H303" s="79"/>
      <c r="I303" s="79"/>
      <c r="J303" s="76"/>
      <c r="K303" s="76"/>
      <c r="L303" s="79"/>
      <c r="M303" s="79"/>
      <c r="N303" s="76"/>
      <c r="O303" s="76"/>
      <c r="P303" s="79"/>
      <c r="Q303" s="79"/>
      <c r="R303" s="76"/>
      <c r="S303" s="76"/>
      <c r="T303" s="79"/>
      <c r="U303" s="79"/>
      <c r="V303" s="76"/>
      <c r="W303" s="76"/>
      <c r="X303" s="79"/>
      <c r="Y303" s="79"/>
      <c r="Z303" s="76"/>
      <c r="AA303" s="76"/>
      <c r="AB303" s="79"/>
      <c r="AC303" s="79"/>
      <c r="AD303" s="76"/>
    </row>
    <row r="304" spans="1:31" x14ac:dyDescent="0.25">
      <c r="A304" s="13"/>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row>
    <row r="305" spans="1:31" x14ac:dyDescent="0.25">
      <c r="A305" s="13"/>
      <c r="B305" s="104" t="s">
        <v>557</v>
      </c>
      <c r="C305" s="104"/>
      <c r="D305" s="104"/>
      <c r="E305" s="104"/>
      <c r="F305" s="104"/>
      <c r="G305" s="104"/>
      <c r="H305" s="104"/>
      <c r="I305" s="104"/>
      <c r="J305" s="104"/>
      <c r="K305" s="104"/>
      <c r="L305" s="104"/>
      <c r="M305" s="104"/>
      <c r="N305" s="104"/>
      <c r="O305" s="104"/>
      <c r="P305" s="104"/>
      <c r="Q305" s="104"/>
      <c r="R305" s="104"/>
      <c r="S305" s="104"/>
      <c r="T305" s="104"/>
      <c r="U305" s="104"/>
      <c r="V305" s="104"/>
      <c r="W305" s="104"/>
      <c r="X305" s="104"/>
      <c r="Y305" s="104"/>
      <c r="Z305" s="104"/>
      <c r="AA305" s="104"/>
      <c r="AB305" s="104"/>
      <c r="AC305" s="104"/>
      <c r="AD305" s="104"/>
      <c r="AE305" s="104"/>
    </row>
    <row r="306" spans="1:31" x14ac:dyDescent="0.25">
      <c r="A306" s="13"/>
      <c r="B306" s="105" t="s">
        <v>648</v>
      </c>
      <c r="C306" s="105"/>
      <c r="D306" s="105"/>
      <c r="E306" s="105"/>
      <c r="F306" s="105"/>
      <c r="G306" s="105"/>
      <c r="H306" s="105"/>
      <c r="I306" s="105"/>
      <c r="J306" s="105"/>
      <c r="K306" s="105"/>
      <c r="L306" s="105"/>
      <c r="M306" s="105"/>
      <c r="N306" s="105"/>
      <c r="O306" s="105"/>
      <c r="P306" s="105"/>
      <c r="Q306" s="105"/>
      <c r="R306" s="105"/>
      <c r="S306" s="105"/>
      <c r="T306" s="105"/>
      <c r="U306" s="105"/>
      <c r="V306" s="105"/>
      <c r="W306" s="105"/>
      <c r="X306" s="105"/>
      <c r="Y306" s="105"/>
      <c r="Z306" s="105"/>
      <c r="AA306" s="105"/>
      <c r="AB306" s="105"/>
      <c r="AC306" s="105"/>
      <c r="AD306" s="105"/>
      <c r="AE306" s="105"/>
    </row>
    <row r="307" spans="1:31" x14ac:dyDescent="0.25">
      <c r="A307" s="13"/>
      <c r="B307" s="104" t="s">
        <v>641</v>
      </c>
      <c r="C307" s="104"/>
      <c r="D307" s="104"/>
      <c r="E307" s="104"/>
      <c r="F307" s="104"/>
      <c r="G307" s="104"/>
      <c r="H307" s="104"/>
      <c r="I307" s="104"/>
      <c r="J307" s="104"/>
      <c r="K307" s="104"/>
      <c r="L307" s="104"/>
      <c r="M307" s="104"/>
      <c r="N307" s="104"/>
      <c r="O307" s="104"/>
      <c r="P307" s="104"/>
      <c r="Q307" s="104"/>
      <c r="R307" s="104"/>
      <c r="S307" s="104"/>
      <c r="T307" s="104"/>
      <c r="U307" s="104"/>
      <c r="V307" s="104"/>
      <c r="W307" s="104"/>
      <c r="X307" s="104"/>
      <c r="Y307" s="104"/>
      <c r="Z307" s="104"/>
      <c r="AA307" s="104"/>
      <c r="AB307" s="104"/>
      <c r="AC307" s="104"/>
      <c r="AD307" s="104"/>
      <c r="AE307" s="104"/>
    </row>
    <row r="308" spans="1:31" x14ac:dyDescent="0.25">
      <c r="A308" s="13"/>
      <c r="B308" s="105" t="s">
        <v>560</v>
      </c>
      <c r="C308" s="105"/>
      <c r="D308" s="105"/>
      <c r="E308" s="105"/>
      <c r="F308" s="105"/>
      <c r="G308" s="105"/>
      <c r="H308" s="105"/>
      <c r="I308" s="105"/>
      <c r="J308" s="105"/>
      <c r="K308" s="105"/>
      <c r="L308" s="105"/>
      <c r="M308" s="105"/>
      <c r="N308" s="105"/>
      <c r="O308" s="105"/>
      <c r="P308" s="105"/>
      <c r="Q308" s="105"/>
      <c r="R308" s="105"/>
      <c r="S308" s="105"/>
      <c r="T308" s="105"/>
      <c r="U308" s="105"/>
      <c r="V308" s="105"/>
      <c r="W308" s="105"/>
      <c r="X308" s="105"/>
      <c r="Y308" s="105"/>
      <c r="Z308" s="105"/>
      <c r="AA308" s="105"/>
      <c r="AB308" s="105"/>
      <c r="AC308" s="105"/>
      <c r="AD308" s="105"/>
      <c r="AE308" s="105"/>
    </row>
    <row r="309" spans="1:31" ht="15.75" x14ac:dyDescent="0.25">
      <c r="A309" s="13"/>
      <c r="B309" s="55"/>
      <c r="C309" s="55"/>
      <c r="D309" s="55"/>
      <c r="E309" s="55"/>
      <c r="F309" s="55"/>
      <c r="G309" s="55"/>
      <c r="H309" s="55"/>
      <c r="I309" s="55"/>
      <c r="J309" s="55"/>
      <c r="K309" s="55"/>
      <c r="L309" s="55"/>
      <c r="M309" s="55"/>
      <c r="N309" s="55"/>
      <c r="O309" s="55"/>
      <c r="P309" s="55"/>
      <c r="Q309" s="55"/>
      <c r="R309" s="55"/>
      <c r="S309" s="55"/>
      <c r="T309" s="55"/>
      <c r="U309" s="55"/>
      <c r="V309" s="55"/>
      <c r="W309" s="55"/>
      <c r="X309" s="55"/>
      <c r="Y309" s="55"/>
      <c r="Z309" s="55"/>
      <c r="AA309" s="55"/>
      <c r="AB309" s="55"/>
      <c r="AC309" s="55"/>
      <c r="AD309" s="55"/>
      <c r="AE309" s="55"/>
    </row>
    <row r="310" spans="1:31" x14ac:dyDescent="0.25">
      <c r="A310" s="13"/>
      <c r="B310" s="15"/>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c r="AA310" s="15"/>
      <c r="AB310" s="15"/>
      <c r="AC310" s="15"/>
      <c r="AD310" s="15"/>
    </row>
    <row r="311" spans="1:31" x14ac:dyDescent="0.25">
      <c r="A311" s="13"/>
      <c r="B311" s="80"/>
      <c r="C311" s="80" t="s">
        <v>195</v>
      </c>
      <c r="D311" s="81" t="s">
        <v>561</v>
      </c>
      <c r="E311" s="81"/>
      <c r="F311" s="80"/>
      <c r="G311" s="80"/>
      <c r="H311" s="81" t="s">
        <v>562</v>
      </c>
      <c r="I311" s="81"/>
      <c r="J311" s="80"/>
      <c r="K311" s="80"/>
      <c r="L311" s="81" t="s">
        <v>563</v>
      </c>
      <c r="M311" s="81"/>
      <c r="N311" s="80"/>
      <c r="O311" s="80"/>
      <c r="P311" s="81" t="s">
        <v>649</v>
      </c>
      <c r="Q311" s="81"/>
      <c r="R311" s="80"/>
      <c r="S311" s="80"/>
      <c r="T311" s="81" t="s">
        <v>565</v>
      </c>
      <c r="U311" s="81"/>
      <c r="V311" s="80"/>
      <c r="W311" s="80"/>
      <c r="X311" s="81" t="s">
        <v>566</v>
      </c>
      <c r="Y311" s="81"/>
      <c r="Z311" s="80"/>
      <c r="AA311" s="80"/>
      <c r="AB311" s="81" t="s">
        <v>567</v>
      </c>
      <c r="AC311" s="81"/>
      <c r="AD311" s="80"/>
    </row>
    <row r="312" spans="1:31" ht="15.75" thickBot="1" x14ac:dyDescent="0.3">
      <c r="A312" s="13"/>
      <c r="B312" s="80"/>
      <c r="C312" s="80"/>
      <c r="D312" s="82"/>
      <c r="E312" s="82"/>
      <c r="F312" s="80"/>
      <c r="G312" s="80"/>
      <c r="H312" s="82"/>
      <c r="I312" s="82"/>
      <c r="J312" s="80"/>
      <c r="K312" s="80"/>
      <c r="L312" s="82"/>
      <c r="M312" s="82"/>
      <c r="N312" s="80"/>
      <c r="O312" s="80"/>
      <c r="P312" s="82"/>
      <c r="Q312" s="82"/>
      <c r="R312" s="80"/>
      <c r="S312" s="80"/>
      <c r="T312" s="82" t="s">
        <v>649</v>
      </c>
      <c r="U312" s="82"/>
      <c r="V312" s="80"/>
      <c r="W312" s="80"/>
      <c r="X312" s="82"/>
      <c r="Y312" s="82"/>
      <c r="Z312" s="80"/>
      <c r="AA312" s="80"/>
      <c r="AB312" s="82"/>
      <c r="AC312" s="82"/>
      <c r="AD312" s="80"/>
    </row>
    <row r="313" spans="1:31" x14ac:dyDescent="0.25">
      <c r="A313" s="13"/>
      <c r="B313" s="85" t="s">
        <v>114</v>
      </c>
      <c r="C313" s="71" t="s">
        <v>195</v>
      </c>
      <c r="D313" s="71"/>
      <c r="E313" s="71"/>
      <c r="F313" s="71"/>
      <c r="G313" s="71"/>
      <c r="H313" s="71"/>
      <c r="I313" s="71"/>
      <c r="J313" s="71"/>
      <c r="K313" s="71"/>
      <c r="L313" s="71"/>
      <c r="M313" s="71"/>
      <c r="N313" s="71"/>
      <c r="O313" s="71"/>
      <c r="P313" s="71"/>
      <c r="Q313" s="71"/>
      <c r="R313" s="71"/>
      <c r="S313" s="71"/>
      <c r="T313" s="71"/>
      <c r="U313" s="71"/>
      <c r="V313" s="71"/>
      <c r="W313" s="71"/>
      <c r="X313" s="71"/>
      <c r="Y313" s="71"/>
      <c r="Z313" s="71"/>
      <c r="AA313" s="71"/>
      <c r="AB313" s="71"/>
      <c r="AC313" s="71"/>
      <c r="AD313" s="71"/>
    </row>
    <row r="314" spans="1:31" x14ac:dyDescent="0.25">
      <c r="A314" s="13"/>
      <c r="B314" s="78" t="s">
        <v>115</v>
      </c>
      <c r="C314" s="15" t="s">
        <v>195</v>
      </c>
      <c r="D314" s="15" t="s">
        <v>200</v>
      </c>
      <c r="E314" s="75">
        <v>166.9</v>
      </c>
      <c r="F314" s="16" t="s">
        <v>195</v>
      </c>
      <c r="G314" s="15"/>
      <c r="H314" s="15" t="s">
        <v>200</v>
      </c>
      <c r="I314" s="75">
        <v>166.9</v>
      </c>
      <c r="J314" s="16" t="s">
        <v>195</v>
      </c>
      <c r="K314" s="15"/>
      <c r="L314" s="15" t="s">
        <v>200</v>
      </c>
      <c r="M314" s="75">
        <v>191.9</v>
      </c>
      <c r="N314" s="16" t="s">
        <v>195</v>
      </c>
      <c r="O314" s="15"/>
      <c r="P314" s="15" t="s">
        <v>200</v>
      </c>
      <c r="Q314" s="75">
        <v>191.9</v>
      </c>
      <c r="R314" s="16" t="s">
        <v>195</v>
      </c>
      <c r="S314" s="15"/>
      <c r="T314" s="15" t="s">
        <v>200</v>
      </c>
      <c r="U314" s="75">
        <v>101</v>
      </c>
      <c r="V314" s="16" t="s">
        <v>195</v>
      </c>
      <c r="W314" s="15"/>
      <c r="X314" s="15" t="s">
        <v>200</v>
      </c>
      <c r="Y314" s="75" t="s">
        <v>646</v>
      </c>
      <c r="Z314" s="16" t="s">
        <v>220</v>
      </c>
      <c r="AA314" s="15"/>
      <c r="AB314" s="15" t="s">
        <v>200</v>
      </c>
      <c r="AC314" s="75">
        <v>166.9</v>
      </c>
      <c r="AD314" s="16" t="s">
        <v>195</v>
      </c>
    </row>
    <row r="315" spans="1:31" ht="38.25" x14ac:dyDescent="0.25">
      <c r="A315" s="13"/>
      <c r="B315" s="86" t="s">
        <v>650</v>
      </c>
      <c r="C315" s="71" t="s">
        <v>195</v>
      </c>
      <c r="D315" s="71"/>
      <c r="E315" s="71"/>
      <c r="F315" s="71"/>
      <c r="G315" s="71"/>
      <c r="H315" s="71"/>
      <c r="I315" s="71"/>
      <c r="J315" s="71"/>
      <c r="K315" s="71"/>
      <c r="L315" s="71"/>
      <c r="M315" s="71"/>
      <c r="N315" s="71"/>
      <c r="O315" s="71"/>
      <c r="P315" s="71"/>
      <c r="Q315" s="71"/>
      <c r="R315" s="71"/>
      <c r="S315" s="71"/>
      <c r="T315" s="71"/>
      <c r="U315" s="71"/>
      <c r="V315" s="71"/>
      <c r="W315" s="71"/>
      <c r="X315" s="71"/>
      <c r="Y315" s="71"/>
      <c r="Z315" s="71"/>
      <c r="AA315" s="71"/>
      <c r="AB315" s="71"/>
      <c r="AC315" s="71"/>
      <c r="AD315" s="71"/>
    </row>
    <row r="316" spans="1:31" x14ac:dyDescent="0.25">
      <c r="A316" s="13"/>
      <c r="B316" s="91" t="s">
        <v>651</v>
      </c>
      <c r="C316" s="15" t="s">
        <v>195</v>
      </c>
      <c r="D316" s="15"/>
      <c r="E316" s="75" t="s">
        <v>688</v>
      </c>
      <c r="F316" s="16" t="s">
        <v>220</v>
      </c>
      <c r="G316" s="15"/>
      <c r="H316" s="15"/>
      <c r="I316" s="75" t="s">
        <v>689</v>
      </c>
      <c r="J316" s="16" t="s">
        <v>220</v>
      </c>
      <c r="K316" s="15"/>
      <c r="L316" s="15"/>
      <c r="M316" s="75" t="s">
        <v>690</v>
      </c>
      <c r="N316" s="16" t="s">
        <v>220</v>
      </c>
      <c r="O316" s="15"/>
      <c r="P316" s="15"/>
      <c r="Q316" s="75" t="s">
        <v>689</v>
      </c>
      <c r="R316" s="16" t="s">
        <v>220</v>
      </c>
      <c r="S316" s="15"/>
      <c r="T316" s="16"/>
      <c r="U316" s="90" t="s">
        <v>202</v>
      </c>
      <c r="V316" s="16" t="s">
        <v>195</v>
      </c>
      <c r="W316" s="15"/>
      <c r="X316" s="15"/>
      <c r="Y316" s="75">
        <v>651.70000000000005</v>
      </c>
      <c r="Z316" s="16" t="s">
        <v>195</v>
      </c>
      <c r="AA316" s="15"/>
      <c r="AB316" s="16"/>
      <c r="AC316" s="90" t="s">
        <v>202</v>
      </c>
      <c r="AD316" s="16" t="s">
        <v>195</v>
      </c>
    </row>
    <row r="317" spans="1:31" x14ac:dyDescent="0.25">
      <c r="A317" s="13"/>
      <c r="B317" s="87" t="s">
        <v>117</v>
      </c>
      <c r="C317" s="71" t="s">
        <v>195</v>
      </c>
      <c r="D317" s="73"/>
      <c r="E317" s="89" t="s">
        <v>202</v>
      </c>
      <c r="F317" s="73" t="s">
        <v>195</v>
      </c>
      <c r="G317" s="71"/>
      <c r="H317" s="73"/>
      <c r="I317" s="89" t="s">
        <v>202</v>
      </c>
      <c r="J317" s="73" t="s">
        <v>195</v>
      </c>
      <c r="K317" s="71"/>
      <c r="L317" s="71"/>
      <c r="M317" s="72">
        <v>32.6</v>
      </c>
      <c r="N317" s="73" t="s">
        <v>195</v>
      </c>
      <c r="O317" s="71"/>
      <c r="P317" s="73"/>
      <c r="Q317" s="89" t="s">
        <v>202</v>
      </c>
      <c r="R317" s="73" t="s">
        <v>195</v>
      </c>
      <c r="S317" s="71"/>
      <c r="T317" s="71"/>
      <c r="U317" s="72">
        <v>15.8</v>
      </c>
      <c r="V317" s="73" t="s">
        <v>195</v>
      </c>
      <c r="W317" s="71"/>
      <c r="X317" s="73"/>
      <c r="Y317" s="89" t="s">
        <v>202</v>
      </c>
      <c r="Z317" s="73" t="s">
        <v>195</v>
      </c>
      <c r="AA317" s="71"/>
      <c r="AB317" s="71"/>
      <c r="AC317" s="72">
        <v>48.4</v>
      </c>
      <c r="AD317" s="73" t="s">
        <v>195</v>
      </c>
    </row>
    <row r="318" spans="1:31" ht="25.5" x14ac:dyDescent="0.25">
      <c r="A318" s="13"/>
      <c r="B318" s="91" t="s">
        <v>655</v>
      </c>
      <c r="C318" s="15" t="s">
        <v>195</v>
      </c>
      <c r="D318" s="16"/>
      <c r="E318" s="90" t="s">
        <v>202</v>
      </c>
      <c r="F318" s="16" t="s">
        <v>195</v>
      </c>
      <c r="G318" s="15"/>
      <c r="H318" s="15"/>
      <c r="I318" s="75">
        <v>34.5</v>
      </c>
      <c r="J318" s="16" t="s">
        <v>195</v>
      </c>
      <c r="K318" s="15"/>
      <c r="L318" s="15"/>
      <c r="M318" s="75">
        <v>7.2</v>
      </c>
      <c r="N318" s="16" t="s">
        <v>195</v>
      </c>
      <c r="O318" s="15"/>
      <c r="P318" s="16"/>
      <c r="Q318" s="90" t="s">
        <v>202</v>
      </c>
      <c r="R318" s="16" t="s">
        <v>195</v>
      </c>
      <c r="S318" s="15"/>
      <c r="T318" s="16"/>
      <c r="U318" s="90" t="s">
        <v>202</v>
      </c>
      <c r="V318" s="16" t="s">
        <v>195</v>
      </c>
      <c r="W318" s="15"/>
      <c r="X318" s="16"/>
      <c r="Y318" s="90" t="s">
        <v>202</v>
      </c>
      <c r="Z318" s="16" t="s">
        <v>195</v>
      </c>
      <c r="AA318" s="15"/>
      <c r="AB318" s="15"/>
      <c r="AC318" s="75">
        <v>41.7</v>
      </c>
      <c r="AD318" s="16" t="s">
        <v>195</v>
      </c>
    </row>
    <row r="319" spans="1:31" ht="25.5" x14ac:dyDescent="0.25">
      <c r="A319" s="13"/>
      <c r="B319" s="87" t="s">
        <v>119</v>
      </c>
      <c r="C319" s="71" t="s">
        <v>195</v>
      </c>
      <c r="D319" s="73"/>
      <c r="E319" s="89" t="s">
        <v>202</v>
      </c>
      <c r="F319" s="73" t="s">
        <v>195</v>
      </c>
      <c r="G319" s="71"/>
      <c r="H319" s="73"/>
      <c r="I319" s="89" t="s">
        <v>202</v>
      </c>
      <c r="J319" s="73" t="s">
        <v>195</v>
      </c>
      <c r="K319" s="71"/>
      <c r="L319" s="71"/>
      <c r="M319" s="72">
        <v>4.5</v>
      </c>
      <c r="N319" s="73" t="s">
        <v>195</v>
      </c>
      <c r="O319" s="71"/>
      <c r="P319" s="73"/>
      <c r="Q319" s="89" t="s">
        <v>202</v>
      </c>
      <c r="R319" s="73" t="s">
        <v>195</v>
      </c>
      <c r="S319" s="71"/>
      <c r="T319" s="71"/>
      <c r="U319" s="72">
        <v>5.2</v>
      </c>
      <c r="V319" s="73" t="s">
        <v>195</v>
      </c>
      <c r="W319" s="71"/>
      <c r="X319" s="73"/>
      <c r="Y319" s="89" t="s">
        <v>202</v>
      </c>
      <c r="Z319" s="73" t="s">
        <v>195</v>
      </c>
      <c r="AA319" s="71"/>
      <c r="AB319" s="71"/>
      <c r="AC319" s="72">
        <v>9.6999999999999993</v>
      </c>
      <c r="AD319" s="73" t="s">
        <v>195</v>
      </c>
    </row>
    <row r="320" spans="1:31" ht="25.5" x14ac:dyDescent="0.25">
      <c r="A320" s="13"/>
      <c r="B320" s="91" t="s">
        <v>657</v>
      </c>
      <c r="C320" s="15" t="s">
        <v>195</v>
      </c>
      <c r="D320" s="16"/>
      <c r="E320" s="90" t="s">
        <v>202</v>
      </c>
      <c r="F320" s="16" t="s">
        <v>195</v>
      </c>
      <c r="G320" s="15"/>
      <c r="H320" s="16"/>
      <c r="I320" s="90" t="s">
        <v>202</v>
      </c>
      <c r="J320" s="16" t="s">
        <v>195</v>
      </c>
      <c r="K320" s="15"/>
      <c r="L320" s="15"/>
      <c r="M320" s="75" t="s">
        <v>384</v>
      </c>
      <c r="N320" s="16" t="s">
        <v>220</v>
      </c>
      <c r="O320" s="15"/>
      <c r="P320" s="16"/>
      <c r="Q320" s="90" t="s">
        <v>202</v>
      </c>
      <c r="R320" s="16" t="s">
        <v>195</v>
      </c>
      <c r="S320" s="15"/>
      <c r="T320" s="15"/>
      <c r="U320" s="75">
        <v>1.5</v>
      </c>
      <c r="V320" s="16" t="s">
        <v>195</v>
      </c>
      <c r="W320" s="15"/>
      <c r="X320" s="16"/>
      <c r="Y320" s="90" t="s">
        <v>202</v>
      </c>
      <c r="Z320" s="16" t="s">
        <v>195</v>
      </c>
      <c r="AA320" s="15"/>
      <c r="AB320" s="15"/>
      <c r="AC320" s="75">
        <v>1</v>
      </c>
      <c r="AD320" s="16" t="s">
        <v>195</v>
      </c>
    </row>
    <row r="321" spans="1:30" ht="25.5" x14ac:dyDescent="0.25">
      <c r="A321" s="13"/>
      <c r="B321" s="87" t="s">
        <v>121</v>
      </c>
      <c r="C321" s="71" t="s">
        <v>195</v>
      </c>
      <c r="D321" s="73"/>
      <c r="E321" s="89" t="s">
        <v>202</v>
      </c>
      <c r="F321" s="73" t="s">
        <v>195</v>
      </c>
      <c r="G321" s="71"/>
      <c r="H321" s="73"/>
      <c r="I321" s="89" t="s">
        <v>202</v>
      </c>
      <c r="J321" s="73" t="s">
        <v>195</v>
      </c>
      <c r="K321" s="71"/>
      <c r="L321" s="71"/>
      <c r="M321" s="72" t="s">
        <v>691</v>
      </c>
      <c r="N321" s="73" t="s">
        <v>220</v>
      </c>
      <c r="O321" s="71"/>
      <c r="P321" s="73"/>
      <c r="Q321" s="89" t="s">
        <v>202</v>
      </c>
      <c r="R321" s="73" t="s">
        <v>195</v>
      </c>
      <c r="S321" s="71"/>
      <c r="T321" s="71"/>
      <c r="U321" s="72" t="s">
        <v>384</v>
      </c>
      <c r="V321" s="73" t="s">
        <v>220</v>
      </c>
      <c r="W321" s="71"/>
      <c r="X321" s="73"/>
      <c r="Y321" s="89" t="s">
        <v>202</v>
      </c>
      <c r="Z321" s="73" t="s">
        <v>195</v>
      </c>
      <c r="AA321" s="71"/>
      <c r="AB321" s="71"/>
      <c r="AC321" s="72" t="s">
        <v>642</v>
      </c>
      <c r="AD321" s="73" t="s">
        <v>220</v>
      </c>
    </row>
    <row r="322" spans="1:30" x14ac:dyDescent="0.25">
      <c r="A322" s="13"/>
      <c r="B322" s="91" t="s">
        <v>122</v>
      </c>
      <c r="C322" s="15" t="s">
        <v>195</v>
      </c>
      <c r="D322" s="16"/>
      <c r="E322" s="90" t="s">
        <v>202</v>
      </c>
      <c r="F322" s="16" t="s">
        <v>195</v>
      </c>
      <c r="G322" s="15"/>
      <c r="H322" s="16"/>
      <c r="I322" s="90" t="s">
        <v>202</v>
      </c>
      <c r="J322" s="16" t="s">
        <v>195</v>
      </c>
      <c r="K322" s="15"/>
      <c r="L322" s="15"/>
      <c r="M322" s="75">
        <v>4.3</v>
      </c>
      <c r="N322" s="16" t="s">
        <v>195</v>
      </c>
      <c r="O322" s="15"/>
      <c r="P322" s="16"/>
      <c r="Q322" s="90" t="s">
        <v>202</v>
      </c>
      <c r="R322" s="16" t="s">
        <v>195</v>
      </c>
      <c r="S322" s="15"/>
      <c r="T322" s="16"/>
      <c r="U322" s="90" t="s">
        <v>202</v>
      </c>
      <c r="V322" s="16" t="s">
        <v>195</v>
      </c>
      <c r="W322" s="15"/>
      <c r="X322" s="16"/>
      <c r="Y322" s="90" t="s">
        <v>202</v>
      </c>
      <c r="Z322" s="16" t="s">
        <v>195</v>
      </c>
      <c r="AA322" s="15"/>
      <c r="AB322" s="15"/>
      <c r="AC322" s="75">
        <v>4.3</v>
      </c>
      <c r="AD322" s="16" t="s">
        <v>195</v>
      </c>
    </row>
    <row r="323" spans="1:30" ht="25.5" x14ac:dyDescent="0.25">
      <c r="A323" s="13"/>
      <c r="B323" s="87" t="s">
        <v>123</v>
      </c>
      <c r="C323" s="71" t="s">
        <v>195</v>
      </c>
      <c r="D323" s="73"/>
      <c r="E323" s="89" t="s">
        <v>202</v>
      </c>
      <c r="F323" s="73" t="s">
        <v>195</v>
      </c>
      <c r="G323" s="71"/>
      <c r="H323" s="73"/>
      <c r="I323" s="89" t="s">
        <v>202</v>
      </c>
      <c r="J323" s="73" t="s">
        <v>195</v>
      </c>
      <c r="K323" s="71"/>
      <c r="L323" s="71"/>
      <c r="M323" s="72">
        <v>5.4</v>
      </c>
      <c r="N323" s="73" t="s">
        <v>195</v>
      </c>
      <c r="O323" s="71"/>
      <c r="P323" s="73"/>
      <c r="Q323" s="89" t="s">
        <v>202</v>
      </c>
      <c r="R323" s="73" t="s">
        <v>195</v>
      </c>
      <c r="S323" s="71"/>
      <c r="T323" s="71"/>
      <c r="U323" s="72" t="s">
        <v>692</v>
      </c>
      <c r="V323" s="73" t="s">
        <v>220</v>
      </c>
      <c r="W323" s="71"/>
      <c r="X323" s="73"/>
      <c r="Y323" s="89" t="s">
        <v>202</v>
      </c>
      <c r="Z323" s="73" t="s">
        <v>195</v>
      </c>
      <c r="AA323" s="71"/>
      <c r="AB323" s="71"/>
      <c r="AC323" s="72" t="s">
        <v>693</v>
      </c>
      <c r="AD323" s="73" t="s">
        <v>220</v>
      </c>
    </row>
    <row r="324" spans="1:30" x14ac:dyDescent="0.25">
      <c r="A324" s="13"/>
      <c r="B324" s="91" t="s">
        <v>663</v>
      </c>
      <c r="C324" s="15" t="s">
        <v>195</v>
      </c>
      <c r="D324" s="16"/>
      <c r="E324" s="90" t="s">
        <v>202</v>
      </c>
      <c r="F324" s="16" t="s">
        <v>195</v>
      </c>
      <c r="G324" s="15"/>
      <c r="H324" s="16"/>
      <c r="I324" s="90" t="s">
        <v>202</v>
      </c>
      <c r="J324" s="16" t="s">
        <v>195</v>
      </c>
      <c r="K324" s="15"/>
      <c r="L324" s="15"/>
      <c r="M324" s="75">
        <v>2.2000000000000002</v>
      </c>
      <c r="N324" s="16" t="s">
        <v>195</v>
      </c>
      <c r="O324" s="15"/>
      <c r="P324" s="16"/>
      <c r="Q324" s="90" t="s">
        <v>202</v>
      </c>
      <c r="R324" s="16" t="s">
        <v>195</v>
      </c>
      <c r="S324" s="15"/>
      <c r="T324" s="16"/>
      <c r="U324" s="90" t="s">
        <v>202</v>
      </c>
      <c r="V324" s="16" t="s">
        <v>195</v>
      </c>
      <c r="W324" s="15"/>
      <c r="X324" s="16"/>
      <c r="Y324" s="90" t="s">
        <v>202</v>
      </c>
      <c r="Z324" s="16" t="s">
        <v>195</v>
      </c>
      <c r="AA324" s="15"/>
      <c r="AB324" s="15"/>
      <c r="AC324" s="75">
        <v>2.2000000000000002</v>
      </c>
      <c r="AD324" s="16" t="s">
        <v>195</v>
      </c>
    </row>
    <row r="325" spans="1:30" x14ac:dyDescent="0.25">
      <c r="A325" s="13"/>
      <c r="B325" s="87" t="s">
        <v>125</v>
      </c>
      <c r="C325" s="71" t="s">
        <v>195</v>
      </c>
      <c r="D325" s="73"/>
      <c r="E325" s="89" t="s">
        <v>202</v>
      </c>
      <c r="F325" s="73" t="s">
        <v>195</v>
      </c>
      <c r="G325" s="71"/>
      <c r="H325" s="73"/>
      <c r="I325" s="89" t="s">
        <v>202</v>
      </c>
      <c r="J325" s="73" t="s">
        <v>195</v>
      </c>
      <c r="K325" s="71"/>
      <c r="L325" s="71"/>
      <c r="M325" s="72">
        <v>5.4</v>
      </c>
      <c r="N325" s="73" t="s">
        <v>195</v>
      </c>
      <c r="O325" s="71"/>
      <c r="P325" s="73"/>
      <c r="Q325" s="89" t="s">
        <v>202</v>
      </c>
      <c r="R325" s="73" t="s">
        <v>195</v>
      </c>
      <c r="S325" s="71"/>
      <c r="T325" s="71"/>
      <c r="U325" s="72">
        <v>1.7</v>
      </c>
      <c r="V325" s="73" t="s">
        <v>195</v>
      </c>
      <c r="W325" s="71"/>
      <c r="X325" s="73"/>
      <c r="Y325" s="89" t="s">
        <v>202</v>
      </c>
      <c r="Z325" s="73" t="s">
        <v>195</v>
      </c>
      <c r="AA325" s="71"/>
      <c r="AB325" s="71"/>
      <c r="AC325" s="72">
        <v>7.1</v>
      </c>
      <c r="AD325" s="73" t="s">
        <v>195</v>
      </c>
    </row>
    <row r="326" spans="1:30" x14ac:dyDescent="0.25">
      <c r="A326" s="13"/>
      <c r="B326" s="91" t="s">
        <v>126</v>
      </c>
      <c r="C326" s="15" t="s">
        <v>195</v>
      </c>
      <c r="D326" s="16"/>
      <c r="E326" s="90" t="s">
        <v>202</v>
      </c>
      <c r="F326" s="16" t="s">
        <v>195</v>
      </c>
      <c r="G326" s="15"/>
      <c r="H326" s="15"/>
      <c r="I326" s="75">
        <v>16.5</v>
      </c>
      <c r="J326" s="16" t="s">
        <v>195</v>
      </c>
      <c r="K326" s="15"/>
      <c r="L326" s="15"/>
      <c r="M326" s="75">
        <v>7.6</v>
      </c>
      <c r="N326" s="16" t="s">
        <v>195</v>
      </c>
      <c r="O326" s="15"/>
      <c r="P326" s="16"/>
      <c r="Q326" s="90" t="s">
        <v>202</v>
      </c>
      <c r="R326" s="16" t="s">
        <v>195</v>
      </c>
      <c r="S326" s="15"/>
      <c r="T326" s="15"/>
      <c r="U326" s="75">
        <v>9.1999999999999993</v>
      </c>
      <c r="V326" s="16" t="s">
        <v>195</v>
      </c>
      <c r="W326" s="15"/>
      <c r="X326" s="16"/>
      <c r="Y326" s="90" t="s">
        <v>202</v>
      </c>
      <c r="Z326" s="16" t="s">
        <v>195</v>
      </c>
      <c r="AA326" s="15"/>
      <c r="AB326" s="15"/>
      <c r="AC326" s="75">
        <v>33.299999999999997</v>
      </c>
      <c r="AD326" s="16" t="s">
        <v>195</v>
      </c>
    </row>
    <row r="327" spans="1:30" ht="25.5" x14ac:dyDescent="0.25">
      <c r="A327" s="13"/>
      <c r="B327" s="86" t="s">
        <v>666</v>
      </c>
      <c r="C327" s="71" t="s">
        <v>195</v>
      </c>
      <c r="D327" s="71"/>
      <c r="E327" s="71"/>
      <c r="F327" s="71"/>
      <c r="G327" s="71"/>
      <c r="H327" s="71"/>
      <c r="I327" s="71"/>
      <c r="J327" s="71"/>
      <c r="K327" s="71"/>
      <c r="L327" s="71"/>
      <c r="M327" s="71"/>
      <c r="N327" s="71"/>
      <c r="O327" s="71"/>
      <c r="P327" s="71"/>
      <c r="Q327" s="71"/>
      <c r="R327" s="71"/>
      <c r="S327" s="71"/>
      <c r="T327" s="71"/>
      <c r="U327" s="71"/>
      <c r="V327" s="71"/>
      <c r="W327" s="71"/>
      <c r="X327" s="71"/>
      <c r="Y327" s="71"/>
      <c r="Z327" s="71"/>
      <c r="AA327" s="71"/>
      <c r="AB327" s="71"/>
      <c r="AC327" s="71"/>
      <c r="AD327" s="71"/>
    </row>
    <row r="328" spans="1:30" x14ac:dyDescent="0.25">
      <c r="A328" s="13"/>
      <c r="B328" s="91" t="s">
        <v>667</v>
      </c>
      <c r="C328" s="15" t="s">
        <v>195</v>
      </c>
      <c r="D328" s="16"/>
      <c r="E328" s="90" t="s">
        <v>202</v>
      </c>
      <c r="F328" s="16" t="s">
        <v>195</v>
      </c>
      <c r="G328" s="15"/>
      <c r="H328" s="16"/>
      <c r="I328" s="90" t="s">
        <v>202</v>
      </c>
      <c r="J328" s="16" t="s">
        <v>195</v>
      </c>
      <c r="K328" s="15"/>
      <c r="L328" s="15"/>
      <c r="M328" s="75">
        <v>7.7</v>
      </c>
      <c r="N328" s="16" t="s">
        <v>195</v>
      </c>
      <c r="O328" s="15"/>
      <c r="P328" s="16"/>
      <c r="Q328" s="90" t="s">
        <v>202</v>
      </c>
      <c r="R328" s="16" t="s">
        <v>195</v>
      </c>
      <c r="S328" s="15"/>
      <c r="T328" s="15"/>
      <c r="U328" s="75" t="s">
        <v>329</v>
      </c>
      <c r="V328" s="16" t="s">
        <v>220</v>
      </c>
      <c r="W328" s="15"/>
      <c r="X328" s="16"/>
      <c r="Y328" s="90" t="s">
        <v>202</v>
      </c>
      <c r="Z328" s="16" t="s">
        <v>195</v>
      </c>
      <c r="AA328" s="15"/>
      <c r="AB328" s="15"/>
      <c r="AC328" s="75">
        <v>6.3</v>
      </c>
      <c r="AD328" s="16" t="s">
        <v>195</v>
      </c>
    </row>
    <row r="329" spans="1:30" x14ac:dyDescent="0.25">
      <c r="A329" s="13"/>
      <c r="B329" s="87" t="s">
        <v>129</v>
      </c>
      <c r="C329" s="71" t="s">
        <v>195</v>
      </c>
      <c r="D329" s="73"/>
      <c r="E329" s="89" t="s">
        <v>202</v>
      </c>
      <c r="F329" s="73" t="s">
        <v>195</v>
      </c>
      <c r="G329" s="71"/>
      <c r="H329" s="73"/>
      <c r="I329" s="89" t="s">
        <v>202</v>
      </c>
      <c r="J329" s="73" t="s">
        <v>195</v>
      </c>
      <c r="K329" s="71"/>
      <c r="L329" s="71"/>
      <c r="M329" s="72" t="s">
        <v>378</v>
      </c>
      <c r="N329" s="73" t="s">
        <v>220</v>
      </c>
      <c r="O329" s="71"/>
      <c r="P329" s="73"/>
      <c r="Q329" s="89" t="s">
        <v>202</v>
      </c>
      <c r="R329" s="73" t="s">
        <v>195</v>
      </c>
      <c r="S329" s="71"/>
      <c r="T329" s="71"/>
      <c r="U329" s="72">
        <v>0.8</v>
      </c>
      <c r="V329" s="73" t="s">
        <v>195</v>
      </c>
      <c r="W329" s="71"/>
      <c r="X329" s="73"/>
      <c r="Y329" s="89" t="s">
        <v>202</v>
      </c>
      <c r="Z329" s="73" t="s">
        <v>195</v>
      </c>
      <c r="AA329" s="71"/>
      <c r="AB329" s="71"/>
      <c r="AC329" s="72" t="s">
        <v>360</v>
      </c>
      <c r="AD329" s="73" t="s">
        <v>220</v>
      </c>
    </row>
    <row r="330" spans="1:30" x14ac:dyDescent="0.25">
      <c r="A330" s="13"/>
      <c r="B330" s="91" t="s">
        <v>39</v>
      </c>
      <c r="C330" s="15" t="s">
        <v>195</v>
      </c>
      <c r="D330" s="16"/>
      <c r="E330" s="90" t="s">
        <v>202</v>
      </c>
      <c r="F330" s="16" t="s">
        <v>195</v>
      </c>
      <c r="G330" s="15"/>
      <c r="H330" s="16"/>
      <c r="I330" s="90" t="s">
        <v>202</v>
      </c>
      <c r="J330" s="16" t="s">
        <v>195</v>
      </c>
      <c r="K330" s="15"/>
      <c r="L330" s="15"/>
      <c r="M330" s="75" t="s">
        <v>694</v>
      </c>
      <c r="N330" s="16" t="s">
        <v>220</v>
      </c>
      <c r="O330" s="15"/>
      <c r="P330" s="16"/>
      <c r="Q330" s="90" t="s">
        <v>202</v>
      </c>
      <c r="R330" s="16" t="s">
        <v>195</v>
      </c>
      <c r="S330" s="15"/>
      <c r="T330" s="15"/>
      <c r="U330" s="75" t="s">
        <v>695</v>
      </c>
      <c r="V330" s="16" t="s">
        <v>220</v>
      </c>
      <c r="W330" s="15"/>
      <c r="X330" s="16"/>
      <c r="Y330" s="90" t="s">
        <v>202</v>
      </c>
      <c r="Z330" s="16" t="s">
        <v>195</v>
      </c>
      <c r="AA330" s="15"/>
      <c r="AB330" s="15"/>
      <c r="AC330" s="75" t="s">
        <v>696</v>
      </c>
      <c r="AD330" s="16" t="s">
        <v>220</v>
      </c>
    </row>
    <row r="331" spans="1:30" x14ac:dyDescent="0.25">
      <c r="A331" s="13"/>
      <c r="B331" s="87" t="s">
        <v>40</v>
      </c>
      <c r="C331" s="71" t="s">
        <v>195</v>
      </c>
      <c r="D331" s="73"/>
      <c r="E331" s="89" t="s">
        <v>202</v>
      </c>
      <c r="F331" s="73" t="s">
        <v>195</v>
      </c>
      <c r="G331" s="71"/>
      <c r="H331" s="73"/>
      <c r="I331" s="89" t="s">
        <v>202</v>
      </c>
      <c r="J331" s="73" t="s">
        <v>195</v>
      </c>
      <c r="K331" s="71"/>
      <c r="L331" s="71"/>
      <c r="M331" s="72">
        <v>14</v>
      </c>
      <c r="N331" s="73" t="s">
        <v>195</v>
      </c>
      <c r="O331" s="71"/>
      <c r="P331" s="73"/>
      <c r="Q331" s="89" t="s">
        <v>202</v>
      </c>
      <c r="R331" s="73" t="s">
        <v>195</v>
      </c>
      <c r="S331" s="71"/>
      <c r="T331" s="71"/>
      <c r="U331" s="72" t="s">
        <v>373</v>
      </c>
      <c r="V331" s="73" t="s">
        <v>220</v>
      </c>
      <c r="W331" s="71"/>
      <c r="X331" s="73"/>
      <c r="Y331" s="89" t="s">
        <v>202</v>
      </c>
      <c r="Z331" s="73" t="s">
        <v>195</v>
      </c>
      <c r="AA331" s="71"/>
      <c r="AB331" s="71"/>
      <c r="AC331" s="72">
        <v>9.6999999999999993</v>
      </c>
      <c r="AD331" s="73" t="s">
        <v>195</v>
      </c>
    </row>
    <row r="332" spans="1:30" x14ac:dyDescent="0.25">
      <c r="A332" s="13"/>
      <c r="B332" s="91" t="s">
        <v>41</v>
      </c>
      <c r="C332" s="15" t="s">
        <v>195</v>
      </c>
      <c r="D332" s="15"/>
      <c r="E332" s="15"/>
      <c r="F332" s="15"/>
      <c r="G332" s="15"/>
      <c r="H332" s="16"/>
      <c r="I332" s="90" t="s">
        <v>202</v>
      </c>
      <c r="J332" s="16" t="s">
        <v>195</v>
      </c>
      <c r="K332" s="15"/>
      <c r="L332" s="15"/>
      <c r="M332" s="75">
        <v>9.5</v>
      </c>
      <c r="N332" s="16" t="s">
        <v>195</v>
      </c>
      <c r="O332" s="15"/>
      <c r="P332" s="16"/>
      <c r="Q332" s="90" t="s">
        <v>202</v>
      </c>
      <c r="R332" s="16" t="s">
        <v>195</v>
      </c>
      <c r="S332" s="15"/>
      <c r="T332" s="15"/>
      <c r="U332" s="75" t="s">
        <v>697</v>
      </c>
      <c r="V332" s="16" t="s">
        <v>220</v>
      </c>
      <c r="W332" s="15"/>
      <c r="X332" s="16"/>
      <c r="Y332" s="90" t="s">
        <v>202</v>
      </c>
      <c r="Z332" s="16" t="s">
        <v>195</v>
      </c>
      <c r="AA332" s="15"/>
      <c r="AB332" s="15"/>
      <c r="AC332" s="75" t="s">
        <v>698</v>
      </c>
      <c r="AD332" s="16" t="s">
        <v>220</v>
      </c>
    </row>
    <row r="333" spans="1:30" ht="15.75" thickBot="1" x14ac:dyDescent="0.3">
      <c r="A333" s="13"/>
      <c r="B333" s="86" t="s">
        <v>130</v>
      </c>
      <c r="C333" s="71" t="s">
        <v>195</v>
      </c>
      <c r="D333" s="73"/>
      <c r="E333" s="89" t="s">
        <v>202</v>
      </c>
      <c r="F333" s="73" t="s">
        <v>195</v>
      </c>
      <c r="G333" s="71"/>
      <c r="H333" s="71"/>
      <c r="I333" s="71"/>
      <c r="J333" s="71"/>
      <c r="K333" s="71"/>
      <c r="L333" s="71"/>
      <c r="M333" s="72" t="s">
        <v>699</v>
      </c>
      <c r="N333" s="73" t="s">
        <v>220</v>
      </c>
      <c r="O333" s="71"/>
      <c r="P333" s="73"/>
      <c r="Q333" s="89" t="s">
        <v>202</v>
      </c>
      <c r="R333" s="73" t="s">
        <v>195</v>
      </c>
      <c r="S333" s="71"/>
      <c r="T333" s="71"/>
      <c r="U333" s="72">
        <v>1.2</v>
      </c>
      <c r="V333" s="73" t="s">
        <v>195</v>
      </c>
      <c r="W333" s="71"/>
      <c r="X333" s="73"/>
      <c r="Y333" s="89" t="s">
        <v>202</v>
      </c>
      <c r="Z333" s="73" t="s">
        <v>195</v>
      </c>
      <c r="AA333" s="71"/>
      <c r="AB333" s="71"/>
      <c r="AC333" s="72" t="s">
        <v>700</v>
      </c>
      <c r="AD333" s="73" t="s">
        <v>220</v>
      </c>
    </row>
    <row r="334" spans="1:30" x14ac:dyDescent="0.25">
      <c r="A334" s="13"/>
      <c r="B334" s="76"/>
      <c r="C334" s="76" t="s">
        <v>195</v>
      </c>
      <c r="D334" s="77"/>
      <c r="E334" s="77"/>
      <c r="F334" s="76"/>
      <c r="G334" s="76"/>
      <c r="H334" s="77"/>
      <c r="I334" s="77"/>
      <c r="J334" s="76"/>
      <c r="K334" s="76"/>
      <c r="L334" s="77"/>
      <c r="M334" s="77"/>
      <c r="N334" s="76"/>
      <c r="O334" s="76"/>
      <c r="P334" s="77"/>
      <c r="Q334" s="77"/>
      <c r="R334" s="76"/>
      <c r="S334" s="76"/>
      <c r="T334" s="77"/>
      <c r="U334" s="77"/>
      <c r="V334" s="76"/>
      <c r="W334" s="76"/>
      <c r="X334" s="77"/>
      <c r="Y334" s="77"/>
      <c r="Z334" s="76"/>
      <c r="AA334" s="76"/>
      <c r="AB334" s="77"/>
      <c r="AC334" s="77"/>
      <c r="AD334" s="76"/>
    </row>
    <row r="335" spans="1:30" ht="26.25" thickBot="1" x14ac:dyDescent="0.3">
      <c r="A335" s="13"/>
      <c r="B335" s="91" t="s">
        <v>131</v>
      </c>
      <c r="C335" s="69" t="s">
        <v>195</v>
      </c>
      <c r="D335" s="16"/>
      <c r="E335" s="90" t="s">
        <v>202</v>
      </c>
      <c r="F335" s="16" t="s">
        <v>195</v>
      </c>
      <c r="G335" s="69"/>
      <c r="H335" s="15"/>
      <c r="I335" s="75">
        <v>26</v>
      </c>
      <c r="J335" s="16" t="s">
        <v>195</v>
      </c>
      <c r="K335" s="69"/>
      <c r="L335" s="15"/>
      <c r="M335" s="75">
        <v>144.9</v>
      </c>
      <c r="N335" s="16" t="s">
        <v>195</v>
      </c>
      <c r="O335" s="69"/>
      <c r="P335" s="16"/>
      <c r="Q335" s="90" t="s">
        <v>202</v>
      </c>
      <c r="R335" s="16" t="s">
        <v>195</v>
      </c>
      <c r="S335" s="69"/>
      <c r="T335" s="15"/>
      <c r="U335" s="75">
        <v>96.8</v>
      </c>
      <c r="V335" s="16" t="s">
        <v>195</v>
      </c>
      <c r="W335" s="69"/>
      <c r="X335" s="16"/>
      <c r="Y335" s="90" t="s">
        <v>202</v>
      </c>
      <c r="Z335" s="16" t="s">
        <v>195</v>
      </c>
      <c r="AA335" s="69"/>
      <c r="AB335" s="15"/>
      <c r="AC335" s="75">
        <v>267.7</v>
      </c>
      <c r="AD335" s="16" t="s">
        <v>195</v>
      </c>
    </row>
    <row r="336" spans="1:30" x14ac:dyDescent="0.25">
      <c r="A336" s="13"/>
      <c r="B336" s="76"/>
      <c r="C336" s="76" t="s">
        <v>195</v>
      </c>
      <c r="D336" s="77"/>
      <c r="E336" s="77"/>
      <c r="F336" s="76"/>
      <c r="G336" s="76"/>
      <c r="H336" s="77"/>
      <c r="I336" s="77"/>
      <c r="J336" s="76"/>
      <c r="K336" s="76"/>
      <c r="L336" s="77"/>
      <c r="M336" s="77"/>
      <c r="N336" s="76"/>
      <c r="O336" s="76"/>
      <c r="P336" s="77"/>
      <c r="Q336" s="77"/>
      <c r="R336" s="76"/>
      <c r="S336" s="76"/>
      <c r="T336" s="77"/>
      <c r="U336" s="77"/>
      <c r="V336" s="76"/>
      <c r="W336" s="76"/>
      <c r="X336" s="77"/>
      <c r="Y336" s="77"/>
      <c r="Z336" s="76"/>
      <c r="AA336" s="76"/>
      <c r="AB336" s="77"/>
      <c r="AC336" s="77"/>
      <c r="AD336" s="76"/>
    </row>
    <row r="337" spans="1:30" x14ac:dyDescent="0.25">
      <c r="A337" s="13"/>
      <c r="B337" s="85" t="s">
        <v>132</v>
      </c>
      <c r="C337" s="88" t="s">
        <v>195</v>
      </c>
      <c r="D337" s="71"/>
      <c r="E337" s="71"/>
      <c r="F337" s="71"/>
      <c r="G337" s="88"/>
      <c r="H337" s="71"/>
      <c r="I337" s="71"/>
      <c r="J337" s="71"/>
      <c r="K337" s="88"/>
      <c r="L337" s="71"/>
      <c r="M337" s="71"/>
      <c r="N337" s="71"/>
      <c r="O337" s="88"/>
      <c r="P337" s="71"/>
      <c r="Q337" s="71"/>
      <c r="R337" s="71"/>
      <c r="S337" s="88"/>
      <c r="T337" s="71"/>
      <c r="U337" s="71"/>
      <c r="V337" s="71"/>
      <c r="W337" s="88"/>
      <c r="X337" s="71"/>
      <c r="Y337" s="71"/>
      <c r="Z337" s="71"/>
      <c r="AA337" s="88"/>
      <c r="AB337" s="71"/>
      <c r="AC337" s="71"/>
      <c r="AD337" s="71"/>
    </row>
    <row r="338" spans="1:30" x14ac:dyDescent="0.25">
      <c r="A338" s="13"/>
      <c r="B338" s="78" t="s">
        <v>133</v>
      </c>
      <c r="C338" s="69" t="s">
        <v>195</v>
      </c>
      <c r="D338" s="16"/>
      <c r="E338" s="90" t="s">
        <v>202</v>
      </c>
      <c r="F338" s="16" t="s">
        <v>195</v>
      </c>
      <c r="G338" s="69"/>
      <c r="H338" s="16"/>
      <c r="I338" s="90" t="s">
        <v>202</v>
      </c>
      <c r="J338" s="16" t="s">
        <v>195</v>
      </c>
      <c r="K338" s="69"/>
      <c r="L338" s="15"/>
      <c r="M338" s="75" t="s">
        <v>613</v>
      </c>
      <c r="N338" s="16" t="s">
        <v>220</v>
      </c>
      <c r="O338" s="69"/>
      <c r="P338" s="16"/>
      <c r="Q338" s="90" t="s">
        <v>202</v>
      </c>
      <c r="R338" s="16" t="s">
        <v>195</v>
      </c>
      <c r="S338" s="69"/>
      <c r="T338" s="15"/>
      <c r="U338" s="75" t="s">
        <v>660</v>
      </c>
      <c r="V338" s="16" t="s">
        <v>220</v>
      </c>
      <c r="W338" s="69"/>
      <c r="X338" s="16"/>
      <c r="Y338" s="90" t="s">
        <v>202</v>
      </c>
      <c r="Z338" s="16" t="s">
        <v>195</v>
      </c>
      <c r="AA338" s="69"/>
      <c r="AB338" s="15"/>
      <c r="AC338" s="75" t="s">
        <v>701</v>
      </c>
      <c r="AD338" s="16" t="s">
        <v>220</v>
      </c>
    </row>
    <row r="339" spans="1:30" ht="38.25" x14ac:dyDescent="0.25">
      <c r="A339" s="13"/>
      <c r="B339" s="86" t="s">
        <v>702</v>
      </c>
      <c r="C339" s="88" t="s">
        <v>195</v>
      </c>
      <c r="D339" s="73"/>
      <c r="E339" s="89" t="s">
        <v>202</v>
      </c>
      <c r="F339" s="73" t="s">
        <v>195</v>
      </c>
      <c r="G339" s="88"/>
      <c r="H339" s="73"/>
      <c r="I339" s="89" t="s">
        <v>202</v>
      </c>
      <c r="J339" s="73" t="s">
        <v>195</v>
      </c>
      <c r="K339" s="88"/>
      <c r="L339" s="71"/>
      <c r="M339" s="72">
        <v>45.1</v>
      </c>
      <c r="N339" s="73" t="s">
        <v>195</v>
      </c>
      <c r="O339" s="88"/>
      <c r="P339" s="73"/>
      <c r="Q339" s="89" t="s">
        <v>202</v>
      </c>
      <c r="R339" s="73" t="s">
        <v>195</v>
      </c>
      <c r="S339" s="88"/>
      <c r="T339" s="71"/>
      <c r="U339" s="72">
        <v>3.6</v>
      </c>
      <c r="V339" s="73" t="s">
        <v>195</v>
      </c>
      <c r="W339" s="88"/>
      <c r="X339" s="73"/>
      <c r="Y339" s="89" t="s">
        <v>202</v>
      </c>
      <c r="Z339" s="73" t="s">
        <v>195</v>
      </c>
      <c r="AA339" s="88"/>
      <c r="AB339" s="71"/>
      <c r="AC339" s="72">
        <v>48.7</v>
      </c>
      <c r="AD339" s="73" t="s">
        <v>195</v>
      </c>
    </row>
    <row r="340" spans="1:30" ht="25.5" x14ac:dyDescent="0.25">
      <c r="A340" s="13"/>
      <c r="B340" s="78" t="s">
        <v>703</v>
      </c>
      <c r="C340" s="69" t="s">
        <v>195</v>
      </c>
      <c r="D340" s="16"/>
      <c r="E340" s="90" t="s">
        <v>202</v>
      </c>
      <c r="F340" s="16" t="s">
        <v>195</v>
      </c>
      <c r="G340" s="69"/>
      <c r="H340" s="16"/>
      <c r="I340" s="90" t="s">
        <v>202</v>
      </c>
      <c r="J340" s="16" t="s">
        <v>195</v>
      </c>
      <c r="K340" s="69"/>
      <c r="L340" s="15"/>
      <c r="M340" s="75" t="s">
        <v>704</v>
      </c>
      <c r="N340" s="16" t="s">
        <v>220</v>
      </c>
      <c r="O340" s="69"/>
      <c r="P340" s="16"/>
      <c r="Q340" s="90" t="s">
        <v>202</v>
      </c>
      <c r="R340" s="16" t="s">
        <v>195</v>
      </c>
      <c r="S340" s="69"/>
      <c r="T340" s="16"/>
      <c r="U340" s="90" t="s">
        <v>202</v>
      </c>
      <c r="V340" s="16" t="s">
        <v>195</v>
      </c>
      <c r="W340" s="69"/>
      <c r="X340" s="16"/>
      <c r="Y340" s="90" t="s">
        <v>202</v>
      </c>
      <c r="Z340" s="16" t="s">
        <v>195</v>
      </c>
      <c r="AA340" s="69"/>
      <c r="AB340" s="15"/>
      <c r="AC340" s="75" t="s">
        <v>704</v>
      </c>
      <c r="AD340" s="16" t="s">
        <v>220</v>
      </c>
    </row>
    <row r="341" spans="1:30" ht="25.5" x14ac:dyDescent="0.25">
      <c r="A341" s="13"/>
      <c r="B341" s="86" t="s">
        <v>136</v>
      </c>
      <c r="C341" s="88" t="s">
        <v>195</v>
      </c>
      <c r="D341" s="73"/>
      <c r="E341" s="89" t="s">
        <v>202</v>
      </c>
      <c r="F341" s="73" t="s">
        <v>195</v>
      </c>
      <c r="G341" s="88"/>
      <c r="H341" s="73"/>
      <c r="I341" s="89" t="s">
        <v>202</v>
      </c>
      <c r="J341" s="73" t="s">
        <v>195</v>
      </c>
      <c r="K341" s="88"/>
      <c r="L341" s="71"/>
      <c r="M341" s="72">
        <v>10.9</v>
      </c>
      <c r="N341" s="73" t="s">
        <v>195</v>
      </c>
      <c r="O341" s="88"/>
      <c r="P341" s="73"/>
      <c r="Q341" s="89" t="s">
        <v>202</v>
      </c>
      <c r="R341" s="73" t="s">
        <v>195</v>
      </c>
      <c r="S341" s="88"/>
      <c r="T341" s="71"/>
      <c r="U341" s="72">
        <v>1</v>
      </c>
      <c r="V341" s="73" t="s">
        <v>195</v>
      </c>
      <c r="W341" s="88"/>
      <c r="X341" s="73"/>
      <c r="Y341" s="89" t="s">
        <v>202</v>
      </c>
      <c r="Z341" s="73" t="s">
        <v>195</v>
      </c>
      <c r="AA341" s="88"/>
      <c r="AB341" s="71"/>
      <c r="AC341" s="72">
        <v>11.9</v>
      </c>
      <c r="AD341" s="73" t="s">
        <v>195</v>
      </c>
    </row>
    <row r="342" spans="1:30" ht="15.75" thickBot="1" x14ac:dyDescent="0.3">
      <c r="A342" s="13"/>
      <c r="B342" s="78" t="s">
        <v>137</v>
      </c>
      <c r="C342" s="69" t="s">
        <v>195</v>
      </c>
      <c r="D342" s="16"/>
      <c r="E342" s="90" t="s">
        <v>202</v>
      </c>
      <c r="F342" s="16" t="s">
        <v>195</v>
      </c>
      <c r="G342" s="69"/>
      <c r="H342" s="16"/>
      <c r="I342" s="90" t="s">
        <v>202</v>
      </c>
      <c r="J342" s="16" t="s">
        <v>195</v>
      </c>
      <c r="K342" s="69"/>
      <c r="L342" s="15"/>
      <c r="M342" s="75">
        <v>0.2</v>
      </c>
      <c r="N342" s="16" t="s">
        <v>195</v>
      </c>
      <c r="O342" s="69"/>
      <c r="P342" s="16"/>
      <c r="Q342" s="90" t="s">
        <v>202</v>
      </c>
      <c r="R342" s="16" t="s">
        <v>195</v>
      </c>
      <c r="S342" s="69"/>
      <c r="T342" s="16"/>
      <c r="U342" s="90" t="s">
        <v>202</v>
      </c>
      <c r="V342" s="16" t="s">
        <v>195</v>
      </c>
      <c r="W342" s="69"/>
      <c r="X342" s="16"/>
      <c r="Y342" s="90" t="s">
        <v>202</v>
      </c>
      <c r="Z342" s="16" t="s">
        <v>195</v>
      </c>
      <c r="AA342" s="69"/>
      <c r="AB342" s="15"/>
      <c r="AC342" s="75">
        <v>0.2</v>
      </c>
      <c r="AD342" s="16" t="s">
        <v>195</v>
      </c>
    </row>
    <row r="343" spans="1:30" x14ac:dyDescent="0.25">
      <c r="A343" s="13"/>
      <c r="B343" s="76"/>
      <c r="C343" s="76" t="s">
        <v>195</v>
      </c>
      <c r="D343" s="77"/>
      <c r="E343" s="77"/>
      <c r="F343" s="76"/>
      <c r="G343" s="76"/>
      <c r="H343" s="77"/>
      <c r="I343" s="77"/>
      <c r="J343" s="76"/>
      <c r="K343" s="76"/>
      <c r="L343" s="77"/>
      <c r="M343" s="77"/>
      <c r="N343" s="76"/>
      <c r="O343" s="76"/>
      <c r="P343" s="77"/>
      <c r="Q343" s="77"/>
      <c r="R343" s="76"/>
      <c r="S343" s="76"/>
      <c r="T343" s="77"/>
      <c r="U343" s="77"/>
      <c r="V343" s="76"/>
      <c r="W343" s="76"/>
      <c r="X343" s="77"/>
      <c r="Y343" s="77"/>
      <c r="Z343" s="76"/>
      <c r="AA343" s="76"/>
      <c r="AB343" s="77"/>
      <c r="AC343" s="77"/>
      <c r="AD343" s="76"/>
    </row>
    <row r="344" spans="1:30" ht="26.25" thickBot="1" x14ac:dyDescent="0.3">
      <c r="A344" s="13"/>
      <c r="B344" s="87" t="s">
        <v>677</v>
      </c>
      <c r="C344" s="88" t="s">
        <v>195</v>
      </c>
      <c r="D344" s="73"/>
      <c r="E344" s="89" t="s">
        <v>202</v>
      </c>
      <c r="F344" s="73" t="s">
        <v>195</v>
      </c>
      <c r="G344" s="88"/>
      <c r="H344" s="73"/>
      <c r="I344" s="89" t="s">
        <v>202</v>
      </c>
      <c r="J344" s="73" t="s">
        <v>195</v>
      </c>
      <c r="K344" s="88"/>
      <c r="L344" s="71"/>
      <c r="M344" s="72">
        <v>35.799999999999997</v>
      </c>
      <c r="N344" s="73" t="s">
        <v>195</v>
      </c>
      <c r="O344" s="88"/>
      <c r="P344" s="73"/>
      <c r="Q344" s="89" t="s">
        <v>202</v>
      </c>
      <c r="R344" s="73" t="s">
        <v>195</v>
      </c>
      <c r="S344" s="88"/>
      <c r="T344" s="71"/>
      <c r="U344" s="72">
        <v>2.2999999999999998</v>
      </c>
      <c r="V344" s="73" t="s">
        <v>195</v>
      </c>
      <c r="W344" s="88"/>
      <c r="X344" s="73"/>
      <c r="Y344" s="89" t="s">
        <v>202</v>
      </c>
      <c r="Z344" s="73" t="s">
        <v>195</v>
      </c>
      <c r="AA344" s="88"/>
      <c r="AB344" s="71"/>
      <c r="AC344" s="72">
        <v>38.1</v>
      </c>
      <c r="AD344" s="73" t="s">
        <v>195</v>
      </c>
    </row>
    <row r="345" spans="1:30" x14ac:dyDescent="0.25">
      <c r="A345" s="13"/>
      <c r="B345" s="76"/>
      <c r="C345" s="76" t="s">
        <v>195</v>
      </c>
      <c r="D345" s="77"/>
      <c r="E345" s="77"/>
      <c r="F345" s="76"/>
      <c r="G345" s="76"/>
      <c r="H345" s="77"/>
      <c r="I345" s="77"/>
      <c r="J345" s="76"/>
      <c r="K345" s="76"/>
      <c r="L345" s="77"/>
      <c r="M345" s="77"/>
      <c r="N345" s="76"/>
      <c r="O345" s="76"/>
      <c r="P345" s="77"/>
      <c r="Q345" s="77"/>
      <c r="R345" s="76"/>
      <c r="S345" s="76"/>
      <c r="T345" s="77"/>
      <c r="U345" s="77"/>
      <c r="V345" s="76"/>
      <c r="W345" s="76"/>
      <c r="X345" s="77"/>
      <c r="Y345" s="77"/>
      <c r="Z345" s="76"/>
      <c r="AA345" s="76"/>
      <c r="AB345" s="77"/>
      <c r="AC345" s="77"/>
      <c r="AD345" s="76"/>
    </row>
    <row r="346" spans="1:30" x14ac:dyDescent="0.25">
      <c r="A346" s="13"/>
      <c r="B346" s="107" t="s">
        <v>139</v>
      </c>
      <c r="C346" s="69" t="s">
        <v>195</v>
      </c>
      <c r="D346" s="15"/>
      <c r="E346" s="15"/>
      <c r="F346" s="15"/>
      <c r="G346" s="69"/>
      <c r="H346" s="15"/>
      <c r="I346" s="15"/>
      <c r="J346" s="15"/>
      <c r="K346" s="69"/>
      <c r="L346" s="15"/>
      <c r="M346" s="15"/>
      <c r="N346" s="15"/>
      <c r="O346" s="69"/>
      <c r="P346" s="15"/>
      <c r="Q346" s="15"/>
      <c r="R346" s="15"/>
      <c r="S346" s="69"/>
      <c r="T346" s="15"/>
      <c r="U346" s="15"/>
      <c r="V346" s="15"/>
      <c r="W346" s="69"/>
      <c r="X346" s="15"/>
      <c r="Y346" s="15"/>
      <c r="Z346" s="15"/>
      <c r="AA346" s="69"/>
      <c r="AB346" s="15"/>
      <c r="AC346" s="15"/>
      <c r="AD346" s="15"/>
    </row>
    <row r="347" spans="1:30" ht="25.5" x14ac:dyDescent="0.25">
      <c r="A347" s="13"/>
      <c r="B347" s="86" t="s">
        <v>140</v>
      </c>
      <c r="C347" s="88" t="s">
        <v>195</v>
      </c>
      <c r="D347" s="73"/>
      <c r="E347" s="89" t="s">
        <v>202</v>
      </c>
      <c r="F347" s="73" t="s">
        <v>195</v>
      </c>
      <c r="G347" s="88"/>
      <c r="H347" s="73"/>
      <c r="I347" s="89" t="s">
        <v>202</v>
      </c>
      <c r="J347" s="73" t="s">
        <v>195</v>
      </c>
      <c r="K347" s="88"/>
      <c r="L347" s="71"/>
      <c r="M347" s="72" t="s">
        <v>705</v>
      </c>
      <c r="N347" s="73" t="s">
        <v>220</v>
      </c>
      <c r="O347" s="88"/>
      <c r="P347" s="73"/>
      <c r="Q347" s="89" t="s">
        <v>202</v>
      </c>
      <c r="R347" s="73" t="s">
        <v>195</v>
      </c>
      <c r="S347" s="88"/>
      <c r="T347" s="71"/>
      <c r="U347" s="72" t="s">
        <v>379</v>
      </c>
      <c r="V347" s="73" t="s">
        <v>220</v>
      </c>
      <c r="W347" s="88"/>
      <c r="X347" s="73"/>
      <c r="Y347" s="89" t="s">
        <v>202</v>
      </c>
      <c r="Z347" s="73" t="s">
        <v>195</v>
      </c>
      <c r="AA347" s="88"/>
      <c r="AB347" s="71"/>
      <c r="AC347" s="72" t="s">
        <v>706</v>
      </c>
      <c r="AD347" s="73" t="s">
        <v>220</v>
      </c>
    </row>
    <row r="348" spans="1:30" x14ac:dyDescent="0.25">
      <c r="A348" s="13"/>
      <c r="B348" s="78" t="s">
        <v>141</v>
      </c>
      <c r="C348" s="69" t="s">
        <v>195</v>
      </c>
      <c r="D348" s="15"/>
      <c r="E348" s="75" t="s">
        <v>707</v>
      </c>
      <c r="F348" s="16" t="s">
        <v>220</v>
      </c>
      <c r="G348" s="69"/>
      <c r="H348" s="16"/>
      <c r="I348" s="90" t="s">
        <v>202</v>
      </c>
      <c r="J348" s="16" t="s">
        <v>195</v>
      </c>
      <c r="K348" s="69"/>
      <c r="L348" s="16"/>
      <c r="M348" s="90" t="s">
        <v>202</v>
      </c>
      <c r="N348" s="16" t="s">
        <v>195</v>
      </c>
      <c r="O348" s="69"/>
      <c r="P348" s="16"/>
      <c r="Q348" s="90" t="s">
        <v>202</v>
      </c>
      <c r="R348" s="16" t="s">
        <v>195</v>
      </c>
      <c r="S348" s="69"/>
      <c r="T348" s="16"/>
      <c r="U348" s="90" t="s">
        <v>202</v>
      </c>
      <c r="V348" s="16" t="s">
        <v>195</v>
      </c>
      <c r="W348" s="69"/>
      <c r="X348" s="16"/>
      <c r="Y348" s="90" t="s">
        <v>202</v>
      </c>
      <c r="Z348" s="16" t="s">
        <v>195</v>
      </c>
      <c r="AA348" s="69"/>
      <c r="AB348" s="15"/>
      <c r="AC348" s="75" t="s">
        <v>707</v>
      </c>
      <c r="AD348" s="16" t="s">
        <v>220</v>
      </c>
    </row>
    <row r="349" spans="1:30" x14ac:dyDescent="0.25">
      <c r="A349" s="13"/>
      <c r="B349" s="86" t="s">
        <v>142</v>
      </c>
      <c r="C349" s="88" t="s">
        <v>195</v>
      </c>
      <c r="D349" s="71"/>
      <c r="E349" s="72">
        <v>2.7</v>
      </c>
      <c r="F349" s="73" t="s">
        <v>195</v>
      </c>
      <c r="G349" s="88"/>
      <c r="H349" s="73"/>
      <c r="I349" s="89" t="s">
        <v>202</v>
      </c>
      <c r="J349" s="73" t="s">
        <v>195</v>
      </c>
      <c r="K349" s="88"/>
      <c r="L349" s="73"/>
      <c r="M349" s="89" t="s">
        <v>202</v>
      </c>
      <c r="N349" s="73" t="s">
        <v>195</v>
      </c>
      <c r="O349" s="88"/>
      <c r="P349" s="73"/>
      <c r="Q349" s="89" t="s">
        <v>202</v>
      </c>
      <c r="R349" s="73" t="s">
        <v>195</v>
      </c>
      <c r="S349" s="88"/>
      <c r="T349" s="73"/>
      <c r="U349" s="89" t="s">
        <v>202</v>
      </c>
      <c r="V349" s="73" t="s">
        <v>195</v>
      </c>
      <c r="W349" s="88"/>
      <c r="X349" s="73"/>
      <c r="Y349" s="89" t="s">
        <v>202</v>
      </c>
      <c r="Z349" s="73" t="s">
        <v>195</v>
      </c>
      <c r="AA349" s="88"/>
      <c r="AB349" s="71"/>
      <c r="AC349" s="72">
        <v>2.7</v>
      </c>
      <c r="AD349" s="73" t="s">
        <v>195</v>
      </c>
    </row>
    <row r="350" spans="1:30" ht="25.5" x14ac:dyDescent="0.25">
      <c r="A350" s="13"/>
      <c r="B350" s="78" t="s">
        <v>143</v>
      </c>
      <c r="C350" s="69" t="s">
        <v>195</v>
      </c>
      <c r="D350" s="16"/>
      <c r="E350" s="90" t="s">
        <v>202</v>
      </c>
      <c r="F350" s="16" t="s">
        <v>195</v>
      </c>
      <c r="G350" s="69"/>
      <c r="H350" s="16"/>
      <c r="I350" s="90" t="s">
        <v>202</v>
      </c>
      <c r="J350" s="16" t="s">
        <v>195</v>
      </c>
      <c r="K350" s="69"/>
      <c r="L350" s="15"/>
      <c r="M350" s="75">
        <v>4.2</v>
      </c>
      <c r="N350" s="16" t="s">
        <v>195</v>
      </c>
      <c r="O350" s="69"/>
      <c r="P350" s="16"/>
      <c r="Q350" s="90" t="s">
        <v>202</v>
      </c>
      <c r="R350" s="16" t="s">
        <v>195</v>
      </c>
      <c r="S350" s="69"/>
      <c r="T350" s="16"/>
      <c r="U350" s="90" t="s">
        <v>202</v>
      </c>
      <c r="V350" s="16" t="s">
        <v>195</v>
      </c>
      <c r="W350" s="69"/>
      <c r="X350" s="16"/>
      <c r="Y350" s="90" t="s">
        <v>202</v>
      </c>
      <c r="Z350" s="16" t="s">
        <v>195</v>
      </c>
      <c r="AA350" s="69"/>
      <c r="AB350" s="15"/>
      <c r="AC350" s="75">
        <v>4.2</v>
      </c>
      <c r="AD350" s="16" t="s">
        <v>195</v>
      </c>
    </row>
    <row r="351" spans="1:30" ht="15.75" thickBot="1" x14ac:dyDescent="0.3">
      <c r="A351" s="13"/>
      <c r="B351" s="86" t="s">
        <v>683</v>
      </c>
      <c r="C351" s="88" t="s">
        <v>195</v>
      </c>
      <c r="D351" s="71"/>
      <c r="E351" s="72">
        <v>60.2</v>
      </c>
      <c r="F351" s="73" t="s">
        <v>195</v>
      </c>
      <c r="G351" s="88"/>
      <c r="H351" s="71"/>
      <c r="I351" s="72" t="s">
        <v>708</v>
      </c>
      <c r="J351" s="73" t="s">
        <v>220</v>
      </c>
      <c r="K351" s="88"/>
      <c r="L351" s="71"/>
      <c r="M351" s="72">
        <v>95.9</v>
      </c>
      <c r="N351" s="73" t="s">
        <v>195</v>
      </c>
      <c r="O351" s="88"/>
      <c r="P351" s="73"/>
      <c r="Q351" s="89" t="s">
        <v>202</v>
      </c>
      <c r="R351" s="73" t="s">
        <v>195</v>
      </c>
      <c r="S351" s="88"/>
      <c r="T351" s="71"/>
      <c r="U351" s="72" t="s">
        <v>709</v>
      </c>
      <c r="V351" s="73" t="s">
        <v>220</v>
      </c>
      <c r="W351" s="88"/>
      <c r="X351" s="71"/>
      <c r="Y351" s="71"/>
      <c r="Z351" s="71"/>
      <c r="AA351" s="88"/>
      <c r="AB351" s="73"/>
      <c r="AC351" s="89" t="s">
        <v>202</v>
      </c>
      <c r="AD351" s="73" t="s">
        <v>195</v>
      </c>
    </row>
    <row r="352" spans="1:30" x14ac:dyDescent="0.25">
      <c r="A352" s="13"/>
      <c r="B352" s="76"/>
      <c r="C352" s="76" t="s">
        <v>195</v>
      </c>
      <c r="D352" s="77"/>
      <c r="E352" s="77"/>
      <c r="F352" s="76"/>
      <c r="G352" s="76"/>
      <c r="H352" s="77"/>
      <c r="I352" s="77"/>
      <c r="J352" s="76"/>
      <c r="K352" s="76"/>
      <c r="L352" s="77"/>
      <c r="M352" s="77"/>
      <c r="N352" s="76"/>
      <c r="O352" s="76"/>
      <c r="P352" s="77"/>
      <c r="Q352" s="77"/>
      <c r="R352" s="76"/>
      <c r="S352" s="76"/>
      <c r="T352" s="77"/>
      <c r="U352" s="77"/>
      <c r="V352" s="76"/>
      <c r="W352" s="76"/>
      <c r="X352" s="77"/>
      <c r="Y352" s="77"/>
      <c r="Z352" s="76"/>
      <c r="AA352" s="76"/>
      <c r="AB352" s="77"/>
      <c r="AC352" s="77"/>
      <c r="AD352" s="76"/>
    </row>
    <row r="353" spans="1:30" ht="26.25" thickBot="1" x14ac:dyDescent="0.3">
      <c r="A353" s="13"/>
      <c r="B353" s="91" t="s">
        <v>144</v>
      </c>
      <c r="C353" s="69" t="s">
        <v>195</v>
      </c>
      <c r="D353" s="15"/>
      <c r="E353" s="75">
        <v>3.2</v>
      </c>
      <c r="F353" s="16" t="s">
        <v>195</v>
      </c>
      <c r="G353" s="69"/>
      <c r="H353" s="15"/>
      <c r="I353" s="75" t="s">
        <v>708</v>
      </c>
      <c r="J353" s="16" t="s">
        <v>220</v>
      </c>
      <c r="K353" s="69"/>
      <c r="L353" s="15"/>
      <c r="M353" s="75">
        <v>64.599999999999994</v>
      </c>
      <c r="N353" s="16" t="s">
        <v>195</v>
      </c>
      <c r="O353" s="69"/>
      <c r="P353" s="16"/>
      <c r="Q353" s="90" t="s">
        <v>202</v>
      </c>
      <c r="R353" s="16" t="s">
        <v>195</v>
      </c>
      <c r="S353" s="69"/>
      <c r="T353" s="15"/>
      <c r="U353" s="75" t="s">
        <v>710</v>
      </c>
      <c r="V353" s="16" t="s">
        <v>220</v>
      </c>
      <c r="W353" s="69"/>
      <c r="X353" s="16"/>
      <c r="Y353" s="90" t="s">
        <v>202</v>
      </c>
      <c r="Z353" s="16" t="s">
        <v>195</v>
      </c>
      <c r="AA353" s="69"/>
      <c r="AB353" s="15"/>
      <c r="AC353" s="75" t="s">
        <v>711</v>
      </c>
      <c r="AD353" s="16" t="s">
        <v>220</v>
      </c>
    </row>
    <row r="354" spans="1:30" x14ac:dyDescent="0.25">
      <c r="A354" s="13"/>
      <c r="B354" s="76"/>
      <c r="C354" s="76" t="s">
        <v>195</v>
      </c>
      <c r="D354" s="77"/>
      <c r="E354" s="77"/>
      <c r="F354" s="76"/>
      <c r="G354" s="76"/>
      <c r="H354" s="77"/>
      <c r="I354" s="77"/>
      <c r="J354" s="76"/>
      <c r="K354" s="76"/>
      <c r="L354" s="77"/>
      <c r="M354" s="77"/>
      <c r="N354" s="76"/>
      <c r="O354" s="76"/>
      <c r="P354" s="77"/>
      <c r="Q354" s="77"/>
      <c r="R354" s="76"/>
      <c r="S354" s="76"/>
      <c r="T354" s="77"/>
      <c r="U354" s="77"/>
      <c r="V354" s="76"/>
      <c r="W354" s="76"/>
      <c r="X354" s="77"/>
      <c r="Y354" s="77"/>
      <c r="Z354" s="76"/>
      <c r="AA354" s="76"/>
      <c r="AB354" s="77"/>
      <c r="AC354" s="77"/>
      <c r="AD354" s="76"/>
    </row>
    <row r="355" spans="1:30" ht="25.5" x14ac:dyDescent="0.25">
      <c r="A355" s="13"/>
      <c r="B355" s="86" t="s">
        <v>145</v>
      </c>
      <c r="C355" s="88" t="s">
        <v>195</v>
      </c>
      <c r="D355" s="73"/>
      <c r="E355" s="89" t="s">
        <v>202</v>
      </c>
      <c r="F355" s="73" t="s">
        <v>195</v>
      </c>
      <c r="G355" s="88"/>
      <c r="H355" s="73"/>
      <c r="I355" s="89" t="s">
        <v>202</v>
      </c>
      <c r="J355" s="73" t="s">
        <v>195</v>
      </c>
      <c r="K355" s="88"/>
      <c r="L355" s="73"/>
      <c r="M355" s="89" t="s">
        <v>202</v>
      </c>
      <c r="N355" s="73" t="s">
        <v>195</v>
      </c>
      <c r="O355" s="88"/>
      <c r="P355" s="73"/>
      <c r="Q355" s="89" t="s">
        <v>202</v>
      </c>
      <c r="R355" s="73" t="s">
        <v>195</v>
      </c>
      <c r="S355" s="88"/>
      <c r="T355" s="71"/>
      <c r="U355" s="72">
        <v>2.7</v>
      </c>
      <c r="V355" s="73" t="s">
        <v>195</v>
      </c>
      <c r="W355" s="88"/>
      <c r="X355" s="73"/>
      <c r="Y355" s="89" t="s">
        <v>202</v>
      </c>
      <c r="Z355" s="73" t="s">
        <v>195</v>
      </c>
      <c r="AA355" s="88"/>
      <c r="AB355" s="71"/>
      <c r="AC355" s="72">
        <v>2.7</v>
      </c>
      <c r="AD355" s="73" t="s">
        <v>195</v>
      </c>
    </row>
    <row r="356" spans="1:30" ht="25.5" x14ac:dyDescent="0.25">
      <c r="A356" s="13"/>
      <c r="B356" s="74" t="s">
        <v>687</v>
      </c>
      <c r="C356" s="69" t="s">
        <v>195</v>
      </c>
      <c r="D356" s="15"/>
      <c r="E356" s="75">
        <v>3.2</v>
      </c>
      <c r="F356" s="16" t="s">
        <v>195</v>
      </c>
      <c r="G356" s="69"/>
      <c r="H356" s="16"/>
      <c r="I356" s="90" t="s">
        <v>202</v>
      </c>
      <c r="J356" s="16" t="s">
        <v>195</v>
      </c>
      <c r="K356" s="69"/>
      <c r="L356" s="15"/>
      <c r="M356" s="75">
        <v>245.3</v>
      </c>
      <c r="N356" s="16" t="s">
        <v>195</v>
      </c>
      <c r="O356" s="69"/>
      <c r="P356" s="16"/>
      <c r="Q356" s="90" t="s">
        <v>202</v>
      </c>
      <c r="R356" s="16" t="s">
        <v>195</v>
      </c>
      <c r="S356" s="69"/>
      <c r="T356" s="15"/>
      <c r="U356" s="75" t="s">
        <v>712</v>
      </c>
      <c r="V356" s="16" t="s">
        <v>220</v>
      </c>
      <c r="W356" s="69"/>
      <c r="X356" s="16"/>
      <c r="Y356" s="90" t="s">
        <v>202</v>
      </c>
      <c r="Z356" s="16" t="s">
        <v>195</v>
      </c>
      <c r="AA356" s="69"/>
      <c r="AB356" s="15"/>
      <c r="AC356" s="75">
        <v>217.6</v>
      </c>
      <c r="AD356" s="16" t="s">
        <v>195</v>
      </c>
    </row>
    <row r="357" spans="1:30" ht="26.25" thickBot="1" x14ac:dyDescent="0.3">
      <c r="A357" s="13"/>
      <c r="B357" s="70" t="s">
        <v>147</v>
      </c>
      <c r="C357" s="88" t="s">
        <v>195</v>
      </c>
      <c r="D357" s="71"/>
      <c r="E357" s="72">
        <v>0.1</v>
      </c>
      <c r="F357" s="73" t="s">
        <v>195</v>
      </c>
      <c r="G357" s="88"/>
      <c r="H357" s="73"/>
      <c r="I357" s="89" t="s">
        <v>202</v>
      </c>
      <c r="J357" s="73" t="s">
        <v>195</v>
      </c>
      <c r="K357" s="88"/>
      <c r="L357" s="71"/>
      <c r="M357" s="72">
        <v>355.3</v>
      </c>
      <c r="N357" s="73" t="s">
        <v>195</v>
      </c>
      <c r="O357" s="88"/>
      <c r="P357" s="73"/>
      <c r="Q357" s="89" t="s">
        <v>202</v>
      </c>
      <c r="R357" s="73" t="s">
        <v>195</v>
      </c>
      <c r="S357" s="88"/>
      <c r="T357" s="71"/>
      <c r="U357" s="72">
        <v>191.3</v>
      </c>
      <c r="V357" s="73" t="s">
        <v>195</v>
      </c>
      <c r="W357" s="88"/>
      <c r="X357" s="73"/>
      <c r="Y357" s="89" t="s">
        <v>202</v>
      </c>
      <c r="Z357" s="73" t="s">
        <v>195</v>
      </c>
      <c r="AA357" s="88"/>
      <c r="AB357" s="71"/>
      <c r="AC357" s="72">
        <v>546.70000000000005</v>
      </c>
      <c r="AD357" s="73" t="s">
        <v>195</v>
      </c>
    </row>
    <row r="358" spans="1:30" x14ac:dyDescent="0.25">
      <c r="A358" s="13"/>
      <c r="B358" s="76"/>
      <c r="C358" s="76" t="s">
        <v>195</v>
      </c>
      <c r="D358" s="77"/>
      <c r="E358" s="77"/>
      <c r="F358" s="76"/>
      <c r="G358" s="76"/>
      <c r="H358" s="77"/>
      <c r="I358" s="77"/>
      <c r="J358" s="76"/>
      <c r="K358" s="76"/>
      <c r="L358" s="77"/>
      <c r="M358" s="77"/>
      <c r="N358" s="76"/>
      <c r="O358" s="76"/>
      <c r="P358" s="77"/>
      <c r="Q358" s="77"/>
      <c r="R358" s="76"/>
      <c r="S358" s="76"/>
      <c r="T358" s="77"/>
      <c r="U358" s="77"/>
      <c r="V358" s="76"/>
      <c r="W358" s="76"/>
      <c r="X358" s="77"/>
      <c r="Y358" s="77"/>
      <c r="Z358" s="76"/>
      <c r="AA358" s="76"/>
      <c r="AB358" s="77"/>
      <c r="AC358" s="77"/>
      <c r="AD358" s="76"/>
    </row>
    <row r="359" spans="1:30" x14ac:dyDescent="0.25">
      <c r="A359" s="13"/>
      <c r="B359" s="107" t="s">
        <v>148</v>
      </c>
      <c r="C359" s="69" t="s">
        <v>195</v>
      </c>
      <c r="D359" s="15" t="s">
        <v>200</v>
      </c>
      <c r="E359" s="75">
        <v>3.3</v>
      </c>
      <c r="F359" s="16" t="s">
        <v>195</v>
      </c>
      <c r="G359" s="69"/>
      <c r="H359" s="16" t="s">
        <v>200</v>
      </c>
      <c r="I359" s="90" t="s">
        <v>202</v>
      </c>
      <c r="J359" s="16" t="s">
        <v>195</v>
      </c>
      <c r="K359" s="69"/>
      <c r="L359" s="15" t="s">
        <v>200</v>
      </c>
      <c r="M359" s="75">
        <v>600.6</v>
      </c>
      <c r="N359" s="16" t="s">
        <v>195</v>
      </c>
      <c r="O359" s="69"/>
      <c r="P359" s="16" t="s">
        <v>200</v>
      </c>
      <c r="Q359" s="90" t="s">
        <v>202</v>
      </c>
      <c r="R359" s="16" t="s">
        <v>195</v>
      </c>
      <c r="S359" s="69"/>
      <c r="T359" s="15" t="s">
        <v>200</v>
      </c>
      <c r="U359" s="75">
        <v>160.4</v>
      </c>
      <c r="V359" s="16" t="s">
        <v>195</v>
      </c>
      <c r="W359" s="69"/>
      <c r="X359" s="16" t="s">
        <v>200</v>
      </c>
      <c r="Y359" s="90" t="s">
        <v>202</v>
      </c>
      <c r="Z359" s="16" t="s">
        <v>195</v>
      </c>
      <c r="AA359" s="69"/>
      <c r="AB359" s="15" t="s">
        <v>200</v>
      </c>
      <c r="AC359" s="75">
        <v>764.3</v>
      </c>
      <c r="AD359" s="16" t="s">
        <v>195</v>
      </c>
    </row>
  </sheetData>
  <mergeCells count="240">
    <mergeCell ref="B304:AE304"/>
    <mergeCell ref="B305:AE305"/>
    <mergeCell ref="B306:AE306"/>
    <mergeCell ref="B307:AE307"/>
    <mergeCell ref="B308:AE308"/>
    <mergeCell ref="B309:AE309"/>
    <mergeCell ref="A109:A246"/>
    <mergeCell ref="B109:AE109"/>
    <mergeCell ref="B177:AE177"/>
    <mergeCell ref="A247:A359"/>
    <mergeCell ref="B247:AE247"/>
    <mergeCell ref="B248:AE248"/>
    <mergeCell ref="B249:AE249"/>
    <mergeCell ref="B250:AE250"/>
    <mergeCell ref="B251:AE251"/>
    <mergeCell ref="B252:AE252"/>
    <mergeCell ref="B57:AE57"/>
    <mergeCell ref="B58:AE58"/>
    <mergeCell ref="B59:AE59"/>
    <mergeCell ref="B60:AE60"/>
    <mergeCell ref="B61:AE61"/>
    <mergeCell ref="B62:AE62"/>
    <mergeCell ref="B4:AE4"/>
    <mergeCell ref="B5:AE5"/>
    <mergeCell ref="B6:AE6"/>
    <mergeCell ref="B7:AE7"/>
    <mergeCell ref="B8:AE8"/>
    <mergeCell ref="B9:AE9"/>
    <mergeCell ref="X311:Y312"/>
    <mergeCell ref="Z311:Z312"/>
    <mergeCell ref="AA311:AA312"/>
    <mergeCell ref="AB311:AC312"/>
    <mergeCell ref="AD311:AD312"/>
    <mergeCell ref="A1:A2"/>
    <mergeCell ref="B1:AE1"/>
    <mergeCell ref="B2:AE2"/>
    <mergeCell ref="B3:AE3"/>
    <mergeCell ref="A4:A108"/>
    <mergeCell ref="R311:R312"/>
    <mergeCell ref="S311:S312"/>
    <mergeCell ref="T311:U311"/>
    <mergeCell ref="T312:U312"/>
    <mergeCell ref="V311:V312"/>
    <mergeCell ref="W311:W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W254:W255"/>
    <mergeCell ref="X254:Y255"/>
    <mergeCell ref="Z254:Z255"/>
    <mergeCell ref="AA254:AA255"/>
    <mergeCell ref="AB254:AC255"/>
    <mergeCell ref="AD254:AD255"/>
    <mergeCell ref="P254:Q255"/>
    <mergeCell ref="R254:R255"/>
    <mergeCell ref="S254:S255"/>
    <mergeCell ref="T254:U254"/>
    <mergeCell ref="T255:U255"/>
    <mergeCell ref="V254:V255"/>
    <mergeCell ref="H254:I255"/>
    <mergeCell ref="J254:J255"/>
    <mergeCell ref="K254:K255"/>
    <mergeCell ref="L254:M255"/>
    <mergeCell ref="N254:N255"/>
    <mergeCell ref="O254:O255"/>
    <mergeCell ref="X219:Y220"/>
    <mergeCell ref="Z219:Z220"/>
    <mergeCell ref="AA219:AA220"/>
    <mergeCell ref="AB219:AC220"/>
    <mergeCell ref="AD219:AD220"/>
    <mergeCell ref="B254:B255"/>
    <mergeCell ref="C254:C255"/>
    <mergeCell ref="D254:E255"/>
    <mergeCell ref="F254:F255"/>
    <mergeCell ref="G254:G255"/>
    <mergeCell ref="R219:R220"/>
    <mergeCell ref="S219:S220"/>
    <mergeCell ref="T219:U219"/>
    <mergeCell ref="T220:U220"/>
    <mergeCell ref="V219:V220"/>
    <mergeCell ref="W219:W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B213:AD213"/>
    <mergeCell ref="B214:AC214"/>
    <mergeCell ref="B215:AC215"/>
    <mergeCell ref="B216:AC216"/>
    <mergeCell ref="B217:AC217"/>
    <mergeCell ref="B218:AC218"/>
    <mergeCell ref="W184:W185"/>
    <mergeCell ref="X184:Y185"/>
    <mergeCell ref="Z184:Z185"/>
    <mergeCell ref="AA184:AA185"/>
    <mergeCell ref="AB184:AC185"/>
    <mergeCell ref="AD184:AD185"/>
    <mergeCell ref="P184:Q185"/>
    <mergeCell ref="R184:R185"/>
    <mergeCell ref="S184:S185"/>
    <mergeCell ref="T184:U184"/>
    <mergeCell ref="T185:U185"/>
    <mergeCell ref="V184:V185"/>
    <mergeCell ref="H184:I185"/>
    <mergeCell ref="J184:J185"/>
    <mergeCell ref="K184:K185"/>
    <mergeCell ref="L184:M185"/>
    <mergeCell ref="N184:N185"/>
    <mergeCell ref="O184:O185"/>
    <mergeCell ref="B180:AC180"/>
    <mergeCell ref="B181:AC181"/>
    <mergeCell ref="B182:AC182"/>
    <mergeCell ref="B183:AC183"/>
    <mergeCell ref="AD179:AD183"/>
    <mergeCell ref="B184:B185"/>
    <mergeCell ref="C184:C185"/>
    <mergeCell ref="D184:E185"/>
    <mergeCell ref="F184:F185"/>
    <mergeCell ref="G184:G185"/>
    <mergeCell ref="X149:Y150"/>
    <mergeCell ref="Z149:Z150"/>
    <mergeCell ref="AA149:AA150"/>
    <mergeCell ref="AB149:AC150"/>
    <mergeCell ref="AD149:AD150"/>
    <mergeCell ref="B179:AC179"/>
    <mergeCell ref="R149:R150"/>
    <mergeCell ref="S149:S150"/>
    <mergeCell ref="T149:U149"/>
    <mergeCell ref="T150:U150"/>
    <mergeCell ref="V149:V150"/>
    <mergeCell ref="W149:W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B143:AD143"/>
    <mergeCell ref="B144:AC144"/>
    <mergeCell ref="B145:AC145"/>
    <mergeCell ref="B146:AC146"/>
    <mergeCell ref="B147:AC147"/>
    <mergeCell ref="B148:AC148"/>
    <mergeCell ref="W115:W116"/>
    <mergeCell ref="X115:Y116"/>
    <mergeCell ref="Z115:Z116"/>
    <mergeCell ref="AA115:AA116"/>
    <mergeCell ref="AB115:AC116"/>
    <mergeCell ref="AD115:AD116"/>
    <mergeCell ref="P115:Q116"/>
    <mergeCell ref="R115:R116"/>
    <mergeCell ref="S115:S116"/>
    <mergeCell ref="T115:U115"/>
    <mergeCell ref="T116:U116"/>
    <mergeCell ref="V115:V116"/>
    <mergeCell ref="H115:I116"/>
    <mergeCell ref="J115:J116"/>
    <mergeCell ref="K115:K116"/>
    <mergeCell ref="L115:M116"/>
    <mergeCell ref="N115:N116"/>
    <mergeCell ref="O115:O116"/>
    <mergeCell ref="B110:AC110"/>
    <mergeCell ref="B111:AC111"/>
    <mergeCell ref="B112:AC112"/>
    <mergeCell ref="B113:AC113"/>
    <mergeCell ref="B114:AC114"/>
    <mergeCell ref="B115:B116"/>
    <mergeCell ref="C115:C116"/>
    <mergeCell ref="D115:E116"/>
    <mergeCell ref="F115:F116"/>
    <mergeCell ref="G115:G116"/>
    <mergeCell ref="W64:W65"/>
    <mergeCell ref="X64:Y65"/>
    <mergeCell ref="Z64:Z65"/>
    <mergeCell ref="AA64:AA65"/>
    <mergeCell ref="AB64:AC65"/>
    <mergeCell ref="AD64:AD65"/>
    <mergeCell ref="P64:Q65"/>
    <mergeCell ref="R64:R65"/>
    <mergeCell ref="S64:S65"/>
    <mergeCell ref="T64:U64"/>
    <mergeCell ref="T65:U65"/>
    <mergeCell ref="V64:V65"/>
    <mergeCell ref="H64:I65"/>
    <mergeCell ref="J64:J65"/>
    <mergeCell ref="K64:K65"/>
    <mergeCell ref="L64:M65"/>
    <mergeCell ref="N64:N65"/>
    <mergeCell ref="O64:O65"/>
    <mergeCell ref="X11:Y12"/>
    <mergeCell ref="Z11:Z12"/>
    <mergeCell ref="AA11:AA12"/>
    <mergeCell ref="AB11:AC12"/>
    <mergeCell ref="AD11:AD12"/>
    <mergeCell ref="B64:B65"/>
    <mergeCell ref="C64:C65"/>
    <mergeCell ref="D64:E65"/>
    <mergeCell ref="F64:F65"/>
    <mergeCell ref="G64:G65"/>
    <mergeCell ref="R11:R12"/>
    <mergeCell ref="S11:S12"/>
    <mergeCell ref="T11:U11"/>
    <mergeCell ref="T12:U12"/>
    <mergeCell ref="V11:V12"/>
    <mergeCell ref="W11:W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3</v>
      </c>
      <c r="B1" s="1" t="s">
        <v>2</v>
      </c>
    </row>
    <row r="2" spans="1:2" x14ac:dyDescent="0.25">
      <c r="A2" s="2" t="s">
        <v>764</v>
      </c>
      <c r="B2" s="4" t="s">
        <v>4</v>
      </c>
    </row>
    <row r="3" spans="1:2" x14ac:dyDescent="0.25">
      <c r="A3" s="3" t="s">
        <v>765</v>
      </c>
      <c r="B3" s="4" t="s">
        <v>4</v>
      </c>
    </row>
    <row r="4" spans="1:2" x14ac:dyDescent="0.25">
      <c r="A4" s="2" t="s">
        <v>766</v>
      </c>
      <c r="B4" s="127">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21.7109375" bestFit="1" customWidth="1"/>
    <col min="4" max="6" width="27.140625" bestFit="1" customWidth="1"/>
    <col min="7" max="8" width="31" bestFit="1" customWidth="1"/>
    <col min="9" max="9" width="26.28515625" bestFit="1" customWidth="1"/>
    <col min="10" max="10" width="27.140625" bestFit="1" customWidth="1"/>
    <col min="11" max="11" width="36.5703125" bestFit="1" customWidth="1"/>
    <col min="12" max="12" width="34.28515625" bestFit="1" customWidth="1"/>
    <col min="13" max="13" width="36.5703125" bestFit="1" customWidth="1"/>
  </cols>
  <sheetData>
    <row r="1" spans="1:13" ht="15" customHeight="1" x14ac:dyDescent="0.25">
      <c r="A1" s="1" t="s">
        <v>767</v>
      </c>
      <c r="B1" s="1" t="s">
        <v>1</v>
      </c>
      <c r="C1" s="1"/>
      <c r="D1" s="1" t="s">
        <v>768</v>
      </c>
      <c r="E1" s="1" t="s">
        <v>769</v>
      </c>
      <c r="F1" s="1"/>
      <c r="G1" s="1" t="s">
        <v>768</v>
      </c>
      <c r="H1" s="1"/>
      <c r="I1" s="1"/>
      <c r="J1" s="7" t="s">
        <v>1</v>
      </c>
      <c r="K1" s="7"/>
      <c r="L1" s="7"/>
      <c r="M1" s="7"/>
    </row>
    <row r="2" spans="1:13" ht="30" x14ac:dyDescent="0.25">
      <c r="A2" s="1" t="s">
        <v>60</v>
      </c>
      <c r="B2" s="1" t="s">
        <v>2</v>
      </c>
      <c r="C2" s="1" t="s">
        <v>2</v>
      </c>
      <c r="D2" s="1" t="s">
        <v>773</v>
      </c>
      <c r="E2" s="1" t="s">
        <v>775</v>
      </c>
      <c r="F2" s="1" t="s">
        <v>776</v>
      </c>
      <c r="G2" s="1" t="s">
        <v>776</v>
      </c>
      <c r="H2" s="1" t="s">
        <v>776</v>
      </c>
      <c r="I2" s="1" t="s">
        <v>2</v>
      </c>
      <c r="J2" s="1" t="s">
        <v>2</v>
      </c>
      <c r="K2" s="1" t="s">
        <v>2</v>
      </c>
      <c r="L2" s="1" t="s">
        <v>2</v>
      </c>
      <c r="M2" s="1" t="s">
        <v>2</v>
      </c>
    </row>
    <row r="3" spans="1:13" ht="30" x14ac:dyDescent="0.25">
      <c r="A3" s="1"/>
      <c r="B3" s="1" t="s">
        <v>770</v>
      </c>
      <c r="C3" s="1" t="s">
        <v>770</v>
      </c>
      <c r="D3" s="1" t="s">
        <v>774</v>
      </c>
      <c r="E3" s="1" t="s">
        <v>774</v>
      </c>
      <c r="F3" s="1" t="s">
        <v>774</v>
      </c>
      <c r="G3" s="1" t="s">
        <v>774</v>
      </c>
      <c r="H3" s="1" t="s">
        <v>774</v>
      </c>
      <c r="I3" s="1" t="s">
        <v>778</v>
      </c>
      <c r="J3" s="1" t="s">
        <v>779</v>
      </c>
      <c r="K3" s="1" t="s">
        <v>780</v>
      </c>
      <c r="L3" s="1" t="s">
        <v>781</v>
      </c>
      <c r="M3" s="1" t="s">
        <v>782</v>
      </c>
    </row>
    <row r="4" spans="1:13" x14ac:dyDescent="0.25">
      <c r="A4" s="1"/>
      <c r="B4" s="1" t="s">
        <v>771</v>
      </c>
      <c r="C4" s="1" t="s">
        <v>772</v>
      </c>
      <c r="D4" s="1" t="s">
        <v>770</v>
      </c>
      <c r="E4" s="1" t="s">
        <v>770</v>
      </c>
      <c r="F4" s="1" t="s">
        <v>770</v>
      </c>
      <c r="G4" s="1" t="s">
        <v>777</v>
      </c>
      <c r="H4" s="1" t="s">
        <v>777</v>
      </c>
      <c r="I4" s="1" t="s">
        <v>770</v>
      </c>
      <c r="J4" s="1" t="s">
        <v>770</v>
      </c>
      <c r="K4" s="1" t="s">
        <v>770</v>
      </c>
      <c r="L4" s="1" t="s">
        <v>770</v>
      </c>
      <c r="M4" s="1" t="s">
        <v>770</v>
      </c>
    </row>
    <row r="5" spans="1:13" x14ac:dyDescent="0.25">
      <c r="A5" s="1"/>
      <c r="B5" s="1"/>
      <c r="C5" s="1"/>
      <c r="D5" s="1" t="s">
        <v>771</v>
      </c>
      <c r="E5" s="1" t="s">
        <v>771</v>
      </c>
      <c r="F5" s="1" t="s">
        <v>771</v>
      </c>
      <c r="G5" s="1" t="s">
        <v>771</v>
      </c>
      <c r="H5" s="1" t="s">
        <v>771</v>
      </c>
      <c r="I5" s="1" t="s">
        <v>772</v>
      </c>
      <c r="J5" s="1"/>
      <c r="K5" s="1"/>
      <c r="L5" s="1"/>
      <c r="M5" s="1"/>
    </row>
    <row r="6" spans="1:13" ht="30" x14ac:dyDescent="0.25">
      <c r="A6" s="3" t="s">
        <v>783</v>
      </c>
      <c r="B6" s="4" t="s">
        <v>4</v>
      </c>
      <c r="C6" s="4" t="s">
        <v>4</v>
      </c>
      <c r="D6" s="4" t="s">
        <v>4</v>
      </c>
      <c r="E6" s="4" t="s">
        <v>4</v>
      </c>
      <c r="F6" s="4" t="s">
        <v>4</v>
      </c>
      <c r="G6" s="4" t="s">
        <v>4</v>
      </c>
      <c r="H6" s="4" t="s">
        <v>4</v>
      </c>
      <c r="I6" s="4" t="s">
        <v>4</v>
      </c>
      <c r="J6" s="4" t="s">
        <v>4</v>
      </c>
      <c r="K6" s="4" t="s">
        <v>4</v>
      </c>
      <c r="L6" s="4" t="s">
        <v>4</v>
      </c>
      <c r="M6" s="4" t="s">
        <v>4</v>
      </c>
    </row>
    <row r="7" spans="1:13" ht="75" x14ac:dyDescent="0.25">
      <c r="A7" s="2" t="s">
        <v>784</v>
      </c>
      <c r="B7" s="4" t="s">
        <v>4</v>
      </c>
      <c r="C7" s="4">
        <v>88.5</v>
      </c>
      <c r="D7" s="4" t="s">
        <v>4</v>
      </c>
      <c r="E7" s="4" t="s">
        <v>4</v>
      </c>
      <c r="F7" s="4" t="s">
        <v>4</v>
      </c>
      <c r="G7" s="4" t="s">
        <v>4</v>
      </c>
      <c r="H7" s="4" t="s">
        <v>4</v>
      </c>
      <c r="I7" s="4">
        <v>65.5</v>
      </c>
      <c r="J7" s="4" t="s">
        <v>4</v>
      </c>
      <c r="K7" s="4" t="s">
        <v>4</v>
      </c>
      <c r="L7" s="4" t="s">
        <v>4</v>
      </c>
      <c r="M7" s="4" t="s">
        <v>4</v>
      </c>
    </row>
    <row r="8" spans="1:13" ht="90" x14ac:dyDescent="0.25">
      <c r="A8" s="2" t="s">
        <v>785</v>
      </c>
      <c r="B8" s="4">
        <v>3.0878999999999999</v>
      </c>
      <c r="C8" s="4" t="s">
        <v>4</v>
      </c>
      <c r="D8" s="4" t="s">
        <v>4</v>
      </c>
      <c r="E8" s="4" t="s">
        <v>4</v>
      </c>
      <c r="F8" s="4" t="s">
        <v>4</v>
      </c>
      <c r="G8" s="4" t="s">
        <v>4</v>
      </c>
      <c r="H8" s="4" t="s">
        <v>4</v>
      </c>
      <c r="I8" s="4" t="s">
        <v>4</v>
      </c>
      <c r="J8" s="4">
        <v>0.80249999999999999</v>
      </c>
      <c r="K8" s="4" t="s">
        <v>4</v>
      </c>
      <c r="L8" s="4" t="s">
        <v>4</v>
      </c>
      <c r="M8" s="4" t="s">
        <v>4</v>
      </c>
    </row>
    <row r="9" spans="1:13" ht="45" x14ac:dyDescent="0.25">
      <c r="A9" s="2" t="s">
        <v>786</v>
      </c>
      <c r="B9" s="4" t="s">
        <v>4</v>
      </c>
      <c r="C9" s="4" t="s">
        <v>4</v>
      </c>
      <c r="D9" s="4" t="s">
        <v>4</v>
      </c>
      <c r="E9" s="4" t="s">
        <v>4</v>
      </c>
      <c r="F9" s="4" t="s">
        <v>4</v>
      </c>
      <c r="G9" s="4" t="s">
        <v>4</v>
      </c>
      <c r="H9" s="4" t="s">
        <v>4</v>
      </c>
      <c r="I9" s="4" t="s">
        <v>4</v>
      </c>
      <c r="J9" s="4" t="s">
        <v>4</v>
      </c>
      <c r="K9" s="4">
        <v>0.99</v>
      </c>
      <c r="L9" s="4">
        <v>0.01</v>
      </c>
      <c r="M9" s="4">
        <v>1</v>
      </c>
    </row>
    <row r="10" spans="1:13" ht="105" x14ac:dyDescent="0.25">
      <c r="A10" s="2" t="s">
        <v>787</v>
      </c>
      <c r="B10" s="4" t="s">
        <v>4</v>
      </c>
      <c r="C10" s="4" t="s">
        <v>4</v>
      </c>
      <c r="D10" s="4" t="s">
        <v>4</v>
      </c>
      <c r="E10" s="4" t="s">
        <v>4</v>
      </c>
      <c r="F10" s="4" t="s">
        <v>4</v>
      </c>
      <c r="G10" s="4" t="s">
        <v>4</v>
      </c>
      <c r="H10" s="4" t="s">
        <v>4</v>
      </c>
      <c r="I10" s="4" t="s">
        <v>4</v>
      </c>
      <c r="J10" s="4" t="s">
        <v>4</v>
      </c>
      <c r="K10" s="4" t="s">
        <v>788</v>
      </c>
      <c r="L10" s="4" t="s">
        <v>4</v>
      </c>
      <c r="M10" s="4" t="s">
        <v>4</v>
      </c>
    </row>
    <row r="11" spans="1:13" ht="30" x14ac:dyDescent="0.25">
      <c r="A11" s="2" t="s">
        <v>789</v>
      </c>
      <c r="B11" s="10">
        <v>6750</v>
      </c>
      <c r="C11" s="4" t="s">
        <v>4</v>
      </c>
      <c r="D11" s="4" t="s">
        <v>4</v>
      </c>
      <c r="E11" s="4" t="s">
        <v>4</v>
      </c>
      <c r="F11" s="4" t="s">
        <v>4</v>
      </c>
      <c r="G11" s="10">
        <v>6750</v>
      </c>
      <c r="H11" s="4" t="s">
        <v>4</v>
      </c>
      <c r="I11" s="4" t="s">
        <v>4</v>
      </c>
      <c r="J11" s="4" t="s">
        <v>4</v>
      </c>
      <c r="K11" s="4" t="s">
        <v>4</v>
      </c>
      <c r="L11" s="4" t="s">
        <v>4</v>
      </c>
      <c r="M11" s="4" t="s">
        <v>4</v>
      </c>
    </row>
    <row r="12" spans="1:13" x14ac:dyDescent="0.25">
      <c r="A12" s="2" t="s">
        <v>790</v>
      </c>
      <c r="B12" s="4" t="s">
        <v>4</v>
      </c>
      <c r="C12" s="4" t="s">
        <v>4</v>
      </c>
      <c r="D12" s="4" t="s">
        <v>4</v>
      </c>
      <c r="E12" s="4" t="s">
        <v>4</v>
      </c>
      <c r="F12" s="4">
        <v>26.2</v>
      </c>
      <c r="G12" s="4" t="s">
        <v>4</v>
      </c>
      <c r="H12" s="4">
        <v>27</v>
      </c>
      <c r="I12" s="4" t="s">
        <v>4</v>
      </c>
      <c r="J12" s="4" t="s">
        <v>4</v>
      </c>
      <c r="K12" s="4" t="s">
        <v>4</v>
      </c>
      <c r="L12" s="4" t="s">
        <v>4</v>
      </c>
      <c r="M12" s="4" t="s">
        <v>4</v>
      </c>
    </row>
    <row r="13" spans="1:13" x14ac:dyDescent="0.25">
      <c r="A13" s="2" t="s">
        <v>791</v>
      </c>
      <c r="B13" s="4" t="s">
        <v>4</v>
      </c>
      <c r="C13" s="4" t="s">
        <v>4</v>
      </c>
      <c r="D13" s="4" t="s">
        <v>4</v>
      </c>
      <c r="E13" s="6">
        <v>11000</v>
      </c>
      <c r="F13" s="4" t="s">
        <v>4</v>
      </c>
      <c r="G13" s="4" t="s">
        <v>4</v>
      </c>
      <c r="H13" s="4" t="s">
        <v>4</v>
      </c>
      <c r="I13" s="4" t="s">
        <v>4</v>
      </c>
      <c r="J13" s="4" t="s">
        <v>4</v>
      </c>
      <c r="K13" s="4" t="s">
        <v>4</v>
      </c>
      <c r="L13" s="4" t="s">
        <v>4</v>
      </c>
      <c r="M13" s="4" t="s">
        <v>4</v>
      </c>
    </row>
    <row r="14" spans="1:13" ht="30" x14ac:dyDescent="0.25">
      <c r="A14" s="2" t="s">
        <v>792</v>
      </c>
      <c r="B14" s="9">
        <v>8628.6</v>
      </c>
      <c r="C14" s="4" t="s">
        <v>4</v>
      </c>
      <c r="D14" s="4" t="s">
        <v>4</v>
      </c>
      <c r="E14" s="4" t="s">
        <v>4</v>
      </c>
      <c r="F14" s="4" t="s">
        <v>4</v>
      </c>
      <c r="G14" s="4" t="s">
        <v>4</v>
      </c>
      <c r="H14" s="4" t="s">
        <v>4</v>
      </c>
      <c r="I14" s="4" t="s">
        <v>4</v>
      </c>
      <c r="J14" s="4" t="s">
        <v>4</v>
      </c>
      <c r="K14" s="4" t="s">
        <v>4</v>
      </c>
      <c r="L14" s="4" t="s">
        <v>4</v>
      </c>
      <c r="M14" s="4" t="s">
        <v>4</v>
      </c>
    </row>
    <row r="15" spans="1:13" ht="45" x14ac:dyDescent="0.25">
      <c r="A15" s="2" t="s">
        <v>793</v>
      </c>
      <c r="B15" s="9">
        <v>4086.9</v>
      </c>
      <c r="C15" s="4" t="s">
        <v>4</v>
      </c>
      <c r="D15" s="4" t="s">
        <v>4</v>
      </c>
      <c r="E15" s="4" t="s">
        <v>4</v>
      </c>
      <c r="F15" s="4" t="s">
        <v>4</v>
      </c>
      <c r="G15" s="4" t="s">
        <v>4</v>
      </c>
      <c r="H15" s="4" t="s">
        <v>4</v>
      </c>
      <c r="I15" s="4" t="s">
        <v>4</v>
      </c>
      <c r="J15" s="4" t="s">
        <v>4</v>
      </c>
      <c r="K15" s="4" t="s">
        <v>4</v>
      </c>
      <c r="L15" s="4" t="s">
        <v>4</v>
      </c>
      <c r="M15" s="4" t="s">
        <v>4</v>
      </c>
    </row>
    <row r="16" spans="1:13" ht="30" x14ac:dyDescent="0.25">
      <c r="A16" s="2" t="s">
        <v>794</v>
      </c>
      <c r="B16" s="6">
        <v>3000</v>
      </c>
      <c r="C16" s="4" t="s">
        <v>4</v>
      </c>
      <c r="D16" s="4" t="s">
        <v>4</v>
      </c>
      <c r="E16" s="4" t="s">
        <v>4</v>
      </c>
      <c r="F16" s="4" t="s">
        <v>4</v>
      </c>
      <c r="G16" s="4" t="s">
        <v>4</v>
      </c>
      <c r="H16" s="4" t="s">
        <v>4</v>
      </c>
      <c r="I16" s="4" t="s">
        <v>4</v>
      </c>
      <c r="J16" s="4" t="s">
        <v>4</v>
      </c>
      <c r="K16" s="4" t="s">
        <v>4</v>
      </c>
      <c r="L16" s="4" t="s">
        <v>4</v>
      </c>
      <c r="M16" s="4" t="s">
        <v>4</v>
      </c>
    </row>
    <row r="17" spans="1:13" ht="30" x14ac:dyDescent="0.25">
      <c r="A17" s="2" t="s">
        <v>795</v>
      </c>
      <c r="B17" s="4">
        <v>500</v>
      </c>
      <c r="C17" s="4" t="s">
        <v>4</v>
      </c>
      <c r="D17" s="4" t="s">
        <v>4</v>
      </c>
      <c r="E17" s="4" t="s">
        <v>4</v>
      </c>
      <c r="F17" s="4" t="s">
        <v>4</v>
      </c>
      <c r="G17" s="4" t="s">
        <v>4</v>
      </c>
      <c r="H17" s="4" t="s">
        <v>4</v>
      </c>
      <c r="I17" s="4" t="s">
        <v>4</v>
      </c>
      <c r="J17" s="4" t="s">
        <v>4</v>
      </c>
      <c r="K17" s="4" t="s">
        <v>4</v>
      </c>
      <c r="L17" s="4" t="s">
        <v>4</v>
      </c>
      <c r="M17" s="4" t="s">
        <v>4</v>
      </c>
    </row>
    <row r="18" spans="1:13" x14ac:dyDescent="0.25">
      <c r="A18" s="2" t="s">
        <v>796</v>
      </c>
      <c r="B18" s="6">
        <v>2250</v>
      </c>
      <c r="C18" s="4" t="s">
        <v>4</v>
      </c>
      <c r="D18" s="4" t="s">
        <v>4</v>
      </c>
      <c r="E18" s="4" t="s">
        <v>4</v>
      </c>
      <c r="F18" s="4" t="s">
        <v>4</v>
      </c>
      <c r="G18" s="4" t="s">
        <v>4</v>
      </c>
      <c r="H18" s="4" t="s">
        <v>4</v>
      </c>
      <c r="I18" s="4" t="s">
        <v>4</v>
      </c>
      <c r="J18" s="4" t="s">
        <v>4</v>
      </c>
      <c r="K18" s="4" t="s">
        <v>4</v>
      </c>
      <c r="L18" s="4" t="s">
        <v>4</v>
      </c>
      <c r="M18" s="4" t="s">
        <v>4</v>
      </c>
    </row>
    <row r="19" spans="1:13" x14ac:dyDescent="0.25">
      <c r="A19" s="2" t="s">
        <v>797</v>
      </c>
      <c r="B19" s="127">
        <v>0.06</v>
      </c>
      <c r="C19" s="4" t="s">
        <v>4</v>
      </c>
      <c r="D19" s="4" t="s">
        <v>4</v>
      </c>
      <c r="E19" s="4" t="s">
        <v>4</v>
      </c>
      <c r="F19" s="4" t="s">
        <v>4</v>
      </c>
      <c r="G19" s="4" t="s">
        <v>4</v>
      </c>
      <c r="H19" s="4" t="s">
        <v>4</v>
      </c>
      <c r="I19" s="4" t="s">
        <v>4</v>
      </c>
      <c r="J19" s="4" t="s">
        <v>4</v>
      </c>
      <c r="K19" s="4" t="s">
        <v>4</v>
      </c>
      <c r="L19" s="4" t="s">
        <v>4</v>
      </c>
      <c r="M19" s="4" t="s">
        <v>4</v>
      </c>
    </row>
    <row r="20" spans="1:13" x14ac:dyDescent="0.25">
      <c r="A20" s="2" t="s">
        <v>798</v>
      </c>
      <c r="B20" s="4" t="s">
        <v>799</v>
      </c>
      <c r="C20" s="4" t="s">
        <v>4</v>
      </c>
      <c r="D20" s="4" t="s">
        <v>4</v>
      </c>
      <c r="E20" s="4" t="s">
        <v>4</v>
      </c>
      <c r="F20" s="4" t="s">
        <v>4</v>
      </c>
      <c r="G20" s="4" t="s">
        <v>4</v>
      </c>
      <c r="H20" s="4" t="s">
        <v>4</v>
      </c>
      <c r="I20" s="4" t="s">
        <v>4</v>
      </c>
      <c r="J20" s="4" t="s">
        <v>4</v>
      </c>
      <c r="K20" s="4" t="s">
        <v>4</v>
      </c>
      <c r="L20" s="4" t="s">
        <v>4</v>
      </c>
      <c r="M20" s="4" t="s">
        <v>4</v>
      </c>
    </row>
    <row r="21" spans="1:13" ht="30" x14ac:dyDescent="0.25">
      <c r="A21" s="2" t="s">
        <v>800</v>
      </c>
      <c r="B21" s="4" t="s">
        <v>4</v>
      </c>
      <c r="C21" s="4" t="s">
        <v>4</v>
      </c>
      <c r="D21" s="8">
        <v>10.9</v>
      </c>
      <c r="E21" s="8">
        <v>11.3</v>
      </c>
      <c r="F21" s="4" t="s">
        <v>4</v>
      </c>
      <c r="G21" s="4" t="s">
        <v>4</v>
      </c>
      <c r="H21" s="4" t="s">
        <v>4</v>
      </c>
      <c r="I21" s="4" t="s">
        <v>4</v>
      </c>
      <c r="J21" s="4" t="s">
        <v>4</v>
      </c>
      <c r="K21" s="4" t="s">
        <v>4</v>
      </c>
      <c r="L21" s="4" t="s">
        <v>4</v>
      </c>
      <c r="M21" s="4" t="s">
        <v>4</v>
      </c>
    </row>
    <row r="22" spans="1:13" ht="45" x14ac:dyDescent="0.25">
      <c r="A22" s="2" t="s">
        <v>801</v>
      </c>
      <c r="B22" s="4" t="s">
        <v>4</v>
      </c>
      <c r="C22" s="4" t="s">
        <v>4</v>
      </c>
      <c r="D22" s="4" t="s">
        <v>4</v>
      </c>
      <c r="E22" s="4" t="s">
        <v>802</v>
      </c>
      <c r="F22" s="4" t="s">
        <v>4</v>
      </c>
      <c r="G22" s="4" t="s">
        <v>4</v>
      </c>
      <c r="H22" s="4" t="s">
        <v>4</v>
      </c>
      <c r="I22" s="4" t="s">
        <v>4</v>
      </c>
      <c r="J22" s="4" t="s">
        <v>4</v>
      </c>
      <c r="K22" s="4" t="s">
        <v>4</v>
      </c>
      <c r="L22" s="4" t="s">
        <v>4</v>
      </c>
      <c r="M22" s="4" t="s">
        <v>4</v>
      </c>
    </row>
    <row r="23" spans="1:13" ht="30" x14ac:dyDescent="0.25">
      <c r="A23" s="2" t="s">
        <v>803</v>
      </c>
      <c r="B23" s="4" t="s">
        <v>4</v>
      </c>
      <c r="C23" s="4" t="s">
        <v>4</v>
      </c>
      <c r="D23" s="4" t="s">
        <v>4</v>
      </c>
      <c r="E23" s="127">
        <v>1</v>
      </c>
      <c r="F23" s="4" t="s">
        <v>4</v>
      </c>
      <c r="G23" s="4" t="s">
        <v>4</v>
      </c>
      <c r="H23" s="4" t="s">
        <v>4</v>
      </c>
      <c r="I23" s="4" t="s">
        <v>4</v>
      </c>
      <c r="J23" s="4" t="s">
        <v>4</v>
      </c>
      <c r="K23" s="4" t="s">
        <v>4</v>
      </c>
      <c r="L23" s="4" t="s">
        <v>4</v>
      </c>
      <c r="M23" s="4" t="s">
        <v>4</v>
      </c>
    </row>
  </sheetData>
  <mergeCells count="1">
    <mergeCell ref="J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7" t="s">
        <v>2</v>
      </c>
      <c r="C1" s="7" t="s">
        <v>25</v>
      </c>
    </row>
    <row r="2" spans="1:3" x14ac:dyDescent="0.25">
      <c r="A2" s="1" t="s">
        <v>24</v>
      </c>
      <c r="B2" s="7"/>
      <c r="C2" s="7"/>
    </row>
    <row r="3" spans="1:3" ht="30" x14ac:dyDescent="0.25">
      <c r="A3" s="3" t="s">
        <v>805</v>
      </c>
      <c r="B3" s="4" t="s">
        <v>4</v>
      </c>
      <c r="C3" s="4" t="s">
        <v>4</v>
      </c>
    </row>
    <row r="4" spans="1:3" x14ac:dyDescent="0.25">
      <c r="A4" s="2" t="s">
        <v>199</v>
      </c>
      <c r="B4" s="8">
        <v>49.5</v>
      </c>
      <c r="C4" s="8">
        <v>34.200000000000003</v>
      </c>
    </row>
    <row r="5" spans="1:3" x14ac:dyDescent="0.25">
      <c r="A5" s="2" t="s">
        <v>806</v>
      </c>
      <c r="B5" s="4">
        <v>35.299999999999997</v>
      </c>
      <c r="C5" s="4" t="s">
        <v>4</v>
      </c>
    </row>
    <row r="6" spans="1:3" x14ac:dyDescent="0.25">
      <c r="A6" s="2" t="s">
        <v>203</v>
      </c>
      <c r="B6" s="4" t="s">
        <v>4</v>
      </c>
      <c r="C6" s="4">
        <v>25.3</v>
      </c>
    </row>
    <row r="7" spans="1:3" x14ac:dyDescent="0.25">
      <c r="A7" s="2" t="s">
        <v>204</v>
      </c>
      <c r="B7" s="4">
        <v>0.8</v>
      </c>
      <c r="C7" s="4">
        <v>1.2</v>
      </c>
    </row>
    <row r="8" spans="1:3" x14ac:dyDescent="0.25">
      <c r="A8" s="2" t="s">
        <v>807</v>
      </c>
      <c r="B8" s="4">
        <v>9.1</v>
      </c>
      <c r="C8" s="4">
        <v>9.1</v>
      </c>
    </row>
    <row r="9" spans="1:3" x14ac:dyDescent="0.25">
      <c r="A9" s="2" t="s">
        <v>206</v>
      </c>
      <c r="B9" s="4">
        <v>6.8</v>
      </c>
      <c r="C9" s="4" t="s">
        <v>4</v>
      </c>
    </row>
    <row r="10" spans="1:3" x14ac:dyDescent="0.25">
      <c r="A10" s="2" t="s">
        <v>129</v>
      </c>
      <c r="B10" s="8">
        <v>101.5</v>
      </c>
      <c r="C10" s="8">
        <v>6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7" t="s">
        <v>2</v>
      </c>
      <c r="C1" s="7" t="s">
        <v>25</v>
      </c>
    </row>
    <row r="2" spans="1:3" x14ac:dyDescent="0.25">
      <c r="A2" s="1" t="s">
        <v>24</v>
      </c>
      <c r="B2" s="7"/>
      <c r="C2" s="7"/>
    </row>
    <row r="3" spans="1:3" ht="30" x14ac:dyDescent="0.25">
      <c r="A3" s="3" t="s">
        <v>809</v>
      </c>
      <c r="B3" s="4" t="s">
        <v>4</v>
      </c>
      <c r="C3" s="4" t="s">
        <v>4</v>
      </c>
    </row>
    <row r="4" spans="1:3" x14ac:dyDescent="0.25">
      <c r="A4" s="2" t="s">
        <v>810</v>
      </c>
      <c r="B4" s="8">
        <v>633.29999999999995</v>
      </c>
      <c r="C4" s="8">
        <v>496.2</v>
      </c>
    </row>
    <row r="5" spans="1:3" x14ac:dyDescent="0.25">
      <c r="A5" s="2" t="s">
        <v>34</v>
      </c>
      <c r="B5" s="4">
        <v>612.9</v>
      </c>
      <c r="C5" s="4">
        <v>630</v>
      </c>
    </row>
    <row r="6" spans="1:3" ht="30" x14ac:dyDescent="0.25">
      <c r="A6" s="2" t="s">
        <v>811</v>
      </c>
      <c r="B6" s="4">
        <v>-137.1</v>
      </c>
      <c r="C6" s="4">
        <v>-114.5</v>
      </c>
    </row>
    <row r="7" spans="1:3" x14ac:dyDescent="0.25">
      <c r="A7" s="2" t="s">
        <v>812</v>
      </c>
      <c r="B7" s="4">
        <v>496.2</v>
      </c>
      <c r="C7" s="4">
        <v>535.20000000000005</v>
      </c>
    </row>
    <row r="8" spans="1:3" x14ac:dyDescent="0.25">
      <c r="A8" s="2" t="s">
        <v>33</v>
      </c>
      <c r="B8" s="9">
        <v>2693.1</v>
      </c>
      <c r="C8" s="6">
        <v>2796</v>
      </c>
    </row>
    <row r="9" spans="1:3" x14ac:dyDescent="0.25">
      <c r="A9" s="2" t="s">
        <v>813</v>
      </c>
      <c r="B9" s="4" t="s">
        <v>4</v>
      </c>
      <c r="C9" s="4" t="s">
        <v>4</v>
      </c>
    </row>
    <row r="10" spans="1:3" ht="30" x14ac:dyDescent="0.25">
      <c r="A10" s="3" t="s">
        <v>809</v>
      </c>
      <c r="B10" s="4" t="s">
        <v>4</v>
      </c>
      <c r="C10" s="4" t="s">
        <v>4</v>
      </c>
    </row>
    <row r="11" spans="1:3" x14ac:dyDescent="0.25">
      <c r="A11" s="2" t="s">
        <v>810</v>
      </c>
      <c r="B11" s="4">
        <v>476.2</v>
      </c>
      <c r="C11" s="4">
        <v>397.2</v>
      </c>
    </row>
    <row r="12" spans="1:3" ht="30" x14ac:dyDescent="0.25">
      <c r="A12" s="2" t="s">
        <v>811</v>
      </c>
      <c r="B12" s="4">
        <v>-79</v>
      </c>
      <c r="C12" s="4">
        <v>-66</v>
      </c>
    </row>
    <row r="13" spans="1:3" x14ac:dyDescent="0.25">
      <c r="A13" s="2" t="s">
        <v>812</v>
      </c>
      <c r="B13" s="4">
        <v>397.2</v>
      </c>
      <c r="C13" s="4">
        <v>425.3</v>
      </c>
    </row>
    <row r="14" spans="1:3" x14ac:dyDescent="0.25">
      <c r="A14" s="2" t="s">
        <v>814</v>
      </c>
      <c r="B14" s="4" t="s">
        <v>4</v>
      </c>
      <c r="C14" s="4" t="s">
        <v>4</v>
      </c>
    </row>
    <row r="15" spans="1:3" ht="30" x14ac:dyDescent="0.25">
      <c r="A15" s="3" t="s">
        <v>809</v>
      </c>
      <c r="B15" s="4" t="s">
        <v>4</v>
      </c>
      <c r="C15" s="4" t="s">
        <v>4</v>
      </c>
    </row>
    <row r="16" spans="1:3" x14ac:dyDescent="0.25">
      <c r="A16" s="2" t="s">
        <v>810</v>
      </c>
      <c r="B16" s="4">
        <v>157.1</v>
      </c>
      <c r="C16" s="4">
        <v>99</v>
      </c>
    </row>
    <row r="17" spans="1:3" ht="30" x14ac:dyDescent="0.25">
      <c r="A17" s="2" t="s">
        <v>811</v>
      </c>
      <c r="B17" s="4">
        <v>-58.1</v>
      </c>
      <c r="C17" s="4">
        <v>-48.5</v>
      </c>
    </row>
    <row r="18" spans="1:3" x14ac:dyDescent="0.25">
      <c r="A18" s="2" t="s">
        <v>812</v>
      </c>
      <c r="B18" s="4">
        <v>99</v>
      </c>
      <c r="C18" s="4">
        <v>109.9</v>
      </c>
    </row>
    <row r="19" spans="1:3" x14ac:dyDescent="0.25">
      <c r="A19" s="2" t="s">
        <v>815</v>
      </c>
      <c r="B19" s="4" t="s">
        <v>4</v>
      </c>
      <c r="C19" s="4" t="s">
        <v>4</v>
      </c>
    </row>
    <row r="20" spans="1:3" ht="30" x14ac:dyDescent="0.25">
      <c r="A20" s="3" t="s">
        <v>809</v>
      </c>
      <c r="B20" s="4" t="s">
        <v>4</v>
      </c>
      <c r="C20" s="4" t="s">
        <v>4</v>
      </c>
    </row>
    <row r="21" spans="1:3" ht="30" x14ac:dyDescent="0.25">
      <c r="A21" s="2" t="s">
        <v>816</v>
      </c>
      <c r="B21" s="8">
        <v>2196.9</v>
      </c>
      <c r="C21" s="8">
        <v>2260.80000000000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3</v>
      </c>
      <c r="C1" s="7"/>
      <c r="D1" s="7" t="s">
        <v>1</v>
      </c>
      <c r="E1" s="7"/>
    </row>
    <row r="2" spans="1:5" x14ac:dyDescent="0.25">
      <c r="A2" s="1" t="s">
        <v>24</v>
      </c>
      <c r="B2" s="1" t="s">
        <v>2</v>
      </c>
      <c r="C2" s="1" t="s">
        <v>74</v>
      </c>
      <c r="D2" s="1" t="s">
        <v>2</v>
      </c>
      <c r="E2" s="1" t="s">
        <v>74</v>
      </c>
    </row>
    <row r="3" spans="1:5" ht="30" x14ac:dyDescent="0.25">
      <c r="A3" s="3" t="s">
        <v>95</v>
      </c>
      <c r="B3" s="4" t="s">
        <v>4</v>
      </c>
      <c r="C3" s="4" t="s">
        <v>4</v>
      </c>
      <c r="D3" s="4" t="s">
        <v>4</v>
      </c>
      <c r="E3" s="4" t="s">
        <v>4</v>
      </c>
    </row>
    <row r="4" spans="1:5" x14ac:dyDescent="0.25">
      <c r="A4" s="2" t="s">
        <v>88</v>
      </c>
      <c r="B4" s="8">
        <v>-23.5</v>
      </c>
      <c r="C4" s="8">
        <v>68.2</v>
      </c>
      <c r="D4" s="10">
        <v>112</v>
      </c>
      <c r="E4" s="8">
        <v>166.9</v>
      </c>
    </row>
    <row r="5" spans="1:5" ht="30" x14ac:dyDescent="0.25">
      <c r="A5" s="2" t="s">
        <v>96</v>
      </c>
      <c r="B5" s="4">
        <v>-109</v>
      </c>
      <c r="C5" s="4">
        <v>44.6</v>
      </c>
      <c r="D5" s="4">
        <v>-118.7</v>
      </c>
      <c r="E5" s="4">
        <v>31.6</v>
      </c>
    </row>
    <row r="6" spans="1:5" ht="30" x14ac:dyDescent="0.25">
      <c r="A6" s="2" t="s">
        <v>97</v>
      </c>
      <c r="B6" s="4" t="s">
        <v>4</v>
      </c>
      <c r="C6" s="4" t="s">
        <v>4</v>
      </c>
      <c r="D6" s="4" t="s">
        <v>4</v>
      </c>
      <c r="E6" s="4">
        <v>-3</v>
      </c>
    </row>
    <row r="7" spans="1:5" ht="45" x14ac:dyDescent="0.25">
      <c r="A7" s="2" t="s">
        <v>98</v>
      </c>
      <c r="B7" s="4">
        <v>21.4</v>
      </c>
      <c r="C7" s="4">
        <v>-10.1</v>
      </c>
      <c r="D7" s="4">
        <v>22.4</v>
      </c>
      <c r="E7" s="4">
        <v>-5.6</v>
      </c>
    </row>
    <row r="8" spans="1:5" ht="45" x14ac:dyDescent="0.25">
      <c r="A8" s="2" t="s">
        <v>99</v>
      </c>
      <c r="B8" s="4">
        <v>-13.8</v>
      </c>
      <c r="C8" s="4">
        <v>-2.2000000000000002</v>
      </c>
      <c r="D8" s="4">
        <v>-80.7</v>
      </c>
      <c r="E8" s="4">
        <v>74.2</v>
      </c>
    </row>
    <row r="9" spans="1:5" ht="45" x14ac:dyDescent="0.25">
      <c r="A9" s="2" t="s">
        <v>100</v>
      </c>
      <c r="B9" s="4">
        <v>-6.7</v>
      </c>
      <c r="C9" s="4">
        <v>1</v>
      </c>
      <c r="D9" s="4">
        <v>-4.0999999999999996</v>
      </c>
      <c r="E9" s="4">
        <v>2.6</v>
      </c>
    </row>
    <row r="10" spans="1:5" ht="45" x14ac:dyDescent="0.25">
      <c r="A10" s="2" t="s">
        <v>101</v>
      </c>
      <c r="B10" s="4" t="s">
        <v>4</v>
      </c>
      <c r="C10" s="4">
        <v>-0.4</v>
      </c>
      <c r="D10" s="4" t="s">
        <v>4</v>
      </c>
      <c r="E10" s="4">
        <v>-0.1</v>
      </c>
    </row>
    <row r="11" spans="1:5" ht="45" x14ac:dyDescent="0.25">
      <c r="A11" s="2" t="s">
        <v>102</v>
      </c>
      <c r="B11" s="4">
        <v>-0.4</v>
      </c>
      <c r="C11" s="4">
        <v>-0.4</v>
      </c>
      <c r="D11" s="4">
        <v>-1.3</v>
      </c>
      <c r="E11" s="4">
        <v>-1.1000000000000001</v>
      </c>
    </row>
    <row r="12" spans="1:5" ht="30" x14ac:dyDescent="0.25">
      <c r="A12" s="2" t="s">
        <v>103</v>
      </c>
      <c r="B12" s="4">
        <v>-0.1</v>
      </c>
      <c r="C12" s="4">
        <v>0.2</v>
      </c>
      <c r="D12" s="4">
        <v>-0.2</v>
      </c>
      <c r="E12" s="4">
        <v>0.5</v>
      </c>
    </row>
    <row r="13" spans="1:5" x14ac:dyDescent="0.25">
      <c r="A13" s="2" t="s">
        <v>104</v>
      </c>
      <c r="B13" s="4">
        <v>-108.6</v>
      </c>
      <c r="C13" s="4">
        <v>32.700000000000003</v>
      </c>
      <c r="D13" s="4">
        <v>-182.6</v>
      </c>
      <c r="E13" s="4">
        <v>99.1</v>
      </c>
    </row>
    <row r="14" spans="1:5" x14ac:dyDescent="0.25">
      <c r="A14" s="2" t="s">
        <v>105</v>
      </c>
      <c r="B14" s="8">
        <v>-132.1</v>
      </c>
      <c r="C14" s="8">
        <v>100.9</v>
      </c>
      <c r="D14" s="8">
        <v>-70.599999999999994</v>
      </c>
      <c r="E14" s="10">
        <v>2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73</v>
      </c>
      <c r="C1" s="7"/>
      <c r="D1" s="7" t="s">
        <v>1</v>
      </c>
      <c r="E1" s="7"/>
    </row>
    <row r="2" spans="1:5" x14ac:dyDescent="0.25">
      <c r="A2" s="1" t="s">
        <v>24</v>
      </c>
      <c r="B2" s="1" t="s">
        <v>2</v>
      </c>
      <c r="C2" s="1" t="s">
        <v>74</v>
      </c>
      <c r="D2" s="1" t="s">
        <v>2</v>
      </c>
      <c r="E2" s="1" t="s">
        <v>74</v>
      </c>
    </row>
    <row r="3" spans="1:5" ht="30" x14ac:dyDescent="0.25">
      <c r="A3" s="3" t="s">
        <v>208</v>
      </c>
      <c r="B3" s="4" t="s">
        <v>4</v>
      </c>
      <c r="C3" s="4" t="s">
        <v>4</v>
      </c>
      <c r="D3" s="4" t="s">
        <v>4</v>
      </c>
      <c r="E3" s="4" t="s">
        <v>4</v>
      </c>
    </row>
    <row r="4" spans="1:5" ht="30" x14ac:dyDescent="0.25">
      <c r="A4" s="2" t="s">
        <v>818</v>
      </c>
      <c r="B4" s="8">
        <v>8.3000000000000007</v>
      </c>
      <c r="C4" s="10">
        <v>9</v>
      </c>
      <c r="D4" s="8">
        <v>25.9</v>
      </c>
      <c r="E4" s="8">
        <v>27.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7" t="s">
        <v>2</v>
      </c>
      <c r="C1" s="7" t="s">
        <v>25</v>
      </c>
    </row>
    <row r="2" spans="1:3" x14ac:dyDescent="0.25">
      <c r="A2" s="1" t="s">
        <v>24</v>
      </c>
      <c r="B2" s="7"/>
      <c r="C2" s="7"/>
    </row>
    <row r="3" spans="1:3" ht="30" x14ac:dyDescent="0.25">
      <c r="A3" s="3" t="s">
        <v>192</v>
      </c>
      <c r="B3" s="4" t="s">
        <v>4</v>
      </c>
      <c r="C3" s="4" t="s">
        <v>4</v>
      </c>
    </row>
    <row r="4" spans="1:3" x14ac:dyDescent="0.25">
      <c r="A4" s="2" t="s">
        <v>820</v>
      </c>
      <c r="B4" s="8">
        <v>42.6</v>
      </c>
      <c r="C4" s="8">
        <v>174.1</v>
      </c>
    </row>
    <row r="5" spans="1:3" x14ac:dyDescent="0.25">
      <c r="A5" s="2" t="s">
        <v>234</v>
      </c>
      <c r="B5" s="4">
        <v>94.8</v>
      </c>
      <c r="C5" s="4">
        <v>102</v>
      </c>
    </row>
    <row r="6" spans="1:3" x14ac:dyDescent="0.25">
      <c r="A6" s="2" t="s">
        <v>821</v>
      </c>
      <c r="B6" s="4">
        <v>28.7</v>
      </c>
      <c r="C6" s="4">
        <v>35.5</v>
      </c>
    </row>
    <row r="7" spans="1:3" x14ac:dyDescent="0.25">
      <c r="A7" s="2" t="s">
        <v>236</v>
      </c>
      <c r="B7" s="4">
        <v>49</v>
      </c>
      <c r="C7" s="4">
        <v>51.9</v>
      </c>
    </row>
    <row r="8" spans="1:3" x14ac:dyDescent="0.25">
      <c r="A8" s="2" t="s">
        <v>36</v>
      </c>
      <c r="B8" s="8">
        <v>215.1</v>
      </c>
      <c r="C8" s="8">
        <v>36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7" t="s">
        <v>2</v>
      </c>
      <c r="C1" s="7" t="s">
        <v>25</v>
      </c>
    </row>
    <row r="2" spans="1:3" x14ac:dyDescent="0.25">
      <c r="A2" s="1" t="s">
        <v>24</v>
      </c>
      <c r="B2" s="7"/>
      <c r="C2" s="7"/>
    </row>
    <row r="3" spans="1:3" ht="30" x14ac:dyDescent="0.25">
      <c r="A3" s="3" t="s">
        <v>823</v>
      </c>
      <c r="B3" s="4" t="s">
        <v>4</v>
      </c>
      <c r="C3" s="4" t="s">
        <v>4</v>
      </c>
    </row>
    <row r="4" spans="1:3" x14ac:dyDescent="0.25">
      <c r="A4" s="2" t="s">
        <v>234</v>
      </c>
      <c r="B4" s="8">
        <v>94.8</v>
      </c>
      <c r="C4" s="10">
        <v>102</v>
      </c>
    </row>
    <row r="5" spans="1:3" x14ac:dyDescent="0.25">
      <c r="A5" s="2" t="s">
        <v>824</v>
      </c>
      <c r="B5" s="4" t="s">
        <v>4</v>
      </c>
      <c r="C5" s="4" t="s">
        <v>4</v>
      </c>
    </row>
    <row r="6" spans="1:3" ht="30" x14ac:dyDescent="0.25">
      <c r="A6" s="3" t="s">
        <v>823</v>
      </c>
      <c r="B6" s="4" t="s">
        <v>4</v>
      </c>
      <c r="C6" s="4" t="s">
        <v>4</v>
      </c>
    </row>
    <row r="7" spans="1:3" ht="30" x14ac:dyDescent="0.25">
      <c r="A7" s="2" t="s">
        <v>825</v>
      </c>
      <c r="B7" s="8">
        <v>15.6</v>
      </c>
      <c r="C7" s="8">
        <v>18.100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73</v>
      </c>
      <c r="C1" s="7"/>
      <c r="D1" s="7" t="s">
        <v>1</v>
      </c>
      <c r="E1" s="7"/>
    </row>
    <row r="2" spans="1:5" x14ac:dyDescent="0.25">
      <c r="A2" s="1" t="s">
        <v>24</v>
      </c>
      <c r="B2" s="1" t="s">
        <v>2</v>
      </c>
      <c r="C2" s="1" t="s">
        <v>74</v>
      </c>
      <c r="D2" s="1" t="s">
        <v>2</v>
      </c>
      <c r="E2" s="1" t="s">
        <v>74</v>
      </c>
    </row>
    <row r="3" spans="1:5" x14ac:dyDescent="0.25">
      <c r="A3" s="3" t="s">
        <v>243</v>
      </c>
      <c r="B3" s="4" t="s">
        <v>4</v>
      </c>
      <c r="C3" s="4" t="s">
        <v>4</v>
      </c>
      <c r="D3" s="4" t="s">
        <v>4</v>
      </c>
      <c r="E3" s="4" t="s">
        <v>4</v>
      </c>
    </row>
    <row r="4" spans="1:5" x14ac:dyDescent="0.25">
      <c r="A4" s="2" t="s">
        <v>244</v>
      </c>
      <c r="B4" s="8">
        <v>182.3</v>
      </c>
      <c r="C4" s="8">
        <v>171.8</v>
      </c>
      <c r="D4" s="8">
        <v>516.9</v>
      </c>
      <c r="E4" s="10">
        <v>486</v>
      </c>
    </row>
    <row r="5" spans="1:5" x14ac:dyDescent="0.25">
      <c r="A5" s="2" t="s">
        <v>245</v>
      </c>
      <c r="B5" s="4">
        <v>54.3</v>
      </c>
      <c r="C5" s="4">
        <v>54.8</v>
      </c>
      <c r="D5" s="4">
        <v>162.1</v>
      </c>
      <c r="E5" s="4">
        <v>159.69999999999999</v>
      </c>
    </row>
    <row r="6" spans="1:5" x14ac:dyDescent="0.25">
      <c r="A6" s="2" t="s">
        <v>246</v>
      </c>
      <c r="B6" s="4">
        <v>23.4</v>
      </c>
      <c r="C6" s="4">
        <v>21.5</v>
      </c>
      <c r="D6" s="4">
        <v>46.3</v>
      </c>
      <c r="E6" s="4">
        <v>34.6</v>
      </c>
    </row>
    <row r="7" spans="1:5" x14ac:dyDescent="0.25">
      <c r="A7" s="2" t="s">
        <v>247</v>
      </c>
      <c r="B7" s="4">
        <v>260</v>
      </c>
      <c r="C7" s="4">
        <v>248.1</v>
      </c>
      <c r="D7" s="4">
        <v>725.3</v>
      </c>
      <c r="E7" s="4">
        <v>680.3</v>
      </c>
    </row>
    <row r="8" spans="1:5" x14ac:dyDescent="0.25">
      <c r="A8" s="2" t="s">
        <v>827</v>
      </c>
      <c r="B8" s="4" t="s">
        <v>4</v>
      </c>
      <c r="C8" s="4" t="s">
        <v>4</v>
      </c>
      <c r="D8" s="4" t="s">
        <v>4</v>
      </c>
      <c r="E8" s="4" t="s">
        <v>4</v>
      </c>
    </row>
    <row r="9" spans="1:5" x14ac:dyDescent="0.25">
      <c r="A9" s="3" t="s">
        <v>243</v>
      </c>
      <c r="B9" s="4" t="s">
        <v>4</v>
      </c>
      <c r="C9" s="4" t="s">
        <v>4</v>
      </c>
      <c r="D9" s="4" t="s">
        <v>4</v>
      </c>
      <c r="E9" s="4" t="s">
        <v>4</v>
      </c>
    </row>
    <row r="10" spans="1:5" x14ac:dyDescent="0.25">
      <c r="A10" s="2" t="s">
        <v>244</v>
      </c>
      <c r="B10" s="4">
        <v>21.8</v>
      </c>
      <c r="C10" s="4">
        <v>18.399999999999999</v>
      </c>
      <c r="D10" s="4">
        <v>61.6</v>
      </c>
      <c r="E10" s="4">
        <v>49.4</v>
      </c>
    </row>
    <row r="11" spans="1:5" x14ac:dyDescent="0.25">
      <c r="A11" s="2" t="s">
        <v>245</v>
      </c>
      <c r="B11" s="4">
        <v>7</v>
      </c>
      <c r="C11" s="4">
        <v>6.9</v>
      </c>
      <c r="D11" s="4">
        <v>19.7</v>
      </c>
      <c r="E11" s="4">
        <v>19.7</v>
      </c>
    </row>
    <row r="12" spans="1:5" x14ac:dyDescent="0.25">
      <c r="A12" s="2" t="s">
        <v>246</v>
      </c>
      <c r="B12" s="4">
        <v>2.2000000000000002</v>
      </c>
      <c r="C12" s="4">
        <v>1.8</v>
      </c>
      <c r="D12" s="4">
        <v>5.5</v>
      </c>
      <c r="E12" s="4">
        <v>4</v>
      </c>
    </row>
    <row r="13" spans="1:5" x14ac:dyDescent="0.25">
      <c r="A13" s="2" t="s">
        <v>247</v>
      </c>
      <c r="B13" s="10">
        <v>31</v>
      </c>
      <c r="C13" s="8">
        <v>27.1</v>
      </c>
      <c r="D13" s="8">
        <v>86.8</v>
      </c>
      <c r="E13" s="8">
        <v>73.09999999999999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7" t="s">
        <v>2</v>
      </c>
      <c r="C1" s="7" t="s">
        <v>25</v>
      </c>
    </row>
    <row r="2" spans="1:3" x14ac:dyDescent="0.25">
      <c r="A2" s="1" t="s">
        <v>24</v>
      </c>
      <c r="B2" s="7"/>
      <c r="C2" s="7"/>
    </row>
    <row r="3" spans="1:3" x14ac:dyDescent="0.25">
      <c r="A3" s="3" t="s">
        <v>253</v>
      </c>
      <c r="B3" s="4" t="s">
        <v>4</v>
      </c>
      <c r="C3" s="4" t="s">
        <v>4</v>
      </c>
    </row>
    <row r="4" spans="1:3" x14ac:dyDescent="0.25">
      <c r="A4" s="2" t="s">
        <v>829</v>
      </c>
      <c r="B4" s="10">
        <v>186</v>
      </c>
      <c r="C4" s="4" t="s">
        <v>4</v>
      </c>
    </row>
    <row r="5" spans="1:3" x14ac:dyDescent="0.25">
      <c r="A5" s="2" t="s">
        <v>830</v>
      </c>
      <c r="B5" s="4">
        <v>28.1</v>
      </c>
      <c r="C5" s="4">
        <v>5.2</v>
      </c>
    </row>
    <row r="6" spans="1:3" x14ac:dyDescent="0.25">
      <c r="A6" s="2" t="s">
        <v>256</v>
      </c>
      <c r="B6" s="4">
        <v>26.2</v>
      </c>
      <c r="C6" s="4">
        <v>30.9</v>
      </c>
    </row>
    <row r="7" spans="1:3" x14ac:dyDescent="0.25">
      <c r="A7" s="2" t="s">
        <v>257</v>
      </c>
      <c r="B7" s="4">
        <v>23.8</v>
      </c>
      <c r="C7" s="4">
        <v>4.5999999999999996</v>
      </c>
    </row>
    <row r="8" spans="1:3" x14ac:dyDescent="0.25">
      <c r="A8" s="2" t="s">
        <v>258</v>
      </c>
      <c r="B8" s="4">
        <v>14.6</v>
      </c>
      <c r="C8" s="4">
        <v>22</v>
      </c>
    </row>
    <row r="9" spans="1:3" x14ac:dyDescent="0.25">
      <c r="A9" s="2" t="s">
        <v>831</v>
      </c>
      <c r="B9" s="4">
        <v>13.9</v>
      </c>
      <c r="C9" s="4">
        <v>15.7</v>
      </c>
    </row>
    <row r="10" spans="1:3" x14ac:dyDescent="0.25">
      <c r="A10" s="2" t="s">
        <v>260</v>
      </c>
      <c r="B10" s="4">
        <v>14.4</v>
      </c>
      <c r="C10" s="4">
        <v>15.3</v>
      </c>
    </row>
    <row r="11" spans="1:3" x14ac:dyDescent="0.25">
      <c r="A11" s="2" t="s">
        <v>261</v>
      </c>
      <c r="B11" s="4">
        <v>36.5</v>
      </c>
      <c r="C11" s="4">
        <v>16.899999999999999</v>
      </c>
    </row>
    <row r="12" spans="1:3" x14ac:dyDescent="0.25">
      <c r="A12" s="2" t="s">
        <v>262</v>
      </c>
      <c r="B12" s="4">
        <v>12.4</v>
      </c>
      <c r="C12" s="4">
        <v>11.5</v>
      </c>
    </row>
    <row r="13" spans="1:3" x14ac:dyDescent="0.25">
      <c r="A13" s="2" t="s">
        <v>832</v>
      </c>
      <c r="B13" s="4">
        <v>5.8</v>
      </c>
      <c r="C13" s="4">
        <v>9.8000000000000007</v>
      </c>
    </row>
    <row r="14" spans="1:3" x14ac:dyDescent="0.25">
      <c r="A14" s="2" t="s">
        <v>236</v>
      </c>
      <c r="B14" s="4">
        <v>49.7</v>
      </c>
      <c r="C14" s="4">
        <v>45.1</v>
      </c>
    </row>
    <row r="15" spans="1:3" x14ac:dyDescent="0.25">
      <c r="A15" s="2" t="s">
        <v>41</v>
      </c>
      <c r="B15" s="4">
        <v>411.4</v>
      </c>
      <c r="C15" s="4">
        <v>177</v>
      </c>
    </row>
    <row r="16" spans="1:3" x14ac:dyDescent="0.25">
      <c r="A16" s="3" t="s">
        <v>264</v>
      </c>
      <c r="B16" s="4" t="s">
        <v>4</v>
      </c>
      <c r="C16" s="4" t="s">
        <v>4</v>
      </c>
    </row>
    <row r="17" spans="1:3" x14ac:dyDescent="0.25">
      <c r="A17" s="2" t="s">
        <v>265</v>
      </c>
      <c r="B17" s="4">
        <v>104</v>
      </c>
      <c r="C17" s="4">
        <v>116.6</v>
      </c>
    </row>
    <row r="18" spans="1:3" x14ac:dyDescent="0.25">
      <c r="A18" s="2" t="s">
        <v>833</v>
      </c>
      <c r="B18" s="4">
        <v>36.799999999999997</v>
      </c>
      <c r="C18" s="4">
        <v>38.6</v>
      </c>
    </row>
    <row r="19" spans="1:3" x14ac:dyDescent="0.25">
      <c r="A19" s="2" t="s">
        <v>267</v>
      </c>
      <c r="B19" s="4">
        <v>32.5</v>
      </c>
      <c r="C19" s="4">
        <v>37.4</v>
      </c>
    </row>
    <row r="20" spans="1:3" x14ac:dyDescent="0.25">
      <c r="A20" s="2" t="s">
        <v>834</v>
      </c>
      <c r="B20" s="4">
        <v>33.1</v>
      </c>
      <c r="C20" s="4">
        <v>31.6</v>
      </c>
    </row>
    <row r="21" spans="1:3" x14ac:dyDescent="0.25">
      <c r="A21" s="2" t="s">
        <v>835</v>
      </c>
      <c r="B21" s="4" t="s">
        <v>4</v>
      </c>
      <c r="C21" s="4">
        <v>25.9</v>
      </c>
    </row>
    <row r="22" spans="1:3" x14ac:dyDescent="0.25">
      <c r="A22" s="2" t="s">
        <v>836</v>
      </c>
      <c r="B22" s="4">
        <v>15.8</v>
      </c>
      <c r="C22" s="4">
        <v>13.2</v>
      </c>
    </row>
    <row r="23" spans="1:3" x14ac:dyDescent="0.25">
      <c r="A23" s="2" t="s">
        <v>837</v>
      </c>
      <c r="B23" s="4">
        <v>9.8000000000000007</v>
      </c>
      <c r="C23" s="4">
        <v>13.1</v>
      </c>
    </row>
    <row r="24" spans="1:3" x14ac:dyDescent="0.25">
      <c r="A24" s="2" t="s">
        <v>236</v>
      </c>
      <c r="B24" s="4">
        <v>37.4</v>
      </c>
      <c r="C24" s="4">
        <v>41.5</v>
      </c>
    </row>
    <row r="25" spans="1:3" x14ac:dyDescent="0.25">
      <c r="A25" s="2" t="s">
        <v>46</v>
      </c>
      <c r="B25" s="8">
        <v>269.39999999999998</v>
      </c>
      <c r="C25" s="8">
        <v>317.899999999999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8</v>
      </c>
      <c r="B1" s="7" t="s">
        <v>73</v>
      </c>
      <c r="C1" s="7"/>
      <c r="D1" s="7" t="s">
        <v>1</v>
      </c>
      <c r="E1" s="7"/>
      <c r="F1" s="1"/>
    </row>
    <row r="2" spans="1:6" x14ac:dyDescent="0.25">
      <c r="A2" s="1" t="s">
        <v>24</v>
      </c>
      <c r="B2" s="1" t="s">
        <v>2</v>
      </c>
      <c r="C2" s="1" t="s">
        <v>74</v>
      </c>
      <c r="D2" s="1" t="s">
        <v>2</v>
      </c>
      <c r="E2" s="1" t="s">
        <v>74</v>
      </c>
      <c r="F2" s="1" t="s">
        <v>25</v>
      </c>
    </row>
    <row r="3" spans="1:6" x14ac:dyDescent="0.25">
      <c r="A3" s="3" t="s">
        <v>839</v>
      </c>
      <c r="B3" s="4" t="s">
        <v>4</v>
      </c>
      <c r="C3" s="4" t="s">
        <v>4</v>
      </c>
      <c r="D3" s="4" t="s">
        <v>4</v>
      </c>
      <c r="E3" s="4" t="s">
        <v>4</v>
      </c>
      <c r="F3" s="4" t="s">
        <v>4</v>
      </c>
    </row>
    <row r="4" spans="1:6" x14ac:dyDescent="0.25">
      <c r="A4" s="2" t="s">
        <v>286</v>
      </c>
      <c r="B4" s="8">
        <v>2940.6</v>
      </c>
      <c r="C4" s="4" t="s">
        <v>4</v>
      </c>
      <c r="D4" s="8">
        <v>2940.6</v>
      </c>
      <c r="E4" s="4" t="s">
        <v>4</v>
      </c>
      <c r="F4" s="8">
        <v>2951.1</v>
      </c>
    </row>
    <row r="5" spans="1:6" x14ac:dyDescent="0.25">
      <c r="A5" s="2" t="s">
        <v>287</v>
      </c>
      <c r="B5" s="4">
        <v>-90.3</v>
      </c>
      <c r="C5" s="4" t="s">
        <v>4</v>
      </c>
      <c r="D5" s="4">
        <v>-90.3</v>
      </c>
      <c r="E5" s="4" t="s">
        <v>4</v>
      </c>
      <c r="F5" s="4">
        <v>-70.900000000000006</v>
      </c>
    </row>
    <row r="6" spans="1:6" x14ac:dyDescent="0.25">
      <c r="A6" s="2" t="s">
        <v>290</v>
      </c>
      <c r="B6" s="9">
        <v>2850.3</v>
      </c>
      <c r="C6" s="4" t="s">
        <v>4</v>
      </c>
      <c r="D6" s="9">
        <v>2850.3</v>
      </c>
      <c r="E6" s="4" t="s">
        <v>4</v>
      </c>
      <c r="F6" s="9">
        <v>2880.2</v>
      </c>
    </row>
    <row r="7" spans="1:6" x14ac:dyDescent="0.25">
      <c r="A7" s="2" t="s">
        <v>840</v>
      </c>
      <c r="B7" s="4" t="s">
        <v>4</v>
      </c>
      <c r="C7" s="4" t="s">
        <v>4</v>
      </c>
      <c r="D7" s="4" t="s">
        <v>4</v>
      </c>
      <c r="E7" s="4" t="s">
        <v>4</v>
      </c>
      <c r="F7" s="4" t="s">
        <v>4</v>
      </c>
    </row>
    <row r="8" spans="1:6" x14ac:dyDescent="0.25">
      <c r="A8" s="3" t="s">
        <v>839</v>
      </c>
      <c r="B8" s="4" t="s">
        <v>4</v>
      </c>
      <c r="C8" s="4" t="s">
        <v>4</v>
      </c>
      <c r="D8" s="4" t="s">
        <v>4</v>
      </c>
      <c r="E8" s="4" t="s">
        <v>4</v>
      </c>
      <c r="F8" s="4" t="s">
        <v>4</v>
      </c>
    </row>
    <row r="9" spans="1:6" x14ac:dyDescent="0.25">
      <c r="A9" s="2" t="s">
        <v>798</v>
      </c>
      <c r="B9" s="4" t="s">
        <v>4</v>
      </c>
      <c r="C9" s="4" t="s">
        <v>4</v>
      </c>
      <c r="D9" s="4" t="s">
        <v>841</v>
      </c>
      <c r="E9" s="4" t="s">
        <v>4</v>
      </c>
      <c r="F9" s="4" t="s">
        <v>4</v>
      </c>
    </row>
    <row r="10" spans="1:6" x14ac:dyDescent="0.25">
      <c r="A10" s="2" t="s">
        <v>286</v>
      </c>
      <c r="B10" s="4">
        <v>685.2</v>
      </c>
      <c r="C10" s="4" t="s">
        <v>4</v>
      </c>
      <c r="D10" s="4">
        <v>685.2</v>
      </c>
      <c r="E10" s="4" t="s">
        <v>4</v>
      </c>
      <c r="F10" s="4">
        <v>689.4</v>
      </c>
    </row>
    <row r="11" spans="1:6" x14ac:dyDescent="0.25">
      <c r="A11" s="2" t="s">
        <v>797</v>
      </c>
      <c r="B11" s="127">
        <v>4.9000000000000002E-2</v>
      </c>
      <c r="C11" s="127">
        <v>4.7E-2</v>
      </c>
      <c r="D11" s="127">
        <v>4.8000000000000001E-2</v>
      </c>
      <c r="E11" s="127">
        <v>4.5999999999999999E-2</v>
      </c>
      <c r="F11" s="4" t="s">
        <v>4</v>
      </c>
    </row>
    <row r="12" spans="1:6" x14ac:dyDescent="0.25">
      <c r="A12" s="2" t="s">
        <v>842</v>
      </c>
      <c r="B12" s="4" t="s">
        <v>4</v>
      </c>
      <c r="C12" s="4" t="s">
        <v>4</v>
      </c>
      <c r="D12" s="4" t="s">
        <v>4</v>
      </c>
      <c r="E12" s="4" t="s">
        <v>4</v>
      </c>
      <c r="F12" s="4" t="s">
        <v>4</v>
      </c>
    </row>
    <row r="13" spans="1:6" x14ac:dyDescent="0.25">
      <c r="A13" s="3" t="s">
        <v>839</v>
      </c>
      <c r="B13" s="4" t="s">
        <v>4</v>
      </c>
      <c r="C13" s="4" t="s">
        <v>4</v>
      </c>
      <c r="D13" s="4" t="s">
        <v>4</v>
      </c>
      <c r="E13" s="4" t="s">
        <v>4</v>
      </c>
      <c r="F13" s="4" t="s">
        <v>4</v>
      </c>
    </row>
    <row r="14" spans="1:6" x14ac:dyDescent="0.25">
      <c r="A14" s="2" t="s">
        <v>798</v>
      </c>
      <c r="B14" s="4" t="s">
        <v>4</v>
      </c>
      <c r="C14" s="4" t="s">
        <v>4</v>
      </c>
      <c r="D14" s="4" t="s">
        <v>843</v>
      </c>
      <c r="E14" s="4" t="s">
        <v>4</v>
      </c>
      <c r="F14" s="4" t="s">
        <v>4</v>
      </c>
    </row>
    <row r="15" spans="1:6" x14ac:dyDescent="0.25">
      <c r="A15" s="2" t="s">
        <v>286</v>
      </c>
      <c r="B15" s="4">
        <v>794.5</v>
      </c>
      <c r="C15" s="4" t="s">
        <v>4</v>
      </c>
      <c r="D15" s="4">
        <v>794.5</v>
      </c>
      <c r="E15" s="4" t="s">
        <v>4</v>
      </c>
      <c r="F15" s="4">
        <v>794.5</v>
      </c>
    </row>
    <row r="16" spans="1:6" x14ac:dyDescent="0.25">
      <c r="A16" s="2" t="s">
        <v>797</v>
      </c>
      <c r="B16" s="127">
        <v>0.10199999999999999</v>
      </c>
      <c r="C16" s="127">
        <v>0.10199999999999999</v>
      </c>
      <c r="D16" s="127">
        <v>0.10199999999999999</v>
      </c>
      <c r="E16" s="127">
        <v>0.10199999999999999</v>
      </c>
      <c r="F16" s="4" t="s">
        <v>4</v>
      </c>
    </row>
    <row r="17" spans="1:6" x14ac:dyDescent="0.25">
      <c r="A17" s="2" t="s">
        <v>797</v>
      </c>
      <c r="B17" s="127">
        <v>9.8799999999999999E-2</v>
      </c>
      <c r="C17" s="4" t="s">
        <v>4</v>
      </c>
      <c r="D17" s="127">
        <v>9.8799999999999999E-2</v>
      </c>
      <c r="E17" s="4" t="s">
        <v>4</v>
      </c>
      <c r="F17" s="4" t="s">
        <v>4</v>
      </c>
    </row>
    <row r="18" spans="1:6" x14ac:dyDescent="0.25">
      <c r="A18" s="2" t="s">
        <v>844</v>
      </c>
      <c r="B18" s="4" t="s">
        <v>4</v>
      </c>
      <c r="C18" s="4" t="s">
        <v>4</v>
      </c>
      <c r="D18" s="4" t="s">
        <v>4</v>
      </c>
      <c r="E18" s="4" t="s">
        <v>4</v>
      </c>
      <c r="F18" s="4" t="s">
        <v>4</v>
      </c>
    </row>
    <row r="19" spans="1:6" x14ac:dyDescent="0.25">
      <c r="A19" s="3" t="s">
        <v>839</v>
      </c>
      <c r="B19" s="4" t="s">
        <v>4</v>
      </c>
      <c r="C19" s="4" t="s">
        <v>4</v>
      </c>
      <c r="D19" s="4" t="s">
        <v>4</v>
      </c>
      <c r="E19" s="4" t="s">
        <v>4</v>
      </c>
      <c r="F19" s="4" t="s">
        <v>4</v>
      </c>
    </row>
    <row r="20" spans="1:6" x14ac:dyDescent="0.25">
      <c r="A20" s="2" t="s">
        <v>798</v>
      </c>
      <c r="B20" s="4" t="s">
        <v>4</v>
      </c>
      <c r="C20" s="4" t="s">
        <v>4</v>
      </c>
      <c r="D20" s="4" t="s">
        <v>841</v>
      </c>
      <c r="E20" s="4" t="s">
        <v>4</v>
      </c>
      <c r="F20" s="4" t="s">
        <v>4</v>
      </c>
    </row>
    <row r="21" spans="1:6" x14ac:dyDescent="0.25">
      <c r="A21" s="2" t="s">
        <v>286</v>
      </c>
      <c r="B21" s="4">
        <v>490.9</v>
      </c>
      <c r="C21" s="4" t="s">
        <v>4</v>
      </c>
      <c r="D21" s="4">
        <v>490.9</v>
      </c>
      <c r="E21" s="4" t="s">
        <v>4</v>
      </c>
      <c r="F21" s="4">
        <v>453.1</v>
      </c>
    </row>
    <row r="22" spans="1:6" x14ac:dyDescent="0.25">
      <c r="A22" s="2" t="s">
        <v>797</v>
      </c>
      <c r="B22" s="127">
        <v>0.115</v>
      </c>
      <c r="C22" s="127">
        <v>0.115</v>
      </c>
      <c r="D22" s="127">
        <v>0.115</v>
      </c>
      <c r="E22" s="127">
        <v>0.115</v>
      </c>
      <c r="F22" s="4" t="s">
        <v>4</v>
      </c>
    </row>
    <row r="23" spans="1:6" x14ac:dyDescent="0.25">
      <c r="A23" s="2" t="s">
        <v>797</v>
      </c>
      <c r="B23" s="127">
        <v>0.11</v>
      </c>
      <c r="C23" s="4" t="s">
        <v>4</v>
      </c>
      <c r="D23" s="127">
        <v>0.11</v>
      </c>
      <c r="E23" s="4" t="s">
        <v>4</v>
      </c>
      <c r="F23" s="4" t="s">
        <v>4</v>
      </c>
    </row>
    <row r="24" spans="1:6" x14ac:dyDescent="0.25">
      <c r="A24" s="2" t="s">
        <v>845</v>
      </c>
      <c r="B24" s="4" t="s">
        <v>4</v>
      </c>
      <c r="C24" s="4" t="s">
        <v>4</v>
      </c>
      <c r="D24" s="4" t="s">
        <v>4</v>
      </c>
      <c r="E24" s="4" t="s">
        <v>4</v>
      </c>
      <c r="F24" s="4" t="s">
        <v>4</v>
      </c>
    </row>
    <row r="25" spans="1:6" x14ac:dyDescent="0.25">
      <c r="A25" s="3" t="s">
        <v>839</v>
      </c>
      <c r="B25" s="4" t="s">
        <v>4</v>
      </c>
      <c r="C25" s="4" t="s">
        <v>4</v>
      </c>
      <c r="D25" s="4" t="s">
        <v>4</v>
      </c>
      <c r="E25" s="4" t="s">
        <v>4</v>
      </c>
      <c r="F25" s="4" t="s">
        <v>4</v>
      </c>
    </row>
    <row r="26" spans="1:6" x14ac:dyDescent="0.25">
      <c r="A26" s="2" t="s">
        <v>798</v>
      </c>
      <c r="B26" s="4" t="s">
        <v>4</v>
      </c>
      <c r="C26" s="4" t="s">
        <v>4</v>
      </c>
      <c r="D26" s="4" t="s">
        <v>846</v>
      </c>
      <c r="E26" s="4" t="s">
        <v>4</v>
      </c>
      <c r="F26" s="4" t="s">
        <v>4</v>
      </c>
    </row>
    <row r="27" spans="1:6" x14ac:dyDescent="0.25">
      <c r="A27" s="2" t="s">
        <v>286</v>
      </c>
      <c r="B27" s="4">
        <v>952.8</v>
      </c>
      <c r="C27" s="4" t="s">
        <v>4</v>
      </c>
      <c r="D27" s="4">
        <v>952.8</v>
      </c>
      <c r="E27" s="4" t="s">
        <v>4</v>
      </c>
      <c r="F27" s="4">
        <v>991.4</v>
      </c>
    </row>
    <row r="28" spans="1:6" x14ac:dyDescent="0.25">
      <c r="A28" s="2" t="s">
        <v>797</v>
      </c>
      <c r="B28" s="127">
        <v>3.5000000000000003E-2</v>
      </c>
      <c r="C28" s="127">
        <v>3.3000000000000002E-2</v>
      </c>
      <c r="D28" s="127">
        <v>3.4000000000000002E-2</v>
      </c>
      <c r="E28" s="127">
        <v>3.3000000000000002E-2</v>
      </c>
      <c r="F28" s="4" t="s">
        <v>4</v>
      </c>
    </row>
    <row r="29" spans="1:6" ht="30" x14ac:dyDescent="0.25">
      <c r="A29" s="2" t="s">
        <v>847</v>
      </c>
      <c r="B29" s="4" t="s">
        <v>4</v>
      </c>
      <c r="C29" s="4" t="s">
        <v>4</v>
      </c>
      <c r="D29" s="4" t="s">
        <v>4</v>
      </c>
      <c r="E29" s="4" t="s">
        <v>4</v>
      </c>
      <c r="F29" s="4" t="s">
        <v>4</v>
      </c>
    </row>
    <row r="30" spans="1:6" x14ac:dyDescent="0.25">
      <c r="A30" s="3" t="s">
        <v>839</v>
      </c>
      <c r="B30" s="4" t="s">
        <v>4</v>
      </c>
      <c r="C30" s="4" t="s">
        <v>4</v>
      </c>
      <c r="D30" s="4" t="s">
        <v>4</v>
      </c>
      <c r="E30" s="4" t="s">
        <v>4</v>
      </c>
      <c r="F30" s="4" t="s">
        <v>4</v>
      </c>
    </row>
    <row r="31" spans="1:6" x14ac:dyDescent="0.25">
      <c r="A31" s="2" t="s">
        <v>798</v>
      </c>
      <c r="B31" s="4" t="s">
        <v>4</v>
      </c>
      <c r="C31" s="4" t="s">
        <v>4</v>
      </c>
      <c r="D31" s="4" t="s">
        <v>848</v>
      </c>
      <c r="E31" s="4" t="s">
        <v>4</v>
      </c>
      <c r="F31" s="4" t="s">
        <v>4</v>
      </c>
    </row>
    <row r="32" spans="1:6" x14ac:dyDescent="0.25">
      <c r="A32" s="2" t="s">
        <v>286</v>
      </c>
      <c r="B32" s="4">
        <v>16.600000000000001</v>
      </c>
      <c r="C32" s="4" t="s">
        <v>4</v>
      </c>
      <c r="D32" s="4">
        <v>16.600000000000001</v>
      </c>
      <c r="E32" s="4" t="s">
        <v>4</v>
      </c>
      <c r="F32" s="4">
        <v>22</v>
      </c>
    </row>
    <row r="33" spans="1:6" x14ac:dyDescent="0.25">
      <c r="A33" s="2" t="s">
        <v>797</v>
      </c>
      <c r="B33" s="127">
        <v>2.5000000000000001E-2</v>
      </c>
      <c r="C33" s="127">
        <v>2.5000000000000001E-2</v>
      </c>
      <c r="D33" s="127">
        <v>2.5000000000000001E-2</v>
      </c>
      <c r="E33" s="127">
        <v>2.5000000000000001E-2</v>
      </c>
      <c r="F33" s="4" t="s">
        <v>4</v>
      </c>
    </row>
    <row r="34" spans="1:6" x14ac:dyDescent="0.25">
      <c r="A34" s="2" t="s">
        <v>849</v>
      </c>
      <c r="B34" s="4" t="s">
        <v>4</v>
      </c>
      <c r="C34" s="4" t="s">
        <v>4</v>
      </c>
      <c r="D34" s="4" t="s">
        <v>4</v>
      </c>
      <c r="E34" s="4" t="s">
        <v>4</v>
      </c>
      <c r="F34" s="4" t="s">
        <v>4</v>
      </c>
    </row>
    <row r="35" spans="1:6" x14ac:dyDescent="0.25">
      <c r="A35" s="3" t="s">
        <v>839</v>
      </c>
      <c r="B35" s="4" t="s">
        <v>4</v>
      </c>
      <c r="C35" s="4" t="s">
        <v>4</v>
      </c>
      <c r="D35" s="4" t="s">
        <v>4</v>
      </c>
      <c r="E35" s="4" t="s">
        <v>4</v>
      </c>
      <c r="F35" s="4" t="s">
        <v>4</v>
      </c>
    </row>
    <row r="36" spans="1:6" x14ac:dyDescent="0.25">
      <c r="A36" s="2" t="s">
        <v>286</v>
      </c>
      <c r="B36" s="8">
        <v>0.6</v>
      </c>
      <c r="C36" s="4" t="s">
        <v>4</v>
      </c>
      <c r="D36" s="8">
        <v>0.6</v>
      </c>
      <c r="E36" s="4" t="s">
        <v>4</v>
      </c>
      <c r="F36" s="8">
        <v>0.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7" t="s">
        <v>2</v>
      </c>
      <c r="C1" s="7" t="s">
        <v>25</v>
      </c>
    </row>
    <row r="2" spans="1:3" x14ac:dyDescent="0.25">
      <c r="A2" s="1" t="s">
        <v>24</v>
      </c>
      <c r="B2" s="7"/>
      <c r="C2" s="7"/>
    </row>
    <row r="3" spans="1:3" x14ac:dyDescent="0.25">
      <c r="A3" s="2" t="s">
        <v>840</v>
      </c>
      <c r="B3" s="4" t="s">
        <v>4</v>
      </c>
      <c r="C3" s="4" t="s">
        <v>4</v>
      </c>
    </row>
    <row r="4" spans="1:3" x14ac:dyDescent="0.25">
      <c r="A4" s="3" t="s">
        <v>839</v>
      </c>
      <c r="B4" s="4" t="s">
        <v>4</v>
      </c>
      <c r="C4" s="4" t="s">
        <v>4</v>
      </c>
    </row>
    <row r="5" spans="1:3" x14ac:dyDescent="0.25">
      <c r="A5" s="2" t="s">
        <v>851</v>
      </c>
      <c r="B5" s="8">
        <v>5.7</v>
      </c>
      <c r="C5" s="8">
        <v>6.7</v>
      </c>
    </row>
    <row r="6" spans="1:3" x14ac:dyDescent="0.25">
      <c r="A6" s="2" t="s">
        <v>842</v>
      </c>
      <c r="B6" s="4" t="s">
        <v>4</v>
      </c>
      <c r="C6" s="4" t="s">
        <v>4</v>
      </c>
    </row>
    <row r="7" spans="1:3" x14ac:dyDescent="0.25">
      <c r="A7" s="3" t="s">
        <v>839</v>
      </c>
      <c r="B7" s="4" t="s">
        <v>4</v>
      </c>
      <c r="C7" s="4" t="s">
        <v>4</v>
      </c>
    </row>
    <row r="8" spans="1:3" x14ac:dyDescent="0.25">
      <c r="A8" s="2" t="s">
        <v>797</v>
      </c>
      <c r="B8" s="127">
        <v>9.8799999999999999E-2</v>
      </c>
      <c r="C8" s="4" t="s">
        <v>4</v>
      </c>
    </row>
    <row r="9" spans="1:3" x14ac:dyDescent="0.25">
      <c r="A9" s="2" t="s">
        <v>844</v>
      </c>
      <c r="B9" s="4" t="s">
        <v>4</v>
      </c>
      <c r="C9" s="4" t="s">
        <v>4</v>
      </c>
    </row>
    <row r="10" spans="1:3" x14ac:dyDescent="0.25">
      <c r="A10" s="3" t="s">
        <v>839</v>
      </c>
      <c r="B10" s="4" t="s">
        <v>4</v>
      </c>
      <c r="C10" s="4" t="s">
        <v>4</v>
      </c>
    </row>
    <row r="11" spans="1:3" x14ac:dyDescent="0.25">
      <c r="A11" s="2" t="s">
        <v>851</v>
      </c>
      <c r="B11" s="8">
        <v>88.1</v>
      </c>
      <c r="C11" s="10">
        <v>126</v>
      </c>
    </row>
    <row r="12" spans="1:3" x14ac:dyDescent="0.25">
      <c r="A12" s="2" t="s">
        <v>797</v>
      </c>
      <c r="B12" s="127">
        <v>0.11</v>
      </c>
      <c r="C12"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2</v>
      </c>
      <c r="B1" s="7" t="s">
        <v>2</v>
      </c>
    </row>
    <row r="2" spans="1:2" x14ac:dyDescent="0.25">
      <c r="A2" s="1" t="s">
        <v>24</v>
      </c>
      <c r="B2" s="7"/>
    </row>
    <row r="3" spans="1:2" x14ac:dyDescent="0.25">
      <c r="A3" s="3" t="s">
        <v>273</v>
      </c>
      <c r="B3" s="4" t="s">
        <v>4</v>
      </c>
    </row>
    <row r="4" spans="1:2" ht="30" x14ac:dyDescent="0.25">
      <c r="A4" s="2" t="s">
        <v>853</v>
      </c>
      <c r="B4" s="10">
        <v>0</v>
      </c>
    </row>
    <row r="5" spans="1:2" ht="30" x14ac:dyDescent="0.25">
      <c r="A5" s="2" t="s">
        <v>854</v>
      </c>
      <c r="B5" s="4">
        <v>75</v>
      </c>
    </row>
    <row r="6" spans="1:2" ht="30" x14ac:dyDescent="0.25">
      <c r="A6" s="2" t="s">
        <v>855</v>
      </c>
      <c r="B6" s="4">
        <v>0</v>
      </c>
    </row>
    <row r="7" spans="1:2" x14ac:dyDescent="0.25">
      <c r="A7" s="2" t="s">
        <v>856</v>
      </c>
      <c r="B7" s="10">
        <v>13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7" t="s">
        <v>73</v>
      </c>
      <c r="C1" s="7"/>
      <c r="D1" s="7" t="s">
        <v>1</v>
      </c>
      <c r="E1" s="7"/>
    </row>
    <row r="2" spans="1:5" x14ac:dyDescent="0.25">
      <c r="A2" s="1" t="s">
        <v>24</v>
      </c>
      <c r="B2" s="1" t="s">
        <v>2</v>
      </c>
      <c r="C2" s="1" t="s">
        <v>74</v>
      </c>
      <c r="D2" s="1" t="s">
        <v>2</v>
      </c>
      <c r="E2" s="1" t="s">
        <v>74</v>
      </c>
    </row>
    <row r="3" spans="1:5" x14ac:dyDescent="0.25">
      <c r="A3" s="3" t="s">
        <v>839</v>
      </c>
      <c r="B3" s="4" t="s">
        <v>4</v>
      </c>
      <c r="C3" s="4" t="s">
        <v>4</v>
      </c>
      <c r="D3" s="4" t="s">
        <v>4</v>
      </c>
      <c r="E3" s="4" t="s">
        <v>4</v>
      </c>
    </row>
    <row r="4" spans="1:5" ht="30" x14ac:dyDescent="0.25">
      <c r="A4" s="2" t="s">
        <v>118</v>
      </c>
      <c r="B4" s="8">
        <v>2.6</v>
      </c>
      <c r="C4" s="8">
        <v>2.6</v>
      </c>
      <c r="D4" s="8">
        <v>7.8</v>
      </c>
      <c r="E4" s="8">
        <v>7.7</v>
      </c>
    </row>
    <row r="5" spans="1:5" x14ac:dyDescent="0.25">
      <c r="A5" s="2" t="s">
        <v>305</v>
      </c>
      <c r="B5" s="4">
        <v>1.3</v>
      </c>
      <c r="C5" s="4">
        <v>1.6</v>
      </c>
      <c r="D5" s="4">
        <v>4</v>
      </c>
      <c r="E5" s="4">
        <v>4.9000000000000004</v>
      </c>
    </row>
    <row r="6" spans="1:5" x14ac:dyDescent="0.25">
      <c r="A6" s="2" t="s">
        <v>236</v>
      </c>
      <c r="B6" s="4">
        <v>0.3</v>
      </c>
      <c r="C6" s="4">
        <v>0.3</v>
      </c>
      <c r="D6" s="4">
        <v>0.9</v>
      </c>
      <c r="E6" s="4">
        <v>1.1000000000000001</v>
      </c>
    </row>
    <row r="7" spans="1:5" x14ac:dyDescent="0.25">
      <c r="A7" s="2" t="s">
        <v>306</v>
      </c>
      <c r="B7" s="4">
        <v>-0.8</v>
      </c>
      <c r="C7" s="4">
        <v>-0.7</v>
      </c>
      <c r="D7" s="4">
        <v>-2.8</v>
      </c>
      <c r="E7" s="4">
        <v>-1.8</v>
      </c>
    </row>
    <row r="8" spans="1:5" x14ac:dyDescent="0.25">
      <c r="A8" s="2" t="s">
        <v>247</v>
      </c>
      <c r="B8" s="4">
        <v>51.3</v>
      </c>
      <c r="C8" s="4">
        <v>50.2</v>
      </c>
      <c r="D8" s="4">
        <v>151.9</v>
      </c>
      <c r="E8" s="4">
        <v>149.30000000000001</v>
      </c>
    </row>
    <row r="9" spans="1:5" x14ac:dyDescent="0.25">
      <c r="A9" s="2" t="s">
        <v>845</v>
      </c>
      <c r="B9" s="4" t="s">
        <v>4</v>
      </c>
      <c r="C9" s="4" t="s">
        <v>4</v>
      </c>
      <c r="D9" s="4" t="s">
        <v>4</v>
      </c>
      <c r="E9" s="4" t="s">
        <v>4</v>
      </c>
    </row>
    <row r="10" spans="1:5" x14ac:dyDescent="0.25">
      <c r="A10" s="3" t="s">
        <v>839</v>
      </c>
      <c r="B10" s="4" t="s">
        <v>4</v>
      </c>
      <c r="C10" s="4" t="s">
        <v>4</v>
      </c>
      <c r="D10" s="4" t="s">
        <v>4</v>
      </c>
      <c r="E10" s="4" t="s">
        <v>4</v>
      </c>
    </row>
    <row r="11" spans="1:5" x14ac:dyDescent="0.25">
      <c r="A11" s="2" t="s">
        <v>858</v>
      </c>
      <c r="B11" s="4">
        <v>6.2</v>
      </c>
      <c r="C11" s="4">
        <v>6.6</v>
      </c>
      <c r="D11" s="4">
        <v>18.600000000000001</v>
      </c>
      <c r="E11" s="4">
        <v>19.8</v>
      </c>
    </row>
    <row r="12" spans="1:5" x14ac:dyDescent="0.25">
      <c r="A12" s="2" t="s">
        <v>840</v>
      </c>
      <c r="B12" s="4" t="s">
        <v>4</v>
      </c>
      <c r="C12" s="4" t="s">
        <v>4</v>
      </c>
      <c r="D12" s="4" t="s">
        <v>4</v>
      </c>
      <c r="E12" s="4" t="s">
        <v>4</v>
      </c>
    </row>
    <row r="13" spans="1:5" x14ac:dyDescent="0.25">
      <c r="A13" s="3" t="s">
        <v>839</v>
      </c>
      <c r="B13" s="4" t="s">
        <v>4</v>
      </c>
      <c r="C13" s="4" t="s">
        <v>4</v>
      </c>
      <c r="D13" s="4" t="s">
        <v>4</v>
      </c>
      <c r="E13" s="4" t="s">
        <v>4</v>
      </c>
    </row>
    <row r="14" spans="1:5" x14ac:dyDescent="0.25">
      <c r="A14" s="2" t="s">
        <v>858</v>
      </c>
      <c r="B14" s="4">
        <v>6.6</v>
      </c>
      <c r="C14" s="4">
        <v>6.7</v>
      </c>
      <c r="D14" s="4">
        <v>19.7</v>
      </c>
      <c r="E14" s="4">
        <v>19.899999999999999</v>
      </c>
    </row>
    <row r="15" spans="1:5" x14ac:dyDescent="0.25">
      <c r="A15" s="2" t="s">
        <v>859</v>
      </c>
      <c r="B15" s="4" t="s">
        <v>4</v>
      </c>
      <c r="C15" s="4" t="s">
        <v>4</v>
      </c>
      <c r="D15" s="4" t="s">
        <v>4</v>
      </c>
      <c r="E15" s="4" t="s">
        <v>4</v>
      </c>
    </row>
    <row r="16" spans="1:5" x14ac:dyDescent="0.25">
      <c r="A16" s="3" t="s">
        <v>839</v>
      </c>
      <c r="B16" s="4" t="s">
        <v>4</v>
      </c>
      <c r="C16" s="4" t="s">
        <v>4</v>
      </c>
      <c r="D16" s="4" t="s">
        <v>4</v>
      </c>
      <c r="E16" s="4" t="s">
        <v>4</v>
      </c>
    </row>
    <row r="17" spans="1:5" x14ac:dyDescent="0.25">
      <c r="A17" s="2" t="s">
        <v>858</v>
      </c>
      <c r="B17" s="4">
        <v>2.5</v>
      </c>
      <c r="C17" s="4">
        <v>1.8</v>
      </c>
      <c r="D17" s="4">
        <v>7</v>
      </c>
      <c r="E17" s="4">
        <v>4.8</v>
      </c>
    </row>
    <row r="18" spans="1:5" x14ac:dyDescent="0.25">
      <c r="A18" s="2" t="s">
        <v>842</v>
      </c>
      <c r="B18" s="4" t="s">
        <v>4</v>
      </c>
      <c r="C18" s="4" t="s">
        <v>4</v>
      </c>
      <c r="D18" s="4" t="s">
        <v>4</v>
      </c>
      <c r="E18" s="4" t="s">
        <v>4</v>
      </c>
    </row>
    <row r="19" spans="1:5" x14ac:dyDescent="0.25">
      <c r="A19" s="3" t="s">
        <v>839</v>
      </c>
      <c r="B19" s="4" t="s">
        <v>4</v>
      </c>
      <c r="C19" s="4" t="s">
        <v>4</v>
      </c>
      <c r="D19" s="4" t="s">
        <v>4</v>
      </c>
      <c r="E19" s="4" t="s">
        <v>4</v>
      </c>
    </row>
    <row r="20" spans="1:5" x14ac:dyDescent="0.25">
      <c r="A20" s="2" t="s">
        <v>858</v>
      </c>
      <c r="B20" s="4">
        <v>19.600000000000001</v>
      </c>
      <c r="C20" s="4">
        <v>19.7</v>
      </c>
      <c r="D20" s="4">
        <v>58.8</v>
      </c>
      <c r="E20" s="4">
        <v>58.9</v>
      </c>
    </row>
    <row r="21" spans="1:5" x14ac:dyDescent="0.25">
      <c r="A21" s="2" t="s">
        <v>844</v>
      </c>
      <c r="B21" s="4" t="s">
        <v>4</v>
      </c>
      <c r="C21" s="4" t="s">
        <v>4</v>
      </c>
      <c r="D21" s="4" t="s">
        <v>4</v>
      </c>
      <c r="E21" s="4" t="s">
        <v>4</v>
      </c>
    </row>
    <row r="22" spans="1:5" x14ac:dyDescent="0.25">
      <c r="A22" s="3" t="s">
        <v>839</v>
      </c>
      <c r="B22" s="4" t="s">
        <v>4</v>
      </c>
      <c r="C22" s="4" t="s">
        <v>4</v>
      </c>
      <c r="D22" s="4" t="s">
        <v>4</v>
      </c>
      <c r="E22" s="4" t="s">
        <v>4</v>
      </c>
    </row>
    <row r="23" spans="1:5" x14ac:dyDescent="0.25">
      <c r="A23" s="2" t="s">
        <v>858</v>
      </c>
      <c r="B23" s="10">
        <v>13</v>
      </c>
      <c r="C23" s="8">
        <v>11.6</v>
      </c>
      <c r="D23" s="8">
        <v>37.9</v>
      </c>
      <c r="E23" s="10">
        <v>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0</v>
      </c>
      <c r="B1" s="7" t="s">
        <v>73</v>
      </c>
      <c r="C1" s="7"/>
      <c r="D1" s="7" t="s">
        <v>1</v>
      </c>
      <c r="E1" s="7"/>
    </row>
    <row r="2" spans="1:5" x14ac:dyDescent="0.25">
      <c r="A2" s="7"/>
      <c r="B2" s="1" t="s">
        <v>2</v>
      </c>
      <c r="C2" s="1" t="s">
        <v>74</v>
      </c>
      <c r="D2" s="1" t="s">
        <v>2</v>
      </c>
      <c r="E2" s="1" t="s">
        <v>74</v>
      </c>
    </row>
    <row r="3" spans="1:5" x14ac:dyDescent="0.25">
      <c r="A3" s="3" t="s">
        <v>312</v>
      </c>
      <c r="B3" s="4" t="s">
        <v>4</v>
      </c>
      <c r="C3" s="4" t="s">
        <v>4</v>
      </c>
      <c r="D3" s="4" t="s">
        <v>4</v>
      </c>
      <c r="E3" s="4" t="s">
        <v>4</v>
      </c>
    </row>
    <row r="4" spans="1:5" x14ac:dyDescent="0.25">
      <c r="A4" s="2" t="s">
        <v>315</v>
      </c>
      <c r="B4" s="127">
        <v>0.35</v>
      </c>
      <c r="C4" s="127">
        <v>0.35</v>
      </c>
      <c r="D4" s="127">
        <v>0.35</v>
      </c>
      <c r="E4" s="127">
        <v>0.35</v>
      </c>
    </row>
    <row r="5" spans="1:5" ht="30" x14ac:dyDescent="0.25">
      <c r="A5" s="2" t="s">
        <v>316</v>
      </c>
      <c r="B5" s="127">
        <v>8.7999999999999995E-2</v>
      </c>
      <c r="C5" s="127">
        <v>0.02</v>
      </c>
      <c r="D5" s="127">
        <v>-1.2999999999999999E-2</v>
      </c>
      <c r="E5" s="127">
        <v>1.9E-2</v>
      </c>
    </row>
    <row r="6" spans="1:5" ht="30" x14ac:dyDescent="0.25">
      <c r="A6" s="2" t="s">
        <v>318</v>
      </c>
      <c r="B6" s="127">
        <v>-9.2999999999999999E-2</v>
      </c>
      <c r="C6" s="127">
        <v>4.7E-2</v>
      </c>
      <c r="D6" s="127">
        <v>0.08</v>
      </c>
      <c r="E6" s="127">
        <v>4.4999999999999998E-2</v>
      </c>
    </row>
    <row r="7" spans="1:5" x14ac:dyDescent="0.25">
      <c r="A7" s="2" t="s">
        <v>320</v>
      </c>
      <c r="B7" s="127">
        <v>0.442</v>
      </c>
      <c r="C7" s="127">
        <v>-0.14099999999999999</v>
      </c>
      <c r="D7" s="127">
        <v>-0.41599999999999998</v>
      </c>
      <c r="E7" s="127">
        <v>-0.14000000000000001</v>
      </c>
    </row>
    <row r="8" spans="1:5" x14ac:dyDescent="0.25">
      <c r="A8" s="2" t="s">
        <v>324</v>
      </c>
      <c r="B8" s="127">
        <v>-6.6000000000000003E-2</v>
      </c>
      <c r="C8" s="127">
        <v>-4.0000000000000001E-3</v>
      </c>
      <c r="D8" s="127">
        <v>6.5000000000000002E-2</v>
      </c>
      <c r="E8" s="127">
        <v>-8.9999999999999993E-3</v>
      </c>
    </row>
    <row r="9" spans="1:5" x14ac:dyDescent="0.25">
      <c r="A9" s="2" t="s">
        <v>328</v>
      </c>
      <c r="B9" s="127">
        <v>-1.4E-2</v>
      </c>
      <c r="C9" s="127">
        <v>7.0000000000000001E-3</v>
      </c>
      <c r="D9" s="127">
        <v>1.0999999999999999E-2</v>
      </c>
      <c r="E9" s="127">
        <v>1.4999999999999999E-2</v>
      </c>
    </row>
    <row r="10" spans="1:5" x14ac:dyDescent="0.25">
      <c r="A10" s="2" t="s">
        <v>330</v>
      </c>
      <c r="B10" s="127">
        <v>-0.17</v>
      </c>
      <c r="C10" s="4" t="s">
        <v>4</v>
      </c>
      <c r="D10" s="127">
        <v>6.5000000000000002E-2</v>
      </c>
      <c r="E10" s="4" t="s">
        <v>4</v>
      </c>
    </row>
    <row r="11" spans="1:5" x14ac:dyDescent="0.25">
      <c r="A11" s="2" t="s">
        <v>236</v>
      </c>
      <c r="B11" s="127">
        <v>-3.0000000000000001E-3</v>
      </c>
      <c r="C11" s="127">
        <v>5.0000000000000001E-3</v>
      </c>
      <c r="D11" s="127">
        <v>8.0000000000000002E-3</v>
      </c>
      <c r="E11" s="4" t="s">
        <v>4</v>
      </c>
    </row>
    <row r="12" spans="1:5" x14ac:dyDescent="0.25">
      <c r="A12" s="2" t="s">
        <v>333</v>
      </c>
      <c r="B12" s="127">
        <v>0.53400000000000003</v>
      </c>
      <c r="C12" s="127">
        <v>0.28399999999999997</v>
      </c>
      <c r="D12" s="127">
        <v>0.15</v>
      </c>
      <c r="E12" s="127">
        <v>0.28000000000000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3</v>
      </c>
      <c r="C1" s="7"/>
      <c r="D1" s="7" t="s">
        <v>1</v>
      </c>
      <c r="E1" s="7"/>
    </row>
    <row r="2" spans="1:5" x14ac:dyDescent="0.25">
      <c r="A2" s="1" t="s">
        <v>24</v>
      </c>
      <c r="B2" s="1" t="s">
        <v>2</v>
      </c>
      <c r="C2" s="1" t="s">
        <v>74</v>
      </c>
      <c r="D2" s="1" t="s">
        <v>2</v>
      </c>
      <c r="E2" s="1" t="s">
        <v>74</v>
      </c>
    </row>
    <row r="3" spans="1:5" ht="30" x14ac:dyDescent="0.25">
      <c r="A3" s="3" t="s">
        <v>95</v>
      </c>
      <c r="B3" s="4" t="s">
        <v>4</v>
      </c>
      <c r="C3" s="4" t="s">
        <v>4</v>
      </c>
      <c r="D3" s="4" t="s">
        <v>4</v>
      </c>
      <c r="E3" s="4" t="s">
        <v>4</v>
      </c>
    </row>
    <row r="4" spans="1:5" ht="30" x14ac:dyDescent="0.25">
      <c r="A4" s="2" t="s">
        <v>107</v>
      </c>
      <c r="B4" s="8">
        <v>13.6</v>
      </c>
      <c r="C4" s="8">
        <v>6.5</v>
      </c>
      <c r="D4" s="8">
        <v>14.2</v>
      </c>
      <c r="E4" s="8">
        <v>3.6</v>
      </c>
    </row>
    <row r="5" spans="1:5" ht="30" x14ac:dyDescent="0.25">
      <c r="A5" s="2" t="s">
        <v>108</v>
      </c>
      <c r="B5" s="4">
        <v>8.6999999999999993</v>
      </c>
      <c r="C5" s="4">
        <v>1.4</v>
      </c>
      <c r="D5" s="4">
        <v>51.1</v>
      </c>
      <c r="E5" s="4">
        <v>47.9</v>
      </c>
    </row>
    <row r="6" spans="1:5" ht="30" x14ac:dyDescent="0.25">
      <c r="A6" s="2" t="s">
        <v>109</v>
      </c>
      <c r="B6" s="4">
        <v>4.3</v>
      </c>
      <c r="C6" s="4">
        <v>0.7</v>
      </c>
      <c r="D6" s="4">
        <v>2.7</v>
      </c>
      <c r="E6" s="4">
        <v>1.7</v>
      </c>
    </row>
    <row r="7" spans="1:5" ht="30" x14ac:dyDescent="0.25">
      <c r="A7" s="2" t="s">
        <v>110</v>
      </c>
      <c r="B7" s="4">
        <v>0</v>
      </c>
      <c r="C7" s="4">
        <v>0.4</v>
      </c>
      <c r="D7" s="4">
        <v>0</v>
      </c>
      <c r="E7" s="4">
        <v>0.7</v>
      </c>
    </row>
    <row r="8" spans="1:5" ht="30" x14ac:dyDescent="0.25">
      <c r="A8" s="2" t="s">
        <v>111</v>
      </c>
      <c r="B8" s="4">
        <v>0.3</v>
      </c>
      <c r="C8" s="4">
        <v>0.3</v>
      </c>
      <c r="D8" s="4">
        <v>0.8</v>
      </c>
      <c r="E8" s="4">
        <v>0.9</v>
      </c>
    </row>
    <row r="9" spans="1:5" ht="30" x14ac:dyDescent="0.25">
      <c r="A9" s="2" t="s">
        <v>112</v>
      </c>
      <c r="B9" s="10">
        <v>0</v>
      </c>
      <c r="C9" s="8">
        <v>0.1</v>
      </c>
      <c r="D9" s="10">
        <v>0</v>
      </c>
      <c r="E9" s="8">
        <v>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1</v>
      </c>
      <c r="B1" s="7" t="s">
        <v>73</v>
      </c>
      <c r="C1" s="7"/>
      <c r="D1" s="7" t="s">
        <v>1</v>
      </c>
      <c r="E1" s="7"/>
    </row>
    <row r="2" spans="1:5" x14ac:dyDescent="0.25">
      <c r="A2" s="7"/>
      <c r="B2" s="1" t="s">
        <v>2</v>
      </c>
      <c r="C2" s="1" t="s">
        <v>74</v>
      </c>
      <c r="D2" s="1" t="s">
        <v>2</v>
      </c>
      <c r="E2" s="1" t="s">
        <v>74</v>
      </c>
    </row>
    <row r="3" spans="1:5" x14ac:dyDescent="0.25">
      <c r="A3" s="3" t="s">
        <v>312</v>
      </c>
      <c r="B3" s="4" t="s">
        <v>4</v>
      </c>
      <c r="C3" s="4" t="s">
        <v>4</v>
      </c>
      <c r="D3" s="4" t="s">
        <v>4</v>
      </c>
      <c r="E3" s="4" t="s">
        <v>4</v>
      </c>
    </row>
    <row r="4" spans="1:5" x14ac:dyDescent="0.25">
      <c r="A4" s="2" t="s">
        <v>333</v>
      </c>
      <c r="B4" s="127">
        <v>0.53400000000000003</v>
      </c>
      <c r="C4" s="127">
        <v>0.28399999999999997</v>
      </c>
      <c r="D4" s="127">
        <v>0.15</v>
      </c>
      <c r="E4" s="127">
        <v>0.280000000000000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73</v>
      </c>
      <c r="C1" s="7"/>
      <c r="D1" s="7" t="s">
        <v>1</v>
      </c>
      <c r="E1" s="7"/>
    </row>
    <row r="2" spans="1:5" x14ac:dyDescent="0.25">
      <c r="A2" s="1" t="s">
        <v>24</v>
      </c>
      <c r="B2" s="1" t="s">
        <v>2</v>
      </c>
      <c r="C2" s="1" t="s">
        <v>74</v>
      </c>
      <c r="D2" s="1" t="s">
        <v>2</v>
      </c>
      <c r="E2" s="1" t="s">
        <v>74</v>
      </c>
    </row>
    <row r="3" spans="1:5" ht="30" x14ac:dyDescent="0.25">
      <c r="A3" s="3" t="s">
        <v>863</v>
      </c>
      <c r="B3" s="4" t="s">
        <v>4</v>
      </c>
      <c r="C3" s="4" t="s">
        <v>4</v>
      </c>
      <c r="D3" s="4" t="s">
        <v>4</v>
      </c>
      <c r="E3" s="4" t="s">
        <v>4</v>
      </c>
    </row>
    <row r="4" spans="1:5" ht="30" x14ac:dyDescent="0.25">
      <c r="A4" s="2" t="s">
        <v>864</v>
      </c>
      <c r="B4" s="4" t="s">
        <v>4</v>
      </c>
      <c r="C4" s="4" t="s">
        <v>4</v>
      </c>
      <c r="D4" s="8">
        <v>54.6</v>
      </c>
      <c r="E4" s="4" t="s">
        <v>4</v>
      </c>
    </row>
    <row r="5" spans="1:5" ht="30" x14ac:dyDescent="0.25">
      <c r="A5" s="2" t="s">
        <v>96</v>
      </c>
      <c r="B5" s="4">
        <v>-109</v>
      </c>
      <c r="C5" s="4">
        <v>44.6</v>
      </c>
      <c r="D5" s="4">
        <v>-118.7</v>
      </c>
      <c r="E5" s="4">
        <v>31.6</v>
      </c>
    </row>
    <row r="6" spans="1:5" ht="30" x14ac:dyDescent="0.25">
      <c r="A6" s="2" t="s">
        <v>353</v>
      </c>
      <c r="B6" s="4">
        <v>21.4</v>
      </c>
      <c r="C6" s="4">
        <v>-10.1</v>
      </c>
      <c r="D6" s="4">
        <v>22.4</v>
      </c>
      <c r="E6" s="4">
        <v>-5.6</v>
      </c>
    </row>
    <row r="7" spans="1:5" ht="30" x14ac:dyDescent="0.25">
      <c r="A7" s="2" t="s">
        <v>354</v>
      </c>
      <c r="B7" s="4">
        <v>-13.8</v>
      </c>
      <c r="C7" s="4">
        <v>-2.2000000000000002</v>
      </c>
      <c r="D7" s="4">
        <v>-80.7</v>
      </c>
      <c r="E7" s="4">
        <v>74.2</v>
      </c>
    </row>
    <row r="8" spans="1:5" ht="30" x14ac:dyDescent="0.25">
      <c r="A8" s="2" t="s">
        <v>356</v>
      </c>
      <c r="B8" s="4">
        <v>-6.7</v>
      </c>
      <c r="C8" s="4">
        <v>1</v>
      </c>
      <c r="D8" s="4">
        <v>-4.0999999999999996</v>
      </c>
      <c r="E8" s="4">
        <v>2.6</v>
      </c>
    </row>
    <row r="9" spans="1:5" ht="30" x14ac:dyDescent="0.25">
      <c r="A9" s="2" t="s">
        <v>358</v>
      </c>
      <c r="B9" s="4">
        <v>-0.4</v>
      </c>
      <c r="C9" s="4">
        <v>-0.4</v>
      </c>
      <c r="D9" s="4">
        <v>-1.3</v>
      </c>
      <c r="E9" s="4">
        <v>-1.1000000000000001</v>
      </c>
    </row>
    <row r="10" spans="1:5" ht="30" x14ac:dyDescent="0.25">
      <c r="A10" s="2" t="s">
        <v>359</v>
      </c>
      <c r="B10" s="4">
        <v>-0.1</v>
      </c>
      <c r="C10" s="4">
        <v>0.2</v>
      </c>
      <c r="D10" s="4">
        <v>-0.2</v>
      </c>
      <c r="E10" s="4">
        <v>0.5</v>
      </c>
    </row>
    <row r="11" spans="1:5" ht="30" x14ac:dyDescent="0.25">
      <c r="A11" s="2" t="s">
        <v>865</v>
      </c>
      <c r="B11" s="4">
        <v>-128</v>
      </c>
      <c r="C11" s="4" t="s">
        <v>4</v>
      </c>
      <c r="D11" s="4">
        <v>-128</v>
      </c>
      <c r="E11" s="4" t="s">
        <v>4</v>
      </c>
    </row>
    <row r="12" spans="1:5" ht="30" x14ac:dyDescent="0.25">
      <c r="A12" s="2" t="s">
        <v>866</v>
      </c>
      <c r="B12" s="4" t="s">
        <v>4</v>
      </c>
      <c r="C12" s="4" t="s">
        <v>4</v>
      </c>
      <c r="D12" s="4" t="s">
        <v>4</v>
      </c>
      <c r="E12" s="4" t="s">
        <v>4</v>
      </c>
    </row>
    <row r="13" spans="1:5" ht="30" x14ac:dyDescent="0.25">
      <c r="A13" s="3" t="s">
        <v>863</v>
      </c>
      <c r="B13" s="4" t="s">
        <v>4</v>
      </c>
      <c r="C13" s="4" t="s">
        <v>4</v>
      </c>
      <c r="D13" s="4" t="s">
        <v>4</v>
      </c>
      <c r="E13" s="4" t="s">
        <v>4</v>
      </c>
    </row>
    <row r="14" spans="1:5" ht="30" x14ac:dyDescent="0.25">
      <c r="A14" s="2" t="s">
        <v>864</v>
      </c>
      <c r="B14" s="4" t="s">
        <v>4</v>
      </c>
      <c r="C14" s="4" t="s">
        <v>4</v>
      </c>
      <c r="D14" s="4">
        <v>68.8</v>
      </c>
      <c r="E14" s="4" t="s">
        <v>4</v>
      </c>
    </row>
    <row r="15" spans="1:5" ht="30" x14ac:dyDescent="0.25">
      <c r="A15" s="2" t="s">
        <v>353</v>
      </c>
      <c r="B15" s="4" t="s">
        <v>4</v>
      </c>
      <c r="C15" s="4" t="s">
        <v>4</v>
      </c>
      <c r="D15" s="4">
        <v>22.4</v>
      </c>
      <c r="E15" s="4" t="s">
        <v>4</v>
      </c>
    </row>
    <row r="16" spans="1:5" ht="30" x14ac:dyDescent="0.25">
      <c r="A16" s="2" t="s">
        <v>354</v>
      </c>
      <c r="B16" s="4" t="s">
        <v>4</v>
      </c>
      <c r="C16" s="4" t="s">
        <v>4</v>
      </c>
      <c r="D16" s="4">
        <v>-80.7</v>
      </c>
      <c r="E16" s="4" t="s">
        <v>4</v>
      </c>
    </row>
    <row r="17" spans="1:5" ht="30" x14ac:dyDescent="0.25">
      <c r="A17" s="2" t="s">
        <v>356</v>
      </c>
      <c r="B17" s="4">
        <v>-6.7</v>
      </c>
      <c r="C17" s="4">
        <v>1</v>
      </c>
      <c r="D17" s="4">
        <v>-4.0999999999999996</v>
      </c>
      <c r="E17" s="4">
        <v>2.6</v>
      </c>
    </row>
    <row r="18" spans="1:5" ht="30" x14ac:dyDescent="0.25">
      <c r="A18" s="2" t="s">
        <v>358</v>
      </c>
      <c r="B18" s="4" t="s">
        <v>4</v>
      </c>
      <c r="C18" s="4" t="s">
        <v>4</v>
      </c>
      <c r="D18" s="4" t="s">
        <v>49</v>
      </c>
      <c r="E18" s="4" t="s">
        <v>4</v>
      </c>
    </row>
    <row r="19" spans="1:5" ht="30" x14ac:dyDescent="0.25">
      <c r="A19" s="2" t="s">
        <v>359</v>
      </c>
      <c r="B19" s="4" t="s">
        <v>4</v>
      </c>
      <c r="C19" s="4" t="s">
        <v>4</v>
      </c>
      <c r="D19" s="4" t="s">
        <v>49</v>
      </c>
      <c r="E19" s="4" t="s">
        <v>4</v>
      </c>
    </row>
    <row r="20" spans="1:5" ht="30" x14ac:dyDescent="0.25">
      <c r="A20" s="2" t="s">
        <v>865</v>
      </c>
      <c r="B20" s="4">
        <v>6.4</v>
      </c>
      <c r="C20" s="4" t="s">
        <v>4</v>
      </c>
      <c r="D20" s="4">
        <v>6.4</v>
      </c>
      <c r="E20" s="4" t="s">
        <v>4</v>
      </c>
    </row>
    <row r="21" spans="1:5" x14ac:dyDescent="0.25">
      <c r="A21" s="2" t="s">
        <v>867</v>
      </c>
      <c r="B21" s="4" t="s">
        <v>4</v>
      </c>
      <c r="C21" s="4" t="s">
        <v>4</v>
      </c>
      <c r="D21" s="4" t="s">
        <v>4</v>
      </c>
      <c r="E21" s="4" t="s">
        <v>4</v>
      </c>
    </row>
    <row r="22" spans="1:5" ht="30" x14ac:dyDescent="0.25">
      <c r="A22" s="3" t="s">
        <v>863</v>
      </c>
      <c r="B22" s="4" t="s">
        <v>4</v>
      </c>
      <c r="C22" s="4" t="s">
        <v>4</v>
      </c>
      <c r="D22" s="4" t="s">
        <v>4</v>
      </c>
      <c r="E22" s="4" t="s">
        <v>4</v>
      </c>
    </row>
    <row r="23" spans="1:5" ht="30" x14ac:dyDescent="0.25">
      <c r="A23" s="2" t="s">
        <v>864</v>
      </c>
      <c r="B23" s="4" t="s">
        <v>4</v>
      </c>
      <c r="C23" s="4" t="s">
        <v>4</v>
      </c>
      <c r="D23" s="4">
        <v>16</v>
      </c>
      <c r="E23" s="4" t="s">
        <v>4</v>
      </c>
    </row>
    <row r="24" spans="1:5" ht="30" x14ac:dyDescent="0.25">
      <c r="A24" s="2" t="s">
        <v>354</v>
      </c>
      <c r="B24" s="4" t="s">
        <v>4</v>
      </c>
      <c r="C24" s="4" t="s">
        <v>4</v>
      </c>
      <c r="D24" s="4" t="s">
        <v>49</v>
      </c>
      <c r="E24" s="4" t="s">
        <v>4</v>
      </c>
    </row>
    <row r="25" spans="1:5" ht="30" x14ac:dyDescent="0.25">
      <c r="A25" s="2" t="s">
        <v>356</v>
      </c>
      <c r="B25" s="4" t="s">
        <v>4</v>
      </c>
      <c r="C25" s="4" t="s">
        <v>4</v>
      </c>
      <c r="D25" s="4" t="s">
        <v>49</v>
      </c>
      <c r="E25" s="4" t="s">
        <v>4</v>
      </c>
    </row>
    <row r="26" spans="1:5" ht="30" x14ac:dyDescent="0.25">
      <c r="A26" s="2" t="s">
        <v>358</v>
      </c>
      <c r="B26" s="4" t="s">
        <v>4</v>
      </c>
      <c r="C26" s="4" t="s">
        <v>4</v>
      </c>
      <c r="D26" s="4">
        <v>-1.3</v>
      </c>
      <c r="E26" s="4" t="s">
        <v>4</v>
      </c>
    </row>
    <row r="27" spans="1:5" ht="30" x14ac:dyDescent="0.25">
      <c r="A27" s="2" t="s">
        <v>359</v>
      </c>
      <c r="B27" s="4" t="s">
        <v>4</v>
      </c>
      <c r="C27" s="4" t="s">
        <v>4</v>
      </c>
      <c r="D27" s="4">
        <v>-0.2</v>
      </c>
      <c r="E27" s="4" t="s">
        <v>4</v>
      </c>
    </row>
    <row r="28" spans="1:5" ht="30" x14ac:dyDescent="0.25">
      <c r="A28" s="2" t="s">
        <v>865</v>
      </c>
      <c r="B28" s="4">
        <v>14.5</v>
      </c>
      <c r="C28" s="4" t="s">
        <v>4</v>
      </c>
      <c r="D28" s="4">
        <v>14.5</v>
      </c>
      <c r="E28" s="4" t="s">
        <v>4</v>
      </c>
    </row>
    <row r="29" spans="1:5" ht="30" x14ac:dyDescent="0.25">
      <c r="A29" s="2" t="s">
        <v>868</v>
      </c>
      <c r="B29" s="4" t="s">
        <v>4</v>
      </c>
      <c r="C29" s="4" t="s">
        <v>4</v>
      </c>
      <c r="D29" s="4" t="s">
        <v>4</v>
      </c>
      <c r="E29" s="4" t="s">
        <v>4</v>
      </c>
    </row>
    <row r="30" spans="1:5" ht="30" x14ac:dyDescent="0.25">
      <c r="A30" s="3" t="s">
        <v>863</v>
      </c>
      <c r="B30" s="4" t="s">
        <v>4</v>
      </c>
      <c r="C30" s="4" t="s">
        <v>4</v>
      </c>
      <c r="D30" s="4" t="s">
        <v>4</v>
      </c>
      <c r="E30" s="4" t="s">
        <v>4</v>
      </c>
    </row>
    <row r="31" spans="1:5" ht="30" x14ac:dyDescent="0.25">
      <c r="A31" s="2" t="s">
        <v>864</v>
      </c>
      <c r="B31" s="4" t="s">
        <v>4</v>
      </c>
      <c r="C31" s="4" t="s">
        <v>4</v>
      </c>
      <c r="D31" s="4">
        <v>-30.2</v>
      </c>
      <c r="E31" s="4" t="s">
        <v>4</v>
      </c>
    </row>
    <row r="32" spans="1:5" ht="30" x14ac:dyDescent="0.25">
      <c r="A32" s="2" t="s">
        <v>96</v>
      </c>
      <c r="B32" s="4" t="s">
        <v>4</v>
      </c>
      <c r="C32" s="4" t="s">
        <v>4</v>
      </c>
      <c r="D32" s="4">
        <v>-118.7</v>
      </c>
      <c r="E32" s="4" t="s">
        <v>4</v>
      </c>
    </row>
    <row r="33" spans="1:5" ht="30" x14ac:dyDescent="0.25">
      <c r="A33" s="2" t="s">
        <v>354</v>
      </c>
      <c r="B33" s="4" t="s">
        <v>4</v>
      </c>
      <c r="C33" s="4" t="s">
        <v>4</v>
      </c>
      <c r="D33" s="4" t="s">
        <v>49</v>
      </c>
      <c r="E33" s="4" t="s">
        <v>4</v>
      </c>
    </row>
    <row r="34" spans="1:5" ht="30" x14ac:dyDescent="0.25">
      <c r="A34" s="2" t="s">
        <v>356</v>
      </c>
      <c r="B34" s="4" t="s">
        <v>4</v>
      </c>
      <c r="C34" s="4" t="s">
        <v>4</v>
      </c>
      <c r="D34" s="4" t="s">
        <v>49</v>
      </c>
      <c r="E34" s="4" t="s">
        <v>4</v>
      </c>
    </row>
    <row r="35" spans="1:5" ht="30" x14ac:dyDescent="0.25">
      <c r="A35" s="2" t="s">
        <v>358</v>
      </c>
      <c r="B35" s="4" t="s">
        <v>4</v>
      </c>
      <c r="C35" s="4" t="s">
        <v>4</v>
      </c>
      <c r="D35" s="4" t="s">
        <v>49</v>
      </c>
      <c r="E35" s="4" t="s">
        <v>4</v>
      </c>
    </row>
    <row r="36" spans="1:5" ht="30" x14ac:dyDescent="0.25">
      <c r="A36" s="2" t="s">
        <v>359</v>
      </c>
      <c r="B36" s="4" t="s">
        <v>4</v>
      </c>
      <c r="C36" s="4" t="s">
        <v>4</v>
      </c>
      <c r="D36" s="4" t="s">
        <v>49</v>
      </c>
      <c r="E36" s="4" t="s">
        <v>4</v>
      </c>
    </row>
    <row r="37" spans="1:5" ht="30" x14ac:dyDescent="0.25">
      <c r="A37" s="2" t="s">
        <v>865</v>
      </c>
      <c r="B37" s="8">
        <v>-148.9</v>
      </c>
      <c r="C37" s="4" t="s">
        <v>4</v>
      </c>
      <c r="D37" s="8">
        <v>-148.9</v>
      </c>
      <c r="E37"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73</v>
      </c>
      <c r="C1" s="7"/>
      <c r="D1" s="7" t="s">
        <v>1</v>
      </c>
      <c r="E1" s="7"/>
    </row>
    <row r="2" spans="1:5" x14ac:dyDescent="0.25">
      <c r="A2" s="1" t="s">
        <v>24</v>
      </c>
      <c r="B2" s="1" t="s">
        <v>2</v>
      </c>
      <c r="C2" s="1" t="s">
        <v>74</v>
      </c>
      <c r="D2" s="1" t="s">
        <v>2</v>
      </c>
      <c r="E2" s="1" t="s">
        <v>74</v>
      </c>
    </row>
    <row r="3" spans="1:5" ht="45" x14ac:dyDescent="0.25">
      <c r="A3" s="3" t="s">
        <v>870</v>
      </c>
      <c r="B3" s="4" t="s">
        <v>4</v>
      </c>
      <c r="C3" s="4" t="s">
        <v>4</v>
      </c>
      <c r="D3" s="4" t="s">
        <v>4</v>
      </c>
      <c r="E3" s="4" t="s">
        <v>4</v>
      </c>
    </row>
    <row r="4" spans="1:5" ht="30" x14ac:dyDescent="0.25">
      <c r="A4" s="2" t="s">
        <v>871</v>
      </c>
      <c r="B4" s="8">
        <v>-4.3</v>
      </c>
      <c r="C4" s="8">
        <v>-0.7</v>
      </c>
      <c r="D4" s="8">
        <v>-2.7</v>
      </c>
      <c r="E4" s="8">
        <v>-1.7</v>
      </c>
    </row>
    <row r="5" spans="1:5" x14ac:dyDescent="0.25">
      <c r="A5" s="2" t="s">
        <v>872</v>
      </c>
      <c r="B5" s="4">
        <v>6.7</v>
      </c>
      <c r="C5" s="4">
        <v>-1</v>
      </c>
      <c r="D5" s="4">
        <v>4.0999999999999996</v>
      </c>
      <c r="E5" s="4">
        <v>-2.6</v>
      </c>
    </row>
    <row r="6" spans="1:5" x14ac:dyDescent="0.25">
      <c r="A6" s="2" t="s">
        <v>386</v>
      </c>
      <c r="B6" s="4" t="s">
        <v>4</v>
      </c>
      <c r="C6" s="4" t="s">
        <v>4</v>
      </c>
      <c r="D6" s="4" t="s">
        <v>4</v>
      </c>
      <c r="E6" s="4">
        <v>3</v>
      </c>
    </row>
    <row r="7" spans="1:5" x14ac:dyDescent="0.25">
      <c r="A7" s="2" t="s">
        <v>872</v>
      </c>
      <c r="B7" s="4">
        <v>7.2</v>
      </c>
      <c r="C7" s="4">
        <v>-0.8</v>
      </c>
      <c r="D7" s="4">
        <v>5.6</v>
      </c>
      <c r="E7" s="4">
        <v>1</v>
      </c>
    </row>
    <row r="8" spans="1:5" ht="30" x14ac:dyDescent="0.25">
      <c r="A8" s="2" t="s">
        <v>866</v>
      </c>
      <c r="B8" s="4" t="s">
        <v>4</v>
      </c>
      <c r="C8" s="4" t="s">
        <v>4</v>
      </c>
      <c r="D8" s="4" t="s">
        <v>4</v>
      </c>
      <c r="E8" s="4" t="s">
        <v>4</v>
      </c>
    </row>
    <row r="9" spans="1:5" ht="45" x14ac:dyDescent="0.25">
      <c r="A9" s="3" t="s">
        <v>870</v>
      </c>
      <c r="B9" s="4" t="s">
        <v>4</v>
      </c>
      <c r="C9" s="4" t="s">
        <v>4</v>
      </c>
      <c r="D9" s="4" t="s">
        <v>4</v>
      </c>
      <c r="E9" s="4" t="s">
        <v>4</v>
      </c>
    </row>
    <row r="10" spans="1:5" ht="30" x14ac:dyDescent="0.25">
      <c r="A10" s="2" t="s">
        <v>873</v>
      </c>
      <c r="B10" s="4">
        <v>11</v>
      </c>
      <c r="C10" s="4">
        <v>-1.7</v>
      </c>
      <c r="D10" s="4">
        <v>6.8</v>
      </c>
      <c r="E10" s="4">
        <v>-4.3</v>
      </c>
    </row>
    <row r="11" spans="1:5" ht="30" x14ac:dyDescent="0.25">
      <c r="A11" s="2" t="s">
        <v>871</v>
      </c>
      <c r="B11" s="4">
        <v>-4.3</v>
      </c>
      <c r="C11" s="4">
        <v>0.7</v>
      </c>
      <c r="D11" s="4">
        <v>-2.7</v>
      </c>
      <c r="E11" s="4">
        <v>1.7</v>
      </c>
    </row>
    <row r="12" spans="1:5" x14ac:dyDescent="0.25">
      <c r="A12" s="2" t="s">
        <v>872</v>
      </c>
      <c r="B12" s="4">
        <v>6.7</v>
      </c>
      <c r="C12" s="4">
        <v>-1</v>
      </c>
      <c r="D12" s="4">
        <v>4.0999999999999996</v>
      </c>
      <c r="E12" s="4">
        <v>-2.6</v>
      </c>
    </row>
    <row r="13" spans="1:5" ht="45" x14ac:dyDescent="0.25">
      <c r="A13" s="2" t="s">
        <v>874</v>
      </c>
      <c r="B13" s="4" t="s">
        <v>4</v>
      </c>
      <c r="C13" s="4" t="s">
        <v>4</v>
      </c>
      <c r="D13" s="4" t="s">
        <v>4</v>
      </c>
      <c r="E13" s="4" t="s">
        <v>4</v>
      </c>
    </row>
    <row r="14" spans="1:5" ht="45" x14ac:dyDescent="0.25">
      <c r="A14" s="3" t="s">
        <v>870</v>
      </c>
      <c r="B14" s="4" t="s">
        <v>4</v>
      </c>
      <c r="C14" s="4" t="s">
        <v>4</v>
      </c>
      <c r="D14" s="4" t="s">
        <v>4</v>
      </c>
      <c r="E14" s="4" t="s">
        <v>4</v>
      </c>
    </row>
    <row r="15" spans="1:5" ht="30" x14ac:dyDescent="0.25">
      <c r="A15" s="2" t="s">
        <v>873</v>
      </c>
      <c r="B15" s="4">
        <v>-2.4</v>
      </c>
      <c r="C15" s="4">
        <v>-1.7</v>
      </c>
      <c r="D15" s="4">
        <v>-6.6</v>
      </c>
      <c r="E15" s="4">
        <v>-4.3</v>
      </c>
    </row>
    <row r="16" spans="1:5" ht="45" x14ac:dyDescent="0.25">
      <c r="A16" s="2" t="s">
        <v>875</v>
      </c>
      <c r="B16" s="4" t="s">
        <v>4</v>
      </c>
      <c r="C16" s="4" t="s">
        <v>4</v>
      </c>
      <c r="D16" s="4" t="s">
        <v>4</v>
      </c>
      <c r="E16" s="4" t="s">
        <v>4</v>
      </c>
    </row>
    <row r="17" spans="1:5" ht="45" x14ac:dyDescent="0.25">
      <c r="A17" s="3" t="s">
        <v>870</v>
      </c>
      <c r="B17" s="4" t="s">
        <v>4</v>
      </c>
      <c r="C17" s="4" t="s">
        <v>4</v>
      </c>
      <c r="D17" s="4" t="s">
        <v>4</v>
      </c>
      <c r="E17" s="4" t="s">
        <v>4</v>
      </c>
    </row>
    <row r="18" spans="1:5" ht="30" x14ac:dyDescent="0.25">
      <c r="A18" s="2" t="s">
        <v>873</v>
      </c>
      <c r="B18" s="4">
        <v>13.4</v>
      </c>
      <c r="C18" s="4" t="s">
        <v>4</v>
      </c>
      <c r="D18" s="4">
        <v>13.4</v>
      </c>
      <c r="E18" s="4" t="s">
        <v>4</v>
      </c>
    </row>
    <row r="19" spans="1:5" x14ac:dyDescent="0.25">
      <c r="A19" s="2" t="s">
        <v>867</v>
      </c>
      <c r="B19" s="4" t="s">
        <v>4</v>
      </c>
      <c r="C19" s="4" t="s">
        <v>4</v>
      </c>
      <c r="D19" s="4" t="s">
        <v>4</v>
      </c>
      <c r="E19" s="4" t="s">
        <v>4</v>
      </c>
    </row>
    <row r="20" spans="1:5" ht="45" x14ac:dyDescent="0.25">
      <c r="A20" s="3" t="s">
        <v>870</v>
      </c>
      <c r="B20" s="4" t="s">
        <v>4</v>
      </c>
      <c r="C20" s="4" t="s">
        <v>4</v>
      </c>
      <c r="D20" s="4" t="s">
        <v>4</v>
      </c>
      <c r="E20" s="4" t="s">
        <v>4</v>
      </c>
    </row>
    <row r="21" spans="1:5" x14ac:dyDescent="0.25">
      <c r="A21" s="2" t="s">
        <v>872</v>
      </c>
      <c r="B21" s="4" t="s">
        <v>4</v>
      </c>
      <c r="C21" s="4" t="s">
        <v>4</v>
      </c>
      <c r="D21" s="4" t="s">
        <v>49</v>
      </c>
      <c r="E21" s="4" t="s">
        <v>4</v>
      </c>
    </row>
    <row r="22" spans="1:5" ht="30" x14ac:dyDescent="0.25">
      <c r="A22" s="2" t="s">
        <v>876</v>
      </c>
      <c r="B22" s="4">
        <v>0.7</v>
      </c>
      <c r="C22" s="4">
        <v>0.8</v>
      </c>
      <c r="D22" s="4">
        <v>2.2000000000000002</v>
      </c>
      <c r="E22" s="4">
        <v>2</v>
      </c>
    </row>
    <row r="23" spans="1:5" ht="30" x14ac:dyDescent="0.25">
      <c r="A23" s="2" t="s">
        <v>877</v>
      </c>
      <c r="B23" s="4">
        <v>0.1</v>
      </c>
      <c r="C23" s="4">
        <v>-0.3</v>
      </c>
      <c r="D23" s="4">
        <v>0.2</v>
      </c>
      <c r="E23" s="4">
        <v>-0.9</v>
      </c>
    </row>
    <row r="24" spans="1:5" ht="30" x14ac:dyDescent="0.25">
      <c r="A24" s="2" t="s">
        <v>878</v>
      </c>
      <c r="B24" s="4">
        <v>0.8</v>
      </c>
      <c r="C24" s="4">
        <v>0.5</v>
      </c>
      <c r="D24" s="4">
        <v>2.4</v>
      </c>
      <c r="E24" s="4">
        <v>1.1000000000000001</v>
      </c>
    </row>
    <row r="25" spans="1:5" ht="30" x14ac:dyDescent="0.25">
      <c r="A25" s="2" t="s">
        <v>879</v>
      </c>
      <c r="B25" s="4">
        <v>-0.3</v>
      </c>
      <c r="C25" s="4">
        <v>-0.3</v>
      </c>
      <c r="D25" s="4">
        <v>-0.9</v>
      </c>
      <c r="E25" s="4">
        <v>-0.5</v>
      </c>
    </row>
    <row r="26" spans="1:5" x14ac:dyDescent="0.25">
      <c r="A26" s="2" t="s">
        <v>872</v>
      </c>
      <c r="B26" s="8">
        <v>0.5</v>
      </c>
      <c r="C26" s="8">
        <v>0.2</v>
      </c>
      <c r="D26" s="8">
        <v>1.5</v>
      </c>
      <c r="E26" s="8">
        <v>0.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0</v>
      </c>
      <c r="B1" s="7" t="s">
        <v>2</v>
      </c>
      <c r="C1" s="7" t="s">
        <v>25</v>
      </c>
    </row>
    <row r="2" spans="1:3" x14ac:dyDescent="0.25">
      <c r="A2" s="1" t="s">
        <v>24</v>
      </c>
      <c r="B2" s="7"/>
      <c r="C2" s="7"/>
    </row>
    <row r="3" spans="1:3" ht="45" x14ac:dyDescent="0.25">
      <c r="A3" s="3" t="s">
        <v>881</v>
      </c>
      <c r="B3" s="4" t="s">
        <v>4</v>
      </c>
      <c r="C3" s="4" t="s">
        <v>4</v>
      </c>
    </row>
    <row r="4" spans="1:3" x14ac:dyDescent="0.25">
      <c r="A4" s="2" t="s">
        <v>408</v>
      </c>
      <c r="B4" s="8">
        <v>84.3</v>
      </c>
      <c r="C4" s="10">
        <v>183</v>
      </c>
    </row>
    <row r="5" spans="1:3" ht="30" x14ac:dyDescent="0.25">
      <c r="A5" s="2" t="s">
        <v>882</v>
      </c>
      <c r="B5" s="4" t="s">
        <v>4</v>
      </c>
      <c r="C5" s="4" t="s">
        <v>4</v>
      </c>
    </row>
    <row r="6" spans="1:3" ht="45" x14ac:dyDescent="0.25">
      <c r="A6" s="3" t="s">
        <v>881</v>
      </c>
      <c r="B6" s="4" t="s">
        <v>4</v>
      </c>
      <c r="C6" s="4" t="s">
        <v>4</v>
      </c>
    </row>
    <row r="7" spans="1:3" x14ac:dyDescent="0.25">
      <c r="A7" s="2" t="s">
        <v>408</v>
      </c>
      <c r="B7" s="4">
        <v>10.9</v>
      </c>
      <c r="C7" s="4" t="s">
        <v>4</v>
      </c>
    </row>
    <row r="8" spans="1:3" ht="30" x14ac:dyDescent="0.25">
      <c r="A8" s="2" t="s">
        <v>883</v>
      </c>
      <c r="B8" s="4" t="s">
        <v>4</v>
      </c>
      <c r="C8" s="4" t="s">
        <v>4</v>
      </c>
    </row>
    <row r="9" spans="1:3" ht="45" x14ac:dyDescent="0.25">
      <c r="A9" s="3" t="s">
        <v>881</v>
      </c>
      <c r="B9" s="4" t="s">
        <v>4</v>
      </c>
      <c r="C9" s="4" t="s">
        <v>4</v>
      </c>
    </row>
    <row r="10" spans="1:3" x14ac:dyDescent="0.25">
      <c r="A10" s="2" t="s">
        <v>408</v>
      </c>
      <c r="B10" s="4">
        <v>6.4</v>
      </c>
      <c r="C10" s="4">
        <v>8.9</v>
      </c>
    </row>
    <row r="11" spans="1:3" ht="75" x14ac:dyDescent="0.25">
      <c r="A11" s="2" t="s">
        <v>884</v>
      </c>
      <c r="B11" s="4" t="s">
        <v>4</v>
      </c>
      <c r="C11" s="4" t="s">
        <v>4</v>
      </c>
    </row>
    <row r="12" spans="1:3" ht="45" x14ac:dyDescent="0.25">
      <c r="A12" s="3" t="s">
        <v>881</v>
      </c>
      <c r="B12" s="4" t="s">
        <v>4</v>
      </c>
      <c r="C12" s="4" t="s">
        <v>4</v>
      </c>
    </row>
    <row r="13" spans="1:3" x14ac:dyDescent="0.25">
      <c r="A13" s="2" t="s">
        <v>408</v>
      </c>
      <c r="B13" s="4">
        <v>12.5</v>
      </c>
      <c r="C13" s="4" t="s">
        <v>4</v>
      </c>
    </row>
    <row r="14" spans="1:3" ht="60" x14ac:dyDescent="0.25">
      <c r="A14" s="2" t="s">
        <v>885</v>
      </c>
      <c r="B14" s="4" t="s">
        <v>4</v>
      </c>
      <c r="C14" s="4" t="s">
        <v>4</v>
      </c>
    </row>
    <row r="15" spans="1:3" ht="45" x14ac:dyDescent="0.25">
      <c r="A15" s="3" t="s">
        <v>881</v>
      </c>
      <c r="B15" s="4" t="s">
        <v>4</v>
      </c>
      <c r="C15" s="4" t="s">
        <v>4</v>
      </c>
    </row>
    <row r="16" spans="1:3" x14ac:dyDescent="0.25">
      <c r="A16" s="2" t="s">
        <v>408</v>
      </c>
      <c r="B16" s="4">
        <v>2.2999999999999998</v>
      </c>
      <c r="C16" s="4" t="s">
        <v>4</v>
      </c>
    </row>
    <row r="17" spans="1:3" ht="60" x14ac:dyDescent="0.25">
      <c r="A17" s="2" t="s">
        <v>886</v>
      </c>
      <c r="B17" s="4" t="s">
        <v>4</v>
      </c>
      <c r="C17" s="4" t="s">
        <v>4</v>
      </c>
    </row>
    <row r="18" spans="1:3" ht="45" x14ac:dyDescent="0.25">
      <c r="A18" s="3" t="s">
        <v>881</v>
      </c>
      <c r="B18" s="4" t="s">
        <v>4</v>
      </c>
      <c r="C18" s="4" t="s">
        <v>4</v>
      </c>
    </row>
    <row r="19" spans="1:3" x14ac:dyDescent="0.25">
      <c r="A19" s="2" t="s">
        <v>408</v>
      </c>
      <c r="B19" s="4">
        <v>29.4</v>
      </c>
      <c r="C19" s="4" t="s">
        <v>4</v>
      </c>
    </row>
    <row r="20" spans="1:3" ht="75" x14ac:dyDescent="0.25">
      <c r="A20" s="2" t="s">
        <v>887</v>
      </c>
      <c r="B20" s="4" t="s">
        <v>4</v>
      </c>
      <c r="C20" s="4" t="s">
        <v>4</v>
      </c>
    </row>
    <row r="21" spans="1:3" ht="45" x14ac:dyDescent="0.25">
      <c r="A21" s="3" t="s">
        <v>881</v>
      </c>
      <c r="B21" s="4" t="s">
        <v>4</v>
      </c>
      <c r="C21" s="4" t="s">
        <v>4</v>
      </c>
    </row>
    <row r="22" spans="1:3" x14ac:dyDescent="0.25">
      <c r="A22" s="2" t="s">
        <v>408</v>
      </c>
      <c r="B22" s="4">
        <v>22.8</v>
      </c>
      <c r="C22" s="4" t="s">
        <v>4</v>
      </c>
    </row>
    <row r="23" spans="1:3" ht="45" x14ac:dyDescent="0.25">
      <c r="A23" s="2" t="s">
        <v>888</v>
      </c>
      <c r="B23" s="4" t="s">
        <v>4</v>
      </c>
      <c r="C23" s="4" t="s">
        <v>4</v>
      </c>
    </row>
    <row r="24" spans="1:3" ht="45" x14ac:dyDescent="0.25">
      <c r="A24" s="3" t="s">
        <v>881</v>
      </c>
      <c r="B24" s="4" t="s">
        <v>4</v>
      </c>
      <c r="C24" s="4" t="s">
        <v>4</v>
      </c>
    </row>
    <row r="25" spans="1:3" x14ac:dyDescent="0.25">
      <c r="A25" s="2" t="s">
        <v>408</v>
      </c>
      <c r="B25" s="4">
        <v>2.2999999999999998</v>
      </c>
      <c r="C25" s="4">
        <v>4.2</v>
      </c>
    </row>
    <row r="26" spans="1:3" ht="60" x14ac:dyDescent="0.25">
      <c r="A26" s="2" t="s">
        <v>889</v>
      </c>
      <c r="B26" s="4" t="s">
        <v>4</v>
      </c>
      <c r="C26" s="4" t="s">
        <v>4</v>
      </c>
    </row>
    <row r="27" spans="1:3" ht="45" x14ac:dyDescent="0.25">
      <c r="A27" s="3" t="s">
        <v>881</v>
      </c>
      <c r="B27" s="4" t="s">
        <v>4</v>
      </c>
      <c r="C27" s="4" t="s">
        <v>4</v>
      </c>
    </row>
    <row r="28" spans="1:3" x14ac:dyDescent="0.25">
      <c r="A28" s="2" t="s">
        <v>408</v>
      </c>
      <c r="B28" s="4" t="s">
        <v>4</v>
      </c>
      <c r="C28" s="4">
        <v>169.9</v>
      </c>
    </row>
    <row r="29" spans="1:3" x14ac:dyDescent="0.25">
      <c r="A29" s="2" t="s">
        <v>890</v>
      </c>
      <c r="B29" s="4" t="s">
        <v>4</v>
      </c>
      <c r="C29" s="4" t="s">
        <v>4</v>
      </c>
    </row>
    <row r="30" spans="1:3" ht="45" x14ac:dyDescent="0.25">
      <c r="A30" s="3" t="s">
        <v>881</v>
      </c>
      <c r="B30" s="4" t="s">
        <v>4</v>
      </c>
      <c r="C30" s="4" t="s">
        <v>4</v>
      </c>
    </row>
    <row r="31" spans="1:3" x14ac:dyDescent="0.25">
      <c r="A31" s="2" t="s">
        <v>408</v>
      </c>
      <c r="B31" s="4">
        <v>6.4</v>
      </c>
      <c r="C31" s="4">
        <v>8.9</v>
      </c>
    </row>
    <row r="32" spans="1:3" ht="45" x14ac:dyDescent="0.25">
      <c r="A32" s="2" t="s">
        <v>891</v>
      </c>
      <c r="B32" s="4" t="s">
        <v>4</v>
      </c>
      <c r="C32" s="4" t="s">
        <v>4</v>
      </c>
    </row>
    <row r="33" spans="1:3" ht="45" x14ac:dyDescent="0.25">
      <c r="A33" s="3" t="s">
        <v>881</v>
      </c>
      <c r="B33" s="4" t="s">
        <v>4</v>
      </c>
      <c r="C33" s="4" t="s">
        <v>4</v>
      </c>
    </row>
    <row r="34" spans="1:3" x14ac:dyDescent="0.25">
      <c r="A34" s="2" t="s">
        <v>408</v>
      </c>
      <c r="B34" s="4">
        <v>6.4</v>
      </c>
      <c r="C34" s="4">
        <v>8.9</v>
      </c>
    </row>
    <row r="35" spans="1:3" x14ac:dyDescent="0.25">
      <c r="A35" s="2" t="s">
        <v>892</v>
      </c>
      <c r="B35" s="4" t="s">
        <v>4</v>
      </c>
      <c r="C35" s="4" t="s">
        <v>4</v>
      </c>
    </row>
    <row r="36" spans="1:3" ht="45" x14ac:dyDescent="0.25">
      <c r="A36" s="3" t="s">
        <v>881</v>
      </c>
      <c r="B36" s="4" t="s">
        <v>4</v>
      </c>
      <c r="C36" s="4" t="s">
        <v>4</v>
      </c>
    </row>
    <row r="37" spans="1:3" x14ac:dyDescent="0.25">
      <c r="A37" s="2" t="s">
        <v>408</v>
      </c>
      <c r="B37" s="4">
        <v>77.900000000000006</v>
      </c>
      <c r="C37" s="4">
        <v>174.1</v>
      </c>
    </row>
    <row r="38" spans="1:3" ht="45" x14ac:dyDescent="0.25">
      <c r="A38" s="2" t="s">
        <v>893</v>
      </c>
      <c r="B38" s="4" t="s">
        <v>4</v>
      </c>
      <c r="C38" s="4" t="s">
        <v>4</v>
      </c>
    </row>
    <row r="39" spans="1:3" ht="45" x14ac:dyDescent="0.25">
      <c r="A39" s="3" t="s">
        <v>881</v>
      </c>
      <c r="B39" s="4" t="s">
        <v>4</v>
      </c>
      <c r="C39" s="4" t="s">
        <v>4</v>
      </c>
    </row>
    <row r="40" spans="1:3" x14ac:dyDescent="0.25">
      <c r="A40" s="2" t="s">
        <v>408</v>
      </c>
      <c r="B40" s="4">
        <v>10.9</v>
      </c>
      <c r="C40" s="4" t="s">
        <v>4</v>
      </c>
    </row>
    <row r="41" spans="1:3" ht="75" x14ac:dyDescent="0.25">
      <c r="A41" s="2" t="s">
        <v>894</v>
      </c>
      <c r="B41" s="4" t="s">
        <v>4</v>
      </c>
      <c r="C41" s="4" t="s">
        <v>4</v>
      </c>
    </row>
    <row r="42" spans="1:3" ht="45" x14ac:dyDescent="0.25">
      <c r="A42" s="3" t="s">
        <v>881</v>
      </c>
      <c r="B42" s="4" t="s">
        <v>4</v>
      </c>
      <c r="C42" s="4" t="s">
        <v>4</v>
      </c>
    </row>
    <row r="43" spans="1:3" x14ac:dyDescent="0.25">
      <c r="A43" s="2" t="s">
        <v>408</v>
      </c>
      <c r="B43" s="4">
        <v>12.5</v>
      </c>
      <c r="C43" s="4" t="s">
        <v>4</v>
      </c>
    </row>
    <row r="44" spans="1:3" ht="60" x14ac:dyDescent="0.25">
      <c r="A44" s="2" t="s">
        <v>895</v>
      </c>
      <c r="B44" s="4" t="s">
        <v>4</v>
      </c>
      <c r="C44" s="4" t="s">
        <v>4</v>
      </c>
    </row>
    <row r="45" spans="1:3" ht="45" x14ac:dyDescent="0.25">
      <c r="A45" s="3" t="s">
        <v>881</v>
      </c>
      <c r="B45" s="4" t="s">
        <v>4</v>
      </c>
      <c r="C45" s="4" t="s">
        <v>4</v>
      </c>
    </row>
    <row r="46" spans="1:3" x14ac:dyDescent="0.25">
      <c r="A46" s="2" t="s">
        <v>408</v>
      </c>
      <c r="B46" s="4">
        <v>2.2999999999999998</v>
      </c>
      <c r="C46" s="4" t="s">
        <v>4</v>
      </c>
    </row>
    <row r="47" spans="1:3" ht="75" x14ac:dyDescent="0.25">
      <c r="A47" s="2" t="s">
        <v>896</v>
      </c>
      <c r="B47" s="4" t="s">
        <v>4</v>
      </c>
      <c r="C47" s="4" t="s">
        <v>4</v>
      </c>
    </row>
    <row r="48" spans="1:3" ht="45" x14ac:dyDescent="0.25">
      <c r="A48" s="3" t="s">
        <v>881</v>
      </c>
      <c r="B48" s="4" t="s">
        <v>4</v>
      </c>
      <c r="C48" s="4" t="s">
        <v>4</v>
      </c>
    </row>
    <row r="49" spans="1:3" x14ac:dyDescent="0.25">
      <c r="A49" s="2" t="s">
        <v>408</v>
      </c>
      <c r="B49" s="4">
        <v>29.4</v>
      </c>
      <c r="C49" s="4" t="s">
        <v>4</v>
      </c>
    </row>
    <row r="50" spans="1:3" ht="90" x14ac:dyDescent="0.25">
      <c r="A50" s="2" t="s">
        <v>897</v>
      </c>
      <c r="B50" s="4" t="s">
        <v>4</v>
      </c>
      <c r="C50" s="4" t="s">
        <v>4</v>
      </c>
    </row>
    <row r="51" spans="1:3" ht="45" x14ac:dyDescent="0.25">
      <c r="A51" s="3" t="s">
        <v>881</v>
      </c>
      <c r="B51" s="4" t="s">
        <v>4</v>
      </c>
      <c r="C51" s="4" t="s">
        <v>4</v>
      </c>
    </row>
    <row r="52" spans="1:3" x14ac:dyDescent="0.25">
      <c r="A52" s="2" t="s">
        <v>408</v>
      </c>
      <c r="B52" s="4">
        <v>22.8</v>
      </c>
      <c r="C52" s="4" t="s">
        <v>4</v>
      </c>
    </row>
    <row r="53" spans="1:3" ht="60" x14ac:dyDescent="0.25">
      <c r="A53" s="2" t="s">
        <v>898</v>
      </c>
      <c r="B53" s="4" t="s">
        <v>4</v>
      </c>
      <c r="C53" s="4" t="s">
        <v>4</v>
      </c>
    </row>
    <row r="54" spans="1:3" ht="45" x14ac:dyDescent="0.25">
      <c r="A54" s="3" t="s">
        <v>881</v>
      </c>
      <c r="B54" s="4" t="s">
        <v>4</v>
      </c>
      <c r="C54" s="4" t="s">
        <v>4</v>
      </c>
    </row>
    <row r="55" spans="1:3" x14ac:dyDescent="0.25">
      <c r="A55" s="2" t="s">
        <v>408</v>
      </c>
      <c r="B55" s="4">
        <v>2.2999999999999998</v>
      </c>
      <c r="C55" s="4">
        <v>4.2</v>
      </c>
    </row>
    <row r="56" spans="1:3" ht="75" x14ac:dyDescent="0.25">
      <c r="A56" s="2" t="s">
        <v>899</v>
      </c>
      <c r="B56" s="4" t="s">
        <v>4</v>
      </c>
      <c r="C56" s="4" t="s">
        <v>4</v>
      </c>
    </row>
    <row r="57" spans="1:3" ht="45" x14ac:dyDescent="0.25">
      <c r="A57" s="3" t="s">
        <v>881</v>
      </c>
      <c r="B57" s="4" t="s">
        <v>4</v>
      </c>
      <c r="C57" s="4" t="s">
        <v>4</v>
      </c>
    </row>
    <row r="58" spans="1:3" x14ac:dyDescent="0.25">
      <c r="A58" s="2" t="s">
        <v>408</v>
      </c>
      <c r="B58" s="4" t="s">
        <v>4</v>
      </c>
      <c r="C58" s="4">
        <v>169.9</v>
      </c>
    </row>
    <row r="59" spans="1:3" x14ac:dyDescent="0.25">
      <c r="A59" s="2" t="s">
        <v>900</v>
      </c>
      <c r="B59" s="4" t="s">
        <v>4</v>
      </c>
      <c r="C59" s="4" t="s">
        <v>4</v>
      </c>
    </row>
    <row r="60" spans="1:3" ht="45" x14ac:dyDescent="0.25">
      <c r="A60" s="3" t="s">
        <v>881</v>
      </c>
      <c r="B60" s="4" t="s">
        <v>4</v>
      </c>
      <c r="C60" s="4" t="s">
        <v>4</v>
      </c>
    </row>
    <row r="61" spans="1:3" x14ac:dyDescent="0.25">
      <c r="A61" s="2" t="s">
        <v>403</v>
      </c>
      <c r="B61" s="4">
        <v>132.5</v>
      </c>
      <c r="C61" s="4">
        <v>34.700000000000003</v>
      </c>
    </row>
    <row r="62" spans="1:3" ht="45" x14ac:dyDescent="0.25">
      <c r="A62" s="2" t="s">
        <v>901</v>
      </c>
      <c r="B62" s="4" t="s">
        <v>4</v>
      </c>
      <c r="C62" s="4" t="s">
        <v>4</v>
      </c>
    </row>
    <row r="63" spans="1:3" ht="45" x14ac:dyDescent="0.25">
      <c r="A63" s="3" t="s">
        <v>881</v>
      </c>
      <c r="B63" s="4" t="s">
        <v>4</v>
      </c>
      <c r="C63" s="4" t="s">
        <v>4</v>
      </c>
    </row>
    <row r="64" spans="1:3" x14ac:dyDescent="0.25">
      <c r="A64" s="2" t="s">
        <v>403</v>
      </c>
      <c r="B64" s="4" t="s">
        <v>4</v>
      </c>
      <c r="C64" s="4">
        <v>25.9</v>
      </c>
    </row>
    <row r="65" spans="1:3" ht="45" x14ac:dyDescent="0.25">
      <c r="A65" s="2" t="s">
        <v>902</v>
      </c>
      <c r="B65" s="4" t="s">
        <v>4</v>
      </c>
      <c r="C65" s="4" t="s">
        <v>4</v>
      </c>
    </row>
    <row r="66" spans="1:3" ht="45" x14ac:dyDescent="0.25">
      <c r="A66" s="3" t="s">
        <v>881</v>
      </c>
      <c r="B66" s="4" t="s">
        <v>4</v>
      </c>
      <c r="C66" s="4" t="s">
        <v>4</v>
      </c>
    </row>
    <row r="67" spans="1:3" x14ac:dyDescent="0.25">
      <c r="A67" s="2" t="s">
        <v>403</v>
      </c>
      <c r="B67" s="4">
        <v>126.1</v>
      </c>
      <c r="C67" s="4" t="s">
        <v>4</v>
      </c>
    </row>
    <row r="68" spans="1:3" ht="60" x14ac:dyDescent="0.25">
      <c r="A68" s="2" t="s">
        <v>903</v>
      </c>
      <c r="B68" s="4" t="s">
        <v>4</v>
      </c>
      <c r="C68" s="4" t="s">
        <v>4</v>
      </c>
    </row>
    <row r="69" spans="1:3" ht="45" x14ac:dyDescent="0.25">
      <c r="A69" s="3" t="s">
        <v>881</v>
      </c>
      <c r="B69" s="4" t="s">
        <v>4</v>
      </c>
      <c r="C69" s="4" t="s">
        <v>4</v>
      </c>
    </row>
    <row r="70" spans="1:3" x14ac:dyDescent="0.25">
      <c r="A70" s="2" t="s">
        <v>403</v>
      </c>
      <c r="B70" s="4">
        <v>5.3</v>
      </c>
      <c r="C70" s="4">
        <v>6</v>
      </c>
    </row>
    <row r="71" spans="1:3" ht="60" x14ac:dyDescent="0.25">
      <c r="A71" s="2" t="s">
        <v>904</v>
      </c>
      <c r="B71" s="4" t="s">
        <v>4</v>
      </c>
      <c r="C71" s="4" t="s">
        <v>4</v>
      </c>
    </row>
    <row r="72" spans="1:3" ht="45" x14ac:dyDescent="0.25">
      <c r="A72" s="3" t="s">
        <v>881</v>
      </c>
      <c r="B72" s="4" t="s">
        <v>4</v>
      </c>
      <c r="C72" s="4" t="s">
        <v>4</v>
      </c>
    </row>
    <row r="73" spans="1:3" x14ac:dyDescent="0.25">
      <c r="A73" s="2" t="s">
        <v>403</v>
      </c>
      <c r="B73" s="4">
        <v>1.1000000000000001</v>
      </c>
      <c r="C73" s="4">
        <v>2.8</v>
      </c>
    </row>
    <row r="74" spans="1:3" ht="30" x14ac:dyDescent="0.25">
      <c r="A74" s="2" t="s">
        <v>905</v>
      </c>
      <c r="B74" s="4" t="s">
        <v>4</v>
      </c>
      <c r="C74" s="4" t="s">
        <v>4</v>
      </c>
    </row>
    <row r="75" spans="1:3" ht="45" x14ac:dyDescent="0.25">
      <c r="A75" s="3" t="s">
        <v>881</v>
      </c>
      <c r="B75" s="4" t="s">
        <v>4</v>
      </c>
      <c r="C75" s="4" t="s">
        <v>4</v>
      </c>
    </row>
    <row r="76" spans="1:3" x14ac:dyDescent="0.25">
      <c r="A76" s="2" t="s">
        <v>403</v>
      </c>
      <c r="B76" s="4">
        <v>132.5</v>
      </c>
      <c r="C76" s="4">
        <v>34.700000000000003</v>
      </c>
    </row>
    <row r="77" spans="1:3" ht="60" x14ac:dyDescent="0.25">
      <c r="A77" s="2" t="s">
        <v>906</v>
      </c>
      <c r="B77" s="4" t="s">
        <v>4</v>
      </c>
      <c r="C77" s="4" t="s">
        <v>4</v>
      </c>
    </row>
    <row r="78" spans="1:3" ht="45" x14ac:dyDescent="0.25">
      <c r="A78" s="3" t="s">
        <v>881</v>
      </c>
      <c r="B78" s="4" t="s">
        <v>4</v>
      </c>
      <c r="C78" s="4" t="s">
        <v>4</v>
      </c>
    </row>
    <row r="79" spans="1:3" x14ac:dyDescent="0.25">
      <c r="A79" s="2" t="s">
        <v>403</v>
      </c>
      <c r="B79" s="4" t="s">
        <v>4</v>
      </c>
      <c r="C79" s="4">
        <v>25.9</v>
      </c>
    </row>
    <row r="80" spans="1:3" ht="60" x14ac:dyDescent="0.25">
      <c r="A80" s="2" t="s">
        <v>907</v>
      </c>
      <c r="B80" s="4" t="s">
        <v>4</v>
      </c>
      <c r="C80" s="4" t="s">
        <v>4</v>
      </c>
    </row>
    <row r="81" spans="1:3" ht="45" x14ac:dyDescent="0.25">
      <c r="A81" s="3" t="s">
        <v>881</v>
      </c>
      <c r="B81" s="4" t="s">
        <v>4</v>
      </c>
      <c r="C81" s="4" t="s">
        <v>4</v>
      </c>
    </row>
    <row r="82" spans="1:3" x14ac:dyDescent="0.25">
      <c r="A82" s="2" t="s">
        <v>403</v>
      </c>
      <c r="B82" s="4">
        <v>126.1</v>
      </c>
      <c r="C82" s="4" t="s">
        <v>4</v>
      </c>
    </row>
    <row r="83" spans="1:3" ht="60" x14ac:dyDescent="0.25">
      <c r="A83" s="2" t="s">
        <v>908</v>
      </c>
      <c r="B83" s="4" t="s">
        <v>4</v>
      </c>
      <c r="C83" s="4" t="s">
        <v>4</v>
      </c>
    </row>
    <row r="84" spans="1:3" ht="45" x14ac:dyDescent="0.25">
      <c r="A84" s="3" t="s">
        <v>881</v>
      </c>
      <c r="B84" s="4" t="s">
        <v>4</v>
      </c>
      <c r="C84" s="4" t="s">
        <v>4</v>
      </c>
    </row>
    <row r="85" spans="1:3" x14ac:dyDescent="0.25">
      <c r="A85" s="2" t="s">
        <v>403</v>
      </c>
      <c r="B85" s="4">
        <v>5.3</v>
      </c>
      <c r="C85" s="4">
        <v>6</v>
      </c>
    </row>
    <row r="86" spans="1:3" ht="75" x14ac:dyDescent="0.25">
      <c r="A86" s="2" t="s">
        <v>909</v>
      </c>
      <c r="B86" s="4" t="s">
        <v>4</v>
      </c>
      <c r="C86" s="4" t="s">
        <v>4</v>
      </c>
    </row>
    <row r="87" spans="1:3" ht="45" x14ac:dyDescent="0.25">
      <c r="A87" s="3" t="s">
        <v>881</v>
      </c>
      <c r="B87" s="4" t="s">
        <v>4</v>
      </c>
      <c r="C87" s="4" t="s">
        <v>4</v>
      </c>
    </row>
    <row r="88" spans="1:3" x14ac:dyDescent="0.25">
      <c r="A88" s="2" t="s">
        <v>403</v>
      </c>
      <c r="B88" s="8">
        <v>1.1000000000000001</v>
      </c>
      <c r="C88" s="8">
        <v>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10</v>
      </c>
      <c r="B1" s="1" t="s">
        <v>2</v>
      </c>
      <c r="C1" s="1" t="s">
        <v>25</v>
      </c>
    </row>
    <row r="2" spans="1:3" x14ac:dyDescent="0.25">
      <c r="A2" s="3" t="s">
        <v>390</v>
      </c>
      <c r="B2" s="4" t="s">
        <v>4</v>
      </c>
      <c r="C2" s="4" t="s">
        <v>4</v>
      </c>
    </row>
    <row r="3" spans="1:3" ht="30" x14ac:dyDescent="0.25">
      <c r="A3" s="2" t="s">
        <v>911</v>
      </c>
      <c r="B3" s="10">
        <v>3000000000</v>
      </c>
      <c r="C3" s="10">
        <v>3100000000</v>
      </c>
    </row>
    <row r="4" spans="1:3" ht="30" x14ac:dyDescent="0.25">
      <c r="A4" s="2" t="s">
        <v>912</v>
      </c>
      <c r="B4" s="10">
        <v>2940600000</v>
      </c>
      <c r="C4" s="10">
        <v>2951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35.140625" bestFit="1" customWidth="1"/>
    <col min="4" max="4" width="36.5703125" bestFit="1" customWidth="1"/>
    <col min="5" max="6" width="27.140625" bestFit="1" customWidth="1"/>
    <col min="7" max="10" width="35.140625" bestFit="1" customWidth="1"/>
    <col min="11" max="15" width="36.5703125" bestFit="1" customWidth="1"/>
  </cols>
  <sheetData>
    <row r="1" spans="1:15" ht="15" customHeight="1" x14ac:dyDescent="0.25">
      <c r="A1" s="7" t="s">
        <v>913</v>
      </c>
      <c r="B1" s="1" t="s">
        <v>1</v>
      </c>
      <c r="C1" s="7"/>
      <c r="D1" s="7"/>
      <c r="E1" s="1" t="s">
        <v>1</v>
      </c>
      <c r="F1" s="1"/>
      <c r="G1" s="7" t="s">
        <v>73</v>
      </c>
      <c r="H1" s="7"/>
      <c r="I1" s="7" t="s">
        <v>1</v>
      </c>
      <c r="J1" s="7"/>
      <c r="K1" s="7"/>
      <c r="L1" s="7"/>
      <c r="M1" s="7"/>
      <c r="N1" s="7" t="s">
        <v>73</v>
      </c>
      <c r="O1" s="7"/>
    </row>
    <row r="2" spans="1:15" x14ac:dyDescent="0.25">
      <c r="A2" s="7"/>
      <c r="B2" s="1" t="s">
        <v>2</v>
      </c>
      <c r="C2" s="1" t="s">
        <v>2</v>
      </c>
      <c r="D2" s="1" t="s">
        <v>2</v>
      </c>
      <c r="E2" s="1" t="s">
        <v>2</v>
      </c>
      <c r="F2" s="1" t="s">
        <v>25</v>
      </c>
      <c r="G2" s="1" t="s">
        <v>2</v>
      </c>
      <c r="H2" s="1" t="s">
        <v>2</v>
      </c>
      <c r="I2" s="1" t="s">
        <v>2</v>
      </c>
      <c r="J2" s="1" t="s">
        <v>2</v>
      </c>
      <c r="K2" s="1" t="s">
        <v>2</v>
      </c>
      <c r="L2" s="1" t="s">
        <v>2</v>
      </c>
      <c r="M2" s="1" t="s">
        <v>2</v>
      </c>
      <c r="N2" s="1" t="s">
        <v>2</v>
      </c>
      <c r="O2" s="1" t="s">
        <v>2</v>
      </c>
    </row>
    <row r="3" spans="1:15" ht="30" x14ac:dyDescent="0.25">
      <c r="A3" s="7"/>
      <c r="B3" s="1" t="s">
        <v>771</v>
      </c>
      <c r="C3" s="1" t="s">
        <v>915</v>
      </c>
      <c r="D3" s="1" t="s">
        <v>916</v>
      </c>
      <c r="E3" s="1" t="s">
        <v>859</v>
      </c>
      <c r="F3" s="1" t="s">
        <v>859</v>
      </c>
      <c r="G3" s="1" t="s">
        <v>917</v>
      </c>
      <c r="H3" s="1" t="s">
        <v>917</v>
      </c>
      <c r="I3" s="1" t="s">
        <v>917</v>
      </c>
      <c r="J3" s="1" t="s">
        <v>917</v>
      </c>
      <c r="K3" s="1" t="s">
        <v>919</v>
      </c>
      <c r="L3" s="1" t="s">
        <v>919</v>
      </c>
      <c r="M3" s="1" t="s">
        <v>919</v>
      </c>
      <c r="N3" s="1" t="s">
        <v>922</v>
      </c>
      <c r="O3" s="1" t="s">
        <v>922</v>
      </c>
    </row>
    <row r="4" spans="1:15" ht="30" x14ac:dyDescent="0.25">
      <c r="A4" s="7"/>
      <c r="B4" s="1" t="s">
        <v>914</v>
      </c>
      <c r="C4" s="1" t="s">
        <v>771</v>
      </c>
      <c r="D4" s="1" t="s">
        <v>771</v>
      </c>
      <c r="E4" s="1" t="s">
        <v>771</v>
      </c>
      <c r="F4" s="1" t="s">
        <v>771</v>
      </c>
      <c r="G4" s="1" t="s">
        <v>771</v>
      </c>
      <c r="H4" s="1" t="s">
        <v>772</v>
      </c>
      <c r="I4" s="1" t="s">
        <v>771</v>
      </c>
      <c r="J4" s="1" t="s">
        <v>772</v>
      </c>
      <c r="K4" s="1" t="s">
        <v>771</v>
      </c>
      <c r="L4" s="1" t="s">
        <v>920</v>
      </c>
      <c r="M4" s="1" t="s">
        <v>921</v>
      </c>
      <c r="N4" s="1" t="s">
        <v>771</v>
      </c>
      <c r="O4" s="1" t="s">
        <v>772</v>
      </c>
    </row>
    <row r="5" spans="1:15" x14ac:dyDescent="0.25">
      <c r="A5" s="7"/>
      <c r="B5" s="1"/>
      <c r="C5" s="1"/>
      <c r="D5" s="1"/>
      <c r="E5" s="1"/>
      <c r="F5" s="1"/>
      <c r="G5" s="1" t="s">
        <v>918</v>
      </c>
      <c r="H5" s="1"/>
      <c r="I5" s="1" t="s">
        <v>918</v>
      </c>
      <c r="J5" s="1"/>
      <c r="K5" s="1"/>
      <c r="L5" s="1" t="s">
        <v>771</v>
      </c>
      <c r="M5" s="1" t="s">
        <v>771</v>
      </c>
      <c r="N5" s="1" t="s">
        <v>923</v>
      </c>
      <c r="O5" s="1"/>
    </row>
    <row r="6" spans="1:15" ht="30" x14ac:dyDescent="0.25">
      <c r="A6" s="3" t="s">
        <v>924</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925</v>
      </c>
      <c r="B7" s="4" t="s">
        <v>4</v>
      </c>
      <c r="C7" s="10">
        <v>230000000</v>
      </c>
      <c r="D7" s="10">
        <v>200000000</v>
      </c>
      <c r="E7" s="10">
        <v>1100000000</v>
      </c>
      <c r="F7" s="10">
        <v>1200000000</v>
      </c>
      <c r="G7" s="10">
        <v>430000000</v>
      </c>
      <c r="H7" s="4" t="s">
        <v>4</v>
      </c>
      <c r="I7" s="10">
        <v>430000000</v>
      </c>
      <c r="J7" s="4" t="s">
        <v>4</v>
      </c>
      <c r="K7" s="10">
        <v>2300000000</v>
      </c>
      <c r="L7" s="10">
        <v>1000000000</v>
      </c>
      <c r="M7" s="10">
        <v>1300000000</v>
      </c>
      <c r="N7" s="4" t="s">
        <v>4</v>
      </c>
      <c r="O7" s="4" t="s">
        <v>4</v>
      </c>
    </row>
    <row r="8" spans="1:15" ht="30" x14ac:dyDescent="0.25">
      <c r="A8" s="2" t="s">
        <v>926</v>
      </c>
      <c r="B8" s="127">
        <v>1.7500000000000002E-2</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927</v>
      </c>
      <c r="B9" s="4" t="s">
        <v>928</v>
      </c>
      <c r="C9" s="4" t="s">
        <v>4</v>
      </c>
      <c r="D9" s="4" t="s">
        <v>4</v>
      </c>
      <c r="E9" s="4" t="s">
        <v>929</v>
      </c>
      <c r="F9" s="4" t="s">
        <v>4</v>
      </c>
      <c r="G9" s="4" t="s">
        <v>4</v>
      </c>
      <c r="H9" s="4" t="s">
        <v>4</v>
      </c>
      <c r="I9" s="4" t="s">
        <v>4</v>
      </c>
      <c r="J9" s="4" t="s">
        <v>4</v>
      </c>
      <c r="K9" s="4" t="s">
        <v>4</v>
      </c>
      <c r="L9" s="4" t="s">
        <v>4</v>
      </c>
      <c r="M9" s="4" t="s">
        <v>4</v>
      </c>
      <c r="N9" s="4" t="s">
        <v>4</v>
      </c>
      <c r="O9" s="4" t="s">
        <v>4</v>
      </c>
    </row>
    <row r="10" spans="1:15" ht="30" x14ac:dyDescent="0.25">
      <c r="A10" s="2" t="s">
        <v>930</v>
      </c>
      <c r="B10" s="4" t="s">
        <v>4</v>
      </c>
      <c r="C10" s="4" t="s">
        <v>4</v>
      </c>
      <c r="D10" s="4" t="s">
        <v>4</v>
      </c>
      <c r="E10" s="4" t="s">
        <v>4</v>
      </c>
      <c r="F10" s="4" t="s">
        <v>4</v>
      </c>
      <c r="G10" s="4" t="s">
        <v>4</v>
      </c>
      <c r="H10" s="4" t="s">
        <v>4</v>
      </c>
      <c r="I10" s="5">
        <v>43006</v>
      </c>
      <c r="J10" s="5">
        <v>43006</v>
      </c>
      <c r="K10" s="4" t="s">
        <v>4</v>
      </c>
      <c r="L10" s="4" t="s">
        <v>4</v>
      </c>
      <c r="M10" s="4" t="s">
        <v>4</v>
      </c>
      <c r="N10" s="4" t="s">
        <v>4</v>
      </c>
      <c r="O10" s="4" t="s">
        <v>4</v>
      </c>
    </row>
    <row r="11" spans="1:15" ht="30" x14ac:dyDescent="0.25">
      <c r="A11" s="2" t="s">
        <v>931</v>
      </c>
      <c r="B11" s="4">
        <v>3</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932</v>
      </c>
      <c r="B12" s="4">
        <v>0</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933</v>
      </c>
      <c r="B13" s="4" t="s">
        <v>4</v>
      </c>
      <c r="C13" s="4" t="s">
        <v>4</v>
      </c>
      <c r="D13" s="4" t="s">
        <v>4</v>
      </c>
      <c r="E13" s="4" t="s">
        <v>4</v>
      </c>
      <c r="F13" s="4" t="s">
        <v>4</v>
      </c>
      <c r="G13" s="4">
        <v>1</v>
      </c>
      <c r="H13" s="4">
        <v>1</v>
      </c>
      <c r="I13" s="4">
        <v>1</v>
      </c>
      <c r="J13" s="4">
        <v>1</v>
      </c>
      <c r="K13" s="4" t="s">
        <v>4</v>
      </c>
      <c r="L13" s="4" t="s">
        <v>4</v>
      </c>
      <c r="M13" s="4" t="s">
        <v>4</v>
      </c>
      <c r="N13" s="4">
        <v>2</v>
      </c>
      <c r="O13" s="4">
        <v>2</v>
      </c>
    </row>
    <row r="14" spans="1:15" ht="30" x14ac:dyDescent="0.25">
      <c r="A14" s="2" t="s">
        <v>934</v>
      </c>
      <c r="B14" s="4" t="s">
        <v>4</v>
      </c>
      <c r="C14" s="4" t="s">
        <v>4</v>
      </c>
      <c r="D14" s="4" t="s">
        <v>4</v>
      </c>
      <c r="E14" s="4" t="s">
        <v>4</v>
      </c>
      <c r="F14" s="4" t="s">
        <v>4</v>
      </c>
      <c r="G14" s="6">
        <v>4000000000</v>
      </c>
      <c r="H14" s="6">
        <v>4347200000</v>
      </c>
      <c r="I14" s="6">
        <v>4000000000</v>
      </c>
      <c r="J14" s="6">
        <v>4347200000</v>
      </c>
      <c r="K14" s="4" t="s">
        <v>4</v>
      </c>
      <c r="L14" s="4" t="s">
        <v>4</v>
      </c>
      <c r="M14" s="4" t="s">
        <v>4</v>
      </c>
      <c r="N14" s="6">
        <v>5635300000</v>
      </c>
      <c r="O14" s="6">
        <v>5230000000</v>
      </c>
    </row>
    <row r="15" spans="1:15" ht="30" x14ac:dyDescent="0.25">
      <c r="A15" s="2" t="s">
        <v>935</v>
      </c>
      <c r="B15" s="4" t="s">
        <v>4</v>
      </c>
      <c r="C15" s="4" t="s">
        <v>4</v>
      </c>
      <c r="D15" s="4" t="s">
        <v>4</v>
      </c>
      <c r="E15" s="4" t="s">
        <v>4</v>
      </c>
      <c r="F15" s="4" t="s">
        <v>4</v>
      </c>
      <c r="G15" s="5">
        <v>42004</v>
      </c>
      <c r="H15" s="5">
        <v>42004</v>
      </c>
      <c r="I15" s="4" t="s">
        <v>4</v>
      </c>
      <c r="J15" s="4" t="s">
        <v>4</v>
      </c>
      <c r="K15" s="4" t="s">
        <v>4</v>
      </c>
      <c r="L15" s="4" t="s">
        <v>4</v>
      </c>
      <c r="M15" s="4" t="s">
        <v>4</v>
      </c>
      <c r="N15" s="5">
        <v>42003</v>
      </c>
      <c r="O15" s="5">
        <v>42003</v>
      </c>
    </row>
    <row r="16" spans="1:15" x14ac:dyDescent="0.25">
      <c r="A16" s="2" t="s">
        <v>936</v>
      </c>
      <c r="B16" s="4" t="s">
        <v>4</v>
      </c>
      <c r="C16" s="4" t="s">
        <v>4</v>
      </c>
      <c r="D16" s="4" t="s">
        <v>4</v>
      </c>
      <c r="E16" s="4" t="s">
        <v>4</v>
      </c>
      <c r="F16" s="4" t="s">
        <v>4</v>
      </c>
      <c r="G16" s="4" t="s">
        <v>4</v>
      </c>
      <c r="H16" s="4" t="s">
        <v>4</v>
      </c>
      <c r="I16" s="4" t="s">
        <v>4</v>
      </c>
      <c r="J16" s="4" t="s">
        <v>4</v>
      </c>
      <c r="K16" s="4" t="s">
        <v>4</v>
      </c>
      <c r="L16" s="4" t="s">
        <v>4</v>
      </c>
      <c r="M16" s="4" t="s">
        <v>4</v>
      </c>
      <c r="N16" s="10">
        <v>59900000</v>
      </c>
      <c r="O16" s="4" t="s">
        <v>4</v>
      </c>
    </row>
  </sheetData>
  <mergeCells count="6">
    <mergeCell ref="A1:A5"/>
    <mergeCell ref="C1:D1"/>
    <mergeCell ref="G1:H1"/>
    <mergeCell ref="I1:J1"/>
    <mergeCell ref="K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7</v>
      </c>
      <c r="B1" s="7" t="s">
        <v>73</v>
      </c>
      <c r="C1" s="7"/>
      <c r="D1" s="7" t="s">
        <v>1</v>
      </c>
      <c r="E1" s="7"/>
    </row>
    <row r="2" spans="1:5" x14ac:dyDescent="0.25">
      <c r="A2" s="1" t="s">
        <v>24</v>
      </c>
      <c r="B2" s="1" t="s">
        <v>2</v>
      </c>
      <c r="C2" s="1" t="s">
        <v>74</v>
      </c>
      <c r="D2" s="1" t="s">
        <v>2</v>
      </c>
      <c r="E2" s="1" t="s">
        <v>74</v>
      </c>
    </row>
    <row r="3" spans="1:5" ht="30" x14ac:dyDescent="0.25">
      <c r="A3" s="3" t="s">
        <v>938</v>
      </c>
      <c r="B3" s="4" t="s">
        <v>4</v>
      </c>
      <c r="C3" s="4" t="s">
        <v>4</v>
      </c>
      <c r="D3" s="4" t="s">
        <v>4</v>
      </c>
      <c r="E3" s="4" t="s">
        <v>4</v>
      </c>
    </row>
    <row r="4" spans="1:5" ht="30" x14ac:dyDescent="0.25">
      <c r="A4" s="2" t="s">
        <v>939</v>
      </c>
      <c r="B4" s="4" t="s">
        <v>4</v>
      </c>
      <c r="C4" s="4" t="s">
        <v>4</v>
      </c>
      <c r="D4" s="8">
        <v>-154.5</v>
      </c>
      <c r="E4" s="8">
        <v>-4.3</v>
      </c>
    </row>
    <row r="5" spans="1:5" ht="30" x14ac:dyDescent="0.25">
      <c r="A5" s="2" t="s">
        <v>940</v>
      </c>
      <c r="B5" s="4">
        <v>-147.9</v>
      </c>
      <c r="C5" s="4" t="s">
        <v>4</v>
      </c>
      <c r="D5" s="4">
        <v>-147.9</v>
      </c>
      <c r="E5" s="4" t="s">
        <v>4</v>
      </c>
    </row>
    <row r="6" spans="1:5" ht="60" x14ac:dyDescent="0.25">
      <c r="A6" s="2" t="s">
        <v>941</v>
      </c>
      <c r="B6" s="4" t="s">
        <v>4</v>
      </c>
      <c r="C6" s="4" t="s">
        <v>4</v>
      </c>
      <c r="D6" s="4" t="s">
        <v>4</v>
      </c>
      <c r="E6" s="4" t="s">
        <v>4</v>
      </c>
    </row>
    <row r="7" spans="1:5" ht="30" x14ac:dyDescent="0.25">
      <c r="A7" s="3" t="s">
        <v>938</v>
      </c>
      <c r="B7" s="4" t="s">
        <v>4</v>
      </c>
      <c r="C7" s="4" t="s">
        <v>4</v>
      </c>
      <c r="D7" s="4" t="s">
        <v>4</v>
      </c>
      <c r="E7" s="4" t="s">
        <v>4</v>
      </c>
    </row>
    <row r="8" spans="1:5" ht="30" x14ac:dyDescent="0.25">
      <c r="A8" s="2" t="s">
        <v>939</v>
      </c>
      <c r="B8" s="4">
        <v>-26.6</v>
      </c>
      <c r="C8" s="4" t="s">
        <v>4</v>
      </c>
      <c r="D8" s="4">
        <v>-26.6</v>
      </c>
      <c r="E8" s="4" t="s">
        <v>4</v>
      </c>
    </row>
    <row r="9" spans="1:5" ht="60" x14ac:dyDescent="0.25">
      <c r="A9" s="2" t="s">
        <v>942</v>
      </c>
      <c r="B9" s="4" t="s">
        <v>4</v>
      </c>
      <c r="C9" s="4" t="s">
        <v>4</v>
      </c>
      <c r="D9" s="4" t="s">
        <v>4</v>
      </c>
      <c r="E9" s="4" t="s">
        <v>4</v>
      </c>
    </row>
    <row r="10" spans="1:5" ht="30" x14ac:dyDescent="0.25">
      <c r="A10" s="3" t="s">
        <v>938</v>
      </c>
      <c r="B10" s="4" t="s">
        <v>4</v>
      </c>
      <c r="C10" s="4" t="s">
        <v>4</v>
      </c>
      <c r="D10" s="4" t="s">
        <v>4</v>
      </c>
      <c r="E10" s="4" t="s">
        <v>4</v>
      </c>
    </row>
    <row r="11" spans="1:5" ht="30" x14ac:dyDescent="0.25">
      <c r="A11" s="2" t="s">
        <v>940</v>
      </c>
      <c r="B11" s="4">
        <v>40</v>
      </c>
      <c r="C11" s="4" t="s">
        <v>4</v>
      </c>
      <c r="D11" s="4">
        <v>40</v>
      </c>
      <c r="E11" s="4" t="s">
        <v>4</v>
      </c>
    </row>
    <row r="12" spans="1:5" ht="45" x14ac:dyDescent="0.25">
      <c r="A12" s="2" t="s">
        <v>943</v>
      </c>
      <c r="B12" s="4" t="s">
        <v>4</v>
      </c>
      <c r="C12" s="4" t="s">
        <v>4</v>
      </c>
      <c r="D12" s="4" t="s">
        <v>4</v>
      </c>
      <c r="E12" s="4" t="s">
        <v>4</v>
      </c>
    </row>
    <row r="13" spans="1:5" ht="30" x14ac:dyDescent="0.25">
      <c r="A13" s="3" t="s">
        <v>938</v>
      </c>
      <c r="B13" s="4" t="s">
        <v>4</v>
      </c>
      <c r="C13" s="4" t="s">
        <v>4</v>
      </c>
      <c r="D13" s="4" t="s">
        <v>4</v>
      </c>
      <c r="E13" s="4" t="s">
        <v>4</v>
      </c>
    </row>
    <row r="14" spans="1:5" ht="30" x14ac:dyDescent="0.25">
      <c r="A14" s="2" t="s">
        <v>940</v>
      </c>
      <c r="B14" s="4">
        <v>12.1</v>
      </c>
      <c r="C14" s="4" t="s">
        <v>4</v>
      </c>
      <c r="D14" s="4">
        <v>12.1</v>
      </c>
      <c r="E14" s="4" t="s">
        <v>4</v>
      </c>
    </row>
    <row r="15" spans="1:5" ht="45" x14ac:dyDescent="0.25">
      <c r="A15" s="2" t="s">
        <v>944</v>
      </c>
      <c r="B15" s="4" t="s">
        <v>4</v>
      </c>
      <c r="C15" s="4" t="s">
        <v>4</v>
      </c>
      <c r="D15" s="4" t="s">
        <v>4</v>
      </c>
      <c r="E15" s="4" t="s">
        <v>4</v>
      </c>
    </row>
    <row r="16" spans="1:5" ht="30" x14ac:dyDescent="0.25">
      <c r="A16" s="3" t="s">
        <v>938</v>
      </c>
      <c r="B16" s="4" t="s">
        <v>4</v>
      </c>
      <c r="C16" s="4" t="s">
        <v>4</v>
      </c>
      <c r="D16" s="4" t="s">
        <v>4</v>
      </c>
      <c r="E16" s="4" t="s">
        <v>4</v>
      </c>
    </row>
    <row r="17" spans="1:5" ht="30" x14ac:dyDescent="0.25">
      <c r="A17" s="2" t="s">
        <v>940</v>
      </c>
      <c r="B17" s="4">
        <v>-113.6</v>
      </c>
      <c r="C17" s="4" t="s">
        <v>4</v>
      </c>
      <c r="D17" s="4">
        <v>-113.6</v>
      </c>
      <c r="E17" s="4">
        <v>-0.9</v>
      </c>
    </row>
    <row r="18" spans="1:5" ht="45" x14ac:dyDescent="0.25">
      <c r="A18" s="2" t="s">
        <v>945</v>
      </c>
      <c r="B18" s="4" t="s">
        <v>4</v>
      </c>
      <c r="C18" s="4" t="s">
        <v>4</v>
      </c>
      <c r="D18" s="4" t="s">
        <v>4</v>
      </c>
      <c r="E18" s="4" t="s">
        <v>4</v>
      </c>
    </row>
    <row r="19" spans="1:5" ht="30" x14ac:dyDescent="0.25">
      <c r="A19" s="3" t="s">
        <v>938</v>
      </c>
      <c r="B19" s="4" t="s">
        <v>4</v>
      </c>
      <c r="C19" s="4" t="s">
        <v>4</v>
      </c>
      <c r="D19" s="4" t="s">
        <v>4</v>
      </c>
      <c r="E19" s="4" t="s">
        <v>4</v>
      </c>
    </row>
    <row r="20" spans="1:5" ht="30" x14ac:dyDescent="0.25">
      <c r="A20" s="2" t="s">
        <v>940</v>
      </c>
      <c r="B20" s="4">
        <v>0.4</v>
      </c>
      <c r="C20" s="4">
        <v>-2.4</v>
      </c>
      <c r="D20" s="4">
        <v>-1.9</v>
      </c>
      <c r="E20" s="4">
        <v>0.9</v>
      </c>
    </row>
    <row r="21" spans="1:5" ht="75" x14ac:dyDescent="0.25">
      <c r="A21" s="2" t="s">
        <v>946</v>
      </c>
      <c r="B21" s="4" t="s">
        <v>4</v>
      </c>
      <c r="C21" s="4" t="s">
        <v>4</v>
      </c>
      <c r="D21" s="4" t="s">
        <v>4</v>
      </c>
      <c r="E21" s="4" t="s">
        <v>4</v>
      </c>
    </row>
    <row r="22" spans="1:5" ht="30" x14ac:dyDescent="0.25">
      <c r="A22" s="3" t="s">
        <v>938</v>
      </c>
      <c r="B22" s="4" t="s">
        <v>4</v>
      </c>
      <c r="C22" s="4" t="s">
        <v>4</v>
      </c>
      <c r="D22" s="4" t="s">
        <v>4</v>
      </c>
      <c r="E22" s="4" t="s">
        <v>4</v>
      </c>
    </row>
    <row r="23" spans="1:5" ht="30" x14ac:dyDescent="0.25">
      <c r="A23" s="2" t="s">
        <v>939</v>
      </c>
      <c r="B23" s="4">
        <v>-2.4</v>
      </c>
      <c r="C23" s="4">
        <v>-1.7</v>
      </c>
      <c r="D23" s="4">
        <v>-6.6</v>
      </c>
      <c r="E23" s="4">
        <v>-4.3</v>
      </c>
    </row>
    <row r="24" spans="1:5" ht="45" x14ac:dyDescent="0.25">
      <c r="A24" s="2" t="s">
        <v>947</v>
      </c>
      <c r="B24" s="4" t="s">
        <v>4</v>
      </c>
      <c r="C24" s="4" t="s">
        <v>4</v>
      </c>
      <c r="D24" s="4" t="s">
        <v>4</v>
      </c>
      <c r="E24" s="4" t="s">
        <v>4</v>
      </c>
    </row>
    <row r="25" spans="1:5" ht="30" x14ac:dyDescent="0.25">
      <c r="A25" s="3" t="s">
        <v>938</v>
      </c>
      <c r="B25" s="4" t="s">
        <v>4</v>
      </c>
      <c r="C25" s="4" t="s">
        <v>4</v>
      </c>
      <c r="D25" s="4" t="s">
        <v>4</v>
      </c>
      <c r="E25" s="4" t="s">
        <v>4</v>
      </c>
    </row>
    <row r="26" spans="1:5" ht="30" x14ac:dyDescent="0.25">
      <c r="A26" s="2" t="s">
        <v>940</v>
      </c>
      <c r="B26" s="4">
        <v>-22.9</v>
      </c>
      <c r="C26" s="4">
        <v>-1.3</v>
      </c>
      <c r="D26" s="4">
        <v>-129.9</v>
      </c>
      <c r="E26" s="4">
        <v>121.2</v>
      </c>
    </row>
    <row r="27" spans="1:5" ht="45" x14ac:dyDescent="0.25">
      <c r="A27" s="2" t="s">
        <v>948</v>
      </c>
      <c r="B27" s="4" t="s">
        <v>4</v>
      </c>
      <c r="C27" s="4" t="s">
        <v>4</v>
      </c>
      <c r="D27" s="4" t="s">
        <v>4</v>
      </c>
      <c r="E27" s="4" t="s">
        <v>4</v>
      </c>
    </row>
    <row r="28" spans="1:5" ht="30" x14ac:dyDescent="0.25">
      <c r="A28" s="3" t="s">
        <v>938</v>
      </c>
      <c r="B28" s="4" t="s">
        <v>4</v>
      </c>
      <c r="C28" s="4" t="s">
        <v>4</v>
      </c>
      <c r="D28" s="4" t="s">
        <v>4</v>
      </c>
      <c r="E28" s="4" t="s">
        <v>4</v>
      </c>
    </row>
    <row r="29" spans="1:5" ht="30" x14ac:dyDescent="0.25">
      <c r="A29" s="2" t="s">
        <v>940</v>
      </c>
      <c r="B29" s="8">
        <v>34.9</v>
      </c>
      <c r="C29" s="8">
        <v>-16.7</v>
      </c>
      <c r="D29" s="8">
        <v>36.6</v>
      </c>
      <c r="E29" s="8">
        <v>-9.199999999999999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73</v>
      </c>
      <c r="C1" s="7"/>
      <c r="D1" s="7" t="s">
        <v>1</v>
      </c>
      <c r="E1" s="7"/>
    </row>
    <row r="2" spans="1:5" ht="30" x14ac:dyDescent="0.25">
      <c r="A2" s="1" t="s">
        <v>60</v>
      </c>
      <c r="B2" s="1" t="s">
        <v>2</v>
      </c>
      <c r="C2" s="1" t="s">
        <v>74</v>
      </c>
      <c r="D2" s="1" t="s">
        <v>2</v>
      </c>
      <c r="E2" s="1" t="s">
        <v>74</v>
      </c>
    </row>
    <row r="3" spans="1:5" ht="45" x14ac:dyDescent="0.25">
      <c r="A3" s="3" t="s">
        <v>950</v>
      </c>
      <c r="B3" s="4" t="s">
        <v>4</v>
      </c>
      <c r="C3" s="4" t="s">
        <v>4</v>
      </c>
      <c r="D3" s="4" t="s">
        <v>4</v>
      </c>
      <c r="E3" s="4" t="s">
        <v>4</v>
      </c>
    </row>
    <row r="4" spans="1:5" x14ac:dyDescent="0.25">
      <c r="A4" s="2" t="s">
        <v>951</v>
      </c>
      <c r="B4" s="4" t="s">
        <v>4</v>
      </c>
      <c r="C4" s="4" t="s">
        <v>4</v>
      </c>
      <c r="D4" s="4" t="s">
        <v>952</v>
      </c>
      <c r="E4" s="4" t="s">
        <v>4</v>
      </c>
    </row>
    <row r="5" spans="1:5" x14ac:dyDescent="0.25">
      <c r="A5" s="2" t="s">
        <v>953</v>
      </c>
      <c r="B5" s="4" t="s">
        <v>4</v>
      </c>
      <c r="C5" s="4" t="s">
        <v>4</v>
      </c>
      <c r="D5" s="4" t="s">
        <v>954</v>
      </c>
      <c r="E5" s="4" t="s">
        <v>4</v>
      </c>
    </row>
    <row r="6" spans="1:5" x14ac:dyDescent="0.25">
      <c r="A6" s="2" t="s">
        <v>125</v>
      </c>
      <c r="B6" s="4" t="s">
        <v>4</v>
      </c>
      <c r="C6" s="4" t="s">
        <v>4</v>
      </c>
      <c r="D6" s="8">
        <v>9.5</v>
      </c>
      <c r="E6" s="8">
        <v>7.1</v>
      </c>
    </row>
    <row r="7" spans="1:5" ht="30" x14ac:dyDescent="0.25">
      <c r="A7" s="2" t="s">
        <v>955</v>
      </c>
      <c r="B7" s="4" t="s">
        <v>4</v>
      </c>
      <c r="C7" s="4" t="s">
        <v>4</v>
      </c>
      <c r="D7" s="4" t="s">
        <v>4</v>
      </c>
      <c r="E7" s="4" t="s">
        <v>4</v>
      </c>
    </row>
    <row r="8" spans="1:5" ht="45" x14ac:dyDescent="0.25">
      <c r="A8" s="3" t="s">
        <v>950</v>
      </c>
      <c r="B8" s="4" t="s">
        <v>4</v>
      </c>
      <c r="C8" s="4" t="s">
        <v>4</v>
      </c>
      <c r="D8" s="4" t="s">
        <v>4</v>
      </c>
      <c r="E8" s="4" t="s">
        <v>4</v>
      </c>
    </row>
    <row r="9" spans="1:5" x14ac:dyDescent="0.25">
      <c r="A9" s="2" t="s">
        <v>125</v>
      </c>
      <c r="B9" s="8">
        <v>3.5</v>
      </c>
      <c r="C9" s="8">
        <v>2.4</v>
      </c>
      <c r="D9" s="8">
        <v>9.5</v>
      </c>
      <c r="E9" s="8">
        <v>7.1</v>
      </c>
    </row>
    <row r="10" spans="1:5" ht="60" x14ac:dyDescent="0.25">
      <c r="A10" s="2" t="s">
        <v>956</v>
      </c>
      <c r="B10" s="4" t="s">
        <v>4</v>
      </c>
      <c r="C10" s="4" t="s">
        <v>4</v>
      </c>
      <c r="D10" s="4" t="s">
        <v>4</v>
      </c>
      <c r="E10" s="4" t="s">
        <v>4</v>
      </c>
    </row>
    <row r="11" spans="1:5" ht="45" x14ac:dyDescent="0.25">
      <c r="A11" s="3" t="s">
        <v>950</v>
      </c>
      <c r="B11" s="4" t="s">
        <v>4</v>
      </c>
      <c r="C11" s="4" t="s">
        <v>4</v>
      </c>
      <c r="D11" s="4" t="s">
        <v>4</v>
      </c>
      <c r="E11" s="4" t="s">
        <v>4</v>
      </c>
    </row>
    <row r="12" spans="1:5" x14ac:dyDescent="0.25">
      <c r="A12" s="2" t="s">
        <v>957</v>
      </c>
      <c r="B12" s="4" t="s">
        <v>4</v>
      </c>
      <c r="C12" s="4" t="s">
        <v>4</v>
      </c>
      <c r="D12" s="6">
        <v>3622000</v>
      </c>
      <c r="E12"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73</v>
      </c>
      <c r="C1" s="7"/>
      <c r="D1" s="7" t="s">
        <v>1</v>
      </c>
      <c r="E1" s="7"/>
    </row>
    <row r="2" spans="1:5" ht="30" x14ac:dyDescent="0.25">
      <c r="A2" s="1" t="s">
        <v>72</v>
      </c>
      <c r="B2" s="1" t="s">
        <v>2</v>
      </c>
      <c r="C2" s="1" t="s">
        <v>74</v>
      </c>
      <c r="D2" s="1" t="s">
        <v>2</v>
      </c>
      <c r="E2" s="1" t="s">
        <v>74</v>
      </c>
    </row>
    <row r="3" spans="1:5" x14ac:dyDescent="0.25">
      <c r="A3" s="3" t="s">
        <v>459</v>
      </c>
      <c r="B3" s="4" t="s">
        <v>4</v>
      </c>
      <c r="C3" s="4" t="s">
        <v>4</v>
      </c>
      <c r="D3" s="4" t="s">
        <v>4</v>
      </c>
      <c r="E3" s="4" t="s">
        <v>4</v>
      </c>
    </row>
    <row r="4" spans="1:5" x14ac:dyDescent="0.25">
      <c r="A4" s="2" t="s">
        <v>88</v>
      </c>
      <c r="B4" s="8">
        <v>-23.5</v>
      </c>
      <c r="C4" s="8">
        <v>68.2</v>
      </c>
      <c r="D4" s="10">
        <v>112</v>
      </c>
      <c r="E4" s="8">
        <v>166.9</v>
      </c>
    </row>
    <row r="5" spans="1:5" x14ac:dyDescent="0.25">
      <c r="A5" s="3" t="s">
        <v>467</v>
      </c>
      <c r="B5" s="4" t="s">
        <v>4</v>
      </c>
      <c r="C5" s="4" t="s">
        <v>4</v>
      </c>
      <c r="D5" s="4" t="s">
        <v>4</v>
      </c>
      <c r="E5" s="4" t="s">
        <v>4</v>
      </c>
    </row>
    <row r="6" spans="1:5" x14ac:dyDescent="0.25">
      <c r="A6" s="2" t="s">
        <v>959</v>
      </c>
      <c r="B6" s="4">
        <v>352</v>
      </c>
      <c r="C6" s="4">
        <v>351.2</v>
      </c>
      <c r="D6" s="4">
        <v>351.9</v>
      </c>
      <c r="E6" s="4">
        <v>350.9</v>
      </c>
    </row>
    <row r="7" spans="1:5" x14ac:dyDescent="0.25">
      <c r="A7" s="2" t="s">
        <v>469</v>
      </c>
      <c r="B7" s="4" t="s">
        <v>4</v>
      </c>
      <c r="C7" s="4">
        <v>6.9</v>
      </c>
      <c r="D7" s="4">
        <v>7.3</v>
      </c>
      <c r="E7" s="4">
        <v>6.8</v>
      </c>
    </row>
    <row r="8" spans="1:5" x14ac:dyDescent="0.25">
      <c r="A8" s="2" t="s">
        <v>960</v>
      </c>
      <c r="B8" s="4">
        <v>352</v>
      </c>
      <c r="C8" s="4">
        <v>358.1</v>
      </c>
      <c r="D8" s="4">
        <v>359.2</v>
      </c>
      <c r="E8" s="4">
        <v>357.7</v>
      </c>
    </row>
    <row r="9" spans="1:5" x14ac:dyDescent="0.25">
      <c r="A9" s="2" t="s">
        <v>471</v>
      </c>
      <c r="B9" s="8">
        <v>-7.0000000000000007E-2</v>
      </c>
      <c r="C9" s="8">
        <v>0.19</v>
      </c>
      <c r="D9" s="8">
        <v>0.32</v>
      </c>
      <c r="E9" s="8">
        <v>0.48</v>
      </c>
    </row>
    <row r="10" spans="1:5" x14ac:dyDescent="0.25">
      <c r="A10" s="2" t="s">
        <v>473</v>
      </c>
      <c r="B10" s="8">
        <v>-7.0000000000000007E-2</v>
      </c>
      <c r="C10" s="8">
        <v>0.19</v>
      </c>
      <c r="D10" s="8">
        <v>0.31</v>
      </c>
      <c r="E10" s="8">
        <v>0.47</v>
      </c>
    </row>
    <row r="11" spans="1:5" x14ac:dyDescent="0.25">
      <c r="A11" s="2" t="s">
        <v>474</v>
      </c>
      <c r="B11" s="4">
        <v>19.5</v>
      </c>
      <c r="C11" s="4">
        <v>2.9</v>
      </c>
      <c r="D11" s="4">
        <v>3.6</v>
      </c>
      <c r="E11" s="4">
        <v>2.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73</v>
      </c>
      <c r="C1" s="7"/>
      <c r="D1" s="7" t="s">
        <v>1</v>
      </c>
      <c r="E1" s="7"/>
    </row>
    <row r="2" spans="1:5" x14ac:dyDescent="0.25">
      <c r="A2" s="1" t="s">
        <v>24</v>
      </c>
      <c r="B2" s="1" t="s">
        <v>2</v>
      </c>
      <c r="C2" s="1" t="s">
        <v>74</v>
      </c>
      <c r="D2" s="1" t="s">
        <v>2</v>
      </c>
      <c r="E2" s="1" t="s">
        <v>74</v>
      </c>
    </row>
    <row r="3" spans="1:5" x14ac:dyDescent="0.25">
      <c r="A3" s="3" t="s">
        <v>459</v>
      </c>
      <c r="B3" s="4" t="s">
        <v>4</v>
      </c>
      <c r="C3" s="4" t="s">
        <v>4</v>
      </c>
      <c r="D3" s="4" t="s">
        <v>4</v>
      </c>
      <c r="E3" s="4" t="s">
        <v>4</v>
      </c>
    </row>
    <row r="4" spans="1:5" x14ac:dyDescent="0.25">
      <c r="A4" s="2" t="s">
        <v>474</v>
      </c>
      <c r="B4" s="4">
        <v>19.5</v>
      </c>
      <c r="C4" s="4">
        <v>2.9</v>
      </c>
      <c r="D4" s="4">
        <v>3.6</v>
      </c>
      <c r="E4" s="4">
        <v>2.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24</v>
      </c>
      <c r="B2" s="1" t="s">
        <v>2</v>
      </c>
      <c r="C2" s="1" t="s">
        <v>74</v>
      </c>
    </row>
    <row r="3" spans="1:3" x14ac:dyDescent="0.25">
      <c r="A3" s="3" t="s">
        <v>114</v>
      </c>
      <c r="B3" s="4" t="s">
        <v>4</v>
      </c>
      <c r="C3" s="4" t="s">
        <v>4</v>
      </c>
    </row>
    <row r="4" spans="1:3" x14ac:dyDescent="0.25">
      <c r="A4" s="2" t="s">
        <v>115</v>
      </c>
      <c r="B4" s="10">
        <v>112</v>
      </c>
      <c r="C4" s="8">
        <v>166.9</v>
      </c>
    </row>
    <row r="5" spans="1:3" ht="45" x14ac:dyDescent="0.25">
      <c r="A5" s="3" t="s">
        <v>116</v>
      </c>
      <c r="B5" s="4" t="s">
        <v>4</v>
      </c>
      <c r="C5" s="4" t="s">
        <v>4</v>
      </c>
    </row>
    <row r="6" spans="1:3" x14ac:dyDescent="0.25">
      <c r="A6" s="2" t="s">
        <v>117</v>
      </c>
      <c r="B6" s="4">
        <v>48.7</v>
      </c>
      <c r="C6" s="4">
        <v>48.4</v>
      </c>
    </row>
    <row r="7" spans="1:3" ht="30" x14ac:dyDescent="0.25">
      <c r="A7" s="2" t="s">
        <v>118</v>
      </c>
      <c r="B7" s="4">
        <v>45.7</v>
      </c>
      <c r="C7" s="4">
        <v>41.7</v>
      </c>
    </row>
    <row r="8" spans="1:3" ht="30" x14ac:dyDescent="0.25">
      <c r="A8" s="2" t="s">
        <v>119</v>
      </c>
      <c r="B8" s="4">
        <v>5.8</v>
      </c>
      <c r="C8" s="4">
        <v>9.6999999999999993</v>
      </c>
    </row>
    <row r="9" spans="1:3" ht="30" x14ac:dyDescent="0.25">
      <c r="A9" s="2" t="s">
        <v>120</v>
      </c>
      <c r="B9" s="4">
        <v>-22</v>
      </c>
      <c r="C9" s="4">
        <v>1</v>
      </c>
    </row>
    <row r="10" spans="1:3" ht="30" x14ac:dyDescent="0.25">
      <c r="A10" s="2" t="s">
        <v>121</v>
      </c>
      <c r="B10" s="4">
        <v>-2.4</v>
      </c>
      <c r="C10" s="4">
        <v>-1.6</v>
      </c>
    </row>
    <row r="11" spans="1:3" x14ac:dyDescent="0.25">
      <c r="A11" s="2" t="s">
        <v>122</v>
      </c>
      <c r="B11" s="4">
        <v>154.5</v>
      </c>
      <c r="C11" s="4">
        <v>4.3</v>
      </c>
    </row>
    <row r="12" spans="1:3" ht="30" x14ac:dyDescent="0.25">
      <c r="A12" s="2" t="s">
        <v>123</v>
      </c>
      <c r="B12" s="4">
        <v>11.8</v>
      </c>
      <c r="C12" s="4">
        <v>-2.5</v>
      </c>
    </row>
    <row r="13" spans="1:3" x14ac:dyDescent="0.25">
      <c r="A13" s="2" t="s">
        <v>124</v>
      </c>
      <c r="B13" s="4">
        <v>0.9</v>
      </c>
      <c r="C13" s="4">
        <v>2.2000000000000002</v>
      </c>
    </row>
    <row r="14" spans="1:3" x14ac:dyDescent="0.25">
      <c r="A14" s="2" t="s">
        <v>125</v>
      </c>
      <c r="B14" s="4">
        <v>9.5</v>
      </c>
      <c r="C14" s="4">
        <v>7.1</v>
      </c>
    </row>
    <row r="15" spans="1:3" x14ac:dyDescent="0.25">
      <c r="A15" s="2" t="s">
        <v>126</v>
      </c>
      <c r="B15" s="4">
        <v>-59.1</v>
      </c>
      <c r="C15" s="4">
        <v>33.299999999999997</v>
      </c>
    </row>
    <row r="16" spans="1:3" ht="45" x14ac:dyDescent="0.25">
      <c r="A16" s="3" t="s">
        <v>127</v>
      </c>
      <c r="B16" s="4" t="s">
        <v>4</v>
      </c>
      <c r="C16" s="4" t="s">
        <v>4</v>
      </c>
    </row>
    <row r="17" spans="1:3" x14ac:dyDescent="0.25">
      <c r="A17" s="2" t="s">
        <v>128</v>
      </c>
      <c r="B17" s="4">
        <v>10</v>
      </c>
      <c r="C17" s="4">
        <v>6.3</v>
      </c>
    </row>
    <row r="18" spans="1:3" x14ac:dyDescent="0.25">
      <c r="A18" s="2" t="s">
        <v>129</v>
      </c>
      <c r="B18" s="4">
        <v>10.8</v>
      </c>
      <c r="C18" s="4">
        <v>-0.2</v>
      </c>
    </row>
    <row r="19" spans="1:3" x14ac:dyDescent="0.25">
      <c r="A19" s="2" t="s">
        <v>39</v>
      </c>
      <c r="B19" s="4">
        <v>1.8</v>
      </c>
      <c r="C19" s="4">
        <v>-35.700000000000003</v>
      </c>
    </row>
    <row r="20" spans="1:3" x14ac:dyDescent="0.25">
      <c r="A20" s="2" t="s">
        <v>40</v>
      </c>
      <c r="B20" s="4">
        <v>-22.2</v>
      </c>
      <c r="C20" s="4">
        <v>9.6999999999999993</v>
      </c>
    </row>
    <row r="21" spans="1:3" x14ac:dyDescent="0.25">
      <c r="A21" s="2" t="s">
        <v>41</v>
      </c>
      <c r="B21" s="4">
        <v>88</v>
      </c>
      <c r="C21" s="4">
        <v>-4.9000000000000004</v>
      </c>
    </row>
    <row r="22" spans="1:3" x14ac:dyDescent="0.25">
      <c r="A22" s="2" t="s">
        <v>130</v>
      </c>
      <c r="B22" s="4">
        <v>-18.2</v>
      </c>
      <c r="C22" s="4">
        <v>-18</v>
      </c>
    </row>
    <row r="23" spans="1:3" ht="30" x14ac:dyDescent="0.25">
      <c r="A23" s="2" t="s">
        <v>131</v>
      </c>
      <c r="B23" s="4">
        <v>375.6</v>
      </c>
      <c r="C23" s="4">
        <v>267.7</v>
      </c>
    </row>
    <row r="24" spans="1:3" x14ac:dyDescent="0.25">
      <c r="A24" s="3" t="s">
        <v>132</v>
      </c>
      <c r="B24" s="4" t="s">
        <v>4</v>
      </c>
      <c r="C24" s="4" t="s">
        <v>4</v>
      </c>
    </row>
    <row r="25" spans="1:3" x14ac:dyDescent="0.25">
      <c r="A25" s="2" t="s">
        <v>133</v>
      </c>
      <c r="B25" s="4">
        <v>-10.7</v>
      </c>
      <c r="C25" s="4">
        <v>-10.8</v>
      </c>
    </row>
    <row r="26" spans="1:3" ht="45" x14ac:dyDescent="0.25">
      <c r="A26" s="2" t="s">
        <v>134</v>
      </c>
      <c r="B26" s="4">
        <v>-6.6</v>
      </c>
      <c r="C26" s="4">
        <v>48.7</v>
      </c>
    </row>
    <row r="27" spans="1:3" ht="45" x14ac:dyDescent="0.25">
      <c r="A27" s="2" t="s">
        <v>135</v>
      </c>
      <c r="B27" s="4">
        <v>-3.9</v>
      </c>
      <c r="C27" s="4">
        <v>-11.9</v>
      </c>
    </row>
    <row r="28" spans="1:3" ht="30" x14ac:dyDescent="0.25">
      <c r="A28" s="2" t="s">
        <v>136</v>
      </c>
      <c r="B28" s="4">
        <v>11.6</v>
      </c>
      <c r="C28" s="4">
        <v>11.9</v>
      </c>
    </row>
    <row r="29" spans="1:3" x14ac:dyDescent="0.25">
      <c r="A29" s="2" t="s">
        <v>137</v>
      </c>
      <c r="B29" s="4">
        <v>-0.2</v>
      </c>
      <c r="C29" s="4">
        <v>0.2</v>
      </c>
    </row>
    <row r="30" spans="1:3" ht="30" x14ac:dyDescent="0.25">
      <c r="A30" s="2" t="s">
        <v>138</v>
      </c>
      <c r="B30" s="4">
        <v>-9.8000000000000007</v>
      </c>
      <c r="C30" s="4">
        <v>38.1</v>
      </c>
    </row>
    <row r="31" spans="1:3" x14ac:dyDescent="0.25">
      <c r="A31" s="3" t="s">
        <v>139</v>
      </c>
      <c r="B31" s="4" t="s">
        <v>4</v>
      </c>
      <c r="C31" s="4" t="s">
        <v>4</v>
      </c>
    </row>
    <row r="32" spans="1:3" ht="30" x14ac:dyDescent="0.25">
      <c r="A32" s="2" t="s">
        <v>140</v>
      </c>
      <c r="B32" s="4">
        <v>-57.3</v>
      </c>
      <c r="C32" s="4">
        <v>-38.1</v>
      </c>
    </row>
    <row r="33" spans="1:3" x14ac:dyDescent="0.25">
      <c r="A33" s="2" t="s">
        <v>141</v>
      </c>
      <c r="B33" s="4">
        <v>-77.400000000000006</v>
      </c>
      <c r="C33" s="4">
        <v>-59.7</v>
      </c>
    </row>
    <row r="34" spans="1:3" x14ac:dyDescent="0.25">
      <c r="A34" s="2" t="s">
        <v>142</v>
      </c>
      <c r="B34" s="4">
        <v>0.1</v>
      </c>
      <c r="C34" s="4">
        <v>2.7</v>
      </c>
    </row>
    <row r="35" spans="1:3" ht="30" x14ac:dyDescent="0.25">
      <c r="A35" s="2" t="s">
        <v>143</v>
      </c>
      <c r="B35" s="4">
        <v>0.2</v>
      </c>
      <c r="C35" s="4">
        <v>4.2</v>
      </c>
    </row>
    <row r="36" spans="1:3" ht="30" x14ac:dyDescent="0.25">
      <c r="A36" s="2" t="s">
        <v>144</v>
      </c>
      <c r="B36" s="4">
        <v>-134.4</v>
      </c>
      <c r="C36" s="4">
        <v>-90.9</v>
      </c>
    </row>
    <row r="37" spans="1:3" ht="30" x14ac:dyDescent="0.25">
      <c r="A37" s="2" t="s">
        <v>145</v>
      </c>
      <c r="B37" s="4">
        <v>-4.5999999999999996</v>
      </c>
      <c r="C37" s="4">
        <v>2.7</v>
      </c>
    </row>
    <row r="38" spans="1:3" x14ac:dyDescent="0.25">
      <c r="A38" s="2" t="s">
        <v>146</v>
      </c>
      <c r="B38" s="4">
        <v>226.8</v>
      </c>
      <c r="C38" s="4">
        <v>217.6</v>
      </c>
    </row>
    <row r="39" spans="1:3" ht="30" x14ac:dyDescent="0.25">
      <c r="A39" s="2" t="s">
        <v>147</v>
      </c>
      <c r="B39" s="4">
        <v>786.9</v>
      </c>
      <c r="C39" s="4">
        <v>546.70000000000005</v>
      </c>
    </row>
    <row r="40" spans="1:3" ht="30" x14ac:dyDescent="0.25">
      <c r="A40" s="2" t="s">
        <v>148</v>
      </c>
      <c r="B40" s="9">
        <v>1013.7</v>
      </c>
      <c r="C40" s="4">
        <v>764.3</v>
      </c>
    </row>
    <row r="41" spans="1:3" x14ac:dyDescent="0.25">
      <c r="A41" s="3" t="s">
        <v>149</v>
      </c>
      <c r="B41" s="4" t="s">
        <v>4</v>
      </c>
      <c r="C41" s="4" t="s">
        <v>4</v>
      </c>
    </row>
    <row r="42" spans="1:3" x14ac:dyDescent="0.25">
      <c r="A42" s="2" t="s">
        <v>150</v>
      </c>
      <c r="B42" s="4">
        <v>82.4</v>
      </c>
      <c r="C42" s="4">
        <v>85.2</v>
      </c>
    </row>
    <row r="43" spans="1:3" x14ac:dyDescent="0.25">
      <c r="A43" s="2" t="s">
        <v>151</v>
      </c>
      <c r="B43" s="4">
        <v>28.5</v>
      </c>
      <c r="C43" s="4">
        <v>24.7</v>
      </c>
    </row>
    <row r="44" spans="1:3" ht="30" x14ac:dyDescent="0.25">
      <c r="A44" s="3" t="s">
        <v>152</v>
      </c>
      <c r="B44" s="4" t="s">
        <v>4</v>
      </c>
      <c r="C44" s="4" t="s">
        <v>4</v>
      </c>
    </row>
    <row r="45" spans="1:3" x14ac:dyDescent="0.25">
      <c r="A45" s="2" t="s">
        <v>153</v>
      </c>
      <c r="B45" s="4" t="s">
        <v>4</v>
      </c>
      <c r="C45" s="4">
        <v>17.8</v>
      </c>
    </row>
    <row r="46" spans="1:3" ht="30" x14ac:dyDescent="0.25">
      <c r="A46" s="2" t="s">
        <v>154</v>
      </c>
      <c r="B46" s="4" t="s">
        <v>4</v>
      </c>
      <c r="C46" s="10">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73</v>
      </c>
      <c r="C1" s="7"/>
      <c r="D1" s="7" t="s">
        <v>1</v>
      </c>
      <c r="E1" s="7"/>
    </row>
    <row r="2" spans="1:5" x14ac:dyDescent="0.25">
      <c r="A2" s="1" t="s">
        <v>24</v>
      </c>
      <c r="B2" s="1" t="s">
        <v>2</v>
      </c>
      <c r="C2" s="1" t="s">
        <v>74</v>
      </c>
      <c r="D2" s="1" t="s">
        <v>2</v>
      </c>
      <c r="E2" s="1" t="s">
        <v>74</v>
      </c>
    </row>
    <row r="3" spans="1:5" x14ac:dyDescent="0.25">
      <c r="A3" s="3" t="s">
        <v>963</v>
      </c>
      <c r="B3" s="4" t="s">
        <v>4</v>
      </c>
      <c r="C3" s="4" t="s">
        <v>4</v>
      </c>
      <c r="D3" s="4" t="s">
        <v>4</v>
      </c>
      <c r="E3" s="4" t="s">
        <v>4</v>
      </c>
    </row>
    <row r="4" spans="1:5" x14ac:dyDescent="0.25">
      <c r="A4" s="2" t="s">
        <v>244</v>
      </c>
      <c r="B4" s="8">
        <v>182.3</v>
      </c>
      <c r="C4" s="8">
        <v>171.8</v>
      </c>
      <c r="D4" s="8">
        <v>516.9</v>
      </c>
      <c r="E4" s="10">
        <v>486</v>
      </c>
    </row>
    <row r="5" spans="1:5" x14ac:dyDescent="0.25">
      <c r="A5" s="2" t="s">
        <v>245</v>
      </c>
      <c r="B5" s="4">
        <v>54.3</v>
      </c>
      <c r="C5" s="4">
        <v>54.8</v>
      </c>
      <c r="D5" s="4">
        <v>162.1</v>
      </c>
      <c r="E5" s="4">
        <v>159.69999999999999</v>
      </c>
    </row>
    <row r="6" spans="1:5" x14ac:dyDescent="0.25">
      <c r="A6" s="2" t="s">
        <v>246</v>
      </c>
      <c r="B6" s="4">
        <v>23.4</v>
      </c>
      <c r="C6" s="4">
        <v>21.5</v>
      </c>
      <c r="D6" s="4">
        <v>46.3</v>
      </c>
      <c r="E6" s="4">
        <v>34.6</v>
      </c>
    </row>
    <row r="7" spans="1:5" x14ac:dyDescent="0.25">
      <c r="A7" s="2" t="s">
        <v>76</v>
      </c>
      <c r="B7" s="10">
        <v>260</v>
      </c>
      <c r="C7" s="8">
        <v>248.1</v>
      </c>
      <c r="D7" s="8">
        <v>725.3</v>
      </c>
      <c r="E7" s="8">
        <v>680.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4</v>
      </c>
      <c r="B1" s="1" t="s">
        <v>1</v>
      </c>
    </row>
    <row r="2" spans="1:2" x14ac:dyDescent="0.25">
      <c r="A2" s="7"/>
      <c r="B2" s="1" t="s">
        <v>2</v>
      </c>
    </row>
    <row r="3" spans="1:2" x14ac:dyDescent="0.25">
      <c r="A3" s="7"/>
      <c r="B3" s="1" t="s">
        <v>965</v>
      </c>
    </row>
    <row r="4" spans="1:2" ht="30" x14ac:dyDescent="0.25">
      <c r="A4" s="2" t="s">
        <v>966</v>
      </c>
      <c r="B4" s="4" t="s">
        <v>4</v>
      </c>
    </row>
    <row r="5" spans="1:2" x14ac:dyDescent="0.25">
      <c r="A5" s="3" t="s">
        <v>967</v>
      </c>
      <c r="B5" s="4" t="s">
        <v>4</v>
      </c>
    </row>
    <row r="6" spans="1:2" x14ac:dyDescent="0.25">
      <c r="A6" s="2" t="s">
        <v>968</v>
      </c>
      <c r="B6" s="6">
        <v>13615</v>
      </c>
    </row>
    <row r="7" spans="1:2" x14ac:dyDescent="0.25">
      <c r="A7" s="2" t="s">
        <v>969</v>
      </c>
      <c r="B7" s="4">
        <v>523</v>
      </c>
    </row>
    <row r="8" spans="1:2" x14ac:dyDescent="0.25">
      <c r="A8" s="2" t="s">
        <v>970</v>
      </c>
      <c r="B8" s="4">
        <v>-230</v>
      </c>
    </row>
    <row r="9" spans="1:2" x14ac:dyDescent="0.25">
      <c r="A9" s="2" t="s">
        <v>971</v>
      </c>
      <c r="B9" s="6">
        <v>13908</v>
      </c>
    </row>
    <row r="10" spans="1:2" x14ac:dyDescent="0.25">
      <c r="A10" s="2" t="s">
        <v>972</v>
      </c>
      <c r="B10" s="4" t="s">
        <v>4</v>
      </c>
    </row>
    <row r="11" spans="1:2" x14ac:dyDescent="0.25">
      <c r="A11" s="3" t="s">
        <v>967</v>
      </c>
      <c r="B11" s="4" t="s">
        <v>4</v>
      </c>
    </row>
    <row r="12" spans="1:2" x14ac:dyDescent="0.25">
      <c r="A12" s="2" t="s">
        <v>971</v>
      </c>
      <c r="B12" s="4">
        <v>52</v>
      </c>
    </row>
    <row r="13" spans="1:2" x14ac:dyDescent="0.25">
      <c r="A13" s="2" t="s">
        <v>973</v>
      </c>
      <c r="B13" s="4" t="s">
        <v>4</v>
      </c>
    </row>
    <row r="14" spans="1:2" x14ac:dyDescent="0.25">
      <c r="A14" s="3" t="s">
        <v>967</v>
      </c>
      <c r="B14" s="4" t="s">
        <v>4</v>
      </c>
    </row>
    <row r="15" spans="1:2" x14ac:dyDescent="0.25">
      <c r="A15" s="2" t="s">
        <v>971</v>
      </c>
      <c r="B15" s="6">
        <v>13960</v>
      </c>
    </row>
    <row r="16" spans="1:2" ht="30" x14ac:dyDescent="0.25">
      <c r="A16" s="2" t="s">
        <v>974</v>
      </c>
      <c r="B16" s="4" t="s">
        <v>4</v>
      </c>
    </row>
    <row r="17" spans="1:2" x14ac:dyDescent="0.25">
      <c r="A17" s="3" t="s">
        <v>967</v>
      </c>
      <c r="B17" s="4" t="s">
        <v>4</v>
      </c>
    </row>
    <row r="18" spans="1:2" x14ac:dyDescent="0.25">
      <c r="A18" s="2" t="s">
        <v>968</v>
      </c>
      <c r="B18" s="6">
        <v>7384</v>
      </c>
    </row>
    <row r="19" spans="1:2" x14ac:dyDescent="0.25">
      <c r="A19" s="2" t="s">
        <v>969</v>
      </c>
      <c r="B19" s="4">
        <v>55</v>
      </c>
    </row>
    <row r="20" spans="1:2" x14ac:dyDescent="0.25">
      <c r="A20" s="2" t="s">
        <v>970</v>
      </c>
      <c r="B20" s="4">
        <v>-123</v>
      </c>
    </row>
    <row r="21" spans="1:2" x14ac:dyDescent="0.25">
      <c r="A21" s="2" t="s">
        <v>971</v>
      </c>
      <c r="B21" s="6">
        <v>7316</v>
      </c>
    </row>
    <row r="22" spans="1:2" ht="30" x14ac:dyDescent="0.25">
      <c r="A22" s="2" t="s">
        <v>975</v>
      </c>
      <c r="B22" s="4" t="s">
        <v>4</v>
      </c>
    </row>
    <row r="23" spans="1:2" x14ac:dyDescent="0.25">
      <c r="A23" s="3" t="s">
        <v>967</v>
      </c>
      <c r="B23" s="4" t="s">
        <v>4</v>
      </c>
    </row>
    <row r="24" spans="1:2" x14ac:dyDescent="0.25">
      <c r="A24" s="2" t="s">
        <v>971</v>
      </c>
      <c r="B24" s="4">
        <v>52</v>
      </c>
    </row>
    <row r="25" spans="1:2" ht="30" x14ac:dyDescent="0.25">
      <c r="A25" s="2" t="s">
        <v>976</v>
      </c>
      <c r="B25" s="4" t="s">
        <v>4</v>
      </c>
    </row>
    <row r="26" spans="1:2" x14ac:dyDescent="0.25">
      <c r="A26" s="3" t="s">
        <v>967</v>
      </c>
      <c r="B26" s="4" t="s">
        <v>4</v>
      </c>
    </row>
    <row r="27" spans="1:2" x14ac:dyDescent="0.25">
      <c r="A27" s="2" t="s">
        <v>971</v>
      </c>
      <c r="B27" s="6">
        <v>7368</v>
      </c>
    </row>
    <row r="28" spans="1:2" ht="30" x14ac:dyDescent="0.25">
      <c r="A28" s="2" t="s">
        <v>977</v>
      </c>
      <c r="B28" s="4" t="s">
        <v>4</v>
      </c>
    </row>
    <row r="29" spans="1:2" x14ac:dyDescent="0.25">
      <c r="A29" s="3" t="s">
        <v>967</v>
      </c>
      <c r="B29" s="4" t="s">
        <v>4</v>
      </c>
    </row>
    <row r="30" spans="1:2" x14ac:dyDescent="0.25">
      <c r="A30" s="2" t="s">
        <v>968</v>
      </c>
      <c r="B30" s="6">
        <v>3450</v>
      </c>
    </row>
    <row r="31" spans="1:2" x14ac:dyDescent="0.25">
      <c r="A31" s="2" t="s">
        <v>969</v>
      </c>
      <c r="B31" s="4">
        <v>241</v>
      </c>
    </row>
    <row r="32" spans="1:2" x14ac:dyDescent="0.25">
      <c r="A32" s="2" t="s">
        <v>970</v>
      </c>
      <c r="B32" s="4">
        <v>-60</v>
      </c>
    </row>
    <row r="33" spans="1:2" x14ac:dyDescent="0.25">
      <c r="A33" s="2" t="s">
        <v>971</v>
      </c>
      <c r="B33" s="6">
        <v>3631</v>
      </c>
    </row>
    <row r="34" spans="1:2" ht="30" x14ac:dyDescent="0.25">
      <c r="A34" s="2" t="s">
        <v>978</v>
      </c>
      <c r="B34" s="4" t="s">
        <v>4</v>
      </c>
    </row>
    <row r="35" spans="1:2" x14ac:dyDescent="0.25">
      <c r="A35" s="3" t="s">
        <v>967</v>
      </c>
      <c r="B35" s="4" t="s">
        <v>4</v>
      </c>
    </row>
    <row r="36" spans="1:2" x14ac:dyDescent="0.25">
      <c r="A36" s="2" t="s">
        <v>971</v>
      </c>
      <c r="B36" s="6">
        <v>3631</v>
      </c>
    </row>
    <row r="37" spans="1:2" ht="30" x14ac:dyDescent="0.25">
      <c r="A37" s="2" t="s">
        <v>979</v>
      </c>
      <c r="B37" s="4" t="s">
        <v>4</v>
      </c>
    </row>
    <row r="38" spans="1:2" x14ac:dyDescent="0.25">
      <c r="A38" s="3" t="s">
        <v>967</v>
      </c>
      <c r="B38" s="4" t="s">
        <v>4</v>
      </c>
    </row>
    <row r="39" spans="1:2" x14ac:dyDescent="0.25">
      <c r="A39" s="2" t="s">
        <v>968</v>
      </c>
      <c r="B39" s="6">
        <v>1550</v>
      </c>
    </row>
    <row r="40" spans="1:2" x14ac:dyDescent="0.25">
      <c r="A40" s="2" t="s">
        <v>969</v>
      </c>
      <c r="B40" s="4">
        <v>85</v>
      </c>
    </row>
    <row r="41" spans="1:2" x14ac:dyDescent="0.25">
      <c r="A41" s="2" t="s">
        <v>970</v>
      </c>
      <c r="B41" s="4">
        <v>-23</v>
      </c>
    </row>
    <row r="42" spans="1:2" x14ac:dyDescent="0.25">
      <c r="A42" s="2" t="s">
        <v>971</v>
      </c>
      <c r="B42" s="6">
        <v>1612</v>
      </c>
    </row>
    <row r="43" spans="1:2" ht="30" x14ac:dyDescent="0.25">
      <c r="A43" s="2" t="s">
        <v>980</v>
      </c>
      <c r="B43" s="4" t="s">
        <v>4</v>
      </c>
    </row>
    <row r="44" spans="1:2" x14ac:dyDescent="0.25">
      <c r="A44" s="3" t="s">
        <v>967</v>
      </c>
      <c r="B44" s="4" t="s">
        <v>4</v>
      </c>
    </row>
    <row r="45" spans="1:2" x14ac:dyDescent="0.25">
      <c r="A45" s="2" t="s">
        <v>971</v>
      </c>
      <c r="B45" s="6">
        <v>1612</v>
      </c>
    </row>
    <row r="46" spans="1:2" ht="30" x14ac:dyDescent="0.25">
      <c r="A46" s="2" t="s">
        <v>981</v>
      </c>
      <c r="B46" s="4" t="s">
        <v>4</v>
      </c>
    </row>
    <row r="47" spans="1:2" x14ac:dyDescent="0.25">
      <c r="A47" s="3" t="s">
        <v>967</v>
      </c>
      <c r="B47" s="4" t="s">
        <v>4</v>
      </c>
    </row>
    <row r="48" spans="1:2" x14ac:dyDescent="0.25">
      <c r="A48" s="2" t="s">
        <v>968</v>
      </c>
      <c r="B48" s="6">
        <v>1231</v>
      </c>
    </row>
    <row r="49" spans="1:2" x14ac:dyDescent="0.25">
      <c r="A49" s="2" t="s">
        <v>969</v>
      </c>
      <c r="B49" s="4">
        <v>142</v>
      </c>
    </row>
    <row r="50" spans="1:2" x14ac:dyDescent="0.25">
      <c r="A50" s="2" t="s">
        <v>970</v>
      </c>
      <c r="B50" s="4">
        <v>-24</v>
      </c>
    </row>
    <row r="51" spans="1:2" x14ac:dyDescent="0.25">
      <c r="A51" s="2" t="s">
        <v>971</v>
      </c>
      <c r="B51" s="6">
        <v>1349</v>
      </c>
    </row>
    <row r="52" spans="1:2" ht="30" x14ac:dyDescent="0.25">
      <c r="A52" s="2" t="s">
        <v>982</v>
      </c>
      <c r="B52" s="4" t="s">
        <v>4</v>
      </c>
    </row>
    <row r="53" spans="1:2" x14ac:dyDescent="0.25">
      <c r="A53" s="3" t="s">
        <v>967</v>
      </c>
      <c r="B53" s="4" t="s">
        <v>4</v>
      </c>
    </row>
    <row r="54" spans="1:2" x14ac:dyDescent="0.25">
      <c r="A54" s="2" t="s">
        <v>971</v>
      </c>
      <c r="B54" s="6">
        <v>1349</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73</v>
      </c>
      <c r="C1" s="7"/>
      <c r="D1" s="7" t="s">
        <v>1</v>
      </c>
      <c r="E1" s="7"/>
    </row>
    <row r="2" spans="1:5" x14ac:dyDescent="0.25">
      <c r="A2" s="1" t="s">
        <v>24</v>
      </c>
      <c r="B2" s="1" t="s">
        <v>2</v>
      </c>
      <c r="C2" s="1" t="s">
        <v>74</v>
      </c>
      <c r="D2" s="1" t="s">
        <v>2</v>
      </c>
      <c r="E2" s="1" t="s">
        <v>74</v>
      </c>
    </row>
    <row r="3" spans="1:5" x14ac:dyDescent="0.25">
      <c r="A3" s="3" t="s">
        <v>506</v>
      </c>
      <c r="B3" s="4" t="s">
        <v>4</v>
      </c>
      <c r="C3" s="4" t="s">
        <v>4</v>
      </c>
      <c r="D3" s="4" t="s">
        <v>4</v>
      </c>
      <c r="E3" s="4" t="s">
        <v>4</v>
      </c>
    </row>
    <row r="4" spans="1:5" x14ac:dyDescent="0.25">
      <c r="A4" s="2" t="s">
        <v>502</v>
      </c>
      <c r="B4" s="8">
        <v>6.2</v>
      </c>
      <c r="C4" s="8">
        <v>8.5</v>
      </c>
      <c r="D4" s="8">
        <v>17.3</v>
      </c>
      <c r="E4" s="8">
        <v>63.8</v>
      </c>
    </row>
    <row r="5" spans="1:5" x14ac:dyDescent="0.25">
      <c r="A5" s="2" t="s">
        <v>503</v>
      </c>
      <c r="B5" s="4">
        <v>5.6</v>
      </c>
      <c r="C5" s="4">
        <v>7.4</v>
      </c>
      <c r="D5" s="4">
        <v>16.7</v>
      </c>
      <c r="E5" s="4">
        <v>61.6</v>
      </c>
    </row>
    <row r="6" spans="1:5" x14ac:dyDescent="0.25">
      <c r="A6" s="2" t="s">
        <v>504</v>
      </c>
      <c r="B6" s="4">
        <v>4.7</v>
      </c>
      <c r="C6" s="4">
        <v>7</v>
      </c>
      <c r="D6" s="4">
        <v>13.7</v>
      </c>
      <c r="E6" s="4">
        <v>52.2</v>
      </c>
    </row>
    <row r="7" spans="1:5" x14ac:dyDescent="0.25">
      <c r="A7" s="2" t="s">
        <v>80</v>
      </c>
      <c r="B7" s="8">
        <v>16.5</v>
      </c>
      <c r="C7" s="8">
        <v>22.9</v>
      </c>
      <c r="D7" s="8">
        <v>47.7</v>
      </c>
      <c r="E7" s="8">
        <v>177.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7" t="s">
        <v>73</v>
      </c>
      <c r="C1" s="7"/>
      <c r="D1" s="7" t="s">
        <v>1</v>
      </c>
      <c r="E1" s="7"/>
    </row>
    <row r="2" spans="1:5" x14ac:dyDescent="0.25">
      <c r="A2" s="1" t="s">
        <v>24</v>
      </c>
      <c r="B2" s="1" t="s">
        <v>2</v>
      </c>
      <c r="C2" s="1" t="s">
        <v>74</v>
      </c>
      <c r="D2" s="1" t="s">
        <v>2</v>
      </c>
      <c r="E2" s="1" t="s">
        <v>74</v>
      </c>
    </row>
    <row r="3" spans="1:5" x14ac:dyDescent="0.25">
      <c r="A3" s="3" t="s">
        <v>506</v>
      </c>
      <c r="B3" s="4" t="s">
        <v>4</v>
      </c>
      <c r="C3" s="4" t="s">
        <v>4</v>
      </c>
      <c r="D3" s="4" t="s">
        <v>4</v>
      </c>
      <c r="E3" s="4" t="s">
        <v>4</v>
      </c>
    </row>
    <row r="4" spans="1:5" ht="30" x14ac:dyDescent="0.25">
      <c r="A4" s="2" t="s">
        <v>509</v>
      </c>
      <c r="B4" s="8">
        <v>8.4</v>
      </c>
      <c r="C4" s="8">
        <v>0.3</v>
      </c>
      <c r="D4" s="8">
        <v>16.3</v>
      </c>
      <c r="E4" s="8">
        <v>0.6</v>
      </c>
    </row>
    <row r="5" spans="1:5" ht="30" x14ac:dyDescent="0.25">
      <c r="A5" s="2" t="s">
        <v>510</v>
      </c>
      <c r="B5" s="4">
        <v>1.6</v>
      </c>
      <c r="C5" s="4">
        <v>0.1</v>
      </c>
      <c r="D5" s="4">
        <v>3.8</v>
      </c>
      <c r="E5" s="4">
        <v>0.6</v>
      </c>
    </row>
    <row r="6" spans="1:5" x14ac:dyDescent="0.25">
      <c r="A6" s="2" t="s">
        <v>122</v>
      </c>
      <c r="B6" s="4">
        <v>147.9</v>
      </c>
      <c r="C6" s="4" t="s">
        <v>4</v>
      </c>
      <c r="D6" s="4">
        <v>147.9</v>
      </c>
      <c r="E6" s="4" t="s">
        <v>4</v>
      </c>
    </row>
    <row r="7" spans="1:5" x14ac:dyDescent="0.25">
      <c r="A7" s="2" t="s">
        <v>511</v>
      </c>
      <c r="B7" s="4">
        <v>-18.899999999999999</v>
      </c>
      <c r="C7" s="4">
        <v>0.5</v>
      </c>
      <c r="D7" s="4">
        <v>-21.4</v>
      </c>
      <c r="E7" s="4">
        <v>6.1</v>
      </c>
    </row>
    <row r="8" spans="1:5" ht="30" x14ac:dyDescent="0.25">
      <c r="A8" s="2" t="s">
        <v>656</v>
      </c>
      <c r="B8" s="4">
        <v>-4.0999999999999996</v>
      </c>
      <c r="C8" s="4">
        <v>2.9</v>
      </c>
      <c r="D8" s="4">
        <v>5.8</v>
      </c>
      <c r="E8" s="4">
        <v>9.6999999999999993</v>
      </c>
    </row>
    <row r="9" spans="1:5" x14ac:dyDescent="0.25">
      <c r="A9" s="2" t="s">
        <v>515</v>
      </c>
      <c r="B9" s="4">
        <v>6.9</v>
      </c>
      <c r="C9" s="4">
        <v>2.8</v>
      </c>
      <c r="D9" s="4">
        <v>9.1999999999999993</v>
      </c>
      <c r="E9" s="4">
        <v>4.0999999999999996</v>
      </c>
    </row>
    <row r="10" spans="1:5" ht="30" x14ac:dyDescent="0.25">
      <c r="A10" s="2" t="s">
        <v>82</v>
      </c>
      <c r="B10" s="8">
        <v>141.80000000000001</v>
      </c>
      <c r="C10" s="8">
        <v>6.6</v>
      </c>
      <c r="D10" s="8">
        <v>161.6</v>
      </c>
      <c r="E10" s="8">
        <v>21.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73</v>
      </c>
      <c r="C1" s="7"/>
      <c r="D1" s="7" t="s">
        <v>1</v>
      </c>
      <c r="E1" s="7"/>
    </row>
    <row r="2" spans="1:5" x14ac:dyDescent="0.25">
      <c r="A2" s="1" t="s">
        <v>24</v>
      </c>
      <c r="B2" s="1" t="s">
        <v>2</v>
      </c>
      <c r="C2" s="1" t="s">
        <v>74</v>
      </c>
      <c r="D2" s="1" t="s">
        <v>2</v>
      </c>
      <c r="E2" s="1" t="s">
        <v>74</v>
      </c>
    </row>
    <row r="3" spans="1:5" ht="30" x14ac:dyDescent="0.25">
      <c r="A3" s="3" t="s">
        <v>986</v>
      </c>
      <c r="B3" s="4" t="s">
        <v>4</v>
      </c>
      <c r="C3" s="4" t="s">
        <v>4</v>
      </c>
      <c r="D3" s="4" t="s">
        <v>4</v>
      </c>
      <c r="E3" s="4" t="s">
        <v>4</v>
      </c>
    </row>
    <row r="4" spans="1:5" ht="30" x14ac:dyDescent="0.25">
      <c r="A4" s="2" t="s">
        <v>509</v>
      </c>
      <c r="B4" s="8">
        <v>8.4</v>
      </c>
      <c r="C4" s="8">
        <v>0.3</v>
      </c>
      <c r="D4" s="8">
        <v>16.3</v>
      </c>
      <c r="E4" s="8">
        <v>0.6</v>
      </c>
    </row>
    <row r="5" spans="1:5" ht="30" x14ac:dyDescent="0.25">
      <c r="A5" s="2" t="s">
        <v>987</v>
      </c>
      <c r="B5" s="4">
        <v>1.8</v>
      </c>
      <c r="C5" s="4">
        <v>0.1</v>
      </c>
      <c r="D5" s="4">
        <v>7.4</v>
      </c>
      <c r="E5" s="4">
        <v>1.9</v>
      </c>
    </row>
    <row r="6" spans="1:5" ht="30" x14ac:dyDescent="0.25">
      <c r="A6" s="2" t="s">
        <v>988</v>
      </c>
      <c r="B6" s="4" t="s">
        <v>4</v>
      </c>
      <c r="C6" s="4" t="s">
        <v>4</v>
      </c>
      <c r="D6" s="4" t="s">
        <v>4</v>
      </c>
      <c r="E6" s="4">
        <v>1</v>
      </c>
    </row>
    <row r="7" spans="1:5" ht="30" x14ac:dyDescent="0.25">
      <c r="A7" s="2" t="s">
        <v>989</v>
      </c>
      <c r="B7" s="4">
        <v>-147.9</v>
      </c>
      <c r="C7" s="4" t="s">
        <v>4</v>
      </c>
      <c r="D7" s="4">
        <v>-147.9</v>
      </c>
      <c r="E7" s="4" t="s">
        <v>4</v>
      </c>
    </row>
    <row r="8" spans="1:5" x14ac:dyDescent="0.25">
      <c r="A8" s="2" t="s">
        <v>990</v>
      </c>
      <c r="B8" s="4" t="s">
        <v>4</v>
      </c>
      <c r="C8" s="4" t="s">
        <v>4</v>
      </c>
      <c r="D8" s="4" t="s">
        <v>4</v>
      </c>
      <c r="E8" s="4" t="s">
        <v>4</v>
      </c>
    </row>
    <row r="9" spans="1:5" ht="30" x14ac:dyDescent="0.25">
      <c r="A9" s="3" t="s">
        <v>986</v>
      </c>
      <c r="B9" s="4" t="s">
        <v>4</v>
      </c>
      <c r="C9" s="4" t="s">
        <v>4</v>
      </c>
      <c r="D9" s="4" t="s">
        <v>4</v>
      </c>
      <c r="E9" s="4" t="s">
        <v>4</v>
      </c>
    </row>
    <row r="10" spans="1:5" ht="30" x14ac:dyDescent="0.25">
      <c r="A10" s="2" t="s">
        <v>989</v>
      </c>
      <c r="B10" s="4">
        <v>-113.6</v>
      </c>
      <c r="C10" s="4" t="s">
        <v>4</v>
      </c>
      <c r="D10" s="4" t="s">
        <v>4</v>
      </c>
      <c r="E10" s="4" t="s">
        <v>4</v>
      </c>
    </row>
    <row r="11" spans="1:5" ht="30" x14ac:dyDescent="0.25">
      <c r="A11" s="2" t="s">
        <v>991</v>
      </c>
      <c r="B11" s="4">
        <v>13.4</v>
      </c>
      <c r="C11" s="4" t="s">
        <v>4</v>
      </c>
      <c r="D11" s="4" t="s">
        <v>4</v>
      </c>
      <c r="E11" s="4" t="s">
        <v>4</v>
      </c>
    </row>
    <row r="12" spans="1:5" ht="30" x14ac:dyDescent="0.25">
      <c r="A12" s="2" t="s">
        <v>922</v>
      </c>
      <c r="B12" s="4" t="s">
        <v>4</v>
      </c>
      <c r="C12" s="4" t="s">
        <v>4</v>
      </c>
      <c r="D12" s="4" t="s">
        <v>4</v>
      </c>
      <c r="E12" s="4" t="s">
        <v>4</v>
      </c>
    </row>
    <row r="13" spans="1:5" ht="30" x14ac:dyDescent="0.25">
      <c r="A13" s="3" t="s">
        <v>986</v>
      </c>
      <c r="B13" s="4" t="s">
        <v>4</v>
      </c>
      <c r="C13" s="4" t="s">
        <v>4</v>
      </c>
      <c r="D13" s="4" t="s">
        <v>4</v>
      </c>
      <c r="E13" s="4" t="s">
        <v>4</v>
      </c>
    </row>
    <row r="14" spans="1:5" x14ac:dyDescent="0.25">
      <c r="A14" s="2" t="s">
        <v>933</v>
      </c>
      <c r="B14" s="4">
        <v>2</v>
      </c>
      <c r="C14" s="4" t="s">
        <v>4</v>
      </c>
      <c r="D14" s="4">
        <v>2</v>
      </c>
      <c r="E14" s="4" t="s">
        <v>4</v>
      </c>
    </row>
    <row r="15" spans="1:5" ht="30" x14ac:dyDescent="0.25">
      <c r="A15" s="2" t="s">
        <v>992</v>
      </c>
      <c r="B15" s="4" t="s">
        <v>4</v>
      </c>
      <c r="C15" s="4" t="s">
        <v>4</v>
      </c>
      <c r="D15" s="4" t="s">
        <v>4</v>
      </c>
      <c r="E15" s="4" t="s">
        <v>4</v>
      </c>
    </row>
    <row r="16" spans="1:5" ht="30" x14ac:dyDescent="0.25">
      <c r="A16" s="3" t="s">
        <v>986</v>
      </c>
      <c r="B16" s="4" t="s">
        <v>4</v>
      </c>
      <c r="C16" s="4" t="s">
        <v>4</v>
      </c>
      <c r="D16" s="4" t="s">
        <v>4</v>
      </c>
      <c r="E16" s="4" t="s">
        <v>4</v>
      </c>
    </row>
    <row r="17" spans="1:5" x14ac:dyDescent="0.25">
      <c r="A17" s="2" t="s">
        <v>933</v>
      </c>
      <c r="B17" s="4">
        <v>2</v>
      </c>
      <c r="C17" s="4" t="s">
        <v>4</v>
      </c>
      <c r="D17" s="4">
        <v>2</v>
      </c>
      <c r="E17" s="4" t="s">
        <v>4</v>
      </c>
    </row>
    <row r="18" spans="1:5" ht="30" x14ac:dyDescent="0.25">
      <c r="A18" s="2" t="s">
        <v>993</v>
      </c>
      <c r="B18" s="4">
        <v>59.8</v>
      </c>
      <c r="C18" s="4" t="s">
        <v>4</v>
      </c>
      <c r="D18" s="4" t="s">
        <v>4</v>
      </c>
      <c r="E18" s="4" t="s">
        <v>4</v>
      </c>
    </row>
    <row r="19" spans="1:5" x14ac:dyDescent="0.25">
      <c r="A19" s="2" t="s">
        <v>917</v>
      </c>
      <c r="B19" s="4" t="s">
        <v>4</v>
      </c>
      <c r="C19" s="4" t="s">
        <v>4</v>
      </c>
      <c r="D19" s="4" t="s">
        <v>4</v>
      </c>
      <c r="E19" s="4" t="s">
        <v>4</v>
      </c>
    </row>
    <row r="20" spans="1:5" ht="30" x14ac:dyDescent="0.25">
      <c r="A20" s="3" t="s">
        <v>986</v>
      </c>
      <c r="B20" s="4" t="s">
        <v>4</v>
      </c>
      <c r="C20" s="4" t="s">
        <v>4</v>
      </c>
      <c r="D20" s="4" t="s">
        <v>4</v>
      </c>
      <c r="E20" s="4" t="s">
        <v>4</v>
      </c>
    </row>
    <row r="21" spans="1:5" x14ac:dyDescent="0.25">
      <c r="A21" s="2" t="s">
        <v>933</v>
      </c>
      <c r="B21" s="4">
        <v>1</v>
      </c>
      <c r="C21" s="4" t="s">
        <v>4</v>
      </c>
      <c r="D21" s="4">
        <v>1</v>
      </c>
      <c r="E21" s="4" t="s">
        <v>4</v>
      </c>
    </row>
    <row r="22" spans="1:5" ht="30" x14ac:dyDescent="0.25">
      <c r="A22" s="2" t="s">
        <v>994</v>
      </c>
      <c r="B22" s="4" t="s">
        <v>4</v>
      </c>
      <c r="C22" s="4" t="s">
        <v>4</v>
      </c>
      <c r="D22" s="4" t="s">
        <v>4</v>
      </c>
      <c r="E22" s="4" t="s">
        <v>4</v>
      </c>
    </row>
    <row r="23" spans="1:5" ht="30" x14ac:dyDescent="0.25">
      <c r="A23" s="3" t="s">
        <v>986</v>
      </c>
      <c r="B23" s="4" t="s">
        <v>4</v>
      </c>
      <c r="C23" s="4" t="s">
        <v>4</v>
      </c>
      <c r="D23" s="4" t="s">
        <v>4</v>
      </c>
      <c r="E23" s="4" t="s">
        <v>4</v>
      </c>
    </row>
    <row r="24" spans="1:5" x14ac:dyDescent="0.25">
      <c r="A24" s="2" t="s">
        <v>933</v>
      </c>
      <c r="B24" s="4">
        <v>1</v>
      </c>
      <c r="C24" s="4" t="s">
        <v>4</v>
      </c>
      <c r="D24" s="4">
        <v>1</v>
      </c>
      <c r="E24" s="4" t="s">
        <v>4</v>
      </c>
    </row>
    <row r="25" spans="1:5" ht="30" x14ac:dyDescent="0.25">
      <c r="A25" s="2" t="s">
        <v>995</v>
      </c>
      <c r="B25" s="4" t="s">
        <v>4</v>
      </c>
      <c r="C25" s="4" t="s">
        <v>4</v>
      </c>
      <c r="D25" s="4" t="s">
        <v>4</v>
      </c>
      <c r="E25" s="4" t="s">
        <v>4</v>
      </c>
    </row>
    <row r="26" spans="1:5" ht="30" x14ac:dyDescent="0.25">
      <c r="A26" s="3" t="s">
        <v>986</v>
      </c>
      <c r="B26" s="4" t="s">
        <v>4</v>
      </c>
      <c r="C26" s="4" t="s">
        <v>4</v>
      </c>
      <c r="D26" s="4" t="s">
        <v>4</v>
      </c>
      <c r="E26" s="4" t="s">
        <v>4</v>
      </c>
    </row>
    <row r="27" spans="1:5" ht="30" x14ac:dyDescent="0.25">
      <c r="A27" s="2" t="s">
        <v>989</v>
      </c>
      <c r="B27" s="4">
        <v>12.1</v>
      </c>
      <c r="C27" s="4" t="s">
        <v>4</v>
      </c>
      <c r="D27" s="4" t="s">
        <v>4</v>
      </c>
      <c r="E27" s="4" t="s">
        <v>4</v>
      </c>
    </row>
    <row r="28" spans="1:5" ht="30" x14ac:dyDescent="0.25">
      <c r="A28" s="2" t="s">
        <v>996</v>
      </c>
      <c r="B28" s="4" t="s">
        <v>4</v>
      </c>
      <c r="C28" s="4" t="s">
        <v>4</v>
      </c>
      <c r="D28" s="4" t="s">
        <v>4</v>
      </c>
      <c r="E28" s="4" t="s">
        <v>4</v>
      </c>
    </row>
    <row r="29" spans="1:5" ht="30" x14ac:dyDescent="0.25">
      <c r="A29" s="3" t="s">
        <v>986</v>
      </c>
      <c r="B29" s="4" t="s">
        <v>4</v>
      </c>
      <c r="C29" s="4" t="s">
        <v>4</v>
      </c>
      <c r="D29" s="4" t="s">
        <v>4</v>
      </c>
      <c r="E29" s="4" t="s">
        <v>4</v>
      </c>
    </row>
    <row r="30" spans="1:5" ht="30" x14ac:dyDescent="0.25">
      <c r="A30" s="2" t="s">
        <v>997</v>
      </c>
      <c r="B30" s="4">
        <v>5.8</v>
      </c>
      <c r="C30" s="4" t="s">
        <v>4</v>
      </c>
      <c r="D30" s="4" t="s">
        <v>4</v>
      </c>
      <c r="E30" s="4" t="s">
        <v>4</v>
      </c>
    </row>
    <row r="31" spans="1:5" ht="45" x14ac:dyDescent="0.25">
      <c r="A31" s="2" t="s">
        <v>998</v>
      </c>
      <c r="B31" s="4" t="s">
        <v>4</v>
      </c>
      <c r="C31" s="4" t="s">
        <v>4</v>
      </c>
      <c r="D31" s="127">
        <v>0.28999999999999998</v>
      </c>
      <c r="E31" s="4" t="s">
        <v>4</v>
      </c>
    </row>
    <row r="32" spans="1:5" ht="45" x14ac:dyDescent="0.25">
      <c r="A32" s="2" t="s">
        <v>999</v>
      </c>
      <c r="B32" s="4" t="s">
        <v>4</v>
      </c>
      <c r="C32" s="4" t="s">
        <v>4</v>
      </c>
      <c r="D32" s="127">
        <v>0.21</v>
      </c>
      <c r="E32" s="4" t="s">
        <v>4</v>
      </c>
    </row>
    <row r="33" spans="1:5" ht="30" x14ac:dyDescent="0.25">
      <c r="A33" s="2" t="s">
        <v>1000</v>
      </c>
      <c r="B33" s="4" t="s">
        <v>4</v>
      </c>
      <c r="C33" s="4" t="s">
        <v>4</v>
      </c>
      <c r="D33" s="4" t="s">
        <v>4</v>
      </c>
      <c r="E33" s="4" t="s">
        <v>4</v>
      </c>
    </row>
    <row r="34" spans="1:5" ht="30" x14ac:dyDescent="0.25">
      <c r="A34" s="3" t="s">
        <v>986</v>
      </c>
      <c r="B34" s="4" t="s">
        <v>4</v>
      </c>
      <c r="C34" s="4" t="s">
        <v>4</v>
      </c>
      <c r="D34" s="4" t="s">
        <v>4</v>
      </c>
      <c r="E34" s="4" t="s">
        <v>4</v>
      </c>
    </row>
    <row r="35" spans="1:5" ht="30" x14ac:dyDescent="0.25">
      <c r="A35" s="2" t="s">
        <v>509</v>
      </c>
      <c r="B35" s="8">
        <v>6.6</v>
      </c>
      <c r="C35" s="8">
        <v>0.4</v>
      </c>
      <c r="D35" s="8">
        <v>8.9</v>
      </c>
      <c r="E35" s="8">
        <v>2.299999999999999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01</v>
      </c>
      <c r="B1" s="1" t="s">
        <v>768</v>
      </c>
      <c r="C1" s="1" t="s">
        <v>1</v>
      </c>
    </row>
    <row r="2" spans="1:3" x14ac:dyDescent="0.25">
      <c r="A2" s="1" t="s">
        <v>24</v>
      </c>
      <c r="B2" s="7" t="s">
        <v>1002</v>
      </c>
      <c r="C2" s="1" t="s">
        <v>2</v>
      </c>
    </row>
    <row r="3" spans="1:3" x14ac:dyDescent="0.25">
      <c r="A3" s="1"/>
      <c r="B3" s="7"/>
      <c r="C3" s="1" t="s">
        <v>1003</v>
      </c>
    </row>
    <row r="4" spans="1:3" ht="30" x14ac:dyDescent="0.25">
      <c r="A4" s="3" t="s">
        <v>1004</v>
      </c>
      <c r="B4" s="4" t="s">
        <v>4</v>
      </c>
      <c r="C4" s="4" t="s">
        <v>4</v>
      </c>
    </row>
    <row r="5" spans="1:3" x14ac:dyDescent="0.25">
      <c r="A5" s="2" t="s">
        <v>1005</v>
      </c>
      <c r="B5" s="8">
        <v>8.5</v>
      </c>
      <c r="C5" s="4" t="s">
        <v>4</v>
      </c>
    </row>
    <row r="6" spans="1:3" x14ac:dyDescent="0.25">
      <c r="A6" s="2" t="s">
        <v>1006</v>
      </c>
      <c r="B6" s="4" t="s">
        <v>4</v>
      </c>
      <c r="C6" s="4">
        <v>13</v>
      </c>
    </row>
    <row r="7" spans="1:3" x14ac:dyDescent="0.25">
      <c r="A7" s="2" t="s">
        <v>1007</v>
      </c>
      <c r="B7" s="4" t="s">
        <v>4</v>
      </c>
      <c r="C7" s="4">
        <v>130</v>
      </c>
    </row>
    <row r="8" spans="1:3" x14ac:dyDescent="0.25">
      <c r="A8" s="2" t="s">
        <v>1008</v>
      </c>
      <c r="B8" s="4" t="s">
        <v>4</v>
      </c>
      <c r="C8" s="4">
        <v>5.3</v>
      </c>
    </row>
    <row r="9" spans="1:3" x14ac:dyDescent="0.25">
      <c r="A9" s="2" t="s">
        <v>1009</v>
      </c>
      <c r="B9" s="4" t="s">
        <v>4</v>
      </c>
      <c r="C9" s="4">
        <v>6</v>
      </c>
    </row>
    <row r="10" spans="1:3" x14ac:dyDescent="0.25">
      <c r="A10" s="2" t="s">
        <v>1010</v>
      </c>
      <c r="B10" s="4" t="s">
        <v>4</v>
      </c>
      <c r="C10" s="4" t="s">
        <v>4</v>
      </c>
    </row>
    <row r="11" spans="1:3" ht="30" x14ac:dyDescent="0.25">
      <c r="A11" s="3" t="s">
        <v>1004</v>
      </c>
      <c r="B11" s="4" t="s">
        <v>4</v>
      </c>
      <c r="C11" s="4" t="s">
        <v>4</v>
      </c>
    </row>
    <row r="12" spans="1:3" ht="30" x14ac:dyDescent="0.25">
      <c r="A12" s="2" t="s">
        <v>1011</v>
      </c>
      <c r="B12" s="4" t="s">
        <v>4</v>
      </c>
      <c r="C12" s="4">
        <v>126.5</v>
      </c>
    </row>
    <row r="13" spans="1:3" x14ac:dyDescent="0.25">
      <c r="A13" s="2" t="s">
        <v>1007</v>
      </c>
      <c r="B13" s="4" t="s">
        <v>4</v>
      </c>
      <c r="C13" s="4">
        <v>197</v>
      </c>
    </row>
    <row r="14" spans="1:3" x14ac:dyDescent="0.25">
      <c r="A14" s="2" t="s">
        <v>1012</v>
      </c>
      <c r="B14" s="4" t="s">
        <v>4</v>
      </c>
      <c r="C14" s="8">
        <v>32.299999999999997</v>
      </c>
    </row>
  </sheetData>
  <mergeCells count="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7" t="s">
        <v>73</v>
      </c>
      <c r="C1" s="7"/>
      <c r="D1" s="7" t="s">
        <v>1</v>
      </c>
      <c r="E1" s="7"/>
    </row>
    <row r="2" spans="1:5" x14ac:dyDescent="0.25">
      <c r="A2" s="1" t="s">
        <v>24</v>
      </c>
      <c r="B2" s="7" t="s">
        <v>2</v>
      </c>
      <c r="C2" s="7" t="s">
        <v>74</v>
      </c>
      <c r="D2" s="1" t="s">
        <v>2</v>
      </c>
      <c r="E2" s="7" t="s">
        <v>74</v>
      </c>
    </row>
    <row r="3" spans="1:5" x14ac:dyDescent="0.25">
      <c r="A3" s="1"/>
      <c r="B3" s="7"/>
      <c r="C3" s="7"/>
      <c r="D3" s="1" t="s">
        <v>1014</v>
      </c>
      <c r="E3" s="7"/>
    </row>
    <row r="4" spans="1:5" ht="30" x14ac:dyDescent="0.25">
      <c r="A4" s="3" t="s">
        <v>1015</v>
      </c>
      <c r="B4" s="4" t="s">
        <v>4</v>
      </c>
      <c r="C4" s="4" t="s">
        <v>4</v>
      </c>
      <c r="D4" s="4" t="s">
        <v>4</v>
      </c>
      <c r="E4" s="4" t="s">
        <v>4</v>
      </c>
    </row>
    <row r="5" spans="1:5" x14ac:dyDescent="0.25">
      <c r="A5" s="2" t="s">
        <v>1016</v>
      </c>
      <c r="B5" s="4" t="s">
        <v>4</v>
      </c>
      <c r="C5" s="4" t="s">
        <v>4</v>
      </c>
      <c r="D5" s="4">
        <v>4</v>
      </c>
      <c r="E5" s="4" t="s">
        <v>4</v>
      </c>
    </row>
    <row r="6" spans="1:5" x14ac:dyDescent="0.25">
      <c r="A6" s="2" t="s">
        <v>1017</v>
      </c>
      <c r="B6" s="8">
        <v>278.89999999999998</v>
      </c>
      <c r="C6" s="8">
        <v>275.10000000000002</v>
      </c>
      <c r="D6" s="10">
        <v>781</v>
      </c>
      <c r="E6" s="8">
        <v>881.1</v>
      </c>
    </row>
    <row r="7" spans="1:5" x14ac:dyDescent="0.25">
      <c r="A7" s="2" t="s">
        <v>1018</v>
      </c>
      <c r="B7" s="4" t="s">
        <v>4</v>
      </c>
      <c r="C7" s="4" t="s">
        <v>4</v>
      </c>
      <c r="D7" s="4" t="s">
        <v>4</v>
      </c>
      <c r="E7" s="4" t="s">
        <v>4</v>
      </c>
    </row>
    <row r="8" spans="1:5" ht="30" x14ac:dyDescent="0.25">
      <c r="A8" s="3" t="s">
        <v>1015</v>
      </c>
      <c r="B8" s="4" t="s">
        <v>4</v>
      </c>
      <c r="C8" s="4" t="s">
        <v>4</v>
      </c>
      <c r="D8" s="4" t="s">
        <v>4</v>
      </c>
      <c r="E8" s="4" t="s">
        <v>4</v>
      </c>
    </row>
    <row r="9" spans="1:5" x14ac:dyDescent="0.25">
      <c r="A9" s="2" t="s">
        <v>1017</v>
      </c>
      <c r="B9" s="4">
        <v>159.6</v>
      </c>
      <c r="C9" s="4">
        <v>164.5</v>
      </c>
      <c r="D9" s="4">
        <v>454.2</v>
      </c>
      <c r="E9" s="4">
        <v>455.6</v>
      </c>
    </row>
    <row r="10" spans="1:5" ht="30" x14ac:dyDescent="0.25">
      <c r="A10" s="2" t="s">
        <v>1019</v>
      </c>
      <c r="B10" s="4" t="s">
        <v>4</v>
      </c>
      <c r="C10" s="4" t="s">
        <v>4</v>
      </c>
      <c r="D10" s="4" t="s">
        <v>4</v>
      </c>
      <c r="E10" s="4" t="s">
        <v>4</v>
      </c>
    </row>
    <row r="11" spans="1:5" ht="30" x14ac:dyDescent="0.25">
      <c r="A11" s="3" t="s">
        <v>1015</v>
      </c>
      <c r="B11" s="4" t="s">
        <v>4</v>
      </c>
      <c r="C11" s="4" t="s">
        <v>4</v>
      </c>
      <c r="D11" s="4" t="s">
        <v>4</v>
      </c>
      <c r="E11" s="4" t="s">
        <v>4</v>
      </c>
    </row>
    <row r="12" spans="1:5" x14ac:dyDescent="0.25">
      <c r="A12" s="2" t="s">
        <v>1020</v>
      </c>
      <c r="B12" s="127">
        <v>0.1</v>
      </c>
      <c r="C12" s="127">
        <v>0.1</v>
      </c>
      <c r="D12" s="127">
        <v>0.1</v>
      </c>
      <c r="E12" s="127">
        <v>0.1</v>
      </c>
    </row>
    <row r="13" spans="1:5" x14ac:dyDescent="0.25">
      <c r="A13" s="2" t="s">
        <v>1021</v>
      </c>
      <c r="B13" s="4" t="s">
        <v>4</v>
      </c>
      <c r="C13" s="4" t="s">
        <v>4</v>
      </c>
      <c r="D13" s="4" t="s">
        <v>4</v>
      </c>
      <c r="E13" s="4" t="s">
        <v>4</v>
      </c>
    </row>
    <row r="14" spans="1:5" ht="30" x14ac:dyDescent="0.25">
      <c r="A14" s="3" t="s">
        <v>1015</v>
      </c>
      <c r="B14" s="4" t="s">
        <v>4</v>
      </c>
      <c r="C14" s="4" t="s">
        <v>4</v>
      </c>
      <c r="D14" s="4" t="s">
        <v>4</v>
      </c>
      <c r="E14" s="4" t="s">
        <v>4</v>
      </c>
    </row>
    <row r="15" spans="1:5" x14ac:dyDescent="0.25">
      <c r="A15" s="2" t="s">
        <v>1017</v>
      </c>
      <c r="B15" s="4" t="s">
        <v>4</v>
      </c>
      <c r="C15" s="4" t="s">
        <v>4</v>
      </c>
      <c r="D15" s="4" t="s">
        <v>4</v>
      </c>
      <c r="E15" s="8">
        <v>98.1</v>
      </c>
    </row>
    <row r="16" spans="1:5" ht="30" x14ac:dyDescent="0.25">
      <c r="A16" s="2" t="s">
        <v>1022</v>
      </c>
      <c r="B16" s="4" t="s">
        <v>4</v>
      </c>
      <c r="C16" s="4" t="s">
        <v>4</v>
      </c>
      <c r="D16" s="4" t="s">
        <v>4</v>
      </c>
      <c r="E16" s="4" t="s">
        <v>4</v>
      </c>
    </row>
    <row r="17" spans="1:5" ht="30" x14ac:dyDescent="0.25">
      <c r="A17" s="3" t="s">
        <v>1015</v>
      </c>
      <c r="B17" s="4" t="s">
        <v>4</v>
      </c>
      <c r="C17" s="4" t="s">
        <v>4</v>
      </c>
      <c r="D17" s="4" t="s">
        <v>4</v>
      </c>
      <c r="E17" s="4" t="s">
        <v>4</v>
      </c>
    </row>
    <row r="18" spans="1:5" x14ac:dyDescent="0.25">
      <c r="A18" s="2" t="s">
        <v>1020</v>
      </c>
      <c r="B18" s="4" t="s">
        <v>4</v>
      </c>
      <c r="C18" s="4" t="s">
        <v>4</v>
      </c>
      <c r="D18" s="4" t="s">
        <v>4</v>
      </c>
      <c r="E18" s="127">
        <v>0.1</v>
      </c>
    </row>
  </sheetData>
  <mergeCells count="5">
    <mergeCell ref="B1:C1"/>
    <mergeCell ref="D1:E1"/>
    <mergeCell ref="B2:B3"/>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3</v>
      </c>
      <c r="B1" s="7" t="s">
        <v>73</v>
      </c>
      <c r="C1" s="7"/>
      <c r="D1" s="7" t="s">
        <v>1</v>
      </c>
      <c r="E1" s="7"/>
    </row>
    <row r="2" spans="1:5" x14ac:dyDescent="0.25">
      <c r="A2" s="1" t="s">
        <v>24</v>
      </c>
      <c r="B2" s="1" t="s">
        <v>2</v>
      </c>
      <c r="C2" s="1" t="s">
        <v>74</v>
      </c>
      <c r="D2" s="1" t="s">
        <v>2</v>
      </c>
      <c r="E2" s="1" t="s">
        <v>74</v>
      </c>
    </row>
    <row r="3" spans="1:5" x14ac:dyDescent="0.25">
      <c r="A3" s="3" t="s">
        <v>1024</v>
      </c>
      <c r="B3" s="4" t="s">
        <v>4</v>
      </c>
      <c r="C3" s="4" t="s">
        <v>4</v>
      </c>
      <c r="D3" s="4" t="s">
        <v>4</v>
      </c>
      <c r="E3" s="4" t="s">
        <v>4</v>
      </c>
    </row>
    <row r="4" spans="1:5" x14ac:dyDescent="0.25">
      <c r="A4" s="2" t="s">
        <v>78</v>
      </c>
      <c r="B4" s="8">
        <v>278.89999999999998</v>
      </c>
      <c r="C4" s="8">
        <v>275.10000000000002</v>
      </c>
      <c r="D4" s="10">
        <v>781</v>
      </c>
      <c r="E4" s="8">
        <v>881.1</v>
      </c>
    </row>
    <row r="5" spans="1:5" x14ac:dyDescent="0.25">
      <c r="A5" s="2" t="s">
        <v>1025</v>
      </c>
      <c r="B5" s="4" t="s">
        <v>4</v>
      </c>
      <c r="C5" s="4" t="s">
        <v>4</v>
      </c>
      <c r="D5" s="4" t="s">
        <v>4</v>
      </c>
      <c r="E5" s="4" t="s">
        <v>4</v>
      </c>
    </row>
    <row r="6" spans="1:5" x14ac:dyDescent="0.25">
      <c r="A6" s="3" t="s">
        <v>1024</v>
      </c>
      <c r="B6" s="4" t="s">
        <v>4</v>
      </c>
      <c r="C6" s="4" t="s">
        <v>4</v>
      </c>
      <c r="D6" s="4" t="s">
        <v>4</v>
      </c>
      <c r="E6" s="4" t="s">
        <v>4</v>
      </c>
    </row>
    <row r="7" spans="1:5" x14ac:dyDescent="0.25">
      <c r="A7" s="2" t="s">
        <v>78</v>
      </c>
      <c r="B7" s="4">
        <v>166.8</v>
      </c>
      <c r="C7" s="4">
        <v>172.1</v>
      </c>
      <c r="D7" s="4">
        <v>475</v>
      </c>
      <c r="E7" s="4">
        <v>509.6</v>
      </c>
    </row>
    <row r="8" spans="1:5" x14ac:dyDescent="0.25">
      <c r="A8" s="2" t="s">
        <v>1026</v>
      </c>
      <c r="B8" s="4" t="s">
        <v>4</v>
      </c>
      <c r="C8" s="4" t="s">
        <v>4</v>
      </c>
      <c r="D8" s="4" t="s">
        <v>4</v>
      </c>
      <c r="E8" s="4" t="s">
        <v>4</v>
      </c>
    </row>
    <row r="9" spans="1:5" x14ac:dyDescent="0.25">
      <c r="A9" s="3" t="s">
        <v>1024</v>
      </c>
      <c r="B9" s="4" t="s">
        <v>4</v>
      </c>
      <c r="C9" s="4" t="s">
        <v>4</v>
      </c>
      <c r="D9" s="4" t="s">
        <v>4</v>
      </c>
      <c r="E9" s="4" t="s">
        <v>4</v>
      </c>
    </row>
    <row r="10" spans="1:5" x14ac:dyDescent="0.25">
      <c r="A10" s="2" t="s">
        <v>78</v>
      </c>
      <c r="B10" s="4">
        <v>77.099999999999994</v>
      </c>
      <c r="C10" s="4">
        <v>71.3</v>
      </c>
      <c r="D10" s="4">
        <v>205.5</v>
      </c>
      <c r="E10" s="4">
        <v>265.7</v>
      </c>
    </row>
    <row r="11" spans="1:5" x14ac:dyDescent="0.25">
      <c r="A11" s="2" t="s">
        <v>1027</v>
      </c>
      <c r="B11" s="4" t="s">
        <v>4</v>
      </c>
      <c r="C11" s="4" t="s">
        <v>4</v>
      </c>
      <c r="D11" s="4" t="s">
        <v>4</v>
      </c>
      <c r="E11" s="4" t="s">
        <v>4</v>
      </c>
    </row>
    <row r="12" spans="1:5" x14ac:dyDescent="0.25">
      <c r="A12" s="3" t="s">
        <v>1024</v>
      </c>
      <c r="B12" s="4" t="s">
        <v>4</v>
      </c>
      <c r="C12" s="4" t="s">
        <v>4</v>
      </c>
      <c r="D12" s="4" t="s">
        <v>4</v>
      </c>
      <c r="E12" s="4" t="s">
        <v>4</v>
      </c>
    </row>
    <row r="13" spans="1:5" x14ac:dyDescent="0.25">
      <c r="A13" s="2" t="s">
        <v>78</v>
      </c>
      <c r="B13" s="4">
        <v>18.8</v>
      </c>
      <c r="C13" s="4">
        <v>18.100000000000001</v>
      </c>
      <c r="D13" s="4">
        <v>55.1</v>
      </c>
      <c r="E13" s="4">
        <v>65.2</v>
      </c>
    </row>
    <row r="14" spans="1:5" x14ac:dyDescent="0.25">
      <c r="A14" s="2" t="s">
        <v>1028</v>
      </c>
      <c r="B14" s="4" t="s">
        <v>4</v>
      </c>
      <c r="C14" s="4" t="s">
        <v>4</v>
      </c>
      <c r="D14" s="4" t="s">
        <v>4</v>
      </c>
      <c r="E14" s="4" t="s">
        <v>4</v>
      </c>
    </row>
    <row r="15" spans="1:5" x14ac:dyDescent="0.25">
      <c r="A15" s="3" t="s">
        <v>1024</v>
      </c>
      <c r="B15" s="4" t="s">
        <v>4</v>
      </c>
      <c r="C15" s="4" t="s">
        <v>4</v>
      </c>
      <c r="D15" s="4" t="s">
        <v>4</v>
      </c>
      <c r="E15" s="4" t="s">
        <v>4</v>
      </c>
    </row>
    <row r="16" spans="1:5" x14ac:dyDescent="0.25">
      <c r="A16" s="2" t="s">
        <v>78</v>
      </c>
      <c r="B16" s="8">
        <v>16.2</v>
      </c>
      <c r="C16" s="8">
        <v>13.6</v>
      </c>
      <c r="D16" s="8">
        <v>45.4</v>
      </c>
      <c r="E16" s="8">
        <v>40.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9</v>
      </c>
      <c r="B1" s="7" t="s">
        <v>73</v>
      </c>
      <c r="C1" s="7"/>
      <c r="D1" s="7" t="s">
        <v>1</v>
      </c>
      <c r="E1" s="7"/>
    </row>
    <row r="2" spans="1:5" x14ac:dyDescent="0.25">
      <c r="A2" s="1" t="s">
        <v>24</v>
      </c>
      <c r="B2" s="1" t="s">
        <v>2</v>
      </c>
      <c r="C2" s="1" t="s">
        <v>74</v>
      </c>
      <c r="D2" s="1" t="s">
        <v>2</v>
      </c>
      <c r="E2" s="1" t="s">
        <v>74</v>
      </c>
    </row>
    <row r="3" spans="1:5" ht="30" x14ac:dyDescent="0.25">
      <c r="A3" s="3" t="s">
        <v>1015</v>
      </c>
      <c r="B3" s="4" t="s">
        <v>4</v>
      </c>
      <c r="C3" s="4" t="s">
        <v>4</v>
      </c>
      <c r="D3" s="4" t="s">
        <v>4</v>
      </c>
      <c r="E3" s="4" t="s">
        <v>4</v>
      </c>
    </row>
    <row r="4" spans="1:5" x14ac:dyDescent="0.25">
      <c r="A4" s="2" t="s">
        <v>117</v>
      </c>
      <c r="B4" s="4" t="s">
        <v>4</v>
      </c>
      <c r="C4" s="4" t="s">
        <v>4</v>
      </c>
      <c r="D4" s="8">
        <v>48.7</v>
      </c>
      <c r="E4" s="8">
        <v>48.4</v>
      </c>
    </row>
    <row r="5" spans="1:5" x14ac:dyDescent="0.25">
      <c r="A5" s="3" t="s">
        <v>540</v>
      </c>
      <c r="B5" s="4" t="s">
        <v>4</v>
      </c>
      <c r="C5" s="4" t="s">
        <v>4</v>
      </c>
      <c r="D5" s="4" t="s">
        <v>4</v>
      </c>
      <c r="E5" s="4" t="s">
        <v>4</v>
      </c>
    </row>
    <row r="6" spans="1:5" x14ac:dyDescent="0.25">
      <c r="A6" s="2" t="s">
        <v>546</v>
      </c>
      <c r="B6" s="4">
        <v>194.4</v>
      </c>
      <c r="C6" s="4">
        <v>176</v>
      </c>
      <c r="D6" s="4">
        <v>536.9</v>
      </c>
      <c r="E6" s="4">
        <v>483.5</v>
      </c>
    </row>
    <row r="7" spans="1:5" ht="30" x14ac:dyDescent="0.25">
      <c r="A7" s="2" t="s">
        <v>547</v>
      </c>
      <c r="B7" s="4">
        <v>4.5</v>
      </c>
      <c r="C7" s="4">
        <v>3.5</v>
      </c>
      <c r="D7" s="4">
        <v>12.2</v>
      </c>
      <c r="E7" s="4">
        <v>9.4</v>
      </c>
    </row>
    <row r="8" spans="1:5" ht="30" x14ac:dyDescent="0.25">
      <c r="A8" s="2" t="s">
        <v>548</v>
      </c>
      <c r="B8" s="4" t="s">
        <v>4</v>
      </c>
      <c r="C8" s="4">
        <v>4.7</v>
      </c>
      <c r="D8" s="4" t="s">
        <v>4</v>
      </c>
      <c r="E8" s="4">
        <v>23.6</v>
      </c>
    </row>
    <row r="9" spans="1:5" ht="30" x14ac:dyDescent="0.25">
      <c r="A9" s="2" t="s">
        <v>549</v>
      </c>
      <c r="B9" s="4">
        <v>30.7</v>
      </c>
      <c r="C9" s="4" t="s">
        <v>4</v>
      </c>
      <c r="D9" s="4">
        <v>30.7</v>
      </c>
      <c r="E9" s="4" t="s">
        <v>4</v>
      </c>
    </row>
    <row r="10" spans="1:5" ht="30" x14ac:dyDescent="0.25">
      <c r="A10" s="2" t="s">
        <v>82</v>
      </c>
      <c r="B10" s="4">
        <v>141.80000000000001</v>
      </c>
      <c r="C10" s="4">
        <v>6.6</v>
      </c>
      <c r="D10" s="4">
        <v>161.6</v>
      </c>
      <c r="E10" s="4">
        <v>21.1</v>
      </c>
    </row>
    <row r="11" spans="1:5" x14ac:dyDescent="0.25">
      <c r="A11" s="2" t="s">
        <v>550</v>
      </c>
      <c r="B11" s="4">
        <v>17.399999999999999</v>
      </c>
      <c r="C11" s="4">
        <v>161.19999999999999</v>
      </c>
      <c r="D11" s="4">
        <v>332.4</v>
      </c>
      <c r="E11" s="4">
        <v>429.4</v>
      </c>
    </row>
    <row r="12" spans="1:5" x14ac:dyDescent="0.25">
      <c r="A12" s="2" t="s">
        <v>117</v>
      </c>
      <c r="B12" s="4">
        <v>16.5</v>
      </c>
      <c r="C12" s="4">
        <v>15.7</v>
      </c>
      <c r="D12" s="4">
        <v>48.7</v>
      </c>
      <c r="E12" s="4">
        <v>48.3</v>
      </c>
    </row>
    <row r="13" spans="1:5" x14ac:dyDescent="0.25">
      <c r="A13" s="2" t="s">
        <v>84</v>
      </c>
      <c r="B13" s="4">
        <v>0.9</v>
      </c>
      <c r="C13" s="4">
        <v>145.5</v>
      </c>
      <c r="D13" s="4">
        <v>283.7</v>
      </c>
      <c r="E13" s="4">
        <v>381.1</v>
      </c>
    </row>
    <row r="14" spans="1:5" x14ac:dyDescent="0.25">
      <c r="A14" s="2" t="s">
        <v>85</v>
      </c>
      <c r="B14" s="4">
        <v>51.3</v>
      </c>
      <c r="C14" s="4">
        <v>50.2</v>
      </c>
      <c r="D14" s="4">
        <v>151.9</v>
      </c>
      <c r="E14" s="4">
        <v>149.30000000000001</v>
      </c>
    </row>
    <row r="15" spans="1:5" x14ac:dyDescent="0.25">
      <c r="A15" s="2" t="s">
        <v>87</v>
      </c>
      <c r="B15" s="4">
        <v>-26.9</v>
      </c>
      <c r="C15" s="4">
        <v>27.1</v>
      </c>
      <c r="D15" s="4">
        <v>19.8</v>
      </c>
      <c r="E15" s="4">
        <v>64.900000000000006</v>
      </c>
    </row>
    <row r="16" spans="1:5" x14ac:dyDescent="0.25">
      <c r="A16" s="2" t="s">
        <v>88</v>
      </c>
      <c r="B16" s="4">
        <v>-23.5</v>
      </c>
      <c r="C16" s="4">
        <v>68.2</v>
      </c>
      <c r="D16" s="4">
        <v>112</v>
      </c>
      <c r="E16" s="4">
        <v>166.9</v>
      </c>
    </row>
    <row r="17" spans="1:5" ht="30" x14ac:dyDescent="0.25">
      <c r="A17" s="2" t="s">
        <v>1030</v>
      </c>
      <c r="B17" s="4" t="s">
        <v>4</v>
      </c>
      <c r="C17" s="4" t="s">
        <v>4</v>
      </c>
      <c r="D17" s="4" t="s">
        <v>4</v>
      </c>
      <c r="E17" s="4" t="s">
        <v>4</v>
      </c>
    </row>
    <row r="18" spans="1:5" x14ac:dyDescent="0.25">
      <c r="A18" s="3" t="s">
        <v>540</v>
      </c>
      <c r="B18" s="4" t="s">
        <v>4</v>
      </c>
      <c r="C18" s="4" t="s">
        <v>4</v>
      </c>
      <c r="D18" s="4" t="s">
        <v>4</v>
      </c>
      <c r="E18" s="4" t="s">
        <v>4</v>
      </c>
    </row>
    <row r="19" spans="1:5" x14ac:dyDescent="0.25">
      <c r="A19" s="2" t="s">
        <v>1031</v>
      </c>
      <c r="B19" s="4">
        <v>-14.2</v>
      </c>
      <c r="C19" s="4">
        <v>-22.2</v>
      </c>
      <c r="D19" s="4">
        <v>-45.4</v>
      </c>
      <c r="E19" s="4">
        <v>-59.4</v>
      </c>
    </row>
    <row r="20" spans="1:5" x14ac:dyDescent="0.25">
      <c r="A20" s="2" t="s">
        <v>1032</v>
      </c>
      <c r="B20" s="4" t="s">
        <v>4</v>
      </c>
      <c r="C20" s="4" t="s">
        <v>4</v>
      </c>
      <c r="D20" s="4" t="s">
        <v>4</v>
      </c>
      <c r="E20" s="4" t="s">
        <v>4</v>
      </c>
    </row>
    <row r="21" spans="1:5" ht="30" x14ac:dyDescent="0.25">
      <c r="A21" s="3" t="s">
        <v>1015</v>
      </c>
      <c r="B21" s="4" t="s">
        <v>4</v>
      </c>
      <c r="C21" s="4" t="s">
        <v>4</v>
      </c>
      <c r="D21" s="4" t="s">
        <v>4</v>
      </c>
      <c r="E21" s="4" t="s">
        <v>4</v>
      </c>
    </row>
    <row r="22" spans="1:5" x14ac:dyDescent="0.25">
      <c r="A22" s="2" t="s">
        <v>117</v>
      </c>
      <c r="B22" s="4">
        <v>16.5</v>
      </c>
      <c r="C22" s="4">
        <v>15.7</v>
      </c>
      <c r="D22" s="4">
        <v>48.7</v>
      </c>
      <c r="E22" s="4">
        <v>48.3</v>
      </c>
    </row>
    <row r="23" spans="1:5" x14ac:dyDescent="0.25">
      <c r="A23" s="2" t="s">
        <v>1025</v>
      </c>
      <c r="B23" s="4" t="s">
        <v>4</v>
      </c>
      <c r="C23" s="4" t="s">
        <v>4</v>
      </c>
      <c r="D23" s="4" t="s">
        <v>4</v>
      </c>
      <c r="E23" s="4" t="s">
        <v>4</v>
      </c>
    </row>
    <row r="24" spans="1:5" x14ac:dyDescent="0.25">
      <c r="A24" s="3" t="s">
        <v>540</v>
      </c>
      <c r="B24" s="4" t="s">
        <v>4</v>
      </c>
      <c r="C24" s="4" t="s">
        <v>4</v>
      </c>
      <c r="D24" s="4" t="s">
        <v>4</v>
      </c>
      <c r="E24" s="4" t="s">
        <v>4</v>
      </c>
    </row>
    <row r="25" spans="1:5" x14ac:dyDescent="0.25">
      <c r="A25" s="2" t="s">
        <v>1031</v>
      </c>
      <c r="B25" s="4">
        <v>116.2</v>
      </c>
      <c r="C25" s="4">
        <v>121.6</v>
      </c>
      <c r="D25" s="4">
        <v>332.1</v>
      </c>
      <c r="E25" s="4">
        <v>326.60000000000002</v>
      </c>
    </row>
    <row r="26" spans="1:5" x14ac:dyDescent="0.25">
      <c r="A26" s="2" t="s">
        <v>1026</v>
      </c>
      <c r="B26" s="4" t="s">
        <v>4</v>
      </c>
      <c r="C26" s="4" t="s">
        <v>4</v>
      </c>
      <c r="D26" s="4" t="s">
        <v>4</v>
      </c>
      <c r="E26" s="4" t="s">
        <v>4</v>
      </c>
    </row>
    <row r="27" spans="1:5" x14ac:dyDescent="0.25">
      <c r="A27" s="3" t="s">
        <v>540</v>
      </c>
      <c r="B27" s="4" t="s">
        <v>4</v>
      </c>
      <c r="C27" s="4" t="s">
        <v>4</v>
      </c>
      <c r="D27" s="4" t="s">
        <v>4</v>
      </c>
      <c r="E27" s="4" t="s">
        <v>4</v>
      </c>
    </row>
    <row r="28" spans="1:5" x14ac:dyDescent="0.25">
      <c r="A28" s="2" t="s">
        <v>1031</v>
      </c>
      <c r="B28" s="4">
        <v>61</v>
      </c>
      <c r="C28" s="4">
        <v>49.2</v>
      </c>
      <c r="D28" s="4">
        <v>161.30000000000001</v>
      </c>
      <c r="E28" s="4">
        <v>136.5</v>
      </c>
    </row>
    <row r="29" spans="1:5" x14ac:dyDescent="0.25">
      <c r="A29" s="2" t="s">
        <v>1027</v>
      </c>
      <c r="B29" s="4" t="s">
        <v>4</v>
      </c>
      <c r="C29" s="4" t="s">
        <v>4</v>
      </c>
      <c r="D29" s="4" t="s">
        <v>4</v>
      </c>
      <c r="E29" s="4" t="s">
        <v>4</v>
      </c>
    </row>
    <row r="30" spans="1:5" x14ac:dyDescent="0.25">
      <c r="A30" s="3" t="s">
        <v>540</v>
      </c>
      <c r="B30" s="4" t="s">
        <v>4</v>
      </c>
      <c r="C30" s="4" t="s">
        <v>4</v>
      </c>
      <c r="D30" s="4" t="s">
        <v>4</v>
      </c>
      <c r="E30" s="4" t="s">
        <v>4</v>
      </c>
    </row>
    <row r="31" spans="1:5" x14ac:dyDescent="0.25">
      <c r="A31" s="2" t="s">
        <v>1031</v>
      </c>
      <c r="B31" s="4">
        <v>16.7</v>
      </c>
      <c r="C31" s="4">
        <v>16</v>
      </c>
      <c r="D31" s="4">
        <v>49</v>
      </c>
      <c r="E31" s="4">
        <v>46.6</v>
      </c>
    </row>
    <row r="32" spans="1:5" x14ac:dyDescent="0.25">
      <c r="A32" s="2" t="s">
        <v>1028</v>
      </c>
      <c r="B32" s="4" t="s">
        <v>4</v>
      </c>
      <c r="C32" s="4" t="s">
        <v>4</v>
      </c>
      <c r="D32" s="4" t="s">
        <v>4</v>
      </c>
      <c r="E32" s="4" t="s">
        <v>4</v>
      </c>
    </row>
    <row r="33" spans="1:5" x14ac:dyDescent="0.25">
      <c r="A33" s="3" t="s">
        <v>540</v>
      </c>
      <c r="B33" s="4" t="s">
        <v>4</v>
      </c>
      <c r="C33" s="4" t="s">
        <v>4</v>
      </c>
      <c r="D33" s="4" t="s">
        <v>4</v>
      </c>
      <c r="E33" s="4" t="s">
        <v>4</v>
      </c>
    </row>
    <row r="34" spans="1:5" x14ac:dyDescent="0.25">
      <c r="A34" s="2" t="s">
        <v>1031</v>
      </c>
      <c r="B34" s="8">
        <v>14.7</v>
      </c>
      <c r="C34" s="8">
        <v>11.4</v>
      </c>
      <c r="D34" s="8">
        <v>39.9</v>
      </c>
      <c r="E34" s="8">
        <v>33.20000000000000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3</v>
      </c>
      <c r="B1" s="1" t="s">
        <v>768</v>
      </c>
    </row>
    <row r="2" spans="1:2" x14ac:dyDescent="0.25">
      <c r="A2" s="7"/>
      <c r="B2" s="1" t="s">
        <v>1034</v>
      </c>
    </row>
    <row r="3" spans="1:2" ht="45" x14ac:dyDescent="0.25">
      <c r="A3" s="3" t="s">
        <v>1035</v>
      </c>
      <c r="B3" s="4" t="s">
        <v>4</v>
      </c>
    </row>
    <row r="4" spans="1:2" x14ac:dyDescent="0.25">
      <c r="A4" s="2" t="s">
        <v>1036</v>
      </c>
      <c r="B4" s="127">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4</v>
      </c>
    </row>
    <row r="4" spans="1:2" x14ac:dyDescent="0.25">
      <c r="A4" s="13" t="s">
        <v>155</v>
      </c>
      <c r="B4" s="4" t="s">
        <v>4</v>
      </c>
    </row>
    <row r="5" spans="1:2" x14ac:dyDescent="0.25">
      <c r="A5" s="13"/>
      <c r="B5" s="4"/>
    </row>
    <row r="6" spans="1:2" ht="26.25" x14ac:dyDescent="0.25">
      <c r="A6" s="13"/>
      <c r="B6" s="11" t="s">
        <v>157</v>
      </c>
    </row>
    <row r="7" spans="1:2" x14ac:dyDescent="0.25">
      <c r="A7" s="13"/>
      <c r="B7" s="4"/>
    </row>
    <row r="8" spans="1:2" ht="204.75" x14ac:dyDescent="0.25">
      <c r="A8" s="13"/>
      <c r="B8" s="12" t="s">
        <v>158</v>
      </c>
    </row>
    <row r="9" spans="1:2" x14ac:dyDescent="0.25">
      <c r="A9" s="13"/>
      <c r="B9" s="4"/>
    </row>
    <row r="10" spans="1:2" ht="141" x14ac:dyDescent="0.25">
      <c r="A10" s="13"/>
      <c r="B10" s="12" t="s">
        <v>159</v>
      </c>
    </row>
    <row r="11" spans="1:2" x14ac:dyDescent="0.25">
      <c r="A11" s="13"/>
      <c r="B11" s="4"/>
    </row>
    <row r="12" spans="1:2" ht="409.6" x14ac:dyDescent="0.25">
      <c r="A12" s="13"/>
      <c r="B12" s="12" t="s">
        <v>160</v>
      </c>
    </row>
    <row r="13" spans="1:2" x14ac:dyDescent="0.25">
      <c r="A13" s="13"/>
      <c r="B13" s="4"/>
    </row>
    <row r="14" spans="1:2" ht="102.75" x14ac:dyDescent="0.25">
      <c r="A14" s="13"/>
      <c r="B14" s="12" t="s">
        <v>161</v>
      </c>
    </row>
    <row r="15" spans="1:2" x14ac:dyDescent="0.25">
      <c r="A15" s="13"/>
      <c r="B15" s="4"/>
    </row>
    <row r="16" spans="1:2" ht="204.75" x14ac:dyDescent="0.25">
      <c r="A16" s="13"/>
      <c r="B16" s="12" t="s">
        <v>162</v>
      </c>
    </row>
    <row r="17" spans="1:2" x14ac:dyDescent="0.25">
      <c r="A17" s="13"/>
      <c r="B17" s="4"/>
    </row>
    <row r="18" spans="1:2" ht="90" x14ac:dyDescent="0.25">
      <c r="A18" s="13"/>
      <c r="B18" s="12" t="s">
        <v>163</v>
      </c>
    </row>
    <row r="19" spans="1:2" x14ac:dyDescent="0.25">
      <c r="A19" s="13"/>
      <c r="B19" s="4"/>
    </row>
    <row r="20" spans="1:2" ht="39" x14ac:dyDescent="0.25">
      <c r="A20" s="13"/>
      <c r="B20" s="12" t="s">
        <v>164</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37</v>
      </c>
      <c r="B1" s="7" t="s">
        <v>2</v>
      </c>
      <c r="C1" s="7" t="s">
        <v>25</v>
      </c>
      <c r="D1" s="7" t="s">
        <v>74</v>
      </c>
      <c r="E1" s="7" t="s">
        <v>1038</v>
      </c>
    </row>
    <row r="2" spans="1:5" x14ac:dyDescent="0.25">
      <c r="A2" s="1" t="s">
        <v>24</v>
      </c>
      <c r="B2" s="7"/>
      <c r="C2" s="7"/>
      <c r="D2" s="7"/>
      <c r="E2" s="7"/>
    </row>
    <row r="3" spans="1:5" x14ac:dyDescent="0.25">
      <c r="A3" s="3" t="s">
        <v>26</v>
      </c>
      <c r="B3" s="4" t="s">
        <v>4</v>
      </c>
      <c r="C3" s="4" t="s">
        <v>4</v>
      </c>
      <c r="D3" s="4" t="s">
        <v>4</v>
      </c>
      <c r="E3" s="4" t="s">
        <v>4</v>
      </c>
    </row>
    <row r="4" spans="1:5" x14ac:dyDescent="0.25">
      <c r="A4" s="2" t="s">
        <v>27</v>
      </c>
      <c r="B4" s="8">
        <v>1013.7</v>
      </c>
      <c r="C4" s="8">
        <v>786.9</v>
      </c>
      <c r="D4" s="8">
        <v>764.3</v>
      </c>
      <c r="E4" s="8">
        <v>546.70000000000005</v>
      </c>
    </row>
    <row r="5" spans="1:5" x14ac:dyDescent="0.25">
      <c r="A5" s="2" t="s">
        <v>28</v>
      </c>
      <c r="B5" s="4">
        <v>167.6</v>
      </c>
      <c r="C5" s="4">
        <v>179.7</v>
      </c>
      <c r="D5" s="4" t="s">
        <v>4</v>
      </c>
      <c r="E5" s="4" t="s">
        <v>4</v>
      </c>
    </row>
    <row r="6" spans="1:5" x14ac:dyDescent="0.25">
      <c r="A6" s="2" t="s">
        <v>29</v>
      </c>
      <c r="B6" s="4">
        <v>101.5</v>
      </c>
      <c r="C6" s="4">
        <v>69.8</v>
      </c>
      <c r="D6" s="4" t="s">
        <v>4</v>
      </c>
      <c r="E6" s="4" t="s">
        <v>4</v>
      </c>
    </row>
    <row r="7" spans="1:5" x14ac:dyDescent="0.25">
      <c r="A7" s="2" t="s">
        <v>30</v>
      </c>
      <c r="B7" s="4">
        <v>79.8</v>
      </c>
      <c r="C7" s="4">
        <v>38</v>
      </c>
      <c r="D7" s="4" t="s">
        <v>4</v>
      </c>
      <c r="E7" s="4" t="s">
        <v>4</v>
      </c>
    </row>
    <row r="8" spans="1:5" x14ac:dyDescent="0.25">
      <c r="A8" s="2" t="s">
        <v>31</v>
      </c>
      <c r="B8" s="9">
        <v>1362.6</v>
      </c>
      <c r="C8" s="9">
        <v>1074.4000000000001</v>
      </c>
      <c r="D8" s="4" t="s">
        <v>4</v>
      </c>
      <c r="E8" s="4" t="s">
        <v>4</v>
      </c>
    </row>
    <row r="9" spans="1:5" x14ac:dyDescent="0.25">
      <c r="A9" s="2" t="s">
        <v>569</v>
      </c>
      <c r="B9" s="4">
        <v>774.3</v>
      </c>
      <c r="C9" s="4">
        <v>801.5</v>
      </c>
      <c r="D9" s="4" t="s">
        <v>4</v>
      </c>
      <c r="E9" s="4" t="s">
        <v>4</v>
      </c>
    </row>
    <row r="10" spans="1:5" x14ac:dyDescent="0.25">
      <c r="A10" s="2" t="s">
        <v>33</v>
      </c>
      <c r="B10" s="9">
        <v>2693.1</v>
      </c>
      <c r="C10" s="6">
        <v>2796</v>
      </c>
      <c r="D10" s="4" t="s">
        <v>4</v>
      </c>
      <c r="E10" s="4" t="s">
        <v>4</v>
      </c>
    </row>
    <row r="11" spans="1:5" x14ac:dyDescent="0.25">
      <c r="A11" s="2" t="s">
        <v>34</v>
      </c>
      <c r="B11" s="4">
        <v>612.9</v>
      </c>
      <c r="C11" s="4">
        <v>630</v>
      </c>
      <c r="D11" s="4" t="s">
        <v>4</v>
      </c>
      <c r="E11" s="4" t="s">
        <v>4</v>
      </c>
    </row>
    <row r="12" spans="1:5" ht="30" x14ac:dyDescent="0.25">
      <c r="A12" s="2" t="s">
        <v>35</v>
      </c>
      <c r="B12" s="4">
        <v>145.1</v>
      </c>
      <c r="C12" s="4">
        <v>163.1</v>
      </c>
      <c r="D12" s="4" t="s">
        <v>4</v>
      </c>
      <c r="E12" s="4" t="s">
        <v>4</v>
      </c>
    </row>
    <row r="13" spans="1:5" x14ac:dyDescent="0.25">
      <c r="A13" s="2" t="s">
        <v>36</v>
      </c>
      <c r="B13" s="4">
        <v>215.1</v>
      </c>
      <c r="C13" s="4">
        <v>363.5</v>
      </c>
      <c r="D13" s="4" t="s">
        <v>4</v>
      </c>
      <c r="E13" s="4" t="s">
        <v>4</v>
      </c>
    </row>
    <row r="14" spans="1:5" x14ac:dyDescent="0.25">
      <c r="A14" s="2" t="s">
        <v>37</v>
      </c>
      <c r="B14" s="9">
        <v>5803.1</v>
      </c>
      <c r="C14" s="9">
        <v>5828.5</v>
      </c>
      <c r="D14" s="4" t="s">
        <v>4</v>
      </c>
      <c r="E14" s="4" t="s">
        <v>4</v>
      </c>
    </row>
    <row r="15" spans="1:5" x14ac:dyDescent="0.25">
      <c r="A15" s="3" t="s">
        <v>38</v>
      </c>
      <c r="B15" s="4" t="s">
        <v>4</v>
      </c>
      <c r="C15" s="4" t="s">
        <v>4</v>
      </c>
      <c r="D15" s="4" t="s">
        <v>4</v>
      </c>
      <c r="E15" s="4" t="s">
        <v>4</v>
      </c>
    </row>
    <row r="16" spans="1:5" x14ac:dyDescent="0.25">
      <c r="A16" s="2" t="s">
        <v>39</v>
      </c>
      <c r="B16" s="4">
        <v>34</v>
      </c>
      <c r="C16" s="4">
        <v>31.1</v>
      </c>
      <c r="D16" s="4" t="s">
        <v>4</v>
      </c>
      <c r="E16" s="4" t="s">
        <v>4</v>
      </c>
    </row>
    <row r="17" spans="1:5" x14ac:dyDescent="0.25">
      <c r="A17" s="2" t="s">
        <v>40</v>
      </c>
      <c r="B17" s="4">
        <v>59.5</v>
      </c>
      <c r="C17" s="4">
        <v>56.5</v>
      </c>
      <c r="D17" s="4" t="s">
        <v>4</v>
      </c>
      <c r="E17" s="4" t="s">
        <v>4</v>
      </c>
    </row>
    <row r="18" spans="1:5" x14ac:dyDescent="0.25">
      <c r="A18" s="2" t="s">
        <v>41</v>
      </c>
      <c r="B18" s="4">
        <v>411.4</v>
      </c>
      <c r="C18" s="4">
        <v>177</v>
      </c>
      <c r="D18" s="4" t="s">
        <v>4</v>
      </c>
      <c r="E18" s="4" t="s">
        <v>4</v>
      </c>
    </row>
    <row r="19" spans="1:5" ht="30" x14ac:dyDescent="0.25">
      <c r="A19" s="2" t="s">
        <v>42</v>
      </c>
      <c r="B19" s="4">
        <v>100.2</v>
      </c>
      <c r="C19" s="4">
        <v>81.400000000000006</v>
      </c>
      <c r="D19" s="4" t="s">
        <v>4</v>
      </c>
      <c r="E19" s="4" t="s">
        <v>4</v>
      </c>
    </row>
    <row r="20" spans="1:5" x14ac:dyDescent="0.25">
      <c r="A20" s="2" t="s">
        <v>43</v>
      </c>
      <c r="B20" s="4">
        <v>605.1</v>
      </c>
      <c r="C20" s="4">
        <v>346</v>
      </c>
      <c r="D20" s="4" t="s">
        <v>4</v>
      </c>
      <c r="E20" s="4" t="s">
        <v>4</v>
      </c>
    </row>
    <row r="21" spans="1:5" x14ac:dyDescent="0.25">
      <c r="A21" s="2" t="s">
        <v>44</v>
      </c>
      <c r="B21" s="9">
        <v>2850.3</v>
      </c>
      <c r="C21" s="9">
        <v>2880.2</v>
      </c>
      <c r="D21" s="4" t="s">
        <v>4</v>
      </c>
      <c r="E21" s="4" t="s">
        <v>4</v>
      </c>
    </row>
    <row r="22" spans="1:5" x14ac:dyDescent="0.25">
      <c r="A22" s="2" t="s">
        <v>45</v>
      </c>
      <c r="B22" s="4">
        <v>66.5</v>
      </c>
      <c r="C22" s="4">
        <v>75.400000000000006</v>
      </c>
      <c r="D22" s="4" t="s">
        <v>4</v>
      </c>
      <c r="E22" s="4" t="s">
        <v>4</v>
      </c>
    </row>
    <row r="23" spans="1:5" x14ac:dyDescent="0.25">
      <c r="A23" s="2" t="s">
        <v>46</v>
      </c>
      <c r="B23" s="4">
        <v>269.39999999999998</v>
      </c>
      <c r="C23" s="4">
        <v>317.89999999999998</v>
      </c>
      <c r="D23" s="4" t="s">
        <v>4</v>
      </c>
      <c r="E23" s="4" t="s">
        <v>4</v>
      </c>
    </row>
    <row r="24" spans="1:5" x14ac:dyDescent="0.25">
      <c r="A24" s="2" t="s">
        <v>30</v>
      </c>
      <c r="B24" s="4">
        <v>630.70000000000005</v>
      </c>
      <c r="C24" s="4">
        <v>692.8</v>
      </c>
      <c r="D24" s="4" t="s">
        <v>4</v>
      </c>
      <c r="E24" s="4" t="s">
        <v>4</v>
      </c>
    </row>
    <row r="25" spans="1:5" x14ac:dyDescent="0.25">
      <c r="A25" s="2" t="s">
        <v>47</v>
      </c>
      <c r="B25" s="6">
        <v>4422</v>
      </c>
      <c r="C25" s="9">
        <v>4312.3</v>
      </c>
      <c r="D25" s="4" t="s">
        <v>4</v>
      </c>
      <c r="E25" s="4" t="s">
        <v>4</v>
      </c>
    </row>
    <row r="26" spans="1:5" x14ac:dyDescent="0.25">
      <c r="A26" s="3" t="s">
        <v>50</v>
      </c>
      <c r="B26" s="4" t="s">
        <v>4</v>
      </c>
      <c r="C26" s="4" t="s">
        <v>4</v>
      </c>
      <c r="D26" s="4" t="s">
        <v>4</v>
      </c>
      <c r="E26" s="4" t="s">
        <v>4</v>
      </c>
    </row>
    <row r="27" spans="1:5" x14ac:dyDescent="0.25">
      <c r="A27" s="2" t="s">
        <v>580</v>
      </c>
      <c r="B27" s="4">
        <v>3.5</v>
      </c>
      <c r="C27" s="4">
        <v>3.5</v>
      </c>
      <c r="D27" s="4" t="s">
        <v>4</v>
      </c>
      <c r="E27" s="4" t="s">
        <v>4</v>
      </c>
    </row>
    <row r="28" spans="1:5" x14ac:dyDescent="0.25">
      <c r="A28" s="2" t="s">
        <v>53</v>
      </c>
      <c r="B28" s="9">
        <v>1252.8</v>
      </c>
      <c r="C28" s="9">
        <v>1239.9000000000001</v>
      </c>
      <c r="D28" s="4" t="s">
        <v>4</v>
      </c>
      <c r="E28" s="4" t="s">
        <v>4</v>
      </c>
    </row>
    <row r="29" spans="1:5" x14ac:dyDescent="0.25">
      <c r="A29" s="2" t="s">
        <v>54</v>
      </c>
      <c r="B29" s="4">
        <v>260.10000000000002</v>
      </c>
      <c r="C29" s="4">
        <v>225.5</v>
      </c>
      <c r="D29" s="4" t="s">
        <v>4</v>
      </c>
      <c r="E29" s="4" t="s">
        <v>4</v>
      </c>
    </row>
    <row r="30" spans="1:5" ht="30" x14ac:dyDescent="0.25">
      <c r="A30" s="2" t="s">
        <v>55</v>
      </c>
      <c r="B30" s="4">
        <v>-128</v>
      </c>
      <c r="C30" s="4">
        <v>54.6</v>
      </c>
      <c r="D30" s="4" t="s">
        <v>4</v>
      </c>
      <c r="E30" s="4" t="s">
        <v>4</v>
      </c>
    </row>
    <row r="31" spans="1:5" x14ac:dyDescent="0.25">
      <c r="A31" s="2" t="s">
        <v>584</v>
      </c>
      <c r="B31" s="4">
        <v>-7.3</v>
      </c>
      <c r="C31" s="4">
        <v>-7.3</v>
      </c>
      <c r="D31" s="4" t="s">
        <v>4</v>
      </c>
      <c r="E31" s="4" t="s">
        <v>4</v>
      </c>
    </row>
    <row r="32" spans="1:5" x14ac:dyDescent="0.25">
      <c r="A32" s="2" t="s">
        <v>57</v>
      </c>
      <c r="B32" s="9">
        <v>1381.1</v>
      </c>
      <c r="C32" s="9">
        <v>1516.2</v>
      </c>
      <c r="D32" s="4" t="s">
        <v>4</v>
      </c>
      <c r="E32" s="4" t="s">
        <v>4</v>
      </c>
    </row>
    <row r="33" spans="1:5" ht="30" x14ac:dyDescent="0.25">
      <c r="A33" s="2" t="s">
        <v>58</v>
      </c>
      <c r="B33" s="9">
        <v>5803.1</v>
      </c>
      <c r="C33" s="9">
        <v>5828.5</v>
      </c>
      <c r="D33" s="4" t="s">
        <v>4</v>
      </c>
      <c r="E33" s="4" t="s">
        <v>4</v>
      </c>
    </row>
    <row r="34" spans="1:5" x14ac:dyDescent="0.25">
      <c r="A34" s="2" t="s">
        <v>1039</v>
      </c>
      <c r="B34" s="4" t="s">
        <v>4</v>
      </c>
      <c r="C34" s="4" t="s">
        <v>4</v>
      </c>
      <c r="D34" s="4" t="s">
        <v>4</v>
      </c>
      <c r="E34" s="4" t="s">
        <v>4</v>
      </c>
    </row>
    <row r="35" spans="1:5" x14ac:dyDescent="0.25">
      <c r="A35" s="3" t="s">
        <v>26</v>
      </c>
      <c r="B35" s="4" t="s">
        <v>4</v>
      </c>
      <c r="C35" s="4" t="s">
        <v>4</v>
      </c>
      <c r="D35" s="4" t="s">
        <v>4</v>
      </c>
      <c r="E35" s="4" t="s">
        <v>4</v>
      </c>
    </row>
    <row r="36" spans="1:5" x14ac:dyDescent="0.25">
      <c r="A36" s="2" t="s">
        <v>27</v>
      </c>
      <c r="B36" s="4">
        <v>4.3</v>
      </c>
      <c r="C36" s="4">
        <v>5.7</v>
      </c>
      <c r="D36" s="4">
        <v>3.3</v>
      </c>
      <c r="E36" s="4">
        <v>0.1</v>
      </c>
    </row>
    <row r="37" spans="1:5" x14ac:dyDescent="0.25">
      <c r="A37" s="2" t="s">
        <v>28</v>
      </c>
      <c r="B37" s="4">
        <v>5.4</v>
      </c>
      <c r="C37" s="4" t="s">
        <v>4</v>
      </c>
      <c r="D37" s="4" t="s">
        <v>4</v>
      </c>
      <c r="E37" s="4" t="s">
        <v>4</v>
      </c>
    </row>
    <row r="38" spans="1:5" x14ac:dyDescent="0.25">
      <c r="A38" s="2" t="s">
        <v>30</v>
      </c>
      <c r="B38" s="4">
        <v>2.2999999999999998</v>
      </c>
      <c r="C38" s="4">
        <v>2.4</v>
      </c>
      <c r="D38" s="4" t="s">
        <v>4</v>
      </c>
      <c r="E38" s="4" t="s">
        <v>4</v>
      </c>
    </row>
    <row r="39" spans="1:5" x14ac:dyDescent="0.25">
      <c r="A39" s="2" t="s">
        <v>31</v>
      </c>
      <c r="B39" s="4">
        <v>12</v>
      </c>
      <c r="C39" s="4">
        <v>8.1</v>
      </c>
      <c r="D39" s="4" t="s">
        <v>4</v>
      </c>
      <c r="E39" s="4" t="s">
        <v>4</v>
      </c>
    </row>
    <row r="40" spans="1:5" x14ac:dyDescent="0.25">
      <c r="A40" s="2" t="s">
        <v>570</v>
      </c>
      <c r="B40" s="4">
        <v>8.5</v>
      </c>
      <c r="C40" s="4">
        <v>11.5</v>
      </c>
      <c r="D40" s="4" t="s">
        <v>4</v>
      </c>
      <c r="E40" s="4" t="s">
        <v>4</v>
      </c>
    </row>
    <row r="41" spans="1:5" x14ac:dyDescent="0.25">
      <c r="A41" s="2" t="s">
        <v>572</v>
      </c>
      <c r="B41" s="9">
        <v>1357.6</v>
      </c>
      <c r="C41" s="9">
        <v>1492.7</v>
      </c>
      <c r="D41" s="4" t="s">
        <v>4</v>
      </c>
      <c r="E41" s="4" t="s">
        <v>4</v>
      </c>
    </row>
    <row r="42" spans="1:5" x14ac:dyDescent="0.25">
      <c r="A42" s="2" t="s">
        <v>37</v>
      </c>
      <c r="B42" s="9">
        <v>1378.1</v>
      </c>
      <c r="C42" s="9">
        <v>1512.3</v>
      </c>
      <c r="D42" s="4" t="s">
        <v>4</v>
      </c>
      <c r="E42" s="4" t="s">
        <v>4</v>
      </c>
    </row>
    <row r="43" spans="1:5" x14ac:dyDescent="0.25">
      <c r="A43" s="3" t="s">
        <v>38</v>
      </c>
      <c r="B43" s="4" t="s">
        <v>4</v>
      </c>
      <c r="C43" s="4" t="s">
        <v>4</v>
      </c>
      <c r="D43" s="4" t="s">
        <v>4</v>
      </c>
      <c r="E43" s="4" t="s">
        <v>4</v>
      </c>
    </row>
    <row r="44" spans="1:5" x14ac:dyDescent="0.25">
      <c r="A44" s="2" t="s">
        <v>41</v>
      </c>
      <c r="B44" s="4" t="s">
        <v>4</v>
      </c>
      <c r="C44" s="4">
        <v>-0.4</v>
      </c>
      <c r="D44" s="4" t="s">
        <v>4</v>
      </c>
      <c r="E44" s="4" t="s">
        <v>4</v>
      </c>
    </row>
    <row r="45" spans="1:5" x14ac:dyDescent="0.25">
      <c r="A45" s="2" t="s">
        <v>43</v>
      </c>
      <c r="B45" s="4" t="s">
        <v>4</v>
      </c>
      <c r="C45" s="4">
        <v>-0.4</v>
      </c>
      <c r="D45" s="4" t="s">
        <v>4</v>
      </c>
      <c r="E45" s="4" t="s">
        <v>4</v>
      </c>
    </row>
    <row r="46" spans="1:5" x14ac:dyDescent="0.25">
      <c r="A46" s="2" t="s">
        <v>46</v>
      </c>
      <c r="B46" s="4">
        <v>0.8</v>
      </c>
      <c r="C46" s="4">
        <v>0.5</v>
      </c>
      <c r="D46" s="4" t="s">
        <v>4</v>
      </c>
      <c r="E46" s="4" t="s">
        <v>4</v>
      </c>
    </row>
    <row r="47" spans="1:5" x14ac:dyDescent="0.25">
      <c r="A47" s="2" t="s">
        <v>30</v>
      </c>
      <c r="B47" s="4">
        <v>-3.8</v>
      </c>
      <c r="C47" s="4">
        <v>-4</v>
      </c>
      <c r="D47" s="4" t="s">
        <v>4</v>
      </c>
      <c r="E47" s="4" t="s">
        <v>4</v>
      </c>
    </row>
    <row r="48" spans="1:5" x14ac:dyDescent="0.25">
      <c r="A48" s="2" t="s">
        <v>47</v>
      </c>
      <c r="B48" s="4">
        <v>-3</v>
      </c>
      <c r="C48" s="4">
        <v>-3.9</v>
      </c>
      <c r="D48" s="4" t="s">
        <v>4</v>
      </c>
      <c r="E48" s="4" t="s">
        <v>4</v>
      </c>
    </row>
    <row r="49" spans="1:5" x14ac:dyDescent="0.25">
      <c r="A49" s="3" t="s">
        <v>50</v>
      </c>
      <c r="B49" s="4" t="s">
        <v>4</v>
      </c>
      <c r="C49" s="4" t="s">
        <v>4</v>
      </c>
      <c r="D49" s="4" t="s">
        <v>4</v>
      </c>
      <c r="E49" s="4" t="s">
        <v>4</v>
      </c>
    </row>
    <row r="50" spans="1:5" x14ac:dyDescent="0.25">
      <c r="A50" s="2" t="s">
        <v>580</v>
      </c>
      <c r="B50" s="4">
        <v>3.5</v>
      </c>
      <c r="C50" s="4">
        <v>3.5</v>
      </c>
      <c r="D50" s="4" t="s">
        <v>4</v>
      </c>
      <c r="E50" s="4" t="s">
        <v>4</v>
      </c>
    </row>
    <row r="51" spans="1:5" x14ac:dyDescent="0.25">
      <c r="A51" s="2" t="s">
        <v>53</v>
      </c>
      <c r="B51" s="9">
        <v>1252.8</v>
      </c>
      <c r="C51" s="9">
        <v>1239.9000000000001</v>
      </c>
      <c r="D51" s="4" t="s">
        <v>4</v>
      </c>
      <c r="E51" s="4" t="s">
        <v>4</v>
      </c>
    </row>
    <row r="52" spans="1:5" x14ac:dyDescent="0.25">
      <c r="A52" s="2" t="s">
        <v>54</v>
      </c>
      <c r="B52" s="4">
        <v>260.10000000000002</v>
      </c>
      <c r="C52" s="4">
        <v>225.5</v>
      </c>
      <c r="D52" s="4" t="s">
        <v>4</v>
      </c>
      <c r="E52" s="4" t="s">
        <v>4</v>
      </c>
    </row>
    <row r="53" spans="1:5" ht="30" x14ac:dyDescent="0.25">
      <c r="A53" s="2" t="s">
        <v>55</v>
      </c>
      <c r="B53" s="4">
        <v>-128</v>
      </c>
      <c r="C53" s="4">
        <v>54.6</v>
      </c>
      <c r="D53" s="4" t="s">
        <v>4</v>
      </c>
      <c r="E53" s="4" t="s">
        <v>4</v>
      </c>
    </row>
    <row r="54" spans="1:5" x14ac:dyDescent="0.25">
      <c r="A54" s="2" t="s">
        <v>584</v>
      </c>
      <c r="B54" s="4">
        <v>-7.3</v>
      </c>
      <c r="C54" s="4">
        <v>-7.3</v>
      </c>
      <c r="D54" s="4" t="s">
        <v>4</v>
      </c>
      <c r="E54" s="4" t="s">
        <v>4</v>
      </c>
    </row>
    <row r="55" spans="1:5" x14ac:dyDescent="0.25">
      <c r="A55" s="2" t="s">
        <v>57</v>
      </c>
      <c r="B55" s="9">
        <v>1381.1</v>
      </c>
      <c r="C55" s="9">
        <v>1516.2</v>
      </c>
      <c r="D55" s="4" t="s">
        <v>4</v>
      </c>
      <c r="E55" s="4" t="s">
        <v>4</v>
      </c>
    </row>
    <row r="56" spans="1:5" ht="30" x14ac:dyDescent="0.25">
      <c r="A56" s="2" t="s">
        <v>58</v>
      </c>
      <c r="B56" s="9">
        <v>1378.1</v>
      </c>
      <c r="C56" s="9">
        <v>1512.3</v>
      </c>
      <c r="D56" s="4" t="s">
        <v>4</v>
      </c>
      <c r="E56" s="4" t="s">
        <v>4</v>
      </c>
    </row>
    <row r="57" spans="1:5" x14ac:dyDescent="0.25">
      <c r="A57" s="2" t="s">
        <v>1040</v>
      </c>
      <c r="B57" s="4" t="s">
        <v>4</v>
      </c>
      <c r="C57" s="4" t="s">
        <v>4</v>
      </c>
      <c r="D57" s="4" t="s">
        <v>4</v>
      </c>
      <c r="E57" s="4" t="s">
        <v>4</v>
      </c>
    </row>
    <row r="58" spans="1:5" x14ac:dyDescent="0.25">
      <c r="A58" s="3" t="s">
        <v>26</v>
      </c>
      <c r="B58" s="4" t="s">
        <v>4</v>
      </c>
      <c r="C58" s="4" t="s">
        <v>4</v>
      </c>
      <c r="D58" s="4" t="s">
        <v>4</v>
      </c>
      <c r="E58" s="4" t="s">
        <v>4</v>
      </c>
    </row>
    <row r="59" spans="1:5" x14ac:dyDescent="0.25">
      <c r="A59" s="2" t="s">
        <v>29</v>
      </c>
      <c r="B59" s="4">
        <v>0.8</v>
      </c>
      <c r="C59" s="4">
        <v>17.7</v>
      </c>
      <c r="D59" s="4" t="s">
        <v>4</v>
      </c>
      <c r="E59" s="4" t="s">
        <v>4</v>
      </c>
    </row>
    <row r="60" spans="1:5" x14ac:dyDescent="0.25">
      <c r="A60" s="2" t="s">
        <v>31</v>
      </c>
      <c r="B60" s="4">
        <v>0.8</v>
      </c>
      <c r="C60" s="4">
        <v>17.7</v>
      </c>
      <c r="D60" s="4" t="s">
        <v>4</v>
      </c>
      <c r="E60" s="4" t="s">
        <v>4</v>
      </c>
    </row>
    <row r="61" spans="1:5" x14ac:dyDescent="0.25">
      <c r="A61" s="2" t="s">
        <v>570</v>
      </c>
      <c r="B61" s="4">
        <v>23.5</v>
      </c>
      <c r="C61" s="4" t="s">
        <v>4</v>
      </c>
      <c r="D61" s="4" t="s">
        <v>4</v>
      </c>
      <c r="E61" s="4" t="s">
        <v>4</v>
      </c>
    </row>
    <row r="62" spans="1:5" x14ac:dyDescent="0.25">
      <c r="A62" s="2" t="s">
        <v>572</v>
      </c>
      <c r="B62" s="9">
        <v>1818.7</v>
      </c>
      <c r="C62" s="9">
        <v>1926.6</v>
      </c>
      <c r="D62" s="4" t="s">
        <v>4</v>
      </c>
      <c r="E62" s="4" t="s">
        <v>4</v>
      </c>
    </row>
    <row r="63" spans="1:5" x14ac:dyDescent="0.25">
      <c r="A63" s="2" t="s">
        <v>36</v>
      </c>
      <c r="B63" s="4">
        <v>5.2</v>
      </c>
      <c r="C63" s="4">
        <v>5.8</v>
      </c>
      <c r="D63" s="4" t="s">
        <v>4</v>
      </c>
      <c r="E63" s="4" t="s">
        <v>4</v>
      </c>
    </row>
    <row r="64" spans="1:5" x14ac:dyDescent="0.25">
      <c r="A64" s="2" t="s">
        <v>37</v>
      </c>
      <c r="B64" s="9">
        <v>1848.2</v>
      </c>
      <c r="C64" s="9">
        <v>1950.1</v>
      </c>
      <c r="D64" s="4" t="s">
        <v>4</v>
      </c>
      <c r="E64" s="4" t="s">
        <v>4</v>
      </c>
    </row>
    <row r="65" spans="1:5" x14ac:dyDescent="0.25">
      <c r="A65" s="3" t="s">
        <v>38</v>
      </c>
      <c r="B65" s="4" t="s">
        <v>4</v>
      </c>
      <c r="C65" s="4" t="s">
        <v>4</v>
      </c>
      <c r="D65" s="4" t="s">
        <v>4</v>
      </c>
      <c r="E65" s="4" t="s">
        <v>4</v>
      </c>
    </row>
    <row r="66" spans="1:5" x14ac:dyDescent="0.25">
      <c r="A66" s="2" t="s">
        <v>41</v>
      </c>
      <c r="B66" s="4" t="s">
        <v>4</v>
      </c>
      <c r="C66" s="4">
        <v>-31.6</v>
      </c>
      <c r="D66" s="4" t="s">
        <v>4</v>
      </c>
      <c r="E66" s="4" t="s">
        <v>4</v>
      </c>
    </row>
    <row r="67" spans="1:5" x14ac:dyDescent="0.25">
      <c r="A67" s="2" t="s">
        <v>43</v>
      </c>
      <c r="B67" s="4" t="s">
        <v>4</v>
      </c>
      <c r="C67" s="4">
        <v>-31.6</v>
      </c>
      <c r="D67" s="4" t="s">
        <v>4</v>
      </c>
      <c r="E67" s="4" t="s">
        <v>4</v>
      </c>
    </row>
    <row r="68" spans="1:5" x14ac:dyDescent="0.25">
      <c r="A68" s="2" t="s">
        <v>44</v>
      </c>
      <c r="B68" s="4">
        <v>490.9</v>
      </c>
      <c r="C68" s="4">
        <v>453.1</v>
      </c>
      <c r="D68" s="4" t="s">
        <v>4</v>
      </c>
      <c r="E68" s="4" t="s">
        <v>4</v>
      </c>
    </row>
    <row r="69" spans="1:5" x14ac:dyDescent="0.25">
      <c r="A69" s="2" t="s">
        <v>46</v>
      </c>
      <c r="B69" s="4" t="s">
        <v>4</v>
      </c>
      <c r="C69" s="4">
        <v>0.1</v>
      </c>
      <c r="D69" s="4" t="s">
        <v>4</v>
      </c>
      <c r="E69" s="4" t="s">
        <v>4</v>
      </c>
    </row>
    <row r="70" spans="1:5" x14ac:dyDescent="0.25">
      <c r="A70" s="2" t="s">
        <v>576</v>
      </c>
      <c r="B70" s="4" t="s">
        <v>4</v>
      </c>
      <c r="C70" s="4">
        <v>36.200000000000003</v>
      </c>
      <c r="D70" s="4" t="s">
        <v>4</v>
      </c>
      <c r="E70" s="4" t="s">
        <v>4</v>
      </c>
    </row>
    <row r="71" spans="1:5" x14ac:dyDescent="0.25">
      <c r="A71" s="2" t="s">
        <v>30</v>
      </c>
      <c r="B71" s="4">
        <v>-0.3</v>
      </c>
      <c r="C71" s="4">
        <v>-0.4</v>
      </c>
      <c r="D71" s="4" t="s">
        <v>4</v>
      </c>
      <c r="E71" s="4" t="s">
        <v>4</v>
      </c>
    </row>
    <row r="72" spans="1:5" x14ac:dyDescent="0.25">
      <c r="A72" s="2" t="s">
        <v>47</v>
      </c>
      <c r="B72" s="4">
        <v>490.6</v>
      </c>
      <c r="C72" s="4">
        <v>457.4</v>
      </c>
      <c r="D72" s="4" t="s">
        <v>4</v>
      </c>
      <c r="E72" s="4" t="s">
        <v>4</v>
      </c>
    </row>
    <row r="73" spans="1:5" x14ac:dyDescent="0.25">
      <c r="A73" s="3" t="s">
        <v>50</v>
      </c>
      <c r="B73" s="4" t="s">
        <v>4</v>
      </c>
      <c r="C73" s="4" t="s">
        <v>4</v>
      </c>
      <c r="D73" s="4" t="s">
        <v>4</v>
      </c>
      <c r="E73" s="4" t="s">
        <v>4</v>
      </c>
    </row>
    <row r="74" spans="1:5" x14ac:dyDescent="0.25">
      <c r="A74" s="2" t="s">
        <v>53</v>
      </c>
      <c r="B74" s="9">
        <v>1186.7</v>
      </c>
      <c r="C74" s="9">
        <v>1173.8</v>
      </c>
      <c r="D74" s="4" t="s">
        <v>4</v>
      </c>
      <c r="E74" s="4" t="s">
        <v>4</v>
      </c>
    </row>
    <row r="75" spans="1:5" x14ac:dyDescent="0.25">
      <c r="A75" s="2" t="s">
        <v>54</v>
      </c>
      <c r="B75" s="4">
        <v>298.89999999999998</v>
      </c>
      <c r="C75" s="4">
        <v>264.3</v>
      </c>
      <c r="D75" s="4" t="s">
        <v>4</v>
      </c>
      <c r="E75" s="4" t="s">
        <v>4</v>
      </c>
    </row>
    <row r="76" spans="1:5" ht="30" x14ac:dyDescent="0.25">
      <c r="A76" s="2" t="s">
        <v>55</v>
      </c>
      <c r="B76" s="4">
        <v>-128</v>
      </c>
      <c r="C76" s="4">
        <v>54.6</v>
      </c>
      <c r="D76" s="4" t="s">
        <v>4</v>
      </c>
      <c r="E76" s="4" t="s">
        <v>4</v>
      </c>
    </row>
    <row r="77" spans="1:5" x14ac:dyDescent="0.25">
      <c r="A77" s="2" t="s">
        <v>57</v>
      </c>
      <c r="B77" s="9">
        <v>1357.6</v>
      </c>
      <c r="C77" s="9">
        <v>1492.7</v>
      </c>
      <c r="D77" s="4" t="s">
        <v>4</v>
      </c>
      <c r="E77" s="4" t="s">
        <v>4</v>
      </c>
    </row>
    <row r="78" spans="1:5" ht="30" x14ac:dyDescent="0.25">
      <c r="A78" s="2" t="s">
        <v>58</v>
      </c>
      <c r="B78" s="9">
        <v>1848.2</v>
      </c>
      <c r="C78" s="9">
        <v>1950.1</v>
      </c>
      <c r="D78" s="4" t="s">
        <v>4</v>
      </c>
      <c r="E78" s="4" t="s">
        <v>4</v>
      </c>
    </row>
    <row r="79" spans="1:5" x14ac:dyDescent="0.25">
      <c r="A79" s="2" t="s">
        <v>1041</v>
      </c>
      <c r="B79" s="4" t="s">
        <v>4</v>
      </c>
      <c r="C79" s="4" t="s">
        <v>4</v>
      </c>
      <c r="D79" s="4" t="s">
        <v>4</v>
      </c>
      <c r="E79" s="4" t="s">
        <v>4</v>
      </c>
    </row>
    <row r="80" spans="1:5" x14ac:dyDescent="0.25">
      <c r="A80" s="3" t="s">
        <v>26</v>
      </c>
      <c r="B80" s="4" t="s">
        <v>4</v>
      </c>
      <c r="C80" s="4" t="s">
        <v>4</v>
      </c>
      <c r="D80" s="4" t="s">
        <v>4</v>
      </c>
      <c r="E80" s="4" t="s">
        <v>4</v>
      </c>
    </row>
    <row r="81" spans="1:5" x14ac:dyDescent="0.25">
      <c r="A81" s="2" t="s">
        <v>570</v>
      </c>
      <c r="B81" s="4">
        <v>-99.7</v>
      </c>
      <c r="C81" s="4">
        <v>-108.5</v>
      </c>
      <c r="D81" s="4" t="s">
        <v>4</v>
      </c>
      <c r="E81" s="4" t="s">
        <v>4</v>
      </c>
    </row>
    <row r="82" spans="1:5" x14ac:dyDescent="0.25">
      <c r="A82" s="2" t="s">
        <v>572</v>
      </c>
      <c r="B82" s="9">
        <v>-6690.1</v>
      </c>
      <c r="C82" s="9">
        <v>-7021.6</v>
      </c>
      <c r="D82" s="4" t="s">
        <v>4</v>
      </c>
      <c r="E82" s="4" t="s">
        <v>4</v>
      </c>
    </row>
    <row r="83" spans="1:5" x14ac:dyDescent="0.25">
      <c r="A83" s="2" t="s">
        <v>37</v>
      </c>
      <c r="B83" s="9">
        <v>-6789.8</v>
      </c>
      <c r="C83" s="9">
        <v>-7130.1</v>
      </c>
      <c r="D83" s="4" t="s">
        <v>4</v>
      </c>
      <c r="E83" s="4" t="s">
        <v>4</v>
      </c>
    </row>
    <row r="84" spans="1:5" x14ac:dyDescent="0.25">
      <c r="A84" s="3" t="s">
        <v>38</v>
      </c>
      <c r="B84" s="4" t="s">
        <v>4</v>
      </c>
      <c r="C84" s="4" t="s">
        <v>4</v>
      </c>
      <c r="D84" s="4" t="s">
        <v>4</v>
      </c>
      <c r="E84" s="4" t="s">
        <v>4</v>
      </c>
    </row>
    <row r="85" spans="1:5" x14ac:dyDescent="0.25">
      <c r="A85" s="2" t="s">
        <v>576</v>
      </c>
      <c r="B85" s="4">
        <v>-99.7</v>
      </c>
      <c r="C85" s="4">
        <v>-108.5</v>
      </c>
      <c r="D85" s="4" t="s">
        <v>4</v>
      </c>
      <c r="E85" s="4" t="s">
        <v>4</v>
      </c>
    </row>
    <row r="86" spans="1:5" x14ac:dyDescent="0.25">
      <c r="A86" s="2" t="s">
        <v>47</v>
      </c>
      <c r="B86" s="4">
        <v>-99.7</v>
      </c>
      <c r="C86" s="4">
        <v>-108.5</v>
      </c>
      <c r="D86" s="4" t="s">
        <v>4</v>
      </c>
      <c r="E86" s="4" t="s">
        <v>4</v>
      </c>
    </row>
    <row r="87" spans="1:5" x14ac:dyDescent="0.25">
      <c r="A87" s="3" t="s">
        <v>50</v>
      </c>
      <c r="B87" s="4" t="s">
        <v>4</v>
      </c>
      <c r="C87" s="4" t="s">
        <v>4</v>
      </c>
      <c r="D87" s="4" t="s">
        <v>4</v>
      </c>
      <c r="E87" s="4" t="s">
        <v>4</v>
      </c>
    </row>
    <row r="88" spans="1:5" x14ac:dyDescent="0.25">
      <c r="A88" s="2" t="s">
        <v>53</v>
      </c>
      <c r="B88" s="9">
        <v>-5592.1</v>
      </c>
      <c r="C88" s="9">
        <v>-5551.3</v>
      </c>
      <c r="D88" s="4" t="s">
        <v>4</v>
      </c>
      <c r="E88" s="4" t="s">
        <v>4</v>
      </c>
    </row>
    <row r="89" spans="1:5" x14ac:dyDescent="0.25">
      <c r="A89" s="2" t="s">
        <v>54</v>
      </c>
      <c r="B89" s="6">
        <v>-1627</v>
      </c>
      <c r="C89" s="9">
        <v>-1332.8</v>
      </c>
      <c r="D89" s="4" t="s">
        <v>4</v>
      </c>
      <c r="E89" s="4" t="s">
        <v>4</v>
      </c>
    </row>
    <row r="90" spans="1:5" ht="30" x14ac:dyDescent="0.25">
      <c r="A90" s="2" t="s">
        <v>55</v>
      </c>
      <c r="B90" s="4">
        <v>529</v>
      </c>
      <c r="C90" s="4">
        <v>-137.5</v>
      </c>
      <c r="D90" s="4" t="s">
        <v>4</v>
      </c>
      <c r="E90" s="4" t="s">
        <v>4</v>
      </c>
    </row>
    <row r="91" spans="1:5" x14ac:dyDescent="0.25">
      <c r="A91" s="2" t="s">
        <v>57</v>
      </c>
      <c r="B91" s="9">
        <v>-6690.1</v>
      </c>
      <c r="C91" s="9">
        <v>-7021.6</v>
      </c>
      <c r="D91" s="4" t="s">
        <v>4</v>
      </c>
      <c r="E91" s="4" t="s">
        <v>4</v>
      </c>
    </row>
    <row r="92" spans="1:5" ht="30" x14ac:dyDescent="0.25">
      <c r="A92" s="2" t="s">
        <v>58</v>
      </c>
      <c r="B92" s="9">
        <v>-6789.8</v>
      </c>
      <c r="C92" s="9">
        <v>-7130.1</v>
      </c>
      <c r="D92" s="4" t="s">
        <v>4</v>
      </c>
      <c r="E92" s="4" t="s">
        <v>4</v>
      </c>
    </row>
    <row r="93" spans="1:5" x14ac:dyDescent="0.25">
      <c r="A93" s="2" t="s">
        <v>1042</v>
      </c>
      <c r="B93" s="4" t="s">
        <v>4</v>
      </c>
      <c r="C93" s="4" t="s">
        <v>4</v>
      </c>
      <c r="D93" s="4" t="s">
        <v>4</v>
      </c>
      <c r="E93" s="4" t="s">
        <v>4</v>
      </c>
    </row>
    <row r="94" spans="1:5" x14ac:dyDescent="0.25">
      <c r="A94" s="3" t="s">
        <v>26</v>
      </c>
      <c r="B94" s="4" t="s">
        <v>4</v>
      </c>
      <c r="C94" s="4" t="s">
        <v>4</v>
      </c>
      <c r="D94" s="4" t="s">
        <v>4</v>
      </c>
      <c r="E94" s="4" t="s">
        <v>4</v>
      </c>
    </row>
    <row r="95" spans="1:5" x14ac:dyDescent="0.25">
      <c r="A95" s="2" t="s">
        <v>27</v>
      </c>
      <c r="B95" s="4">
        <v>644.1</v>
      </c>
      <c r="C95" s="4">
        <v>553.20000000000005</v>
      </c>
      <c r="D95" s="4">
        <v>600.6</v>
      </c>
      <c r="E95" s="4">
        <v>355.3</v>
      </c>
    </row>
    <row r="96" spans="1:5" x14ac:dyDescent="0.25">
      <c r="A96" s="2" t="s">
        <v>28</v>
      </c>
      <c r="B96" s="4">
        <v>108.8</v>
      </c>
      <c r="C96" s="4">
        <v>127.6</v>
      </c>
      <c r="D96" s="4" t="s">
        <v>4</v>
      </c>
      <c r="E96" s="4" t="s">
        <v>4</v>
      </c>
    </row>
    <row r="97" spans="1:5" x14ac:dyDescent="0.25">
      <c r="A97" s="2" t="s">
        <v>29</v>
      </c>
      <c r="B97" s="4">
        <v>77.5</v>
      </c>
      <c r="C97" s="4">
        <v>45.1</v>
      </c>
      <c r="D97" s="4" t="s">
        <v>4</v>
      </c>
      <c r="E97" s="4" t="s">
        <v>4</v>
      </c>
    </row>
    <row r="98" spans="1:5" x14ac:dyDescent="0.25">
      <c r="A98" s="2" t="s">
        <v>30</v>
      </c>
      <c r="B98" s="4">
        <v>75.3</v>
      </c>
      <c r="C98" s="4">
        <v>33.700000000000003</v>
      </c>
      <c r="D98" s="4" t="s">
        <v>4</v>
      </c>
      <c r="E98" s="4" t="s">
        <v>4</v>
      </c>
    </row>
    <row r="99" spans="1:5" x14ac:dyDescent="0.25">
      <c r="A99" s="2" t="s">
        <v>31</v>
      </c>
      <c r="B99" s="4">
        <v>905.7</v>
      </c>
      <c r="C99" s="4">
        <v>759.6</v>
      </c>
      <c r="D99" s="4" t="s">
        <v>4</v>
      </c>
      <c r="E99" s="4" t="s">
        <v>4</v>
      </c>
    </row>
    <row r="100" spans="1:5" x14ac:dyDescent="0.25">
      <c r="A100" s="2" t="s">
        <v>569</v>
      </c>
      <c r="B100" s="4">
        <v>713.7</v>
      </c>
      <c r="C100" s="4">
        <v>733.6</v>
      </c>
      <c r="D100" s="4" t="s">
        <v>4</v>
      </c>
      <c r="E100" s="4" t="s">
        <v>4</v>
      </c>
    </row>
    <row r="101" spans="1:5" x14ac:dyDescent="0.25">
      <c r="A101" s="2" t="s">
        <v>33</v>
      </c>
      <c r="B101" s="9">
        <v>1513.7</v>
      </c>
      <c r="C101" s="9">
        <v>1530.7</v>
      </c>
      <c r="D101" s="4" t="s">
        <v>4</v>
      </c>
      <c r="E101" s="4" t="s">
        <v>4</v>
      </c>
    </row>
    <row r="102" spans="1:5" x14ac:dyDescent="0.25">
      <c r="A102" s="2" t="s">
        <v>34</v>
      </c>
      <c r="B102" s="4">
        <v>359.6</v>
      </c>
      <c r="C102" s="4">
        <v>359.6</v>
      </c>
      <c r="D102" s="4" t="s">
        <v>4</v>
      </c>
      <c r="E102" s="4" t="s">
        <v>4</v>
      </c>
    </row>
    <row r="103" spans="1:5" ht="30" x14ac:dyDescent="0.25">
      <c r="A103" s="2" t="s">
        <v>35</v>
      </c>
      <c r="B103" s="4">
        <v>135.30000000000001</v>
      </c>
      <c r="C103" s="4">
        <v>151.80000000000001</v>
      </c>
      <c r="D103" s="4" t="s">
        <v>4</v>
      </c>
      <c r="E103" s="4" t="s">
        <v>4</v>
      </c>
    </row>
    <row r="104" spans="1:5" x14ac:dyDescent="0.25">
      <c r="A104" s="2" t="s">
        <v>570</v>
      </c>
      <c r="B104" s="4">
        <v>67.7</v>
      </c>
      <c r="C104" s="4">
        <v>97</v>
      </c>
      <c r="D104" s="4" t="s">
        <v>4</v>
      </c>
      <c r="E104" s="4" t="s">
        <v>4</v>
      </c>
    </row>
    <row r="105" spans="1:5" x14ac:dyDescent="0.25">
      <c r="A105" s="2" t="s">
        <v>572</v>
      </c>
      <c r="B105" s="9">
        <v>1695.1</v>
      </c>
      <c r="C105" s="9">
        <v>1675.7</v>
      </c>
      <c r="D105" s="4" t="s">
        <v>4</v>
      </c>
      <c r="E105" s="4" t="s">
        <v>4</v>
      </c>
    </row>
    <row r="106" spans="1:5" x14ac:dyDescent="0.25">
      <c r="A106" s="2" t="s">
        <v>36</v>
      </c>
      <c r="B106" s="4">
        <v>150.19999999999999</v>
      </c>
      <c r="C106" s="4">
        <v>289.39999999999998</v>
      </c>
      <c r="D106" s="4" t="s">
        <v>4</v>
      </c>
      <c r="E106" s="4" t="s">
        <v>4</v>
      </c>
    </row>
    <row r="107" spans="1:5" x14ac:dyDescent="0.25">
      <c r="A107" s="2" t="s">
        <v>37</v>
      </c>
      <c r="B107" s="6">
        <v>5541</v>
      </c>
      <c r="C107" s="9">
        <v>5597.4</v>
      </c>
      <c r="D107" s="4" t="s">
        <v>4</v>
      </c>
      <c r="E107" s="4" t="s">
        <v>4</v>
      </c>
    </row>
    <row r="108" spans="1:5" x14ac:dyDescent="0.25">
      <c r="A108" s="3" t="s">
        <v>38</v>
      </c>
      <c r="B108" s="4" t="s">
        <v>4</v>
      </c>
      <c r="C108" s="4" t="s">
        <v>4</v>
      </c>
      <c r="D108" s="4" t="s">
        <v>4</v>
      </c>
      <c r="E108" s="4" t="s">
        <v>4</v>
      </c>
    </row>
    <row r="109" spans="1:5" x14ac:dyDescent="0.25">
      <c r="A109" s="2" t="s">
        <v>39</v>
      </c>
      <c r="B109" s="4">
        <v>26.8</v>
      </c>
      <c r="C109" s="4">
        <v>21.1</v>
      </c>
      <c r="D109" s="4" t="s">
        <v>4</v>
      </c>
      <c r="E109" s="4" t="s">
        <v>4</v>
      </c>
    </row>
    <row r="110" spans="1:5" x14ac:dyDescent="0.25">
      <c r="A110" s="2" t="s">
        <v>40</v>
      </c>
      <c r="B110" s="4">
        <v>40.5</v>
      </c>
      <c r="C110" s="4">
        <v>33.799999999999997</v>
      </c>
      <c r="D110" s="4" t="s">
        <v>4</v>
      </c>
      <c r="E110" s="4" t="s">
        <v>4</v>
      </c>
    </row>
    <row r="111" spans="1:5" x14ac:dyDescent="0.25">
      <c r="A111" s="2" t="s">
        <v>41</v>
      </c>
      <c r="B111" s="4">
        <v>356.6</v>
      </c>
      <c r="C111" s="4">
        <v>164.2</v>
      </c>
      <c r="D111" s="4" t="s">
        <v>4</v>
      </c>
      <c r="E111" s="4" t="s">
        <v>4</v>
      </c>
    </row>
    <row r="112" spans="1:5" ht="30" x14ac:dyDescent="0.25">
      <c r="A112" s="2" t="s">
        <v>42</v>
      </c>
      <c r="B112" s="4">
        <v>97.1</v>
      </c>
      <c r="C112" s="4">
        <v>78.2</v>
      </c>
      <c r="D112" s="4" t="s">
        <v>4</v>
      </c>
      <c r="E112" s="4" t="s">
        <v>4</v>
      </c>
    </row>
    <row r="113" spans="1:5" x14ac:dyDescent="0.25">
      <c r="A113" s="2" t="s">
        <v>43</v>
      </c>
      <c r="B113" s="4">
        <v>521</v>
      </c>
      <c r="C113" s="4">
        <v>297.3</v>
      </c>
      <c r="D113" s="4" t="s">
        <v>4</v>
      </c>
      <c r="E113" s="4" t="s">
        <v>4</v>
      </c>
    </row>
    <row r="114" spans="1:5" x14ac:dyDescent="0.25">
      <c r="A114" s="2" t="s">
        <v>44</v>
      </c>
      <c r="B114" s="9">
        <v>2359.4</v>
      </c>
      <c r="C114" s="9">
        <v>2427.1</v>
      </c>
      <c r="D114" s="4" t="s">
        <v>4</v>
      </c>
      <c r="E114" s="4" t="s">
        <v>4</v>
      </c>
    </row>
    <row r="115" spans="1:5" x14ac:dyDescent="0.25">
      <c r="A115" s="2" t="s">
        <v>45</v>
      </c>
      <c r="B115" s="4">
        <v>52.1</v>
      </c>
      <c r="C115" s="4">
        <v>57.7</v>
      </c>
      <c r="D115" s="4" t="s">
        <v>4</v>
      </c>
      <c r="E115" s="4" t="s">
        <v>4</v>
      </c>
    </row>
    <row r="116" spans="1:5" x14ac:dyDescent="0.25">
      <c r="A116" s="2" t="s">
        <v>46</v>
      </c>
      <c r="B116" s="4">
        <v>240.8</v>
      </c>
      <c r="C116" s="4">
        <v>283.8</v>
      </c>
      <c r="D116" s="4" t="s">
        <v>4</v>
      </c>
      <c r="E116" s="4" t="s">
        <v>4</v>
      </c>
    </row>
    <row r="117" spans="1:5" x14ac:dyDescent="0.25">
      <c r="A117" s="2" t="s">
        <v>30</v>
      </c>
      <c r="B117" s="4">
        <v>549</v>
      </c>
      <c r="C117" s="4">
        <v>604.9</v>
      </c>
      <c r="D117" s="4" t="s">
        <v>4</v>
      </c>
      <c r="E117" s="4" t="s">
        <v>4</v>
      </c>
    </row>
    <row r="118" spans="1:5" x14ac:dyDescent="0.25">
      <c r="A118" s="2" t="s">
        <v>47</v>
      </c>
      <c r="B118" s="9">
        <v>3722.3</v>
      </c>
      <c r="C118" s="9">
        <v>3670.8</v>
      </c>
      <c r="D118" s="4" t="s">
        <v>4</v>
      </c>
      <c r="E118" s="4" t="s">
        <v>4</v>
      </c>
    </row>
    <row r="119" spans="1:5" x14ac:dyDescent="0.25">
      <c r="A119" s="3" t="s">
        <v>50</v>
      </c>
      <c r="B119" s="4" t="s">
        <v>4</v>
      </c>
      <c r="C119" s="4" t="s">
        <v>4</v>
      </c>
      <c r="D119" s="4" t="s">
        <v>4</v>
      </c>
      <c r="E119" s="4" t="s">
        <v>4</v>
      </c>
    </row>
    <row r="120" spans="1:5" x14ac:dyDescent="0.25">
      <c r="A120" s="2" t="s">
        <v>53</v>
      </c>
      <c r="B120" s="9">
        <v>1536.7</v>
      </c>
      <c r="C120" s="9">
        <v>1523.8</v>
      </c>
      <c r="D120" s="4" t="s">
        <v>4</v>
      </c>
      <c r="E120" s="4" t="s">
        <v>4</v>
      </c>
    </row>
    <row r="121" spans="1:5" x14ac:dyDescent="0.25">
      <c r="A121" s="2" t="s">
        <v>54</v>
      </c>
      <c r="B121" s="4">
        <v>410</v>
      </c>
      <c r="C121" s="4">
        <v>348.2</v>
      </c>
      <c r="D121" s="4" t="s">
        <v>4</v>
      </c>
      <c r="E121" s="4" t="s">
        <v>4</v>
      </c>
    </row>
    <row r="122" spans="1:5" ht="30" x14ac:dyDescent="0.25">
      <c r="A122" s="2" t="s">
        <v>55</v>
      </c>
      <c r="B122" s="4">
        <v>-128</v>
      </c>
      <c r="C122" s="4">
        <v>54.6</v>
      </c>
      <c r="D122" s="4" t="s">
        <v>4</v>
      </c>
      <c r="E122" s="4" t="s">
        <v>4</v>
      </c>
    </row>
    <row r="123" spans="1:5" x14ac:dyDescent="0.25">
      <c r="A123" s="2" t="s">
        <v>57</v>
      </c>
      <c r="B123" s="9">
        <v>1818.7</v>
      </c>
      <c r="C123" s="9">
        <v>1926.6</v>
      </c>
      <c r="D123" s="4" t="s">
        <v>4</v>
      </c>
      <c r="E123" s="4" t="s">
        <v>4</v>
      </c>
    </row>
    <row r="124" spans="1:5" ht="30" x14ac:dyDescent="0.25">
      <c r="A124" s="2" t="s">
        <v>58</v>
      </c>
      <c r="B124" s="6">
        <v>5541</v>
      </c>
      <c r="C124" s="9">
        <v>5597.4</v>
      </c>
      <c r="D124" s="4" t="s">
        <v>4</v>
      </c>
      <c r="E124" s="4" t="s">
        <v>4</v>
      </c>
    </row>
    <row r="125" spans="1:5" x14ac:dyDescent="0.25">
      <c r="A125" s="2" t="s">
        <v>1043</v>
      </c>
      <c r="B125" s="4" t="s">
        <v>4</v>
      </c>
      <c r="C125" s="4" t="s">
        <v>4</v>
      </c>
      <c r="D125" s="4" t="s">
        <v>4</v>
      </c>
      <c r="E125" s="4" t="s">
        <v>4</v>
      </c>
    </row>
    <row r="126" spans="1:5" x14ac:dyDescent="0.25">
      <c r="A126" s="3" t="s">
        <v>26</v>
      </c>
      <c r="B126" s="4" t="s">
        <v>4</v>
      </c>
      <c r="C126" s="4" t="s">
        <v>4</v>
      </c>
      <c r="D126" s="4" t="s">
        <v>4</v>
      </c>
      <c r="E126" s="4" t="s">
        <v>4</v>
      </c>
    </row>
    <row r="127" spans="1:5" x14ac:dyDescent="0.25">
      <c r="A127" s="2" t="s">
        <v>572</v>
      </c>
      <c r="B127" s="9">
        <v>1818.7</v>
      </c>
      <c r="C127" s="9">
        <v>1926.6</v>
      </c>
      <c r="D127" s="4" t="s">
        <v>4</v>
      </c>
      <c r="E127" s="4" t="s">
        <v>4</v>
      </c>
    </row>
    <row r="128" spans="1:5" x14ac:dyDescent="0.25">
      <c r="A128" s="2" t="s">
        <v>37</v>
      </c>
      <c r="B128" s="9">
        <v>1818.7</v>
      </c>
      <c r="C128" s="9">
        <v>1926.6</v>
      </c>
      <c r="D128" s="4" t="s">
        <v>4</v>
      </c>
      <c r="E128" s="4" t="s">
        <v>4</v>
      </c>
    </row>
    <row r="129" spans="1:5" x14ac:dyDescent="0.25">
      <c r="A129" s="3" t="s">
        <v>50</v>
      </c>
      <c r="B129" s="4" t="s">
        <v>4</v>
      </c>
      <c r="C129" s="4" t="s">
        <v>4</v>
      </c>
      <c r="D129" s="4" t="s">
        <v>4</v>
      </c>
      <c r="E129" s="4" t="s">
        <v>4</v>
      </c>
    </row>
    <row r="130" spans="1:5" x14ac:dyDescent="0.25">
      <c r="A130" s="2" t="s">
        <v>53</v>
      </c>
      <c r="B130" s="9">
        <v>1537.7</v>
      </c>
      <c r="C130" s="9">
        <v>1524.8</v>
      </c>
      <c r="D130" s="4" t="s">
        <v>4</v>
      </c>
      <c r="E130" s="4" t="s">
        <v>4</v>
      </c>
    </row>
    <row r="131" spans="1:5" x14ac:dyDescent="0.25">
      <c r="A131" s="2" t="s">
        <v>54</v>
      </c>
      <c r="B131" s="4">
        <v>409</v>
      </c>
      <c r="C131" s="4">
        <v>347.2</v>
      </c>
      <c r="D131" s="4" t="s">
        <v>4</v>
      </c>
      <c r="E131" s="4" t="s">
        <v>4</v>
      </c>
    </row>
    <row r="132" spans="1:5" ht="30" x14ac:dyDescent="0.25">
      <c r="A132" s="2" t="s">
        <v>55</v>
      </c>
      <c r="B132" s="4">
        <v>-128</v>
      </c>
      <c r="C132" s="4">
        <v>54.6</v>
      </c>
      <c r="D132" s="4" t="s">
        <v>4</v>
      </c>
      <c r="E132" s="4" t="s">
        <v>4</v>
      </c>
    </row>
    <row r="133" spans="1:5" x14ac:dyDescent="0.25">
      <c r="A133" s="2" t="s">
        <v>57</v>
      </c>
      <c r="B133" s="9">
        <v>1818.7</v>
      </c>
      <c r="C133" s="9">
        <v>1926.6</v>
      </c>
      <c r="D133" s="4" t="s">
        <v>4</v>
      </c>
      <c r="E133" s="4" t="s">
        <v>4</v>
      </c>
    </row>
    <row r="134" spans="1:5" ht="30" x14ac:dyDescent="0.25">
      <c r="A134" s="2" t="s">
        <v>58</v>
      </c>
      <c r="B134" s="9">
        <v>1818.7</v>
      </c>
      <c r="C134" s="9">
        <v>1926.6</v>
      </c>
      <c r="D134" s="4" t="s">
        <v>4</v>
      </c>
      <c r="E134" s="4" t="s">
        <v>4</v>
      </c>
    </row>
    <row r="135" spans="1:5" x14ac:dyDescent="0.25">
      <c r="A135" s="2" t="s">
        <v>1044</v>
      </c>
      <c r="B135" s="4" t="s">
        <v>4</v>
      </c>
      <c r="C135" s="4" t="s">
        <v>4</v>
      </c>
      <c r="D135" s="4" t="s">
        <v>4</v>
      </c>
      <c r="E135" s="4" t="s">
        <v>4</v>
      </c>
    </row>
    <row r="136" spans="1:5" x14ac:dyDescent="0.25">
      <c r="A136" s="3" t="s">
        <v>26</v>
      </c>
      <c r="B136" s="4" t="s">
        <v>4</v>
      </c>
      <c r="C136" s="4" t="s">
        <v>4</v>
      </c>
      <c r="D136" s="4" t="s">
        <v>4</v>
      </c>
      <c r="E136" s="4" t="s">
        <v>4</v>
      </c>
    </row>
    <row r="137" spans="1:5" x14ac:dyDescent="0.25">
      <c r="A137" s="2" t="s">
        <v>27</v>
      </c>
      <c r="B137" s="4">
        <v>365.3</v>
      </c>
      <c r="C137" s="4">
        <v>228</v>
      </c>
      <c r="D137" s="4">
        <v>160.4</v>
      </c>
      <c r="E137" s="4">
        <v>191.3</v>
      </c>
    </row>
    <row r="138" spans="1:5" x14ac:dyDescent="0.25">
      <c r="A138" s="2" t="s">
        <v>28</v>
      </c>
      <c r="B138" s="4">
        <v>53.4</v>
      </c>
      <c r="C138" s="4">
        <v>52.1</v>
      </c>
      <c r="D138" s="4" t="s">
        <v>4</v>
      </c>
      <c r="E138" s="4" t="s">
        <v>4</v>
      </c>
    </row>
    <row r="139" spans="1:5" x14ac:dyDescent="0.25">
      <c r="A139" s="2" t="s">
        <v>29</v>
      </c>
      <c r="B139" s="4">
        <v>23.2</v>
      </c>
      <c r="C139" s="4">
        <v>7</v>
      </c>
      <c r="D139" s="4" t="s">
        <v>4</v>
      </c>
      <c r="E139" s="4" t="s">
        <v>4</v>
      </c>
    </row>
    <row r="140" spans="1:5" x14ac:dyDescent="0.25">
      <c r="A140" s="2" t="s">
        <v>30</v>
      </c>
      <c r="B140" s="4">
        <v>2.2000000000000002</v>
      </c>
      <c r="C140" s="4">
        <v>1.9</v>
      </c>
      <c r="D140" s="4" t="s">
        <v>4</v>
      </c>
      <c r="E140" s="4" t="s">
        <v>4</v>
      </c>
    </row>
    <row r="141" spans="1:5" x14ac:dyDescent="0.25">
      <c r="A141" s="2" t="s">
        <v>31</v>
      </c>
      <c r="B141" s="4">
        <v>444.1</v>
      </c>
      <c r="C141" s="4">
        <v>289</v>
      </c>
      <c r="D141" s="4" t="s">
        <v>4</v>
      </c>
      <c r="E141" s="4" t="s">
        <v>4</v>
      </c>
    </row>
    <row r="142" spans="1:5" x14ac:dyDescent="0.25">
      <c r="A142" s="2" t="s">
        <v>569</v>
      </c>
      <c r="B142" s="4">
        <v>60.6</v>
      </c>
      <c r="C142" s="4">
        <v>67.900000000000006</v>
      </c>
      <c r="D142" s="4" t="s">
        <v>4</v>
      </c>
      <c r="E142" s="4" t="s">
        <v>4</v>
      </c>
    </row>
    <row r="143" spans="1:5" x14ac:dyDescent="0.25">
      <c r="A143" s="2" t="s">
        <v>33</v>
      </c>
      <c r="B143" s="9">
        <v>1179.4000000000001</v>
      </c>
      <c r="C143" s="9">
        <v>1265.3</v>
      </c>
      <c r="D143" s="4" t="s">
        <v>4</v>
      </c>
      <c r="E143" s="4" t="s">
        <v>4</v>
      </c>
    </row>
    <row r="144" spans="1:5" x14ac:dyDescent="0.25">
      <c r="A144" s="2" t="s">
        <v>34</v>
      </c>
      <c r="B144" s="4">
        <v>253.3</v>
      </c>
      <c r="C144" s="4">
        <v>270.39999999999998</v>
      </c>
      <c r="D144" s="4" t="s">
        <v>4</v>
      </c>
      <c r="E144" s="4" t="s">
        <v>4</v>
      </c>
    </row>
    <row r="145" spans="1:5" ht="30" x14ac:dyDescent="0.25">
      <c r="A145" s="2" t="s">
        <v>35</v>
      </c>
      <c r="B145" s="4">
        <v>9.8000000000000007</v>
      </c>
      <c r="C145" s="4">
        <v>11.3</v>
      </c>
      <c r="D145" s="4" t="s">
        <v>4</v>
      </c>
      <c r="E145" s="4" t="s">
        <v>4</v>
      </c>
    </row>
    <row r="146" spans="1:5" x14ac:dyDescent="0.25">
      <c r="A146" s="2" t="s">
        <v>36</v>
      </c>
      <c r="B146" s="4">
        <v>59.7</v>
      </c>
      <c r="C146" s="4">
        <v>68.3</v>
      </c>
      <c r="D146" s="4" t="s">
        <v>4</v>
      </c>
      <c r="E146" s="4" t="s">
        <v>4</v>
      </c>
    </row>
    <row r="147" spans="1:5" x14ac:dyDescent="0.25">
      <c r="A147" s="2" t="s">
        <v>37</v>
      </c>
      <c r="B147" s="9">
        <v>2006.9</v>
      </c>
      <c r="C147" s="9">
        <v>1972.2</v>
      </c>
      <c r="D147" s="4" t="s">
        <v>4</v>
      </c>
      <c r="E147" s="4" t="s">
        <v>4</v>
      </c>
    </row>
    <row r="148" spans="1:5" x14ac:dyDescent="0.25">
      <c r="A148" s="3" t="s">
        <v>38</v>
      </c>
      <c r="B148" s="4" t="s">
        <v>4</v>
      </c>
      <c r="C148" s="4" t="s">
        <v>4</v>
      </c>
      <c r="D148" s="4" t="s">
        <v>4</v>
      </c>
      <c r="E148" s="4" t="s">
        <v>4</v>
      </c>
    </row>
    <row r="149" spans="1:5" x14ac:dyDescent="0.25">
      <c r="A149" s="2" t="s">
        <v>39</v>
      </c>
      <c r="B149" s="4">
        <v>7.2</v>
      </c>
      <c r="C149" s="4">
        <v>10</v>
      </c>
      <c r="D149" s="4" t="s">
        <v>4</v>
      </c>
      <c r="E149" s="4" t="s">
        <v>4</v>
      </c>
    </row>
    <row r="150" spans="1:5" x14ac:dyDescent="0.25">
      <c r="A150" s="2" t="s">
        <v>40</v>
      </c>
      <c r="B150" s="4">
        <v>19</v>
      </c>
      <c r="C150" s="4">
        <v>22.7</v>
      </c>
      <c r="D150" s="4" t="s">
        <v>4</v>
      </c>
      <c r="E150" s="4" t="s">
        <v>4</v>
      </c>
    </row>
    <row r="151" spans="1:5" x14ac:dyDescent="0.25">
      <c r="A151" s="2" t="s">
        <v>41</v>
      </c>
      <c r="B151" s="4">
        <v>54.8</v>
      </c>
      <c r="C151" s="4">
        <v>44.8</v>
      </c>
      <c r="D151" s="4" t="s">
        <v>4</v>
      </c>
      <c r="E151" s="4" t="s">
        <v>4</v>
      </c>
    </row>
    <row r="152" spans="1:5" ht="30" x14ac:dyDescent="0.25">
      <c r="A152" s="2" t="s">
        <v>42</v>
      </c>
      <c r="B152" s="4">
        <v>3.1</v>
      </c>
      <c r="C152" s="4">
        <v>3.2</v>
      </c>
      <c r="D152" s="4" t="s">
        <v>4</v>
      </c>
      <c r="E152" s="4" t="s">
        <v>4</v>
      </c>
    </row>
    <row r="153" spans="1:5" x14ac:dyDescent="0.25">
      <c r="A153" s="2" t="s">
        <v>43</v>
      </c>
      <c r="B153" s="4">
        <v>84.1</v>
      </c>
      <c r="C153" s="4">
        <v>80.7</v>
      </c>
      <c r="D153" s="4" t="s">
        <v>4</v>
      </c>
      <c r="E153" s="4" t="s">
        <v>4</v>
      </c>
    </row>
    <row r="154" spans="1:5" x14ac:dyDescent="0.25">
      <c r="A154" s="2" t="s">
        <v>45</v>
      </c>
      <c r="B154" s="4">
        <v>14.4</v>
      </c>
      <c r="C154" s="4">
        <v>17.7</v>
      </c>
      <c r="D154" s="4" t="s">
        <v>4</v>
      </c>
      <c r="E154" s="4" t="s">
        <v>4</v>
      </c>
    </row>
    <row r="155" spans="1:5" x14ac:dyDescent="0.25">
      <c r="A155" s="2" t="s">
        <v>46</v>
      </c>
      <c r="B155" s="4">
        <v>27.8</v>
      </c>
      <c r="C155" s="4">
        <v>33.5</v>
      </c>
      <c r="D155" s="4" t="s">
        <v>4</v>
      </c>
      <c r="E155" s="4" t="s">
        <v>4</v>
      </c>
    </row>
    <row r="156" spans="1:5" x14ac:dyDescent="0.25">
      <c r="A156" s="2" t="s">
        <v>576</v>
      </c>
      <c r="B156" s="4">
        <v>99.7</v>
      </c>
      <c r="C156" s="4">
        <v>72.3</v>
      </c>
      <c r="D156" s="4" t="s">
        <v>4</v>
      </c>
      <c r="E156" s="4" t="s">
        <v>4</v>
      </c>
    </row>
    <row r="157" spans="1:5" x14ac:dyDescent="0.25">
      <c r="A157" s="2" t="s">
        <v>30</v>
      </c>
      <c r="B157" s="4">
        <v>85.8</v>
      </c>
      <c r="C157" s="4">
        <v>92.3</v>
      </c>
      <c r="D157" s="4" t="s">
        <v>4</v>
      </c>
      <c r="E157" s="4" t="s">
        <v>4</v>
      </c>
    </row>
    <row r="158" spans="1:5" x14ac:dyDescent="0.25">
      <c r="A158" s="2" t="s">
        <v>47</v>
      </c>
      <c r="B158" s="4">
        <v>311.8</v>
      </c>
      <c r="C158" s="4">
        <v>296.5</v>
      </c>
      <c r="D158" s="4" t="s">
        <v>4</v>
      </c>
      <c r="E158" s="4" t="s">
        <v>4</v>
      </c>
    </row>
    <row r="159" spans="1:5" x14ac:dyDescent="0.25">
      <c r="A159" s="3" t="s">
        <v>50</v>
      </c>
      <c r="B159" s="4" t="s">
        <v>4</v>
      </c>
      <c r="C159" s="4" t="s">
        <v>4</v>
      </c>
      <c r="D159" s="4" t="s">
        <v>4</v>
      </c>
      <c r="E159" s="4" t="s">
        <v>4</v>
      </c>
    </row>
    <row r="160" spans="1:5" x14ac:dyDescent="0.25">
      <c r="A160" s="2" t="s">
        <v>53</v>
      </c>
      <c r="B160" s="6">
        <v>1331</v>
      </c>
      <c r="C160" s="9">
        <v>1328.9</v>
      </c>
      <c r="D160" s="4" t="s">
        <v>4</v>
      </c>
      <c r="E160" s="4" t="s">
        <v>4</v>
      </c>
    </row>
    <row r="161" spans="1:5" x14ac:dyDescent="0.25">
      <c r="A161" s="2" t="s">
        <v>54</v>
      </c>
      <c r="B161" s="4">
        <v>509.1</v>
      </c>
      <c r="C161" s="4">
        <v>373.1</v>
      </c>
      <c r="D161" s="4" t="s">
        <v>4</v>
      </c>
      <c r="E161" s="4" t="s">
        <v>4</v>
      </c>
    </row>
    <row r="162" spans="1:5" ht="30" x14ac:dyDescent="0.25">
      <c r="A162" s="2" t="s">
        <v>55</v>
      </c>
      <c r="B162" s="4">
        <v>-145</v>
      </c>
      <c r="C162" s="4">
        <v>-26.3</v>
      </c>
      <c r="D162" s="4" t="s">
        <v>4</v>
      </c>
      <c r="E162" s="4" t="s">
        <v>4</v>
      </c>
    </row>
    <row r="163" spans="1:5" x14ac:dyDescent="0.25">
      <c r="A163" s="2" t="s">
        <v>57</v>
      </c>
      <c r="B163" s="9">
        <v>1695.1</v>
      </c>
      <c r="C163" s="9">
        <v>1675.7</v>
      </c>
      <c r="D163" s="4" t="s">
        <v>4</v>
      </c>
      <c r="E163" s="4" t="s">
        <v>4</v>
      </c>
    </row>
    <row r="164" spans="1:5" ht="30" x14ac:dyDescent="0.25">
      <c r="A164" s="2" t="s">
        <v>58</v>
      </c>
      <c r="B164" s="8">
        <v>2006.9</v>
      </c>
      <c r="C164" s="8">
        <v>1972.2</v>
      </c>
      <c r="D164" s="4" t="s">
        <v>4</v>
      </c>
      <c r="E164" s="4" t="s">
        <v>4</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73</v>
      </c>
      <c r="C1" s="7"/>
      <c r="D1" s="7" t="s">
        <v>1</v>
      </c>
      <c r="E1" s="7"/>
    </row>
    <row r="2" spans="1:5" x14ac:dyDescent="0.25">
      <c r="A2" s="1" t="s">
        <v>24</v>
      </c>
      <c r="B2" s="1" t="s">
        <v>2</v>
      </c>
      <c r="C2" s="1" t="s">
        <v>74</v>
      </c>
      <c r="D2" s="1" t="s">
        <v>2</v>
      </c>
      <c r="E2" s="1" t="s">
        <v>74</v>
      </c>
    </row>
    <row r="3" spans="1:5" x14ac:dyDescent="0.25">
      <c r="A3" s="3" t="s">
        <v>75</v>
      </c>
      <c r="B3" s="4" t="s">
        <v>4</v>
      </c>
      <c r="C3" s="4" t="s">
        <v>4</v>
      </c>
      <c r="D3" s="4" t="s">
        <v>4</v>
      </c>
      <c r="E3" s="4" t="s">
        <v>4</v>
      </c>
    </row>
    <row r="4" spans="1:5" x14ac:dyDescent="0.25">
      <c r="A4" s="2" t="s">
        <v>76</v>
      </c>
      <c r="B4" s="10">
        <v>260</v>
      </c>
      <c r="C4" s="8">
        <v>248.1</v>
      </c>
      <c r="D4" s="8">
        <v>725.3</v>
      </c>
      <c r="E4" s="8">
        <v>680.3</v>
      </c>
    </row>
    <row r="5" spans="1:5" x14ac:dyDescent="0.25">
      <c r="A5" s="2" t="s">
        <v>77</v>
      </c>
      <c r="B5" s="4">
        <v>18.899999999999999</v>
      </c>
      <c r="C5" s="4">
        <v>27</v>
      </c>
      <c r="D5" s="4">
        <v>55.7</v>
      </c>
      <c r="E5" s="4">
        <v>200.8</v>
      </c>
    </row>
    <row r="6" spans="1:5" x14ac:dyDescent="0.25">
      <c r="A6" s="2" t="s">
        <v>634</v>
      </c>
      <c r="B6" s="4" t="s">
        <v>4</v>
      </c>
      <c r="C6" s="4" t="s">
        <v>49</v>
      </c>
      <c r="D6" s="4" t="s">
        <v>4</v>
      </c>
      <c r="E6" s="4" t="s">
        <v>4</v>
      </c>
    </row>
    <row r="7" spans="1:5" x14ac:dyDescent="0.25">
      <c r="A7" s="2" t="s">
        <v>78</v>
      </c>
      <c r="B7" s="4">
        <v>278.89999999999998</v>
      </c>
      <c r="C7" s="4">
        <v>275.10000000000002</v>
      </c>
      <c r="D7" s="4">
        <v>781</v>
      </c>
      <c r="E7" s="4">
        <v>881.1</v>
      </c>
    </row>
    <row r="8" spans="1:5" x14ac:dyDescent="0.25">
      <c r="A8" s="2" t="s">
        <v>79</v>
      </c>
      <c r="B8" s="4">
        <v>41.4</v>
      </c>
      <c r="C8" s="4">
        <v>40.5</v>
      </c>
      <c r="D8" s="4">
        <v>114.5</v>
      </c>
      <c r="E8" s="4">
        <v>113.5</v>
      </c>
    </row>
    <row r="9" spans="1:5" x14ac:dyDescent="0.25">
      <c r="A9" s="2" t="s">
        <v>80</v>
      </c>
      <c r="B9" s="4">
        <v>16.5</v>
      </c>
      <c r="C9" s="4">
        <v>22.9</v>
      </c>
      <c r="D9" s="4">
        <v>47.7</v>
      </c>
      <c r="E9" s="4">
        <v>177.6</v>
      </c>
    </row>
    <row r="10" spans="1:5" ht="30" x14ac:dyDescent="0.25">
      <c r="A10" s="2" t="s">
        <v>81</v>
      </c>
      <c r="B10" s="4">
        <v>78.3</v>
      </c>
      <c r="C10" s="4">
        <v>59.6</v>
      </c>
      <c r="D10" s="4">
        <v>173.5</v>
      </c>
      <c r="E10" s="4">
        <v>187.8</v>
      </c>
    </row>
    <row r="11" spans="1:5" ht="30" x14ac:dyDescent="0.25">
      <c r="A11" s="2" t="s">
        <v>82</v>
      </c>
      <c r="B11" s="4">
        <v>141.80000000000001</v>
      </c>
      <c r="C11" s="4">
        <v>6.6</v>
      </c>
      <c r="D11" s="4">
        <v>161.6</v>
      </c>
      <c r="E11" s="4">
        <v>21.1</v>
      </c>
    </row>
    <row r="12" spans="1:5" x14ac:dyDescent="0.25">
      <c r="A12" s="2" t="s">
        <v>83</v>
      </c>
      <c r="B12" s="4">
        <v>278</v>
      </c>
      <c r="C12" s="4">
        <v>129.6</v>
      </c>
      <c r="D12" s="4">
        <v>497.3</v>
      </c>
      <c r="E12" s="4">
        <v>500</v>
      </c>
    </row>
    <row r="13" spans="1:5" x14ac:dyDescent="0.25">
      <c r="A13" s="2" t="s">
        <v>603</v>
      </c>
      <c r="B13" s="4">
        <v>0.9</v>
      </c>
      <c r="C13" s="4">
        <v>145.5</v>
      </c>
      <c r="D13" s="4">
        <v>283.7</v>
      </c>
      <c r="E13" s="4">
        <v>381.1</v>
      </c>
    </row>
    <row r="14" spans="1:5" x14ac:dyDescent="0.25">
      <c r="A14" s="2" t="s">
        <v>85</v>
      </c>
      <c r="B14" s="4">
        <v>51.3</v>
      </c>
      <c r="C14" s="4">
        <v>50.2</v>
      </c>
      <c r="D14" s="4">
        <v>151.9</v>
      </c>
      <c r="E14" s="4">
        <v>149.30000000000001</v>
      </c>
    </row>
    <row r="15" spans="1:5" x14ac:dyDescent="0.25">
      <c r="A15" s="2" t="s">
        <v>605</v>
      </c>
      <c r="B15" s="4">
        <v>-50.4</v>
      </c>
      <c r="C15" s="4">
        <v>95.3</v>
      </c>
      <c r="D15" s="4">
        <v>131.80000000000001</v>
      </c>
      <c r="E15" s="4">
        <v>231.8</v>
      </c>
    </row>
    <row r="16" spans="1:5" x14ac:dyDescent="0.25">
      <c r="A16" s="2" t="s">
        <v>609</v>
      </c>
      <c r="B16" s="4">
        <v>-26.9</v>
      </c>
      <c r="C16" s="4">
        <v>27.1</v>
      </c>
      <c r="D16" s="4">
        <v>19.8</v>
      </c>
      <c r="E16" s="4">
        <v>64.900000000000006</v>
      </c>
    </row>
    <row r="17" spans="1:5" ht="30" x14ac:dyDescent="0.25">
      <c r="A17" s="2" t="s">
        <v>612</v>
      </c>
      <c r="B17" s="4">
        <v>-23.5</v>
      </c>
      <c r="C17" s="4">
        <v>68.2</v>
      </c>
      <c r="D17" s="4">
        <v>112</v>
      </c>
      <c r="E17" s="4">
        <v>166.9</v>
      </c>
    </row>
    <row r="18" spans="1:5" x14ac:dyDescent="0.25">
      <c r="A18" s="2" t="s">
        <v>88</v>
      </c>
      <c r="B18" s="4">
        <v>-23.5</v>
      </c>
      <c r="C18" s="4">
        <v>68.2</v>
      </c>
      <c r="D18" s="4">
        <v>112</v>
      </c>
      <c r="E18" s="4">
        <v>166.9</v>
      </c>
    </row>
    <row r="19" spans="1:5" x14ac:dyDescent="0.25">
      <c r="A19" s="2" t="s">
        <v>105</v>
      </c>
      <c r="B19" s="4">
        <v>-132.1</v>
      </c>
      <c r="C19" s="4">
        <v>100.9</v>
      </c>
      <c r="D19" s="4">
        <v>-70.599999999999994</v>
      </c>
      <c r="E19" s="4">
        <v>266</v>
      </c>
    </row>
    <row r="20" spans="1:5" x14ac:dyDescent="0.25">
      <c r="A20" s="2" t="s">
        <v>1039</v>
      </c>
      <c r="B20" s="4" t="s">
        <v>4</v>
      </c>
      <c r="C20" s="4" t="s">
        <v>4</v>
      </c>
      <c r="D20" s="4" t="s">
        <v>4</v>
      </c>
      <c r="E20" s="4" t="s">
        <v>4</v>
      </c>
    </row>
    <row r="21" spans="1:5" x14ac:dyDescent="0.25">
      <c r="A21" s="3" t="s">
        <v>75</v>
      </c>
      <c r="B21" s="4" t="s">
        <v>4</v>
      </c>
      <c r="C21" s="4" t="s">
        <v>4</v>
      </c>
      <c r="D21" s="4" t="s">
        <v>4</v>
      </c>
      <c r="E21" s="4" t="s">
        <v>4</v>
      </c>
    </row>
    <row r="22" spans="1:5" x14ac:dyDescent="0.25">
      <c r="A22" s="2" t="s">
        <v>634</v>
      </c>
      <c r="B22" s="4" t="s">
        <v>4</v>
      </c>
      <c r="C22" s="4" t="s">
        <v>49</v>
      </c>
      <c r="D22" s="4" t="s">
        <v>4</v>
      </c>
      <c r="E22" s="4" t="s">
        <v>4</v>
      </c>
    </row>
    <row r="23" spans="1:5" x14ac:dyDescent="0.25">
      <c r="A23" s="2" t="s">
        <v>615</v>
      </c>
      <c r="B23" s="4">
        <v>-23.5</v>
      </c>
      <c r="C23" s="4">
        <v>68.2</v>
      </c>
      <c r="D23" s="4">
        <v>112</v>
      </c>
      <c r="E23" s="4">
        <v>166.9</v>
      </c>
    </row>
    <row r="24" spans="1:5" x14ac:dyDescent="0.25">
      <c r="A24" s="2" t="s">
        <v>88</v>
      </c>
      <c r="B24" s="4">
        <v>-23.5</v>
      </c>
      <c r="C24" s="4">
        <v>68.2</v>
      </c>
      <c r="D24" s="4">
        <v>112</v>
      </c>
      <c r="E24" s="4">
        <v>166.9</v>
      </c>
    </row>
    <row r="25" spans="1:5" x14ac:dyDescent="0.25">
      <c r="A25" s="2" t="s">
        <v>105</v>
      </c>
      <c r="B25" s="4">
        <v>-132.1</v>
      </c>
      <c r="C25" s="4">
        <v>100.9</v>
      </c>
      <c r="D25" s="4">
        <v>-70.599999999999994</v>
      </c>
      <c r="E25" s="4">
        <v>266</v>
      </c>
    </row>
    <row r="26" spans="1:5" x14ac:dyDescent="0.25">
      <c r="A26" s="2" t="s">
        <v>1040</v>
      </c>
      <c r="B26" s="4" t="s">
        <v>4</v>
      </c>
      <c r="C26" s="4" t="s">
        <v>4</v>
      </c>
      <c r="D26" s="4" t="s">
        <v>4</v>
      </c>
      <c r="E26" s="4" t="s">
        <v>4</v>
      </c>
    </row>
    <row r="27" spans="1:5" x14ac:dyDescent="0.25">
      <c r="A27" s="3" t="s">
        <v>75</v>
      </c>
      <c r="B27" s="4" t="s">
        <v>4</v>
      </c>
      <c r="C27" s="4" t="s">
        <v>4</v>
      </c>
      <c r="D27" s="4" t="s">
        <v>4</v>
      </c>
      <c r="E27" s="4" t="s">
        <v>4</v>
      </c>
    </row>
    <row r="28" spans="1:5" x14ac:dyDescent="0.25">
      <c r="A28" s="2" t="s">
        <v>634</v>
      </c>
      <c r="B28" s="4" t="s">
        <v>4</v>
      </c>
      <c r="C28" s="4" t="s">
        <v>49</v>
      </c>
      <c r="D28" s="4" t="s">
        <v>4</v>
      </c>
      <c r="E28" s="4" t="s">
        <v>4</v>
      </c>
    </row>
    <row r="29" spans="1:5" x14ac:dyDescent="0.25">
      <c r="A29" s="2" t="s">
        <v>85</v>
      </c>
      <c r="B29" s="4">
        <v>13.1</v>
      </c>
      <c r="C29" s="4">
        <v>11.8</v>
      </c>
      <c r="D29" s="4">
        <v>38.4</v>
      </c>
      <c r="E29" s="4">
        <v>34.5</v>
      </c>
    </row>
    <row r="30" spans="1:5" x14ac:dyDescent="0.25">
      <c r="A30" s="2" t="s">
        <v>605</v>
      </c>
      <c r="B30" s="4">
        <v>-13.1</v>
      </c>
      <c r="C30" s="4">
        <v>-11.8</v>
      </c>
      <c r="D30" s="4">
        <v>-38.4</v>
      </c>
      <c r="E30" s="4">
        <v>-34.5</v>
      </c>
    </row>
    <row r="31" spans="1:5" x14ac:dyDescent="0.25">
      <c r="A31" s="2" t="s">
        <v>609</v>
      </c>
      <c r="B31" s="4">
        <v>-4.5999999999999996</v>
      </c>
      <c r="C31" s="4">
        <v>-3.4</v>
      </c>
      <c r="D31" s="4">
        <v>-11.2</v>
      </c>
      <c r="E31" s="4">
        <v>-9.5</v>
      </c>
    </row>
    <row r="32" spans="1:5" ht="30" x14ac:dyDescent="0.25">
      <c r="A32" s="2" t="s">
        <v>612</v>
      </c>
      <c r="B32" s="4">
        <v>-8.5</v>
      </c>
      <c r="C32" s="4">
        <v>-8.4</v>
      </c>
      <c r="D32" s="4">
        <v>-27.2</v>
      </c>
      <c r="E32" s="4">
        <v>-25</v>
      </c>
    </row>
    <row r="33" spans="1:5" x14ac:dyDescent="0.25">
      <c r="A33" s="2" t="s">
        <v>615</v>
      </c>
      <c r="B33" s="4">
        <v>-15</v>
      </c>
      <c r="C33" s="4">
        <v>76.599999999999994</v>
      </c>
      <c r="D33" s="4">
        <v>139.19999999999999</v>
      </c>
      <c r="E33" s="4">
        <v>191.9</v>
      </c>
    </row>
    <row r="34" spans="1:5" x14ac:dyDescent="0.25">
      <c r="A34" s="2" t="s">
        <v>88</v>
      </c>
      <c r="B34" s="4">
        <v>-23.5</v>
      </c>
      <c r="C34" s="4">
        <v>68.2</v>
      </c>
      <c r="D34" s="4">
        <v>112</v>
      </c>
      <c r="E34" s="4">
        <v>166.9</v>
      </c>
    </row>
    <row r="35" spans="1:5" x14ac:dyDescent="0.25">
      <c r="A35" s="2" t="s">
        <v>105</v>
      </c>
      <c r="B35" s="4">
        <v>-132.1</v>
      </c>
      <c r="C35" s="4">
        <v>100.9</v>
      </c>
      <c r="D35" s="4">
        <v>-70.599999999999994</v>
      </c>
      <c r="E35" s="4">
        <v>266</v>
      </c>
    </row>
    <row r="36" spans="1:5" x14ac:dyDescent="0.25">
      <c r="A36" s="2" t="s">
        <v>1041</v>
      </c>
      <c r="B36" s="4" t="s">
        <v>4</v>
      </c>
      <c r="C36" s="4" t="s">
        <v>4</v>
      </c>
      <c r="D36" s="4" t="s">
        <v>4</v>
      </c>
      <c r="E36" s="4" t="s">
        <v>4</v>
      </c>
    </row>
    <row r="37" spans="1:5" x14ac:dyDescent="0.25">
      <c r="A37" s="3" t="s">
        <v>75</v>
      </c>
      <c r="B37" s="4" t="s">
        <v>4</v>
      </c>
      <c r="C37" s="4" t="s">
        <v>4</v>
      </c>
      <c r="D37" s="4" t="s">
        <v>4</v>
      </c>
      <c r="E37" s="4" t="s">
        <v>4</v>
      </c>
    </row>
    <row r="38" spans="1:5" x14ac:dyDescent="0.25">
      <c r="A38" s="2" t="s">
        <v>601</v>
      </c>
      <c r="B38" s="4" t="s">
        <v>4</v>
      </c>
      <c r="C38" s="4">
        <v>0</v>
      </c>
      <c r="D38" s="4" t="s">
        <v>4</v>
      </c>
      <c r="E38" s="4" t="s">
        <v>4</v>
      </c>
    </row>
    <row r="39" spans="1:5" x14ac:dyDescent="0.25">
      <c r="A39" s="2" t="s">
        <v>615</v>
      </c>
      <c r="B39" s="4">
        <v>-3.3</v>
      </c>
      <c r="C39" s="4">
        <v>-254.9</v>
      </c>
      <c r="D39" s="4">
        <v>-526.4</v>
      </c>
      <c r="E39" s="4">
        <v>-651.70000000000005</v>
      </c>
    </row>
    <row r="40" spans="1:5" x14ac:dyDescent="0.25">
      <c r="A40" s="2" t="s">
        <v>88</v>
      </c>
      <c r="B40" s="4">
        <v>-3.3</v>
      </c>
      <c r="C40" s="4">
        <v>-254.9</v>
      </c>
      <c r="D40" s="4">
        <v>-526.4</v>
      </c>
      <c r="E40" s="4">
        <v>-651.70000000000005</v>
      </c>
    </row>
    <row r="41" spans="1:5" x14ac:dyDescent="0.25">
      <c r="A41" s="2" t="s">
        <v>105</v>
      </c>
      <c r="B41" s="4">
        <v>431.5</v>
      </c>
      <c r="C41" s="4">
        <v>-397.6</v>
      </c>
      <c r="D41" s="4">
        <v>140.1</v>
      </c>
      <c r="E41" s="4">
        <v>-980.6</v>
      </c>
    </row>
    <row r="42" spans="1:5" x14ac:dyDescent="0.25">
      <c r="A42" s="2" t="s">
        <v>1042</v>
      </c>
      <c r="B42" s="4" t="s">
        <v>4</v>
      </c>
      <c r="C42" s="4" t="s">
        <v>4</v>
      </c>
      <c r="D42" s="4" t="s">
        <v>4</v>
      </c>
      <c r="E42" s="4" t="s">
        <v>4</v>
      </c>
    </row>
    <row r="43" spans="1:5" x14ac:dyDescent="0.25">
      <c r="A43" s="3" t="s">
        <v>75</v>
      </c>
      <c r="B43" s="4" t="s">
        <v>4</v>
      </c>
      <c r="C43" s="4" t="s">
        <v>4</v>
      </c>
      <c r="D43" s="4" t="s">
        <v>4</v>
      </c>
      <c r="E43" s="4" t="s">
        <v>4</v>
      </c>
    </row>
    <row r="44" spans="1:5" x14ac:dyDescent="0.25">
      <c r="A44" s="2" t="s">
        <v>76</v>
      </c>
      <c r="B44" s="4">
        <v>162.6</v>
      </c>
      <c r="C44" s="4">
        <v>167.1</v>
      </c>
      <c r="D44" s="4">
        <v>462.3</v>
      </c>
      <c r="E44" s="4">
        <v>455.6</v>
      </c>
    </row>
    <row r="45" spans="1:5" x14ac:dyDescent="0.25">
      <c r="A45" s="2" t="s">
        <v>77</v>
      </c>
      <c r="B45" s="4">
        <v>18.899999999999999</v>
      </c>
      <c r="C45" s="4">
        <v>18.7</v>
      </c>
      <c r="D45" s="4">
        <v>55.7</v>
      </c>
      <c r="E45" s="4">
        <v>57.2</v>
      </c>
    </row>
    <row r="46" spans="1:5" x14ac:dyDescent="0.25">
      <c r="A46" s="2" t="s">
        <v>634</v>
      </c>
      <c r="B46" s="4" t="s">
        <v>4</v>
      </c>
      <c r="C46" s="4" t="s">
        <v>49</v>
      </c>
      <c r="D46" s="4" t="s">
        <v>4</v>
      </c>
      <c r="E46" s="4">
        <v>1.6</v>
      </c>
    </row>
    <row r="47" spans="1:5" x14ac:dyDescent="0.25">
      <c r="A47" s="2" t="s">
        <v>78</v>
      </c>
      <c r="B47" s="4">
        <v>181.5</v>
      </c>
      <c r="C47" s="4">
        <v>185.8</v>
      </c>
      <c r="D47" s="4">
        <v>518</v>
      </c>
      <c r="E47" s="4">
        <v>514.4</v>
      </c>
    </row>
    <row r="48" spans="1:5" x14ac:dyDescent="0.25">
      <c r="A48" s="2" t="s">
        <v>79</v>
      </c>
      <c r="B48" s="4">
        <v>28.9</v>
      </c>
      <c r="C48" s="4">
        <v>29</v>
      </c>
      <c r="D48" s="4">
        <v>80.8</v>
      </c>
      <c r="E48" s="4">
        <v>81.2</v>
      </c>
    </row>
    <row r="49" spans="1:5" x14ac:dyDescent="0.25">
      <c r="A49" s="2" t="s">
        <v>80</v>
      </c>
      <c r="B49" s="4">
        <v>16.5</v>
      </c>
      <c r="C49" s="4">
        <v>15.6</v>
      </c>
      <c r="D49" s="4">
        <v>47.7</v>
      </c>
      <c r="E49" s="4">
        <v>49.9</v>
      </c>
    </row>
    <row r="50" spans="1:5" ht="30" x14ac:dyDescent="0.25">
      <c r="A50" s="2" t="s">
        <v>81</v>
      </c>
      <c r="B50" s="4">
        <v>64.599999999999994</v>
      </c>
      <c r="C50" s="4">
        <v>43.8</v>
      </c>
      <c r="D50" s="4">
        <v>134.19999999999999</v>
      </c>
      <c r="E50" s="4">
        <v>131</v>
      </c>
    </row>
    <row r="51" spans="1:5" x14ac:dyDescent="0.25">
      <c r="A51" s="2" t="s">
        <v>601</v>
      </c>
      <c r="B51" s="4">
        <v>-1.3</v>
      </c>
      <c r="C51" s="4">
        <v>-0.6</v>
      </c>
      <c r="D51" s="4">
        <v>-4.4000000000000004</v>
      </c>
      <c r="E51" s="4">
        <v>-0.9</v>
      </c>
    </row>
    <row r="52" spans="1:5" ht="30" x14ac:dyDescent="0.25">
      <c r="A52" s="2" t="s">
        <v>82</v>
      </c>
      <c r="B52" s="4">
        <v>156.4</v>
      </c>
      <c r="C52" s="4">
        <v>0.6</v>
      </c>
      <c r="D52" s="4">
        <v>168.1</v>
      </c>
      <c r="E52" s="4">
        <v>14.8</v>
      </c>
    </row>
    <row r="53" spans="1:5" x14ac:dyDescent="0.25">
      <c r="A53" s="2" t="s">
        <v>83</v>
      </c>
      <c r="B53" s="4">
        <v>265.10000000000002</v>
      </c>
      <c r="C53" s="4">
        <v>88.4</v>
      </c>
      <c r="D53" s="4">
        <v>426.4</v>
      </c>
      <c r="E53" s="4">
        <v>276</v>
      </c>
    </row>
    <row r="54" spans="1:5" x14ac:dyDescent="0.25">
      <c r="A54" s="2" t="s">
        <v>603</v>
      </c>
      <c r="B54" s="4">
        <v>-83.6</v>
      </c>
      <c r="C54" s="4">
        <v>97.4</v>
      </c>
      <c r="D54" s="4">
        <v>91.6</v>
      </c>
      <c r="E54" s="4">
        <v>238.4</v>
      </c>
    </row>
    <row r="55" spans="1:5" x14ac:dyDescent="0.25">
      <c r="A55" s="2" t="s">
        <v>85</v>
      </c>
      <c r="B55" s="4">
        <v>37.799999999999997</v>
      </c>
      <c r="C55" s="4">
        <v>37.6</v>
      </c>
      <c r="D55" s="4">
        <v>112.5</v>
      </c>
      <c r="E55" s="4">
        <v>111.8</v>
      </c>
    </row>
    <row r="56" spans="1:5" x14ac:dyDescent="0.25">
      <c r="A56" s="2" t="s">
        <v>605</v>
      </c>
      <c r="B56" s="4">
        <v>-121.4</v>
      </c>
      <c r="C56" s="4">
        <v>59.8</v>
      </c>
      <c r="D56" s="4">
        <v>-20.9</v>
      </c>
      <c r="E56" s="4">
        <v>126.6</v>
      </c>
    </row>
    <row r="57" spans="1:5" x14ac:dyDescent="0.25">
      <c r="A57" s="2" t="s">
        <v>609</v>
      </c>
      <c r="B57" s="4">
        <v>-49.6</v>
      </c>
      <c r="C57" s="4">
        <v>16.7</v>
      </c>
      <c r="D57" s="4">
        <v>-24.1</v>
      </c>
      <c r="E57" s="4">
        <v>35.700000000000003</v>
      </c>
    </row>
    <row r="58" spans="1:5" ht="30" x14ac:dyDescent="0.25">
      <c r="A58" s="2" t="s">
        <v>612</v>
      </c>
      <c r="B58" s="4">
        <v>-71.8</v>
      </c>
      <c r="C58" s="4">
        <v>43.1</v>
      </c>
      <c r="D58" s="4">
        <v>3.2</v>
      </c>
      <c r="E58" s="4">
        <v>90.9</v>
      </c>
    </row>
    <row r="59" spans="1:5" x14ac:dyDescent="0.25">
      <c r="A59" s="2" t="s">
        <v>615</v>
      </c>
      <c r="B59" s="4">
        <v>56.8</v>
      </c>
      <c r="C59" s="4">
        <v>33.5</v>
      </c>
      <c r="D59" s="4">
        <v>136</v>
      </c>
      <c r="E59" s="4">
        <v>101</v>
      </c>
    </row>
    <row r="60" spans="1:5" x14ac:dyDescent="0.25">
      <c r="A60" s="2" t="s">
        <v>88</v>
      </c>
      <c r="B60" s="4">
        <v>-15</v>
      </c>
      <c r="C60" s="4">
        <v>76.599999999999994</v>
      </c>
      <c r="D60" s="4">
        <v>139.19999999999999</v>
      </c>
      <c r="E60" s="4">
        <v>191.9</v>
      </c>
    </row>
    <row r="61" spans="1:5" x14ac:dyDescent="0.25">
      <c r="A61" s="2" t="s">
        <v>105</v>
      </c>
      <c r="B61" s="4">
        <v>-123.6</v>
      </c>
      <c r="C61" s="4">
        <v>109.3</v>
      </c>
      <c r="D61" s="4">
        <v>-43.4</v>
      </c>
      <c r="E61" s="4">
        <v>291</v>
      </c>
    </row>
    <row r="62" spans="1:5" x14ac:dyDescent="0.25">
      <c r="A62" s="2" t="s">
        <v>1043</v>
      </c>
      <c r="B62" s="4" t="s">
        <v>4</v>
      </c>
      <c r="C62" s="4" t="s">
        <v>4</v>
      </c>
      <c r="D62" s="4" t="s">
        <v>4</v>
      </c>
      <c r="E62" s="4" t="s">
        <v>4</v>
      </c>
    </row>
    <row r="63" spans="1:5" x14ac:dyDescent="0.25">
      <c r="A63" s="3" t="s">
        <v>75</v>
      </c>
      <c r="B63" s="4" t="s">
        <v>4</v>
      </c>
      <c r="C63" s="4" t="s">
        <v>4</v>
      </c>
      <c r="D63" s="4" t="s">
        <v>4</v>
      </c>
      <c r="E63" s="4" t="s">
        <v>4</v>
      </c>
    </row>
    <row r="64" spans="1:5" x14ac:dyDescent="0.25">
      <c r="A64" s="2" t="s">
        <v>634</v>
      </c>
      <c r="B64" s="4" t="s">
        <v>4</v>
      </c>
      <c r="C64" s="4" t="s">
        <v>49</v>
      </c>
      <c r="D64" s="4" t="s">
        <v>4</v>
      </c>
      <c r="E64" s="4" t="s">
        <v>4</v>
      </c>
    </row>
    <row r="65" spans="1:5" x14ac:dyDescent="0.25">
      <c r="A65" s="2" t="s">
        <v>615</v>
      </c>
      <c r="B65" s="4">
        <v>-15</v>
      </c>
      <c r="C65" s="4">
        <v>76.599999999999994</v>
      </c>
      <c r="D65" s="4">
        <v>139.19999999999999</v>
      </c>
      <c r="E65" s="4">
        <v>191.9</v>
      </c>
    </row>
    <row r="66" spans="1:5" x14ac:dyDescent="0.25">
      <c r="A66" s="2" t="s">
        <v>88</v>
      </c>
      <c r="B66" s="4">
        <v>-15</v>
      </c>
      <c r="C66" s="4">
        <v>76.599999999999994</v>
      </c>
      <c r="D66" s="4">
        <v>139.19999999999999</v>
      </c>
      <c r="E66" s="4">
        <v>191.9</v>
      </c>
    </row>
    <row r="67" spans="1:5" x14ac:dyDescent="0.25">
      <c r="A67" s="2" t="s">
        <v>105</v>
      </c>
      <c r="B67" s="4">
        <v>-123.6</v>
      </c>
      <c r="C67" s="4">
        <v>109.3</v>
      </c>
      <c r="D67" s="4">
        <v>-43.4</v>
      </c>
      <c r="E67" s="4">
        <v>291</v>
      </c>
    </row>
    <row r="68" spans="1:5" x14ac:dyDescent="0.25">
      <c r="A68" s="2" t="s">
        <v>1044</v>
      </c>
      <c r="B68" s="4" t="s">
        <v>4</v>
      </c>
      <c r="C68" s="4" t="s">
        <v>4</v>
      </c>
      <c r="D68" s="4" t="s">
        <v>4</v>
      </c>
      <c r="E68" s="4" t="s">
        <v>4</v>
      </c>
    </row>
    <row r="69" spans="1:5" x14ac:dyDescent="0.25">
      <c r="A69" s="3" t="s">
        <v>75</v>
      </c>
      <c r="B69" s="4" t="s">
        <v>4</v>
      </c>
      <c r="C69" s="4" t="s">
        <v>4</v>
      </c>
      <c r="D69" s="4" t="s">
        <v>4</v>
      </c>
      <c r="E69" s="4" t="s">
        <v>4</v>
      </c>
    </row>
    <row r="70" spans="1:5" x14ac:dyDescent="0.25">
      <c r="A70" s="2" t="s">
        <v>76</v>
      </c>
      <c r="B70" s="4">
        <v>97.4</v>
      </c>
      <c r="C70" s="4">
        <v>81</v>
      </c>
      <c r="D70" s="4">
        <v>263</v>
      </c>
      <c r="E70" s="4">
        <v>224.7</v>
      </c>
    </row>
    <row r="71" spans="1:5" x14ac:dyDescent="0.25">
      <c r="A71" s="2" t="s">
        <v>77</v>
      </c>
      <c r="B71" s="4" t="s">
        <v>4</v>
      </c>
      <c r="C71" s="4">
        <v>8.3000000000000007</v>
      </c>
      <c r="D71" s="4" t="s">
        <v>4</v>
      </c>
      <c r="E71" s="4">
        <v>143.6</v>
      </c>
    </row>
    <row r="72" spans="1:5" x14ac:dyDescent="0.25">
      <c r="A72" s="2" t="s">
        <v>634</v>
      </c>
      <c r="B72" s="4" t="s">
        <v>4</v>
      </c>
      <c r="C72" s="4" t="s">
        <v>49</v>
      </c>
      <c r="D72" s="4" t="s">
        <v>4</v>
      </c>
      <c r="E72" s="4">
        <v>-1.6</v>
      </c>
    </row>
    <row r="73" spans="1:5" x14ac:dyDescent="0.25">
      <c r="A73" s="2" t="s">
        <v>78</v>
      </c>
      <c r="B73" s="4">
        <v>97.4</v>
      </c>
      <c r="C73" s="4">
        <v>89.3</v>
      </c>
      <c r="D73" s="4">
        <v>263</v>
      </c>
      <c r="E73" s="4">
        <v>366.7</v>
      </c>
    </row>
    <row r="74" spans="1:5" x14ac:dyDescent="0.25">
      <c r="A74" s="2" t="s">
        <v>79</v>
      </c>
      <c r="B74" s="4">
        <v>12.5</v>
      </c>
      <c r="C74" s="4">
        <v>11.5</v>
      </c>
      <c r="D74" s="4">
        <v>33.700000000000003</v>
      </c>
      <c r="E74" s="4">
        <v>32.299999999999997</v>
      </c>
    </row>
    <row r="75" spans="1:5" x14ac:dyDescent="0.25">
      <c r="A75" s="2" t="s">
        <v>80</v>
      </c>
      <c r="B75" s="4" t="s">
        <v>4</v>
      </c>
      <c r="C75" s="4">
        <v>7.3</v>
      </c>
      <c r="D75" s="4" t="s">
        <v>4</v>
      </c>
      <c r="E75" s="4">
        <v>127.7</v>
      </c>
    </row>
    <row r="76" spans="1:5" ht="30" x14ac:dyDescent="0.25">
      <c r="A76" s="2" t="s">
        <v>81</v>
      </c>
      <c r="B76" s="4">
        <v>13.7</v>
      </c>
      <c r="C76" s="4">
        <v>15.8</v>
      </c>
      <c r="D76" s="4">
        <v>39.299999999999997</v>
      </c>
      <c r="E76" s="4">
        <v>56.8</v>
      </c>
    </row>
    <row r="77" spans="1:5" x14ac:dyDescent="0.25">
      <c r="A77" s="2" t="s">
        <v>601</v>
      </c>
      <c r="B77" s="4">
        <v>1.3</v>
      </c>
      <c r="C77" s="4">
        <v>0.6</v>
      </c>
      <c r="D77" s="4">
        <v>4.4000000000000004</v>
      </c>
      <c r="E77" s="4">
        <v>0.9</v>
      </c>
    </row>
    <row r="78" spans="1:5" ht="30" x14ac:dyDescent="0.25">
      <c r="A78" s="2" t="s">
        <v>82</v>
      </c>
      <c r="B78" s="4">
        <v>-14.6</v>
      </c>
      <c r="C78" s="4">
        <v>6</v>
      </c>
      <c r="D78" s="4">
        <v>-6.5</v>
      </c>
      <c r="E78" s="4">
        <v>6.3</v>
      </c>
    </row>
    <row r="79" spans="1:5" x14ac:dyDescent="0.25">
      <c r="A79" s="2" t="s">
        <v>83</v>
      </c>
      <c r="B79" s="4">
        <v>12.9</v>
      </c>
      <c r="C79" s="4">
        <v>41.2</v>
      </c>
      <c r="D79" s="4">
        <v>70.900000000000006</v>
      </c>
      <c r="E79" s="4">
        <v>224</v>
      </c>
    </row>
    <row r="80" spans="1:5" x14ac:dyDescent="0.25">
      <c r="A80" s="2" t="s">
        <v>603</v>
      </c>
      <c r="B80" s="4">
        <v>84.5</v>
      </c>
      <c r="C80" s="4">
        <v>48.1</v>
      </c>
      <c r="D80" s="4">
        <v>192.1</v>
      </c>
      <c r="E80" s="4">
        <v>142.69999999999999</v>
      </c>
    </row>
    <row r="81" spans="1:5" x14ac:dyDescent="0.25">
      <c r="A81" s="2" t="s">
        <v>85</v>
      </c>
      <c r="B81" s="4">
        <v>0.4</v>
      </c>
      <c r="C81" s="4">
        <v>0.8</v>
      </c>
      <c r="D81" s="4">
        <v>1</v>
      </c>
      <c r="E81" s="4">
        <v>3</v>
      </c>
    </row>
    <row r="82" spans="1:5" x14ac:dyDescent="0.25">
      <c r="A82" s="2" t="s">
        <v>605</v>
      </c>
      <c r="B82" s="4">
        <v>84.1</v>
      </c>
      <c r="C82" s="4">
        <v>47.3</v>
      </c>
      <c r="D82" s="4">
        <v>191.1</v>
      </c>
      <c r="E82" s="4">
        <v>139.69999999999999</v>
      </c>
    </row>
    <row r="83" spans="1:5" x14ac:dyDescent="0.25">
      <c r="A83" s="2" t="s">
        <v>609</v>
      </c>
      <c r="B83" s="4">
        <v>27.3</v>
      </c>
      <c r="C83" s="4">
        <v>13.8</v>
      </c>
      <c r="D83" s="4">
        <v>55.1</v>
      </c>
      <c r="E83" s="4">
        <v>38.700000000000003</v>
      </c>
    </row>
    <row r="84" spans="1:5" ht="30" x14ac:dyDescent="0.25">
      <c r="A84" s="2" t="s">
        <v>612</v>
      </c>
      <c r="B84" s="4">
        <v>56.8</v>
      </c>
      <c r="C84" s="4">
        <v>33.5</v>
      </c>
      <c r="D84" s="4">
        <v>136</v>
      </c>
      <c r="E84" s="4">
        <v>101</v>
      </c>
    </row>
    <row r="85" spans="1:5" x14ac:dyDescent="0.25">
      <c r="A85" s="2" t="s">
        <v>88</v>
      </c>
      <c r="B85" s="4">
        <v>56.8</v>
      </c>
      <c r="C85" s="4">
        <v>33.5</v>
      </c>
      <c r="D85" s="4">
        <v>136</v>
      </c>
      <c r="E85" s="4">
        <v>101</v>
      </c>
    </row>
    <row r="86" spans="1:5" x14ac:dyDescent="0.25">
      <c r="A86" s="2" t="s">
        <v>105</v>
      </c>
      <c r="B86" s="8">
        <v>-52.2</v>
      </c>
      <c r="C86" s="8">
        <v>78.099999999999994</v>
      </c>
      <c r="D86" s="8">
        <v>17.3</v>
      </c>
      <c r="E86" s="8">
        <v>132.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7" t="s">
        <v>1</v>
      </c>
      <c r="C1" s="7"/>
    </row>
    <row r="2" spans="1:3" x14ac:dyDescent="0.25">
      <c r="A2" s="1" t="s">
        <v>24</v>
      </c>
      <c r="B2" s="1" t="s">
        <v>2</v>
      </c>
      <c r="C2" s="1" t="s">
        <v>74</v>
      </c>
    </row>
    <row r="3" spans="1:3" x14ac:dyDescent="0.25">
      <c r="A3" s="3" t="s">
        <v>114</v>
      </c>
      <c r="B3" s="4" t="s">
        <v>4</v>
      </c>
      <c r="C3" s="4" t="s">
        <v>4</v>
      </c>
    </row>
    <row r="4" spans="1:3" x14ac:dyDescent="0.25">
      <c r="A4" s="2" t="s">
        <v>115</v>
      </c>
      <c r="B4" s="10">
        <v>112</v>
      </c>
      <c r="C4" s="8">
        <v>166.9</v>
      </c>
    </row>
    <row r="5" spans="1:3" ht="45" x14ac:dyDescent="0.25">
      <c r="A5" s="3" t="s">
        <v>650</v>
      </c>
      <c r="B5" s="4" t="s">
        <v>4</v>
      </c>
      <c r="C5" s="4" t="s">
        <v>4</v>
      </c>
    </row>
    <row r="6" spans="1:3" x14ac:dyDescent="0.25">
      <c r="A6" s="2" t="s">
        <v>117</v>
      </c>
      <c r="B6" s="4">
        <v>48.7</v>
      </c>
      <c r="C6" s="4">
        <v>48.4</v>
      </c>
    </row>
    <row r="7" spans="1:3" ht="30" x14ac:dyDescent="0.25">
      <c r="A7" s="2" t="s">
        <v>655</v>
      </c>
      <c r="B7" s="4">
        <v>45.7</v>
      </c>
      <c r="C7" s="4">
        <v>41.7</v>
      </c>
    </row>
    <row r="8" spans="1:3" ht="30" x14ac:dyDescent="0.25">
      <c r="A8" s="2" t="s">
        <v>656</v>
      </c>
      <c r="B8" s="4">
        <v>5.8</v>
      </c>
      <c r="C8" s="4">
        <v>9.6999999999999993</v>
      </c>
    </row>
    <row r="9" spans="1:3" ht="30" x14ac:dyDescent="0.25">
      <c r="A9" s="2" t="s">
        <v>657</v>
      </c>
      <c r="B9" s="4">
        <v>-22</v>
      </c>
      <c r="C9" s="4">
        <v>1</v>
      </c>
    </row>
    <row r="10" spans="1:3" ht="30" x14ac:dyDescent="0.25">
      <c r="A10" s="2" t="s">
        <v>121</v>
      </c>
      <c r="B10" s="4">
        <v>-2.4</v>
      </c>
      <c r="C10" s="4">
        <v>-1.6</v>
      </c>
    </row>
    <row r="11" spans="1:3" x14ac:dyDescent="0.25">
      <c r="A11" s="2" t="s">
        <v>122</v>
      </c>
      <c r="B11" s="4">
        <v>154.5</v>
      </c>
      <c r="C11" s="4">
        <v>4.3</v>
      </c>
    </row>
    <row r="12" spans="1:3" ht="30" x14ac:dyDescent="0.25">
      <c r="A12" s="2" t="s">
        <v>123</v>
      </c>
      <c r="B12" s="4">
        <v>11.8</v>
      </c>
      <c r="C12" s="4">
        <v>-2.5</v>
      </c>
    </row>
    <row r="13" spans="1:3" x14ac:dyDescent="0.25">
      <c r="A13" s="2" t="s">
        <v>663</v>
      </c>
      <c r="B13" s="4">
        <v>0.9</v>
      </c>
      <c r="C13" s="4">
        <v>2.2000000000000002</v>
      </c>
    </row>
    <row r="14" spans="1:3" x14ac:dyDescent="0.25">
      <c r="A14" s="2" t="s">
        <v>125</v>
      </c>
      <c r="B14" s="4">
        <v>9.5</v>
      </c>
      <c r="C14" s="4">
        <v>7.1</v>
      </c>
    </row>
    <row r="15" spans="1:3" x14ac:dyDescent="0.25">
      <c r="A15" s="2" t="s">
        <v>126</v>
      </c>
      <c r="B15" s="4">
        <v>-59.1</v>
      </c>
      <c r="C15" s="4">
        <v>33.299999999999997</v>
      </c>
    </row>
    <row r="16" spans="1:3" ht="30" x14ac:dyDescent="0.25">
      <c r="A16" s="3" t="s">
        <v>666</v>
      </c>
      <c r="B16" s="4" t="s">
        <v>4</v>
      </c>
      <c r="C16" s="4" t="s">
        <v>4</v>
      </c>
    </row>
    <row r="17" spans="1:3" x14ac:dyDescent="0.25">
      <c r="A17" s="2" t="s">
        <v>667</v>
      </c>
      <c r="B17" s="4">
        <v>10</v>
      </c>
      <c r="C17" s="4">
        <v>6.3</v>
      </c>
    </row>
    <row r="18" spans="1:3" x14ac:dyDescent="0.25">
      <c r="A18" s="2" t="s">
        <v>129</v>
      </c>
      <c r="B18" s="4">
        <v>10.8</v>
      </c>
      <c r="C18" s="4">
        <v>-0.2</v>
      </c>
    </row>
    <row r="19" spans="1:3" x14ac:dyDescent="0.25">
      <c r="A19" s="2" t="s">
        <v>39</v>
      </c>
      <c r="B19" s="4">
        <v>1.8</v>
      </c>
      <c r="C19" s="4">
        <v>-35.700000000000003</v>
      </c>
    </row>
    <row r="20" spans="1:3" x14ac:dyDescent="0.25">
      <c r="A20" s="2" t="s">
        <v>40</v>
      </c>
      <c r="B20" s="4">
        <v>-22.2</v>
      </c>
      <c r="C20" s="4">
        <v>9.6999999999999993</v>
      </c>
    </row>
    <row r="21" spans="1:3" x14ac:dyDescent="0.25">
      <c r="A21" s="2" t="s">
        <v>41</v>
      </c>
      <c r="B21" s="4">
        <v>88</v>
      </c>
      <c r="C21" s="4">
        <v>-4.9000000000000004</v>
      </c>
    </row>
    <row r="22" spans="1:3" x14ac:dyDescent="0.25">
      <c r="A22" s="2" t="s">
        <v>130</v>
      </c>
      <c r="B22" s="4">
        <v>-18.2</v>
      </c>
      <c r="C22" s="4">
        <v>-18</v>
      </c>
    </row>
    <row r="23" spans="1:3" ht="30" x14ac:dyDescent="0.25">
      <c r="A23" s="2" t="s">
        <v>131</v>
      </c>
      <c r="B23" s="4">
        <v>375.6</v>
      </c>
      <c r="C23" s="4">
        <v>267.7</v>
      </c>
    </row>
    <row r="24" spans="1:3" x14ac:dyDescent="0.25">
      <c r="A24" s="3" t="s">
        <v>132</v>
      </c>
      <c r="B24" s="4" t="s">
        <v>4</v>
      </c>
      <c r="C24" s="4" t="s">
        <v>4</v>
      </c>
    </row>
    <row r="25" spans="1:3" x14ac:dyDescent="0.25">
      <c r="A25" s="2" t="s">
        <v>133</v>
      </c>
      <c r="B25" s="4">
        <v>-10.7</v>
      </c>
      <c r="C25" s="4">
        <v>-10.8</v>
      </c>
    </row>
    <row r="26" spans="1:3" ht="45" x14ac:dyDescent="0.25">
      <c r="A26" s="2" t="s">
        <v>134</v>
      </c>
      <c r="B26" s="4">
        <v>-6.6</v>
      </c>
      <c r="C26" s="4">
        <v>48.7</v>
      </c>
    </row>
    <row r="27" spans="1:3" ht="45" x14ac:dyDescent="0.25">
      <c r="A27" s="2" t="s">
        <v>135</v>
      </c>
      <c r="B27" s="4">
        <v>-3.9</v>
      </c>
      <c r="C27" s="4">
        <v>-11.9</v>
      </c>
    </row>
    <row r="28" spans="1:3" ht="30" x14ac:dyDescent="0.25">
      <c r="A28" s="2" t="s">
        <v>136</v>
      </c>
      <c r="B28" s="4">
        <v>11.6</v>
      </c>
      <c r="C28" s="4">
        <v>11.9</v>
      </c>
    </row>
    <row r="29" spans="1:3" x14ac:dyDescent="0.25">
      <c r="A29" s="2" t="s">
        <v>137</v>
      </c>
      <c r="B29" s="4">
        <v>-0.2</v>
      </c>
      <c r="C29" s="4">
        <v>0.2</v>
      </c>
    </row>
    <row r="30" spans="1:3" ht="30" x14ac:dyDescent="0.25">
      <c r="A30" s="2" t="s">
        <v>677</v>
      </c>
      <c r="B30" s="4">
        <v>-9.8000000000000007</v>
      </c>
      <c r="C30" s="4">
        <v>38.1</v>
      </c>
    </row>
    <row r="31" spans="1:3" x14ac:dyDescent="0.25">
      <c r="A31" s="3" t="s">
        <v>139</v>
      </c>
      <c r="B31" s="4" t="s">
        <v>4</v>
      </c>
      <c r="C31" s="4" t="s">
        <v>4</v>
      </c>
    </row>
    <row r="32" spans="1:3" ht="30" x14ac:dyDescent="0.25">
      <c r="A32" s="2" t="s">
        <v>140</v>
      </c>
      <c r="B32" s="4">
        <v>-57.3</v>
      </c>
      <c r="C32" s="4">
        <v>-38.1</v>
      </c>
    </row>
    <row r="33" spans="1:3" x14ac:dyDescent="0.25">
      <c r="A33" s="2" t="s">
        <v>142</v>
      </c>
      <c r="B33" s="4">
        <v>0.1</v>
      </c>
      <c r="C33" s="4">
        <v>2.7</v>
      </c>
    </row>
    <row r="34" spans="1:3" ht="30" x14ac:dyDescent="0.25">
      <c r="A34" s="2" t="s">
        <v>143</v>
      </c>
      <c r="B34" s="4">
        <v>0.2</v>
      </c>
      <c r="C34" s="4">
        <v>4.2</v>
      </c>
    </row>
    <row r="35" spans="1:3" x14ac:dyDescent="0.25">
      <c r="A35" s="2" t="s">
        <v>141</v>
      </c>
      <c r="B35" s="4">
        <v>-77.400000000000006</v>
      </c>
      <c r="C35" s="4">
        <v>-59.7</v>
      </c>
    </row>
    <row r="36" spans="1:3" ht="30" x14ac:dyDescent="0.25">
      <c r="A36" s="2" t="s">
        <v>144</v>
      </c>
      <c r="B36" s="4">
        <v>-134.4</v>
      </c>
      <c r="C36" s="4">
        <v>-90.9</v>
      </c>
    </row>
    <row r="37" spans="1:3" ht="30" x14ac:dyDescent="0.25">
      <c r="A37" s="2" t="s">
        <v>145</v>
      </c>
      <c r="B37" s="4">
        <v>-4.5999999999999996</v>
      </c>
      <c r="C37" s="4">
        <v>2.7</v>
      </c>
    </row>
    <row r="38" spans="1:3" ht="30" x14ac:dyDescent="0.25">
      <c r="A38" s="2" t="s">
        <v>687</v>
      </c>
      <c r="B38" s="4">
        <v>226.8</v>
      </c>
      <c r="C38" s="4">
        <v>217.6</v>
      </c>
    </row>
    <row r="39" spans="1:3" ht="30" x14ac:dyDescent="0.25">
      <c r="A39" s="2" t="s">
        <v>147</v>
      </c>
      <c r="B39" s="4">
        <v>786.9</v>
      </c>
      <c r="C39" s="4">
        <v>546.70000000000005</v>
      </c>
    </row>
    <row r="40" spans="1:3" ht="30" x14ac:dyDescent="0.25">
      <c r="A40" s="2" t="s">
        <v>148</v>
      </c>
      <c r="B40" s="9">
        <v>1013.7</v>
      </c>
      <c r="C40" s="4">
        <v>764.3</v>
      </c>
    </row>
    <row r="41" spans="1:3" x14ac:dyDescent="0.25">
      <c r="A41" s="2" t="s">
        <v>1039</v>
      </c>
      <c r="B41" s="4" t="s">
        <v>4</v>
      </c>
      <c r="C41" s="4" t="s">
        <v>4</v>
      </c>
    </row>
    <row r="42" spans="1:3" x14ac:dyDescent="0.25">
      <c r="A42" s="3" t="s">
        <v>114</v>
      </c>
      <c r="B42" s="4" t="s">
        <v>4</v>
      </c>
      <c r="C42" s="4" t="s">
        <v>4</v>
      </c>
    </row>
    <row r="43" spans="1:3" x14ac:dyDescent="0.25">
      <c r="A43" s="2" t="s">
        <v>115</v>
      </c>
      <c r="B43" s="4">
        <v>112</v>
      </c>
      <c r="C43" s="4">
        <v>166.9</v>
      </c>
    </row>
    <row r="44" spans="1:3" ht="45" x14ac:dyDescent="0.25">
      <c r="A44" s="3" t="s">
        <v>650</v>
      </c>
      <c r="B44" s="4" t="s">
        <v>4</v>
      </c>
      <c r="C44" s="4" t="s">
        <v>4</v>
      </c>
    </row>
    <row r="45" spans="1:3" x14ac:dyDescent="0.25">
      <c r="A45" s="2" t="s">
        <v>651</v>
      </c>
      <c r="B45" s="4">
        <v>-112</v>
      </c>
      <c r="C45" s="4">
        <v>-166.9</v>
      </c>
    </row>
    <row r="46" spans="1:3" x14ac:dyDescent="0.25">
      <c r="A46" s="2" t="s">
        <v>126</v>
      </c>
      <c r="B46" s="4">
        <v>0.2</v>
      </c>
      <c r="C46" s="4" t="s">
        <v>4</v>
      </c>
    </row>
    <row r="47" spans="1:3" ht="30" x14ac:dyDescent="0.25">
      <c r="A47" s="3" t="s">
        <v>666</v>
      </c>
      <c r="B47" s="4" t="s">
        <v>4</v>
      </c>
      <c r="C47" s="4" t="s">
        <v>4</v>
      </c>
    </row>
    <row r="48" spans="1:3" x14ac:dyDescent="0.25">
      <c r="A48" s="2" t="s">
        <v>667</v>
      </c>
      <c r="B48" s="4">
        <v>-5.4</v>
      </c>
      <c r="C48" s="4" t="s">
        <v>4</v>
      </c>
    </row>
    <row r="49" spans="1:3" ht="30" x14ac:dyDescent="0.25">
      <c r="A49" s="2" t="s">
        <v>131</v>
      </c>
      <c r="B49" s="4">
        <v>-5.2</v>
      </c>
      <c r="C49" s="4" t="s">
        <v>4</v>
      </c>
    </row>
    <row r="50" spans="1:3" x14ac:dyDescent="0.25">
      <c r="A50" s="3" t="s">
        <v>139</v>
      </c>
      <c r="B50" s="4" t="s">
        <v>4</v>
      </c>
      <c r="C50" s="4" t="s">
        <v>4</v>
      </c>
    </row>
    <row r="51" spans="1:3" x14ac:dyDescent="0.25">
      <c r="A51" s="2" t="s">
        <v>142</v>
      </c>
      <c r="B51" s="4">
        <v>0.1</v>
      </c>
      <c r="C51" s="4">
        <v>2.7</v>
      </c>
    </row>
    <row r="52" spans="1:3" x14ac:dyDescent="0.25">
      <c r="A52" s="2" t="s">
        <v>141</v>
      </c>
      <c r="B52" s="4">
        <v>-77.400000000000006</v>
      </c>
      <c r="C52" s="4">
        <v>-59.7</v>
      </c>
    </row>
    <row r="53" spans="1:3" x14ac:dyDescent="0.25">
      <c r="A53" s="2" t="s">
        <v>683</v>
      </c>
      <c r="B53" s="4">
        <v>81.099999999999994</v>
      </c>
      <c r="C53" s="4">
        <v>60.2</v>
      </c>
    </row>
    <row r="54" spans="1:3" ht="30" x14ac:dyDescent="0.25">
      <c r="A54" s="2" t="s">
        <v>144</v>
      </c>
      <c r="B54" s="4">
        <v>3.8</v>
      </c>
      <c r="C54" s="4">
        <v>3.2</v>
      </c>
    </row>
    <row r="55" spans="1:3" ht="30" x14ac:dyDescent="0.25">
      <c r="A55" s="2" t="s">
        <v>687</v>
      </c>
      <c r="B55" s="4">
        <v>-1.4</v>
      </c>
      <c r="C55" s="4">
        <v>3.2</v>
      </c>
    </row>
    <row r="56" spans="1:3" ht="30" x14ac:dyDescent="0.25">
      <c r="A56" s="2" t="s">
        <v>147</v>
      </c>
      <c r="B56" s="4">
        <v>5.7</v>
      </c>
      <c r="C56" s="4">
        <v>0.1</v>
      </c>
    </row>
    <row r="57" spans="1:3" ht="30" x14ac:dyDescent="0.25">
      <c r="A57" s="2" t="s">
        <v>148</v>
      </c>
      <c r="B57" s="4">
        <v>4.3</v>
      </c>
      <c r="C57" s="4">
        <v>3.3</v>
      </c>
    </row>
    <row r="58" spans="1:3" x14ac:dyDescent="0.25">
      <c r="A58" s="2" t="s">
        <v>1040</v>
      </c>
      <c r="B58" s="4" t="s">
        <v>4</v>
      </c>
      <c r="C58" s="4" t="s">
        <v>4</v>
      </c>
    </row>
    <row r="59" spans="1:3" x14ac:dyDescent="0.25">
      <c r="A59" s="3" t="s">
        <v>114</v>
      </c>
      <c r="B59" s="4" t="s">
        <v>4</v>
      </c>
      <c r="C59" s="4" t="s">
        <v>4</v>
      </c>
    </row>
    <row r="60" spans="1:3" x14ac:dyDescent="0.25">
      <c r="A60" s="2" t="s">
        <v>115</v>
      </c>
      <c r="B60" s="4">
        <v>112</v>
      </c>
      <c r="C60" s="4">
        <v>166.9</v>
      </c>
    </row>
    <row r="61" spans="1:3" ht="45" x14ac:dyDescent="0.25">
      <c r="A61" s="3" t="s">
        <v>650</v>
      </c>
      <c r="B61" s="4" t="s">
        <v>4</v>
      </c>
      <c r="C61" s="4" t="s">
        <v>4</v>
      </c>
    </row>
    <row r="62" spans="1:3" x14ac:dyDescent="0.25">
      <c r="A62" s="2" t="s">
        <v>651</v>
      </c>
      <c r="B62" s="4">
        <v>-139.19999999999999</v>
      </c>
      <c r="C62" s="4">
        <v>-191.9</v>
      </c>
    </row>
    <row r="63" spans="1:3" ht="30" x14ac:dyDescent="0.25">
      <c r="A63" s="2" t="s">
        <v>655</v>
      </c>
      <c r="B63" s="4">
        <v>38.4</v>
      </c>
      <c r="C63" s="4">
        <v>34.5</v>
      </c>
    </row>
    <row r="64" spans="1:3" x14ac:dyDescent="0.25">
      <c r="A64" s="2" t="s">
        <v>126</v>
      </c>
      <c r="B64" s="4">
        <v>0.1</v>
      </c>
      <c r="C64" s="4">
        <v>16.5</v>
      </c>
    </row>
    <row r="65" spans="1:3" ht="30" x14ac:dyDescent="0.25">
      <c r="A65" s="3" t="s">
        <v>666</v>
      </c>
      <c r="B65" s="4" t="s">
        <v>4</v>
      </c>
      <c r="C65" s="4" t="s">
        <v>4</v>
      </c>
    </row>
    <row r="66" spans="1:3" ht="30" x14ac:dyDescent="0.25">
      <c r="A66" s="2" t="s">
        <v>131</v>
      </c>
      <c r="B66" s="4">
        <v>11.3</v>
      </c>
      <c r="C66" s="4">
        <v>26</v>
      </c>
    </row>
    <row r="67" spans="1:3" x14ac:dyDescent="0.25">
      <c r="A67" s="3" t="s">
        <v>139</v>
      </c>
      <c r="B67" s="4" t="s">
        <v>4</v>
      </c>
      <c r="C67" s="4" t="s">
        <v>4</v>
      </c>
    </row>
    <row r="68" spans="1:3" x14ac:dyDescent="0.25">
      <c r="A68" s="2" t="s">
        <v>683</v>
      </c>
      <c r="B68" s="4">
        <v>-11.3</v>
      </c>
      <c r="C68" s="4">
        <v>-26</v>
      </c>
    </row>
    <row r="69" spans="1:3" ht="30" x14ac:dyDescent="0.25">
      <c r="A69" s="2" t="s">
        <v>144</v>
      </c>
      <c r="B69" s="4">
        <v>-11.3</v>
      </c>
      <c r="C69" s="4">
        <v>-26</v>
      </c>
    </row>
    <row r="70" spans="1:3" x14ac:dyDescent="0.25">
      <c r="A70" s="2" t="s">
        <v>1041</v>
      </c>
      <c r="B70" s="4" t="s">
        <v>4</v>
      </c>
      <c r="C70" s="4" t="s">
        <v>4</v>
      </c>
    </row>
    <row r="71" spans="1:3" x14ac:dyDescent="0.25">
      <c r="A71" s="3" t="s">
        <v>114</v>
      </c>
      <c r="B71" s="4" t="s">
        <v>4</v>
      </c>
      <c r="C71" s="4" t="s">
        <v>4</v>
      </c>
    </row>
    <row r="72" spans="1:3" x14ac:dyDescent="0.25">
      <c r="A72" s="2" t="s">
        <v>115</v>
      </c>
      <c r="B72" s="4">
        <v>-526.4</v>
      </c>
      <c r="C72" s="4">
        <v>-651.70000000000005</v>
      </c>
    </row>
    <row r="73" spans="1:3" ht="45" x14ac:dyDescent="0.25">
      <c r="A73" s="3" t="s">
        <v>650</v>
      </c>
      <c r="B73" s="4" t="s">
        <v>4</v>
      </c>
      <c r="C73" s="4" t="s">
        <v>4</v>
      </c>
    </row>
    <row r="74" spans="1:3" x14ac:dyDescent="0.25">
      <c r="A74" s="2" t="s">
        <v>651</v>
      </c>
      <c r="B74" s="4">
        <v>526.4</v>
      </c>
      <c r="C74" s="4">
        <v>651.70000000000005</v>
      </c>
    </row>
    <row r="75" spans="1:3" x14ac:dyDescent="0.25">
      <c r="A75" s="2" t="s">
        <v>1042</v>
      </c>
      <c r="B75" s="4" t="s">
        <v>4</v>
      </c>
      <c r="C75" s="4" t="s">
        <v>4</v>
      </c>
    </row>
    <row r="76" spans="1:3" x14ac:dyDescent="0.25">
      <c r="A76" s="3" t="s">
        <v>114</v>
      </c>
      <c r="B76" s="4" t="s">
        <v>4</v>
      </c>
      <c r="C76" s="4" t="s">
        <v>4</v>
      </c>
    </row>
    <row r="77" spans="1:3" x14ac:dyDescent="0.25">
      <c r="A77" s="2" t="s">
        <v>115</v>
      </c>
      <c r="B77" s="4">
        <v>139.19999999999999</v>
      </c>
      <c r="C77" s="4">
        <v>191.9</v>
      </c>
    </row>
    <row r="78" spans="1:3" ht="45" x14ac:dyDescent="0.25">
      <c r="A78" s="3" t="s">
        <v>650</v>
      </c>
      <c r="B78" s="4" t="s">
        <v>4</v>
      </c>
      <c r="C78" s="4" t="s">
        <v>4</v>
      </c>
    </row>
    <row r="79" spans="1:3" x14ac:dyDescent="0.25">
      <c r="A79" s="2" t="s">
        <v>651</v>
      </c>
      <c r="B79" s="4">
        <v>-136</v>
      </c>
      <c r="C79" s="4">
        <v>-101</v>
      </c>
    </row>
    <row r="80" spans="1:3" x14ac:dyDescent="0.25">
      <c r="A80" s="2" t="s">
        <v>117</v>
      </c>
      <c r="B80" s="4">
        <v>36.6</v>
      </c>
      <c r="C80" s="4">
        <v>32.6</v>
      </c>
    </row>
    <row r="81" spans="1:3" ht="30" x14ac:dyDescent="0.25">
      <c r="A81" s="2" t="s">
        <v>655</v>
      </c>
      <c r="B81" s="4">
        <v>7.3</v>
      </c>
      <c r="C81" s="4">
        <v>7.2</v>
      </c>
    </row>
    <row r="82" spans="1:3" ht="30" x14ac:dyDescent="0.25">
      <c r="A82" s="2" t="s">
        <v>656</v>
      </c>
      <c r="B82" s="4">
        <v>-1.3</v>
      </c>
      <c r="C82" s="4">
        <v>4.5</v>
      </c>
    </row>
    <row r="83" spans="1:3" ht="30" x14ac:dyDescent="0.25">
      <c r="A83" s="2" t="s">
        <v>657</v>
      </c>
      <c r="B83" s="4">
        <v>1.3</v>
      </c>
      <c r="C83" s="4">
        <v>-0.5</v>
      </c>
    </row>
    <row r="84" spans="1:3" ht="30" x14ac:dyDescent="0.25">
      <c r="A84" s="2" t="s">
        <v>121</v>
      </c>
      <c r="B84" s="4">
        <v>-2.2999999999999998</v>
      </c>
      <c r="C84" s="4">
        <v>-1.1000000000000001</v>
      </c>
    </row>
    <row r="85" spans="1:3" x14ac:dyDescent="0.25">
      <c r="A85" s="2" t="s">
        <v>122</v>
      </c>
      <c r="B85" s="4">
        <v>154.5</v>
      </c>
      <c r="C85" s="4">
        <v>4.3</v>
      </c>
    </row>
    <row r="86" spans="1:3" ht="30" x14ac:dyDescent="0.25">
      <c r="A86" s="2" t="s">
        <v>123</v>
      </c>
      <c r="B86" s="4">
        <v>13.9</v>
      </c>
      <c r="C86" s="4">
        <v>5.4</v>
      </c>
    </row>
    <row r="87" spans="1:3" x14ac:dyDescent="0.25">
      <c r="A87" s="2" t="s">
        <v>663</v>
      </c>
      <c r="B87" s="4">
        <v>0.4</v>
      </c>
      <c r="C87" s="4">
        <v>2.2000000000000002</v>
      </c>
    </row>
    <row r="88" spans="1:3" x14ac:dyDescent="0.25">
      <c r="A88" s="2" t="s">
        <v>125</v>
      </c>
      <c r="B88" s="4">
        <v>7.4</v>
      </c>
      <c r="C88" s="4">
        <v>5.4</v>
      </c>
    </row>
    <row r="89" spans="1:3" x14ac:dyDescent="0.25">
      <c r="A89" s="2" t="s">
        <v>126</v>
      </c>
      <c r="B89" s="4">
        <v>-57.1</v>
      </c>
      <c r="C89" s="4">
        <v>7.6</v>
      </c>
    </row>
    <row r="90" spans="1:3" ht="30" x14ac:dyDescent="0.25">
      <c r="A90" s="3" t="s">
        <v>666</v>
      </c>
      <c r="B90" s="4" t="s">
        <v>4</v>
      </c>
      <c r="C90" s="4" t="s">
        <v>4</v>
      </c>
    </row>
    <row r="91" spans="1:3" x14ac:dyDescent="0.25">
      <c r="A91" s="2" t="s">
        <v>667</v>
      </c>
      <c r="B91" s="4">
        <v>21</v>
      </c>
      <c r="C91" s="4">
        <v>7.7</v>
      </c>
    </row>
    <row r="92" spans="1:3" x14ac:dyDescent="0.25">
      <c r="A92" s="2" t="s">
        <v>129</v>
      </c>
      <c r="B92" s="4">
        <v>11.4</v>
      </c>
      <c r="C92" s="4">
        <v>-1</v>
      </c>
    </row>
    <row r="93" spans="1:3" x14ac:dyDescent="0.25">
      <c r="A93" s="2" t="s">
        <v>39</v>
      </c>
      <c r="B93" s="4">
        <v>4.0999999999999996</v>
      </c>
      <c r="C93" s="4">
        <v>-24.6</v>
      </c>
    </row>
    <row r="94" spans="1:3" x14ac:dyDescent="0.25">
      <c r="A94" s="2" t="s">
        <v>40</v>
      </c>
      <c r="B94" s="4">
        <v>-10</v>
      </c>
      <c r="C94" s="4">
        <v>14</v>
      </c>
    </row>
    <row r="95" spans="1:3" x14ac:dyDescent="0.25">
      <c r="A95" s="2" t="s">
        <v>41</v>
      </c>
      <c r="B95" s="4">
        <v>76.8</v>
      </c>
      <c r="C95" s="4">
        <v>9.5</v>
      </c>
    </row>
    <row r="96" spans="1:3" x14ac:dyDescent="0.25">
      <c r="A96" s="2" t="s">
        <v>130</v>
      </c>
      <c r="B96" s="4">
        <v>-20</v>
      </c>
      <c r="C96" s="4">
        <v>-19.2</v>
      </c>
    </row>
    <row r="97" spans="1:3" ht="30" x14ac:dyDescent="0.25">
      <c r="A97" s="2" t="s">
        <v>131</v>
      </c>
      <c r="B97" s="4">
        <v>247.2</v>
      </c>
      <c r="C97" s="4">
        <v>144.9</v>
      </c>
    </row>
    <row r="98" spans="1:3" x14ac:dyDescent="0.25">
      <c r="A98" s="3" t="s">
        <v>132</v>
      </c>
      <c r="B98" s="4" t="s">
        <v>4</v>
      </c>
      <c r="C98" s="4" t="s">
        <v>4</v>
      </c>
    </row>
    <row r="99" spans="1:3" x14ac:dyDescent="0.25">
      <c r="A99" s="2" t="s">
        <v>133</v>
      </c>
      <c r="B99" s="4">
        <v>-10.7</v>
      </c>
      <c r="C99" s="4">
        <v>-8.5</v>
      </c>
    </row>
    <row r="100" spans="1:3" ht="45" x14ac:dyDescent="0.25">
      <c r="A100" s="2" t="s">
        <v>134</v>
      </c>
      <c r="B100" s="4">
        <v>2.2999999999999998</v>
      </c>
      <c r="C100" s="4">
        <v>45.1</v>
      </c>
    </row>
    <row r="101" spans="1:3" ht="45" x14ac:dyDescent="0.25">
      <c r="A101" s="2" t="s">
        <v>135</v>
      </c>
      <c r="B101" s="4">
        <v>-3.9</v>
      </c>
      <c r="C101" s="4">
        <v>-11.9</v>
      </c>
    </row>
    <row r="102" spans="1:3" ht="30" x14ac:dyDescent="0.25">
      <c r="A102" s="2" t="s">
        <v>136</v>
      </c>
      <c r="B102" s="4">
        <v>10.7</v>
      </c>
      <c r="C102" s="4">
        <v>10.9</v>
      </c>
    </row>
    <row r="103" spans="1:3" x14ac:dyDescent="0.25">
      <c r="A103" s="2" t="s">
        <v>137</v>
      </c>
      <c r="B103" s="4">
        <v>-0.2</v>
      </c>
      <c r="C103" s="4">
        <v>0.2</v>
      </c>
    </row>
    <row r="104" spans="1:3" ht="30" x14ac:dyDescent="0.25">
      <c r="A104" s="2" t="s">
        <v>677</v>
      </c>
      <c r="B104" s="4">
        <v>-1.8</v>
      </c>
      <c r="C104" s="4">
        <v>35.799999999999997</v>
      </c>
    </row>
    <row r="105" spans="1:3" x14ac:dyDescent="0.25">
      <c r="A105" s="3" t="s">
        <v>139</v>
      </c>
      <c r="B105" s="4" t="s">
        <v>4</v>
      </c>
      <c r="C105" s="4" t="s">
        <v>4</v>
      </c>
    </row>
    <row r="106" spans="1:3" ht="30" x14ac:dyDescent="0.25">
      <c r="A106" s="2" t="s">
        <v>140</v>
      </c>
      <c r="B106" s="4">
        <v>-55</v>
      </c>
      <c r="C106" s="4">
        <v>-35.5</v>
      </c>
    </row>
    <row r="107" spans="1:3" ht="30" x14ac:dyDescent="0.25">
      <c r="A107" s="2" t="s">
        <v>143</v>
      </c>
      <c r="B107" s="4">
        <v>0.2</v>
      </c>
      <c r="C107" s="4">
        <v>4.2</v>
      </c>
    </row>
    <row r="108" spans="1:3" x14ac:dyDescent="0.25">
      <c r="A108" s="2" t="s">
        <v>683</v>
      </c>
      <c r="B108" s="4">
        <v>-99.7</v>
      </c>
      <c r="C108" s="4">
        <v>95.9</v>
      </c>
    </row>
    <row r="109" spans="1:3" ht="30" x14ac:dyDescent="0.25">
      <c r="A109" s="2" t="s">
        <v>144</v>
      </c>
      <c r="B109" s="4">
        <v>-154.5</v>
      </c>
      <c r="C109" s="4">
        <v>64.599999999999994</v>
      </c>
    </row>
    <row r="110" spans="1:3" ht="30" x14ac:dyDescent="0.25">
      <c r="A110" s="2" t="s">
        <v>687</v>
      </c>
      <c r="B110" s="4">
        <v>90.9</v>
      </c>
      <c r="C110" s="4">
        <v>245.3</v>
      </c>
    </row>
    <row r="111" spans="1:3" ht="30" x14ac:dyDescent="0.25">
      <c r="A111" s="2" t="s">
        <v>147</v>
      </c>
      <c r="B111" s="4">
        <v>553.20000000000005</v>
      </c>
      <c r="C111" s="4">
        <v>355.3</v>
      </c>
    </row>
    <row r="112" spans="1:3" ht="30" x14ac:dyDescent="0.25">
      <c r="A112" s="2" t="s">
        <v>148</v>
      </c>
      <c r="B112" s="4">
        <v>644.1</v>
      </c>
      <c r="C112" s="4">
        <v>600.6</v>
      </c>
    </row>
    <row r="113" spans="1:3" x14ac:dyDescent="0.25">
      <c r="A113" s="2" t="s">
        <v>1043</v>
      </c>
      <c r="B113" s="4" t="s">
        <v>4</v>
      </c>
      <c r="C113" s="4" t="s">
        <v>4</v>
      </c>
    </row>
    <row r="114" spans="1:3" x14ac:dyDescent="0.25">
      <c r="A114" s="3" t="s">
        <v>114</v>
      </c>
      <c r="B114" s="4" t="s">
        <v>4</v>
      </c>
      <c r="C114" s="4" t="s">
        <v>4</v>
      </c>
    </row>
    <row r="115" spans="1:3" x14ac:dyDescent="0.25">
      <c r="A115" s="2" t="s">
        <v>115</v>
      </c>
      <c r="B115" s="4">
        <v>139.19999999999999</v>
      </c>
      <c r="C115" s="4">
        <v>191.9</v>
      </c>
    </row>
    <row r="116" spans="1:3" ht="45" x14ac:dyDescent="0.25">
      <c r="A116" s="3" t="s">
        <v>650</v>
      </c>
      <c r="B116" s="4" t="s">
        <v>4</v>
      </c>
      <c r="C116" s="4" t="s">
        <v>4</v>
      </c>
    </row>
    <row r="117" spans="1:3" x14ac:dyDescent="0.25">
      <c r="A117" s="2" t="s">
        <v>651</v>
      </c>
      <c r="B117" s="4">
        <v>-139.19999999999999</v>
      </c>
      <c r="C117" s="4">
        <v>-191.9</v>
      </c>
    </row>
    <row r="118" spans="1:3" x14ac:dyDescent="0.25">
      <c r="A118" s="2" t="s">
        <v>1044</v>
      </c>
      <c r="B118" s="4" t="s">
        <v>4</v>
      </c>
      <c r="C118" s="4" t="s">
        <v>4</v>
      </c>
    </row>
    <row r="119" spans="1:3" x14ac:dyDescent="0.25">
      <c r="A119" s="3" t="s">
        <v>114</v>
      </c>
      <c r="B119" s="4" t="s">
        <v>4</v>
      </c>
      <c r="C119" s="4" t="s">
        <v>4</v>
      </c>
    </row>
    <row r="120" spans="1:3" x14ac:dyDescent="0.25">
      <c r="A120" s="2" t="s">
        <v>115</v>
      </c>
      <c r="B120" s="4">
        <v>136</v>
      </c>
      <c r="C120" s="4">
        <v>101</v>
      </c>
    </row>
    <row r="121" spans="1:3" ht="45" x14ac:dyDescent="0.25">
      <c r="A121" s="3" t="s">
        <v>650</v>
      </c>
      <c r="B121" s="4" t="s">
        <v>4</v>
      </c>
      <c r="C121" s="4" t="s">
        <v>4</v>
      </c>
    </row>
    <row r="122" spans="1:3" x14ac:dyDescent="0.25">
      <c r="A122" s="2" t="s">
        <v>117</v>
      </c>
      <c r="B122" s="4">
        <v>12.1</v>
      </c>
      <c r="C122" s="4">
        <v>15.8</v>
      </c>
    </row>
    <row r="123" spans="1:3" ht="30" x14ac:dyDescent="0.25">
      <c r="A123" s="2" t="s">
        <v>656</v>
      </c>
      <c r="B123" s="4">
        <v>7.1</v>
      </c>
      <c r="C123" s="4">
        <v>5.2</v>
      </c>
    </row>
    <row r="124" spans="1:3" ht="30" x14ac:dyDescent="0.25">
      <c r="A124" s="2" t="s">
        <v>657</v>
      </c>
      <c r="B124" s="4">
        <v>-23.3</v>
      </c>
      <c r="C124" s="4">
        <v>1.5</v>
      </c>
    </row>
    <row r="125" spans="1:3" ht="30" x14ac:dyDescent="0.25">
      <c r="A125" s="2" t="s">
        <v>121</v>
      </c>
      <c r="B125" s="4">
        <v>-0.1</v>
      </c>
      <c r="C125" s="4">
        <v>-0.5</v>
      </c>
    </row>
    <row r="126" spans="1:3" ht="30" x14ac:dyDescent="0.25">
      <c r="A126" s="2" t="s">
        <v>123</v>
      </c>
      <c r="B126" s="4">
        <v>-2.1</v>
      </c>
      <c r="C126" s="4">
        <v>-7.9</v>
      </c>
    </row>
    <row r="127" spans="1:3" x14ac:dyDescent="0.25">
      <c r="A127" s="2" t="s">
        <v>663</v>
      </c>
      <c r="B127" s="4">
        <v>0.5</v>
      </c>
      <c r="C127" s="4" t="s">
        <v>4</v>
      </c>
    </row>
    <row r="128" spans="1:3" x14ac:dyDescent="0.25">
      <c r="A128" s="2" t="s">
        <v>125</v>
      </c>
      <c r="B128" s="4">
        <v>2.1</v>
      </c>
      <c r="C128" s="4">
        <v>1.7</v>
      </c>
    </row>
    <row r="129" spans="1:3" x14ac:dyDescent="0.25">
      <c r="A129" s="2" t="s">
        <v>126</v>
      </c>
      <c r="B129" s="4">
        <v>-2.2999999999999998</v>
      </c>
      <c r="C129" s="4">
        <v>9.1999999999999993</v>
      </c>
    </row>
    <row r="130" spans="1:3" ht="30" x14ac:dyDescent="0.25">
      <c r="A130" s="3" t="s">
        <v>666</v>
      </c>
      <c r="B130" s="4" t="s">
        <v>4</v>
      </c>
      <c r="C130" s="4" t="s">
        <v>4</v>
      </c>
    </row>
    <row r="131" spans="1:3" x14ac:dyDescent="0.25">
      <c r="A131" s="2" t="s">
        <v>667</v>
      </c>
      <c r="B131" s="4">
        <v>-5.6</v>
      </c>
      <c r="C131" s="4">
        <v>-1.4</v>
      </c>
    </row>
    <row r="132" spans="1:3" x14ac:dyDescent="0.25">
      <c r="A132" s="2" t="s">
        <v>129</v>
      </c>
      <c r="B132" s="4">
        <v>-0.6</v>
      </c>
      <c r="C132" s="4">
        <v>0.8</v>
      </c>
    </row>
    <row r="133" spans="1:3" x14ac:dyDescent="0.25">
      <c r="A133" s="2" t="s">
        <v>39</v>
      </c>
      <c r="B133" s="4">
        <v>-2.2999999999999998</v>
      </c>
      <c r="C133" s="4">
        <v>-11.1</v>
      </c>
    </row>
    <row r="134" spans="1:3" x14ac:dyDescent="0.25">
      <c r="A134" s="2" t="s">
        <v>40</v>
      </c>
      <c r="B134" s="4">
        <v>-12.2</v>
      </c>
      <c r="C134" s="4">
        <v>-4.3</v>
      </c>
    </row>
    <row r="135" spans="1:3" x14ac:dyDescent="0.25">
      <c r="A135" s="2" t="s">
        <v>41</v>
      </c>
      <c r="B135" s="4">
        <v>11.2</v>
      </c>
      <c r="C135" s="4">
        <v>-14.4</v>
      </c>
    </row>
    <row r="136" spans="1:3" x14ac:dyDescent="0.25">
      <c r="A136" s="2" t="s">
        <v>130</v>
      </c>
      <c r="B136" s="4">
        <v>1.8</v>
      </c>
      <c r="C136" s="4">
        <v>1.2</v>
      </c>
    </row>
    <row r="137" spans="1:3" ht="30" x14ac:dyDescent="0.25">
      <c r="A137" s="2" t="s">
        <v>131</v>
      </c>
      <c r="B137" s="4">
        <v>122.3</v>
      </c>
      <c r="C137" s="4">
        <v>96.8</v>
      </c>
    </row>
    <row r="138" spans="1:3" x14ac:dyDescent="0.25">
      <c r="A138" s="3" t="s">
        <v>132</v>
      </c>
      <c r="B138" s="4" t="s">
        <v>4</v>
      </c>
      <c r="C138" s="4" t="s">
        <v>4</v>
      </c>
    </row>
    <row r="139" spans="1:3" x14ac:dyDescent="0.25">
      <c r="A139" s="2" t="s">
        <v>133</v>
      </c>
      <c r="B139" s="4" t="s">
        <v>4</v>
      </c>
      <c r="C139" s="4">
        <v>-2.2999999999999998</v>
      </c>
    </row>
    <row r="140" spans="1:3" ht="45" x14ac:dyDescent="0.25">
      <c r="A140" s="2" t="s">
        <v>134</v>
      </c>
      <c r="B140" s="4">
        <v>-8.9</v>
      </c>
      <c r="C140" s="4">
        <v>3.6</v>
      </c>
    </row>
    <row r="141" spans="1:3" ht="30" x14ac:dyDescent="0.25">
      <c r="A141" s="2" t="s">
        <v>136</v>
      </c>
      <c r="B141" s="4">
        <v>0.9</v>
      </c>
      <c r="C141" s="4">
        <v>1</v>
      </c>
    </row>
    <row r="142" spans="1:3" ht="30" x14ac:dyDescent="0.25">
      <c r="A142" s="2" t="s">
        <v>677</v>
      </c>
      <c r="B142" s="4">
        <v>-8</v>
      </c>
      <c r="C142" s="4">
        <v>2.2999999999999998</v>
      </c>
    </row>
    <row r="143" spans="1:3" x14ac:dyDescent="0.25">
      <c r="A143" s="3" t="s">
        <v>139</v>
      </c>
      <c r="B143" s="4" t="s">
        <v>4</v>
      </c>
      <c r="C143" s="4" t="s">
        <v>4</v>
      </c>
    </row>
    <row r="144" spans="1:3" ht="30" x14ac:dyDescent="0.25">
      <c r="A144" s="2" t="s">
        <v>140</v>
      </c>
      <c r="B144" s="4">
        <v>-2.2999999999999998</v>
      </c>
      <c r="C144" s="4">
        <v>-2.6</v>
      </c>
    </row>
    <row r="145" spans="1:3" x14ac:dyDescent="0.25">
      <c r="A145" s="2" t="s">
        <v>683</v>
      </c>
      <c r="B145" s="4">
        <v>29.9</v>
      </c>
      <c r="C145" s="4">
        <v>-130.1</v>
      </c>
    </row>
    <row r="146" spans="1:3" ht="30" x14ac:dyDescent="0.25">
      <c r="A146" s="2" t="s">
        <v>144</v>
      </c>
      <c r="B146" s="4">
        <v>27.6</v>
      </c>
      <c r="C146" s="4">
        <v>-132.69999999999999</v>
      </c>
    </row>
    <row r="147" spans="1:3" ht="30" x14ac:dyDescent="0.25">
      <c r="A147" s="2" t="s">
        <v>145</v>
      </c>
      <c r="B147" s="4">
        <v>-4.5999999999999996</v>
      </c>
      <c r="C147" s="4">
        <v>2.7</v>
      </c>
    </row>
    <row r="148" spans="1:3" ht="30" x14ac:dyDescent="0.25">
      <c r="A148" s="2" t="s">
        <v>687</v>
      </c>
      <c r="B148" s="4">
        <v>137.30000000000001</v>
      </c>
      <c r="C148" s="4">
        <v>-30.9</v>
      </c>
    </row>
    <row r="149" spans="1:3" ht="30" x14ac:dyDescent="0.25">
      <c r="A149" s="2" t="s">
        <v>147</v>
      </c>
      <c r="B149" s="4">
        <v>228</v>
      </c>
      <c r="C149" s="4">
        <v>191.3</v>
      </c>
    </row>
    <row r="150" spans="1:3" ht="30" x14ac:dyDescent="0.25">
      <c r="A150" s="2" t="s">
        <v>148</v>
      </c>
      <c r="B150" s="8">
        <v>365.3</v>
      </c>
      <c r="C150" s="8">
        <v>16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047</v>
      </c>
      <c r="B1" s="1" t="s">
        <v>768</v>
      </c>
      <c r="C1" s="1"/>
    </row>
    <row r="2" spans="1:3" x14ac:dyDescent="0.25">
      <c r="A2" s="7"/>
      <c r="B2" s="1" t="s">
        <v>1048</v>
      </c>
      <c r="C2" s="1" t="s">
        <v>1048</v>
      </c>
    </row>
    <row r="3" spans="1:3" x14ac:dyDescent="0.25">
      <c r="A3" s="2" t="s">
        <v>774</v>
      </c>
      <c r="B3" s="4" t="s">
        <v>4</v>
      </c>
      <c r="C3" s="4" t="s">
        <v>4</v>
      </c>
    </row>
    <row r="4" spans="1:3" x14ac:dyDescent="0.25">
      <c r="A4" s="3" t="s">
        <v>1049</v>
      </c>
      <c r="B4" s="4" t="s">
        <v>4</v>
      </c>
      <c r="C4" s="4" t="s">
        <v>4</v>
      </c>
    </row>
    <row r="5" spans="1:3" x14ac:dyDescent="0.25">
      <c r="A5" s="2" t="s">
        <v>1050</v>
      </c>
      <c r="B5" s="5">
        <v>41968</v>
      </c>
      <c r="C5" s="4" t="s">
        <v>4</v>
      </c>
    </row>
    <row r="6" spans="1:3" x14ac:dyDescent="0.25">
      <c r="A6" s="2" t="s">
        <v>1051</v>
      </c>
      <c r="B6" s="5">
        <v>41957</v>
      </c>
      <c r="C6" s="4" t="s">
        <v>4</v>
      </c>
    </row>
    <row r="7" spans="1:3" x14ac:dyDescent="0.25">
      <c r="A7" s="2" t="s">
        <v>1052</v>
      </c>
      <c r="B7" s="4" t="s">
        <v>4</v>
      </c>
      <c r="C7" s="8">
        <v>0.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1.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5</v>
      </c>
      <c r="B1" s="7" t="s">
        <v>1</v>
      </c>
      <c r="C1" s="7"/>
      <c r="D1" s="7"/>
      <c r="E1" s="7"/>
    </row>
    <row r="2" spans="1:5" ht="15" customHeight="1" x14ac:dyDescent="0.25">
      <c r="A2" s="7"/>
      <c r="B2" s="7" t="s">
        <v>2</v>
      </c>
      <c r="C2" s="7"/>
      <c r="D2" s="7"/>
      <c r="E2" s="7"/>
    </row>
    <row r="3" spans="1:5" ht="15" customHeight="1" x14ac:dyDescent="0.25">
      <c r="A3" s="3" t="s">
        <v>166</v>
      </c>
      <c r="B3" s="21" t="s">
        <v>4</v>
      </c>
      <c r="C3" s="21"/>
      <c r="D3" s="21"/>
      <c r="E3" s="21"/>
    </row>
    <row r="4" spans="1:5" ht="15" customHeight="1" x14ac:dyDescent="0.25">
      <c r="A4" s="13" t="s">
        <v>165</v>
      </c>
      <c r="B4" s="21" t="s">
        <v>4</v>
      </c>
      <c r="C4" s="21"/>
      <c r="D4" s="21"/>
      <c r="E4" s="21"/>
    </row>
    <row r="5" spans="1:5" x14ac:dyDescent="0.25">
      <c r="A5" s="13"/>
      <c r="B5" s="22" t="s">
        <v>167</v>
      </c>
      <c r="C5" s="22"/>
      <c r="D5" s="22"/>
      <c r="E5" s="22"/>
    </row>
    <row r="6" spans="1:5" ht="153" customHeight="1" x14ac:dyDescent="0.25">
      <c r="A6" s="13"/>
      <c r="B6" s="23" t="s">
        <v>168</v>
      </c>
      <c r="C6" s="23"/>
      <c r="D6" s="23"/>
      <c r="E6" s="23"/>
    </row>
    <row r="7" spans="1:5" ht="153" customHeight="1" x14ac:dyDescent="0.25">
      <c r="A7" s="13"/>
      <c r="B7" s="23" t="s">
        <v>169</v>
      </c>
      <c r="C7" s="23"/>
      <c r="D7" s="23"/>
      <c r="E7" s="23"/>
    </row>
    <row r="8" spans="1:5" ht="114.75" customHeight="1" x14ac:dyDescent="0.25">
      <c r="A8" s="13"/>
      <c r="B8" s="23" t="s">
        <v>170</v>
      </c>
      <c r="C8" s="23"/>
      <c r="D8" s="23"/>
      <c r="E8" s="23"/>
    </row>
    <row r="9" spans="1:5" ht="114.75" customHeight="1" x14ac:dyDescent="0.25">
      <c r="A9" s="13"/>
      <c r="B9" s="23" t="s">
        <v>171</v>
      </c>
      <c r="C9" s="23"/>
      <c r="D9" s="23"/>
      <c r="E9" s="23"/>
    </row>
    <row r="10" spans="1:5" ht="140.25" customHeight="1" x14ac:dyDescent="0.25">
      <c r="A10" s="13"/>
      <c r="B10" s="23" t="s">
        <v>172</v>
      </c>
      <c r="C10" s="23"/>
      <c r="D10" s="23"/>
      <c r="E10" s="23"/>
    </row>
    <row r="11" spans="1:5" ht="25.5" customHeight="1" x14ac:dyDescent="0.25">
      <c r="A11" s="13"/>
      <c r="B11" s="23" t="s">
        <v>173</v>
      </c>
      <c r="C11" s="23"/>
      <c r="D11" s="23"/>
      <c r="E11" s="23"/>
    </row>
    <row r="12" spans="1:5" x14ac:dyDescent="0.25">
      <c r="A12" s="13"/>
      <c r="B12" s="24"/>
      <c r="C12" s="24"/>
      <c r="D12" s="24"/>
      <c r="E12" s="24"/>
    </row>
    <row r="13" spans="1:5" ht="114.75" x14ac:dyDescent="0.25">
      <c r="A13" s="13"/>
      <c r="B13" s="15"/>
      <c r="C13" s="18" t="s">
        <v>174</v>
      </c>
      <c r="D13" s="19"/>
      <c r="E13" s="18" t="s">
        <v>175</v>
      </c>
    </row>
    <row r="14" spans="1:5" x14ac:dyDescent="0.25">
      <c r="A14" s="13"/>
      <c r="B14" s="24"/>
      <c r="C14" s="24"/>
      <c r="D14" s="24"/>
      <c r="E14" s="24"/>
    </row>
    <row r="15" spans="1:5" ht="51" x14ac:dyDescent="0.25">
      <c r="A15" s="13"/>
      <c r="B15" s="15"/>
      <c r="C15" s="18" t="s">
        <v>174</v>
      </c>
      <c r="D15" s="19"/>
      <c r="E15" s="18" t="s">
        <v>176</v>
      </c>
    </row>
    <row r="16" spans="1:5" x14ac:dyDescent="0.25">
      <c r="A16" s="13"/>
      <c r="B16" s="23" t="s">
        <v>177</v>
      </c>
      <c r="C16" s="23"/>
      <c r="D16" s="23"/>
      <c r="E16" s="23"/>
    </row>
    <row r="17" spans="1:5" x14ac:dyDescent="0.25">
      <c r="A17" s="13"/>
      <c r="B17" s="24"/>
      <c r="C17" s="24"/>
      <c r="D17" s="24"/>
      <c r="E17" s="24"/>
    </row>
    <row r="18" spans="1:5" ht="25.5" x14ac:dyDescent="0.25">
      <c r="A18" s="13"/>
      <c r="B18" s="15"/>
      <c r="C18" s="18" t="s">
        <v>174</v>
      </c>
      <c r="D18" s="19"/>
      <c r="E18" s="18" t="s">
        <v>178</v>
      </c>
    </row>
    <row r="19" spans="1:5" x14ac:dyDescent="0.25">
      <c r="A19" s="13"/>
      <c r="B19" s="24"/>
      <c r="C19" s="24"/>
      <c r="D19" s="24"/>
      <c r="E19" s="24"/>
    </row>
    <row r="20" spans="1:5" ht="63.75" x14ac:dyDescent="0.25">
      <c r="A20" s="13"/>
      <c r="B20" s="15"/>
      <c r="C20" s="18" t="s">
        <v>174</v>
      </c>
      <c r="D20" s="19"/>
      <c r="E20" s="18" t="s">
        <v>179</v>
      </c>
    </row>
    <row r="21" spans="1:5" x14ac:dyDescent="0.25">
      <c r="A21" s="13"/>
      <c r="B21" s="24"/>
      <c r="C21" s="24"/>
      <c r="D21" s="24"/>
      <c r="E21" s="24"/>
    </row>
    <row r="22" spans="1:5" ht="51" x14ac:dyDescent="0.25">
      <c r="A22" s="13"/>
      <c r="B22" s="15"/>
      <c r="C22" s="18" t="s">
        <v>174</v>
      </c>
      <c r="D22" s="19"/>
      <c r="E22" s="18" t="s">
        <v>180</v>
      </c>
    </row>
    <row r="23" spans="1:5" x14ac:dyDescent="0.25">
      <c r="A23" s="13"/>
      <c r="B23" s="24"/>
      <c r="C23" s="24"/>
      <c r="D23" s="24"/>
      <c r="E23" s="24"/>
    </row>
    <row r="24" spans="1:5" ht="25.5" x14ac:dyDescent="0.25">
      <c r="A24" s="13"/>
      <c r="B24" s="15"/>
      <c r="C24" s="18" t="s">
        <v>174</v>
      </c>
      <c r="D24" s="19"/>
      <c r="E24" s="18" t="s">
        <v>181</v>
      </c>
    </row>
    <row r="25" spans="1:5" x14ac:dyDescent="0.25">
      <c r="A25" s="13"/>
      <c r="B25" s="25"/>
      <c r="C25" s="25"/>
      <c r="D25" s="25"/>
      <c r="E25" s="25"/>
    </row>
    <row r="26" spans="1:5" ht="191.25" customHeight="1" x14ac:dyDescent="0.25">
      <c r="A26" s="13"/>
      <c r="B26" s="23" t="s">
        <v>182</v>
      </c>
      <c r="C26" s="23"/>
      <c r="D26" s="23"/>
      <c r="E26" s="23"/>
    </row>
    <row r="27" spans="1:5" ht="153" customHeight="1" x14ac:dyDescent="0.25">
      <c r="A27" s="13"/>
      <c r="B27" s="23" t="s">
        <v>183</v>
      </c>
      <c r="C27" s="23"/>
      <c r="D27" s="23"/>
      <c r="E27" s="23"/>
    </row>
    <row r="28" spans="1:5" ht="102" customHeight="1" x14ac:dyDescent="0.25">
      <c r="A28" s="13"/>
      <c r="B28" s="23" t="s">
        <v>184</v>
      </c>
      <c r="C28" s="23"/>
      <c r="D28" s="23"/>
      <c r="E28" s="23"/>
    </row>
  </sheetData>
  <mergeCells count="24">
    <mergeCell ref="B27:E27"/>
    <mergeCell ref="B28:E28"/>
    <mergeCell ref="B17:E17"/>
    <mergeCell ref="B19:E19"/>
    <mergeCell ref="B21:E21"/>
    <mergeCell ref="B23:E23"/>
    <mergeCell ref="B25:E25"/>
    <mergeCell ref="B26:E26"/>
    <mergeCell ref="B9:E9"/>
    <mergeCell ref="B10:E10"/>
    <mergeCell ref="B11:E11"/>
    <mergeCell ref="B12:E12"/>
    <mergeCell ref="B14:E14"/>
    <mergeCell ref="B16:E16"/>
    <mergeCell ref="A1:A2"/>
    <mergeCell ref="B1:E1"/>
    <mergeCell ref="B2:E2"/>
    <mergeCell ref="B3:E3"/>
    <mergeCell ref="A4:A2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Cons</vt:lpstr>
      <vt:lpstr>Tim_Hortons_Transaction</vt:lpstr>
      <vt:lpstr>New_Accounting_Pronouncements</vt:lpstr>
      <vt:lpstr>Prepaids_and_Other_Current_Ass</vt:lpstr>
      <vt:lpstr>Intangible_Assets_Net_and_Good</vt:lpstr>
      <vt:lpstr>Other_assets_net</vt:lpstr>
      <vt:lpstr>Equity_Method_Investments</vt:lpstr>
      <vt:lpstr>Other_Accrued_Liabilities_and_</vt:lpstr>
      <vt:lpstr>LongTerm_Debt</vt:lpstr>
      <vt:lpstr>Income_Taxes</vt:lpstr>
      <vt:lpstr>Accumulated_Other_Comprehensiv</vt:lpstr>
      <vt:lpstr>Fair_Value_Measurements</vt:lpstr>
      <vt:lpstr>Derivative_Instruments</vt:lpstr>
      <vt:lpstr>ShareBased_Compensation</vt:lpstr>
      <vt:lpstr>Earnings_Loss_Per_Share</vt:lpstr>
      <vt:lpstr>Franchise_and_Property_Revenue</vt:lpstr>
      <vt:lpstr>Company_Restaurant_Expenses</vt:lpstr>
      <vt:lpstr>Other_Operating_Expenses_Incom</vt:lpstr>
      <vt:lpstr>Guarantees_Commitments_and_Con</vt:lpstr>
      <vt:lpstr>Segment_Reporting</vt:lpstr>
      <vt:lpstr>Supplemental_Financial_Informa</vt:lpstr>
      <vt:lpstr>Subsequent_Event</vt:lpstr>
      <vt:lpstr>Prepaids_and_Other_Current_Ass1</vt:lpstr>
      <vt:lpstr>Intangible_Assets_Net_and_Good1</vt:lpstr>
      <vt:lpstr>Other_assets_net_Tables</vt:lpstr>
      <vt:lpstr>Equity_Method_Investments_Tabl</vt:lpstr>
      <vt:lpstr>Other_Accrued_Liabilities_and_1</vt:lpstr>
      <vt:lpstr>LongTerm_Debt_Tables</vt:lpstr>
      <vt:lpstr>Income_Taxes_Tables</vt:lpstr>
      <vt:lpstr>Accumulated_Other_Comprehensiv1</vt:lpstr>
      <vt:lpstr>Fair_Value_Measurements_Tables</vt:lpstr>
      <vt:lpstr>Derivative_Instruments_Tables</vt:lpstr>
      <vt:lpstr>Earnings_Loss_Per_Share_Tables</vt:lpstr>
      <vt:lpstr>Franchise_and_Property_Revenue1</vt:lpstr>
      <vt:lpstr>Company_Restaurant_Expenses_Ta</vt:lpstr>
      <vt:lpstr>Other_Operating_Expenses_Incom1</vt:lpstr>
      <vt:lpstr>Segment_Reporting_Tables</vt:lpstr>
      <vt:lpstr>Supplemental_Financial_Informa1</vt:lpstr>
      <vt:lpstr>Basis_of_Presentation_and_Cons1</vt:lpstr>
      <vt:lpstr>Tim_Hortons_Transaction_Additi</vt:lpstr>
      <vt:lpstr>Prepaids_and_Other_Current_Ass2</vt:lpstr>
      <vt:lpstr>Recovered_Sheet1</vt:lpstr>
      <vt:lpstr>Recovered_Sheet2</vt:lpstr>
      <vt:lpstr>Other_Assets_net_Other_Assets_</vt:lpstr>
      <vt:lpstr>Equity_Method_Investments_Addi</vt:lpstr>
      <vt:lpstr>Equity_Method_Investments_Summ</vt:lpstr>
      <vt:lpstr>Other_Accrued_Liabilities_and_2</vt:lpstr>
      <vt:lpstr>LongTerm_Debt_Summary_of_LongT</vt:lpstr>
      <vt:lpstr>LongTerm_Debt_Summary_of_LongT1</vt:lpstr>
      <vt:lpstr>LongTerm_Debt_Additional_Infor</vt:lpstr>
      <vt:lpstr>LongTerm_Debt_Schedule_of_Inte</vt:lpstr>
      <vt:lpstr>Income_Taxes_Schedule_of_US_Fe</vt:lpstr>
      <vt:lpstr>Income_Taxes_Additional_Inform</vt:lpstr>
      <vt:lpstr>Accumulated_Other_Comprehensiv2</vt:lpstr>
      <vt:lpstr>Accumulated_Other_Comprehensiv3</vt:lpstr>
      <vt:lpstr>Fair_Value_Measurements_Summar</vt:lpstr>
      <vt:lpstr>Fair_Value_Measurements_Additi</vt:lpstr>
      <vt:lpstr>Derivative_Instruments_Additio</vt:lpstr>
      <vt:lpstr>Derivative_Instruments_Quantit</vt:lpstr>
      <vt:lpstr>Sharebased_Compensation_Additi</vt:lpstr>
      <vt:lpstr>Earnings_Loss_Per_Share_Basic_</vt:lpstr>
      <vt:lpstr>Earnings_Loss_Per_Share_Basic_1</vt:lpstr>
      <vt:lpstr>Franchise_and_Property_Revenue2</vt:lpstr>
      <vt:lpstr>Franchise_and_Property_Revenue3</vt:lpstr>
      <vt:lpstr>Company_Restaurant_Expenses_Su</vt:lpstr>
      <vt:lpstr>Other_Operating_Expenses_Incom2</vt:lpstr>
      <vt:lpstr>Other_Operating_Expenses_Incom3</vt:lpstr>
      <vt:lpstr>Guarantees_Commitments_and_Con1</vt:lpstr>
      <vt:lpstr>Segment_Reporting_Additional_I</vt:lpstr>
      <vt:lpstr>Segment_Reporting_Revenues_by_</vt:lpstr>
      <vt:lpstr>Segment_Reporting_Reconciliati</vt:lpstr>
      <vt:lpstr>Supplemental_Financial_Informa2</vt:lpstr>
      <vt:lpstr>Supplemental_Financial_Informa3</vt:lpstr>
      <vt:lpstr>Supplemental_Financial_Informa4</vt:lpstr>
      <vt:lpstr>Supplemental_Financial_Informa5</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34:55Z</dcterms:created>
  <dcterms:modified xsi:type="dcterms:W3CDTF">2014-11-06T13:34:55Z</dcterms:modified>
</cp:coreProperties>
</file>